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8" r:id="rId2"/>
    <sheet name="Consolidated_Statements_of_Con1" sheetId="79" r:id="rId3"/>
    <sheet name="Consolidated_Statements_of_Net" sheetId="4" r:id="rId4"/>
    <sheet name="Consolidated_Statements_of_Com" sheetId="5" r:id="rId5"/>
    <sheet name="Consolidated_Statements_of_Com1" sheetId="6" r:id="rId6"/>
    <sheet name="Consolidated_Statements_of_Cha" sheetId="80" r:id="rId7"/>
    <sheet name="Consolidated_Statements_of_Cha1" sheetId="8" r:id="rId8"/>
    <sheet name="Consolidated_Statements_of_Cas" sheetId="9" r:id="rId9"/>
    <sheet name="Summary_of_Significant_Account" sheetId="81" r:id="rId10"/>
    <sheet name="Recent_Accounting_Pronouncemen" sheetId="82" r:id="rId11"/>
    <sheet name="Fair_Value_Measurements" sheetId="83" r:id="rId12"/>
    <sheet name="Securities" sheetId="84" r:id="rId13"/>
    <sheet name="Derivatives_and_Hedging_Activi" sheetId="85" r:id="rId14"/>
    <sheet name="Loans_Receivable_and_Allowance" sheetId="86" r:id="rId15"/>
    <sheet name="Wholesale_Funding" sheetId="87" r:id="rId16"/>
    <sheet name="ShareBased_Compensation_Plans" sheetId="88" r:id="rId17"/>
    <sheet name="Income_Taxes" sheetId="89" r:id="rId18"/>
    <sheet name="Accumulated_Other_Comprehensiv" sheetId="90" r:id="rId19"/>
    <sheet name="Regulatory_Matters" sheetId="91" r:id="rId20"/>
    <sheet name="Net_Income_Per_Share" sheetId="92" r:id="rId21"/>
    <sheet name="Commitments_and_Contingencies" sheetId="93" r:id="rId22"/>
    <sheet name="Subsequent_Events" sheetId="94" r:id="rId23"/>
    <sheet name="Summary_of_Significant_Account1" sheetId="95" r:id="rId24"/>
    <sheet name="Fair_Value_Measurements_Tables" sheetId="96" r:id="rId25"/>
    <sheet name="Securities_Tables" sheetId="97" r:id="rId26"/>
    <sheet name="Derivatives_and_Hedging_Activi1" sheetId="98" r:id="rId27"/>
    <sheet name="Loans_Receivable_and_Allowance1" sheetId="99" r:id="rId28"/>
    <sheet name="Wholesale_Funding_Tables" sheetId="100" r:id="rId29"/>
    <sheet name="ShareBased_Compensation_Plans_" sheetId="101" r:id="rId30"/>
    <sheet name="Accumulated_Other_Comprehensiv1" sheetId="102" r:id="rId31"/>
    <sheet name="Regulatory_Matters_Tables" sheetId="103" r:id="rId32"/>
    <sheet name="Net_Income_Per_Share_Tables" sheetId="104" r:id="rId33"/>
    <sheet name="Commitments_and_Contingencies_" sheetId="105" r:id="rId34"/>
    <sheet name="Summary_of_Significant_Account2" sheetId="106" r:id="rId35"/>
    <sheet name="Fair_Value_Measurement_Additio" sheetId="107" r:id="rId36"/>
    <sheet name="Fair_Value_Measurement_Schedul" sheetId="108" r:id="rId37"/>
    <sheet name="Fair_Value_Measurement_Schedul1" sheetId="38" r:id="rId38"/>
    <sheet name="Fair_Value_Measurement_Summary" sheetId="109" r:id="rId39"/>
    <sheet name="Fair_Value_Measurement_Summary1" sheetId="40" r:id="rId40"/>
    <sheet name="Fair_Value_Measurement_Summary2" sheetId="110" r:id="rId41"/>
    <sheet name="Securities_Available_for_Sale_" sheetId="111" r:id="rId42"/>
    <sheet name="Securities_Additional_Informat" sheetId="112" r:id="rId43"/>
    <sheet name="Securities_Amortized_Cost_and_" sheetId="113" r:id="rId44"/>
    <sheet name="Securities_Summary_of_Gross_Un" sheetId="114" r:id="rId45"/>
    <sheet name="Derivatives_and_Hedging_Activi2" sheetId="46" r:id="rId46"/>
    <sheet name="Derivatives_and_Hedging_Activi3" sheetId="47" r:id="rId47"/>
    <sheet name="Derivatives_and_Hedging_Activi4" sheetId="48" r:id="rId48"/>
    <sheet name="Derivatives_and_Hedging_Activi5" sheetId="115" r:id="rId49"/>
    <sheet name="Derivatives_and_Hedging_Activi6" sheetId="50" r:id="rId50"/>
    <sheet name="Loans_Receivable_and_Allowance2" sheetId="116" r:id="rId51"/>
    <sheet name="Loans_Receivable_and_Allowance3" sheetId="117" r:id="rId52"/>
    <sheet name="Loans_Receivable_and_Allowance4" sheetId="118" r:id="rId53"/>
    <sheet name="Loans_Receivable_and_Allowance5" sheetId="54" r:id="rId54"/>
    <sheet name="Loans_Receivable_and_Allowance6" sheetId="119" r:id="rId55"/>
    <sheet name="Loans_Receivable_and_Allowance7" sheetId="120" r:id="rId56"/>
    <sheet name="Loans_Receivable_and_Allowance8" sheetId="121" r:id="rId57"/>
    <sheet name="Loans_Receivable_and_Allowance9" sheetId="58" r:id="rId58"/>
    <sheet name="Recovered_Sheet1" sheetId="122" r:id="rId59"/>
    <sheet name="Recovered_Sheet2" sheetId="60" r:id="rId60"/>
    <sheet name="Wholesale_Funding_Contractual_" sheetId="123" r:id="rId61"/>
    <sheet name="Wholesale_Funding_Additional_I" sheetId="62" r:id="rId62"/>
    <sheet name="ShareBased_Compensation_Plans_1" sheetId="124" r:id="rId63"/>
    <sheet name="ShareBased_Compensation_Plans_2" sheetId="64" r:id="rId64"/>
    <sheet name="ShareBased_Compensation_Plans_3" sheetId="65" r:id="rId65"/>
    <sheet name="ShareBased_Compensation_Plans_4" sheetId="66" r:id="rId66"/>
    <sheet name="ShareBased_Compensation_Plans_5" sheetId="67" r:id="rId67"/>
    <sheet name="ShareBased_Compensation_Plans_6" sheetId="125" r:id="rId68"/>
    <sheet name="ShareBased_Compensation_Plans_7" sheetId="126" r:id="rId69"/>
    <sheet name="ShareBased_Compensation_Plans_8" sheetId="127" r:id="rId70"/>
    <sheet name="Income_Taxes_Additional_Inform" sheetId="71" r:id="rId71"/>
    <sheet name="Accumulated_Other_Comprehensiv2" sheetId="72" r:id="rId72"/>
    <sheet name="Regulatory_Matters_Regulatory_" sheetId="128" r:id="rId73"/>
    <sheet name="Regulatory_Matters_Additional_" sheetId="129" r:id="rId74"/>
    <sheet name="Net_Income_Per_Share_Schedule_" sheetId="75" r:id="rId75"/>
    <sheet name="Commitments_and_Contingencies_1" sheetId="130" r:id="rId76"/>
    <sheet name="Subsequent_Events_Additional_I" sheetId="131" r:id="rId77"/>
  </sheets>
  <calcPr calcId="0"/>
</workbook>
</file>

<file path=xl/sharedStrings.xml><?xml version="1.0" encoding="utf-8"?>
<sst xmlns="http://schemas.openxmlformats.org/spreadsheetml/2006/main" count="14378" uniqueCount="141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BNK</t>
  </si>
  <si>
    <t>Entity Registrant Name</t>
  </si>
  <si>
    <t>'UNITED FINANCIAL BANCORP, INC.</t>
  </si>
  <si>
    <t>Entity Central Index Key</t>
  </si>
  <si>
    <t>'0001501364</t>
  </si>
  <si>
    <t>Current Fiscal Year End Date</t>
  </si>
  <si>
    <t>'--12-31</t>
  </si>
  <si>
    <t>Entity Filer Category</t>
  </si>
  <si>
    <t>'Accelerated Filer</t>
  </si>
  <si>
    <t>Entity Common Stock, Shares Outstanding</t>
  </si>
  <si>
    <t>Consolidated Statements of Condition (USD $)</t>
  </si>
  <si>
    <t>In Thousands, unless otherwise specified</t>
  </si>
  <si>
    <t>Dec. 31, 2013</t>
  </si>
  <si>
    <t>ASSETS</t>
  </si>
  <si>
    <t>Cash and due from banks</t>
  </si>
  <si>
    <t>Short-term investments</t>
  </si>
  <si>
    <t>Total cash and cash equivalents</t>
  </si>
  <si>
    <t>Available for sale securities - at fair value</t>
  </si>
  <si>
    <t>Held to maturity securities - at amortized cost</t>
  </si>
  <si>
    <t>Loans held for sale</t>
  </si>
  <si>
    <t>Loans receivable (net of allowance for loan losses of $19,500 at March 31, 2014 and $19,183 at December 31, 2013)</t>
  </si>
  <si>
    <t>Federal Home Loan Bank of Boston stock</t>
  </si>
  <si>
    <t>Accrued interest receivable</t>
  </si>
  <si>
    <t>Deferred tax asset, net</t>
  </si>
  <si>
    <t>Premises and equipment, net</t>
  </si>
  <si>
    <t>Goodwill</t>
  </si>
  <si>
    <t>Derivative assets</t>
  </si>
  <si>
    <t>Cash surrender value of bank-owned life insurance</t>
  </si>
  <si>
    <t>Other real estate owned</t>
  </si>
  <si>
    <t>Other assets</t>
  </si>
  <si>
    <t>Total Assets</t>
  </si>
  <si>
    <t>Deposits:</t>
  </si>
  <si>
    <t>Non-interest-bearing</t>
  </si>
  <si>
    <t>Interest-bearing</t>
  </si>
  <si>
    <t>Total deposits</t>
  </si>
  <si>
    <t>Mortgagors' and investors' escrow accounts</t>
  </si>
  <si>
    <t>Federal Home Loan Bank advances and other borrowings</t>
  </si>
  <si>
    <t>Accrued expenses and other liabilities</t>
  </si>
  <si>
    <t>Total liabilities</t>
  </si>
  <si>
    <t>Commitments and contingencies (note 13)</t>
  </si>
  <si>
    <t>'  </t>
  </si>
  <si>
    <t>Stockholders' equity:</t>
  </si>
  <si>
    <t>Preferred stock (no par value; 2,000,000 authorized; no shares issued)</t>
  </si>
  <si>
    <t>Common stock (no par value; authorized 60,000,000 shares; 29,455,142 and 29,456,290 shares issued and 25,978,872 and 25,968,404 outstanding at March 31, 2014 and December 31, 2013, respectively)</t>
  </si>
  <si>
    <t>Additional paid-in capital</t>
  </si>
  <si>
    <t>Unearned compensation - ESOP</t>
  </si>
  <si>
    <t>Retained earnings</t>
  </si>
  <si>
    <t>Accumulated other comprehensive loss, net of tax</t>
  </si>
  <si>
    <t>Treasury stock, at cost (3,476,270 and 3,487,886 shares at March 31, 2014 and December 31, 2013, respectively)</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at cost</t>
  </si>
  <si>
    <t>Consolidated Statements of Net Income (USD $)</t>
  </si>
  <si>
    <t>Mar. 31, 2013</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Net gain from sales of securities</t>
  </si>
  <si>
    <t>Net gain from sales of loans</t>
  </si>
  <si>
    <t>Bank-owned life insurance</t>
  </si>
  <si>
    <t>Other income (loss)</t>
  </si>
  <si>
    <t>Total non-interest income</t>
  </si>
  <si>
    <t>Non-interest expense:</t>
  </si>
  <si>
    <t>Salaries and employee benefits</t>
  </si>
  <si>
    <t>Service bureau fees</t>
  </si>
  <si>
    <t>Occupancy and equipment</t>
  </si>
  <si>
    <t>Professional fees</t>
  </si>
  <si>
    <t>Marketing and promotions</t>
  </si>
  <si>
    <t>FDIC insurance assessments</t>
  </si>
  <si>
    <t>Merger related expense</t>
  </si>
  <si>
    <t>Other</t>
  </si>
  <si>
    <t>Total non-interest expense</t>
  </si>
  <si>
    <t>Income before income taxes</t>
  </si>
  <si>
    <t>Provision for income taxes</t>
  </si>
  <si>
    <t>Net income</t>
  </si>
  <si>
    <t>Net income per share:</t>
  </si>
  <si>
    <t>Basic</t>
  </si>
  <si>
    <t>Diluted</t>
  </si>
  <si>
    <t>Weighted-average shares outstanding:</t>
  </si>
  <si>
    <t>Consolidated Statements of Comprehensive Income (USD $)</t>
  </si>
  <si>
    <t>Statement Of Income And Comprehensive Income [Abstract]</t>
  </si>
  <si>
    <t>Securities available for sale:</t>
  </si>
  <si>
    <t>Unrealized holding gains (losses)</t>
  </si>
  <si>
    <t>Reclassification adjustment for gains realized in net income</t>
  </si>
  <si>
    <t>[1]</t>
  </si>
  <si>
    <t>Net unrealized gains (losses)</t>
  </si>
  <si>
    <t>Tax effect - (expense) benefit</t>
  </si>
  <si>
    <t>Net-of-tax amount - securities available for sale</t>
  </si>
  <si>
    <t>Interest rate swaps designated as cash flow hedges:</t>
  </si>
  <si>
    <t>Unrealized (losses) gains</t>
  </si>
  <si>
    <t>Tax effect - benefit (expense)</t>
  </si>
  <si>
    <t>Net-of-tax amount - interest rate swaps</t>
  </si>
  <si>
    <t>Defined benefit pension plans:</t>
  </si>
  <si>
    <t>Reclassification adjustment for losses recognized in net periodic benefit cost</t>
  </si>
  <si>
    <t>[2]</t>
  </si>
  <si>
    <t>Tax effect - expense</t>
  </si>
  <si>
    <t>Net-of-tax amount - pension plans</t>
  </si>
  <si>
    <t>Post-retirement plans:</t>
  </si>
  <si>
    <t>Reclassification adjustment for prior service costs recognized in net periodic benefit cost</t>
  </si>
  <si>
    <t>[3]</t>
  </si>
  <si>
    <t>[4]</t>
  </si>
  <si>
    <t>(Loss) gains arising during the period</t>
  </si>
  <si>
    <t>Change in gains or losses and prior service costs</t>
  </si>
  <si>
    <t>Net-of-tax amount - post-retirement plans</t>
  </si>
  <si>
    <t>Net-of-tax amount - pension and post-retirement plans</t>
  </si>
  <si>
    <t>Total other comprehensive income (loss)</t>
  </si>
  <si>
    <t>Comprehensive income</t>
  </si>
  <si>
    <t>Amounts are included in net gain from sales of securities in the unaudited Consolidated Statements of Net Income in total non-interest income. Income tax benefit associated with the reclassification adjustment for the three months ended March 31, 2014 and 2013 was $94 and $79, respectively.</t>
  </si>
  <si>
    <t>Amounts are included in salaries and employee benefits in the unaudited Consolidated Statements of Net Income in total non-interest expense. Income tax expense associated with the reclassification adjustment for the three months ended March 31, 2013 was $69.</t>
  </si>
  <si>
    <t>Amounts are included in salaries and employee benefits in the unaudited Consolidated Statements of Net Income in total non-interest expense. Income tax expense associated with the reclassification adjustment for the three months ended March 31, 2014 and 2013 was $2 and $2, respectively.</t>
  </si>
  <si>
    <t>Amounts are included in salaries and employee benefits in the unaudited Consolidated Statements of Net Income in total non-interest expense. Income tax expense associated with the reclassification adjustment for the three months ended March 31, 2014 and 2013 was $0 and $1, respectively.</t>
  </si>
  <si>
    <t>Consolidated Statements of Comprehensive Income (Parenthetical) (USD $)</t>
  </si>
  <si>
    <t>Income tax benefit associated with the reclassification adjustment for gains realized in net income</t>
  </si>
  <si>
    <t>Income tax expense associated with the reclassification adjustment under salaries and employee benefits</t>
  </si>
  <si>
    <t>Income tax expense associated with the reclassification adjustment for prior service costs under post-retirement plans</t>
  </si>
  <si>
    <t>Income tax expense associated with the reclassification adjustment for losses recognized in net periodic benefit cost under post-retirement plans</t>
  </si>
  <si>
    <t>Consolidated Statements of Changes in Stockholders' Equity (USD $)</t>
  </si>
  <si>
    <t>In Thousands, except Share data</t>
  </si>
  <si>
    <t>Total</t>
  </si>
  <si>
    <t>Common Stock [Member]</t>
  </si>
  <si>
    <t>Additional Paid-in Capital [Member]</t>
  </si>
  <si>
    <t>Unearned Compensation - ESOP [Member]</t>
  </si>
  <si>
    <t>Retained Earnings [Member]</t>
  </si>
  <si>
    <t>Accumulated Other Comprehensive Loss [Member]</t>
  </si>
  <si>
    <t>Treasury Stock [Member]</t>
  </si>
  <si>
    <t>Balance at Dec. 31, 2012</t>
  </si>
  <si>
    <t>Balance, shares at Dec. 31, 2012</t>
  </si>
  <si>
    <t>Adoption of MSR fair value accounting</t>
  </si>
  <si>
    <t>Share-based compensation expense</t>
  </si>
  <si>
    <t>Share-based compensation expense, shares</t>
  </si>
  <si>
    <t>ESOP shares released or committed to be released</t>
  </si>
  <si>
    <t>Cancellation of shares for tax withholding</t>
  </si>
  <si>
    <t>Cancellation of shares for tax withholding, shares</t>
  </si>
  <si>
    <t>Reissuance of treasury shares in connection with restricted stock grants</t>
  </si>
  <si>
    <t>Reissuance of treasury shares in connection with restricted stock grants, shares</t>
  </si>
  <si>
    <t>Treasury stock purchased</t>
  </si>
  <si>
    <t>Treasury stock purchased, shares</t>
  </si>
  <si>
    <t>Dividends paid</t>
  </si>
  <si>
    <t>Balance at Mar. 31, 2013</t>
  </si>
  <si>
    <t>Balance, shares at Mar. 31, 2013</t>
  </si>
  <si>
    <t>Balance at Dec. 31, 2013</t>
  </si>
  <si>
    <t>Balance, shares at Dec. 31, 2013</t>
  </si>
  <si>
    <t>Reissuance of treasury shares in connection with stock options exercised, value</t>
  </si>
  <si>
    <t>Reissuance of treasury shares in connection with stock options exercised, shares</t>
  </si>
  <si>
    <t>Tax benefit from stock-based awards</t>
  </si>
  <si>
    <t>Balance at Mar. 31, 2014</t>
  </si>
  <si>
    <t>Balance, shares at Mar. 31, 2014</t>
  </si>
  <si>
    <t>Consolidated Statements of Changes in Stockholders' Equity (Parenthetical) (Retained Earnings [Member], USD $)</t>
  </si>
  <si>
    <t>Dividends paid per common share</t>
  </si>
  <si>
    <t>Consolidated Statements of Cash Flows (USD $)</t>
  </si>
  <si>
    <t>Cash flows from operating activities:</t>
  </si>
  <si>
    <t>Adjustments to reconcile net income to net cash used in operating activities:</t>
  </si>
  <si>
    <t>Amortization of premiums and discounts on investments, net</t>
  </si>
  <si>
    <t>ESOP expense</t>
  </si>
  <si>
    <t>Loans originated for sale</t>
  </si>
  <si>
    <t>Proceeds from sales of loans held for sale</t>
  </si>
  <si>
    <t>Gain on sales of other real estate owned</t>
  </si>
  <si>
    <t>Write-downs of other real estate owned</t>
  </si>
  <si>
    <t>Depreciation and amortization</t>
  </si>
  <si>
    <t>Deferred income tax (benefit) expense</t>
  </si>
  <si>
    <t>Increase in cash surrender value of bank-owned life insurance</t>
  </si>
  <si>
    <t>Net change in:</t>
  </si>
  <si>
    <t>Deferred loan fees and premiums</t>
  </si>
  <si>
    <t>Net cash used in operating activities</t>
  </si>
  <si>
    <t>Cash flows from investing activities:</t>
  </si>
  <si>
    <t>Proceeds from sales of available for sale securities</t>
  </si>
  <si>
    <t>Proceeds from calls and maturities of available for sale securities</t>
  </si>
  <si>
    <t>Principal payments on available for sale mortgage-backed securities</t>
  </si>
  <si>
    <t>Principal payments on held to maturity securities</t>
  </si>
  <si>
    <t>Purchases of available for sale securities</t>
  </si>
  <si>
    <t>Purchases of held to maturity securities</t>
  </si>
  <si>
    <t>Redemption of FHLBB stock</t>
  </si>
  <si>
    <t>Proceeds from sale of other real estate owned</t>
  </si>
  <si>
    <t>Proceeds from portfolio loan sales</t>
  </si>
  <si>
    <t>Purchases of loans</t>
  </si>
  <si>
    <t>Net loan (originations) payments</t>
  </si>
  <si>
    <t>Purchases of premises and equipment</t>
  </si>
  <si>
    <t>Net cash used in investing activities</t>
  </si>
  <si>
    <t>Cash flows from financing activities:</t>
  </si>
  <si>
    <t>Net increase (decrease) in non-interest-bearing deposits</t>
  </si>
  <si>
    <t>Net increase in interest-bearing deposits</t>
  </si>
  <si>
    <t>Net decrease in mortgagors' and investors' escrow accounts</t>
  </si>
  <si>
    <t>Net increase in short-term FHLBB advances</t>
  </si>
  <si>
    <t>Repayments of long-term FHLBB advances</t>
  </si>
  <si>
    <t>Net (decrease) increase in repurchase agreements</t>
  </si>
  <si>
    <t>Proceeds from exercise of stock options and stock purchase plan</t>
  </si>
  <si>
    <t>Common stock repurchased</t>
  </si>
  <si>
    <t>Reissuance of treasury shares</t>
  </si>
  <si>
    <t>Cash dividend paid on common stock</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 net</t>
  </si>
  <si>
    <t>Transfer of loans to other real estate owned</t>
  </si>
  <si>
    <t>Decrease in due to broker, investment purchases</t>
  </si>
  <si>
    <t>Summary of Significant Accounting Policies</t>
  </si>
  <si>
    <t>Accounting Policies [Abstract]</t>
  </si>
  <si>
    <t>Note 1.</t>
  </si>
  <si>
    <r>
      <t>Nature of Operations.</t>
    </r>
    <r>
      <rPr>
        <sz val="10"/>
        <color theme="1"/>
        <rFont val="Times New Roman"/>
        <family val="1"/>
      </rPr>
      <t xml:space="preserve"> On April 30, 2014, Rockville Financial, Inc.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See Note 14, Subsequent Events, in the Notes to Unaudited Consolidated Financial Statements contained elsewhere in this report.</t>
    </r>
  </si>
  <si>
    <t>These financial statements do not reflect the operations of Legacy United.</t>
  </si>
  <si>
    <r>
      <t>The Company, through United Bank and various subsidiaries, delivers financial services to individuals, families and businesses primarily throughout Connecticut and the region through 22 banking offices, its commercial loan production office, its mortgage loan production offices, 37 ATMs, telephone banking, mobile banking and its internet website (</t>
    </r>
    <r>
      <rPr>
        <u/>
        <sz val="10"/>
        <color theme="1"/>
        <rFont val="Times New Roman"/>
        <family val="1"/>
      </rPr>
      <t>www.unitedfinancialinc.com</t>
    </r>
    <r>
      <rPr>
        <sz val="10"/>
        <color theme="1"/>
        <rFont val="Times New Roman"/>
        <family val="1"/>
      </rPr>
      <t>).</t>
    </r>
  </si>
  <si>
    <r>
      <t>Basis of Presentation.</t>
    </r>
    <r>
      <rPr>
        <sz val="10"/>
        <color theme="1"/>
        <rFont val="Times New Roman"/>
        <family val="1"/>
      </rPr>
      <t xml:space="preserve"> The consolidated interim financial statements and the accompanying notes presented in this report include the accounts of United Financial Bancorp, Inc. and its wholly-owned subsidiary United Bank, and the Bank’s wholly-owned subsidiaries, United Bank Mortgage, Inc., United Bank Investment Corp., Inc., United Bank Commercial Properties, Inc., United Bank Residential Properties, Inc., United Northeast Financial Advisors, Inc. and United Bank Investment Sub, Inc.</t>
    </r>
  </si>
  <si>
    <t>The consolidated interim financial statements have been prepared in accordance with accounting principles generally accepted in the United States of America (“GAAP”) for interim financial information and with the instructions to SEC Form 10-Q and Rule 10-01 of Regulation S-X.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The results of operations for the three months ended March 31, 2014 are not necessarily indicative of the results that may be expected for the year ending December 31, 2013 or any future period. These interim unaudited consolidated financial statements should be read in conjunction with the Company’s 2013 consolidated financial statements and notes thereto included in the Rockville Financial, Inc.’s Annual Report on Form 10-K for the year ended December 31, 2013.</t>
  </si>
  <si>
    <r>
      <t>Reclassifications.</t>
    </r>
    <r>
      <rPr>
        <sz val="10"/>
        <color theme="1"/>
        <rFont val="Times New Roman"/>
        <family val="1"/>
      </rPr>
      <t xml:space="preserve"> Certain reclassifications have been made in prior periods’ consolidated financial statements to conform to the 2014 presentation. These reclassifications had no impact on the Company’s consolidated financial position, results of operations or net change in cash equivalents. All significant intercompany transactions have been eliminated.</t>
    </r>
  </si>
  <si>
    <r>
      <t>Use of Estimates.</t>
    </r>
    <r>
      <rPr>
        <sz val="10"/>
        <color theme="1"/>
        <rFont val="Times New Roman"/>
        <family val="1"/>
      </rPr>
      <t xml:space="preserve"> The preparation of the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in the future could vary from the amounts derived from management’s estimates and assumptions. Material estimates that are particularly susceptible to significant change in the near term relate to the determination of the allowance for loan losses, realizability of deferred tax assets, the evaluation of securities for other-than-temporary impairment and derivatives.</t>
    </r>
  </si>
  <si>
    <t>Recent Accounting Pronouncements</t>
  </si>
  <si>
    <t>Accounting Changes And Error Corrections [Abstract]</t>
  </si>
  <si>
    <t>Note 2.</t>
  </si>
  <si>
    <r>
      <t>Receivables – Troubled Debt Restructurings by Creditors.</t>
    </r>
    <r>
      <rPr>
        <sz val="10"/>
        <color theme="1"/>
        <rFont val="Times New Roman"/>
        <family val="1"/>
      </rPr>
      <t xml:space="preserve"> In January 2014, the Financial Accounting Standards Board (“FASB”) issued Accounting Standards Update (“ASU”) No. 2014-04, </t>
    </r>
    <r>
      <rPr>
        <i/>
        <sz val="10"/>
        <color theme="1"/>
        <rFont val="Times New Roman"/>
        <family val="1"/>
      </rPr>
      <t>Receivables—Troubled Debt Restructurings by Creditors (Subtopic 310-40) – Reclassification of Residential Real Estate Collateralized Consumer Mortgage Loans upon Foreclosure</t>
    </r>
    <r>
      <rPr>
        <sz val="10"/>
        <color theme="1"/>
        <rFont val="Times New Roman"/>
        <family val="1"/>
      </rPr>
      <t xml:space="preserve"> which clarifies when an in substance repossession or foreclosure occurs, that is, when a creditor should be considered to have received physical possession of residential property collateralizing a consumer mortgage loan such that the loan receivable should be derecognized and the real property recognized. The amendments in this ASU are effective for annual periods, and interim periods those within annual periods, beginning after December 15, 2014. The amendments are not expected to have a material impact on the Company’s Consolidated Financial Statements.</t>
    </r>
  </si>
  <si>
    <t>Fair Value Measurements</t>
  </si>
  <si>
    <t>Fair Value Disclosures [Abstract]</t>
  </si>
  <si>
    <t>Note 3.</t>
  </si>
  <si>
    <t>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are available in active markets for identical assets and liabilities as of the reporting date. The quoted price is not adjusted because of the size of the position relative to trading volume.</t>
  </si>
  <si>
    <t>Level 2:</t>
  </si>
  <si>
    <t>Pricing inputs are observable for assets and liabilities, either directly or indirectly, but are not the same as those used in Level 1. Fair value is determined through the use of models or other valuation methodologies.</t>
  </si>
  <si>
    <t>Level 3:</t>
  </si>
  <si>
    <t>Pricing inputs are unobservable for assets and liabilities and include situations where there is little, if any, market activity and the determination of fair value requires significant judgment or estimation.</t>
  </si>
  <si>
    <t>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t>
  </si>
  <si>
    <t>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t>
  </si>
  <si>
    <t>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t>
  </si>
  <si>
    <r>
      <t>Assets and Liabilities Measured at Fair Value on a Recurring Basis:</t>
    </r>
    <r>
      <rPr>
        <sz val="10"/>
        <color theme="1"/>
        <rFont val="Times New Roman"/>
        <family val="1"/>
      </rPr>
      <t xml:space="preserve"> The following tables detail the assets and liabilities carried at fair value on a recurring basis as of March 31, 2014 and December 31, 2013 and indicates the fair value hierarchy of the valuation techniques utilized by the Company to determine the fair value. There were no transfers in and out of Level 1, Level 2 and Level 3 measurements during the three months ended March 31, 2014. There was one reclassification to Level 3 of $1.6 million for mortgage servicing rights for the three months ended March 31, 2013.</t>
    </r>
  </si>
  <si>
    <t>(In thousands)</t>
  </si>
  <si>
    <t>  </t>
  </si>
  <si>
    <t>Fair Value</t>
  </si>
  <si>
    <t>Quoted Prices</t>
  </si>
  <si>
    <t>in Active</t>
  </si>
  <si>
    <t>Markets for</t>
  </si>
  <si>
    <t>Identical Assets</t>
  </si>
  <si>
    <t>(Level 1)</t>
  </si>
  <si>
    <t>Observable</t>
  </si>
  <si>
    <t>Inputs</t>
  </si>
  <si>
    <t>(Level 2)</t>
  </si>
  <si>
    <t>Significant</t>
  </si>
  <si>
    <t>Unobservable</t>
  </si>
  <si>
    <t>(Level 3)</t>
  </si>
  <si>
    <t>March 31, 2014</t>
  </si>
  <si>
    <t>Available for Sale Securities:</t>
  </si>
  <si>
    <t>U.S. Government and government-sponsored</t>
  </si>
  <si>
    <t>enterprise obligations</t>
  </si>
  <si>
    <t>$</t>
  </si>
  <si>
    <t>—  </t>
  </si>
  <si>
    <t>Government-sponsored residential mortgage-</t>
  </si>
  <si>
    <t>backed securities</t>
  </si>
  <si>
    <t>Government-sponsored residential collateralized</t>
  </si>
  <si>
    <t>debt obligations</t>
  </si>
  <si>
    <t>Government-sponsored commercial mortgage-</t>
  </si>
  <si>
    <t>Government-sponsored commercial collateralized</t>
  </si>
  <si>
    <t>Asset-backed securities</t>
  </si>
  <si>
    <t>Corporate debt securities</t>
  </si>
  <si>
    <t>Obligations of states and political subdivisions</t>
  </si>
  <si>
    <t>Marketable equity securities</t>
  </si>
  <si>
    <t>Total available for sale securities</t>
  </si>
  <si>
    <t>Mortgage loan derivative assets</t>
  </si>
  <si>
    <t>Mortgage loan derivative liabilities</t>
  </si>
  <si>
    <t>Mortgage servicing rights</t>
  </si>
  <si>
    <t>Interest rate swap assets</t>
  </si>
  <si>
    <t>Interest rate swap liabilities</t>
  </si>
  <si>
    <t>December 31, 2013</t>
  </si>
  <si>
    <t>Government-sponsored residential collateralized-</t>
  </si>
  <si>
    <t>Government-sponsored commercial collateralized-</t>
  </si>
  <si>
    <t>The following table presents additional information about assets measured at fair value on a recurring basis for which the Company utilized Level 3 inputs to determine fair value.</t>
  </si>
  <si>
    <t>Three Months Ended</t>
  </si>
  <si>
    <t>March 31,</t>
  </si>
  <si>
    <t>Balance at beginning of period</t>
  </si>
  <si>
    <t>Purchases</t>
  </si>
  <si>
    <t>Principal payments</t>
  </si>
  <si>
    <t>(1,062</t>
  </si>
  <si>
    <t>) </t>
  </si>
  <si>
    <t>Total unrealized gains included in other comprehensive income/loss</t>
  </si>
  <si>
    <t>Balance at end of period</t>
  </si>
  <si>
    <t>Mortgage Servicing Rights:</t>
  </si>
  <si>
    <t>Transfers to Level 3</t>
  </si>
  <si>
    <t>Issuances</t>
  </si>
  <si>
    <t>Settlements</t>
  </si>
  <si>
    <t>(15</t>
  </si>
  <si>
    <t>(48</t>
  </si>
  <si>
    <t>Change in fair value recognized in net income</t>
  </si>
  <si>
    <t>(138</t>
  </si>
  <si>
    <t>The following valuation methodologies are used for certain assets that are recorded at fair value on a recurring basis.</t>
  </si>
  <si>
    <r>
      <t>Available for Sale Securities:</t>
    </r>
    <r>
      <rPr>
        <sz val="10"/>
        <color theme="1"/>
        <rFont val="Times New Roman"/>
        <family val="1"/>
      </rPr>
      <t xml:space="preserve">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t>
    </r>
  </si>
  <si>
    <t>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some asset-backed securities are classified in Level 3 of the valuation hierarchy with the remainder in Level 2.</t>
  </si>
  <si>
    <t>The Company holds one pooled trust preferred security. The security’s fair value is based on unobservable issuer-provided financial information and discounted cash flow models derived from the underlying structured pool and therefore is classified as Level 3.</t>
  </si>
  <si>
    <r>
      <t>Mortgage Servicing Rights:</t>
    </r>
    <r>
      <rPr>
        <sz val="10"/>
        <color theme="1"/>
        <rFont val="Times New Roman"/>
        <family val="1"/>
      </rPr>
      <t xml:space="preserve">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t>
    </r>
  </si>
  <si>
    <r>
      <t>Derivatives:</t>
    </r>
    <r>
      <rPr>
        <sz val="10"/>
        <color theme="1"/>
        <rFont val="Times New Roman"/>
        <family val="1"/>
      </rPr>
      <t xml:space="preserve">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t>
    </r>
  </si>
  <si>
    <t>The Company’s intention is to sell the majority of its fixed rate mortgage loans with original terms of 30 years on a servicing retained basis as well as certain 10, 15 and 20 year loans. The servicing value has been included in the pricing of the rate lock commitments. The Company estimates a fallout rate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t>
  </si>
  <si>
    <t>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si>
  <si>
    <r>
      <t>Assets and Liabilities Measured at Fair Value on a Non-Recurring Basis</t>
    </r>
    <r>
      <rPr>
        <sz val="10"/>
        <color theme="1"/>
        <rFont val="Times New Roman"/>
        <family val="1"/>
      </rPr>
      <t>: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 of amortized cost or fair value accounting or write-downs of individual assets. The following tables detail the assets carried at fair value on a non-recurring basis at March 31, 2014 and December 31, 2013 and indicate the fair value hierarchy of the valuation technique utilized by the Company to determine fair value. There were no liabilities measured at fair value on a non-recurring basis at March 31, 2014 and December 31, 2013.</t>
    </r>
  </si>
  <si>
    <t>Impaired loans</t>
  </si>
  <si>
    <t>The following is a description of the valuation methodologies used for certain assets that are recorded at fair value on a non-recurring basis.</t>
  </si>
  <si>
    <r>
      <t>Impaired Loans</t>
    </r>
    <r>
      <rPr>
        <sz val="10"/>
        <color theme="1"/>
        <rFont val="Times New Roman"/>
        <family val="1"/>
      </rPr>
      <t>: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t>
    </r>
  </si>
  <si>
    <r>
      <t>Other Real Estate Owned:</t>
    </r>
    <r>
      <rPr>
        <sz val="10"/>
        <color theme="1"/>
        <rFont val="Times New Roman"/>
        <family val="1"/>
      </rPr>
      <t xml:space="preserve">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t>
    </r>
  </si>
  <si>
    <t>Gains (losses) on assets recorded at fair value on a non-recurring basis are as follows:</t>
  </si>
  <si>
    <t>Three Months Ended</t>
  </si>
  <si>
    <t>(280</t>
  </si>
  <si>
    <t>(439</t>
  </si>
  <si>
    <t>(248</t>
  </si>
  <si>
    <t>(419</t>
  </si>
  <si>
    <t>Disclosures about Fair Value of Financial Instruments:</t>
  </si>
  <si>
    <t>The following methods and assumptions were used by management to estimate the fair value of each class of financial instruments for which it is practicable to estimate that value.</t>
  </si>
  <si>
    <r>
      <t>Cash and Cash Equivalents</t>
    </r>
    <r>
      <rPr>
        <sz val="10"/>
        <color theme="1"/>
        <rFont val="Times New Roman"/>
        <family val="1"/>
      </rPr>
      <t>: Carrying value is assumed to represent fair value for cash and due from banks and short-term investments, which have original maturities of 90 days or less.</t>
    </r>
  </si>
  <si>
    <r>
      <t>Securities</t>
    </r>
    <r>
      <rPr>
        <sz val="10"/>
        <color theme="1"/>
        <rFont val="Times New Roman"/>
        <family val="1"/>
      </rPr>
      <t>: Refer to the above discussion on securities.</t>
    </r>
  </si>
  <si>
    <r>
      <t>Loans Held for Sale</t>
    </r>
    <r>
      <rPr>
        <sz val="10"/>
        <color theme="1"/>
        <rFont val="Times New Roman"/>
        <family val="1"/>
      </rPr>
      <t>: The fair value of residential mortgage loans held for sale is estimated using quoted market prices provided by government-sponsored entities.</t>
    </r>
  </si>
  <si>
    <r>
      <t>Loans Receivable – net</t>
    </r>
    <r>
      <rPr>
        <sz val="10"/>
        <color theme="1"/>
        <rFont val="Times New Roman"/>
        <family val="1"/>
      </rPr>
      <t>: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t>
    </r>
  </si>
  <si>
    <r>
      <t>Federal Home Loan Bank of Boston (“FHLBB”) stock</t>
    </r>
    <r>
      <rPr>
        <sz val="10"/>
        <color theme="1"/>
        <rFont val="Times New Roman"/>
        <family val="1"/>
      </rPr>
      <t>: FHLBB stock is a non-marketable equity security which is assumed to have a fair value equal to its carrying value due to the fact that it can only be redeemed by the FHLB of Boston at par value.</t>
    </r>
  </si>
  <si>
    <r>
      <t>Accrued Interest Receivable</t>
    </r>
    <r>
      <rPr>
        <sz val="10"/>
        <color theme="1"/>
        <rFont val="Times New Roman"/>
        <family val="1"/>
      </rPr>
      <t>: Carrying value is assumed to represent fair value.</t>
    </r>
  </si>
  <si>
    <r>
      <t>Derivative Assets</t>
    </r>
    <r>
      <rPr>
        <sz val="10"/>
        <color theme="1"/>
        <rFont val="Times New Roman"/>
        <family val="1"/>
      </rPr>
      <t>: Refer to the above discussion on derivatives.</t>
    </r>
  </si>
  <si>
    <r>
      <t>Mortgage Servicing Rights</t>
    </r>
    <r>
      <rPr>
        <sz val="10"/>
        <color theme="1"/>
        <rFont val="Times New Roman"/>
        <family val="1"/>
      </rPr>
      <t>: Refer to the above discussion on mortgage servicing rights.</t>
    </r>
  </si>
  <si>
    <r>
      <t>Deposits and Mortgagors’ and Investors’ Escrow Accounts</t>
    </r>
    <r>
      <rPr>
        <sz val="10"/>
        <color theme="1"/>
        <rFont val="Times New Roman"/>
        <family val="1"/>
      </rPr>
      <t>: The fair value of demand, non-interest-bearing checking, savings and certain money market deposits and mortgagors’ and investors’ escrow accounts are determined as the amount payable on demand at the reporting date. The fair value of time deposits is estimated by discounting the estimated future cash flows using rates offered for deposits of similar remaining maturities as of period-end.</t>
    </r>
  </si>
  <si>
    <r>
      <t>Federal Home Loan Bank Advances and Other Borrowings</t>
    </r>
    <r>
      <rPr>
        <sz val="10"/>
        <color theme="1"/>
        <rFont val="Times New Roman"/>
        <family val="1"/>
      </rPr>
      <t>: The fair value of borrowed funds is estimated by discounting the future cash flows using market rates for similar borrowings.</t>
    </r>
  </si>
  <si>
    <r>
      <t>Derivative Liabilities</t>
    </r>
    <r>
      <rPr>
        <sz val="10"/>
        <color theme="1"/>
        <rFont val="Times New Roman"/>
        <family val="1"/>
      </rPr>
      <t>: Refer to the above discussion on derivatives.</t>
    </r>
  </si>
  <si>
    <t>As of March 31, 2014 and December 31, 2013, the carrying value and estimated fair values of the Company’s financial instruments are as described below.</t>
  </si>
  <si>
    <t>Carrying</t>
  </si>
  <si>
    <t>Value</t>
  </si>
  <si>
    <t>Fair Value</t>
  </si>
  <si>
    <t>Level 1</t>
  </si>
  <si>
    <t>Level 2</t>
  </si>
  <si>
    <t>Level 3</t>
  </si>
  <si>
    <t>Financial assets:</t>
  </si>
  <si>
    <t>Cash and cash equivalents</t>
  </si>
  <si>
    <t>Available for sale securities</t>
  </si>
  <si>
    <t>Held to maturity securities</t>
  </si>
  <si>
    <t>Loans receivable-net</t>
  </si>
  <si>
    <t>FHLBB stock</t>
  </si>
  <si>
    <t>Interest rate swaps</t>
  </si>
  <si>
    <t>Financial liabilities:</t>
  </si>
  <si>
    <t>Mortgagors’ and investors’ escrow accounts</t>
  </si>
  <si>
    <t>FHLBB advances and other borrowings</t>
  </si>
  <si>
    <t>Certain financial instruments and all nonfinancial investments are exempt from disclosure requirements. Accordingly, the aggregate fair value of amounts presented above may not necessarily represent the underlying fair value of the Company.</t>
  </si>
  <si>
    <t>Securities</t>
  </si>
  <si>
    <t>Investments Debt And Equity Securities [Abstract]</t>
  </si>
  <si>
    <t>Note 4.</t>
  </si>
  <si>
    <t>The amortized cost, gross unrealized gains, gross unrealized losses and fair values of available for sale and held to maturity securities at March 31, 2014 and December 31, 2013 are as follows:</t>
  </si>
  <si>
    <t>Gross</t>
  </si>
  <si>
    <t>Unrealized</t>
  </si>
  <si>
    <t>Fair</t>
  </si>
  <si>
    <t>Amortized Cost</t>
  </si>
  <si>
    <t>Gains</t>
  </si>
  <si>
    <t>Losses</t>
  </si>
  <si>
    <t>Available for sale:</t>
  </si>
  <si>
    <t>Debt securities:</t>
  </si>
  <si>
    <t>U.S. Government and government-sponsored enterprise obligations</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Total debt securities</t>
  </si>
  <si>
    <t>Marketable equity securities, by sector:</t>
  </si>
  <si>
    <t>Banks</t>
  </si>
  <si>
    <t>Industrial</t>
  </si>
  <si>
    <t>Mutual funds</t>
  </si>
  <si>
    <t>Oil and gas</t>
  </si>
  <si>
    <t>Total marketable equity securities</t>
  </si>
  <si>
    <t>Held to maturity:</t>
  </si>
  <si>
    <t>Total held to maturity securities</t>
  </si>
  <si>
    <t>At March 31, 2014, the net unrealized loss on securities available for sale of $6.6 million, net of an income tax benefit of $2.3 million, or $4.3 million, is included in accumulated other comprehensive loss. The amortized cost and fair value of debt securities at March 31, 2014 by contractual maturities are presented below. Actual maturities may differ from contractual maturities because the securities may be called or repaid without any penalties. Because mortgage-backed collateralized debt obligations and asset-backed securities are not due at a single maturity date, they are not included in the maturity categories in the following maturity summary.</t>
  </si>
  <si>
    <t>Available for Sale</t>
  </si>
  <si>
    <t>Held to Maturity</t>
  </si>
  <si>
    <t>Amortized</t>
  </si>
  <si>
    <t>Cost</t>
  </si>
  <si>
    <t>Maturity:</t>
  </si>
  <si>
    <t>Within 1 year</t>
  </si>
  <si>
    <t>After 1 year through 5 years</t>
  </si>
  <si>
    <t>After 5 years through 10 years</t>
  </si>
  <si>
    <t>After 10 years</t>
  </si>
  <si>
    <t>Mortgage-backed securities</t>
  </si>
  <si>
    <t>At March 31, 2014, the Company had 17 encumbered securities with a fair value of $46.6 million pledged as derivative collateral and collateral for reverse repurchase borrowings. At March 31, 2013, the Company had two encumbered securities with a fair value of $10.2 million pledged as collateral for a reverse repurchase borrowing.</t>
  </si>
  <si>
    <t>For the three months ended March 31, 2014 and 2013, gross gains of $268,000 and $291,000, respectively, were realized on the sales of available for sale securities. There were no gross losses realized on the sale of available for sale securities for the three months ended March 31, 2014 compared to $64,000 of realized losses for the three months ended March 31, 2013.</t>
  </si>
  <si>
    <t>As of March 31, 2014, the Company did not own any securities of a single private label issuer, other than securities guaranteed by the U.S. Government or government-sponsored enterprises, which had an aggregate book value in excess of 10% of the Company’s stockholders’ equity.</t>
  </si>
  <si>
    <t>The Company’s Management Investment Committee reviews state exposure in the obligations of states and political subdivisions portfolio on an ongoing basis. As of March 31, 2014, the estimated fair value of this portfolio was $76.4 million, with no significant geographic exposure concentrations. Of the total revenue and general obligations of $76.4 million, $27.1 million were representative of general obligation bonds for which $18.0 million are obligations of political subdivisions of the respective state. For all municipal debt purchases, the Management Investment Committee under the direction of the ALCO (“Asset/Liability Committee”) approved various conditions prior to purchase and quarterly thereafter, including the requirement that underlying ratings be A/A2 or higher. Generally, the Company does not utilize enhanced National Recognized Statistical Rating Organizations ratings, which include credit support provided by a state credit enhancement program. The Company analyzes the issuers’ credit trends and other factors that may impact the ability to service its debt and will proactively sell a position that shows potential weaknesses. At March 31, 2014, one security, with an estimated fair value of $1.1 million and an underlying rating of A2, was enhanced by the Texas Permanent School Fund, an AAA rated entity.</t>
  </si>
  <si>
    <t>The following table summarizes gross unrealized losses and fair value, aggregated by category and length of time the securities have been in a continuous unrealized loss position, as of March 31, 2014 and December 31, 2013:</t>
  </si>
  <si>
    <t>Less than 12 months</t>
  </si>
  <si>
    <t>12 Months or More</t>
  </si>
  <si>
    <t>Loss</t>
  </si>
  <si>
    <t>Debt Securities:</t>
  </si>
  <si>
    <t>U.S. Government and government sponsored enterprise obligations</t>
  </si>
  <si>
    <t>Of the securities summarized above as of March 31, 2014, 88 issues had unrealized losses equaling 2.6% of the cost basis for less than twelve months and 100 issues had an unrealized loss of 7.6% of the amortized cost basis for twelve months or more. As of December 31, 2013, 109 issues had unrealized losses equaling 4.2% of the cost basis for less than twelve months and 90 issues had unrealized losses equaling 19.0% of the cost basis for twelve months or more.</t>
  </si>
  <si>
    <t>As of March 31, 2014, there were no held to maturity securities with unrealized losses. As of December 31, 2013, two held to maturity securities had unrealized losses equaling 1.0% of the cost basis for less than twelve months. Management believes that no individual unrealized loss as of March 31, 2014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or credit risk. The following paragraphs outline the Company’s position related to unrealized losses in its investment securities portfolio at March 31, 2014.</t>
  </si>
  <si>
    <r>
      <t>U.S. Government and government-sponsored enterprises and residential mortgage-backed securities</t>
    </r>
    <r>
      <rPr>
        <sz val="10"/>
        <color theme="1"/>
        <rFont val="Times New Roman"/>
        <family val="1"/>
      </rPr>
      <t>. The unrealized losses on the Company’s U.S. Government and government-sponsored securities were caused by increases in the rate spread to comparable government securities. The Company does not expect these securities to settle at a price less than the par value of the securities. Because the Company does not intend to sell the securities and it is not more likely than not that the Company will be required to sell the securities before the recovery of their amortized cost basis, which may be at maturity, the Company does not consider these securities to be other-than-temporarily impaired at March 31, 2014.</t>
    </r>
  </si>
  <si>
    <r>
      <t>U.S. Government and government-sponsored collateralized debt obligations and commercial mortgage-backed securities.</t>
    </r>
    <r>
      <rPr>
        <sz val="10"/>
        <color theme="1"/>
        <rFont val="Times New Roman"/>
        <family val="1"/>
      </rPr>
      <t> The unrealized losses on the Company’s U.S. Government and government-sponsored collateralized debt obligations and commercial mortgage backed securities were caused by increases in the rate spread to comparable government securities. The Company does not expect these securities to settle at a price less than the par value of the securities. Because the Company does not intend to sell the securities before the recovery of their amortized cost basis, which may be at maturity, the Company does not consider these securities to be other-than-temporarily impaired at March 31, 2014.</t>
    </r>
  </si>
  <si>
    <r>
      <t>Obligations of states and political subdivisions.</t>
    </r>
    <r>
      <rPr>
        <sz val="10"/>
        <color theme="1"/>
        <rFont val="Times New Roman"/>
        <family val="1"/>
      </rPr>
      <t xml:space="preserve"> The unrealized loss on obligations of states and political subdivisions relates to twenty securities, with no geographic concentration. The unrealized loss was due to a shift in the municipal bond curve that resulted in a negative impact to the respective bonds’ pricing, relative to the time of purchase.</t>
    </r>
  </si>
  <si>
    <r>
      <t>Corporate debt securities.</t>
    </r>
    <r>
      <rPr>
        <sz val="10"/>
        <color theme="1"/>
        <rFont val="Times New Roman"/>
        <family val="1"/>
      </rPr>
      <t xml:space="preserve"> The unrealized losses on corporate debt securities are primarily related to one pooled trust preferred security, Preferred Term Security XXVIII, Ltd (“PRETSL XXVIII”). The unrealized loss on this security is caused by the low interest rate environment because it reprices quarterly to the three month LIBOR and market spreads on similar securities have increased. No loss of principal or break in yield is projected. Based on the existing credit profile, management does not believe that this security will suffer from any credit related losses. In addition, because the Company does not intend to sell the security and it is not probable that the Company will be required to sell the security before recovery of its amortized cost basis, which may be at maturity, the Company does not consider this security to be other-than-temporarily impaired at March 31, 2014. The unrealized loss on the remainder of the corporate credit portfolio has been driven primarily by a steepening yield curve.</t>
    </r>
  </si>
  <si>
    <r>
      <t>Asset-backed securities</t>
    </r>
    <r>
      <rPr>
        <b/>
        <sz val="10"/>
        <color theme="1"/>
        <rFont val="Times New Roman"/>
        <family val="1"/>
      </rPr>
      <t>. </t>
    </r>
    <r>
      <rPr>
        <sz val="10"/>
        <color theme="1"/>
        <rFont val="Times New Roman"/>
        <family val="1"/>
      </rPr>
      <t>The unrealized losses on the Company’s asset-backed securities were largely driven by increases in the spreads of the respective sectors’ asset classes over comparable securities. The majority of these securities have resetting coupons that adjust on a quarterly basis and the market spreads on similar securities have increased. Based on the credit profiles and asset qualities of the individual securities, management does not believe that the securities will suffer from any credit related losses. The Company does not expect these securities to settle at a price less than the par value of the securities. Because the Company does not intend to sell the securities before the recovery of their amortized cost basis, which may be at maturity, the Company does not consider these securities to be other-than-temporarily impaired at March 31, 2014.</t>
    </r>
  </si>
  <si>
    <t>The Company will continue to review its entire portfolio for other-than-temporarily impaired securities with additional attention being given to high risk securities such as the one pooled trust preferred security that the Company owns.</t>
  </si>
  <si>
    <t>Derivatives and Hedging Activities</t>
  </si>
  <si>
    <t>Derivative Instruments And Hedging Activities Disclosure [Abstract]</t>
  </si>
  <si>
    <t>Note 5.</t>
  </si>
  <si>
    <t>Risk Management Objective of Using Derivatives</t>
  </si>
  <si>
    <t>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t>
  </si>
  <si>
    <t>Information about interest rate swap agreements and non-hedging derivative assets and liabilities as of March 31, 2014 and December 31, 2013 is as follows:</t>
  </si>
  <si>
    <t>Weighted-</t>
  </si>
  <si>
    <t>Notional</t>
  </si>
  <si>
    <t>Amount</t>
  </si>
  <si>
    <t>Average</t>
  </si>
  <si>
    <t>Remaining</t>
  </si>
  <si>
    <t>Maturity</t>
  </si>
  <si>
    <t>Weighted-Average Rate</t>
  </si>
  <si>
    <t>Estimated</t>
  </si>
  <si>
    <t>Asset (Liability)</t>
  </si>
  <si>
    <t>Received</t>
  </si>
  <si>
    <t>Paid</t>
  </si>
  <si>
    <t>(In thousands)</t>
  </si>
  <si>
    <t>(In years)</t>
  </si>
  <si>
    <t>Cash flow hedge:</t>
  </si>
  <si>
    <t>Forward starting interest rate swap on future borrowings</t>
  </si>
  <si>
    <t>TBD</t>
  </si>
  <si>
    <r>
      <t>(1)</t>
    </r>
    <r>
      <rPr>
        <sz val="10"/>
        <color theme="1"/>
        <rFont val="Times New Roman"/>
        <family val="1"/>
      </rPr>
      <t> </t>
    </r>
  </si>
  <si>
    <t>% </t>
  </si>
  <si>
    <t>Fair value hedge:</t>
  </si>
  <si>
    <t>Interest rate swap</t>
  </si>
  <si>
    <r>
      <t>%</t>
    </r>
    <r>
      <rPr>
        <sz val="9.35"/>
        <color theme="1"/>
        <rFont val="Times New Roman"/>
        <family val="1"/>
      </rPr>
      <t>(2)</t>
    </r>
    <r>
      <rPr>
        <sz val="10"/>
        <color theme="1"/>
        <rFont val="Times New Roman"/>
        <family val="1"/>
      </rPr>
      <t> </t>
    </r>
  </si>
  <si>
    <t>(152</t>
  </si>
  <si>
    <t>Non-hedging derivatives:</t>
  </si>
  <si>
    <t>Forward loan sale commitments</t>
  </si>
  <si>
    <t>Derivative loan commitments</t>
  </si>
  <si>
    <r>
      <t>Loan level swaps - dealer</t>
    </r>
    <r>
      <rPr>
        <sz val="9.35"/>
        <color theme="1"/>
        <rFont val="Times New Roman"/>
        <family val="1"/>
      </rPr>
      <t>(3)</t>
    </r>
  </si>
  <si>
    <t>(674</t>
  </si>
  <si>
    <r>
      <t>Loan level swaps - borrowers</t>
    </r>
    <r>
      <rPr>
        <sz val="9.35"/>
        <color theme="1"/>
        <rFont val="Times New Roman"/>
        <family val="1"/>
      </rPr>
      <t>(3)</t>
    </r>
  </si>
  <si>
    <t>(183</t>
  </si>
  <si>
    <t>(240</t>
  </si>
  <si>
    <t>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July 1, 2015.</t>
  </si>
  <si>
    <t>The paying leg is one month LIBOR plus a fixed spread; above rate in effect as of March 31, 2014.</t>
  </si>
  <si>
    <t>The Company offers a loan level hedging product to qualifying commercial borrowers that seek to mitigate risk to rising interest rates. As such, the Company enters into equal and offsetting trades with dealer counterpartie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4, the Company did not record any hedge ineffectiveness.</t>
  </si>
  <si>
    <t>Amounts reported in accumulated other comprehensive income related to derivatives will be reclassified to interest expense as interest payments are made on the Company’s variable-rate debt. The Company does not expect to reclassify any amounts from accumulated other comprehensive loss to interest expense during the next 12 months as the Company’s earliest effective date is July 2015.</t>
  </si>
  <si>
    <t>The Company is hedging its exposure to the variability in future cash flows for forecasted transactions over a maximum period of 36 months (excluding forecasted transactions related to the payment of variable interest on existing financial instruments).</t>
  </si>
  <si>
    <t>As of March 31, 2014, the Company had three outstanding interest rate derivatives with a notional value of $100.0 million that were designated as cash flow hedges of interest rate risk.</t>
  </si>
  <si>
    <t>Fair Value Hedges of Interest Rate Risk</t>
  </si>
  <si>
    <t>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months ended March 31, 2014, the Company recognized net gains of $1,000 in interest expense related to hedge ineffectiveness. The Company also recognized a net reduction to interest expense of approximately $23,000 for the three months ended March 31, 2014 and no net reduction to interest expense for the three months ended March 31, 2013 related to net settlements on the derivatives.</t>
  </si>
  <si>
    <t>As of March 31, 2014, the Company had outstanding interest rate derivatives with a notional of $20.0 million that were designated as a fair value hedge of interest rate risk.</t>
  </si>
  <si>
    <t>Non-Designated Hedges</t>
  </si>
  <si>
    <t>Qualifying derivatives not designated as hedges are not speculative and result from a service the Company provides to certain customers, which the Company implemented during the second quarter of 2013.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t>
  </si>
  <si>
    <t>As of March 31, 2014, the Company had five borrower-facing rate derivatives with an aggregate notional amount of $31.1 million and five broker derivatives also with an aggregate notional value amount of $31.1 million related to this program.</t>
  </si>
  <si>
    <t>Derivative Loan Commitments</t>
  </si>
  <si>
    <t>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Forward Loan Sale Commitment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t>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t>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t>
  </si>
  <si>
    <t>Fair Values of Derivative Instruments on the Balance Sheet</t>
  </si>
  <si>
    <t>The table below presents the fair value of the Company’s derivative financial instruments as well as their classification on the Consolidated Statements of Condition as of March 31, 2014 and December 31, 2013.</t>
  </si>
  <si>
    <t>Fair Values of Derivative Instruments</t>
  </si>
  <si>
    <t>Balance Sheet Location</t>
  </si>
  <si>
    <t>March 31, 2014</t>
  </si>
  <si>
    <t>December 31, 2013</t>
  </si>
  <si>
    <t>Derivatives designated as hedging instruments:</t>
  </si>
  <si>
    <t>Interest rate swap - cash flow hedge</t>
  </si>
  <si>
    <t>Derivative Assets</t>
  </si>
  <si>
    <t>Interest rate swap - fair value hedge</t>
  </si>
  <si>
    <t>Derivative Assets</t>
  </si>
  <si>
    <t>Other Liabilities</t>
  </si>
  <si>
    <t>(157</t>
  </si>
  <si>
    <t>(188</t>
  </si>
  <si>
    <t>Total derivatives designated as hedging instruments</t>
  </si>
  <si>
    <t>Derivatives not designated as hedging instruments:</t>
  </si>
  <si>
    <t>Forward loan sale commitment</t>
  </si>
  <si>
    <t>Other Assets</t>
  </si>
  <si>
    <t>Derivative loan commitment</t>
  </si>
  <si>
    <t>Interest rate swap - non designated hedge</t>
  </si>
  <si>
    <t>Total derivatives not designated as hedging instruments</t>
  </si>
  <si>
    <t>Cash Flow Hedges</t>
  </si>
  <si>
    <t>Amount of (Loss) Gain Recognized in</t>
  </si>
  <si>
    <t>OCI on Derivatives (Effective Portion)</t>
  </si>
  <si>
    <t>Derivatives in Cash Flow</t>
  </si>
  <si>
    <t>Three Months Ended March 31,</t>
  </si>
  <si>
    <t>Hedging Relationships</t>
  </si>
  <si>
    <t>Interest Rate Swaps</t>
  </si>
  <si>
    <t>(2,521</t>
  </si>
  <si>
    <t>Effect of Derivative Instruments on the Income Statement</t>
  </si>
  <si>
    <t>The tables below present information pertaining to the Company’s derivatives on the Consolidated Statements of Net Income designated as hedging instruments for the three months ended March 31, 2014 and 2013.</t>
  </si>
  <si>
    <t>Fair Value Hedges</t>
  </si>
  <si>
    <t>Amount of Gain Recognized in Income on</t>
  </si>
  <si>
    <t>Derivatives</t>
  </si>
  <si>
    <t>Derivatives in Fair Value</t>
  </si>
  <si>
    <t>Location on Gain (Loss)</t>
  </si>
  <si>
    <t>Three Months Ended March 31,</t>
  </si>
  <si>
    <t>Recognized in Income</t>
  </si>
  <si>
    <t>Interest expense</t>
  </si>
  <si>
    <t>Amount of Loss Recognized in</t>
  </si>
  <si>
    <t>Income on Hedged Items</t>
  </si>
  <si>
    <t>Three Months Ended March 31,</t>
  </si>
  <si>
    <t>Interest expense</t>
  </si>
  <si>
    <t> 31</t>
  </si>
  <si>
    <t>The table below presents information pertaining to the Company’s derivatives not designated as hedging instruments on the Consolidated Statements of Net Income as of March 31, 2014 and 2013.</t>
  </si>
  <si>
    <t>Amount of Gain (Loss) Recognized</t>
  </si>
  <si>
    <t>for the Three Months Ended</t>
  </si>
  <si>
    <t>(10</t>
  </si>
  <si>
    <t>(19</t>
  </si>
  <si>
    <t>(65</t>
  </si>
  <si>
    <t>(94</t>
  </si>
  <si>
    <t>Credit-risk-related Contingent Features</t>
  </si>
  <si>
    <t>The Company has agreements with each of its derivative counterparties that contain a provision where if the Company defaults on any of its indebtedness or fails to maintain a well-capitalized rating, then the Company could also be declared in default on its derivative obligations and could be required to terminate its derivative positions with the counterparty. As of March 31, 2014, the counterparties related to these agreements posted $4.7 million of collateral to the Company.</t>
  </si>
  <si>
    <t>The Company has agreements with certain of its derivative counterparties that contain a provision where if the Company fails to maintain its status as a well-capitalized institution, then the Company could be required to terminate its derivative positions with the counterparty.</t>
  </si>
  <si>
    <t>As of March 31, 2014, the fair value of derivatives in a net liability position, which includes accrued interest but excludes any adjustment for nonperformance risk, related to these agreements was $4.1 million. As of March 31, 2014, the Company has minimum collateral posting thresholds with certain of its derivative counterparties and has posted collateral of $604,000 against its obligations under these agreements. A degree of netting occurs on occasions where the Company has exposure to a counterparty and the counterparty has exposure to the Company. If the Company had breached any of these provisions at March 31, 2014, it could have been required to settle its obligations under the agreements at the termination value and would have been required to pay any additional amounts due in excess of amounts previously posted as collateral with the respective counterparty.</t>
  </si>
  <si>
    <t>Loans Receivable and Allowance for Loan Losses</t>
  </si>
  <si>
    <t>Receivables [Abstract]</t>
  </si>
  <si>
    <t>Note 6.</t>
  </si>
  <si>
    <t>A summary of the Company’s loan portfolio is as follows:</t>
  </si>
  <si>
    <t>At March 31,</t>
  </si>
  <si>
    <t>At December 31,</t>
  </si>
  <si>
    <t>Real estate loans:</t>
  </si>
  <si>
    <t>Residential</t>
  </si>
  <si>
    <t>Commercial</t>
  </si>
  <si>
    <t>Construction</t>
  </si>
  <si>
    <t>Total real estate loans</t>
  </si>
  <si>
    <t>Commercial business loans</t>
  </si>
  <si>
    <t>Installment loans</t>
  </si>
  <si>
    <t>Collateral loans</t>
  </si>
  <si>
    <t>Total loans</t>
  </si>
  <si>
    <t>Net deferred loan costs and premiums</t>
  </si>
  <si>
    <t>Allowance for loan losses</t>
  </si>
  <si>
    <t>(19,500</t>
  </si>
  <si>
    <t>(19,183</t>
  </si>
  <si>
    <t>Loans - net</t>
  </si>
  <si>
    <r>
      <t>Allowance for Loan Losses:</t>
    </r>
    <r>
      <rPr>
        <sz val="10"/>
        <color theme="1"/>
        <rFont val="Times New Roman"/>
        <family val="1"/>
      </rPr>
      <t xml:space="preserve"> Management has established a methodology to determine the adequacy of the allowance for loan losses that assesses the risks and losses inherent in the loan portfolio. The allowance for loan losses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owance for loan losses when management believes that the uncollectibility of principal is confirmed. Any subsequent recoveries are credited to the allowance for loan losses when received. In connection with the determination of the allowance for loan losses, management obtains independent appraisals for significant properties, when considered necessary.</t>
    </r>
  </si>
  <si>
    <t>The allowance for loan losses and the reserve for unfunded credit commitments are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t>
  </si>
  <si>
    <t>The adequacy of the allowance for loan losses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t>
  </si>
  <si>
    <t>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t>
  </si>
  <si>
    <t>At March 31, 2014, the Company has a loan loss allowance of $19.5 million, or 1.11%, of total loans as compared to a loan loss allowance of $19.2 million, or 1.12%, of total loans at December 31, 2013. Management believes that the allowance for loan losses is adequate and consistent with asset quality indicators and that it represents the best estimate of probable losses inherent in the loan portfolio. There are three components for the allowance for loan loss calculation:</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average risk rating; and national and local economic trends and conditions. The qualitative factors are determined based on the various risk characteristics of each loan segment.</t>
  </si>
  <si>
    <t>Allocated component</t>
  </si>
  <si>
    <t>The allocated component relates to loans that are classified as impai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t>
  </si>
  <si>
    <t>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Residential and consumer loans are evaluated for impairment if payments are 90 days or more delinquent. Updated property evaluations are obtained at time of impairment and serve as the basis for the loss allocation if foreclosure is probable or the loan is collateral dependent.</t>
  </si>
  <si>
    <t>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Credit Quality Information</t>
  </si>
  <si>
    <t>The Company utilizes a nine grade internal loan rating system for residential and commercial real estate, construction, commercial and installment and collateral loans as follows:</t>
  </si>
  <si>
    <t>Loans rated 1 – 5: Loans in these categories are considered “pass” rated loans with low to average risk.</t>
  </si>
  <si>
    <t>Loans rated 6: Loans in this category are considered “special mention.” These loans reflect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 and/or the collateral pledged. There is a distinct possibility that the Company will sustain some loss if the weakness is not corrected.</t>
  </si>
  <si>
    <t>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t>
  </si>
  <si>
    <t>At the time of loan origination, a risk rating based on this nine point grading system is assigned to each loan based on the loan officer’s assessment of risk. More complex loans, such as commercial business loans and commercial real estate loans require that our internal independent credit area further evaluate the risk rating of the individual loan, with the credit area and Chief Risk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a loss are normally fully charged off.</t>
  </si>
  <si>
    <t>The following table presents the Company’s loans by risk rating at March 31, 2014 and December 31, 2013.</t>
  </si>
  <si>
    <t>Real</t>
  </si>
  <si>
    <t>Estate</t>
  </si>
  <si>
    <t>Real Estate</t>
  </si>
  <si>
    <t>Business</t>
  </si>
  <si>
    <t>Installment</t>
  </si>
  <si>
    <t>and</t>
  </si>
  <si>
    <t>Collateral</t>
  </si>
  <si>
    <t>Loans rated 1-5</t>
  </si>
  <si>
    <t>Loans rated 6</t>
  </si>
  <si>
    <t>Loans rated 7</t>
  </si>
  <si>
    <t>Loans rated 8</t>
  </si>
  <si>
    <t>Loans rated 9</t>
  </si>
  <si>
    <t>Changes in the allowance for loan losses for the periods ended March 31, 2014 and 2013 are as follows:</t>
  </si>
  <si>
    <t>Unallocated</t>
  </si>
  <si>
    <t>Balance, beginning of period</t>
  </si>
  <si>
    <t>Provision (credit) for loan losses</t>
  </si>
  <si>
    <t>(207</t>
  </si>
  <si>
    <t>(7</t>
  </si>
  <si>
    <t>Loans charged off</t>
  </si>
  <si>
    <t>(179</t>
  </si>
  <si>
    <t>(4</t>
  </si>
  <si>
    <t>Recoveries of loans previously charged off</t>
  </si>
  <si>
    <t>Balance, end of period</t>
  </si>
  <si>
    <t>March 31, 2013</t>
  </si>
  <si>
    <t>(226</t>
  </si>
  <si>
    <t>(250</t>
  </si>
  <si>
    <t>(71</t>
  </si>
  <si>
    <t>(1</t>
  </si>
  <si>
    <t>(20</t>
  </si>
  <si>
    <t>(12</t>
  </si>
  <si>
    <t>(354</t>
  </si>
  <si>
    <t>Further information pertaining to the allowance for loan losses and impaired loans at March 31, 2014 and December 31, 2013 follows:</t>
  </si>
  <si>
    <t>Allowance related to loans deemed impaired</t>
  </si>
  <si>
    <t>Allowance related to loans not deemed impaired</t>
  </si>
  <si>
    <t>Total allowance for loan losses</t>
  </si>
  <si>
    <t>Loans deemed impaired</t>
  </si>
  <si>
    <t>Loans not deemed impaired</t>
  </si>
  <si>
    <t>The following is a summary of past due and non-accrual loans at March 31, 2014 and December 31, 2013:</t>
  </si>
  <si>
    <t>30-59 Days</t>
  </si>
  <si>
    <t>Past Due</t>
  </si>
  <si>
    <t>60-89 Days</t>
  </si>
  <si>
    <t>Past Due 90</t>
  </si>
  <si>
    <t>Days or</t>
  </si>
  <si>
    <t>More</t>
  </si>
  <si>
    <t>Total Past</t>
  </si>
  <si>
    <t>Due</t>
  </si>
  <si>
    <t>Past Due</t>
  </si>
  <si>
    <t>90 Days or</t>
  </si>
  <si>
    <t>More and</t>
  </si>
  <si>
    <t>Still</t>
  </si>
  <si>
    <t>Accruing</t>
  </si>
  <si>
    <t>Loans on</t>
  </si>
  <si>
    <t>Non-</t>
  </si>
  <si>
    <t>accrual</t>
  </si>
  <si>
    <t>Installment and collateral</t>
  </si>
  <si>
    <t>The following is a summary of impaired loans with and without a valuation allowance as of March 31, 2014 and December 31, 2013.</t>
  </si>
  <si>
    <t>Recorded</t>
  </si>
  <si>
    <t>Investment</t>
  </si>
  <si>
    <t>Unpaid</t>
  </si>
  <si>
    <t>Principal</t>
  </si>
  <si>
    <t>Balance</t>
  </si>
  <si>
    <t>Related</t>
  </si>
  <si>
    <t>Allowance</t>
  </si>
  <si>
    <t>Impaired loans without a valuation allowance:</t>
  </si>
  <si>
    <t>Installment and collateral loans</t>
  </si>
  <si>
    <t>Impaired loans with a valuation allowance:</t>
  </si>
  <si>
    <t>The following is a summary of average recorded investment in impaired loans with and without a valuation allowance and interest income recognized on those loans for the three months ended March 31, 2014 and 2013.</t>
  </si>
  <si>
    <t>For the Three Months</t>
  </si>
  <si>
    <t>Ended March 31, 2014</t>
  </si>
  <si>
    <t>Ended March 31, 2013</t>
  </si>
  <si>
    <t>Income</t>
  </si>
  <si>
    <t>Recognized</t>
  </si>
  <si>
    <t>on a Cash</t>
  </si>
  <si>
    <t>Basis</t>
  </si>
  <si>
    <t>Management has established the allowance for loan loss in accordance with GAAP at March 31, 2014 based on the current risk assessment and level of loss that is believed to exist within the portfolio. This level of reserve is deemed an appropriate estimate of probable loan losses inherent in the loan portfolio as of March 31, 2014 based upon the analysis conducted and given the portfolio composition, delinquencies, charge offs and risk rating changes experienced during the first three months of 2014 and the three-year evaluation period utilized in the analysis. Based on the qualitative assessment of the portfolio and in thorough consideration of non-performing loans, management believes that the allowance for loan losses properly supports the level of associated loss and risk.</t>
  </si>
  <si>
    <r>
      <t>Troubled Debt Restructurings</t>
    </r>
    <r>
      <rPr>
        <sz val="10"/>
        <color theme="1"/>
        <rFont val="Times New Roman"/>
        <family val="1"/>
      </rPr>
      <t>: The restructuring of a loan is considered a “troubled debt restructuring” if both (i) the restructuring constitutes a concession by the creditor and (ii) the debtor is experiencing financial difficulties. A troubled debt restructuring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t>
    </r>
  </si>
  <si>
    <t>Troubled debt restructurings during the three months ended March 31, 2014 and 2013 are set forth in the following table:</t>
  </si>
  <si>
    <t>(Dollars in thousands)</t>
  </si>
  <si>
    <t>Number</t>
  </si>
  <si>
    <t>of</t>
  </si>
  <si>
    <t>Contracts</t>
  </si>
  <si>
    <t>Pre-Modification</t>
  </si>
  <si>
    <t>Outstanding</t>
  </si>
  <si>
    <t>Post-Modification</t>
  </si>
  <si>
    <t>Residential real estate</t>
  </si>
  <si>
    <t>Total troubled debt restructuring</t>
  </si>
  <si>
    <t>Commercial real estate</t>
  </si>
  <si>
    <t>There were no troubled debt restructurings that defaulted within twelve months of restructuring during the three months ended March 31, 2014 and 2013.</t>
  </si>
  <si>
    <t>The majority of restructured loans were on non-accrual status as of March 31, 2014 and December 31, 2013. The financial impact of the troubled debt restructured loans has been minimal to date. Typically, residential loans are restructured with a modification and extension of the loan amortization and maturity at substantially the same interest rate as contained in the original credit extension. As part of the troubled debt restructuring process, the current value of the property is compared to the general ledger loan balance and if not fully supported, a write down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t>
  </si>
  <si>
    <t>Loan Servicing</t>
  </si>
  <si>
    <t>The Company services certain loans for third parties. The aggregate of loans serviced for others was $414.9 million and $408.0 million as of March 31, 2014 and December 31, 2013, respectively. The balances of these loans are not included in the accompanying Consolidated Statements of Condition.</t>
  </si>
  <si>
    <t>The risks inherent in mortgage servicing rights relate primarily to changes in prepayments that result from shifts in mortgage interest rates. The fair value of mortgage servicing rights at March 31, 2014 and 2013 was determined using pretax internal rates of return ranging from 8.1% to 10.1% and the Public Securities Association (“PSA”) Standard Prepayment model to estimate prepayments on the portfolio with an average prepayment speed of 162 and 339, respectively. The fair value of mortgage servicing rights is obtained from a third party provider.</t>
  </si>
  <si>
    <t>During the three months ended March 31, 2014 and 2013, the Company received servicing income in the amount of $240,000 and $105,000, respectively, which is included in service charges and fees in the Consolidated Statements of Net Income.</t>
  </si>
  <si>
    <t>Mortgage servicing rights are included in other assets in the Consolidated Statements of Condition. The following table summarizes mortgage servicing rights activity for the three months ended March 31, 2014 and 2013. Changes in the fair value of mortgage servicing rights are included in other income (loss) in the Consolidated Statements of Net Income.</t>
  </si>
  <si>
    <t>For the Three Months</t>
  </si>
  <si>
    <t>Ended March 31,</t>
  </si>
  <si>
    <t>Mortgage servicing rights:</t>
  </si>
  <si>
    <t>Cumulative effect of change in accounting principle</t>
  </si>
  <si>
    <t>(153</t>
  </si>
  <si>
    <t>Fair value of mortgage servicing rights at end of period</t>
  </si>
  <si>
    <t>Wholesale Funding</t>
  </si>
  <si>
    <t>Text Block [Abstract]</t>
  </si>
  <si>
    <t>Note 7.</t>
  </si>
  <si>
    <t>FHLBB Advances and Stock</t>
  </si>
  <si>
    <t>The Bank is a member of the FHLBB. Contractual maturities and weighted-average rates of outstanding advances from the FHLBB as of March 31, 2014 and December 31, 2013 are summarized below:</t>
  </si>
  <si>
    <t>Rate</t>
  </si>
  <si>
    <t>0.64 </t>
  </si>
  <si>
    <t>0.45 </t>
  </si>
  <si>
    <t>2018 and thereafter</t>
  </si>
  <si>
    <t>1.18 </t>
  </si>
  <si>
    <t>1.21 </t>
  </si>
  <si>
    <t>At March 31, 2014, FHLBB advances totaling $23.0 million with interest rates ranging from 3.19% to 4.39% which are scheduled to mature between 2014 and 2017 are callable at the option of the FHLBB. Advances are collateralized by first mortgage loans with an estimated eligible collateral value of $341.7 million and $272.6 million at March 31, 2014 and December 31, 2013, respectively.</t>
  </si>
  <si>
    <t>In addition to the outstanding advances, the Bank has access to an unsecured line of credit with the FHLBB amounting to $10.0 million at March 31, 2014 and December 31, 2013. At March 31, 2014 and December 31, 2013 there were no advances outstanding under the line of credit.</t>
  </si>
  <si>
    <t>In accordance with an agreement with the FHLBB, the qualified collateral must be free and clear of liens, pledges and encumbrances. At March 31, 2014, the Bank could borrow immediately an additional $132.0 million from the FHLBB inclusive of the line of credit.</t>
  </si>
  <si>
    <t>The Bank is required to acquire and hold shares of capital stock in the FHLBB in an amount at least equal to the sum of 0.35% of the aggregate principal amount of its unpaid residential mortgage loans and similar obligations at the beginning of each year, and up to 4.5% of its advances (borrowings) from the FHLBB. The carrying value of FHLBB stock approximates fair value based on the most recent redemption provisions of the stock.</t>
  </si>
  <si>
    <t>Other Borrowings</t>
  </si>
  <si>
    <t>As of March 31, 2014 and December 31, 2013, advances outstanding under reverse repurchase agreements totaled $43.5 million and $48.2 million, respectively. The outstanding advances at March 31, 2014 consisted of four individual borrowings with the remaining terms of four months or less and a weighted average cost of 0.41%. The outstanding advances at December 31, 2013 had a weighted average cost of 0.42%.</t>
  </si>
  <si>
    <t>The Bank has a relationship with a brokered sweep deposit provider by which funds are provided up to a maximum of 5% of the Bank’s assets. As of March 31, 2014, amounts outstanding under this agreement totaled $78.6 million at a cost of 0.46%. As of December 31, 2013, amounts outstanding under this agreement totaled $50.0 million at a cost of 0.50%. As of March 31, 2014, the Bank could borrow an additional $40.0 million through this relationship. Additionally, the Company has committed federal funds lines of credit with four counterparties totaling $97.5 million at March 31, 2014.</t>
  </si>
  <si>
    <t>Share-Based Compensation Plans</t>
  </si>
  <si>
    <t>Disclosure Of Compensation Related Costs Sharebased Payments [Abstract]</t>
  </si>
  <si>
    <t>Note 8.</t>
  </si>
  <si>
    <t>The Company maintains and operates the Rockville Financial, Inc. 2006 Stock Incentive Award Plan (the “Plan”) as approved by the Company’s Board of Directors and stockholders. The Plan allows the Company to use stock options, stock awards, stock appreciation rights and performance awards to attract, retain and reward performance of qualified employees and others who contribute to the success of the Company. The Plan allows for maximum issuances of 530,587 restricted stock shares and 1,326,467 stock options. As of March 31, 2014 and December 31, 2013, 16,319 restricted stock shares and 79,142 stock options remained available for future grants.</t>
  </si>
  <si>
    <t>The Company maintains and operates the Rockville Financial, Inc. 2012 Stock Incentive Plan (the “2012 Plan”) as approved by the Company’s Board of Directors and stockholders. The 2012 Plan allows the Company to use stock options, stock awards, stock appreciation rights and performance awards to attract, retain and reward performance of qualified employees and others who contribute to the success of the Company. The 2012 Plan allows for the issuance of a maximum of 684,395 restricted stock shares and 1,710,989 stock options. As of December 31, 2013, 189,482 restricted stock shares and 482,048 stock options remained available for future grants. As of March 31, 2014, 189,482 restricted stock shares and 482,048 stock options remain available for future grants under the 2012 Plan.</t>
  </si>
  <si>
    <t>Total employee and Director share-based compensation expense recognized for stock options and restricted stock was $503,000 with a related tax benefit recorded of $176,000 for the three months ended March 31, 2014, of which Director share-based compensation expense recognized (in the Consolidated Statements of Net Income as other non-interest expense) was $59,000 and officer share-based compensation expense recognized (in the Consolidated Statements of Net Income as salaries and employee benefit expense) was $444,000. The total charge of $503,000 for the three months ended March 31, 2014 includes $16,000 of cost related to 1,148 vested restricted shares used for income tax withholding on behalf of certain executives in the three months ended March 31, 2014.</t>
  </si>
  <si>
    <r>
      <t>Stock Options:</t>
    </r>
    <r>
      <rPr>
        <sz val="10"/>
        <color theme="1"/>
        <rFont val="Times New Roman"/>
        <family val="1"/>
      </rPr>
      <t xml:space="preserve"> The following table presents the activity related to stock options under the Plans for the three months ended March 31, 2014:</t>
    </r>
  </si>
  <si>
    <t>Number of</t>
  </si>
  <si>
    <t>Stock</t>
  </si>
  <si>
    <t>Options</t>
  </si>
  <si>
    <t>Exercise Price</t>
  </si>
  <si>
    <t>Weighted-Average</t>
  </si>
  <si>
    <t>Contractual Term</t>
  </si>
  <si>
    <t>(in years)</t>
  </si>
  <si>
    <t>Aggregate</t>
  </si>
  <si>
    <t>Intrinsic</t>
  </si>
  <si>
    <t>(in thousands)</t>
  </si>
  <si>
    <t>Outstanding at December 31, 2013</t>
  </si>
  <si>
    <t>Granted</t>
  </si>
  <si>
    <t>Exercised</t>
  </si>
  <si>
    <t>(11,616</t>
  </si>
  <si>
    <t>Forfeited or expired</t>
  </si>
  <si>
    <t>Outstanding at March 31, 2014</t>
  </si>
  <si>
    <t>Stock options vested and exercisable at March 31, 2014</t>
  </si>
  <si>
    <t>The aggregate fair value of options that vested was $67,000 and $92,000 during the three months ended March 31, 2014 and 2013, respectively. As of March 31, 2014, the unrecognized cost related to the stock options awarded of $1.1 million will be recognized over a weighted-average period of 1.8 years.</t>
  </si>
  <si>
    <t>There were no stock options granted in the first three months of 2014. There were 59,523 options granted in the three months ended March 31, 2013. The weighted-average estimated fair values of stock option grants and the assumptions that were used in calculating such fair values were based on estimates using the Black-Scholes option pricing model as follows:</t>
  </si>
  <si>
    <t>Three Months</t>
  </si>
  <si>
    <t>Ended</t>
  </si>
  <si>
    <t>March 31, 2013</t>
  </si>
  <si>
    <t>Weighted per share average fair value of options granted</t>
  </si>
  <si>
    <t>Assumptions:</t>
  </si>
  <si>
    <t>Risk-free interest rate</t>
  </si>
  <si>
    <t>Expected volatility</t>
  </si>
  <si>
    <t>Expected dividend yield</t>
  </si>
  <si>
    <t>Expected life of options granted</t>
  </si>
  <si>
    <t>6.0 years</t>
  </si>
  <si>
    <r>
      <t>Restricted Stock:</t>
    </r>
    <r>
      <rPr>
        <sz val="10"/>
        <color theme="1"/>
        <rFont val="Times New Roman"/>
        <family val="1"/>
      </rPr>
      <t xml:space="preserve"> Restricted stock provides grantees with rights to shares of common stock upon completion of a service period. During the restriction period, all shares are considered outstanding and dividends are paid on the restricted stock. The following table presents the activity for restricted stock for the three months ended March 31, 2014:</t>
    </r>
  </si>
  <si>
    <t>of Shares</t>
  </si>
  <si>
    <t>Grant-Date</t>
  </si>
  <si>
    <t>Unvested as of December 31, 2013</t>
  </si>
  <si>
    <t>Vested</t>
  </si>
  <si>
    <t>(3,175</t>
  </si>
  <si>
    <t>Forfeited</t>
  </si>
  <si>
    <t>Unvested as of March 31, 2014</t>
  </si>
  <si>
    <t>The fair value of restricted shares that vested during the three months ended March 31, 2014 and 2013 was $38,000 and $57,000, respectively. As of March 31, 2014, there was $1.5 million of total unrecognized compensation cost related to unvested restricted stock which was expected to be recognized over a weighted-average period of 1.4 years.</t>
  </si>
  <si>
    <t>During the three months ended March 31, 2014, the Company granted no shares of restricted stock out of Treasury stock.</t>
  </si>
  <si>
    <t>As of April 30, 2014, the effective time of the merger, all outstanding Company restricted stock awards, including those held by directors and executive officers, became fully vested. The estimated expense related to the vesting to be recorded during the second quarter of 2014 is approximately $1.0 million.</t>
  </si>
  <si>
    <r>
      <t>Employee Stock Ownership Plan:</t>
    </r>
    <r>
      <rPr>
        <sz val="10"/>
        <color theme="1"/>
        <rFont val="Times New Roman"/>
        <family val="1"/>
      </rPr>
      <t xml:space="preserve"> In connection with its reorganization and stock offering completed in 2005, the Company established an Employee Stock Ownership Plan (“ESOP”) to provide substantially all employees of the Company the opportunity to also become shareholders. The ESOP borrowed $7.8 million from the Company to purchase 699,659 shares of common stock in the subscription offering and in the open market. The outstanding loan balance of $970,000 at March 31, 2014 will be repaid principally from the Bank’s discretionary contributions to the ESOP over the remaining year. The 699,659 ESOP shares purchased in the initial reorganization in 2005 were exchanged for shares in the second-step conversion using an exchange ratio of 1.5167.</t>
    </r>
  </si>
  <si>
    <t>As part of the second-step conversion and stock offering completed in 2011, the ESOP borrowed an additional $7.1 million from the Company to purchase 684,395 shares of common stock during the initial public offering and in the open market. The outstanding loan balance of $6.6 million at March 31, 2014 will be repaid principally from the Bank’s discretionary contributions to the ESOP over a remaining period of 27 years.</t>
  </si>
  <si>
    <r>
      <t xml:space="preserve">The Company accounts for its ESOP in accordance with FASB ASC 718-40, </t>
    </r>
    <r>
      <rPr>
        <i/>
        <sz val="10"/>
        <color theme="1"/>
        <rFont val="Times New Roman"/>
        <family val="1"/>
      </rPr>
      <t>Compensation – Stock Compensation</t>
    </r>
    <r>
      <rPr>
        <sz val="10"/>
        <color theme="1"/>
        <rFont val="Times New Roman"/>
        <family val="1"/>
      </rPr>
      <t>.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financial statements. Dividends on unallocated shares are used to pay the ESOP debt.</t>
    </r>
  </si>
  <si>
    <t>At March 31, 2014, the two loans had an outstanding balance of $7.6 million and the interest rate is the prime rate plus one percent. The unallocated ESOP shares are pledged as collateral on the loans. As the loans are repaid to the Company, shares will be released from collateral and will be allocated to the accounts of the participants. The ESOP compensation expense for the three months ended March 31, 2014 and 2013 was $440,000 and $416,000, respectively.</t>
  </si>
  <si>
    <t>The ESOP shares as of March 31, 2014 were as follows:</t>
  </si>
  <si>
    <t>Shares released for allocation</t>
  </si>
  <si>
    <t>Unreleased shares</t>
  </si>
  <si>
    <t>Total ESOP shares</t>
  </si>
  <si>
    <t>Market value of unreleased shares at March 31, 2014 (in thousands)</t>
  </si>
  <si>
    <t>The Company merged its ESOP with its Defined Contribution, or 401(k) Plan, effective January 1, 2014. In lieu of employer matching cash contributions in 2014 to the 401(k) Plan shares released from the pay down on the ESOP loans will be allocated to all participants in the 401(k) Plan. The Company is expected to experience cost savings on a go forward basis due to the merging of these two plans.</t>
  </si>
  <si>
    <t>Income Taxes</t>
  </si>
  <si>
    <t>Income Tax Disclosure [Abstract]</t>
  </si>
  <si>
    <t>Note 9.</t>
  </si>
  <si>
    <t>As of March 31, 2014 and December 31, 2013, there were no material uncertain tax positions related to federal and state income tax matters. The Company is currently open to audit under the statute of limitations by the Internal Revenue Service and state taxing authorities for the years ended December 31, 2010 through 2013.</t>
  </si>
  <si>
    <t>As of March 31, 2014 and December 31, 2013, the Company has not recorded any interest and penalties related to uncertain tax positions.</t>
  </si>
  <si>
    <t>Accumulated Other Comprehensive Loss</t>
  </si>
  <si>
    <t>Equity [Abstract]</t>
  </si>
  <si>
    <t>Note 10.</t>
  </si>
  <si>
    <t>Components of accumulated other comprehensive loss, net of taxes, consist of the following:</t>
  </si>
  <si>
    <t>Net Unrealized</t>
  </si>
  <si>
    <t>Loss on</t>
  </si>
  <si>
    <t>Benefit Plans</t>
  </si>
  <si>
    <t>Loss on Available</t>
  </si>
  <si>
    <t>For Sale Securities</t>
  </si>
  <si>
    <t>Net Unrealized Gain</t>
  </si>
  <si>
    <t>on Interest</t>
  </si>
  <si>
    <t>Rate Swaps</t>
  </si>
  <si>
    <t>Accumulated</t>
  </si>
  <si>
    <t>Comprehensive</t>
  </si>
  <si>
    <t>(2,036</t>
  </si>
  <si>
    <t>(7,533</t>
  </si>
  <si>
    <t>(4,766</t>
  </si>
  <si>
    <t>Change</t>
  </si>
  <si>
    <t>(1,638</t>
  </si>
  <si>
    <t>(2,034</t>
  </si>
  <si>
    <t>(4,300</t>
  </si>
  <si>
    <t>(3,169</t>
  </si>
  <si>
    <t>Regulatory Matters</t>
  </si>
  <si>
    <t>Banking And Thrift [Abstract]</t>
  </si>
  <si>
    <t>Note 11.</t>
  </si>
  <si>
    <t>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The regulations require the Company and the Bank to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At March 31, 2014, the Bank exceeded all regulatory capital requirements and is considered “well-capitalized” under regulatory guidelines.</t>
  </si>
  <si>
    <t>The following is a summary of the Company’s and the Bank’s regulatory capital amounts and ratios as of March 31, 2014 and December 31, 2013 compared to the Federal Deposit Insurance Corporation’s requirements for classification as a well-capitalized institution and for minimum capital adequacy:</t>
  </si>
  <si>
    <t>Actual</t>
  </si>
  <si>
    <t>Minimum For</t>
  </si>
  <si>
    <t>Capital</t>
  </si>
  <si>
    <t>Adequacy</t>
  </si>
  <si>
    <t>Purposes</t>
  </si>
  <si>
    <t>Minimum To Be</t>
  </si>
  <si>
    <t>Well-Capitalized</t>
  </si>
  <si>
    <t>Under</t>
  </si>
  <si>
    <t>Prompt Corrective</t>
  </si>
  <si>
    <t>Action Provisions</t>
  </si>
  <si>
    <t>Ratio</t>
  </si>
  <si>
    <t>United Bank:</t>
  </si>
  <si>
    <t>Total capital to risk weighted assets</t>
  </si>
  <si>
    <t>15.1 </t>
  </si>
  <si>
    <t>8.0 </t>
  </si>
  <si>
    <t>10.0 </t>
  </si>
  <si>
    <t>Tier 1 capital to risk weighted assets</t>
  </si>
  <si>
    <t>Tier 1 capital to total average assets</t>
  </si>
  <si>
    <t>15.4 </t>
  </si>
  <si>
    <t>United Financial Bancorp, Inc.:</t>
  </si>
  <si>
    <t>17.2 </t>
  </si>
  <si>
    <t>N/A</t>
  </si>
  <si>
    <t>17.7 </t>
  </si>
  <si>
    <t>Connecticut law restricts the amount of dividends that the Bank can pay based on retained earnings for the current year and the preceding two years. As of March 31, 2014, $13.3 million is available for payment of dividends.</t>
  </si>
  <si>
    <t>Net Income Per Share</t>
  </si>
  <si>
    <t>Earnings Per Share [Abstract]</t>
  </si>
  <si>
    <t>Note 12.</t>
  </si>
  <si>
    <t>The following table sets forth the calculation of basic and diluted net income per share for the three months ended March 31, 2014 and 2013:</t>
  </si>
  <si>
    <t>(In thousands, except share data)</t>
  </si>
  <si>
    <t>Net income available to common stockholders</t>
  </si>
  <si>
    <t>Weighted-average common shares outstanding</t>
  </si>
  <si>
    <t>Less: average number of treasury shares</t>
  </si>
  <si>
    <t>(3,479,302</t>
  </si>
  <si>
    <t>(1,417,671</t>
  </si>
  <si>
    <t>Less: average number of unallocated ESOP award shares</t>
  </si>
  <si>
    <t>(710,971</t>
  </si>
  <si>
    <t>(839,901</t>
  </si>
  <si>
    <t>Weighted-average basic shares outstanding</t>
  </si>
  <si>
    <t>Dilutive effect of stock options</t>
  </si>
  <si>
    <t>Weighted-average diluted shares</t>
  </si>
  <si>
    <t>Commitments and Contingencies</t>
  </si>
  <si>
    <t>Commitments And Contingencies Disclosure [Abstract]</t>
  </si>
  <si>
    <t>Note 13.</t>
  </si>
  <si>
    <t>Financial Instruments With Off-Balance Sheet Risk</t>
  </si>
  <si>
    <t>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in the Consolidated Statements of Condition. The contractual amounts of those instruments reflect the extent of involvement the Company has in particular classes of financial instruments.</t>
  </si>
  <si>
    <t>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March 31, 2014 and December 31, 2013:</t>
  </si>
  <si>
    <t>December 31,</t>
  </si>
  <si>
    <t>Commitments to extend credit:</t>
  </si>
  <si>
    <t>Commitment to grant loans</t>
  </si>
  <si>
    <t>Undisbursed construction loans</t>
  </si>
  <si>
    <t>Undisbursed home equity lines of credit</t>
  </si>
  <si>
    <t>Undisbursed commercial lines of credit</t>
  </si>
  <si>
    <t>Standby letters of credit</t>
  </si>
  <si>
    <t>Unused checking overdraft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t>
  </si>
  <si>
    <t>Legal Matters: The Company is not involved in any legal proceedings deemed to be material as of March 31, 2014 which have arisen in the normal course of business.</t>
  </si>
  <si>
    <t>Subsequent Events</t>
  </si>
  <si>
    <t>Subsequent Events [Abstract]</t>
  </si>
  <si>
    <t>Note 14.</t>
  </si>
  <si>
    <t>On April 30, 2014, the Company completed its merger with United Financial Bancorp, Inc. (“Legacy United”), the parent company of United Bank, through the merger of Legacy United into Rockville Financial, Inc. Rockville Financial, Inc. was the accounting acquirer and the surviving entity. United Bank merged with and into Rockville Financial, Inc.’s wholly-owned subsidiary, Rockville Bank. Rockville Bank (“Legacy Rockville”) is the surviving bank in the merger. At the effective time of the merger, Rockville Financial, Inc. amended its certificate of incorporation and changed its name to United Financial Bancorp, Inc. and Rockville Bank changed its name to United Bank.</t>
  </si>
  <si>
    <t>The merger was a stock-for-stock transaction valued at approximately $358.1 million based on the closing price of $13.16 of Rockville Financial, Inc. common stock and the value of Legacy United exercisable options on April 30, 2014. Legacy United shareholders and stock award participants received a fixed ratio of 1.3472 shares of Rockville common stock for each of the 19.8 million shares of Legacy United common stock and 1.3 million exercisable options outstanding, respectively. The Company issued 26.7 million shares of common stock in the merger; post-merger, total shares outstanding were 52.7 million. Legacy United shareholders own approximately 51% of stock in the combined company and Legacy Rockville shareholders own approximately 49%. At April 30, 2014 there were 1.7 million Legacy United exercisable options at a weighted average strike price of $9.36.</t>
  </si>
  <si>
    <t>The Company has engaged an independent third-party to assist management in estimating the fair value of the majority of the assets acquired and liabilities assumed. The Company will file a Current Report on Form 8-K (or an amendment to a prior report) no later than July 14, 2014 that will include historical and pro forma information regarding Legacy United and United Financial Bancorp, Inc. required in connection with the Merger.</t>
  </si>
  <si>
    <t>Summary of Significant Accounting Policies (Policies)</t>
  </si>
  <si>
    <t>Nature of Operations</t>
  </si>
  <si>
    <t>Basis of Presentation</t>
  </si>
  <si>
    <t>Reclassifications</t>
  </si>
  <si>
    <t>Use of Estimates</t>
  </si>
  <si>
    <t>Receivables - Troubled Debt Restructurings by Creditors</t>
  </si>
  <si>
    <r>
      <t>Receivables – Troubled Debt Restructurings by Creditors.</t>
    </r>
    <r>
      <rPr>
        <sz val="11"/>
        <color theme="1"/>
        <rFont val="Calibri"/>
        <family val="2"/>
        <scheme val="minor"/>
      </rPr>
      <t xml:space="preserve"> In January 2014, the Financial Accounting Standards Board (“FASB”) issued Accounting Standards Update (“ASU”) No. 2014-04, </t>
    </r>
    <r>
      <rPr>
        <i/>
        <sz val="11"/>
        <color theme="1"/>
        <rFont val="Calibri"/>
        <family val="2"/>
        <scheme val="minor"/>
      </rPr>
      <t>Receivables—Troubled Debt Restructurings by Creditors (Subtopic 310-40) – Reclassification of Residential Real Estate Collateralized Consumer Mortgage Loans upon Foreclosure</t>
    </r>
    <r>
      <rPr>
        <sz val="11"/>
        <color theme="1"/>
        <rFont val="Calibri"/>
        <family val="2"/>
        <scheme val="minor"/>
      </rPr>
      <t xml:space="preserve"> which clarifies when an in substance repossession or foreclosure occurs, that is, when a creditor should be considered to have received physical possession of residential property collateralizing a consumer mortgage loan such that the loan receivable should be derecognized and the real property recognized. The amendments in this ASU are effective for annual periods, and interim periods those within annual periods, beginning after December 15, 2014. The amendments are not expected to have a material impact on the Company’s Consolidated Financial Statements.</t>
    </r>
  </si>
  <si>
    <t>Fair Value Measurements (Tables)</t>
  </si>
  <si>
    <t>Schedule of Assets and Liabilities Recorded at Fair Value on Recurring Basis</t>
  </si>
  <si>
    <t>The following tables detail the assets and liabilities carried at fair value on a recurring basis as of March 31, 2014 and December 31, 2013 and indicates the fair value hierarchy of the valuation techniques utilized by the Company to determine the fair value. There were no transfers in and out of Level 1, Level 2 and Level 3 measurements during the three months ended March 31, 2014. There was one reclassification to Level 3 of $1.6 million for mortgage servicing rights for the three months ended March 31, 2013.</t>
  </si>
  <si>
    <t>Schedule of Assets Measured at Fair Value on Recurring Basis Using Level 3 Inputs</t>
  </si>
  <si>
    <t>Summary of Assets Recorded at Fair Value on Non-Recurring Basis</t>
  </si>
  <si>
    <t>The following tables detail the assets carried at fair value on a non-recurring basis at March 31, 2014 and December 31, 2013 and indicate the fair value hierarchy of the valuation technique utilized by the Company to determine fair value. There were no liabilities measured at fair value on a non-recurring basis at March 31, 2014 and December 31, 2013.</t>
  </si>
  <si>
    <t>Summary of Gains (Losses) on Assets Recorded at Fair Value on Non-Recurring Basis</t>
  </si>
  <si>
    <t>Summary of Carrying Value and Estimated Fair Values of Financial Instruments</t>
  </si>
  <si>
    <t>Securities (Tables)</t>
  </si>
  <si>
    <t>Available for Sale and Held to Maturity Securities</t>
  </si>
  <si>
    <t>Amortized Cost and Fair Value of Debt Securities</t>
  </si>
  <si>
    <t>The amortized cost and fair value of debt securities at March 31, 2014 by contractual maturities are presented below. Actual maturities may differ from contractual maturities because the securities may be called or repaid without any penalties. Because mortgage-backed collateralized debt obligations and asset-backed securities are not due at a single maturity date, they are not included in the maturity categories in the following maturity summary.</t>
  </si>
  <si>
    <t>Summary of Gross Unrealized Losses and Fair Value</t>
  </si>
  <si>
    <t>Derivatives and Hedging Activities (Tables)</t>
  </si>
  <si>
    <t>Schedule of Interest Rate Swap Agreements and Non-Hedging Derivative Assets and Liabilities</t>
  </si>
  <si>
    <t>Tabular Disclosure of Fair Values of Derivative Instruments</t>
  </si>
  <si>
    <t>Designated as Hedging Instrument [Member]</t>
  </si>
  <si>
    <t>Schedule of Effect of Derivative Financial Instruments on Income Statement</t>
  </si>
  <si>
    <t>Not Designated as Hedging Instrument [Member]</t>
  </si>
  <si>
    <t>Loans Receivable and Allowance for Loan Losses (Tables)</t>
  </si>
  <si>
    <t>Summary of Company's Loan Portfolio</t>
  </si>
  <si>
    <t>Company's Loans by Risk Rating</t>
  </si>
  <si>
    <t>Summary of Changes in Allowance for Loan Losses</t>
  </si>
  <si>
    <t>Summary of Allowance for Loan Losses and Impaired Loans</t>
  </si>
  <si>
    <t>Summary of Past Due and Non-Accrual Loans</t>
  </si>
  <si>
    <t>Summary of Impaired Loans with and without Valuation Allowance</t>
  </si>
  <si>
    <t>Average Recorded Investment in Impaired Loans</t>
  </si>
  <si>
    <t>Troubled Debt Restructurings</t>
  </si>
  <si>
    <t>Summary of Mortgage Servicing Rights Activity</t>
  </si>
  <si>
    <t>Wholesale Funding (Tables)</t>
  </si>
  <si>
    <t>Contractual Maturities and Weighted-Average Rates of Outstanding Advances</t>
  </si>
  <si>
    <t>Share-Based Compensation Plans (Tables)</t>
  </si>
  <si>
    <t>Activity Related to Stock Options</t>
  </si>
  <si>
    <t>The following table presents the activity related to stock options under the Plans for the three months ended March 31, 2014:</t>
  </si>
  <si>
    <t>Weighted-Average Estimated Fair Values of Stock Option Grants</t>
  </si>
  <si>
    <t>The weighted-average estimated fair values of stock option grants and the assumptions that were used in calculating such fair values were based on estimates using the Black-Scholes option pricing model as follows:</t>
  </si>
  <si>
    <t>Activity for Restricted Stock</t>
  </si>
  <si>
    <t>The following table presents the activity for restricted stock for the three months ended March 31, 2014:</t>
  </si>
  <si>
    <t>ESOP Shares</t>
  </si>
  <si>
    <t>Accumulated Other Comprehensive Loss (Tables)</t>
  </si>
  <si>
    <t>Components of Accumulated Other Comprehensive Loss, Net of Taxes</t>
  </si>
  <si>
    <t>Regulatory Matters (Tables)</t>
  </si>
  <si>
    <t>Regulatory Capital Amounts and Ratios</t>
  </si>
  <si>
    <t>Net Income Per Share (Tables)</t>
  </si>
  <si>
    <t>Schedule of Basic and Diluted Net Income Per Share</t>
  </si>
  <si>
    <t>Commitments and Contingencies (Tables)</t>
  </si>
  <si>
    <t>Financial Instruments Contract Amounts Represent Credit Risk</t>
  </si>
  <si>
    <t>The Company uses the same credit policies in making commitments as it does for on-balance sheet instruments. Off-balance sheet financial instruments whose contract amounts represent credit risk are as follows at March 31, 2014 and December 31, 2013:</t>
  </si>
  <si>
    <t>Summary of Significant Accounting Policies - Additional Information (Detail)</t>
  </si>
  <si>
    <t>Office</t>
  </si>
  <si>
    <t>ATM</t>
  </si>
  <si>
    <t>Merger completion date</t>
  </si>
  <si>
    <t>Number of banking offices</t>
  </si>
  <si>
    <t>Number of ATMs</t>
  </si>
  <si>
    <t>Fair Value Measurement - Additional Information (Detail) (USD $)</t>
  </si>
  <si>
    <t>Fair Value, Measurements, Recurring [Member]</t>
  </si>
  <si>
    <t>Mortgage Servicing Rights [Member]</t>
  </si>
  <si>
    <t>Fair Value Of Assets And Liabilities Measured On Non Recurring Basis [Line Items]</t>
  </si>
  <si>
    <t>Transfers in and out of Level 1, Level 2 and Level 3 measurements</t>
  </si>
  <si>
    <t>Fixed rate mortgage loans term</t>
  </si>
  <si>
    <t>'30 years</t>
  </si>
  <si>
    <t>Maturity period, Term 1</t>
  </si>
  <si>
    <t>'10 years</t>
  </si>
  <si>
    <t>Maturity period, Term 2</t>
  </si>
  <si>
    <t>'15 years</t>
  </si>
  <si>
    <t>Maturity period, Term 3</t>
  </si>
  <si>
    <t>'20 years</t>
  </si>
  <si>
    <t>Liabilities measured at fair value on a non-recurring basis</t>
  </si>
  <si>
    <t>Short-term investments, maturity period</t>
  </si>
  <si>
    <t>'90 days or less</t>
  </si>
  <si>
    <t>Fair Value Measurement - Schedule of Assets and Liabilities Recorded at Fair Value on Recurring Basis (Detail) (USD $)</t>
  </si>
  <si>
    <t>Fair Value, Assets and Liabilities Measured on Recurring and Nonrecurring Basis [Line Items]</t>
  </si>
  <si>
    <t>Fair Value, Measurements, Recurring [Member] | Mortgage Loan Derivative Assets &amp; Liabilities [Member]</t>
  </si>
  <si>
    <t>Fair Value, Measurements, Recurring [Member] | Government-Sponsored Residential Collateralized Debt Obligations [Member]</t>
  </si>
  <si>
    <t>Fair Value, Measurements, Recurring [Member] | Government-Sponsored Commercial Collateralized Debt Obligations [Member]</t>
  </si>
  <si>
    <t>Fair Value, Measurements, Recurring [Member] | Asset-Backed Securities [Member]</t>
  </si>
  <si>
    <t>Fair Value, Measurements, Recurring [Member] | Corporate Debt Securities [Member]</t>
  </si>
  <si>
    <t>Fair Value, Measurements, Recurring [Member] | Obligations of States and Political Subdivisions [Member]</t>
  </si>
  <si>
    <t>Fair Value, Measurements, Recurring [Member] | U.S. Government and Government-Sponsored Enterprise Obligations [Member]</t>
  </si>
  <si>
    <t>Fair Value, Measurements, Recurring [Member] | Government-Sponsored Residential Mortgage-Backed Securities [Member]</t>
  </si>
  <si>
    <t>Fair Value, Measurements, Recurring [Member] | Government-Sponsored Commercial Mortgage-Backed Securities [Member]</t>
  </si>
  <si>
    <t>Fair Value, Measurements, Recurring [Member] | Marketable Equity Securities [Member]</t>
  </si>
  <si>
    <t>Fair Value, Measurements, Recurring [Member] | Mortgage Servicing Rights [Member]</t>
  </si>
  <si>
    <t>Fair Value, Measurements, Recurring [Member] | Interest Rate Swaps [Member]</t>
  </si>
  <si>
    <t>Fair Value, Measurements, Recurring [Member] | Quoted Prices in Active Markets for Identical Assets (Level 1) [Member]</t>
  </si>
  <si>
    <t>Fair Value, Measurements, Recurring [Member] | Quoted Prices in Active Markets for Identical Assets (Level 1) [Member] | Mortgage Loan Derivative Assets &amp; Liabilities [Member]</t>
  </si>
  <si>
    <t>Fair Value, Measurements, Recurring [Member] | Quoted Prices in Active Markets for Identical Assets (Level 1) [Member] | Government-Sponsored Residential Collateralized Debt Obligations [Member]</t>
  </si>
  <si>
    <t>Fair Value, Measurements, Recurring [Member] | Quoted Prices in Active Markets for Identical Assets (Level 1) [Member] | Government-Sponsored Commercial Collateralized Debt Obligation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U.S. Government and Government-Sponsored Enterprise Obligations [Member]</t>
  </si>
  <si>
    <t>Fair Value, Measurements, Recurring [Member] | Quoted Prices in Active Markets for Identical Assets (Level 1) [Member] | Government-Sponsored Residential Mortgage-Backed Securities [Member]</t>
  </si>
  <si>
    <t>Fair Value, Measurements, Recurring [Member] | Quoted Prices in Active Markets for Identical Assets (Level 1) [Member] | Government-Sponsored Commercial Mortgage-Backed Securities [Member]</t>
  </si>
  <si>
    <t>Fair Value, Measurements, Recurring [Member] | Quoted Prices in Active Markets for Identical Assets (Level 1) [Member] | Marketable Equity Securities [Member]</t>
  </si>
  <si>
    <t>Fair Value, Measurements, Recurring [Member] | Quoted Prices in Active Markets for Identical Assets (Level 1) [Member] | Mortgage Servicing Rights [Member]</t>
  </si>
  <si>
    <t>Fair Value, Measurements, Recurring [Member] | Quoted Prices in Active Markets for Identical Assets (Level 1) [Member] | Interest Rate Swaps [Member]</t>
  </si>
  <si>
    <t>Fair Value, Measurements, Recurring [Member] | Other Observable Inputs (Level 2) [Member]</t>
  </si>
  <si>
    <t>Fair Value, Measurements, Recurring [Member] | Other Observable Inputs (Level 2) [Member] | Mortgage Loan Derivative Assets &amp; Liabilities [Member]</t>
  </si>
  <si>
    <t>Fair Value, Measurements, Recurring [Member] | Other Observable Inputs (Level 2) [Member] | Government-Sponsored Residential Collateralized Debt Obligations [Member]</t>
  </si>
  <si>
    <t>Fair Value, Measurements, Recurring [Member] | Other Observable Inputs (Level 2) [Member] | Government-Sponsored Commercial Collateralized Debt Obligations [Member]</t>
  </si>
  <si>
    <t>Fair Value, Measurements, Recurring [Member] | Other Observable Inputs (Level 2) [Member] | Asset-Backed Securities [Member]</t>
  </si>
  <si>
    <t>Fair Value, Measurements, Recurring [Member] | Other Observable Inputs (Level 2) [Member] | Corporate Debt Securities [Member]</t>
  </si>
  <si>
    <t>Fair Value, Measurements, Recurring [Member] | Other Observable Inputs (Level 2) [Member] | Obligations of States and Political Subdivisions [Member]</t>
  </si>
  <si>
    <t>Fair Value, Measurements, Recurring [Member] | Other Observable Inputs (Level 2) [Member] | U.S. Government and Government-Sponsored Enterprise Obligations [Member]</t>
  </si>
  <si>
    <t>Fair Value, Measurements, Recurring [Member] | Other Observable Inputs (Level 2) [Member] | Government-Sponsored Residential Mortgage-Backed Securities [Member]</t>
  </si>
  <si>
    <t>Fair Value, Measurements, Recurring [Member] | Other Observable Inputs (Level 2) [Member] | Government-Sponsored Commercial Mortgage-Backed Securities [Member]</t>
  </si>
  <si>
    <t>Fair Value, Measurements, Recurring [Member] | Other Observable Inputs (Level 2) [Member] | Marketable Equity Securities [Member]</t>
  </si>
  <si>
    <t>Fair Value, Measurements, Recurring [Member] | Other Observable Inputs (Level 2) [Member] | Mortgage Servicing Rights [Member]</t>
  </si>
  <si>
    <t>Fair Value, Measurements, Recurring [Member] | Other Observable Inputs (Level 2) [Member] | Interest Rate Swaps [Member]</t>
  </si>
  <si>
    <t>Fair Value, Measurements, Recurring [Member] | Significant Unobservable Inputs (Level 3) [Member]</t>
  </si>
  <si>
    <t>Fair Value, Measurements, Recurring [Member] | Significant Unobservable Inputs (Level 3) [Member] | Mortgage Loan Derivative Assets &amp; Liabilities [Member]</t>
  </si>
  <si>
    <t>Fair Value, Measurements, Recurring [Member] | Significant Unobservable Inputs (Level 3) [Member] | Government-Sponsored Residential Collateralized Debt Obligations [Member]</t>
  </si>
  <si>
    <t>Fair Value, Measurements, Recurring [Member] | Significant Unobservable Inputs (Level 3) [Member] | Government-Sponsored Commercial Collateralized Debt Obligations [Member]</t>
  </si>
  <si>
    <t>Fair Value, Measurements, Recurring [Member] | Significant Unobservable Inputs (Level 3) [Member] | Asset-Backed Securities [Member]</t>
  </si>
  <si>
    <t>Fair Value, Measurements, Recurring [Member] | Significant Unobservable Inputs (Level 3) [Member] | Corporate Debt Securities [Member]</t>
  </si>
  <si>
    <t>Fair Value, Measurements, Recurring [Member] | Significant Unobservable Inputs (Level 3) [Member] | Obligations of States and Political Subdivisions [Member]</t>
  </si>
  <si>
    <t>Fair Value, Measurements, Recurring [Member] | Significant Unobservable Inputs (Level 3) [Member] | U.S. Government and Government-Sponsored Enterprise Obligations [Member]</t>
  </si>
  <si>
    <t>Fair Value, Measurements, Recurring [Member] | Significant Unobservable Inputs (Level 3) [Member] | Government-Sponsored Residential Mortgage-Backed Securities [Member]</t>
  </si>
  <si>
    <t>Fair Value, Measurements, Recurring [Member] | Significant Unobservable Inputs (Level 3) [Member] | Government-Sponsored Commercial Mortgage-Backed Securities [Member]</t>
  </si>
  <si>
    <t>Fair Value, Measurements, Recurring [Member] | Significant Unobservable Inputs (Level 3) [Member] | Marketable Equity Securities [Member]</t>
  </si>
  <si>
    <t>Fair Value, Measurements, Recurring [Member] | Significant Unobservable Inputs (Level 3) [Member] | Mortgage Servicing Rights [Member]</t>
  </si>
  <si>
    <t>Fair Value, Measurements, Recurring [Member] | Significant Unobservable Inputs (Level 3) [Member] | Interest Rate Swaps [Member]</t>
  </si>
  <si>
    <t>Fair Value Measurement - Schedule of Assets Measured at Fair Value on Recurring Basis Using Level 3 Inputs (Detail) (Fair Value, Measurements, Recurring [Member], USD $)</t>
  </si>
  <si>
    <t>Fair Value, Assets Measured on Recurring Basis, Unobservable Input Reconciliation [Line Items]</t>
  </si>
  <si>
    <t>Available for Sale Securities [Member]</t>
  </si>
  <si>
    <t>Fair Value Measurement - Summary of Assets Recorded at Fair Value on Non-Recurring Basis (Detail) (Fair Value, Measurements, Nonrecurring [Member], USD $)</t>
  </si>
  <si>
    <t>Quoted Prices in Active Markets for Identical Assets (Level 1) [Member]</t>
  </si>
  <si>
    <t>Other Observable Inputs (Level 2) [Member]</t>
  </si>
  <si>
    <t>Significant Unobservable Inputs (Level 3) [Member]</t>
  </si>
  <si>
    <t>Fair Value Measurement - Summary of Gains (Losses) on Assets Recorded at Fair Value on Non-Recurring Basis (Detail) (Fair Value, Measurements, Nonrecurring [Member], USD $)</t>
  </si>
  <si>
    <t>Fair Value, Measurements, Nonrecurring [Member]</t>
  </si>
  <si>
    <t>Fair Value Measurement - Summary of Carrying Value and Estimated Fair Values of Financial Instruments (Detail) (USD $)</t>
  </si>
  <si>
    <t>Carrying Value [Member]</t>
  </si>
  <si>
    <t>Fair Value [Member]</t>
  </si>
  <si>
    <t>Fair Value [Member] | Quoted Prices in Active Markets for Identical Assets (Level 1) [Member]</t>
  </si>
  <si>
    <t>Fair Value [Member] | Other Observable Inputs (Level 2) [Member]</t>
  </si>
  <si>
    <t>Fair Value [Member] | Significant Unobservable Inputs (Level 3) [Member]</t>
  </si>
  <si>
    <t>Securities - Available for Sale and Held to Maturity Securities (Detail) (USD $)</t>
  </si>
  <si>
    <t>Schedule Of Available For Sale And Held To Maturity Securities [Line Items]</t>
  </si>
  <si>
    <t>Available for sale securities, Amortized Cost</t>
  </si>
  <si>
    <t>Total available for sale securities, Amortized Cost</t>
  </si>
  <si>
    <t>Available for sale securities, Gross Unrealized Gains</t>
  </si>
  <si>
    <t>Available for sale securities, Gross Unrealized Losses</t>
  </si>
  <si>
    <t>Available for sale securities, Fair Value</t>
  </si>
  <si>
    <t>Total available for sale securities, Fair Value</t>
  </si>
  <si>
    <t>Held to maturity securities, Amortized Cost</t>
  </si>
  <si>
    <t>Held to maturity securities, Unrecognized Holding Gain</t>
  </si>
  <si>
    <t>Held to maturity securities, Unrecognized Holding Loss</t>
  </si>
  <si>
    <t>Held-to-maturity Securities, Fair Value</t>
  </si>
  <si>
    <t>Government-Sponsored Residential Mortgage-Backed Securities [Member]</t>
  </si>
  <si>
    <t>Government-Sponsored Residential Collateralized Debt Obligations [Member]</t>
  </si>
  <si>
    <t>Government-Sponsored Commercial Mortgage-Backed Securities [Member]</t>
  </si>
  <si>
    <t>Government-Sponsored Commercial Collateralized Debt Obligations [Member]</t>
  </si>
  <si>
    <t>Asset-Backed Securities [Member]</t>
  </si>
  <si>
    <t>Obligations of States and Political Subdivisions [Member]</t>
  </si>
  <si>
    <t>Marketable Equity Securities [Member]</t>
  </si>
  <si>
    <t>Total marketable equity securities, Amortized Cost</t>
  </si>
  <si>
    <t>Total marketable equity securities, Fair Value</t>
  </si>
  <si>
    <t>Debt Securities [Member]</t>
  </si>
  <si>
    <t>Debt Securities [Member] | U.S. Government and Government-Sponsored Enterprise Obligations [Member]</t>
  </si>
  <si>
    <t>Debt Securities [Member] | Government-Sponsored Residential Mortgage-Backed Securities [Member]</t>
  </si>
  <si>
    <t>Debt Securities [Member] | Government-Sponsored Residential Collateralized Debt Obligations [Member]</t>
  </si>
  <si>
    <t>Debt Securities [Member] | Government-Sponsored Commercial Mortgage-Backed Securities [Member]</t>
  </si>
  <si>
    <t>Debt Securities [Member] | Government-Sponsored Commercial Collateralized Debt Obligations [Member]</t>
  </si>
  <si>
    <t>Debt Securities [Member] | Asset-Backed Securities [Member]</t>
  </si>
  <si>
    <t>Debt Securities [Member] | Corporate Debt Securities [Member]</t>
  </si>
  <si>
    <t>Debt Securities [Member] | Obligations of States and Political Subdivisions [Member]</t>
  </si>
  <si>
    <t>Banks [Member] | Marketable Equity Securities [Member]</t>
  </si>
  <si>
    <t>Industrial [Member] | Marketable Equity Securities [Member]</t>
  </si>
  <si>
    <t>Mutual Funds [Member] | Marketable Equity Securities [Member]</t>
  </si>
  <si>
    <t>Oil and Gas [Member] | Marketable Equity Securities [Member]</t>
  </si>
  <si>
    <t>Securities - Additional Information (Detail) (USD $)</t>
  </si>
  <si>
    <t>12 Months Ended</t>
  </si>
  <si>
    <t>Issues</t>
  </si>
  <si>
    <t>Security</t>
  </si>
  <si>
    <t>Schedule of Available-for-sale Securities [Line Items]</t>
  </si>
  <si>
    <t>Net unrealized loss on securities available for sale</t>
  </si>
  <si>
    <t>Net unrealized loss on securities available for sale, income taxes</t>
  </si>
  <si>
    <t>Accumulated other comprehensive loss</t>
  </si>
  <si>
    <t>Encumbered securities</t>
  </si>
  <si>
    <t>Fair value pledged for collateral</t>
  </si>
  <si>
    <t>Gross gains realized on the sale of available for sale securities</t>
  </si>
  <si>
    <t>Gross losses realized on the sale of available for sale securities</t>
  </si>
  <si>
    <t>Aggregate book value of Company's stockholders' equity</t>
  </si>
  <si>
    <t>Estimated fair value of obligations of states and political subdivisions</t>
  </si>
  <si>
    <t>General obligation bonds</t>
  </si>
  <si>
    <t>Obligations of political subdivisions</t>
  </si>
  <si>
    <t>Estimated fair value of security</t>
  </si>
  <si>
    <t>Number of issues had unrealized losses for less than twelve months</t>
  </si>
  <si>
    <t>Number of issues had unrealized losses for twelve months or more</t>
  </si>
  <si>
    <t>Unrealized losses equaling cost basis for twelve months or more</t>
  </si>
  <si>
    <t>Unrealized losses equaling cost basis for less than twelve months</t>
  </si>
  <si>
    <t>The unrealized loss on obligations of states and political securities</t>
  </si>
  <si>
    <t>Debt Instrument, Description of Variable Rate Basis</t>
  </si>
  <si>
    <t>'Three month LIBOR</t>
  </si>
  <si>
    <t>Yield on security</t>
  </si>
  <si>
    <t>Held to Maturity Securities [Member]</t>
  </si>
  <si>
    <t>Unrealized loss on securities</t>
  </si>
  <si>
    <t>Securities - Amortized Cost and Fair Value of Debt Securities (Detail) (USD $)</t>
  </si>
  <si>
    <t>Available for Sale, Amortized Cost, Within 1 year</t>
  </si>
  <si>
    <t>Available for Sale, Amortized Cost, After 1 year through 5 years</t>
  </si>
  <si>
    <t>Available for Sale, Amortized Cost, After 5 years through 10 years</t>
  </si>
  <si>
    <t>Available for Sale, Amortized Cost, After 10 years</t>
  </si>
  <si>
    <t>Available for Sale, Debt Maturities, Amortized Cost Basis</t>
  </si>
  <si>
    <t>Available for Sale, Amortized Cost, Mortgage-backed securities</t>
  </si>
  <si>
    <t>Available for Sale, Fair Value, Within 1 year</t>
  </si>
  <si>
    <t>Available for Sale, Fair Value, After 1 year through 5 years</t>
  </si>
  <si>
    <t>Available for Sale, Fair Value, After 5 years through 10 years</t>
  </si>
  <si>
    <t>Available for Sale, Fair Value, After 10 years</t>
  </si>
  <si>
    <t>Available for Sale Debt Maturities, Fair Value</t>
  </si>
  <si>
    <t>Available for Sale, Fair Value, Mortgage-backed securities</t>
  </si>
  <si>
    <t>Available for Sale securities, Fair Value</t>
  </si>
  <si>
    <t>Held to Maturity, Amortized Cost, Within 1 year</t>
  </si>
  <si>
    <t>Held to Maturity, Amortized Cost, After 1 year through 5 years</t>
  </si>
  <si>
    <t>Held to Maturity, Amortized Cost, After 5 years through 10 years</t>
  </si>
  <si>
    <t>Held to Maturity, Amortized Cost, After 10 years</t>
  </si>
  <si>
    <t>Held to Maturity Securities, Debt Maturities, Amortized Cost</t>
  </si>
  <si>
    <t>Held to Maturity, Amortized Cost, Mortgage-backed securities</t>
  </si>
  <si>
    <t>Held to Maturity Securities, Amortized Cost</t>
  </si>
  <si>
    <t>Held to Maturity, Fair Value, Within 1 year</t>
  </si>
  <si>
    <t>Held to Maturity, Fair Value, After 1 year through 5 years</t>
  </si>
  <si>
    <t>Held to Maturity, Fair Value, After 5 years through 10 years</t>
  </si>
  <si>
    <t>Held to Maturity, Fair Value, After 10 years</t>
  </si>
  <si>
    <t>Held to Maturity, Fair Value, Mortgage-backed securities</t>
  </si>
  <si>
    <t>Held to Maturity Securities, Fair Value</t>
  </si>
  <si>
    <t>Securities - Summary of Gross Unrealized Losses and Fair Value (Detail) (USD $)</t>
  </si>
  <si>
    <t>Gain (Loss) on Investments [Line Items]</t>
  </si>
  <si>
    <t>Available for sale securities, Fair value less than 12 months</t>
  </si>
  <si>
    <t>Available for sale securities, Unrealized Loss Less than 12 Months</t>
  </si>
  <si>
    <t>Available for sale securities, Fair value more than 12 months</t>
  </si>
  <si>
    <t>Available for sale securities, Unrealized Loss More than 12 Months</t>
  </si>
  <si>
    <t>Available for sale securities, Unrealized Losses</t>
  </si>
  <si>
    <t>U.S. Government and Government-Sponsored Enterprise Obligations [Member]</t>
  </si>
  <si>
    <t>Corporate Debt Securities [Member]</t>
  </si>
  <si>
    <t>Derivatives and Hedging Activities - Schedule of Interest Rate Swap Agreements and Non-Hedging Derivative Assets and Liabilities (Detail) (USD $)</t>
  </si>
  <si>
    <t>Derivative [Line Items]</t>
  </si>
  <si>
    <t>Notional Amount</t>
  </si>
  <si>
    <t>Estimated Fair Value Asset (Liability)</t>
  </si>
  <si>
    <t>Cash Flow Hedges [Member] | Interest Rate Swaps [Member] | Future Borrowings [Member]</t>
  </si>
  <si>
    <t>Weighted-Average Maturity</t>
  </si>
  <si>
    <t>'7 years</t>
  </si>
  <si>
    <t>Weighted-Average Interest Rate Swaps, Received</t>
  </si>
  <si>
    <t>Weighted-Average Interest Rate Swaps, Paid</t>
  </si>
  <si>
    <t>Fair Value Hedge [Member] | Interest Rate Swaps [Member]</t>
  </si>
  <si>
    <t>'3 years 9 months 7 days</t>
  </si>
  <si>
    <t>'4 years 7 days</t>
  </si>
  <si>
    <t>Non-hedging Derivatives [Member] | Forward Loan Sale Commitments [Member]</t>
  </si>
  <si>
    <t>Non-hedging Derivatives [Member] | Derivative Loan Commitments [Member]</t>
  </si>
  <si>
    <t>Non-hedging Derivatives [Member] | Loan Level Swaps - Dealer [Member]</t>
  </si>
  <si>
    <t>'7 years 7 months 17 days</t>
  </si>
  <si>
    <t>'8 years 6 months 7 days</t>
  </si>
  <si>
    <t>Non-hedging Derivatives [Member] | Loan Level Swaps - Borrowers [Member]</t>
  </si>
  <si>
    <t>Derivatives and Hedging Activities - Schedule of Interest Rate Swap Agreements and Non-Hedging Derivative Assets and Liabilities (Parenthetical) (Detail)</t>
  </si>
  <si>
    <t>Trade date for cash flow hedges</t>
  </si>
  <si>
    <t>Interest rate swap description</t>
  </si>
  <si>
    <t>'One month LIBOR plus a fixed spread</t>
  </si>
  <si>
    <t>Derivatives and Hedging Activities - Additional Information (Detail) (USD $)</t>
  </si>
  <si>
    <t>Hedge ineffectiveness in earnings</t>
  </si>
  <si>
    <t>Estimated reduction/increase to interest expense</t>
  </si>
  <si>
    <t>Forecasted transactions period</t>
  </si>
  <si>
    <t>'36 months</t>
  </si>
  <si>
    <t>Derivative notional amount</t>
  </si>
  <si>
    <t>Amount of collateral</t>
  </si>
  <si>
    <t>Fair value of net derivatives, liability position</t>
  </si>
  <si>
    <t>Minimum [Member]</t>
  </si>
  <si>
    <t>Interest Rate Swaps [Member]</t>
  </si>
  <si>
    <t>Net gains in interest expense related to hedge ineffectiveness</t>
  </si>
  <si>
    <t>Interest Rate Swaps [Member] | Derivatives [Member]</t>
  </si>
  <si>
    <t>Net reduction to interest expense</t>
  </si>
  <si>
    <t>Designated as Hedging Instrument [Member] | Interest Rate Contract [Member]</t>
  </si>
  <si>
    <t>Designated as Hedging Instrument [Member] | Fair Value Hedge [Member]</t>
  </si>
  <si>
    <t>Not Designated as Hedging Instrument [Member] | Borrower-Facing Rate Derivatives [Member]</t>
  </si>
  <si>
    <t>Number of derivatives instruments</t>
  </si>
  <si>
    <t>Not Designated as Hedging Instrument [Member] | Broker Derivatives [Member]</t>
  </si>
  <si>
    <t>Net Unrealized Loss on Available For Sale Securities [Member] | Reclassification out of Accumulated Other Comprehensive Income [Member]</t>
  </si>
  <si>
    <t>Derivatives and Hedging Activities - Tabular Disclosure of Fair Values of Derivative Instruments (Detail) (USD $)</t>
  </si>
  <si>
    <t>Derivatives, Fair Value [Line Items]</t>
  </si>
  <si>
    <t>Fair value of derivative instruments</t>
  </si>
  <si>
    <t>Derivative Assets [Member] | Designated as Hedging Instrument [Member] | Interest Rate Swaps [Member]</t>
  </si>
  <si>
    <t>Derivatives designated as hedging instruments, cash flow hedge</t>
  </si>
  <si>
    <t>Derivatives designated as hedging instruments, fair value hedge</t>
  </si>
  <si>
    <t>Derivative Assets [Member] | Not Designated as Hedging Instrument [Member] | Interest Rate Swaps [Member]</t>
  </si>
  <si>
    <t>Derivative Assets [Member] | Not Designated as Hedging Instrument [Member] | Derivative Loan Commitments [Member]</t>
  </si>
  <si>
    <t>Other Liabilities [Member] | Designated as Hedging Instrument [Member] | Interest Rate Swaps [Member]</t>
  </si>
  <si>
    <t>Other Liabilities [Member] | Not Designated as Hedging Instrument [Member] | Interest Rate Swaps [Member]</t>
  </si>
  <si>
    <t>Other Assets [Member] | Not Designated as Hedging Instrument [Member] | Forward Loan Sale Commitments [Member]</t>
  </si>
  <si>
    <t>Derivatives and Hedging Activities - Schedule of Effect of Derivative Financial Instruments on Income Statement (Detail) (USD $)</t>
  </si>
  <si>
    <t>Derivative Instruments, Gain (Loss) [Line Items]</t>
  </si>
  <si>
    <t>Amount of Gain (Loss) Recognized on Derivatives</t>
  </si>
  <si>
    <t>Designated as Hedging Instrument [Member] | Cash Flow Hedges [Member]</t>
  </si>
  <si>
    <t>Interest Rate Swaps [Member] | Designated as Hedging Instrument [Member] | Cash Flow Hedges [Member]</t>
  </si>
  <si>
    <t>Interest Rate Swaps [Member] | Designated as Hedging Instrument [Member] | Fair Value Hedge [Member] | Interest Expense [Member]</t>
  </si>
  <si>
    <t>Amount of Loss Recognized in Income on Hedged Items</t>
  </si>
  <si>
    <t>Interest Rate Swaps [Member] | Not Designated as Hedging Instrument [Member]</t>
  </si>
  <si>
    <t>Derivative Loan Commitments [Member] | Not Designated as Hedging Instrument [Member]</t>
  </si>
  <si>
    <t>Forward Loan Sale Commitments [Member] | Not Designated as Hedging Instrument [Member]</t>
  </si>
  <si>
    <t>Loans Receivable and Allowance for Loan Losses - Summary of Company's Loan Portfolio (Detail) (USD $)</t>
  </si>
  <si>
    <t>Dec. 31, 2012</t>
  </si>
  <si>
    <t>Residential [Member]</t>
  </si>
  <si>
    <t>Commercial Business Loans [Member]</t>
  </si>
  <si>
    <t>Construction [Member]</t>
  </si>
  <si>
    <t>Loans Receivable and Allowance for Loan Losses - Additional Information (Detail) (USD $)</t>
  </si>
  <si>
    <t>Grade</t>
  </si>
  <si>
    <t>Prepayment_Speed</t>
  </si>
  <si>
    <t>Financing Receivable, Recorded Investment, Past Due [Line Items]</t>
  </si>
  <si>
    <t>Percentage allowance for loan losses in total loan</t>
  </si>
  <si>
    <t>Number of grade</t>
  </si>
  <si>
    <t>Evaluation period</t>
  </si>
  <si>
    <t>'3 years</t>
  </si>
  <si>
    <t>Trouble debt restructurings</t>
  </si>
  <si>
    <t>Aggregate principal balance of loans serviced for third parties</t>
  </si>
  <si>
    <t>Minimum average prepayment speed</t>
  </si>
  <si>
    <t>Maximum average prepayment speed</t>
  </si>
  <si>
    <t>Servicing fee income</t>
  </si>
  <si>
    <t>Maximum [Member]</t>
  </si>
  <si>
    <t>Internal rates of return used for determination of fair value</t>
  </si>
  <si>
    <t>Loans Receivable and Allowance for Loan Losses - Company's Loans by Risk Rating (Detail) (USD $)</t>
  </si>
  <si>
    <t>Financing Receivable, Recorded Investment [Line Items]</t>
  </si>
  <si>
    <t>Residential Real Estate [Member]</t>
  </si>
  <si>
    <t>Residential Real Estate [Member] | Loans Rated 1-5 [Member]</t>
  </si>
  <si>
    <t>Residential Real Estate [Member] | Loans Rated 6 [Member]</t>
  </si>
  <si>
    <t>Residential Real Estate [Member] | Loans Rated 7 [Member]</t>
  </si>
  <si>
    <t>Residential Real Estate [Member] | Loans Rated 8 [Member]</t>
  </si>
  <si>
    <t>Residential Real Estate [Member] | Loans Rated 9 [Member]</t>
  </si>
  <si>
    <t>Commercial Real Estate [Member]</t>
  </si>
  <si>
    <t>Commercial Real Estate [Member] | Loans Rated 1-5 [Member]</t>
  </si>
  <si>
    <t>Commercial Real Estate [Member] | Loans Rated 6 [Member]</t>
  </si>
  <si>
    <t>Commercial Real Estate [Member] | Loans Rated 7 [Member]</t>
  </si>
  <si>
    <t>Commercial Real Estate [Member] | Loans Rated 8 [Member]</t>
  </si>
  <si>
    <t>Commercial Real Estate [Member] | Loans Rated 9 [Member]</t>
  </si>
  <si>
    <t>Construction [Member] | Loans Rated 1-5 [Member]</t>
  </si>
  <si>
    <t>Construction [Member] | Loans Rated 6 [Member]</t>
  </si>
  <si>
    <t>Construction [Member] | Loans Rated 7 [Member]</t>
  </si>
  <si>
    <t>Construction [Member] | Loans Rated 8 [Member]</t>
  </si>
  <si>
    <t>Construction [Member] | Loans Rated 9 [Member]</t>
  </si>
  <si>
    <t>Commercial Business Loans [Member] | Loans Rated 1-5 [Member]</t>
  </si>
  <si>
    <t>Commercial Business Loans [Member] | Loans Rated 6 [Member]</t>
  </si>
  <si>
    <t>Commercial Business Loans [Member] | Loans Rated 7 [Member]</t>
  </si>
  <si>
    <t>Commercial Business Loans [Member] | Loans Rated 8 [Member]</t>
  </si>
  <si>
    <t>Commercial Business Loans [Member] | Loans Rated 9 [Member]</t>
  </si>
  <si>
    <t>Installment and Collateral Loans [Member]</t>
  </si>
  <si>
    <t>Installment and Collateral Loans [Member] | Loans Rated 1-5 [Member]</t>
  </si>
  <si>
    <t>Installment and Collateral Loans [Member] | Loans Rated 6 [Member]</t>
  </si>
  <si>
    <t>Installment and Collateral Loans [Member] | Loans Rated 7 [Member]</t>
  </si>
  <si>
    <t>Installment and Collateral Loans [Member] | Loans Rated 8 [Member]</t>
  </si>
  <si>
    <t>Installment and Collateral Loans [Member] | Loans Rated 9 [Member]</t>
  </si>
  <si>
    <t>Loans Receivable and Allowance for Loan Losses - Summary of Changes in Allowance for Loan Losses (Detail) (USD $)</t>
  </si>
  <si>
    <t>Financing Receivable, Allowance for Credit Losses [Line Items]</t>
  </si>
  <si>
    <t>Unallocated [Member]</t>
  </si>
  <si>
    <t>Loans Receivable and Allowance for Loan Losses - Summary of Allowance for Loan Losses and Impaired Loans (Detail) (USD $)</t>
  </si>
  <si>
    <t>Loans Receivable and Allowance for Loan Losses - Summary of Past Due and Non-Accrual Loans (Detail) (USD $)</t>
  </si>
  <si>
    <t>30-59 Days Past Due</t>
  </si>
  <si>
    <t>60-89 Days Past Due</t>
  </si>
  <si>
    <t>Past Due 90 Days or More</t>
  </si>
  <si>
    <t>Total Past Due</t>
  </si>
  <si>
    <t>Past Due 90 Days or More and Still Accruing</t>
  </si>
  <si>
    <t>Loans on Non-accrual</t>
  </si>
  <si>
    <t>Loans Receivable and Allowance for Loan Losses - Summary of Impaired Loans with and without Valuation Allowance (Detail) (USD $)</t>
  </si>
  <si>
    <t>Financing Receivable, Impaired [Line Items]</t>
  </si>
  <si>
    <t>Recorded Investment, Impaired loans without a valuation allowance</t>
  </si>
  <si>
    <t>Unpaid Principal Balance, Impaired loans without a valuation allowance</t>
  </si>
  <si>
    <t>Related Allowance, Impaired loans without a valuation allowance</t>
  </si>
  <si>
    <t>Recorded Investment, Impaired loans with a valuation allowance</t>
  </si>
  <si>
    <t>Unpaid Principal Balance, Impaired loans with a valuation allowance</t>
  </si>
  <si>
    <t>Related Allow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USD $)</t>
  </si>
  <si>
    <t>Average Recorded Investment without a valuation allowance</t>
  </si>
  <si>
    <t>Interest Income Recognized without a valuation allowance</t>
  </si>
  <si>
    <t>Interest Income Recognized on a Cash Basis without a valuation allowance</t>
  </si>
  <si>
    <t>Average Recorded Investment with a valuation allowance</t>
  </si>
  <si>
    <t>Interest Income Recognized with a valuation allowance</t>
  </si>
  <si>
    <t>Interest Income Recognized on a Cash Basis with a valuation allowance</t>
  </si>
  <si>
    <t>Average Recorded Investment, Total</t>
  </si>
  <si>
    <t>Interest Income Recognized, Total</t>
  </si>
  <si>
    <t>Interest Income Recognized on a Cash Basis, Total</t>
  </si>
  <si>
    <t>Loans Receivable and Allowance for Loan Losses - Troubled Debt Restructurings (Detail) (USD $)</t>
  </si>
  <si>
    <t>Contract</t>
  </si>
  <si>
    <t>Financing Receivable, Modifications [Line Items]</t>
  </si>
  <si>
    <t>Number of Contracts</t>
  </si>
  <si>
    <t>Pre-Modification Outstanding Recorded Investment</t>
  </si>
  <si>
    <t>Post-Modification Outstanding Recorded Investment</t>
  </si>
  <si>
    <t>Loans Receivable and Allowance for Loan Losses - Summary of Mortgage Servicing Rights Activity (Detail) (USD $)</t>
  </si>
  <si>
    <t>Wholesale Funding - Contractual Maturities and Weighted-Average Rates of Outstanding Advances (Detail) (USD $)</t>
  </si>
  <si>
    <t>Federal Home Loan Bank, Advances, Total</t>
  </si>
  <si>
    <t>Weighted-Average Rate in 2014</t>
  </si>
  <si>
    <t>Weighted-Average Rate in 2015</t>
  </si>
  <si>
    <t>Weighted-Average Rate in 2016</t>
  </si>
  <si>
    <t>Weighted-Average Rate in 2017</t>
  </si>
  <si>
    <t>Weighted-Average Rate, in 2018 and thereafter</t>
  </si>
  <si>
    <t>Weighted-Average Rate, Net</t>
  </si>
  <si>
    <t>Wholesale Funding - Additional Information (Detail) (USD $)</t>
  </si>
  <si>
    <t>In Millions, unless otherwise specified</t>
  </si>
  <si>
    <t>Fair Value, Option, Qualitative Disclosures Related to Election [Line Items]</t>
  </si>
  <si>
    <t>Advances from Federal Home Loan Banks for scheduled callables</t>
  </si>
  <si>
    <t>Interest rates, Minimum</t>
  </si>
  <si>
    <t>Interest rates, Maximum</t>
  </si>
  <si>
    <t>Estimated eligible collateral value</t>
  </si>
  <si>
    <t>Unsecured line of credit</t>
  </si>
  <si>
    <t>Advances outstanding under line of credit</t>
  </si>
  <si>
    <t>Additional borrowings</t>
  </si>
  <si>
    <t>Aggregate principal amount</t>
  </si>
  <si>
    <t>Borrowings from the FHLBB</t>
  </si>
  <si>
    <t>Advances outstanding under reverse repurchase</t>
  </si>
  <si>
    <t>Weighted average cost</t>
  </si>
  <si>
    <t>Brokered Sweep Deposit [Member]</t>
  </si>
  <si>
    <t>Other borrowings</t>
  </si>
  <si>
    <t>Percentage of other borrowings at cost</t>
  </si>
  <si>
    <t>Percentage of funds are provided up to a maximum of Bank's assets</t>
  </si>
  <si>
    <t>Additional borrowing capacity</t>
  </si>
  <si>
    <t>Committed federal funds lines of credit</t>
  </si>
  <si>
    <t>Federal home loan bank advances, maturity year</t>
  </si>
  <si>
    <t>'2017</t>
  </si>
  <si>
    <t>Maximum [Member] | Borrowings One [Member]</t>
  </si>
  <si>
    <t>Other borrowings remaining maturity term</t>
  </si>
  <si>
    <t>'4 months</t>
  </si>
  <si>
    <t>Maximum [Member] | Borrowings Two [Member]</t>
  </si>
  <si>
    <t>Maximum [Member] | Borrowings Three [Member]</t>
  </si>
  <si>
    <t>Maximum [Member] | Borrowings Four [Member]</t>
  </si>
  <si>
    <t>Share-Based Compensation Plans - Additional Information (Detail) (USD $)</t>
  </si>
  <si>
    <t>Director [Member]</t>
  </si>
  <si>
    <t>Officer [Member]</t>
  </si>
  <si>
    <t>Restricted Stock [Member]</t>
  </si>
  <si>
    <t>2006 Stock Incentive Award Plan [Member]</t>
  </si>
  <si>
    <t>Employee Stock Option [Member]</t>
  </si>
  <si>
    <t>2012 Stock Incentive Award Plan [Member]</t>
  </si>
  <si>
    <t>Share-based Compensation Arrangement by Share-based Payment Award [Line Items]</t>
  </si>
  <si>
    <t>Shares authorized under the plan after adjustment</t>
  </si>
  <si>
    <t>Shares available for future grants</t>
  </si>
  <si>
    <t>Shares authorized under the plan</t>
  </si>
  <si>
    <t>Tax benefit recorded</t>
  </si>
  <si>
    <t>Value of vested restricted shares used for income tax withholding</t>
  </si>
  <si>
    <t>Vested restricted shares used for income tax withholding</t>
  </si>
  <si>
    <t>Share-Based Compensation Plans - Activity Related to Stock Options (Detail) (USD $)</t>
  </si>
  <si>
    <t>Number of Stock Options, Outstanding, beginning balance</t>
  </si>
  <si>
    <t>Number of Stock Options, Granted</t>
  </si>
  <si>
    <t>Number of Stock Options, Exercised</t>
  </si>
  <si>
    <t>Number of Stock Options, Forfeited or expired</t>
  </si>
  <si>
    <t>Number of Stock Options, Outstanding, ending balance</t>
  </si>
  <si>
    <t>Stock options vested and exercisable at March 31, 2014</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Stock options vested and exercisable at March 31, 2014</t>
  </si>
  <si>
    <t>Weighted-Average Remaining Contractual Term, Outstanding at March 31, 2014</t>
  </si>
  <si>
    <t>Weighted-Average Remaining Contractual Term, Stock options vested and exercisable at March 31, 2014</t>
  </si>
  <si>
    <t>'6 years</t>
  </si>
  <si>
    <t>Aggregate Intrinsic Value, Outstanding at March 31, 2014</t>
  </si>
  <si>
    <t>Aggregate Intrinsic Value, Stock options vested and exercisable at March 31, 2014</t>
  </si>
  <si>
    <t>Share-Based Compensation Plans - Stock Options - Additional Information (Detail) (USD $)</t>
  </si>
  <si>
    <t>Aggregate fair value of vested stock options, compensation</t>
  </si>
  <si>
    <t>Share-based compensation, nonvested awards, total compensation cost not yet recognized</t>
  </si>
  <si>
    <t>Share-based compensation, nonvested awards, total compensation cost not yet recognized, period for recognition</t>
  </si>
  <si>
    <t>'1 year 9 months 18 days</t>
  </si>
  <si>
    <t>Stock awards, granted</t>
  </si>
  <si>
    <t>Share-Based Compensation Plans - Weighted-Average Estimated Fair Values of Stock Option Grants (Detail) (USD $)</t>
  </si>
  <si>
    <t>Share-Based Compensation Plans - Activity for Restricted Stock (Detail) (Restricted Stock [Member], USD $)</t>
  </si>
  <si>
    <t>Number of Shares, Unvested, Beginning Balance</t>
  </si>
  <si>
    <t>Number of Shares, Granted</t>
  </si>
  <si>
    <t>Number of Shares, Vested</t>
  </si>
  <si>
    <t>Number of Shares, Forfeited</t>
  </si>
  <si>
    <t>Number of Shares, Unvested,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hare-Based Compensation Plans - Restricted Stock - Additional Information (Detail) (USD $)</t>
  </si>
  <si>
    <t>Jun. 30, 2014</t>
  </si>
  <si>
    <t>Scenario, Forecast [Member]</t>
  </si>
  <si>
    <t>Aggregate fair value of vested options</t>
  </si>
  <si>
    <t>'1 year 4 months 24 days</t>
  </si>
  <si>
    <t>Estimated vesting expense</t>
  </si>
  <si>
    <t>Share-Based Compensation Plans - Employee Stock Ownership Plan - Additional Information (Detail) (USD $)</t>
  </si>
  <si>
    <t>Loan</t>
  </si>
  <si>
    <t>Employee stock ownership plan loan outstanding balance</t>
  </si>
  <si>
    <t>Bank's discretionary contributions to the ESOP over a remaining period</t>
  </si>
  <si>
    <t>'27 years</t>
  </si>
  <si>
    <t>Number of loans outstanding</t>
  </si>
  <si>
    <t>ESOP compensation expense</t>
  </si>
  <si>
    <t>Interest rate for the ESOP loans</t>
  </si>
  <si>
    <t>Employee Stock Ownership Plan 2005 [Member]</t>
  </si>
  <si>
    <t>Borrowings from the company</t>
  </si>
  <si>
    <t>Purchase of common stock</t>
  </si>
  <si>
    <t>Exchange ratio</t>
  </si>
  <si>
    <t>Employee Stock Ownership Plan 2011 [Member]</t>
  </si>
  <si>
    <t>Share-Based Compensation Plans - ESOP Shares (Detail) (USD $)</t>
  </si>
  <si>
    <t>Market value of unreleased shares at March 31, 2014 (in thousands)</t>
  </si>
  <si>
    <t>Income Taxes - Additional Information (Detail) (USD $)</t>
  </si>
  <si>
    <t>Uncertain tax positions</t>
  </si>
  <si>
    <t>Accrued interest and penalties</t>
  </si>
  <si>
    <t>Accumulated Other Comprehensive Loss - Components of Accumulated Other Comprehensive Loss, Net of Taxes (Detail) (USD $)</t>
  </si>
  <si>
    <t>Accumulated Other Comprehensive Income (Loss) [Line Items]</t>
  </si>
  <si>
    <t>Accumulated Other Comprehensive (Loss) Income, Beginning Balance</t>
  </si>
  <si>
    <t>Change in Accumulated Other Comprehensive (Loss) Income</t>
  </si>
  <si>
    <t>Accumulated Other Comprehensive (Loss) Income, Ending Balance</t>
  </si>
  <si>
    <t>Net Unrealized Loss on Benefit Plans [Member]</t>
  </si>
  <si>
    <t>Net Unrealized Loss on Available For Sale Securities [Member]</t>
  </si>
  <si>
    <t>Net Unrealized Gain on Interest Rate Swaps [Member]</t>
  </si>
  <si>
    <t>Regulatory Matters - Regulatory Capital Amounts and Ratios (Detail) (USD $)</t>
  </si>
  <si>
    <t>United Bank [Member]</t>
  </si>
  <si>
    <t>Compliance with Regulatory Capital Requirements under Banking Regulations [Line Items]</t>
  </si>
  <si>
    <t>Total capital to risk weighted assets, Actual, Amount</t>
  </si>
  <si>
    <t>Tier 1 capital to risk weighted assets, Actual, Amount</t>
  </si>
  <si>
    <t>Tier 1 capital to total average assets, Actual, Amount</t>
  </si>
  <si>
    <t>Total capital to risk weighted assets, Actual, Ratio</t>
  </si>
  <si>
    <t>Tier 1 capital to risk weighted assets, Actual, Ratio</t>
  </si>
  <si>
    <t>Tier 1 capital to total average assets, Actual, Ratio</t>
  </si>
  <si>
    <t>Total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Tier 1 capital to risk weighted assets, Minimum For Capital Adequacy Purposes, Ratio</t>
  </si>
  <si>
    <t>Tier 1 capital to total average assets, Minimum For Capital Adequacy Purposes, Ratio</t>
  </si>
  <si>
    <t>Total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Tier 1 capital to risk weighted assets, Minimum To Be Well-Capitalized Under Prompt Corrective Action Provisions, Ratio</t>
  </si>
  <si>
    <t>Tier 1 capital to total average assets, Minimum To Be Well-Capitalized Under Prompt Corrective Action Provisions, Ratio</t>
  </si>
  <si>
    <t>United Financial Bancorp, Inc. [Member]</t>
  </si>
  <si>
    <t>Regulatory Matters - Additional Information (Detail) (USD $)</t>
  </si>
  <si>
    <t>Amount available for payment of dividends</t>
  </si>
  <si>
    <t>Net Income Per Share - Schedule of Basic and Diluted Net Income Per Share (Detail) (USD $)</t>
  </si>
  <si>
    <t>Weighted Average Number Of Shares Outstanding Basic [Abstract]</t>
  </si>
  <si>
    <t>Commitments and Contingencies - Financial Instruments Contract Amounts Represent Credit Risk (Detail) (Commitments to Extend Credit [Member], USD $)</t>
  </si>
  <si>
    <t>Fair Value Disclosure, Off-Balance Sheet Risks, Amount, Liability</t>
  </si>
  <si>
    <t>Commitment to Grant Loans [Member]</t>
  </si>
  <si>
    <t>Undisbursed Construction Loans [Member]</t>
  </si>
  <si>
    <t>Undisbursed Home Equity Lines of Credit [Member]</t>
  </si>
  <si>
    <t>Undisbursed Commercial Lines of Credit [Member]</t>
  </si>
  <si>
    <t>Standby Letters of Credit [Member]</t>
  </si>
  <si>
    <t>Unused Checking Overdraft Lines of Credit [Member]</t>
  </si>
  <si>
    <t>Subsequent Events - Additional Information (Detail) (USD $)</t>
  </si>
  <si>
    <t>In Millions, except Share data, unless otherwise specified</t>
  </si>
  <si>
    <t>Subsequent Event [Member]</t>
  </si>
  <si>
    <t>Post-Merger [Member]</t>
  </si>
  <si>
    <t>Subsequent Event [Line Items]</t>
  </si>
  <si>
    <t>Merger stock-for-stock transaction value</t>
  </si>
  <si>
    <t>Agreement date</t>
  </si>
  <si>
    <t>Common stock share price</t>
  </si>
  <si>
    <t>Number of Rockville common stock per share received by United shareholders</t>
  </si>
  <si>
    <t>Common stock shares outstanding</t>
  </si>
  <si>
    <t>Common stock exercisable options outstanding</t>
  </si>
  <si>
    <t>Common stock shares issued in merger</t>
  </si>
  <si>
    <t>Percentage of stock owned by shareholders</t>
  </si>
  <si>
    <t>Exercisable options at a weighted average strik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2"/>
      <color theme="1"/>
      <name val="Calibri"/>
      <family val="2"/>
      <scheme val="minor"/>
    </font>
    <font>
      <b/>
      <i/>
      <sz val="10"/>
      <color theme="1"/>
      <name val="Times New Roman"/>
      <family val="1"/>
    </font>
    <font>
      <sz val="9.35"/>
      <color theme="1"/>
      <name val="Times New Roman"/>
      <family val="1"/>
    </font>
    <font>
      <sz val="1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vertical="top" wrapText="1" indent="1"/>
    </xf>
    <xf numFmtId="0" fontId="19" fillId="33" borderId="0" xfId="0" applyFont="1" applyFill="1" applyAlignment="1">
      <alignment wrapText="1"/>
    </xf>
    <xf numFmtId="0" fontId="21"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28" fillId="0" borderId="12" xfId="0" applyFont="1" applyBorder="1" applyAlignment="1">
      <alignment wrapText="1"/>
    </xf>
    <xf numFmtId="0" fontId="19" fillId="33" borderId="0" xfId="0" applyFont="1" applyFill="1" applyAlignment="1">
      <alignment horizontal="righ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0" xfId="0" applyFont="1" applyBorder="1"/>
    <xf numFmtId="0" fontId="19" fillId="0" borderId="0" xfId="0" applyFont="1" applyAlignment="1">
      <alignment horizontal="left" vertical="top" wrapText="1" indent="3"/>
    </xf>
    <xf numFmtId="0" fontId="26" fillId="0" borderId="13" xfId="0" applyFont="1" applyBorder="1" applyAlignment="1">
      <alignment horizontal="center" wrapText="1"/>
    </xf>
    <xf numFmtId="0" fontId="24"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vertical="top" wrapText="1"/>
    </xf>
    <xf numFmtId="0" fontId="26" fillId="0" borderId="11" xfId="0" applyFont="1" applyBorder="1" applyAlignment="1">
      <alignment horizontal="center" wrapText="1"/>
    </xf>
    <xf numFmtId="0" fontId="30" fillId="0" borderId="0" xfId="0" applyFont="1" applyAlignment="1">
      <alignment wrapText="1"/>
    </xf>
    <xf numFmtId="0" fontId="20" fillId="0" borderId="0" xfId="0" applyFont="1" applyAlignment="1">
      <alignment horizontal="left" vertical="top" wrapText="1" indent="1"/>
    </xf>
    <xf numFmtId="0" fontId="31" fillId="0" borderId="0" xfId="0" applyFont="1"/>
    <xf numFmtId="0" fontId="31" fillId="33" borderId="0" xfId="0" applyFont="1" applyFill="1"/>
    <xf numFmtId="0" fontId="27" fillId="0" borderId="0" xfId="0" applyFont="1" applyAlignment="1">
      <alignment horizontal="left" vertical="top" wrapText="1" indent="1"/>
    </xf>
    <xf numFmtId="0" fontId="25" fillId="0" borderId="13"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0" fontId="20" fillId="0" borderId="0" xfId="0" applyFont="1" applyAlignment="1">
      <alignment vertical="top" wrapText="1"/>
    </xf>
    <xf numFmtId="0" fontId="26" fillId="0" borderId="0" xfId="0" applyFont="1"/>
    <xf numFmtId="0" fontId="26" fillId="0" borderId="10" xfId="0" applyFont="1" applyBorder="1"/>
    <xf numFmtId="0" fontId="19" fillId="33" borderId="0" xfId="0" applyFont="1" applyFill="1" applyAlignment="1">
      <alignment vertical="top" wrapText="1"/>
    </xf>
    <xf numFmtId="15" fontId="27" fillId="33" borderId="0" xfId="0" applyNumberFormat="1" applyFont="1" applyFill="1" applyAlignment="1">
      <alignment horizontal="left" vertical="top" wrapText="1" indent="1"/>
    </xf>
    <xf numFmtId="15" fontId="27" fillId="0" borderId="0" xfId="0" applyNumberFormat="1" applyFont="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25" fillId="33" borderId="0" xfId="0" applyFont="1" applyFill="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1" fillId="33" borderId="0" xfId="0" applyFont="1" applyFill="1" applyAlignment="1">
      <alignment horizontal="left" vertical="top" wrapText="1" indent="1"/>
    </xf>
    <xf numFmtId="0" fontId="27" fillId="0" borderId="0" xfId="0" applyFont="1" applyAlignment="1">
      <alignment wrapText="1"/>
    </xf>
    <xf numFmtId="0" fontId="32" fillId="0" borderId="0" xfId="0" applyFont="1" applyAlignment="1">
      <alignment wrapText="1"/>
    </xf>
    <xf numFmtId="15" fontId="19" fillId="33" borderId="0" xfId="0" applyNumberFormat="1" applyFont="1" applyFill="1" applyAlignment="1">
      <alignment horizontal="left" vertical="top" wrapText="1" inden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978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239</v>
      </c>
      <c r="B3" s="11" t="s">
        <v>5</v>
      </c>
      <c r="C3" s="11"/>
    </row>
    <row r="4" spans="1:3" ht="15" customHeight="1" x14ac:dyDescent="0.25">
      <c r="A4" s="12" t="s">
        <v>238</v>
      </c>
      <c r="B4" s="11" t="s">
        <v>5</v>
      </c>
      <c r="C4" s="11"/>
    </row>
    <row r="5" spans="1:3" x14ac:dyDescent="0.25">
      <c r="A5" s="12"/>
      <c r="B5" s="13" t="s">
        <v>240</v>
      </c>
      <c r="C5" s="13" t="s">
        <v>238</v>
      </c>
    </row>
    <row r="6" spans="1:3" ht="153" customHeight="1" x14ac:dyDescent="0.25">
      <c r="A6" s="12"/>
      <c r="B6" s="17" t="s">
        <v>241</v>
      </c>
      <c r="C6" s="17"/>
    </row>
    <row r="7" spans="1:3" ht="25.5" customHeight="1" x14ac:dyDescent="0.25">
      <c r="A7" s="12"/>
      <c r="B7" s="18" t="s">
        <v>242</v>
      </c>
      <c r="C7" s="18"/>
    </row>
    <row r="8" spans="1:3" ht="102" customHeight="1" x14ac:dyDescent="0.25">
      <c r="A8" s="12"/>
      <c r="B8" s="18" t="s">
        <v>243</v>
      </c>
      <c r="C8" s="18"/>
    </row>
    <row r="9" spans="1:3" ht="127.5" customHeight="1" x14ac:dyDescent="0.25">
      <c r="A9" s="12"/>
      <c r="B9" s="17" t="s">
        <v>244</v>
      </c>
      <c r="C9" s="17"/>
    </row>
    <row r="10" spans="1:3" ht="280.5" customHeight="1" x14ac:dyDescent="0.25">
      <c r="A10" s="12"/>
      <c r="B10" s="18" t="s">
        <v>245</v>
      </c>
      <c r="C10" s="18"/>
    </row>
    <row r="11" spans="1:3" ht="89.25" customHeight="1" x14ac:dyDescent="0.25">
      <c r="A11" s="12"/>
      <c r="B11" s="17" t="s">
        <v>246</v>
      </c>
      <c r="C11" s="17"/>
    </row>
    <row r="12" spans="1:3" ht="191.25" customHeight="1" x14ac:dyDescent="0.25">
      <c r="A12" s="12"/>
      <c r="B12" s="17" t="s">
        <v>247</v>
      </c>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42578125" customWidth="1"/>
    <col min="3" max="3" width="30.140625"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1" t="s">
        <v>5</v>
      </c>
      <c r="C3" s="11"/>
    </row>
    <row r="4" spans="1:3" ht="15" customHeight="1" x14ac:dyDescent="0.25">
      <c r="A4" s="12" t="s">
        <v>248</v>
      </c>
      <c r="B4" s="11" t="s">
        <v>5</v>
      </c>
      <c r="C4" s="11"/>
    </row>
    <row r="5" spans="1:3" x14ac:dyDescent="0.25">
      <c r="A5" s="12"/>
      <c r="B5" s="13" t="s">
        <v>250</v>
      </c>
      <c r="C5" s="13" t="s">
        <v>248</v>
      </c>
    </row>
    <row r="6" spans="1:3" x14ac:dyDescent="0.25">
      <c r="A6" s="12"/>
      <c r="B6" s="19"/>
      <c r="C6" s="19"/>
    </row>
    <row r="7" spans="1:3" ht="280.5" customHeight="1" x14ac:dyDescent="0.25">
      <c r="A7" s="12"/>
      <c r="B7" s="17" t="s">
        <v>25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6.5703125" customWidth="1"/>
    <col min="6" max="6" width="9.7109375" customWidth="1"/>
    <col min="7" max="8" width="8.85546875" customWidth="1"/>
    <col min="9" max="9" width="28.140625" customWidth="1"/>
    <col min="10" max="10" width="9.7109375" customWidth="1"/>
    <col min="11" max="12" width="8.85546875" customWidth="1"/>
    <col min="13" max="13" width="32.42578125" customWidth="1"/>
    <col min="14" max="16" width="8.85546875" customWidth="1"/>
    <col min="17" max="17" width="36.5703125" customWidth="1"/>
    <col min="18" max="20" width="8.85546875" customWidth="1"/>
    <col min="21" max="21" width="36.5703125" customWidth="1"/>
    <col min="22" max="22" width="8.85546875" customWidth="1"/>
  </cols>
  <sheetData>
    <row r="1" spans="1:22" ht="15" customHeight="1" x14ac:dyDescent="0.25">
      <c r="A1" s="7" t="s">
        <v>2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52</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 t="s">
        <v>254</v>
      </c>
      <c r="C5" s="13" t="s">
        <v>252</v>
      </c>
    </row>
    <row r="6" spans="1:22" ht="25.5" customHeight="1" x14ac:dyDescent="0.25">
      <c r="A6" s="12"/>
      <c r="B6" s="18" t="s">
        <v>255</v>
      </c>
      <c r="C6" s="18"/>
      <c r="D6" s="18"/>
      <c r="E6" s="18"/>
      <c r="F6" s="18"/>
      <c r="G6" s="18"/>
      <c r="H6" s="18"/>
      <c r="I6" s="18"/>
      <c r="J6" s="18"/>
      <c r="K6" s="18"/>
      <c r="L6" s="18"/>
      <c r="M6" s="18"/>
      <c r="N6" s="18"/>
      <c r="O6" s="18"/>
      <c r="P6" s="18"/>
      <c r="Q6" s="18"/>
      <c r="R6" s="18"/>
      <c r="S6" s="18"/>
      <c r="T6" s="18"/>
      <c r="U6" s="18"/>
      <c r="V6" s="18"/>
    </row>
    <row r="7" spans="1:22" x14ac:dyDescent="0.25">
      <c r="A7" s="12"/>
      <c r="B7" s="47"/>
      <c r="C7" s="47"/>
      <c r="D7" s="47"/>
      <c r="E7" s="47"/>
      <c r="F7" s="47"/>
      <c r="G7" s="47"/>
      <c r="H7" s="47"/>
      <c r="I7" s="47"/>
      <c r="J7" s="47"/>
      <c r="K7" s="47"/>
      <c r="L7" s="47"/>
      <c r="M7" s="47"/>
      <c r="N7" s="47"/>
      <c r="O7" s="47"/>
      <c r="P7" s="47"/>
      <c r="Q7" s="47"/>
      <c r="R7" s="47"/>
      <c r="S7" s="47"/>
      <c r="T7" s="47"/>
      <c r="U7" s="47"/>
      <c r="V7" s="47"/>
    </row>
    <row r="8" spans="1:22" ht="63.75" x14ac:dyDescent="0.25">
      <c r="A8" s="12"/>
      <c r="B8" s="15"/>
      <c r="C8" s="20" t="s">
        <v>256</v>
      </c>
      <c r="D8" s="20" t="s">
        <v>257</v>
      </c>
    </row>
    <row r="9" spans="1:22" x14ac:dyDescent="0.25">
      <c r="A9" s="12"/>
      <c r="B9" s="47"/>
      <c r="C9" s="47"/>
      <c r="D9" s="47"/>
      <c r="E9" s="47"/>
      <c r="F9" s="47"/>
      <c r="G9" s="47"/>
      <c r="H9" s="47"/>
      <c r="I9" s="47"/>
      <c r="J9" s="47"/>
      <c r="K9" s="47"/>
      <c r="L9" s="47"/>
      <c r="M9" s="47"/>
      <c r="N9" s="47"/>
      <c r="O9" s="47"/>
      <c r="P9" s="47"/>
      <c r="Q9" s="47"/>
      <c r="R9" s="47"/>
      <c r="S9" s="47"/>
      <c r="T9" s="47"/>
      <c r="U9" s="47"/>
      <c r="V9" s="47"/>
    </row>
    <row r="10" spans="1:22" ht="63.75" x14ac:dyDescent="0.25">
      <c r="A10" s="12"/>
      <c r="B10" s="15"/>
      <c r="C10" s="20" t="s">
        <v>258</v>
      </c>
      <c r="D10" s="20" t="s">
        <v>259</v>
      </c>
    </row>
    <row r="11" spans="1:22"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ht="63.75" x14ac:dyDescent="0.25">
      <c r="A12" s="12"/>
      <c r="B12" s="15"/>
      <c r="C12" s="20" t="s">
        <v>260</v>
      </c>
      <c r="D12" s="20" t="s">
        <v>261</v>
      </c>
    </row>
    <row r="13" spans="1:22" x14ac:dyDescent="0.25">
      <c r="A13" s="12"/>
      <c r="B13" s="18" t="s">
        <v>262</v>
      </c>
      <c r="C13" s="18"/>
      <c r="D13" s="18"/>
      <c r="E13" s="18"/>
      <c r="F13" s="18"/>
      <c r="G13" s="18"/>
      <c r="H13" s="18"/>
      <c r="I13" s="18"/>
      <c r="J13" s="18"/>
      <c r="K13" s="18"/>
      <c r="L13" s="18"/>
      <c r="M13" s="18"/>
      <c r="N13" s="18"/>
      <c r="O13" s="18"/>
      <c r="P13" s="18"/>
      <c r="Q13" s="18"/>
      <c r="R13" s="18"/>
      <c r="S13" s="18"/>
      <c r="T13" s="18"/>
      <c r="U13" s="18"/>
      <c r="V13" s="18"/>
    </row>
    <row r="14" spans="1:22" ht="25.5" customHeight="1" x14ac:dyDescent="0.25">
      <c r="A14" s="12"/>
      <c r="B14" s="18" t="s">
        <v>263</v>
      </c>
      <c r="C14" s="18"/>
      <c r="D14" s="18"/>
      <c r="E14" s="18"/>
      <c r="F14" s="18"/>
      <c r="G14" s="18"/>
      <c r="H14" s="18"/>
      <c r="I14" s="18"/>
      <c r="J14" s="18"/>
      <c r="K14" s="18"/>
      <c r="L14" s="18"/>
      <c r="M14" s="18"/>
      <c r="N14" s="18"/>
      <c r="O14" s="18"/>
      <c r="P14" s="18"/>
      <c r="Q14" s="18"/>
      <c r="R14" s="18"/>
      <c r="S14" s="18"/>
      <c r="T14" s="18"/>
      <c r="U14" s="18"/>
      <c r="V14" s="18"/>
    </row>
    <row r="15" spans="1:22" x14ac:dyDescent="0.25">
      <c r="A15" s="12"/>
      <c r="B15" s="18" t="s">
        <v>264</v>
      </c>
      <c r="C15" s="18"/>
      <c r="D15" s="18"/>
      <c r="E15" s="18"/>
      <c r="F15" s="18"/>
      <c r="G15" s="18"/>
      <c r="H15" s="18"/>
      <c r="I15" s="18"/>
      <c r="J15" s="18"/>
      <c r="K15" s="18"/>
      <c r="L15" s="18"/>
      <c r="M15" s="18"/>
      <c r="N15" s="18"/>
      <c r="O15" s="18"/>
      <c r="P15" s="18"/>
      <c r="Q15" s="18"/>
      <c r="R15" s="18"/>
      <c r="S15" s="18"/>
      <c r="T15" s="18"/>
      <c r="U15" s="18"/>
      <c r="V15" s="18"/>
    </row>
    <row r="16" spans="1:22" ht="25.5" customHeight="1" x14ac:dyDescent="0.25">
      <c r="A16" s="12"/>
      <c r="B16" s="17" t="s">
        <v>265</v>
      </c>
      <c r="C16" s="17"/>
      <c r="D16" s="17"/>
      <c r="E16" s="17"/>
      <c r="F16" s="17"/>
      <c r="G16" s="17"/>
      <c r="H16" s="17"/>
      <c r="I16" s="17"/>
      <c r="J16" s="17"/>
      <c r="K16" s="17"/>
      <c r="L16" s="17"/>
      <c r="M16" s="17"/>
      <c r="N16" s="17"/>
      <c r="O16" s="17"/>
      <c r="P16" s="17"/>
      <c r="Q16" s="17"/>
      <c r="R16" s="17"/>
      <c r="S16" s="17"/>
      <c r="T16" s="17"/>
      <c r="U16" s="17"/>
      <c r="V16" s="17"/>
    </row>
    <row r="17" spans="1:22" x14ac:dyDescent="0.25">
      <c r="A17" s="12"/>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2"/>
      <c r="B18" s="15"/>
      <c r="C18" s="15"/>
      <c r="D18" s="15"/>
      <c r="E18" s="15"/>
      <c r="F18" s="15"/>
      <c r="G18" s="15"/>
      <c r="H18" s="15"/>
      <c r="I18" s="15"/>
      <c r="J18" s="15"/>
      <c r="K18" s="15"/>
      <c r="L18" s="15"/>
      <c r="M18" s="15"/>
      <c r="N18" s="15"/>
      <c r="O18" s="15"/>
      <c r="P18" s="15"/>
      <c r="Q18" s="15"/>
      <c r="R18" s="15"/>
    </row>
    <row r="19" spans="1:22" x14ac:dyDescent="0.25">
      <c r="A19" s="12"/>
      <c r="B19" s="40" t="s">
        <v>266</v>
      </c>
      <c r="C19" s="41" t="s">
        <v>267</v>
      </c>
      <c r="D19" s="42" t="s">
        <v>158</v>
      </c>
      <c r="E19" s="42"/>
      <c r="F19" s="41"/>
      <c r="G19" s="41" t="s">
        <v>267</v>
      </c>
      <c r="H19" s="42" t="s">
        <v>269</v>
      </c>
      <c r="I19" s="42"/>
      <c r="J19" s="41"/>
      <c r="K19" s="41" t="s">
        <v>267</v>
      </c>
      <c r="L19" s="42" t="s">
        <v>110</v>
      </c>
      <c r="M19" s="42"/>
      <c r="N19" s="41"/>
      <c r="O19" s="41" t="s">
        <v>267</v>
      </c>
      <c r="P19" s="42" t="s">
        <v>277</v>
      </c>
      <c r="Q19" s="42"/>
      <c r="R19" s="41"/>
    </row>
    <row r="20" spans="1:22" x14ac:dyDescent="0.25">
      <c r="A20" s="12"/>
      <c r="B20" s="40"/>
      <c r="C20" s="41"/>
      <c r="D20" s="42" t="s">
        <v>268</v>
      </c>
      <c r="E20" s="42"/>
      <c r="F20" s="41"/>
      <c r="G20" s="41"/>
      <c r="H20" s="42" t="s">
        <v>270</v>
      </c>
      <c r="I20" s="42"/>
      <c r="J20" s="41"/>
      <c r="K20" s="41"/>
      <c r="L20" s="42" t="s">
        <v>274</v>
      </c>
      <c r="M20" s="42"/>
      <c r="N20" s="41"/>
      <c r="O20" s="41"/>
      <c r="P20" s="42" t="s">
        <v>278</v>
      </c>
      <c r="Q20" s="42"/>
      <c r="R20" s="41"/>
    </row>
    <row r="21" spans="1:22" x14ac:dyDescent="0.25">
      <c r="A21" s="12"/>
      <c r="B21" s="40"/>
      <c r="C21" s="41"/>
      <c r="D21" s="42"/>
      <c r="E21" s="42"/>
      <c r="F21" s="41"/>
      <c r="G21" s="41"/>
      <c r="H21" s="42" t="s">
        <v>271</v>
      </c>
      <c r="I21" s="42"/>
      <c r="J21" s="41"/>
      <c r="K21" s="41"/>
      <c r="L21" s="42" t="s">
        <v>275</v>
      </c>
      <c r="M21" s="42"/>
      <c r="N21" s="41"/>
      <c r="O21" s="41"/>
      <c r="P21" s="42" t="s">
        <v>275</v>
      </c>
      <c r="Q21" s="42"/>
      <c r="R21" s="41"/>
    </row>
    <row r="22" spans="1:22" x14ac:dyDescent="0.25">
      <c r="A22" s="12"/>
      <c r="B22" s="40"/>
      <c r="C22" s="41"/>
      <c r="D22" s="42"/>
      <c r="E22" s="42"/>
      <c r="F22" s="41"/>
      <c r="G22" s="41"/>
      <c r="H22" s="42" t="s">
        <v>272</v>
      </c>
      <c r="I22" s="42"/>
      <c r="J22" s="41"/>
      <c r="K22" s="41"/>
      <c r="L22" s="42" t="s">
        <v>276</v>
      </c>
      <c r="M22" s="42"/>
      <c r="N22" s="41"/>
      <c r="O22" s="41"/>
      <c r="P22" s="42" t="s">
        <v>279</v>
      </c>
      <c r="Q22" s="42"/>
      <c r="R22" s="41"/>
    </row>
    <row r="23" spans="1:22" ht="15.75" thickBot="1" x14ac:dyDescent="0.3">
      <c r="A23" s="12"/>
      <c r="B23" s="40"/>
      <c r="C23" s="41"/>
      <c r="D23" s="43"/>
      <c r="E23" s="43"/>
      <c r="F23" s="41"/>
      <c r="G23" s="41"/>
      <c r="H23" s="43" t="s">
        <v>273</v>
      </c>
      <c r="I23" s="43"/>
      <c r="J23" s="41"/>
      <c r="K23" s="41"/>
      <c r="L23" s="43"/>
      <c r="M23" s="43"/>
      <c r="N23" s="41"/>
      <c r="O23" s="41"/>
      <c r="P23" s="43"/>
      <c r="Q23" s="43"/>
      <c r="R23" s="41"/>
    </row>
    <row r="24" spans="1:22" x14ac:dyDescent="0.25">
      <c r="A24" s="12"/>
      <c r="B24" s="23" t="s">
        <v>280</v>
      </c>
      <c r="C24" s="24" t="s">
        <v>267</v>
      </c>
      <c r="D24" s="24"/>
      <c r="E24" s="24"/>
      <c r="F24" s="24"/>
      <c r="G24" s="24" t="s">
        <v>267</v>
      </c>
      <c r="H24" s="24"/>
      <c r="I24" s="24"/>
      <c r="J24" s="24"/>
      <c r="K24" s="24" t="s">
        <v>267</v>
      </c>
      <c r="L24" s="24"/>
      <c r="M24" s="24"/>
      <c r="N24" s="24"/>
      <c r="O24" s="24" t="s">
        <v>267</v>
      </c>
      <c r="P24" s="24"/>
      <c r="Q24" s="24"/>
      <c r="R24" s="24"/>
    </row>
    <row r="25" spans="1:22" x14ac:dyDescent="0.25">
      <c r="A25" s="12"/>
      <c r="B25" s="25" t="s">
        <v>281</v>
      </c>
      <c r="C25" s="15" t="s">
        <v>267</v>
      </c>
      <c r="D25" s="15"/>
      <c r="E25" s="15"/>
      <c r="F25" s="15"/>
      <c r="G25" s="15" t="s">
        <v>267</v>
      </c>
      <c r="H25" s="15"/>
      <c r="I25" s="15"/>
      <c r="J25" s="15"/>
      <c r="K25" s="15" t="s">
        <v>267</v>
      </c>
      <c r="L25" s="15"/>
      <c r="M25" s="15"/>
      <c r="N25" s="15"/>
      <c r="O25" s="15" t="s">
        <v>267</v>
      </c>
      <c r="P25" s="15"/>
      <c r="Q25" s="15"/>
      <c r="R25" s="15"/>
    </row>
    <row r="26" spans="1:22" ht="25.5" x14ac:dyDescent="0.25">
      <c r="A26" s="12"/>
      <c r="B26" s="26" t="s">
        <v>282</v>
      </c>
      <c r="C26" s="24" t="s">
        <v>267</v>
      </c>
      <c r="D26" s="24"/>
      <c r="E26" s="24"/>
      <c r="F26" s="24"/>
      <c r="G26" s="24" t="s">
        <v>267</v>
      </c>
      <c r="H26" s="24"/>
      <c r="I26" s="24"/>
      <c r="J26" s="24"/>
      <c r="K26" s="24" t="s">
        <v>267</v>
      </c>
      <c r="L26" s="24"/>
      <c r="M26" s="24"/>
      <c r="N26" s="24"/>
      <c r="O26" s="24" t="s">
        <v>267</v>
      </c>
      <c r="P26" s="24"/>
      <c r="Q26" s="24"/>
      <c r="R26" s="24"/>
    </row>
    <row r="27" spans="1:22" x14ac:dyDescent="0.25">
      <c r="A27" s="12"/>
      <c r="B27" s="27" t="s">
        <v>283</v>
      </c>
      <c r="C27" s="15" t="s">
        <v>267</v>
      </c>
      <c r="D27" s="15" t="s">
        <v>284</v>
      </c>
      <c r="E27" s="28">
        <v>6177</v>
      </c>
      <c r="F27" s="16" t="s">
        <v>267</v>
      </c>
      <c r="G27" s="15" t="s">
        <v>267</v>
      </c>
      <c r="H27" s="16" t="s">
        <v>284</v>
      </c>
      <c r="I27" s="29" t="s">
        <v>285</v>
      </c>
      <c r="J27" s="16" t="s">
        <v>267</v>
      </c>
      <c r="K27" s="15" t="s">
        <v>267</v>
      </c>
      <c r="L27" s="15" t="s">
        <v>284</v>
      </c>
      <c r="M27" s="28">
        <v>6177</v>
      </c>
      <c r="N27" s="16" t="s">
        <v>267</v>
      </c>
      <c r="O27" s="15" t="s">
        <v>267</v>
      </c>
      <c r="P27" s="16" t="s">
        <v>284</v>
      </c>
      <c r="Q27" s="29" t="s">
        <v>285</v>
      </c>
      <c r="R27" s="16" t="s">
        <v>267</v>
      </c>
    </row>
    <row r="28" spans="1:22" ht="25.5" x14ac:dyDescent="0.25">
      <c r="A28" s="12"/>
      <c r="B28" s="26" t="s">
        <v>286</v>
      </c>
      <c r="C28" s="24" t="s">
        <v>267</v>
      </c>
      <c r="D28" s="24"/>
      <c r="E28" s="24"/>
      <c r="F28" s="24"/>
      <c r="G28" s="24" t="s">
        <v>267</v>
      </c>
      <c r="H28" s="24"/>
      <c r="I28" s="24"/>
      <c r="J28" s="24"/>
      <c r="K28" s="24" t="s">
        <v>267</v>
      </c>
      <c r="L28" s="24"/>
      <c r="M28" s="24"/>
      <c r="N28" s="24"/>
      <c r="O28" s="24" t="s">
        <v>267</v>
      </c>
      <c r="P28" s="24"/>
      <c r="Q28" s="24"/>
      <c r="R28" s="24"/>
    </row>
    <row r="29" spans="1:22" x14ac:dyDescent="0.25">
      <c r="A29" s="12"/>
      <c r="B29" s="27" t="s">
        <v>287</v>
      </c>
      <c r="C29" s="15" t="s">
        <v>267</v>
      </c>
      <c r="D29" s="15"/>
      <c r="E29" s="28">
        <v>93150</v>
      </c>
      <c r="F29" s="16" t="s">
        <v>267</v>
      </c>
      <c r="G29" s="15" t="s">
        <v>267</v>
      </c>
      <c r="H29" s="16"/>
      <c r="I29" s="29" t="s">
        <v>285</v>
      </c>
      <c r="J29" s="16" t="s">
        <v>267</v>
      </c>
      <c r="K29" s="15" t="s">
        <v>267</v>
      </c>
      <c r="L29" s="15"/>
      <c r="M29" s="28">
        <v>93150</v>
      </c>
      <c r="N29" s="16" t="s">
        <v>267</v>
      </c>
      <c r="O29" s="15" t="s">
        <v>267</v>
      </c>
      <c r="P29" s="16"/>
      <c r="Q29" s="29" t="s">
        <v>285</v>
      </c>
      <c r="R29" s="16" t="s">
        <v>267</v>
      </c>
    </row>
    <row r="30" spans="1:22" ht="25.5" x14ac:dyDescent="0.25">
      <c r="A30" s="12"/>
      <c r="B30" s="26" t="s">
        <v>288</v>
      </c>
      <c r="C30" s="24" t="s">
        <v>267</v>
      </c>
      <c r="D30" s="24"/>
      <c r="E30" s="24"/>
      <c r="F30" s="24"/>
      <c r="G30" s="24" t="s">
        <v>267</v>
      </c>
      <c r="H30" s="24"/>
      <c r="I30" s="24"/>
      <c r="J30" s="24"/>
      <c r="K30" s="24" t="s">
        <v>267</v>
      </c>
      <c r="L30" s="24"/>
      <c r="M30" s="24"/>
      <c r="N30" s="24"/>
      <c r="O30" s="24" t="s">
        <v>267</v>
      </c>
      <c r="P30" s="24"/>
      <c r="Q30" s="24"/>
      <c r="R30" s="24"/>
    </row>
    <row r="31" spans="1:22" x14ac:dyDescent="0.25">
      <c r="A31" s="12"/>
      <c r="B31" s="27" t="s">
        <v>289</v>
      </c>
      <c r="C31" s="15" t="s">
        <v>267</v>
      </c>
      <c r="D31" s="15"/>
      <c r="E31" s="28">
        <v>90053</v>
      </c>
      <c r="F31" s="16" t="s">
        <v>267</v>
      </c>
      <c r="G31" s="15" t="s">
        <v>267</v>
      </c>
      <c r="H31" s="16"/>
      <c r="I31" s="29" t="s">
        <v>285</v>
      </c>
      <c r="J31" s="16" t="s">
        <v>267</v>
      </c>
      <c r="K31" s="15" t="s">
        <v>267</v>
      </c>
      <c r="L31" s="15"/>
      <c r="M31" s="28">
        <v>90053</v>
      </c>
      <c r="N31" s="16" t="s">
        <v>267</v>
      </c>
      <c r="O31" s="15" t="s">
        <v>267</v>
      </c>
      <c r="P31" s="16"/>
      <c r="Q31" s="29" t="s">
        <v>285</v>
      </c>
      <c r="R31" s="16" t="s">
        <v>267</v>
      </c>
    </row>
    <row r="32" spans="1:22" ht="25.5" x14ac:dyDescent="0.25">
      <c r="A32" s="12"/>
      <c r="B32" s="26" t="s">
        <v>290</v>
      </c>
      <c r="C32" s="24" t="s">
        <v>267</v>
      </c>
      <c r="D32" s="24"/>
      <c r="E32" s="24"/>
      <c r="F32" s="24"/>
      <c r="G32" s="24" t="s">
        <v>267</v>
      </c>
      <c r="H32" s="24"/>
      <c r="I32" s="24"/>
      <c r="J32" s="24"/>
      <c r="K32" s="24" t="s">
        <v>267</v>
      </c>
      <c r="L32" s="24"/>
      <c r="M32" s="24"/>
      <c r="N32" s="24"/>
      <c r="O32" s="24" t="s">
        <v>267</v>
      </c>
      <c r="P32" s="24"/>
      <c r="Q32" s="24"/>
      <c r="R32" s="24"/>
    </row>
    <row r="33" spans="1:18" x14ac:dyDescent="0.25">
      <c r="A33" s="12"/>
      <c r="B33" s="27" t="s">
        <v>287</v>
      </c>
      <c r="C33" s="15" t="s">
        <v>267</v>
      </c>
      <c r="D33" s="15"/>
      <c r="E33" s="28">
        <v>13073</v>
      </c>
      <c r="F33" s="16" t="s">
        <v>267</v>
      </c>
      <c r="G33" s="15" t="s">
        <v>267</v>
      </c>
      <c r="H33" s="16"/>
      <c r="I33" s="29" t="s">
        <v>285</v>
      </c>
      <c r="J33" s="16" t="s">
        <v>267</v>
      </c>
      <c r="K33" s="15" t="s">
        <v>267</v>
      </c>
      <c r="L33" s="15"/>
      <c r="M33" s="28">
        <v>13073</v>
      </c>
      <c r="N33" s="16" t="s">
        <v>267</v>
      </c>
      <c r="O33" s="15" t="s">
        <v>267</v>
      </c>
      <c r="P33" s="16"/>
      <c r="Q33" s="29" t="s">
        <v>285</v>
      </c>
      <c r="R33" s="16" t="s">
        <v>267</v>
      </c>
    </row>
    <row r="34" spans="1:18" ht="25.5" x14ac:dyDescent="0.25">
      <c r="A34" s="12"/>
      <c r="B34" s="26" t="s">
        <v>291</v>
      </c>
      <c r="C34" s="24" t="s">
        <v>267</v>
      </c>
      <c r="D34" s="24"/>
      <c r="E34" s="24"/>
      <c r="F34" s="24"/>
      <c r="G34" s="24" t="s">
        <v>267</v>
      </c>
      <c r="H34" s="24"/>
      <c r="I34" s="24"/>
      <c r="J34" s="24"/>
      <c r="K34" s="24" t="s">
        <v>267</v>
      </c>
      <c r="L34" s="24"/>
      <c r="M34" s="24"/>
      <c r="N34" s="24"/>
      <c r="O34" s="24" t="s">
        <v>267</v>
      </c>
      <c r="P34" s="24"/>
      <c r="Q34" s="24"/>
      <c r="R34" s="24"/>
    </row>
    <row r="35" spans="1:18" x14ac:dyDescent="0.25">
      <c r="A35" s="12"/>
      <c r="B35" s="27" t="s">
        <v>289</v>
      </c>
      <c r="C35" s="15" t="s">
        <v>267</v>
      </c>
      <c r="D35" s="15"/>
      <c r="E35" s="28">
        <v>4789</v>
      </c>
      <c r="F35" s="16" t="s">
        <v>267</v>
      </c>
      <c r="G35" s="15" t="s">
        <v>267</v>
      </c>
      <c r="H35" s="16"/>
      <c r="I35" s="29" t="s">
        <v>285</v>
      </c>
      <c r="J35" s="16" t="s">
        <v>267</v>
      </c>
      <c r="K35" s="15" t="s">
        <v>267</v>
      </c>
      <c r="L35" s="15"/>
      <c r="M35" s="28">
        <v>4789</v>
      </c>
      <c r="N35" s="16" t="s">
        <v>267</v>
      </c>
      <c r="O35" s="15" t="s">
        <v>267</v>
      </c>
      <c r="P35" s="16"/>
      <c r="Q35" s="29" t="s">
        <v>285</v>
      </c>
      <c r="R35" s="16" t="s">
        <v>267</v>
      </c>
    </row>
    <row r="36" spans="1:18" x14ac:dyDescent="0.25">
      <c r="A36" s="12"/>
      <c r="B36" s="26" t="s">
        <v>292</v>
      </c>
      <c r="C36" s="24" t="s">
        <v>267</v>
      </c>
      <c r="D36" s="24"/>
      <c r="E36" s="30">
        <v>116033</v>
      </c>
      <c r="F36" s="31" t="s">
        <v>267</v>
      </c>
      <c r="G36" s="24" t="s">
        <v>267</v>
      </c>
      <c r="H36" s="31"/>
      <c r="I36" s="32" t="s">
        <v>285</v>
      </c>
      <c r="J36" s="31" t="s">
        <v>267</v>
      </c>
      <c r="K36" s="24" t="s">
        <v>267</v>
      </c>
      <c r="L36" s="24"/>
      <c r="M36" s="30">
        <v>45260</v>
      </c>
      <c r="N36" s="31" t="s">
        <v>267</v>
      </c>
      <c r="O36" s="24" t="s">
        <v>267</v>
      </c>
      <c r="P36" s="24"/>
      <c r="Q36" s="30">
        <v>70773</v>
      </c>
      <c r="R36" s="31" t="s">
        <v>267</v>
      </c>
    </row>
    <row r="37" spans="1:18" x14ac:dyDescent="0.25">
      <c r="A37" s="12"/>
      <c r="B37" s="27" t="s">
        <v>293</v>
      </c>
      <c r="C37" s="15" t="s">
        <v>267</v>
      </c>
      <c r="D37" s="15"/>
      <c r="E37" s="28">
        <v>41265</v>
      </c>
      <c r="F37" s="16" t="s">
        <v>267</v>
      </c>
      <c r="G37" s="15" t="s">
        <v>267</v>
      </c>
      <c r="H37" s="16"/>
      <c r="I37" s="29" t="s">
        <v>285</v>
      </c>
      <c r="J37" s="16" t="s">
        <v>267</v>
      </c>
      <c r="K37" s="15" t="s">
        <v>267</v>
      </c>
      <c r="L37" s="15"/>
      <c r="M37" s="28">
        <v>39652</v>
      </c>
      <c r="N37" s="16" t="s">
        <v>267</v>
      </c>
      <c r="O37" s="15" t="s">
        <v>267</v>
      </c>
      <c r="P37" s="15"/>
      <c r="Q37" s="28">
        <v>1613</v>
      </c>
      <c r="R37" s="16" t="s">
        <v>267</v>
      </c>
    </row>
    <row r="38" spans="1:18" ht="25.5" x14ac:dyDescent="0.25">
      <c r="A38" s="12"/>
      <c r="B38" s="26" t="s">
        <v>294</v>
      </c>
      <c r="C38" s="24" t="s">
        <v>267</v>
      </c>
      <c r="D38" s="24"/>
      <c r="E38" s="30">
        <v>64702</v>
      </c>
      <c r="F38" s="31" t="s">
        <v>267</v>
      </c>
      <c r="G38" s="24" t="s">
        <v>267</v>
      </c>
      <c r="H38" s="31"/>
      <c r="I38" s="32" t="s">
        <v>285</v>
      </c>
      <c r="J38" s="31" t="s">
        <v>267</v>
      </c>
      <c r="K38" s="24" t="s">
        <v>267</v>
      </c>
      <c r="L38" s="24"/>
      <c r="M38" s="30">
        <v>64702</v>
      </c>
      <c r="N38" s="31" t="s">
        <v>267</v>
      </c>
      <c r="O38" s="24" t="s">
        <v>267</v>
      </c>
      <c r="P38" s="31"/>
      <c r="Q38" s="32" t="s">
        <v>285</v>
      </c>
      <c r="R38" s="31" t="s">
        <v>267</v>
      </c>
    </row>
    <row r="39" spans="1:18" ht="15.75" thickBot="1" x14ac:dyDescent="0.3">
      <c r="A39" s="12"/>
      <c r="B39" s="27" t="s">
        <v>295</v>
      </c>
      <c r="C39" s="15" t="s">
        <v>267</v>
      </c>
      <c r="D39" s="15"/>
      <c r="E39" s="28">
        <v>13090</v>
      </c>
      <c r="F39" s="16" t="s">
        <v>267</v>
      </c>
      <c r="G39" s="15" t="s">
        <v>267</v>
      </c>
      <c r="H39" s="15"/>
      <c r="I39" s="28">
        <v>3274</v>
      </c>
      <c r="J39" s="16" t="s">
        <v>267</v>
      </c>
      <c r="K39" s="15" t="s">
        <v>267</v>
      </c>
      <c r="L39" s="15"/>
      <c r="M39" s="28">
        <v>9764</v>
      </c>
      <c r="N39" s="16" t="s">
        <v>267</v>
      </c>
      <c r="O39" s="15" t="s">
        <v>267</v>
      </c>
      <c r="P39" s="15"/>
      <c r="Q39" s="33">
        <v>52</v>
      </c>
      <c r="R39" s="16" t="s">
        <v>267</v>
      </c>
    </row>
    <row r="40" spans="1:18" x14ac:dyDescent="0.25">
      <c r="A40" s="12"/>
      <c r="B40" s="34"/>
      <c r="C40" s="34" t="s">
        <v>267</v>
      </c>
      <c r="D40" s="35"/>
      <c r="E40" s="35"/>
      <c r="F40" s="34"/>
      <c r="G40" s="34" t="s">
        <v>267</v>
      </c>
      <c r="H40" s="35"/>
      <c r="I40" s="35"/>
      <c r="J40" s="34"/>
      <c r="K40" s="34" t="s">
        <v>267</v>
      </c>
      <c r="L40" s="35"/>
      <c r="M40" s="35"/>
      <c r="N40" s="34"/>
      <c r="O40" s="34" t="s">
        <v>267</v>
      </c>
      <c r="P40" s="35"/>
      <c r="Q40" s="35"/>
      <c r="R40" s="34"/>
    </row>
    <row r="41" spans="1:18" ht="15.75" thickBot="1" x14ac:dyDescent="0.3">
      <c r="A41" s="12"/>
      <c r="B41" s="36" t="s">
        <v>296</v>
      </c>
      <c r="C41" s="37" t="s">
        <v>267</v>
      </c>
      <c r="D41" s="24" t="s">
        <v>284</v>
      </c>
      <c r="E41" s="30">
        <v>442332</v>
      </c>
      <c r="F41" s="31" t="s">
        <v>267</v>
      </c>
      <c r="G41" s="37" t="s">
        <v>267</v>
      </c>
      <c r="H41" s="24" t="s">
        <v>284</v>
      </c>
      <c r="I41" s="30">
        <v>3274</v>
      </c>
      <c r="J41" s="31" t="s">
        <v>267</v>
      </c>
      <c r="K41" s="37" t="s">
        <v>267</v>
      </c>
      <c r="L41" s="24" t="s">
        <v>284</v>
      </c>
      <c r="M41" s="30">
        <v>366620</v>
      </c>
      <c r="N41" s="31" t="s">
        <v>267</v>
      </c>
      <c r="O41" s="37" t="s">
        <v>267</v>
      </c>
      <c r="P41" s="24" t="s">
        <v>284</v>
      </c>
      <c r="Q41" s="30">
        <v>72438</v>
      </c>
      <c r="R41" s="31" t="s">
        <v>267</v>
      </c>
    </row>
    <row r="42" spans="1:18" ht="15.75" thickTop="1" x14ac:dyDescent="0.25">
      <c r="A42" s="12"/>
      <c r="B42" s="34"/>
      <c r="C42" s="34" t="s">
        <v>267</v>
      </c>
      <c r="D42" s="38"/>
      <c r="E42" s="38"/>
      <c r="F42" s="34"/>
      <c r="G42" s="34" t="s">
        <v>267</v>
      </c>
      <c r="H42" s="38"/>
      <c r="I42" s="38"/>
      <c r="J42" s="34"/>
      <c r="K42" s="34" t="s">
        <v>267</v>
      </c>
      <c r="L42" s="38"/>
      <c r="M42" s="38"/>
      <c r="N42" s="34"/>
      <c r="O42" s="34" t="s">
        <v>267</v>
      </c>
      <c r="P42" s="38"/>
      <c r="Q42" s="38"/>
      <c r="R42" s="34"/>
    </row>
    <row r="43" spans="1:18" x14ac:dyDescent="0.25">
      <c r="A43" s="12"/>
      <c r="B43" s="27" t="s">
        <v>297</v>
      </c>
      <c r="C43" s="21" t="s">
        <v>267</v>
      </c>
      <c r="D43" s="15" t="s">
        <v>284</v>
      </c>
      <c r="E43" s="33">
        <v>102</v>
      </c>
      <c r="F43" s="16" t="s">
        <v>267</v>
      </c>
      <c r="G43" s="21" t="s">
        <v>267</v>
      </c>
      <c r="H43" s="16" t="s">
        <v>284</v>
      </c>
      <c r="I43" s="29" t="s">
        <v>285</v>
      </c>
      <c r="J43" s="16" t="s">
        <v>267</v>
      </c>
      <c r="K43" s="21" t="s">
        <v>267</v>
      </c>
      <c r="L43" s="15" t="s">
        <v>284</v>
      </c>
      <c r="M43" s="33">
        <v>102</v>
      </c>
      <c r="N43" s="16" t="s">
        <v>267</v>
      </c>
      <c r="O43" s="21" t="s">
        <v>267</v>
      </c>
      <c r="P43" s="16" t="s">
        <v>284</v>
      </c>
      <c r="Q43" s="29" t="s">
        <v>285</v>
      </c>
      <c r="R43" s="16" t="s">
        <v>267</v>
      </c>
    </row>
    <row r="44" spans="1:18" x14ac:dyDescent="0.25">
      <c r="A44" s="12"/>
      <c r="B44" s="26" t="s">
        <v>298</v>
      </c>
      <c r="C44" s="37" t="s">
        <v>267</v>
      </c>
      <c r="D44" s="24"/>
      <c r="E44" s="39">
        <v>92</v>
      </c>
      <c r="F44" s="31" t="s">
        <v>267</v>
      </c>
      <c r="G44" s="37" t="s">
        <v>267</v>
      </c>
      <c r="H44" s="31"/>
      <c r="I44" s="32" t="s">
        <v>285</v>
      </c>
      <c r="J44" s="31" t="s">
        <v>267</v>
      </c>
      <c r="K44" s="37" t="s">
        <v>267</v>
      </c>
      <c r="L44" s="24"/>
      <c r="M44" s="39">
        <v>92</v>
      </c>
      <c r="N44" s="31" t="s">
        <v>267</v>
      </c>
      <c r="O44" s="37" t="s">
        <v>267</v>
      </c>
      <c r="P44" s="31"/>
      <c r="Q44" s="32" t="s">
        <v>285</v>
      </c>
      <c r="R44" s="31" t="s">
        <v>267</v>
      </c>
    </row>
    <row r="45" spans="1:18" x14ac:dyDescent="0.25">
      <c r="A45" s="12"/>
      <c r="B45" s="27" t="s">
        <v>299</v>
      </c>
      <c r="C45" s="21" t="s">
        <v>267</v>
      </c>
      <c r="D45" s="15"/>
      <c r="E45" s="28">
        <v>4084</v>
      </c>
      <c r="F45" s="16" t="s">
        <v>267</v>
      </c>
      <c r="G45" s="21" t="s">
        <v>267</v>
      </c>
      <c r="H45" s="16"/>
      <c r="I45" s="29" t="s">
        <v>285</v>
      </c>
      <c r="J45" s="16" t="s">
        <v>267</v>
      </c>
      <c r="K45" s="21" t="s">
        <v>267</v>
      </c>
      <c r="L45" s="16"/>
      <c r="M45" s="29" t="s">
        <v>285</v>
      </c>
      <c r="N45" s="16" t="s">
        <v>267</v>
      </c>
      <c r="O45" s="21" t="s">
        <v>267</v>
      </c>
      <c r="P45" s="15"/>
      <c r="Q45" s="28">
        <v>4084</v>
      </c>
      <c r="R45" s="16" t="s">
        <v>267</v>
      </c>
    </row>
    <row r="46" spans="1:18" x14ac:dyDescent="0.25">
      <c r="A46" s="12"/>
      <c r="B46" s="26" t="s">
        <v>300</v>
      </c>
      <c r="C46" s="37" t="s">
        <v>267</v>
      </c>
      <c r="D46" s="24"/>
      <c r="E46" s="30">
        <v>5552</v>
      </c>
      <c r="F46" s="31" t="s">
        <v>267</v>
      </c>
      <c r="G46" s="37" t="s">
        <v>267</v>
      </c>
      <c r="H46" s="31"/>
      <c r="I46" s="32" t="s">
        <v>285</v>
      </c>
      <c r="J46" s="31" t="s">
        <v>267</v>
      </c>
      <c r="K46" s="37" t="s">
        <v>267</v>
      </c>
      <c r="L46" s="24"/>
      <c r="M46" s="30">
        <v>5552</v>
      </c>
      <c r="N46" s="31" t="s">
        <v>267</v>
      </c>
      <c r="O46" s="37" t="s">
        <v>267</v>
      </c>
      <c r="P46" s="31"/>
      <c r="Q46" s="32" t="s">
        <v>285</v>
      </c>
      <c r="R46" s="31" t="s">
        <v>267</v>
      </c>
    </row>
    <row r="47" spans="1:18" x14ac:dyDescent="0.25">
      <c r="A47" s="12"/>
      <c r="B47" s="27" t="s">
        <v>301</v>
      </c>
      <c r="C47" s="21" t="s">
        <v>267</v>
      </c>
      <c r="D47" s="15"/>
      <c r="E47" s="33">
        <v>831</v>
      </c>
      <c r="F47" s="16" t="s">
        <v>267</v>
      </c>
      <c r="G47" s="21" t="s">
        <v>267</v>
      </c>
      <c r="H47" s="16"/>
      <c r="I47" s="29" t="s">
        <v>285</v>
      </c>
      <c r="J47" s="16" t="s">
        <v>267</v>
      </c>
      <c r="K47" s="21" t="s">
        <v>267</v>
      </c>
      <c r="L47" s="15"/>
      <c r="M47" s="33">
        <v>831</v>
      </c>
      <c r="N47" s="16" t="s">
        <v>267</v>
      </c>
      <c r="O47" s="21" t="s">
        <v>267</v>
      </c>
      <c r="P47" s="16"/>
      <c r="Q47" s="29" t="s">
        <v>285</v>
      </c>
      <c r="R47" s="16" t="s">
        <v>267</v>
      </c>
    </row>
    <row r="48" spans="1:18" x14ac:dyDescent="0.25">
      <c r="A48" s="12"/>
      <c r="B48" s="23" t="s">
        <v>302</v>
      </c>
      <c r="C48" s="37" t="s">
        <v>267</v>
      </c>
      <c r="D48" s="24"/>
      <c r="E48" s="24"/>
      <c r="F48" s="24"/>
      <c r="G48" s="37" t="s">
        <v>267</v>
      </c>
      <c r="H48" s="24"/>
      <c r="I48" s="24"/>
      <c r="J48" s="24"/>
      <c r="K48" s="37" t="s">
        <v>267</v>
      </c>
      <c r="L48" s="24"/>
      <c r="M48" s="24"/>
      <c r="N48" s="24"/>
      <c r="O48" s="37" t="s">
        <v>267</v>
      </c>
      <c r="P48" s="24"/>
      <c r="Q48" s="24"/>
      <c r="R48" s="24"/>
    </row>
    <row r="49" spans="1:18" x14ac:dyDescent="0.25">
      <c r="A49" s="12"/>
      <c r="B49" s="25" t="s">
        <v>281</v>
      </c>
      <c r="C49" s="21" t="s">
        <v>267</v>
      </c>
      <c r="D49" s="15"/>
      <c r="E49" s="15"/>
      <c r="F49" s="15"/>
      <c r="G49" s="21" t="s">
        <v>267</v>
      </c>
      <c r="H49" s="15"/>
      <c r="I49" s="15"/>
      <c r="J49" s="15"/>
      <c r="K49" s="21" t="s">
        <v>267</v>
      </c>
      <c r="L49" s="15"/>
      <c r="M49" s="15"/>
      <c r="N49" s="15"/>
      <c r="O49" s="21" t="s">
        <v>267</v>
      </c>
      <c r="P49" s="15"/>
      <c r="Q49" s="15"/>
      <c r="R49" s="15"/>
    </row>
    <row r="50" spans="1:18" ht="25.5" x14ac:dyDescent="0.25">
      <c r="A50" s="12"/>
      <c r="B50" s="26" t="s">
        <v>282</v>
      </c>
      <c r="C50" s="37" t="s">
        <v>267</v>
      </c>
      <c r="D50" s="24"/>
      <c r="E50" s="24"/>
      <c r="F50" s="24"/>
      <c r="G50" s="37" t="s">
        <v>267</v>
      </c>
      <c r="H50" s="24"/>
      <c r="I50" s="24"/>
      <c r="J50" s="24"/>
      <c r="K50" s="37" t="s">
        <v>267</v>
      </c>
      <c r="L50" s="24"/>
      <c r="M50" s="24"/>
      <c r="N50" s="24"/>
      <c r="O50" s="37" t="s">
        <v>267</v>
      </c>
      <c r="P50" s="24"/>
      <c r="Q50" s="24"/>
      <c r="R50" s="24"/>
    </row>
    <row r="51" spans="1:18" x14ac:dyDescent="0.25">
      <c r="A51" s="12"/>
      <c r="B51" s="27" t="s">
        <v>283</v>
      </c>
      <c r="C51" s="21" t="s">
        <v>267</v>
      </c>
      <c r="D51" s="15" t="s">
        <v>284</v>
      </c>
      <c r="E51" s="28">
        <v>6031</v>
      </c>
      <c r="F51" s="16" t="s">
        <v>267</v>
      </c>
      <c r="G51" s="21" t="s">
        <v>267</v>
      </c>
      <c r="H51" s="16" t="s">
        <v>284</v>
      </c>
      <c r="I51" s="29" t="s">
        <v>285</v>
      </c>
      <c r="J51" s="16" t="s">
        <v>267</v>
      </c>
      <c r="K51" s="21" t="s">
        <v>267</v>
      </c>
      <c r="L51" s="15" t="s">
        <v>284</v>
      </c>
      <c r="M51" s="28">
        <v>6031</v>
      </c>
      <c r="N51" s="16" t="s">
        <v>267</v>
      </c>
      <c r="O51" s="21" t="s">
        <v>267</v>
      </c>
      <c r="P51" s="16" t="s">
        <v>284</v>
      </c>
      <c r="Q51" s="29" t="s">
        <v>285</v>
      </c>
      <c r="R51" s="16" t="s">
        <v>267</v>
      </c>
    </row>
    <row r="52" spans="1:18" ht="25.5" x14ac:dyDescent="0.25">
      <c r="A52" s="12"/>
      <c r="B52" s="26" t="s">
        <v>286</v>
      </c>
      <c r="C52" s="37" t="s">
        <v>267</v>
      </c>
      <c r="D52" s="24"/>
      <c r="E52" s="24"/>
      <c r="F52" s="24"/>
      <c r="G52" s="37" t="s">
        <v>267</v>
      </c>
      <c r="H52" s="24"/>
      <c r="I52" s="24"/>
      <c r="J52" s="24"/>
      <c r="K52" s="37" t="s">
        <v>267</v>
      </c>
      <c r="L52" s="24"/>
      <c r="M52" s="24"/>
      <c r="N52" s="24"/>
      <c r="O52" s="37" t="s">
        <v>267</v>
      </c>
      <c r="P52" s="24"/>
      <c r="Q52" s="24"/>
      <c r="R52" s="24"/>
    </row>
    <row r="53" spans="1:18" x14ac:dyDescent="0.25">
      <c r="A53" s="12"/>
      <c r="B53" s="27" t="s">
        <v>287</v>
      </c>
      <c r="C53" s="21" t="s">
        <v>267</v>
      </c>
      <c r="D53" s="15"/>
      <c r="E53" s="28">
        <v>95662</v>
      </c>
      <c r="F53" s="16" t="s">
        <v>267</v>
      </c>
      <c r="G53" s="21" t="s">
        <v>267</v>
      </c>
      <c r="H53" s="16"/>
      <c r="I53" s="29" t="s">
        <v>285</v>
      </c>
      <c r="J53" s="16" t="s">
        <v>267</v>
      </c>
      <c r="K53" s="21" t="s">
        <v>267</v>
      </c>
      <c r="L53" s="15"/>
      <c r="M53" s="28">
        <v>95662</v>
      </c>
      <c r="N53" s="16" t="s">
        <v>267</v>
      </c>
      <c r="O53" s="21" t="s">
        <v>267</v>
      </c>
      <c r="P53" s="16"/>
      <c r="Q53" s="29" t="s">
        <v>285</v>
      </c>
      <c r="R53" s="16" t="s">
        <v>267</v>
      </c>
    </row>
    <row r="54" spans="1:18" ht="25.5" x14ac:dyDescent="0.25">
      <c r="A54" s="12"/>
      <c r="B54" s="26" t="s">
        <v>303</v>
      </c>
      <c r="C54" s="37" t="s">
        <v>267</v>
      </c>
      <c r="D54" s="24"/>
      <c r="E54" s="24"/>
      <c r="F54" s="24"/>
      <c r="G54" s="37" t="s">
        <v>267</v>
      </c>
      <c r="H54" s="24"/>
      <c r="I54" s="24"/>
      <c r="J54" s="24"/>
      <c r="K54" s="37" t="s">
        <v>267</v>
      </c>
      <c r="L54" s="24"/>
      <c r="M54" s="24"/>
      <c r="N54" s="24"/>
      <c r="O54" s="37" t="s">
        <v>267</v>
      </c>
      <c r="P54" s="24"/>
      <c r="Q54" s="24"/>
      <c r="R54" s="24"/>
    </row>
    <row r="55" spans="1:18" x14ac:dyDescent="0.25">
      <c r="A55" s="12"/>
      <c r="B55" s="27" t="s">
        <v>289</v>
      </c>
      <c r="C55" s="21" t="s">
        <v>267</v>
      </c>
      <c r="D55" s="15"/>
      <c r="E55" s="28">
        <v>67751</v>
      </c>
      <c r="F55" s="16" t="s">
        <v>267</v>
      </c>
      <c r="G55" s="21" t="s">
        <v>267</v>
      </c>
      <c r="H55" s="16"/>
      <c r="I55" s="29" t="s">
        <v>285</v>
      </c>
      <c r="J55" s="16" t="s">
        <v>267</v>
      </c>
      <c r="K55" s="21" t="s">
        <v>267</v>
      </c>
      <c r="L55" s="15"/>
      <c r="M55" s="28">
        <v>67751</v>
      </c>
      <c r="N55" s="16" t="s">
        <v>267</v>
      </c>
      <c r="O55" s="21" t="s">
        <v>267</v>
      </c>
      <c r="P55" s="16"/>
      <c r="Q55" s="29" t="s">
        <v>285</v>
      </c>
      <c r="R55" s="16" t="s">
        <v>267</v>
      </c>
    </row>
    <row r="56" spans="1:18" ht="25.5" x14ac:dyDescent="0.25">
      <c r="A56" s="12"/>
      <c r="B56" s="26" t="s">
        <v>290</v>
      </c>
      <c r="C56" s="37" t="s">
        <v>267</v>
      </c>
      <c r="D56" s="24"/>
      <c r="E56" s="24"/>
      <c r="F56" s="24"/>
      <c r="G56" s="37" t="s">
        <v>267</v>
      </c>
      <c r="H56" s="24"/>
      <c r="I56" s="24"/>
      <c r="J56" s="24"/>
      <c r="K56" s="37" t="s">
        <v>267</v>
      </c>
      <c r="L56" s="24"/>
      <c r="M56" s="24"/>
      <c r="N56" s="24"/>
      <c r="O56" s="37" t="s">
        <v>267</v>
      </c>
      <c r="P56" s="24"/>
      <c r="Q56" s="24"/>
      <c r="R56" s="24"/>
    </row>
    <row r="57" spans="1:18" x14ac:dyDescent="0.25">
      <c r="A57" s="12"/>
      <c r="B57" s="27" t="s">
        <v>287</v>
      </c>
      <c r="C57" s="21" t="s">
        <v>267</v>
      </c>
      <c r="D57" s="15"/>
      <c r="E57" s="28">
        <v>12898</v>
      </c>
      <c r="F57" s="16" t="s">
        <v>267</v>
      </c>
      <c r="G57" s="21" t="s">
        <v>267</v>
      </c>
      <c r="H57" s="16"/>
      <c r="I57" s="29" t="s">
        <v>285</v>
      </c>
      <c r="J57" s="16" t="s">
        <v>267</v>
      </c>
      <c r="K57" s="21" t="s">
        <v>267</v>
      </c>
      <c r="L57" s="15"/>
      <c r="M57" s="28">
        <v>12898</v>
      </c>
      <c r="N57" s="16" t="s">
        <v>267</v>
      </c>
      <c r="O57" s="21" t="s">
        <v>267</v>
      </c>
      <c r="P57" s="16"/>
      <c r="Q57" s="29" t="s">
        <v>285</v>
      </c>
      <c r="R57" s="16" t="s">
        <v>267</v>
      </c>
    </row>
    <row r="58" spans="1:18" ht="25.5" x14ac:dyDescent="0.25">
      <c r="A58" s="12"/>
      <c r="B58" s="26" t="s">
        <v>304</v>
      </c>
      <c r="C58" s="37" t="s">
        <v>267</v>
      </c>
      <c r="D58" s="24"/>
      <c r="E58" s="24"/>
      <c r="F58" s="24"/>
      <c r="G58" s="37" t="s">
        <v>267</v>
      </c>
      <c r="H58" s="24"/>
      <c r="I58" s="24"/>
      <c r="J58" s="24"/>
      <c r="K58" s="37" t="s">
        <v>267</v>
      </c>
      <c r="L58" s="24"/>
      <c r="M58" s="24"/>
      <c r="N58" s="24"/>
      <c r="O58" s="37" t="s">
        <v>267</v>
      </c>
      <c r="P58" s="24"/>
      <c r="Q58" s="24"/>
      <c r="R58" s="24"/>
    </row>
    <row r="59" spans="1:18" x14ac:dyDescent="0.25">
      <c r="A59" s="12"/>
      <c r="B59" s="27" t="s">
        <v>289</v>
      </c>
      <c r="C59" s="21" t="s">
        <v>267</v>
      </c>
      <c r="D59" s="15"/>
      <c r="E59" s="28">
        <v>4706</v>
      </c>
      <c r="F59" s="16" t="s">
        <v>267</v>
      </c>
      <c r="G59" s="21" t="s">
        <v>267</v>
      </c>
      <c r="H59" s="16"/>
      <c r="I59" s="29" t="s">
        <v>285</v>
      </c>
      <c r="J59" s="16" t="s">
        <v>267</v>
      </c>
      <c r="K59" s="21" t="s">
        <v>267</v>
      </c>
      <c r="L59" s="15"/>
      <c r="M59" s="28">
        <v>4706</v>
      </c>
      <c r="N59" s="16" t="s">
        <v>267</v>
      </c>
      <c r="O59" s="21" t="s">
        <v>267</v>
      </c>
      <c r="P59" s="16"/>
      <c r="Q59" s="29" t="s">
        <v>285</v>
      </c>
      <c r="R59" s="16" t="s">
        <v>267</v>
      </c>
    </row>
    <row r="60" spans="1:18" x14ac:dyDescent="0.25">
      <c r="A60" s="12"/>
      <c r="B60" s="26" t="s">
        <v>292</v>
      </c>
      <c r="C60" s="37" t="s">
        <v>267</v>
      </c>
      <c r="D60" s="24"/>
      <c r="E60" s="30">
        <v>106536</v>
      </c>
      <c r="F60" s="31" t="s">
        <v>267</v>
      </c>
      <c r="G60" s="37" t="s">
        <v>267</v>
      </c>
      <c r="H60" s="31"/>
      <c r="I60" s="32" t="s">
        <v>285</v>
      </c>
      <c r="J60" s="31" t="s">
        <v>267</v>
      </c>
      <c r="K60" s="37" t="s">
        <v>267</v>
      </c>
      <c r="L60" s="24"/>
      <c r="M60" s="30">
        <v>35095</v>
      </c>
      <c r="N60" s="31" t="s">
        <v>267</v>
      </c>
      <c r="O60" s="37" t="s">
        <v>267</v>
      </c>
      <c r="P60" s="24"/>
      <c r="Q60" s="30">
        <v>71441</v>
      </c>
      <c r="R60" s="31" t="s">
        <v>267</v>
      </c>
    </row>
    <row r="61" spans="1:18" x14ac:dyDescent="0.25">
      <c r="A61" s="12"/>
      <c r="B61" s="27" t="s">
        <v>293</v>
      </c>
      <c r="C61" s="21" t="s">
        <v>267</v>
      </c>
      <c r="D61" s="15"/>
      <c r="E61" s="28">
        <v>42486</v>
      </c>
      <c r="F61" s="16" t="s">
        <v>267</v>
      </c>
      <c r="G61" s="21" t="s">
        <v>267</v>
      </c>
      <c r="H61" s="16"/>
      <c r="I61" s="29" t="s">
        <v>285</v>
      </c>
      <c r="J61" s="16" t="s">
        <v>267</v>
      </c>
      <c r="K61" s="21" t="s">
        <v>267</v>
      </c>
      <c r="L61" s="15"/>
      <c r="M61" s="28">
        <v>41016</v>
      </c>
      <c r="N61" s="16" t="s">
        <v>267</v>
      </c>
      <c r="O61" s="21" t="s">
        <v>267</v>
      </c>
      <c r="P61" s="15"/>
      <c r="Q61" s="28">
        <v>1470</v>
      </c>
      <c r="R61" s="16" t="s">
        <v>267</v>
      </c>
    </row>
    <row r="62" spans="1:18" ht="25.5" x14ac:dyDescent="0.25">
      <c r="A62" s="12"/>
      <c r="B62" s="26" t="s">
        <v>294</v>
      </c>
      <c r="C62" s="37" t="s">
        <v>267</v>
      </c>
      <c r="D62" s="24"/>
      <c r="E62" s="30">
        <v>62505</v>
      </c>
      <c r="F62" s="31" t="s">
        <v>267</v>
      </c>
      <c r="G62" s="37" t="s">
        <v>267</v>
      </c>
      <c r="H62" s="31"/>
      <c r="I62" s="32" t="s">
        <v>285</v>
      </c>
      <c r="J62" s="31" t="s">
        <v>267</v>
      </c>
      <c r="K62" s="37" t="s">
        <v>267</v>
      </c>
      <c r="L62" s="24"/>
      <c r="M62" s="30">
        <v>62505</v>
      </c>
      <c r="N62" s="31" t="s">
        <v>267</v>
      </c>
      <c r="O62" s="37" t="s">
        <v>267</v>
      </c>
      <c r="P62" s="31"/>
      <c r="Q62" s="32" t="s">
        <v>285</v>
      </c>
      <c r="R62" s="31" t="s">
        <v>267</v>
      </c>
    </row>
    <row r="63" spans="1:18" ht="15.75" thickBot="1" x14ac:dyDescent="0.3">
      <c r="A63" s="12"/>
      <c r="B63" s="27" t="s">
        <v>295</v>
      </c>
      <c r="C63" s="21" t="s">
        <v>267</v>
      </c>
      <c r="D63" s="15"/>
      <c r="E63" s="28">
        <v>6328</v>
      </c>
      <c r="F63" s="16" t="s">
        <v>267</v>
      </c>
      <c r="G63" s="21" t="s">
        <v>267</v>
      </c>
      <c r="H63" s="15"/>
      <c r="I63" s="28">
        <v>3280</v>
      </c>
      <c r="J63" s="16" t="s">
        <v>267</v>
      </c>
      <c r="K63" s="21" t="s">
        <v>267</v>
      </c>
      <c r="L63" s="15"/>
      <c r="M63" s="28">
        <v>2996</v>
      </c>
      <c r="N63" s="16" t="s">
        <v>267</v>
      </c>
      <c r="O63" s="21" t="s">
        <v>267</v>
      </c>
      <c r="P63" s="15"/>
      <c r="Q63" s="33">
        <v>52</v>
      </c>
      <c r="R63" s="16" t="s">
        <v>267</v>
      </c>
    </row>
    <row r="64" spans="1:18" x14ac:dyDescent="0.25">
      <c r="A64" s="12"/>
      <c r="B64" s="34"/>
      <c r="C64" s="34" t="s">
        <v>267</v>
      </c>
      <c r="D64" s="35"/>
      <c r="E64" s="35"/>
      <c r="F64" s="34"/>
      <c r="G64" s="34" t="s">
        <v>267</v>
      </c>
      <c r="H64" s="35"/>
      <c r="I64" s="35"/>
      <c r="J64" s="34"/>
      <c r="K64" s="34" t="s">
        <v>267</v>
      </c>
      <c r="L64" s="35"/>
      <c r="M64" s="35"/>
      <c r="N64" s="34"/>
      <c r="O64" s="34" t="s">
        <v>267</v>
      </c>
      <c r="P64" s="35"/>
      <c r="Q64" s="35"/>
      <c r="R64" s="34"/>
    </row>
    <row r="65" spans="1:22" ht="15.75" thickBot="1" x14ac:dyDescent="0.3">
      <c r="A65" s="12"/>
      <c r="B65" s="36" t="s">
        <v>296</v>
      </c>
      <c r="C65" s="37" t="s">
        <v>267</v>
      </c>
      <c r="D65" s="24" t="s">
        <v>284</v>
      </c>
      <c r="E65" s="30">
        <v>404903</v>
      </c>
      <c r="F65" s="31" t="s">
        <v>267</v>
      </c>
      <c r="G65" s="37" t="s">
        <v>267</v>
      </c>
      <c r="H65" s="24" t="s">
        <v>284</v>
      </c>
      <c r="I65" s="30">
        <v>3280</v>
      </c>
      <c r="J65" s="31" t="s">
        <v>267</v>
      </c>
      <c r="K65" s="37" t="s">
        <v>267</v>
      </c>
      <c r="L65" s="24" t="s">
        <v>284</v>
      </c>
      <c r="M65" s="30">
        <v>328660</v>
      </c>
      <c r="N65" s="31" t="s">
        <v>267</v>
      </c>
      <c r="O65" s="37" t="s">
        <v>267</v>
      </c>
      <c r="P65" s="24" t="s">
        <v>284</v>
      </c>
      <c r="Q65" s="30">
        <v>72963</v>
      </c>
      <c r="R65" s="31" t="s">
        <v>267</v>
      </c>
    </row>
    <row r="66" spans="1:22" ht="15.75" thickTop="1" x14ac:dyDescent="0.25">
      <c r="A66" s="12"/>
      <c r="B66" s="34"/>
      <c r="C66" s="34" t="s">
        <v>267</v>
      </c>
      <c r="D66" s="38"/>
      <c r="E66" s="38"/>
      <c r="F66" s="34"/>
      <c r="G66" s="34" t="s">
        <v>267</v>
      </c>
      <c r="H66" s="38"/>
      <c r="I66" s="38"/>
      <c r="J66" s="34"/>
      <c r="K66" s="34" t="s">
        <v>267</v>
      </c>
      <c r="L66" s="38"/>
      <c r="M66" s="38"/>
      <c r="N66" s="34"/>
      <c r="O66" s="34" t="s">
        <v>267</v>
      </c>
      <c r="P66" s="38"/>
      <c r="Q66" s="38"/>
      <c r="R66" s="34"/>
    </row>
    <row r="67" spans="1:22" x14ac:dyDescent="0.25">
      <c r="A67" s="12"/>
      <c r="B67" s="27" t="s">
        <v>297</v>
      </c>
      <c r="C67" s="21" t="s">
        <v>267</v>
      </c>
      <c r="D67" s="15" t="s">
        <v>284</v>
      </c>
      <c r="E67" s="33">
        <v>146</v>
      </c>
      <c r="F67" s="16" t="s">
        <v>267</v>
      </c>
      <c r="G67" s="21" t="s">
        <v>267</v>
      </c>
      <c r="H67" s="16" t="s">
        <v>284</v>
      </c>
      <c r="I67" s="29" t="s">
        <v>285</v>
      </c>
      <c r="J67" s="16" t="s">
        <v>267</v>
      </c>
      <c r="K67" s="21" t="s">
        <v>267</v>
      </c>
      <c r="L67" s="15" t="s">
        <v>284</v>
      </c>
      <c r="M67" s="33">
        <v>146</v>
      </c>
      <c r="N67" s="16" t="s">
        <v>267</v>
      </c>
      <c r="O67" s="21" t="s">
        <v>267</v>
      </c>
      <c r="P67" s="16" t="s">
        <v>284</v>
      </c>
      <c r="Q67" s="29" t="s">
        <v>285</v>
      </c>
      <c r="R67" s="16" t="s">
        <v>267</v>
      </c>
    </row>
    <row r="68" spans="1:22" x14ac:dyDescent="0.25">
      <c r="A68" s="12"/>
      <c r="B68" s="26" t="s">
        <v>298</v>
      </c>
      <c r="C68" s="37" t="s">
        <v>267</v>
      </c>
      <c r="D68" s="24"/>
      <c r="E68" s="39">
        <v>107</v>
      </c>
      <c r="F68" s="31" t="s">
        <v>267</v>
      </c>
      <c r="G68" s="37" t="s">
        <v>267</v>
      </c>
      <c r="H68" s="31"/>
      <c r="I68" s="32" t="s">
        <v>285</v>
      </c>
      <c r="J68" s="31" t="s">
        <v>267</v>
      </c>
      <c r="K68" s="37" t="s">
        <v>267</v>
      </c>
      <c r="L68" s="24"/>
      <c r="M68" s="39">
        <v>107</v>
      </c>
      <c r="N68" s="31" t="s">
        <v>267</v>
      </c>
      <c r="O68" s="37" t="s">
        <v>267</v>
      </c>
      <c r="P68" s="31"/>
      <c r="Q68" s="32" t="s">
        <v>285</v>
      </c>
      <c r="R68" s="31" t="s">
        <v>267</v>
      </c>
    </row>
    <row r="69" spans="1:22" x14ac:dyDescent="0.25">
      <c r="A69" s="12"/>
      <c r="B69" s="27" t="s">
        <v>299</v>
      </c>
      <c r="C69" s="21" t="s">
        <v>267</v>
      </c>
      <c r="D69" s="15"/>
      <c r="E69" s="28">
        <v>4103</v>
      </c>
      <c r="F69" s="16" t="s">
        <v>267</v>
      </c>
      <c r="G69" s="21" t="s">
        <v>267</v>
      </c>
      <c r="H69" s="16"/>
      <c r="I69" s="29" t="s">
        <v>285</v>
      </c>
      <c r="J69" s="16" t="s">
        <v>267</v>
      </c>
      <c r="K69" s="21" t="s">
        <v>267</v>
      </c>
      <c r="L69" s="16"/>
      <c r="M69" s="29" t="s">
        <v>285</v>
      </c>
      <c r="N69" s="16" t="s">
        <v>267</v>
      </c>
      <c r="O69" s="21" t="s">
        <v>267</v>
      </c>
      <c r="P69" s="15"/>
      <c r="Q69" s="28">
        <v>4103</v>
      </c>
      <c r="R69" s="16" t="s">
        <v>267</v>
      </c>
    </row>
    <row r="70" spans="1:22" x14ac:dyDescent="0.25">
      <c r="A70" s="12"/>
      <c r="B70" s="26" t="s">
        <v>300</v>
      </c>
      <c r="C70" s="37" t="s">
        <v>267</v>
      </c>
      <c r="D70" s="24"/>
      <c r="E70" s="30">
        <v>7705</v>
      </c>
      <c r="F70" s="31" t="s">
        <v>267</v>
      </c>
      <c r="G70" s="37" t="s">
        <v>267</v>
      </c>
      <c r="H70" s="31"/>
      <c r="I70" s="32" t="s">
        <v>285</v>
      </c>
      <c r="J70" s="31" t="s">
        <v>267</v>
      </c>
      <c r="K70" s="37" t="s">
        <v>267</v>
      </c>
      <c r="L70" s="24"/>
      <c r="M70" s="30">
        <v>7705</v>
      </c>
      <c r="N70" s="31" t="s">
        <v>267</v>
      </c>
      <c r="O70" s="37" t="s">
        <v>267</v>
      </c>
      <c r="P70" s="31"/>
      <c r="Q70" s="32" t="s">
        <v>285</v>
      </c>
      <c r="R70" s="31" t="s">
        <v>267</v>
      </c>
    </row>
    <row r="71" spans="1:22" x14ac:dyDescent="0.25">
      <c r="A71" s="12"/>
      <c r="B71" s="27" t="s">
        <v>301</v>
      </c>
      <c r="C71" s="21" t="s">
        <v>267</v>
      </c>
      <c r="D71" s="15"/>
      <c r="E71" s="33">
        <v>428</v>
      </c>
      <c r="F71" s="16" t="s">
        <v>267</v>
      </c>
      <c r="G71" s="21" t="s">
        <v>267</v>
      </c>
      <c r="H71" s="16"/>
      <c r="I71" s="29" t="s">
        <v>285</v>
      </c>
      <c r="J71" s="16" t="s">
        <v>267</v>
      </c>
      <c r="K71" s="21" t="s">
        <v>267</v>
      </c>
      <c r="L71" s="15"/>
      <c r="M71" s="33">
        <v>428</v>
      </c>
      <c r="N71" s="16" t="s">
        <v>267</v>
      </c>
      <c r="O71" s="21" t="s">
        <v>267</v>
      </c>
      <c r="P71" s="16"/>
      <c r="Q71" s="29" t="s">
        <v>285</v>
      </c>
      <c r="R71" s="16" t="s">
        <v>267</v>
      </c>
    </row>
    <row r="72" spans="1:22" x14ac:dyDescent="0.25">
      <c r="A72" s="12"/>
      <c r="B72" s="19"/>
      <c r="C72" s="19"/>
      <c r="D72" s="19"/>
      <c r="E72" s="19"/>
      <c r="F72" s="19"/>
      <c r="G72" s="19"/>
      <c r="H72" s="19"/>
      <c r="I72" s="19"/>
      <c r="J72" s="19"/>
      <c r="K72" s="19"/>
      <c r="L72" s="19"/>
      <c r="M72" s="19"/>
      <c r="N72" s="19"/>
      <c r="O72" s="19"/>
      <c r="P72" s="19"/>
      <c r="Q72" s="19"/>
      <c r="R72" s="19"/>
      <c r="S72" s="19"/>
      <c r="T72" s="19"/>
      <c r="U72" s="19"/>
      <c r="V72" s="19"/>
    </row>
    <row r="73" spans="1:22" x14ac:dyDescent="0.25">
      <c r="A73" s="12"/>
      <c r="B73" s="18" t="s">
        <v>305</v>
      </c>
      <c r="C73" s="18"/>
      <c r="D73" s="18"/>
      <c r="E73" s="18"/>
      <c r="F73" s="18"/>
      <c r="G73" s="18"/>
      <c r="H73" s="18"/>
      <c r="I73" s="18"/>
      <c r="J73" s="18"/>
      <c r="K73" s="18"/>
      <c r="L73" s="18"/>
      <c r="M73" s="18"/>
      <c r="N73" s="18"/>
      <c r="O73" s="18"/>
      <c r="P73" s="18"/>
      <c r="Q73" s="18"/>
      <c r="R73" s="18"/>
      <c r="S73" s="18"/>
      <c r="T73" s="18"/>
      <c r="U73" s="18"/>
      <c r="V73" s="18"/>
    </row>
    <row r="74" spans="1:22" ht="15.75" x14ac:dyDescent="0.25">
      <c r="A74" s="12"/>
      <c r="B74" s="48"/>
      <c r="C74" s="48"/>
      <c r="D74" s="48"/>
      <c r="E74" s="48"/>
      <c r="F74" s="48"/>
      <c r="G74" s="48"/>
      <c r="H74" s="48"/>
      <c r="I74" s="48"/>
      <c r="J74" s="48"/>
      <c r="K74" s="48"/>
      <c r="L74" s="48"/>
      <c r="M74" s="48"/>
      <c r="N74" s="48"/>
      <c r="O74" s="48"/>
      <c r="P74" s="48"/>
      <c r="Q74" s="48"/>
      <c r="R74" s="48"/>
      <c r="S74" s="48"/>
      <c r="T74" s="48"/>
      <c r="U74" s="48"/>
      <c r="V74" s="48"/>
    </row>
    <row r="75" spans="1:22" x14ac:dyDescent="0.25">
      <c r="A75" s="12"/>
      <c r="B75" s="15"/>
      <c r="C75" s="15"/>
      <c r="D75" s="15"/>
      <c r="E75" s="15"/>
      <c r="F75" s="15"/>
      <c r="G75" s="15"/>
      <c r="H75" s="15"/>
      <c r="I75" s="15"/>
      <c r="J75" s="15"/>
    </row>
    <row r="76" spans="1:22" x14ac:dyDescent="0.25">
      <c r="A76" s="12"/>
      <c r="B76" s="21"/>
      <c r="C76" s="21" t="s">
        <v>267</v>
      </c>
      <c r="D76" s="42" t="s">
        <v>306</v>
      </c>
      <c r="E76" s="42"/>
      <c r="F76" s="42"/>
      <c r="G76" s="42"/>
      <c r="H76" s="42"/>
      <c r="I76" s="42"/>
      <c r="J76" s="21"/>
    </row>
    <row r="77" spans="1:22" ht="15.75" thickBot="1" x14ac:dyDescent="0.3">
      <c r="A77" s="12"/>
      <c r="B77" s="21"/>
      <c r="C77" s="21" t="s">
        <v>267</v>
      </c>
      <c r="D77" s="43" t="s">
        <v>307</v>
      </c>
      <c r="E77" s="43"/>
      <c r="F77" s="43"/>
      <c r="G77" s="43"/>
      <c r="H77" s="43"/>
      <c r="I77" s="43"/>
      <c r="J77" s="21"/>
    </row>
    <row r="78" spans="1:22" ht="15.75" thickBot="1" x14ac:dyDescent="0.3">
      <c r="A78" s="12"/>
      <c r="B78" s="44" t="s">
        <v>266</v>
      </c>
      <c r="C78" s="21" t="s">
        <v>267</v>
      </c>
      <c r="D78" s="46">
        <v>2014</v>
      </c>
      <c r="E78" s="46"/>
      <c r="F78" s="21"/>
      <c r="G78" s="21"/>
      <c r="H78" s="46">
        <v>2013</v>
      </c>
      <c r="I78" s="46"/>
      <c r="J78" s="21"/>
    </row>
    <row r="79" spans="1:22" x14ac:dyDescent="0.25">
      <c r="A79" s="12"/>
      <c r="B79" s="26" t="s">
        <v>281</v>
      </c>
      <c r="C79" s="24" t="s">
        <v>267</v>
      </c>
      <c r="D79" s="24"/>
      <c r="E79" s="24"/>
      <c r="F79" s="24"/>
      <c r="G79" s="24"/>
      <c r="H79" s="24"/>
      <c r="I79" s="24"/>
      <c r="J79" s="24"/>
    </row>
    <row r="80" spans="1:22" x14ac:dyDescent="0.25">
      <c r="A80" s="12"/>
      <c r="B80" s="45" t="s">
        <v>308</v>
      </c>
      <c r="C80" s="15" t="s">
        <v>267</v>
      </c>
      <c r="D80" s="15" t="s">
        <v>284</v>
      </c>
      <c r="E80" s="28">
        <v>72963</v>
      </c>
      <c r="F80" s="16" t="s">
        <v>267</v>
      </c>
      <c r="G80" s="15"/>
      <c r="H80" s="15" t="s">
        <v>284</v>
      </c>
      <c r="I80" s="28">
        <v>8312</v>
      </c>
      <c r="J80" s="16" t="s">
        <v>267</v>
      </c>
    </row>
    <row r="81" spans="1:22" x14ac:dyDescent="0.25">
      <c r="A81" s="12"/>
      <c r="B81" s="36" t="s">
        <v>309</v>
      </c>
      <c r="C81" s="24" t="s">
        <v>267</v>
      </c>
      <c r="D81" s="31"/>
      <c r="E81" s="32" t="s">
        <v>285</v>
      </c>
      <c r="F81" s="31" t="s">
        <v>267</v>
      </c>
      <c r="G81" s="24"/>
      <c r="H81" s="24"/>
      <c r="I81" s="30">
        <v>36762</v>
      </c>
      <c r="J81" s="31" t="s">
        <v>267</v>
      </c>
    </row>
    <row r="82" spans="1:22" x14ac:dyDescent="0.25">
      <c r="A82" s="12"/>
      <c r="B82" s="45" t="s">
        <v>310</v>
      </c>
      <c r="C82" s="15" t="s">
        <v>267</v>
      </c>
      <c r="D82" s="15"/>
      <c r="E82" s="33" t="s">
        <v>311</v>
      </c>
      <c r="F82" s="16" t="s">
        <v>312</v>
      </c>
      <c r="G82" s="15"/>
      <c r="H82" s="16"/>
      <c r="I82" s="29" t="s">
        <v>285</v>
      </c>
      <c r="J82" s="16" t="s">
        <v>267</v>
      </c>
    </row>
    <row r="83" spans="1:22" ht="26.25" thickBot="1" x14ac:dyDescent="0.3">
      <c r="A83" s="12"/>
      <c r="B83" s="36" t="s">
        <v>313</v>
      </c>
      <c r="C83" s="24" t="s">
        <v>267</v>
      </c>
      <c r="D83" s="24"/>
      <c r="E83" s="39">
        <v>537</v>
      </c>
      <c r="F83" s="31" t="s">
        <v>267</v>
      </c>
      <c r="G83" s="24"/>
      <c r="H83" s="24"/>
      <c r="I83" s="39">
        <v>181</v>
      </c>
      <c r="J83" s="31" t="s">
        <v>267</v>
      </c>
    </row>
    <row r="84" spans="1:22" x14ac:dyDescent="0.25">
      <c r="A84" s="12"/>
      <c r="B84" s="34"/>
      <c r="C84" s="34" t="s">
        <v>267</v>
      </c>
      <c r="D84" s="35"/>
      <c r="E84" s="35"/>
      <c r="F84" s="34"/>
      <c r="G84" s="34"/>
      <c r="H84" s="35"/>
      <c r="I84" s="35"/>
      <c r="J84" s="34"/>
    </row>
    <row r="85" spans="1:22" ht="15.75" thickBot="1" x14ac:dyDescent="0.3">
      <c r="A85" s="12"/>
      <c r="B85" s="45" t="s">
        <v>314</v>
      </c>
      <c r="C85" s="21" t="s">
        <v>267</v>
      </c>
      <c r="D85" s="15" t="s">
        <v>284</v>
      </c>
      <c r="E85" s="28">
        <v>72438</v>
      </c>
      <c r="F85" s="16" t="s">
        <v>267</v>
      </c>
      <c r="G85" s="21"/>
      <c r="H85" s="15" t="s">
        <v>284</v>
      </c>
      <c r="I85" s="28">
        <v>45255</v>
      </c>
      <c r="J85" s="16" t="s">
        <v>267</v>
      </c>
    </row>
    <row r="86" spans="1:22" ht="15.75" thickTop="1" x14ac:dyDescent="0.25">
      <c r="A86" s="12"/>
      <c r="B86" s="34"/>
      <c r="C86" s="34" t="s">
        <v>267</v>
      </c>
      <c r="D86" s="38"/>
      <c r="E86" s="38"/>
      <c r="F86" s="34"/>
      <c r="G86" s="34"/>
      <c r="H86" s="38"/>
      <c r="I86" s="38"/>
      <c r="J86" s="34"/>
    </row>
    <row r="87" spans="1:22" x14ac:dyDescent="0.25">
      <c r="A87" s="12"/>
      <c r="B87" s="26" t="s">
        <v>315</v>
      </c>
      <c r="C87" s="37" t="s">
        <v>267</v>
      </c>
      <c r="D87" s="24"/>
      <c r="E87" s="24"/>
      <c r="F87" s="24"/>
      <c r="G87" s="37"/>
      <c r="H87" s="24"/>
      <c r="I87" s="24"/>
      <c r="J87" s="24"/>
    </row>
    <row r="88" spans="1:22" x14ac:dyDescent="0.25">
      <c r="A88" s="12"/>
      <c r="B88" s="45" t="s">
        <v>308</v>
      </c>
      <c r="C88" s="21" t="s">
        <v>267</v>
      </c>
      <c r="D88" s="15" t="s">
        <v>284</v>
      </c>
      <c r="E88" s="28">
        <v>4103</v>
      </c>
      <c r="F88" s="16" t="s">
        <v>267</v>
      </c>
      <c r="G88" s="21"/>
      <c r="H88" s="16" t="s">
        <v>284</v>
      </c>
      <c r="I88" s="29" t="s">
        <v>285</v>
      </c>
      <c r="J88" s="16" t="s">
        <v>267</v>
      </c>
    </row>
    <row r="89" spans="1:22" x14ac:dyDescent="0.25">
      <c r="A89" s="12"/>
      <c r="B89" s="36" t="s">
        <v>316</v>
      </c>
      <c r="C89" s="37" t="s">
        <v>267</v>
      </c>
      <c r="D89" s="31"/>
      <c r="E89" s="32" t="s">
        <v>285</v>
      </c>
      <c r="F89" s="31" t="s">
        <v>267</v>
      </c>
      <c r="G89" s="37"/>
      <c r="H89" s="24"/>
      <c r="I89" s="30">
        <v>1554</v>
      </c>
      <c r="J89" s="31" t="s">
        <v>267</v>
      </c>
    </row>
    <row r="90" spans="1:22" x14ac:dyDescent="0.25">
      <c r="A90" s="12"/>
      <c r="B90" s="45" t="s">
        <v>317</v>
      </c>
      <c r="C90" s="21" t="s">
        <v>267</v>
      </c>
      <c r="D90" s="15"/>
      <c r="E90" s="33">
        <v>134</v>
      </c>
      <c r="F90" s="16" t="s">
        <v>267</v>
      </c>
      <c r="G90" s="21"/>
      <c r="H90" s="15"/>
      <c r="I90" s="33">
        <v>275</v>
      </c>
      <c r="J90" s="16" t="s">
        <v>267</v>
      </c>
    </row>
    <row r="91" spans="1:22" x14ac:dyDescent="0.25">
      <c r="A91" s="12"/>
      <c r="B91" s="36" t="s">
        <v>318</v>
      </c>
      <c r="C91" s="37" t="s">
        <v>267</v>
      </c>
      <c r="D91" s="24"/>
      <c r="E91" s="39" t="s">
        <v>319</v>
      </c>
      <c r="F91" s="31" t="s">
        <v>312</v>
      </c>
      <c r="G91" s="37"/>
      <c r="H91" s="24"/>
      <c r="I91" s="39" t="s">
        <v>320</v>
      </c>
      <c r="J91" s="31" t="s">
        <v>312</v>
      </c>
    </row>
    <row r="92" spans="1:22" ht="26.25" thickBot="1" x14ac:dyDescent="0.3">
      <c r="A92" s="12"/>
      <c r="B92" s="45" t="s">
        <v>321</v>
      </c>
      <c r="C92" s="21" t="s">
        <v>267</v>
      </c>
      <c r="D92" s="15"/>
      <c r="E92" s="33" t="s">
        <v>322</v>
      </c>
      <c r="F92" s="16" t="s">
        <v>312</v>
      </c>
      <c r="G92" s="21"/>
      <c r="H92" s="15"/>
      <c r="I92" s="33">
        <v>285</v>
      </c>
      <c r="J92" s="16" t="s">
        <v>267</v>
      </c>
    </row>
    <row r="93" spans="1:22" x14ac:dyDescent="0.25">
      <c r="A93" s="12"/>
      <c r="B93" s="34"/>
      <c r="C93" s="34" t="s">
        <v>267</v>
      </c>
      <c r="D93" s="35"/>
      <c r="E93" s="35"/>
      <c r="F93" s="34"/>
      <c r="G93" s="34"/>
      <c r="H93" s="35"/>
      <c r="I93" s="35"/>
      <c r="J93" s="34"/>
    </row>
    <row r="94" spans="1:22" ht="15.75" thickBot="1" x14ac:dyDescent="0.3">
      <c r="A94" s="12"/>
      <c r="B94" s="36" t="s">
        <v>314</v>
      </c>
      <c r="C94" s="37" t="s">
        <v>267</v>
      </c>
      <c r="D94" s="24" t="s">
        <v>284</v>
      </c>
      <c r="E94" s="30">
        <v>4084</v>
      </c>
      <c r="F94" s="31" t="s">
        <v>267</v>
      </c>
      <c r="G94" s="37"/>
      <c r="H94" s="24" t="s">
        <v>284</v>
      </c>
      <c r="I94" s="30">
        <v>2066</v>
      </c>
      <c r="J94" s="31" t="s">
        <v>267</v>
      </c>
    </row>
    <row r="95" spans="1:22" ht="15.75" thickTop="1" x14ac:dyDescent="0.25">
      <c r="A95" s="12"/>
      <c r="B95" s="34"/>
      <c r="C95" s="34" t="s">
        <v>267</v>
      </c>
      <c r="D95" s="38"/>
      <c r="E95" s="38"/>
      <c r="F95" s="34"/>
      <c r="G95" s="34"/>
      <c r="H95" s="38"/>
      <c r="I95" s="38"/>
      <c r="J95" s="34"/>
    </row>
    <row r="96" spans="1:22" x14ac:dyDescent="0.25">
      <c r="A96" s="12"/>
      <c r="B96" s="18" t="s">
        <v>323</v>
      </c>
      <c r="C96" s="18"/>
      <c r="D96" s="18"/>
      <c r="E96" s="18"/>
      <c r="F96" s="18"/>
      <c r="G96" s="18"/>
      <c r="H96" s="18"/>
      <c r="I96" s="18"/>
      <c r="J96" s="18"/>
      <c r="K96" s="18"/>
      <c r="L96" s="18"/>
      <c r="M96" s="18"/>
      <c r="N96" s="18"/>
      <c r="O96" s="18"/>
      <c r="P96" s="18"/>
      <c r="Q96" s="18"/>
      <c r="R96" s="18"/>
      <c r="S96" s="18"/>
      <c r="T96" s="18"/>
      <c r="U96" s="18"/>
      <c r="V96" s="18"/>
    </row>
    <row r="97" spans="1:22" ht="25.5" customHeight="1" x14ac:dyDescent="0.25">
      <c r="A97" s="12"/>
      <c r="B97" s="49" t="s">
        <v>324</v>
      </c>
      <c r="C97" s="49"/>
      <c r="D97" s="49"/>
      <c r="E97" s="49"/>
      <c r="F97" s="49"/>
      <c r="G97" s="49"/>
      <c r="H97" s="49"/>
      <c r="I97" s="49"/>
      <c r="J97" s="49"/>
      <c r="K97" s="49"/>
      <c r="L97" s="49"/>
      <c r="M97" s="49"/>
      <c r="N97" s="49"/>
      <c r="O97" s="49"/>
      <c r="P97" s="49"/>
      <c r="Q97" s="49"/>
      <c r="R97" s="49"/>
      <c r="S97" s="49"/>
      <c r="T97" s="49"/>
      <c r="U97" s="49"/>
      <c r="V97" s="49"/>
    </row>
    <row r="98" spans="1:22" ht="25.5" customHeight="1" x14ac:dyDescent="0.25">
      <c r="A98" s="12"/>
      <c r="B98" s="18" t="s">
        <v>325</v>
      </c>
      <c r="C98" s="18"/>
      <c r="D98" s="18"/>
      <c r="E98" s="18"/>
      <c r="F98" s="18"/>
      <c r="G98" s="18"/>
      <c r="H98" s="18"/>
      <c r="I98" s="18"/>
      <c r="J98" s="18"/>
      <c r="K98" s="18"/>
      <c r="L98" s="18"/>
      <c r="M98" s="18"/>
      <c r="N98" s="18"/>
      <c r="O98" s="18"/>
      <c r="P98" s="18"/>
      <c r="Q98" s="18"/>
      <c r="R98" s="18"/>
      <c r="S98" s="18"/>
      <c r="T98" s="18"/>
      <c r="U98" s="18"/>
      <c r="V98" s="18"/>
    </row>
    <row r="99" spans="1:22" x14ac:dyDescent="0.25">
      <c r="A99" s="12"/>
      <c r="B99" s="18" t="s">
        <v>326</v>
      </c>
      <c r="C99" s="18"/>
      <c r="D99" s="18"/>
      <c r="E99" s="18"/>
      <c r="F99" s="18"/>
      <c r="G99" s="18"/>
      <c r="H99" s="18"/>
      <c r="I99" s="18"/>
      <c r="J99" s="18"/>
      <c r="K99" s="18"/>
      <c r="L99" s="18"/>
      <c r="M99" s="18"/>
      <c r="N99" s="18"/>
      <c r="O99" s="18"/>
      <c r="P99" s="18"/>
      <c r="Q99" s="18"/>
      <c r="R99" s="18"/>
      <c r="S99" s="18"/>
      <c r="T99" s="18"/>
      <c r="U99" s="18"/>
      <c r="V99" s="18"/>
    </row>
    <row r="100" spans="1:22" ht="25.5" customHeight="1" x14ac:dyDescent="0.25">
      <c r="A100" s="12"/>
      <c r="B100" s="49" t="s">
        <v>327</v>
      </c>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2"/>
      <c r="B101" s="19"/>
      <c r="C101" s="19"/>
      <c r="D101" s="19"/>
      <c r="E101" s="19"/>
      <c r="F101" s="19"/>
      <c r="G101" s="19"/>
      <c r="H101" s="19"/>
      <c r="I101" s="19"/>
      <c r="J101" s="19"/>
      <c r="K101" s="19"/>
      <c r="L101" s="19"/>
      <c r="M101" s="19"/>
      <c r="N101" s="19"/>
      <c r="O101" s="19"/>
      <c r="P101" s="19"/>
      <c r="Q101" s="19"/>
      <c r="R101" s="19"/>
      <c r="S101" s="19"/>
      <c r="T101" s="19"/>
      <c r="U101" s="19"/>
      <c r="V101" s="19"/>
    </row>
    <row r="102" spans="1:22" ht="25.5" customHeight="1" x14ac:dyDescent="0.25">
      <c r="A102" s="12"/>
      <c r="B102" s="49" t="s">
        <v>328</v>
      </c>
      <c r="C102" s="49"/>
      <c r="D102" s="49"/>
      <c r="E102" s="49"/>
      <c r="F102" s="49"/>
      <c r="G102" s="49"/>
      <c r="H102" s="49"/>
      <c r="I102" s="49"/>
      <c r="J102" s="49"/>
      <c r="K102" s="49"/>
      <c r="L102" s="49"/>
      <c r="M102" s="49"/>
      <c r="N102" s="49"/>
      <c r="O102" s="49"/>
      <c r="P102" s="49"/>
      <c r="Q102" s="49"/>
      <c r="R102" s="49"/>
      <c r="S102" s="49"/>
      <c r="T102" s="49"/>
      <c r="U102" s="49"/>
      <c r="V102" s="49"/>
    </row>
    <row r="103" spans="1:22" ht="25.5" customHeight="1" x14ac:dyDescent="0.25">
      <c r="A103" s="12"/>
      <c r="B103" s="18" t="s">
        <v>329</v>
      </c>
      <c r="C103" s="18"/>
      <c r="D103" s="18"/>
      <c r="E103" s="18"/>
      <c r="F103" s="18"/>
      <c r="G103" s="18"/>
      <c r="H103" s="18"/>
      <c r="I103" s="18"/>
      <c r="J103" s="18"/>
      <c r="K103" s="18"/>
      <c r="L103" s="18"/>
      <c r="M103" s="18"/>
      <c r="N103" s="18"/>
      <c r="O103" s="18"/>
      <c r="P103" s="18"/>
      <c r="Q103" s="18"/>
      <c r="R103" s="18"/>
      <c r="S103" s="18"/>
      <c r="T103" s="18"/>
      <c r="U103" s="18"/>
      <c r="V103" s="18"/>
    </row>
    <row r="104" spans="1:22" ht="25.5" customHeight="1" x14ac:dyDescent="0.25">
      <c r="A104" s="12"/>
      <c r="B104" s="18" t="s">
        <v>330</v>
      </c>
      <c r="C104" s="18"/>
      <c r="D104" s="18"/>
      <c r="E104" s="18"/>
      <c r="F104" s="18"/>
      <c r="G104" s="18"/>
      <c r="H104" s="18"/>
      <c r="I104" s="18"/>
      <c r="J104" s="18"/>
      <c r="K104" s="18"/>
      <c r="L104" s="18"/>
      <c r="M104" s="18"/>
      <c r="N104" s="18"/>
      <c r="O104" s="18"/>
      <c r="P104" s="18"/>
      <c r="Q104" s="18"/>
      <c r="R104" s="18"/>
      <c r="S104" s="18"/>
      <c r="T104" s="18"/>
      <c r="U104" s="18"/>
      <c r="V104" s="18"/>
    </row>
    <row r="105" spans="1:22" ht="25.5" customHeight="1" x14ac:dyDescent="0.25">
      <c r="A105" s="12"/>
      <c r="B105" s="17" t="s">
        <v>331</v>
      </c>
      <c r="C105" s="17"/>
      <c r="D105" s="17"/>
      <c r="E105" s="17"/>
      <c r="F105" s="17"/>
      <c r="G105" s="17"/>
      <c r="H105" s="17"/>
      <c r="I105" s="17"/>
      <c r="J105" s="17"/>
      <c r="K105" s="17"/>
      <c r="L105" s="17"/>
      <c r="M105" s="17"/>
      <c r="N105" s="17"/>
      <c r="O105" s="17"/>
      <c r="P105" s="17"/>
      <c r="Q105" s="17"/>
      <c r="R105" s="17"/>
      <c r="S105" s="17"/>
      <c r="T105" s="17"/>
      <c r="U105" s="17"/>
      <c r="V105" s="17"/>
    </row>
    <row r="106" spans="1:22" ht="15.75" x14ac:dyDescent="0.25">
      <c r="A106" s="12"/>
      <c r="B106" s="48"/>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12"/>
      <c r="B107" s="15"/>
      <c r="C107" s="15"/>
      <c r="D107" s="15"/>
      <c r="E107" s="15"/>
      <c r="F107" s="15"/>
      <c r="G107" s="15"/>
      <c r="H107" s="15"/>
      <c r="I107" s="15"/>
      <c r="J107" s="15"/>
      <c r="K107" s="15"/>
      <c r="L107" s="15"/>
      <c r="M107" s="15"/>
      <c r="N107" s="15"/>
      <c r="O107" s="15"/>
      <c r="P107" s="15"/>
      <c r="Q107" s="15"/>
      <c r="R107" s="15"/>
    </row>
    <row r="108" spans="1:22" x14ac:dyDescent="0.25">
      <c r="A108" s="12"/>
      <c r="B108" s="40" t="s">
        <v>266</v>
      </c>
      <c r="C108" s="41" t="s">
        <v>267</v>
      </c>
      <c r="D108" s="42" t="s">
        <v>158</v>
      </c>
      <c r="E108" s="42"/>
      <c r="F108" s="41"/>
      <c r="G108" s="41" t="s">
        <v>267</v>
      </c>
      <c r="H108" s="42" t="s">
        <v>269</v>
      </c>
      <c r="I108" s="42"/>
      <c r="J108" s="41"/>
      <c r="K108" s="41" t="s">
        <v>267</v>
      </c>
      <c r="L108" s="42" t="s">
        <v>110</v>
      </c>
      <c r="M108" s="42"/>
      <c r="N108" s="41"/>
      <c r="O108" s="41" t="s">
        <v>267</v>
      </c>
      <c r="P108" s="42" t="s">
        <v>277</v>
      </c>
      <c r="Q108" s="42"/>
      <c r="R108" s="41"/>
    </row>
    <row r="109" spans="1:22" x14ac:dyDescent="0.25">
      <c r="A109" s="12"/>
      <c r="B109" s="40"/>
      <c r="C109" s="41"/>
      <c r="D109" s="42" t="s">
        <v>268</v>
      </c>
      <c r="E109" s="42"/>
      <c r="F109" s="41"/>
      <c r="G109" s="41"/>
      <c r="H109" s="42" t="s">
        <v>270</v>
      </c>
      <c r="I109" s="42"/>
      <c r="J109" s="41"/>
      <c r="K109" s="41"/>
      <c r="L109" s="42" t="s">
        <v>274</v>
      </c>
      <c r="M109" s="42"/>
      <c r="N109" s="41"/>
      <c r="O109" s="41"/>
      <c r="P109" s="42" t="s">
        <v>278</v>
      </c>
      <c r="Q109" s="42"/>
      <c r="R109" s="41"/>
    </row>
    <row r="110" spans="1:22" x14ac:dyDescent="0.25">
      <c r="A110" s="12"/>
      <c r="B110" s="40"/>
      <c r="C110" s="41"/>
      <c r="D110" s="42"/>
      <c r="E110" s="42"/>
      <c r="F110" s="41"/>
      <c r="G110" s="41"/>
      <c r="H110" s="42" t="s">
        <v>271</v>
      </c>
      <c r="I110" s="42"/>
      <c r="J110" s="41"/>
      <c r="K110" s="41"/>
      <c r="L110" s="42" t="s">
        <v>275</v>
      </c>
      <c r="M110" s="42"/>
      <c r="N110" s="41"/>
      <c r="O110" s="41"/>
      <c r="P110" s="42" t="s">
        <v>275</v>
      </c>
      <c r="Q110" s="42"/>
      <c r="R110" s="41"/>
    </row>
    <row r="111" spans="1:22" x14ac:dyDescent="0.25">
      <c r="A111" s="12"/>
      <c r="B111" s="40"/>
      <c r="C111" s="41"/>
      <c r="D111" s="42"/>
      <c r="E111" s="42"/>
      <c r="F111" s="41"/>
      <c r="G111" s="41"/>
      <c r="H111" s="42" t="s">
        <v>272</v>
      </c>
      <c r="I111" s="42"/>
      <c r="J111" s="41"/>
      <c r="K111" s="41"/>
      <c r="L111" s="42" t="s">
        <v>276</v>
      </c>
      <c r="M111" s="42"/>
      <c r="N111" s="41"/>
      <c r="O111" s="41"/>
      <c r="P111" s="42" t="s">
        <v>279</v>
      </c>
      <c r="Q111" s="42"/>
      <c r="R111" s="41"/>
    </row>
    <row r="112" spans="1:22" ht="15.75" thickBot="1" x14ac:dyDescent="0.3">
      <c r="A112" s="12"/>
      <c r="B112" s="40"/>
      <c r="C112" s="41"/>
      <c r="D112" s="43"/>
      <c r="E112" s="43"/>
      <c r="F112" s="41"/>
      <c r="G112" s="41"/>
      <c r="H112" s="43" t="s">
        <v>273</v>
      </c>
      <c r="I112" s="43"/>
      <c r="J112" s="41"/>
      <c r="K112" s="41"/>
      <c r="L112" s="43"/>
      <c r="M112" s="43"/>
      <c r="N112" s="41"/>
      <c r="O112" s="41"/>
      <c r="P112" s="43"/>
      <c r="Q112" s="43"/>
      <c r="R112" s="41"/>
    </row>
    <row r="113" spans="1:22" x14ac:dyDescent="0.25">
      <c r="A113" s="12"/>
      <c r="B113" s="23" t="s">
        <v>280</v>
      </c>
      <c r="C113" s="24" t="s">
        <v>267</v>
      </c>
      <c r="D113" s="24"/>
      <c r="E113" s="24"/>
      <c r="F113" s="24"/>
      <c r="G113" s="24" t="s">
        <v>267</v>
      </c>
      <c r="H113" s="24"/>
      <c r="I113" s="24"/>
      <c r="J113" s="24"/>
      <c r="K113" s="24" t="s">
        <v>267</v>
      </c>
      <c r="L113" s="24"/>
      <c r="M113" s="24"/>
      <c r="N113" s="24"/>
      <c r="O113" s="24" t="s">
        <v>267</v>
      </c>
      <c r="P113" s="24"/>
      <c r="Q113" s="24"/>
      <c r="R113" s="24"/>
    </row>
    <row r="114" spans="1:22" x14ac:dyDescent="0.25">
      <c r="A114" s="12"/>
      <c r="B114" s="27" t="s">
        <v>332</v>
      </c>
      <c r="C114" s="15" t="s">
        <v>267</v>
      </c>
      <c r="D114" s="15" t="s">
        <v>284</v>
      </c>
      <c r="E114" s="28">
        <v>1618</v>
      </c>
      <c r="F114" s="16" t="s">
        <v>267</v>
      </c>
      <c r="G114" s="15" t="s">
        <v>267</v>
      </c>
      <c r="H114" s="16" t="s">
        <v>284</v>
      </c>
      <c r="I114" s="29" t="s">
        <v>285</v>
      </c>
      <c r="J114" s="16" t="s">
        <v>267</v>
      </c>
      <c r="K114" s="15" t="s">
        <v>267</v>
      </c>
      <c r="L114" s="16" t="s">
        <v>284</v>
      </c>
      <c r="M114" s="29" t="s">
        <v>285</v>
      </c>
      <c r="N114" s="16" t="s">
        <v>267</v>
      </c>
      <c r="O114" s="15" t="s">
        <v>267</v>
      </c>
      <c r="P114" s="15" t="s">
        <v>284</v>
      </c>
      <c r="Q114" s="28">
        <v>1618</v>
      </c>
      <c r="R114" s="16" t="s">
        <v>267</v>
      </c>
    </row>
    <row r="115" spans="1:22" ht="15.75" thickBot="1" x14ac:dyDescent="0.3">
      <c r="A115" s="12"/>
      <c r="B115" s="26" t="s">
        <v>44</v>
      </c>
      <c r="C115" s="24" t="s">
        <v>267</v>
      </c>
      <c r="D115" s="24"/>
      <c r="E115" s="30">
        <v>2657</v>
      </c>
      <c r="F115" s="31" t="s">
        <v>267</v>
      </c>
      <c r="G115" s="24" t="s">
        <v>267</v>
      </c>
      <c r="H115" s="31"/>
      <c r="I115" s="32" t="s">
        <v>285</v>
      </c>
      <c r="J115" s="31" t="s">
        <v>267</v>
      </c>
      <c r="K115" s="24" t="s">
        <v>267</v>
      </c>
      <c r="L115" s="31"/>
      <c r="M115" s="32" t="s">
        <v>285</v>
      </c>
      <c r="N115" s="31" t="s">
        <v>267</v>
      </c>
      <c r="O115" s="24" t="s">
        <v>267</v>
      </c>
      <c r="P115" s="24"/>
      <c r="Q115" s="30">
        <v>2657</v>
      </c>
      <c r="R115" s="31" t="s">
        <v>267</v>
      </c>
    </row>
    <row r="116" spans="1:22" x14ac:dyDescent="0.25">
      <c r="A116" s="12"/>
      <c r="B116" s="34"/>
      <c r="C116" s="34" t="s">
        <v>267</v>
      </c>
      <c r="D116" s="35"/>
      <c r="E116" s="35"/>
      <c r="F116" s="34"/>
      <c r="G116" s="34" t="s">
        <v>267</v>
      </c>
      <c r="H116" s="35"/>
      <c r="I116" s="35"/>
      <c r="J116" s="34"/>
      <c r="K116" s="34" t="s">
        <v>267</v>
      </c>
      <c r="L116" s="35"/>
      <c r="M116" s="35"/>
      <c r="N116" s="34"/>
      <c r="O116" s="34" t="s">
        <v>267</v>
      </c>
      <c r="P116" s="35"/>
      <c r="Q116" s="35"/>
      <c r="R116" s="34"/>
    </row>
    <row r="117" spans="1:22" ht="15.75" thickBot="1" x14ac:dyDescent="0.3">
      <c r="A117" s="12"/>
      <c r="B117" s="27" t="s">
        <v>158</v>
      </c>
      <c r="C117" s="21" t="s">
        <v>267</v>
      </c>
      <c r="D117" s="15" t="s">
        <v>284</v>
      </c>
      <c r="E117" s="28">
        <v>4275</v>
      </c>
      <c r="F117" s="16" t="s">
        <v>267</v>
      </c>
      <c r="G117" s="21" t="s">
        <v>267</v>
      </c>
      <c r="H117" s="16" t="s">
        <v>284</v>
      </c>
      <c r="I117" s="29" t="s">
        <v>285</v>
      </c>
      <c r="J117" s="16" t="s">
        <v>267</v>
      </c>
      <c r="K117" s="21" t="s">
        <v>267</v>
      </c>
      <c r="L117" s="16" t="s">
        <v>284</v>
      </c>
      <c r="M117" s="29" t="s">
        <v>285</v>
      </c>
      <c r="N117" s="16" t="s">
        <v>267</v>
      </c>
      <c r="O117" s="21" t="s">
        <v>267</v>
      </c>
      <c r="P117" s="15" t="s">
        <v>284</v>
      </c>
      <c r="Q117" s="28">
        <v>4275</v>
      </c>
      <c r="R117" s="16" t="s">
        <v>267</v>
      </c>
    </row>
    <row r="118" spans="1:22" ht="15.75" thickTop="1" x14ac:dyDescent="0.25">
      <c r="A118" s="12"/>
      <c r="B118" s="34"/>
      <c r="C118" s="34" t="s">
        <v>267</v>
      </c>
      <c r="D118" s="38"/>
      <c r="E118" s="38"/>
      <c r="F118" s="34"/>
      <c r="G118" s="34" t="s">
        <v>267</v>
      </c>
      <c r="H118" s="38"/>
      <c r="I118" s="38"/>
      <c r="J118" s="34"/>
      <c r="K118" s="34" t="s">
        <v>267</v>
      </c>
      <c r="L118" s="38"/>
      <c r="M118" s="38"/>
      <c r="N118" s="34"/>
      <c r="O118" s="34" t="s">
        <v>267</v>
      </c>
      <c r="P118" s="38"/>
      <c r="Q118" s="38"/>
      <c r="R118" s="34"/>
    </row>
    <row r="119" spans="1:22" x14ac:dyDescent="0.25">
      <c r="A119" s="12"/>
      <c r="B119" s="23" t="s">
        <v>302</v>
      </c>
      <c r="C119" s="37" t="s">
        <v>267</v>
      </c>
      <c r="D119" s="24"/>
      <c r="E119" s="24"/>
      <c r="F119" s="24"/>
      <c r="G119" s="37" t="s">
        <v>267</v>
      </c>
      <c r="H119" s="24"/>
      <c r="I119" s="24"/>
      <c r="J119" s="24"/>
      <c r="K119" s="37" t="s">
        <v>267</v>
      </c>
      <c r="L119" s="24"/>
      <c r="M119" s="24"/>
      <c r="N119" s="24"/>
      <c r="O119" s="37" t="s">
        <v>267</v>
      </c>
      <c r="P119" s="24"/>
      <c r="Q119" s="24"/>
      <c r="R119" s="24"/>
    </row>
    <row r="120" spans="1:22" x14ac:dyDescent="0.25">
      <c r="A120" s="12"/>
      <c r="B120" s="27" t="s">
        <v>332</v>
      </c>
      <c r="C120" s="21" t="s">
        <v>267</v>
      </c>
      <c r="D120" s="15" t="s">
        <v>284</v>
      </c>
      <c r="E120" s="33">
        <v>509</v>
      </c>
      <c r="F120" s="16" t="s">
        <v>267</v>
      </c>
      <c r="G120" s="21" t="s">
        <v>267</v>
      </c>
      <c r="H120" s="16" t="s">
        <v>284</v>
      </c>
      <c r="I120" s="29" t="s">
        <v>285</v>
      </c>
      <c r="J120" s="16" t="s">
        <v>267</v>
      </c>
      <c r="K120" s="21" t="s">
        <v>267</v>
      </c>
      <c r="L120" s="16" t="s">
        <v>284</v>
      </c>
      <c r="M120" s="29" t="s">
        <v>285</v>
      </c>
      <c r="N120" s="16" t="s">
        <v>267</v>
      </c>
      <c r="O120" s="21" t="s">
        <v>267</v>
      </c>
      <c r="P120" s="15" t="s">
        <v>284</v>
      </c>
      <c r="Q120" s="33">
        <v>509</v>
      </c>
      <c r="R120" s="16" t="s">
        <v>267</v>
      </c>
    </row>
    <row r="121" spans="1:22" ht="15.75" thickBot="1" x14ac:dyDescent="0.3">
      <c r="A121" s="12"/>
      <c r="B121" s="26" t="s">
        <v>44</v>
      </c>
      <c r="C121" s="37" t="s">
        <v>267</v>
      </c>
      <c r="D121" s="24"/>
      <c r="E121" s="30">
        <v>1529</v>
      </c>
      <c r="F121" s="31" t="s">
        <v>267</v>
      </c>
      <c r="G121" s="37" t="s">
        <v>267</v>
      </c>
      <c r="H121" s="31"/>
      <c r="I121" s="32" t="s">
        <v>285</v>
      </c>
      <c r="J121" s="31" t="s">
        <v>267</v>
      </c>
      <c r="K121" s="37" t="s">
        <v>267</v>
      </c>
      <c r="L121" s="31"/>
      <c r="M121" s="32" t="s">
        <v>285</v>
      </c>
      <c r="N121" s="31" t="s">
        <v>267</v>
      </c>
      <c r="O121" s="37" t="s">
        <v>267</v>
      </c>
      <c r="P121" s="24"/>
      <c r="Q121" s="30">
        <v>1529</v>
      </c>
      <c r="R121" s="31" t="s">
        <v>267</v>
      </c>
    </row>
    <row r="122" spans="1:22" x14ac:dyDescent="0.25">
      <c r="A122" s="12"/>
      <c r="B122" s="34"/>
      <c r="C122" s="34" t="s">
        <v>267</v>
      </c>
      <c r="D122" s="35"/>
      <c r="E122" s="35"/>
      <c r="F122" s="34"/>
      <c r="G122" s="34" t="s">
        <v>267</v>
      </c>
      <c r="H122" s="35"/>
      <c r="I122" s="35"/>
      <c r="J122" s="34"/>
      <c r="K122" s="34" t="s">
        <v>267</v>
      </c>
      <c r="L122" s="35"/>
      <c r="M122" s="35"/>
      <c r="N122" s="34"/>
      <c r="O122" s="34" t="s">
        <v>267</v>
      </c>
      <c r="P122" s="35"/>
      <c r="Q122" s="35"/>
      <c r="R122" s="34"/>
    </row>
    <row r="123" spans="1:22" ht="15.75" thickBot="1" x14ac:dyDescent="0.3">
      <c r="A123" s="12"/>
      <c r="B123" s="27" t="s">
        <v>158</v>
      </c>
      <c r="C123" s="21" t="s">
        <v>267</v>
      </c>
      <c r="D123" s="15" t="s">
        <v>284</v>
      </c>
      <c r="E123" s="28">
        <v>2038</v>
      </c>
      <c r="F123" s="16" t="s">
        <v>267</v>
      </c>
      <c r="G123" s="21" t="s">
        <v>267</v>
      </c>
      <c r="H123" s="16" t="s">
        <v>284</v>
      </c>
      <c r="I123" s="29" t="s">
        <v>285</v>
      </c>
      <c r="J123" s="16" t="s">
        <v>267</v>
      </c>
      <c r="K123" s="21" t="s">
        <v>267</v>
      </c>
      <c r="L123" s="16" t="s">
        <v>284</v>
      </c>
      <c r="M123" s="29" t="s">
        <v>285</v>
      </c>
      <c r="N123" s="16" t="s">
        <v>267</v>
      </c>
      <c r="O123" s="21" t="s">
        <v>267</v>
      </c>
      <c r="P123" s="15" t="s">
        <v>284</v>
      </c>
      <c r="Q123" s="28">
        <v>2038</v>
      </c>
      <c r="R123" s="16" t="s">
        <v>267</v>
      </c>
    </row>
    <row r="124" spans="1:22" ht="15.75" thickTop="1" x14ac:dyDescent="0.25">
      <c r="A124" s="12"/>
      <c r="B124" s="34"/>
      <c r="C124" s="34" t="s">
        <v>267</v>
      </c>
      <c r="D124" s="38"/>
      <c r="E124" s="38"/>
      <c r="F124" s="34"/>
      <c r="G124" s="34" t="s">
        <v>267</v>
      </c>
      <c r="H124" s="38"/>
      <c r="I124" s="38"/>
      <c r="J124" s="34"/>
      <c r="K124" s="34" t="s">
        <v>267</v>
      </c>
      <c r="L124" s="38"/>
      <c r="M124" s="38"/>
      <c r="N124" s="34"/>
      <c r="O124" s="34" t="s">
        <v>267</v>
      </c>
      <c r="P124" s="38"/>
      <c r="Q124" s="38"/>
      <c r="R124" s="34"/>
    </row>
    <row r="125" spans="1:22" x14ac:dyDescent="0.25">
      <c r="A125" s="12"/>
      <c r="B125" s="18" t="s">
        <v>333</v>
      </c>
      <c r="C125" s="18"/>
      <c r="D125" s="18"/>
      <c r="E125" s="18"/>
      <c r="F125" s="18"/>
      <c r="G125" s="18"/>
      <c r="H125" s="18"/>
      <c r="I125" s="18"/>
      <c r="J125" s="18"/>
      <c r="K125" s="18"/>
      <c r="L125" s="18"/>
      <c r="M125" s="18"/>
      <c r="N125" s="18"/>
      <c r="O125" s="18"/>
      <c r="P125" s="18"/>
      <c r="Q125" s="18"/>
      <c r="R125" s="18"/>
      <c r="S125" s="18"/>
      <c r="T125" s="18"/>
      <c r="U125" s="18"/>
      <c r="V125" s="18"/>
    </row>
    <row r="126" spans="1:22" ht="25.5" customHeight="1" x14ac:dyDescent="0.25">
      <c r="A126" s="12"/>
      <c r="B126" s="49" t="s">
        <v>334</v>
      </c>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12"/>
      <c r="B127" s="19"/>
      <c r="C127" s="19"/>
      <c r="D127" s="19"/>
      <c r="E127" s="19"/>
      <c r="F127" s="19"/>
      <c r="G127" s="19"/>
      <c r="H127" s="19"/>
      <c r="I127" s="19"/>
      <c r="J127" s="19"/>
      <c r="K127" s="19"/>
      <c r="L127" s="19"/>
      <c r="M127" s="19"/>
      <c r="N127" s="19"/>
      <c r="O127" s="19"/>
      <c r="P127" s="19"/>
      <c r="Q127" s="19"/>
      <c r="R127" s="19"/>
      <c r="S127" s="19"/>
      <c r="T127" s="19"/>
      <c r="U127" s="19"/>
      <c r="V127" s="19"/>
    </row>
    <row r="128" spans="1:22" ht="25.5" customHeight="1" x14ac:dyDescent="0.25">
      <c r="A128" s="12"/>
      <c r="B128" s="49" t="s">
        <v>335</v>
      </c>
      <c r="C128" s="49"/>
      <c r="D128" s="49"/>
      <c r="E128" s="49"/>
      <c r="F128" s="49"/>
      <c r="G128" s="49"/>
      <c r="H128" s="49"/>
      <c r="I128" s="49"/>
      <c r="J128" s="49"/>
      <c r="K128" s="49"/>
      <c r="L128" s="49"/>
      <c r="M128" s="49"/>
      <c r="N128" s="49"/>
      <c r="O128" s="49"/>
      <c r="P128" s="49"/>
      <c r="Q128" s="49"/>
      <c r="R128" s="49"/>
      <c r="S128" s="49"/>
      <c r="T128" s="49"/>
      <c r="U128" s="49"/>
      <c r="V128" s="49"/>
    </row>
    <row r="129" spans="1:22" x14ac:dyDescent="0.25">
      <c r="A129" s="12"/>
      <c r="B129" s="18" t="s">
        <v>336</v>
      </c>
      <c r="C129" s="18"/>
      <c r="D129" s="18"/>
      <c r="E129" s="18"/>
      <c r="F129" s="18"/>
      <c r="G129" s="18"/>
      <c r="H129" s="18"/>
      <c r="I129" s="18"/>
      <c r="J129" s="18"/>
      <c r="K129" s="18"/>
      <c r="L129" s="18"/>
      <c r="M129" s="18"/>
      <c r="N129" s="18"/>
      <c r="O129" s="18"/>
      <c r="P129" s="18"/>
      <c r="Q129" s="18"/>
      <c r="R129" s="18"/>
      <c r="S129" s="18"/>
      <c r="T129" s="18"/>
      <c r="U129" s="18"/>
      <c r="V129" s="18"/>
    </row>
    <row r="130" spans="1:22" ht="15.75" x14ac:dyDescent="0.25">
      <c r="A130" s="12"/>
      <c r="B130" s="48"/>
      <c r="C130" s="48"/>
      <c r="D130" s="48"/>
      <c r="E130" s="48"/>
      <c r="F130" s="48"/>
      <c r="G130" s="48"/>
      <c r="H130" s="48"/>
      <c r="I130" s="48"/>
      <c r="J130" s="48"/>
      <c r="K130" s="48"/>
      <c r="L130" s="48"/>
      <c r="M130" s="48"/>
      <c r="N130" s="48"/>
      <c r="O130" s="48"/>
      <c r="P130" s="48"/>
      <c r="Q130" s="48"/>
      <c r="R130" s="48"/>
      <c r="S130" s="48"/>
      <c r="T130" s="48"/>
      <c r="U130" s="48"/>
      <c r="V130" s="48"/>
    </row>
    <row r="131" spans="1:22" x14ac:dyDescent="0.25">
      <c r="A131" s="12"/>
      <c r="B131" s="21"/>
      <c r="C131" s="21"/>
      <c r="D131" s="21"/>
      <c r="E131" s="21"/>
      <c r="F131" s="21"/>
      <c r="G131" s="21"/>
      <c r="H131" s="21"/>
      <c r="I131" s="21"/>
      <c r="J131" s="21"/>
    </row>
    <row r="132" spans="1:22" x14ac:dyDescent="0.25">
      <c r="A132" s="12"/>
      <c r="B132" s="21"/>
      <c r="C132" s="21" t="s">
        <v>267</v>
      </c>
      <c r="D132" s="42" t="s">
        <v>337</v>
      </c>
      <c r="E132" s="42"/>
      <c r="F132" s="42"/>
      <c r="G132" s="42"/>
      <c r="H132" s="42"/>
      <c r="I132" s="42"/>
      <c r="J132" s="21"/>
    </row>
    <row r="133" spans="1:22" ht="15.75" thickBot="1" x14ac:dyDescent="0.3">
      <c r="A133" s="12"/>
      <c r="B133" s="21"/>
      <c r="C133" s="21" t="s">
        <v>267</v>
      </c>
      <c r="D133" s="43" t="s">
        <v>307</v>
      </c>
      <c r="E133" s="43"/>
      <c r="F133" s="43"/>
      <c r="G133" s="43"/>
      <c r="H133" s="43"/>
      <c r="I133" s="43"/>
      <c r="J133" s="21"/>
    </row>
    <row r="134" spans="1:22" ht="15.75" thickBot="1" x14ac:dyDescent="0.3">
      <c r="A134" s="12"/>
      <c r="B134" s="44" t="s">
        <v>266</v>
      </c>
      <c r="C134" s="21" t="s">
        <v>267</v>
      </c>
      <c r="D134" s="46">
        <v>2014</v>
      </c>
      <c r="E134" s="46"/>
      <c r="F134" s="21"/>
      <c r="G134" s="21"/>
      <c r="H134" s="46">
        <v>2013</v>
      </c>
      <c r="I134" s="46"/>
      <c r="J134" s="21"/>
    </row>
    <row r="135" spans="1:22" x14ac:dyDescent="0.25">
      <c r="A135" s="12"/>
      <c r="B135" s="26" t="s">
        <v>332</v>
      </c>
      <c r="C135" s="24" t="s">
        <v>267</v>
      </c>
      <c r="D135" s="24" t="s">
        <v>284</v>
      </c>
      <c r="E135" s="39" t="s">
        <v>338</v>
      </c>
      <c r="F135" s="31" t="s">
        <v>312</v>
      </c>
      <c r="G135" s="24"/>
      <c r="H135" s="24" t="s">
        <v>284</v>
      </c>
      <c r="I135" s="39" t="s">
        <v>339</v>
      </c>
      <c r="J135" s="31" t="s">
        <v>312</v>
      </c>
    </row>
    <row r="136" spans="1:22" ht="15.75" thickBot="1" x14ac:dyDescent="0.3">
      <c r="A136" s="12"/>
      <c r="B136" s="27" t="s">
        <v>44</v>
      </c>
      <c r="C136" s="15" t="s">
        <v>267</v>
      </c>
      <c r="D136" s="15"/>
      <c r="E136" s="33">
        <v>32</v>
      </c>
      <c r="F136" s="16" t="s">
        <v>267</v>
      </c>
      <c r="G136" s="15"/>
      <c r="H136" s="15"/>
      <c r="I136" s="33">
        <v>20</v>
      </c>
      <c r="J136" s="16" t="s">
        <v>267</v>
      </c>
    </row>
    <row r="137" spans="1:22" x14ac:dyDescent="0.25">
      <c r="A137" s="12"/>
      <c r="B137" s="34"/>
      <c r="C137" s="34" t="s">
        <v>267</v>
      </c>
      <c r="D137" s="35"/>
      <c r="E137" s="35"/>
      <c r="F137" s="34"/>
      <c r="G137" s="34"/>
      <c r="H137" s="35"/>
      <c r="I137" s="35"/>
      <c r="J137" s="34"/>
    </row>
    <row r="138" spans="1:22" ht="15.75" thickBot="1" x14ac:dyDescent="0.3">
      <c r="A138" s="12"/>
      <c r="B138" s="26" t="s">
        <v>158</v>
      </c>
      <c r="C138" s="37" t="s">
        <v>267</v>
      </c>
      <c r="D138" s="24" t="s">
        <v>284</v>
      </c>
      <c r="E138" s="39" t="s">
        <v>340</v>
      </c>
      <c r="F138" s="31" t="s">
        <v>312</v>
      </c>
      <c r="G138" s="37"/>
      <c r="H138" s="24" t="s">
        <v>284</v>
      </c>
      <c r="I138" s="39" t="s">
        <v>341</v>
      </c>
      <c r="J138" s="31" t="s">
        <v>312</v>
      </c>
    </row>
    <row r="139" spans="1:22" ht="15.75" thickTop="1" x14ac:dyDescent="0.25">
      <c r="A139" s="12"/>
      <c r="B139" s="34"/>
      <c r="C139" s="34" t="s">
        <v>267</v>
      </c>
      <c r="D139" s="38"/>
      <c r="E139" s="38"/>
      <c r="F139" s="34"/>
      <c r="G139" s="34"/>
      <c r="H139" s="38"/>
      <c r="I139" s="38"/>
      <c r="J139" s="34"/>
    </row>
    <row r="140" spans="1:22" x14ac:dyDescent="0.25">
      <c r="A140" s="12"/>
      <c r="B140" s="17" t="s">
        <v>342</v>
      </c>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2"/>
      <c r="B141" s="18" t="s">
        <v>343</v>
      </c>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2"/>
      <c r="B142" s="50" t="s">
        <v>344</v>
      </c>
      <c r="C142" s="50"/>
      <c r="D142" s="50"/>
      <c r="E142" s="50"/>
      <c r="F142" s="50"/>
      <c r="G142" s="50"/>
      <c r="H142" s="50"/>
      <c r="I142" s="50"/>
      <c r="J142" s="50"/>
      <c r="K142" s="50"/>
      <c r="L142" s="50"/>
      <c r="M142" s="50"/>
      <c r="N142" s="50"/>
      <c r="O142" s="50"/>
      <c r="P142" s="50"/>
      <c r="Q142" s="50"/>
      <c r="R142" s="50"/>
      <c r="S142" s="50"/>
      <c r="T142" s="50"/>
      <c r="U142" s="50"/>
      <c r="V142" s="50"/>
    </row>
    <row r="143" spans="1:22" x14ac:dyDescent="0.25">
      <c r="A143" s="12"/>
      <c r="B143" s="50" t="s">
        <v>345</v>
      </c>
      <c r="C143" s="50"/>
      <c r="D143" s="50"/>
      <c r="E143" s="50"/>
      <c r="F143" s="50"/>
      <c r="G143" s="50"/>
      <c r="H143" s="50"/>
      <c r="I143" s="50"/>
      <c r="J143" s="50"/>
      <c r="K143" s="50"/>
      <c r="L143" s="50"/>
      <c r="M143" s="50"/>
      <c r="N143" s="50"/>
      <c r="O143" s="50"/>
      <c r="P143" s="50"/>
      <c r="Q143" s="50"/>
      <c r="R143" s="50"/>
      <c r="S143" s="50"/>
      <c r="T143" s="50"/>
      <c r="U143" s="50"/>
      <c r="V143" s="50"/>
    </row>
    <row r="144" spans="1:22" x14ac:dyDescent="0.25">
      <c r="A144" s="12"/>
      <c r="B144" s="50" t="s">
        <v>346</v>
      </c>
      <c r="C144" s="50"/>
      <c r="D144" s="50"/>
      <c r="E144" s="50"/>
      <c r="F144" s="50"/>
      <c r="G144" s="50"/>
      <c r="H144" s="50"/>
      <c r="I144" s="50"/>
      <c r="J144" s="50"/>
      <c r="K144" s="50"/>
      <c r="L144" s="50"/>
      <c r="M144" s="50"/>
      <c r="N144" s="50"/>
      <c r="O144" s="50"/>
      <c r="P144" s="50"/>
      <c r="Q144" s="50"/>
      <c r="R144" s="50"/>
      <c r="S144" s="50"/>
      <c r="T144" s="50"/>
      <c r="U144" s="50"/>
      <c r="V144" s="50"/>
    </row>
    <row r="145" spans="1:22" x14ac:dyDescent="0.25">
      <c r="A145" s="12"/>
      <c r="B145" s="50" t="s">
        <v>347</v>
      </c>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2"/>
      <c r="B146" s="50" t="s">
        <v>348</v>
      </c>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2"/>
      <c r="B147" s="50" t="s">
        <v>349</v>
      </c>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12"/>
      <c r="B148" s="50" t="s">
        <v>350</v>
      </c>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12"/>
      <c r="B149" s="50" t="s">
        <v>351</v>
      </c>
      <c r="C149" s="50"/>
      <c r="D149" s="50"/>
      <c r="E149" s="50"/>
      <c r="F149" s="50"/>
      <c r="G149" s="50"/>
      <c r="H149" s="50"/>
      <c r="I149" s="50"/>
      <c r="J149" s="50"/>
      <c r="K149" s="50"/>
      <c r="L149" s="50"/>
      <c r="M149" s="50"/>
      <c r="N149" s="50"/>
      <c r="O149" s="50"/>
      <c r="P149" s="50"/>
      <c r="Q149" s="50"/>
      <c r="R149" s="50"/>
      <c r="S149" s="50"/>
      <c r="T149" s="50"/>
      <c r="U149" s="50"/>
      <c r="V149" s="50"/>
    </row>
    <row r="150" spans="1:22" x14ac:dyDescent="0.25">
      <c r="A150" s="12"/>
      <c r="B150" s="50" t="s">
        <v>352</v>
      </c>
      <c r="C150" s="50"/>
      <c r="D150" s="50"/>
      <c r="E150" s="50"/>
      <c r="F150" s="50"/>
      <c r="G150" s="50"/>
      <c r="H150" s="50"/>
      <c r="I150" s="50"/>
      <c r="J150" s="50"/>
      <c r="K150" s="50"/>
      <c r="L150" s="50"/>
      <c r="M150" s="50"/>
      <c r="N150" s="50"/>
      <c r="O150" s="50"/>
      <c r="P150" s="50"/>
      <c r="Q150" s="50"/>
      <c r="R150" s="50"/>
      <c r="S150" s="50"/>
      <c r="T150" s="50"/>
      <c r="U150" s="50"/>
      <c r="V150" s="50"/>
    </row>
    <row r="151" spans="1:22" x14ac:dyDescent="0.25">
      <c r="A151" s="12"/>
      <c r="B151" s="50" t="s">
        <v>353</v>
      </c>
      <c r="C151" s="50"/>
      <c r="D151" s="50"/>
      <c r="E151" s="50"/>
      <c r="F151" s="50"/>
      <c r="G151" s="50"/>
      <c r="H151" s="50"/>
      <c r="I151" s="50"/>
      <c r="J151" s="50"/>
      <c r="K151" s="50"/>
      <c r="L151" s="50"/>
      <c r="M151" s="50"/>
      <c r="N151" s="50"/>
      <c r="O151" s="50"/>
      <c r="P151" s="50"/>
      <c r="Q151" s="50"/>
      <c r="R151" s="50"/>
      <c r="S151" s="50"/>
      <c r="T151" s="50"/>
      <c r="U151" s="50"/>
      <c r="V151" s="50"/>
    </row>
    <row r="152" spans="1:22" x14ac:dyDescent="0.25">
      <c r="A152" s="12"/>
      <c r="B152" s="50" t="s">
        <v>354</v>
      </c>
      <c r="C152" s="50"/>
      <c r="D152" s="50"/>
      <c r="E152" s="50"/>
      <c r="F152" s="50"/>
      <c r="G152" s="50"/>
      <c r="H152" s="50"/>
      <c r="I152" s="50"/>
      <c r="J152" s="50"/>
      <c r="K152" s="50"/>
      <c r="L152" s="50"/>
      <c r="M152" s="50"/>
      <c r="N152" s="50"/>
      <c r="O152" s="50"/>
      <c r="P152" s="50"/>
      <c r="Q152" s="50"/>
      <c r="R152" s="50"/>
      <c r="S152" s="50"/>
      <c r="T152" s="50"/>
      <c r="U152" s="50"/>
      <c r="V152" s="50"/>
    </row>
    <row r="153" spans="1:22" x14ac:dyDescent="0.25">
      <c r="A153" s="12"/>
      <c r="B153" s="19"/>
      <c r="C153" s="19"/>
      <c r="D153" s="19"/>
      <c r="E153" s="19"/>
      <c r="F153" s="19"/>
      <c r="G153" s="19"/>
      <c r="H153" s="19"/>
      <c r="I153" s="19"/>
      <c r="J153" s="19"/>
      <c r="K153" s="19"/>
      <c r="L153" s="19"/>
      <c r="M153" s="19"/>
      <c r="N153" s="19"/>
      <c r="O153" s="19"/>
      <c r="P153" s="19"/>
      <c r="Q153" s="19"/>
      <c r="R153" s="19"/>
      <c r="S153" s="19"/>
      <c r="T153" s="19"/>
      <c r="U153" s="19"/>
      <c r="V153" s="19"/>
    </row>
    <row r="154" spans="1:22" x14ac:dyDescent="0.25">
      <c r="A154" s="12"/>
      <c r="B154" s="18" t="s">
        <v>355</v>
      </c>
      <c r="C154" s="18"/>
      <c r="D154" s="18"/>
      <c r="E154" s="18"/>
      <c r="F154" s="18"/>
      <c r="G154" s="18"/>
      <c r="H154" s="18"/>
      <c r="I154" s="18"/>
      <c r="J154" s="18"/>
      <c r="K154" s="18"/>
      <c r="L154" s="18"/>
      <c r="M154" s="18"/>
      <c r="N154" s="18"/>
      <c r="O154" s="18"/>
      <c r="P154" s="18"/>
      <c r="Q154" s="18"/>
      <c r="R154" s="18"/>
      <c r="S154" s="18"/>
      <c r="T154" s="18"/>
      <c r="U154" s="18"/>
      <c r="V154" s="18"/>
    </row>
    <row r="155" spans="1:22" ht="15.75" x14ac:dyDescent="0.25">
      <c r="A155" s="12"/>
      <c r="B155" s="48"/>
      <c r="C155" s="48"/>
      <c r="D155" s="48"/>
      <c r="E155" s="48"/>
      <c r="F155" s="48"/>
      <c r="G155" s="48"/>
      <c r="H155" s="48"/>
      <c r="I155" s="48"/>
      <c r="J155" s="48"/>
      <c r="K155" s="48"/>
      <c r="L155" s="48"/>
      <c r="M155" s="48"/>
      <c r="N155" s="48"/>
      <c r="O155" s="48"/>
      <c r="P155" s="48"/>
      <c r="Q155" s="48"/>
      <c r="R155" s="48"/>
      <c r="S155" s="48"/>
      <c r="T155" s="48"/>
      <c r="U155" s="48"/>
      <c r="V155" s="48"/>
    </row>
    <row r="156" spans="1:22" x14ac:dyDescent="0.25">
      <c r="A156" s="12"/>
      <c r="B156" s="15"/>
      <c r="C156" s="15"/>
      <c r="D156" s="15"/>
      <c r="E156" s="15"/>
      <c r="F156" s="15"/>
      <c r="G156" s="15"/>
      <c r="H156" s="15"/>
      <c r="I156" s="15"/>
      <c r="J156" s="15"/>
      <c r="K156" s="15"/>
      <c r="L156" s="15"/>
      <c r="M156" s="15"/>
      <c r="N156" s="15"/>
      <c r="O156" s="15"/>
      <c r="P156" s="15"/>
      <c r="Q156" s="15"/>
      <c r="R156" s="15"/>
      <c r="S156" s="15"/>
      <c r="T156" s="15"/>
      <c r="U156" s="15"/>
      <c r="V156" s="15"/>
    </row>
    <row r="157" spans="1:22" ht="15.75" thickBot="1" x14ac:dyDescent="0.3">
      <c r="A157" s="12"/>
      <c r="B157" s="21"/>
      <c r="C157" s="21" t="s">
        <v>267</v>
      </c>
      <c r="D157" s="42" t="s">
        <v>356</v>
      </c>
      <c r="E157" s="42"/>
      <c r="F157" s="41"/>
      <c r="G157" s="21" t="s">
        <v>267</v>
      </c>
      <c r="H157" s="43" t="s">
        <v>358</v>
      </c>
      <c r="I157" s="43"/>
      <c r="J157" s="43"/>
      <c r="K157" s="43"/>
      <c r="L157" s="43"/>
      <c r="M157" s="43"/>
      <c r="N157" s="43"/>
      <c r="O157" s="43"/>
      <c r="P157" s="43"/>
      <c r="Q157" s="43"/>
      <c r="R157" s="43"/>
      <c r="S157" s="43"/>
      <c r="T157" s="43"/>
      <c r="U157" s="43"/>
      <c r="V157" s="21"/>
    </row>
    <row r="158" spans="1:22" ht="15.75" thickBot="1" x14ac:dyDescent="0.3">
      <c r="A158" s="12"/>
      <c r="B158" s="44" t="s">
        <v>266</v>
      </c>
      <c r="C158" s="21" t="s">
        <v>267</v>
      </c>
      <c r="D158" s="43" t="s">
        <v>357</v>
      </c>
      <c r="E158" s="43"/>
      <c r="F158" s="41"/>
      <c r="G158" s="21" t="s">
        <v>267</v>
      </c>
      <c r="H158" s="46" t="s">
        <v>359</v>
      </c>
      <c r="I158" s="46"/>
      <c r="J158" s="21"/>
      <c r="K158" s="21" t="s">
        <v>267</v>
      </c>
      <c r="L158" s="46" t="s">
        <v>360</v>
      </c>
      <c r="M158" s="46"/>
      <c r="N158" s="21"/>
      <c r="O158" s="21" t="s">
        <v>267</v>
      </c>
      <c r="P158" s="46" t="s">
        <v>361</v>
      </c>
      <c r="Q158" s="46"/>
      <c r="R158" s="21"/>
      <c r="S158" s="21" t="s">
        <v>267</v>
      </c>
      <c r="T158" s="46" t="s">
        <v>158</v>
      </c>
      <c r="U158" s="46"/>
      <c r="V158" s="21"/>
    </row>
    <row r="159" spans="1:22" x14ac:dyDescent="0.25">
      <c r="A159" s="12"/>
      <c r="B159" s="23" t="s">
        <v>280</v>
      </c>
      <c r="C159" s="24" t="s">
        <v>267</v>
      </c>
      <c r="D159" s="24"/>
      <c r="E159" s="24"/>
      <c r="F159" s="24"/>
      <c r="G159" s="24" t="s">
        <v>267</v>
      </c>
      <c r="H159" s="24"/>
      <c r="I159" s="24"/>
      <c r="J159" s="24"/>
      <c r="K159" s="24" t="s">
        <v>267</v>
      </c>
      <c r="L159" s="24"/>
      <c r="M159" s="24"/>
      <c r="N159" s="24"/>
      <c r="O159" s="24" t="s">
        <v>267</v>
      </c>
      <c r="P159" s="24"/>
      <c r="Q159" s="24"/>
      <c r="R159" s="24"/>
      <c r="S159" s="24" t="s">
        <v>267</v>
      </c>
      <c r="T159" s="24"/>
      <c r="U159" s="24"/>
      <c r="V159" s="24"/>
    </row>
    <row r="160" spans="1:22" x14ac:dyDescent="0.25">
      <c r="A160" s="12"/>
      <c r="B160" s="27" t="s">
        <v>362</v>
      </c>
      <c r="C160" s="15" t="s">
        <v>267</v>
      </c>
      <c r="D160" s="15"/>
      <c r="E160" s="15"/>
      <c r="F160" s="15"/>
      <c r="G160" s="15" t="s">
        <v>267</v>
      </c>
      <c r="H160" s="15"/>
      <c r="I160" s="15"/>
      <c r="J160" s="15"/>
      <c r="K160" s="15" t="s">
        <v>267</v>
      </c>
      <c r="L160" s="15"/>
      <c r="M160" s="15"/>
      <c r="N160" s="15"/>
      <c r="O160" s="15" t="s">
        <v>267</v>
      </c>
      <c r="P160" s="15"/>
      <c r="Q160" s="15"/>
      <c r="R160" s="15"/>
      <c r="S160" s="15" t="s">
        <v>267</v>
      </c>
      <c r="T160" s="15"/>
      <c r="U160" s="15"/>
      <c r="V160" s="15"/>
    </row>
    <row r="161" spans="1:22" x14ac:dyDescent="0.25">
      <c r="A161" s="12"/>
      <c r="B161" s="36" t="s">
        <v>363</v>
      </c>
      <c r="C161" s="24" t="s">
        <v>267</v>
      </c>
      <c r="D161" s="24" t="s">
        <v>284</v>
      </c>
      <c r="E161" s="30">
        <v>32646</v>
      </c>
      <c r="F161" s="31" t="s">
        <v>267</v>
      </c>
      <c r="G161" s="24" t="s">
        <v>267</v>
      </c>
      <c r="H161" s="24" t="s">
        <v>284</v>
      </c>
      <c r="I161" s="30">
        <v>32646</v>
      </c>
      <c r="J161" s="31" t="s">
        <v>267</v>
      </c>
      <c r="K161" s="24" t="s">
        <v>267</v>
      </c>
      <c r="L161" s="31" t="s">
        <v>284</v>
      </c>
      <c r="M161" s="32" t="s">
        <v>285</v>
      </c>
      <c r="N161" s="31" t="s">
        <v>267</v>
      </c>
      <c r="O161" s="24" t="s">
        <v>267</v>
      </c>
      <c r="P161" s="31" t="s">
        <v>284</v>
      </c>
      <c r="Q161" s="32" t="s">
        <v>285</v>
      </c>
      <c r="R161" s="31" t="s">
        <v>267</v>
      </c>
      <c r="S161" s="24" t="s">
        <v>267</v>
      </c>
      <c r="T161" s="24" t="s">
        <v>284</v>
      </c>
      <c r="U161" s="30">
        <v>32646</v>
      </c>
      <c r="V161" s="31" t="s">
        <v>267</v>
      </c>
    </row>
    <row r="162" spans="1:22" x14ac:dyDescent="0.25">
      <c r="A162" s="12"/>
      <c r="B162" s="45" t="s">
        <v>364</v>
      </c>
      <c r="C162" s="15" t="s">
        <v>267</v>
      </c>
      <c r="D162" s="15"/>
      <c r="E162" s="28">
        <v>442332</v>
      </c>
      <c r="F162" s="16" t="s">
        <v>267</v>
      </c>
      <c r="G162" s="15" t="s">
        <v>267</v>
      </c>
      <c r="H162" s="15"/>
      <c r="I162" s="28">
        <v>3274</v>
      </c>
      <c r="J162" s="16" t="s">
        <v>267</v>
      </c>
      <c r="K162" s="15" t="s">
        <v>267</v>
      </c>
      <c r="L162" s="15"/>
      <c r="M162" s="28">
        <v>366620</v>
      </c>
      <c r="N162" s="16" t="s">
        <v>267</v>
      </c>
      <c r="O162" s="15" t="s">
        <v>267</v>
      </c>
      <c r="P162" s="15"/>
      <c r="Q162" s="28">
        <v>72438</v>
      </c>
      <c r="R162" s="16" t="s">
        <v>267</v>
      </c>
      <c r="S162" s="15" t="s">
        <v>267</v>
      </c>
      <c r="T162" s="15"/>
      <c r="U162" s="28">
        <v>442332</v>
      </c>
      <c r="V162" s="16" t="s">
        <v>267</v>
      </c>
    </row>
    <row r="163" spans="1:22" x14ac:dyDescent="0.25">
      <c r="A163" s="12"/>
      <c r="B163" s="36" t="s">
        <v>365</v>
      </c>
      <c r="C163" s="24" t="s">
        <v>267</v>
      </c>
      <c r="D163" s="24"/>
      <c r="E163" s="30">
        <v>14749</v>
      </c>
      <c r="F163" s="31" t="s">
        <v>267</v>
      </c>
      <c r="G163" s="24" t="s">
        <v>267</v>
      </c>
      <c r="H163" s="31"/>
      <c r="I163" s="32" t="s">
        <v>285</v>
      </c>
      <c r="J163" s="31" t="s">
        <v>267</v>
      </c>
      <c r="K163" s="24" t="s">
        <v>267</v>
      </c>
      <c r="L163" s="24"/>
      <c r="M163" s="30">
        <v>14749</v>
      </c>
      <c r="N163" s="31" t="s">
        <v>267</v>
      </c>
      <c r="O163" s="24" t="s">
        <v>267</v>
      </c>
      <c r="P163" s="31"/>
      <c r="Q163" s="32" t="s">
        <v>285</v>
      </c>
      <c r="R163" s="31" t="s">
        <v>267</v>
      </c>
      <c r="S163" s="24" t="s">
        <v>267</v>
      </c>
      <c r="T163" s="24"/>
      <c r="U163" s="30">
        <v>14749</v>
      </c>
      <c r="V163" s="31" t="s">
        <v>267</v>
      </c>
    </row>
    <row r="164" spans="1:22" x14ac:dyDescent="0.25">
      <c r="A164" s="12"/>
      <c r="B164" s="45" t="s">
        <v>35</v>
      </c>
      <c r="C164" s="15" t="s">
        <v>267</v>
      </c>
      <c r="D164" s="15"/>
      <c r="E164" s="28">
        <v>3267</v>
      </c>
      <c r="F164" s="16" t="s">
        <v>267</v>
      </c>
      <c r="G164" s="15" t="s">
        <v>267</v>
      </c>
      <c r="H164" s="16"/>
      <c r="I164" s="29" t="s">
        <v>285</v>
      </c>
      <c r="J164" s="16" t="s">
        <v>267</v>
      </c>
      <c r="K164" s="15" t="s">
        <v>267</v>
      </c>
      <c r="L164" s="15"/>
      <c r="M164" s="28">
        <v>3267</v>
      </c>
      <c r="N164" s="16" t="s">
        <v>267</v>
      </c>
      <c r="O164" s="15" t="s">
        <v>267</v>
      </c>
      <c r="P164" s="16"/>
      <c r="Q164" s="29" t="s">
        <v>285</v>
      </c>
      <c r="R164" s="16" t="s">
        <v>267</v>
      </c>
      <c r="S164" s="15" t="s">
        <v>267</v>
      </c>
      <c r="T164" s="15"/>
      <c r="U164" s="28">
        <v>3267</v>
      </c>
      <c r="V164" s="16" t="s">
        <v>267</v>
      </c>
    </row>
    <row r="165" spans="1:22" x14ac:dyDescent="0.25">
      <c r="A165" s="12"/>
      <c r="B165" s="36" t="s">
        <v>366</v>
      </c>
      <c r="C165" s="24" t="s">
        <v>267</v>
      </c>
      <c r="D165" s="24"/>
      <c r="E165" s="30">
        <v>1739952</v>
      </c>
      <c r="F165" s="31" t="s">
        <v>267</v>
      </c>
      <c r="G165" s="24" t="s">
        <v>267</v>
      </c>
      <c r="H165" s="31"/>
      <c r="I165" s="32" t="s">
        <v>285</v>
      </c>
      <c r="J165" s="31" t="s">
        <v>267</v>
      </c>
      <c r="K165" s="24" t="s">
        <v>267</v>
      </c>
      <c r="L165" s="31"/>
      <c r="M165" s="32" t="s">
        <v>285</v>
      </c>
      <c r="N165" s="31" t="s">
        <v>267</v>
      </c>
      <c r="O165" s="24" t="s">
        <v>267</v>
      </c>
      <c r="P165" s="24"/>
      <c r="Q165" s="30">
        <v>1748298</v>
      </c>
      <c r="R165" s="31" t="s">
        <v>267</v>
      </c>
      <c r="S165" s="24" t="s">
        <v>267</v>
      </c>
      <c r="T165" s="24"/>
      <c r="U165" s="30">
        <v>1748298</v>
      </c>
      <c r="V165" s="31" t="s">
        <v>267</v>
      </c>
    </row>
    <row r="166" spans="1:22" x14ac:dyDescent="0.25">
      <c r="A166" s="12"/>
      <c r="B166" s="45" t="s">
        <v>367</v>
      </c>
      <c r="C166" s="15" t="s">
        <v>267</v>
      </c>
      <c r="D166" s="15"/>
      <c r="E166" s="28">
        <v>15053</v>
      </c>
      <c r="F166" s="16" t="s">
        <v>267</v>
      </c>
      <c r="G166" s="15" t="s">
        <v>267</v>
      </c>
      <c r="H166" s="16"/>
      <c r="I166" s="29" t="s">
        <v>285</v>
      </c>
      <c r="J166" s="16" t="s">
        <v>267</v>
      </c>
      <c r="K166" s="15" t="s">
        <v>267</v>
      </c>
      <c r="L166" s="16"/>
      <c r="M166" s="29" t="s">
        <v>285</v>
      </c>
      <c r="N166" s="16" t="s">
        <v>267</v>
      </c>
      <c r="O166" s="15" t="s">
        <v>267</v>
      </c>
      <c r="P166" s="15"/>
      <c r="Q166" s="28">
        <v>15053</v>
      </c>
      <c r="R166" s="16" t="s">
        <v>267</v>
      </c>
      <c r="S166" s="15" t="s">
        <v>267</v>
      </c>
      <c r="T166" s="15"/>
      <c r="U166" s="28">
        <v>15053</v>
      </c>
      <c r="V166" s="16" t="s">
        <v>267</v>
      </c>
    </row>
    <row r="167" spans="1:22" x14ac:dyDescent="0.25">
      <c r="A167" s="12"/>
      <c r="B167" s="36" t="s">
        <v>38</v>
      </c>
      <c r="C167" s="24" t="s">
        <v>267</v>
      </c>
      <c r="D167" s="24"/>
      <c r="E167" s="30">
        <v>5923</v>
      </c>
      <c r="F167" s="31" t="s">
        <v>267</v>
      </c>
      <c r="G167" s="24" t="s">
        <v>267</v>
      </c>
      <c r="H167" s="31"/>
      <c r="I167" s="32" t="s">
        <v>285</v>
      </c>
      <c r="J167" s="31" t="s">
        <v>267</v>
      </c>
      <c r="K167" s="24" t="s">
        <v>267</v>
      </c>
      <c r="L167" s="31"/>
      <c r="M167" s="32" t="s">
        <v>285</v>
      </c>
      <c r="N167" s="31" t="s">
        <v>267</v>
      </c>
      <c r="O167" s="24" t="s">
        <v>267</v>
      </c>
      <c r="P167" s="24"/>
      <c r="Q167" s="30">
        <v>5923</v>
      </c>
      <c r="R167" s="31" t="s">
        <v>267</v>
      </c>
      <c r="S167" s="24" t="s">
        <v>267</v>
      </c>
      <c r="T167" s="24"/>
      <c r="U167" s="30">
        <v>5923</v>
      </c>
      <c r="V167" s="31" t="s">
        <v>267</v>
      </c>
    </row>
    <row r="168" spans="1:22" x14ac:dyDescent="0.25">
      <c r="A168" s="12"/>
      <c r="B168" s="45" t="s">
        <v>297</v>
      </c>
      <c r="C168" s="15" t="s">
        <v>267</v>
      </c>
      <c r="D168" s="15"/>
      <c r="E168" s="33">
        <v>102</v>
      </c>
      <c r="F168" s="16" t="s">
        <v>267</v>
      </c>
      <c r="G168" s="15" t="s">
        <v>267</v>
      </c>
      <c r="H168" s="16"/>
      <c r="I168" s="29" t="s">
        <v>285</v>
      </c>
      <c r="J168" s="16" t="s">
        <v>267</v>
      </c>
      <c r="K168" s="15" t="s">
        <v>267</v>
      </c>
      <c r="L168" s="15"/>
      <c r="M168" s="33">
        <v>102</v>
      </c>
      <c r="N168" s="16" t="s">
        <v>267</v>
      </c>
      <c r="O168" s="15" t="s">
        <v>267</v>
      </c>
      <c r="P168" s="16"/>
      <c r="Q168" s="29" t="s">
        <v>285</v>
      </c>
      <c r="R168" s="16" t="s">
        <v>267</v>
      </c>
      <c r="S168" s="15" t="s">
        <v>267</v>
      </c>
      <c r="T168" s="15"/>
      <c r="U168" s="33">
        <v>102</v>
      </c>
      <c r="V168" s="16" t="s">
        <v>267</v>
      </c>
    </row>
    <row r="169" spans="1:22" x14ac:dyDescent="0.25">
      <c r="A169" s="12"/>
      <c r="B169" s="36" t="s">
        <v>299</v>
      </c>
      <c r="C169" s="24" t="s">
        <v>267</v>
      </c>
      <c r="D169" s="24"/>
      <c r="E169" s="30">
        <v>4084</v>
      </c>
      <c r="F169" s="31" t="s">
        <v>267</v>
      </c>
      <c r="G169" s="24" t="s">
        <v>267</v>
      </c>
      <c r="H169" s="31"/>
      <c r="I169" s="32" t="s">
        <v>285</v>
      </c>
      <c r="J169" s="31" t="s">
        <v>267</v>
      </c>
      <c r="K169" s="24" t="s">
        <v>267</v>
      </c>
      <c r="L169" s="31"/>
      <c r="M169" s="32" t="s">
        <v>285</v>
      </c>
      <c r="N169" s="31" t="s">
        <v>267</v>
      </c>
      <c r="O169" s="24" t="s">
        <v>267</v>
      </c>
      <c r="P169" s="24"/>
      <c r="Q169" s="30">
        <v>4084</v>
      </c>
      <c r="R169" s="31" t="s">
        <v>267</v>
      </c>
      <c r="S169" s="24" t="s">
        <v>267</v>
      </c>
      <c r="T169" s="24"/>
      <c r="U169" s="30">
        <v>4084</v>
      </c>
      <c r="V169" s="31" t="s">
        <v>267</v>
      </c>
    </row>
    <row r="170" spans="1:22" x14ac:dyDescent="0.25">
      <c r="A170" s="12"/>
      <c r="B170" s="45" t="s">
        <v>368</v>
      </c>
      <c r="C170" s="15" t="s">
        <v>267</v>
      </c>
      <c r="D170" s="15"/>
      <c r="E170" s="28">
        <v>5552</v>
      </c>
      <c r="F170" s="16" t="s">
        <v>267</v>
      </c>
      <c r="G170" s="15" t="s">
        <v>267</v>
      </c>
      <c r="H170" s="16"/>
      <c r="I170" s="29" t="s">
        <v>285</v>
      </c>
      <c r="J170" s="16" t="s">
        <v>267</v>
      </c>
      <c r="K170" s="15" t="s">
        <v>267</v>
      </c>
      <c r="L170" s="15"/>
      <c r="M170" s="28">
        <v>5552</v>
      </c>
      <c r="N170" s="16" t="s">
        <v>267</v>
      </c>
      <c r="O170" s="15" t="s">
        <v>267</v>
      </c>
      <c r="P170" s="16"/>
      <c r="Q170" s="29" t="s">
        <v>285</v>
      </c>
      <c r="R170" s="16" t="s">
        <v>267</v>
      </c>
      <c r="S170" s="15" t="s">
        <v>267</v>
      </c>
      <c r="T170" s="15"/>
      <c r="U170" s="28">
        <v>5552</v>
      </c>
      <c r="V170" s="16" t="s">
        <v>267</v>
      </c>
    </row>
    <row r="171" spans="1:22" x14ac:dyDescent="0.25">
      <c r="A171" s="12"/>
      <c r="B171" s="26" t="s">
        <v>369</v>
      </c>
      <c r="C171" s="24" t="s">
        <v>267</v>
      </c>
      <c r="D171" s="24"/>
      <c r="E171" s="24"/>
      <c r="F171" s="24"/>
      <c r="G171" s="24" t="s">
        <v>267</v>
      </c>
      <c r="H171" s="24"/>
      <c r="I171" s="24"/>
      <c r="J171" s="24"/>
      <c r="K171" s="24" t="s">
        <v>267</v>
      </c>
      <c r="L171" s="24"/>
      <c r="M171" s="24"/>
      <c r="N171" s="24"/>
      <c r="O171" s="24" t="s">
        <v>267</v>
      </c>
      <c r="P171" s="24"/>
      <c r="Q171" s="24"/>
      <c r="R171" s="24"/>
      <c r="S171" s="24" t="s">
        <v>267</v>
      </c>
      <c r="T171" s="24"/>
      <c r="U171" s="24"/>
      <c r="V171" s="24"/>
    </row>
    <row r="172" spans="1:22" x14ac:dyDescent="0.25">
      <c r="A172" s="12"/>
      <c r="B172" s="45" t="s">
        <v>89</v>
      </c>
      <c r="C172" s="15" t="s">
        <v>267</v>
      </c>
      <c r="D172" s="15"/>
      <c r="E172" s="28">
        <v>1808453</v>
      </c>
      <c r="F172" s="16" t="s">
        <v>267</v>
      </c>
      <c r="G172" s="15" t="s">
        <v>267</v>
      </c>
      <c r="H172" s="16"/>
      <c r="I172" s="29" t="s">
        <v>285</v>
      </c>
      <c r="J172" s="16" t="s">
        <v>267</v>
      </c>
      <c r="K172" s="15" t="s">
        <v>267</v>
      </c>
      <c r="L172" s="16"/>
      <c r="M172" s="29" t="s">
        <v>285</v>
      </c>
      <c r="N172" s="16" t="s">
        <v>267</v>
      </c>
      <c r="O172" s="15" t="s">
        <v>267</v>
      </c>
      <c r="P172" s="15"/>
      <c r="Q172" s="28">
        <v>1714905</v>
      </c>
      <c r="R172" s="16" t="s">
        <v>267</v>
      </c>
      <c r="S172" s="15" t="s">
        <v>267</v>
      </c>
      <c r="T172" s="15"/>
      <c r="U172" s="28">
        <v>1714905</v>
      </c>
      <c r="V172" s="16" t="s">
        <v>267</v>
      </c>
    </row>
    <row r="173" spans="1:22" ht="25.5" x14ac:dyDescent="0.25">
      <c r="A173" s="12"/>
      <c r="B173" s="36" t="s">
        <v>370</v>
      </c>
      <c r="C173" s="24" t="s">
        <v>267</v>
      </c>
      <c r="D173" s="24"/>
      <c r="E173" s="30">
        <v>3868</v>
      </c>
      <c r="F173" s="31" t="s">
        <v>267</v>
      </c>
      <c r="G173" s="24" t="s">
        <v>267</v>
      </c>
      <c r="H173" s="31"/>
      <c r="I173" s="32" t="s">
        <v>285</v>
      </c>
      <c r="J173" s="31" t="s">
        <v>267</v>
      </c>
      <c r="K173" s="24" t="s">
        <v>267</v>
      </c>
      <c r="L173" s="31"/>
      <c r="M173" s="32" t="s">
        <v>285</v>
      </c>
      <c r="N173" s="31" t="s">
        <v>267</v>
      </c>
      <c r="O173" s="24" t="s">
        <v>267</v>
      </c>
      <c r="P173" s="24"/>
      <c r="Q173" s="30">
        <v>3868</v>
      </c>
      <c r="R173" s="31" t="s">
        <v>267</v>
      </c>
      <c r="S173" s="24" t="s">
        <v>267</v>
      </c>
      <c r="T173" s="24"/>
      <c r="U173" s="30">
        <v>3868</v>
      </c>
      <c r="V173" s="31" t="s">
        <v>267</v>
      </c>
    </row>
    <row r="174" spans="1:22" x14ac:dyDescent="0.25">
      <c r="A174" s="12"/>
      <c r="B174" s="45" t="s">
        <v>371</v>
      </c>
      <c r="C174" s="15" t="s">
        <v>267</v>
      </c>
      <c r="D174" s="15"/>
      <c r="E174" s="28">
        <v>245560</v>
      </c>
      <c r="F174" s="16" t="s">
        <v>267</v>
      </c>
      <c r="G174" s="15" t="s">
        <v>267</v>
      </c>
      <c r="H174" s="16"/>
      <c r="I174" s="29" t="s">
        <v>285</v>
      </c>
      <c r="J174" s="16" t="s">
        <v>267</v>
      </c>
      <c r="K174" s="15" t="s">
        <v>267</v>
      </c>
      <c r="L174" s="16"/>
      <c r="M174" s="29" t="s">
        <v>285</v>
      </c>
      <c r="N174" s="16" t="s">
        <v>267</v>
      </c>
      <c r="O174" s="15" t="s">
        <v>267</v>
      </c>
      <c r="P174" s="15"/>
      <c r="Q174" s="28">
        <v>247621</v>
      </c>
      <c r="R174" s="16" t="s">
        <v>267</v>
      </c>
      <c r="S174" s="15" t="s">
        <v>267</v>
      </c>
      <c r="T174" s="15"/>
      <c r="U174" s="28">
        <v>247621</v>
      </c>
      <c r="V174" s="16" t="s">
        <v>267</v>
      </c>
    </row>
    <row r="175" spans="1:22" x14ac:dyDescent="0.25">
      <c r="A175" s="12"/>
      <c r="B175" s="36" t="s">
        <v>368</v>
      </c>
      <c r="C175" s="24" t="s">
        <v>267</v>
      </c>
      <c r="D175" s="24"/>
      <c r="E175" s="39">
        <v>831</v>
      </c>
      <c r="F175" s="31" t="s">
        <v>267</v>
      </c>
      <c r="G175" s="24" t="s">
        <v>267</v>
      </c>
      <c r="H175" s="31"/>
      <c r="I175" s="32" t="s">
        <v>285</v>
      </c>
      <c r="J175" s="31" t="s">
        <v>267</v>
      </c>
      <c r="K175" s="24" t="s">
        <v>267</v>
      </c>
      <c r="L175" s="24"/>
      <c r="M175" s="39">
        <v>831</v>
      </c>
      <c r="N175" s="31" t="s">
        <v>267</v>
      </c>
      <c r="O175" s="24" t="s">
        <v>267</v>
      </c>
      <c r="P175" s="31"/>
      <c r="Q175" s="32" t="s">
        <v>285</v>
      </c>
      <c r="R175" s="31" t="s">
        <v>267</v>
      </c>
      <c r="S175" s="24" t="s">
        <v>267</v>
      </c>
      <c r="T175" s="24"/>
      <c r="U175" s="39">
        <v>831</v>
      </c>
      <c r="V175" s="31" t="s">
        <v>267</v>
      </c>
    </row>
    <row r="176" spans="1:22" x14ac:dyDescent="0.25">
      <c r="A176" s="12"/>
      <c r="B176" s="45" t="s">
        <v>298</v>
      </c>
      <c r="C176" s="15" t="s">
        <v>267</v>
      </c>
      <c r="D176" s="15"/>
      <c r="E176" s="33">
        <v>92</v>
      </c>
      <c r="F176" s="16" t="s">
        <v>267</v>
      </c>
      <c r="G176" s="15" t="s">
        <v>267</v>
      </c>
      <c r="H176" s="16"/>
      <c r="I176" s="29" t="s">
        <v>285</v>
      </c>
      <c r="J176" s="16" t="s">
        <v>267</v>
      </c>
      <c r="K176" s="15" t="s">
        <v>267</v>
      </c>
      <c r="L176" s="15"/>
      <c r="M176" s="33">
        <v>92</v>
      </c>
      <c r="N176" s="16" t="s">
        <v>267</v>
      </c>
      <c r="O176" s="15" t="s">
        <v>267</v>
      </c>
      <c r="P176" s="16"/>
      <c r="Q176" s="29" t="s">
        <v>285</v>
      </c>
      <c r="R176" s="16" t="s">
        <v>267</v>
      </c>
      <c r="S176" s="15" t="s">
        <v>267</v>
      </c>
      <c r="T176" s="15"/>
      <c r="U176" s="33">
        <v>92</v>
      </c>
      <c r="V176" s="16" t="s">
        <v>267</v>
      </c>
    </row>
    <row r="177" spans="1:22" x14ac:dyDescent="0.25">
      <c r="A177" s="12"/>
      <c r="B177" s="23" t="s">
        <v>302</v>
      </c>
      <c r="C177" s="24" t="s">
        <v>267</v>
      </c>
      <c r="D177" s="24"/>
      <c r="E177" s="24"/>
      <c r="F177" s="24"/>
      <c r="G177" s="24" t="s">
        <v>267</v>
      </c>
      <c r="H177" s="24"/>
      <c r="I177" s="24"/>
      <c r="J177" s="24"/>
      <c r="K177" s="24" t="s">
        <v>267</v>
      </c>
      <c r="L177" s="24"/>
      <c r="M177" s="24"/>
      <c r="N177" s="24"/>
      <c r="O177" s="24" t="s">
        <v>267</v>
      </c>
      <c r="P177" s="24"/>
      <c r="Q177" s="24"/>
      <c r="R177" s="24"/>
      <c r="S177" s="24" t="s">
        <v>267</v>
      </c>
      <c r="T177" s="24"/>
      <c r="U177" s="24"/>
      <c r="V177" s="24"/>
    </row>
    <row r="178" spans="1:22" x14ac:dyDescent="0.25">
      <c r="A178" s="12"/>
      <c r="B178" s="27" t="s">
        <v>362</v>
      </c>
      <c r="C178" s="15" t="s">
        <v>267</v>
      </c>
      <c r="D178" s="15"/>
      <c r="E178" s="15"/>
      <c r="F178" s="15"/>
      <c r="G178" s="15" t="s">
        <v>267</v>
      </c>
      <c r="H178" s="15"/>
      <c r="I178" s="15"/>
      <c r="J178" s="15"/>
      <c r="K178" s="15" t="s">
        <v>267</v>
      </c>
      <c r="L178" s="15"/>
      <c r="M178" s="15"/>
      <c r="N178" s="15"/>
      <c r="O178" s="15" t="s">
        <v>267</v>
      </c>
      <c r="P178" s="15"/>
      <c r="Q178" s="15"/>
      <c r="R178" s="15"/>
      <c r="S178" s="15" t="s">
        <v>267</v>
      </c>
      <c r="T178" s="15"/>
      <c r="U178" s="15"/>
      <c r="V178" s="15"/>
    </row>
    <row r="179" spans="1:22" x14ac:dyDescent="0.25">
      <c r="A179" s="12"/>
      <c r="B179" s="36" t="s">
        <v>363</v>
      </c>
      <c r="C179" s="24" t="s">
        <v>267</v>
      </c>
      <c r="D179" s="24"/>
      <c r="E179" s="30">
        <v>45235</v>
      </c>
      <c r="F179" s="31" t="s">
        <v>267</v>
      </c>
      <c r="G179" s="24" t="s">
        <v>267</v>
      </c>
      <c r="H179" s="24"/>
      <c r="I179" s="30">
        <v>45235</v>
      </c>
      <c r="J179" s="31" t="s">
        <v>267</v>
      </c>
      <c r="K179" s="24" t="s">
        <v>267</v>
      </c>
      <c r="L179" s="31"/>
      <c r="M179" s="32" t="s">
        <v>285</v>
      </c>
      <c r="N179" s="31" t="s">
        <v>267</v>
      </c>
      <c r="O179" s="24" t="s">
        <v>267</v>
      </c>
      <c r="P179" s="31"/>
      <c r="Q179" s="32" t="s">
        <v>285</v>
      </c>
      <c r="R179" s="31" t="s">
        <v>267</v>
      </c>
      <c r="S179" s="24" t="s">
        <v>267</v>
      </c>
      <c r="T179" s="24"/>
      <c r="U179" s="30">
        <v>45235</v>
      </c>
      <c r="V179" s="31" t="s">
        <v>267</v>
      </c>
    </row>
    <row r="180" spans="1:22" x14ac:dyDescent="0.25">
      <c r="A180" s="12"/>
      <c r="B180" s="45" t="s">
        <v>364</v>
      </c>
      <c r="C180" s="15" t="s">
        <v>267</v>
      </c>
      <c r="D180" s="15"/>
      <c r="E180" s="28">
        <v>404903</v>
      </c>
      <c r="F180" s="16" t="s">
        <v>267</v>
      </c>
      <c r="G180" s="15" t="s">
        <v>267</v>
      </c>
      <c r="H180" s="15"/>
      <c r="I180" s="28">
        <v>3280</v>
      </c>
      <c r="J180" s="16" t="s">
        <v>267</v>
      </c>
      <c r="K180" s="15" t="s">
        <v>267</v>
      </c>
      <c r="L180" s="15"/>
      <c r="M180" s="28">
        <v>328660</v>
      </c>
      <c r="N180" s="16" t="s">
        <v>267</v>
      </c>
      <c r="O180" s="15" t="s">
        <v>267</v>
      </c>
      <c r="P180" s="15"/>
      <c r="Q180" s="28">
        <v>72963</v>
      </c>
      <c r="R180" s="16" t="s">
        <v>267</v>
      </c>
      <c r="S180" s="15" t="s">
        <v>267</v>
      </c>
      <c r="T180" s="15"/>
      <c r="U180" s="28">
        <v>404903</v>
      </c>
      <c r="V180" s="16" t="s">
        <v>267</v>
      </c>
    </row>
    <row r="181" spans="1:22" x14ac:dyDescent="0.25">
      <c r="A181" s="12"/>
      <c r="B181" s="36" t="s">
        <v>365</v>
      </c>
      <c r="C181" s="24" t="s">
        <v>267</v>
      </c>
      <c r="D181" s="24"/>
      <c r="E181" s="30">
        <v>13830</v>
      </c>
      <c r="F181" s="31" t="s">
        <v>267</v>
      </c>
      <c r="G181" s="24" t="s">
        <v>267</v>
      </c>
      <c r="H181" s="31"/>
      <c r="I181" s="32" t="s">
        <v>285</v>
      </c>
      <c r="J181" s="31" t="s">
        <v>267</v>
      </c>
      <c r="K181" s="24" t="s">
        <v>267</v>
      </c>
      <c r="L181" s="24"/>
      <c r="M181" s="30">
        <v>14260</v>
      </c>
      <c r="N181" s="31" t="s">
        <v>267</v>
      </c>
      <c r="O181" s="24" t="s">
        <v>267</v>
      </c>
      <c r="P181" s="31"/>
      <c r="Q181" s="32" t="s">
        <v>285</v>
      </c>
      <c r="R181" s="31" t="s">
        <v>267</v>
      </c>
      <c r="S181" s="24" t="s">
        <v>267</v>
      </c>
      <c r="T181" s="24"/>
      <c r="U181" s="30">
        <v>14260</v>
      </c>
      <c r="V181" s="31" t="s">
        <v>267</v>
      </c>
    </row>
    <row r="182" spans="1:22" x14ac:dyDescent="0.25">
      <c r="A182" s="12"/>
      <c r="B182" s="45" t="s">
        <v>35</v>
      </c>
      <c r="C182" s="15" t="s">
        <v>267</v>
      </c>
      <c r="D182" s="15"/>
      <c r="E182" s="33">
        <v>422</v>
      </c>
      <c r="F182" s="16" t="s">
        <v>267</v>
      </c>
      <c r="G182" s="15" t="s">
        <v>267</v>
      </c>
      <c r="H182" s="16"/>
      <c r="I182" s="29" t="s">
        <v>285</v>
      </c>
      <c r="J182" s="16" t="s">
        <v>267</v>
      </c>
      <c r="K182" s="15" t="s">
        <v>267</v>
      </c>
      <c r="L182" s="15"/>
      <c r="M182" s="33">
        <v>422</v>
      </c>
      <c r="N182" s="16" t="s">
        <v>267</v>
      </c>
      <c r="O182" s="15" t="s">
        <v>267</v>
      </c>
      <c r="P182" s="16"/>
      <c r="Q182" s="29" t="s">
        <v>285</v>
      </c>
      <c r="R182" s="16" t="s">
        <v>267</v>
      </c>
      <c r="S182" s="15" t="s">
        <v>267</v>
      </c>
      <c r="T182" s="15"/>
      <c r="U182" s="33">
        <v>422</v>
      </c>
      <c r="V182" s="16" t="s">
        <v>267</v>
      </c>
    </row>
    <row r="183" spans="1:22" x14ac:dyDescent="0.25">
      <c r="A183" s="12"/>
      <c r="B183" s="36" t="s">
        <v>366</v>
      </c>
      <c r="C183" s="24" t="s">
        <v>267</v>
      </c>
      <c r="D183" s="24"/>
      <c r="E183" s="30">
        <v>1697012</v>
      </c>
      <c r="F183" s="31" t="s">
        <v>267</v>
      </c>
      <c r="G183" s="24" t="s">
        <v>267</v>
      </c>
      <c r="H183" s="31"/>
      <c r="I183" s="32" t="s">
        <v>285</v>
      </c>
      <c r="J183" s="31" t="s">
        <v>267</v>
      </c>
      <c r="K183" s="24" t="s">
        <v>267</v>
      </c>
      <c r="L183" s="31"/>
      <c r="M183" s="32" t="s">
        <v>285</v>
      </c>
      <c r="N183" s="31" t="s">
        <v>267</v>
      </c>
      <c r="O183" s="24" t="s">
        <v>267</v>
      </c>
      <c r="P183" s="24"/>
      <c r="Q183" s="30">
        <v>1702686</v>
      </c>
      <c r="R183" s="31" t="s">
        <v>267</v>
      </c>
      <c r="S183" s="24" t="s">
        <v>267</v>
      </c>
      <c r="T183" s="24"/>
      <c r="U183" s="30">
        <v>1702686</v>
      </c>
      <c r="V183" s="31" t="s">
        <v>267</v>
      </c>
    </row>
    <row r="184" spans="1:22" x14ac:dyDescent="0.25">
      <c r="A184" s="12"/>
      <c r="B184" s="45" t="s">
        <v>367</v>
      </c>
      <c r="C184" s="15" t="s">
        <v>267</v>
      </c>
      <c r="D184" s="15"/>
      <c r="E184" s="28">
        <v>15053</v>
      </c>
      <c r="F184" s="16" t="s">
        <v>267</v>
      </c>
      <c r="G184" s="15" t="s">
        <v>267</v>
      </c>
      <c r="H184" s="16"/>
      <c r="I184" s="29" t="s">
        <v>285</v>
      </c>
      <c r="J184" s="16" t="s">
        <v>267</v>
      </c>
      <c r="K184" s="15" t="s">
        <v>267</v>
      </c>
      <c r="L184" s="16"/>
      <c r="M184" s="29" t="s">
        <v>285</v>
      </c>
      <c r="N184" s="16" t="s">
        <v>267</v>
      </c>
      <c r="O184" s="15" t="s">
        <v>267</v>
      </c>
      <c r="P184" s="15"/>
      <c r="Q184" s="28">
        <v>15053</v>
      </c>
      <c r="R184" s="16" t="s">
        <v>267</v>
      </c>
      <c r="S184" s="15" t="s">
        <v>267</v>
      </c>
      <c r="T184" s="15"/>
      <c r="U184" s="28">
        <v>15053</v>
      </c>
      <c r="V184" s="16" t="s">
        <v>267</v>
      </c>
    </row>
    <row r="185" spans="1:22" x14ac:dyDescent="0.25">
      <c r="A185" s="12"/>
      <c r="B185" s="36" t="s">
        <v>38</v>
      </c>
      <c r="C185" s="24" t="s">
        <v>267</v>
      </c>
      <c r="D185" s="24"/>
      <c r="E185" s="30">
        <v>5706</v>
      </c>
      <c r="F185" s="31" t="s">
        <v>267</v>
      </c>
      <c r="G185" s="24" t="s">
        <v>267</v>
      </c>
      <c r="H185" s="31"/>
      <c r="I185" s="32" t="s">
        <v>285</v>
      </c>
      <c r="J185" s="31" t="s">
        <v>267</v>
      </c>
      <c r="K185" s="24" t="s">
        <v>267</v>
      </c>
      <c r="L185" s="31"/>
      <c r="M185" s="32" t="s">
        <v>285</v>
      </c>
      <c r="N185" s="31" t="s">
        <v>267</v>
      </c>
      <c r="O185" s="24" t="s">
        <v>267</v>
      </c>
      <c r="P185" s="24"/>
      <c r="Q185" s="30">
        <v>5706</v>
      </c>
      <c r="R185" s="31" t="s">
        <v>267</v>
      </c>
      <c r="S185" s="24" t="s">
        <v>267</v>
      </c>
      <c r="T185" s="24"/>
      <c r="U185" s="30">
        <v>5706</v>
      </c>
      <c r="V185" s="31" t="s">
        <v>267</v>
      </c>
    </row>
    <row r="186" spans="1:22" x14ac:dyDescent="0.25">
      <c r="A186" s="12"/>
      <c r="B186" s="45" t="s">
        <v>297</v>
      </c>
      <c r="C186" s="15" t="s">
        <v>267</v>
      </c>
      <c r="D186" s="15"/>
      <c r="E186" s="33">
        <v>146</v>
      </c>
      <c r="F186" s="16" t="s">
        <v>267</v>
      </c>
      <c r="G186" s="15" t="s">
        <v>267</v>
      </c>
      <c r="H186" s="16"/>
      <c r="I186" s="29" t="s">
        <v>285</v>
      </c>
      <c r="J186" s="16" t="s">
        <v>267</v>
      </c>
      <c r="K186" s="15" t="s">
        <v>267</v>
      </c>
      <c r="L186" s="15"/>
      <c r="M186" s="33">
        <v>146</v>
      </c>
      <c r="N186" s="16" t="s">
        <v>267</v>
      </c>
      <c r="O186" s="15" t="s">
        <v>267</v>
      </c>
      <c r="P186" s="16"/>
      <c r="Q186" s="29" t="s">
        <v>285</v>
      </c>
      <c r="R186" s="16" t="s">
        <v>267</v>
      </c>
      <c r="S186" s="15" t="s">
        <v>267</v>
      </c>
      <c r="T186" s="15"/>
      <c r="U186" s="33">
        <v>146</v>
      </c>
      <c r="V186" s="16" t="s">
        <v>267</v>
      </c>
    </row>
    <row r="187" spans="1:22" x14ac:dyDescent="0.25">
      <c r="A187" s="12"/>
      <c r="B187" s="36" t="s">
        <v>299</v>
      </c>
      <c r="C187" s="24" t="s">
        <v>267</v>
      </c>
      <c r="D187" s="24"/>
      <c r="E187" s="30">
        <v>4103</v>
      </c>
      <c r="F187" s="31" t="s">
        <v>267</v>
      </c>
      <c r="G187" s="24" t="s">
        <v>267</v>
      </c>
      <c r="H187" s="31"/>
      <c r="I187" s="32" t="s">
        <v>285</v>
      </c>
      <c r="J187" s="31" t="s">
        <v>267</v>
      </c>
      <c r="K187" s="24" t="s">
        <v>267</v>
      </c>
      <c r="L187" s="31"/>
      <c r="M187" s="32" t="s">
        <v>285</v>
      </c>
      <c r="N187" s="31" t="s">
        <v>267</v>
      </c>
      <c r="O187" s="24" t="s">
        <v>267</v>
      </c>
      <c r="P187" s="24"/>
      <c r="Q187" s="30">
        <v>4103</v>
      </c>
      <c r="R187" s="31" t="s">
        <v>267</v>
      </c>
      <c r="S187" s="24" t="s">
        <v>267</v>
      </c>
      <c r="T187" s="24"/>
      <c r="U187" s="30">
        <v>4103</v>
      </c>
      <c r="V187" s="31" t="s">
        <v>267</v>
      </c>
    </row>
    <row r="188" spans="1:22" x14ac:dyDescent="0.25">
      <c r="A188" s="12"/>
      <c r="B188" s="45" t="s">
        <v>368</v>
      </c>
      <c r="C188" s="15" t="s">
        <v>267</v>
      </c>
      <c r="D188" s="15"/>
      <c r="E188" s="28">
        <v>7705</v>
      </c>
      <c r="F188" s="16" t="s">
        <v>267</v>
      </c>
      <c r="G188" s="15" t="s">
        <v>267</v>
      </c>
      <c r="H188" s="16"/>
      <c r="I188" s="29" t="s">
        <v>285</v>
      </c>
      <c r="J188" s="16" t="s">
        <v>267</v>
      </c>
      <c r="K188" s="15" t="s">
        <v>267</v>
      </c>
      <c r="L188" s="15"/>
      <c r="M188" s="28">
        <v>7705</v>
      </c>
      <c r="N188" s="16" t="s">
        <v>267</v>
      </c>
      <c r="O188" s="15" t="s">
        <v>267</v>
      </c>
      <c r="P188" s="16"/>
      <c r="Q188" s="29" t="s">
        <v>285</v>
      </c>
      <c r="R188" s="16" t="s">
        <v>267</v>
      </c>
      <c r="S188" s="15" t="s">
        <v>267</v>
      </c>
      <c r="T188" s="15"/>
      <c r="U188" s="28">
        <v>7705</v>
      </c>
      <c r="V188" s="16" t="s">
        <v>267</v>
      </c>
    </row>
    <row r="189" spans="1:22" x14ac:dyDescent="0.25">
      <c r="A189" s="12"/>
      <c r="B189" s="26" t="s">
        <v>369</v>
      </c>
      <c r="C189" s="24" t="s">
        <v>267</v>
      </c>
      <c r="D189" s="24"/>
      <c r="E189" s="24"/>
      <c r="F189" s="24"/>
      <c r="G189" s="24" t="s">
        <v>267</v>
      </c>
      <c r="H189" s="24"/>
      <c r="I189" s="24"/>
      <c r="J189" s="24"/>
      <c r="K189" s="24" t="s">
        <v>267</v>
      </c>
      <c r="L189" s="24"/>
      <c r="M189" s="24"/>
      <c r="N189" s="24"/>
      <c r="O189" s="24" t="s">
        <v>267</v>
      </c>
      <c r="P189" s="24"/>
      <c r="Q189" s="24"/>
      <c r="R189" s="24"/>
      <c r="S189" s="24" t="s">
        <v>267</v>
      </c>
      <c r="T189" s="24"/>
      <c r="U189" s="24"/>
      <c r="V189" s="24"/>
    </row>
    <row r="190" spans="1:22" x14ac:dyDescent="0.25">
      <c r="A190" s="12"/>
      <c r="B190" s="45" t="s">
        <v>89</v>
      </c>
      <c r="C190" s="15" t="s">
        <v>267</v>
      </c>
      <c r="D190" s="15"/>
      <c r="E190" s="28">
        <v>1735205</v>
      </c>
      <c r="F190" s="16" t="s">
        <v>267</v>
      </c>
      <c r="G190" s="15" t="s">
        <v>267</v>
      </c>
      <c r="H190" s="16"/>
      <c r="I190" s="29" t="s">
        <v>285</v>
      </c>
      <c r="J190" s="16" t="s">
        <v>267</v>
      </c>
      <c r="K190" s="15" t="s">
        <v>267</v>
      </c>
      <c r="L190" s="16"/>
      <c r="M190" s="29" t="s">
        <v>285</v>
      </c>
      <c r="N190" s="16" t="s">
        <v>267</v>
      </c>
      <c r="O190" s="15" t="s">
        <v>267</v>
      </c>
      <c r="P190" s="15"/>
      <c r="Q190" s="28">
        <v>1626071</v>
      </c>
      <c r="R190" s="16" t="s">
        <v>267</v>
      </c>
      <c r="S190" s="15" t="s">
        <v>267</v>
      </c>
      <c r="T190" s="15"/>
      <c r="U190" s="28">
        <v>1626071</v>
      </c>
      <c r="V190" s="16" t="s">
        <v>267</v>
      </c>
    </row>
    <row r="191" spans="1:22" ht="25.5" x14ac:dyDescent="0.25">
      <c r="A191" s="12"/>
      <c r="B191" s="36" t="s">
        <v>370</v>
      </c>
      <c r="C191" s="24" t="s">
        <v>267</v>
      </c>
      <c r="D191" s="24"/>
      <c r="E191" s="30">
        <v>6342</v>
      </c>
      <c r="F191" s="31" t="s">
        <v>267</v>
      </c>
      <c r="G191" s="24" t="s">
        <v>267</v>
      </c>
      <c r="H191" s="31"/>
      <c r="I191" s="32" t="s">
        <v>285</v>
      </c>
      <c r="J191" s="31" t="s">
        <v>267</v>
      </c>
      <c r="K191" s="24" t="s">
        <v>267</v>
      </c>
      <c r="L191" s="31"/>
      <c r="M191" s="32" t="s">
        <v>285</v>
      </c>
      <c r="N191" s="31" t="s">
        <v>267</v>
      </c>
      <c r="O191" s="24" t="s">
        <v>267</v>
      </c>
      <c r="P191" s="24"/>
      <c r="Q191" s="30">
        <v>6342</v>
      </c>
      <c r="R191" s="31" t="s">
        <v>267</v>
      </c>
      <c r="S191" s="24" t="s">
        <v>267</v>
      </c>
      <c r="T191" s="24"/>
      <c r="U191" s="30">
        <v>6342</v>
      </c>
      <c r="V191" s="31" t="s">
        <v>267</v>
      </c>
    </row>
    <row r="192" spans="1:22" x14ac:dyDescent="0.25">
      <c r="A192" s="12"/>
      <c r="B192" s="45" t="s">
        <v>371</v>
      </c>
      <c r="C192" s="15" t="s">
        <v>267</v>
      </c>
      <c r="D192" s="15"/>
      <c r="E192" s="28">
        <v>240228</v>
      </c>
      <c r="F192" s="16" t="s">
        <v>267</v>
      </c>
      <c r="G192" s="15" t="s">
        <v>267</v>
      </c>
      <c r="H192" s="16"/>
      <c r="I192" s="29" t="s">
        <v>285</v>
      </c>
      <c r="J192" s="16" t="s">
        <v>267</v>
      </c>
      <c r="K192" s="15" t="s">
        <v>267</v>
      </c>
      <c r="L192" s="16"/>
      <c r="M192" s="29" t="s">
        <v>285</v>
      </c>
      <c r="N192" s="16" t="s">
        <v>267</v>
      </c>
      <c r="O192" s="15" t="s">
        <v>267</v>
      </c>
      <c r="P192" s="15"/>
      <c r="Q192" s="28">
        <v>242458</v>
      </c>
      <c r="R192" s="16" t="s">
        <v>267</v>
      </c>
      <c r="S192" s="15" t="s">
        <v>267</v>
      </c>
      <c r="T192" s="15"/>
      <c r="U192" s="28">
        <v>242458</v>
      </c>
      <c r="V192" s="16" t="s">
        <v>267</v>
      </c>
    </row>
    <row r="193" spans="1:22" x14ac:dyDescent="0.25">
      <c r="A193" s="12"/>
      <c r="B193" s="36" t="s">
        <v>368</v>
      </c>
      <c r="C193" s="24" t="s">
        <v>267</v>
      </c>
      <c r="D193" s="24"/>
      <c r="E193" s="39">
        <v>428</v>
      </c>
      <c r="F193" s="31" t="s">
        <v>267</v>
      </c>
      <c r="G193" s="24" t="s">
        <v>267</v>
      </c>
      <c r="H193" s="31"/>
      <c r="I193" s="32" t="s">
        <v>285</v>
      </c>
      <c r="J193" s="31" t="s">
        <v>267</v>
      </c>
      <c r="K193" s="24" t="s">
        <v>267</v>
      </c>
      <c r="L193" s="24"/>
      <c r="M193" s="39">
        <v>428</v>
      </c>
      <c r="N193" s="31" t="s">
        <v>267</v>
      </c>
      <c r="O193" s="24" t="s">
        <v>267</v>
      </c>
      <c r="P193" s="31"/>
      <c r="Q193" s="32" t="s">
        <v>285</v>
      </c>
      <c r="R193" s="31" t="s">
        <v>267</v>
      </c>
      <c r="S193" s="24" t="s">
        <v>267</v>
      </c>
      <c r="T193" s="24"/>
      <c r="U193" s="39">
        <v>428</v>
      </c>
      <c r="V193" s="31" t="s">
        <v>267</v>
      </c>
    </row>
    <row r="194" spans="1:22" x14ac:dyDescent="0.25">
      <c r="A194" s="12"/>
      <c r="B194" s="45" t="s">
        <v>298</v>
      </c>
      <c r="C194" s="15" t="s">
        <v>267</v>
      </c>
      <c r="D194" s="15"/>
      <c r="E194" s="33">
        <v>107</v>
      </c>
      <c r="F194" s="16" t="s">
        <v>267</v>
      </c>
      <c r="G194" s="15" t="s">
        <v>267</v>
      </c>
      <c r="H194" s="16"/>
      <c r="I194" s="29" t="s">
        <v>285</v>
      </c>
      <c r="J194" s="16" t="s">
        <v>267</v>
      </c>
      <c r="K194" s="15" t="s">
        <v>267</v>
      </c>
      <c r="L194" s="15"/>
      <c r="M194" s="33">
        <v>107</v>
      </c>
      <c r="N194" s="16" t="s">
        <v>267</v>
      </c>
      <c r="O194" s="15" t="s">
        <v>267</v>
      </c>
      <c r="P194" s="16"/>
      <c r="Q194" s="29" t="s">
        <v>285</v>
      </c>
      <c r="R194" s="16" t="s">
        <v>267</v>
      </c>
      <c r="S194" s="15" t="s">
        <v>267</v>
      </c>
      <c r="T194" s="15"/>
      <c r="U194" s="33">
        <v>107</v>
      </c>
      <c r="V194" s="16" t="s">
        <v>267</v>
      </c>
    </row>
    <row r="195" spans="1:22" x14ac:dyDescent="0.25">
      <c r="A195" s="12"/>
      <c r="B195" s="18" t="s">
        <v>372</v>
      </c>
      <c r="C195" s="18"/>
      <c r="D195" s="18"/>
      <c r="E195" s="18"/>
      <c r="F195" s="18"/>
      <c r="G195" s="18"/>
      <c r="H195" s="18"/>
      <c r="I195" s="18"/>
      <c r="J195" s="18"/>
      <c r="K195" s="18"/>
      <c r="L195" s="18"/>
      <c r="M195" s="18"/>
      <c r="N195" s="18"/>
      <c r="O195" s="18"/>
      <c r="P195" s="18"/>
      <c r="Q195" s="18"/>
      <c r="R195" s="18"/>
      <c r="S195" s="18"/>
      <c r="T195" s="18"/>
      <c r="U195" s="18"/>
      <c r="V195" s="18"/>
    </row>
  </sheetData>
  <mergeCells count="126">
    <mergeCell ref="B155:V155"/>
    <mergeCell ref="B195:V195"/>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06:V106"/>
    <mergeCell ref="B125:V125"/>
    <mergeCell ref="B126:V126"/>
    <mergeCell ref="B127:V127"/>
    <mergeCell ref="B128:V128"/>
    <mergeCell ref="B129:V129"/>
    <mergeCell ref="B100:V100"/>
    <mergeCell ref="B101:V101"/>
    <mergeCell ref="B102:V102"/>
    <mergeCell ref="B103:V103"/>
    <mergeCell ref="B104:V104"/>
    <mergeCell ref="B105:V105"/>
    <mergeCell ref="B73:V73"/>
    <mergeCell ref="B74:V74"/>
    <mergeCell ref="B96:V96"/>
    <mergeCell ref="B97:V97"/>
    <mergeCell ref="B98:V98"/>
    <mergeCell ref="B99:V99"/>
    <mergeCell ref="B13:V13"/>
    <mergeCell ref="B14:V14"/>
    <mergeCell ref="B15:V15"/>
    <mergeCell ref="B16:V16"/>
    <mergeCell ref="B17:V17"/>
    <mergeCell ref="B72:V72"/>
    <mergeCell ref="A1:A2"/>
    <mergeCell ref="B1:V1"/>
    <mergeCell ref="B2:V2"/>
    <mergeCell ref="B3:V3"/>
    <mergeCell ref="A4:A195"/>
    <mergeCell ref="B4:V4"/>
    <mergeCell ref="B6:V6"/>
    <mergeCell ref="B7:V7"/>
    <mergeCell ref="B9:V9"/>
    <mergeCell ref="B11:V11"/>
    <mergeCell ref="D158:E158"/>
    <mergeCell ref="F157:F158"/>
    <mergeCell ref="H157:U157"/>
    <mergeCell ref="H158:I158"/>
    <mergeCell ref="L158:M158"/>
    <mergeCell ref="P158:Q158"/>
    <mergeCell ref="T158:U158"/>
    <mergeCell ref="R108:R112"/>
    <mergeCell ref="D132:I132"/>
    <mergeCell ref="D133:I133"/>
    <mergeCell ref="D134:E134"/>
    <mergeCell ref="H134:I134"/>
    <mergeCell ref="D157:E157"/>
    <mergeCell ref="B130:V130"/>
    <mergeCell ref="B140:V140"/>
    <mergeCell ref="B141:V141"/>
    <mergeCell ref="B142:V142"/>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D111:E111"/>
    <mergeCell ref="D112:E112"/>
    <mergeCell ref="F108:F112"/>
    <mergeCell ref="G108:G112"/>
    <mergeCell ref="H108:I108"/>
    <mergeCell ref="H109:I109"/>
    <mergeCell ref="H110:I110"/>
    <mergeCell ref="H111:I111"/>
    <mergeCell ref="H112:I112"/>
    <mergeCell ref="R19:R23"/>
    <mergeCell ref="D76:I76"/>
    <mergeCell ref="D77:I77"/>
    <mergeCell ref="D78:E78"/>
    <mergeCell ref="H78:I78"/>
    <mergeCell ref="B108:B112"/>
    <mergeCell ref="C108:C112"/>
    <mergeCell ref="D108:E108"/>
    <mergeCell ref="D109:E109"/>
    <mergeCell ref="D110:E110"/>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2" width="36.5703125" bestFit="1" customWidth="1"/>
    <col min="3" max="3" width="36.5703125" customWidth="1"/>
    <col min="4" max="4" width="10.85546875" customWidth="1"/>
    <col min="5" max="5" width="36.5703125" customWidth="1"/>
    <col min="6" max="8" width="10.85546875" customWidth="1"/>
    <col min="9" max="9" width="36.5703125" customWidth="1"/>
    <col min="10" max="12" width="10.85546875" customWidth="1"/>
    <col min="13" max="13" width="35.42578125" customWidth="1"/>
    <col min="14" max="16" width="10.85546875" customWidth="1"/>
    <col min="17" max="17" width="36.5703125" customWidth="1"/>
    <col min="18" max="20" width="10.85546875" customWidth="1"/>
    <col min="21" max="21" width="36.5703125" customWidth="1"/>
    <col min="22" max="24" width="10.85546875" customWidth="1"/>
    <col min="25" max="25" width="35.42578125" customWidth="1"/>
    <col min="26" max="26" width="10.85546875" customWidth="1"/>
  </cols>
  <sheetData>
    <row r="1" spans="1:26"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375</v>
      </c>
      <c r="C5" s="13" t="s">
        <v>373</v>
      </c>
    </row>
    <row r="6" spans="1:26" x14ac:dyDescent="0.25">
      <c r="A6" s="12"/>
      <c r="B6" s="18" t="s">
        <v>376</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5"/>
      <c r="C8" s="15"/>
      <c r="D8" s="15"/>
      <c r="E8" s="15"/>
      <c r="F8" s="15"/>
      <c r="G8" s="15"/>
      <c r="H8" s="15"/>
      <c r="I8" s="15"/>
      <c r="J8" s="15"/>
      <c r="K8" s="15"/>
      <c r="L8" s="15"/>
      <c r="M8" s="15"/>
      <c r="N8" s="15"/>
      <c r="O8" s="15"/>
      <c r="P8" s="15"/>
      <c r="Q8" s="15"/>
      <c r="R8" s="15"/>
    </row>
    <row r="9" spans="1:26" x14ac:dyDescent="0.25">
      <c r="A9" s="12"/>
      <c r="B9" s="21"/>
      <c r="C9" s="21" t="s">
        <v>267</v>
      </c>
      <c r="D9" s="41"/>
      <c r="E9" s="41"/>
      <c r="F9" s="21"/>
      <c r="G9" s="21" t="s">
        <v>267</v>
      </c>
      <c r="H9" s="42" t="s">
        <v>377</v>
      </c>
      <c r="I9" s="42"/>
      <c r="J9" s="21"/>
      <c r="K9" s="21" t="s">
        <v>267</v>
      </c>
      <c r="L9" s="42" t="s">
        <v>377</v>
      </c>
      <c r="M9" s="42"/>
      <c r="N9" s="21"/>
      <c r="O9" s="21" t="s">
        <v>267</v>
      </c>
      <c r="P9" s="41"/>
      <c r="Q9" s="41"/>
      <c r="R9" s="21"/>
    </row>
    <row r="10" spans="1:26" x14ac:dyDescent="0.25">
      <c r="A10" s="12"/>
      <c r="B10" s="21"/>
      <c r="C10" s="21" t="s">
        <v>267</v>
      </c>
      <c r="D10" s="41"/>
      <c r="E10" s="41"/>
      <c r="F10" s="21"/>
      <c r="G10" s="21" t="s">
        <v>267</v>
      </c>
      <c r="H10" s="42" t="s">
        <v>378</v>
      </c>
      <c r="I10" s="42"/>
      <c r="J10" s="21"/>
      <c r="K10" s="21" t="s">
        <v>267</v>
      </c>
      <c r="L10" s="42" t="s">
        <v>378</v>
      </c>
      <c r="M10" s="42"/>
      <c r="N10" s="21"/>
      <c r="O10" s="21" t="s">
        <v>267</v>
      </c>
      <c r="P10" s="42" t="s">
        <v>379</v>
      </c>
      <c r="Q10" s="42"/>
      <c r="R10" s="21"/>
    </row>
    <row r="11" spans="1:26" ht="15.75" thickBot="1" x14ac:dyDescent="0.3">
      <c r="A11" s="12"/>
      <c r="B11" s="44" t="s">
        <v>266</v>
      </c>
      <c r="C11" s="21" t="s">
        <v>267</v>
      </c>
      <c r="D11" s="43" t="s">
        <v>380</v>
      </c>
      <c r="E11" s="43"/>
      <c r="F11" s="21"/>
      <c r="G11" s="21" t="s">
        <v>267</v>
      </c>
      <c r="H11" s="43" t="s">
        <v>381</v>
      </c>
      <c r="I11" s="43"/>
      <c r="J11" s="21"/>
      <c r="K11" s="21" t="s">
        <v>267</v>
      </c>
      <c r="L11" s="43" t="s">
        <v>382</v>
      </c>
      <c r="M11" s="43"/>
      <c r="N11" s="21"/>
      <c r="O11" s="21" t="s">
        <v>267</v>
      </c>
      <c r="P11" s="43" t="s">
        <v>357</v>
      </c>
      <c r="Q11" s="43"/>
      <c r="R11" s="21"/>
    </row>
    <row r="12" spans="1:26" x14ac:dyDescent="0.25">
      <c r="A12" s="12"/>
      <c r="B12" s="51" t="s">
        <v>280</v>
      </c>
      <c r="C12" s="24" t="s">
        <v>267</v>
      </c>
      <c r="D12" s="24"/>
      <c r="E12" s="24"/>
      <c r="F12" s="24"/>
      <c r="G12" s="24" t="s">
        <v>267</v>
      </c>
      <c r="H12" s="24"/>
      <c r="I12" s="24"/>
      <c r="J12" s="24"/>
      <c r="K12" s="24" t="s">
        <v>267</v>
      </c>
      <c r="L12" s="24"/>
      <c r="M12" s="24"/>
      <c r="N12" s="24"/>
      <c r="O12" s="24" t="s">
        <v>267</v>
      </c>
      <c r="P12" s="24"/>
      <c r="Q12" s="24"/>
      <c r="R12" s="24"/>
    </row>
    <row r="13" spans="1:26" x14ac:dyDescent="0.25">
      <c r="A13" s="12"/>
      <c r="B13" s="25" t="s">
        <v>383</v>
      </c>
      <c r="C13" s="15" t="s">
        <v>267</v>
      </c>
      <c r="D13" s="15"/>
      <c r="E13" s="15"/>
      <c r="F13" s="15"/>
      <c r="G13" s="15" t="s">
        <v>267</v>
      </c>
      <c r="H13" s="15"/>
      <c r="I13" s="15"/>
      <c r="J13" s="15"/>
      <c r="K13" s="15" t="s">
        <v>267</v>
      </c>
      <c r="L13" s="15"/>
      <c r="M13" s="15"/>
      <c r="N13" s="15"/>
      <c r="O13" s="15" t="s">
        <v>267</v>
      </c>
      <c r="P13" s="15"/>
      <c r="Q13" s="15"/>
      <c r="R13" s="15"/>
    </row>
    <row r="14" spans="1:26" x14ac:dyDescent="0.25">
      <c r="A14" s="12"/>
      <c r="B14" s="36" t="s">
        <v>384</v>
      </c>
      <c r="C14" s="24" t="s">
        <v>267</v>
      </c>
      <c r="D14" s="24"/>
      <c r="E14" s="24"/>
      <c r="F14" s="24"/>
      <c r="G14" s="24" t="s">
        <v>267</v>
      </c>
      <c r="H14" s="24"/>
      <c r="I14" s="24"/>
      <c r="J14" s="24"/>
      <c r="K14" s="24" t="s">
        <v>267</v>
      </c>
      <c r="L14" s="24"/>
      <c r="M14" s="24"/>
      <c r="N14" s="24"/>
      <c r="O14" s="24" t="s">
        <v>267</v>
      </c>
      <c r="P14" s="24"/>
      <c r="Q14" s="24"/>
      <c r="R14" s="24"/>
    </row>
    <row r="15" spans="1:26" ht="25.5" x14ac:dyDescent="0.25">
      <c r="A15" s="12"/>
      <c r="B15" s="52" t="s">
        <v>385</v>
      </c>
      <c r="C15" s="15" t="s">
        <v>267</v>
      </c>
      <c r="D15" s="15" t="s">
        <v>284</v>
      </c>
      <c r="E15" s="28">
        <v>6798</v>
      </c>
      <c r="F15" s="16" t="s">
        <v>267</v>
      </c>
      <c r="G15" s="15" t="s">
        <v>267</v>
      </c>
      <c r="H15" s="15" t="s">
        <v>284</v>
      </c>
      <c r="I15" s="33">
        <v>32</v>
      </c>
      <c r="J15" s="16" t="s">
        <v>267</v>
      </c>
      <c r="K15" s="15" t="s">
        <v>267</v>
      </c>
      <c r="L15" s="15" t="s">
        <v>284</v>
      </c>
      <c r="M15" s="33">
        <v>653</v>
      </c>
      <c r="N15" s="16" t="s">
        <v>267</v>
      </c>
      <c r="O15" s="15" t="s">
        <v>267</v>
      </c>
      <c r="P15" s="15" t="s">
        <v>284</v>
      </c>
      <c r="Q15" s="28">
        <v>6177</v>
      </c>
      <c r="R15" s="16" t="s">
        <v>267</v>
      </c>
    </row>
    <row r="16" spans="1:26" ht="25.5" x14ac:dyDescent="0.25">
      <c r="A16" s="12"/>
      <c r="B16" s="53" t="s">
        <v>386</v>
      </c>
      <c r="C16" s="24" t="s">
        <v>267</v>
      </c>
      <c r="D16" s="24"/>
      <c r="E16" s="30">
        <v>93532</v>
      </c>
      <c r="F16" s="31" t="s">
        <v>267</v>
      </c>
      <c r="G16" s="24" t="s">
        <v>267</v>
      </c>
      <c r="H16" s="24"/>
      <c r="I16" s="30">
        <v>1541</v>
      </c>
      <c r="J16" s="31" t="s">
        <v>267</v>
      </c>
      <c r="K16" s="24" t="s">
        <v>267</v>
      </c>
      <c r="L16" s="24"/>
      <c r="M16" s="30">
        <v>1923</v>
      </c>
      <c r="N16" s="31" t="s">
        <v>267</v>
      </c>
      <c r="O16" s="24" t="s">
        <v>267</v>
      </c>
      <c r="P16" s="24"/>
      <c r="Q16" s="30">
        <v>93150</v>
      </c>
      <c r="R16" s="31" t="s">
        <v>267</v>
      </c>
    </row>
    <row r="17" spans="1:18" ht="25.5" x14ac:dyDescent="0.25">
      <c r="A17" s="12"/>
      <c r="B17" s="52" t="s">
        <v>387</v>
      </c>
      <c r="C17" s="15" t="s">
        <v>267</v>
      </c>
      <c r="D17" s="15"/>
      <c r="E17" s="28">
        <v>91272</v>
      </c>
      <c r="F17" s="16" t="s">
        <v>267</v>
      </c>
      <c r="G17" s="15" t="s">
        <v>267</v>
      </c>
      <c r="H17" s="15"/>
      <c r="I17" s="33">
        <v>120</v>
      </c>
      <c r="J17" s="16" t="s">
        <v>267</v>
      </c>
      <c r="K17" s="15" t="s">
        <v>267</v>
      </c>
      <c r="L17" s="15"/>
      <c r="M17" s="28">
        <v>1339</v>
      </c>
      <c r="N17" s="16" t="s">
        <v>267</v>
      </c>
      <c r="O17" s="15" t="s">
        <v>267</v>
      </c>
      <c r="P17" s="15"/>
      <c r="Q17" s="28">
        <v>90053</v>
      </c>
      <c r="R17" s="16" t="s">
        <v>267</v>
      </c>
    </row>
    <row r="18" spans="1:18" ht="25.5" x14ac:dyDescent="0.25">
      <c r="A18" s="12"/>
      <c r="B18" s="53" t="s">
        <v>388</v>
      </c>
      <c r="C18" s="24" t="s">
        <v>267</v>
      </c>
      <c r="D18" s="24"/>
      <c r="E18" s="30">
        <v>13772</v>
      </c>
      <c r="F18" s="31" t="s">
        <v>267</v>
      </c>
      <c r="G18" s="24" t="s">
        <v>267</v>
      </c>
      <c r="H18" s="31"/>
      <c r="I18" s="32" t="s">
        <v>285</v>
      </c>
      <c r="J18" s="31" t="s">
        <v>267</v>
      </c>
      <c r="K18" s="24" t="s">
        <v>267</v>
      </c>
      <c r="L18" s="24"/>
      <c r="M18" s="39">
        <v>699</v>
      </c>
      <c r="N18" s="31" t="s">
        <v>267</v>
      </c>
      <c r="O18" s="24" t="s">
        <v>267</v>
      </c>
      <c r="P18" s="24"/>
      <c r="Q18" s="30">
        <v>13073</v>
      </c>
      <c r="R18" s="31" t="s">
        <v>267</v>
      </c>
    </row>
    <row r="19" spans="1:18" ht="25.5" x14ac:dyDescent="0.25">
      <c r="A19" s="12"/>
      <c r="B19" s="52" t="s">
        <v>389</v>
      </c>
      <c r="C19" s="15" t="s">
        <v>267</v>
      </c>
      <c r="D19" s="15"/>
      <c r="E19" s="28">
        <v>5042</v>
      </c>
      <c r="F19" s="16" t="s">
        <v>267</v>
      </c>
      <c r="G19" s="15" t="s">
        <v>267</v>
      </c>
      <c r="H19" s="16"/>
      <c r="I19" s="29" t="s">
        <v>285</v>
      </c>
      <c r="J19" s="16" t="s">
        <v>267</v>
      </c>
      <c r="K19" s="15" t="s">
        <v>267</v>
      </c>
      <c r="L19" s="15"/>
      <c r="M19" s="33">
        <v>253</v>
      </c>
      <c r="N19" s="16" t="s">
        <v>267</v>
      </c>
      <c r="O19" s="15" t="s">
        <v>267</v>
      </c>
      <c r="P19" s="15"/>
      <c r="Q19" s="28">
        <v>4789</v>
      </c>
      <c r="R19" s="16" t="s">
        <v>267</v>
      </c>
    </row>
    <row r="20" spans="1:18" x14ac:dyDescent="0.25">
      <c r="A20" s="12"/>
      <c r="B20" s="53" t="s">
        <v>292</v>
      </c>
      <c r="C20" s="24" t="s">
        <v>267</v>
      </c>
      <c r="D20" s="24"/>
      <c r="E20" s="30">
        <v>116407</v>
      </c>
      <c r="F20" s="31" t="s">
        <v>267</v>
      </c>
      <c r="G20" s="24" t="s">
        <v>267</v>
      </c>
      <c r="H20" s="24"/>
      <c r="I20" s="39">
        <v>533</v>
      </c>
      <c r="J20" s="31" t="s">
        <v>267</v>
      </c>
      <c r="K20" s="24" t="s">
        <v>267</v>
      </c>
      <c r="L20" s="24"/>
      <c r="M20" s="39">
        <v>907</v>
      </c>
      <c r="N20" s="31" t="s">
        <v>267</v>
      </c>
      <c r="O20" s="24" t="s">
        <v>267</v>
      </c>
      <c r="P20" s="24"/>
      <c r="Q20" s="30">
        <v>116033</v>
      </c>
      <c r="R20" s="31" t="s">
        <v>267</v>
      </c>
    </row>
    <row r="21" spans="1:18" x14ac:dyDescent="0.25">
      <c r="A21" s="12"/>
      <c r="B21" s="52" t="s">
        <v>293</v>
      </c>
      <c r="C21" s="15" t="s">
        <v>267</v>
      </c>
      <c r="D21" s="15"/>
      <c r="E21" s="28">
        <v>42220</v>
      </c>
      <c r="F21" s="16" t="s">
        <v>267</v>
      </c>
      <c r="G21" s="15" t="s">
        <v>267</v>
      </c>
      <c r="H21" s="15"/>
      <c r="I21" s="33">
        <v>625</v>
      </c>
      <c r="J21" s="16" t="s">
        <v>267</v>
      </c>
      <c r="K21" s="15" t="s">
        <v>267</v>
      </c>
      <c r="L21" s="15"/>
      <c r="M21" s="28">
        <v>1580</v>
      </c>
      <c r="N21" s="16" t="s">
        <v>267</v>
      </c>
      <c r="O21" s="15" t="s">
        <v>267</v>
      </c>
      <c r="P21" s="15"/>
      <c r="Q21" s="28">
        <v>41265</v>
      </c>
      <c r="R21" s="16" t="s">
        <v>267</v>
      </c>
    </row>
    <row r="22" spans="1:18" ht="26.25" thickBot="1" x14ac:dyDescent="0.3">
      <c r="A22" s="12"/>
      <c r="B22" s="53" t="s">
        <v>294</v>
      </c>
      <c r="C22" s="24" t="s">
        <v>267</v>
      </c>
      <c r="D22" s="24"/>
      <c r="E22" s="30">
        <v>67061</v>
      </c>
      <c r="F22" s="31" t="s">
        <v>267</v>
      </c>
      <c r="G22" s="24" t="s">
        <v>267</v>
      </c>
      <c r="H22" s="24"/>
      <c r="I22" s="39">
        <v>14</v>
      </c>
      <c r="J22" s="31" t="s">
        <v>267</v>
      </c>
      <c r="K22" s="24" t="s">
        <v>267</v>
      </c>
      <c r="L22" s="24"/>
      <c r="M22" s="30">
        <v>2373</v>
      </c>
      <c r="N22" s="31" t="s">
        <v>267</v>
      </c>
      <c r="O22" s="24" t="s">
        <v>267</v>
      </c>
      <c r="P22" s="24"/>
      <c r="Q22" s="30">
        <v>64702</v>
      </c>
      <c r="R22" s="31" t="s">
        <v>267</v>
      </c>
    </row>
    <row r="23" spans="1:18" x14ac:dyDescent="0.25">
      <c r="A23" s="12"/>
      <c r="B23" s="34"/>
      <c r="C23" s="34" t="s">
        <v>267</v>
      </c>
      <c r="D23" s="35"/>
      <c r="E23" s="35"/>
      <c r="F23" s="34"/>
      <c r="G23" s="34" t="s">
        <v>267</v>
      </c>
      <c r="H23" s="35"/>
      <c r="I23" s="35"/>
      <c r="J23" s="34"/>
      <c r="K23" s="34" t="s">
        <v>267</v>
      </c>
      <c r="L23" s="35"/>
      <c r="M23" s="35"/>
      <c r="N23" s="34"/>
      <c r="O23" s="34" t="s">
        <v>267</v>
      </c>
      <c r="P23" s="35"/>
      <c r="Q23" s="35"/>
      <c r="R23" s="34"/>
    </row>
    <row r="24" spans="1:18" ht="15.75" thickBot="1" x14ac:dyDescent="0.3">
      <c r="A24" s="12"/>
      <c r="B24" s="54" t="s">
        <v>390</v>
      </c>
      <c r="C24" s="21" t="s">
        <v>267</v>
      </c>
      <c r="D24" s="15"/>
      <c r="E24" s="28">
        <v>436104</v>
      </c>
      <c r="F24" s="16" t="s">
        <v>267</v>
      </c>
      <c r="G24" s="21" t="s">
        <v>267</v>
      </c>
      <c r="H24" s="15"/>
      <c r="I24" s="28">
        <v>2865</v>
      </c>
      <c r="J24" s="16" t="s">
        <v>267</v>
      </c>
      <c r="K24" s="21" t="s">
        <v>267</v>
      </c>
      <c r="L24" s="15"/>
      <c r="M24" s="28">
        <v>9727</v>
      </c>
      <c r="N24" s="16" t="s">
        <v>267</v>
      </c>
      <c r="O24" s="21" t="s">
        <v>267</v>
      </c>
      <c r="P24" s="15"/>
      <c r="Q24" s="28">
        <v>429242</v>
      </c>
      <c r="R24" s="16" t="s">
        <v>267</v>
      </c>
    </row>
    <row r="25" spans="1:18" x14ac:dyDescent="0.25">
      <c r="A25" s="12"/>
      <c r="B25" s="34"/>
      <c r="C25" s="34" t="s">
        <v>267</v>
      </c>
      <c r="D25" s="35"/>
      <c r="E25" s="35"/>
      <c r="F25" s="34"/>
      <c r="G25" s="34" t="s">
        <v>267</v>
      </c>
      <c r="H25" s="35"/>
      <c r="I25" s="35"/>
      <c r="J25" s="34"/>
      <c r="K25" s="34" t="s">
        <v>267</v>
      </c>
      <c r="L25" s="35"/>
      <c r="M25" s="35"/>
      <c r="N25" s="34"/>
      <c r="O25" s="34" t="s">
        <v>267</v>
      </c>
      <c r="P25" s="35"/>
      <c r="Q25" s="35"/>
      <c r="R25" s="34"/>
    </row>
    <row r="26" spans="1:18" x14ac:dyDescent="0.25">
      <c r="A26" s="12"/>
      <c r="B26" s="36" t="s">
        <v>391</v>
      </c>
      <c r="C26" s="37" t="s">
        <v>267</v>
      </c>
      <c r="D26" s="24"/>
      <c r="E26" s="24"/>
      <c r="F26" s="24"/>
      <c r="G26" s="37" t="s">
        <v>267</v>
      </c>
      <c r="H26" s="24"/>
      <c r="I26" s="24"/>
      <c r="J26" s="24"/>
      <c r="K26" s="37" t="s">
        <v>267</v>
      </c>
      <c r="L26" s="24"/>
      <c r="M26" s="24"/>
      <c r="N26" s="24"/>
      <c r="O26" s="37" t="s">
        <v>267</v>
      </c>
      <c r="P26" s="24"/>
      <c r="Q26" s="24"/>
      <c r="R26" s="24"/>
    </row>
    <row r="27" spans="1:18" x14ac:dyDescent="0.25">
      <c r="A27" s="12"/>
      <c r="B27" s="52" t="s">
        <v>392</v>
      </c>
      <c r="C27" s="21" t="s">
        <v>267</v>
      </c>
      <c r="D27" s="15"/>
      <c r="E27" s="28">
        <v>9799</v>
      </c>
      <c r="F27" s="16" t="s">
        <v>267</v>
      </c>
      <c r="G27" s="21" t="s">
        <v>267</v>
      </c>
      <c r="H27" s="15"/>
      <c r="I27" s="33">
        <v>66</v>
      </c>
      <c r="J27" s="16" t="s">
        <v>267</v>
      </c>
      <c r="K27" s="21" t="s">
        <v>267</v>
      </c>
      <c r="L27" s="15"/>
      <c r="M27" s="33">
        <v>48</v>
      </c>
      <c r="N27" s="16" t="s">
        <v>267</v>
      </c>
      <c r="O27" s="21" t="s">
        <v>267</v>
      </c>
      <c r="P27" s="15"/>
      <c r="Q27" s="28">
        <v>9817</v>
      </c>
      <c r="R27" s="16" t="s">
        <v>267</v>
      </c>
    </row>
    <row r="28" spans="1:18" x14ac:dyDescent="0.25">
      <c r="A28" s="12"/>
      <c r="B28" s="53" t="s">
        <v>393</v>
      </c>
      <c r="C28" s="37" t="s">
        <v>267</v>
      </c>
      <c r="D28" s="24"/>
      <c r="E28" s="39">
        <v>109</v>
      </c>
      <c r="F28" s="31" t="s">
        <v>267</v>
      </c>
      <c r="G28" s="37" t="s">
        <v>267</v>
      </c>
      <c r="H28" s="24"/>
      <c r="I28" s="39">
        <v>91</v>
      </c>
      <c r="J28" s="31" t="s">
        <v>267</v>
      </c>
      <c r="K28" s="37" t="s">
        <v>267</v>
      </c>
      <c r="L28" s="31"/>
      <c r="M28" s="32" t="s">
        <v>285</v>
      </c>
      <c r="N28" s="31" t="s">
        <v>267</v>
      </c>
      <c r="O28" s="37" t="s">
        <v>267</v>
      </c>
      <c r="P28" s="24"/>
      <c r="Q28" s="39">
        <v>200</v>
      </c>
      <c r="R28" s="31" t="s">
        <v>267</v>
      </c>
    </row>
    <row r="29" spans="1:18" x14ac:dyDescent="0.25">
      <c r="A29" s="12"/>
      <c r="B29" s="52" t="s">
        <v>394</v>
      </c>
      <c r="C29" s="21" t="s">
        <v>267</v>
      </c>
      <c r="D29" s="15"/>
      <c r="E29" s="28">
        <v>2800</v>
      </c>
      <c r="F29" s="16" t="s">
        <v>267</v>
      </c>
      <c r="G29" s="21" t="s">
        <v>267</v>
      </c>
      <c r="H29" s="15"/>
      <c r="I29" s="33">
        <v>67</v>
      </c>
      <c r="J29" s="16" t="s">
        <v>267</v>
      </c>
      <c r="K29" s="21" t="s">
        <v>267</v>
      </c>
      <c r="L29" s="15"/>
      <c r="M29" s="33">
        <v>10</v>
      </c>
      <c r="N29" s="16" t="s">
        <v>267</v>
      </c>
      <c r="O29" s="21" t="s">
        <v>267</v>
      </c>
      <c r="P29" s="15"/>
      <c r="Q29" s="28">
        <v>2857</v>
      </c>
      <c r="R29" s="16" t="s">
        <v>267</v>
      </c>
    </row>
    <row r="30" spans="1:18" ht="15.75" thickBot="1" x14ac:dyDescent="0.3">
      <c r="A30" s="12"/>
      <c r="B30" s="53" t="s">
        <v>395</v>
      </c>
      <c r="C30" s="37" t="s">
        <v>267</v>
      </c>
      <c r="D30" s="24"/>
      <c r="E30" s="39">
        <v>131</v>
      </c>
      <c r="F30" s="31" t="s">
        <v>267</v>
      </c>
      <c r="G30" s="37" t="s">
        <v>267</v>
      </c>
      <c r="H30" s="24"/>
      <c r="I30" s="39">
        <v>85</v>
      </c>
      <c r="J30" s="31" t="s">
        <v>267</v>
      </c>
      <c r="K30" s="37" t="s">
        <v>267</v>
      </c>
      <c r="L30" s="31"/>
      <c r="M30" s="32" t="s">
        <v>285</v>
      </c>
      <c r="N30" s="31" t="s">
        <v>267</v>
      </c>
      <c r="O30" s="37" t="s">
        <v>267</v>
      </c>
      <c r="P30" s="24"/>
      <c r="Q30" s="39">
        <v>216</v>
      </c>
      <c r="R30" s="31" t="s">
        <v>267</v>
      </c>
    </row>
    <row r="31" spans="1:18" x14ac:dyDescent="0.25">
      <c r="A31" s="12"/>
      <c r="B31" s="34"/>
      <c r="C31" s="34" t="s">
        <v>267</v>
      </c>
      <c r="D31" s="35"/>
      <c r="E31" s="35"/>
      <c r="F31" s="34"/>
      <c r="G31" s="34" t="s">
        <v>267</v>
      </c>
      <c r="H31" s="35"/>
      <c r="I31" s="35"/>
      <c r="J31" s="34"/>
      <c r="K31" s="34" t="s">
        <v>267</v>
      </c>
      <c r="L31" s="35"/>
      <c r="M31" s="35"/>
      <c r="N31" s="34"/>
      <c r="O31" s="34" t="s">
        <v>267</v>
      </c>
      <c r="P31" s="35"/>
      <c r="Q31" s="35"/>
      <c r="R31" s="34"/>
    </row>
    <row r="32" spans="1:18" ht="15.75" thickBot="1" x14ac:dyDescent="0.3">
      <c r="A32" s="12"/>
      <c r="B32" s="54" t="s">
        <v>396</v>
      </c>
      <c r="C32" s="21" t="s">
        <v>267</v>
      </c>
      <c r="D32" s="15"/>
      <c r="E32" s="28">
        <v>12839</v>
      </c>
      <c r="F32" s="16" t="s">
        <v>267</v>
      </c>
      <c r="G32" s="21" t="s">
        <v>267</v>
      </c>
      <c r="H32" s="15"/>
      <c r="I32" s="33">
        <v>309</v>
      </c>
      <c r="J32" s="16" t="s">
        <v>267</v>
      </c>
      <c r="K32" s="21" t="s">
        <v>267</v>
      </c>
      <c r="L32" s="15"/>
      <c r="M32" s="33">
        <v>58</v>
      </c>
      <c r="N32" s="16" t="s">
        <v>267</v>
      </c>
      <c r="O32" s="21" t="s">
        <v>267</v>
      </c>
      <c r="P32" s="15"/>
      <c r="Q32" s="28">
        <v>13090</v>
      </c>
      <c r="R32" s="16" t="s">
        <v>267</v>
      </c>
    </row>
    <row r="33" spans="1:18" x14ac:dyDescent="0.25">
      <c r="A33" s="12"/>
      <c r="B33" s="34"/>
      <c r="C33" s="34" t="s">
        <v>267</v>
      </c>
      <c r="D33" s="35"/>
      <c r="E33" s="35"/>
      <c r="F33" s="34"/>
      <c r="G33" s="34" t="s">
        <v>267</v>
      </c>
      <c r="H33" s="35"/>
      <c r="I33" s="35"/>
      <c r="J33" s="34"/>
      <c r="K33" s="34" t="s">
        <v>267</v>
      </c>
      <c r="L33" s="35"/>
      <c r="M33" s="35"/>
      <c r="N33" s="34"/>
      <c r="O33" s="34" t="s">
        <v>267</v>
      </c>
      <c r="P33" s="35"/>
      <c r="Q33" s="35"/>
      <c r="R33" s="34"/>
    </row>
    <row r="34" spans="1:18" ht="15.75" thickBot="1" x14ac:dyDescent="0.3">
      <c r="A34" s="12"/>
      <c r="B34" s="55" t="s">
        <v>296</v>
      </c>
      <c r="C34" s="37" t="s">
        <v>267</v>
      </c>
      <c r="D34" s="24" t="s">
        <v>284</v>
      </c>
      <c r="E34" s="30">
        <v>448943</v>
      </c>
      <c r="F34" s="31" t="s">
        <v>267</v>
      </c>
      <c r="G34" s="37" t="s">
        <v>267</v>
      </c>
      <c r="H34" s="24" t="s">
        <v>284</v>
      </c>
      <c r="I34" s="30">
        <v>3174</v>
      </c>
      <c r="J34" s="31" t="s">
        <v>267</v>
      </c>
      <c r="K34" s="37" t="s">
        <v>267</v>
      </c>
      <c r="L34" s="24" t="s">
        <v>284</v>
      </c>
      <c r="M34" s="30">
        <v>9785</v>
      </c>
      <c r="N34" s="31" t="s">
        <v>267</v>
      </c>
      <c r="O34" s="37" t="s">
        <v>267</v>
      </c>
      <c r="P34" s="24" t="s">
        <v>284</v>
      </c>
      <c r="Q34" s="30">
        <v>442332</v>
      </c>
      <c r="R34" s="31" t="s">
        <v>267</v>
      </c>
    </row>
    <row r="35" spans="1:18" ht="15.75" thickTop="1" x14ac:dyDescent="0.25">
      <c r="A35" s="12"/>
      <c r="B35" s="34"/>
      <c r="C35" s="34" t="s">
        <v>267</v>
      </c>
      <c r="D35" s="38"/>
      <c r="E35" s="38"/>
      <c r="F35" s="34"/>
      <c r="G35" s="34" t="s">
        <v>267</v>
      </c>
      <c r="H35" s="38"/>
      <c r="I35" s="38"/>
      <c r="J35" s="34"/>
      <c r="K35" s="34" t="s">
        <v>267</v>
      </c>
      <c r="L35" s="38"/>
      <c r="M35" s="38"/>
      <c r="N35" s="34"/>
      <c r="O35" s="34" t="s">
        <v>267</v>
      </c>
      <c r="P35" s="38"/>
      <c r="Q35" s="38"/>
      <c r="R35" s="34"/>
    </row>
    <row r="36" spans="1:18" x14ac:dyDescent="0.25">
      <c r="A36" s="12"/>
      <c r="B36" s="25" t="s">
        <v>397</v>
      </c>
      <c r="C36" s="21" t="s">
        <v>267</v>
      </c>
      <c r="D36" s="15"/>
      <c r="E36" s="15"/>
      <c r="F36" s="15"/>
      <c r="G36" s="21" t="s">
        <v>267</v>
      </c>
      <c r="H36" s="15"/>
      <c r="I36" s="15"/>
      <c r="J36" s="15"/>
      <c r="K36" s="21" t="s">
        <v>267</v>
      </c>
      <c r="L36" s="15"/>
      <c r="M36" s="15"/>
      <c r="N36" s="15"/>
      <c r="O36" s="21" t="s">
        <v>267</v>
      </c>
      <c r="P36" s="15"/>
      <c r="Q36" s="15"/>
      <c r="R36" s="15"/>
    </row>
    <row r="37" spans="1:18" x14ac:dyDescent="0.25">
      <c r="A37" s="12"/>
      <c r="B37" s="36" t="s">
        <v>384</v>
      </c>
      <c r="C37" s="37" t="s">
        <v>267</v>
      </c>
      <c r="D37" s="24"/>
      <c r="E37" s="24"/>
      <c r="F37" s="24"/>
      <c r="G37" s="37" t="s">
        <v>267</v>
      </c>
      <c r="H37" s="24"/>
      <c r="I37" s="24"/>
      <c r="J37" s="24"/>
      <c r="K37" s="37" t="s">
        <v>267</v>
      </c>
      <c r="L37" s="24"/>
      <c r="M37" s="24"/>
      <c r="N37" s="24"/>
      <c r="O37" s="37" t="s">
        <v>267</v>
      </c>
      <c r="P37" s="24"/>
      <c r="Q37" s="24"/>
      <c r="R37" s="24"/>
    </row>
    <row r="38" spans="1:18" ht="25.5" x14ac:dyDescent="0.25">
      <c r="A38" s="12"/>
      <c r="B38" s="52" t="s">
        <v>294</v>
      </c>
      <c r="C38" s="21" t="s">
        <v>267</v>
      </c>
      <c r="D38" s="15" t="s">
        <v>284</v>
      </c>
      <c r="E38" s="28">
        <v>11210</v>
      </c>
      <c r="F38" s="16" t="s">
        <v>267</v>
      </c>
      <c r="G38" s="21" t="s">
        <v>267</v>
      </c>
      <c r="H38" s="15" t="s">
        <v>284</v>
      </c>
      <c r="I38" s="33">
        <v>461</v>
      </c>
      <c r="J38" s="16" t="s">
        <v>267</v>
      </c>
      <c r="K38" s="21" t="s">
        <v>267</v>
      </c>
      <c r="L38" s="16" t="s">
        <v>284</v>
      </c>
      <c r="M38" s="29" t="s">
        <v>285</v>
      </c>
      <c r="N38" s="16" t="s">
        <v>267</v>
      </c>
      <c r="O38" s="21" t="s">
        <v>267</v>
      </c>
      <c r="P38" s="15" t="s">
        <v>284</v>
      </c>
      <c r="Q38" s="28">
        <v>11671</v>
      </c>
      <c r="R38" s="16" t="s">
        <v>267</v>
      </c>
    </row>
    <row r="39" spans="1:18" ht="26.25" thickBot="1" x14ac:dyDescent="0.3">
      <c r="A39" s="12"/>
      <c r="B39" s="53" t="s">
        <v>386</v>
      </c>
      <c r="C39" s="37" t="s">
        <v>267</v>
      </c>
      <c r="D39" s="24"/>
      <c r="E39" s="30">
        <v>3539</v>
      </c>
      <c r="F39" s="31" t="s">
        <v>267</v>
      </c>
      <c r="G39" s="37" t="s">
        <v>267</v>
      </c>
      <c r="H39" s="24"/>
      <c r="I39" s="39">
        <v>356</v>
      </c>
      <c r="J39" s="31" t="s">
        <v>267</v>
      </c>
      <c r="K39" s="37" t="s">
        <v>267</v>
      </c>
      <c r="L39" s="31"/>
      <c r="M39" s="32" t="s">
        <v>285</v>
      </c>
      <c r="N39" s="31" t="s">
        <v>267</v>
      </c>
      <c r="O39" s="37" t="s">
        <v>267</v>
      </c>
      <c r="P39" s="24"/>
      <c r="Q39" s="30">
        <v>3895</v>
      </c>
      <c r="R39" s="31" t="s">
        <v>267</v>
      </c>
    </row>
    <row r="40" spans="1:18" x14ac:dyDescent="0.25">
      <c r="A40" s="12"/>
      <c r="B40" s="34"/>
      <c r="C40" s="34" t="s">
        <v>267</v>
      </c>
      <c r="D40" s="35"/>
      <c r="E40" s="35"/>
      <c r="F40" s="34"/>
      <c r="G40" s="34" t="s">
        <v>267</v>
      </c>
      <c r="H40" s="35"/>
      <c r="I40" s="35"/>
      <c r="J40" s="34"/>
      <c r="K40" s="34" t="s">
        <v>267</v>
      </c>
      <c r="L40" s="35"/>
      <c r="M40" s="35"/>
      <c r="N40" s="34"/>
      <c r="O40" s="34" t="s">
        <v>267</v>
      </c>
      <c r="P40" s="35"/>
      <c r="Q40" s="35"/>
      <c r="R40" s="34"/>
    </row>
    <row r="41" spans="1:18" ht="15.75" thickBot="1" x14ac:dyDescent="0.3">
      <c r="A41" s="12"/>
      <c r="B41" s="54" t="s">
        <v>398</v>
      </c>
      <c r="C41" s="21" t="s">
        <v>267</v>
      </c>
      <c r="D41" s="15" t="s">
        <v>284</v>
      </c>
      <c r="E41" s="28">
        <v>14749</v>
      </c>
      <c r="F41" s="16" t="s">
        <v>267</v>
      </c>
      <c r="G41" s="21" t="s">
        <v>267</v>
      </c>
      <c r="H41" s="15" t="s">
        <v>284</v>
      </c>
      <c r="I41" s="33">
        <v>817</v>
      </c>
      <c r="J41" s="16" t="s">
        <v>267</v>
      </c>
      <c r="K41" s="21" t="s">
        <v>267</v>
      </c>
      <c r="L41" s="16" t="s">
        <v>284</v>
      </c>
      <c r="M41" s="29" t="s">
        <v>285</v>
      </c>
      <c r="N41" s="16" t="s">
        <v>267</v>
      </c>
      <c r="O41" s="21" t="s">
        <v>267</v>
      </c>
      <c r="P41" s="15" t="s">
        <v>284</v>
      </c>
      <c r="Q41" s="28">
        <v>15566</v>
      </c>
      <c r="R41" s="16" t="s">
        <v>267</v>
      </c>
    </row>
    <row r="42" spans="1:18" ht="15.75" thickTop="1" x14ac:dyDescent="0.25">
      <c r="A42" s="12"/>
      <c r="B42" s="34"/>
      <c r="C42" s="34" t="s">
        <v>267</v>
      </c>
      <c r="D42" s="38"/>
      <c r="E42" s="38"/>
      <c r="F42" s="34"/>
      <c r="G42" s="34" t="s">
        <v>267</v>
      </c>
      <c r="H42" s="38"/>
      <c r="I42" s="38"/>
      <c r="J42" s="34"/>
      <c r="K42" s="34" t="s">
        <v>267</v>
      </c>
      <c r="L42" s="38"/>
      <c r="M42" s="38"/>
      <c r="N42" s="34"/>
      <c r="O42" s="34" t="s">
        <v>267</v>
      </c>
      <c r="P42" s="38"/>
      <c r="Q42" s="38"/>
      <c r="R42" s="34"/>
    </row>
    <row r="43" spans="1:18" x14ac:dyDescent="0.25">
      <c r="A43" s="12"/>
      <c r="B43" s="51" t="s">
        <v>302</v>
      </c>
      <c r="C43" s="37" t="s">
        <v>267</v>
      </c>
      <c r="D43" s="24"/>
      <c r="E43" s="24"/>
      <c r="F43" s="24"/>
      <c r="G43" s="37" t="s">
        <v>267</v>
      </c>
      <c r="H43" s="24"/>
      <c r="I43" s="24"/>
      <c r="J43" s="24"/>
      <c r="K43" s="37" t="s">
        <v>267</v>
      </c>
      <c r="L43" s="24"/>
      <c r="M43" s="24"/>
      <c r="N43" s="24"/>
      <c r="O43" s="37" t="s">
        <v>267</v>
      </c>
      <c r="P43" s="24"/>
      <c r="Q43" s="24"/>
      <c r="R43" s="24"/>
    </row>
    <row r="44" spans="1:18" x14ac:dyDescent="0.25">
      <c r="A44" s="12"/>
      <c r="B44" s="25" t="s">
        <v>383</v>
      </c>
      <c r="C44" s="21" t="s">
        <v>267</v>
      </c>
      <c r="D44" s="15"/>
      <c r="E44" s="15"/>
      <c r="F44" s="15"/>
      <c r="G44" s="21" t="s">
        <v>267</v>
      </c>
      <c r="H44" s="15"/>
      <c r="I44" s="15"/>
      <c r="J44" s="15"/>
      <c r="K44" s="21" t="s">
        <v>267</v>
      </c>
      <c r="L44" s="15"/>
      <c r="M44" s="15"/>
      <c r="N44" s="15"/>
      <c r="O44" s="21" t="s">
        <v>267</v>
      </c>
      <c r="P44" s="15"/>
      <c r="Q44" s="15"/>
      <c r="R44" s="15"/>
    </row>
    <row r="45" spans="1:18" x14ac:dyDescent="0.25">
      <c r="A45" s="12"/>
      <c r="B45" s="36" t="s">
        <v>384</v>
      </c>
      <c r="C45" s="37" t="s">
        <v>267</v>
      </c>
      <c r="D45" s="24"/>
      <c r="E45" s="24"/>
      <c r="F45" s="24"/>
      <c r="G45" s="37" t="s">
        <v>267</v>
      </c>
      <c r="H45" s="24"/>
      <c r="I45" s="24"/>
      <c r="J45" s="24"/>
      <c r="K45" s="37" t="s">
        <v>267</v>
      </c>
      <c r="L45" s="24"/>
      <c r="M45" s="24"/>
      <c r="N45" s="24"/>
      <c r="O45" s="37" t="s">
        <v>267</v>
      </c>
      <c r="P45" s="24"/>
      <c r="Q45" s="24"/>
      <c r="R45" s="24"/>
    </row>
    <row r="46" spans="1:18" ht="25.5" x14ac:dyDescent="0.25">
      <c r="A46" s="12"/>
      <c r="B46" s="52" t="s">
        <v>385</v>
      </c>
      <c r="C46" s="21" t="s">
        <v>267</v>
      </c>
      <c r="D46" s="15" t="s">
        <v>284</v>
      </c>
      <c r="E46" s="28">
        <v>6801</v>
      </c>
      <c r="F46" s="16" t="s">
        <v>267</v>
      </c>
      <c r="G46" s="21" t="s">
        <v>267</v>
      </c>
      <c r="H46" s="15" t="s">
        <v>284</v>
      </c>
      <c r="I46" s="33">
        <v>39</v>
      </c>
      <c r="J46" s="16" t="s">
        <v>267</v>
      </c>
      <c r="K46" s="21" t="s">
        <v>267</v>
      </c>
      <c r="L46" s="15" t="s">
        <v>284</v>
      </c>
      <c r="M46" s="33">
        <v>809</v>
      </c>
      <c r="N46" s="16" t="s">
        <v>267</v>
      </c>
      <c r="O46" s="21" t="s">
        <v>267</v>
      </c>
      <c r="P46" s="15" t="s">
        <v>284</v>
      </c>
      <c r="Q46" s="28">
        <v>6031</v>
      </c>
      <c r="R46" s="16" t="s">
        <v>267</v>
      </c>
    </row>
    <row r="47" spans="1:18" ht="25.5" x14ac:dyDescent="0.25">
      <c r="A47" s="12"/>
      <c r="B47" s="53" t="s">
        <v>386</v>
      </c>
      <c r="C47" s="37" t="s">
        <v>267</v>
      </c>
      <c r="D47" s="24"/>
      <c r="E47" s="30">
        <v>96708</v>
      </c>
      <c r="F47" s="31" t="s">
        <v>267</v>
      </c>
      <c r="G47" s="37" t="s">
        <v>267</v>
      </c>
      <c r="H47" s="24"/>
      <c r="I47" s="30">
        <v>1493</v>
      </c>
      <c r="J47" s="31" t="s">
        <v>267</v>
      </c>
      <c r="K47" s="37" t="s">
        <v>267</v>
      </c>
      <c r="L47" s="24"/>
      <c r="M47" s="30">
        <v>2539</v>
      </c>
      <c r="N47" s="31" t="s">
        <v>267</v>
      </c>
      <c r="O47" s="37" t="s">
        <v>267</v>
      </c>
      <c r="P47" s="24"/>
      <c r="Q47" s="30">
        <v>95662</v>
      </c>
      <c r="R47" s="31" t="s">
        <v>267</v>
      </c>
    </row>
    <row r="48" spans="1:18" ht="25.5" x14ac:dyDescent="0.25">
      <c r="A48" s="12"/>
      <c r="B48" s="52" t="s">
        <v>387</v>
      </c>
      <c r="C48" s="21" t="s">
        <v>267</v>
      </c>
      <c r="D48" s="15"/>
      <c r="E48" s="28">
        <v>69568</v>
      </c>
      <c r="F48" s="16" t="s">
        <v>267</v>
      </c>
      <c r="G48" s="21" t="s">
        <v>267</v>
      </c>
      <c r="H48" s="15"/>
      <c r="I48" s="33">
        <v>26</v>
      </c>
      <c r="J48" s="16" t="s">
        <v>267</v>
      </c>
      <c r="K48" s="21" t="s">
        <v>267</v>
      </c>
      <c r="L48" s="15"/>
      <c r="M48" s="28">
        <v>1843</v>
      </c>
      <c r="N48" s="16" t="s">
        <v>267</v>
      </c>
      <c r="O48" s="21" t="s">
        <v>267</v>
      </c>
      <c r="P48" s="15"/>
      <c r="Q48" s="28">
        <v>67751</v>
      </c>
      <c r="R48" s="16" t="s">
        <v>267</v>
      </c>
    </row>
    <row r="49" spans="1:18" ht="25.5" x14ac:dyDescent="0.25">
      <c r="A49" s="12"/>
      <c r="B49" s="53" t="s">
        <v>388</v>
      </c>
      <c r="C49" s="37" t="s">
        <v>267</v>
      </c>
      <c r="D49" s="24"/>
      <c r="E49" s="30">
        <v>13841</v>
      </c>
      <c r="F49" s="31" t="s">
        <v>267</v>
      </c>
      <c r="G49" s="37" t="s">
        <v>267</v>
      </c>
      <c r="H49" s="31"/>
      <c r="I49" s="32" t="s">
        <v>285</v>
      </c>
      <c r="J49" s="31" t="s">
        <v>267</v>
      </c>
      <c r="K49" s="37" t="s">
        <v>267</v>
      </c>
      <c r="L49" s="24"/>
      <c r="M49" s="39">
        <v>943</v>
      </c>
      <c r="N49" s="31" t="s">
        <v>267</v>
      </c>
      <c r="O49" s="37" t="s">
        <v>267</v>
      </c>
      <c r="P49" s="24"/>
      <c r="Q49" s="30">
        <v>12898</v>
      </c>
      <c r="R49" s="31" t="s">
        <v>267</v>
      </c>
    </row>
    <row r="50" spans="1:18" ht="25.5" x14ac:dyDescent="0.25">
      <c r="A50" s="12"/>
      <c r="B50" s="52" t="s">
        <v>389</v>
      </c>
      <c r="C50" s="21" t="s">
        <v>267</v>
      </c>
      <c r="D50" s="15"/>
      <c r="E50" s="28">
        <v>5043</v>
      </c>
      <c r="F50" s="16" t="s">
        <v>267</v>
      </c>
      <c r="G50" s="21" t="s">
        <v>267</v>
      </c>
      <c r="H50" s="16"/>
      <c r="I50" s="29" t="s">
        <v>285</v>
      </c>
      <c r="J50" s="16" t="s">
        <v>267</v>
      </c>
      <c r="K50" s="21" t="s">
        <v>267</v>
      </c>
      <c r="L50" s="15"/>
      <c r="M50" s="33">
        <v>337</v>
      </c>
      <c r="N50" s="16" t="s">
        <v>267</v>
      </c>
      <c r="O50" s="21" t="s">
        <v>267</v>
      </c>
      <c r="P50" s="15"/>
      <c r="Q50" s="28">
        <v>4706</v>
      </c>
      <c r="R50" s="16" t="s">
        <v>267</v>
      </c>
    </row>
    <row r="51" spans="1:18" x14ac:dyDescent="0.25">
      <c r="A51" s="12"/>
      <c r="B51" s="53" t="s">
        <v>292</v>
      </c>
      <c r="C51" s="37" t="s">
        <v>267</v>
      </c>
      <c r="D51" s="24"/>
      <c r="E51" s="30">
        <v>107699</v>
      </c>
      <c r="F51" s="31" t="s">
        <v>267</v>
      </c>
      <c r="G51" s="37" t="s">
        <v>267</v>
      </c>
      <c r="H51" s="24"/>
      <c r="I51" s="39">
        <v>259</v>
      </c>
      <c r="J51" s="31" t="s">
        <v>267</v>
      </c>
      <c r="K51" s="37" t="s">
        <v>267</v>
      </c>
      <c r="L51" s="24"/>
      <c r="M51" s="30">
        <v>1422</v>
      </c>
      <c r="N51" s="31" t="s">
        <v>267</v>
      </c>
      <c r="O51" s="37" t="s">
        <v>267</v>
      </c>
      <c r="P51" s="24"/>
      <c r="Q51" s="30">
        <v>106536</v>
      </c>
      <c r="R51" s="31" t="s">
        <v>267</v>
      </c>
    </row>
    <row r="52" spans="1:18" x14ac:dyDescent="0.25">
      <c r="A52" s="12"/>
      <c r="B52" s="52" t="s">
        <v>293</v>
      </c>
      <c r="C52" s="21" t="s">
        <v>267</v>
      </c>
      <c r="D52" s="15"/>
      <c r="E52" s="28">
        <v>43586</v>
      </c>
      <c r="F52" s="16" t="s">
        <v>267</v>
      </c>
      <c r="G52" s="21" t="s">
        <v>267</v>
      </c>
      <c r="H52" s="15"/>
      <c r="I52" s="33">
        <v>808</v>
      </c>
      <c r="J52" s="16" t="s">
        <v>267</v>
      </c>
      <c r="K52" s="21" t="s">
        <v>267</v>
      </c>
      <c r="L52" s="15"/>
      <c r="M52" s="28">
        <v>1908</v>
      </c>
      <c r="N52" s="16" t="s">
        <v>267</v>
      </c>
      <c r="O52" s="21" t="s">
        <v>267</v>
      </c>
      <c r="P52" s="15"/>
      <c r="Q52" s="28">
        <v>42486</v>
      </c>
      <c r="R52" s="16" t="s">
        <v>267</v>
      </c>
    </row>
    <row r="53" spans="1:18" ht="26.25" thickBot="1" x14ac:dyDescent="0.3">
      <c r="A53" s="12"/>
      <c r="B53" s="53" t="s">
        <v>294</v>
      </c>
      <c r="C53" s="37" t="s">
        <v>267</v>
      </c>
      <c r="D53" s="24"/>
      <c r="E53" s="30">
        <v>67142</v>
      </c>
      <c r="F53" s="31" t="s">
        <v>267</v>
      </c>
      <c r="G53" s="37" t="s">
        <v>267</v>
      </c>
      <c r="H53" s="31"/>
      <c r="I53" s="32" t="s">
        <v>285</v>
      </c>
      <c r="J53" s="31" t="s">
        <v>267</v>
      </c>
      <c r="K53" s="37" t="s">
        <v>267</v>
      </c>
      <c r="L53" s="24"/>
      <c r="M53" s="30">
        <v>4637</v>
      </c>
      <c r="N53" s="31" t="s">
        <v>267</v>
      </c>
      <c r="O53" s="37" t="s">
        <v>267</v>
      </c>
      <c r="P53" s="24"/>
      <c r="Q53" s="30">
        <v>62505</v>
      </c>
      <c r="R53" s="31" t="s">
        <v>267</v>
      </c>
    </row>
    <row r="54" spans="1:18" x14ac:dyDescent="0.25">
      <c r="A54" s="12"/>
      <c r="B54" s="34"/>
      <c r="C54" s="34" t="s">
        <v>267</v>
      </c>
      <c r="D54" s="35"/>
      <c r="E54" s="35"/>
      <c r="F54" s="34"/>
      <c r="G54" s="34" t="s">
        <v>267</v>
      </c>
      <c r="H54" s="35"/>
      <c r="I54" s="35"/>
      <c r="J54" s="34"/>
      <c r="K54" s="34" t="s">
        <v>267</v>
      </c>
      <c r="L54" s="35"/>
      <c r="M54" s="35"/>
      <c r="N54" s="34"/>
      <c r="O54" s="34" t="s">
        <v>267</v>
      </c>
      <c r="P54" s="35"/>
      <c r="Q54" s="35"/>
      <c r="R54" s="34"/>
    </row>
    <row r="55" spans="1:18" ht="15.75" thickBot="1" x14ac:dyDescent="0.3">
      <c r="A55" s="12"/>
      <c r="B55" s="54" t="s">
        <v>390</v>
      </c>
      <c r="C55" s="21" t="s">
        <v>267</v>
      </c>
      <c r="D55" s="15"/>
      <c r="E55" s="28">
        <v>410388</v>
      </c>
      <c r="F55" s="16" t="s">
        <v>267</v>
      </c>
      <c r="G55" s="21" t="s">
        <v>267</v>
      </c>
      <c r="H55" s="15"/>
      <c r="I55" s="28">
        <v>2625</v>
      </c>
      <c r="J55" s="16" t="s">
        <v>267</v>
      </c>
      <c r="K55" s="21" t="s">
        <v>267</v>
      </c>
      <c r="L55" s="15"/>
      <c r="M55" s="28">
        <v>14438</v>
      </c>
      <c r="N55" s="16" t="s">
        <v>267</v>
      </c>
      <c r="O55" s="21" t="s">
        <v>267</v>
      </c>
      <c r="P55" s="15"/>
      <c r="Q55" s="28">
        <v>398575</v>
      </c>
      <c r="R55" s="16" t="s">
        <v>267</v>
      </c>
    </row>
    <row r="56" spans="1:18" x14ac:dyDescent="0.25">
      <c r="A56" s="12"/>
      <c r="B56" s="34"/>
      <c r="C56" s="34" t="s">
        <v>267</v>
      </c>
      <c r="D56" s="35"/>
      <c r="E56" s="35"/>
      <c r="F56" s="34"/>
      <c r="G56" s="34" t="s">
        <v>267</v>
      </c>
      <c r="H56" s="35"/>
      <c r="I56" s="35"/>
      <c r="J56" s="34"/>
      <c r="K56" s="34" t="s">
        <v>267</v>
      </c>
      <c r="L56" s="35"/>
      <c r="M56" s="35"/>
      <c r="N56" s="34"/>
      <c r="O56" s="34" t="s">
        <v>267</v>
      </c>
      <c r="P56" s="35"/>
      <c r="Q56" s="35"/>
      <c r="R56" s="34"/>
    </row>
    <row r="57" spans="1:18" x14ac:dyDescent="0.25">
      <c r="A57" s="12"/>
      <c r="B57" s="36" t="s">
        <v>391</v>
      </c>
      <c r="C57" s="37" t="s">
        <v>267</v>
      </c>
      <c r="D57" s="24"/>
      <c r="E57" s="24"/>
      <c r="F57" s="24"/>
      <c r="G57" s="37" t="s">
        <v>267</v>
      </c>
      <c r="H57" s="24"/>
      <c r="I57" s="24"/>
      <c r="J57" s="24"/>
      <c r="K57" s="37" t="s">
        <v>267</v>
      </c>
      <c r="L57" s="24"/>
      <c r="M57" s="24"/>
      <c r="N57" s="24"/>
      <c r="O57" s="37" t="s">
        <v>267</v>
      </c>
      <c r="P57" s="24"/>
      <c r="Q57" s="24"/>
      <c r="R57" s="24"/>
    </row>
    <row r="58" spans="1:18" x14ac:dyDescent="0.25">
      <c r="A58" s="12"/>
      <c r="B58" s="52" t="s">
        <v>392</v>
      </c>
      <c r="C58" s="21" t="s">
        <v>267</v>
      </c>
      <c r="D58" s="15"/>
      <c r="E58" s="28">
        <v>3068</v>
      </c>
      <c r="F58" s="16" t="s">
        <v>267</v>
      </c>
      <c r="G58" s="21" t="s">
        <v>267</v>
      </c>
      <c r="H58" s="16"/>
      <c r="I58" s="29" t="s">
        <v>285</v>
      </c>
      <c r="J58" s="16" t="s">
        <v>267</v>
      </c>
      <c r="K58" s="21" t="s">
        <v>267</v>
      </c>
      <c r="L58" s="15"/>
      <c r="M58" s="33">
        <v>21</v>
      </c>
      <c r="N58" s="16" t="s">
        <v>267</v>
      </c>
      <c r="O58" s="21" t="s">
        <v>267</v>
      </c>
      <c r="P58" s="15"/>
      <c r="Q58" s="28">
        <v>3047</v>
      </c>
      <c r="R58" s="16" t="s">
        <v>267</v>
      </c>
    </row>
    <row r="59" spans="1:18" x14ac:dyDescent="0.25">
      <c r="A59" s="12"/>
      <c r="B59" s="53" t="s">
        <v>393</v>
      </c>
      <c r="C59" s="37" t="s">
        <v>267</v>
      </c>
      <c r="D59" s="24"/>
      <c r="E59" s="39">
        <v>109</v>
      </c>
      <c r="F59" s="31" t="s">
        <v>267</v>
      </c>
      <c r="G59" s="37" t="s">
        <v>267</v>
      </c>
      <c r="H59" s="24"/>
      <c r="I59" s="39">
        <v>102</v>
      </c>
      <c r="J59" s="31" t="s">
        <v>267</v>
      </c>
      <c r="K59" s="37" t="s">
        <v>267</v>
      </c>
      <c r="L59" s="31"/>
      <c r="M59" s="32" t="s">
        <v>285</v>
      </c>
      <c r="N59" s="31" t="s">
        <v>267</v>
      </c>
      <c r="O59" s="37" t="s">
        <v>267</v>
      </c>
      <c r="P59" s="24"/>
      <c r="Q59" s="39">
        <v>211</v>
      </c>
      <c r="R59" s="31" t="s">
        <v>267</v>
      </c>
    </row>
    <row r="60" spans="1:18" x14ac:dyDescent="0.25">
      <c r="A60" s="12"/>
      <c r="B60" s="52" t="s">
        <v>394</v>
      </c>
      <c r="C60" s="21" t="s">
        <v>267</v>
      </c>
      <c r="D60" s="15"/>
      <c r="E60" s="28">
        <v>2793</v>
      </c>
      <c r="F60" s="16" t="s">
        <v>267</v>
      </c>
      <c r="G60" s="21" t="s">
        <v>267</v>
      </c>
      <c r="H60" s="15"/>
      <c r="I60" s="33">
        <v>68</v>
      </c>
      <c r="J60" s="16" t="s">
        <v>267</v>
      </c>
      <c r="K60" s="21" t="s">
        <v>267</v>
      </c>
      <c r="L60" s="15"/>
      <c r="M60" s="33">
        <v>17</v>
      </c>
      <c r="N60" s="16" t="s">
        <v>267</v>
      </c>
      <c r="O60" s="21" t="s">
        <v>267</v>
      </c>
      <c r="P60" s="15"/>
      <c r="Q60" s="28">
        <v>2844</v>
      </c>
      <c r="R60" s="16" t="s">
        <v>267</v>
      </c>
    </row>
    <row r="61" spans="1:18" ht="15.75" thickBot="1" x14ac:dyDescent="0.3">
      <c r="A61" s="12"/>
      <c r="B61" s="53" t="s">
        <v>395</v>
      </c>
      <c r="C61" s="37" t="s">
        <v>267</v>
      </c>
      <c r="D61" s="24"/>
      <c r="E61" s="39">
        <v>131</v>
      </c>
      <c r="F61" s="31" t="s">
        <v>267</v>
      </c>
      <c r="G61" s="37" t="s">
        <v>267</v>
      </c>
      <c r="H61" s="24"/>
      <c r="I61" s="39">
        <v>95</v>
      </c>
      <c r="J61" s="31" t="s">
        <v>267</v>
      </c>
      <c r="K61" s="37" t="s">
        <v>267</v>
      </c>
      <c r="L61" s="31"/>
      <c r="M61" s="32" t="s">
        <v>285</v>
      </c>
      <c r="N61" s="31" t="s">
        <v>267</v>
      </c>
      <c r="O61" s="37" t="s">
        <v>267</v>
      </c>
      <c r="P61" s="24"/>
      <c r="Q61" s="39">
        <v>226</v>
      </c>
      <c r="R61" s="31" t="s">
        <v>267</v>
      </c>
    </row>
    <row r="62" spans="1:18" x14ac:dyDescent="0.25">
      <c r="A62" s="12"/>
      <c r="B62" s="34"/>
      <c r="C62" s="34" t="s">
        <v>267</v>
      </c>
      <c r="D62" s="35"/>
      <c r="E62" s="35"/>
      <c r="F62" s="34"/>
      <c r="G62" s="34" t="s">
        <v>267</v>
      </c>
      <c r="H62" s="35"/>
      <c r="I62" s="35"/>
      <c r="J62" s="34"/>
      <c r="K62" s="34" t="s">
        <v>267</v>
      </c>
      <c r="L62" s="35"/>
      <c r="M62" s="35"/>
      <c r="N62" s="34"/>
      <c r="O62" s="34" t="s">
        <v>267</v>
      </c>
      <c r="P62" s="35"/>
      <c r="Q62" s="35"/>
      <c r="R62" s="34"/>
    </row>
    <row r="63" spans="1:18" ht="15.75" thickBot="1" x14ac:dyDescent="0.3">
      <c r="A63" s="12"/>
      <c r="B63" s="54" t="s">
        <v>396</v>
      </c>
      <c r="C63" s="21" t="s">
        <v>267</v>
      </c>
      <c r="D63" s="15"/>
      <c r="E63" s="28">
        <v>6101</v>
      </c>
      <c r="F63" s="16" t="s">
        <v>267</v>
      </c>
      <c r="G63" s="21" t="s">
        <v>267</v>
      </c>
      <c r="H63" s="15"/>
      <c r="I63" s="33">
        <v>265</v>
      </c>
      <c r="J63" s="16" t="s">
        <v>267</v>
      </c>
      <c r="K63" s="21" t="s">
        <v>267</v>
      </c>
      <c r="L63" s="15"/>
      <c r="M63" s="33">
        <v>38</v>
      </c>
      <c r="N63" s="16" t="s">
        <v>267</v>
      </c>
      <c r="O63" s="21" t="s">
        <v>267</v>
      </c>
      <c r="P63" s="15"/>
      <c r="Q63" s="28">
        <v>6328</v>
      </c>
      <c r="R63" s="16" t="s">
        <v>267</v>
      </c>
    </row>
    <row r="64" spans="1:18" x14ac:dyDescent="0.25">
      <c r="A64" s="12"/>
      <c r="B64" s="34"/>
      <c r="C64" s="34" t="s">
        <v>267</v>
      </c>
      <c r="D64" s="35"/>
      <c r="E64" s="35"/>
      <c r="F64" s="34"/>
      <c r="G64" s="34" t="s">
        <v>267</v>
      </c>
      <c r="H64" s="35"/>
      <c r="I64" s="35"/>
      <c r="J64" s="34"/>
      <c r="K64" s="34" t="s">
        <v>267</v>
      </c>
      <c r="L64" s="35"/>
      <c r="M64" s="35"/>
      <c r="N64" s="34"/>
      <c r="O64" s="34" t="s">
        <v>267</v>
      </c>
      <c r="P64" s="35"/>
      <c r="Q64" s="35"/>
      <c r="R64" s="34"/>
    </row>
    <row r="65" spans="1:26" ht="15.75" thickBot="1" x14ac:dyDescent="0.3">
      <c r="A65" s="12"/>
      <c r="B65" s="55" t="s">
        <v>296</v>
      </c>
      <c r="C65" s="37" t="s">
        <v>267</v>
      </c>
      <c r="D65" s="24" t="s">
        <v>284</v>
      </c>
      <c r="E65" s="30">
        <v>416489</v>
      </c>
      <c r="F65" s="31" t="s">
        <v>267</v>
      </c>
      <c r="G65" s="37" t="s">
        <v>267</v>
      </c>
      <c r="H65" s="24" t="s">
        <v>284</v>
      </c>
      <c r="I65" s="30">
        <v>2890</v>
      </c>
      <c r="J65" s="31" t="s">
        <v>267</v>
      </c>
      <c r="K65" s="37" t="s">
        <v>267</v>
      </c>
      <c r="L65" s="24" t="s">
        <v>284</v>
      </c>
      <c r="M65" s="30">
        <v>14476</v>
      </c>
      <c r="N65" s="31" t="s">
        <v>267</v>
      </c>
      <c r="O65" s="37" t="s">
        <v>267</v>
      </c>
      <c r="P65" s="24" t="s">
        <v>284</v>
      </c>
      <c r="Q65" s="30">
        <v>404903</v>
      </c>
      <c r="R65" s="31" t="s">
        <v>267</v>
      </c>
    </row>
    <row r="66" spans="1:26" ht="15.75" thickTop="1" x14ac:dyDescent="0.25">
      <c r="A66" s="12"/>
      <c r="B66" s="34"/>
      <c r="C66" s="34" t="s">
        <v>267</v>
      </c>
      <c r="D66" s="38"/>
      <c r="E66" s="38"/>
      <c r="F66" s="34"/>
      <c r="G66" s="34" t="s">
        <v>267</v>
      </c>
      <c r="H66" s="38"/>
      <c r="I66" s="38"/>
      <c r="J66" s="34"/>
      <c r="K66" s="34" t="s">
        <v>267</v>
      </c>
      <c r="L66" s="38"/>
      <c r="M66" s="38"/>
      <c r="N66" s="34"/>
      <c r="O66" s="34" t="s">
        <v>267</v>
      </c>
      <c r="P66" s="38"/>
      <c r="Q66" s="38"/>
      <c r="R66" s="34"/>
    </row>
    <row r="67" spans="1:26" x14ac:dyDescent="0.25">
      <c r="A67" s="12"/>
      <c r="B67" s="25" t="s">
        <v>397</v>
      </c>
      <c r="C67" s="21" t="s">
        <v>267</v>
      </c>
      <c r="D67" s="15"/>
      <c r="E67" s="15"/>
      <c r="F67" s="15"/>
      <c r="G67" s="21" t="s">
        <v>267</v>
      </c>
      <c r="H67" s="15"/>
      <c r="I67" s="15"/>
      <c r="J67" s="15"/>
      <c r="K67" s="21" t="s">
        <v>267</v>
      </c>
      <c r="L67" s="15"/>
      <c r="M67" s="15"/>
      <c r="N67" s="15"/>
      <c r="O67" s="21" t="s">
        <v>267</v>
      </c>
      <c r="P67" s="15"/>
      <c r="Q67" s="15"/>
      <c r="R67" s="15"/>
    </row>
    <row r="68" spans="1:26" x14ac:dyDescent="0.25">
      <c r="A68" s="12"/>
      <c r="B68" s="36" t="s">
        <v>384</v>
      </c>
      <c r="C68" s="37" t="s">
        <v>267</v>
      </c>
      <c r="D68" s="24"/>
      <c r="E68" s="24"/>
      <c r="F68" s="24"/>
      <c r="G68" s="37" t="s">
        <v>267</v>
      </c>
      <c r="H68" s="24"/>
      <c r="I68" s="24"/>
      <c r="J68" s="24"/>
      <c r="K68" s="37" t="s">
        <v>267</v>
      </c>
      <c r="L68" s="24"/>
      <c r="M68" s="24"/>
      <c r="N68" s="24"/>
      <c r="O68" s="37" t="s">
        <v>267</v>
      </c>
      <c r="P68" s="24"/>
      <c r="Q68" s="24"/>
      <c r="R68" s="24"/>
    </row>
    <row r="69" spans="1:26" ht="25.5" x14ac:dyDescent="0.25">
      <c r="A69" s="12"/>
      <c r="B69" s="52" t="s">
        <v>386</v>
      </c>
      <c r="C69" s="21" t="s">
        <v>267</v>
      </c>
      <c r="D69" s="15" t="s">
        <v>284</v>
      </c>
      <c r="E69" s="28">
        <v>3743</v>
      </c>
      <c r="F69" s="16" t="s">
        <v>267</v>
      </c>
      <c r="G69" s="21" t="s">
        <v>267</v>
      </c>
      <c r="H69" s="15" t="s">
        <v>284</v>
      </c>
      <c r="I69" s="33">
        <v>364</v>
      </c>
      <c r="J69" s="16" t="s">
        <v>267</v>
      </c>
      <c r="K69" s="21" t="s">
        <v>267</v>
      </c>
      <c r="L69" s="16" t="s">
        <v>284</v>
      </c>
      <c r="M69" s="29" t="s">
        <v>285</v>
      </c>
      <c r="N69" s="16" t="s">
        <v>267</v>
      </c>
      <c r="O69" s="21" t="s">
        <v>267</v>
      </c>
      <c r="P69" s="15" t="s">
        <v>284</v>
      </c>
      <c r="Q69" s="28">
        <v>4107</v>
      </c>
      <c r="R69" s="16" t="s">
        <v>267</v>
      </c>
    </row>
    <row r="70" spans="1:26" ht="26.25" thickBot="1" x14ac:dyDescent="0.3">
      <c r="A70" s="12"/>
      <c r="B70" s="53" t="s">
        <v>294</v>
      </c>
      <c r="C70" s="37" t="s">
        <v>267</v>
      </c>
      <c r="D70" s="24"/>
      <c r="E70" s="30">
        <v>10087</v>
      </c>
      <c r="F70" s="31" t="s">
        <v>267</v>
      </c>
      <c r="G70" s="37" t="s">
        <v>267</v>
      </c>
      <c r="H70" s="24"/>
      <c r="I70" s="39">
        <v>108</v>
      </c>
      <c r="J70" s="31" t="s">
        <v>267</v>
      </c>
      <c r="K70" s="37" t="s">
        <v>267</v>
      </c>
      <c r="L70" s="24"/>
      <c r="M70" s="39">
        <v>42</v>
      </c>
      <c r="N70" s="31" t="s">
        <v>267</v>
      </c>
      <c r="O70" s="37" t="s">
        <v>267</v>
      </c>
      <c r="P70" s="24"/>
      <c r="Q70" s="30">
        <v>10153</v>
      </c>
      <c r="R70" s="31" t="s">
        <v>267</v>
      </c>
    </row>
    <row r="71" spans="1:26" x14ac:dyDescent="0.25">
      <c r="A71" s="12"/>
      <c r="B71" s="34"/>
      <c r="C71" s="34" t="s">
        <v>267</v>
      </c>
      <c r="D71" s="35"/>
      <c r="E71" s="35"/>
      <c r="F71" s="34"/>
      <c r="G71" s="34" t="s">
        <v>267</v>
      </c>
      <c r="H71" s="35"/>
      <c r="I71" s="35"/>
      <c r="J71" s="34"/>
      <c r="K71" s="34" t="s">
        <v>267</v>
      </c>
      <c r="L71" s="35"/>
      <c r="M71" s="35"/>
      <c r="N71" s="34"/>
      <c r="O71" s="34" t="s">
        <v>267</v>
      </c>
      <c r="P71" s="35"/>
      <c r="Q71" s="35"/>
      <c r="R71" s="34"/>
    </row>
    <row r="72" spans="1:26" ht="15.75" thickBot="1" x14ac:dyDescent="0.3">
      <c r="A72" s="12"/>
      <c r="B72" s="56"/>
      <c r="C72" s="21" t="s">
        <v>267</v>
      </c>
      <c r="D72" s="15" t="s">
        <v>284</v>
      </c>
      <c r="E72" s="28">
        <v>13830</v>
      </c>
      <c r="F72" s="16" t="s">
        <v>267</v>
      </c>
      <c r="G72" s="21" t="s">
        <v>267</v>
      </c>
      <c r="H72" s="15" t="s">
        <v>284</v>
      </c>
      <c r="I72" s="33">
        <v>472</v>
      </c>
      <c r="J72" s="16" t="s">
        <v>267</v>
      </c>
      <c r="K72" s="21" t="s">
        <v>267</v>
      </c>
      <c r="L72" s="15" t="s">
        <v>284</v>
      </c>
      <c r="M72" s="33">
        <v>42</v>
      </c>
      <c r="N72" s="16" t="s">
        <v>267</v>
      </c>
      <c r="O72" s="21" t="s">
        <v>267</v>
      </c>
      <c r="P72" s="15" t="s">
        <v>284</v>
      </c>
      <c r="Q72" s="28">
        <v>14260</v>
      </c>
      <c r="R72" s="16" t="s">
        <v>267</v>
      </c>
    </row>
    <row r="73" spans="1:26" ht="15.75" thickTop="1" x14ac:dyDescent="0.25">
      <c r="A73" s="12"/>
      <c r="B73" s="34"/>
      <c r="C73" s="34" t="s">
        <v>267</v>
      </c>
      <c r="D73" s="38"/>
      <c r="E73" s="38"/>
      <c r="F73" s="34"/>
      <c r="G73" s="34" t="s">
        <v>267</v>
      </c>
      <c r="H73" s="38"/>
      <c r="I73" s="38"/>
      <c r="J73" s="34"/>
      <c r="K73" s="34" t="s">
        <v>267</v>
      </c>
      <c r="L73" s="38"/>
      <c r="M73" s="38"/>
      <c r="N73" s="34"/>
      <c r="O73" s="34" t="s">
        <v>267</v>
      </c>
      <c r="P73" s="38"/>
      <c r="Q73" s="38"/>
      <c r="R73" s="34"/>
    </row>
    <row r="74" spans="1:26"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ht="25.5" customHeight="1" x14ac:dyDescent="0.25">
      <c r="A75" s="12"/>
      <c r="B75" s="18" t="s">
        <v>399</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ht="15.75" x14ac:dyDescent="0.25">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2"/>
      <c r="B77" s="15"/>
      <c r="C77" s="15"/>
      <c r="D77" s="15"/>
      <c r="E77" s="15"/>
      <c r="F77" s="15"/>
      <c r="G77" s="15"/>
      <c r="H77" s="15"/>
      <c r="I77" s="15"/>
      <c r="J77" s="15"/>
      <c r="K77" s="15"/>
      <c r="L77" s="15"/>
      <c r="M77" s="15"/>
      <c r="N77" s="15"/>
      <c r="O77" s="15"/>
      <c r="P77" s="15"/>
      <c r="Q77" s="15"/>
      <c r="R77" s="15"/>
    </row>
    <row r="78" spans="1:26" ht="15.75" thickBot="1" x14ac:dyDescent="0.3">
      <c r="A78" s="12"/>
      <c r="B78" s="21"/>
      <c r="C78" s="21" t="s">
        <v>267</v>
      </c>
      <c r="D78" s="43" t="s">
        <v>400</v>
      </c>
      <c r="E78" s="43"/>
      <c r="F78" s="43"/>
      <c r="G78" s="43"/>
      <c r="H78" s="43"/>
      <c r="I78" s="43"/>
      <c r="J78" s="21"/>
      <c r="K78" s="21" t="s">
        <v>267</v>
      </c>
      <c r="L78" s="43" t="s">
        <v>401</v>
      </c>
      <c r="M78" s="43"/>
      <c r="N78" s="43"/>
      <c r="O78" s="43"/>
      <c r="P78" s="43"/>
      <c r="Q78" s="43"/>
      <c r="R78" s="21"/>
    </row>
    <row r="79" spans="1:26" x14ac:dyDescent="0.25">
      <c r="A79" s="12"/>
      <c r="B79" s="21"/>
      <c r="C79" s="21" t="s">
        <v>267</v>
      </c>
      <c r="D79" s="57" t="s">
        <v>402</v>
      </c>
      <c r="E79" s="57"/>
      <c r="F79" s="21"/>
      <c r="G79" s="21" t="s">
        <v>267</v>
      </c>
      <c r="H79" s="57" t="s">
        <v>379</v>
      </c>
      <c r="I79" s="57"/>
      <c r="J79" s="21"/>
      <c r="K79" s="21" t="s">
        <v>267</v>
      </c>
      <c r="L79" s="57" t="s">
        <v>402</v>
      </c>
      <c r="M79" s="57"/>
      <c r="N79" s="21"/>
      <c r="O79" s="21" t="s">
        <v>267</v>
      </c>
      <c r="P79" s="57" t="s">
        <v>379</v>
      </c>
      <c r="Q79" s="57"/>
      <c r="R79" s="21"/>
    </row>
    <row r="80" spans="1:26" ht="15.75" thickBot="1" x14ac:dyDescent="0.3">
      <c r="A80" s="12"/>
      <c r="B80" s="44" t="s">
        <v>266</v>
      </c>
      <c r="C80" s="21" t="s">
        <v>267</v>
      </c>
      <c r="D80" s="43" t="s">
        <v>403</v>
      </c>
      <c r="E80" s="43"/>
      <c r="F80" s="21"/>
      <c r="G80" s="21" t="s">
        <v>267</v>
      </c>
      <c r="H80" s="43" t="s">
        <v>357</v>
      </c>
      <c r="I80" s="43"/>
      <c r="J80" s="21"/>
      <c r="K80" s="21" t="s">
        <v>267</v>
      </c>
      <c r="L80" s="43" t="s">
        <v>403</v>
      </c>
      <c r="M80" s="43"/>
      <c r="N80" s="21"/>
      <c r="O80" s="21" t="s">
        <v>267</v>
      </c>
      <c r="P80" s="43" t="s">
        <v>357</v>
      </c>
      <c r="Q80" s="43"/>
      <c r="R80" s="21"/>
    </row>
    <row r="81" spans="1:26" x14ac:dyDescent="0.25">
      <c r="A81" s="12"/>
      <c r="B81" s="26" t="s">
        <v>404</v>
      </c>
      <c r="C81" s="24" t="s">
        <v>267</v>
      </c>
      <c r="D81" s="24"/>
      <c r="E81" s="24"/>
      <c r="F81" s="24"/>
      <c r="G81" s="24" t="s">
        <v>267</v>
      </c>
      <c r="H81" s="24"/>
      <c r="I81" s="24"/>
      <c r="J81" s="24"/>
      <c r="K81" s="24" t="s">
        <v>267</v>
      </c>
      <c r="L81" s="24"/>
      <c r="M81" s="24"/>
      <c r="N81" s="24"/>
      <c r="O81" s="24" t="s">
        <v>267</v>
      </c>
      <c r="P81" s="24"/>
      <c r="Q81" s="24"/>
      <c r="R81" s="24"/>
    </row>
    <row r="82" spans="1:26" x14ac:dyDescent="0.25">
      <c r="A82" s="12"/>
      <c r="B82" s="45" t="s">
        <v>405</v>
      </c>
      <c r="C82" s="15" t="s">
        <v>267</v>
      </c>
      <c r="D82" s="15" t="s">
        <v>284</v>
      </c>
      <c r="E82" s="28">
        <v>1206</v>
      </c>
      <c r="F82" s="16" t="s">
        <v>267</v>
      </c>
      <c r="G82" s="15" t="s">
        <v>267</v>
      </c>
      <c r="H82" s="15" t="s">
        <v>284</v>
      </c>
      <c r="I82" s="28">
        <v>1214</v>
      </c>
      <c r="J82" s="16" t="s">
        <v>267</v>
      </c>
      <c r="K82" s="15" t="s">
        <v>267</v>
      </c>
      <c r="L82" s="16" t="s">
        <v>284</v>
      </c>
      <c r="M82" s="29" t="s">
        <v>285</v>
      </c>
      <c r="N82" s="16" t="s">
        <v>267</v>
      </c>
      <c r="O82" s="15" t="s">
        <v>267</v>
      </c>
      <c r="P82" s="16" t="s">
        <v>284</v>
      </c>
      <c r="Q82" s="29" t="s">
        <v>285</v>
      </c>
      <c r="R82" s="16" t="s">
        <v>267</v>
      </c>
    </row>
    <row r="83" spans="1:26" x14ac:dyDescent="0.25">
      <c r="A83" s="12"/>
      <c r="B83" s="36" t="s">
        <v>406</v>
      </c>
      <c r="C83" s="24" t="s">
        <v>267</v>
      </c>
      <c r="D83" s="24"/>
      <c r="E83" s="30">
        <v>11854</v>
      </c>
      <c r="F83" s="31" t="s">
        <v>267</v>
      </c>
      <c r="G83" s="24" t="s">
        <v>267</v>
      </c>
      <c r="H83" s="24"/>
      <c r="I83" s="30">
        <v>12182</v>
      </c>
      <c r="J83" s="31" t="s">
        <v>267</v>
      </c>
      <c r="K83" s="24" t="s">
        <v>267</v>
      </c>
      <c r="L83" s="31"/>
      <c r="M83" s="32" t="s">
        <v>285</v>
      </c>
      <c r="N83" s="31" t="s">
        <v>267</v>
      </c>
      <c r="O83" s="24" t="s">
        <v>267</v>
      </c>
      <c r="P83" s="31"/>
      <c r="Q83" s="32" t="s">
        <v>285</v>
      </c>
      <c r="R83" s="31" t="s">
        <v>267</v>
      </c>
    </row>
    <row r="84" spans="1:26" x14ac:dyDescent="0.25">
      <c r="A84" s="12"/>
      <c r="B84" s="45" t="s">
        <v>407</v>
      </c>
      <c r="C84" s="15" t="s">
        <v>267</v>
      </c>
      <c r="D84" s="15"/>
      <c r="E84" s="28">
        <v>31167</v>
      </c>
      <c r="F84" s="16" t="s">
        <v>267</v>
      </c>
      <c r="G84" s="15" t="s">
        <v>267</v>
      </c>
      <c r="H84" s="15"/>
      <c r="I84" s="28">
        <v>30864</v>
      </c>
      <c r="J84" s="16" t="s">
        <v>267</v>
      </c>
      <c r="K84" s="15" t="s">
        <v>267</v>
      </c>
      <c r="L84" s="16"/>
      <c r="M84" s="29" t="s">
        <v>285</v>
      </c>
      <c r="N84" s="16" t="s">
        <v>267</v>
      </c>
      <c r="O84" s="15" t="s">
        <v>267</v>
      </c>
      <c r="P84" s="16"/>
      <c r="Q84" s="29" t="s">
        <v>285</v>
      </c>
      <c r="R84" s="16" t="s">
        <v>267</v>
      </c>
    </row>
    <row r="85" spans="1:26" ht="15.75" thickBot="1" x14ac:dyDescent="0.3">
      <c r="A85" s="12"/>
      <c r="B85" s="36" t="s">
        <v>408</v>
      </c>
      <c r="C85" s="24" t="s">
        <v>267</v>
      </c>
      <c r="D85" s="24"/>
      <c r="E85" s="30">
        <v>71852</v>
      </c>
      <c r="F85" s="31" t="s">
        <v>267</v>
      </c>
      <c r="G85" s="24" t="s">
        <v>267</v>
      </c>
      <c r="H85" s="24"/>
      <c r="I85" s="30">
        <v>67884</v>
      </c>
      <c r="J85" s="31" t="s">
        <v>267</v>
      </c>
      <c r="K85" s="24" t="s">
        <v>267</v>
      </c>
      <c r="L85" s="24"/>
      <c r="M85" s="30">
        <v>11210</v>
      </c>
      <c r="N85" s="31" t="s">
        <v>267</v>
      </c>
      <c r="O85" s="24" t="s">
        <v>267</v>
      </c>
      <c r="P85" s="24"/>
      <c r="Q85" s="30">
        <v>11671</v>
      </c>
      <c r="R85" s="31" t="s">
        <v>267</v>
      </c>
    </row>
    <row r="86" spans="1:26" x14ac:dyDescent="0.25">
      <c r="A86" s="12"/>
      <c r="B86" s="34"/>
      <c r="C86" s="34" t="s">
        <v>267</v>
      </c>
      <c r="D86" s="35"/>
      <c r="E86" s="35"/>
      <c r="F86" s="34"/>
      <c r="G86" s="34" t="s">
        <v>267</v>
      </c>
      <c r="H86" s="35"/>
      <c r="I86" s="35"/>
      <c r="J86" s="34"/>
      <c r="K86" s="34" t="s">
        <v>267</v>
      </c>
      <c r="L86" s="35"/>
      <c r="M86" s="35"/>
      <c r="N86" s="34"/>
      <c r="O86" s="34" t="s">
        <v>267</v>
      </c>
      <c r="P86" s="35"/>
      <c r="Q86" s="35"/>
      <c r="R86" s="34"/>
    </row>
    <row r="87" spans="1:26" x14ac:dyDescent="0.25">
      <c r="A87" s="12"/>
      <c r="B87" s="56"/>
      <c r="C87" s="21" t="s">
        <v>267</v>
      </c>
      <c r="D87" s="15"/>
      <c r="E87" s="28">
        <v>116079</v>
      </c>
      <c r="F87" s="16" t="s">
        <v>267</v>
      </c>
      <c r="G87" s="21" t="s">
        <v>267</v>
      </c>
      <c r="H87" s="15"/>
      <c r="I87" s="28">
        <v>112144</v>
      </c>
      <c r="J87" s="16" t="s">
        <v>267</v>
      </c>
      <c r="K87" s="21" t="s">
        <v>267</v>
      </c>
      <c r="L87" s="15"/>
      <c r="M87" s="28">
        <v>11210</v>
      </c>
      <c r="N87" s="16" t="s">
        <v>267</v>
      </c>
      <c r="O87" s="21" t="s">
        <v>267</v>
      </c>
      <c r="P87" s="15"/>
      <c r="Q87" s="28">
        <v>11671</v>
      </c>
      <c r="R87" s="16" t="s">
        <v>267</v>
      </c>
    </row>
    <row r="88" spans="1:26" x14ac:dyDescent="0.25">
      <c r="A88" s="12"/>
      <c r="B88" s="26" t="s">
        <v>409</v>
      </c>
      <c r="C88" s="37" t="s">
        <v>267</v>
      </c>
      <c r="D88" s="24"/>
      <c r="E88" s="30">
        <v>93532</v>
      </c>
      <c r="F88" s="31" t="s">
        <v>267</v>
      </c>
      <c r="G88" s="37" t="s">
        <v>267</v>
      </c>
      <c r="H88" s="24"/>
      <c r="I88" s="30">
        <v>93150</v>
      </c>
      <c r="J88" s="31" t="s">
        <v>267</v>
      </c>
      <c r="K88" s="37" t="s">
        <v>267</v>
      </c>
      <c r="L88" s="24"/>
      <c r="M88" s="30">
        <v>3539</v>
      </c>
      <c r="N88" s="31" t="s">
        <v>267</v>
      </c>
      <c r="O88" s="37" t="s">
        <v>267</v>
      </c>
      <c r="P88" s="24"/>
      <c r="Q88" s="30">
        <v>3895</v>
      </c>
      <c r="R88" s="31" t="s">
        <v>267</v>
      </c>
    </row>
    <row r="89" spans="1:26" ht="25.5" x14ac:dyDescent="0.25">
      <c r="A89" s="12"/>
      <c r="B89" s="27" t="s">
        <v>387</v>
      </c>
      <c r="C89" s="21" t="s">
        <v>267</v>
      </c>
      <c r="D89" s="15"/>
      <c r="E89" s="28">
        <v>91272</v>
      </c>
      <c r="F89" s="16" t="s">
        <v>267</v>
      </c>
      <c r="G89" s="21" t="s">
        <v>267</v>
      </c>
      <c r="H89" s="15"/>
      <c r="I89" s="28">
        <v>90053</v>
      </c>
      <c r="J89" s="16" t="s">
        <v>267</v>
      </c>
      <c r="K89" s="21" t="s">
        <v>267</v>
      </c>
      <c r="L89" s="16"/>
      <c r="M89" s="29" t="s">
        <v>285</v>
      </c>
      <c r="N89" s="16" t="s">
        <v>267</v>
      </c>
      <c r="O89" s="21" t="s">
        <v>267</v>
      </c>
      <c r="P89" s="16"/>
      <c r="Q89" s="29" t="s">
        <v>285</v>
      </c>
      <c r="R89" s="16" t="s">
        <v>267</v>
      </c>
    </row>
    <row r="90" spans="1:26" ht="25.5" x14ac:dyDescent="0.25">
      <c r="A90" s="12"/>
      <c r="B90" s="26" t="s">
        <v>388</v>
      </c>
      <c r="C90" s="37" t="s">
        <v>267</v>
      </c>
      <c r="D90" s="24"/>
      <c r="E90" s="30">
        <v>13772</v>
      </c>
      <c r="F90" s="31" t="s">
        <v>267</v>
      </c>
      <c r="G90" s="37" t="s">
        <v>267</v>
      </c>
      <c r="H90" s="24"/>
      <c r="I90" s="30">
        <v>13073</v>
      </c>
      <c r="J90" s="31" t="s">
        <v>267</v>
      </c>
      <c r="K90" s="37" t="s">
        <v>267</v>
      </c>
      <c r="L90" s="31"/>
      <c r="M90" s="32" t="s">
        <v>285</v>
      </c>
      <c r="N90" s="31" t="s">
        <v>267</v>
      </c>
      <c r="O90" s="37" t="s">
        <v>267</v>
      </c>
      <c r="P90" s="31"/>
      <c r="Q90" s="32" t="s">
        <v>285</v>
      </c>
      <c r="R90" s="31" t="s">
        <v>267</v>
      </c>
    </row>
    <row r="91" spans="1:26" ht="25.5" x14ac:dyDescent="0.25">
      <c r="A91" s="12"/>
      <c r="B91" s="27" t="s">
        <v>389</v>
      </c>
      <c r="C91" s="21" t="s">
        <v>267</v>
      </c>
      <c r="D91" s="15"/>
      <c r="E91" s="28">
        <v>5042</v>
      </c>
      <c r="F91" s="16" t="s">
        <v>267</v>
      </c>
      <c r="G91" s="21" t="s">
        <v>267</v>
      </c>
      <c r="H91" s="15"/>
      <c r="I91" s="28">
        <v>4789</v>
      </c>
      <c r="J91" s="16" t="s">
        <v>267</v>
      </c>
      <c r="K91" s="21" t="s">
        <v>267</v>
      </c>
      <c r="L91" s="16"/>
      <c r="M91" s="29" t="s">
        <v>285</v>
      </c>
      <c r="N91" s="16" t="s">
        <v>267</v>
      </c>
      <c r="O91" s="21" t="s">
        <v>267</v>
      </c>
      <c r="P91" s="16"/>
      <c r="Q91" s="29" t="s">
        <v>285</v>
      </c>
      <c r="R91" s="16" t="s">
        <v>267</v>
      </c>
    </row>
    <row r="92" spans="1:26" ht="15.75" thickBot="1" x14ac:dyDescent="0.3">
      <c r="A92" s="12"/>
      <c r="B92" s="26" t="s">
        <v>292</v>
      </c>
      <c r="C92" s="37" t="s">
        <v>267</v>
      </c>
      <c r="D92" s="24"/>
      <c r="E92" s="30">
        <v>116407</v>
      </c>
      <c r="F92" s="31" t="s">
        <v>267</v>
      </c>
      <c r="G92" s="37" t="s">
        <v>267</v>
      </c>
      <c r="H92" s="24"/>
      <c r="I92" s="30">
        <v>116033</v>
      </c>
      <c r="J92" s="31" t="s">
        <v>267</v>
      </c>
      <c r="K92" s="37" t="s">
        <v>267</v>
      </c>
      <c r="L92" s="31"/>
      <c r="M92" s="32" t="s">
        <v>285</v>
      </c>
      <c r="N92" s="31" t="s">
        <v>267</v>
      </c>
      <c r="O92" s="37" t="s">
        <v>267</v>
      </c>
      <c r="P92" s="31"/>
      <c r="Q92" s="32" t="s">
        <v>285</v>
      </c>
      <c r="R92" s="31" t="s">
        <v>267</v>
      </c>
    </row>
    <row r="93" spans="1:26" x14ac:dyDescent="0.25">
      <c r="A93" s="12"/>
      <c r="B93" s="34"/>
      <c r="C93" s="34" t="s">
        <v>267</v>
      </c>
      <c r="D93" s="35"/>
      <c r="E93" s="35"/>
      <c r="F93" s="34"/>
      <c r="G93" s="34" t="s">
        <v>267</v>
      </c>
      <c r="H93" s="35"/>
      <c r="I93" s="35"/>
      <c r="J93" s="34"/>
      <c r="K93" s="34" t="s">
        <v>267</v>
      </c>
      <c r="L93" s="35"/>
      <c r="M93" s="35"/>
      <c r="N93" s="34"/>
      <c r="O93" s="34" t="s">
        <v>267</v>
      </c>
      <c r="P93" s="35"/>
      <c r="Q93" s="35"/>
      <c r="R93" s="34"/>
    </row>
    <row r="94" spans="1:26" ht="15.75" thickBot="1" x14ac:dyDescent="0.3">
      <c r="A94" s="12"/>
      <c r="B94" s="27" t="s">
        <v>390</v>
      </c>
      <c r="C94" s="21" t="s">
        <v>267</v>
      </c>
      <c r="D94" s="15" t="s">
        <v>284</v>
      </c>
      <c r="E94" s="28">
        <v>436104</v>
      </c>
      <c r="F94" s="16" t="s">
        <v>267</v>
      </c>
      <c r="G94" s="21" t="s">
        <v>267</v>
      </c>
      <c r="H94" s="15" t="s">
        <v>284</v>
      </c>
      <c r="I94" s="28">
        <v>429242</v>
      </c>
      <c r="J94" s="16" t="s">
        <v>267</v>
      </c>
      <c r="K94" s="21" t="s">
        <v>267</v>
      </c>
      <c r="L94" s="15" t="s">
        <v>284</v>
      </c>
      <c r="M94" s="28">
        <v>14749</v>
      </c>
      <c r="N94" s="16" t="s">
        <v>267</v>
      </c>
      <c r="O94" s="21" t="s">
        <v>267</v>
      </c>
      <c r="P94" s="15" t="s">
        <v>284</v>
      </c>
      <c r="Q94" s="28">
        <v>15566</v>
      </c>
      <c r="R94" s="16" t="s">
        <v>267</v>
      </c>
    </row>
    <row r="95" spans="1:26" ht="15.75" thickTop="1" x14ac:dyDescent="0.25">
      <c r="A95" s="12"/>
      <c r="B95" s="34"/>
      <c r="C95" s="34" t="s">
        <v>267</v>
      </c>
      <c r="D95" s="38"/>
      <c r="E95" s="38"/>
      <c r="F95" s="34"/>
      <c r="G95" s="34" t="s">
        <v>267</v>
      </c>
      <c r="H95" s="38"/>
      <c r="I95" s="38"/>
      <c r="J95" s="34"/>
      <c r="K95" s="34" t="s">
        <v>267</v>
      </c>
      <c r="L95" s="38"/>
      <c r="M95" s="38"/>
      <c r="N95" s="34"/>
      <c r="O95" s="34" t="s">
        <v>267</v>
      </c>
      <c r="P95" s="38"/>
      <c r="Q95" s="38"/>
      <c r="R95" s="34"/>
    </row>
    <row r="96" spans="1:26" x14ac:dyDescent="0.25">
      <c r="A96" s="12"/>
      <c r="B96" s="18" t="s">
        <v>410</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2"/>
      <c r="B97" s="18" t="s">
        <v>411</v>
      </c>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2"/>
      <c r="B98" s="18" t="s">
        <v>412</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ht="38.25" customHeight="1" x14ac:dyDescent="0.25">
      <c r="A99" s="12"/>
      <c r="B99" s="18" t="s">
        <v>413</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2"/>
      <c r="B101" s="18" t="s">
        <v>414</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15.75" x14ac:dyDescent="0.25">
      <c r="A102" s="12"/>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x14ac:dyDescent="0.25">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ht="15.75" thickBot="1" x14ac:dyDescent="0.3">
      <c r="A104" s="12"/>
      <c r="B104" s="21"/>
      <c r="C104" s="21" t="s">
        <v>267</v>
      </c>
      <c r="D104" s="43" t="s">
        <v>415</v>
      </c>
      <c r="E104" s="43"/>
      <c r="F104" s="43"/>
      <c r="G104" s="43"/>
      <c r="H104" s="43"/>
      <c r="I104" s="43"/>
      <c r="J104" s="21"/>
      <c r="K104" s="21" t="s">
        <v>267</v>
      </c>
      <c r="L104" s="43" t="s">
        <v>416</v>
      </c>
      <c r="M104" s="43"/>
      <c r="N104" s="43"/>
      <c r="O104" s="43"/>
      <c r="P104" s="43"/>
      <c r="Q104" s="43"/>
      <c r="R104" s="21"/>
      <c r="S104" s="21" t="s">
        <v>267</v>
      </c>
      <c r="T104" s="43" t="s">
        <v>158</v>
      </c>
      <c r="U104" s="43"/>
      <c r="V104" s="43"/>
      <c r="W104" s="43"/>
      <c r="X104" s="43"/>
      <c r="Y104" s="43"/>
      <c r="Z104" s="21"/>
    </row>
    <row r="105" spans="1:26" x14ac:dyDescent="0.25">
      <c r="A105" s="12"/>
      <c r="B105" s="21"/>
      <c r="C105" s="21" t="s">
        <v>267</v>
      </c>
      <c r="D105" s="57" t="s">
        <v>379</v>
      </c>
      <c r="E105" s="57"/>
      <c r="F105" s="21"/>
      <c r="G105" s="21" t="s">
        <v>267</v>
      </c>
      <c r="H105" s="57" t="s">
        <v>378</v>
      </c>
      <c r="I105" s="57"/>
      <c r="J105" s="21"/>
      <c r="K105" s="21" t="s">
        <v>267</v>
      </c>
      <c r="L105" s="57" t="s">
        <v>379</v>
      </c>
      <c r="M105" s="57"/>
      <c r="N105" s="21"/>
      <c r="O105" s="21" t="s">
        <v>267</v>
      </c>
      <c r="P105" s="57" t="s">
        <v>378</v>
      </c>
      <c r="Q105" s="57"/>
      <c r="R105" s="21"/>
      <c r="S105" s="21" t="s">
        <v>267</v>
      </c>
      <c r="T105" s="57" t="s">
        <v>379</v>
      </c>
      <c r="U105" s="57"/>
      <c r="V105" s="21"/>
      <c r="W105" s="21" t="s">
        <v>267</v>
      </c>
      <c r="X105" s="57" t="s">
        <v>378</v>
      </c>
      <c r="Y105" s="57"/>
      <c r="Z105" s="21"/>
    </row>
    <row r="106" spans="1:26" ht="15.75" thickBot="1" x14ac:dyDescent="0.3">
      <c r="A106" s="12"/>
      <c r="B106" s="44" t="s">
        <v>266</v>
      </c>
      <c r="C106" s="21" t="s">
        <v>267</v>
      </c>
      <c r="D106" s="43" t="s">
        <v>357</v>
      </c>
      <c r="E106" s="43"/>
      <c r="F106" s="21"/>
      <c r="G106" s="21" t="s">
        <v>267</v>
      </c>
      <c r="H106" s="43" t="s">
        <v>417</v>
      </c>
      <c r="I106" s="43"/>
      <c r="J106" s="21"/>
      <c r="K106" s="21" t="s">
        <v>267</v>
      </c>
      <c r="L106" s="43" t="s">
        <v>357</v>
      </c>
      <c r="M106" s="43"/>
      <c r="N106" s="21"/>
      <c r="O106" s="21" t="s">
        <v>267</v>
      </c>
      <c r="P106" s="43" t="s">
        <v>417</v>
      </c>
      <c r="Q106" s="43"/>
      <c r="R106" s="21"/>
      <c r="S106" s="21" t="s">
        <v>267</v>
      </c>
      <c r="T106" s="43" t="s">
        <v>357</v>
      </c>
      <c r="U106" s="43"/>
      <c r="V106" s="21"/>
      <c r="W106" s="21" t="s">
        <v>267</v>
      </c>
      <c r="X106" s="43" t="s">
        <v>417</v>
      </c>
      <c r="Y106" s="43"/>
      <c r="Z106" s="21"/>
    </row>
    <row r="107" spans="1:26" x14ac:dyDescent="0.25">
      <c r="A107" s="12"/>
      <c r="B107" s="23" t="s">
        <v>280</v>
      </c>
      <c r="C107" s="24" t="s">
        <v>267</v>
      </c>
      <c r="D107" s="24"/>
      <c r="E107" s="24"/>
      <c r="F107" s="24"/>
      <c r="G107" s="24" t="s">
        <v>267</v>
      </c>
      <c r="H107" s="24"/>
      <c r="I107" s="24"/>
      <c r="J107" s="24"/>
      <c r="K107" s="24" t="s">
        <v>267</v>
      </c>
      <c r="L107" s="24"/>
      <c r="M107" s="24"/>
      <c r="N107" s="24"/>
      <c r="O107" s="24" t="s">
        <v>267</v>
      </c>
      <c r="P107" s="24"/>
      <c r="Q107" s="24"/>
      <c r="R107" s="24"/>
      <c r="S107" s="24" t="s">
        <v>267</v>
      </c>
      <c r="T107" s="24"/>
      <c r="U107" s="24"/>
      <c r="V107" s="24"/>
      <c r="W107" s="24" t="s">
        <v>267</v>
      </c>
      <c r="X107" s="24"/>
      <c r="Y107" s="24"/>
      <c r="Z107" s="24"/>
    </row>
    <row r="108" spans="1:26" x14ac:dyDescent="0.25">
      <c r="A108" s="12"/>
      <c r="B108" s="27" t="s">
        <v>383</v>
      </c>
      <c r="C108" s="15" t="s">
        <v>267</v>
      </c>
      <c r="D108" s="15"/>
      <c r="E108" s="15"/>
      <c r="F108" s="15"/>
      <c r="G108" s="15" t="s">
        <v>267</v>
      </c>
      <c r="H108" s="15"/>
      <c r="I108" s="15"/>
      <c r="J108" s="15"/>
      <c r="K108" s="15" t="s">
        <v>267</v>
      </c>
      <c r="L108" s="15"/>
      <c r="M108" s="15"/>
      <c r="N108" s="15"/>
      <c r="O108" s="15" t="s">
        <v>267</v>
      </c>
      <c r="P108" s="15"/>
      <c r="Q108" s="15"/>
      <c r="R108" s="15"/>
      <c r="S108" s="15" t="s">
        <v>267</v>
      </c>
      <c r="T108" s="15"/>
      <c r="U108" s="15"/>
      <c r="V108" s="15"/>
      <c r="W108" s="15" t="s">
        <v>267</v>
      </c>
      <c r="X108" s="15"/>
      <c r="Y108" s="15"/>
      <c r="Z108" s="15"/>
    </row>
    <row r="109" spans="1:26" x14ac:dyDescent="0.25">
      <c r="A109" s="12"/>
      <c r="B109" s="36" t="s">
        <v>418</v>
      </c>
      <c r="C109" s="24" t="s">
        <v>267</v>
      </c>
      <c r="D109" s="24"/>
      <c r="E109" s="24"/>
      <c r="F109" s="24"/>
      <c r="G109" s="24" t="s">
        <v>267</v>
      </c>
      <c r="H109" s="24"/>
      <c r="I109" s="24"/>
      <c r="J109" s="24"/>
      <c r="K109" s="24" t="s">
        <v>267</v>
      </c>
      <c r="L109" s="24"/>
      <c r="M109" s="24"/>
      <c r="N109" s="24"/>
      <c r="O109" s="24" t="s">
        <v>267</v>
      </c>
      <c r="P109" s="24"/>
      <c r="Q109" s="24"/>
      <c r="R109" s="24"/>
      <c r="S109" s="24" t="s">
        <v>267</v>
      </c>
      <c r="T109" s="24"/>
      <c r="U109" s="24"/>
      <c r="V109" s="24"/>
      <c r="W109" s="24" t="s">
        <v>267</v>
      </c>
      <c r="X109" s="24"/>
      <c r="Y109" s="24"/>
      <c r="Z109" s="24"/>
    </row>
    <row r="110" spans="1:26" ht="25.5" x14ac:dyDescent="0.25">
      <c r="A110" s="12"/>
      <c r="B110" s="52" t="s">
        <v>419</v>
      </c>
      <c r="C110" s="15" t="s">
        <v>267</v>
      </c>
      <c r="D110" s="16" t="s">
        <v>284</v>
      </c>
      <c r="E110" s="29" t="s">
        <v>285</v>
      </c>
      <c r="F110" s="16" t="s">
        <v>267</v>
      </c>
      <c r="G110" s="15" t="s">
        <v>267</v>
      </c>
      <c r="H110" s="16" t="s">
        <v>284</v>
      </c>
      <c r="I110" s="29" t="s">
        <v>285</v>
      </c>
      <c r="J110" s="16" t="s">
        <v>267</v>
      </c>
      <c r="K110" s="15" t="s">
        <v>267</v>
      </c>
      <c r="L110" s="15" t="s">
        <v>284</v>
      </c>
      <c r="M110" s="28">
        <v>4340</v>
      </c>
      <c r="N110" s="16" t="s">
        <v>267</v>
      </c>
      <c r="O110" s="15" t="s">
        <v>267</v>
      </c>
      <c r="P110" s="15" t="s">
        <v>284</v>
      </c>
      <c r="Q110" s="33">
        <v>653</v>
      </c>
      <c r="R110" s="16" t="s">
        <v>267</v>
      </c>
      <c r="S110" s="15" t="s">
        <v>267</v>
      </c>
      <c r="T110" s="15" t="s">
        <v>284</v>
      </c>
      <c r="U110" s="28">
        <v>4340</v>
      </c>
      <c r="V110" s="16" t="s">
        <v>267</v>
      </c>
      <c r="W110" s="15" t="s">
        <v>267</v>
      </c>
      <c r="X110" s="15" t="s">
        <v>284</v>
      </c>
      <c r="Y110" s="33">
        <v>653</v>
      </c>
      <c r="Z110" s="16" t="s">
        <v>267</v>
      </c>
    </row>
    <row r="111" spans="1:26" ht="25.5" x14ac:dyDescent="0.25">
      <c r="A111" s="12"/>
      <c r="B111" s="53" t="s">
        <v>386</v>
      </c>
      <c r="C111" s="24" t="s">
        <v>267</v>
      </c>
      <c r="D111" s="24"/>
      <c r="E111" s="30">
        <v>41867</v>
      </c>
      <c r="F111" s="31" t="s">
        <v>267</v>
      </c>
      <c r="G111" s="24" t="s">
        <v>267</v>
      </c>
      <c r="H111" s="24"/>
      <c r="I111" s="30">
        <v>1881</v>
      </c>
      <c r="J111" s="31" t="s">
        <v>267</v>
      </c>
      <c r="K111" s="24" t="s">
        <v>267</v>
      </c>
      <c r="L111" s="24"/>
      <c r="M111" s="39">
        <v>955</v>
      </c>
      <c r="N111" s="31" t="s">
        <v>267</v>
      </c>
      <c r="O111" s="24" t="s">
        <v>267</v>
      </c>
      <c r="P111" s="24"/>
      <c r="Q111" s="39">
        <v>42</v>
      </c>
      <c r="R111" s="31" t="s">
        <v>267</v>
      </c>
      <c r="S111" s="24" t="s">
        <v>267</v>
      </c>
      <c r="T111" s="24"/>
      <c r="U111" s="30">
        <v>42822</v>
      </c>
      <c r="V111" s="31" t="s">
        <v>267</v>
      </c>
      <c r="W111" s="24" t="s">
        <v>267</v>
      </c>
      <c r="X111" s="24"/>
      <c r="Y111" s="30">
        <v>1923</v>
      </c>
      <c r="Z111" s="31" t="s">
        <v>267</v>
      </c>
    </row>
    <row r="112" spans="1:26" ht="25.5" x14ac:dyDescent="0.25">
      <c r="A112" s="12"/>
      <c r="B112" s="52" t="s">
        <v>387</v>
      </c>
      <c r="C112" s="15" t="s">
        <v>267</v>
      </c>
      <c r="D112" s="15"/>
      <c r="E112" s="28">
        <v>67233</v>
      </c>
      <c r="F112" s="16" t="s">
        <v>267</v>
      </c>
      <c r="G112" s="15" t="s">
        <v>267</v>
      </c>
      <c r="H112" s="15"/>
      <c r="I112" s="28">
        <v>1082</v>
      </c>
      <c r="J112" s="16" t="s">
        <v>267</v>
      </c>
      <c r="K112" s="15" t="s">
        <v>267</v>
      </c>
      <c r="L112" s="15"/>
      <c r="M112" s="28">
        <v>4287</v>
      </c>
      <c r="N112" s="16" t="s">
        <v>267</v>
      </c>
      <c r="O112" s="15" t="s">
        <v>267</v>
      </c>
      <c r="P112" s="15"/>
      <c r="Q112" s="33">
        <v>257</v>
      </c>
      <c r="R112" s="16" t="s">
        <v>267</v>
      </c>
      <c r="S112" s="15" t="s">
        <v>267</v>
      </c>
      <c r="T112" s="15"/>
      <c r="U112" s="28">
        <v>71520</v>
      </c>
      <c r="V112" s="16" t="s">
        <v>267</v>
      </c>
      <c r="W112" s="15" t="s">
        <v>267</v>
      </c>
      <c r="X112" s="15"/>
      <c r="Y112" s="28">
        <v>1339</v>
      </c>
      <c r="Z112" s="16" t="s">
        <v>267</v>
      </c>
    </row>
    <row r="113" spans="1:26" ht="25.5" x14ac:dyDescent="0.25">
      <c r="A113" s="12"/>
      <c r="B113" s="53" t="s">
        <v>388</v>
      </c>
      <c r="C113" s="24" t="s">
        <v>267</v>
      </c>
      <c r="D113" s="24"/>
      <c r="E113" s="30">
        <v>8545</v>
      </c>
      <c r="F113" s="31" t="s">
        <v>267</v>
      </c>
      <c r="G113" s="24" t="s">
        <v>267</v>
      </c>
      <c r="H113" s="24"/>
      <c r="I113" s="39">
        <v>412</v>
      </c>
      <c r="J113" s="31" t="s">
        <v>267</v>
      </c>
      <c r="K113" s="24" t="s">
        <v>267</v>
      </c>
      <c r="L113" s="24"/>
      <c r="M113" s="30">
        <v>4528</v>
      </c>
      <c r="N113" s="31" t="s">
        <v>267</v>
      </c>
      <c r="O113" s="24" t="s">
        <v>267</v>
      </c>
      <c r="P113" s="24"/>
      <c r="Q113" s="39">
        <v>287</v>
      </c>
      <c r="R113" s="31" t="s">
        <v>267</v>
      </c>
      <c r="S113" s="24" t="s">
        <v>267</v>
      </c>
      <c r="T113" s="24"/>
      <c r="U113" s="30">
        <v>13073</v>
      </c>
      <c r="V113" s="31" t="s">
        <v>267</v>
      </c>
      <c r="W113" s="24" t="s">
        <v>267</v>
      </c>
      <c r="X113" s="24"/>
      <c r="Y113" s="39">
        <v>699</v>
      </c>
      <c r="Z113" s="31" t="s">
        <v>267</v>
      </c>
    </row>
    <row r="114" spans="1:26" ht="25.5" x14ac:dyDescent="0.25">
      <c r="A114" s="12"/>
      <c r="B114" s="52" t="s">
        <v>389</v>
      </c>
      <c r="C114" s="15" t="s">
        <v>267</v>
      </c>
      <c r="D114" s="15"/>
      <c r="E114" s="28">
        <v>4789</v>
      </c>
      <c r="F114" s="16" t="s">
        <v>267</v>
      </c>
      <c r="G114" s="15" t="s">
        <v>267</v>
      </c>
      <c r="H114" s="15"/>
      <c r="I114" s="33">
        <v>253</v>
      </c>
      <c r="J114" s="16" t="s">
        <v>267</v>
      </c>
      <c r="K114" s="15" t="s">
        <v>267</v>
      </c>
      <c r="L114" s="16"/>
      <c r="M114" s="29" t="s">
        <v>285</v>
      </c>
      <c r="N114" s="16" t="s">
        <v>267</v>
      </c>
      <c r="O114" s="15" t="s">
        <v>267</v>
      </c>
      <c r="P114" s="16"/>
      <c r="Q114" s="29" t="s">
        <v>285</v>
      </c>
      <c r="R114" s="16" t="s">
        <v>267</v>
      </c>
      <c r="S114" s="15" t="s">
        <v>267</v>
      </c>
      <c r="T114" s="15"/>
      <c r="U114" s="28">
        <v>4789</v>
      </c>
      <c r="V114" s="16" t="s">
        <v>267</v>
      </c>
      <c r="W114" s="15" t="s">
        <v>267</v>
      </c>
      <c r="X114" s="15"/>
      <c r="Y114" s="33">
        <v>253</v>
      </c>
      <c r="Z114" s="16" t="s">
        <v>267</v>
      </c>
    </row>
    <row r="115" spans="1:26" x14ac:dyDescent="0.25">
      <c r="A115" s="12"/>
      <c r="B115" s="53" t="s">
        <v>292</v>
      </c>
      <c r="C115" s="24" t="s">
        <v>267</v>
      </c>
      <c r="D115" s="24"/>
      <c r="E115" s="30">
        <v>42103</v>
      </c>
      <c r="F115" s="31" t="s">
        <v>267</v>
      </c>
      <c r="G115" s="24" t="s">
        <v>267</v>
      </c>
      <c r="H115" s="24"/>
      <c r="I115" s="39">
        <v>684</v>
      </c>
      <c r="J115" s="31" t="s">
        <v>267</v>
      </c>
      <c r="K115" s="24" t="s">
        <v>267</v>
      </c>
      <c r="L115" s="24"/>
      <c r="M115" s="30">
        <v>12266</v>
      </c>
      <c r="N115" s="31" t="s">
        <v>267</v>
      </c>
      <c r="O115" s="24" t="s">
        <v>267</v>
      </c>
      <c r="P115" s="24"/>
      <c r="Q115" s="39">
        <v>223</v>
      </c>
      <c r="R115" s="31" t="s">
        <v>267</v>
      </c>
      <c r="S115" s="24" t="s">
        <v>267</v>
      </c>
      <c r="T115" s="24"/>
      <c r="U115" s="30">
        <v>54369</v>
      </c>
      <c r="V115" s="31" t="s">
        <v>267</v>
      </c>
      <c r="W115" s="24" t="s">
        <v>267</v>
      </c>
      <c r="X115" s="24"/>
      <c r="Y115" s="39">
        <v>907</v>
      </c>
      <c r="Z115" s="31" t="s">
        <v>267</v>
      </c>
    </row>
    <row r="116" spans="1:26" x14ac:dyDescent="0.25">
      <c r="A116" s="12"/>
      <c r="B116" s="52" t="s">
        <v>293</v>
      </c>
      <c r="C116" s="15" t="s">
        <v>267</v>
      </c>
      <c r="D116" s="15"/>
      <c r="E116" s="28">
        <v>23422</v>
      </c>
      <c r="F116" s="16" t="s">
        <v>267</v>
      </c>
      <c r="G116" s="15" t="s">
        <v>267</v>
      </c>
      <c r="H116" s="15"/>
      <c r="I116" s="33">
        <v>389</v>
      </c>
      <c r="J116" s="16" t="s">
        <v>267</v>
      </c>
      <c r="K116" s="15" t="s">
        <v>267</v>
      </c>
      <c r="L116" s="15"/>
      <c r="M116" s="28">
        <v>1613</v>
      </c>
      <c r="N116" s="16" t="s">
        <v>267</v>
      </c>
      <c r="O116" s="15" t="s">
        <v>267</v>
      </c>
      <c r="P116" s="15"/>
      <c r="Q116" s="28">
        <v>1191</v>
      </c>
      <c r="R116" s="16" t="s">
        <v>267</v>
      </c>
      <c r="S116" s="15" t="s">
        <v>267</v>
      </c>
      <c r="T116" s="15"/>
      <c r="U116" s="28">
        <v>25035</v>
      </c>
      <c r="V116" s="16" t="s">
        <v>267</v>
      </c>
      <c r="W116" s="15" t="s">
        <v>267</v>
      </c>
      <c r="X116" s="15"/>
      <c r="Y116" s="28">
        <v>1580</v>
      </c>
      <c r="Z116" s="16" t="s">
        <v>267</v>
      </c>
    </row>
    <row r="117" spans="1:26" ht="26.25" thickBot="1" x14ac:dyDescent="0.3">
      <c r="A117" s="12"/>
      <c r="B117" s="53" t="s">
        <v>294</v>
      </c>
      <c r="C117" s="24" t="s">
        <v>267</v>
      </c>
      <c r="D117" s="24"/>
      <c r="E117" s="30">
        <v>47838</v>
      </c>
      <c r="F117" s="31" t="s">
        <v>267</v>
      </c>
      <c r="G117" s="24" t="s">
        <v>267</v>
      </c>
      <c r="H117" s="24"/>
      <c r="I117" s="30">
        <v>1682</v>
      </c>
      <c r="J117" s="31" t="s">
        <v>267</v>
      </c>
      <c r="K117" s="24" t="s">
        <v>267</v>
      </c>
      <c r="L117" s="24"/>
      <c r="M117" s="30">
        <v>11854</v>
      </c>
      <c r="N117" s="31" t="s">
        <v>267</v>
      </c>
      <c r="O117" s="24" t="s">
        <v>267</v>
      </c>
      <c r="P117" s="24"/>
      <c r="Q117" s="39">
        <v>691</v>
      </c>
      <c r="R117" s="31" t="s">
        <v>267</v>
      </c>
      <c r="S117" s="24" t="s">
        <v>267</v>
      </c>
      <c r="T117" s="24"/>
      <c r="U117" s="30">
        <v>59692</v>
      </c>
      <c r="V117" s="31" t="s">
        <v>267</v>
      </c>
      <c r="W117" s="24" t="s">
        <v>267</v>
      </c>
      <c r="X117" s="24"/>
      <c r="Y117" s="30">
        <v>2373</v>
      </c>
      <c r="Z117" s="31" t="s">
        <v>267</v>
      </c>
    </row>
    <row r="118" spans="1:26" x14ac:dyDescent="0.25">
      <c r="A118" s="12"/>
      <c r="B118" s="34"/>
      <c r="C118" s="34" t="s">
        <v>267</v>
      </c>
      <c r="D118" s="35"/>
      <c r="E118" s="35"/>
      <c r="F118" s="34"/>
      <c r="G118" s="34" t="s">
        <v>267</v>
      </c>
      <c r="H118" s="35"/>
      <c r="I118" s="35"/>
      <c r="J118" s="34"/>
      <c r="K118" s="34" t="s">
        <v>267</v>
      </c>
      <c r="L118" s="35"/>
      <c r="M118" s="35"/>
      <c r="N118" s="34"/>
      <c r="O118" s="34" t="s">
        <v>267</v>
      </c>
      <c r="P118" s="35"/>
      <c r="Q118" s="35"/>
      <c r="R118" s="34"/>
      <c r="S118" s="34" t="s">
        <v>267</v>
      </c>
      <c r="T118" s="35"/>
      <c r="U118" s="35"/>
      <c r="V118" s="34"/>
      <c r="W118" s="34" t="s">
        <v>267</v>
      </c>
      <c r="X118" s="35"/>
      <c r="Y118" s="35"/>
      <c r="Z118" s="34"/>
    </row>
    <row r="119" spans="1:26" x14ac:dyDescent="0.25">
      <c r="A119" s="12"/>
      <c r="B119" s="52" t="s">
        <v>390</v>
      </c>
      <c r="C119" s="21" t="s">
        <v>267</v>
      </c>
      <c r="D119" s="15"/>
      <c r="E119" s="28">
        <v>235797</v>
      </c>
      <c r="F119" s="16" t="s">
        <v>267</v>
      </c>
      <c r="G119" s="21" t="s">
        <v>267</v>
      </c>
      <c r="H119" s="15"/>
      <c r="I119" s="28">
        <v>6383</v>
      </c>
      <c r="J119" s="16" t="s">
        <v>267</v>
      </c>
      <c r="K119" s="21" t="s">
        <v>267</v>
      </c>
      <c r="L119" s="15"/>
      <c r="M119" s="28">
        <v>39843</v>
      </c>
      <c r="N119" s="16" t="s">
        <v>267</v>
      </c>
      <c r="O119" s="21" t="s">
        <v>267</v>
      </c>
      <c r="P119" s="15"/>
      <c r="Q119" s="28">
        <v>3344</v>
      </c>
      <c r="R119" s="16" t="s">
        <v>267</v>
      </c>
      <c r="S119" s="21" t="s">
        <v>267</v>
      </c>
      <c r="T119" s="15"/>
      <c r="U119" s="28">
        <v>275640</v>
      </c>
      <c r="V119" s="16" t="s">
        <v>267</v>
      </c>
      <c r="W119" s="21" t="s">
        <v>267</v>
      </c>
      <c r="X119" s="15"/>
      <c r="Y119" s="28">
        <v>9727</v>
      </c>
      <c r="Z119" s="16" t="s">
        <v>267</v>
      </c>
    </row>
    <row r="120" spans="1:26" ht="15.75" thickBot="1" x14ac:dyDescent="0.3">
      <c r="A120" s="12"/>
      <c r="B120" s="36" t="s">
        <v>295</v>
      </c>
      <c r="C120" s="37" t="s">
        <v>267</v>
      </c>
      <c r="D120" s="24"/>
      <c r="E120" s="30">
        <v>5490</v>
      </c>
      <c r="F120" s="31" t="s">
        <v>267</v>
      </c>
      <c r="G120" s="37" t="s">
        <v>267</v>
      </c>
      <c r="H120" s="24"/>
      <c r="I120" s="39">
        <v>33</v>
      </c>
      <c r="J120" s="31" t="s">
        <v>267</v>
      </c>
      <c r="K120" s="37" t="s">
        <v>267</v>
      </c>
      <c r="L120" s="24"/>
      <c r="M120" s="30">
        <v>1313</v>
      </c>
      <c r="N120" s="31" t="s">
        <v>267</v>
      </c>
      <c r="O120" s="37" t="s">
        <v>267</v>
      </c>
      <c r="P120" s="24"/>
      <c r="Q120" s="39">
        <v>25</v>
      </c>
      <c r="R120" s="31" t="s">
        <v>267</v>
      </c>
      <c r="S120" s="37" t="s">
        <v>267</v>
      </c>
      <c r="T120" s="24"/>
      <c r="U120" s="30">
        <v>6803</v>
      </c>
      <c r="V120" s="31" t="s">
        <v>267</v>
      </c>
      <c r="W120" s="37" t="s">
        <v>267</v>
      </c>
      <c r="X120" s="24"/>
      <c r="Y120" s="39">
        <v>58</v>
      </c>
      <c r="Z120" s="31" t="s">
        <v>267</v>
      </c>
    </row>
    <row r="121" spans="1:26" x14ac:dyDescent="0.25">
      <c r="A121" s="12"/>
      <c r="B121" s="34"/>
      <c r="C121" s="34" t="s">
        <v>267</v>
      </c>
      <c r="D121" s="35"/>
      <c r="E121" s="35"/>
      <c r="F121" s="34"/>
      <c r="G121" s="34" t="s">
        <v>267</v>
      </c>
      <c r="H121" s="35"/>
      <c r="I121" s="35"/>
      <c r="J121" s="34"/>
      <c r="K121" s="34" t="s">
        <v>267</v>
      </c>
      <c r="L121" s="35"/>
      <c r="M121" s="35"/>
      <c r="N121" s="34"/>
      <c r="O121" s="34" t="s">
        <v>267</v>
      </c>
      <c r="P121" s="35"/>
      <c r="Q121" s="35"/>
      <c r="R121" s="34"/>
      <c r="S121" s="34" t="s">
        <v>267</v>
      </c>
      <c r="T121" s="35"/>
      <c r="U121" s="35"/>
      <c r="V121" s="34"/>
      <c r="W121" s="34" t="s">
        <v>267</v>
      </c>
      <c r="X121" s="35"/>
      <c r="Y121" s="35"/>
      <c r="Z121" s="34"/>
    </row>
    <row r="122" spans="1:26" ht="15.75" thickBot="1" x14ac:dyDescent="0.3">
      <c r="A122" s="12"/>
      <c r="B122" s="56"/>
      <c r="C122" s="21" t="s">
        <v>267</v>
      </c>
      <c r="D122" s="15" t="s">
        <v>284</v>
      </c>
      <c r="E122" s="28">
        <v>241287</v>
      </c>
      <c r="F122" s="16" t="s">
        <v>267</v>
      </c>
      <c r="G122" s="21" t="s">
        <v>267</v>
      </c>
      <c r="H122" s="15" t="s">
        <v>284</v>
      </c>
      <c r="I122" s="28">
        <v>6416</v>
      </c>
      <c r="J122" s="16" t="s">
        <v>267</v>
      </c>
      <c r="K122" s="21" t="s">
        <v>267</v>
      </c>
      <c r="L122" s="15" t="s">
        <v>284</v>
      </c>
      <c r="M122" s="28">
        <v>41156</v>
      </c>
      <c r="N122" s="16" t="s">
        <v>267</v>
      </c>
      <c r="O122" s="21" t="s">
        <v>267</v>
      </c>
      <c r="P122" s="15" t="s">
        <v>284</v>
      </c>
      <c r="Q122" s="28">
        <v>3369</v>
      </c>
      <c r="R122" s="16" t="s">
        <v>267</v>
      </c>
      <c r="S122" s="21" t="s">
        <v>267</v>
      </c>
      <c r="T122" s="15" t="s">
        <v>284</v>
      </c>
      <c r="U122" s="28">
        <v>282443</v>
      </c>
      <c r="V122" s="16" t="s">
        <v>267</v>
      </c>
      <c r="W122" s="21" t="s">
        <v>267</v>
      </c>
      <c r="X122" s="15" t="s">
        <v>284</v>
      </c>
      <c r="Y122" s="28">
        <v>9785</v>
      </c>
      <c r="Z122" s="16" t="s">
        <v>267</v>
      </c>
    </row>
    <row r="123" spans="1:26" ht="15.75" thickTop="1" x14ac:dyDescent="0.25">
      <c r="A123" s="12"/>
      <c r="B123" s="34"/>
      <c r="C123" s="34" t="s">
        <v>267</v>
      </c>
      <c r="D123" s="38"/>
      <c r="E123" s="38"/>
      <c r="F123" s="34"/>
      <c r="G123" s="34" t="s">
        <v>267</v>
      </c>
      <c r="H123" s="38"/>
      <c r="I123" s="38"/>
      <c r="J123" s="34"/>
      <c r="K123" s="34" t="s">
        <v>267</v>
      </c>
      <c r="L123" s="38"/>
      <c r="M123" s="38"/>
      <c r="N123" s="34"/>
      <c r="O123" s="34" t="s">
        <v>267</v>
      </c>
      <c r="P123" s="38"/>
      <c r="Q123" s="38"/>
      <c r="R123" s="34"/>
      <c r="S123" s="34" t="s">
        <v>267</v>
      </c>
      <c r="T123" s="38"/>
      <c r="U123" s="38"/>
      <c r="V123" s="34"/>
      <c r="W123" s="34" t="s">
        <v>267</v>
      </c>
      <c r="X123" s="38"/>
      <c r="Y123" s="38"/>
      <c r="Z123" s="34"/>
    </row>
    <row r="124" spans="1:26" x14ac:dyDescent="0.25">
      <c r="A124" s="12"/>
      <c r="B124" s="23" t="s">
        <v>302</v>
      </c>
      <c r="C124" s="37" t="s">
        <v>267</v>
      </c>
      <c r="D124" s="24"/>
      <c r="E124" s="24"/>
      <c r="F124" s="24"/>
      <c r="G124" s="37" t="s">
        <v>267</v>
      </c>
      <c r="H124" s="24"/>
      <c r="I124" s="24"/>
      <c r="J124" s="24"/>
      <c r="K124" s="37" t="s">
        <v>267</v>
      </c>
      <c r="L124" s="24"/>
      <c r="M124" s="24"/>
      <c r="N124" s="24"/>
      <c r="O124" s="37" t="s">
        <v>267</v>
      </c>
      <c r="P124" s="24"/>
      <c r="Q124" s="24"/>
      <c r="R124" s="24"/>
      <c r="S124" s="37" t="s">
        <v>267</v>
      </c>
      <c r="T124" s="24"/>
      <c r="U124" s="24"/>
      <c r="V124" s="24"/>
      <c r="W124" s="37" t="s">
        <v>267</v>
      </c>
      <c r="X124" s="24"/>
      <c r="Y124" s="24"/>
      <c r="Z124" s="24"/>
    </row>
    <row r="125" spans="1:26" x14ac:dyDescent="0.25">
      <c r="A125" s="12"/>
      <c r="B125" s="27" t="s">
        <v>383</v>
      </c>
      <c r="C125" s="21" t="s">
        <v>267</v>
      </c>
      <c r="D125" s="15"/>
      <c r="E125" s="15"/>
      <c r="F125" s="15"/>
      <c r="G125" s="21" t="s">
        <v>267</v>
      </c>
      <c r="H125" s="15"/>
      <c r="I125" s="15"/>
      <c r="J125" s="15"/>
      <c r="K125" s="21" t="s">
        <v>267</v>
      </c>
      <c r="L125" s="15"/>
      <c r="M125" s="15"/>
      <c r="N125" s="15"/>
      <c r="O125" s="21" t="s">
        <v>267</v>
      </c>
      <c r="P125" s="15"/>
      <c r="Q125" s="15"/>
      <c r="R125" s="15"/>
      <c r="S125" s="21" t="s">
        <v>267</v>
      </c>
      <c r="T125" s="15"/>
      <c r="U125" s="15"/>
      <c r="V125" s="15"/>
      <c r="W125" s="21" t="s">
        <v>267</v>
      </c>
      <c r="X125" s="15"/>
      <c r="Y125" s="15"/>
      <c r="Z125" s="15"/>
    </row>
    <row r="126" spans="1:26" x14ac:dyDescent="0.25">
      <c r="A126" s="12"/>
      <c r="B126" s="36" t="s">
        <v>418</v>
      </c>
      <c r="C126" s="37" t="s">
        <v>267</v>
      </c>
      <c r="D126" s="24"/>
      <c r="E126" s="24"/>
      <c r="F126" s="24"/>
      <c r="G126" s="37" t="s">
        <v>267</v>
      </c>
      <c r="H126" s="24"/>
      <c r="I126" s="24"/>
      <c r="J126" s="24"/>
      <c r="K126" s="37" t="s">
        <v>267</v>
      </c>
      <c r="L126" s="24"/>
      <c r="M126" s="24"/>
      <c r="N126" s="24"/>
      <c r="O126" s="37" t="s">
        <v>267</v>
      </c>
      <c r="P126" s="24"/>
      <c r="Q126" s="24"/>
      <c r="R126" s="24"/>
      <c r="S126" s="37" t="s">
        <v>267</v>
      </c>
      <c r="T126" s="24"/>
      <c r="U126" s="24"/>
      <c r="V126" s="24"/>
      <c r="W126" s="37" t="s">
        <v>267</v>
      </c>
      <c r="X126" s="24"/>
      <c r="Y126" s="24"/>
      <c r="Z126" s="24"/>
    </row>
    <row r="127" spans="1:26" ht="25.5" x14ac:dyDescent="0.25">
      <c r="A127" s="12"/>
      <c r="B127" s="52" t="s">
        <v>419</v>
      </c>
      <c r="C127" s="21" t="s">
        <v>267</v>
      </c>
      <c r="D127" s="15" t="s">
        <v>284</v>
      </c>
      <c r="E127" s="28">
        <v>4184</v>
      </c>
      <c r="F127" s="16" t="s">
        <v>267</v>
      </c>
      <c r="G127" s="21" t="s">
        <v>267</v>
      </c>
      <c r="H127" s="15" t="s">
        <v>284</v>
      </c>
      <c r="I127" s="33">
        <v>809</v>
      </c>
      <c r="J127" s="16" t="s">
        <v>267</v>
      </c>
      <c r="K127" s="21" t="s">
        <v>267</v>
      </c>
      <c r="L127" s="16" t="s">
        <v>284</v>
      </c>
      <c r="M127" s="29" t="s">
        <v>285</v>
      </c>
      <c r="N127" s="16" t="s">
        <v>267</v>
      </c>
      <c r="O127" s="21" t="s">
        <v>267</v>
      </c>
      <c r="P127" s="16" t="s">
        <v>284</v>
      </c>
      <c r="Q127" s="29" t="s">
        <v>285</v>
      </c>
      <c r="R127" s="16" t="s">
        <v>267</v>
      </c>
      <c r="S127" s="21" t="s">
        <v>267</v>
      </c>
      <c r="T127" s="15" t="s">
        <v>284</v>
      </c>
      <c r="U127" s="28">
        <v>4184</v>
      </c>
      <c r="V127" s="16" t="s">
        <v>267</v>
      </c>
      <c r="W127" s="21" t="s">
        <v>267</v>
      </c>
      <c r="X127" s="15" t="s">
        <v>284</v>
      </c>
      <c r="Y127" s="33">
        <v>809</v>
      </c>
      <c r="Z127" s="16" t="s">
        <v>267</v>
      </c>
    </row>
    <row r="128" spans="1:26" ht="25.5" x14ac:dyDescent="0.25">
      <c r="A128" s="12"/>
      <c r="B128" s="53" t="s">
        <v>386</v>
      </c>
      <c r="C128" s="37" t="s">
        <v>267</v>
      </c>
      <c r="D128" s="24"/>
      <c r="E128" s="30">
        <v>58474</v>
      </c>
      <c r="F128" s="31" t="s">
        <v>267</v>
      </c>
      <c r="G128" s="37" t="s">
        <v>267</v>
      </c>
      <c r="H128" s="24"/>
      <c r="I128" s="30">
        <v>2539</v>
      </c>
      <c r="J128" s="31" t="s">
        <v>267</v>
      </c>
      <c r="K128" s="37" t="s">
        <v>267</v>
      </c>
      <c r="L128" s="31"/>
      <c r="M128" s="32" t="s">
        <v>285</v>
      </c>
      <c r="N128" s="31" t="s">
        <v>267</v>
      </c>
      <c r="O128" s="37" t="s">
        <v>267</v>
      </c>
      <c r="P128" s="31"/>
      <c r="Q128" s="32" t="s">
        <v>285</v>
      </c>
      <c r="R128" s="31" t="s">
        <v>267</v>
      </c>
      <c r="S128" s="37" t="s">
        <v>267</v>
      </c>
      <c r="T128" s="24"/>
      <c r="U128" s="30">
        <v>58474</v>
      </c>
      <c r="V128" s="31" t="s">
        <v>267</v>
      </c>
      <c r="W128" s="37" t="s">
        <v>267</v>
      </c>
      <c r="X128" s="24"/>
      <c r="Y128" s="30">
        <v>2539</v>
      </c>
      <c r="Z128" s="31" t="s">
        <v>267</v>
      </c>
    </row>
    <row r="129" spans="1:26" ht="25.5" x14ac:dyDescent="0.25">
      <c r="A129" s="12"/>
      <c r="B129" s="52" t="s">
        <v>387</v>
      </c>
      <c r="C129" s="21" t="s">
        <v>267</v>
      </c>
      <c r="D129" s="15"/>
      <c r="E129" s="28">
        <v>56339</v>
      </c>
      <c r="F129" s="16" t="s">
        <v>267</v>
      </c>
      <c r="G129" s="21" t="s">
        <v>267</v>
      </c>
      <c r="H129" s="15"/>
      <c r="I129" s="28">
        <v>1843</v>
      </c>
      <c r="J129" s="16" t="s">
        <v>267</v>
      </c>
      <c r="K129" s="21" t="s">
        <v>267</v>
      </c>
      <c r="L129" s="16"/>
      <c r="M129" s="29" t="s">
        <v>285</v>
      </c>
      <c r="N129" s="16" t="s">
        <v>267</v>
      </c>
      <c r="O129" s="21" t="s">
        <v>267</v>
      </c>
      <c r="P129" s="16"/>
      <c r="Q129" s="29" t="s">
        <v>285</v>
      </c>
      <c r="R129" s="16" t="s">
        <v>267</v>
      </c>
      <c r="S129" s="21" t="s">
        <v>267</v>
      </c>
      <c r="T129" s="15"/>
      <c r="U129" s="28">
        <v>56339</v>
      </c>
      <c r="V129" s="16" t="s">
        <v>267</v>
      </c>
      <c r="W129" s="21" t="s">
        <v>267</v>
      </c>
      <c r="X129" s="15"/>
      <c r="Y129" s="28">
        <v>1843</v>
      </c>
      <c r="Z129" s="16" t="s">
        <v>267</v>
      </c>
    </row>
    <row r="130" spans="1:26" ht="25.5" x14ac:dyDescent="0.25">
      <c r="A130" s="12"/>
      <c r="B130" s="53" t="s">
        <v>388</v>
      </c>
      <c r="C130" s="37" t="s">
        <v>267</v>
      </c>
      <c r="D130" s="24"/>
      <c r="E130" s="30">
        <v>12899</v>
      </c>
      <c r="F130" s="31" t="s">
        <v>267</v>
      </c>
      <c r="G130" s="37" t="s">
        <v>267</v>
      </c>
      <c r="H130" s="24"/>
      <c r="I130" s="39">
        <v>943</v>
      </c>
      <c r="J130" s="31" t="s">
        <v>267</v>
      </c>
      <c r="K130" s="37" t="s">
        <v>267</v>
      </c>
      <c r="L130" s="31"/>
      <c r="M130" s="32" t="s">
        <v>285</v>
      </c>
      <c r="N130" s="31" t="s">
        <v>267</v>
      </c>
      <c r="O130" s="37" t="s">
        <v>267</v>
      </c>
      <c r="P130" s="31"/>
      <c r="Q130" s="32" t="s">
        <v>285</v>
      </c>
      <c r="R130" s="31" t="s">
        <v>267</v>
      </c>
      <c r="S130" s="37" t="s">
        <v>267</v>
      </c>
      <c r="T130" s="24"/>
      <c r="U130" s="30">
        <v>12899</v>
      </c>
      <c r="V130" s="31" t="s">
        <v>267</v>
      </c>
      <c r="W130" s="37" t="s">
        <v>267</v>
      </c>
      <c r="X130" s="24"/>
      <c r="Y130" s="39">
        <v>943</v>
      </c>
      <c r="Z130" s="31" t="s">
        <v>267</v>
      </c>
    </row>
    <row r="131" spans="1:26" ht="25.5" x14ac:dyDescent="0.25">
      <c r="A131" s="12"/>
      <c r="B131" s="52" t="s">
        <v>389</v>
      </c>
      <c r="C131" s="21" t="s">
        <v>267</v>
      </c>
      <c r="D131" s="15"/>
      <c r="E131" s="28">
        <v>4707</v>
      </c>
      <c r="F131" s="16" t="s">
        <v>267</v>
      </c>
      <c r="G131" s="21" t="s">
        <v>267</v>
      </c>
      <c r="H131" s="15"/>
      <c r="I131" s="33">
        <v>337</v>
      </c>
      <c r="J131" s="16" t="s">
        <v>267</v>
      </c>
      <c r="K131" s="21" t="s">
        <v>267</v>
      </c>
      <c r="L131" s="16"/>
      <c r="M131" s="29" t="s">
        <v>285</v>
      </c>
      <c r="N131" s="16" t="s">
        <v>267</v>
      </c>
      <c r="O131" s="21" t="s">
        <v>267</v>
      </c>
      <c r="P131" s="16"/>
      <c r="Q131" s="29" t="s">
        <v>285</v>
      </c>
      <c r="R131" s="16" t="s">
        <v>267</v>
      </c>
      <c r="S131" s="21" t="s">
        <v>267</v>
      </c>
      <c r="T131" s="15"/>
      <c r="U131" s="28">
        <v>4707</v>
      </c>
      <c r="V131" s="16" t="s">
        <v>267</v>
      </c>
      <c r="W131" s="21" t="s">
        <v>267</v>
      </c>
      <c r="X131" s="15"/>
      <c r="Y131" s="33">
        <v>337</v>
      </c>
      <c r="Z131" s="16" t="s">
        <v>267</v>
      </c>
    </row>
    <row r="132" spans="1:26" x14ac:dyDescent="0.25">
      <c r="A132" s="12"/>
      <c r="B132" s="53" t="s">
        <v>292</v>
      </c>
      <c r="C132" s="37" t="s">
        <v>267</v>
      </c>
      <c r="D132" s="24"/>
      <c r="E132" s="30">
        <v>70802</v>
      </c>
      <c r="F132" s="31" t="s">
        <v>267</v>
      </c>
      <c r="G132" s="37" t="s">
        <v>267</v>
      </c>
      <c r="H132" s="24"/>
      <c r="I132" s="30">
        <v>1422</v>
      </c>
      <c r="J132" s="31" t="s">
        <v>267</v>
      </c>
      <c r="K132" s="37" t="s">
        <v>267</v>
      </c>
      <c r="L132" s="31"/>
      <c r="M132" s="32" t="s">
        <v>285</v>
      </c>
      <c r="N132" s="31" t="s">
        <v>267</v>
      </c>
      <c r="O132" s="37" t="s">
        <v>267</v>
      </c>
      <c r="P132" s="31"/>
      <c r="Q132" s="32" t="s">
        <v>285</v>
      </c>
      <c r="R132" s="31" t="s">
        <v>267</v>
      </c>
      <c r="S132" s="37" t="s">
        <v>267</v>
      </c>
      <c r="T132" s="24"/>
      <c r="U132" s="30">
        <v>70802</v>
      </c>
      <c r="V132" s="31" t="s">
        <v>267</v>
      </c>
      <c r="W132" s="37" t="s">
        <v>267</v>
      </c>
      <c r="X132" s="24"/>
      <c r="Y132" s="30">
        <v>1422</v>
      </c>
      <c r="Z132" s="31" t="s">
        <v>267</v>
      </c>
    </row>
    <row r="133" spans="1:26" x14ac:dyDescent="0.25">
      <c r="A133" s="12"/>
      <c r="B133" s="52" t="s">
        <v>293</v>
      </c>
      <c r="C133" s="21" t="s">
        <v>267</v>
      </c>
      <c r="D133" s="15"/>
      <c r="E133" s="28">
        <v>17567</v>
      </c>
      <c r="F133" s="16" t="s">
        <v>267</v>
      </c>
      <c r="G133" s="21" t="s">
        <v>267</v>
      </c>
      <c r="H133" s="15"/>
      <c r="I133" s="33">
        <v>531</v>
      </c>
      <c r="J133" s="16" t="s">
        <v>267</v>
      </c>
      <c r="K133" s="21" t="s">
        <v>267</v>
      </c>
      <c r="L133" s="15"/>
      <c r="M133" s="28">
        <v>1470</v>
      </c>
      <c r="N133" s="16" t="s">
        <v>267</v>
      </c>
      <c r="O133" s="21" t="s">
        <v>267</v>
      </c>
      <c r="P133" s="15"/>
      <c r="Q133" s="28">
        <v>1377</v>
      </c>
      <c r="R133" s="16" t="s">
        <v>267</v>
      </c>
      <c r="S133" s="21" t="s">
        <v>267</v>
      </c>
      <c r="T133" s="15"/>
      <c r="U133" s="28">
        <v>19037</v>
      </c>
      <c r="V133" s="16" t="s">
        <v>267</v>
      </c>
      <c r="W133" s="21" t="s">
        <v>267</v>
      </c>
      <c r="X133" s="15"/>
      <c r="Y133" s="28">
        <v>1908</v>
      </c>
      <c r="Z133" s="16" t="s">
        <v>267</v>
      </c>
    </row>
    <row r="134" spans="1:26" ht="26.25" thickBot="1" x14ac:dyDescent="0.3">
      <c r="A134" s="12"/>
      <c r="B134" s="53" t="s">
        <v>294</v>
      </c>
      <c r="C134" s="37" t="s">
        <v>267</v>
      </c>
      <c r="D134" s="24"/>
      <c r="E134" s="30">
        <v>56441</v>
      </c>
      <c r="F134" s="31" t="s">
        <v>267</v>
      </c>
      <c r="G134" s="37" t="s">
        <v>267</v>
      </c>
      <c r="H134" s="24"/>
      <c r="I134" s="30">
        <v>3967</v>
      </c>
      <c r="J134" s="31" t="s">
        <v>267</v>
      </c>
      <c r="K134" s="37" t="s">
        <v>267</v>
      </c>
      <c r="L134" s="24"/>
      <c r="M134" s="30">
        <v>6064</v>
      </c>
      <c r="N134" s="31" t="s">
        <v>267</v>
      </c>
      <c r="O134" s="37" t="s">
        <v>267</v>
      </c>
      <c r="P134" s="24"/>
      <c r="Q134" s="39">
        <v>670</v>
      </c>
      <c r="R134" s="31" t="s">
        <v>267</v>
      </c>
      <c r="S134" s="37" t="s">
        <v>267</v>
      </c>
      <c r="T134" s="24"/>
      <c r="U134" s="30">
        <v>62505</v>
      </c>
      <c r="V134" s="31" t="s">
        <v>267</v>
      </c>
      <c r="W134" s="37" t="s">
        <v>267</v>
      </c>
      <c r="X134" s="24"/>
      <c r="Y134" s="30">
        <v>4637</v>
      </c>
      <c r="Z134" s="31" t="s">
        <v>267</v>
      </c>
    </row>
    <row r="135" spans="1:26" x14ac:dyDescent="0.25">
      <c r="A135" s="12"/>
      <c r="B135" s="34"/>
      <c r="C135" s="34" t="s">
        <v>267</v>
      </c>
      <c r="D135" s="35"/>
      <c r="E135" s="35"/>
      <c r="F135" s="34"/>
      <c r="G135" s="34" t="s">
        <v>267</v>
      </c>
      <c r="H135" s="35"/>
      <c r="I135" s="35"/>
      <c r="J135" s="34"/>
      <c r="K135" s="34" t="s">
        <v>267</v>
      </c>
      <c r="L135" s="35"/>
      <c r="M135" s="35"/>
      <c r="N135" s="34"/>
      <c r="O135" s="34" t="s">
        <v>267</v>
      </c>
      <c r="P135" s="35"/>
      <c r="Q135" s="35"/>
      <c r="R135" s="34"/>
      <c r="S135" s="34" t="s">
        <v>267</v>
      </c>
      <c r="T135" s="35"/>
      <c r="U135" s="35"/>
      <c r="V135" s="34"/>
      <c r="W135" s="34" t="s">
        <v>267</v>
      </c>
      <c r="X135" s="35"/>
      <c r="Y135" s="35"/>
      <c r="Z135" s="34"/>
    </row>
    <row r="136" spans="1:26" x14ac:dyDescent="0.25">
      <c r="A136" s="12"/>
      <c r="B136" s="52" t="s">
        <v>390</v>
      </c>
      <c r="C136" s="21" t="s">
        <v>267</v>
      </c>
      <c r="D136" s="15"/>
      <c r="E136" s="28">
        <v>281413</v>
      </c>
      <c r="F136" s="16" t="s">
        <v>267</v>
      </c>
      <c r="G136" s="21" t="s">
        <v>267</v>
      </c>
      <c r="H136" s="15"/>
      <c r="I136" s="28">
        <v>12391</v>
      </c>
      <c r="J136" s="16" t="s">
        <v>267</v>
      </c>
      <c r="K136" s="21" t="s">
        <v>267</v>
      </c>
      <c r="L136" s="15"/>
      <c r="M136" s="28">
        <v>7534</v>
      </c>
      <c r="N136" s="16" t="s">
        <v>267</v>
      </c>
      <c r="O136" s="21" t="s">
        <v>267</v>
      </c>
      <c r="P136" s="15"/>
      <c r="Q136" s="28">
        <v>2047</v>
      </c>
      <c r="R136" s="16" t="s">
        <v>267</v>
      </c>
      <c r="S136" s="21" t="s">
        <v>267</v>
      </c>
      <c r="T136" s="15"/>
      <c r="U136" s="28">
        <v>288947</v>
      </c>
      <c r="V136" s="16" t="s">
        <v>267</v>
      </c>
      <c r="W136" s="21" t="s">
        <v>267</v>
      </c>
      <c r="X136" s="15"/>
      <c r="Y136" s="28">
        <v>14438</v>
      </c>
      <c r="Z136" s="16" t="s">
        <v>267</v>
      </c>
    </row>
    <row r="137" spans="1:26" ht="15.75" thickBot="1" x14ac:dyDescent="0.3">
      <c r="A137" s="12"/>
      <c r="B137" s="36" t="s">
        <v>295</v>
      </c>
      <c r="C137" s="37" t="s">
        <v>267</v>
      </c>
      <c r="D137" s="24"/>
      <c r="E137" s="30">
        <v>3047</v>
      </c>
      <c r="F137" s="31" t="s">
        <v>267</v>
      </c>
      <c r="G137" s="37" t="s">
        <v>267</v>
      </c>
      <c r="H137" s="24"/>
      <c r="I137" s="39">
        <v>21</v>
      </c>
      <c r="J137" s="31" t="s">
        <v>267</v>
      </c>
      <c r="K137" s="37" t="s">
        <v>267</v>
      </c>
      <c r="L137" s="24"/>
      <c r="M137" s="30">
        <v>1272</v>
      </c>
      <c r="N137" s="31" t="s">
        <v>267</v>
      </c>
      <c r="O137" s="37" t="s">
        <v>267</v>
      </c>
      <c r="P137" s="24"/>
      <c r="Q137" s="39">
        <v>17</v>
      </c>
      <c r="R137" s="31" t="s">
        <v>267</v>
      </c>
      <c r="S137" s="37" t="s">
        <v>267</v>
      </c>
      <c r="T137" s="24"/>
      <c r="U137" s="30">
        <v>4319</v>
      </c>
      <c r="V137" s="31" t="s">
        <v>267</v>
      </c>
      <c r="W137" s="37" t="s">
        <v>267</v>
      </c>
      <c r="X137" s="24"/>
      <c r="Y137" s="39">
        <v>38</v>
      </c>
      <c r="Z137" s="31" t="s">
        <v>267</v>
      </c>
    </row>
    <row r="138" spans="1:26" x14ac:dyDescent="0.25">
      <c r="A138" s="12"/>
      <c r="B138" s="34"/>
      <c r="C138" s="34" t="s">
        <v>267</v>
      </c>
      <c r="D138" s="35"/>
      <c r="E138" s="35"/>
      <c r="F138" s="34"/>
      <c r="G138" s="34" t="s">
        <v>267</v>
      </c>
      <c r="H138" s="35"/>
      <c r="I138" s="35"/>
      <c r="J138" s="34"/>
      <c r="K138" s="34" t="s">
        <v>267</v>
      </c>
      <c r="L138" s="35"/>
      <c r="M138" s="35"/>
      <c r="N138" s="34"/>
      <c r="O138" s="34" t="s">
        <v>267</v>
      </c>
      <c r="P138" s="35"/>
      <c r="Q138" s="35"/>
      <c r="R138" s="34"/>
      <c r="S138" s="34" t="s">
        <v>267</v>
      </c>
      <c r="T138" s="35"/>
      <c r="U138" s="35"/>
      <c r="V138" s="34"/>
      <c r="W138" s="34" t="s">
        <v>267</v>
      </c>
      <c r="X138" s="35"/>
      <c r="Y138" s="35"/>
      <c r="Z138" s="34"/>
    </row>
    <row r="139" spans="1:26" ht="15.75" thickBot="1" x14ac:dyDescent="0.3">
      <c r="A139" s="12"/>
      <c r="B139" s="56"/>
      <c r="C139" s="21" t="s">
        <v>267</v>
      </c>
      <c r="D139" s="15" t="s">
        <v>284</v>
      </c>
      <c r="E139" s="28">
        <v>284460</v>
      </c>
      <c r="F139" s="16" t="s">
        <v>267</v>
      </c>
      <c r="G139" s="21" t="s">
        <v>267</v>
      </c>
      <c r="H139" s="15" t="s">
        <v>284</v>
      </c>
      <c r="I139" s="28">
        <v>12412</v>
      </c>
      <c r="J139" s="16" t="s">
        <v>267</v>
      </c>
      <c r="K139" s="21" t="s">
        <v>267</v>
      </c>
      <c r="L139" s="15" t="s">
        <v>284</v>
      </c>
      <c r="M139" s="28">
        <v>8806</v>
      </c>
      <c r="N139" s="16" t="s">
        <v>267</v>
      </c>
      <c r="O139" s="21" t="s">
        <v>267</v>
      </c>
      <c r="P139" s="15" t="s">
        <v>284</v>
      </c>
      <c r="Q139" s="28">
        <v>2064</v>
      </c>
      <c r="R139" s="16" t="s">
        <v>267</v>
      </c>
      <c r="S139" s="21" t="s">
        <v>267</v>
      </c>
      <c r="T139" s="15" t="s">
        <v>284</v>
      </c>
      <c r="U139" s="28">
        <v>293266</v>
      </c>
      <c r="V139" s="16" t="s">
        <v>267</v>
      </c>
      <c r="W139" s="21" t="s">
        <v>267</v>
      </c>
      <c r="X139" s="15" t="s">
        <v>284</v>
      </c>
      <c r="Y139" s="28">
        <v>14476</v>
      </c>
      <c r="Z139" s="16" t="s">
        <v>267</v>
      </c>
    </row>
    <row r="140" spans="1:26" ht="15.75" thickTop="1" x14ac:dyDescent="0.25">
      <c r="A140" s="12"/>
      <c r="B140" s="34"/>
      <c r="C140" s="34" t="s">
        <v>267</v>
      </c>
      <c r="D140" s="38"/>
      <c r="E140" s="38"/>
      <c r="F140" s="34"/>
      <c r="G140" s="34" t="s">
        <v>267</v>
      </c>
      <c r="H140" s="38"/>
      <c r="I140" s="38"/>
      <c r="J140" s="34"/>
      <c r="K140" s="34" t="s">
        <v>267</v>
      </c>
      <c r="L140" s="38"/>
      <c r="M140" s="38"/>
      <c r="N140" s="34"/>
      <c r="O140" s="34" t="s">
        <v>267</v>
      </c>
      <c r="P140" s="38"/>
      <c r="Q140" s="38"/>
      <c r="R140" s="34"/>
      <c r="S140" s="34" t="s">
        <v>267</v>
      </c>
      <c r="T140" s="38"/>
      <c r="U140" s="38"/>
      <c r="V140" s="34"/>
      <c r="W140" s="34" t="s">
        <v>267</v>
      </c>
      <c r="X140" s="38"/>
      <c r="Y140" s="38"/>
      <c r="Z140" s="34"/>
    </row>
    <row r="141" spans="1:26" x14ac:dyDescent="0.25">
      <c r="A141" s="12"/>
      <c r="B141" s="18" t="s">
        <v>420</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ht="25.5" customHeight="1" x14ac:dyDescent="0.25">
      <c r="A142" s="12"/>
      <c r="B142" s="18" t="s">
        <v>421</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ht="26.25" customHeight="1" x14ac:dyDescent="0.25">
      <c r="A143" s="12"/>
      <c r="B143" s="58" t="s">
        <v>422</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row>
    <row r="144" spans="1:26" ht="26.25" customHeight="1" x14ac:dyDescent="0.25">
      <c r="A144" s="12"/>
      <c r="B144" s="58" t="s">
        <v>423</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x14ac:dyDescent="0.25">
      <c r="A145" s="12"/>
      <c r="B145" s="58" t="s">
        <v>424</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ht="26.25" customHeight="1" x14ac:dyDescent="0.25">
      <c r="A146" s="12"/>
      <c r="B146" s="58" t="s">
        <v>425</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ht="26.25" customHeight="1" x14ac:dyDescent="0.25">
      <c r="A147" s="12"/>
      <c r="B147" s="58" t="s">
        <v>426</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row r="148" spans="1:26" x14ac:dyDescent="0.25">
      <c r="A148" s="12"/>
      <c r="B148" s="18" t="s">
        <v>427</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sheetData>
  <mergeCells count="63">
    <mergeCell ref="B146:Z146"/>
    <mergeCell ref="B147:Z147"/>
    <mergeCell ref="B148:Z148"/>
    <mergeCell ref="B102:Z102"/>
    <mergeCell ref="B141:Z141"/>
    <mergeCell ref="B142:Z142"/>
    <mergeCell ref="B143:Z143"/>
    <mergeCell ref="B144:Z144"/>
    <mergeCell ref="B145:Z145"/>
    <mergeCell ref="B96:Z96"/>
    <mergeCell ref="B97:Z97"/>
    <mergeCell ref="B98:Z98"/>
    <mergeCell ref="B99:Z99"/>
    <mergeCell ref="B100:Z100"/>
    <mergeCell ref="B101:Z101"/>
    <mergeCell ref="A1:A2"/>
    <mergeCell ref="B1:Z1"/>
    <mergeCell ref="B2:Z2"/>
    <mergeCell ref="B3:Z3"/>
    <mergeCell ref="A4:A148"/>
    <mergeCell ref="B4:Z4"/>
    <mergeCell ref="B6:Z6"/>
    <mergeCell ref="B7:Z7"/>
    <mergeCell ref="B74:Z74"/>
    <mergeCell ref="B75:Z75"/>
    <mergeCell ref="D106:E106"/>
    <mergeCell ref="H106:I106"/>
    <mergeCell ref="L106:M106"/>
    <mergeCell ref="P106:Q106"/>
    <mergeCell ref="T106:U106"/>
    <mergeCell ref="X106:Y106"/>
    <mergeCell ref="D104:I104"/>
    <mergeCell ref="L104:Q104"/>
    <mergeCell ref="T104:Y104"/>
    <mergeCell ref="D105:E105"/>
    <mergeCell ref="H105:I105"/>
    <mergeCell ref="L105:M105"/>
    <mergeCell ref="P105:Q105"/>
    <mergeCell ref="T105:U105"/>
    <mergeCell ref="X105:Y105"/>
    <mergeCell ref="D79:E79"/>
    <mergeCell ref="H79:I79"/>
    <mergeCell ref="L79:M79"/>
    <mergeCell ref="P79:Q79"/>
    <mergeCell ref="D80:E80"/>
    <mergeCell ref="H80:I80"/>
    <mergeCell ref="L80:M80"/>
    <mergeCell ref="P80:Q80"/>
    <mergeCell ref="D11:E11"/>
    <mergeCell ref="H11:I11"/>
    <mergeCell ref="L11:M11"/>
    <mergeCell ref="P11:Q11"/>
    <mergeCell ref="D78:I78"/>
    <mergeCell ref="L78:Q78"/>
    <mergeCell ref="B76:Z76"/>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3" width="36.5703125" bestFit="1" customWidth="1"/>
    <col min="4" max="5" width="36.5703125" customWidth="1"/>
    <col min="6" max="6" width="6.42578125" customWidth="1"/>
    <col min="7" max="7" width="15.7109375" customWidth="1"/>
    <col min="8" max="8" width="6.42578125" customWidth="1"/>
    <col min="9" max="9" width="14.28515625" customWidth="1"/>
    <col min="10" max="10" width="6" customWidth="1"/>
    <col min="11" max="11" width="15.7109375" customWidth="1"/>
    <col min="12" max="12" width="6.42578125" customWidth="1"/>
    <col min="13" max="13" width="14.7109375" customWidth="1"/>
    <col min="14" max="14" width="11" customWidth="1"/>
    <col min="15" max="16" width="29.5703125" customWidth="1"/>
    <col min="17" max="17" width="14.28515625" customWidth="1"/>
    <col min="18" max="18" width="16.140625" customWidth="1"/>
    <col min="19" max="19" width="29.5703125" customWidth="1"/>
    <col min="20" max="20" width="6" customWidth="1"/>
    <col min="21" max="21" width="15.7109375" customWidth="1"/>
    <col min="22" max="22" width="6.42578125" customWidth="1"/>
  </cols>
  <sheetData>
    <row r="1" spans="1:22" ht="15" customHeight="1" x14ac:dyDescent="0.25">
      <c r="A1" s="7" t="s">
        <v>4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28</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 t="s">
        <v>430</v>
      </c>
      <c r="C5" s="13" t="s">
        <v>428</v>
      </c>
    </row>
    <row r="6" spans="1:22" x14ac:dyDescent="0.25">
      <c r="A6" s="12"/>
      <c r="B6" s="17" t="s">
        <v>431</v>
      </c>
      <c r="C6" s="17"/>
      <c r="D6" s="17"/>
      <c r="E6" s="17"/>
      <c r="F6" s="17"/>
      <c r="G6" s="17"/>
      <c r="H6" s="17"/>
      <c r="I6" s="17"/>
      <c r="J6" s="17"/>
      <c r="K6" s="17"/>
      <c r="L6" s="17"/>
      <c r="M6" s="17"/>
      <c r="N6" s="17"/>
      <c r="O6" s="17"/>
      <c r="P6" s="17"/>
      <c r="Q6" s="17"/>
      <c r="R6" s="17"/>
      <c r="S6" s="17"/>
      <c r="T6" s="17"/>
      <c r="U6" s="17"/>
      <c r="V6" s="17"/>
    </row>
    <row r="7" spans="1:22" ht="38.25" customHeight="1" x14ac:dyDescent="0.25">
      <c r="A7" s="12"/>
      <c r="B7" s="18" t="s">
        <v>432</v>
      </c>
      <c r="C7" s="18"/>
      <c r="D7" s="18"/>
      <c r="E7" s="18"/>
      <c r="F7" s="18"/>
      <c r="G7" s="18"/>
      <c r="H7" s="18"/>
      <c r="I7" s="18"/>
      <c r="J7" s="18"/>
      <c r="K7" s="18"/>
      <c r="L7" s="18"/>
      <c r="M7" s="18"/>
      <c r="N7" s="18"/>
      <c r="O7" s="18"/>
      <c r="P7" s="18"/>
      <c r="Q7" s="18"/>
      <c r="R7" s="18"/>
      <c r="S7" s="18"/>
      <c r="T7" s="18"/>
      <c r="U7" s="18"/>
      <c r="V7" s="18"/>
    </row>
    <row r="8" spans="1:22" x14ac:dyDescent="0.25">
      <c r="A8" s="12"/>
      <c r="B8" s="18" t="s">
        <v>433</v>
      </c>
      <c r="C8" s="18"/>
      <c r="D8" s="18"/>
      <c r="E8" s="18"/>
      <c r="F8" s="18"/>
      <c r="G8" s="18"/>
      <c r="H8" s="18"/>
      <c r="I8" s="18"/>
      <c r="J8" s="18"/>
      <c r="K8" s="18"/>
      <c r="L8" s="18"/>
      <c r="M8" s="18"/>
      <c r="N8" s="18"/>
      <c r="O8" s="18"/>
      <c r="P8" s="18"/>
      <c r="Q8" s="18"/>
      <c r="R8" s="18"/>
      <c r="S8" s="18"/>
      <c r="T8" s="18"/>
      <c r="U8" s="18"/>
      <c r="V8" s="18"/>
    </row>
    <row r="9" spans="1:22" ht="15.75" x14ac:dyDescent="0.25">
      <c r="A9" s="12"/>
      <c r="B9" s="48"/>
      <c r="C9" s="48"/>
      <c r="D9" s="48"/>
      <c r="E9" s="48"/>
      <c r="F9" s="48"/>
      <c r="G9" s="48"/>
      <c r="H9" s="48"/>
      <c r="I9" s="48"/>
      <c r="J9" s="48"/>
      <c r="K9" s="48"/>
      <c r="L9" s="48"/>
      <c r="M9" s="48"/>
      <c r="N9" s="48"/>
      <c r="O9" s="48"/>
      <c r="P9" s="48"/>
      <c r="Q9" s="48"/>
      <c r="R9" s="48"/>
      <c r="S9" s="48"/>
      <c r="T9" s="48"/>
      <c r="U9" s="48"/>
      <c r="V9" s="48"/>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2"/>
      <c r="B11" s="21"/>
      <c r="C11" s="21" t="s">
        <v>267</v>
      </c>
      <c r="D11" s="41"/>
      <c r="E11" s="41"/>
      <c r="F11" s="21"/>
      <c r="G11" s="21" t="s">
        <v>267</v>
      </c>
      <c r="H11" s="42" t="s">
        <v>434</v>
      </c>
      <c r="I11" s="42"/>
      <c r="J11" s="21"/>
      <c r="K11" s="21" t="s">
        <v>267</v>
      </c>
      <c r="L11" s="41"/>
      <c r="M11" s="41"/>
      <c r="N11" s="21"/>
      <c r="O11" s="21"/>
      <c r="P11" s="41"/>
      <c r="Q11" s="41"/>
      <c r="R11" s="21"/>
      <c r="S11" s="21"/>
      <c r="T11" s="41"/>
      <c r="U11" s="41"/>
      <c r="V11" s="21"/>
    </row>
    <row r="12" spans="1:22" x14ac:dyDescent="0.25">
      <c r="A12" s="12"/>
      <c r="B12" s="41"/>
      <c r="C12" s="41" t="s">
        <v>267</v>
      </c>
      <c r="D12" s="42" t="s">
        <v>435</v>
      </c>
      <c r="E12" s="42"/>
      <c r="F12" s="41"/>
      <c r="G12" s="41" t="s">
        <v>267</v>
      </c>
      <c r="H12" s="42" t="s">
        <v>437</v>
      </c>
      <c r="I12" s="42"/>
      <c r="J12" s="41"/>
      <c r="K12" s="41" t="s">
        <v>267</v>
      </c>
      <c r="L12" s="42" t="s">
        <v>440</v>
      </c>
      <c r="M12" s="42"/>
      <c r="N12" s="42"/>
      <c r="O12" s="42"/>
      <c r="P12" s="42"/>
      <c r="Q12" s="42"/>
      <c r="R12" s="41"/>
      <c r="S12" s="41"/>
      <c r="T12" s="42" t="s">
        <v>441</v>
      </c>
      <c r="U12" s="42"/>
      <c r="V12" s="41"/>
    </row>
    <row r="13" spans="1:22" ht="15.75" thickBot="1" x14ac:dyDescent="0.3">
      <c r="A13" s="12"/>
      <c r="B13" s="41"/>
      <c r="C13" s="41"/>
      <c r="D13" s="42" t="s">
        <v>436</v>
      </c>
      <c r="E13" s="42"/>
      <c r="F13" s="41"/>
      <c r="G13" s="41"/>
      <c r="H13" s="42" t="s">
        <v>438</v>
      </c>
      <c r="I13" s="42"/>
      <c r="J13" s="41"/>
      <c r="K13" s="41"/>
      <c r="L13" s="43"/>
      <c r="M13" s="43"/>
      <c r="N13" s="43"/>
      <c r="O13" s="43"/>
      <c r="P13" s="43"/>
      <c r="Q13" s="43"/>
      <c r="R13" s="41"/>
      <c r="S13" s="41"/>
      <c r="T13" s="42" t="s">
        <v>268</v>
      </c>
      <c r="U13" s="42"/>
      <c r="V13" s="41"/>
    </row>
    <row r="14" spans="1:22" ht="15.75" thickBot="1" x14ac:dyDescent="0.3">
      <c r="A14" s="12"/>
      <c r="B14" s="21"/>
      <c r="C14" s="21" t="s">
        <v>267</v>
      </c>
      <c r="D14" s="43"/>
      <c r="E14" s="43"/>
      <c r="F14" s="41"/>
      <c r="G14" s="21" t="s">
        <v>267</v>
      </c>
      <c r="H14" s="43" t="s">
        <v>439</v>
      </c>
      <c r="I14" s="43"/>
      <c r="J14" s="41"/>
      <c r="K14" s="21" t="s">
        <v>267</v>
      </c>
      <c r="L14" s="46" t="s">
        <v>443</v>
      </c>
      <c r="M14" s="46"/>
      <c r="N14" s="21"/>
      <c r="O14" s="21"/>
      <c r="P14" s="46" t="s">
        <v>444</v>
      </c>
      <c r="Q14" s="46"/>
      <c r="R14" s="21"/>
      <c r="S14" s="21"/>
      <c r="T14" s="43" t="s">
        <v>442</v>
      </c>
      <c r="U14" s="43"/>
      <c r="V14" s="41"/>
    </row>
    <row r="15" spans="1:22" ht="15.75" thickBot="1" x14ac:dyDescent="0.3">
      <c r="A15" s="12"/>
      <c r="B15" s="21"/>
      <c r="C15" s="21" t="s">
        <v>267</v>
      </c>
      <c r="D15" s="63" t="s">
        <v>445</v>
      </c>
      <c r="E15" s="63"/>
      <c r="F15" s="21"/>
      <c r="G15" s="21" t="s">
        <v>267</v>
      </c>
      <c r="H15" s="63" t="s">
        <v>446</v>
      </c>
      <c r="I15" s="63"/>
      <c r="J15" s="21"/>
      <c r="K15" s="21" t="s">
        <v>267</v>
      </c>
      <c r="L15" s="64"/>
      <c r="M15" s="64"/>
      <c r="N15" s="21"/>
      <c r="O15" s="21"/>
      <c r="P15" s="64"/>
      <c r="Q15" s="64"/>
      <c r="R15" s="21"/>
      <c r="S15" s="21"/>
      <c r="T15" s="63" t="s">
        <v>445</v>
      </c>
      <c r="U15" s="63"/>
      <c r="V15" s="21"/>
    </row>
    <row r="16" spans="1:22" x14ac:dyDescent="0.25">
      <c r="A16" s="12"/>
      <c r="B16" s="23" t="s">
        <v>280</v>
      </c>
      <c r="C16" s="24" t="s">
        <v>267</v>
      </c>
      <c r="D16" s="24"/>
      <c r="E16" s="24"/>
      <c r="F16" s="24"/>
      <c r="G16" s="24" t="s">
        <v>267</v>
      </c>
      <c r="H16" s="24"/>
      <c r="I16" s="24"/>
      <c r="J16" s="24"/>
      <c r="K16" s="24" t="s">
        <v>267</v>
      </c>
      <c r="L16" s="24"/>
      <c r="M16" s="24"/>
      <c r="N16" s="24"/>
      <c r="O16" s="24"/>
      <c r="P16" s="24"/>
      <c r="Q16" s="24"/>
      <c r="R16" s="24"/>
      <c r="S16" s="24"/>
      <c r="T16" s="24"/>
      <c r="U16" s="24"/>
      <c r="V16" s="24"/>
    </row>
    <row r="17" spans="1:22" x14ac:dyDescent="0.25">
      <c r="A17" s="12"/>
      <c r="B17" s="59" t="s">
        <v>447</v>
      </c>
      <c r="C17" s="15" t="s">
        <v>267</v>
      </c>
      <c r="D17" s="15"/>
      <c r="E17" s="15"/>
      <c r="F17" s="15"/>
      <c r="G17" s="15" t="s">
        <v>267</v>
      </c>
      <c r="H17" s="15"/>
      <c r="I17" s="15"/>
      <c r="J17" s="15"/>
      <c r="K17" s="15" t="s">
        <v>267</v>
      </c>
      <c r="L17" s="15"/>
      <c r="M17" s="15"/>
      <c r="N17" s="15"/>
      <c r="O17" s="15"/>
      <c r="P17" s="15"/>
      <c r="Q17" s="15"/>
      <c r="R17" s="15"/>
      <c r="S17" s="15"/>
      <c r="T17" s="15"/>
      <c r="U17" s="15"/>
      <c r="V17" s="15"/>
    </row>
    <row r="18" spans="1:22" ht="25.5" x14ac:dyDescent="0.25">
      <c r="A18" s="12"/>
      <c r="B18" s="26" t="s">
        <v>448</v>
      </c>
      <c r="C18" s="24" t="s">
        <v>267</v>
      </c>
      <c r="D18" s="24" t="s">
        <v>284</v>
      </c>
      <c r="E18" s="30">
        <v>100000</v>
      </c>
      <c r="F18" s="31" t="s">
        <v>267</v>
      </c>
      <c r="G18" s="24" t="s">
        <v>267</v>
      </c>
      <c r="H18" s="24"/>
      <c r="I18" s="39">
        <v>7</v>
      </c>
      <c r="J18" s="31" t="s">
        <v>267</v>
      </c>
      <c r="K18" s="24" t="s">
        <v>267</v>
      </c>
      <c r="L18" s="24"/>
      <c r="M18" s="39" t="s">
        <v>449</v>
      </c>
      <c r="N18" s="61" t="s">
        <v>450</v>
      </c>
      <c r="O18" s="24"/>
      <c r="P18" s="24"/>
      <c r="Q18" s="39">
        <v>2.4</v>
      </c>
      <c r="R18" s="31" t="s">
        <v>451</v>
      </c>
      <c r="S18" s="24"/>
      <c r="T18" s="24" t="s">
        <v>284</v>
      </c>
      <c r="U18" s="30">
        <v>4868</v>
      </c>
      <c r="V18" s="31" t="s">
        <v>267</v>
      </c>
    </row>
    <row r="19" spans="1:22" x14ac:dyDescent="0.25">
      <c r="A19" s="12"/>
      <c r="B19" s="59" t="s">
        <v>452</v>
      </c>
      <c r="C19" s="15" t="s">
        <v>267</v>
      </c>
      <c r="D19" s="15"/>
      <c r="E19" s="15"/>
      <c r="F19" s="15"/>
      <c r="G19" s="15" t="s">
        <v>267</v>
      </c>
      <c r="H19" s="15"/>
      <c r="I19" s="15"/>
      <c r="J19" s="15"/>
      <c r="K19" s="15" t="s">
        <v>267</v>
      </c>
      <c r="L19" s="15"/>
      <c r="M19" s="15"/>
      <c r="N19" s="15"/>
      <c r="O19" s="15"/>
      <c r="P19" s="15"/>
      <c r="Q19" s="15"/>
      <c r="R19" s="15"/>
      <c r="S19" s="15"/>
      <c r="T19" s="15"/>
      <c r="U19" s="15"/>
      <c r="V19" s="15"/>
    </row>
    <row r="20" spans="1:22" x14ac:dyDescent="0.25">
      <c r="A20" s="12"/>
      <c r="B20" s="26" t="s">
        <v>453</v>
      </c>
      <c r="C20" s="24" t="s">
        <v>267</v>
      </c>
      <c r="D20" s="24"/>
      <c r="E20" s="30">
        <v>20000</v>
      </c>
      <c r="F20" s="31" t="s">
        <v>267</v>
      </c>
      <c r="G20" s="24" t="s">
        <v>267</v>
      </c>
      <c r="H20" s="24"/>
      <c r="I20" s="39">
        <v>3.77</v>
      </c>
      <c r="J20" s="31" t="s">
        <v>267</v>
      </c>
      <c r="K20" s="24" t="s">
        <v>267</v>
      </c>
      <c r="L20" s="24"/>
      <c r="M20" s="39">
        <v>1.1000000000000001</v>
      </c>
      <c r="N20" s="31" t="s">
        <v>451</v>
      </c>
      <c r="O20" s="24"/>
      <c r="P20" s="24"/>
      <c r="Q20" s="39">
        <v>0.21</v>
      </c>
      <c r="R20" s="31" t="s">
        <v>454</v>
      </c>
      <c r="S20" s="24"/>
      <c r="T20" s="24"/>
      <c r="U20" s="39" t="s">
        <v>455</v>
      </c>
      <c r="V20" s="31" t="s">
        <v>312</v>
      </c>
    </row>
    <row r="21" spans="1:22" x14ac:dyDescent="0.25">
      <c r="A21" s="12"/>
      <c r="B21" s="59" t="s">
        <v>456</v>
      </c>
      <c r="C21" s="15" t="s">
        <v>267</v>
      </c>
      <c r="D21" s="15"/>
      <c r="E21" s="15"/>
      <c r="F21" s="15"/>
      <c r="G21" s="15" t="s">
        <v>267</v>
      </c>
      <c r="H21" s="15"/>
      <c r="I21" s="15"/>
      <c r="J21" s="15"/>
      <c r="K21" s="15" t="s">
        <v>267</v>
      </c>
      <c r="L21" s="15"/>
      <c r="M21" s="15"/>
      <c r="N21" s="15"/>
      <c r="O21" s="15"/>
      <c r="P21" s="15"/>
      <c r="Q21" s="15"/>
      <c r="R21" s="15"/>
      <c r="S21" s="15"/>
      <c r="T21" s="15"/>
      <c r="U21" s="15"/>
      <c r="V21" s="15"/>
    </row>
    <row r="22" spans="1:22" x14ac:dyDescent="0.25">
      <c r="A22" s="12"/>
      <c r="B22" s="26" t="s">
        <v>457</v>
      </c>
      <c r="C22" s="24" t="s">
        <v>267</v>
      </c>
      <c r="D22" s="24"/>
      <c r="E22" s="30">
        <v>7392</v>
      </c>
      <c r="F22" s="31" t="s">
        <v>267</v>
      </c>
      <c r="G22" s="24" t="s">
        <v>267</v>
      </c>
      <c r="H22" s="31"/>
      <c r="I22" s="32" t="s">
        <v>285</v>
      </c>
      <c r="J22" s="31" t="s">
        <v>267</v>
      </c>
      <c r="K22" s="24" t="s">
        <v>267</v>
      </c>
      <c r="L22" s="24"/>
      <c r="M22" s="24"/>
      <c r="N22" s="24"/>
      <c r="O22" s="24"/>
      <c r="P22" s="24"/>
      <c r="Q22" s="24"/>
      <c r="R22" s="24"/>
      <c r="S22" s="24"/>
      <c r="T22" s="31"/>
      <c r="U22" s="32" t="s">
        <v>285</v>
      </c>
      <c r="V22" s="31" t="s">
        <v>267</v>
      </c>
    </row>
    <row r="23" spans="1:22" x14ac:dyDescent="0.25">
      <c r="A23" s="12"/>
      <c r="B23" s="27" t="s">
        <v>458</v>
      </c>
      <c r="C23" s="15" t="s">
        <v>267</v>
      </c>
      <c r="D23" s="15"/>
      <c r="E23" s="28">
        <v>4154</v>
      </c>
      <c r="F23" s="16" t="s">
        <v>267</v>
      </c>
      <c r="G23" s="15" t="s">
        <v>267</v>
      </c>
      <c r="H23" s="16"/>
      <c r="I23" s="29" t="s">
        <v>285</v>
      </c>
      <c r="J23" s="16" t="s">
        <v>267</v>
      </c>
      <c r="K23" s="15" t="s">
        <v>267</v>
      </c>
      <c r="L23" s="15"/>
      <c r="M23" s="15"/>
      <c r="N23" s="15"/>
      <c r="O23" s="15"/>
      <c r="P23" s="15"/>
      <c r="Q23" s="15"/>
      <c r="R23" s="15"/>
      <c r="S23" s="15"/>
      <c r="T23" s="15"/>
      <c r="U23" s="33">
        <v>10</v>
      </c>
      <c r="V23" s="16" t="s">
        <v>267</v>
      </c>
    </row>
    <row r="24" spans="1:22" x14ac:dyDescent="0.25">
      <c r="A24" s="12"/>
      <c r="B24" s="26" t="s">
        <v>459</v>
      </c>
      <c r="C24" s="24" t="s">
        <v>267</v>
      </c>
      <c r="D24" s="24"/>
      <c r="E24" s="30">
        <v>31070</v>
      </c>
      <c r="F24" s="31" t="s">
        <v>267</v>
      </c>
      <c r="G24" s="24" t="s">
        <v>267</v>
      </c>
      <c r="H24" s="24"/>
      <c r="I24" s="39">
        <v>7.63</v>
      </c>
      <c r="J24" s="31" t="s">
        <v>267</v>
      </c>
      <c r="K24" s="24" t="s">
        <v>267</v>
      </c>
      <c r="L24" s="24"/>
      <c r="M24" s="39">
        <v>2.04</v>
      </c>
      <c r="N24" s="31" t="s">
        <v>451</v>
      </c>
      <c r="O24" s="24"/>
      <c r="P24" s="24"/>
      <c r="Q24" s="39">
        <v>4.3899999999999997</v>
      </c>
      <c r="R24" s="31" t="s">
        <v>451</v>
      </c>
      <c r="S24" s="24"/>
      <c r="T24" s="24"/>
      <c r="U24" s="39" t="s">
        <v>460</v>
      </c>
      <c r="V24" s="31" t="s">
        <v>312</v>
      </c>
    </row>
    <row r="25" spans="1:22" ht="15.75" thickBot="1" x14ac:dyDescent="0.3">
      <c r="A25" s="12"/>
      <c r="B25" s="27" t="s">
        <v>461</v>
      </c>
      <c r="C25" s="15" t="s">
        <v>267</v>
      </c>
      <c r="D25" s="15"/>
      <c r="E25" s="28">
        <v>31070</v>
      </c>
      <c r="F25" s="16" t="s">
        <v>267</v>
      </c>
      <c r="G25" s="15" t="s">
        <v>267</v>
      </c>
      <c r="H25" s="15"/>
      <c r="I25" s="33">
        <v>7.63</v>
      </c>
      <c r="J25" s="16" t="s">
        <v>267</v>
      </c>
      <c r="K25" s="15" t="s">
        <v>267</v>
      </c>
      <c r="L25" s="15"/>
      <c r="M25" s="33">
        <v>4.3899999999999997</v>
      </c>
      <c r="N25" s="16" t="s">
        <v>451</v>
      </c>
      <c r="O25" s="15"/>
      <c r="P25" s="15"/>
      <c r="Q25" s="33">
        <v>2.04</v>
      </c>
      <c r="R25" s="16" t="s">
        <v>451</v>
      </c>
      <c r="S25" s="15"/>
      <c r="T25" s="15"/>
      <c r="U25" s="33">
        <v>679</v>
      </c>
      <c r="V25" s="16" t="s">
        <v>267</v>
      </c>
    </row>
    <row r="26" spans="1:22" x14ac:dyDescent="0.25">
      <c r="A26" s="12"/>
      <c r="B26" s="34"/>
      <c r="C26" s="34" t="s">
        <v>267</v>
      </c>
      <c r="D26" s="35"/>
      <c r="E26" s="35"/>
      <c r="F26" s="34"/>
      <c r="G26" s="34" t="s">
        <v>267</v>
      </c>
      <c r="H26" s="34"/>
      <c r="I26" s="34"/>
      <c r="J26" s="34"/>
      <c r="K26" s="34" t="s">
        <v>267</v>
      </c>
      <c r="L26" s="34"/>
      <c r="M26" s="34"/>
      <c r="N26" s="34"/>
      <c r="O26" s="34"/>
      <c r="P26" s="34"/>
      <c r="Q26" s="34"/>
      <c r="R26" s="34"/>
      <c r="S26" s="34"/>
      <c r="T26" s="35"/>
      <c r="U26" s="35"/>
      <c r="V26" s="34"/>
    </row>
    <row r="27" spans="1:22" ht="15.75" thickBot="1" x14ac:dyDescent="0.3">
      <c r="A27" s="12"/>
      <c r="B27" s="51" t="s">
        <v>158</v>
      </c>
      <c r="C27" s="37" t="s">
        <v>267</v>
      </c>
      <c r="D27" s="24" t="s">
        <v>284</v>
      </c>
      <c r="E27" s="30">
        <v>193686</v>
      </c>
      <c r="F27" s="31" t="s">
        <v>267</v>
      </c>
      <c r="G27" s="37" t="s">
        <v>267</v>
      </c>
      <c r="H27" s="24"/>
      <c r="I27" s="24"/>
      <c r="J27" s="24"/>
      <c r="K27" s="37" t="s">
        <v>267</v>
      </c>
      <c r="L27" s="24"/>
      <c r="M27" s="24"/>
      <c r="N27" s="24"/>
      <c r="O27" s="37"/>
      <c r="P27" s="24"/>
      <c r="Q27" s="24"/>
      <c r="R27" s="24"/>
      <c r="S27" s="37"/>
      <c r="T27" s="24" t="s">
        <v>284</v>
      </c>
      <c r="U27" s="30">
        <v>4731</v>
      </c>
      <c r="V27" s="31" t="s">
        <v>267</v>
      </c>
    </row>
    <row r="28" spans="1:22" ht="15.75" thickTop="1" x14ac:dyDescent="0.25">
      <c r="A28" s="12"/>
      <c r="B28" s="34"/>
      <c r="C28" s="34" t="s">
        <v>267</v>
      </c>
      <c r="D28" s="38"/>
      <c r="E28" s="38"/>
      <c r="F28" s="34"/>
      <c r="G28" s="34" t="s">
        <v>267</v>
      </c>
      <c r="H28" s="34"/>
      <c r="I28" s="34"/>
      <c r="J28" s="34"/>
      <c r="K28" s="34" t="s">
        <v>267</v>
      </c>
      <c r="L28" s="34"/>
      <c r="M28" s="34"/>
      <c r="N28" s="34"/>
      <c r="O28" s="34"/>
      <c r="P28" s="34"/>
      <c r="Q28" s="34"/>
      <c r="R28" s="34"/>
      <c r="S28" s="34"/>
      <c r="T28" s="38"/>
      <c r="U28" s="38"/>
      <c r="V28" s="34"/>
    </row>
    <row r="29" spans="1:22" x14ac:dyDescent="0.25">
      <c r="A29" s="12"/>
      <c r="B29" s="62" t="s">
        <v>302</v>
      </c>
      <c r="C29" s="21" t="s">
        <v>267</v>
      </c>
      <c r="D29" s="15"/>
      <c r="E29" s="15"/>
      <c r="F29" s="15"/>
      <c r="G29" s="21" t="s">
        <v>267</v>
      </c>
      <c r="H29" s="15"/>
      <c r="I29" s="15"/>
      <c r="J29" s="15"/>
      <c r="K29" s="21" t="s">
        <v>267</v>
      </c>
      <c r="L29" s="15"/>
      <c r="M29" s="15"/>
      <c r="N29" s="15"/>
      <c r="O29" s="21"/>
      <c r="P29" s="15"/>
      <c r="Q29" s="15"/>
      <c r="R29" s="15"/>
      <c r="S29" s="21"/>
      <c r="T29" s="15"/>
      <c r="U29" s="15"/>
      <c r="V29" s="15"/>
    </row>
    <row r="30" spans="1:22" x14ac:dyDescent="0.25">
      <c r="A30" s="12"/>
      <c r="B30" s="51" t="s">
        <v>447</v>
      </c>
      <c r="C30" s="37" t="s">
        <v>267</v>
      </c>
      <c r="D30" s="24"/>
      <c r="E30" s="24"/>
      <c r="F30" s="24"/>
      <c r="G30" s="37" t="s">
        <v>267</v>
      </c>
      <c r="H30" s="24"/>
      <c r="I30" s="24"/>
      <c r="J30" s="24"/>
      <c r="K30" s="37" t="s">
        <v>267</v>
      </c>
      <c r="L30" s="24"/>
      <c r="M30" s="24"/>
      <c r="N30" s="24"/>
      <c r="O30" s="37"/>
      <c r="P30" s="24"/>
      <c r="Q30" s="24"/>
      <c r="R30" s="24"/>
      <c r="S30" s="37"/>
      <c r="T30" s="24"/>
      <c r="U30" s="24"/>
      <c r="V30" s="24"/>
    </row>
    <row r="31" spans="1:22" ht="25.5" x14ac:dyDescent="0.25">
      <c r="A31" s="12"/>
      <c r="B31" s="27" t="s">
        <v>448</v>
      </c>
      <c r="C31" s="21" t="s">
        <v>267</v>
      </c>
      <c r="D31" s="15" t="s">
        <v>284</v>
      </c>
      <c r="E31" s="28">
        <v>100000</v>
      </c>
      <c r="F31" s="16" t="s">
        <v>267</v>
      </c>
      <c r="G31" s="21" t="s">
        <v>267</v>
      </c>
      <c r="H31" s="15"/>
      <c r="I31" s="33">
        <v>7</v>
      </c>
      <c r="J31" s="16" t="s">
        <v>267</v>
      </c>
      <c r="K31" s="21" t="s">
        <v>267</v>
      </c>
      <c r="L31" s="15"/>
      <c r="M31" s="33" t="s">
        <v>449</v>
      </c>
      <c r="N31" s="60" t="s">
        <v>450</v>
      </c>
      <c r="O31" s="21"/>
      <c r="P31" s="15"/>
      <c r="Q31" s="33">
        <v>2.4</v>
      </c>
      <c r="R31" s="16" t="s">
        <v>451</v>
      </c>
      <c r="S31" s="21"/>
      <c r="T31" s="15" t="s">
        <v>284</v>
      </c>
      <c r="U31" s="28">
        <v>7389</v>
      </c>
      <c r="V31" s="16" t="s">
        <v>267</v>
      </c>
    </row>
    <row r="32" spans="1:22" x14ac:dyDescent="0.25">
      <c r="A32" s="12"/>
      <c r="B32" s="51" t="s">
        <v>452</v>
      </c>
      <c r="C32" s="37" t="s">
        <v>267</v>
      </c>
      <c r="D32" s="24"/>
      <c r="E32" s="24"/>
      <c r="F32" s="24"/>
      <c r="G32" s="37" t="s">
        <v>267</v>
      </c>
      <c r="H32" s="24"/>
      <c r="I32" s="24"/>
      <c r="J32" s="24"/>
      <c r="K32" s="37" t="s">
        <v>267</v>
      </c>
      <c r="L32" s="24"/>
      <c r="M32" s="24"/>
      <c r="N32" s="24"/>
      <c r="O32" s="37"/>
      <c r="P32" s="24"/>
      <c r="Q32" s="24"/>
      <c r="R32" s="24"/>
      <c r="S32" s="37"/>
      <c r="T32" s="24"/>
      <c r="U32" s="24"/>
      <c r="V32" s="24"/>
    </row>
    <row r="33" spans="1:22" x14ac:dyDescent="0.25">
      <c r="A33" s="12"/>
      <c r="B33" s="27" t="s">
        <v>453</v>
      </c>
      <c r="C33" s="21" t="s">
        <v>267</v>
      </c>
      <c r="D33" s="15"/>
      <c r="E33" s="28">
        <v>20000</v>
      </c>
      <c r="F33" s="16" t="s">
        <v>267</v>
      </c>
      <c r="G33" s="21" t="s">
        <v>267</v>
      </c>
      <c r="H33" s="15"/>
      <c r="I33" s="33">
        <v>4.0199999999999996</v>
      </c>
      <c r="J33" s="16" t="s">
        <v>267</v>
      </c>
      <c r="K33" s="21" t="s">
        <v>267</v>
      </c>
      <c r="L33" s="15"/>
      <c r="M33" s="33">
        <v>1.1000000000000001</v>
      </c>
      <c r="N33" s="16" t="s">
        <v>451</v>
      </c>
      <c r="O33" s="21"/>
      <c r="P33" s="15"/>
      <c r="Q33" s="33">
        <v>0.22</v>
      </c>
      <c r="R33" s="16" t="s">
        <v>454</v>
      </c>
      <c r="S33" s="21"/>
      <c r="T33" s="15"/>
      <c r="U33" s="33" t="s">
        <v>462</v>
      </c>
      <c r="V33" s="16" t="s">
        <v>312</v>
      </c>
    </row>
    <row r="34" spans="1:22" x14ac:dyDescent="0.25">
      <c r="A34" s="12"/>
      <c r="B34" s="51" t="s">
        <v>456</v>
      </c>
      <c r="C34" s="37" t="s">
        <v>267</v>
      </c>
      <c r="D34" s="24"/>
      <c r="E34" s="24"/>
      <c r="F34" s="24"/>
      <c r="G34" s="37" t="s">
        <v>267</v>
      </c>
      <c r="H34" s="24"/>
      <c r="I34" s="24"/>
      <c r="J34" s="24"/>
      <c r="K34" s="37" t="s">
        <v>267</v>
      </c>
      <c r="L34" s="24"/>
      <c r="M34" s="24"/>
      <c r="N34" s="24"/>
      <c r="O34" s="37"/>
      <c r="P34" s="24"/>
      <c r="Q34" s="24"/>
      <c r="R34" s="24"/>
      <c r="S34" s="37"/>
      <c r="T34" s="24"/>
      <c r="U34" s="24"/>
      <c r="V34" s="24"/>
    </row>
    <row r="35" spans="1:22" x14ac:dyDescent="0.25">
      <c r="A35" s="12"/>
      <c r="B35" s="27" t="s">
        <v>457</v>
      </c>
      <c r="C35" s="21" t="s">
        <v>267</v>
      </c>
      <c r="D35" s="15"/>
      <c r="E35" s="28">
        <v>2695</v>
      </c>
      <c r="F35" s="16" t="s">
        <v>267</v>
      </c>
      <c r="G35" s="21" t="s">
        <v>267</v>
      </c>
      <c r="H35" s="16"/>
      <c r="I35" s="29" t="s">
        <v>285</v>
      </c>
      <c r="J35" s="16" t="s">
        <v>267</v>
      </c>
      <c r="K35" s="21" t="s">
        <v>267</v>
      </c>
      <c r="L35" s="15"/>
      <c r="M35" s="15"/>
      <c r="N35" s="15"/>
      <c r="O35" s="21"/>
      <c r="P35" s="15"/>
      <c r="Q35" s="15"/>
      <c r="R35" s="15"/>
      <c r="S35" s="21"/>
      <c r="T35" s="15"/>
      <c r="U35" s="33">
        <v>19</v>
      </c>
      <c r="V35" s="16" t="s">
        <v>267</v>
      </c>
    </row>
    <row r="36" spans="1:22" x14ac:dyDescent="0.25">
      <c r="A36" s="12"/>
      <c r="B36" s="26" t="s">
        <v>458</v>
      </c>
      <c r="C36" s="37" t="s">
        <v>267</v>
      </c>
      <c r="D36" s="24"/>
      <c r="E36" s="30">
        <v>2271</v>
      </c>
      <c r="F36" s="31" t="s">
        <v>267</v>
      </c>
      <c r="G36" s="37" t="s">
        <v>267</v>
      </c>
      <c r="H36" s="31"/>
      <c r="I36" s="32" t="s">
        <v>285</v>
      </c>
      <c r="J36" s="31" t="s">
        <v>267</v>
      </c>
      <c r="K36" s="37" t="s">
        <v>267</v>
      </c>
      <c r="L36" s="24"/>
      <c r="M36" s="24"/>
      <c r="N36" s="24"/>
      <c r="O36" s="37"/>
      <c r="P36" s="24"/>
      <c r="Q36" s="24"/>
      <c r="R36" s="24"/>
      <c r="S36" s="37"/>
      <c r="T36" s="24"/>
      <c r="U36" s="39">
        <v>20</v>
      </c>
      <c r="V36" s="31" t="s">
        <v>267</v>
      </c>
    </row>
    <row r="37" spans="1:22" x14ac:dyDescent="0.25">
      <c r="A37" s="12"/>
      <c r="B37" s="27" t="s">
        <v>459</v>
      </c>
      <c r="C37" s="21" t="s">
        <v>267</v>
      </c>
      <c r="D37" s="15"/>
      <c r="E37" s="28">
        <v>25205</v>
      </c>
      <c r="F37" s="16" t="s">
        <v>267</v>
      </c>
      <c r="G37" s="21" t="s">
        <v>267</v>
      </c>
      <c r="H37" s="15"/>
      <c r="I37" s="33">
        <v>8.52</v>
      </c>
      <c r="J37" s="16" t="s">
        <v>267</v>
      </c>
      <c r="K37" s="21" t="s">
        <v>267</v>
      </c>
      <c r="L37" s="15"/>
      <c r="M37" s="33">
        <v>2.04</v>
      </c>
      <c r="N37" s="16" t="s">
        <v>451</v>
      </c>
      <c r="O37" s="21"/>
      <c r="P37" s="15"/>
      <c r="Q37" s="33">
        <v>4.58</v>
      </c>
      <c r="R37" s="16" t="s">
        <v>451</v>
      </c>
      <c r="S37" s="21"/>
      <c r="T37" s="15"/>
      <c r="U37" s="33" t="s">
        <v>463</v>
      </c>
      <c r="V37" s="16" t="s">
        <v>312</v>
      </c>
    </row>
    <row r="38" spans="1:22" ht="15.75" thickBot="1" x14ac:dyDescent="0.3">
      <c r="A38" s="12"/>
      <c r="B38" s="26" t="s">
        <v>461</v>
      </c>
      <c r="C38" s="37" t="s">
        <v>267</v>
      </c>
      <c r="D38" s="24"/>
      <c r="E38" s="30">
        <v>25205</v>
      </c>
      <c r="F38" s="31" t="s">
        <v>267</v>
      </c>
      <c r="G38" s="37" t="s">
        <v>267</v>
      </c>
      <c r="H38" s="24"/>
      <c r="I38" s="39">
        <v>8.52</v>
      </c>
      <c r="J38" s="31" t="s">
        <v>267</v>
      </c>
      <c r="K38" s="37" t="s">
        <v>267</v>
      </c>
      <c r="L38" s="24"/>
      <c r="M38" s="39">
        <v>4.58</v>
      </c>
      <c r="N38" s="31" t="s">
        <v>451</v>
      </c>
      <c r="O38" s="37"/>
      <c r="P38" s="24"/>
      <c r="Q38" s="39">
        <v>2.04</v>
      </c>
      <c r="R38" s="31" t="s">
        <v>451</v>
      </c>
      <c r="S38" s="37"/>
      <c r="T38" s="24"/>
      <c r="U38" s="39">
        <v>310</v>
      </c>
      <c r="V38" s="31" t="s">
        <v>267</v>
      </c>
    </row>
    <row r="39" spans="1:22" x14ac:dyDescent="0.25">
      <c r="A39" s="12"/>
      <c r="B39" s="34"/>
      <c r="C39" s="34" t="s">
        <v>267</v>
      </c>
      <c r="D39" s="35"/>
      <c r="E39" s="35"/>
      <c r="F39" s="34"/>
      <c r="G39" s="34" t="s">
        <v>267</v>
      </c>
      <c r="H39" s="34"/>
      <c r="I39" s="34"/>
      <c r="J39" s="34"/>
      <c r="K39" s="34" t="s">
        <v>267</v>
      </c>
      <c r="L39" s="34"/>
      <c r="M39" s="34"/>
      <c r="N39" s="34"/>
      <c r="O39" s="34"/>
      <c r="P39" s="34"/>
      <c r="Q39" s="34"/>
      <c r="R39" s="34"/>
      <c r="S39" s="34"/>
      <c r="T39" s="35"/>
      <c r="U39" s="35"/>
      <c r="V39" s="34"/>
    </row>
    <row r="40" spans="1:22" ht="15.75" thickBot="1" x14ac:dyDescent="0.3">
      <c r="A40" s="12"/>
      <c r="B40" s="59" t="s">
        <v>158</v>
      </c>
      <c r="C40" s="21" t="s">
        <v>267</v>
      </c>
      <c r="D40" s="15" t="s">
        <v>284</v>
      </c>
      <c r="E40" s="28">
        <v>175376</v>
      </c>
      <c r="F40" s="16" t="s">
        <v>267</v>
      </c>
      <c r="G40" s="21" t="s">
        <v>267</v>
      </c>
      <c r="H40" s="15"/>
      <c r="I40" s="15"/>
      <c r="J40" s="15"/>
      <c r="K40" s="21" t="s">
        <v>267</v>
      </c>
      <c r="L40" s="15"/>
      <c r="M40" s="15"/>
      <c r="N40" s="15"/>
      <c r="O40" s="21"/>
      <c r="P40" s="15"/>
      <c r="Q40" s="15"/>
      <c r="R40" s="15"/>
      <c r="S40" s="21"/>
      <c r="T40" s="15" t="s">
        <v>284</v>
      </c>
      <c r="U40" s="28">
        <v>7315</v>
      </c>
      <c r="V40" s="16" t="s">
        <v>267</v>
      </c>
    </row>
    <row r="41" spans="1:22" ht="15.75" thickTop="1" x14ac:dyDescent="0.25">
      <c r="A41" s="12"/>
      <c r="B41" s="34"/>
      <c r="C41" s="34" t="s">
        <v>267</v>
      </c>
      <c r="D41" s="38"/>
      <c r="E41" s="38"/>
      <c r="F41" s="34"/>
      <c r="G41" s="34" t="s">
        <v>267</v>
      </c>
      <c r="H41" s="34"/>
      <c r="I41" s="34"/>
      <c r="J41" s="34"/>
      <c r="K41" s="34" t="s">
        <v>267</v>
      </c>
      <c r="L41" s="34"/>
      <c r="M41" s="34"/>
      <c r="N41" s="34"/>
      <c r="O41" s="34"/>
      <c r="P41" s="34"/>
      <c r="Q41" s="34"/>
      <c r="R41" s="34"/>
      <c r="S41" s="34"/>
      <c r="T41" s="38"/>
      <c r="U41" s="38"/>
      <c r="V41" s="34"/>
    </row>
    <row r="42" spans="1:22" x14ac:dyDescent="0.25">
      <c r="A42" s="12"/>
      <c r="B42" s="19"/>
      <c r="C42" s="19"/>
      <c r="D42" s="19"/>
      <c r="E42" s="19"/>
      <c r="F42" s="19"/>
      <c r="G42" s="19"/>
      <c r="H42" s="19"/>
      <c r="I42" s="19"/>
      <c r="J42" s="19"/>
      <c r="K42" s="19"/>
      <c r="L42" s="19"/>
      <c r="M42" s="19"/>
      <c r="N42" s="19"/>
      <c r="O42" s="19"/>
      <c r="P42" s="19"/>
      <c r="Q42" s="19"/>
      <c r="R42" s="19"/>
      <c r="S42" s="19"/>
      <c r="T42" s="19"/>
      <c r="U42" s="19"/>
      <c r="V42" s="19"/>
    </row>
    <row r="43" spans="1:22" ht="102" x14ac:dyDescent="0.25">
      <c r="A43" s="12"/>
      <c r="B43" s="20">
        <v>-1</v>
      </c>
      <c r="C43" s="20" t="s">
        <v>464</v>
      </c>
    </row>
    <row r="44" spans="1:22" ht="38.25" x14ac:dyDescent="0.25">
      <c r="A44" s="12"/>
      <c r="B44" s="20">
        <v>-2</v>
      </c>
      <c r="C44" s="20" t="s">
        <v>465</v>
      </c>
    </row>
    <row r="45" spans="1:22" ht="76.5" x14ac:dyDescent="0.25">
      <c r="A45" s="12"/>
      <c r="B45" s="20">
        <v>-3</v>
      </c>
      <c r="C45" s="20" t="s">
        <v>466</v>
      </c>
    </row>
    <row r="46" spans="1:22" x14ac:dyDescent="0.25">
      <c r="A46" s="12"/>
      <c r="B46" s="17" t="s">
        <v>467</v>
      </c>
      <c r="C46" s="17"/>
      <c r="D46" s="17"/>
      <c r="E46" s="17"/>
      <c r="F46" s="17"/>
      <c r="G46" s="17"/>
      <c r="H46" s="17"/>
      <c r="I46" s="17"/>
      <c r="J46" s="17"/>
      <c r="K46" s="17"/>
      <c r="L46" s="17"/>
      <c r="M46" s="17"/>
      <c r="N46" s="17"/>
      <c r="O46" s="17"/>
      <c r="P46" s="17"/>
      <c r="Q46" s="17"/>
      <c r="R46" s="17"/>
      <c r="S46" s="17"/>
      <c r="T46" s="17"/>
      <c r="U46" s="17"/>
      <c r="V46" s="17"/>
    </row>
    <row r="47" spans="1:22" ht="25.5" customHeight="1" x14ac:dyDescent="0.25">
      <c r="A47" s="12"/>
      <c r="B47" s="18" t="s">
        <v>468</v>
      </c>
      <c r="C47" s="18"/>
      <c r="D47" s="18"/>
      <c r="E47" s="18"/>
      <c r="F47" s="18"/>
      <c r="G47" s="18"/>
      <c r="H47" s="18"/>
      <c r="I47" s="18"/>
      <c r="J47" s="18"/>
      <c r="K47" s="18"/>
      <c r="L47" s="18"/>
      <c r="M47" s="18"/>
      <c r="N47" s="18"/>
      <c r="O47" s="18"/>
      <c r="P47" s="18"/>
      <c r="Q47" s="18"/>
      <c r="R47" s="18"/>
      <c r="S47" s="18"/>
      <c r="T47" s="18"/>
      <c r="U47" s="18"/>
      <c r="V47" s="18"/>
    </row>
    <row r="48" spans="1:22" x14ac:dyDescent="0.25">
      <c r="A48" s="12"/>
      <c r="B48" s="18" t="s">
        <v>469</v>
      </c>
      <c r="C48" s="18"/>
      <c r="D48" s="18"/>
      <c r="E48" s="18"/>
      <c r="F48" s="18"/>
      <c r="G48" s="18"/>
      <c r="H48" s="18"/>
      <c r="I48" s="18"/>
      <c r="J48" s="18"/>
      <c r="K48" s="18"/>
      <c r="L48" s="18"/>
      <c r="M48" s="18"/>
      <c r="N48" s="18"/>
      <c r="O48" s="18"/>
      <c r="P48" s="18"/>
      <c r="Q48" s="18"/>
      <c r="R48" s="18"/>
      <c r="S48" s="18"/>
      <c r="T48" s="18"/>
      <c r="U48" s="18"/>
      <c r="V48" s="18"/>
    </row>
    <row r="49" spans="1:22" x14ac:dyDescent="0.25">
      <c r="A49" s="12"/>
      <c r="B49" s="18" t="s">
        <v>470</v>
      </c>
      <c r="C49" s="18"/>
      <c r="D49" s="18"/>
      <c r="E49" s="18"/>
      <c r="F49" s="18"/>
      <c r="G49" s="18"/>
      <c r="H49" s="18"/>
      <c r="I49" s="18"/>
      <c r="J49" s="18"/>
      <c r="K49" s="18"/>
      <c r="L49" s="18"/>
      <c r="M49" s="18"/>
      <c r="N49" s="18"/>
      <c r="O49" s="18"/>
      <c r="P49" s="18"/>
      <c r="Q49" s="18"/>
      <c r="R49" s="18"/>
      <c r="S49" s="18"/>
      <c r="T49" s="18"/>
      <c r="U49" s="18"/>
      <c r="V49" s="18"/>
    </row>
    <row r="50" spans="1:22" x14ac:dyDescent="0.25">
      <c r="A50" s="12"/>
      <c r="B50" s="18" t="s">
        <v>471</v>
      </c>
      <c r="C50" s="18"/>
      <c r="D50" s="18"/>
      <c r="E50" s="18"/>
      <c r="F50" s="18"/>
      <c r="G50" s="18"/>
      <c r="H50" s="18"/>
      <c r="I50" s="18"/>
      <c r="J50" s="18"/>
      <c r="K50" s="18"/>
      <c r="L50" s="18"/>
      <c r="M50" s="18"/>
      <c r="N50" s="18"/>
      <c r="O50" s="18"/>
      <c r="P50" s="18"/>
      <c r="Q50" s="18"/>
      <c r="R50" s="18"/>
      <c r="S50" s="18"/>
      <c r="T50" s="18"/>
      <c r="U50" s="18"/>
      <c r="V50" s="18"/>
    </row>
    <row r="51" spans="1:22" x14ac:dyDescent="0.25">
      <c r="A51" s="12"/>
      <c r="B51" s="18" t="s">
        <v>472</v>
      </c>
      <c r="C51" s="18"/>
      <c r="D51" s="18"/>
      <c r="E51" s="18"/>
      <c r="F51" s="18"/>
      <c r="G51" s="18"/>
      <c r="H51" s="18"/>
      <c r="I51" s="18"/>
      <c r="J51" s="18"/>
      <c r="K51" s="18"/>
      <c r="L51" s="18"/>
      <c r="M51" s="18"/>
      <c r="N51" s="18"/>
      <c r="O51" s="18"/>
      <c r="P51" s="18"/>
      <c r="Q51" s="18"/>
      <c r="R51" s="18"/>
      <c r="S51" s="18"/>
      <c r="T51" s="18"/>
      <c r="U51" s="18"/>
      <c r="V51" s="18"/>
    </row>
    <row r="52" spans="1:22" x14ac:dyDescent="0.25">
      <c r="A52" s="12"/>
      <c r="B52" s="17" t="s">
        <v>473</v>
      </c>
      <c r="C52" s="17"/>
      <c r="D52" s="17"/>
      <c r="E52" s="17"/>
      <c r="F52" s="17"/>
      <c r="G52" s="17"/>
      <c r="H52" s="17"/>
      <c r="I52" s="17"/>
      <c r="J52" s="17"/>
      <c r="K52" s="17"/>
      <c r="L52" s="17"/>
      <c r="M52" s="17"/>
      <c r="N52" s="17"/>
      <c r="O52" s="17"/>
      <c r="P52" s="17"/>
      <c r="Q52" s="17"/>
      <c r="R52" s="17"/>
      <c r="S52" s="17"/>
      <c r="T52" s="17"/>
      <c r="U52" s="17"/>
      <c r="V52" s="17"/>
    </row>
    <row r="53" spans="1:22" ht="25.5" customHeight="1" x14ac:dyDescent="0.25">
      <c r="A53" s="12"/>
      <c r="B53" s="18" t="s">
        <v>474</v>
      </c>
      <c r="C53" s="18"/>
      <c r="D53" s="18"/>
      <c r="E53" s="18"/>
      <c r="F53" s="18"/>
      <c r="G53" s="18"/>
      <c r="H53" s="18"/>
      <c r="I53" s="18"/>
      <c r="J53" s="18"/>
      <c r="K53" s="18"/>
      <c r="L53" s="18"/>
      <c r="M53" s="18"/>
      <c r="N53" s="18"/>
      <c r="O53" s="18"/>
      <c r="P53" s="18"/>
      <c r="Q53" s="18"/>
      <c r="R53" s="18"/>
      <c r="S53" s="18"/>
      <c r="T53" s="18"/>
      <c r="U53" s="18"/>
      <c r="V53" s="18"/>
    </row>
    <row r="54" spans="1:22" ht="25.5" customHeight="1" x14ac:dyDescent="0.25">
      <c r="A54" s="12"/>
      <c r="B54" s="18" t="s">
        <v>475</v>
      </c>
      <c r="C54" s="18"/>
      <c r="D54" s="18"/>
      <c r="E54" s="18"/>
      <c r="F54" s="18"/>
      <c r="G54" s="18"/>
      <c r="H54" s="18"/>
      <c r="I54" s="18"/>
      <c r="J54" s="18"/>
      <c r="K54" s="18"/>
      <c r="L54" s="18"/>
      <c r="M54" s="18"/>
      <c r="N54" s="18"/>
      <c r="O54" s="18"/>
      <c r="P54" s="18"/>
      <c r="Q54" s="18"/>
      <c r="R54" s="18"/>
      <c r="S54" s="18"/>
      <c r="T54" s="18"/>
      <c r="U54" s="18"/>
      <c r="V54" s="18"/>
    </row>
    <row r="55" spans="1:22" x14ac:dyDescent="0.25">
      <c r="A55" s="12"/>
      <c r="B55" s="18" t="s">
        <v>476</v>
      </c>
      <c r="C55" s="18"/>
      <c r="D55" s="18"/>
      <c r="E55" s="18"/>
      <c r="F55" s="18"/>
      <c r="G55" s="18"/>
      <c r="H55" s="18"/>
      <c r="I55" s="18"/>
      <c r="J55" s="18"/>
      <c r="K55" s="18"/>
      <c r="L55" s="18"/>
      <c r="M55" s="18"/>
      <c r="N55" s="18"/>
      <c r="O55" s="18"/>
      <c r="P55" s="18"/>
      <c r="Q55" s="18"/>
      <c r="R55" s="18"/>
      <c r="S55" s="18"/>
      <c r="T55" s="18"/>
      <c r="U55" s="18"/>
      <c r="V55" s="18"/>
    </row>
    <row r="56" spans="1:22" x14ac:dyDescent="0.25">
      <c r="A56" s="12"/>
      <c r="B56" s="17" t="s">
        <v>477</v>
      </c>
      <c r="C56" s="17"/>
      <c r="D56" s="17"/>
      <c r="E56" s="17"/>
      <c r="F56" s="17"/>
      <c r="G56" s="17"/>
      <c r="H56" s="17"/>
      <c r="I56" s="17"/>
      <c r="J56" s="17"/>
      <c r="K56" s="17"/>
      <c r="L56" s="17"/>
      <c r="M56" s="17"/>
      <c r="N56" s="17"/>
      <c r="O56" s="17"/>
      <c r="P56" s="17"/>
      <c r="Q56" s="17"/>
      <c r="R56" s="17"/>
      <c r="S56" s="17"/>
      <c r="T56" s="17"/>
      <c r="U56" s="17"/>
      <c r="V56" s="17"/>
    </row>
    <row r="57" spans="1:22" ht="25.5" customHeight="1" x14ac:dyDescent="0.25">
      <c r="A57" s="12"/>
      <c r="B57" s="18" t="s">
        <v>478</v>
      </c>
      <c r="C57" s="18"/>
      <c r="D57" s="18"/>
      <c r="E57" s="18"/>
      <c r="F57" s="18"/>
      <c r="G57" s="18"/>
      <c r="H57" s="18"/>
      <c r="I57" s="18"/>
      <c r="J57" s="18"/>
      <c r="K57" s="18"/>
      <c r="L57" s="18"/>
      <c r="M57" s="18"/>
      <c r="N57" s="18"/>
      <c r="O57" s="18"/>
      <c r="P57" s="18"/>
      <c r="Q57" s="18"/>
      <c r="R57" s="18"/>
      <c r="S57" s="18"/>
      <c r="T57" s="18"/>
      <c r="U57" s="18"/>
      <c r="V57" s="18"/>
    </row>
    <row r="58" spans="1:22" x14ac:dyDescent="0.25">
      <c r="A58" s="12"/>
      <c r="B58" s="19"/>
      <c r="C58" s="19"/>
      <c r="D58" s="19"/>
      <c r="E58" s="19"/>
      <c r="F58" s="19"/>
      <c r="G58" s="19"/>
      <c r="H58" s="19"/>
      <c r="I58" s="19"/>
      <c r="J58" s="19"/>
      <c r="K58" s="19"/>
      <c r="L58" s="19"/>
      <c r="M58" s="19"/>
      <c r="N58" s="19"/>
      <c r="O58" s="19"/>
      <c r="P58" s="19"/>
      <c r="Q58" s="19"/>
      <c r="R58" s="19"/>
      <c r="S58" s="19"/>
      <c r="T58" s="19"/>
      <c r="U58" s="19"/>
      <c r="V58" s="19"/>
    </row>
    <row r="59" spans="1:22" x14ac:dyDescent="0.25">
      <c r="A59" s="12"/>
      <c r="B59" s="18" t="s">
        <v>479</v>
      </c>
      <c r="C59" s="18"/>
      <c r="D59" s="18"/>
      <c r="E59" s="18"/>
      <c r="F59" s="18"/>
      <c r="G59" s="18"/>
      <c r="H59" s="18"/>
      <c r="I59" s="18"/>
      <c r="J59" s="18"/>
      <c r="K59" s="18"/>
      <c r="L59" s="18"/>
      <c r="M59" s="18"/>
      <c r="N59" s="18"/>
      <c r="O59" s="18"/>
      <c r="P59" s="18"/>
      <c r="Q59" s="18"/>
      <c r="R59" s="18"/>
      <c r="S59" s="18"/>
      <c r="T59" s="18"/>
      <c r="U59" s="18"/>
      <c r="V59" s="18"/>
    </row>
    <row r="60" spans="1:22" x14ac:dyDescent="0.25">
      <c r="A60" s="12"/>
      <c r="B60" s="50" t="s">
        <v>480</v>
      </c>
      <c r="C60" s="50"/>
      <c r="D60" s="50"/>
      <c r="E60" s="50"/>
      <c r="F60" s="50"/>
      <c r="G60" s="50"/>
      <c r="H60" s="50"/>
      <c r="I60" s="50"/>
      <c r="J60" s="50"/>
      <c r="K60" s="50"/>
      <c r="L60" s="50"/>
      <c r="M60" s="50"/>
      <c r="N60" s="50"/>
      <c r="O60" s="50"/>
      <c r="P60" s="50"/>
      <c r="Q60" s="50"/>
      <c r="R60" s="50"/>
      <c r="S60" s="50"/>
      <c r="T60" s="50"/>
      <c r="U60" s="50"/>
      <c r="V60" s="50"/>
    </row>
    <row r="61" spans="1:22" x14ac:dyDescent="0.25">
      <c r="A61" s="12"/>
      <c r="B61" s="18" t="s">
        <v>481</v>
      </c>
      <c r="C61" s="18"/>
      <c r="D61" s="18"/>
      <c r="E61" s="18"/>
      <c r="F61" s="18"/>
      <c r="G61" s="18"/>
      <c r="H61" s="18"/>
      <c r="I61" s="18"/>
      <c r="J61" s="18"/>
      <c r="K61" s="18"/>
      <c r="L61" s="18"/>
      <c r="M61" s="18"/>
      <c r="N61" s="18"/>
      <c r="O61" s="18"/>
      <c r="P61" s="18"/>
      <c r="Q61" s="18"/>
      <c r="R61" s="18"/>
      <c r="S61" s="18"/>
      <c r="T61" s="18"/>
      <c r="U61" s="18"/>
      <c r="V61" s="18"/>
    </row>
    <row r="62" spans="1:22" x14ac:dyDescent="0.25">
      <c r="A62" s="12"/>
      <c r="B62" s="18" t="s">
        <v>482</v>
      </c>
      <c r="C62" s="18"/>
      <c r="D62" s="18"/>
      <c r="E62" s="18"/>
      <c r="F62" s="18"/>
      <c r="G62" s="18"/>
      <c r="H62" s="18"/>
      <c r="I62" s="18"/>
      <c r="J62" s="18"/>
      <c r="K62" s="18"/>
      <c r="L62" s="18"/>
      <c r="M62" s="18"/>
      <c r="N62" s="18"/>
      <c r="O62" s="18"/>
      <c r="P62" s="18"/>
      <c r="Q62" s="18"/>
      <c r="R62" s="18"/>
      <c r="S62" s="18"/>
      <c r="T62" s="18"/>
      <c r="U62" s="18"/>
      <c r="V62" s="18"/>
    </row>
    <row r="63" spans="1:22" x14ac:dyDescent="0.25">
      <c r="A63" s="12"/>
      <c r="B63" s="50" t="s">
        <v>483</v>
      </c>
      <c r="C63" s="50"/>
      <c r="D63" s="50"/>
      <c r="E63" s="50"/>
      <c r="F63" s="50"/>
      <c r="G63" s="50"/>
      <c r="H63" s="50"/>
      <c r="I63" s="50"/>
      <c r="J63" s="50"/>
      <c r="K63" s="50"/>
      <c r="L63" s="50"/>
      <c r="M63" s="50"/>
      <c r="N63" s="50"/>
      <c r="O63" s="50"/>
      <c r="P63" s="50"/>
      <c r="Q63" s="50"/>
      <c r="R63" s="50"/>
      <c r="S63" s="50"/>
      <c r="T63" s="50"/>
      <c r="U63" s="50"/>
      <c r="V63" s="50"/>
    </row>
    <row r="64" spans="1:22" x14ac:dyDescent="0.25">
      <c r="A64" s="12"/>
      <c r="B64" s="18" t="s">
        <v>484</v>
      </c>
      <c r="C64" s="18"/>
      <c r="D64" s="18"/>
      <c r="E64" s="18"/>
      <c r="F64" s="18"/>
      <c r="G64" s="18"/>
      <c r="H64" s="18"/>
      <c r="I64" s="18"/>
      <c r="J64" s="18"/>
      <c r="K64" s="18"/>
      <c r="L64" s="18"/>
      <c r="M64" s="18"/>
      <c r="N64" s="18"/>
      <c r="O64" s="18"/>
      <c r="P64" s="18"/>
      <c r="Q64" s="18"/>
      <c r="R64" s="18"/>
      <c r="S64" s="18"/>
      <c r="T64" s="18"/>
      <c r="U64" s="18"/>
      <c r="V64" s="18"/>
    </row>
    <row r="65" spans="1:22" x14ac:dyDescent="0.25">
      <c r="A65" s="12"/>
      <c r="B65" s="18" t="s">
        <v>485</v>
      </c>
      <c r="C65" s="18"/>
      <c r="D65" s="18"/>
      <c r="E65" s="18"/>
      <c r="F65" s="18"/>
      <c r="G65" s="18"/>
      <c r="H65" s="18"/>
      <c r="I65" s="18"/>
      <c r="J65" s="18"/>
      <c r="K65" s="18"/>
      <c r="L65" s="18"/>
      <c r="M65" s="18"/>
      <c r="N65" s="18"/>
      <c r="O65" s="18"/>
      <c r="P65" s="18"/>
      <c r="Q65" s="18"/>
      <c r="R65" s="18"/>
      <c r="S65" s="18"/>
      <c r="T65" s="18"/>
      <c r="U65" s="18"/>
      <c r="V65" s="18"/>
    </row>
    <row r="66" spans="1:22" ht="25.5" customHeight="1" x14ac:dyDescent="0.25">
      <c r="A66" s="12"/>
      <c r="B66" s="18" t="s">
        <v>486</v>
      </c>
      <c r="C66" s="18"/>
      <c r="D66" s="18"/>
      <c r="E66" s="18"/>
      <c r="F66" s="18"/>
      <c r="G66" s="18"/>
      <c r="H66" s="18"/>
      <c r="I66" s="18"/>
      <c r="J66" s="18"/>
      <c r="K66" s="18"/>
      <c r="L66" s="18"/>
      <c r="M66" s="18"/>
      <c r="N66" s="18"/>
      <c r="O66" s="18"/>
      <c r="P66" s="18"/>
      <c r="Q66" s="18"/>
      <c r="R66" s="18"/>
      <c r="S66" s="18"/>
      <c r="T66" s="18"/>
      <c r="U66" s="18"/>
      <c r="V66" s="18"/>
    </row>
    <row r="67" spans="1:22" x14ac:dyDescent="0.25">
      <c r="A67" s="12"/>
      <c r="B67" s="17" t="s">
        <v>487</v>
      </c>
      <c r="C67" s="17"/>
      <c r="D67" s="17"/>
      <c r="E67" s="17"/>
      <c r="F67" s="17"/>
      <c r="G67" s="17"/>
      <c r="H67" s="17"/>
      <c r="I67" s="17"/>
      <c r="J67" s="17"/>
      <c r="K67" s="17"/>
      <c r="L67" s="17"/>
      <c r="M67" s="17"/>
      <c r="N67" s="17"/>
      <c r="O67" s="17"/>
      <c r="P67" s="17"/>
      <c r="Q67" s="17"/>
      <c r="R67" s="17"/>
      <c r="S67" s="17"/>
      <c r="T67" s="17"/>
      <c r="U67" s="17"/>
      <c r="V67" s="17"/>
    </row>
    <row r="68" spans="1:22" x14ac:dyDescent="0.25">
      <c r="A68" s="12"/>
      <c r="B68" s="18" t="s">
        <v>488</v>
      </c>
      <c r="C68" s="18"/>
      <c r="D68" s="18"/>
      <c r="E68" s="18"/>
      <c r="F68" s="18"/>
      <c r="G68" s="18"/>
      <c r="H68" s="18"/>
      <c r="I68" s="18"/>
      <c r="J68" s="18"/>
      <c r="K68" s="18"/>
      <c r="L68" s="18"/>
      <c r="M68" s="18"/>
      <c r="N68" s="18"/>
      <c r="O68" s="18"/>
      <c r="P68" s="18"/>
      <c r="Q68" s="18"/>
      <c r="R68" s="18"/>
      <c r="S68" s="18"/>
      <c r="T68" s="18"/>
      <c r="U68" s="18"/>
      <c r="V68" s="18"/>
    </row>
    <row r="69" spans="1:22" x14ac:dyDescent="0.25">
      <c r="A69" s="12"/>
      <c r="B69" s="17" t="s">
        <v>489</v>
      </c>
      <c r="C69" s="17"/>
      <c r="D69" s="17"/>
      <c r="E69" s="17"/>
      <c r="F69" s="17"/>
      <c r="G69" s="17"/>
      <c r="H69" s="17"/>
      <c r="I69" s="17"/>
      <c r="J69" s="17"/>
      <c r="K69" s="17"/>
      <c r="L69" s="17"/>
      <c r="M69" s="17"/>
      <c r="N69" s="17"/>
      <c r="O69" s="17"/>
      <c r="P69" s="17"/>
      <c r="Q69" s="17"/>
      <c r="R69" s="17"/>
      <c r="S69" s="17"/>
      <c r="T69" s="17"/>
      <c r="U69" s="17"/>
      <c r="V69" s="17"/>
    </row>
    <row r="70" spans="1:22" ht="15.75" x14ac:dyDescent="0.25">
      <c r="A70" s="12"/>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2"/>
      <c r="B71" s="15"/>
      <c r="C71" s="15"/>
      <c r="D71" s="15"/>
      <c r="E71" s="15"/>
      <c r="F71" s="15"/>
      <c r="G71" s="15"/>
      <c r="H71" s="15"/>
      <c r="I71" s="15"/>
      <c r="J71" s="15"/>
      <c r="K71" s="15"/>
      <c r="L71" s="15"/>
    </row>
    <row r="72" spans="1:22" ht="15.75" thickBot="1" x14ac:dyDescent="0.3">
      <c r="A72" s="12"/>
      <c r="B72" s="21"/>
      <c r="C72" s="21" t="s">
        <v>267</v>
      </c>
      <c r="D72" s="21"/>
      <c r="E72" s="21" t="s">
        <v>267</v>
      </c>
      <c r="F72" s="43" t="s">
        <v>358</v>
      </c>
      <c r="G72" s="43"/>
      <c r="H72" s="43"/>
      <c r="I72" s="43"/>
      <c r="J72" s="43"/>
      <c r="K72" s="43"/>
      <c r="L72" s="21"/>
    </row>
    <row r="73" spans="1:22" ht="15.75" thickBot="1" x14ac:dyDescent="0.3">
      <c r="A73" s="12"/>
      <c r="B73" s="44" t="s">
        <v>266</v>
      </c>
      <c r="C73" s="21" t="s">
        <v>267</v>
      </c>
      <c r="D73" s="22" t="s">
        <v>490</v>
      </c>
      <c r="E73" s="21" t="s">
        <v>267</v>
      </c>
      <c r="F73" s="46" t="s">
        <v>491</v>
      </c>
      <c r="G73" s="46"/>
      <c r="H73" s="21"/>
      <c r="I73" s="21"/>
      <c r="J73" s="46" t="s">
        <v>492</v>
      </c>
      <c r="K73" s="46"/>
      <c r="L73" s="21"/>
    </row>
    <row r="74" spans="1:22" ht="25.5" x14ac:dyDescent="0.25">
      <c r="A74" s="12"/>
      <c r="B74" s="26" t="s">
        <v>493</v>
      </c>
      <c r="C74" s="24" t="s">
        <v>267</v>
      </c>
      <c r="D74" s="24"/>
      <c r="E74" s="24" t="s">
        <v>267</v>
      </c>
      <c r="F74" s="24"/>
      <c r="G74" s="24"/>
      <c r="H74" s="24"/>
      <c r="I74" s="24"/>
      <c r="J74" s="24"/>
      <c r="K74" s="24"/>
      <c r="L74" s="24"/>
    </row>
    <row r="75" spans="1:22" x14ac:dyDescent="0.25">
      <c r="A75" s="12"/>
      <c r="B75" s="45" t="s">
        <v>494</v>
      </c>
      <c r="C75" s="15" t="s">
        <v>267</v>
      </c>
      <c r="D75" s="15" t="s">
        <v>495</v>
      </c>
      <c r="E75" s="15" t="s">
        <v>267</v>
      </c>
      <c r="F75" s="15" t="s">
        <v>284</v>
      </c>
      <c r="G75" s="28">
        <v>4868</v>
      </c>
      <c r="H75" s="16" t="s">
        <v>267</v>
      </c>
      <c r="I75" s="15"/>
      <c r="J75" s="15" t="s">
        <v>284</v>
      </c>
      <c r="K75" s="28">
        <v>7389</v>
      </c>
      <c r="L75" s="16" t="s">
        <v>267</v>
      </c>
    </row>
    <row r="76" spans="1:22" x14ac:dyDescent="0.25">
      <c r="A76" s="12"/>
      <c r="B76" s="36" t="s">
        <v>496</v>
      </c>
      <c r="C76" s="24" t="s">
        <v>267</v>
      </c>
      <c r="D76" s="24" t="s">
        <v>497</v>
      </c>
      <c r="E76" s="24" t="s">
        <v>267</v>
      </c>
      <c r="F76" s="24"/>
      <c r="G76" s="39">
        <v>5</v>
      </c>
      <c r="H76" s="31" t="s">
        <v>267</v>
      </c>
      <c r="I76" s="24"/>
      <c r="J76" s="24"/>
      <c r="K76" s="39">
        <v>5</v>
      </c>
      <c r="L76" s="31" t="s">
        <v>267</v>
      </c>
    </row>
    <row r="77" spans="1:22" ht="15.75" thickBot="1" x14ac:dyDescent="0.3">
      <c r="A77" s="12"/>
      <c r="B77" s="45" t="s">
        <v>496</v>
      </c>
      <c r="C77" s="15" t="s">
        <v>267</v>
      </c>
      <c r="D77" s="15" t="s">
        <v>498</v>
      </c>
      <c r="E77" s="15" t="s">
        <v>267</v>
      </c>
      <c r="F77" s="15"/>
      <c r="G77" s="33" t="s">
        <v>499</v>
      </c>
      <c r="H77" s="16" t="s">
        <v>312</v>
      </c>
      <c r="I77" s="15"/>
      <c r="J77" s="15"/>
      <c r="K77" s="33" t="s">
        <v>500</v>
      </c>
      <c r="L77" s="16" t="s">
        <v>312</v>
      </c>
    </row>
    <row r="78" spans="1:22" x14ac:dyDescent="0.25">
      <c r="A78" s="12"/>
      <c r="B78" s="34"/>
      <c r="C78" s="34" t="s">
        <v>267</v>
      </c>
      <c r="D78" s="34"/>
      <c r="E78" s="34" t="s">
        <v>267</v>
      </c>
      <c r="F78" s="35"/>
      <c r="G78" s="35"/>
      <c r="H78" s="34"/>
      <c r="I78" s="34"/>
      <c r="J78" s="35"/>
      <c r="K78" s="35"/>
      <c r="L78" s="34"/>
    </row>
    <row r="79" spans="1:22" ht="26.25" thickBot="1" x14ac:dyDescent="0.3">
      <c r="A79" s="12"/>
      <c r="B79" s="36" t="s">
        <v>501</v>
      </c>
      <c r="C79" s="37" t="s">
        <v>267</v>
      </c>
      <c r="D79" s="24"/>
      <c r="E79" s="37" t="s">
        <v>267</v>
      </c>
      <c r="F79" s="24" t="s">
        <v>284</v>
      </c>
      <c r="G79" s="30">
        <v>4716</v>
      </c>
      <c r="H79" s="31" t="s">
        <v>267</v>
      </c>
      <c r="I79" s="37"/>
      <c r="J79" s="24" t="s">
        <v>284</v>
      </c>
      <c r="K79" s="30">
        <v>7206</v>
      </c>
      <c r="L79" s="31" t="s">
        <v>267</v>
      </c>
    </row>
    <row r="80" spans="1:22" ht="15.75" thickTop="1" x14ac:dyDescent="0.25">
      <c r="A80" s="12"/>
      <c r="B80" s="34"/>
      <c r="C80" s="34" t="s">
        <v>267</v>
      </c>
      <c r="D80" s="34"/>
      <c r="E80" s="34" t="s">
        <v>267</v>
      </c>
      <c r="F80" s="38"/>
      <c r="G80" s="38"/>
      <c r="H80" s="34"/>
      <c r="I80" s="34"/>
      <c r="J80" s="38"/>
      <c r="K80" s="38"/>
      <c r="L80" s="34"/>
    </row>
    <row r="81" spans="1:22" ht="25.5" x14ac:dyDescent="0.25">
      <c r="A81" s="12"/>
      <c r="B81" s="27" t="s">
        <v>502</v>
      </c>
      <c r="C81" s="21" t="s">
        <v>267</v>
      </c>
      <c r="D81" s="15"/>
      <c r="E81" s="21" t="s">
        <v>267</v>
      </c>
      <c r="F81" s="15"/>
      <c r="G81" s="15"/>
      <c r="H81" s="15"/>
      <c r="I81" s="21"/>
      <c r="J81" s="15"/>
      <c r="K81" s="15"/>
      <c r="L81" s="15"/>
    </row>
    <row r="82" spans="1:22" x14ac:dyDescent="0.25">
      <c r="A82" s="12"/>
      <c r="B82" s="36" t="s">
        <v>503</v>
      </c>
      <c r="C82" s="37" t="s">
        <v>267</v>
      </c>
      <c r="D82" s="24" t="s">
        <v>504</v>
      </c>
      <c r="E82" s="37" t="s">
        <v>267</v>
      </c>
      <c r="F82" s="31" t="s">
        <v>284</v>
      </c>
      <c r="G82" s="32" t="s">
        <v>285</v>
      </c>
      <c r="H82" s="31" t="s">
        <v>267</v>
      </c>
      <c r="I82" s="37"/>
      <c r="J82" s="24" t="s">
        <v>284</v>
      </c>
      <c r="K82" s="39">
        <v>19</v>
      </c>
      <c r="L82" s="31" t="s">
        <v>267</v>
      </c>
    </row>
    <row r="83" spans="1:22" x14ac:dyDescent="0.25">
      <c r="A83" s="12"/>
      <c r="B83" s="45" t="s">
        <v>505</v>
      </c>
      <c r="C83" s="21" t="s">
        <v>267</v>
      </c>
      <c r="D83" s="15" t="s">
        <v>497</v>
      </c>
      <c r="E83" s="21" t="s">
        <v>267</v>
      </c>
      <c r="F83" s="15"/>
      <c r="G83" s="33">
        <v>10</v>
      </c>
      <c r="H83" s="16" t="s">
        <v>267</v>
      </c>
      <c r="I83" s="21"/>
      <c r="J83" s="15"/>
      <c r="K83" s="33">
        <v>20</v>
      </c>
      <c r="L83" s="16" t="s">
        <v>267</v>
      </c>
    </row>
    <row r="84" spans="1:22" ht="25.5" x14ac:dyDescent="0.25">
      <c r="A84" s="12"/>
      <c r="B84" s="36" t="s">
        <v>506</v>
      </c>
      <c r="C84" s="37" t="s">
        <v>267</v>
      </c>
      <c r="D84" s="24" t="s">
        <v>497</v>
      </c>
      <c r="E84" s="37" t="s">
        <v>267</v>
      </c>
      <c r="F84" s="24"/>
      <c r="G84" s="39">
        <v>679</v>
      </c>
      <c r="H84" s="31" t="s">
        <v>267</v>
      </c>
      <c r="I84" s="37"/>
      <c r="J84" s="24"/>
      <c r="K84" s="39">
        <v>310</v>
      </c>
      <c r="L84" s="31" t="s">
        <v>267</v>
      </c>
    </row>
    <row r="85" spans="1:22" ht="26.25" thickBot="1" x14ac:dyDescent="0.3">
      <c r="A85" s="12"/>
      <c r="B85" s="45" t="s">
        <v>506</v>
      </c>
      <c r="C85" s="21" t="s">
        <v>267</v>
      </c>
      <c r="D85" s="15" t="s">
        <v>498</v>
      </c>
      <c r="E85" s="21" t="s">
        <v>267</v>
      </c>
      <c r="F85" s="15"/>
      <c r="G85" s="33" t="s">
        <v>460</v>
      </c>
      <c r="H85" s="16" t="s">
        <v>312</v>
      </c>
      <c r="I85" s="21"/>
      <c r="J85" s="15"/>
      <c r="K85" s="33" t="s">
        <v>463</v>
      </c>
      <c r="L85" s="16" t="s">
        <v>312</v>
      </c>
    </row>
    <row r="86" spans="1:22" x14ac:dyDescent="0.25">
      <c r="A86" s="12"/>
      <c r="B86" s="34"/>
      <c r="C86" s="34" t="s">
        <v>267</v>
      </c>
      <c r="D86" s="34"/>
      <c r="E86" s="34" t="s">
        <v>267</v>
      </c>
      <c r="F86" s="35"/>
      <c r="G86" s="35"/>
      <c r="H86" s="34"/>
      <c r="I86" s="34"/>
      <c r="J86" s="35"/>
      <c r="K86" s="35"/>
      <c r="L86" s="34"/>
    </row>
    <row r="87" spans="1:22" ht="26.25" thickBot="1" x14ac:dyDescent="0.3">
      <c r="A87" s="12"/>
      <c r="B87" s="36" t="s">
        <v>507</v>
      </c>
      <c r="C87" s="37" t="s">
        <v>267</v>
      </c>
      <c r="D87" s="24"/>
      <c r="E87" s="37" t="s">
        <v>267</v>
      </c>
      <c r="F87" s="24" t="s">
        <v>284</v>
      </c>
      <c r="G87" s="39">
        <v>15</v>
      </c>
      <c r="H87" s="31" t="s">
        <v>267</v>
      </c>
      <c r="I87" s="37"/>
      <c r="J87" s="24" t="s">
        <v>284</v>
      </c>
      <c r="K87" s="39">
        <v>109</v>
      </c>
      <c r="L87" s="31" t="s">
        <v>267</v>
      </c>
    </row>
    <row r="88" spans="1:22" ht="15.75" thickTop="1" x14ac:dyDescent="0.25">
      <c r="A88" s="12"/>
      <c r="B88" s="34"/>
      <c r="C88" s="34" t="s">
        <v>267</v>
      </c>
      <c r="D88" s="34"/>
      <c r="E88" s="34" t="s">
        <v>267</v>
      </c>
      <c r="F88" s="38"/>
      <c r="G88" s="38"/>
      <c r="H88" s="34"/>
      <c r="I88" s="34"/>
      <c r="J88" s="38"/>
      <c r="K88" s="38"/>
      <c r="L88" s="34"/>
    </row>
    <row r="89" spans="1:22" x14ac:dyDescent="0.25">
      <c r="A89" s="12"/>
      <c r="B89" s="19"/>
      <c r="C89" s="19"/>
      <c r="D89" s="19"/>
      <c r="E89" s="19"/>
      <c r="F89" s="19"/>
      <c r="G89" s="19"/>
      <c r="H89" s="19"/>
      <c r="I89" s="19"/>
      <c r="J89" s="19"/>
      <c r="K89" s="19"/>
      <c r="L89" s="19"/>
      <c r="M89" s="19"/>
      <c r="N89" s="19"/>
      <c r="O89" s="19"/>
      <c r="P89" s="19"/>
      <c r="Q89" s="19"/>
      <c r="R89" s="19"/>
      <c r="S89" s="19"/>
      <c r="T89" s="19"/>
      <c r="U89" s="19"/>
      <c r="V89" s="19"/>
    </row>
    <row r="90" spans="1:22" x14ac:dyDescent="0.25">
      <c r="A90" s="12"/>
      <c r="B90" s="15"/>
      <c r="C90" s="15"/>
      <c r="D90" s="15"/>
      <c r="E90" s="15"/>
      <c r="F90" s="15"/>
      <c r="G90" s="15"/>
      <c r="H90" s="15"/>
      <c r="I90" s="15"/>
      <c r="J90" s="15"/>
    </row>
    <row r="91" spans="1:22" x14ac:dyDescent="0.25">
      <c r="A91" s="12"/>
      <c r="B91" s="59" t="s">
        <v>508</v>
      </c>
      <c r="C91" s="21" t="s">
        <v>267</v>
      </c>
      <c r="D91" s="15"/>
      <c r="E91" s="15"/>
      <c r="F91" s="15"/>
      <c r="G91" s="21"/>
      <c r="H91" s="15"/>
      <c r="I91" s="15"/>
      <c r="J91" s="15"/>
    </row>
    <row r="92" spans="1:22" x14ac:dyDescent="0.25">
      <c r="A92" s="12"/>
      <c r="B92" s="40" t="s">
        <v>266</v>
      </c>
      <c r="C92" s="41" t="s">
        <v>267</v>
      </c>
      <c r="D92" s="42" t="s">
        <v>509</v>
      </c>
      <c r="E92" s="42"/>
      <c r="F92" s="42"/>
      <c r="G92" s="42"/>
      <c r="H92" s="42"/>
      <c r="I92" s="42"/>
      <c r="J92" s="41"/>
    </row>
    <row r="93" spans="1:22" ht="15.75" thickBot="1" x14ac:dyDescent="0.3">
      <c r="A93" s="12"/>
      <c r="B93" s="40"/>
      <c r="C93" s="41"/>
      <c r="D93" s="43" t="s">
        <v>510</v>
      </c>
      <c r="E93" s="43"/>
      <c r="F93" s="43"/>
      <c r="G93" s="43"/>
      <c r="H93" s="43"/>
      <c r="I93" s="43"/>
      <c r="J93" s="41"/>
    </row>
    <row r="94" spans="1:22" ht="15.75" thickBot="1" x14ac:dyDescent="0.3">
      <c r="A94" s="12"/>
      <c r="B94" s="65" t="s">
        <v>511</v>
      </c>
      <c r="C94" s="21" t="s">
        <v>267</v>
      </c>
      <c r="D94" s="46" t="s">
        <v>512</v>
      </c>
      <c r="E94" s="46"/>
      <c r="F94" s="46"/>
      <c r="G94" s="46"/>
      <c r="H94" s="46"/>
      <c r="I94" s="46"/>
      <c r="J94" s="21"/>
    </row>
    <row r="95" spans="1:22" ht="15.75" thickBot="1" x14ac:dyDescent="0.3">
      <c r="A95" s="12"/>
      <c r="B95" s="65" t="s">
        <v>513</v>
      </c>
      <c r="C95" s="21" t="s">
        <v>267</v>
      </c>
      <c r="D95" s="46">
        <v>2014</v>
      </c>
      <c r="E95" s="46"/>
      <c r="F95" s="21"/>
      <c r="G95" s="21"/>
      <c r="H95" s="46">
        <v>2013</v>
      </c>
      <c r="I95" s="46"/>
      <c r="J95" s="21"/>
    </row>
    <row r="96" spans="1:22" ht="15.75" thickBot="1" x14ac:dyDescent="0.3">
      <c r="A96" s="12"/>
      <c r="B96" s="26" t="s">
        <v>514</v>
      </c>
      <c r="C96" s="24" t="s">
        <v>267</v>
      </c>
      <c r="D96" s="24" t="s">
        <v>284</v>
      </c>
      <c r="E96" s="39" t="s">
        <v>515</v>
      </c>
      <c r="F96" s="31" t="s">
        <v>312</v>
      </c>
      <c r="G96" s="24"/>
      <c r="H96" s="24" t="s">
        <v>284</v>
      </c>
      <c r="I96" s="39">
        <v>838</v>
      </c>
      <c r="J96" s="31" t="s">
        <v>267</v>
      </c>
    </row>
    <row r="97" spans="1:22" x14ac:dyDescent="0.25">
      <c r="A97" s="12"/>
      <c r="B97" s="34"/>
      <c r="C97" s="34" t="s">
        <v>267</v>
      </c>
      <c r="D97" s="35"/>
      <c r="E97" s="35"/>
      <c r="F97" s="34"/>
      <c r="G97" s="34"/>
      <c r="H97" s="35"/>
      <c r="I97" s="35"/>
      <c r="J97" s="34"/>
    </row>
    <row r="98" spans="1:22" ht="15.75" thickBot="1" x14ac:dyDescent="0.3">
      <c r="A98" s="12"/>
      <c r="B98" s="27" t="s">
        <v>158</v>
      </c>
      <c r="C98" s="21" t="s">
        <v>267</v>
      </c>
      <c r="D98" s="15" t="s">
        <v>284</v>
      </c>
      <c r="E98" s="33" t="s">
        <v>515</v>
      </c>
      <c r="F98" s="16" t="s">
        <v>312</v>
      </c>
      <c r="G98" s="21"/>
      <c r="H98" s="15" t="s">
        <v>284</v>
      </c>
      <c r="I98" s="33">
        <v>838</v>
      </c>
      <c r="J98" s="16" t="s">
        <v>267</v>
      </c>
    </row>
    <row r="99" spans="1:22" ht="15.75" thickTop="1" x14ac:dyDescent="0.25">
      <c r="A99" s="12"/>
      <c r="B99" s="34"/>
      <c r="C99" s="34" t="s">
        <v>267</v>
      </c>
      <c r="D99" s="38"/>
      <c r="E99" s="38"/>
      <c r="F99" s="34"/>
      <c r="G99" s="34"/>
      <c r="H99" s="38"/>
      <c r="I99" s="38"/>
      <c r="J99" s="34"/>
    </row>
    <row r="100" spans="1:22" x14ac:dyDescent="0.25">
      <c r="A100" s="12"/>
      <c r="B100" s="17" t="s">
        <v>516</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2"/>
      <c r="B101" s="18" t="s">
        <v>517</v>
      </c>
      <c r="C101" s="18"/>
      <c r="D101" s="18"/>
      <c r="E101" s="18"/>
      <c r="F101" s="18"/>
      <c r="G101" s="18"/>
      <c r="H101" s="18"/>
      <c r="I101" s="18"/>
      <c r="J101" s="18"/>
      <c r="K101" s="18"/>
      <c r="L101" s="18"/>
      <c r="M101" s="18"/>
      <c r="N101" s="18"/>
      <c r="O101" s="18"/>
      <c r="P101" s="18"/>
      <c r="Q101" s="18"/>
      <c r="R101" s="18"/>
      <c r="S101" s="18"/>
      <c r="T101" s="18"/>
      <c r="U101" s="18"/>
      <c r="V101" s="18"/>
    </row>
    <row r="102" spans="1:22" ht="15.75" x14ac:dyDescent="0.25">
      <c r="A102" s="12"/>
      <c r="B102" s="48"/>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12"/>
      <c r="B103" s="21"/>
      <c r="C103" s="21"/>
      <c r="D103" s="21"/>
      <c r="E103" s="21"/>
      <c r="F103" s="21"/>
      <c r="G103" s="21"/>
      <c r="H103" s="21"/>
      <c r="I103" s="21"/>
      <c r="J103" s="21"/>
      <c r="K103" s="21"/>
      <c r="L103" s="21"/>
      <c r="M103" s="21"/>
      <c r="N103" s="21"/>
    </row>
    <row r="104" spans="1:22" x14ac:dyDescent="0.25">
      <c r="A104" s="12"/>
      <c r="B104" s="66" t="s">
        <v>518</v>
      </c>
      <c r="C104" s="21" t="s">
        <v>267</v>
      </c>
      <c r="D104" s="15"/>
      <c r="E104" s="15"/>
      <c r="F104" s="15"/>
      <c r="G104" s="21" t="s">
        <v>267</v>
      </c>
      <c r="H104" s="15"/>
      <c r="I104" s="15"/>
      <c r="J104" s="15"/>
      <c r="K104" s="21" t="s">
        <v>267</v>
      </c>
      <c r="L104" s="15"/>
      <c r="M104" s="15"/>
      <c r="N104" s="15"/>
    </row>
    <row r="105" spans="1:22" x14ac:dyDescent="0.25">
      <c r="A105" s="12"/>
      <c r="B105" s="41"/>
      <c r="C105" s="41" t="s">
        <v>267</v>
      </c>
      <c r="D105" s="41"/>
      <c r="E105" s="41"/>
      <c r="F105" s="41"/>
      <c r="G105" s="41" t="s">
        <v>267</v>
      </c>
      <c r="H105" s="42" t="s">
        <v>519</v>
      </c>
      <c r="I105" s="42"/>
      <c r="J105" s="42"/>
      <c r="K105" s="42"/>
      <c r="L105" s="42"/>
      <c r="M105" s="42"/>
      <c r="N105" s="41"/>
    </row>
    <row r="106" spans="1:22" ht="15.75" thickBot="1" x14ac:dyDescent="0.3">
      <c r="A106" s="12"/>
      <c r="B106" s="41"/>
      <c r="C106" s="41"/>
      <c r="D106" s="41"/>
      <c r="E106" s="41"/>
      <c r="F106" s="41"/>
      <c r="G106" s="41"/>
      <c r="H106" s="43" t="s">
        <v>520</v>
      </c>
      <c r="I106" s="43"/>
      <c r="J106" s="43"/>
      <c r="K106" s="43"/>
      <c r="L106" s="43"/>
      <c r="M106" s="43"/>
      <c r="N106" s="41"/>
    </row>
    <row r="107" spans="1:22" ht="15.75" thickBot="1" x14ac:dyDescent="0.3">
      <c r="A107" s="12"/>
      <c r="B107" s="67" t="s">
        <v>521</v>
      </c>
      <c r="C107" s="21" t="s">
        <v>267</v>
      </c>
      <c r="D107" s="42" t="s">
        <v>522</v>
      </c>
      <c r="E107" s="42"/>
      <c r="F107" s="21"/>
      <c r="G107" s="21" t="s">
        <v>267</v>
      </c>
      <c r="H107" s="46" t="s">
        <v>523</v>
      </c>
      <c r="I107" s="46"/>
      <c r="J107" s="46"/>
      <c r="K107" s="46"/>
      <c r="L107" s="46"/>
      <c r="M107" s="46"/>
      <c r="N107" s="21"/>
    </row>
    <row r="108" spans="1:22" ht="15.75" thickBot="1" x14ac:dyDescent="0.3">
      <c r="A108" s="12"/>
      <c r="B108" s="68" t="s">
        <v>513</v>
      </c>
      <c r="C108" s="21" t="s">
        <v>267</v>
      </c>
      <c r="D108" s="43" t="s">
        <v>524</v>
      </c>
      <c r="E108" s="43"/>
      <c r="F108" s="21"/>
      <c r="G108" s="21" t="s">
        <v>267</v>
      </c>
      <c r="H108" s="46">
        <v>2014</v>
      </c>
      <c r="I108" s="46"/>
      <c r="J108" s="21"/>
      <c r="K108" s="21" t="s">
        <v>267</v>
      </c>
      <c r="L108" s="46">
        <v>2013</v>
      </c>
      <c r="M108" s="46"/>
      <c r="N108" s="21"/>
    </row>
    <row r="109" spans="1:22" ht="15.75" thickBot="1" x14ac:dyDescent="0.3">
      <c r="A109" s="12"/>
      <c r="B109" s="44" t="s">
        <v>266</v>
      </c>
      <c r="C109" s="21" t="s">
        <v>267</v>
      </c>
      <c r="D109" s="64"/>
      <c r="E109" s="64"/>
      <c r="F109" s="21"/>
      <c r="G109" s="21" t="s">
        <v>267</v>
      </c>
      <c r="H109" s="64"/>
      <c r="I109" s="64"/>
      <c r="J109" s="21"/>
      <c r="K109" s="21" t="s">
        <v>267</v>
      </c>
      <c r="L109" s="64"/>
      <c r="M109" s="64"/>
      <c r="N109" s="21"/>
    </row>
    <row r="110" spans="1:22" ht="15.75" thickBot="1" x14ac:dyDescent="0.3">
      <c r="A110" s="12"/>
      <c r="B110" s="26" t="s">
        <v>514</v>
      </c>
      <c r="C110" s="24" t="s">
        <v>267</v>
      </c>
      <c r="D110" s="24"/>
      <c r="E110" s="39" t="s">
        <v>525</v>
      </c>
      <c r="F110" s="31" t="s">
        <v>267</v>
      </c>
      <c r="G110" s="24" t="s">
        <v>267</v>
      </c>
      <c r="H110" s="24" t="s">
        <v>284</v>
      </c>
      <c r="I110" s="39">
        <v>31</v>
      </c>
      <c r="J110" s="31" t="s">
        <v>267</v>
      </c>
      <c r="K110" s="24" t="s">
        <v>267</v>
      </c>
      <c r="L110" s="31" t="s">
        <v>284</v>
      </c>
      <c r="M110" s="32" t="s">
        <v>285</v>
      </c>
      <c r="N110" s="31" t="s">
        <v>267</v>
      </c>
    </row>
    <row r="111" spans="1:22" ht="15.75" thickTop="1" x14ac:dyDescent="0.25">
      <c r="A111" s="12"/>
      <c r="B111" s="34"/>
      <c r="C111" s="34" t="s">
        <v>267</v>
      </c>
      <c r="D111" s="34"/>
      <c r="E111" s="34"/>
      <c r="F111" s="34"/>
      <c r="G111" s="34" t="s">
        <v>267</v>
      </c>
      <c r="H111" s="38"/>
      <c r="I111" s="38"/>
      <c r="J111" s="34"/>
      <c r="K111" s="34" t="s">
        <v>267</v>
      </c>
      <c r="L111" s="38"/>
      <c r="M111" s="38"/>
      <c r="N111" s="34"/>
    </row>
    <row r="112" spans="1:22" x14ac:dyDescent="0.25">
      <c r="A112" s="12"/>
      <c r="B112" s="21"/>
      <c r="C112" s="41"/>
      <c r="D112" s="41"/>
      <c r="E112" s="41"/>
      <c r="F112" s="41"/>
      <c r="G112" s="41"/>
      <c r="H112" s="41"/>
      <c r="I112" s="41"/>
      <c r="J112" s="41"/>
      <c r="K112" s="41"/>
      <c r="L112" s="41"/>
      <c r="M112" s="41"/>
      <c r="N112" s="41"/>
    </row>
    <row r="113" spans="1:22" x14ac:dyDescent="0.25">
      <c r="A113" s="12"/>
      <c r="B113" s="41"/>
      <c r="C113" s="41" t="s">
        <v>267</v>
      </c>
      <c r="D113" s="41"/>
      <c r="E113" s="41"/>
      <c r="F113" s="41"/>
      <c r="G113" s="41" t="s">
        <v>267</v>
      </c>
      <c r="H113" s="42" t="s">
        <v>526</v>
      </c>
      <c r="I113" s="42"/>
      <c r="J113" s="42"/>
      <c r="K113" s="42"/>
      <c r="L113" s="42"/>
      <c r="M113" s="42"/>
      <c r="N113" s="41"/>
    </row>
    <row r="114" spans="1:22" ht="15.75" thickBot="1" x14ac:dyDescent="0.3">
      <c r="A114" s="12"/>
      <c r="B114" s="41"/>
      <c r="C114" s="41"/>
      <c r="D114" s="41"/>
      <c r="E114" s="41"/>
      <c r="F114" s="41"/>
      <c r="G114" s="41"/>
      <c r="H114" s="43" t="s">
        <v>527</v>
      </c>
      <c r="I114" s="43"/>
      <c r="J114" s="43"/>
      <c r="K114" s="43"/>
      <c r="L114" s="43"/>
      <c r="M114" s="43"/>
      <c r="N114" s="41"/>
    </row>
    <row r="115" spans="1:22" ht="15.75" thickBot="1" x14ac:dyDescent="0.3">
      <c r="A115" s="12"/>
      <c r="B115" s="21"/>
      <c r="C115" s="21" t="s">
        <v>267</v>
      </c>
      <c r="D115" s="41"/>
      <c r="E115" s="41"/>
      <c r="F115" s="21"/>
      <c r="G115" s="21" t="s">
        <v>267</v>
      </c>
      <c r="H115" s="46" t="s">
        <v>528</v>
      </c>
      <c r="I115" s="46"/>
      <c r="J115" s="46"/>
      <c r="K115" s="46"/>
      <c r="L115" s="46"/>
      <c r="M115" s="46"/>
      <c r="N115" s="21"/>
    </row>
    <row r="116" spans="1:22" ht="15.75" thickBot="1" x14ac:dyDescent="0.3">
      <c r="A116" s="12"/>
      <c r="B116" s="21"/>
      <c r="C116" s="21" t="s">
        <v>267</v>
      </c>
      <c r="D116" s="41"/>
      <c r="E116" s="41"/>
      <c r="F116" s="21"/>
      <c r="G116" s="21" t="s">
        <v>267</v>
      </c>
      <c r="H116" s="46">
        <v>2014</v>
      </c>
      <c r="I116" s="46"/>
      <c r="J116" s="21"/>
      <c r="K116" s="21" t="s">
        <v>267</v>
      </c>
      <c r="L116" s="46">
        <v>2013</v>
      </c>
      <c r="M116" s="46"/>
      <c r="N116" s="21"/>
    </row>
    <row r="117" spans="1:22" ht="15.75" thickBot="1" x14ac:dyDescent="0.3">
      <c r="A117" s="12"/>
      <c r="B117" s="26" t="s">
        <v>514</v>
      </c>
      <c r="C117" s="24" t="s">
        <v>267</v>
      </c>
      <c r="D117" s="24"/>
      <c r="E117" s="39" t="s">
        <v>529</v>
      </c>
      <c r="F117" s="31" t="s">
        <v>267</v>
      </c>
      <c r="G117" s="24" t="s">
        <v>267</v>
      </c>
      <c r="H117" s="24" t="s">
        <v>284</v>
      </c>
      <c r="I117" s="39" t="s">
        <v>530</v>
      </c>
      <c r="J117" s="31" t="s">
        <v>267</v>
      </c>
      <c r="K117" s="24" t="s">
        <v>267</v>
      </c>
      <c r="L117" s="31" t="s">
        <v>284</v>
      </c>
      <c r="M117" s="32" t="s">
        <v>285</v>
      </c>
      <c r="N117" s="31" t="s">
        <v>267</v>
      </c>
    </row>
    <row r="118" spans="1:22" ht="15.75" thickTop="1" x14ac:dyDescent="0.25">
      <c r="A118" s="12"/>
      <c r="B118" s="34"/>
      <c r="C118" s="34" t="s">
        <v>267</v>
      </c>
      <c r="D118" s="34"/>
      <c r="E118" s="34"/>
      <c r="F118" s="34"/>
      <c r="G118" s="34" t="s">
        <v>267</v>
      </c>
      <c r="H118" s="38"/>
      <c r="I118" s="38"/>
      <c r="J118" s="34"/>
      <c r="K118" s="34" t="s">
        <v>267</v>
      </c>
      <c r="L118" s="38"/>
      <c r="M118" s="38"/>
      <c r="N118" s="34"/>
    </row>
    <row r="119" spans="1:22" x14ac:dyDescent="0.25">
      <c r="A119" s="12"/>
      <c r="B119" s="18" t="s">
        <v>531</v>
      </c>
      <c r="C119" s="18"/>
      <c r="D119" s="18"/>
      <c r="E119" s="18"/>
      <c r="F119" s="18"/>
      <c r="G119" s="18"/>
      <c r="H119" s="18"/>
      <c r="I119" s="18"/>
      <c r="J119" s="18"/>
      <c r="K119" s="18"/>
      <c r="L119" s="18"/>
      <c r="M119" s="18"/>
      <c r="N119" s="18"/>
      <c r="O119" s="18"/>
      <c r="P119" s="18"/>
      <c r="Q119" s="18"/>
      <c r="R119" s="18"/>
      <c r="S119" s="18"/>
      <c r="T119" s="18"/>
      <c r="U119" s="18"/>
      <c r="V119" s="18"/>
    </row>
    <row r="120" spans="1:22" ht="15.75" x14ac:dyDescent="0.25">
      <c r="A120" s="12"/>
      <c r="B120" s="48"/>
      <c r="C120" s="48"/>
      <c r="D120" s="48"/>
      <c r="E120" s="48"/>
      <c r="F120" s="48"/>
      <c r="G120" s="48"/>
      <c r="H120" s="48"/>
      <c r="I120" s="48"/>
      <c r="J120" s="48"/>
      <c r="K120" s="48"/>
      <c r="L120" s="48"/>
      <c r="M120" s="48"/>
      <c r="N120" s="48"/>
      <c r="O120" s="48"/>
      <c r="P120" s="48"/>
      <c r="Q120" s="48"/>
      <c r="R120" s="48"/>
      <c r="S120" s="48"/>
      <c r="T120" s="48"/>
      <c r="U120" s="48"/>
      <c r="V120" s="48"/>
    </row>
    <row r="121" spans="1:22" x14ac:dyDescent="0.25">
      <c r="A121" s="12"/>
      <c r="B121" s="15"/>
      <c r="C121" s="15"/>
      <c r="D121" s="15"/>
      <c r="E121" s="15"/>
      <c r="F121" s="15"/>
      <c r="G121" s="15"/>
      <c r="H121" s="15"/>
      <c r="I121" s="15"/>
      <c r="J121" s="15"/>
    </row>
    <row r="122" spans="1:22" x14ac:dyDescent="0.25">
      <c r="A122" s="12"/>
      <c r="B122" s="41"/>
      <c r="C122" s="41" t="s">
        <v>267</v>
      </c>
      <c r="D122" s="42" t="s">
        <v>532</v>
      </c>
      <c r="E122" s="42"/>
      <c r="F122" s="42"/>
      <c r="G122" s="42"/>
      <c r="H122" s="42"/>
      <c r="I122" s="42"/>
      <c r="J122" s="41"/>
    </row>
    <row r="123" spans="1:22" x14ac:dyDescent="0.25">
      <c r="A123" s="12"/>
      <c r="B123" s="41"/>
      <c r="C123" s="41"/>
      <c r="D123" s="42" t="s">
        <v>533</v>
      </c>
      <c r="E123" s="42"/>
      <c r="F123" s="42"/>
      <c r="G123" s="42"/>
      <c r="H123" s="42"/>
      <c r="I123" s="42"/>
      <c r="J123" s="41"/>
    </row>
    <row r="124" spans="1:22" ht="15.75" thickBot="1" x14ac:dyDescent="0.3">
      <c r="A124" s="12"/>
      <c r="B124" s="21"/>
      <c r="C124" s="21" t="s">
        <v>267</v>
      </c>
      <c r="D124" s="43" t="s">
        <v>307</v>
      </c>
      <c r="E124" s="43"/>
      <c r="F124" s="43"/>
      <c r="G124" s="43"/>
      <c r="H124" s="43"/>
      <c r="I124" s="43"/>
      <c r="J124" s="21"/>
    </row>
    <row r="125" spans="1:22" ht="15.75" thickBot="1" x14ac:dyDescent="0.3">
      <c r="A125" s="12"/>
      <c r="B125" s="44" t="s">
        <v>266</v>
      </c>
      <c r="C125" s="21" t="s">
        <v>267</v>
      </c>
      <c r="D125" s="46">
        <v>2014</v>
      </c>
      <c r="E125" s="46"/>
      <c r="F125" s="21"/>
      <c r="G125" s="21"/>
      <c r="H125" s="46">
        <v>2013</v>
      </c>
      <c r="I125" s="46"/>
      <c r="J125" s="21"/>
    </row>
    <row r="126" spans="1:22" ht="25.5" x14ac:dyDescent="0.25">
      <c r="A126" s="12"/>
      <c r="B126" s="26" t="s">
        <v>502</v>
      </c>
      <c r="C126" s="24" t="s">
        <v>267</v>
      </c>
      <c r="D126" s="24"/>
      <c r="E126" s="24"/>
      <c r="F126" s="24"/>
      <c r="G126" s="24"/>
      <c r="H126" s="24"/>
      <c r="I126" s="24"/>
      <c r="J126" s="24"/>
    </row>
    <row r="127" spans="1:22" x14ac:dyDescent="0.25">
      <c r="A127" s="12"/>
      <c r="B127" s="45" t="s">
        <v>505</v>
      </c>
      <c r="C127" s="15" t="s">
        <v>267</v>
      </c>
      <c r="D127" s="15" t="s">
        <v>284</v>
      </c>
      <c r="E127" s="33" t="s">
        <v>534</v>
      </c>
      <c r="F127" s="16" t="s">
        <v>312</v>
      </c>
      <c r="G127" s="15"/>
      <c r="H127" s="15" t="s">
        <v>284</v>
      </c>
      <c r="I127" s="33">
        <v>67</v>
      </c>
      <c r="J127" s="16" t="s">
        <v>267</v>
      </c>
    </row>
    <row r="128" spans="1:22" x14ac:dyDescent="0.25">
      <c r="A128" s="12"/>
      <c r="B128" s="36" t="s">
        <v>457</v>
      </c>
      <c r="C128" s="24" t="s">
        <v>267</v>
      </c>
      <c r="D128" s="24"/>
      <c r="E128" s="39" t="s">
        <v>535</v>
      </c>
      <c r="F128" s="31" t="s">
        <v>312</v>
      </c>
      <c r="G128" s="24"/>
      <c r="H128" s="24"/>
      <c r="I128" s="39">
        <v>155</v>
      </c>
      <c r="J128" s="31" t="s">
        <v>267</v>
      </c>
    </row>
    <row r="129" spans="1:22" ht="15.75" thickBot="1" x14ac:dyDescent="0.3">
      <c r="A129" s="12"/>
      <c r="B129" s="45" t="s">
        <v>368</v>
      </c>
      <c r="C129" s="15" t="s">
        <v>267</v>
      </c>
      <c r="D129" s="15"/>
      <c r="E129" s="33" t="s">
        <v>536</v>
      </c>
      <c r="F129" s="16" t="s">
        <v>312</v>
      </c>
      <c r="G129" s="15"/>
      <c r="H129" s="16"/>
      <c r="I129" s="29" t="s">
        <v>285</v>
      </c>
      <c r="J129" s="16" t="s">
        <v>267</v>
      </c>
    </row>
    <row r="130" spans="1:22" x14ac:dyDescent="0.25">
      <c r="A130" s="12"/>
      <c r="B130" s="34"/>
      <c r="C130" s="34" t="s">
        <v>267</v>
      </c>
      <c r="D130" s="35"/>
      <c r="E130" s="35"/>
      <c r="F130" s="34"/>
      <c r="G130" s="34"/>
      <c r="H130" s="35"/>
      <c r="I130" s="35"/>
      <c r="J130" s="34"/>
    </row>
    <row r="131" spans="1:22" ht="15.75" thickBot="1" x14ac:dyDescent="0.3">
      <c r="A131" s="12"/>
      <c r="B131" s="69"/>
      <c r="C131" s="37" t="s">
        <v>267</v>
      </c>
      <c r="D131" s="24" t="s">
        <v>284</v>
      </c>
      <c r="E131" s="39" t="s">
        <v>537</v>
      </c>
      <c r="F131" s="31" t="s">
        <v>312</v>
      </c>
      <c r="G131" s="37"/>
      <c r="H131" s="24" t="s">
        <v>284</v>
      </c>
      <c r="I131" s="39">
        <v>222</v>
      </c>
      <c r="J131" s="31" t="s">
        <v>267</v>
      </c>
    </row>
    <row r="132" spans="1:22" ht="15.75" thickTop="1" x14ac:dyDescent="0.25">
      <c r="A132" s="12"/>
      <c r="B132" s="34"/>
      <c r="C132" s="34" t="s">
        <v>267</v>
      </c>
      <c r="D132" s="38"/>
      <c r="E132" s="38"/>
      <c r="F132" s="34"/>
      <c r="G132" s="34"/>
      <c r="H132" s="38"/>
      <c r="I132" s="38"/>
      <c r="J132" s="34"/>
    </row>
    <row r="133" spans="1:22" x14ac:dyDescent="0.25">
      <c r="A133" s="12"/>
      <c r="B133" s="17" t="s">
        <v>538</v>
      </c>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2"/>
      <c r="B134" s="18" t="s">
        <v>539</v>
      </c>
      <c r="C134" s="18"/>
      <c r="D134" s="18"/>
      <c r="E134" s="18"/>
      <c r="F134" s="18"/>
      <c r="G134" s="18"/>
      <c r="H134" s="18"/>
      <c r="I134" s="18"/>
      <c r="J134" s="18"/>
      <c r="K134" s="18"/>
      <c r="L134" s="18"/>
      <c r="M134" s="18"/>
      <c r="N134" s="18"/>
      <c r="O134" s="18"/>
      <c r="P134" s="18"/>
      <c r="Q134" s="18"/>
      <c r="R134" s="18"/>
      <c r="S134" s="18"/>
      <c r="T134" s="18"/>
      <c r="U134" s="18"/>
      <c r="V134" s="18"/>
    </row>
    <row r="135" spans="1:22" x14ac:dyDescent="0.25">
      <c r="A135" s="12"/>
      <c r="B135" s="19"/>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2"/>
      <c r="B136" s="18" t="s">
        <v>540</v>
      </c>
      <c r="C136" s="18"/>
      <c r="D136" s="18"/>
      <c r="E136" s="18"/>
      <c r="F136" s="18"/>
      <c r="G136" s="18"/>
      <c r="H136" s="18"/>
      <c r="I136" s="18"/>
      <c r="J136" s="18"/>
      <c r="K136" s="18"/>
      <c r="L136" s="18"/>
      <c r="M136" s="18"/>
      <c r="N136" s="18"/>
      <c r="O136" s="18"/>
      <c r="P136" s="18"/>
      <c r="Q136" s="18"/>
      <c r="R136" s="18"/>
      <c r="S136" s="18"/>
      <c r="T136" s="18"/>
      <c r="U136" s="18"/>
      <c r="V136" s="18"/>
    </row>
    <row r="137" spans="1:22" ht="25.5" customHeight="1" x14ac:dyDescent="0.25">
      <c r="A137" s="12"/>
      <c r="B137" s="18" t="s">
        <v>541</v>
      </c>
      <c r="C137" s="18"/>
      <c r="D137" s="18"/>
      <c r="E137" s="18"/>
      <c r="F137" s="18"/>
      <c r="G137" s="18"/>
      <c r="H137" s="18"/>
      <c r="I137" s="18"/>
      <c r="J137" s="18"/>
      <c r="K137" s="18"/>
      <c r="L137" s="18"/>
      <c r="M137" s="18"/>
      <c r="N137" s="18"/>
      <c r="O137" s="18"/>
      <c r="P137" s="18"/>
      <c r="Q137" s="18"/>
      <c r="R137" s="18"/>
      <c r="S137" s="18"/>
      <c r="T137" s="18"/>
      <c r="U137" s="18"/>
      <c r="V137" s="18"/>
    </row>
  </sheetData>
  <mergeCells count="128">
    <mergeCell ref="B135:V135"/>
    <mergeCell ref="B136:V136"/>
    <mergeCell ref="B137:V137"/>
    <mergeCell ref="B101:V101"/>
    <mergeCell ref="B102:V102"/>
    <mergeCell ref="B119:V119"/>
    <mergeCell ref="B120:V120"/>
    <mergeCell ref="B133:V133"/>
    <mergeCell ref="B134:V134"/>
    <mergeCell ref="B67:V67"/>
    <mergeCell ref="B68:V68"/>
    <mergeCell ref="B69:V69"/>
    <mergeCell ref="B70:V70"/>
    <mergeCell ref="B89:V89"/>
    <mergeCell ref="B100:V100"/>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8:V8"/>
    <mergeCell ref="B9:V9"/>
    <mergeCell ref="B42:V42"/>
    <mergeCell ref="B46:V46"/>
    <mergeCell ref="B47:V47"/>
    <mergeCell ref="B48:V48"/>
    <mergeCell ref="D125:E125"/>
    <mergeCell ref="H125:I125"/>
    <mergeCell ref="A1:A2"/>
    <mergeCell ref="B1:V1"/>
    <mergeCell ref="B2:V2"/>
    <mergeCell ref="B3:V3"/>
    <mergeCell ref="A4:A137"/>
    <mergeCell ref="B4:V4"/>
    <mergeCell ref="B6:V6"/>
    <mergeCell ref="B7:V7"/>
    <mergeCell ref="B122:B123"/>
    <mergeCell ref="C122:C123"/>
    <mergeCell ref="D122:I122"/>
    <mergeCell ref="D123:I123"/>
    <mergeCell ref="J122:J123"/>
    <mergeCell ref="D124:I124"/>
    <mergeCell ref="H113:M113"/>
    <mergeCell ref="H114:M114"/>
    <mergeCell ref="N113:N114"/>
    <mergeCell ref="D115:E115"/>
    <mergeCell ref="H115:M115"/>
    <mergeCell ref="D116:E116"/>
    <mergeCell ref="H116:I116"/>
    <mergeCell ref="L116:M116"/>
    <mergeCell ref="D109:E109"/>
    <mergeCell ref="H109:I109"/>
    <mergeCell ref="L109:M109"/>
    <mergeCell ref="C112:F112"/>
    <mergeCell ref="G112:N112"/>
    <mergeCell ref="B113:B114"/>
    <mergeCell ref="C113:C114"/>
    <mergeCell ref="D113:E114"/>
    <mergeCell ref="F113:F114"/>
    <mergeCell ref="G113:G114"/>
    <mergeCell ref="N105:N106"/>
    <mergeCell ref="D107:E107"/>
    <mergeCell ref="H107:M107"/>
    <mergeCell ref="D108:E108"/>
    <mergeCell ref="H108:I108"/>
    <mergeCell ref="L108:M108"/>
    <mergeCell ref="D94:I94"/>
    <mergeCell ref="D95:E95"/>
    <mergeCell ref="H95:I95"/>
    <mergeCell ref="B105:B106"/>
    <mergeCell ref="C105:C106"/>
    <mergeCell ref="D105:E106"/>
    <mergeCell ref="F105:F106"/>
    <mergeCell ref="G105:G106"/>
    <mergeCell ref="H105:M105"/>
    <mergeCell ref="H106:M106"/>
    <mergeCell ref="F72:K72"/>
    <mergeCell ref="F73:G73"/>
    <mergeCell ref="J73:K73"/>
    <mergeCell ref="B92:B93"/>
    <mergeCell ref="C92:C93"/>
    <mergeCell ref="D92:I92"/>
    <mergeCell ref="D93:I93"/>
    <mergeCell ref="J92:J93"/>
    <mergeCell ref="T14:U14"/>
    <mergeCell ref="V12:V14"/>
    <mergeCell ref="L14:M14"/>
    <mergeCell ref="P14:Q14"/>
    <mergeCell ref="D15:E15"/>
    <mergeCell ref="H15:I15"/>
    <mergeCell ref="L15:M15"/>
    <mergeCell ref="P15:Q15"/>
    <mergeCell ref="T15:U15"/>
    <mergeCell ref="K12:K13"/>
    <mergeCell ref="L12:Q13"/>
    <mergeCell ref="R12:R13"/>
    <mergeCell ref="S12:S13"/>
    <mergeCell ref="T12:U12"/>
    <mergeCell ref="T13:U13"/>
    <mergeCell ref="D14:E14"/>
    <mergeCell ref="F12:F14"/>
    <mergeCell ref="G12:G13"/>
    <mergeCell ref="H12:I12"/>
    <mergeCell ref="H13:I13"/>
    <mergeCell ref="H14:I14"/>
    <mergeCell ref="D11:E11"/>
    <mergeCell ref="H11:I11"/>
    <mergeCell ref="L11:M11"/>
    <mergeCell ref="P11:Q11"/>
    <mergeCell ref="T11:U11"/>
    <mergeCell ref="B12:B13"/>
    <mergeCell ref="C12:C13"/>
    <mergeCell ref="D12:E12"/>
    <mergeCell ref="D13:E13"/>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x14ac:dyDescent="0.25"/>
  <cols>
    <col min="1" max="3" width="36.5703125" bestFit="1" customWidth="1"/>
    <col min="4"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2.42578125" customWidth="1"/>
    <col min="14" max="14" width="11.28515625" customWidth="1"/>
    <col min="15" max="16" width="10.5703125" customWidth="1"/>
    <col min="17" max="17" width="36.5703125" customWidth="1"/>
    <col min="18" max="18" width="11.28515625" customWidth="1"/>
    <col min="19" max="20" width="10.5703125" customWidth="1"/>
    <col min="21" max="21" width="32.42578125" customWidth="1"/>
    <col min="22" max="22" width="11.28515625" customWidth="1"/>
    <col min="23" max="24" width="10.5703125" customWidth="1"/>
    <col min="25" max="25" width="32.42578125" customWidth="1"/>
    <col min="26" max="28" width="10.5703125" customWidth="1"/>
    <col min="29" max="29" width="36.5703125" customWidth="1"/>
    <col min="30" max="30" width="11.28515625" customWidth="1"/>
  </cols>
  <sheetData>
    <row r="1" spans="1:30"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5.5" x14ac:dyDescent="0.25">
      <c r="A5" s="12"/>
      <c r="B5" s="13" t="s">
        <v>544</v>
      </c>
      <c r="C5" s="13" t="s">
        <v>542</v>
      </c>
    </row>
    <row r="6" spans="1:30" x14ac:dyDescent="0.25">
      <c r="A6" s="12"/>
      <c r="B6" s="18" t="s">
        <v>54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15"/>
      <c r="C8" s="15"/>
      <c r="D8" s="15"/>
      <c r="E8" s="15"/>
      <c r="F8" s="15"/>
      <c r="G8" s="15"/>
      <c r="H8" s="15"/>
      <c r="I8" s="15"/>
      <c r="J8" s="15"/>
    </row>
    <row r="9" spans="1:30" x14ac:dyDescent="0.25">
      <c r="A9" s="12"/>
      <c r="B9" s="40" t="s">
        <v>266</v>
      </c>
      <c r="C9" s="41" t="s">
        <v>267</v>
      </c>
      <c r="D9" s="42" t="s">
        <v>546</v>
      </c>
      <c r="E9" s="42"/>
      <c r="F9" s="41"/>
      <c r="G9" s="41"/>
      <c r="H9" s="42" t="s">
        <v>547</v>
      </c>
      <c r="I9" s="42"/>
      <c r="J9" s="41"/>
    </row>
    <row r="10" spans="1:30" ht="15.75" thickBot="1" x14ac:dyDescent="0.3">
      <c r="A10" s="12"/>
      <c r="B10" s="40"/>
      <c r="C10" s="41"/>
      <c r="D10" s="43">
        <v>2014</v>
      </c>
      <c r="E10" s="43"/>
      <c r="F10" s="41"/>
      <c r="G10" s="41"/>
      <c r="H10" s="43">
        <v>2013</v>
      </c>
      <c r="I10" s="43"/>
      <c r="J10" s="41"/>
    </row>
    <row r="11" spans="1:30" x14ac:dyDescent="0.25">
      <c r="A11" s="12"/>
      <c r="B11" s="26" t="s">
        <v>548</v>
      </c>
      <c r="C11" s="24" t="s">
        <v>267</v>
      </c>
      <c r="D11" s="24"/>
      <c r="E11" s="24"/>
      <c r="F11" s="24"/>
      <c r="G11" s="24"/>
      <c r="H11" s="24"/>
      <c r="I11" s="24"/>
      <c r="J11" s="24"/>
    </row>
    <row r="12" spans="1:30" x14ac:dyDescent="0.25">
      <c r="A12" s="12"/>
      <c r="B12" s="45" t="s">
        <v>549</v>
      </c>
      <c r="C12" s="15" t="s">
        <v>267</v>
      </c>
      <c r="D12" s="15" t="s">
        <v>284</v>
      </c>
      <c r="E12" s="28">
        <v>657951</v>
      </c>
      <c r="F12" s="16" t="s">
        <v>267</v>
      </c>
      <c r="G12" s="15"/>
      <c r="H12" s="15" t="s">
        <v>284</v>
      </c>
      <c r="I12" s="28">
        <v>634447</v>
      </c>
      <c r="J12" s="16" t="s">
        <v>267</v>
      </c>
    </row>
    <row r="13" spans="1:30" x14ac:dyDescent="0.25">
      <c r="A13" s="12"/>
      <c r="B13" s="36" t="s">
        <v>550</v>
      </c>
      <c r="C13" s="24" t="s">
        <v>267</v>
      </c>
      <c r="D13" s="24"/>
      <c r="E13" s="30">
        <v>806834</v>
      </c>
      <c r="F13" s="31" t="s">
        <v>267</v>
      </c>
      <c r="G13" s="24"/>
      <c r="H13" s="24"/>
      <c r="I13" s="30">
        <v>776913</v>
      </c>
      <c r="J13" s="31" t="s">
        <v>267</v>
      </c>
    </row>
    <row r="14" spans="1:30" ht="15.75" thickBot="1" x14ac:dyDescent="0.3">
      <c r="A14" s="12"/>
      <c r="B14" s="45" t="s">
        <v>551</v>
      </c>
      <c r="C14" s="15" t="s">
        <v>267</v>
      </c>
      <c r="D14" s="15"/>
      <c r="E14" s="28">
        <v>40760</v>
      </c>
      <c r="F14" s="16" t="s">
        <v>267</v>
      </c>
      <c r="G14" s="15"/>
      <c r="H14" s="15"/>
      <c r="I14" s="28">
        <v>52243</v>
      </c>
      <c r="J14" s="16" t="s">
        <v>267</v>
      </c>
    </row>
    <row r="15" spans="1:30" x14ac:dyDescent="0.25">
      <c r="A15" s="12"/>
      <c r="B15" s="34"/>
      <c r="C15" s="34" t="s">
        <v>267</v>
      </c>
      <c r="D15" s="35"/>
      <c r="E15" s="35"/>
      <c r="F15" s="34"/>
      <c r="G15" s="34"/>
      <c r="H15" s="35"/>
      <c r="I15" s="35"/>
      <c r="J15" s="34"/>
    </row>
    <row r="16" spans="1:30" x14ac:dyDescent="0.25">
      <c r="A16" s="12"/>
      <c r="B16" s="26" t="s">
        <v>552</v>
      </c>
      <c r="C16" s="37" t="s">
        <v>267</v>
      </c>
      <c r="D16" s="24"/>
      <c r="E16" s="30">
        <v>1505545</v>
      </c>
      <c r="F16" s="31" t="s">
        <v>267</v>
      </c>
      <c r="G16" s="37"/>
      <c r="H16" s="24"/>
      <c r="I16" s="30">
        <v>1463603</v>
      </c>
      <c r="J16" s="31" t="s">
        <v>267</v>
      </c>
    </row>
    <row r="17" spans="1:30" x14ac:dyDescent="0.25">
      <c r="A17" s="12"/>
      <c r="B17" s="27" t="s">
        <v>553</v>
      </c>
      <c r="C17" s="21" t="s">
        <v>267</v>
      </c>
      <c r="D17" s="15"/>
      <c r="E17" s="28">
        <v>248986</v>
      </c>
      <c r="F17" s="16" t="s">
        <v>267</v>
      </c>
      <c r="G17" s="21"/>
      <c r="H17" s="15"/>
      <c r="I17" s="28">
        <v>247932</v>
      </c>
      <c r="J17" s="16" t="s">
        <v>267</v>
      </c>
    </row>
    <row r="18" spans="1:30" x14ac:dyDescent="0.25">
      <c r="A18" s="12"/>
      <c r="B18" s="26" t="s">
        <v>554</v>
      </c>
      <c r="C18" s="37" t="s">
        <v>267</v>
      </c>
      <c r="D18" s="24"/>
      <c r="E18" s="39">
        <v>743</v>
      </c>
      <c r="F18" s="31" t="s">
        <v>267</v>
      </c>
      <c r="G18" s="37"/>
      <c r="H18" s="24"/>
      <c r="I18" s="39">
        <v>883</v>
      </c>
      <c r="J18" s="31" t="s">
        <v>267</v>
      </c>
    </row>
    <row r="19" spans="1:30" ht="15.75" thickBot="1" x14ac:dyDescent="0.3">
      <c r="A19" s="12"/>
      <c r="B19" s="27" t="s">
        <v>555</v>
      </c>
      <c r="C19" s="21" t="s">
        <v>267</v>
      </c>
      <c r="D19" s="15"/>
      <c r="E19" s="28">
        <v>1337</v>
      </c>
      <c r="F19" s="16" t="s">
        <v>267</v>
      </c>
      <c r="G19" s="21"/>
      <c r="H19" s="15"/>
      <c r="I19" s="28">
        <v>1374</v>
      </c>
      <c r="J19" s="16" t="s">
        <v>267</v>
      </c>
    </row>
    <row r="20" spans="1:30" x14ac:dyDescent="0.25">
      <c r="A20" s="12"/>
      <c r="B20" s="34"/>
      <c r="C20" s="34" t="s">
        <v>267</v>
      </c>
      <c r="D20" s="35"/>
      <c r="E20" s="35"/>
      <c r="F20" s="34"/>
      <c r="G20" s="34"/>
      <c r="H20" s="35"/>
      <c r="I20" s="35"/>
      <c r="J20" s="34"/>
    </row>
    <row r="21" spans="1:30" x14ac:dyDescent="0.25">
      <c r="A21" s="12"/>
      <c r="B21" s="26" t="s">
        <v>556</v>
      </c>
      <c r="C21" s="37" t="s">
        <v>267</v>
      </c>
      <c r="D21" s="24"/>
      <c r="E21" s="30">
        <v>1756611</v>
      </c>
      <c r="F21" s="31" t="s">
        <v>267</v>
      </c>
      <c r="G21" s="37"/>
      <c r="H21" s="24"/>
      <c r="I21" s="30">
        <v>1713792</v>
      </c>
      <c r="J21" s="31" t="s">
        <v>267</v>
      </c>
    </row>
    <row r="22" spans="1:30" x14ac:dyDescent="0.25">
      <c r="A22" s="12"/>
      <c r="B22" s="27" t="s">
        <v>557</v>
      </c>
      <c r="C22" s="21" t="s">
        <v>267</v>
      </c>
      <c r="D22" s="15"/>
      <c r="E22" s="28">
        <v>2841</v>
      </c>
      <c r="F22" s="16" t="s">
        <v>267</v>
      </c>
      <c r="G22" s="21"/>
      <c r="H22" s="15"/>
      <c r="I22" s="28">
        <v>2403</v>
      </c>
      <c r="J22" s="16" t="s">
        <v>267</v>
      </c>
    </row>
    <row r="23" spans="1:30" ht="15.75" thickBot="1" x14ac:dyDescent="0.3">
      <c r="A23" s="12"/>
      <c r="B23" s="26" t="s">
        <v>558</v>
      </c>
      <c r="C23" s="37" t="s">
        <v>267</v>
      </c>
      <c r="D23" s="24"/>
      <c r="E23" s="39" t="s">
        <v>559</v>
      </c>
      <c r="F23" s="31" t="s">
        <v>312</v>
      </c>
      <c r="G23" s="37"/>
      <c r="H23" s="24"/>
      <c r="I23" s="39" t="s">
        <v>560</v>
      </c>
      <c r="J23" s="31" t="s">
        <v>312</v>
      </c>
    </row>
    <row r="24" spans="1:30" x14ac:dyDescent="0.25">
      <c r="A24" s="12"/>
      <c r="B24" s="34"/>
      <c r="C24" s="34" t="s">
        <v>267</v>
      </c>
      <c r="D24" s="35"/>
      <c r="E24" s="35"/>
      <c r="F24" s="34"/>
      <c r="G24" s="34"/>
      <c r="H24" s="35"/>
      <c r="I24" s="35"/>
      <c r="J24" s="34"/>
    </row>
    <row r="25" spans="1:30" ht="15.75" thickBot="1" x14ac:dyDescent="0.3">
      <c r="A25" s="12"/>
      <c r="B25" s="27" t="s">
        <v>561</v>
      </c>
      <c r="C25" s="21" t="s">
        <v>267</v>
      </c>
      <c r="D25" s="15" t="s">
        <v>284</v>
      </c>
      <c r="E25" s="28">
        <v>1739952</v>
      </c>
      <c r="F25" s="16" t="s">
        <v>267</v>
      </c>
      <c r="G25" s="21"/>
      <c r="H25" s="15" t="s">
        <v>284</v>
      </c>
      <c r="I25" s="28">
        <v>1697012</v>
      </c>
      <c r="J25" s="16" t="s">
        <v>267</v>
      </c>
    </row>
    <row r="26" spans="1:30" ht="15.75" thickTop="1" x14ac:dyDescent="0.25">
      <c r="A26" s="12"/>
      <c r="B26" s="34"/>
      <c r="C26" s="34" t="s">
        <v>267</v>
      </c>
      <c r="D26" s="38"/>
      <c r="E26" s="38"/>
      <c r="F26" s="34"/>
      <c r="G26" s="34"/>
      <c r="H26" s="38"/>
      <c r="I26" s="38"/>
      <c r="J26" s="34"/>
    </row>
    <row r="27" spans="1:30" ht="38.25" customHeight="1" x14ac:dyDescent="0.25">
      <c r="A27" s="12"/>
      <c r="B27" s="17" t="s">
        <v>562</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2"/>
      <c r="B28" s="18" t="s">
        <v>563</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x14ac:dyDescent="0.25">
      <c r="A30" s="12"/>
      <c r="B30" s="18" t="s">
        <v>564</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2"/>
      <c r="B31" s="18" t="s">
        <v>565</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x14ac:dyDescent="0.25">
      <c r="A32" s="12"/>
      <c r="B32" s="18" t="s">
        <v>566</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2"/>
      <c r="B33" s="17" t="s">
        <v>567</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ht="25.5" customHeight="1" x14ac:dyDescent="0.25">
      <c r="A34" s="12"/>
      <c r="B34" s="18" t="s">
        <v>568</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2"/>
      <c r="B35" s="17" t="s">
        <v>569</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x14ac:dyDescent="0.25">
      <c r="A36" s="12"/>
      <c r="B36" s="18" t="s">
        <v>570</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ht="25.5" customHeight="1" x14ac:dyDescent="0.25">
      <c r="A37" s="12"/>
      <c r="B37" s="18" t="s">
        <v>571</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2"/>
      <c r="B38" s="18" t="s">
        <v>572</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2"/>
      <c r="B39" s="17" t="s">
        <v>573</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2"/>
      <c r="B40" s="18" t="s">
        <v>574</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2"/>
      <c r="B41" s="78" t="s">
        <v>575</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row>
    <row r="42" spans="1:30" x14ac:dyDescent="0.25">
      <c r="A42" s="12"/>
      <c r="B42" s="18" t="s">
        <v>57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x14ac:dyDescent="0.25">
      <c r="A44" s="12"/>
      <c r="B44" s="18" t="s">
        <v>577</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x14ac:dyDescent="0.25">
      <c r="A45" s="12"/>
      <c r="B45" s="18" t="s">
        <v>578</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x14ac:dyDescent="0.25">
      <c r="A46" s="12"/>
      <c r="B46" s="18" t="s">
        <v>579</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x14ac:dyDescent="0.25">
      <c r="A47" s="12"/>
      <c r="B47" s="18" t="s">
        <v>580</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x14ac:dyDescent="0.25">
      <c r="A48" s="12"/>
      <c r="B48" s="18" t="s">
        <v>581</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ht="38.25" customHeight="1" x14ac:dyDescent="0.25">
      <c r="A49" s="12"/>
      <c r="B49" s="18" t="s">
        <v>582</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2"/>
      <c r="B50" s="18" t="s">
        <v>583</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ht="15.75"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2"/>
      <c r="B52" s="15"/>
      <c r="C52" s="15"/>
      <c r="D52" s="15"/>
      <c r="E52" s="15"/>
      <c r="F52" s="15"/>
      <c r="G52" s="15"/>
      <c r="H52" s="15"/>
      <c r="I52" s="15"/>
      <c r="J52" s="15"/>
      <c r="K52" s="15"/>
      <c r="L52" s="15"/>
      <c r="M52" s="15"/>
      <c r="N52" s="15"/>
      <c r="O52" s="15"/>
      <c r="P52" s="15"/>
      <c r="Q52" s="15"/>
      <c r="R52" s="15"/>
      <c r="S52" s="15"/>
      <c r="T52" s="15"/>
      <c r="U52" s="15"/>
      <c r="V52" s="15"/>
    </row>
    <row r="53" spans="1:30" x14ac:dyDescent="0.25">
      <c r="A53" s="12"/>
      <c r="B53" s="40" t="s">
        <v>266</v>
      </c>
      <c r="C53" s="41" t="s">
        <v>267</v>
      </c>
      <c r="D53" s="42" t="s">
        <v>549</v>
      </c>
      <c r="E53" s="42"/>
      <c r="F53" s="41"/>
      <c r="G53" s="41" t="s">
        <v>267</v>
      </c>
      <c r="H53" s="42" t="s">
        <v>550</v>
      </c>
      <c r="I53" s="42"/>
      <c r="J53" s="41"/>
      <c r="K53" s="41" t="s">
        <v>267</v>
      </c>
      <c r="L53" s="42" t="s">
        <v>551</v>
      </c>
      <c r="M53" s="42"/>
      <c r="N53" s="41"/>
      <c r="O53" s="41" t="s">
        <v>267</v>
      </c>
      <c r="P53" s="42" t="s">
        <v>550</v>
      </c>
      <c r="Q53" s="42"/>
      <c r="R53" s="41"/>
      <c r="S53" s="41" t="s">
        <v>267</v>
      </c>
      <c r="T53" s="42" t="s">
        <v>588</v>
      </c>
      <c r="U53" s="42"/>
      <c r="V53" s="41"/>
    </row>
    <row r="54" spans="1:30" x14ac:dyDescent="0.25">
      <c r="A54" s="12"/>
      <c r="B54" s="40"/>
      <c r="C54" s="41"/>
      <c r="D54" s="42" t="s">
        <v>584</v>
      </c>
      <c r="E54" s="42"/>
      <c r="F54" s="41"/>
      <c r="G54" s="41"/>
      <c r="H54" s="42" t="s">
        <v>586</v>
      </c>
      <c r="I54" s="42"/>
      <c r="J54" s="41"/>
      <c r="K54" s="41"/>
      <c r="L54" s="42"/>
      <c r="M54" s="42"/>
      <c r="N54" s="41"/>
      <c r="O54" s="41"/>
      <c r="P54" s="42" t="s">
        <v>587</v>
      </c>
      <c r="Q54" s="42"/>
      <c r="R54" s="41"/>
      <c r="S54" s="41"/>
      <c r="T54" s="42" t="s">
        <v>589</v>
      </c>
      <c r="U54" s="42"/>
      <c r="V54" s="41"/>
    </row>
    <row r="55" spans="1:30" ht="15.75" thickBot="1" x14ac:dyDescent="0.3">
      <c r="A55" s="12"/>
      <c r="B55" s="40"/>
      <c r="C55" s="41"/>
      <c r="D55" s="43" t="s">
        <v>585</v>
      </c>
      <c r="E55" s="43"/>
      <c r="F55" s="41"/>
      <c r="G55" s="41"/>
      <c r="H55" s="43"/>
      <c r="I55" s="43"/>
      <c r="J55" s="41"/>
      <c r="K55" s="41"/>
      <c r="L55" s="43"/>
      <c r="M55" s="43"/>
      <c r="N55" s="41"/>
      <c r="O55" s="41"/>
      <c r="P55" s="43"/>
      <c r="Q55" s="43"/>
      <c r="R55" s="41"/>
      <c r="S55" s="41"/>
      <c r="T55" s="43" t="s">
        <v>590</v>
      </c>
      <c r="U55" s="43"/>
      <c r="V55" s="41"/>
    </row>
    <row r="56" spans="1:30" x14ac:dyDescent="0.25">
      <c r="A56" s="12"/>
      <c r="B56" s="70">
        <v>41729</v>
      </c>
      <c r="C56" s="24" t="s">
        <v>267</v>
      </c>
      <c r="D56" s="24"/>
      <c r="E56" s="24"/>
      <c r="F56" s="24"/>
      <c r="G56" s="24" t="s">
        <v>267</v>
      </c>
      <c r="H56" s="24"/>
      <c r="I56" s="24"/>
      <c r="J56" s="24"/>
      <c r="K56" s="24" t="s">
        <v>267</v>
      </c>
      <c r="L56" s="24"/>
      <c r="M56" s="24"/>
      <c r="N56" s="24"/>
      <c r="O56" s="24" t="s">
        <v>267</v>
      </c>
      <c r="P56" s="24"/>
      <c r="Q56" s="24"/>
      <c r="R56" s="24"/>
      <c r="S56" s="24" t="s">
        <v>267</v>
      </c>
      <c r="T56" s="24"/>
      <c r="U56" s="24"/>
      <c r="V56" s="24"/>
    </row>
    <row r="57" spans="1:30" x14ac:dyDescent="0.25">
      <c r="A57" s="12"/>
      <c r="B57" s="27" t="s">
        <v>591</v>
      </c>
      <c r="C57" s="15" t="s">
        <v>267</v>
      </c>
      <c r="D57" s="15" t="s">
        <v>284</v>
      </c>
      <c r="E57" s="28">
        <v>644591</v>
      </c>
      <c r="F57" s="16" t="s">
        <v>267</v>
      </c>
      <c r="G57" s="15" t="s">
        <v>267</v>
      </c>
      <c r="H57" s="15" t="s">
        <v>284</v>
      </c>
      <c r="I57" s="28">
        <v>784256</v>
      </c>
      <c r="J57" s="16" t="s">
        <v>267</v>
      </c>
      <c r="K57" s="15" t="s">
        <v>267</v>
      </c>
      <c r="L57" s="15" t="s">
        <v>284</v>
      </c>
      <c r="M57" s="28">
        <v>37445</v>
      </c>
      <c r="N57" s="16" t="s">
        <v>267</v>
      </c>
      <c r="O57" s="15" t="s">
        <v>267</v>
      </c>
      <c r="P57" s="15" t="s">
        <v>284</v>
      </c>
      <c r="Q57" s="28">
        <v>237892</v>
      </c>
      <c r="R57" s="16" t="s">
        <v>267</v>
      </c>
      <c r="S57" s="15" t="s">
        <v>267</v>
      </c>
      <c r="T57" s="15" t="s">
        <v>284</v>
      </c>
      <c r="U57" s="28">
        <v>2037</v>
      </c>
      <c r="V57" s="16" t="s">
        <v>267</v>
      </c>
    </row>
    <row r="58" spans="1:30" x14ac:dyDescent="0.25">
      <c r="A58" s="12"/>
      <c r="B58" s="26" t="s">
        <v>592</v>
      </c>
      <c r="C58" s="24" t="s">
        <v>267</v>
      </c>
      <c r="D58" s="24"/>
      <c r="E58" s="30">
        <v>2119</v>
      </c>
      <c r="F58" s="31" t="s">
        <v>267</v>
      </c>
      <c r="G58" s="24" t="s">
        <v>267</v>
      </c>
      <c r="H58" s="24"/>
      <c r="I58" s="30">
        <v>10783</v>
      </c>
      <c r="J58" s="31" t="s">
        <v>267</v>
      </c>
      <c r="K58" s="24" t="s">
        <v>267</v>
      </c>
      <c r="L58" s="24"/>
      <c r="M58" s="30">
        <v>1279</v>
      </c>
      <c r="N58" s="31" t="s">
        <v>267</v>
      </c>
      <c r="O58" s="24" t="s">
        <v>267</v>
      </c>
      <c r="P58" s="24"/>
      <c r="Q58" s="30">
        <v>3794</v>
      </c>
      <c r="R58" s="31" t="s">
        <v>267</v>
      </c>
      <c r="S58" s="24" t="s">
        <v>267</v>
      </c>
      <c r="T58" s="31"/>
      <c r="U58" s="32" t="s">
        <v>285</v>
      </c>
      <c r="V58" s="31" t="s">
        <v>267</v>
      </c>
    </row>
    <row r="59" spans="1:30" x14ac:dyDescent="0.25">
      <c r="A59" s="12"/>
      <c r="B59" s="27" t="s">
        <v>593</v>
      </c>
      <c r="C59" s="15" t="s">
        <v>267</v>
      </c>
      <c r="D59" s="15"/>
      <c r="E59" s="28">
        <v>11241</v>
      </c>
      <c r="F59" s="16" t="s">
        <v>267</v>
      </c>
      <c r="G59" s="15" t="s">
        <v>267</v>
      </c>
      <c r="H59" s="15"/>
      <c r="I59" s="28">
        <v>11795</v>
      </c>
      <c r="J59" s="16" t="s">
        <v>267</v>
      </c>
      <c r="K59" s="15" t="s">
        <v>267</v>
      </c>
      <c r="L59" s="15"/>
      <c r="M59" s="28">
        <v>2036</v>
      </c>
      <c r="N59" s="16" t="s">
        <v>267</v>
      </c>
      <c r="O59" s="15" t="s">
        <v>267</v>
      </c>
      <c r="P59" s="15"/>
      <c r="Q59" s="28">
        <v>7300</v>
      </c>
      <c r="R59" s="16" t="s">
        <v>267</v>
      </c>
      <c r="S59" s="15" t="s">
        <v>267</v>
      </c>
      <c r="T59" s="15"/>
      <c r="U59" s="33">
        <v>43</v>
      </c>
      <c r="V59" s="16" t="s">
        <v>267</v>
      </c>
    </row>
    <row r="60" spans="1:30" x14ac:dyDescent="0.25">
      <c r="A60" s="12"/>
      <c r="B60" s="26" t="s">
        <v>594</v>
      </c>
      <c r="C60" s="24" t="s">
        <v>267</v>
      </c>
      <c r="D60" s="31"/>
      <c r="E60" s="32" t="s">
        <v>285</v>
      </c>
      <c r="F60" s="31" t="s">
        <v>267</v>
      </c>
      <c r="G60" s="24" t="s">
        <v>267</v>
      </c>
      <c r="H60" s="31"/>
      <c r="I60" s="32" t="s">
        <v>285</v>
      </c>
      <c r="J60" s="31" t="s">
        <v>267</v>
      </c>
      <c r="K60" s="24" t="s">
        <v>267</v>
      </c>
      <c r="L60" s="31"/>
      <c r="M60" s="32" t="s">
        <v>285</v>
      </c>
      <c r="N60" s="31" t="s">
        <v>267</v>
      </c>
      <c r="O60" s="24" t="s">
        <v>267</v>
      </c>
      <c r="P60" s="31"/>
      <c r="Q60" s="32" t="s">
        <v>285</v>
      </c>
      <c r="R60" s="31" t="s">
        <v>267</v>
      </c>
      <c r="S60" s="24" t="s">
        <v>267</v>
      </c>
      <c r="T60" s="31"/>
      <c r="U60" s="32" t="s">
        <v>285</v>
      </c>
      <c r="V60" s="31" t="s">
        <v>267</v>
      </c>
    </row>
    <row r="61" spans="1:30" ht="15.75" thickBot="1" x14ac:dyDescent="0.3">
      <c r="A61" s="12"/>
      <c r="B61" s="27" t="s">
        <v>595</v>
      </c>
      <c r="C61" s="15" t="s">
        <v>267</v>
      </c>
      <c r="D61" s="16"/>
      <c r="E61" s="29" t="s">
        <v>285</v>
      </c>
      <c r="F61" s="16" t="s">
        <v>267</v>
      </c>
      <c r="G61" s="15" t="s">
        <v>267</v>
      </c>
      <c r="H61" s="16"/>
      <c r="I61" s="29" t="s">
        <v>285</v>
      </c>
      <c r="J61" s="16" t="s">
        <v>267</v>
      </c>
      <c r="K61" s="15" t="s">
        <v>267</v>
      </c>
      <c r="L61" s="16"/>
      <c r="M61" s="29" t="s">
        <v>285</v>
      </c>
      <c r="N61" s="16" t="s">
        <v>267</v>
      </c>
      <c r="O61" s="15" t="s">
        <v>267</v>
      </c>
      <c r="P61" s="16"/>
      <c r="Q61" s="29" t="s">
        <v>285</v>
      </c>
      <c r="R61" s="16" t="s">
        <v>267</v>
      </c>
      <c r="S61" s="15" t="s">
        <v>267</v>
      </c>
      <c r="T61" s="16"/>
      <c r="U61" s="29" t="s">
        <v>285</v>
      </c>
      <c r="V61" s="16" t="s">
        <v>267</v>
      </c>
    </row>
    <row r="62" spans="1:30" x14ac:dyDescent="0.25">
      <c r="A62" s="12"/>
      <c r="B62" s="34"/>
      <c r="C62" s="34" t="s">
        <v>267</v>
      </c>
      <c r="D62" s="35"/>
      <c r="E62" s="35"/>
      <c r="F62" s="34"/>
      <c r="G62" s="34" t="s">
        <v>267</v>
      </c>
      <c r="H62" s="35"/>
      <c r="I62" s="35"/>
      <c r="J62" s="34"/>
      <c r="K62" s="34" t="s">
        <v>267</v>
      </c>
      <c r="L62" s="35"/>
      <c r="M62" s="35"/>
      <c r="N62" s="34"/>
      <c r="O62" s="34" t="s">
        <v>267</v>
      </c>
      <c r="P62" s="35"/>
      <c r="Q62" s="35"/>
      <c r="R62" s="34"/>
      <c r="S62" s="34" t="s">
        <v>267</v>
      </c>
      <c r="T62" s="35"/>
      <c r="U62" s="35"/>
      <c r="V62" s="34"/>
    </row>
    <row r="63" spans="1:30" ht="15.75" thickBot="1" x14ac:dyDescent="0.3">
      <c r="A63" s="12"/>
      <c r="B63" s="69"/>
      <c r="C63" s="37" t="s">
        <v>267</v>
      </c>
      <c r="D63" s="24" t="s">
        <v>284</v>
      </c>
      <c r="E63" s="30">
        <v>657951</v>
      </c>
      <c r="F63" s="31" t="s">
        <v>267</v>
      </c>
      <c r="G63" s="37" t="s">
        <v>267</v>
      </c>
      <c r="H63" s="24" t="s">
        <v>284</v>
      </c>
      <c r="I63" s="30">
        <v>806834</v>
      </c>
      <c r="J63" s="31" t="s">
        <v>267</v>
      </c>
      <c r="K63" s="37" t="s">
        <v>267</v>
      </c>
      <c r="L63" s="24" t="s">
        <v>284</v>
      </c>
      <c r="M63" s="30">
        <v>40760</v>
      </c>
      <c r="N63" s="31" t="s">
        <v>267</v>
      </c>
      <c r="O63" s="37" t="s">
        <v>267</v>
      </c>
      <c r="P63" s="24" t="s">
        <v>284</v>
      </c>
      <c r="Q63" s="30">
        <v>248986</v>
      </c>
      <c r="R63" s="31" t="s">
        <v>267</v>
      </c>
      <c r="S63" s="37" t="s">
        <v>267</v>
      </c>
      <c r="T63" s="24" t="s">
        <v>284</v>
      </c>
      <c r="U63" s="30">
        <v>2080</v>
      </c>
      <c r="V63" s="31" t="s">
        <v>267</v>
      </c>
    </row>
    <row r="64" spans="1:30" ht="15.75" thickTop="1" x14ac:dyDescent="0.25">
      <c r="A64" s="12"/>
      <c r="B64" s="34"/>
      <c r="C64" s="34" t="s">
        <v>267</v>
      </c>
      <c r="D64" s="38"/>
      <c r="E64" s="38"/>
      <c r="F64" s="34"/>
      <c r="G64" s="34" t="s">
        <v>267</v>
      </c>
      <c r="H64" s="38"/>
      <c r="I64" s="38"/>
      <c r="J64" s="34"/>
      <c r="K64" s="34" t="s">
        <v>267</v>
      </c>
      <c r="L64" s="38"/>
      <c r="M64" s="38"/>
      <c r="N64" s="34"/>
      <c r="O64" s="34" t="s">
        <v>267</v>
      </c>
      <c r="P64" s="38"/>
      <c r="Q64" s="38"/>
      <c r="R64" s="34"/>
      <c r="S64" s="34" t="s">
        <v>267</v>
      </c>
      <c r="T64" s="38"/>
      <c r="U64" s="38"/>
      <c r="V64" s="34"/>
    </row>
    <row r="65" spans="1:30" x14ac:dyDescent="0.25">
      <c r="A65" s="12"/>
      <c r="B65" s="71">
        <v>41639</v>
      </c>
      <c r="C65" s="21" t="s">
        <v>267</v>
      </c>
      <c r="D65" s="15"/>
      <c r="E65" s="15"/>
      <c r="F65" s="15"/>
      <c r="G65" s="21" t="s">
        <v>267</v>
      </c>
      <c r="H65" s="15"/>
      <c r="I65" s="15"/>
      <c r="J65" s="15"/>
      <c r="K65" s="21" t="s">
        <v>267</v>
      </c>
      <c r="L65" s="15"/>
      <c r="M65" s="15"/>
      <c r="N65" s="15"/>
      <c r="O65" s="21" t="s">
        <v>267</v>
      </c>
      <c r="P65" s="15"/>
      <c r="Q65" s="15"/>
      <c r="R65" s="15"/>
      <c r="S65" s="21" t="s">
        <v>267</v>
      </c>
      <c r="T65" s="15"/>
      <c r="U65" s="15"/>
      <c r="V65" s="15"/>
    </row>
    <row r="66" spans="1:30" x14ac:dyDescent="0.25">
      <c r="A66" s="12"/>
      <c r="B66" s="26" t="s">
        <v>591</v>
      </c>
      <c r="C66" s="37" t="s">
        <v>267</v>
      </c>
      <c r="D66" s="24" t="s">
        <v>284</v>
      </c>
      <c r="E66" s="30">
        <v>620924</v>
      </c>
      <c r="F66" s="31" t="s">
        <v>267</v>
      </c>
      <c r="G66" s="37" t="s">
        <v>267</v>
      </c>
      <c r="H66" s="24" t="s">
        <v>284</v>
      </c>
      <c r="I66" s="30">
        <v>755001</v>
      </c>
      <c r="J66" s="31" t="s">
        <v>267</v>
      </c>
      <c r="K66" s="37" t="s">
        <v>267</v>
      </c>
      <c r="L66" s="24" t="s">
        <v>284</v>
      </c>
      <c r="M66" s="30">
        <v>49020</v>
      </c>
      <c r="N66" s="31" t="s">
        <v>267</v>
      </c>
      <c r="O66" s="37" t="s">
        <v>267</v>
      </c>
      <c r="P66" s="24" t="s">
        <v>284</v>
      </c>
      <c r="Q66" s="30">
        <v>236065</v>
      </c>
      <c r="R66" s="31" t="s">
        <v>267</v>
      </c>
      <c r="S66" s="37" t="s">
        <v>267</v>
      </c>
      <c r="T66" s="24" t="s">
        <v>284</v>
      </c>
      <c r="U66" s="30">
        <v>2214</v>
      </c>
      <c r="V66" s="31" t="s">
        <v>267</v>
      </c>
    </row>
    <row r="67" spans="1:30" x14ac:dyDescent="0.25">
      <c r="A67" s="12"/>
      <c r="B67" s="27" t="s">
        <v>592</v>
      </c>
      <c r="C67" s="21" t="s">
        <v>267</v>
      </c>
      <c r="D67" s="15"/>
      <c r="E67" s="28">
        <v>2147</v>
      </c>
      <c r="F67" s="16" t="s">
        <v>267</v>
      </c>
      <c r="G67" s="21" t="s">
        <v>267</v>
      </c>
      <c r="H67" s="15"/>
      <c r="I67" s="28">
        <v>9792</v>
      </c>
      <c r="J67" s="16" t="s">
        <v>267</v>
      </c>
      <c r="K67" s="21" t="s">
        <v>267</v>
      </c>
      <c r="L67" s="15"/>
      <c r="M67" s="33">
        <v>543</v>
      </c>
      <c r="N67" s="16" t="s">
        <v>267</v>
      </c>
      <c r="O67" s="21" t="s">
        <v>267</v>
      </c>
      <c r="P67" s="15"/>
      <c r="Q67" s="28">
        <v>4521</v>
      </c>
      <c r="R67" s="16" t="s">
        <v>267</v>
      </c>
      <c r="S67" s="21" t="s">
        <v>267</v>
      </c>
      <c r="T67" s="16"/>
      <c r="U67" s="29" t="s">
        <v>285</v>
      </c>
      <c r="V67" s="16" t="s">
        <v>267</v>
      </c>
    </row>
    <row r="68" spans="1:30" x14ac:dyDescent="0.25">
      <c r="A68" s="12"/>
      <c r="B68" s="26" t="s">
        <v>593</v>
      </c>
      <c r="C68" s="37" t="s">
        <v>267</v>
      </c>
      <c r="D68" s="24"/>
      <c r="E68" s="30">
        <v>11376</v>
      </c>
      <c r="F68" s="31" t="s">
        <v>267</v>
      </c>
      <c r="G68" s="37" t="s">
        <v>267</v>
      </c>
      <c r="H68" s="24"/>
      <c r="I68" s="30">
        <v>12120</v>
      </c>
      <c r="J68" s="31" t="s">
        <v>267</v>
      </c>
      <c r="K68" s="37" t="s">
        <v>267</v>
      </c>
      <c r="L68" s="24"/>
      <c r="M68" s="30">
        <v>2680</v>
      </c>
      <c r="N68" s="31" t="s">
        <v>267</v>
      </c>
      <c r="O68" s="37" t="s">
        <v>267</v>
      </c>
      <c r="P68" s="24"/>
      <c r="Q68" s="30">
        <v>7346</v>
      </c>
      <c r="R68" s="31" t="s">
        <v>267</v>
      </c>
      <c r="S68" s="37" t="s">
        <v>267</v>
      </c>
      <c r="T68" s="24"/>
      <c r="U68" s="39">
        <v>43</v>
      </c>
      <c r="V68" s="31" t="s">
        <v>267</v>
      </c>
    </row>
    <row r="69" spans="1:30" x14ac:dyDescent="0.25">
      <c r="A69" s="12"/>
      <c r="B69" s="27" t="s">
        <v>594</v>
      </c>
      <c r="C69" s="21" t="s">
        <v>267</v>
      </c>
      <c r="D69" s="16"/>
      <c r="E69" s="29" t="s">
        <v>285</v>
      </c>
      <c r="F69" s="16" t="s">
        <v>267</v>
      </c>
      <c r="G69" s="21" t="s">
        <v>267</v>
      </c>
      <c r="H69" s="16"/>
      <c r="I69" s="29" t="s">
        <v>285</v>
      </c>
      <c r="J69" s="16" t="s">
        <v>267</v>
      </c>
      <c r="K69" s="21" t="s">
        <v>267</v>
      </c>
      <c r="L69" s="16"/>
      <c r="M69" s="29" t="s">
        <v>285</v>
      </c>
      <c r="N69" s="16" t="s">
        <v>267</v>
      </c>
      <c r="O69" s="21" t="s">
        <v>267</v>
      </c>
      <c r="P69" s="16"/>
      <c r="Q69" s="29" t="s">
        <v>285</v>
      </c>
      <c r="R69" s="16" t="s">
        <v>267</v>
      </c>
      <c r="S69" s="21" t="s">
        <v>267</v>
      </c>
      <c r="T69" s="16"/>
      <c r="U69" s="29" t="s">
        <v>285</v>
      </c>
      <c r="V69" s="16" t="s">
        <v>267</v>
      </c>
    </row>
    <row r="70" spans="1:30" ht="15.75" thickBot="1" x14ac:dyDescent="0.3">
      <c r="A70" s="12"/>
      <c r="B70" s="26" t="s">
        <v>595</v>
      </c>
      <c r="C70" s="37" t="s">
        <v>267</v>
      </c>
      <c r="D70" s="31"/>
      <c r="E70" s="32" t="s">
        <v>285</v>
      </c>
      <c r="F70" s="31" t="s">
        <v>267</v>
      </c>
      <c r="G70" s="37" t="s">
        <v>267</v>
      </c>
      <c r="H70" s="31"/>
      <c r="I70" s="32" t="s">
        <v>285</v>
      </c>
      <c r="J70" s="31" t="s">
        <v>267</v>
      </c>
      <c r="K70" s="37" t="s">
        <v>267</v>
      </c>
      <c r="L70" s="31"/>
      <c r="M70" s="32" t="s">
        <v>285</v>
      </c>
      <c r="N70" s="31" t="s">
        <v>267</v>
      </c>
      <c r="O70" s="37" t="s">
        <v>267</v>
      </c>
      <c r="P70" s="31"/>
      <c r="Q70" s="32" t="s">
        <v>285</v>
      </c>
      <c r="R70" s="31" t="s">
        <v>267</v>
      </c>
      <c r="S70" s="37" t="s">
        <v>267</v>
      </c>
      <c r="T70" s="31"/>
      <c r="U70" s="32" t="s">
        <v>285</v>
      </c>
      <c r="V70" s="31" t="s">
        <v>267</v>
      </c>
    </row>
    <row r="71" spans="1:30" x14ac:dyDescent="0.25">
      <c r="A71" s="12"/>
      <c r="B71" s="34"/>
      <c r="C71" s="34" t="s">
        <v>267</v>
      </c>
      <c r="D71" s="35"/>
      <c r="E71" s="35"/>
      <c r="F71" s="34"/>
      <c r="G71" s="34" t="s">
        <v>267</v>
      </c>
      <c r="H71" s="35"/>
      <c r="I71" s="35"/>
      <c r="J71" s="34"/>
      <c r="K71" s="34" t="s">
        <v>267</v>
      </c>
      <c r="L71" s="35"/>
      <c r="M71" s="35"/>
      <c r="N71" s="34"/>
      <c r="O71" s="34" t="s">
        <v>267</v>
      </c>
      <c r="P71" s="35"/>
      <c r="Q71" s="35"/>
      <c r="R71" s="34"/>
      <c r="S71" s="34" t="s">
        <v>267</v>
      </c>
      <c r="T71" s="35"/>
      <c r="U71" s="35"/>
      <c r="V71" s="34"/>
    </row>
    <row r="72" spans="1:30" ht="15.75" thickBot="1" x14ac:dyDescent="0.3">
      <c r="A72" s="12"/>
      <c r="B72" s="56"/>
      <c r="C72" s="21" t="s">
        <v>267</v>
      </c>
      <c r="D72" s="15" t="s">
        <v>284</v>
      </c>
      <c r="E72" s="28">
        <v>634447</v>
      </c>
      <c r="F72" s="16" t="s">
        <v>267</v>
      </c>
      <c r="G72" s="21" t="s">
        <v>267</v>
      </c>
      <c r="H72" s="15" t="s">
        <v>284</v>
      </c>
      <c r="I72" s="28">
        <v>776913</v>
      </c>
      <c r="J72" s="16" t="s">
        <v>267</v>
      </c>
      <c r="K72" s="21" t="s">
        <v>267</v>
      </c>
      <c r="L72" s="15" t="s">
        <v>284</v>
      </c>
      <c r="M72" s="28">
        <v>52243</v>
      </c>
      <c r="N72" s="16" t="s">
        <v>267</v>
      </c>
      <c r="O72" s="21" t="s">
        <v>267</v>
      </c>
      <c r="P72" s="15" t="s">
        <v>284</v>
      </c>
      <c r="Q72" s="28">
        <v>247932</v>
      </c>
      <c r="R72" s="16" t="s">
        <v>267</v>
      </c>
      <c r="S72" s="21" t="s">
        <v>267</v>
      </c>
      <c r="T72" s="15" t="s">
        <v>284</v>
      </c>
      <c r="U72" s="28">
        <v>2257</v>
      </c>
      <c r="V72" s="16" t="s">
        <v>267</v>
      </c>
    </row>
    <row r="73" spans="1:30" ht="15.75" thickTop="1" x14ac:dyDescent="0.25">
      <c r="A73" s="12"/>
      <c r="B73" s="34"/>
      <c r="C73" s="34" t="s">
        <v>267</v>
      </c>
      <c r="D73" s="38"/>
      <c r="E73" s="38"/>
      <c r="F73" s="34"/>
      <c r="G73" s="34" t="s">
        <v>267</v>
      </c>
      <c r="H73" s="38"/>
      <c r="I73" s="38"/>
      <c r="J73" s="34"/>
      <c r="K73" s="34" t="s">
        <v>267</v>
      </c>
      <c r="L73" s="38"/>
      <c r="M73" s="38"/>
      <c r="N73" s="34"/>
      <c r="O73" s="34" t="s">
        <v>267</v>
      </c>
      <c r="P73" s="38"/>
      <c r="Q73" s="38"/>
      <c r="R73" s="34"/>
      <c r="S73" s="34" t="s">
        <v>267</v>
      </c>
      <c r="T73" s="38"/>
      <c r="U73" s="38"/>
      <c r="V73" s="34"/>
    </row>
    <row r="74" spans="1:30"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x14ac:dyDescent="0.25">
      <c r="A75" s="12"/>
      <c r="B75" s="18" t="s">
        <v>596</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ht="15.75" x14ac:dyDescent="0.25">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row>
    <row r="77" spans="1:30" x14ac:dyDescent="0.25">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x14ac:dyDescent="0.25">
      <c r="A78" s="12"/>
      <c r="B78" s="40" t="s">
        <v>266</v>
      </c>
      <c r="C78" s="41" t="s">
        <v>267</v>
      </c>
      <c r="D78" s="42" t="s">
        <v>549</v>
      </c>
      <c r="E78" s="42"/>
      <c r="F78" s="41"/>
      <c r="G78" s="41"/>
      <c r="H78" s="42" t="s">
        <v>550</v>
      </c>
      <c r="I78" s="42"/>
      <c r="J78" s="41"/>
      <c r="K78" s="41"/>
      <c r="L78" s="42" t="s">
        <v>551</v>
      </c>
      <c r="M78" s="42"/>
      <c r="N78" s="41"/>
      <c r="O78" s="41"/>
      <c r="P78" s="42" t="s">
        <v>550</v>
      </c>
      <c r="Q78" s="42"/>
      <c r="R78" s="41"/>
      <c r="S78" s="41"/>
      <c r="T78" s="42" t="s">
        <v>588</v>
      </c>
      <c r="U78" s="42"/>
      <c r="V78" s="41"/>
      <c r="W78" s="41"/>
      <c r="X78" s="42" t="s">
        <v>597</v>
      </c>
      <c r="Y78" s="42"/>
      <c r="Z78" s="41"/>
      <c r="AA78" s="41" t="s">
        <v>267</v>
      </c>
      <c r="AB78" s="42" t="s">
        <v>158</v>
      </c>
      <c r="AC78" s="42"/>
      <c r="AD78" s="41"/>
    </row>
    <row r="79" spans="1:30" x14ac:dyDescent="0.25">
      <c r="A79" s="12"/>
      <c r="B79" s="40"/>
      <c r="C79" s="41"/>
      <c r="D79" s="42" t="s">
        <v>584</v>
      </c>
      <c r="E79" s="42"/>
      <c r="F79" s="41"/>
      <c r="G79" s="41"/>
      <c r="H79" s="42" t="s">
        <v>586</v>
      </c>
      <c r="I79" s="42"/>
      <c r="J79" s="41"/>
      <c r="K79" s="41"/>
      <c r="L79" s="42"/>
      <c r="M79" s="42"/>
      <c r="N79" s="41"/>
      <c r="O79" s="41"/>
      <c r="P79" s="42" t="s">
        <v>587</v>
      </c>
      <c r="Q79" s="42"/>
      <c r="R79" s="41"/>
      <c r="S79" s="41"/>
      <c r="T79" s="42" t="s">
        <v>589</v>
      </c>
      <c r="U79" s="42"/>
      <c r="V79" s="41"/>
      <c r="W79" s="41"/>
      <c r="X79" s="42"/>
      <c r="Y79" s="42"/>
      <c r="Z79" s="41"/>
      <c r="AA79" s="41"/>
      <c r="AB79" s="42"/>
      <c r="AC79" s="42"/>
      <c r="AD79" s="41"/>
    </row>
    <row r="80" spans="1:30" ht="15.75" thickBot="1" x14ac:dyDescent="0.3">
      <c r="A80" s="12"/>
      <c r="B80" s="40"/>
      <c r="C80" s="41"/>
      <c r="D80" s="43" t="s">
        <v>585</v>
      </c>
      <c r="E80" s="43"/>
      <c r="F80" s="41"/>
      <c r="G80" s="41"/>
      <c r="H80" s="43"/>
      <c r="I80" s="43"/>
      <c r="J80" s="41"/>
      <c r="K80" s="41"/>
      <c r="L80" s="43"/>
      <c r="M80" s="43"/>
      <c r="N80" s="41"/>
      <c r="O80" s="41"/>
      <c r="P80" s="43"/>
      <c r="Q80" s="43"/>
      <c r="R80" s="41"/>
      <c r="S80" s="41"/>
      <c r="T80" s="43" t="s">
        <v>590</v>
      </c>
      <c r="U80" s="43"/>
      <c r="V80" s="41"/>
      <c r="W80" s="41"/>
      <c r="X80" s="43"/>
      <c r="Y80" s="43"/>
      <c r="Z80" s="41"/>
      <c r="AA80" s="41"/>
      <c r="AB80" s="43"/>
      <c r="AC80" s="43"/>
      <c r="AD80" s="41"/>
    </row>
    <row r="81" spans="1:30" x14ac:dyDescent="0.25">
      <c r="A81" s="12"/>
      <c r="B81" s="51" t="s">
        <v>306</v>
      </c>
      <c r="C81" s="72" t="s">
        <v>267</v>
      </c>
      <c r="D81" s="73"/>
      <c r="E81" s="73"/>
      <c r="F81" s="72"/>
      <c r="G81" s="72"/>
      <c r="H81" s="73"/>
      <c r="I81" s="73"/>
      <c r="J81" s="72"/>
      <c r="K81" s="72"/>
      <c r="L81" s="73"/>
      <c r="M81" s="73"/>
      <c r="N81" s="72"/>
      <c r="O81" s="72"/>
      <c r="P81" s="73"/>
      <c r="Q81" s="73"/>
      <c r="R81" s="72"/>
      <c r="S81" s="72"/>
      <c r="T81" s="73"/>
      <c r="U81" s="73"/>
      <c r="V81" s="72"/>
      <c r="W81" s="72"/>
      <c r="X81" s="73"/>
      <c r="Y81" s="73"/>
      <c r="Z81" s="72"/>
      <c r="AA81" s="72" t="s">
        <v>267</v>
      </c>
      <c r="AB81" s="73"/>
      <c r="AC81" s="73"/>
      <c r="AD81" s="72"/>
    </row>
    <row r="82" spans="1:30" x14ac:dyDescent="0.25">
      <c r="A82" s="12"/>
      <c r="B82" s="23" t="s">
        <v>280</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row>
    <row r="83" spans="1:30" x14ac:dyDescent="0.25">
      <c r="A83" s="12"/>
      <c r="B83" s="27" t="s">
        <v>598</v>
      </c>
      <c r="C83" s="15" t="s">
        <v>267</v>
      </c>
      <c r="D83" s="15" t="s">
        <v>284</v>
      </c>
      <c r="E83" s="28">
        <v>6396</v>
      </c>
      <c r="F83" s="16" t="s">
        <v>267</v>
      </c>
      <c r="G83" s="15"/>
      <c r="H83" s="15" t="s">
        <v>284</v>
      </c>
      <c r="I83" s="28">
        <v>8288</v>
      </c>
      <c r="J83" s="16" t="s">
        <v>267</v>
      </c>
      <c r="K83" s="15"/>
      <c r="L83" s="15" t="s">
        <v>284</v>
      </c>
      <c r="M83" s="33">
        <v>829</v>
      </c>
      <c r="N83" s="16" t="s">
        <v>267</v>
      </c>
      <c r="O83" s="15"/>
      <c r="P83" s="15" t="s">
        <v>284</v>
      </c>
      <c r="Q83" s="28">
        <v>3394</v>
      </c>
      <c r="R83" s="16" t="s">
        <v>267</v>
      </c>
      <c r="S83" s="15"/>
      <c r="T83" s="15" t="s">
        <v>284</v>
      </c>
      <c r="U83" s="33">
        <v>29</v>
      </c>
      <c r="V83" s="16" t="s">
        <v>267</v>
      </c>
      <c r="W83" s="15"/>
      <c r="X83" s="15" t="s">
        <v>284</v>
      </c>
      <c r="Y83" s="33">
        <v>247</v>
      </c>
      <c r="Z83" s="16" t="s">
        <v>267</v>
      </c>
      <c r="AA83" s="15" t="s">
        <v>267</v>
      </c>
      <c r="AB83" s="15" t="s">
        <v>284</v>
      </c>
      <c r="AC83" s="28">
        <v>19183</v>
      </c>
      <c r="AD83" s="16" t="s">
        <v>267</v>
      </c>
    </row>
    <row r="84" spans="1:30" x14ac:dyDescent="0.25">
      <c r="A84" s="12"/>
      <c r="B84" s="26" t="s">
        <v>599</v>
      </c>
      <c r="C84" s="24" t="s">
        <v>267</v>
      </c>
      <c r="D84" s="24"/>
      <c r="E84" s="39">
        <v>256</v>
      </c>
      <c r="F84" s="31" t="s">
        <v>267</v>
      </c>
      <c r="G84" s="24"/>
      <c r="H84" s="24"/>
      <c r="I84" s="39">
        <v>266</v>
      </c>
      <c r="J84" s="31" t="s">
        <v>267</v>
      </c>
      <c r="K84" s="24"/>
      <c r="L84" s="24"/>
      <c r="M84" s="39" t="s">
        <v>600</v>
      </c>
      <c r="N84" s="31" t="s">
        <v>312</v>
      </c>
      <c r="O84" s="24"/>
      <c r="P84" s="24"/>
      <c r="Q84" s="39">
        <v>24</v>
      </c>
      <c r="R84" s="31" t="s">
        <v>267</v>
      </c>
      <c r="S84" s="24"/>
      <c r="T84" s="24"/>
      <c r="U84" s="39" t="s">
        <v>601</v>
      </c>
      <c r="V84" s="31" t="s">
        <v>312</v>
      </c>
      <c r="W84" s="24"/>
      <c r="X84" s="24"/>
      <c r="Y84" s="39">
        <v>118</v>
      </c>
      <c r="Z84" s="31" t="s">
        <v>267</v>
      </c>
      <c r="AA84" s="24" t="s">
        <v>267</v>
      </c>
      <c r="AB84" s="24"/>
      <c r="AC84" s="39">
        <v>450</v>
      </c>
      <c r="AD84" s="31" t="s">
        <v>267</v>
      </c>
    </row>
    <row r="85" spans="1:30" x14ac:dyDescent="0.25">
      <c r="A85" s="12"/>
      <c r="B85" s="27" t="s">
        <v>602</v>
      </c>
      <c r="C85" s="15" t="s">
        <v>267</v>
      </c>
      <c r="D85" s="15"/>
      <c r="E85" s="33" t="s">
        <v>603</v>
      </c>
      <c r="F85" s="16" t="s">
        <v>312</v>
      </c>
      <c r="G85" s="15"/>
      <c r="H85" s="16"/>
      <c r="I85" s="29" t="s">
        <v>285</v>
      </c>
      <c r="J85" s="16" t="s">
        <v>267</v>
      </c>
      <c r="K85" s="15"/>
      <c r="L85" s="16"/>
      <c r="M85" s="29" t="s">
        <v>285</v>
      </c>
      <c r="N85" s="16" t="s">
        <v>267</v>
      </c>
      <c r="O85" s="15"/>
      <c r="P85" s="16"/>
      <c r="Q85" s="29" t="s">
        <v>285</v>
      </c>
      <c r="R85" s="16" t="s">
        <v>267</v>
      </c>
      <c r="S85" s="15"/>
      <c r="T85" s="15"/>
      <c r="U85" s="33" t="s">
        <v>604</v>
      </c>
      <c r="V85" s="16" t="s">
        <v>312</v>
      </c>
      <c r="W85" s="15"/>
      <c r="X85" s="16"/>
      <c r="Y85" s="29" t="s">
        <v>285</v>
      </c>
      <c r="Z85" s="16" t="s">
        <v>267</v>
      </c>
      <c r="AA85" s="15" t="s">
        <v>267</v>
      </c>
      <c r="AB85" s="15"/>
      <c r="AC85" s="33" t="s">
        <v>462</v>
      </c>
      <c r="AD85" s="16" t="s">
        <v>312</v>
      </c>
    </row>
    <row r="86" spans="1:30" ht="15.75" thickBot="1" x14ac:dyDescent="0.3">
      <c r="A86" s="12"/>
      <c r="B86" s="26" t="s">
        <v>605</v>
      </c>
      <c r="C86" s="24" t="s">
        <v>267</v>
      </c>
      <c r="D86" s="24"/>
      <c r="E86" s="39">
        <v>18</v>
      </c>
      <c r="F86" s="31" t="s">
        <v>267</v>
      </c>
      <c r="G86" s="24"/>
      <c r="H86" s="31"/>
      <c r="I86" s="32" t="s">
        <v>285</v>
      </c>
      <c r="J86" s="31" t="s">
        <v>267</v>
      </c>
      <c r="K86" s="24"/>
      <c r="L86" s="31"/>
      <c r="M86" s="32" t="s">
        <v>285</v>
      </c>
      <c r="N86" s="31" t="s">
        <v>267</v>
      </c>
      <c r="O86" s="24"/>
      <c r="P86" s="24"/>
      <c r="Q86" s="39">
        <v>24</v>
      </c>
      <c r="R86" s="31" t="s">
        <v>267</v>
      </c>
      <c r="S86" s="24"/>
      <c r="T86" s="24"/>
      <c r="U86" s="39">
        <v>8</v>
      </c>
      <c r="V86" s="31" t="s">
        <v>267</v>
      </c>
      <c r="W86" s="24"/>
      <c r="X86" s="31"/>
      <c r="Y86" s="32" t="s">
        <v>285</v>
      </c>
      <c r="Z86" s="31" t="s">
        <v>267</v>
      </c>
      <c r="AA86" s="24" t="s">
        <v>267</v>
      </c>
      <c r="AB86" s="24"/>
      <c r="AC86" s="39">
        <v>50</v>
      </c>
      <c r="AD86" s="31" t="s">
        <v>267</v>
      </c>
    </row>
    <row r="87" spans="1:30" x14ac:dyDescent="0.25">
      <c r="A87" s="12"/>
      <c r="B87" s="34"/>
      <c r="C87" s="34" t="s">
        <v>267</v>
      </c>
      <c r="D87" s="35"/>
      <c r="E87" s="35"/>
      <c r="F87" s="34"/>
      <c r="G87" s="34"/>
      <c r="H87" s="35"/>
      <c r="I87" s="35"/>
      <c r="J87" s="34"/>
      <c r="K87" s="34"/>
      <c r="L87" s="35"/>
      <c r="M87" s="35"/>
      <c r="N87" s="34"/>
      <c r="O87" s="34"/>
      <c r="P87" s="35"/>
      <c r="Q87" s="35"/>
      <c r="R87" s="34"/>
      <c r="S87" s="34"/>
      <c r="T87" s="35"/>
      <c r="U87" s="35"/>
      <c r="V87" s="34"/>
      <c r="W87" s="34"/>
      <c r="X87" s="35"/>
      <c r="Y87" s="35"/>
      <c r="Z87" s="34"/>
      <c r="AA87" s="34" t="s">
        <v>267</v>
      </c>
      <c r="AB87" s="35"/>
      <c r="AC87" s="35"/>
      <c r="AD87" s="34"/>
    </row>
    <row r="88" spans="1:30" ht="15.75" thickBot="1" x14ac:dyDescent="0.3">
      <c r="A88" s="12"/>
      <c r="B88" s="27" t="s">
        <v>606</v>
      </c>
      <c r="C88" s="21" t="s">
        <v>267</v>
      </c>
      <c r="D88" s="15" t="s">
        <v>284</v>
      </c>
      <c r="E88" s="28">
        <v>6491</v>
      </c>
      <c r="F88" s="16" t="s">
        <v>267</v>
      </c>
      <c r="G88" s="21"/>
      <c r="H88" s="15" t="s">
        <v>284</v>
      </c>
      <c r="I88" s="28">
        <v>8554</v>
      </c>
      <c r="J88" s="16" t="s">
        <v>267</v>
      </c>
      <c r="K88" s="21"/>
      <c r="L88" s="15" t="s">
        <v>284</v>
      </c>
      <c r="M88" s="33">
        <v>622</v>
      </c>
      <c r="N88" s="16" t="s">
        <v>267</v>
      </c>
      <c r="O88" s="21"/>
      <c r="P88" s="15" t="s">
        <v>284</v>
      </c>
      <c r="Q88" s="28">
        <v>3442</v>
      </c>
      <c r="R88" s="16" t="s">
        <v>267</v>
      </c>
      <c r="S88" s="21"/>
      <c r="T88" s="15" t="s">
        <v>284</v>
      </c>
      <c r="U88" s="33">
        <v>26</v>
      </c>
      <c r="V88" s="16" t="s">
        <v>267</v>
      </c>
      <c r="W88" s="21"/>
      <c r="X88" s="15" t="s">
        <v>284</v>
      </c>
      <c r="Y88" s="33">
        <v>365</v>
      </c>
      <c r="Z88" s="16" t="s">
        <v>267</v>
      </c>
      <c r="AA88" s="21" t="s">
        <v>267</v>
      </c>
      <c r="AB88" s="15" t="s">
        <v>284</v>
      </c>
      <c r="AC88" s="28">
        <v>19500</v>
      </c>
      <c r="AD88" s="16" t="s">
        <v>267</v>
      </c>
    </row>
    <row r="89" spans="1:30" ht="15.75" thickTop="1" x14ac:dyDescent="0.25">
      <c r="A89" s="12"/>
      <c r="B89" s="34"/>
      <c r="C89" s="34" t="s">
        <v>267</v>
      </c>
      <c r="D89" s="38"/>
      <c r="E89" s="38"/>
      <c r="F89" s="34"/>
      <c r="G89" s="34"/>
      <c r="H89" s="38"/>
      <c r="I89" s="38"/>
      <c r="J89" s="34"/>
      <c r="K89" s="34"/>
      <c r="L89" s="38"/>
      <c r="M89" s="38"/>
      <c r="N89" s="34"/>
      <c r="O89" s="34"/>
      <c r="P89" s="38"/>
      <c r="Q89" s="38"/>
      <c r="R89" s="34"/>
      <c r="S89" s="34"/>
      <c r="T89" s="38"/>
      <c r="U89" s="38"/>
      <c r="V89" s="34"/>
      <c r="W89" s="34"/>
      <c r="X89" s="38"/>
      <c r="Y89" s="38"/>
      <c r="Z89" s="34"/>
      <c r="AA89" s="34" t="s">
        <v>267</v>
      </c>
      <c r="AB89" s="38"/>
      <c r="AC89" s="38"/>
      <c r="AD89" s="34"/>
    </row>
    <row r="90" spans="1:30" x14ac:dyDescent="0.25">
      <c r="A90" s="12"/>
      <c r="B90" s="51" t="s">
        <v>306</v>
      </c>
      <c r="C90" s="74" t="s">
        <v>267</v>
      </c>
      <c r="D90" s="72"/>
      <c r="E90" s="72"/>
      <c r="F90" s="72"/>
      <c r="G90" s="74"/>
      <c r="H90" s="72"/>
      <c r="I90" s="72"/>
      <c r="J90" s="72"/>
      <c r="K90" s="74"/>
      <c r="L90" s="72"/>
      <c r="M90" s="72"/>
      <c r="N90" s="72"/>
      <c r="O90" s="74"/>
      <c r="P90" s="72"/>
      <c r="Q90" s="72"/>
      <c r="R90" s="72"/>
      <c r="S90" s="74"/>
      <c r="T90" s="72"/>
      <c r="U90" s="72"/>
      <c r="V90" s="72"/>
      <c r="W90" s="74"/>
      <c r="X90" s="72"/>
      <c r="Y90" s="72"/>
      <c r="Z90" s="72"/>
      <c r="AA90" s="74" t="s">
        <v>267</v>
      </c>
      <c r="AB90" s="72"/>
      <c r="AC90" s="72"/>
      <c r="AD90" s="72"/>
    </row>
    <row r="91" spans="1:30" x14ac:dyDescent="0.25">
      <c r="A91" s="12"/>
      <c r="B91" s="23" t="s">
        <v>607</v>
      </c>
      <c r="C91" s="74"/>
      <c r="D91" s="72"/>
      <c r="E91" s="72"/>
      <c r="F91" s="72"/>
      <c r="G91" s="74"/>
      <c r="H91" s="72"/>
      <c r="I91" s="72"/>
      <c r="J91" s="72"/>
      <c r="K91" s="74"/>
      <c r="L91" s="72"/>
      <c r="M91" s="72"/>
      <c r="N91" s="72"/>
      <c r="O91" s="74"/>
      <c r="P91" s="72"/>
      <c r="Q91" s="72"/>
      <c r="R91" s="72"/>
      <c r="S91" s="74"/>
      <c r="T91" s="72"/>
      <c r="U91" s="72"/>
      <c r="V91" s="72"/>
      <c r="W91" s="74"/>
      <c r="X91" s="72"/>
      <c r="Y91" s="72"/>
      <c r="Z91" s="72"/>
      <c r="AA91" s="74"/>
      <c r="AB91" s="72"/>
      <c r="AC91" s="72"/>
      <c r="AD91" s="72"/>
    </row>
    <row r="92" spans="1:30" x14ac:dyDescent="0.25">
      <c r="A92" s="12"/>
      <c r="B92" s="27" t="s">
        <v>598</v>
      </c>
      <c r="C92" s="21" t="s">
        <v>267</v>
      </c>
      <c r="D92" s="15" t="s">
        <v>284</v>
      </c>
      <c r="E92" s="28">
        <v>6194</v>
      </c>
      <c r="F92" s="16" t="s">
        <v>267</v>
      </c>
      <c r="G92" s="21"/>
      <c r="H92" s="15" t="s">
        <v>284</v>
      </c>
      <c r="I92" s="28">
        <v>8051</v>
      </c>
      <c r="J92" s="16" t="s">
        <v>267</v>
      </c>
      <c r="K92" s="21"/>
      <c r="L92" s="15" t="s">
        <v>284</v>
      </c>
      <c r="M92" s="33">
        <v>807</v>
      </c>
      <c r="N92" s="16" t="s">
        <v>267</v>
      </c>
      <c r="O92" s="21"/>
      <c r="P92" s="15" t="s">
        <v>284</v>
      </c>
      <c r="Q92" s="28">
        <v>2916</v>
      </c>
      <c r="R92" s="16" t="s">
        <v>267</v>
      </c>
      <c r="S92" s="21"/>
      <c r="T92" s="15" t="s">
        <v>284</v>
      </c>
      <c r="U92" s="33">
        <v>29</v>
      </c>
      <c r="V92" s="16" t="s">
        <v>267</v>
      </c>
      <c r="W92" s="21"/>
      <c r="X92" s="15" t="s">
        <v>284</v>
      </c>
      <c r="Y92" s="33">
        <v>480</v>
      </c>
      <c r="Z92" s="16" t="s">
        <v>267</v>
      </c>
      <c r="AA92" s="21" t="s">
        <v>267</v>
      </c>
      <c r="AB92" s="15" t="s">
        <v>284</v>
      </c>
      <c r="AC92" s="28">
        <v>18477</v>
      </c>
      <c r="AD92" s="16" t="s">
        <v>267</v>
      </c>
    </row>
    <row r="93" spans="1:30" x14ac:dyDescent="0.25">
      <c r="A93" s="12"/>
      <c r="B93" s="26" t="s">
        <v>599</v>
      </c>
      <c r="C93" s="37" t="s">
        <v>267</v>
      </c>
      <c r="D93" s="24"/>
      <c r="E93" s="39">
        <v>161</v>
      </c>
      <c r="F93" s="31" t="s">
        <v>267</v>
      </c>
      <c r="G93" s="37"/>
      <c r="H93" s="24"/>
      <c r="I93" s="39">
        <v>43</v>
      </c>
      <c r="J93" s="31" t="s">
        <v>267</v>
      </c>
      <c r="K93" s="37"/>
      <c r="L93" s="24"/>
      <c r="M93" s="39">
        <v>206</v>
      </c>
      <c r="N93" s="31" t="s">
        <v>267</v>
      </c>
      <c r="O93" s="37"/>
      <c r="P93" s="24"/>
      <c r="Q93" s="39" t="s">
        <v>608</v>
      </c>
      <c r="R93" s="31" t="s">
        <v>312</v>
      </c>
      <c r="S93" s="37"/>
      <c r="T93" s="24"/>
      <c r="U93" s="39">
        <v>54</v>
      </c>
      <c r="V93" s="31" t="s">
        <v>267</v>
      </c>
      <c r="W93" s="37"/>
      <c r="X93" s="24"/>
      <c r="Y93" s="39">
        <v>153</v>
      </c>
      <c r="Z93" s="31" t="s">
        <v>267</v>
      </c>
      <c r="AA93" s="37" t="s">
        <v>267</v>
      </c>
      <c r="AB93" s="24"/>
      <c r="AC93" s="39">
        <v>391</v>
      </c>
      <c r="AD93" s="31" t="s">
        <v>267</v>
      </c>
    </row>
    <row r="94" spans="1:30" x14ac:dyDescent="0.25">
      <c r="A94" s="12"/>
      <c r="B94" s="27" t="s">
        <v>602</v>
      </c>
      <c r="C94" s="21" t="s">
        <v>267</v>
      </c>
      <c r="D94" s="15"/>
      <c r="E94" s="33" t="s">
        <v>609</v>
      </c>
      <c r="F94" s="16" t="s">
        <v>312</v>
      </c>
      <c r="G94" s="21"/>
      <c r="H94" s="15"/>
      <c r="I94" s="33" t="s">
        <v>610</v>
      </c>
      <c r="J94" s="16" t="s">
        <v>312</v>
      </c>
      <c r="K94" s="21"/>
      <c r="L94" s="15"/>
      <c r="M94" s="33" t="s">
        <v>611</v>
      </c>
      <c r="N94" s="16" t="s">
        <v>312</v>
      </c>
      <c r="O94" s="21"/>
      <c r="P94" s="15"/>
      <c r="Q94" s="33" t="s">
        <v>612</v>
      </c>
      <c r="R94" s="16" t="s">
        <v>312</v>
      </c>
      <c r="S94" s="21"/>
      <c r="T94" s="15"/>
      <c r="U94" s="33" t="s">
        <v>613</v>
      </c>
      <c r="V94" s="16" t="s">
        <v>312</v>
      </c>
      <c r="W94" s="21"/>
      <c r="X94" s="16"/>
      <c r="Y94" s="29" t="s">
        <v>285</v>
      </c>
      <c r="Z94" s="16" t="s">
        <v>267</v>
      </c>
      <c r="AA94" s="21" t="s">
        <v>267</v>
      </c>
      <c r="AB94" s="15"/>
      <c r="AC94" s="33" t="s">
        <v>614</v>
      </c>
      <c r="AD94" s="16" t="s">
        <v>312</v>
      </c>
    </row>
    <row r="95" spans="1:30" ht="15.75" thickBot="1" x14ac:dyDescent="0.3">
      <c r="A95" s="12"/>
      <c r="B95" s="26" t="s">
        <v>605</v>
      </c>
      <c r="C95" s="37" t="s">
        <v>267</v>
      </c>
      <c r="D95" s="24"/>
      <c r="E95" s="39">
        <v>12</v>
      </c>
      <c r="F95" s="31" t="s">
        <v>267</v>
      </c>
      <c r="G95" s="37"/>
      <c r="H95" s="31"/>
      <c r="I95" s="32" t="s">
        <v>285</v>
      </c>
      <c r="J95" s="31" t="s">
        <v>267</v>
      </c>
      <c r="K95" s="37"/>
      <c r="L95" s="31"/>
      <c r="M95" s="32" t="s">
        <v>285</v>
      </c>
      <c r="N95" s="31" t="s">
        <v>267</v>
      </c>
      <c r="O95" s="37"/>
      <c r="P95" s="24"/>
      <c r="Q95" s="39">
        <v>9</v>
      </c>
      <c r="R95" s="31" t="s">
        <v>267</v>
      </c>
      <c r="S95" s="37"/>
      <c r="T95" s="24"/>
      <c r="U95" s="39">
        <v>2</v>
      </c>
      <c r="V95" s="31" t="s">
        <v>267</v>
      </c>
      <c r="W95" s="37"/>
      <c r="X95" s="31"/>
      <c r="Y95" s="32" t="s">
        <v>285</v>
      </c>
      <c r="Z95" s="31" t="s">
        <v>267</v>
      </c>
      <c r="AA95" s="37" t="s">
        <v>267</v>
      </c>
      <c r="AB95" s="24"/>
      <c r="AC95" s="39">
        <v>23</v>
      </c>
      <c r="AD95" s="31" t="s">
        <v>267</v>
      </c>
    </row>
    <row r="96" spans="1:30" x14ac:dyDescent="0.25">
      <c r="A96" s="12"/>
      <c r="B96" s="34"/>
      <c r="C96" s="34" t="s">
        <v>267</v>
      </c>
      <c r="D96" s="35"/>
      <c r="E96" s="35"/>
      <c r="F96" s="34"/>
      <c r="G96" s="34"/>
      <c r="H96" s="35"/>
      <c r="I96" s="35"/>
      <c r="J96" s="34"/>
      <c r="K96" s="34"/>
      <c r="L96" s="35"/>
      <c r="M96" s="35"/>
      <c r="N96" s="34"/>
      <c r="O96" s="34"/>
      <c r="P96" s="35"/>
      <c r="Q96" s="35"/>
      <c r="R96" s="34"/>
      <c r="S96" s="34"/>
      <c r="T96" s="35"/>
      <c r="U96" s="35"/>
      <c r="V96" s="34"/>
      <c r="W96" s="34"/>
      <c r="X96" s="35"/>
      <c r="Y96" s="35"/>
      <c r="Z96" s="34"/>
      <c r="AA96" s="34" t="s">
        <v>267</v>
      </c>
      <c r="AB96" s="35"/>
      <c r="AC96" s="35"/>
      <c r="AD96" s="34"/>
    </row>
    <row r="97" spans="1:30" ht="15.75" thickBot="1" x14ac:dyDescent="0.3">
      <c r="A97" s="12"/>
      <c r="B97" s="27" t="s">
        <v>606</v>
      </c>
      <c r="C97" s="21" t="s">
        <v>267</v>
      </c>
      <c r="D97" s="15" t="s">
        <v>284</v>
      </c>
      <c r="E97" s="28">
        <v>6117</v>
      </c>
      <c r="F97" s="16" t="s">
        <v>267</v>
      </c>
      <c r="G97" s="21"/>
      <c r="H97" s="15" t="s">
        <v>284</v>
      </c>
      <c r="I97" s="28">
        <v>8023</v>
      </c>
      <c r="J97" s="16" t="s">
        <v>267</v>
      </c>
      <c r="K97" s="21"/>
      <c r="L97" s="15" t="s">
        <v>284</v>
      </c>
      <c r="M97" s="28">
        <v>1012</v>
      </c>
      <c r="N97" s="16" t="s">
        <v>267</v>
      </c>
      <c r="O97" s="21"/>
      <c r="P97" s="15" t="s">
        <v>284</v>
      </c>
      <c r="Q97" s="28">
        <v>2679</v>
      </c>
      <c r="R97" s="16" t="s">
        <v>267</v>
      </c>
      <c r="S97" s="21"/>
      <c r="T97" s="15" t="s">
        <v>284</v>
      </c>
      <c r="U97" s="33">
        <v>73</v>
      </c>
      <c r="V97" s="16" t="s">
        <v>267</v>
      </c>
      <c r="W97" s="21"/>
      <c r="X97" s="15" t="s">
        <v>284</v>
      </c>
      <c r="Y97" s="33">
        <v>633</v>
      </c>
      <c r="Z97" s="16" t="s">
        <v>267</v>
      </c>
      <c r="AA97" s="21" t="s">
        <v>267</v>
      </c>
      <c r="AB97" s="15" t="s">
        <v>284</v>
      </c>
      <c r="AC97" s="28">
        <v>18537</v>
      </c>
      <c r="AD97" s="16" t="s">
        <v>267</v>
      </c>
    </row>
    <row r="98" spans="1:30" ht="15.75" thickTop="1" x14ac:dyDescent="0.25">
      <c r="A98" s="12"/>
      <c r="B98" s="34"/>
      <c r="C98" s="34" t="s">
        <v>267</v>
      </c>
      <c r="D98" s="38"/>
      <c r="E98" s="38"/>
      <c r="F98" s="34"/>
      <c r="G98" s="34"/>
      <c r="H98" s="38"/>
      <c r="I98" s="38"/>
      <c r="J98" s="34"/>
      <c r="K98" s="34"/>
      <c r="L98" s="38"/>
      <c r="M98" s="38"/>
      <c r="N98" s="34"/>
      <c r="O98" s="34"/>
      <c r="P98" s="38"/>
      <c r="Q98" s="38"/>
      <c r="R98" s="34"/>
      <c r="S98" s="34"/>
      <c r="T98" s="38"/>
      <c r="U98" s="38"/>
      <c r="V98" s="34"/>
      <c r="W98" s="34"/>
      <c r="X98" s="38"/>
      <c r="Y98" s="38"/>
      <c r="Z98" s="34"/>
      <c r="AA98" s="34" t="s">
        <v>267</v>
      </c>
      <c r="AB98" s="38"/>
      <c r="AC98" s="38"/>
      <c r="AD98" s="34"/>
    </row>
    <row r="99" spans="1:30" x14ac:dyDescent="0.25">
      <c r="A99" s="12"/>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row>
    <row r="100" spans="1:30" x14ac:dyDescent="0.25">
      <c r="A100" s="12"/>
      <c r="B100" s="18" t="s">
        <v>615</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row>
    <row r="101" spans="1:30" ht="15.75"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row>
    <row r="102" spans="1:30"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x14ac:dyDescent="0.25">
      <c r="A103" s="12"/>
      <c r="B103" s="40" t="s">
        <v>266</v>
      </c>
      <c r="C103" s="41" t="s">
        <v>267</v>
      </c>
      <c r="D103" s="42" t="s">
        <v>549</v>
      </c>
      <c r="E103" s="42"/>
      <c r="F103" s="41"/>
      <c r="G103" s="41" t="s">
        <v>267</v>
      </c>
      <c r="H103" s="42" t="s">
        <v>550</v>
      </c>
      <c r="I103" s="42"/>
      <c r="J103" s="41"/>
      <c r="K103" s="41" t="s">
        <v>267</v>
      </c>
      <c r="L103" s="42" t="s">
        <v>551</v>
      </c>
      <c r="M103" s="42"/>
      <c r="N103" s="41"/>
      <c r="O103" s="41" t="s">
        <v>267</v>
      </c>
      <c r="P103" s="42" t="s">
        <v>550</v>
      </c>
      <c r="Q103" s="42"/>
      <c r="R103" s="41"/>
      <c r="S103" s="41" t="s">
        <v>267</v>
      </c>
      <c r="T103" s="42" t="s">
        <v>588</v>
      </c>
      <c r="U103" s="42"/>
      <c r="V103" s="41"/>
      <c r="W103" s="41" t="s">
        <v>267</v>
      </c>
      <c r="X103" s="42" t="s">
        <v>597</v>
      </c>
      <c r="Y103" s="42"/>
      <c r="Z103" s="41"/>
      <c r="AA103" s="41" t="s">
        <v>267</v>
      </c>
      <c r="AB103" s="42" t="s">
        <v>158</v>
      </c>
      <c r="AC103" s="42"/>
      <c r="AD103" s="41"/>
    </row>
    <row r="104" spans="1:30" x14ac:dyDescent="0.25">
      <c r="A104" s="12"/>
      <c r="B104" s="40"/>
      <c r="C104" s="41"/>
      <c r="D104" s="42" t="s">
        <v>584</v>
      </c>
      <c r="E104" s="42"/>
      <c r="F104" s="41"/>
      <c r="G104" s="41"/>
      <c r="H104" s="42" t="s">
        <v>586</v>
      </c>
      <c r="I104" s="42"/>
      <c r="J104" s="41"/>
      <c r="K104" s="41"/>
      <c r="L104" s="42"/>
      <c r="M104" s="42"/>
      <c r="N104" s="41"/>
      <c r="O104" s="41"/>
      <c r="P104" s="42" t="s">
        <v>587</v>
      </c>
      <c r="Q104" s="42"/>
      <c r="R104" s="41"/>
      <c r="S104" s="41"/>
      <c r="T104" s="42" t="s">
        <v>589</v>
      </c>
      <c r="U104" s="42"/>
      <c r="V104" s="41"/>
      <c r="W104" s="41"/>
      <c r="X104" s="42"/>
      <c r="Y104" s="42"/>
      <c r="Z104" s="41"/>
      <c r="AA104" s="41"/>
      <c r="AB104" s="42"/>
      <c r="AC104" s="42"/>
      <c r="AD104" s="41"/>
    </row>
    <row r="105" spans="1:30" ht="15.75" thickBot="1" x14ac:dyDescent="0.3">
      <c r="A105" s="12"/>
      <c r="B105" s="40"/>
      <c r="C105" s="41"/>
      <c r="D105" s="43" t="s">
        <v>585</v>
      </c>
      <c r="E105" s="43"/>
      <c r="F105" s="41"/>
      <c r="G105" s="41"/>
      <c r="H105" s="43"/>
      <c r="I105" s="43"/>
      <c r="J105" s="41"/>
      <c r="K105" s="41"/>
      <c r="L105" s="43"/>
      <c r="M105" s="43"/>
      <c r="N105" s="41"/>
      <c r="O105" s="41"/>
      <c r="P105" s="43"/>
      <c r="Q105" s="43"/>
      <c r="R105" s="41"/>
      <c r="S105" s="41"/>
      <c r="T105" s="43" t="s">
        <v>590</v>
      </c>
      <c r="U105" s="43"/>
      <c r="V105" s="41"/>
      <c r="W105" s="41"/>
      <c r="X105" s="43"/>
      <c r="Y105" s="43"/>
      <c r="Z105" s="41"/>
      <c r="AA105" s="41"/>
      <c r="AB105" s="43"/>
      <c r="AC105" s="43"/>
      <c r="AD105" s="41"/>
    </row>
    <row r="106" spans="1:30" x14ac:dyDescent="0.25">
      <c r="A106" s="12"/>
      <c r="B106" s="23" t="s">
        <v>280</v>
      </c>
      <c r="C106" s="24" t="s">
        <v>267</v>
      </c>
      <c r="D106" s="24"/>
      <c r="E106" s="24"/>
      <c r="F106" s="24"/>
      <c r="G106" s="24" t="s">
        <v>267</v>
      </c>
      <c r="H106" s="24"/>
      <c r="I106" s="24"/>
      <c r="J106" s="24"/>
      <c r="K106" s="24" t="s">
        <v>267</v>
      </c>
      <c r="L106" s="24"/>
      <c r="M106" s="24"/>
      <c r="N106" s="24"/>
      <c r="O106" s="24" t="s">
        <v>267</v>
      </c>
      <c r="P106" s="24"/>
      <c r="Q106" s="24"/>
      <c r="R106" s="24"/>
      <c r="S106" s="24" t="s">
        <v>267</v>
      </c>
      <c r="T106" s="24"/>
      <c r="U106" s="24"/>
      <c r="V106" s="24"/>
      <c r="W106" s="24" t="s">
        <v>267</v>
      </c>
      <c r="X106" s="24"/>
      <c r="Y106" s="24"/>
      <c r="Z106" s="24"/>
      <c r="AA106" s="24" t="s">
        <v>267</v>
      </c>
      <c r="AB106" s="24"/>
      <c r="AC106" s="24"/>
      <c r="AD106" s="24"/>
    </row>
    <row r="107" spans="1:30" x14ac:dyDescent="0.25">
      <c r="A107" s="12"/>
      <c r="B107" s="27" t="s">
        <v>616</v>
      </c>
      <c r="C107" s="15" t="s">
        <v>267</v>
      </c>
      <c r="D107" s="15" t="s">
        <v>284</v>
      </c>
      <c r="E107" s="33">
        <v>97</v>
      </c>
      <c r="F107" s="16" t="s">
        <v>267</v>
      </c>
      <c r="G107" s="15" t="s">
        <v>267</v>
      </c>
      <c r="H107" s="16" t="s">
        <v>284</v>
      </c>
      <c r="I107" s="29" t="s">
        <v>285</v>
      </c>
      <c r="J107" s="16" t="s">
        <v>267</v>
      </c>
      <c r="K107" s="15" t="s">
        <v>267</v>
      </c>
      <c r="L107" s="16" t="s">
        <v>284</v>
      </c>
      <c r="M107" s="29" t="s">
        <v>285</v>
      </c>
      <c r="N107" s="16" t="s">
        <v>267</v>
      </c>
      <c r="O107" s="15" t="s">
        <v>267</v>
      </c>
      <c r="P107" s="16" t="s">
        <v>284</v>
      </c>
      <c r="Q107" s="29" t="s">
        <v>285</v>
      </c>
      <c r="R107" s="16" t="s">
        <v>267</v>
      </c>
      <c r="S107" s="15" t="s">
        <v>267</v>
      </c>
      <c r="T107" s="16" t="s">
        <v>284</v>
      </c>
      <c r="U107" s="29" t="s">
        <v>285</v>
      </c>
      <c r="V107" s="16" t="s">
        <v>267</v>
      </c>
      <c r="W107" s="15" t="s">
        <v>267</v>
      </c>
      <c r="X107" s="16" t="s">
        <v>284</v>
      </c>
      <c r="Y107" s="29" t="s">
        <v>285</v>
      </c>
      <c r="Z107" s="16" t="s">
        <v>267</v>
      </c>
      <c r="AA107" s="15" t="s">
        <v>267</v>
      </c>
      <c r="AB107" s="15" t="s">
        <v>284</v>
      </c>
      <c r="AC107" s="33">
        <v>97</v>
      </c>
      <c r="AD107" s="16" t="s">
        <v>267</v>
      </c>
    </row>
    <row r="108" spans="1:30" ht="26.25" thickBot="1" x14ac:dyDescent="0.3">
      <c r="A108" s="12"/>
      <c r="B108" s="26" t="s">
        <v>617</v>
      </c>
      <c r="C108" s="24" t="s">
        <v>267</v>
      </c>
      <c r="D108" s="24"/>
      <c r="E108" s="30">
        <v>6394</v>
      </c>
      <c r="F108" s="31" t="s">
        <v>267</v>
      </c>
      <c r="G108" s="24" t="s">
        <v>267</v>
      </c>
      <c r="H108" s="24"/>
      <c r="I108" s="30">
        <v>8554</v>
      </c>
      <c r="J108" s="31" t="s">
        <v>267</v>
      </c>
      <c r="K108" s="24" t="s">
        <v>267</v>
      </c>
      <c r="L108" s="24"/>
      <c r="M108" s="39">
        <v>622</v>
      </c>
      <c r="N108" s="31" t="s">
        <v>267</v>
      </c>
      <c r="O108" s="24" t="s">
        <v>267</v>
      </c>
      <c r="P108" s="24"/>
      <c r="Q108" s="30">
        <v>3442</v>
      </c>
      <c r="R108" s="31" t="s">
        <v>267</v>
      </c>
      <c r="S108" s="24" t="s">
        <v>267</v>
      </c>
      <c r="T108" s="24"/>
      <c r="U108" s="39">
        <v>26</v>
      </c>
      <c r="V108" s="31" t="s">
        <v>267</v>
      </c>
      <c r="W108" s="24" t="s">
        <v>267</v>
      </c>
      <c r="X108" s="24"/>
      <c r="Y108" s="39">
        <v>365</v>
      </c>
      <c r="Z108" s="31" t="s">
        <v>267</v>
      </c>
      <c r="AA108" s="24" t="s">
        <v>267</v>
      </c>
      <c r="AB108" s="24"/>
      <c r="AC108" s="30">
        <v>19403</v>
      </c>
      <c r="AD108" s="31" t="s">
        <v>267</v>
      </c>
    </row>
    <row r="109" spans="1:30" x14ac:dyDescent="0.25">
      <c r="A109" s="12"/>
      <c r="B109" s="34"/>
      <c r="C109" s="34" t="s">
        <v>267</v>
      </c>
      <c r="D109" s="35"/>
      <c r="E109" s="35"/>
      <c r="F109" s="34"/>
      <c r="G109" s="34" t="s">
        <v>267</v>
      </c>
      <c r="H109" s="35"/>
      <c r="I109" s="35"/>
      <c r="J109" s="34"/>
      <c r="K109" s="34" t="s">
        <v>267</v>
      </c>
      <c r="L109" s="35"/>
      <c r="M109" s="35"/>
      <c r="N109" s="34"/>
      <c r="O109" s="34" t="s">
        <v>267</v>
      </c>
      <c r="P109" s="35"/>
      <c r="Q109" s="35"/>
      <c r="R109" s="34"/>
      <c r="S109" s="34" t="s">
        <v>267</v>
      </c>
      <c r="T109" s="35"/>
      <c r="U109" s="35"/>
      <c r="V109" s="34"/>
      <c r="W109" s="34" t="s">
        <v>267</v>
      </c>
      <c r="X109" s="35"/>
      <c r="Y109" s="35"/>
      <c r="Z109" s="34"/>
      <c r="AA109" s="34" t="s">
        <v>267</v>
      </c>
      <c r="AB109" s="35"/>
      <c r="AC109" s="35"/>
      <c r="AD109" s="34"/>
    </row>
    <row r="110" spans="1:30" ht="15.75" thickBot="1" x14ac:dyDescent="0.3">
      <c r="A110" s="12"/>
      <c r="B110" s="45" t="s">
        <v>618</v>
      </c>
      <c r="C110" s="21" t="s">
        <v>267</v>
      </c>
      <c r="D110" s="15" t="s">
        <v>284</v>
      </c>
      <c r="E110" s="28">
        <v>6491</v>
      </c>
      <c r="F110" s="16" t="s">
        <v>267</v>
      </c>
      <c r="G110" s="21" t="s">
        <v>267</v>
      </c>
      <c r="H110" s="15" t="s">
        <v>284</v>
      </c>
      <c r="I110" s="28">
        <v>8554</v>
      </c>
      <c r="J110" s="16" t="s">
        <v>267</v>
      </c>
      <c r="K110" s="21" t="s">
        <v>267</v>
      </c>
      <c r="L110" s="15" t="s">
        <v>284</v>
      </c>
      <c r="M110" s="33">
        <v>622</v>
      </c>
      <c r="N110" s="16" t="s">
        <v>267</v>
      </c>
      <c r="O110" s="21" t="s">
        <v>267</v>
      </c>
      <c r="P110" s="15" t="s">
        <v>284</v>
      </c>
      <c r="Q110" s="28">
        <v>3442</v>
      </c>
      <c r="R110" s="16" t="s">
        <v>267</v>
      </c>
      <c r="S110" s="21" t="s">
        <v>267</v>
      </c>
      <c r="T110" s="15" t="s">
        <v>284</v>
      </c>
      <c r="U110" s="33">
        <v>26</v>
      </c>
      <c r="V110" s="16" t="s">
        <v>267</v>
      </c>
      <c r="W110" s="21" t="s">
        <v>267</v>
      </c>
      <c r="X110" s="15" t="s">
        <v>284</v>
      </c>
      <c r="Y110" s="33">
        <v>365</v>
      </c>
      <c r="Z110" s="16" t="s">
        <v>267</v>
      </c>
      <c r="AA110" s="21" t="s">
        <v>267</v>
      </c>
      <c r="AB110" s="15" t="s">
        <v>284</v>
      </c>
      <c r="AC110" s="28">
        <v>19500</v>
      </c>
      <c r="AD110" s="16" t="s">
        <v>267</v>
      </c>
    </row>
    <row r="111" spans="1:30" ht="15.75" thickTop="1" x14ac:dyDescent="0.25">
      <c r="A111" s="12"/>
      <c r="B111" s="34"/>
      <c r="C111" s="34" t="s">
        <v>267</v>
      </c>
      <c r="D111" s="38"/>
      <c r="E111" s="38"/>
      <c r="F111" s="34"/>
      <c r="G111" s="34" t="s">
        <v>267</v>
      </c>
      <c r="H111" s="38"/>
      <c r="I111" s="38"/>
      <c r="J111" s="34"/>
      <c r="K111" s="34" t="s">
        <v>267</v>
      </c>
      <c r="L111" s="38"/>
      <c r="M111" s="38"/>
      <c r="N111" s="34"/>
      <c r="O111" s="34" t="s">
        <v>267</v>
      </c>
      <c r="P111" s="38"/>
      <c r="Q111" s="38"/>
      <c r="R111" s="34"/>
      <c r="S111" s="34" t="s">
        <v>267</v>
      </c>
      <c r="T111" s="38"/>
      <c r="U111" s="38"/>
      <c r="V111" s="34"/>
      <c r="W111" s="34" t="s">
        <v>267</v>
      </c>
      <c r="X111" s="38"/>
      <c r="Y111" s="38"/>
      <c r="Z111" s="34"/>
      <c r="AA111" s="34" t="s">
        <v>267</v>
      </c>
      <c r="AB111" s="38"/>
      <c r="AC111" s="38"/>
      <c r="AD111" s="34"/>
    </row>
    <row r="112" spans="1:30" x14ac:dyDescent="0.25">
      <c r="A112" s="12"/>
      <c r="B112" s="26" t="s">
        <v>619</v>
      </c>
      <c r="C112" s="37" t="s">
        <v>267</v>
      </c>
      <c r="D112" s="24" t="s">
        <v>284</v>
      </c>
      <c r="E112" s="30">
        <v>10809</v>
      </c>
      <c r="F112" s="31" t="s">
        <v>267</v>
      </c>
      <c r="G112" s="37" t="s">
        <v>267</v>
      </c>
      <c r="H112" s="24" t="s">
        <v>284</v>
      </c>
      <c r="I112" s="30">
        <v>9060</v>
      </c>
      <c r="J112" s="31" t="s">
        <v>267</v>
      </c>
      <c r="K112" s="37" t="s">
        <v>267</v>
      </c>
      <c r="L112" s="24" t="s">
        <v>284</v>
      </c>
      <c r="M112" s="30">
        <v>3316</v>
      </c>
      <c r="N112" s="31" t="s">
        <v>267</v>
      </c>
      <c r="O112" s="37" t="s">
        <v>267</v>
      </c>
      <c r="P112" s="24" t="s">
        <v>284</v>
      </c>
      <c r="Q112" s="30">
        <v>1204</v>
      </c>
      <c r="R112" s="31" t="s">
        <v>267</v>
      </c>
      <c r="S112" s="37" t="s">
        <v>267</v>
      </c>
      <c r="T112" s="24" t="s">
        <v>284</v>
      </c>
      <c r="U112" s="39">
        <v>31</v>
      </c>
      <c r="V112" s="31" t="s">
        <v>267</v>
      </c>
      <c r="W112" s="37" t="s">
        <v>267</v>
      </c>
      <c r="X112" s="31" t="s">
        <v>284</v>
      </c>
      <c r="Y112" s="32" t="s">
        <v>285</v>
      </c>
      <c r="Z112" s="31" t="s">
        <v>267</v>
      </c>
      <c r="AA112" s="37" t="s">
        <v>267</v>
      </c>
      <c r="AB112" s="24" t="s">
        <v>284</v>
      </c>
      <c r="AC112" s="30">
        <v>24420</v>
      </c>
      <c r="AD112" s="31" t="s">
        <v>267</v>
      </c>
    </row>
    <row r="113" spans="1:30" ht="15.75" thickBot="1" x14ac:dyDescent="0.3">
      <c r="A113" s="12"/>
      <c r="B113" s="27" t="s">
        <v>620</v>
      </c>
      <c r="C113" s="21" t="s">
        <v>267</v>
      </c>
      <c r="D113" s="15"/>
      <c r="E113" s="28">
        <v>647142</v>
      </c>
      <c r="F113" s="16" t="s">
        <v>267</v>
      </c>
      <c r="G113" s="21" t="s">
        <v>267</v>
      </c>
      <c r="H113" s="15"/>
      <c r="I113" s="28">
        <v>797774</v>
      </c>
      <c r="J113" s="16" t="s">
        <v>267</v>
      </c>
      <c r="K113" s="21" t="s">
        <v>267</v>
      </c>
      <c r="L113" s="15"/>
      <c r="M113" s="28">
        <v>37444</v>
      </c>
      <c r="N113" s="16" t="s">
        <v>267</v>
      </c>
      <c r="O113" s="21" t="s">
        <v>267</v>
      </c>
      <c r="P113" s="15"/>
      <c r="Q113" s="28">
        <v>247782</v>
      </c>
      <c r="R113" s="16" t="s">
        <v>267</v>
      </c>
      <c r="S113" s="21" t="s">
        <v>267</v>
      </c>
      <c r="T113" s="15"/>
      <c r="U113" s="28">
        <v>2049</v>
      </c>
      <c r="V113" s="16" t="s">
        <v>267</v>
      </c>
      <c r="W113" s="21" t="s">
        <v>267</v>
      </c>
      <c r="X113" s="16"/>
      <c r="Y113" s="29" t="s">
        <v>285</v>
      </c>
      <c r="Z113" s="16" t="s">
        <v>267</v>
      </c>
      <c r="AA113" s="21" t="s">
        <v>267</v>
      </c>
      <c r="AB113" s="15"/>
      <c r="AC113" s="28">
        <v>1732191</v>
      </c>
      <c r="AD113" s="16" t="s">
        <v>267</v>
      </c>
    </row>
    <row r="114" spans="1:30" x14ac:dyDescent="0.25">
      <c r="A114" s="12"/>
      <c r="B114" s="34"/>
      <c r="C114" s="34" t="s">
        <v>267</v>
      </c>
      <c r="D114" s="35"/>
      <c r="E114" s="35"/>
      <c r="F114" s="34"/>
      <c r="G114" s="34" t="s">
        <v>267</v>
      </c>
      <c r="H114" s="35"/>
      <c r="I114" s="35"/>
      <c r="J114" s="34"/>
      <c r="K114" s="34" t="s">
        <v>267</v>
      </c>
      <c r="L114" s="35"/>
      <c r="M114" s="35"/>
      <c r="N114" s="34"/>
      <c r="O114" s="34" t="s">
        <v>267</v>
      </c>
      <c r="P114" s="35"/>
      <c r="Q114" s="35"/>
      <c r="R114" s="34"/>
      <c r="S114" s="34" t="s">
        <v>267</v>
      </c>
      <c r="T114" s="35"/>
      <c r="U114" s="35"/>
      <c r="V114" s="34"/>
      <c r="W114" s="34" t="s">
        <v>267</v>
      </c>
      <c r="X114" s="35"/>
      <c r="Y114" s="35"/>
      <c r="Z114" s="34"/>
      <c r="AA114" s="34" t="s">
        <v>267</v>
      </c>
      <c r="AB114" s="35"/>
      <c r="AC114" s="35"/>
      <c r="AD114" s="34"/>
    </row>
    <row r="115" spans="1:30" ht="15.75" thickBot="1" x14ac:dyDescent="0.3">
      <c r="A115" s="12"/>
      <c r="B115" s="36" t="s">
        <v>556</v>
      </c>
      <c r="C115" s="37" t="s">
        <v>267</v>
      </c>
      <c r="D115" s="24" t="s">
        <v>284</v>
      </c>
      <c r="E115" s="30">
        <v>657951</v>
      </c>
      <c r="F115" s="31" t="s">
        <v>267</v>
      </c>
      <c r="G115" s="37" t="s">
        <v>267</v>
      </c>
      <c r="H115" s="24" t="s">
        <v>284</v>
      </c>
      <c r="I115" s="30">
        <v>806834</v>
      </c>
      <c r="J115" s="31" t="s">
        <v>267</v>
      </c>
      <c r="K115" s="37" t="s">
        <v>267</v>
      </c>
      <c r="L115" s="24" t="s">
        <v>284</v>
      </c>
      <c r="M115" s="30">
        <v>40760</v>
      </c>
      <c r="N115" s="31" t="s">
        <v>267</v>
      </c>
      <c r="O115" s="37" t="s">
        <v>267</v>
      </c>
      <c r="P115" s="24" t="s">
        <v>284</v>
      </c>
      <c r="Q115" s="30">
        <v>248986</v>
      </c>
      <c r="R115" s="31" t="s">
        <v>267</v>
      </c>
      <c r="S115" s="37" t="s">
        <v>267</v>
      </c>
      <c r="T115" s="24" t="s">
        <v>284</v>
      </c>
      <c r="U115" s="30">
        <v>2080</v>
      </c>
      <c r="V115" s="31" t="s">
        <v>267</v>
      </c>
      <c r="W115" s="37" t="s">
        <v>267</v>
      </c>
      <c r="X115" s="31" t="s">
        <v>284</v>
      </c>
      <c r="Y115" s="32" t="s">
        <v>285</v>
      </c>
      <c r="Z115" s="31" t="s">
        <v>267</v>
      </c>
      <c r="AA115" s="37" t="s">
        <v>267</v>
      </c>
      <c r="AB115" s="24" t="s">
        <v>284</v>
      </c>
      <c r="AC115" s="30">
        <v>1756611</v>
      </c>
      <c r="AD115" s="31" t="s">
        <v>267</v>
      </c>
    </row>
    <row r="116" spans="1:30" ht="15.75" thickTop="1" x14ac:dyDescent="0.25">
      <c r="A116" s="12"/>
      <c r="B116" s="34"/>
      <c r="C116" s="34" t="s">
        <v>267</v>
      </c>
      <c r="D116" s="38"/>
      <c r="E116" s="38"/>
      <c r="F116" s="34"/>
      <c r="G116" s="34" t="s">
        <v>267</v>
      </c>
      <c r="H116" s="38"/>
      <c r="I116" s="38"/>
      <c r="J116" s="34"/>
      <c r="K116" s="34" t="s">
        <v>267</v>
      </c>
      <c r="L116" s="38"/>
      <c r="M116" s="38"/>
      <c r="N116" s="34"/>
      <c r="O116" s="34" t="s">
        <v>267</v>
      </c>
      <c r="P116" s="38"/>
      <c r="Q116" s="38"/>
      <c r="R116" s="34"/>
      <c r="S116" s="34" t="s">
        <v>267</v>
      </c>
      <c r="T116" s="38"/>
      <c r="U116" s="38"/>
      <c r="V116" s="34"/>
      <c r="W116" s="34" t="s">
        <v>267</v>
      </c>
      <c r="X116" s="38"/>
      <c r="Y116" s="38"/>
      <c r="Z116" s="34"/>
      <c r="AA116" s="34" t="s">
        <v>267</v>
      </c>
      <c r="AB116" s="38"/>
      <c r="AC116" s="38"/>
      <c r="AD116" s="34"/>
    </row>
    <row r="117" spans="1:30" x14ac:dyDescent="0.25">
      <c r="A117" s="12"/>
      <c r="B117" s="62" t="s">
        <v>302</v>
      </c>
      <c r="C117" s="21" t="s">
        <v>267</v>
      </c>
      <c r="D117" s="15"/>
      <c r="E117" s="15"/>
      <c r="F117" s="15"/>
      <c r="G117" s="21" t="s">
        <v>267</v>
      </c>
      <c r="H117" s="15"/>
      <c r="I117" s="15"/>
      <c r="J117" s="15"/>
      <c r="K117" s="21" t="s">
        <v>267</v>
      </c>
      <c r="L117" s="15"/>
      <c r="M117" s="15"/>
      <c r="N117" s="15"/>
      <c r="O117" s="21" t="s">
        <v>267</v>
      </c>
      <c r="P117" s="15"/>
      <c r="Q117" s="15"/>
      <c r="R117" s="15"/>
      <c r="S117" s="21" t="s">
        <v>267</v>
      </c>
      <c r="T117" s="15"/>
      <c r="U117" s="15"/>
      <c r="V117" s="15"/>
      <c r="W117" s="21" t="s">
        <v>267</v>
      </c>
      <c r="X117" s="15"/>
      <c r="Y117" s="15"/>
      <c r="Z117" s="15"/>
      <c r="AA117" s="21" t="s">
        <v>267</v>
      </c>
      <c r="AB117" s="15"/>
      <c r="AC117" s="15"/>
      <c r="AD117" s="15"/>
    </row>
    <row r="118" spans="1:30" x14ac:dyDescent="0.25">
      <c r="A118" s="12"/>
      <c r="B118" s="26" t="s">
        <v>616</v>
      </c>
      <c r="C118" s="37" t="s">
        <v>267</v>
      </c>
      <c r="D118" s="24" t="s">
        <v>284</v>
      </c>
      <c r="E118" s="39">
        <v>94</v>
      </c>
      <c r="F118" s="31" t="s">
        <v>267</v>
      </c>
      <c r="G118" s="37" t="s">
        <v>267</v>
      </c>
      <c r="H118" s="31" t="s">
        <v>284</v>
      </c>
      <c r="I118" s="32" t="s">
        <v>285</v>
      </c>
      <c r="J118" s="31" t="s">
        <v>267</v>
      </c>
      <c r="K118" s="37" t="s">
        <v>267</v>
      </c>
      <c r="L118" s="31" t="s">
        <v>284</v>
      </c>
      <c r="M118" s="32" t="s">
        <v>285</v>
      </c>
      <c r="N118" s="31" t="s">
        <v>267</v>
      </c>
      <c r="O118" s="37" t="s">
        <v>267</v>
      </c>
      <c r="P118" s="31" t="s">
        <v>284</v>
      </c>
      <c r="Q118" s="32" t="s">
        <v>285</v>
      </c>
      <c r="R118" s="31" t="s">
        <v>267</v>
      </c>
      <c r="S118" s="37" t="s">
        <v>267</v>
      </c>
      <c r="T118" s="31" t="s">
        <v>284</v>
      </c>
      <c r="U118" s="32" t="s">
        <v>285</v>
      </c>
      <c r="V118" s="31" t="s">
        <v>267</v>
      </c>
      <c r="W118" s="37" t="s">
        <v>267</v>
      </c>
      <c r="X118" s="31" t="s">
        <v>284</v>
      </c>
      <c r="Y118" s="32" t="s">
        <v>285</v>
      </c>
      <c r="Z118" s="31" t="s">
        <v>267</v>
      </c>
      <c r="AA118" s="37" t="s">
        <v>267</v>
      </c>
      <c r="AB118" s="24" t="s">
        <v>284</v>
      </c>
      <c r="AC118" s="39">
        <v>94</v>
      </c>
      <c r="AD118" s="31" t="s">
        <v>267</v>
      </c>
    </row>
    <row r="119" spans="1:30" ht="26.25" thickBot="1" x14ac:dyDescent="0.3">
      <c r="A119" s="12"/>
      <c r="B119" s="27" t="s">
        <v>617</v>
      </c>
      <c r="C119" s="21" t="s">
        <v>267</v>
      </c>
      <c r="D119" s="15"/>
      <c r="E119" s="28">
        <v>6302</v>
      </c>
      <c r="F119" s="16" t="s">
        <v>267</v>
      </c>
      <c r="G119" s="21" t="s">
        <v>267</v>
      </c>
      <c r="H119" s="15"/>
      <c r="I119" s="28">
        <v>8288</v>
      </c>
      <c r="J119" s="16" t="s">
        <v>267</v>
      </c>
      <c r="K119" s="21" t="s">
        <v>267</v>
      </c>
      <c r="L119" s="15"/>
      <c r="M119" s="33">
        <v>829</v>
      </c>
      <c r="N119" s="16" t="s">
        <v>267</v>
      </c>
      <c r="O119" s="21" t="s">
        <v>267</v>
      </c>
      <c r="P119" s="15"/>
      <c r="Q119" s="28">
        <v>3394</v>
      </c>
      <c r="R119" s="16" t="s">
        <v>267</v>
      </c>
      <c r="S119" s="21" t="s">
        <v>267</v>
      </c>
      <c r="T119" s="15"/>
      <c r="U119" s="33">
        <v>29</v>
      </c>
      <c r="V119" s="16" t="s">
        <v>267</v>
      </c>
      <c r="W119" s="21" t="s">
        <v>267</v>
      </c>
      <c r="X119" s="15"/>
      <c r="Y119" s="33">
        <v>247</v>
      </c>
      <c r="Z119" s="16" t="s">
        <v>267</v>
      </c>
      <c r="AA119" s="21" t="s">
        <v>267</v>
      </c>
      <c r="AB119" s="15"/>
      <c r="AC119" s="28">
        <v>19089</v>
      </c>
      <c r="AD119" s="16" t="s">
        <v>267</v>
      </c>
    </row>
    <row r="120" spans="1:30" x14ac:dyDescent="0.25">
      <c r="A120" s="12"/>
      <c r="B120" s="34"/>
      <c r="C120" s="34" t="s">
        <v>267</v>
      </c>
      <c r="D120" s="35"/>
      <c r="E120" s="35"/>
      <c r="F120" s="34"/>
      <c r="G120" s="34" t="s">
        <v>267</v>
      </c>
      <c r="H120" s="35"/>
      <c r="I120" s="35"/>
      <c r="J120" s="34"/>
      <c r="K120" s="34" t="s">
        <v>267</v>
      </c>
      <c r="L120" s="35"/>
      <c r="M120" s="35"/>
      <c r="N120" s="34"/>
      <c r="O120" s="34" t="s">
        <v>267</v>
      </c>
      <c r="P120" s="35"/>
      <c r="Q120" s="35"/>
      <c r="R120" s="34"/>
      <c r="S120" s="34" t="s">
        <v>267</v>
      </c>
      <c r="T120" s="35"/>
      <c r="U120" s="35"/>
      <c r="V120" s="34"/>
      <c r="W120" s="34" t="s">
        <v>267</v>
      </c>
      <c r="X120" s="35"/>
      <c r="Y120" s="35"/>
      <c r="Z120" s="34"/>
      <c r="AA120" s="34" t="s">
        <v>267</v>
      </c>
      <c r="AB120" s="35"/>
      <c r="AC120" s="35"/>
      <c r="AD120" s="34"/>
    </row>
    <row r="121" spans="1:30" ht="15.75" thickBot="1" x14ac:dyDescent="0.3">
      <c r="A121" s="12"/>
      <c r="B121" s="36" t="s">
        <v>618</v>
      </c>
      <c r="C121" s="37" t="s">
        <v>267</v>
      </c>
      <c r="D121" s="24" t="s">
        <v>284</v>
      </c>
      <c r="E121" s="30">
        <v>6396</v>
      </c>
      <c r="F121" s="31" t="s">
        <v>267</v>
      </c>
      <c r="G121" s="37" t="s">
        <v>267</v>
      </c>
      <c r="H121" s="24" t="s">
        <v>284</v>
      </c>
      <c r="I121" s="30">
        <v>8288</v>
      </c>
      <c r="J121" s="31" t="s">
        <v>267</v>
      </c>
      <c r="K121" s="37" t="s">
        <v>267</v>
      </c>
      <c r="L121" s="24" t="s">
        <v>284</v>
      </c>
      <c r="M121" s="39">
        <v>829</v>
      </c>
      <c r="N121" s="31" t="s">
        <v>267</v>
      </c>
      <c r="O121" s="37" t="s">
        <v>267</v>
      </c>
      <c r="P121" s="24" t="s">
        <v>284</v>
      </c>
      <c r="Q121" s="30">
        <v>3394</v>
      </c>
      <c r="R121" s="31" t="s">
        <v>267</v>
      </c>
      <c r="S121" s="37" t="s">
        <v>267</v>
      </c>
      <c r="T121" s="24" t="s">
        <v>284</v>
      </c>
      <c r="U121" s="39">
        <v>29</v>
      </c>
      <c r="V121" s="31" t="s">
        <v>267</v>
      </c>
      <c r="W121" s="37" t="s">
        <v>267</v>
      </c>
      <c r="X121" s="24" t="s">
        <v>284</v>
      </c>
      <c r="Y121" s="39">
        <v>247</v>
      </c>
      <c r="Z121" s="31" t="s">
        <v>267</v>
      </c>
      <c r="AA121" s="37" t="s">
        <v>267</v>
      </c>
      <c r="AB121" s="24" t="s">
        <v>284</v>
      </c>
      <c r="AC121" s="30">
        <v>19183</v>
      </c>
      <c r="AD121" s="31" t="s">
        <v>267</v>
      </c>
    </row>
    <row r="122" spans="1:30" ht="15.75" thickTop="1" x14ac:dyDescent="0.25">
      <c r="A122" s="12"/>
      <c r="B122" s="34"/>
      <c r="C122" s="34" t="s">
        <v>267</v>
      </c>
      <c r="D122" s="38"/>
      <c r="E122" s="38"/>
      <c r="F122" s="34"/>
      <c r="G122" s="34" t="s">
        <v>267</v>
      </c>
      <c r="H122" s="38"/>
      <c r="I122" s="38"/>
      <c r="J122" s="34"/>
      <c r="K122" s="34" t="s">
        <v>267</v>
      </c>
      <c r="L122" s="38"/>
      <c r="M122" s="38"/>
      <c r="N122" s="34"/>
      <c r="O122" s="34" t="s">
        <v>267</v>
      </c>
      <c r="P122" s="38"/>
      <c r="Q122" s="38"/>
      <c r="R122" s="34"/>
      <c r="S122" s="34" t="s">
        <v>267</v>
      </c>
      <c r="T122" s="38"/>
      <c r="U122" s="38"/>
      <c r="V122" s="34"/>
      <c r="W122" s="34" t="s">
        <v>267</v>
      </c>
      <c r="X122" s="38"/>
      <c r="Y122" s="38"/>
      <c r="Z122" s="34"/>
      <c r="AA122" s="34" t="s">
        <v>267</v>
      </c>
      <c r="AB122" s="38"/>
      <c r="AC122" s="38"/>
      <c r="AD122" s="34"/>
    </row>
    <row r="123" spans="1:30" x14ac:dyDescent="0.25">
      <c r="A123" s="12"/>
      <c r="B123" s="27" t="s">
        <v>619</v>
      </c>
      <c r="C123" s="21" t="s">
        <v>267</v>
      </c>
      <c r="D123" s="15" t="s">
        <v>284</v>
      </c>
      <c r="E123" s="28">
        <v>10594</v>
      </c>
      <c r="F123" s="16" t="s">
        <v>267</v>
      </c>
      <c r="G123" s="21" t="s">
        <v>267</v>
      </c>
      <c r="H123" s="15" t="s">
        <v>284</v>
      </c>
      <c r="I123" s="28">
        <v>7446</v>
      </c>
      <c r="J123" s="16" t="s">
        <v>267</v>
      </c>
      <c r="K123" s="21" t="s">
        <v>267</v>
      </c>
      <c r="L123" s="15" t="s">
        <v>284</v>
      </c>
      <c r="M123" s="28">
        <v>2639</v>
      </c>
      <c r="N123" s="16" t="s">
        <v>267</v>
      </c>
      <c r="O123" s="21" t="s">
        <v>267</v>
      </c>
      <c r="P123" s="15" t="s">
        <v>284</v>
      </c>
      <c r="Q123" s="28">
        <v>1424</v>
      </c>
      <c r="R123" s="16" t="s">
        <v>267</v>
      </c>
      <c r="S123" s="21" t="s">
        <v>267</v>
      </c>
      <c r="T123" s="15" t="s">
        <v>284</v>
      </c>
      <c r="U123" s="33">
        <v>29</v>
      </c>
      <c r="V123" s="16" t="s">
        <v>267</v>
      </c>
      <c r="W123" s="21" t="s">
        <v>267</v>
      </c>
      <c r="X123" s="16" t="s">
        <v>284</v>
      </c>
      <c r="Y123" s="29" t="s">
        <v>285</v>
      </c>
      <c r="Z123" s="16" t="s">
        <v>267</v>
      </c>
      <c r="AA123" s="21" t="s">
        <v>267</v>
      </c>
      <c r="AB123" s="15" t="s">
        <v>284</v>
      </c>
      <c r="AC123" s="28">
        <v>22132</v>
      </c>
      <c r="AD123" s="16" t="s">
        <v>267</v>
      </c>
    </row>
    <row r="124" spans="1:30" ht="15.75" thickBot="1" x14ac:dyDescent="0.3">
      <c r="A124" s="12"/>
      <c r="B124" s="26" t="s">
        <v>620</v>
      </c>
      <c r="C124" s="37" t="s">
        <v>267</v>
      </c>
      <c r="D124" s="24"/>
      <c r="E124" s="30">
        <v>623853</v>
      </c>
      <c r="F124" s="31" t="s">
        <v>267</v>
      </c>
      <c r="G124" s="37" t="s">
        <v>267</v>
      </c>
      <c r="H124" s="24"/>
      <c r="I124" s="30">
        <v>769467</v>
      </c>
      <c r="J124" s="31" t="s">
        <v>267</v>
      </c>
      <c r="K124" s="37" t="s">
        <v>267</v>
      </c>
      <c r="L124" s="24"/>
      <c r="M124" s="30">
        <v>49604</v>
      </c>
      <c r="N124" s="31" t="s">
        <v>267</v>
      </c>
      <c r="O124" s="37" t="s">
        <v>267</v>
      </c>
      <c r="P124" s="24"/>
      <c r="Q124" s="30">
        <v>246508</v>
      </c>
      <c r="R124" s="31" t="s">
        <v>267</v>
      </c>
      <c r="S124" s="37" t="s">
        <v>267</v>
      </c>
      <c r="T124" s="24"/>
      <c r="U124" s="30">
        <v>2228</v>
      </c>
      <c r="V124" s="31" t="s">
        <v>267</v>
      </c>
      <c r="W124" s="37" t="s">
        <v>267</v>
      </c>
      <c r="X124" s="31"/>
      <c r="Y124" s="32" t="s">
        <v>285</v>
      </c>
      <c r="Z124" s="31" t="s">
        <v>267</v>
      </c>
      <c r="AA124" s="37" t="s">
        <v>267</v>
      </c>
      <c r="AB124" s="24"/>
      <c r="AC124" s="30">
        <v>1691660</v>
      </c>
      <c r="AD124" s="31" t="s">
        <v>267</v>
      </c>
    </row>
    <row r="125" spans="1:30" x14ac:dyDescent="0.25">
      <c r="A125" s="12"/>
      <c r="B125" s="34"/>
      <c r="C125" s="34" t="s">
        <v>267</v>
      </c>
      <c r="D125" s="35"/>
      <c r="E125" s="35"/>
      <c r="F125" s="34"/>
      <c r="G125" s="34" t="s">
        <v>267</v>
      </c>
      <c r="H125" s="35"/>
      <c r="I125" s="35"/>
      <c r="J125" s="34"/>
      <c r="K125" s="34" t="s">
        <v>267</v>
      </c>
      <c r="L125" s="35"/>
      <c r="M125" s="35"/>
      <c r="N125" s="34"/>
      <c r="O125" s="34" t="s">
        <v>267</v>
      </c>
      <c r="P125" s="35"/>
      <c r="Q125" s="35"/>
      <c r="R125" s="34"/>
      <c r="S125" s="34" t="s">
        <v>267</v>
      </c>
      <c r="T125" s="35"/>
      <c r="U125" s="35"/>
      <c r="V125" s="34"/>
      <c r="W125" s="34" t="s">
        <v>267</v>
      </c>
      <c r="X125" s="35"/>
      <c r="Y125" s="35"/>
      <c r="Z125" s="34"/>
      <c r="AA125" s="34" t="s">
        <v>267</v>
      </c>
      <c r="AB125" s="35"/>
      <c r="AC125" s="35"/>
      <c r="AD125" s="34"/>
    </row>
    <row r="126" spans="1:30" ht="15.75" thickBot="1" x14ac:dyDescent="0.3">
      <c r="A126" s="12"/>
      <c r="B126" s="45" t="s">
        <v>556</v>
      </c>
      <c r="C126" s="21" t="s">
        <v>267</v>
      </c>
      <c r="D126" s="15" t="s">
        <v>284</v>
      </c>
      <c r="E126" s="28">
        <v>634447</v>
      </c>
      <c r="F126" s="16" t="s">
        <v>267</v>
      </c>
      <c r="G126" s="21" t="s">
        <v>267</v>
      </c>
      <c r="H126" s="15" t="s">
        <v>284</v>
      </c>
      <c r="I126" s="28">
        <v>776913</v>
      </c>
      <c r="J126" s="16" t="s">
        <v>267</v>
      </c>
      <c r="K126" s="21" t="s">
        <v>267</v>
      </c>
      <c r="L126" s="15" t="s">
        <v>284</v>
      </c>
      <c r="M126" s="28">
        <v>52243</v>
      </c>
      <c r="N126" s="16" t="s">
        <v>267</v>
      </c>
      <c r="O126" s="21" t="s">
        <v>267</v>
      </c>
      <c r="P126" s="15" t="s">
        <v>284</v>
      </c>
      <c r="Q126" s="28">
        <v>247932</v>
      </c>
      <c r="R126" s="16" t="s">
        <v>267</v>
      </c>
      <c r="S126" s="21" t="s">
        <v>267</v>
      </c>
      <c r="T126" s="15" t="s">
        <v>284</v>
      </c>
      <c r="U126" s="28">
        <v>2257</v>
      </c>
      <c r="V126" s="16" t="s">
        <v>267</v>
      </c>
      <c r="W126" s="21" t="s">
        <v>267</v>
      </c>
      <c r="X126" s="16" t="s">
        <v>284</v>
      </c>
      <c r="Y126" s="29" t="s">
        <v>285</v>
      </c>
      <c r="Z126" s="16" t="s">
        <v>267</v>
      </c>
      <c r="AA126" s="21" t="s">
        <v>267</v>
      </c>
      <c r="AB126" s="15" t="s">
        <v>284</v>
      </c>
      <c r="AC126" s="28">
        <v>1713792</v>
      </c>
      <c r="AD126" s="16" t="s">
        <v>267</v>
      </c>
    </row>
    <row r="127" spans="1:30" ht="15.75" thickTop="1" x14ac:dyDescent="0.25">
      <c r="A127" s="12"/>
      <c r="B127" s="34"/>
      <c r="C127" s="34" t="s">
        <v>267</v>
      </c>
      <c r="D127" s="38"/>
      <c r="E127" s="38"/>
      <c r="F127" s="34"/>
      <c r="G127" s="34" t="s">
        <v>267</v>
      </c>
      <c r="H127" s="38"/>
      <c r="I127" s="38"/>
      <c r="J127" s="34"/>
      <c r="K127" s="34" t="s">
        <v>267</v>
      </c>
      <c r="L127" s="38"/>
      <c r="M127" s="38"/>
      <c r="N127" s="34"/>
      <c r="O127" s="34" t="s">
        <v>267</v>
      </c>
      <c r="P127" s="38"/>
      <c r="Q127" s="38"/>
      <c r="R127" s="34"/>
      <c r="S127" s="34" t="s">
        <v>267</v>
      </c>
      <c r="T127" s="38"/>
      <c r="U127" s="38"/>
      <c r="V127" s="34"/>
      <c r="W127" s="34" t="s">
        <v>267</v>
      </c>
      <c r="X127" s="38"/>
      <c r="Y127" s="38"/>
      <c r="Z127" s="34"/>
      <c r="AA127" s="34" t="s">
        <v>267</v>
      </c>
      <c r="AB127" s="38"/>
      <c r="AC127" s="38"/>
      <c r="AD127" s="34"/>
    </row>
    <row r="128" spans="1:30"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row>
    <row r="129" spans="1:30" x14ac:dyDescent="0.25">
      <c r="A129" s="12"/>
      <c r="B129" s="18" t="s">
        <v>621</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ht="15.75" x14ac:dyDescent="0.25">
      <c r="A130" s="12"/>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x14ac:dyDescent="0.25">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30" x14ac:dyDescent="0.25">
      <c r="A132" s="12"/>
      <c r="B132" s="40" t="s">
        <v>266</v>
      </c>
      <c r="C132" s="41" t="s">
        <v>267</v>
      </c>
      <c r="D132" s="75" t="s">
        <v>622</v>
      </c>
      <c r="E132" s="75"/>
      <c r="F132" s="41"/>
      <c r="G132" s="41" t="s">
        <v>267</v>
      </c>
      <c r="H132" s="75" t="s">
        <v>624</v>
      </c>
      <c r="I132" s="75"/>
      <c r="J132" s="41"/>
      <c r="K132" s="41" t="s">
        <v>267</v>
      </c>
      <c r="L132" s="42" t="s">
        <v>625</v>
      </c>
      <c r="M132" s="42"/>
      <c r="N132" s="41"/>
      <c r="O132" s="41" t="s">
        <v>267</v>
      </c>
      <c r="P132" s="42" t="s">
        <v>628</v>
      </c>
      <c r="Q132" s="42"/>
      <c r="R132" s="41"/>
      <c r="S132" s="41" t="s">
        <v>267</v>
      </c>
      <c r="T132" s="42" t="s">
        <v>630</v>
      </c>
      <c r="U132" s="42"/>
      <c r="V132" s="41"/>
      <c r="W132" s="41" t="s">
        <v>267</v>
      </c>
      <c r="X132" s="42" t="s">
        <v>635</v>
      </c>
      <c r="Y132" s="42"/>
      <c r="Z132" s="41"/>
    </row>
    <row r="133" spans="1:30" x14ac:dyDescent="0.25">
      <c r="A133" s="12"/>
      <c r="B133" s="40"/>
      <c r="C133" s="41"/>
      <c r="D133" s="75" t="s">
        <v>623</v>
      </c>
      <c r="E133" s="75"/>
      <c r="F133" s="41"/>
      <c r="G133" s="41"/>
      <c r="H133" s="75" t="s">
        <v>623</v>
      </c>
      <c r="I133" s="75"/>
      <c r="J133" s="41"/>
      <c r="K133" s="41"/>
      <c r="L133" s="42" t="s">
        <v>626</v>
      </c>
      <c r="M133" s="42"/>
      <c r="N133" s="41"/>
      <c r="O133" s="41"/>
      <c r="P133" s="42" t="s">
        <v>629</v>
      </c>
      <c r="Q133" s="42"/>
      <c r="R133" s="41"/>
      <c r="S133" s="41"/>
      <c r="T133" s="42" t="s">
        <v>631</v>
      </c>
      <c r="U133" s="42"/>
      <c r="V133" s="41"/>
      <c r="W133" s="41"/>
      <c r="X133" s="42" t="s">
        <v>636</v>
      </c>
      <c r="Y133" s="42"/>
      <c r="Z133" s="41"/>
    </row>
    <row r="134" spans="1:30" x14ac:dyDescent="0.25">
      <c r="A134" s="12"/>
      <c r="B134" s="40"/>
      <c r="C134" s="41"/>
      <c r="D134" s="75"/>
      <c r="E134" s="75"/>
      <c r="F134" s="41"/>
      <c r="G134" s="41"/>
      <c r="H134" s="75"/>
      <c r="I134" s="75"/>
      <c r="J134" s="41"/>
      <c r="K134" s="41"/>
      <c r="L134" s="42" t="s">
        <v>627</v>
      </c>
      <c r="M134" s="42"/>
      <c r="N134" s="41"/>
      <c r="O134" s="41"/>
      <c r="P134" s="42"/>
      <c r="Q134" s="42"/>
      <c r="R134" s="41"/>
      <c r="S134" s="41"/>
      <c r="T134" s="42" t="s">
        <v>632</v>
      </c>
      <c r="U134" s="42"/>
      <c r="V134" s="41"/>
      <c r="W134" s="41"/>
      <c r="X134" s="42" t="s">
        <v>637</v>
      </c>
      <c r="Y134" s="42"/>
      <c r="Z134" s="41"/>
    </row>
    <row r="135" spans="1:30" x14ac:dyDescent="0.25">
      <c r="A135" s="12"/>
      <c r="B135" s="40"/>
      <c r="C135" s="41"/>
      <c r="D135" s="75"/>
      <c r="E135" s="75"/>
      <c r="F135" s="41"/>
      <c r="G135" s="41"/>
      <c r="H135" s="75"/>
      <c r="I135" s="75"/>
      <c r="J135" s="41"/>
      <c r="K135" s="41"/>
      <c r="L135" s="42"/>
      <c r="M135" s="42"/>
      <c r="N135" s="41"/>
      <c r="O135" s="41"/>
      <c r="P135" s="42"/>
      <c r="Q135" s="42"/>
      <c r="R135" s="41"/>
      <c r="S135" s="41"/>
      <c r="T135" s="42" t="s">
        <v>633</v>
      </c>
      <c r="U135" s="42"/>
      <c r="V135" s="41"/>
      <c r="W135" s="41"/>
      <c r="X135" s="42"/>
      <c r="Y135" s="42"/>
      <c r="Z135" s="41"/>
    </row>
    <row r="136" spans="1:30" ht="15.75" thickBot="1" x14ac:dyDescent="0.3">
      <c r="A136" s="12"/>
      <c r="B136" s="40"/>
      <c r="C136" s="41"/>
      <c r="D136" s="76"/>
      <c r="E136" s="76"/>
      <c r="F136" s="41"/>
      <c r="G136" s="41"/>
      <c r="H136" s="76"/>
      <c r="I136" s="76"/>
      <c r="J136" s="41"/>
      <c r="K136" s="41"/>
      <c r="L136" s="43"/>
      <c r="M136" s="43"/>
      <c r="N136" s="41"/>
      <c r="O136" s="41"/>
      <c r="P136" s="43"/>
      <c r="Q136" s="43"/>
      <c r="R136" s="41"/>
      <c r="S136" s="41"/>
      <c r="T136" s="43" t="s">
        <v>634</v>
      </c>
      <c r="U136" s="43"/>
      <c r="V136" s="41"/>
      <c r="W136" s="41"/>
      <c r="X136" s="43"/>
      <c r="Y136" s="43"/>
      <c r="Z136" s="41"/>
    </row>
    <row r="137" spans="1:30" x14ac:dyDescent="0.25">
      <c r="A137" s="12"/>
      <c r="B137" s="23" t="s">
        <v>280</v>
      </c>
      <c r="C137" s="24" t="s">
        <v>267</v>
      </c>
      <c r="D137" s="24"/>
      <c r="E137" s="24"/>
      <c r="F137" s="24"/>
      <c r="G137" s="24" t="s">
        <v>267</v>
      </c>
      <c r="H137" s="24"/>
      <c r="I137" s="24"/>
      <c r="J137" s="24"/>
      <c r="K137" s="24" t="s">
        <v>267</v>
      </c>
      <c r="L137" s="24"/>
      <c r="M137" s="24"/>
      <c r="N137" s="24"/>
      <c r="O137" s="24" t="s">
        <v>267</v>
      </c>
      <c r="P137" s="24"/>
      <c r="Q137" s="24"/>
      <c r="R137" s="24"/>
      <c r="S137" s="24" t="s">
        <v>267</v>
      </c>
      <c r="T137" s="24"/>
      <c r="U137" s="24"/>
      <c r="V137" s="24"/>
      <c r="W137" s="24" t="s">
        <v>267</v>
      </c>
      <c r="X137" s="24"/>
      <c r="Y137" s="24"/>
      <c r="Z137" s="24"/>
    </row>
    <row r="138" spans="1:30" x14ac:dyDescent="0.25">
      <c r="A138" s="12"/>
      <c r="B138" s="27" t="s">
        <v>548</v>
      </c>
      <c r="C138" s="15" t="s">
        <v>267</v>
      </c>
      <c r="D138" s="15"/>
      <c r="E138" s="15"/>
      <c r="F138" s="15"/>
      <c r="G138" s="15" t="s">
        <v>267</v>
      </c>
      <c r="H138" s="15"/>
      <c r="I138" s="15"/>
      <c r="J138" s="15"/>
      <c r="K138" s="15" t="s">
        <v>267</v>
      </c>
      <c r="L138" s="15"/>
      <c r="M138" s="15"/>
      <c r="N138" s="15"/>
      <c r="O138" s="15" t="s">
        <v>267</v>
      </c>
      <c r="P138" s="15"/>
      <c r="Q138" s="15"/>
      <c r="R138" s="15"/>
      <c r="S138" s="15" t="s">
        <v>267</v>
      </c>
      <c r="T138" s="15"/>
      <c r="U138" s="15"/>
      <c r="V138" s="15"/>
      <c r="W138" s="15" t="s">
        <v>267</v>
      </c>
      <c r="X138" s="15"/>
      <c r="Y138" s="15"/>
      <c r="Z138" s="15"/>
    </row>
    <row r="139" spans="1:30" x14ac:dyDescent="0.25">
      <c r="A139" s="12"/>
      <c r="B139" s="36" t="s">
        <v>549</v>
      </c>
      <c r="C139" s="24" t="s">
        <v>267</v>
      </c>
      <c r="D139" s="24" t="s">
        <v>284</v>
      </c>
      <c r="E139" s="30">
        <v>5372</v>
      </c>
      <c r="F139" s="31" t="s">
        <v>267</v>
      </c>
      <c r="G139" s="24" t="s">
        <v>267</v>
      </c>
      <c r="H139" s="24" t="s">
        <v>284</v>
      </c>
      <c r="I139" s="39">
        <v>817</v>
      </c>
      <c r="J139" s="31" t="s">
        <v>267</v>
      </c>
      <c r="K139" s="24" t="s">
        <v>267</v>
      </c>
      <c r="L139" s="24" t="s">
        <v>284</v>
      </c>
      <c r="M139" s="30">
        <v>3333</v>
      </c>
      <c r="N139" s="31" t="s">
        <v>267</v>
      </c>
      <c r="O139" s="24" t="s">
        <v>267</v>
      </c>
      <c r="P139" s="24" t="s">
        <v>284</v>
      </c>
      <c r="Q139" s="30">
        <v>9522</v>
      </c>
      <c r="R139" s="31" t="s">
        <v>267</v>
      </c>
      <c r="S139" s="24" t="s">
        <v>267</v>
      </c>
      <c r="T139" s="31" t="s">
        <v>284</v>
      </c>
      <c r="U139" s="32" t="s">
        <v>285</v>
      </c>
      <c r="V139" s="31" t="s">
        <v>267</v>
      </c>
      <c r="W139" s="24" t="s">
        <v>267</v>
      </c>
      <c r="X139" s="24" t="s">
        <v>284</v>
      </c>
      <c r="Y139" s="30">
        <v>10132</v>
      </c>
      <c r="Z139" s="31" t="s">
        <v>267</v>
      </c>
    </row>
    <row r="140" spans="1:30" x14ac:dyDescent="0.25">
      <c r="A140" s="12"/>
      <c r="B140" s="45" t="s">
        <v>550</v>
      </c>
      <c r="C140" s="15" t="s">
        <v>267</v>
      </c>
      <c r="D140" s="15"/>
      <c r="E140" s="28">
        <v>1615</v>
      </c>
      <c r="F140" s="16" t="s">
        <v>267</v>
      </c>
      <c r="G140" s="15" t="s">
        <v>267</v>
      </c>
      <c r="H140" s="16"/>
      <c r="I140" s="29" t="s">
        <v>285</v>
      </c>
      <c r="J140" s="16" t="s">
        <v>267</v>
      </c>
      <c r="K140" s="15" t="s">
        <v>267</v>
      </c>
      <c r="L140" s="16"/>
      <c r="M140" s="29" t="s">
        <v>285</v>
      </c>
      <c r="N140" s="16" t="s">
        <v>267</v>
      </c>
      <c r="O140" s="15" t="s">
        <v>267</v>
      </c>
      <c r="P140" s="15"/>
      <c r="Q140" s="28">
        <v>1615</v>
      </c>
      <c r="R140" s="16" t="s">
        <v>267</v>
      </c>
      <c r="S140" s="15" t="s">
        <v>267</v>
      </c>
      <c r="T140" s="16"/>
      <c r="U140" s="29" t="s">
        <v>285</v>
      </c>
      <c r="V140" s="16" t="s">
        <v>267</v>
      </c>
      <c r="W140" s="15" t="s">
        <v>267</v>
      </c>
      <c r="X140" s="16"/>
      <c r="Y140" s="29" t="s">
        <v>285</v>
      </c>
      <c r="Z140" s="16" t="s">
        <v>267</v>
      </c>
    </row>
    <row r="141" spans="1:30" x14ac:dyDescent="0.25">
      <c r="A141" s="12"/>
      <c r="B141" s="36" t="s">
        <v>551</v>
      </c>
      <c r="C141" s="24" t="s">
        <v>267</v>
      </c>
      <c r="D141" s="31"/>
      <c r="E141" s="32" t="s">
        <v>285</v>
      </c>
      <c r="F141" s="31" t="s">
        <v>267</v>
      </c>
      <c r="G141" s="24" t="s">
        <v>267</v>
      </c>
      <c r="H141" s="31"/>
      <c r="I141" s="32" t="s">
        <v>285</v>
      </c>
      <c r="J141" s="31" t="s">
        <v>267</v>
      </c>
      <c r="K141" s="24" t="s">
        <v>267</v>
      </c>
      <c r="L141" s="24"/>
      <c r="M141" s="39">
        <v>673</v>
      </c>
      <c r="N141" s="31" t="s">
        <v>267</v>
      </c>
      <c r="O141" s="24" t="s">
        <v>267</v>
      </c>
      <c r="P141" s="24"/>
      <c r="Q141" s="39">
        <v>673</v>
      </c>
      <c r="R141" s="31" t="s">
        <v>267</v>
      </c>
      <c r="S141" s="24" t="s">
        <v>267</v>
      </c>
      <c r="T141" s="31"/>
      <c r="U141" s="32" t="s">
        <v>285</v>
      </c>
      <c r="V141" s="31" t="s">
        <v>267</v>
      </c>
      <c r="W141" s="24" t="s">
        <v>267</v>
      </c>
      <c r="X141" s="24"/>
      <c r="Y141" s="39">
        <v>673</v>
      </c>
      <c r="Z141" s="31" t="s">
        <v>267</v>
      </c>
    </row>
    <row r="142" spans="1:30" x14ac:dyDescent="0.25">
      <c r="A142" s="12"/>
      <c r="B142" s="27" t="s">
        <v>553</v>
      </c>
      <c r="C142" s="15" t="s">
        <v>267</v>
      </c>
      <c r="D142" s="15"/>
      <c r="E142" s="33">
        <v>35</v>
      </c>
      <c r="F142" s="16" t="s">
        <v>267</v>
      </c>
      <c r="G142" s="15" t="s">
        <v>267</v>
      </c>
      <c r="H142" s="15"/>
      <c r="I142" s="33">
        <v>1</v>
      </c>
      <c r="J142" s="16" t="s">
        <v>267</v>
      </c>
      <c r="K142" s="15" t="s">
        <v>267</v>
      </c>
      <c r="L142" s="15"/>
      <c r="M142" s="33">
        <v>452</v>
      </c>
      <c r="N142" s="16" t="s">
        <v>267</v>
      </c>
      <c r="O142" s="15" t="s">
        <v>267</v>
      </c>
      <c r="P142" s="15"/>
      <c r="Q142" s="33">
        <v>488</v>
      </c>
      <c r="R142" s="16" t="s">
        <v>267</v>
      </c>
      <c r="S142" s="15" t="s">
        <v>267</v>
      </c>
      <c r="T142" s="16"/>
      <c r="U142" s="29" t="s">
        <v>285</v>
      </c>
      <c r="V142" s="16" t="s">
        <v>267</v>
      </c>
      <c r="W142" s="15" t="s">
        <v>267</v>
      </c>
      <c r="X142" s="15"/>
      <c r="Y142" s="28">
        <v>1148</v>
      </c>
      <c r="Z142" s="16" t="s">
        <v>267</v>
      </c>
    </row>
    <row r="143" spans="1:30" ht="15.75" thickBot="1" x14ac:dyDescent="0.3">
      <c r="A143" s="12"/>
      <c r="B143" s="26" t="s">
        <v>638</v>
      </c>
      <c r="C143" s="24" t="s">
        <v>267</v>
      </c>
      <c r="D143" s="24"/>
      <c r="E143" s="39">
        <v>22</v>
      </c>
      <c r="F143" s="31" t="s">
        <v>267</v>
      </c>
      <c r="G143" s="24" t="s">
        <v>267</v>
      </c>
      <c r="H143" s="24"/>
      <c r="I143" s="39">
        <v>3</v>
      </c>
      <c r="J143" s="31" t="s">
        <v>267</v>
      </c>
      <c r="K143" s="24" t="s">
        <v>267</v>
      </c>
      <c r="L143" s="24"/>
      <c r="M143" s="39">
        <v>5</v>
      </c>
      <c r="N143" s="31" t="s">
        <v>267</v>
      </c>
      <c r="O143" s="24" t="s">
        <v>267</v>
      </c>
      <c r="P143" s="24"/>
      <c r="Q143" s="39">
        <v>30</v>
      </c>
      <c r="R143" s="31" t="s">
        <v>267</v>
      </c>
      <c r="S143" s="24" t="s">
        <v>267</v>
      </c>
      <c r="T143" s="31"/>
      <c r="U143" s="32" t="s">
        <v>285</v>
      </c>
      <c r="V143" s="31" t="s">
        <v>267</v>
      </c>
      <c r="W143" s="24" t="s">
        <v>267</v>
      </c>
      <c r="X143" s="24"/>
      <c r="Y143" s="39">
        <v>31</v>
      </c>
      <c r="Z143" s="31" t="s">
        <v>267</v>
      </c>
    </row>
    <row r="144" spans="1:30" x14ac:dyDescent="0.25">
      <c r="A144" s="12"/>
      <c r="B144" s="34"/>
      <c r="C144" s="34" t="s">
        <v>267</v>
      </c>
      <c r="D144" s="35"/>
      <c r="E144" s="35"/>
      <c r="F144" s="34"/>
      <c r="G144" s="34" t="s">
        <v>267</v>
      </c>
      <c r="H144" s="35"/>
      <c r="I144" s="35"/>
      <c r="J144" s="34"/>
      <c r="K144" s="34" t="s">
        <v>267</v>
      </c>
      <c r="L144" s="35"/>
      <c r="M144" s="35"/>
      <c r="N144" s="34"/>
      <c r="O144" s="34" t="s">
        <v>267</v>
      </c>
      <c r="P144" s="35"/>
      <c r="Q144" s="35"/>
      <c r="R144" s="34"/>
      <c r="S144" s="34" t="s">
        <v>267</v>
      </c>
      <c r="T144" s="35"/>
      <c r="U144" s="35"/>
      <c r="V144" s="34"/>
      <c r="W144" s="34" t="s">
        <v>267</v>
      </c>
      <c r="X144" s="35"/>
      <c r="Y144" s="35"/>
      <c r="Z144" s="34"/>
    </row>
    <row r="145" spans="1:30" ht="15.75" thickBot="1" x14ac:dyDescent="0.3">
      <c r="A145" s="12"/>
      <c r="B145" s="52" t="s">
        <v>158</v>
      </c>
      <c r="C145" s="21" t="s">
        <v>267</v>
      </c>
      <c r="D145" s="15" t="s">
        <v>284</v>
      </c>
      <c r="E145" s="28">
        <v>7044</v>
      </c>
      <c r="F145" s="16" t="s">
        <v>267</v>
      </c>
      <c r="G145" s="21" t="s">
        <v>267</v>
      </c>
      <c r="H145" s="15" t="s">
        <v>284</v>
      </c>
      <c r="I145" s="33">
        <v>821</v>
      </c>
      <c r="J145" s="16" t="s">
        <v>267</v>
      </c>
      <c r="K145" s="21" t="s">
        <v>267</v>
      </c>
      <c r="L145" s="15" t="s">
        <v>284</v>
      </c>
      <c r="M145" s="28">
        <v>4463</v>
      </c>
      <c r="N145" s="16" t="s">
        <v>267</v>
      </c>
      <c r="O145" s="21" t="s">
        <v>267</v>
      </c>
      <c r="P145" s="15" t="s">
        <v>284</v>
      </c>
      <c r="Q145" s="28">
        <v>12328</v>
      </c>
      <c r="R145" s="16" t="s">
        <v>267</v>
      </c>
      <c r="S145" s="21" t="s">
        <v>267</v>
      </c>
      <c r="T145" s="16" t="s">
        <v>284</v>
      </c>
      <c r="U145" s="29" t="s">
        <v>285</v>
      </c>
      <c r="V145" s="16" t="s">
        <v>267</v>
      </c>
      <c r="W145" s="21" t="s">
        <v>267</v>
      </c>
      <c r="X145" s="15" t="s">
        <v>284</v>
      </c>
      <c r="Y145" s="28">
        <v>11984</v>
      </c>
      <c r="Z145" s="16" t="s">
        <v>267</v>
      </c>
    </row>
    <row r="146" spans="1:30" ht="15.75" thickTop="1" x14ac:dyDescent="0.25">
      <c r="A146" s="12"/>
      <c r="B146" s="34"/>
      <c r="C146" s="34" t="s">
        <v>267</v>
      </c>
      <c r="D146" s="38"/>
      <c r="E146" s="38"/>
      <c r="F146" s="34"/>
      <c r="G146" s="34" t="s">
        <v>267</v>
      </c>
      <c r="H146" s="38"/>
      <c r="I146" s="38"/>
      <c r="J146" s="34"/>
      <c r="K146" s="34" t="s">
        <v>267</v>
      </c>
      <c r="L146" s="38"/>
      <c r="M146" s="38"/>
      <c r="N146" s="34"/>
      <c r="O146" s="34" t="s">
        <v>267</v>
      </c>
      <c r="P146" s="38"/>
      <c r="Q146" s="38"/>
      <c r="R146" s="34"/>
      <c r="S146" s="34" t="s">
        <v>267</v>
      </c>
      <c r="T146" s="38"/>
      <c r="U146" s="38"/>
      <c r="V146" s="34"/>
      <c r="W146" s="34" t="s">
        <v>267</v>
      </c>
      <c r="X146" s="38"/>
      <c r="Y146" s="38"/>
      <c r="Z146" s="34"/>
    </row>
    <row r="147" spans="1:30" x14ac:dyDescent="0.25">
      <c r="A147" s="12"/>
      <c r="B147" s="23" t="s">
        <v>302</v>
      </c>
      <c r="C147" s="37" t="s">
        <v>267</v>
      </c>
      <c r="D147" s="24"/>
      <c r="E147" s="24"/>
      <c r="F147" s="24"/>
      <c r="G147" s="37" t="s">
        <v>267</v>
      </c>
      <c r="H147" s="24"/>
      <c r="I147" s="24"/>
      <c r="J147" s="24"/>
      <c r="K147" s="37" t="s">
        <v>267</v>
      </c>
      <c r="L147" s="24"/>
      <c r="M147" s="24"/>
      <c r="N147" s="24"/>
      <c r="O147" s="37" t="s">
        <v>267</v>
      </c>
      <c r="P147" s="24"/>
      <c r="Q147" s="24"/>
      <c r="R147" s="24"/>
      <c r="S147" s="37" t="s">
        <v>267</v>
      </c>
      <c r="T147" s="24"/>
      <c r="U147" s="24"/>
      <c r="V147" s="24"/>
      <c r="W147" s="37" t="s">
        <v>267</v>
      </c>
      <c r="X147" s="24"/>
      <c r="Y147" s="24"/>
      <c r="Z147" s="24"/>
    </row>
    <row r="148" spans="1:30" x14ac:dyDescent="0.25">
      <c r="A148" s="12"/>
      <c r="B148" s="27" t="s">
        <v>548</v>
      </c>
      <c r="C148" s="21" t="s">
        <v>267</v>
      </c>
      <c r="D148" s="15"/>
      <c r="E148" s="15"/>
      <c r="F148" s="15"/>
      <c r="G148" s="21" t="s">
        <v>267</v>
      </c>
      <c r="H148" s="15"/>
      <c r="I148" s="15"/>
      <c r="J148" s="15"/>
      <c r="K148" s="21" t="s">
        <v>267</v>
      </c>
      <c r="L148" s="15"/>
      <c r="M148" s="15"/>
      <c r="N148" s="15"/>
      <c r="O148" s="21" t="s">
        <v>267</v>
      </c>
      <c r="P148" s="15"/>
      <c r="Q148" s="15"/>
      <c r="R148" s="15"/>
      <c r="S148" s="21" t="s">
        <v>267</v>
      </c>
      <c r="T148" s="15"/>
      <c r="U148" s="15"/>
      <c r="V148" s="15"/>
      <c r="W148" s="21" t="s">
        <v>267</v>
      </c>
      <c r="X148" s="15"/>
      <c r="Y148" s="15"/>
      <c r="Z148" s="15"/>
    </row>
    <row r="149" spans="1:30" x14ac:dyDescent="0.25">
      <c r="A149" s="12"/>
      <c r="B149" s="36" t="s">
        <v>549</v>
      </c>
      <c r="C149" s="37" t="s">
        <v>267</v>
      </c>
      <c r="D149" s="24" t="s">
        <v>284</v>
      </c>
      <c r="E149" s="30">
        <v>6674</v>
      </c>
      <c r="F149" s="31" t="s">
        <v>267</v>
      </c>
      <c r="G149" s="37" t="s">
        <v>267</v>
      </c>
      <c r="H149" s="24" t="s">
        <v>284</v>
      </c>
      <c r="I149" s="30">
        <v>1327</v>
      </c>
      <c r="J149" s="31" t="s">
        <v>267</v>
      </c>
      <c r="K149" s="37" t="s">
        <v>267</v>
      </c>
      <c r="L149" s="24" t="s">
        <v>284</v>
      </c>
      <c r="M149" s="30">
        <v>4262</v>
      </c>
      <c r="N149" s="31" t="s">
        <v>267</v>
      </c>
      <c r="O149" s="37" t="s">
        <v>267</v>
      </c>
      <c r="P149" s="24" t="s">
        <v>284</v>
      </c>
      <c r="Q149" s="30">
        <v>12263</v>
      </c>
      <c r="R149" s="31" t="s">
        <v>267</v>
      </c>
      <c r="S149" s="37" t="s">
        <v>267</v>
      </c>
      <c r="T149" s="31" t="s">
        <v>284</v>
      </c>
      <c r="U149" s="32" t="s">
        <v>285</v>
      </c>
      <c r="V149" s="31" t="s">
        <v>267</v>
      </c>
      <c r="W149" s="37" t="s">
        <v>267</v>
      </c>
      <c r="X149" s="24" t="s">
        <v>284</v>
      </c>
      <c r="Y149" s="30">
        <v>10192</v>
      </c>
      <c r="Z149" s="31" t="s">
        <v>267</v>
      </c>
    </row>
    <row r="150" spans="1:30" x14ac:dyDescent="0.25">
      <c r="A150" s="12"/>
      <c r="B150" s="45" t="s">
        <v>550</v>
      </c>
      <c r="C150" s="21" t="s">
        <v>267</v>
      </c>
      <c r="D150" s="15"/>
      <c r="E150" s="33">
        <v>513</v>
      </c>
      <c r="F150" s="16" t="s">
        <v>267</v>
      </c>
      <c r="G150" s="21" t="s">
        <v>267</v>
      </c>
      <c r="H150" s="16"/>
      <c r="I150" s="29" t="s">
        <v>285</v>
      </c>
      <c r="J150" s="16" t="s">
        <v>267</v>
      </c>
      <c r="K150" s="21" t="s">
        <v>267</v>
      </c>
      <c r="L150" s="15"/>
      <c r="M150" s="33">
        <v>656</v>
      </c>
      <c r="N150" s="16" t="s">
        <v>267</v>
      </c>
      <c r="O150" s="21" t="s">
        <v>267</v>
      </c>
      <c r="P150" s="15"/>
      <c r="Q150" s="28">
        <v>1169</v>
      </c>
      <c r="R150" s="16" t="s">
        <v>267</v>
      </c>
      <c r="S150" s="21" t="s">
        <v>267</v>
      </c>
      <c r="T150" s="16"/>
      <c r="U150" s="29" t="s">
        <v>285</v>
      </c>
      <c r="V150" s="16" t="s">
        <v>267</v>
      </c>
      <c r="W150" s="21" t="s">
        <v>267</v>
      </c>
      <c r="X150" s="15"/>
      <c r="Y150" s="33">
        <v>656</v>
      </c>
      <c r="Z150" s="16" t="s">
        <v>267</v>
      </c>
    </row>
    <row r="151" spans="1:30" x14ac:dyDescent="0.25">
      <c r="A151" s="12"/>
      <c r="B151" s="36" t="s">
        <v>551</v>
      </c>
      <c r="C151" s="37" t="s">
        <v>267</v>
      </c>
      <c r="D151" s="31"/>
      <c r="E151" s="32" t="s">
        <v>285</v>
      </c>
      <c r="F151" s="31" t="s">
        <v>267</v>
      </c>
      <c r="G151" s="37" t="s">
        <v>267</v>
      </c>
      <c r="H151" s="31"/>
      <c r="I151" s="32" t="s">
        <v>285</v>
      </c>
      <c r="J151" s="31" t="s">
        <v>267</v>
      </c>
      <c r="K151" s="37" t="s">
        <v>267</v>
      </c>
      <c r="L151" s="24"/>
      <c r="M151" s="30">
        <v>1306</v>
      </c>
      <c r="N151" s="31" t="s">
        <v>267</v>
      </c>
      <c r="O151" s="37" t="s">
        <v>267</v>
      </c>
      <c r="P151" s="24"/>
      <c r="Q151" s="30">
        <v>1306</v>
      </c>
      <c r="R151" s="31" t="s">
        <v>267</v>
      </c>
      <c r="S151" s="37" t="s">
        <v>267</v>
      </c>
      <c r="T151" s="31"/>
      <c r="U151" s="32" t="s">
        <v>285</v>
      </c>
      <c r="V151" s="31" t="s">
        <v>267</v>
      </c>
      <c r="W151" s="37" t="s">
        <v>267</v>
      </c>
      <c r="X151" s="24"/>
      <c r="Y151" s="30">
        <v>1518</v>
      </c>
      <c r="Z151" s="31" t="s">
        <v>267</v>
      </c>
    </row>
    <row r="152" spans="1:30" x14ac:dyDescent="0.25">
      <c r="A152" s="12"/>
      <c r="B152" s="27" t="s">
        <v>553</v>
      </c>
      <c r="C152" s="21" t="s">
        <v>267</v>
      </c>
      <c r="D152" s="15"/>
      <c r="E152" s="33">
        <v>3</v>
      </c>
      <c r="F152" s="16" t="s">
        <v>267</v>
      </c>
      <c r="G152" s="21" t="s">
        <v>267</v>
      </c>
      <c r="H152" s="16"/>
      <c r="I152" s="29" t="s">
        <v>285</v>
      </c>
      <c r="J152" s="16" t="s">
        <v>267</v>
      </c>
      <c r="K152" s="21" t="s">
        <v>267</v>
      </c>
      <c r="L152" s="15"/>
      <c r="M152" s="33">
        <v>704</v>
      </c>
      <c r="N152" s="16" t="s">
        <v>267</v>
      </c>
      <c r="O152" s="21" t="s">
        <v>267</v>
      </c>
      <c r="P152" s="15"/>
      <c r="Q152" s="33">
        <v>707</v>
      </c>
      <c r="R152" s="16" t="s">
        <v>267</v>
      </c>
      <c r="S152" s="21" t="s">
        <v>267</v>
      </c>
      <c r="T152" s="16"/>
      <c r="U152" s="29" t="s">
        <v>285</v>
      </c>
      <c r="V152" s="16" t="s">
        <v>267</v>
      </c>
      <c r="W152" s="21" t="s">
        <v>267</v>
      </c>
      <c r="X152" s="15"/>
      <c r="Y152" s="28">
        <v>1259</v>
      </c>
      <c r="Z152" s="16" t="s">
        <v>267</v>
      </c>
    </row>
    <row r="153" spans="1:30" ht="15.75" thickBot="1" x14ac:dyDescent="0.3">
      <c r="A153" s="12"/>
      <c r="B153" s="26" t="s">
        <v>638</v>
      </c>
      <c r="C153" s="37" t="s">
        <v>267</v>
      </c>
      <c r="D153" s="24"/>
      <c r="E153" s="39">
        <v>15</v>
      </c>
      <c r="F153" s="31" t="s">
        <v>267</v>
      </c>
      <c r="G153" s="37" t="s">
        <v>267</v>
      </c>
      <c r="H153" s="24"/>
      <c r="I153" s="39">
        <v>21</v>
      </c>
      <c r="J153" s="31" t="s">
        <v>267</v>
      </c>
      <c r="K153" s="37" t="s">
        <v>267</v>
      </c>
      <c r="L153" s="24"/>
      <c r="M153" s="39">
        <v>3</v>
      </c>
      <c r="N153" s="31" t="s">
        <v>267</v>
      </c>
      <c r="O153" s="37" t="s">
        <v>267</v>
      </c>
      <c r="P153" s="24"/>
      <c r="Q153" s="39">
        <v>39</v>
      </c>
      <c r="R153" s="31" t="s">
        <v>267</v>
      </c>
      <c r="S153" s="37" t="s">
        <v>267</v>
      </c>
      <c r="T153" s="31"/>
      <c r="U153" s="32" t="s">
        <v>285</v>
      </c>
      <c r="V153" s="31" t="s">
        <v>267</v>
      </c>
      <c r="W153" s="37" t="s">
        <v>267</v>
      </c>
      <c r="X153" s="24"/>
      <c r="Y153" s="39">
        <v>29</v>
      </c>
      <c r="Z153" s="31" t="s">
        <v>267</v>
      </c>
    </row>
    <row r="154" spans="1:30" x14ac:dyDescent="0.25">
      <c r="A154" s="12"/>
      <c r="B154" s="34"/>
      <c r="C154" s="34" t="s">
        <v>267</v>
      </c>
      <c r="D154" s="35"/>
      <c r="E154" s="35"/>
      <c r="F154" s="34"/>
      <c r="G154" s="34" t="s">
        <v>267</v>
      </c>
      <c r="H154" s="35"/>
      <c r="I154" s="35"/>
      <c r="J154" s="34"/>
      <c r="K154" s="34" t="s">
        <v>267</v>
      </c>
      <c r="L154" s="35"/>
      <c r="M154" s="35"/>
      <c r="N154" s="34"/>
      <c r="O154" s="34" t="s">
        <v>267</v>
      </c>
      <c r="P154" s="35"/>
      <c r="Q154" s="35"/>
      <c r="R154" s="34"/>
      <c r="S154" s="34" t="s">
        <v>267</v>
      </c>
      <c r="T154" s="35"/>
      <c r="U154" s="35"/>
      <c r="V154" s="34"/>
      <c r="W154" s="34" t="s">
        <v>267</v>
      </c>
      <c r="X154" s="35"/>
      <c r="Y154" s="35"/>
      <c r="Z154" s="34"/>
    </row>
    <row r="155" spans="1:30" ht="15.75" thickBot="1" x14ac:dyDescent="0.3">
      <c r="A155" s="12"/>
      <c r="B155" s="52" t="s">
        <v>158</v>
      </c>
      <c r="C155" s="21" t="s">
        <v>267</v>
      </c>
      <c r="D155" s="15" t="s">
        <v>284</v>
      </c>
      <c r="E155" s="28">
        <v>7205</v>
      </c>
      <c r="F155" s="16" t="s">
        <v>267</v>
      </c>
      <c r="G155" s="21" t="s">
        <v>267</v>
      </c>
      <c r="H155" s="15" t="s">
        <v>284</v>
      </c>
      <c r="I155" s="28">
        <v>1348</v>
      </c>
      <c r="J155" s="16" t="s">
        <v>267</v>
      </c>
      <c r="K155" s="21" t="s">
        <v>267</v>
      </c>
      <c r="L155" s="15" t="s">
        <v>284</v>
      </c>
      <c r="M155" s="28">
        <v>6931</v>
      </c>
      <c r="N155" s="16" t="s">
        <v>267</v>
      </c>
      <c r="O155" s="21" t="s">
        <v>267</v>
      </c>
      <c r="P155" s="15" t="s">
        <v>284</v>
      </c>
      <c r="Q155" s="28">
        <v>15484</v>
      </c>
      <c r="R155" s="16" t="s">
        <v>267</v>
      </c>
      <c r="S155" s="21" t="s">
        <v>267</v>
      </c>
      <c r="T155" s="16" t="s">
        <v>284</v>
      </c>
      <c r="U155" s="29" t="s">
        <v>285</v>
      </c>
      <c r="V155" s="16" t="s">
        <v>267</v>
      </c>
      <c r="W155" s="21" t="s">
        <v>267</v>
      </c>
      <c r="X155" s="15" t="s">
        <v>284</v>
      </c>
      <c r="Y155" s="28">
        <v>13654</v>
      </c>
      <c r="Z155" s="16" t="s">
        <v>267</v>
      </c>
    </row>
    <row r="156" spans="1:30" ht="15.75" thickTop="1" x14ac:dyDescent="0.25">
      <c r="A156" s="12"/>
      <c r="B156" s="34"/>
      <c r="C156" s="34" t="s">
        <v>267</v>
      </c>
      <c r="D156" s="38"/>
      <c r="E156" s="38"/>
      <c r="F156" s="34"/>
      <c r="G156" s="34" t="s">
        <v>267</v>
      </c>
      <c r="H156" s="38"/>
      <c r="I156" s="38"/>
      <c r="J156" s="34"/>
      <c r="K156" s="34" t="s">
        <v>267</v>
      </c>
      <c r="L156" s="38"/>
      <c r="M156" s="38"/>
      <c r="N156" s="34"/>
      <c r="O156" s="34" t="s">
        <v>267</v>
      </c>
      <c r="P156" s="38"/>
      <c r="Q156" s="38"/>
      <c r="R156" s="34"/>
      <c r="S156" s="34" t="s">
        <v>267</v>
      </c>
      <c r="T156" s="38"/>
      <c r="U156" s="38"/>
      <c r="V156" s="34"/>
      <c r="W156" s="34" t="s">
        <v>267</v>
      </c>
      <c r="X156" s="38"/>
      <c r="Y156" s="38"/>
      <c r="Z156" s="34"/>
    </row>
    <row r="157" spans="1:30" x14ac:dyDescent="0.25">
      <c r="A157" s="12"/>
      <c r="B157" s="18" t="s">
        <v>639</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row>
    <row r="158" spans="1:30" ht="15.75" x14ac:dyDescent="0.25">
      <c r="A158" s="12"/>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row>
    <row r="159" spans="1:30" x14ac:dyDescent="0.25">
      <c r="A159" s="12"/>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30" ht="15.75" thickBot="1" x14ac:dyDescent="0.3">
      <c r="A160" s="12"/>
      <c r="B160" s="21"/>
      <c r="C160" s="21" t="s">
        <v>267</v>
      </c>
      <c r="D160" s="43" t="s">
        <v>280</v>
      </c>
      <c r="E160" s="43"/>
      <c r="F160" s="43"/>
      <c r="G160" s="43"/>
      <c r="H160" s="43"/>
      <c r="I160" s="43"/>
      <c r="J160" s="43"/>
      <c r="K160" s="43"/>
      <c r="L160" s="43"/>
      <c r="M160" s="43"/>
      <c r="N160" s="21"/>
      <c r="O160" s="21" t="s">
        <v>267</v>
      </c>
      <c r="P160" s="43" t="s">
        <v>302</v>
      </c>
      <c r="Q160" s="43"/>
      <c r="R160" s="43"/>
      <c r="S160" s="43"/>
      <c r="T160" s="43"/>
      <c r="U160" s="43"/>
      <c r="V160" s="43"/>
      <c r="W160" s="43"/>
      <c r="X160" s="43"/>
      <c r="Y160" s="43"/>
      <c r="Z160" s="21"/>
    </row>
    <row r="161" spans="1:26" x14ac:dyDescent="0.25">
      <c r="A161" s="12"/>
      <c r="B161" s="40" t="s">
        <v>266</v>
      </c>
      <c r="C161" s="41" t="s">
        <v>267</v>
      </c>
      <c r="D161" s="57" t="s">
        <v>640</v>
      </c>
      <c r="E161" s="57"/>
      <c r="F161" s="64"/>
      <c r="G161" s="64" t="s">
        <v>267</v>
      </c>
      <c r="H161" s="57" t="s">
        <v>642</v>
      </c>
      <c r="I161" s="57"/>
      <c r="J161" s="64"/>
      <c r="K161" s="64" t="s">
        <v>267</v>
      </c>
      <c r="L161" s="57" t="s">
        <v>645</v>
      </c>
      <c r="M161" s="57"/>
      <c r="N161" s="41"/>
      <c r="O161" s="41" t="s">
        <v>267</v>
      </c>
      <c r="P161" s="57" t="s">
        <v>640</v>
      </c>
      <c r="Q161" s="57"/>
      <c r="R161" s="64"/>
      <c r="S161" s="64" t="s">
        <v>267</v>
      </c>
      <c r="T161" s="57" t="s">
        <v>642</v>
      </c>
      <c r="U161" s="57"/>
      <c r="V161" s="64"/>
      <c r="W161" s="64" t="s">
        <v>267</v>
      </c>
      <c r="X161" s="57" t="s">
        <v>645</v>
      </c>
      <c r="Y161" s="57"/>
      <c r="Z161" s="41"/>
    </row>
    <row r="162" spans="1:26" x14ac:dyDescent="0.25">
      <c r="A162" s="12"/>
      <c r="B162" s="40"/>
      <c r="C162" s="41"/>
      <c r="D162" s="42" t="s">
        <v>641</v>
      </c>
      <c r="E162" s="42"/>
      <c r="F162" s="41"/>
      <c r="G162" s="41"/>
      <c r="H162" s="42" t="s">
        <v>643</v>
      </c>
      <c r="I162" s="42"/>
      <c r="J162" s="41"/>
      <c r="K162" s="41"/>
      <c r="L162" s="42" t="s">
        <v>646</v>
      </c>
      <c r="M162" s="42"/>
      <c r="N162" s="41"/>
      <c r="O162" s="41"/>
      <c r="P162" s="42" t="s">
        <v>641</v>
      </c>
      <c r="Q162" s="42"/>
      <c r="R162" s="41"/>
      <c r="S162" s="41"/>
      <c r="T162" s="42" t="s">
        <v>643</v>
      </c>
      <c r="U162" s="42"/>
      <c r="V162" s="41"/>
      <c r="W162" s="41"/>
      <c r="X162" s="42" t="s">
        <v>646</v>
      </c>
      <c r="Y162" s="42"/>
      <c r="Z162" s="41"/>
    </row>
    <row r="163" spans="1:26" ht="15.75" thickBot="1" x14ac:dyDescent="0.3">
      <c r="A163" s="12"/>
      <c r="B163" s="40"/>
      <c r="C163" s="41"/>
      <c r="D163" s="43"/>
      <c r="E163" s="43"/>
      <c r="F163" s="41"/>
      <c r="G163" s="41"/>
      <c r="H163" s="43" t="s">
        <v>644</v>
      </c>
      <c r="I163" s="43"/>
      <c r="J163" s="41"/>
      <c r="K163" s="41"/>
      <c r="L163" s="43"/>
      <c r="M163" s="43"/>
      <c r="N163" s="41"/>
      <c r="O163" s="41"/>
      <c r="P163" s="43"/>
      <c r="Q163" s="43"/>
      <c r="R163" s="41"/>
      <c r="S163" s="41"/>
      <c r="T163" s="43" t="s">
        <v>644</v>
      </c>
      <c r="U163" s="43"/>
      <c r="V163" s="41"/>
      <c r="W163" s="41"/>
      <c r="X163" s="43"/>
      <c r="Y163" s="43"/>
      <c r="Z163" s="41"/>
    </row>
    <row r="164" spans="1:26" ht="25.5" x14ac:dyDescent="0.25">
      <c r="A164" s="12"/>
      <c r="B164" s="26" t="s">
        <v>647</v>
      </c>
      <c r="C164" s="24" t="s">
        <v>267</v>
      </c>
      <c r="D164" s="24"/>
      <c r="E164" s="24"/>
      <c r="F164" s="24"/>
      <c r="G164" s="24" t="s">
        <v>267</v>
      </c>
      <c r="H164" s="24"/>
      <c r="I164" s="24"/>
      <c r="J164" s="24"/>
      <c r="K164" s="24" t="s">
        <v>267</v>
      </c>
      <c r="L164" s="24"/>
      <c r="M164" s="24"/>
      <c r="N164" s="24"/>
      <c r="O164" s="24" t="s">
        <v>267</v>
      </c>
      <c r="P164" s="24"/>
      <c r="Q164" s="24"/>
      <c r="R164" s="24"/>
      <c r="S164" s="24" t="s">
        <v>267</v>
      </c>
      <c r="T164" s="24"/>
      <c r="U164" s="24"/>
      <c r="V164" s="24"/>
      <c r="W164" s="24" t="s">
        <v>267</v>
      </c>
      <c r="X164" s="24"/>
      <c r="Y164" s="24"/>
      <c r="Z164" s="24"/>
    </row>
    <row r="165" spans="1:26" x14ac:dyDescent="0.25">
      <c r="A165" s="12"/>
      <c r="B165" s="27" t="s">
        <v>548</v>
      </c>
      <c r="C165" s="15" t="s">
        <v>267</v>
      </c>
      <c r="D165" s="15"/>
      <c r="E165" s="15"/>
      <c r="F165" s="15"/>
      <c r="G165" s="15" t="s">
        <v>267</v>
      </c>
      <c r="H165" s="15"/>
      <c r="I165" s="15"/>
      <c r="J165" s="15"/>
      <c r="K165" s="15" t="s">
        <v>267</v>
      </c>
      <c r="L165" s="15"/>
      <c r="M165" s="15"/>
      <c r="N165" s="15"/>
      <c r="O165" s="15" t="s">
        <v>267</v>
      </c>
      <c r="P165" s="15"/>
      <c r="Q165" s="15"/>
      <c r="R165" s="15"/>
      <c r="S165" s="15" t="s">
        <v>267</v>
      </c>
      <c r="T165" s="15"/>
      <c r="U165" s="15"/>
      <c r="V165" s="15"/>
      <c r="W165" s="15" t="s">
        <v>267</v>
      </c>
      <c r="X165" s="15"/>
      <c r="Y165" s="15"/>
      <c r="Z165" s="15"/>
    </row>
    <row r="166" spans="1:26" x14ac:dyDescent="0.25">
      <c r="A166" s="12"/>
      <c r="B166" s="36" t="s">
        <v>549</v>
      </c>
      <c r="C166" s="24" t="s">
        <v>267</v>
      </c>
      <c r="D166" s="24" t="s">
        <v>284</v>
      </c>
      <c r="E166" s="30">
        <v>9095</v>
      </c>
      <c r="F166" s="31" t="s">
        <v>267</v>
      </c>
      <c r="G166" s="24" t="s">
        <v>267</v>
      </c>
      <c r="H166" s="24" t="s">
        <v>284</v>
      </c>
      <c r="I166" s="30">
        <v>10432</v>
      </c>
      <c r="J166" s="31" t="s">
        <v>267</v>
      </c>
      <c r="K166" s="24" t="s">
        <v>267</v>
      </c>
      <c r="L166" s="24"/>
      <c r="M166" s="24"/>
      <c r="N166" s="24"/>
      <c r="O166" s="24" t="s">
        <v>267</v>
      </c>
      <c r="P166" s="24" t="s">
        <v>284</v>
      </c>
      <c r="Q166" s="30">
        <v>9991</v>
      </c>
      <c r="R166" s="31" t="s">
        <v>267</v>
      </c>
      <c r="S166" s="24" t="s">
        <v>267</v>
      </c>
      <c r="T166" s="24" t="s">
        <v>284</v>
      </c>
      <c r="U166" s="30">
        <v>11565</v>
      </c>
      <c r="V166" s="31" t="s">
        <v>267</v>
      </c>
      <c r="W166" s="24" t="s">
        <v>267</v>
      </c>
      <c r="X166" s="24"/>
      <c r="Y166" s="24"/>
      <c r="Z166" s="24"/>
    </row>
    <row r="167" spans="1:26" x14ac:dyDescent="0.25">
      <c r="A167" s="12"/>
      <c r="B167" s="45" t="s">
        <v>550</v>
      </c>
      <c r="C167" s="15" t="s">
        <v>267</v>
      </c>
      <c r="D167" s="15"/>
      <c r="E167" s="28">
        <v>9060</v>
      </c>
      <c r="F167" s="16" t="s">
        <v>267</v>
      </c>
      <c r="G167" s="15" t="s">
        <v>267</v>
      </c>
      <c r="H167" s="15"/>
      <c r="I167" s="28">
        <v>9060</v>
      </c>
      <c r="J167" s="16" t="s">
        <v>267</v>
      </c>
      <c r="K167" s="15" t="s">
        <v>267</v>
      </c>
      <c r="L167" s="15"/>
      <c r="M167" s="15"/>
      <c r="N167" s="15"/>
      <c r="O167" s="15" t="s">
        <v>267</v>
      </c>
      <c r="P167" s="15"/>
      <c r="Q167" s="28">
        <v>7446</v>
      </c>
      <c r="R167" s="16" t="s">
        <v>267</v>
      </c>
      <c r="S167" s="15" t="s">
        <v>267</v>
      </c>
      <c r="T167" s="15"/>
      <c r="U167" s="28">
        <v>7526</v>
      </c>
      <c r="V167" s="16" t="s">
        <v>267</v>
      </c>
      <c r="W167" s="15" t="s">
        <v>267</v>
      </c>
      <c r="X167" s="15"/>
      <c r="Y167" s="15"/>
      <c r="Z167" s="15"/>
    </row>
    <row r="168" spans="1:26" x14ac:dyDescent="0.25">
      <c r="A168" s="12"/>
      <c r="B168" s="36" t="s">
        <v>551</v>
      </c>
      <c r="C168" s="24" t="s">
        <v>267</v>
      </c>
      <c r="D168" s="24"/>
      <c r="E168" s="30">
        <v>3316</v>
      </c>
      <c r="F168" s="31" t="s">
        <v>267</v>
      </c>
      <c r="G168" s="24" t="s">
        <v>267</v>
      </c>
      <c r="H168" s="24"/>
      <c r="I168" s="30">
        <v>3363</v>
      </c>
      <c r="J168" s="31" t="s">
        <v>267</v>
      </c>
      <c r="K168" s="24" t="s">
        <v>267</v>
      </c>
      <c r="L168" s="24"/>
      <c r="M168" s="24"/>
      <c r="N168" s="24"/>
      <c r="O168" s="24" t="s">
        <v>267</v>
      </c>
      <c r="P168" s="24"/>
      <c r="Q168" s="30">
        <v>2639</v>
      </c>
      <c r="R168" s="31" t="s">
        <v>267</v>
      </c>
      <c r="S168" s="24" t="s">
        <v>267</v>
      </c>
      <c r="T168" s="24"/>
      <c r="U168" s="30">
        <v>8542</v>
      </c>
      <c r="V168" s="31" t="s">
        <v>267</v>
      </c>
      <c r="W168" s="24" t="s">
        <v>267</v>
      </c>
      <c r="X168" s="24"/>
      <c r="Y168" s="24"/>
      <c r="Z168" s="24"/>
    </row>
    <row r="169" spans="1:26" x14ac:dyDescent="0.25">
      <c r="A169" s="12"/>
      <c r="B169" s="27" t="s">
        <v>553</v>
      </c>
      <c r="C169" s="15" t="s">
        <v>267</v>
      </c>
      <c r="D169" s="15"/>
      <c r="E169" s="28">
        <v>1204</v>
      </c>
      <c r="F169" s="16" t="s">
        <v>267</v>
      </c>
      <c r="G169" s="15" t="s">
        <v>267</v>
      </c>
      <c r="H169" s="15"/>
      <c r="I169" s="28">
        <v>1594</v>
      </c>
      <c r="J169" s="16" t="s">
        <v>267</v>
      </c>
      <c r="K169" s="15" t="s">
        <v>267</v>
      </c>
      <c r="L169" s="15"/>
      <c r="M169" s="15"/>
      <c r="N169" s="15"/>
      <c r="O169" s="15" t="s">
        <v>267</v>
      </c>
      <c r="P169" s="15"/>
      <c r="Q169" s="28">
        <v>1424</v>
      </c>
      <c r="R169" s="16" t="s">
        <v>267</v>
      </c>
      <c r="S169" s="15" t="s">
        <v>267</v>
      </c>
      <c r="T169" s="15"/>
      <c r="U169" s="28">
        <v>2243</v>
      </c>
      <c r="V169" s="16" t="s">
        <v>267</v>
      </c>
      <c r="W169" s="15" t="s">
        <v>267</v>
      </c>
      <c r="X169" s="15"/>
      <c r="Y169" s="15"/>
      <c r="Z169" s="15"/>
    </row>
    <row r="170" spans="1:26" ht="15.75" thickBot="1" x14ac:dyDescent="0.3">
      <c r="A170" s="12"/>
      <c r="B170" s="26" t="s">
        <v>648</v>
      </c>
      <c r="C170" s="24" t="s">
        <v>267</v>
      </c>
      <c r="D170" s="24"/>
      <c r="E170" s="39">
        <v>31</v>
      </c>
      <c r="F170" s="31" t="s">
        <v>267</v>
      </c>
      <c r="G170" s="24" t="s">
        <v>267</v>
      </c>
      <c r="H170" s="24"/>
      <c r="I170" s="39">
        <v>35</v>
      </c>
      <c r="J170" s="31" t="s">
        <v>267</v>
      </c>
      <c r="K170" s="24" t="s">
        <v>267</v>
      </c>
      <c r="L170" s="24"/>
      <c r="M170" s="24"/>
      <c r="N170" s="24"/>
      <c r="O170" s="24" t="s">
        <v>267</v>
      </c>
      <c r="P170" s="24"/>
      <c r="Q170" s="39">
        <v>29</v>
      </c>
      <c r="R170" s="31" t="s">
        <v>267</v>
      </c>
      <c r="S170" s="24" t="s">
        <v>267</v>
      </c>
      <c r="T170" s="24"/>
      <c r="U170" s="39">
        <v>32</v>
      </c>
      <c r="V170" s="31" t="s">
        <v>267</v>
      </c>
      <c r="W170" s="24" t="s">
        <v>267</v>
      </c>
      <c r="X170" s="24"/>
      <c r="Y170" s="24"/>
      <c r="Z170" s="24"/>
    </row>
    <row r="171" spans="1:26" x14ac:dyDescent="0.25">
      <c r="A171" s="12"/>
      <c r="B171" s="34"/>
      <c r="C171" s="34" t="s">
        <v>267</v>
      </c>
      <c r="D171" s="35"/>
      <c r="E171" s="35"/>
      <c r="F171" s="34"/>
      <c r="G171" s="34" t="s">
        <v>267</v>
      </c>
      <c r="H171" s="35"/>
      <c r="I171" s="35"/>
      <c r="J171" s="34"/>
      <c r="K171" s="34" t="s">
        <v>267</v>
      </c>
      <c r="L171" s="34"/>
      <c r="M171" s="34"/>
      <c r="N171" s="34"/>
      <c r="O171" s="34" t="s">
        <v>267</v>
      </c>
      <c r="P171" s="35"/>
      <c r="Q171" s="35"/>
      <c r="R171" s="34"/>
      <c r="S171" s="34" t="s">
        <v>267</v>
      </c>
      <c r="T171" s="35"/>
      <c r="U171" s="35"/>
      <c r="V171" s="34"/>
      <c r="W171" s="34" t="s">
        <v>267</v>
      </c>
      <c r="X171" s="34"/>
      <c r="Y171" s="34"/>
      <c r="Z171" s="34"/>
    </row>
    <row r="172" spans="1:26" ht="15.75" thickBot="1" x14ac:dyDescent="0.3">
      <c r="A172" s="12"/>
      <c r="B172" s="52" t="s">
        <v>158</v>
      </c>
      <c r="C172" s="21" t="s">
        <v>267</v>
      </c>
      <c r="D172" s="15"/>
      <c r="E172" s="28">
        <v>22706</v>
      </c>
      <c r="F172" s="16" t="s">
        <v>267</v>
      </c>
      <c r="G172" s="21" t="s">
        <v>267</v>
      </c>
      <c r="H172" s="15"/>
      <c r="I172" s="28">
        <v>24484</v>
      </c>
      <c r="J172" s="16" t="s">
        <v>267</v>
      </c>
      <c r="K172" s="21" t="s">
        <v>267</v>
      </c>
      <c r="L172" s="15"/>
      <c r="M172" s="15"/>
      <c r="N172" s="15"/>
      <c r="O172" s="21" t="s">
        <v>267</v>
      </c>
      <c r="P172" s="15"/>
      <c r="Q172" s="28">
        <v>21529</v>
      </c>
      <c r="R172" s="16" t="s">
        <v>267</v>
      </c>
      <c r="S172" s="21" t="s">
        <v>267</v>
      </c>
      <c r="T172" s="15"/>
      <c r="U172" s="28">
        <v>29908</v>
      </c>
      <c r="V172" s="16" t="s">
        <v>267</v>
      </c>
      <c r="W172" s="21" t="s">
        <v>267</v>
      </c>
      <c r="X172" s="15"/>
      <c r="Y172" s="15"/>
      <c r="Z172" s="15"/>
    </row>
    <row r="173" spans="1:26" x14ac:dyDescent="0.25">
      <c r="A173" s="12"/>
      <c r="B173" s="34"/>
      <c r="C173" s="34" t="s">
        <v>267</v>
      </c>
      <c r="D173" s="35"/>
      <c r="E173" s="35"/>
      <c r="F173" s="34"/>
      <c r="G173" s="34" t="s">
        <v>267</v>
      </c>
      <c r="H173" s="35"/>
      <c r="I173" s="35"/>
      <c r="J173" s="34"/>
      <c r="K173" s="34" t="s">
        <v>267</v>
      </c>
      <c r="L173" s="34"/>
      <c r="M173" s="34"/>
      <c r="N173" s="34"/>
      <c r="O173" s="34" t="s">
        <v>267</v>
      </c>
      <c r="P173" s="35"/>
      <c r="Q173" s="35"/>
      <c r="R173" s="34"/>
      <c r="S173" s="34" t="s">
        <v>267</v>
      </c>
      <c r="T173" s="35"/>
      <c r="U173" s="35"/>
      <c r="V173" s="34"/>
      <c r="W173" s="34" t="s">
        <v>267</v>
      </c>
      <c r="X173" s="34"/>
      <c r="Y173" s="34"/>
      <c r="Z173" s="34"/>
    </row>
    <row r="174" spans="1:26" x14ac:dyDescent="0.25">
      <c r="A174" s="12"/>
      <c r="B174" s="26" t="s">
        <v>649</v>
      </c>
      <c r="C174" s="37" t="s">
        <v>267</v>
      </c>
      <c r="D174" s="24"/>
      <c r="E174" s="24"/>
      <c r="F174" s="24"/>
      <c r="G174" s="37" t="s">
        <v>267</v>
      </c>
      <c r="H174" s="24"/>
      <c r="I174" s="24"/>
      <c r="J174" s="24"/>
      <c r="K174" s="37" t="s">
        <v>267</v>
      </c>
      <c r="L174" s="24"/>
      <c r="M174" s="24"/>
      <c r="N174" s="24"/>
      <c r="O174" s="37" t="s">
        <v>267</v>
      </c>
      <c r="P174" s="24"/>
      <c r="Q174" s="24"/>
      <c r="R174" s="24"/>
      <c r="S174" s="37" t="s">
        <v>267</v>
      </c>
      <c r="T174" s="24"/>
      <c r="U174" s="24"/>
      <c r="V174" s="24"/>
      <c r="W174" s="37" t="s">
        <v>267</v>
      </c>
      <c r="X174" s="24"/>
      <c r="Y174" s="24"/>
      <c r="Z174" s="24"/>
    </row>
    <row r="175" spans="1:26" x14ac:dyDescent="0.25">
      <c r="A175" s="12"/>
      <c r="B175" s="27" t="s">
        <v>548</v>
      </c>
      <c r="C175" s="21" t="s">
        <v>267</v>
      </c>
      <c r="D175" s="15"/>
      <c r="E175" s="15"/>
      <c r="F175" s="15"/>
      <c r="G175" s="21" t="s">
        <v>267</v>
      </c>
      <c r="H175" s="15"/>
      <c r="I175" s="15"/>
      <c r="J175" s="15"/>
      <c r="K175" s="21" t="s">
        <v>267</v>
      </c>
      <c r="L175" s="15"/>
      <c r="M175" s="15"/>
      <c r="N175" s="15"/>
      <c r="O175" s="21" t="s">
        <v>267</v>
      </c>
      <c r="P175" s="15"/>
      <c r="Q175" s="15"/>
      <c r="R175" s="15"/>
      <c r="S175" s="21" t="s">
        <v>267</v>
      </c>
      <c r="T175" s="15"/>
      <c r="U175" s="15"/>
      <c r="V175" s="15"/>
      <c r="W175" s="21" t="s">
        <v>267</v>
      </c>
      <c r="X175" s="15"/>
      <c r="Y175" s="15"/>
      <c r="Z175" s="15"/>
    </row>
    <row r="176" spans="1:26" ht="15.75" thickBot="1" x14ac:dyDescent="0.3">
      <c r="A176" s="12"/>
      <c r="B176" s="36" t="s">
        <v>549</v>
      </c>
      <c r="C176" s="37" t="s">
        <v>267</v>
      </c>
      <c r="D176" s="24"/>
      <c r="E176" s="30">
        <v>1714</v>
      </c>
      <c r="F176" s="31" t="s">
        <v>267</v>
      </c>
      <c r="G176" s="37" t="s">
        <v>267</v>
      </c>
      <c r="H176" s="24"/>
      <c r="I176" s="30">
        <v>1811</v>
      </c>
      <c r="J176" s="31" t="s">
        <v>267</v>
      </c>
      <c r="K176" s="37" t="s">
        <v>267</v>
      </c>
      <c r="L176" s="24" t="s">
        <v>284</v>
      </c>
      <c r="M176" s="39">
        <v>97</v>
      </c>
      <c r="N176" s="31" t="s">
        <v>267</v>
      </c>
      <c r="O176" s="37" t="s">
        <v>267</v>
      </c>
      <c r="P176" s="24"/>
      <c r="Q176" s="39">
        <v>603</v>
      </c>
      <c r="R176" s="31" t="s">
        <v>267</v>
      </c>
      <c r="S176" s="37" t="s">
        <v>267</v>
      </c>
      <c r="T176" s="24"/>
      <c r="U176" s="39">
        <v>667</v>
      </c>
      <c r="V176" s="31" t="s">
        <v>267</v>
      </c>
      <c r="W176" s="37" t="s">
        <v>267</v>
      </c>
      <c r="X176" s="24" t="s">
        <v>284</v>
      </c>
      <c r="Y176" s="39">
        <v>94</v>
      </c>
      <c r="Z176" s="31" t="s">
        <v>267</v>
      </c>
    </row>
    <row r="177" spans="1:30" x14ac:dyDescent="0.25">
      <c r="A177" s="12"/>
      <c r="B177" s="34"/>
      <c r="C177" s="34" t="s">
        <v>267</v>
      </c>
      <c r="D177" s="35"/>
      <c r="E177" s="35"/>
      <c r="F177" s="34"/>
      <c r="G177" s="34" t="s">
        <v>267</v>
      </c>
      <c r="H177" s="35"/>
      <c r="I177" s="35"/>
      <c r="J177" s="34"/>
      <c r="K177" s="34" t="s">
        <v>267</v>
      </c>
      <c r="L177" s="35"/>
      <c r="M177" s="35"/>
      <c r="N177" s="34"/>
      <c r="O177" s="34" t="s">
        <v>267</v>
      </c>
      <c r="P177" s="35"/>
      <c r="Q177" s="35"/>
      <c r="R177" s="34"/>
      <c r="S177" s="34" t="s">
        <v>267</v>
      </c>
      <c r="T177" s="35"/>
      <c r="U177" s="35"/>
      <c r="V177" s="34"/>
      <c r="W177" s="34" t="s">
        <v>267</v>
      </c>
      <c r="X177" s="35"/>
      <c r="Y177" s="35"/>
      <c r="Z177" s="34"/>
    </row>
    <row r="178" spans="1:30" ht="15.75" thickBot="1" x14ac:dyDescent="0.3">
      <c r="A178" s="12"/>
      <c r="B178" s="52" t="s">
        <v>158</v>
      </c>
      <c r="C178" s="21" t="s">
        <v>267</v>
      </c>
      <c r="D178" s="15"/>
      <c r="E178" s="28">
        <v>1714</v>
      </c>
      <c r="F178" s="16" t="s">
        <v>267</v>
      </c>
      <c r="G178" s="21" t="s">
        <v>267</v>
      </c>
      <c r="H178" s="15"/>
      <c r="I178" s="28">
        <v>1811</v>
      </c>
      <c r="J178" s="16" t="s">
        <v>267</v>
      </c>
      <c r="K178" s="21" t="s">
        <v>267</v>
      </c>
      <c r="L178" s="15"/>
      <c r="M178" s="33">
        <v>97</v>
      </c>
      <c r="N178" s="16" t="s">
        <v>267</v>
      </c>
      <c r="O178" s="21" t="s">
        <v>267</v>
      </c>
      <c r="P178" s="15"/>
      <c r="Q178" s="33">
        <v>603</v>
      </c>
      <c r="R178" s="16" t="s">
        <v>267</v>
      </c>
      <c r="S178" s="21" t="s">
        <v>267</v>
      </c>
      <c r="T178" s="15"/>
      <c r="U178" s="33">
        <v>667</v>
      </c>
      <c r="V178" s="16" t="s">
        <v>267</v>
      </c>
      <c r="W178" s="21" t="s">
        <v>267</v>
      </c>
      <c r="X178" s="15"/>
      <c r="Y178" s="33">
        <v>94</v>
      </c>
      <c r="Z178" s="16" t="s">
        <v>267</v>
      </c>
    </row>
    <row r="179" spans="1:30" x14ac:dyDescent="0.25">
      <c r="A179" s="12"/>
      <c r="B179" s="34"/>
      <c r="C179" s="34" t="s">
        <v>267</v>
      </c>
      <c r="D179" s="35"/>
      <c r="E179" s="35"/>
      <c r="F179" s="34"/>
      <c r="G179" s="34" t="s">
        <v>267</v>
      </c>
      <c r="H179" s="35"/>
      <c r="I179" s="35"/>
      <c r="J179" s="34"/>
      <c r="K179" s="34" t="s">
        <v>267</v>
      </c>
      <c r="L179" s="35"/>
      <c r="M179" s="35"/>
      <c r="N179" s="34"/>
      <c r="O179" s="34" t="s">
        <v>267</v>
      </c>
      <c r="P179" s="35"/>
      <c r="Q179" s="35"/>
      <c r="R179" s="34"/>
      <c r="S179" s="34" t="s">
        <v>267</v>
      </c>
      <c r="T179" s="35"/>
      <c r="U179" s="35"/>
      <c r="V179" s="34"/>
      <c r="W179" s="34" t="s">
        <v>267</v>
      </c>
      <c r="X179" s="35"/>
      <c r="Y179" s="35"/>
      <c r="Z179" s="34"/>
    </row>
    <row r="180" spans="1:30" ht="15.75" thickBot="1" x14ac:dyDescent="0.3">
      <c r="A180" s="12"/>
      <c r="B180" s="53" t="s">
        <v>158</v>
      </c>
      <c r="C180" s="37" t="s">
        <v>267</v>
      </c>
      <c r="D180" s="24" t="s">
        <v>284</v>
      </c>
      <c r="E180" s="30">
        <v>24420</v>
      </c>
      <c r="F180" s="31" t="s">
        <v>267</v>
      </c>
      <c r="G180" s="37" t="s">
        <v>267</v>
      </c>
      <c r="H180" s="24" t="s">
        <v>284</v>
      </c>
      <c r="I180" s="30">
        <v>26295</v>
      </c>
      <c r="J180" s="31" t="s">
        <v>267</v>
      </c>
      <c r="K180" s="37" t="s">
        <v>267</v>
      </c>
      <c r="L180" s="24" t="s">
        <v>284</v>
      </c>
      <c r="M180" s="39">
        <v>97</v>
      </c>
      <c r="N180" s="31" t="s">
        <v>267</v>
      </c>
      <c r="O180" s="37" t="s">
        <v>267</v>
      </c>
      <c r="P180" s="24" t="s">
        <v>284</v>
      </c>
      <c r="Q180" s="30">
        <v>22132</v>
      </c>
      <c r="R180" s="31" t="s">
        <v>267</v>
      </c>
      <c r="S180" s="37" t="s">
        <v>267</v>
      </c>
      <c r="T180" s="24" t="s">
        <v>284</v>
      </c>
      <c r="U180" s="30">
        <v>30575</v>
      </c>
      <c r="V180" s="31" t="s">
        <v>267</v>
      </c>
      <c r="W180" s="37" t="s">
        <v>267</v>
      </c>
      <c r="X180" s="24" t="s">
        <v>284</v>
      </c>
      <c r="Y180" s="39">
        <v>94</v>
      </c>
      <c r="Z180" s="31" t="s">
        <v>267</v>
      </c>
    </row>
    <row r="181" spans="1:30" ht="15.75" thickTop="1" x14ac:dyDescent="0.25">
      <c r="A181" s="12"/>
      <c r="B181" s="34"/>
      <c r="C181" s="34" t="s">
        <v>267</v>
      </c>
      <c r="D181" s="38"/>
      <c r="E181" s="38"/>
      <c r="F181" s="34"/>
      <c r="G181" s="34" t="s">
        <v>267</v>
      </c>
      <c r="H181" s="38"/>
      <c r="I181" s="38"/>
      <c r="J181" s="34"/>
      <c r="K181" s="34" t="s">
        <v>267</v>
      </c>
      <c r="L181" s="38"/>
      <c r="M181" s="38"/>
      <c r="N181" s="34"/>
      <c r="O181" s="34" t="s">
        <v>267</v>
      </c>
      <c r="P181" s="38"/>
      <c r="Q181" s="38"/>
      <c r="R181" s="34"/>
      <c r="S181" s="34" t="s">
        <v>267</v>
      </c>
      <c r="T181" s="38"/>
      <c r="U181" s="38"/>
      <c r="V181" s="34"/>
      <c r="W181" s="34" t="s">
        <v>267</v>
      </c>
      <c r="X181" s="38"/>
      <c r="Y181" s="38"/>
      <c r="Z181" s="34"/>
    </row>
    <row r="182" spans="1:30" x14ac:dyDescent="0.25">
      <c r="A182" s="12"/>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row>
    <row r="183" spans="1:30" x14ac:dyDescent="0.25">
      <c r="A183" s="12"/>
      <c r="B183" s="18" t="s">
        <v>650</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row>
    <row r="184" spans="1:30" ht="15.75" x14ac:dyDescent="0.25">
      <c r="A184" s="12"/>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row>
    <row r="185" spans="1:30" x14ac:dyDescent="0.25">
      <c r="A185" s="12"/>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row>
    <row r="186" spans="1:30" x14ac:dyDescent="0.25">
      <c r="A186" s="12"/>
      <c r="B186" s="41"/>
      <c r="C186" s="41" t="s">
        <v>267</v>
      </c>
      <c r="D186" s="42" t="s">
        <v>651</v>
      </c>
      <c r="E186" s="42"/>
      <c r="F186" s="42"/>
      <c r="G186" s="42"/>
      <c r="H186" s="42"/>
      <c r="I186" s="42"/>
      <c r="J186" s="42"/>
      <c r="K186" s="42"/>
      <c r="L186" s="42"/>
      <c r="M186" s="42"/>
      <c r="N186" s="41"/>
      <c r="O186" s="41" t="s">
        <v>267</v>
      </c>
      <c r="P186" s="42" t="s">
        <v>651</v>
      </c>
      <c r="Q186" s="42"/>
      <c r="R186" s="42"/>
      <c r="S186" s="42"/>
      <c r="T186" s="42"/>
      <c r="U186" s="42"/>
      <c r="V186" s="42"/>
      <c r="W186" s="42"/>
      <c r="X186" s="42"/>
      <c r="Y186" s="42"/>
      <c r="Z186" s="41"/>
    </row>
    <row r="187" spans="1:30" ht="15.75" thickBot="1" x14ac:dyDescent="0.3">
      <c r="A187" s="12"/>
      <c r="B187" s="41"/>
      <c r="C187" s="41"/>
      <c r="D187" s="43" t="s">
        <v>652</v>
      </c>
      <c r="E187" s="43"/>
      <c r="F187" s="43"/>
      <c r="G187" s="43"/>
      <c r="H187" s="43"/>
      <c r="I187" s="43"/>
      <c r="J187" s="43"/>
      <c r="K187" s="43"/>
      <c r="L187" s="43"/>
      <c r="M187" s="43"/>
      <c r="N187" s="41"/>
      <c r="O187" s="41"/>
      <c r="P187" s="43" t="s">
        <v>653</v>
      </c>
      <c r="Q187" s="43"/>
      <c r="R187" s="43"/>
      <c r="S187" s="43"/>
      <c r="T187" s="43"/>
      <c r="U187" s="43"/>
      <c r="V187" s="43"/>
      <c r="W187" s="43"/>
      <c r="X187" s="43"/>
      <c r="Y187" s="43"/>
      <c r="Z187" s="41"/>
    </row>
    <row r="188" spans="1:30" x14ac:dyDescent="0.25">
      <c r="A188" s="12"/>
      <c r="B188" s="40" t="s">
        <v>266</v>
      </c>
      <c r="C188" s="41" t="s">
        <v>267</v>
      </c>
      <c r="D188" s="57" t="s">
        <v>437</v>
      </c>
      <c r="E188" s="57"/>
      <c r="F188" s="64"/>
      <c r="G188" s="64" t="s">
        <v>267</v>
      </c>
      <c r="H188" s="57" t="s">
        <v>234</v>
      </c>
      <c r="I188" s="57"/>
      <c r="J188" s="64"/>
      <c r="K188" s="64" t="s">
        <v>267</v>
      </c>
      <c r="L188" s="57" t="s">
        <v>234</v>
      </c>
      <c r="M188" s="57"/>
      <c r="N188" s="41"/>
      <c r="O188" s="41" t="s">
        <v>267</v>
      </c>
      <c r="P188" s="57" t="s">
        <v>437</v>
      </c>
      <c r="Q188" s="57"/>
      <c r="R188" s="64"/>
      <c r="S188" s="64" t="s">
        <v>267</v>
      </c>
      <c r="T188" s="57" t="s">
        <v>234</v>
      </c>
      <c r="U188" s="57"/>
      <c r="V188" s="64"/>
      <c r="W188" s="64" t="s">
        <v>267</v>
      </c>
      <c r="X188" s="57" t="s">
        <v>234</v>
      </c>
      <c r="Y188" s="57"/>
      <c r="Z188" s="41"/>
    </row>
    <row r="189" spans="1:30" x14ac:dyDescent="0.25">
      <c r="A189" s="12"/>
      <c r="B189" s="40"/>
      <c r="C189" s="41"/>
      <c r="D189" s="42" t="s">
        <v>640</v>
      </c>
      <c r="E189" s="42"/>
      <c r="F189" s="41"/>
      <c r="G189" s="41"/>
      <c r="H189" s="42" t="s">
        <v>654</v>
      </c>
      <c r="I189" s="42"/>
      <c r="J189" s="41"/>
      <c r="K189" s="41"/>
      <c r="L189" s="42" t="s">
        <v>654</v>
      </c>
      <c r="M189" s="42"/>
      <c r="N189" s="41"/>
      <c r="O189" s="41"/>
      <c r="P189" s="42" t="s">
        <v>640</v>
      </c>
      <c r="Q189" s="42"/>
      <c r="R189" s="41"/>
      <c r="S189" s="41"/>
      <c r="T189" s="42" t="s">
        <v>654</v>
      </c>
      <c r="U189" s="42"/>
      <c r="V189" s="41"/>
      <c r="W189" s="41"/>
      <c r="X189" s="42" t="s">
        <v>654</v>
      </c>
      <c r="Y189" s="42"/>
      <c r="Z189" s="41"/>
    </row>
    <row r="190" spans="1:30" x14ac:dyDescent="0.25">
      <c r="A190" s="12"/>
      <c r="B190" s="40"/>
      <c r="C190" s="41"/>
      <c r="D190" s="42" t="s">
        <v>641</v>
      </c>
      <c r="E190" s="42"/>
      <c r="F190" s="41"/>
      <c r="G190" s="41"/>
      <c r="H190" s="42" t="s">
        <v>655</v>
      </c>
      <c r="I190" s="42"/>
      <c r="J190" s="41"/>
      <c r="K190" s="41"/>
      <c r="L190" s="42" t="s">
        <v>655</v>
      </c>
      <c r="M190" s="42"/>
      <c r="N190" s="41"/>
      <c r="O190" s="41"/>
      <c r="P190" s="42" t="s">
        <v>641</v>
      </c>
      <c r="Q190" s="42"/>
      <c r="R190" s="41"/>
      <c r="S190" s="41"/>
      <c r="T190" s="42" t="s">
        <v>655</v>
      </c>
      <c r="U190" s="42"/>
      <c r="V190" s="41"/>
      <c r="W190" s="41"/>
      <c r="X190" s="42" t="s">
        <v>655</v>
      </c>
      <c r="Y190" s="42"/>
      <c r="Z190" s="41"/>
    </row>
    <row r="191" spans="1:30" x14ac:dyDescent="0.25">
      <c r="A191" s="12"/>
      <c r="B191" s="40"/>
      <c r="C191" s="41"/>
      <c r="D191" s="42"/>
      <c r="E191" s="42"/>
      <c r="F191" s="41"/>
      <c r="G191" s="41"/>
      <c r="H191" s="42"/>
      <c r="I191" s="42"/>
      <c r="J191" s="41"/>
      <c r="K191" s="41"/>
      <c r="L191" s="42" t="s">
        <v>656</v>
      </c>
      <c r="M191" s="42"/>
      <c r="N191" s="41"/>
      <c r="O191" s="41"/>
      <c r="P191" s="42"/>
      <c r="Q191" s="42"/>
      <c r="R191" s="41"/>
      <c r="S191" s="41"/>
      <c r="T191" s="42"/>
      <c r="U191" s="42"/>
      <c r="V191" s="41"/>
      <c r="W191" s="41"/>
      <c r="X191" s="42" t="s">
        <v>656</v>
      </c>
      <c r="Y191" s="42"/>
      <c r="Z191" s="41"/>
    </row>
    <row r="192" spans="1:30" ht="15.75" thickBot="1" x14ac:dyDescent="0.3">
      <c r="A192" s="12"/>
      <c r="B192" s="40"/>
      <c r="C192" s="41"/>
      <c r="D192" s="43"/>
      <c r="E192" s="43"/>
      <c r="F192" s="41"/>
      <c r="G192" s="41"/>
      <c r="H192" s="43"/>
      <c r="I192" s="43"/>
      <c r="J192" s="41"/>
      <c r="K192" s="41"/>
      <c r="L192" s="43" t="s">
        <v>657</v>
      </c>
      <c r="M192" s="43"/>
      <c r="N192" s="41"/>
      <c r="O192" s="41"/>
      <c r="P192" s="43"/>
      <c r="Q192" s="43"/>
      <c r="R192" s="41"/>
      <c r="S192" s="41"/>
      <c r="T192" s="43"/>
      <c r="U192" s="43"/>
      <c r="V192" s="41"/>
      <c r="W192" s="41"/>
      <c r="X192" s="43" t="s">
        <v>657</v>
      </c>
      <c r="Y192" s="43"/>
      <c r="Z192" s="41"/>
    </row>
    <row r="193" spans="1:26" ht="25.5" x14ac:dyDescent="0.25">
      <c r="A193" s="12"/>
      <c r="B193" s="26" t="s">
        <v>647</v>
      </c>
      <c r="C193" s="24" t="s">
        <v>267</v>
      </c>
      <c r="D193" s="24"/>
      <c r="E193" s="24"/>
      <c r="F193" s="24"/>
      <c r="G193" s="24" t="s">
        <v>267</v>
      </c>
      <c r="H193" s="24"/>
      <c r="I193" s="24"/>
      <c r="J193" s="24"/>
      <c r="K193" s="24" t="s">
        <v>267</v>
      </c>
      <c r="L193" s="24"/>
      <c r="M193" s="24"/>
      <c r="N193" s="24"/>
      <c r="O193" s="24" t="s">
        <v>267</v>
      </c>
      <c r="P193" s="24"/>
      <c r="Q193" s="24"/>
      <c r="R193" s="24"/>
      <c r="S193" s="24" t="s">
        <v>267</v>
      </c>
      <c r="T193" s="24"/>
      <c r="U193" s="24"/>
      <c r="V193" s="24"/>
      <c r="W193" s="24" t="s">
        <v>267</v>
      </c>
      <c r="X193" s="24"/>
      <c r="Y193" s="24"/>
      <c r="Z193" s="24"/>
    </row>
    <row r="194" spans="1:26" x14ac:dyDescent="0.25">
      <c r="A194" s="12"/>
      <c r="B194" s="27" t="s">
        <v>548</v>
      </c>
      <c r="C194" s="15" t="s">
        <v>267</v>
      </c>
      <c r="D194" s="15"/>
      <c r="E194" s="15"/>
      <c r="F194" s="15"/>
      <c r="G194" s="15" t="s">
        <v>267</v>
      </c>
      <c r="H194" s="15"/>
      <c r="I194" s="15"/>
      <c r="J194" s="15"/>
      <c r="K194" s="15" t="s">
        <v>267</v>
      </c>
      <c r="L194" s="15"/>
      <c r="M194" s="15"/>
      <c r="N194" s="15"/>
      <c r="O194" s="15" t="s">
        <v>267</v>
      </c>
      <c r="P194" s="15"/>
      <c r="Q194" s="15"/>
      <c r="R194" s="15"/>
      <c r="S194" s="15" t="s">
        <v>267</v>
      </c>
      <c r="T194" s="15"/>
      <c r="U194" s="15"/>
      <c r="V194" s="15"/>
      <c r="W194" s="15" t="s">
        <v>267</v>
      </c>
      <c r="X194" s="15"/>
      <c r="Y194" s="15"/>
      <c r="Z194" s="15"/>
    </row>
    <row r="195" spans="1:26" x14ac:dyDescent="0.25">
      <c r="A195" s="12"/>
      <c r="B195" s="36" t="s">
        <v>549</v>
      </c>
      <c r="C195" s="24" t="s">
        <v>267</v>
      </c>
      <c r="D195" s="24" t="s">
        <v>284</v>
      </c>
      <c r="E195" s="30">
        <v>9393</v>
      </c>
      <c r="F195" s="31" t="s">
        <v>267</v>
      </c>
      <c r="G195" s="24" t="s">
        <v>267</v>
      </c>
      <c r="H195" s="24" t="s">
        <v>284</v>
      </c>
      <c r="I195" s="39">
        <v>99</v>
      </c>
      <c r="J195" s="31" t="s">
        <v>267</v>
      </c>
      <c r="K195" s="24" t="s">
        <v>267</v>
      </c>
      <c r="L195" s="24" t="s">
        <v>284</v>
      </c>
      <c r="M195" s="39">
        <v>99</v>
      </c>
      <c r="N195" s="31" t="s">
        <v>267</v>
      </c>
      <c r="O195" s="24" t="s">
        <v>267</v>
      </c>
      <c r="P195" s="24" t="s">
        <v>284</v>
      </c>
      <c r="Q195" s="30">
        <v>8742</v>
      </c>
      <c r="R195" s="31" t="s">
        <v>267</v>
      </c>
      <c r="S195" s="24" t="s">
        <v>267</v>
      </c>
      <c r="T195" s="24" t="s">
        <v>284</v>
      </c>
      <c r="U195" s="39">
        <v>112</v>
      </c>
      <c r="V195" s="31" t="s">
        <v>267</v>
      </c>
      <c r="W195" s="24" t="s">
        <v>267</v>
      </c>
      <c r="X195" s="24" t="s">
        <v>284</v>
      </c>
      <c r="Y195" s="39">
        <v>112</v>
      </c>
      <c r="Z195" s="31" t="s">
        <v>267</v>
      </c>
    </row>
    <row r="196" spans="1:26" x14ac:dyDescent="0.25">
      <c r="A196" s="12"/>
      <c r="B196" s="45" t="s">
        <v>550</v>
      </c>
      <c r="C196" s="15" t="s">
        <v>267</v>
      </c>
      <c r="D196" s="15"/>
      <c r="E196" s="28">
        <v>8253</v>
      </c>
      <c r="F196" s="16" t="s">
        <v>267</v>
      </c>
      <c r="G196" s="15" t="s">
        <v>267</v>
      </c>
      <c r="H196" s="16"/>
      <c r="I196" s="29" t="s">
        <v>285</v>
      </c>
      <c r="J196" s="16" t="s">
        <v>267</v>
      </c>
      <c r="K196" s="15" t="s">
        <v>267</v>
      </c>
      <c r="L196" s="16"/>
      <c r="M196" s="29" t="s">
        <v>285</v>
      </c>
      <c r="N196" s="16" t="s">
        <v>267</v>
      </c>
      <c r="O196" s="15" t="s">
        <v>267</v>
      </c>
      <c r="P196" s="15"/>
      <c r="Q196" s="28">
        <v>1563</v>
      </c>
      <c r="R196" s="16" t="s">
        <v>267</v>
      </c>
      <c r="S196" s="15" t="s">
        <v>267</v>
      </c>
      <c r="T196" s="15"/>
      <c r="U196" s="33">
        <v>4</v>
      </c>
      <c r="V196" s="16" t="s">
        <v>267</v>
      </c>
      <c r="W196" s="15" t="s">
        <v>267</v>
      </c>
      <c r="X196" s="15"/>
      <c r="Y196" s="33">
        <v>4</v>
      </c>
      <c r="Z196" s="16" t="s">
        <v>267</v>
      </c>
    </row>
    <row r="197" spans="1:26" x14ac:dyDescent="0.25">
      <c r="A197" s="12"/>
      <c r="B197" s="36" t="s">
        <v>551</v>
      </c>
      <c r="C197" s="24" t="s">
        <v>267</v>
      </c>
      <c r="D197" s="24"/>
      <c r="E197" s="30">
        <v>2978</v>
      </c>
      <c r="F197" s="31" t="s">
        <v>267</v>
      </c>
      <c r="G197" s="24" t="s">
        <v>267</v>
      </c>
      <c r="H197" s="24"/>
      <c r="I197" s="39">
        <v>9</v>
      </c>
      <c r="J197" s="31" t="s">
        <v>267</v>
      </c>
      <c r="K197" s="24" t="s">
        <v>267</v>
      </c>
      <c r="L197" s="24"/>
      <c r="M197" s="39">
        <v>9</v>
      </c>
      <c r="N197" s="31" t="s">
        <v>267</v>
      </c>
      <c r="O197" s="24" t="s">
        <v>267</v>
      </c>
      <c r="P197" s="24"/>
      <c r="Q197" s="30">
        <v>1912</v>
      </c>
      <c r="R197" s="31" t="s">
        <v>267</v>
      </c>
      <c r="S197" s="24" t="s">
        <v>267</v>
      </c>
      <c r="T197" s="24"/>
      <c r="U197" s="39">
        <v>2</v>
      </c>
      <c r="V197" s="31" t="s">
        <v>267</v>
      </c>
      <c r="W197" s="24" t="s">
        <v>267</v>
      </c>
      <c r="X197" s="24"/>
      <c r="Y197" s="39">
        <v>2</v>
      </c>
      <c r="Z197" s="31" t="s">
        <v>267</v>
      </c>
    </row>
    <row r="198" spans="1:26" x14ac:dyDescent="0.25">
      <c r="A198" s="12"/>
      <c r="B198" s="27" t="s">
        <v>553</v>
      </c>
      <c r="C198" s="15" t="s">
        <v>267</v>
      </c>
      <c r="D198" s="15"/>
      <c r="E198" s="28">
        <v>1314</v>
      </c>
      <c r="F198" s="16" t="s">
        <v>267</v>
      </c>
      <c r="G198" s="15" t="s">
        <v>267</v>
      </c>
      <c r="H198" s="15"/>
      <c r="I198" s="33">
        <v>17</v>
      </c>
      <c r="J198" s="16" t="s">
        <v>267</v>
      </c>
      <c r="K198" s="15" t="s">
        <v>267</v>
      </c>
      <c r="L198" s="15"/>
      <c r="M198" s="33">
        <v>17</v>
      </c>
      <c r="N198" s="16" t="s">
        <v>267</v>
      </c>
      <c r="O198" s="15" t="s">
        <v>267</v>
      </c>
      <c r="P198" s="15"/>
      <c r="Q198" s="28">
        <v>1736</v>
      </c>
      <c r="R198" s="16" t="s">
        <v>267</v>
      </c>
      <c r="S198" s="15" t="s">
        <v>267</v>
      </c>
      <c r="T198" s="15"/>
      <c r="U198" s="33">
        <v>19</v>
      </c>
      <c r="V198" s="16" t="s">
        <v>267</v>
      </c>
      <c r="W198" s="15" t="s">
        <v>267</v>
      </c>
      <c r="X198" s="15"/>
      <c r="Y198" s="33">
        <v>19</v>
      </c>
      <c r="Z198" s="16" t="s">
        <v>267</v>
      </c>
    </row>
    <row r="199" spans="1:26" ht="15.75" thickBot="1" x14ac:dyDescent="0.3">
      <c r="A199" s="12"/>
      <c r="B199" s="26" t="s">
        <v>648</v>
      </c>
      <c r="C199" s="24" t="s">
        <v>267</v>
      </c>
      <c r="D199" s="24"/>
      <c r="E199" s="39">
        <v>30</v>
      </c>
      <c r="F199" s="31" t="s">
        <v>267</v>
      </c>
      <c r="G199" s="24" t="s">
        <v>267</v>
      </c>
      <c r="H199" s="31"/>
      <c r="I199" s="32" t="s">
        <v>285</v>
      </c>
      <c r="J199" s="31" t="s">
        <v>267</v>
      </c>
      <c r="K199" s="24" t="s">
        <v>267</v>
      </c>
      <c r="L199" s="31"/>
      <c r="M199" s="32" t="s">
        <v>285</v>
      </c>
      <c r="N199" s="31" t="s">
        <v>267</v>
      </c>
      <c r="O199" s="24" t="s">
        <v>267</v>
      </c>
      <c r="P199" s="24"/>
      <c r="Q199" s="39">
        <v>40</v>
      </c>
      <c r="R199" s="31" t="s">
        <v>267</v>
      </c>
      <c r="S199" s="24" t="s">
        <v>267</v>
      </c>
      <c r="T199" s="31"/>
      <c r="U199" s="32" t="s">
        <v>285</v>
      </c>
      <c r="V199" s="31" t="s">
        <v>267</v>
      </c>
      <c r="W199" s="24" t="s">
        <v>267</v>
      </c>
      <c r="X199" s="31"/>
      <c r="Y199" s="32" t="s">
        <v>285</v>
      </c>
      <c r="Z199" s="31" t="s">
        <v>267</v>
      </c>
    </row>
    <row r="200" spans="1:26" x14ac:dyDescent="0.25">
      <c r="A200" s="12"/>
      <c r="B200" s="34"/>
      <c r="C200" s="34" t="s">
        <v>267</v>
      </c>
      <c r="D200" s="35"/>
      <c r="E200" s="35"/>
      <c r="F200" s="34"/>
      <c r="G200" s="34" t="s">
        <v>267</v>
      </c>
      <c r="H200" s="35"/>
      <c r="I200" s="35"/>
      <c r="J200" s="34"/>
      <c r="K200" s="34" t="s">
        <v>267</v>
      </c>
      <c r="L200" s="35"/>
      <c r="M200" s="35"/>
      <c r="N200" s="34"/>
      <c r="O200" s="34" t="s">
        <v>267</v>
      </c>
      <c r="P200" s="35"/>
      <c r="Q200" s="35"/>
      <c r="R200" s="34"/>
      <c r="S200" s="34" t="s">
        <v>267</v>
      </c>
      <c r="T200" s="35"/>
      <c r="U200" s="35"/>
      <c r="V200" s="34"/>
      <c r="W200" s="34" t="s">
        <v>267</v>
      </c>
      <c r="X200" s="35"/>
      <c r="Y200" s="35"/>
      <c r="Z200" s="34"/>
    </row>
    <row r="201" spans="1:26" ht="15.75" thickBot="1" x14ac:dyDescent="0.3">
      <c r="A201" s="12"/>
      <c r="B201" s="52" t="s">
        <v>158</v>
      </c>
      <c r="C201" s="21" t="s">
        <v>267</v>
      </c>
      <c r="D201" s="15"/>
      <c r="E201" s="28">
        <v>21968</v>
      </c>
      <c r="F201" s="16" t="s">
        <v>267</v>
      </c>
      <c r="G201" s="21" t="s">
        <v>267</v>
      </c>
      <c r="H201" s="15"/>
      <c r="I201" s="33">
        <v>125</v>
      </c>
      <c r="J201" s="16" t="s">
        <v>267</v>
      </c>
      <c r="K201" s="21" t="s">
        <v>267</v>
      </c>
      <c r="L201" s="15"/>
      <c r="M201" s="33">
        <v>125</v>
      </c>
      <c r="N201" s="16" t="s">
        <v>267</v>
      </c>
      <c r="O201" s="21" t="s">
        <v>267</v>
      </c>
      <c r="P201" s="15"/>
      <c r="Q201" s="28">
        <v>13993</v>
      </c>
      <c r="R201" s="16" t="s">
        <v>267</v>
      </c>
      <c r="S201" s="21" t="s">
        <v>267</v>
      </c>
      <c r="T201" s="15"/>
      <c r="U201" s="33">
        <v>137</v>
      </c>
      <c r="V201" s="16" t="s">
        <v>267</v>
      </c>
      <c r="W201" s="21" t="s">
        <v>267</v>
      </c>
      <c r="X201" s="15"/>
      <c r="Y201" s="33">
        <v>137</v>
      </c>
      <c r="Z201" s="16" t="s">
        <v>267</v>
      </c>
    </row>
    <row r="202" spans="1:26" x14ac:dyDescent="0.25">
      <c r="A202" s="12"/>
      <c r="B202" s="34"/>
      <c r="C202" s="34" t="s">
        <v>267</v>
      </c>
      <c r="D202" s="35"/>
      <c r="E202" s="35"/>
      <c r="F202" s="34"/>
      <c r="G202" s="34" t="s">
        <v>267</v>
      </c>
      <c r="H202" s="35"/>
      <c r="I202" s="35"/>
      <c r="J202" s="34"/>
      <c r="K202" s="34" t="s">
        <v>267</v>
      </c>
      <c r="L202" s="35"/>
      <c r="M202" s="35"/>
      <c r="N202" s="34"/>
      <c r="O202" s="34" t="s">
        <v>267</v>
      </c>
      <c r="P202" s="35"/>
      <c r="Q202" s="35"/>
      <c r="R202" s="34"/>
      <c r="S202" s="34" t="s">
        <v>267</v>
      </c>
      <c r="T202" s="35"/>
      <c r="U202" s="35"/>
      <c r="V202" s="34"/>
      <c r="W202" s="34" t="s">
        <v>267</v>
      </c>
      <c r="X202" s="35"/>
      <c r="Y202" s="35"/>
      <c r="Z202" s="34"/>
    </row>
    <row r="203" spans="1:26" x14ac:dyDescent="0.25">
      <c r="A203" s="12"/>
      <c r="B203" s="26" t="s">
        <v>649</v>
      </c>
      <c r="C203" s="37" t="s">
        <v>267</v>
      </c>
      <c r="D203" s="24"/>
      <c r="E203" s="24"/>
      <c r="F203" s="24"/>
      <c r="G203" s="37" t="s">
        <v>267</v>
      </c>
      <c r="H203" s="24"/>
      <c r="I203" s="24"/>
      <c r="J203" s="24"/>
      <c r="K203" s="37" t="s">
        <v>267</v>
      </c>
      <c r="L203" s="24"/>
      <c r="M203" s="24"/>
      <c r="N203" s="24"/>
      <c r="O203" s="37" t="s">
        <v>267</v>
      </c>
      <c r="P203" s="24"/>
      <c r="Q203" s="24"/>
      <c r="R203" s="24"/>
      <c r="S203" s="37" t="s">
        <v>267</v>
      </c>
      <c r="T203" s="24"/>
      <c r="U203" s="24"/>
      <c r="V203" s="24"/>
      <c r="W203" s="37" t="s">
        <v>267</v>
      </c>
      <c r="X203" s="24"/>
      <c r="Y203" s="24"/>
      <c r="Z203" s="24"/>
    </row>
    <row r="204" spans="1:26" x14ac:dyDescent="0.25">
      <c r="A204" s="12"/>
      <c r="B204" s="27" t="s">
        <v>548</v>
      </c>
      <c r="C204" s="21" t="s">
        <v>267</v>
      </c>
      <c r="D204" s="15"/>
      <c r="E204" s="15"/>
      <c r="F204" s="15"/>
      <c r="G204" s="21" t="s">
        <v>267</v>
      </c>
      <c r="H204" s="15"/>
      <c r="I204" s="15"/>
      <c r="J204" s="15"/>
      <c r="K204" s="21" t="s">
        <v>267</v>
      </c>
      <c r="L204" s="15"/>
      <c r="M204" s="15"/>
      <c r="N204" s="15"/>
      <c r="O204" s="21" t="s">
        <v>267</v>
      </c>
      <c r="P204" s="15"/>
      <c r="Q204" s="15"/>
      <c r="R204" s="15"/>
      <c r="S204" s="21" t="s">
        <v>267</v>
      </c>
      <c r="T204" s="15"/>
      <c r="U204" s="15"/>
      <c r="V204" s="15"/>
      <c r="W204" s="21" t="s">
        <v>267</v>
      </c>
      <c r="X204" s="15"/>
      <c r="Y204" s="15"/>
      <c r="Z204" s="15"/>
    </row>
    <row r="205" spans="1:26" x14ac:dyDescent="0.25">
      <c r="A205" s="12"/>
      <c r="B205" s="36" t="s">
        <v>549</v>
      </c>
      <c r="C205" s="37" t="s">
        <v>267</v>
      </c>
      <c r="D205" s="24"/>
      <c r="E205" s="30">
        <v>1159</v>
      </c>
      <c r="F205" s="31" t="s">
        <v>267</v>
      </c>
      <c r="G205" s="37" t="s">
        <v>267</v>
      </c>
      <c r="H205" s="24"/>
      <c r="I205" s="39">
        <v>1</v>
      </c>
      <c r="J205" s="31" t="s">
        <v>267</v>
      </c>
      <c r="K205" s="37" t="s">
        <v>267</v>
      </c>
      <c r="L205" s="24"/>
      <c r="M205" s="39">
        <v>1</v>
      </c>
      <c r="N205" s="31" t="s">
        <v>267</v>
      </c>
      <c r="O205" s="37" t="s">
        <v>267</v>
      </c>
      <c r="P205" s="24"/>
      <c r="Q205" s="30">
        <v>1280</v>
      </c>
      <c r="R205" s="31" t="s">
        <v>267</v>
      </c>
      <c r="S205" s="37" t="s">
        <v>267</v>
      </c>
      <c r="T205" s="24"/>
      <c r="U205" s="39">
        <v>7</v>
      </c>
      <c r="V205" s="31" t="s">
        <v>267</v>
      </c>
      <c r="W205" s="37" t="s">
        <v>267</v>
      </c>
      <c r="X205" s="24"/>
      <c r="Y205" s="39">
        <v>7</v>
      </c>
      <c r="Z205" s="31" t="s">
        <v>267</v>
      </c>
    </row>
    <row r="206" spans="1:26" x14ac:dyDescent="0.25">
      <c r="A206" s="12"/>
      <c r="B206" s="45" t="s">
        <v>551</v>
      </c>
      <c r="C206" s="21" t="s">
        <v>267</v>
      </c>
      <c r="D206" s="16"/>
      <c r="E206" s="29" t="s">
        <v>285</v>
      </c>
      <c r="F206" s="16" t="s">
        <v>267</v>
      </c>
      <c r="G206" s="21" t="s">
        <v>267</v>
      </c>
      <c r="H206" s="16"/>
      <c r="I206" s="29" t="s">
        <v>285</v>
      </c>
      <c r="J206" s="16" t="s">
        <v>267</v>
      </c>
      <c r="K206" s="21" t="s">
        <v>267</v>
      </c>
      <c r="L206" s="16"/>
      <c r="M206" s="29" t="s">
        <v>285</v>
      </c>
      <c r="N206" s="16" t="s">
        <v>267</v>
      </c>
      <c r="O206" s="21" t="s">
        <v>267</v>
      </c>
      <c r="P206" s="15"/>
      <c r="Q206" s="33">
        <v>642</v>
      </c>
      <c r="R206" s="16" t="s">
        <v>267</v>
      </c>
      <c r="S206" s="21" t="s">
        <v>267</v>
      </c>
      <c r="T206" s="16"/>
      <c r="U206" s="29" t="s">
        <v>285</v>
      </c>
      <c r="V206" s="16" t="s">
        <v>267</v>
      </c>
      <c r="W206" s="21" t="s">
        <v>267</v>
      </c>
      <c r="X206" s="16"/>
      <c r="Y206" s="29" t="s">
        <v>285</v>
      </c>
      <c r="Z206" s="16" t="s">
        <v>267</v>
      </c>
    </row>
    <row r="207" spans="1:26" x14ac:dyDescent="0.25">
      <c r="A207" s="12"/>
      <c r="B207" s="26" t="s">
        <v>553</v>
      </c>
      <c r="C207" s="37" t="s">
        <v>267</v>
      </c>
      <c r="D207" s="31"/>
      <c r="E207" s="32" t="s">
        <v>285</v>
      </c>
      <c r="F207" s="31" t="s">
        <v>267</v>
      </c>
      <c r="G207" s="37" t="s">
        <v>267</v>
      </c>
      <c r="H207" s="31"/>
      <c r="I207" s="32" t="s">
        <v>285</v>
      </c>
      <c r="J207" s="31" t="s">
        <v>267</v>
      </c>
      <c r="K207" s="37" t="s">
        <v>267</v>
      </c>
      <c r="L207" s="31"/>
      <c r="M207" s="32" t="s">
        <v>285</v>
      </c>
      <c r="N207" s="31" t="s">
        <v>267</v>
      </c>
      <c r="O207" s="37" t="s">
        <v>267</v>
      </c>
      <c r="P207" s="24"/>
      <c r="Q207" s="39">
        <v>334</v>
      </c>
      <c r="R207" s="31" t="s">
        <v>267</v>
      </c>
      <c r="S207" s="37" t="s">
        <v>267</v>
      </c>
      <c r="T207" s="24"/>
      <c r="U207" s="39">
        <v>4</v>
      </c>
      <c r="V207" s="31" t="s">
        <v>267</v>
      </c>
      <c r="W207" s="37" t="s">
        <v>267</v>
      </c>
      <c r="X207" s="24"/>
      <c r="Y207" s="39">
        <v>4</v>
      </c>
      <c r="Z207" s="31" t="s">
        <v>267</v>
      </c>
    </row>
    <row r="208" spans="1:26" ht="15.75" thickBot="1" x14ac:dyDescent="0.3">
      <c r="A208" s="12"/>
      <c r="B208" s="27" t="s">
        <v>648</v>
      </c>
      <c r="C208" s="21" t="s">
        <v>267</v>
      </c>
      <c r="D208" s="16"/>
      <c r="E208" s="29" t="s">
        <v>285</v>
      </c>
      <c r="F208" s="16" t="s">
        <v>267</v>
      </c>
      <c r="G208" s="21" t="s">
        <v>267</v>
      </c>
      <c r="H208" s="16"/>
      <c r="I208" s="29" t="s">
        <v>285</v>
      </c>
      <c r="J208" s="16" t="s">
        <v>267</v>
      </c>
      <c r="K208" s="21" t="s">
        <v>267</v>
      </c>
      <c r="L208" s="16"/>
      <c r="M208" s="29" t="s">
        <v>285</v>
      </c>
      <c r="N208" s="16" t="s">
        <v>267</v>
      </c>
      <c r="O208" s="21" t="s">
        <v>267</v>
      </c>
      <c r="P208" s="15"/>
      <c r="Q208" s="33">
        <v>5</v>
      </c>
      <c r="R208" s="16" t="s">
        <v>267</v>
      </c>
      <c r="S208" s="21" t="s">
        <v>267</v>
      </c>
      <c r="T208" s="16"/>
      <c r="U208" s="29" t="s">
        <v>285</v>
      </c>
      <c r="V208" s="16" t="s">
        <v>267</v>
      </c>
      <c r="W208" s="21" t="s">
        <v>267</v>
      </c>
      <c r="X208" s="16"/>
      <c r="Y208" s="29" t="s">
        <v>285</v>
      </c>
      <c r="Z208" s="16" t="s">
        <v>267</v>
      </c>
    </row>
    <row r="209" spans="1:30" x14ac:dyDescent="0.25">
      <c r="A209" s="12"/>
      <c r="B209" s="34"/>
      <c r="C209" s="34" t="s">
        <v>267</v>
      </c>
      <c r="D209" s="35"/>
      <c r="E209" s="35"/>
      <c r="F209" s="34"/>
      <c r="G209" s="34" t="s">
        <v>267</v>
      </c>
      <c r="H209" s="35"/>
      <c r="I209" s="35"/>
      <c r="J209" s="34"/>
      <c r="K209" s="34" t="s">
        <v>267</v>
      </c>
      <c r="L209" s="35"/>
      <c r="M209" s="35"/>
      <c r="N209" s="34"/>
      <c r="O209" s="34" t="s">
        <v>267</v>
      </c>
      <c r="P209" s="35"/>
      <c r="Q209" s="35"/>
      <c r="R209" s="34"/>
      <c r="S209" s="34" t="s">
        <v>267</v>
      </c>
      <c r="T209" s="35"/>
      <c r="U209" s="35"/>
      <c r="V209" s="34"/>
      <c r="W209" s="34" t="s">
        <v>267</v>
      </c>
      <c r="X209" s="35"/>
      <c r="Y209" s="35"/>
      <c r="Z209" s="34"/>
    </row>
    <row r="210" spans="1:30" ht="15.75" thickBot="1" x14ac:dyDescent="0.3">
      <c r="A210" s="12"/>
      <c r="B210" s="53" t="s">
        <v>158</v>
      </c>
      <c r="C210" s="37" t="s">
        <v>267</v>
      </c>
      <c r="D210" s="24"/>
      <c r="E210" s="30">
        <v>1159</v>
      </c>
      <c r="F210" s="31" t="s">
        <v>267</v>
      </c>
      <c r="G210" s="37" t="s">
        <v>267</v>
      </c>
      <c r="H210" s="24"/>
      <c r="I210" s="39">
        <v>1</v>
      </c>
      <c r="J210" s="31" t="s">
        <v>267</v>
      </c>
      <c r="K210" s="37" t="s">
        <v>267</v>
      </c>
      <c r="L210" s="24"/>
      <c r="M210" s="39">
        <v>1</v>
      </c>
      <c r="N210" s="31" t="s">
        <v>267</v>
      </c>
      <c r="O210" s="37" t="s">
        <v>267</v>
      </c>
      <c r="P210" s="24"/>
      <c r="Q210" s="30">
        <v>2261</v>
      </c>
      <c r="R210" s="31" t="s">
        <v>267</v>
      </c>
      <c r="S210" s="37" t="s">
        <v>267</v>
      </c>
      <c r="T210" s="24"/>
      <c r="U210" s="39">
        <v>11</v>
      </c>
      <c r="V210" s="31" t="s">
        <v>267</v>
      </c>
      <c r="W210" s="37" t="s">
        <v>267</v>
      </c>
      <c r="X210" s="24"/>
      <c r="Y210" s="39">
        <v>11</v>
      </c>
      <c r="Z210" s="31" t="s">
        <v>267</v>
      </c>
    </row>
    <row r="211" spans="1:30" x14ac:dyDescent="0.25">
      <c r="A211" s="12"/>
      <c r="B211" s="34"/>
      <c r="C211" s="34" t="s">
        <v>267</v>
      </c>
      <c r="D211" s="35"/>
      <c r="E211" s="35"/>
      <c r="F211" s="34"/>
      <c r="G211" s="34" t="s">
        <v>267</v>
      </c>
      <c r="H211" s="35"/>
      <c r="I211" s="35"/>
      <c r="J211" s="34"/>
      <c r="K211" s="34" t="s">
        <v>267</v>
      </c>
      <c r="L211" s="35"/>
      <c r="M211" s="35"/>
      <c r="N211" s="34"/>
      <c r="O211" s="34" t="s">
        <v>267</v>
      </c>
      <c r="P211" s="35"/>
      <c r="Q211" s="35"/>
      <c r="R211" s="34"/>
      <c r="S211" s="34" t="s">
        <v>267</v>
      </c>
      <c r="T211" s="35"/>
      <c r="U211" s="35"/>
      <c r="V211" s="34"/>
      <c r="W211" s="34" t="s">
        <v>267</v>
      </c>
      <c r="X211" s="35"/>
      <c r="Y211" s="35"/>
      <c r="Z211" s="34"/>
    </row>
    <row r="212" spans="1:30" ht="15.75" thickBot="1" x14ac:dyDescent="0.3">
      <c r="A212" s="12"/>
      <c r="B212" s="56"/>
      <c r="C212" s="21" t="s">
        <v>267</v>
      </c>
      <c r="D212" s="15" t="s">
        <v>284</v>
      </c>
      <c r="E212" s="28">
        <v>23127</v>
      </c>
      <c r="F212" s="16" t="s">
        <v>267</v>
      </c>
      <c r="G212" s="21" t="s">
        <v>267</v>
      </c>
      <c r="H212" s="15" t="s">
        <v>284</v>
      </c>
      <c r="I212" s="33">
        <v>126</v>
      </c>
      <c r="J212" s="16" t="s">
        <v>267</v>
      </c>
      <c r="K212" s="21" t="s">
        <v>267</v>
      </c>
      <c r="L212" s="15" t="s">
        <v>284</v>
      </c>
      <c r="M212" s="33">
        <v>126</v>
      </c>
      <c r="N212" s="16" t="s">
        <v>267</v>
      </c>
      <c r="O212" s="21" t="s">
        <v>267</v>
      </c>
      <c r="P212" s="15" t="s">
        <v>284</v>
      </c>
      <c r="Q212" s="28">
        <v>16254</v>
      </c>
      <c r="R212" s="16" t="s">
        <v>267</v>
      </c>
      <c r="S212" s="21" t="s">
        <v>267</v>
      </c>
      <c r="T212" s="15" t="s">
        <v>284</v>
      </c>
      <c r="U212" s="33">
        <v>148</v>
      </c>
      <c r="V212" s="16" t="s">
        <v>267</v>
      </c>
      <c r="W212" s="21" t="s">
        <v>267</v>
      </c>
      <c r="X212" s="15" t="s">
        <v>284</v>
      </c>
      <c r="Y212" s="33">
        <v>148</v>
      </c>
      <c r="Z212" s="16" t="s">
        <v>267</v>
      </c>
    </row>
    <row r="213" spans="1:30" ht="15.75" thickTop="1" x14ac:dyDescent="0.25">
      <c r="A213" s="12"/>
      <c r="B213" s="34"/>
      <c r="C213" s="34" t="s">
        <v>267</v>
      </c>
      <c r="D213" s="38"/>
      <c r="E213" s="38"/>
      <c r="F213" s="34"/>
      <c r="G213" s="34" t="s">
        <v>267</v>
      </c>
      <c r="H213" s="38"/>
      <c r="I213" s="38"/>
      <c r="J213" s="34"/>
      <c r="K213" s="34" t="s">
        <v>267</v>
      </c>
      <c r="L213" s="38"/>
      <c r="M213" s="38"/>
      <c r="N213" s="34"/>
      <c r="O213" s="34" t="s">
        <v>267</v>
      </c>
      <c r="P213" s="38"/>
      <c r="Q213" s="38"/>
      <c r="R213" s="34"/>
      <c r="S213" s="34" t="s">
        <v>267</v>
      </c>
      <c r="T213" s="38"/>
      <c r="U213" s="38"/>
      <c r="V213" s="34"/>
      <c r="W213" s="34" t="s">
        <v>267</v>
      </c>
      <c r="X213" s="38"/>
      <c r="Y213" s="38"/>
      <c r="Z213" s="34"/>
    </row>
    <row r="214" spans="1:30" ht="25.5" customHeight="1" x14ac:dyDescent="0.25">
      <c r="A214" s="12"/>
      <c r="B214" s="18" t="s">
        <v>658</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row>
    <row r="215" spans="1:30" x14ac:dyDescent="0.25">
      <c r="A215" s="12"/>
      <c r="B215" s="17" t="s">
        <v>659</v>
      </c>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row>
    <row r="216" spans="1:30" x14ac:dyDescent="0.25">
      <c r="A216" s="12"/>
      <c r="B216" s="18" t="s">
        <v>660</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row>
    <row r="217" spans="1:30" x14ac:dyDescent="0.25">
      <c r="A217" s="12"/>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row>
    <row r="218" spans="1:30" x14ac:dyDescent="0.25">
      <c r="A218" s="12"/>
      <c r="B218" s="15"/>
      <c r="C218" s="15"/>
      <c r="D218" s="15"/>
      <c r="E218" s="15"/>
      <c r="F218" s="15"/>
      <c r="G218" s="15"/>
      <c r="H218" s="15"/>
      <c r="I218" s="15"/>
      <c r="J218" s="15"/>
      <c r="K218" s="15"/>
      <c r="L218" s="15"/>
      <c r="M218" s="15"/>
      <c r="N218" s="15"/>
    </row>
    <row r="219" spans="1:30" x14ac:dyDescent="0.25">
      <c r="A219" s="12"/>
      <c r="B219" s="40" t="s">
        <v>661</v>
      </c>
      <c r="C219" s="41" t="s">
        <v>267</v>
      </c>
      <c r="D219" s="42" t="s">
        <v>662</v>
      </c>
      <c r="E219" s="42"/>
      <c r="F219" s="41"/>
      <c r="G219" s="41" t="s">
        <v>267</v>
      </c>
      <c r="H219" s="75" t="s">
        <v>665</v>
      </c>
      <c r="I219" s="75"/>
      <c r="J219" s="41"/>
      <c r="K219" s="41" t="s">
        <v>267</v>
      </c>
      <c r="L219" s="42" t="s">
        <v>667</v>
      </c>
      <c r="M219" s="42"/>
      <c r="N219" s="41"/>
    </row>
    <row r="220" spans="1:30" x14ac:dyDescent="0.25">
      <c r="A220" s="12"/>
      <c r="B220" s="40"/>
      <c r="C220" s="41"/>
      <c r="D220" s="42" t="s">
        <v>663</v>
      </c>
      <c r="E220" s="42"/>
      <c r="F220" s="41"/>
      <c r="G220" s="41"/>
      <c r="H220" s="75" t="s">
        <v>666</v>
      </c>
      <c r="I220" s="75"/>
      <c r="J220" s="41"/>
      <c r="K220" s="41"/>
      <c r="L220" s="42" t="s">
        <v>666</v>
      </c>
      <c r="M220" s="42"/>
      <c r="N220" s="41"/>
    </row>
    <row r="221" spans="1:30" x14ac:dyDescent="0.25">
      <c r="A221" s="12"/>
      <c r="B221" s="40"/>
      <c r="C221" s="41"/>
      <c r="D221" s="42" t="s">
        <v>664</v>
      </c>
      <c r="E221" s="42"/>
      <c r="F221" s="41"/>
      <c r="G221" s="41"/>
      <c r="H221" s="75" t="s">
        <v>640</v>
      </c>
      <c r="I221" s="75"/>
      <c r="J221" s="41"/>
      <c r="K221" s="41"/>
      <c r="L221" s="42" t="s">
        <v>640</v>
      </c>
      <c r="M221" s="42"/>
      <c r="N221" s="41"/>
    </row>
    <row r="222" spans="1:30" ht="15.75" thickBot="1" x14ac:dyDescent="0.3">
      <c r="A222" s="12"/>
      <c r="B222" s="40"/>
      <c r="C222" s="41"/>
      <c r="D222" s="43"/>
      <c r="E222" s="43"/>
      <c r="F222" s="41"/>
      <c r="G222" s="41"/>
      <c r="H222" s="76" t="s">
        <v>641</v>
      </c>
      <c r="I222" s="76"/>
      <c r="J222" s="41"/>
      <c r="K222" s="41"/>
      <c r="L222" s="43" t="s">
        <v>641</v>
      </c>
      <c r="M222" s="43"/>
      <c r="N222" s="41"/>
    </row>
    <row r="223" spans="1:30" x14ac:dyDescent="0.25">
      <c r="A223" s="12"/>
      <c r="B223" s="77" t="s">
        <v>280</v>
      </c>
      <c r="C223" s="24" t="s">
        <v>267</v>
      </c>
      <c r="D223" s="24"/>
      <c r="E223" s="24"/>
      <c r="F223" s="24"/>
      <c r="G223" s="24" t="s">
        <v>267</v>
      </c>
      <c r="H223" s="24"/>
      <c r="I223" s="24"/>
      <c r="J223" s="24"/>
      <c r="K223" s="24" t="s">
        <v>267</v>
      </c>
      <c r="L223" s="24"/>
      <c r="M223" s="24"/>
      <c r="N223" s="24"/>
    </row>
    <row r="224" spans="1:30" x14ac:dyDescent="0.25">
      <c r="A224" s="12"/>
      <c r="B224" s="27" t="s">
        <v>668</v>
      </c>
      <c r="C224" s="15" t="s">
        <v>267</v>
      </c>
      <c r="D224" s="15"/>
      <c r="E224" s="33">
        <v>4</v>
      </c>
      <c r="F224" s="16" t="s">
        <v>267</v>
      </c>
      <c r="G224" s="15" t="s">
        <v>267</v>
      </c>
      <c r="H224" s="15" t="s">
        <v>284</v>
      </c>
      <c r="I224" s="33">
        <v>408</v>
      </c>
      <c r="J224" s="16" t="s">
        <v>267</v>
      </c>
      <c r="K224" s="15" t="s">
        <v>267</v>
      </c>
      <c r="L224" s="15" t="s">
        <v>284</v>
      </c>
      <c r="M224" s="33">
        <v>408</v>
      </c>
      <c r="N224" s="16" t="s">
        <v>267</v>
      </c>
    </row>
    <row r="225" spans="1:30" ht="15.75" thickBot="1" x14ac:dyDescent="0.3">
      <c r="A225" s="12"/>
      <c r="B225" s="26" t="s">
        <v>551</v>
      </c>
      <c r="C225" s="24" t="s">
        <v>267</v>
      </c>
      <c r="D225" s="24"/>
      <c r="E225" s="39">
        <v>13</v>
      </c>
      <c r="F225" s="31" t="s">
        <v>267</v>
      </c>
      <c r="G225" s="24" t="s">
        <v>267</v>
      </c>
      <c r="H225" s="24"/>
      <c r="I225" s="30">
        <v>3853</v>
      </c>
      <c r="J225" s="31" t="s">
        <v>267</v>
      </c>
      <c r="K225" s="24" t="s">
        <v>267</v>
      </c>
      <c r="L225" s="24"/>
      <c r="M225" s="30">
        <v>3853</v>
      </c>
      <c r="N225" s="31" t="s">
        <v>267</v>
      </c>
    </row>
    <row r="226" spans="1:30" x14ac:dyDescent="0.25">
      <c r="A226" s="12"/>
      <c r="B226" s="34"/>
      <c r="C226" s="34" t="s">
        <v>267</v>
      </c>
      <c r="D226" s="35"/>
      <c r="E226" s="35"/>
      <c r="F226" s="34"/>
      <c r="G226" s="34" t="s">
        <v>267</v>
      </c>
      <c r="H226" s="35"/>
      <c r="I226" s="35"/>
      <c r="J226" s="34"/>
      <c r="K226" s="34" t="s">
        <v>267</v>
      </c>
      <c r="L226" s="35"/>
      <c r="M226" s="35"/>
      <c r="N226" s="34"/>
    </row>
    <row r="227" spans="1:30" ht="15.75" thickBot="1" x14ac:dyDescent="0.3">
      <c r="A227" s="12"/>
      <c r="B227" s="27" t="s">
        <v>669</v>
      </c>
      <c r="C227" s="21" t="s">
        <v>267</v>
      </c>
      <c r="D227" s="15"/>
      <c r="E227" s="33">
        <v>17</v>
      </c>
      <c r="F227" s="16" t="s">
        <v>267</v>
      </c>
      <c r="G227" s="21" t="s">
        <v>267</v>
      </c>
      <c r="H227" s="15" t="s">
        <v>284</v>
      </c>
      <c r="I227" s="28">
        <v>4261</v>
      </c>
      <c r="J227" s="16" t="s">
        <v>267</v>
      </c>
      <c r="K227" s="21" t="s">
        <v>267</v>
      </c>
      <c r="L227" s="15" t="s">
        <v>284</v>
      </c>
      <c r="M227" s="28">
        <v>4261</v>
      </c>
      <c r="N227" s="16" t="s">
        <v>267</v>
      </c>
    </row>
    <row r="228" spans="1:30" ht="15.75" thickTop="1" x14ac:dyDescent="0.25">
      <c r="A228" s="12"/>
      <c r="B228" s="34"/>
      <c r="C228" s="34" t="s">
        <v>267</v>
      </c>
      <c r="D228" s="38"/>
      <c r="E228" s="38"/>
      <c r="F228" s="34"/>
      <c r="G228" s="34" t="s">
        <v>267</v>
      </c>
      <c r="H228" s="38"/>
      <c r="I228" s="38"/>
      <c r="J228" s="34"/>
      <c r="K228" s="34" t="s">
        <v>267</v>
      </c>
      <c r="L228" s="38"/>
      <c r="M228" s="38"/>
      <c r="N228" s="34"/>
    </row>
    <row r="229" spans="1:30" x14ac:dyDescent="0.25">
      <c r="A229" s="12"/>
      <c r="B229" s="77" t="s">
        <v>607</v>
      </c>
      <c r="C229" s="37" t="s">
        <v>267</v>
      </c>
      <c r="D229" s="24"/>
      <c r="E229" s="24"/>
      <c r="F229" s="24"/>
      <c r="G229" s="37" t="s">
        <v>267</v>
      </c>
      <c r="H229" s="24"/>
      <c r="I229" s="24"/>
      <c r="J229" s="24"/>
      <c r="K229" s="37" t="s">
        <v>267</v>
      </c>
      <c r="L229" s="24"/>
      <c r="M229" s="24"/>
      <c r="N229" s="24"/>
    </row>
    <row r="230" spans="1:30" x14ac:dyDescent="0.25">
      <c r="A230" s="12"/>
      <c r="B230" s="27" t="s">
        <v>668</v>
      </c>
      <c r="C230" s="21" t="s">
        <v>267</v>
      </c>
      <c r="D230" s="15"/>
      <c r="E230" s="33">
        <v>2</v>
      </c>
      <c r="F230" s="16" t="s">
        <v>267</v>
      </c>
      <c r="G230" s="21" t="s">
        <v>267</v>
      </c>
      <c r="H230" s="15" t="s">
        <v>284</v>
      </c>
      <c r="I230" s="33">
        <v>451</v>
      </c>
      <c r="J230" s="16" t="s">
        <v>267</v>
      </c>
      <c r="K230" s="21" t="s">
        <v>267</v>
      </c>
      <c r="L230" s="15" t="s">
        <v>284</v>
      </c>
      <c r="M230" s="33">
        <v>406</v>
      </c>
      <c r="N230" s="16" t="s">
        <v>267</v>
      </c>
    </row>
    <row r="231" spans="1:30" x14ac:dyDescent="0.25">
      <c r="A231" s="12"/>
      <c r="B231" s="26" t="s">
        <v>670</v>
      </c>
      <c r="C231" s="37" t="s">
        <v>267</v>
      </c>
      <c r="D231" s="24"/>
      <c r="E231" s="39">
        <v>1</v>
      </c>
      <c r="F231" s="31" t="s">
        <v>267</v>
      </c>
      <c r="G231" s="37" t="s">
        <v>267</v>
      </c>
      <c r="H231" s="24"/>
      <c r="I231" s="30">
        <v>2620</v>
      </c>
      <c r="J231" s="31" t="s">
        <v>267</v>
      </c>
      <c r="K231" s="37" t="s">
        <v>267</v>
      </c>
      <c r="L231" s="24"/>
      <c r="M231" s="30">
        <v>2620</v>
      </c>
      <c r="N231" s="31" t="s">
        <v>267</v>
      </c>
    </row>
    <row r="232" spans="1:30" ht="15.75" thickBot="1" x14ac:dyDescent="0.3">
      <c r="A232" s="12"/>
      <c r="B232" s="27" t="s">
        <v>551</v>
      </c>
      <c r="C232" s="21" t="s">
        <v>267</v>
      </c>
      <c r="D232" s="15"/>
      <c r="E232" s="33">
        <v>1</v>
      </c>
      <c r="F232" s="16" t="s">
        <v>267</v>
      </c>
      <c r="G232" s="21" t="s">
        <v>267</v>
      </c>
      <c r="H232" s="15"/>
      <c r="I232" s="33">
        <v>82</v>
      </c>
      <c r="J232" s="16" t="s">
        <v>267</v>
      </c>
      <c r="K232" s="21" t="s">
        <v>267</v>
      </c>
      <c r="L232" s="15"/>
      <c r="M232" s="33">
        <v>82</v>
      </c>
      <c r="N232" s="16" t="s">
        <v>267</v>
      </c>
    </row>
    <row r="233" spans="1:30" x14ac:dyDescent="0.25">
      <c r="A233" s="12"/>
      <c r="B233" s="34"/>
      <c r="C233" s="34" t="s">
        <v>267</v>
      </c>
      <c r="D233" s="35"/>
      <c r="E233" s="35"/>
      <c r="F233" s="34"/>
      <c r="G233" s="34" t="s">
        <v>267</v>
      </c>
      <c r="H233" s="35"/>
      <c r="I233" s="35"/>
      <c r="J233" s="34"/>
      <c r="K233" s="34" t="s">
        <v>267</v>
      </c>
      <c r="L233" s="35"/>
      <c r="M233" s="35"/>
      <c r="N233" s="34"/>
    </row>
    <row r="234" spans="1:30" ht="15.75" thickBot="1" x14ac:dyDescent="0.3">
      <c r="A234" s="12"/>
      <c r="B234" s="26" t="s">
        <v>669</v>
      </c>
      <c r="C234" s="37" t="s">
        <v>267</v>
      </c>
      <c r="D234" s="24"/>
      <c r="E234" s="39">
        <v>4</v>
      </c>
      <c r="F234" s="31" t="s">
        <v>267</v>
      </c>
      <c r="G234" s="37" t="s">
        <v>267</v>
      </c>
      <c r="H234" s="24" t="s">
        <v>284</v>
      </c>
      <c r="I234" s="30">
        <v>3153</v>
      </c>
      <c r="J234" s="31" t="s">
        <v>267</v>
      </c>
      <c r="K234" s="37" t="s">
        <v>267</v>
      </c>
      <c r="L234" s="24" t="s">
        <v>284</v>
      </c>
      <c r="M234" s="30">
        <v>3108</v>
      </c>
      <c r="N234" s="31" t="s">
        <v>267</v>
      </c>
    </row>
    <row r="235" spans="1:30" ht="15.75" thickTop="1" x14ac:dyDescent="0.25">
      <c r="A235" s="12"/>
      <c r="B235" s="34"/>
      <c r="C235" s="34" t="s">
        <v>267</v>
      </c>
      <c r="D235" s="38"/>
      <c r="E235" s="38"/>
      <c r="F235" s="34"/>
      <c r="G235" s="34" t="s">
        <v>267</v>
      </c>
      <c r="H235" s="38"/>
      <c r="I235" s="38"/>
      <c r="J235" s="34"/>
      <c r="K235" s="34" t="s">
        <v>267</v>
      </c>
      <c r="L235" s="38"/>
      <c r="M235" s="38"/>
      <c r="N235" s="34"/>
    </row>
    <row r="236" spans="1:30" x14ac:dyDescent="0.25">
      <c r="A236" s="12"/>
      <c r="B236" s="18" t="s">
        <v>671</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row>
    <row r="237" spans="1:30" ht="25.5" customHeight="1" x14ac:dyDescent="0.25">
      <c r="A237" s="12"/>
      <c r="B237" s="18" t="s">
        <v>672</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row>
    <row r="238" spans="1:30" x14ac:dyDescent="0.25">
      <c r="A238" s="12"/>
      <c r="B238" s="17" t="s">
        <v>673</v>
      </c>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row>
    <row r="239" spans="1:30" x14ac:dyDescent="0.25">
      <c r="A239" s="12"/>
      <c r="B239" s="18" t="s">
        <v>674</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row>
    <row r="240" spans="1:30" x14ac:dyDescent="0.25">
      <c r="A240" s="12"/>
      <c r="B240" s="18" t="s">
        <v>675</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row>
    <row r="241" spans="1:30" x14ac:dyDescent="0.25">
      <c r="A241" s="12"/>
      <c r="B241" s="18" t="s">
        <v>676</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row>
    <row r="242" spans="1:30" x14ac:dyDescent="0.25">
      <c r="A242" s="12"/>
      <c r="B242" s="18" t="s">
        <v>677</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c r="AD242" s="18"/>
    </row>
    <row r="243" spans="1:30" x14ac:dyDescent="0.25">
      <c r="A243" s="12"/>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row>
    <row r="244" spans="1:30" x14ac:dyDescent="0.25">
      <c r="A244" s="12"/>
      <c r="B244" s="15"/>
      <c r="C244" s="15"/>
      <c r="D244" s="15"/>
      <c r="E244" s="15"/>
      <c r="F244" s="15"/>
      <c r="G244" s="15"/>
      <c r="H244" s="15"/>
      <c r="I244" s="15"/>
      <c r="J244" s="15"/>
    </row>
    <row r="245" spans="1:30" x14ac:dyDescent="0.25">
      <c r="A245" s="12"/>
      <c r="B245" s="41"/>
      <c r="C245" s="41" t="s">
        <v>267</v>
      </c>
      <c r="D245" s="42" t="s">
        <v>678</v>
      </c>
      <c r="E245" s="42"/>
      <c r="F245" s="42"/>
      <c r="G245" s="42"/>
      <c r="H245" s="42"/>
      <c r="I245" s="42"/>
      <c r="J245" s="41"/>
    </row>
    <row r="246" spans="1:30" ht="15.75" thickBot="1" x14ac:dyDescent="0.3">
      <c r="A246" s="12"/>
      <c r="B246" s="41"/>
      <c r="C246" s="41"/>
      <c r="D246" s="43" t="s">
        <v>679</v>
      </c>
      <c r="E246" s="43"/>
      <c r="F246" s="43"/>
      <c r="G246" s="43"/>
      <c r="H246" s="43"/>
      <c r="I246" s="43"/>
      <c r="J246" s="41"/>
    </row>
    <row r="247" spans="1:30" ht="15.75" thickBot="1" x14ac:dyDescent="0.3">
      <c r="A247" s="12"/>
      <c r="B247" s="44" t="s">
        <v>266</v>
      </c>
      <c r="C247" s="21" t="s">
        <v>267</v>
      </c>
      <c r="D247" s="46">
        <v>2014</v>
      </c>
      <c r="E247" s="46"/>
      <c r="F247" s="21"/>
      <c r="G247" s="21"/>
      <c r="H247" s="46">
        <v>2013</v>
      </c>
      <c r="I247" s="46"/>
      <c r="J247" s="21"/>
    </row>
    <row r="248" spans="1:30" x14ac:dyDescent="0.25">
      <c r="A248" s="12"/>
      <c r="B248" s="26" t="s">
        <v>680</v>
      </c>
      <c r="C248" s="24" t="s">
        <v>267</v>
      </c>
      <c r="D248" s="24"/>
      <c r="E248" s="24"/>
      <c r="F248" s="24"/>
      <c r="G248" s="24"/>
      <c r="H248" s="24"/>
      <c r="I248" s="24"/>
      <c r="J248" s="24"/>
    </row>
    <row r="249" spans="1:30" x14ac:dyDescent="0.25">
      <c r="A249" s="12"/>
      <c r="B249" s="45" t="s">
        <v>308</v>
      </c>
      <c r="C249" s="15" t="s">
        <v>267</v>
      </c>
      <c r="D249" s="15" t="s">
        <v>284</v>
      </c>
      <c r="E249" s="28">
        <v>4103</v>
      </c>
      <c r="F249" s="16" t="s">
        <v>267</v>
      </c>
      <c r="G249" s="15"/>
      <c r="H249" s="15" t="s">
        <v>284</v>
      </c>
      <c r="I249" s="28">
        <v>1052</v>
      </c>
      <c r="J249" s="16" t="s">
        <v>267</v>
      </c>
    </row>
    <row r="250" spans="1:30" ht="25.5" x14ac:dyDescent="0.25">
      <c r="A250" s="12"/>
      <c r="B250" s="36" t="s">
        <v>681</v>
      </c>
      <c r="C250" s="24" t="s">
        <v>267</v>
      </c>
      <c r="D250" s="31"/>
      <c r="E250" s="32" t="s">
        <v>285</v>
      </c>
      <c r="F250" s="31" t="s">
        <v>267</v>
      </c>
      <c r="G250" s="24"/>
      <c r="H250" s="24"/>
      <c r="I250" s="39">
        <v>502</v>
      </c>
      <c r="J250" s="31" t="s">
        <v>267</v>
      </c>
    </row>
    <row r="251" spans="1:30" ht="25.5" x14ac:dyDescent="0.25">
      <c r="A251" s="12"/>
      <c r="B251" s="45" t="s">
        <v>321</v>
      </c>
      <c r="C251" s="15" t="s">
        <v>267</v>
      </c>
      <c r="D251" s="15"/>
      <c r="E251" s="33" t="s">
        <v>682</v>
      </c>
      <c r="F251" s="16" t="s">
        <v>312</v>
      </c>
      <c r="G251" s="15"/>
      <c r="H251" s="15"/>
      <c r="I251" s="33">
        <v>237</v>
      </c>
      <c r="J251" s="16" t="s">
        <v>267</v>
      </c>
    </row>
    <row r="252" spans="1:30" ht="15.75" thickBot="1" x14ac:dyDescent="0.3">
      <c r="A252" s="12"/>
      <c r="B252" s="36" t="s">
        <v>317</v>
      </c>
      <c r="C252" s="24" t="s">
        <v>267</v>
      </c>
      <c r="D252" s="24"/>
      <c r="E252" s="39">
        <v>134</v>
      </c>
      <c r="F252" s="31" t="s">
        <v>267</v>
      </c>
      <c r="G252" s="24"/>
      <c r="H252" s="24"/>
      <c r="I252" s="39">
        <v>275</v>
      </c>
      <c r="J252" s="31" t="s">
        <v>267</v>
      </c>
    </row>
    <row r="253" spans="1:30" x14ac:dyDescent="0.25">
      <c r="A253" s="12"/>
      <c r="B253" s="34"/>
      <c r="C253" s="34" t="s">
        <v>267</v>
      </c>
      <c r="D253" s="35"/>
      <c r="E253" s="35"/>
      <c r="F253" s="34"/>
      <c r="G253" s="34"/>
      <c r="H253" s="35"/>
      <c r="I253" s="35"/>
      <c r="J253" s="34"/>
    </row>
    <row r="254" spans="1:30" ht="15.75" thickBot="1" x14ac:dyDescent="0.3">
      <c r="A254" s="12"/>
      <c r="B254" s="45" t="s">
        <v>314</v>
      </c>
      <c r="C254" s="21" t="s">
        <v>267</v>
      </c>
      <c r="D254" s="15"/>
      <c r="E254" s="28">
        <v>4084</v>
      </c>
      <c r="F254" s="16" t="s">
        <v>267</v>
      </c>
      <c r="G254" s="21"/>
      <c r="H254" s="15"/>
      <c r="I254" s="28">
        <v>2066</v>
      </c>
      <c r="J254" s="16" t="s">
        <v>267</v>
      </c>
    </row>
    <row r="255" spans="1:30" x14ac:dyDescent="0.25">
      <c r="A255" s="12"/>
      <c r="B255" s="34"/>
      <c r="C255" s="34" t="s">
        <v>267</v>
      </c>
      <c r="D255" s="35"/>
      <c r="E255" s="35"/>
      <c r="F255" s="34"/>
      <c r="G255" s="34"/>
      <c r="H255" s="35"/>
      <c r="I255" s="35"/>
      <c r="J255" s="34"/>
    </row>
    <row r="256" spans="1:30" ht="26.25" thickBot="1" x14ac:dyDescent="0.3">
      <c r="A256" s="12"/>
      <c r="B256" s="26" t="s">
        <v>683</v>
      </c>
      <c r="C256" s="37" t="s">
        <v>267</v>
      </c>
      <c r="D256" s="24" t="s">
        <v>284</v>
      </c>
      <c r="E256" s="30">
        <v>4084</v>
      </c>
      <c r="F256" s="31" t="s">
        <v>267</v>
      </c>
      <c r="G256" s="37"/>
      <c r="H256" s="24" t="s">
        <v>284</v>
      </c>
      <c r="I256" s="30">
        <v>2066</v>
      </c>
      <c r="J256" s="31" t="s">
        <v>267</v>
      </c>
    </row>
    <row r="257" spans="1:30" ht="15.75" thickTop="1" x14ac:dyDescent="0.25">
      <c r="A257" s="12"/>
      <c r="B257" s="34"/>
      <c r="C257" s="34" t="s">
        <v>267</v>
      </c>
      <c r="D257" s="38"/>
      <c r="E257" s="38"/>
      <c r="F257" s="34"/>
      <c r="G257" s="34"/>
      <c r="H257" s="38"/>
      <c r="I257" s="38"/>
      <c r="J257" s="34"/>
    </row>
    <row r="258" spans="1:30" ht="23.25" x14ac:dyDescent="0.35">
      <c r="A258" s="12"/>
      <c r="B258" s="79"/>
      <c r="C258" s="79"/>
      <c r="D258" s="79"/>
      <c r="E258" s="79"/>
      <c r="F258" s="79"/>
      <c r="G258" s="79"/>
      <c r="H258" s="79"/>
      <c r="I258" s="79"/>
      <c r="J258" s="79"/>
      <c r="K258" s="79"/>
      <c r="L258" s="79"/>
      <c r="M258" s="79"/>
      <c r="N258" s="79"/>
      <c r="O258" s="79"/>
      <c r="P258" s="79"/>
      <c r="Q258" s="79"/>
      <c r="R258" s="79"/>
      <c r="S258" s="79"/>
      <c r="T258" s="79"/>
      <c r="U258" s="79"/>
      <c r="V258" s="79"/>
      <c r="W258" s="79"/>
      <c r="X258" s="79"/>
      <c r="Y258" s="79"/>
      <c r="Z258" s="79"/>
      <c r="AA258" s="79"/>
      <c r="AB258" s="79"/>
      <c r="AC258" s="79"/>
      <c r="AD258" s="79"/>
    </row>
  </sheetData>
  <mergeCells count="363">
    <mergeCell ref="B258:AD258"/>
    <mergeCell ref="B217:AD217"/>
    <mergeCell ref="B236:AD236"/>
    <mergeCell ref="B237:AD237"/>
    <mergeCell ref="B238:AD238"/>
    <mergeCell ref="B239:AD239"/>
    <mergeCell ref="B240:AD240"/>
    <mergeCell ref="B182:AD182"/>
    <mergeCell ref="B183:AD183"/>
    <mergeCell ref="B184:AD184"/>
    <mergeCell ref="B214:AD214"/>
    <mergeCell ref="B215:AD215"/>
    <mergeCell ref="B216:AD216"/>
    <mergeCell ref="B101:AD101"/>
    <mergeCell ref="B128:AD128"/>
    <mergeCell ref="B129:AD129"/>
    <mergeCell ref="B130:AD130"/>
    <mergeCell ref="B157:AD157"/>
    <mergeCell ref="B158:AD158"/>
    <mergeCell ref="B51:AD51"/>
    <mergeCell ref="B74:AD74"/>
    <mergeCell ref="B75:AD75"/>
    <mergeCell ref="B76:AD76"/>
    <mergeCell ref="B99:AD99"/>
    <mergeCell ref="B100:AD100"/>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D247:E247"/>
    <mergeCell ref="H247:I247"/>
    <mergeCell ref="A1:A2"/>
    <mergeCell ref="B1:AD1"/>
    <mergeCell ref="B2:AD2"/>
    <mergeCell ref="B3:AD3"/>
    <mergeCell ref="A4:A258"/>
    <mergeCell ref="B4:AD4"/>
    <mergeCell ref="B6:AD6"/>
    <mergeCell ref="B7:AD7"/>
    <mergeCell ref="N219:N222"/>
    <mergeCell ref="B245:B246"/>
    <mergeCell ref="C245:C246"/>
    <mergeCell ref="D245:I245"/>
    <mergeCell ref="D246:I246"/>
    <mergeCell ref="J245:J246"/>
    <mergeCell ref="B241:AD241"/>
    <mergeCell ref="B242:AD242"/>
    <mergeCell ref="B243:AD243"/>
    <mergeCell ref="H220:I220"/>
    <mergeCell ref="H221:I221"/>
    <mergeCell ref="H222:I222"/>
    <mergeCell ref="J219:J222"/>
    <mergeCell ref="K219:K222"/>
    <mergeCell ref="L219:M219"/>
    <mergeCell ref="L220:M220"/>
    <mergeCell ref="L221:M221"/>
    <mergeCell ref="L222:M222"/>
    <mergeCell ref="Z188:Z192"/>
    <mergeCell ref="B219:B222"/>
    <mergeCell ref="C219:C222"/>
    <mergeCell ref="D219:E219"/>
    <mergeCell ref="D220:E220"/>
    <mergeCell ref="D221:E221"/>
    <mergeCell ref="D222:E222"/>
    <mergeCell ref="F219:F222"/>
    <mergeCell ref="G219:G222"/>
    <mergeCell ref="H219:I219"/>
    <mergeCell ref="V188:V192"/>
    <mergeCell ref="W188:W192"/>
    <mergeCell ref="X188:Y188"/>
    <mergeCell ref="X189:Y189"/>
    <mergeCell ref="X190:Y190"/>
    <mergeCell ref="X191:Y191"/>
    <mergeCell ref="X192:Y192"/>
    <mergeCell ref="R188:R192"/>
    <mergeCell ref="S188:S192"/>
    <mergeCell ref="T188:U188"/>
    <mergeCell ref="T189:U189"/>
    <mergeCell ref="T190:U190"/>
    <mergeCell ref="T191:U191"/>
    <mergeCell ref="T192:U192"/>
    <mergeCell ref="N188:N192"/>
    <mergeCell ref="O188:O192"/>
    <mergeCell ref="P188:Q188"/>
    <mergeCell ref="P189:Q189"/>
    <mergeCell ref="P190:Q190"/>
    <mergeCell ref="P191:Q191"/>
    <mergeCell ref="P192:Q192"/>
    <mergeCell ref="J188:J192"/>
    <mergeCell ref="K188:K192"/>
    <mergeCell ref="L188:M188"/>
    <mergeCell ref="L189:M189"/>
    <mergeCell ref="L190:M190"/>
    <mergeCell ref="L191:M191"/>
    <mergeCell ref="L192:M192"/>
    <mergeCell ref="F188:F192"/>
    <mergeCell ref="G188:G192"/>
    <mergeCell ref="H188:I188"/>
    <mergeCell ref="H189:I189"/>
    <mergeCell ref="H190:I190"/>
    <mergeCell ref="H191:I191"/>
    <mergeCell ref="H192:I192"/>
    <mergeCell ref="P186:Y186"/>
    <mergeCell ref="P187:Y187"/>
    <mergeCell ref="Z186:Z187"/>
    <mergeCell ref="B188:B192"/>
    <mergeCell ref="C188:C192"/>
    <mergeCell ref="D188:E188"/>
    <mergeCell ref="D189:E189"/>
    <mergeCell ref="D190:E190"/>
    <mergeCell ref="D191:E191"/>
    <mergeCell ref="D192:E192"/>
    <mergeCell ref="X161:Y161"/>
    <mergeCell ref="X162:Y162"/>
    <mergeCell ref="X163:Y163"/>
    <mergeCell ref="Z161:Z163"/>
    <mergeCell ref="B186:B187"/>
    <mergeCell ref="C186:C187"/>
    <mergeCell ref="D186:M186"/>
    <mergeCell ref="D187:M187"/>
    <mergeCell ref="N186:N187"/>
    <mergeCell ref="O186:O187"/>
    <mergeCell ref="S161:S163"/>
    <mergeCell ref="T161:U161"/>
    <mergeCell ref="T162:U162"/>
    <mergeCell ref="T163:U163"/>
    <mergeCell ref="V161:V163"/>
    <mergeCell ref="W161:W163"/>
    <mergeCell ref="N161:N163"/>
    <mergeCell ref="O161:O163"/>
    <mergeCell ref="P161:Q161"/>
    <mergeCell ref="P162:Q162"/>
    <mergeCell ref="P163:Q163"/>
    <mergeCell ref="R161:R163"/>
    <mergeCell ref="H161:I161"/>
    <mergeCell ref="H162:I162"/>
    <mergeCell ref="H163:I163"/>
    <mergeCell ref="J161:J163"/>
    <mergeCell ref="K161:K163"/>
    <mergeCell ref="L161:M161"/>
    <mergeCell ref="L162:M162"/>
    <mergeCell ref="L163:M163"/>
    <mergeCell ref="Z132:Z136"/>
    <mergeCell ref="D160:M160"/>
    <mergeCell ref="P160:Y160"/>
    <mergeCell ref="B161:B163"/>
    <mergeCell ref="C161:C163"/>
    <mergeCell ref="D161:E161"/>
    <mergeCell ref="D162:E162"/>
    <mergeCell ref="D163:E163"/>
    <mergeCell ref="F161:F163"/>
    <mergeCell ref="G161:G163"/>
    <mergeCell ref="V132:V136"/>
    <mergeCell ref="W132:W136"/>
    <mergeCell ref="X132:Y132"/>
    <mergeCell ref="X133:Y133"/>
    <mergeCell ref="X134:Y134"/>
    <mergeCell ref="X135:Y135"/>
    <mergeCell ref="X136:Y136"/>
    <mergeCell ref="R132:R136"/>
    <mergeCell ref="S132:S136"/>
    <mergeCell ref="T132:U132"/>
    <mergeCell ref="T133:U133"/>
    <mergeCell ref="T134:U134"/>
    <mergeCell ref="T135:U135"/>
    <mergeCell ref="T136:U136"/>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F132:F136"/>
    <mergeCell ref="G132:G136"/>
    <mergeCell ref="H132:I132"/>
    <mergeCell ref="H133:I133"/>
    <mergeCell ref="H134:I134"/>
    <mergeCell ref="H135:I135"/>
    <mergeCell ref="H136:I136"/>
    <mergeCell ref="B132:B136"/>
    <mergeCell ref="C132:C136"/>
    <mergeCell ref="D132:E132"/>
    <mergeCell ref="D133:E133"/>
    <mergeCell ref="D134:E134"/>
    <mergeCell ref="D135:E135"/>
    <mergeCell ref="D136:E136"/>
    <mergeCell ref="W103:W105"/>
    <mergeCell ref="X103:Y105"/>
    <mergeCell ref="Z103:Z105"/>
    <mergeCell ref="AA103:AA105"/>
    <mergeCell ref="AB103:AC105"/>
    <mergeCell ref="AD103:AD105"/>
    <mergeCell ref="R103:R105"/>
    <mergeCell ref="S103:S105"/>
    <mergeCell ref="T103:U103"/>
    <mergeCell ref="T104:U104"/>
    <mergeCell ref="T105:U105"/>
    <mergeCell ref="V103:V105"/>
    <mergeCell ref="L103:M105"/>
    <mergeCell ref="N103:N105"/>
    <mergeCell ref="O103:O105"/>
    <mergeCell ref="P103:Q103"/>
    <mergeCell ref="P104:Q104"/>
    <mergeCell ref="P105:Q105"/>
    <mergeCell ref="G103:G105"/>
    <mergeCell ref="H103:I103"/>
    <mergeCell ref="H104:I104"/>
    <mergeCell ref="H105:I105"/>
    <mergeCell ref="J103:J105"/>
    <mergeCell ref="K103:K105"/>
    <mergeCell ref="AA90:AA91"/>
    <mergeCell ref="AB90:AB91"/>
    <mergeCell ref="AC90:AC91"/>
    <mergeCell ref="AD90:AD91"/>
    <mergeCell ref="B103:B105"/>
    <mergeCell ref="C103:C105"/>
    <mergeCell ref="D103:E103"/>
    <mergeCell ref="D104:E104"/>
    <mergeCell ref="D105:E105"/>
    <mergeCell ref="F103:F105"/>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A81:AA82"/>
    <mergeCell ref="AB81:AB82"/>
    <mergeCell ref="AC81:AC82"/>
    <mergeCell ref="AD81:AD82"/>
    <mergeCell ref="C90:C91"/>
    <mergeCell ref="D90:D91"/>
    <mergeCell ref="E90:E91"/>
    <mergeCell ref="F90:F91"/>
    <mergeCell ref="G90:G91"/>
    <mergeCell ref="H90:H91"/>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W78:W80"/>
    <mergeCell ref="X78:Y80"/>
    <mergeCell ref="Z78:Z80"/>
    <mergeCell ref="AA78:AA80"/>
    <mergeCell ref="AB78:AC80"/>
    <mergeCell ref="AD78:AD80"/>
    <mergeCell ref="R78:R80"/>
    <mergeCell ref="S78:S80"/>
    <mergeCell ref="T78:U78"/>
    <mergeCell ref="T79:U79"/>
    <mergeCell ref="T80:U80"/>
    <mergeCell ref="V78:V80"/>
    <mergeCell ref="K78:K80"/>
    <mergeCell ref="L78:M80"/>
    <mergeCell ref="N78:N80"/>
    <mergeCell ref="O78:O80"/>
    <mergeCell ref="P78:Q78"/>
    <mergeCell ref="P79:Q79"/>
    <mergeCell ref="P80:Q80"/>
    <mergeCell ref="F78:F80"/>
    <mergeCell ref="G78:G80"/>
    <mergeCell ref="H78:I78"/>
    <mergeCell ref="H79:I79"/>
    <mergeCell ref="H80:I80"/>
    <mergeCell ref="J78:J80"/>
    <mergeCell ref="S53:S55"/>
    <mergeCell ref="T53:U53"/>
    <mergeCell ref="T54:U54"/>
    <mergeCell ref="T55:U55"/>
    <mergeCell ref="V53:V55"/>
    <mergeCell ref="B78:B80"/>
    <mergeCell ref="C78:C80"/>
    <mergeCell ref="D78:E78"/>
    <mergeCell ref="D79:E79"/>
    <mergeCell ref="D80:E80"/>
    <mergeCell ref="N53:N55"/>
    <mergeCell ref="O53:O55"/>
    <mergeCell ref="P53:Q53"/>
    <mergeCell ref="P54:Q54"/>
    <mergeCell ref="P55:Q55"/>
    <mergeCell ref="R53:R55"/>
    <mergeCell ref="H53:I53"/>
    <mergeCell ref="H54:I54"/>
    <mergeCell ref="H55:I55"/>
    <mergeCell ref="J53:J55"/>
    <mergeCell ref="K53:K55"/>
    <mergeCell ref="L53:M55"/>
    <mergeCell ref="H9:I9"/>
    <mergeCell ref="H10:I10"/>
    <mergeCell ref="J9:J10"/>
    <mergeCell ref="B53:B55"/>
    <mergeCell ref="C53:C55"/>
    <mergeCell ref="D53:E53"/>
    <mergeCell ref="D54:E54"/>
    <mergeCell ref="D55:E55"/>
    <mergeCell ref="F53:F55"/>
    <mergeCell ref="G53:G5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9.42578125" bestFit="1" customWidth="1"/>
    <col min="2" max="3" width="36.5703125" customWidth="1"/>
    <col min="4" max="4" width="7" customWidth="1"/>
    <col min="5" max="5" width="24.7109375" customWidth="1"/>
    <col min="6" max="7" width="7" customWidth="1"/>
    <col min="8" max="8" width="34.7109375" customWidth="1"/>
    <col min="9" max="9" width="16.7109375" customWidth="1"/>
    <col min="10" max="10" width="11.140625" customWidth="1"/>
    <col min="11" max="11" width="34.7109375" customWidth="1"/>
    <col min="12" max="12" width="7" customWidth="1"/>
    <col min="13" max="13" width="24.7109375" customWidth="1"/>
    <col min="14" max="15" width="7" customWidth="1"/>
    <col min="16" max="16" width="34.7109375" customWidth="1"/>
    <col min="17" max="17" width="16.7109375" customWidth="1"/>
    <col min="18" max="18" width="11.140625"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5</v>
      </c>
      <c r="B3" s="11" t="s">
        <v>5</v>
      </c>
      <c r="C3" s="11"/>
      <c r="D3" s="11"/>
      <c r="E3" s="11"/>
      <c r="F3" s="11"/>
      <c r="G3" s="11"/>
      <c r="H3" s="11"/>
      <c r="I3" s="11"/>
      <c r="J3" s="11"/>
      <c r="K3" s="11"/>
      <c r="L3" s="11"/>
      <c r="M3" s="11"/>
      <c r="N3" s="11"/>
      <c r="O3" s="11"/>
      <c r="P3" s="11"/>
      <c r="Q3" s="11"/>
      <c r="R3" s="11"/>
    </row>
    <row r="4" spans="1:18" ht="15" customHeight="1" x14ac:dyDescent="0.25">
      <c r="A4" s="12" t="s">
        <v>684</v>
      </c>
      <c r="B4" s="11" t="s">
        <v>5</v>
      </c>
      <c r="C4" s="11"/>
      <c r="D4" s="11"/>
      <c r="E4" s="11"/>
      <c r="F4" s="11"/>
      <c r="G4" s="11"/>
      <c r="H4" s="11"/>
      <c r="I4" s="11"/>
      <c r="J4" s="11"/>
      <c r="K4" s="11"/>
      <c r="L4" s="11"/>
      <c r="M4" s="11"/>
      <c r="N4" s="11"/>
      <c r="O4" s="11"/>
      <c r="P4" s="11"/>
      <c r="Q4" s="11"/>
      <c r="R4" s="11"/>
    </row>
    <row r="5" spans="1:18" x14ac:dyDescent="0.25">
      <c r="A5" s="12"/>
      <c r="B5" s="13" t="s">
        <v>686</v>
      </c>
      <c r="C5" s="13" t="s">
        <v>684</v>
      </c>
    </row>
    <row r="6" spans="1:18" x14ac:dyDescent="0.25">
      <c r="A6" s="12"/>
      <c r="B6" s="50" t="s">
        <v>687</v>
      </c>
      <c r="C6" s="50"/>
      <c r="D6" s="50"/>
      <c r="E6" s="50"/>
      <c r="F6" s="50"/>
      <c r="G6" s="50"/>
      <c r="H6" s="50"/>
      <c r="I6" s="50"/>
      <c r="J6" s="50"/>
      <c r="K6" s="50"/>
      <c r="L6" s="50"/>
      <c r="M6" s="50"/>
      <c r="N6" s="50"/>
      <c r="O6" s="50"/>
      <c r="P6" s="50"/>
      <c r="Q6" s="50"/>
      <c r="R6" s="50"/>
    </row>
    <row r="7" spans="1:18" x14ac:dyDescent="0.25">
      <c r="A7" s="12"/>
      <c r="B7" s="18" t="s">
        <v>688</v>
      </c>
      <c r="C7" s="18"/>
      <c r="D7" s="18"/>
      <c r="E7" s="18"/>
      <c r="F7" s="18"/>
      <c r="G7" s="18"/>
      <c r="H7" s="18"/>
      <c r="I7" s="18"/>
      <c r="J7" s="18"/>
      <c r="K7" s="18"/>
      <c r="L7" s="18"/>
      <c r="M7" s="18"/>
      <c r="N7" s="18"/>
      <c r="O7" s="18"/>
      <c r="P7" s="18"/>
      <c r="Q7" s="18"/>
      <c r="R7" s="18"/>
    </row>
    <row r="8" spans="1:18" ht="15.75" x14ac:dyDescent="0.25">
      <c r="A8" s="12"/>
      <c r="B8" s="48"/>
      <c r="C8" s="48"/>
      <c r="D8" s="48"/>
      <c r="E8" s="48"/>
      <c r="F8" s="48"/>
      <c r="G8" s="48"/>
      <c r="H8" s="48"/>
      <c r="I8" s="48"/>
      <c r="J8" s="48"/>
      <c r="K8" s="48"/>
      <c r="L8" s="48"/>
      <c r="M8" s="48"/>
      <c r="N8" s="48"/>
      <c r="O8" s="48"/>
      <c r="P8" s="48"/>
      <c r="Q8" s="48"/>
      <c r="R8" s="48"/>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21"/>
      <c r="C10" s="21" t="s">
        <v>267</v>
      </c>
      <c r="D10" s="43" t="s">
        <v>280</v>
      </c>
      <c r="E10" s="43"/>
      <c r="F10" s="43"/>
      <c r="G10" s="43"/>
      <c r="H10" s="43"/>
      <c r="I10" s="43"/>
      <c r="J10" s="21"/>
      <c r="K10" s="21"/>
      <c r="L10" s="43" t="s">
        <v>302</v>
      </c>
      <c r="M10" s="43"/>
      <c r="N10" s="43"/>
      <c r="O10" s="43"/>
      <c r="P10" s="43"/>
      <c r="Q10" s="43"/>
      <c r="R10" s="21"/>
    </row>
    <row r="11" spans="1:18" x14ac:dyDescent="0.25">
      <c r="A11" s="12"/>
      <c r="B11" s="40" t="s">
        <v>661</v>
      </c>
      <c r="C11" s="41" t="s">
        <v>267</v>
      </c>
      <c r="D11" s="57" t="s">
        <v>436</v>
      </c>
      <c r="E11" s="57"/>
      <c r="F11" s="64"/>
      <c r="G11" s="64" t="s">
        <v>267</v>
      </c>
      <c r="H11" s="57" t="s">
        <v>434</v>
      </c>
      <c r="I11" s="57"/>
      <c r="J11" s="41"/>
      <c r="K11" s="41"/>
      <c r="L11" s="57" t="s">
        <v>436</v>
      </c>
      <c r="M11" s="57"/>
      <c r="N11" s="64"/>
      <c r="O11" s="64" t="s">
        <v>267</v>
      </c>
      <c r="P11" s="57" t="s">
        <v>434</v>
      </c>
      <c r="Q11" s="57"/>
      <c r="R11" s="41"/>
    </row>
    <row r="12" spans="1:18" x14ac:dyDescent="0.25">
      <c r="A12" s="12"/>
      <c r="B12" s="40"/>
      <c r="C12" s="41"/>
      <c r="D12" s="42"/>
      <c r="E12" s="42"/>
      <c r="F12" s="41"/>
      <c r="G12" s="41"/>
      <c r="H12" s="42" t="s">
        <v>437</v>
      </c>
      <c r="I12" s="42"/>
      <c r="J12" s="41"/>
      <c r="K12" s="41"/>
      <c r="L12" s="42"/>
      <c r="M12" s="42"/>
      <c r="N12" s="41"/>
      <c r="O12" s="41"/>
      <c r="P12" s="42" t="s">
        <v>437</v>
      </c>
      <c r="Q12" s="42"/>
      <c r="R12" s="41"/>
    </row>
    <row r="13" spans="1:18" ht="15.75" thickBot="1" x14ac:dyDescent="0.3">
      <c r="A13" s="12"/>
      <c r="B13" s="40"/>
      <c r="C13" s="41"/>
      <c r="D13" s="43"/>
      <c r="E13" s="43"/>
      <c r="F13" s="41"/>
      <c r="G13" s="41"/>
      <c r="H13" s="43" t="s">
        <v>689</v>
      </c>
      <c r="I13" s="43"/>
      <c r="J13" s="41"/>
      <c r="K13" s="41"/>
      <c r="L13" s="43"/>
      <c r="M13" s="43"/>
      <c r="N13" s="41"/>
      <c r="O13" s="41"/>
      <c r="P13" s="43" t="s">
        <v>689</v>
      </c>
      <c r="Q13" s="43"/>
      <c r="R13" s="41"/>
    </row>
    <row r="14" spans="1:18" x14ac:dyDescent="0.25">
      <c r="A14" s="12"/>
      <c r="B14" s="26">
        <v>2014</v>
      </c>
      <c r="C14" s="24" t="s">
        <v>267</v>
      </c>
      <c r="D14" s="24" t="s">
        <v>284</v>
      </c>
      <c r="E14" s="30">
        <v>138112</v>
      </c>
      <c r="F14" s="31" t="s">
        <v>267</v>
      </c>
      <c r="G14" s="24" t="s">
        <v>267</v>
      </c>
      <c r="H14" s="24"/>
      <c r="I14" s="39" t="s">
        <v>690</v>
      </c>
      <c r="J14" s="31" t="s">
        <v>451</v>
      </c>
      <c r="K14" s="24"/>
      <c r="L14" s="24" t="s">
        <v>284</v>
      </c>
      <c r="M14" s="30">
        <v>118112</v>
      </c>
      <c r="N14" s="31" t="s">
        <v>267</v>
      </c>
      <c r="O14" s="24" t="s">
        <v>267</v>
      </c>
      <c r="P14" s="24"/>
      <c r="Q14" s="39" t="s">
        <v>691</v>
      </c>
      <c r="R14" s="31" t="s">
        <v>451</v>
      </c>
    </row>
    <row r="15" spans="1:18" x14ac:dyDescent="0.25">
      <c r="A15" s="12"/>
      <c r="B15" s="27">
        <v>2015</v>
      </c>
      <c r="C15" s="15" t="s">
        <v>267</v>
      </c>
      <c r="D15" s="15"/>
      <c r="E15" s="28">
        <v>25000</v>
      </c>
      <c r="F15" s="16" t="s">
        <v>267</v>
      </c>
      <c r="G15" s="15" t="s">
        <v>267</v>
      </c>
      <c r="H15" s="15"/>
      <c r="I15" s="33">
        <v>1.99</v>
      </c>
      <c r="J15" s="16" t="s">
        <v>267</v>
      </c>
      <c r="K15" s="15"/>
      <c r="L15" s="15"/>
      <c r="M15" s="28">
        <v>35000</v>
      </c>
      <c r="N15" s="16" t="s">
        <v>267</v>
      </c>
      <c r="O15" s="15" t="s">
        <v>267</v>
      </c>
      <c r="P15" s="15"/>
      <c r="Q15" s="33">
        <v>2.2799999999999998</v>
      </c>
      <c r="R15" s="16" t="s">
        <v>267</v>
      </c>
    </row>
    <row r="16" spans="1:18" x14ac:dyDescent="0.25">
      <c r="A16" s="12"/>
      <c r="B16" s="26">
        <v>2016</v>
      </c>
      <c r="C16" s="24" t="s">
        <v>267</v>
      </c>
      <c r="D16" s="24"/>
      <c r="E16" s="30">
        <v>3000</v>
      </c>
      <c r="F16" s="31" t="s">
        <v>267</v>
      </c>
      <c r="G16" s="24" t="s">
        <v>267</v>
      </c>
      <c r="H16" s="24"/>
      <c r="I16" s="39">
        <v>2.7</v>
      </c>
      <c r="J16" s="31" t="s">
        <v>267</v>
      </c>
      <c r="K16" s="24"/>
      <c r="L16" s="24"/>
      <c r="M16" s="30">
        <v>3000</v>
      </c>
      <c r="N16" s="31" t="s">
        <v>267</v>
      </c>
      <c r="O16" s="24" t="s">
        <v>267</v>
      </c>
      <c r="P16" s="24"/>
      <c r="Q16" s="39">
        <v>2.7</v>
      </c>
      <c r="R16" s="31" t="s">
        <v>267</v>
      </c>
    </row>
    <row r="17" spans="1:18" x14ac:dyDescent="0.25">
      <c r="A17" s="12"/>
      <c r="B17" s="27">
        <v>2017</v>
      </c>
      <c r="C17" s="15" t="s">
        <v>267</v>
      </c>
      <c r="D17" s="15"/>
      <c r="E17" s="28">
        <v>33000</v>
      </c>
      <c r="F17" s="16" t="s">
        <v>267</v>
      </c>
      <c r="G17" s="15" t="s">
        <v>267</v>
      </c>
      <c r="H17" s="15"/>
      <c r="I17" s="33">
        <v>2.56</v>
      </c>
      <c r="J17" s="16" t="s">
        <v>267</v>
      </c>
      <c r="K17" s="15"/>
      <c r="L17" s="15"/>
      <c r="M17" s="28">
        <v>33000</v>
      </c>
      <c r="N17" s="16" t="s">
        <v>267</v>
      </c>
      <c r="O17" s="15" t="s">
        <v>267</v>
      </c>
      <c r="P17" s="15"/>
      <c r="Q17" s="33">
        <v>2.56</v>
      </c>
      <c r="R17" s="16" t="s">
        <v>267</v>
      </c>
    </row>
    <row r="18" spans="1:18" ht="15.75" thickBot="1" x14ac:dyDescent="0.3">
      <c r="A18" s="12"/>
      <c r="B18" s="26" t="s">
        <v>692</v>
      </c>
      <c r="C18" s="24" t="s">
        <v>267</v>
      </c>
      <c r="D18" s="24"/>
      <c r="E18" s="30">
        <v>2906</v>
      </c>
      <c r="F18" s="31" t="s">
        <v>267</v>
      </c>
      <c r="G18" s="24" t="s">
        <v>267</v>
      </c>
      <c r="H18" s="24"/>
      <c r="I18" s="39">
        <v>2.54</v>
      </c>
      <c r="J18" s="31" t="s">
        <v>267</v>
      </c>
      <c r="K18" s="24"/>
      <c r="L18" s="24"/>
      <c r="M18" s="30">
        <v>2924</v>
      </c>
      <c r="N18" s="31" t="s">
        <v>267</v>
      </c>
      <c r="O18" s="24" t="s">
        <v>267</v>
      </c>
      <c r="P18" s="24"/>
      <c r="Q18" s="39">
        <v>2.54</v>
      </c>
      <c r="R18" s="31" t="s">
        <v>267</v>
      </c>
    </row>
    <row r="19" spans="1:18" x14ac:dyDescent="0.25">
      <c r="A19" s="12"/>
      <c r="B19" s="34"/>
      <c r="C19" s="34" t="s">
        <v>267</v>
      </c>
      <c r="D19" s="35"/>
      <c r="E19" s="35"/>
      <c r="F19" s="34"/>
      <c r="G19" s="34" t="s">
        <v>267</v>
      </c>
      <c r="H19" s="34"/>
      <c r="I19" s="34"/>
      <c r="J19" s="34"/>
      <c r="K19" s="34"/>
      <c r="L19" s="35"/>
      <c r="M19" s="35"/>
      <c r="N19" s="34"/>
      <c r="O19" s="34" t="s">
        <v>267</v>
      </c>
      <c r="P19" s="34"/>
      <c r="Q19" s="34"/>
      <c r="R19" s="34"/>
    </row>
    <row r="20" spans="1:18" ht="15.75" thickBot="1" x14ac:dyDescent="0.3">
      <c r="A20" s="12"/>
      <c r="B20" s="56"/>
      <c r="C20" s="21" t="s">
        <v>267</v>
      </c>
      <c r="D20" s="15" t="s">
        <v>284</v>
      </c>
      <c r="E20" s="28">
        <v>202018</v>
      </c>
      <c r="F20" s="16" t="s">
        <v>267</v>
      </c>
      <c r="G20" s="21" t="s">
        <v>267</v>
      </c>
      <c r="H20" s="15"/>
      <c r="I20" s="33" t="s">
        <v>693</v>
      </c>
      <c r="J20" s="16" t="s">
        <v>451</v>
      </c>
      <c r="K20" s="21"/>
      <c r="L20" s="15" t="s">
        <v>284</v>
      </c>
      <c r="M20" s="28">
        <v>192036</v>
      </c>
      <c r="N20" s="16" t="s">
        <v>267</v>
      </c>
      <c r="O20" s="21" t="s">
        <v>267</v>
      </c>
      <c r="P20" s="15"/>
      <c r="Q20" s="33" t="s">
        <v>694</v>
      </c>
      <c r="R20" s="16" t="s">
        <v>451</v>
      </c>
    </row>
    <row r="21" spans="1:18" ht="15.75" thickTop="1" x14ac:dyDescent="0.25">
      <c r="A21" s="12"/>
      <c r="B21" s="34"/>
      <c r="C21" s="34" t="s">
        <v>267</v>
      </c>
      <c r="D21" s="38"/>
      <c r="E21" s="38"/>
      <c r="F21" s="34"/>
      <c r="G21" s="34" t="s">
        <v>267</v>
      </c>
      <c r="H21" s="34"/>
      <c r="I21" s="34"/>
      <c r="J21" s="34"/>
      <c r="K21" s="34"/>
      <c r="L21" s="38"/>
      <c r="M21" s="38"/>
      <c r="N21" s="34"/>
      <c r="O21" s="34" t="s">
        <v>267</v>
      </c>
      <c r="P21" s="34"/>
      <c r="Q21" s="34"/>
      <c r="R21" s="34"/>
    </row>
    <row r="22" spans="1:18" x14ac:dyDescent="0.25">
      <c r="A22" s="12"/>
      <c r="B22" s="18" t="s">
        <v>695</v>
      </c>
      <c r="C22" s="18"/>
      <c r="D22" s="18"/>
      <c r="E22" s="18"/>
      <c r="F22" s="18"/>
      <c r="G22" s="18"/>
      <c r="H22" s="18"/>
      <c r="I22" s="18"/>
      <c r="J22" s="18"/>
      <c r="K22" s="18"/>
      <c r="L22" s="18"/>
      <c r="M22" s="18"/>
      <c r="N22" s="18"/>
      <c r="O22" s="18"/>
      <c r="P22" s="18"/>
      <c r="Q22" s="18"/>
      <c r="R22" s="18"/>
    </row>
    <row r="23" spans="1:18" x14ac:dyDescent="0.25">
      <c r="A23" s="12"/>
      <c r="B23" s="18" t="s">
        <v>696</v>
      </c>
      <c r="C23" s="18"/>
      <c r="D23" s="18"/>
      <c r="E23" s="18"/>
      <c r="F23" s="18"/>
      <c r="G23" s="18"/>
      <c r="H23" s="18"/>
      <c r="I23" s="18"/>
      <c r="J23" s="18"/>
      <c r="K23" s="18"/>
      <c r="L23" s="18"/>
      <c r="M23" s="18"/>
      <c r="N23" s="18"/>
      <c r="O23" s="18"/>
      <c r="P23" s="18"/>
      <c r="Q23" s="18"/>
      <c r="R23" s="18"/>
    </row>
    <row r="24" spans="1:18" x14ac:dyDescent="0.25">
      <c r="A24" s="12"/>
      <c r="B24" s="18" t="s">
        <v>697</v>
      </c>
      <c r="C24" s="18"/>
      <c r="D24" s="18"/>
      <c r="E24" s="18"/>
      <c r="F24" s="18"/>
      <c r="G24" s="18"/>
      <c r="H24" s="18"/>
      <c r="I24" s="18"/>
      <c r="J24" s="18"/>
      <c r="K24" s="18"/>
      <c r="L24" s="18"/>
      <c r="M24" s="18"/>
      <c r="N24" s="18"/>
      <c r="O24" s="18"/>
      <c r="P24" s="18"/>
      <c r="Q24" s="18"/>
      <c r="R24" s="18"/>
    </row>
    <row r="25" spans="1:18" ht="25.5" customHeight="1" x14ac:dyDescent="0.25">
      <c r="A25" s="12"/>
      <c r="B25" s="18" t="s">
        <v>698</v>
      </c>
      <c r="C25" s="18"/>
      <c r="D25" s="18"/>
      <c r="E25" s="18"/>
      <c r="F25" s="18"/>
      <c r="G25" s="18"/>
      <c r="H25" s="18"/>
      <c r="I25" s="18"/>
      <c r="J25" s="18"/>
      <c r="K25" s="18"/>
      <c r="L25" s="18"/>
      <c r="M25" s="18"/>
      <c r="N25" s="18"/>
      <c r="O25" s="18"/>
      <c r="P25" s="18"/>
      <c r="Q25" s="18"/>
      <c r="R25" s="18"/>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50" t="s">
        <v>699</v>
      </c>
      <c r="C27" s="50"/>
      <c r="D27" s="50"/>
      <c r="E27" s="50"/>
      <c r="F27" s="50"/>
      <c r="G27" s="50"/>
      <c r="H27" s="50"/>
      <c r="I27" s="50"/>
      <c r="J27" s="50"/>
      <c r="K27" s="50"/>
      <c r="L27" s="50"/>
      <c r="M27" s="50"/>
      <c r="N27" s="50"/>
      <c r="O27" s="50"/>
      <c r="P27" s="50"/>
      <c r="Q27" s="50"/>
      <c r="R27" s="50"/>
    </row>
    <row r="28" spans="1:18" x14ac:dyDescent="0.25">
      <c r="A28" s="12"/>
      <c r="B28" s="18" t="s">
        <v>700</v>
      </c>
      <c r="C28" s="18"/>
      <c r="D28" s="18"/>
      <c r="E28" s="18"/>
      <c r="F28" s="18"/>
      <c r="G28" s="18"/>
      <c r="H28" s="18"/>
      <c r="I28" s="18"/>
      <c r="J28" s="18"/>
      <c r="K28" s="18"/>
      <c r="L28" s="18"/>
      <c r="M28" s="18"/>
      <c r="N28" s="18"/>
      <c r="O28" s="18"/>
      <c r="P28" s="18"/>
      <c r="Q28" s="18"/>
      <c r="R28" s="18"/>
    </row>
    <row r="29" spans="1:18" ht="25.5" customHeight="1" x14ac:dyDescent="0.25">
      <c r="A29" s="12"/>
      <c r="B29" s="18" t="s">
        <v>701</v>
      </c>
      <c r="C29" s="18"/>
      <c r="D29" s="18"/>
      <c r="E29" s="18"/>
      <c r="F29" s="18"/>
      <c r="G29" s="18"/>
      <c r="H29" s="18"/>
      <c r="I29" s="18"/>
      <c r="J29" s="18"/>
      <c r="K29" s="18"/>
      <c r="L29" s="18"/>
      <c r="M29" s="18"/>
      <c r="N29" s="18"/>
      <c r="O29" s="18"/>
      <c r="P29" s="18"/>
      <c r="Q29" s="18"/>
      <c r="R29" s="18"/>
    </row>
  </sheetData>
  <mergeCells count="36">
    <mergeCell ref="B28:R28"/>
    <mergeCell ref="B29:R29"/>
    <mergeCell ref="B22:R22"/>
    <mergeCell ref="B23:R23"/>
    <mergeCell ref="B24:R24"/>
    <mergeCell ref="B25:R25"/>
    <mergeCell ref="B26:R26"/>
    <mergeCell ref="B27:R27"/>
    <mergeCell ref="R11:R13"/>
    <mergeCell ref="A1:A2"/>
    <mergeCell ref="B1:R1"/>
    <mergeCell ref="B2:R2"/>
    <mergeCell ref="B3:R3"/>
    <mergeCell ref="A4:A29"/>
    <mergeCell ref="B4:R4"/>
    <mergeCell ref="B6:R6"/>
    <mergeCell ref="B7:R7"/>
    <mergeCell ref="B8:R8"/>
    <mergeCell ref="J11:J13"/>
    <mergeCell ref="K11:K13"/>
    <mergeCell ref="L11:M13"/>
    <mergeCell ref="N11:N13"/>
    <mergeCell ref="O11:O13"/>
    <mergeCell ref="P11:Q11"/>
    <mergeCell ref="P12:Q12"/>
    <mergeCell ref="P13:Q13"/>
    <mergeCell ref="D10:I10"/>
    <mergeCell ref="L10:Q10"/>
    <mergeCell ref="B11:B13"/>
    <mergeCell ref="C11:C13"/>
    <mergeCell ref="D11:E13"/>
    <mergeCell ref="F11:F13"/>
    <mergeCell ref="G11:G13"/>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8" customWidth="1"/>
    <col min="5" max="5" width="34.5703125" customWidth="1"/>
    <col min="6" max="6" width="13" customWidth="1"/>
    <col min="7" max="7" width="36.5703125" customWidth="1"/>
    <col min="8" max="8" width="8" customWidth="1"/>
    <col min="9" max="9" width="23.28515625" customWidth="1"/>
    <col min="10" max="11" width="8" customWidth="1"/>
    <col min="12" max="12" width="36.5703125" customWidth="1"/>
    <col min="13" max="16" width="8" customWidth="1"/>
    <col min="17" max="17" width="21.140625" customWidth="1"/>
    <col min="18" max="18" width="8"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3</v>
      </c>
      <c r="B3" s="11" t="s">
        <v>5</v>
      </c>
      <c r="C3" s="11"/>
      <c r="D3" s="11"/>
      <c r="E3" s="11"/>
      <c r="F3" s="11"/>
      <c r="G3" s="11"/>
      <c r="H3" s="11"/>
      <c r="I3" s="11"/>
      <c r="J3" s="11"/>
      <c r="K3" s="11"/>
      <c r="L3" s="11"/>
      <c r="M3" s="11"/>
      <c r="N3" s="11"/>
      <c r="O3" s="11"/>
      <c r="P3" s="11"/>
      <c r="Q3" s="11"/>
      <c r="R3" s="11"/>
    </row>
    <row r="4" spans="1:18" ht="15" customHeight="1" x14ac:dyDescent="0.25">
      <c r="A4" s="12" t="s">
        <v>702</v>
      </c>
      <c r="B4" s="11" t="s">
        <v>5</v>
      </c>
      <c r="C4" s="11"/>
      <c r="D4" s="11"/>
      <c r="E4" s="11"/>
      <c r="F4" s="11"/>
      <c r="G4" s="11"/>
      <c r="H4" s="11"/>
      <c r="I4" s="11"/>
      <c r="J4" s="11"/>
      <c r="K4" s="11"/>
      <c r="L4" s="11"/>
      <c r="M4" s="11"/>
      <c r="N4" s="11"/>
      <c r="O4" s="11"/>
      <c r="P4" s="11"/>
      <c r="Q4" s="11"/>
      <c r="R4" s="11"/>
    </row>
    <row r="5" spans="1:18" x14ac:dyDescent="0.25">
      <c r="A5" s="12"/>
      <c r="B5" s="13" t="s">
        <v>704</v>
      </c>
      <c r="C5" s="13" t="s">
        <v>702</v>
      </c>
    </row>
    <row r="6" spans="1:18" ht="25.5" customHeight="1" x14ac:dyDescent="0.25">
      <c r="A6" s="12"/>
      <c r="B6" s="18" t="s">
        <v>705</v>
      </c>
      <c r="C6" s="18"/>
      <c r="D6" s="18"/>
      <c r="E6" s="18"/>
      <c r="F6" s="18"/>
      <c r="G6" s="18"/>
      <c r="H6" s="18"/>
      <c r="I6" s="18"/>
      <c r="J6" s="18"/>
      <c r="K6" s="18"/>
      <c r="L6" s="18"/>
      <c r="M6" s="18"/>
      <c r="N6" s="18"/>
      <c r="O6" s="18"/>
      <c r="P6" s="18"/>
      <c r="Q6" s="18"/>
      <c r="R6" s="18"/>
    </row>
    <row r="7" spans="1:18" ht="25.5" customHeight="1" x14ac:dyDescent="0.25">
      <c r="A7" s="12"/>
      <c r="B7" s="18" t="s">
        <v>706</v>
      </c>
      <c r="C7" s="18"/>
      <c r="D7" s="18"/>
      <c r="E7" s="18"/>
      <c r="F7" s="18"/>
      <c r="G7" s="18"/>
      <c r="H7" s="18"/>
      <c r="I7" s="18"/>
      <c r="J7" s="18"/>
      <c r="K7" s="18"/>
      <c r="L7" s="18"/>
      <c r="M7" s="18"/>
      <c r="N7" s="18"/>
      <c r="O7" s="18"/>
      <c r="P7" s="18"/>
      <c r="Q7" s="18"/>
      <c r="R7" s="18"/>
    </row>
    <row r="8" spans="1:18" ht="25.5" customHeight="1" x14ac:dyDescent="0.25">
      <c r="A8" s="12"/>
      <c r="B8" s="18" t="s">
        <v>707</v>
      </c>
      <c r="C8" s="18"/>
      <c r="D8" s="18"/>
      <c r="E8" s="18"/>
      <c r="F8" s="18"/>
      <c r="G8" s="18"/>
      <c r="H8" s="18"/>
      <c r="I8" s="18"/>
      <c r="J8" s="18"/>
      <c r="K8" s="18"/>
      <c r="L8" s="18"/>
      <c r="M8" s="18"/>
      <c r="N8" s="18"/>
      <c r="O8" s="18"/>
      <c r="P8" s="18"/>
      <c r="Q8" s="18"/>
      <c r="R8" s="18"/>
    </row>
    <row r="9" spans="1:18" x14ac:dyDescent="0.25">
      <c r="A9" s="12"/>
      <c r="B9" s="17" t="s">
        <v>708</v>
      </c>
      <c r="C9" s="17"/>
      <c r="D9" s="17"/>
      <c r="E9" s="17"/>
      <c r="F9" s="17"/>
      <c r="G9" s="17"/>
      <c r="H9" s="17"/>
      <c r="I9" s="17"/>
      <c r="J9" s="17"/>
      <c r="K9" s="17"/>
      <c r="L9" s="17"/>
      <c r="M9" s="17"/>
      <c r="N9" s="17"/>
      <c r="O9" s="17"/>
      <c r="P9" s="17"/>
      <c r="Q9" s="17"/>
      <c r="R9" s="17"/>
    </row>
    <row r="10" spans="1:18" ht="15.75" x14ac:dyDescent="0.25">
      <c r="A10" s="12"/>
      <c r="B10" s="48"/>
      <c r="C10" s="48"/>
      <c r="D10" s="48"/>
      <c r="E10" s="48"/>
      <c r="F10" s="48"/>
      <c r="G10" s="48"/>
      <c r="H10" s="48"/>
      <c r="I10" s="48"/>
      <c r="J10" s="48"/>
      <c r="K10" s="48"/>
      <c r="L10" s="48"/>
      <c r="M10" s="48"/>
      <c r="N10" s="48"/>
      <c r="O10" s="48"/>
      <c r="P10" s="48"/>
      <c r="Q10" s="48"/>
      <c r="R10" s="48"/>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41"/>
      <c r="C12" s="41" t="s">
        <v>267</v>
      </c>
      <c r="D12" s="42" t="s">
        <v>709</v>
      </c>
      <c r="E12" s="42"/>
      <c r="F12" s="41"/>
      <c r="G12" s="41"/>
      <c r="H12" s="42" t="s">
        <v>434</v>
      </c>
      <c r="I12" s="42"/>
      <c r="J12" s="41"/>
      <c r="K12" s="41" t="s">
        <v>267</v>
      </c>
      <c r="L12" s="42" t="s">
        <v>713</v>
      </c>
      <c r="M12" s="42"/>
      <c r="N12" s="41"/>
      <c r="O12" s="41" t="s">
        <v>267</v>
      </c>
      <c r="P12" s="42" t="s">
        <v>716</v>
      </c>
      <c r="Q12" s="42"/>
      <c r="R12" s="41"/>
    </row>
    <row r="13" spans="1:18" x14ac:dyDescent="0.25">
      <c r="A13" s="12"/>
      <c r="B13" s="41"/>
      <c r="C13" s="41"/>
      <c r="D13" s="42" t="s">
        <v>710</v>
      </c>
      <c r="E13" s="42"/>
      <c r="F13" s="41"/>
      <c r="G13" s="41"/>
      <c r="H13" s="42" t="s">
        <v>437</v>
      </c>
      <c r="I13" s="42"/>
      <c r="J13" s="41"/>
      <c r="K13" s="41"/>
      <c r="L13" s="42" t="s">
        <v>438</v>
      </c>
      <c r="M13" s="42"/>
      <c r="N13" s="41"/>
      <c r="O13" s="41"/>
      <c r="P13" s="42" t="s">
        <v>717</v>
      </c>
      <c r="Q13" s="42"/>
      <c r="R13" s="41"/>
    </row>
    <row r="14" spans="1:18" x14ac:dyDescent="0.25">
      <c r="A14" s="12"/>
      <c r="B14" s="41"/>
      <c r="C14" s="41"/>
      <c r="D14" s="42" t="s">
        <v>711</v>
      </c>
      <c r="E14" s="42"/>
      <c r="F14" s="41"/>
      <c r="G14" s="41"/>
      <c r="H14" s="42" t="s">
        <v>712</v>
      </c>
      <c r="I14" s="42"/>
      <c r="J14" s="41"/>
      <c r="K14" s="41"/>
      <c r="L14" s="42" t="s">
        <v>714</v>
      </c>
      <c r="M14" s="42"/>
      <c r="N14" s="41"/>
      <c r="O14" s="41"/>
      <c r="P14" s="42" t="s">
        <v>357</v>
      </c>
      <c r="Q14" s="42"/>
      <c r="R14" s="41"/>
    </row>
    <row r="15" spans="1:18" ht="15.75" thickBot="1" x14ac:dyDescent="0.3">
      <c r="A15" s="12"/>
      <c r="B15" s="41"/>
      <c r="C15" s="41"/>
      <c r="D15" s="43"/>
      <c r="E15" s="43"/>
      <c r="F15" s="41"/>
      <c r="G15" s="41"/>
      <c r="H15" s="43"/>
      <c r="I15" s="43"/>
      <c r="J15" s="41"/>
      <c r="K15" s="41"/>
      <c r="L15" s="43" t="s">
        <v>715</v>
      </c>
      <c r="M15" s="43"/>
      <c r="N15" s="41"/>
      <c r="O15" s="41"/>
      <c r="P15" s="43" t="s">
        <v>718</v>
      </c>
      <c r="Q15" s="43"/>
      <c r="R15" s="41"/>
    </row>
    <row r="16" spans="1:18" x14ac:dyDescent="0.25">
      <c r="A16" s="12"/>
      <c r="B16" s="26" t="s">
        <v>719</v>
      </c>
      <c r="C16" s="24" t="s">
        <v>267</v>
      </c>
      <c r="D16" s="24"/>
      <c r="E16" s="30">
        <v>2317620</v>
      </c>
      <c r="F16" s="31" t="s">
        <v>267</v>
      </c>
      <c r="G16" s="24"/>
      <c r="H16" s="24" t="s">
        <v>284</v>
      </c>
      <c r="I16" s="39">
        <v>10.74</v>
      </c>
      <c r="J16" s="31" t="s">
        <v>267</v>
      </c>
      <c r="K16" s="24" t="s">
        <v>267</v>
      </c>
      <c r="L16" s="24"/>
      <c r="M16" s="24"/>
      <c r="N16" s="24"/>
      <c r="O16" s="24" t="s">
        <v>267</v>
      </c>
      <c r="P16" s="24"/>
      <c r="Q16" s="24"/>
      <c r="R16" s="24"/>
    </row>
    <row r="17" spans="1:18" x14ac:dyDescent="0.25">
      <c r="A17" s="12"/>
      <c r="B17" s="27" t="s">
        <v>720</v>
      </c>
      <c r="C17" s="15" t="s">
        <v>267</v>
      </c>
      <c r="D17" s="16"/>
      <c r="E17" s="29" t="s">
        <v>285</v>
      </c>
      <c r="F17" s="16" t="s">
        <v>267</v>
      </c>
      <c r="G17" s="15"/>
      <c r="H17" s="16"/>
      <c r="I17" s="29" t="s">
        <v>285</v>
      </c>
      <c r="J17" s="16" t="s">
        <v>267</v>
      </c>
      <c r="K17" s="15" t="s">
        <v>267</v>
      </c>
      <c r="L17" s="15"/>
      <c r="M17" s="15"/>
      <c r="N17" s="15"/>
      <c r="O17" s="15" t="s">
        <v>267</v>
      </c>
      <c r="P17" s="15"/>
      <c r="Q17" s="15"/>
      <c r="R17" s="15"/>
    </row>
    <row r="18" spans="1:18" x14ac:dyDescent="0.25">
      <c r="A18" s="12"/>
      <c r="B18" s="26" t="s">
        <v>721</v>
      </c>
      <c r="C18" s="24" t="s">
        <v>267</v>
      </c>
      <c r="D18" s="24"/>
      <c r="E18" s="39" t="s">
        <v>722</v>
      </c>
      <c r="F18" s="31" t="s">
        <v>312</v>
      </c>
      <c r="G18" s="24"/>
      <c r="H18" s="24"/>
      <c r="I18" s="39">
        <v>7.12</v>
      </c>
      <c r="J18" s="31" t="s">
        <v>267</v>
      </c>
      <c r="K18" s="24" t="s">
        <v>267</v>
      </c>
      <c r="L18" s="24"/>
      <c r="M18" s="24"/>
      <c r="N18" s="24"/>
      <c r="O18" s="24" t="s">
        <v>267</v>
      </c>
      <c r="P18" s="24"/>
      <c r="Q18" s="24"/>
      <c r="R18" s="24"/>
    </row>
    <row r="19" spans="1:18" ht="15.75" thickBot="1" x14ac:dyDescent="0.3">
      <c r="A19" s="12"/>
      <c r="B19" s="27" t="s">
        <v>723</v>
      </c>
      <c r="C19" s="15" t="s">
        <v>267</v>
      </c>
      <c r="D19" s="16"/>
      <c r="E19" s="29" t="s">
        <v>285</v>
      </c>
      <c r="F19" s="16" t="s">
        <v>267</v>
      </c>
      <c r="G19" s="15"/>
      <c r="H19" s="16"/>
      <c r="I19" s="29" t="s">
        <v>285</v>
      </c>
      <c r="J19" s="16" t="s">
        <v>267</v>
      </c>
      <c r="K19" s="15" t="s">
        <v>267</v>
      </c>
      <c r="L19" s="15"/>
      <c r="M19" s="15"/>
      <c r="N19" s="15"/>
      <c r="O19" s="15" t="s">
        <v>267</v>
      </c>
      <c r="P19" s="15"/>
      <c r="Q19" s="15"/>
      <c r="R19" s="15"/>
    </row>
    <row r="20" spans="1:18" x14ac:dyDescent="0.25">
      <c r="A20" s="12"/>
      <c r="B20" s="34"/>
      <c r="C20" s="34" t="s">
        <v>267</v>
      </c>
      <c r="D20" s="35"/>
      <c r="E20" s="35"/>
      <c r="F20" s="34"/>
      <c r="G20" s="34"/>
      <c r="H20" s="35"/>
      <c r="I20" s="35"/>
      <c r="J20" s="34"/>
      <c r="K20" s="34" t="s">
        <v>267</v>
      </c>
      <c r="L20" s="35"/>
      <c r="M20" s="35"/>
      <c r="N20" s="34"/>
      <c r="O20" s="34" t="s">
        <v>267</v>
      </c>
      <c r="P20" s="35"/>
      <c r="Q20" s="35"/>
      <c r="R20" s="34"/>
    </row>
    <row r="21" spans="1:18" ht="15.75" thickBot="1" x14ac:dyDescent="0.3">
      <c r="A21" s="12"/>
      <c r="B21" s="26" t="s">
        <v>724</v>
      </c>
      <c r="C21" s="37" t="s">
        <v>267</v>
      </c>
      <c r="D21" s="24"/>
      <c r="E21" s="30">
        <v>2306004</v>
      </c>
      <c r="F21" s="31" t="s">
        <v>267</v>
      </c>
      <c r="G21" s="37"/>
      <c r="H21" s="24" t="s">
        <v>284</v>
      </c>
      <c r="I21" s="39">
        <v>10.76</v>
      </c>
      <c r="J21" s="31" t="s">
        <v>267</v>
      </c>
      <c r="K21" s="37" t="s">
        <v>267</v>
      </c>
      <c r="L21" s="24"/>
      <c r="M21" s="39">
        <v>7</v>
      </c>
      <c r="N21" s="31" t="s">
        <v>267</v>
      </c>
      <c r="O21" s="37" t="s">
        <v>267</v>
      </c>
      <c r="P21" s="24" t="s">
        <v>284</v>
      </c>
      <c r="Q21" s="30">
        <v>6533</v>
      </c>
      <c r="R21" s="31" t="s">
        <v>267</v>
      </c>
    </row>
    <row r="22" spans="1:18" ht="15.75" thickTop="1" x14ac:dyDescent="0.25">
      <c r="A22" s="12"/>
      <c r="B22" s="34"/>
      <c r="C22" s="34" t="s">
        <v>267</v>
      </c>
      <c r="D22" s="38"/>
      <c r="E22" s="38"/>
      <c r="F22" s="34"/>
      <c r="G22" s="34"/>
      <c r="H22" s="38"/>
      <c r="I22" s="38"/>
      <c r="J22" s="34"/>
      <c r="K22" s="34" t="s">
        <v>267</v>
      </c>
      <c r="L22" s="38"/>
      <c r="M22" s="38"/>
      <c r="N22" s="34"/>
      <c r="O22" s="34" t="s">
        <v>267</v>
      </c>
      <c r="P22" s="38"/>
      <c r="Q22" s="38"/>
      <c r="R22" s="34"/>
    </row>
    <row r="23" spans="1:18" ht="26.25" thickBot="1" x14ac:dyDescent="0.3">
      <c r="A23" s="12"/>
      <c r="B23" s="27" t="s">
        <v>725</v>
      </c>
      <c r="C23" s="21" t="s">
        <v>267</v>
      </c>
      <c r="D23" s="15"/>
      <c r="E23" s="28">
        <v>1357020</v>
      </c>
      <c r="F23" s="16" t="s">
        <v>267</v>
      </c>
      <c r="G23" s="21"/>
      <c r="H23" s="15" t="s">
        <v>284</v>
      </c>
      <c r="I23" s="33">
        <v>10.1</v>
      </c>
      <c r="J23" s="16" t="s">
        <v>267</v>
      </c>
      <c r="K23" s="21" t="s">
        <v>267</v>
      </c>
      <c r="L23" s="15"/>
      <c r="M23" s="33">
        <v>6</v>
      </c>
      <c r="N23" s="16" t="s">
        <v>267</v>
      </c>
      <c r="O23" s="21" t="s">
        <v>267</v>
      </c>
      <c r="P23" s="15" t="s">
        <v>284</v>
      </c>
      <c r="Q23" s="28">
        <v>4716</v>
      </c>
      <c r="R23" s="16" t="s">
        <v>267</v>
      </c>
    </row>
    <row r="24" spans="1:18" ht="15.75" thickTop="1" x14ac:dyDescent="0.25">
      <c r="A24" s="12"/>
      <c r="B24" s="34"/>
      <c r="C24" s="34" t="s">
        <v>267</v>
      </c>
      <c r="D24" s="38"/>
      <c r="E24" s="38"/>
      <c r="F24" s="34"/>
      <c r="G24" s="34"/>
      <c r="H24" s="38"/>
      <c r="I24" s="38"/>
      <c r="J24" s="34"/>
      <c r="K24" s="34" t="s">
        <v>267</v>
      </c>
      <c r="L24" s="38"/>
      <c r="M24" s="38"/>
      <c r="N24" s="34"/>
      <c r="O24" s="34" t="s">
        <v>267</v>
      </c>
      <c r="P24" s="38"/>
      <c r="Q24" s="38"/>
      <c r="R24" s="34"/>
    </row>
    <row r="25" spans="1:18" x14ac:dyDescent="0.25">
      <c r="A25" s="12"/>
      <c r="B25" s="18" t="s">
        <v>726</v>
      </c>
      <c r="C25" s="18"/>
      <c r="D25" s="18"/>
      <c r="E25" s="18"/>
      <c r="F25" s="18"/>
      <c r="G25" s="18"/>
      <c r="H25" s="18"/>
      <c r="I25" s="18"/>
      <c r="J25" s="18"/>
      <c r="K25" s="18"/>
      <c r="L25" s="18"/>
      <c r="M25" s="18"/>
      <c r="N25" s="18"/>
      <c r="O25" s="18"/>
      <c r="P25" s="18"/>
      <c r="Q25" s="18"/>
      <c r="R25" s="18"/>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18" t="s">
        <v>727</v>
      </c>
      <c r="C27" s="18"/>
      <c r="D27" s="18"/>
      <c r="E27" s="18"/>
      <c r="F27" s="18"/>
      <c r="G27" s="18"/>
      <c r="H27" s="18"/>
      <c r="I27" s="18"/>
      <c r="J27" s="18"/>
      <c r="K27" s="18"/>
      <c r="L27" s="18"/>
      <c r="M27" s="18"/>
      <c r="N27" s="18"/>
      <c r="O27" s="18"/>
      <c r="P27" s="18"/>
      <c r="Q27" s="18"/>
      <c r="R27" s="18"/>
    </row>
    <row r="28" spans="1:18" ht="15.75" x14ac:dyDescent="0.25">
      <c r="A28" s="12"/>
      <c r="B28" s="48"/>
      <c r="C28" s="48"/>
      <c r="D28" s="48"/>
      <c r="E28" s="48"/>
      <c r="F28" s="48"/>
      <c r="G28" s="48"/>
      <c r="H28" s="48"/>
      <c r="I28" s="48"/>
      <c r="J28" s="48"/>
      <c r="K28" s="48"/>
      <c r="L28" s="48"/>
      <c r="M28" s="48"/>
      <c r="N28" s="48"/>
      <c r="O28" s="48"/>
      <c r="P28" s="48"/>
      <c r="Q28" s="48"/>
      <c r="R28" s="48"/>
    </row>
    <row r="29" spans="1:18" x14ac:dyDescent="0.25">
      <c r="A29" s="12"/>
      <c r="B29" s="15"/>
      <c r="C29" s="15"/>
      <c r="D29" s="15"/>
      <c r="E29" s="15"/>
      <c r="F29" s="15"/>
    </row>
    <row r="30" spans="1:18" x14ac:dyDescent="0.25">
      <c r="A30" s="12"/>
      <c r="B30" s="41"/>
      <c r="C30" s="41" t="s">
        <v>267</v>
      </c>
      <c r="D30" s="42" t="s">
        <v>728</v>
      </c>
      <c r="E30" s="42"/>
      <c r="F30" s="41"/>
    </row>
    <row r="31" spans="1:18" x14ac:dyDescent="0.25">
      <c r="A31" s="12"/>
      <c r="B31" s="41"/>
      <c r="C31" s="41"/>
      <c r="D31" s="42" t="s">
        <v>729</v>
      </c>
      <c r="E31" s="42"/>
      <c r="F31" s="41"/>
    </row>
    <row r="32" spans="1:18" ht="15.75" thickBot="1" x14ac:dyDescent="0.3">
      <c r="A32" s="12"/>
      <c r="B32" s="41"/>
      <c r="C32" s="41"/>
      <c r="D32" s="43" t="s">
        <v>730</v>
      </c>
      <c r="E32" s="43"/>
      <c r="F32" s="41"/>
    </row>
    <row r="33" spans="1:18" ht="25.5" x14ac:dyDescent="0.25">
      <c r="A33" s="12"/>
      <c r="B33" s="26" t="s">
        <v>731</v>
      </c>
      <c r="C33" s="24" t="s">
        <v>267</v>
      </c>
      <c r="D33" s="24" t="s">
        <v>284</v>
      </c>
      <c r="E33" s="39">
        <v>1.68</v>
      </c>
      <c r="F33" s="31" t="s">
        <v>267</v>
      </c>
    </row>
    <row r="34" spans="1:18" x14ac:dyDescent="0.25">
      <c r="A34" s="12"/>
      <c r="B34" s="27" t="s">
        <v>732</v>
      </c>
      <c r="C34" s="15" t="s">
        <v>267</v>
      </c>
      <c r="D34" s="15"/>
      <c r="E34" s="15"/>
      <c r="F34" s="15"/>
    </row>
    <row r="35" spans="1:18" x14ac:dyDescent="0.25">
      <c r="A35" s="12"/>
      <c r="B35" s="36" t="s">
        <v>733</v>
      </c>
      <c r="C35" s="24" t="s">
        <v>267</v>
      </c>
      <c r="D35" s="24"/>
      <c r="E35" s="39">
        <v>1.1000000000000001</v>
      </c>
      <c r="F35" s="31" t="s">
        <v>451</v>
      </c>
    </row>
    <row r="36" spans="1:18" x14ac:dyDescent="0.25">
      <c r="A36" s="12"/>
      <c r="B36" s="45" t="s">
        <v>734</v>
      </c>
      <c r="C36" s="15" t="s">
        <v>267</v>
      </c>
      <c r="D36" s="15"/>
      <c r="E36" s="33">
        <v>20.93</v>
      </c>
      <c r="F36" s="16" t="s">
        <v>451</v>
      </c>
    </row>
    <row r="37" spans="1:18" x14ac:dyDescent="0.25">
      <c r="A37" s="12"/>
      <c r="B37" s="36" t="s">
        <v>735</v>
      </c>
      <c r="C37" s="24" t="s">
        <v>267</v>
      </c>
      <c r="D37" s="24"/>
      <c r="E37" s="39">
        <v>3.11</v>
      </c>
      <c r="F37" s="31" t="s">
        <v>451</v>
      </c>
    </row>
    <row r="38" spans="1:18" x14ac:dyDescent="0.25">
      <c r="A38" s="12"/>
      <c r="B38" s="45" t="s">
        <v>736</v>
      </c>
      <c r="C38" s="15" t="s">
        <v>267</v>
      </c>
      <c r="D38" s="15"/>
      <c r="E38" s="33" t="s">
        <v>737</v>
      </c>
      <c r="F38" s="16" t="s">
        <v>267</v>
      </c>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17" t="s">
        <v>738</v>
      </c>
      <c r="C40" s="17"/>
      <c r="D40" s="17"/>
      <c r="E40" s="17"/>
      <c r="F40" s="17"/>
      <c r="G40" s="17"/>
      <c r="H40" s="17"/>
      <c r="I40" s="17"/>
      <c r="J40" s="17"/>
      <c r="K40" s="17"/>
      <c r="L40" s="17"/>
      <c r="M40" s="17"/>
      <c r="N40" s="17"/>
      <c r="O40" s="17"/>
      <c r="P40" s="17"/>
      <c r="Q40" s="17"/>
      <c r="R40" s="17"/>
    </row>
    <row r="41" spans="1:18" ht="15.75" x14ac:dyDescent="0.25">
      <c r="A41" s="12"/>
      <c r="B41" s="48"/>
      <c r="C41" s="48"/>
      <c r="D41" s="48"/>
      <c r="E41" s="48"/>
      <c r="F41" s="48"/>
      <c r="G41" s="48"/>
      <c r="H41" s="48"/>
      <c r="I41" s="48"/>
      <c r="J41" s="48"/>
      <c r="K41" s="48"/>
      <c r="L41" s="48"/>
      <c r="M41" s="48"/>
      <c r="N41" s="48"/>
      <c r="O41" s="48"/>
      <c r="P41" s="48"/>
      <c r="Q41" s="48"/>
      <c r="R41" s="48"/>
    </row>
    <row r="42" spans="1:18" x14ac:dyDescent="0.25">
      <c r="A42" s="12"/>
      <c r="B42" s="15"/>
      <c r="C42" s="15"/>
      <c r="D42" s="15"/>
      <c r="E42" s="15"/>
      <c r="F42" s="15"/>
      <c r="G42" s="15"/>
      <c r="H42" s="15"/>
      <c r="I42" s="15"/>
      <c r="J42" s="15"/>
    </row>
    <row r="43" spans="1:18" x14ac:dyDescent="0.25">
      <c r="A43" s="12"/>
      <c r="B43" s="41"/>
      <c r="C43" s="41" t="s">
        <v>267</v>
      </c>
      <c r="D43" s="42" t="s">
        <v>662</v>
      </c>
      <c r="E43" s="42"/>
      <c r="F43" s="41"/>
      <c r="G43" s="41"/>
      <c r="H43" s="42" t="s">
        <v>713</v>
      </c>
      <c r="I43" s="42"/>
      <c r="J43" s="41"/>
    </row>
    <row r="44" spans="1:18" x14ac:dyDescent="0.25">
      <c r="A44" s="12"/>
      <c r="B44" s="41"/>
      <c r="C44" s="41"/>
      <c r="D44" s="42" t="s">
        <v>739</v>
      </c>
      <c r="E44" s="42"/>
      <c r="F44" s="41"/>
      <c r="G44" s="41"/>
      <c r="H44" s="42" t="s">
        <v>740</v>
      </c>
      <c r="I44" s="42"/>
      <c r="J44" s="41"/>
    </row>
    <row r="45" spans="1:18" ht="15.75" thickBot="1" x14ac:dyDescent="0.3">
      <c r="A45" s="12"/>
      <c r="B45" s="41"/>
      <c r="C45" s="41"/>
      <c r="D45" s="43"/>
      <c r="E45" s="43"/>
      <c r="F45" s="41"/>
      <c r="G45" s="41"/>
      <c r="H45" s="43" t="s">
        <v>358</v>
      </c>
      <c r="I45" s="43"/>
      <c r="J45" s="41"/>
    </row>
    <row r="46" spans="1:18" x14ac:dyDescent="0.25">
      <c r="A46" s="12"/>
      <c r="B46" s="26" t="s">
        <v>741</v>
      </c>
      <c r="C46" s="24" t="s">
        <v>267</v>
      </c>
      <c r="D46" s="24"/>
      <c r="E46" s="30">
        <v>245210</v>
      </c>
      <c r="F46" s="31" t="s">
        <v>267</v>
      </c>
      <c r="G46" s="24"/>
      <c r="H46" s="24" t="s">
        <v>284</v>
      </c>
      <c r="I46" s="39">
        <v>11.37</v>
      </c>
      <c r="J46" s="31" t="s">
        <v>267</v>
      </c>
    </row>
    <row r="47" spans="1:18" x14ac:dyDescent="0.25">
      <c r="A47" s="12"/>
      <c r="B47" s="27" t="s">
        <v>720</v>
      </c>
      <c r="C47" s="15" t="s">
        <v>267</v>
      </c>
      <c r="D47" s="16"/>
      <c r="E47" s="29" t="s">
        <v>285</v>
      </c>
      <c r="F47" s="16" t="s">
        <v>267</v>
      </c>
      <c r="G47" s="15"/>
      <c r="H47" s="16"/>
      <c r="I47" s="29" t="s">
        <v>285</v>
      </c>
      <c r="J47" s="16" t="s">
        <v>267</v>
      </c>
    </row>
    <row r="48" spans="1:18" x14ac:dyDescent="0.25">
      <c r="A48" s="12"/>
      <c r="B48" s="26" t="s">
        <v>742</v>
      </c>
      <c r="C48" s="24" t="s">
        <v>267</v>
      </c>
      <c r="D48" s="24"/>
      <c r="E48" s="39" t="s">
        <v>743</v>
      </c>
      <c r="F48" s="31" t="s">
        <v>312</v>
      </c>
      <c r="G48" s="24"/>
      <c r="H48" s="24"/>
      <c r="I48" s="39">
        <v>11.97</v>
      </c>
      <c r="J48" s="31" t="s">
        <v>267</v>
      </c>
    </row>
    <row r="49" spans="1:18" ht="15.75" thickBot="1" x14ac:dyDescent="0.3">
      <c r="A49" s="12"/>
      <c r="B49" s="27" t="s">
        <v>744</v>
      </c>
      <c r="C49" s="15" t="s">
        <v>267</v>
      </c>
      <c r="D49" s="16"/>
      <c r="E49" s="29" t="s">
        <v>285</v>
      </c>
      <c r="F49" s="16" t="s">
        <v>267</v>
      </c>
      <c r="G49" s="15"/>
      <c r="H49" s="16"/>
      <c r="I49" s="29" t="s">
        <v>285</v>
      </c>
      <c r="J49" s="16" t="s">
        <v>267</v>
      </c>
    </row>
    <row r="50" spans="1:18" x14ac:dyDescent="0.25">
      <c r="A50" s="12"/>
      <c r="B50" s="34"/>
      <c r="C50" s="34" t="s">
        <v>267</v>
      </c>
      <c r="D50" s="35"/>
      <c r="E50" s="35"/>
      <c r="F50" s="34"/>
      <c r="G50" s="34"/>
      <c r="H50" s="35"/>
      <c r="I50" s="35"/>
      <c r="J50" s="34"/>
    </row>
    <row r="51" spans="1:18" ht="15.75" thickBot="1" x14ac:dyDescent="0.3">
      <c r="A51" s="12"/>
      <c r="B51" s="26" t="s">
        <v>745</v>
      </c>
      <c r="C51" s="37" t="s">
        <v>267</v>
      </c>
      <c r="D51" s="24"/>
      <c r="E51" s="30">
        <v>242035</v>
      </c>
      <c r="F51" s="31" t="s">
        <v>267</v>
      </c>
      <c r="G51" s="37"/>
      <c r="H51" s="24" t="s">
        <v>284</v>
      </c>
      <c r="I51" s="39">
        <v>11.37</v>
      </c>
      <c r="J51" s="31" t="s">
        <v>267</v>
      </c>
    </row>
    <row r="52" spans="1:18" ht="15.75" thickTop="1" x14ac:dyDescent="0.25">
      <c r="A52" s="12"/>
      <c r="B52" s="34"/>
      <c r="C52" s="34" t="s">
        <v>267</v>
      </c>
      <c r="D52" s="38"/>
      <c r="E52" s="38"/>
      <c r="F52" s="34"/>
      <c r="G52" s="34"/>
      <c r="H52" s="38"/>
      <c r="I52" s="38"/>
      <c r="J52" s="34"/>
    </row>
    <row r="53" spans="1:18" x14ac:dyDescent="0.25">
      <c r="A53" s="12"/>
      <c r="B53" s="18" t="s">
        <v>746</v>
      </c>
      <c r="C53" s="18"/>
      <c r="D53" s="18"/>
      <c r="E53" s="18"/>
      <c r="F53" s="18"/>
      <c r="G53" s="18"/>
      <c r="H53" s="18"/>
      <c r="I53" s="18"/>
      <c r="J53" s="18"/>
      <c r="K53" s="18"/>
      <c r="L53" s="18"/>
      <c r="M53" s="18"/>
      <c r="N53" s="18"/>
      <c r="O53" s="18"/>
      <c r="P53" s="18"/>
      <c r="Q53" s="18"/>
      <c r="R53" s="18"/>
    </row>
    <row r="54" spans="1:18" x14ac:dyDescent="0.25">
      <c r="A54" s="12"/>
      <c r="B54" s="18" t="s">
        <v>747</v>
      </c>
      <c r="C54" s="18"/>
      <c r="D54" s="18"/>
      <c r="E54" s="18"/>
      <c r="F54" s="18"/>
      <c r="G54" s="18"/>
      <c r="H54" s="18"/>
      <c r="I54" s="18"/>
      <c r="J54" s="18"/>
      <c r="K54" s="18"/>
      <c r="L54" s="18"/>
      <c r="M54" s="18"/>
      <c r="N54" s="18"/>
      <c r="O54" s="18"/>
      <c r="P54" s="18"/>
      <c r="Q54" s="18"/>
      <c r="R54" s="18"/>
    </row>
    <row r="55" spans="1:18" x14ac:dyDescent="0.25">
      <c r="A55" s="12"/>
      <c r="B55" s="18" t="s">
        <v>748</v>
      </c>
      <c r="C55" s="18"/>
      <c r="D55" s="18"/>
      <c r="E55" s="18"/>
      <c r="F55" s="18"/>
      <c r="G55" s="18"/>
      <c r="H55" s="18"/>
      <c r="I55" s="18"/>
      <c r="J55" s="18"/>
      <c r="K55" s="18"/>
      <c r="L55" s="18"/>
      <c r="M55" s="18"/>
      <c r="N55" s="18"/>
      <c r="O55" s="18"/>
      <c r="P55" s="18"/>
      <c r="Q55" s="18"/>
      <c r="R55" s="18"/>
    </row>
    <row r="56" spans="1:18" ht="25.5" customHeight="1" x14ac:dyDescent="0.25">
      <c r="A56" s="12"/>
      <c r="B56" s="17" t="s">
        <v>749</v>
      </c>
      <c r="C56" s="17"/>
      <c r="D56" s="17"/>
      <c r="E56" s="17"/>
      <c r="F56" s="17"/>
      <c r="G56" s="17"/>
      <c r="H56" s="17"/>
      <c r="I56" s="17"/>
      <c r="J56" s="17"/>
      <c r="K56" s="17"/>
      <c r="L56" s="17"/>
      <c r="M56" s="17"/>
      <c r="N56" s="17"/>
      <c r="O56" s="17"/>
      <c r="P56" s="17"/>
      <c r="Q56" s="17"/>
      <c r="R56" s="17"/>
    </row>
    <row r="57" spans="1:18" ht="25.5" customHeight="1" x14ac:dyDescent="0.25">
      <c r="A57" s="12"/>
      <c r="B57" s="18" t="s">
        <v>750</v>
      </c>
      <c r="C57" s="18"/>
      <c r="D57" s="18"/>
      <c r="E57" s="18"/>
      <c r="F57" s="18"/>
      <c r="G57" s="18"/>
      <c r="H57" s="18"/>
      <c r="I57" s="18"/>
      <c r="J57" s="18"/>
      <c r="K57" s="18"/>
      <c r="L57" s="18"/>
      <c r="M57" s="18"/>
      <c r="N57" s="18"/>
      <c r="O57" s="18"/>
      <c r="P57" s="18"/>
      <c r="Q57" s="18"/>
      <c r="R57" s="18"/>
    </row>
    <row r="58" spans="1:18" ht="38.25" customHeight="1" x14ac:dyDescent="0.25">
      <c r="A58" s="12"/>
      <c r="B58" s="18" t="s">
        <v>751</v>
      </c>
      <c r="C58" s="18"/>
      <c r="D58" s="18"/>
      <c r="E58" s="18"/>
      <c r="F58" s="18"/>
      <c r="G58" s="18"/>
      <c r="H58" s="18"/>
      <c r="I58" s="18"/>
      <c r="J58" s="18"/>
      <c r="K58" s="18"/>
      <c r="L58" s="18"/>
      <c r="M58" s="18"/>
      <c r="N58" s="18"/>
      <c r="O58" s="18"/>
      <c r="P58" s="18"/>
      <c r="Q58" s="18"/>
      <c r="R58" s="18"/>
    </row>
    <row r="59" spans="1:18" x14ac:dyDescent="0.25">
      <c r="A59" s="12"/>
      <c r="B59" s="19"/>
      <c r="C59" s="19"/>
      <c r="D59" s="19"/>
      <c r="E59" s="19"/>
      <c r="F59" s="19"/>
      <c r="G59" s="19"/>
      <c r="H59" s="19"/>
      <c r="I59" s="19"/>
      <c r="J59" s="19"/>
      <c r="K59" s="19"/>
      <c r="L59" s="19"/>
      <c r="M59" s="19"/>
      <c r="N59" s="19"/>
      <c r="O59" s="19"/>
      <c r="P59" s="19"/>
      <c r="Q59" s="19"/>
      <c r="R59" s="19"/>
    </row>
    <row r="60" spans="1:18" ht="25.5" customHeight="1" x14ac:dyDescent="0.25">
      <c r="A60" s="12"/>
      <c r="B60" s="18" t="s">
        <v>752</v>
      </c>
      <c r="C60" s="18"/>
      <c r="D60" s="18"/>
      <c r="E60" s="18"/>
      <c r="F60" s="18"/>
      <c r="G60" s="18"/>
      <c r="H60" s="18"/>
      <c r="I60" s="18"/>
      <c r="J60" s="18"/>
      <c r="K60" s="18"/>
      <c r="L60" s="18"/>
      <c r="M60" s="18"/>
      <c r="N60" s="18"/>
      <c r="O60" s="18"/>
      <c r="P60" s="18"/>
      <c r="Q60" s="18"/>
      <c r="R60" s="18"/>
    </row>
    <row r="61" spans="1:18" x14ac:dyDescent="0.25">
      <c r="A61" s="12"/>
      <c r="B61" s="18" t="s">
        <v>753</v>
      </c>
      <c r="C61" s="18"/>
      <c r="D61" s="18"/>
      <c r="E61" s="18"/>
      <c r="F61" s="18"/>
      <c r="G61" s="18"/>
      <c r="H61" s="18"/>
      <c r="I61" s="18"/>
      <c r="J61" s="18"/>
      <c r="K61" s="18"/>
      <c r="L61" s="18"/>
      <c r="M61" s="18"/>
      <c r="N61" s="18"/>
      <c r="O61" s="18"/>
      <c r="P61" s="18"/>
      <c r="Q61" s="18"/>
      <c r="R61" s="18"/>
    </row>
    <row r="62" spans="1:18" ht="15.75" x14ac:dyDescent="0.25">
      <c r="A62" s="12"/>
      <c r="B62" s="48"/>
      <c r="C62" s="48"/>
      <c r="D62" s="48"/>
      <c r="E62" s="48"/>
      <c r="F62" s="48"/>
      <c r="G62" s="48"/>
      <c r="H62" s="48"/>
      <c r="I62" s="48"/>
      <c r="J62" s="48"/>
      <c r="K62" s="48"/>
      <c r="L62" s="48"/>
      <c r="M62" s="48"/>
      <c r="N62" s="48"/>
      <c r="O62" s="48"/>
      <c r="P62" s="48"/>
      <c r="Q62" s="48"/>
      <c r="R62" s="48"/>
    </row>
    <row r="63" spans="1:18" x14ac:dyDescent="0.25">
      <c r="A63" s="12"/>
      <c r="B63" s="15"/>
      <c r="C63" s="15"/>
      <c r="D63" s="15"/>
      <c r="E63" s="15"/>
      <c r="F63" s="15"/>
    </row>
    <row r="64" spans="1:18" x14ac:dyDescent="0.25">
      <c r="A64" s="12"/>
      <c r="B64" s="26" t="s">
        <v>754</v>
      </c>
      <c r="C64" s="37" t="s">
        <v>267</v>
      </c>
      <c r="D64" s="24"/>
      <c r="E64" s="30">
        <v>1023495</v>
      </c>
      <c r="F64" s="31" t="s">
        <v>267</v>
      </c>
    </row>
    <row r="65" spans="1:18" ht="15.75" thickBot="1" x14ac:dyDescent="0.3">
      <c r="A65" s="12"/>
      <c r="B65" s="27" t="s">
        <v>755</v>
      </c>
      <c r="C65" s="21" t="s">
        <v>267</v>
      </c>
      <c r="D65" s="15"/>
      <c r="E65" s="28">
        <v>722073</v>
      </c>
      <c r="F65" s="16" t="s">
        <v>267</v>
      </c>
    </row>
    <row r="66" spans="1:18" x14ac:dyDescent="0.25">
      <c r="A66" s="12"/>
      <c r="B66" s="34"/>
      <c r="C66" s="34" t="s">
        <v>267</v>
      </c>
      <c r="D66" s="35"/>
      <c r="E66" s="35"/>
      <c r="F66" s="34"/>
    </row>
    <row r="67" spans="1:18" ht="15.75" thickBot="1" x14ac:dyDescent="0.3">
      <c r="A67" s="12"/>
      <c r="B67" s="26" t="s">
        <v>756</v>
      </c>
      <c r="C67" s="37" t="s">
        <v>267</v>
      </c>
      <c r="D67" s="24"/>
      <c r="E67" s="30">
        <v>1745568</v>
      </c>
      <c r="F67" s="31" t="s">
        <v>267</v>
      </c>
    </row>
    <row r="68" spans="1:18" ht="15.75" thickTop="1" x14ac:dyDescent="0.25">
      <c r="A68" s="12"/>
      <c r="B68" s="34"/>
      <c r="C68" s="34" t="s">
        <v>267</v>
      </c>
      <c r="D68" s="38"/>
      <c r="E68" s="38"/>
      <c r="F68" s="34"/>
    </row>
    <row r="69" spans="1:18" ht="25.5" x14ac:dyDescent="0.25">
      <c r="A69" s="12"/>
      <c r="B69" s="27" t="s">
        <v>757</v>
      </c>
      <c r="C69" s="21" t="s">
        <v>267</v>
      </c>
      <c r="D69" s="15" t="s">
        <v>284</v>
      </c>
      <c r="E69" s="28">
        <v>9813</v>
      </c>
      <c r="F69" s="16" t="s">
        <v>267</v>
      </c>
    </row>
    <row r="70" spans="1:18" x14ac:dyDescent="0.25">
      <c r="A70" s="12"/>
      <c r="B70" s="18" t="s">
        <v>758</v>
      </c>
      <c r="C70" s="18"/>
      <c r="D70" s="18"/>
      <c r="E70" s="18"/>
      <c r="F70" s="18"/>
      <c r="G70" s="18"/>
      <c r="H70" s="18"/>
      <c r="I70" s="18"/>
      <c r="J70" s="18"/>
      <c r="K70" s="18"/>
      <c r="L70" s="18"/>
      <c r="M70" s="18"/>
      <c r="N70" s="18"/>
      <c r="O70" s="18"/>
      <c r="P70" s="18"/>
      <c r="Q70" s="18"/>
      <c r="R70" s="18"/>
    </row>
  </sheetData>
  <mergeCells count="71">
    <mergeCell ref="B61:R61"/>
    <mergeCell ref="B62:R62"/>
    <mergeCell ref="B70:R70"/>
    <mergeCell ref="B55:R55"/>
    <mergeCell ref="B56:R56"/>
    <mergeCell ref="B57:R57"/>
    <mergeCell ref="B58:R58"/>
    <mergeCell ref="B59:R59"/>
    <mergeCell ref="B60:R60"/>
    <mergeCell ref="B28:R28"/>
    <mergeCell ref="B39:R39"/>
    <mergeCell ref="B40:R40"/>
    <mergeCell ref="B41:R41"/>
    <mergeCell ref="B53:R53"/>
    <mergeCell ref="B54:R54"/>
    <mergeCell ref="B4:R4"/>
    <mergeCell ref="B6:R6"/>
    <mergeCell ref="B7:R7"/>
    <mergeCell ref="B8:R8"/>
    <mergeCell ref="B9:R9"/>
    <mergeCell ref="B10:R10"/>
    <mergeCell ref="G43:G45"/>
    <mergeCell ref="H43:I43"/>
    <mergeCell ref="H44:I44"/>
    <mergeCell ref="H45:I45"/>
    <mergeCell ref="J43:J45"/>
    <mergeCell ref="A1:A2"/>
    <mergeCell ref="B1:R1"/>
    <mergeCell ref="B2:R2"/>
    <mergeCell ref="B3:R3"/>
    <mergeCell ref="A4:A70"/>
    <mergeCell ref="B43:B45"/>
    <mergeCell ref="C43:C45"/>
    <mergeCell ref="D43:E43"/>
    <mergeCell ref="D44:E44"/>
    <mergeCell ref="D45:E45"/>
    <mergeCell ref="F43:F45"/>
    <mergeCell ref="R12:R15"/>
    <mergeCell ref="B30:B32"/>
    <mergeCell ref="C30:C32"/>
    <mergeCell ref="D30:E30"/>
    <mergeCell ref="D31:E31"/>
    <mergeCell ref="D32:E32"/>
    <mergeCell ref="F30:F32"/>
    <mergeCell ref="B25:R25"/>
    <mergeCell ref="B26:R26"/>
    <mergeCell ref="B27:R27"/>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9.5703125" customWidth="1"/>
    <col min="3" max="3" width="35.42578125" customWidth="1"/>
  </cols>
  <sheetData>
    <row r="1" spans="1:3" ht="15" customHeight="1" x14ac:dyDescent="0.25">
      <c r="A1" s="7" t="s">
        <v>759</v>
      </c>
      <c r="B1" s="7" t="s">
        <v>1</v>
      </c>
      <c r="C1" s="7"/>
    </row>
    <row r="2" spans="1:3" ht="15" customHeight="1" x14ac:dyDescent="0.25">
      <c r="A2" s="7"/>
      <c r="B2" s="7" t="s">
        <v>2</v>
      </c>
      <c r="C2" s="7"/>
    </row>
    <row r="3" spans="1:3" ht="15" customHeight="1" x14ac:dyDescent="0.25">
      <c r="A3" s="3" t="s">
        <v>760</v>
      </c>
      <c r="B3" s="11" t="s">
        <v>5</v>
      </c>
      <c r="C3" s="11"/>
    </row>
    <row r="4" spans="1:3" ht="15" customHeight="1" x14ac:dyDescent="0.25">
      <c r="A4" s="12" t="s">
        <v>759</v>
      </c>
      <c r="B4" s="11" t="s">
        <v>5</v>
      </c>
      <c r="C4" s="11"/>
    </row>
    <row r="5" spans="1:3" x14ac:dyDescent="0.25">
      <c r="A5" s="12"/>
      <c r="B5" s="13" t="s">
        <v>761</v>
      </c>
      <c r="C5" s="13" t="s">
        <v>759</v>
      </c>
    </row>
    <row r="6" spans="1:3" ht="63.75" customHeight="1" x14ac:dyDescent="0.25">
      <c r="A6" s="12"/>
      <c r="B6" s="18" t="s">
        <v>762</v>
      </c>
      <c r="C6" s="18"/>
    </row>
    <row r="7" spans="1:3" ht="25.5" customHeight="1" x14ac:dyDescent="0.25">
      <c r="A7" s="12"/>
      <c r="B7" s="18" t="s">
        <v>763</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0.42578125" bestFit="1" customWidth="1"/>
    <col min="3" max="3" width="33.5703125" bestFit="1" customWidth="1"/>
    <col min="4" max="4" width="3" customWidth="1"/>
    <col min="5" max="5" width="9" customWidth="1"/>
    <col min="6" max="6" width="2" bestFit="1" customWidth="1"/>
    <col min="8" max="8" width="3.7109375" customWidth="1"/>
    <col min="9" max="9" width="11.28515625" customWidth="1"/>
    <col min="10" max="10" width="2" bestFit="1" customWidth="1"/>
    <col min="12" max="12" width="4.140625" customWidth="1"/>
    <col min="13" max="13" width="12.140625" customWidth="1"/>
    <col min="14" max="14" width="2" bestFit="1" customWidth="1"/>
    <col min="16" max="16" width="3" customWidth="1"/>
    <col min="17" max="17" width="9.42578125" customWidth="1"/>
    <col min="18" max="18" width="2" bestFit="1"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5</v>
      </c>
      <c r="B3" s="11" t="s">
        <v>5</v>
      </c>
      <c r="C3" s="11"/>
      <c r="D3" s="11"/>
      <c r="E3" s="11"/>
      <c r="F3" s="11"/>
      <c r="G3" s="11"/>
      <c r="H3" s="11"/>
      <c r="I3" s="11"/>
      <c r="J3" s="11"/>
      <c r="K3" s="11"/>
      <c r="L3" s="11"/>
      <c r="M3" s="11"/>
      <c r="N3" s="11"/>
      <c r="O3" s="11"/>
      <c r="P3" s="11"/>
      <c r="Q3" s="11"/>
      <c r="R3" s="11"/>
    </row>
    <row r="4" spans="1:18" ht="15" customHeight="1" x14ac:dyDescent="0.25">
      <c r="A4" s="12" t="s">
        <v>764</v>
      </c>
      <c r="B4" s="11" t="s">
        <v>5</v>
      </c>
      <c r="C4" s="11"/>
      <c r="D4" s="11"/>
      <c r="E4" s="11"/>
      <c r="F4" s="11"/>
      <c r="G4" s="11"/>
      <c r="H4" s="11"/>
      <c r="I4" s="11"/>
      <c r="J4" s="11"/>
      <c r="K4" s="11"/>
      <c r="L4" s="11"/>
      <c r="M4" s="11"/>
      <c r="N4" s="11"/>
      <c r="O4" s="11"/>
      <c r="P4" s="11"/>
      <c r="Q4" s="11"/>
      <c r="R4" s="11"/>
    </row>
    <row r="5" spans="1:18" x14ac:dyDescent="0.25">
      <c r="A5" s="12"/>
      <c r="B5" s="13" t="s">
        <v>766</v>
      </c>
      <c r="C5" s="13" t="s">
        <v>764</v>
      </c>
    </row>
    <row r="6" spans="1:18" x14ac:dyDescent="0.25">
      <c r="A6" s="12"/>
      <c r="B6" s="18" t="s">
        <v>767</v>
      </c>
      <c r="C6" s="18"/>
      <c r="D6" s="18"/>
      <c r="E6" s="18"/>
      <c r="F6" s="18"/>
      <c r="G6" s="18"/>
      <c r="H6" s="18"/>
      <c r="I6" s="18"/>
      <c r="J6" s="18"/>
      <c r="K6" s="18"/>
      <c r="L6" s="18"/>
      <c r="M6" s="18"/>
      <c r="N6" s="18"/>
      <c r="O6" s="18"/>
      <c r="P6" s="18"/>
      <c r="Q6" s="18"/>
      <c r="R6" s="18"/>
    </row>
    <row r="7" spans="1:18" ht="15.75" x14ac:dyDescent="0.25">
      <c r="A7" s="12"/>
      <c r="B7" s="48"/>
      <c r="C7" s="48"/>
      <c r="D7" s="48"/>
      <c r="E7" s="48"/>
      <c r="F7" s="48"/>
      <c r="G7" s="48"/>
      <c r="H7" s="48"/>
      <c r="I7" s="48"/>
      <c r="J7" s="48"/>
      <c r="K7" s="48"/>
      <c r="L7" s="48"/>
      <c r="M7" s="48"/>
      <c r="N7" s="48"/>
      <c r="O7" s="48"/>
      <c r="P7" s="48"/>
      <c r="Q7" s="48"/>
      <c r="R7" s="48"/>
    </row>
    <row r="8" spans="1:18" x14ac:dyDescent="0.25">
      <c r="A8" s="12"/>
      <c r="B8" s="15"/>
      <c r="C8" s="15"/>
      <c r="D8" s="15"/>
      <c r="E8" s="15"/>
      <c r="F8" s="15"/>
      <c r="G8" s="15"/>
      <c r="H8" s="15"/>
      <c r="I8" s="15"/>
      <c r="J8" s="15"/>
      <c r="K8" s="15"/>
      <c r="L8" s="15"/>
      <c r="M8" s="15"/>
      <c r="N8" s="15"/>
      <c r="O8" s="15"/>
      <c r="P8" s="15"/>
      <c r="Q8" s="15"/>
      <c r="R8" s="15"/>
    </row>
    <row r="9" spans="1:18" x14ac:dyDescent="0.25">
      <c r="A9" s="12"/>
      <c r="B9" s="40" t="s">
        <v>266</v>
      </c>
      <c r="C9" s="41" t="s">
        <v>267</v>
      </c>
      <c r="D9" s="42" t="s">
        <v>768</v>
      </c>
      <c r="E9" s="42"/>
      <c r="F9" s="41"/>
      <c r="G9" s="41"/>
      <c r="H9" s="42" t="s">
        <v>768</v>
      </c>
      <c r="I9" s="42"/>
      <c r="J9" s="41"/>
      <c r="K9" s="41"/>
      <c r="L9" s="42" t="s">
        <v>773</v>
      </c>
      <c r="M9" s="42"/>
      <c r="N9" s="41"/>
      <c r="O9" s="41"/>
      <c r="P9" s="42" t="s">
        <v>776</v>
      </c>
      <c r="Q9" s="42"/>
      <c r="R9" s="41"/>
    </row>
    <row r="10" spans="1:18" x14ac:dyDescent="0.25">
      <c r="A10" s="12"/>
      <c r="B10" s="40"/>
      <c r="C10" s="41"/>
      <c r="D10" s="42" t="s">
        <v>769</v>
      </c>
      <c r="E10" s="42"/>
      <c r="F10" s="41"/>
      <c r="G10" s="41"/>
      <c r="H10" s="42" t="s">
        <v>771</v>
      </c>
      <c r="I10" s="42"/>
      <c r="J10" s="41"/>
      <c r="K10" s="41"/>
      <c r="L10" s="42" t="s">
        <v>774</v>
      </c>
      <c r="M10" s="42"/>
      <c r="N10" s="41"/>
      <c r="O10" s="41"/>
      <c r="P10" s="42" t="s">
        <v>110</v>
      </c>
      <c r="Q10" s="42"/>
      <c r="R10" s="41"/>
    </row>
    <row r="11" spans="1:18" x14ac:dyDescent="0.25">
      <c r="A11" s="12"/>
      <c r="B11" s="40"/>
      <c r="C11" s="41"/>
      <c r="D11" s="42" t="s">
        <v>770</v>
      </c>
      <c r="E11" s="42"/>
      <c r="F11" s="41"/>
      <c r="G11" s="41"/>
      <c r="H11" s="42" t="s">
        <v>772</v>
      </c>
      <c r="I11" s="42"/>
      <c r="J11" s="41"/>
      <c r="K11" s="41"/>
      <c r="L11" s="42" t="s">
        <v>775</v>
      </c>
      <c r="M11" s="42"/>
      <c r="N11" s="41"/>
      <c r="O11" s="41"/>
      <c r="P11" s="42" t="s">
        <v>777</v>
      </c>
      <c r="Q11" s="42"/>
      <c r="R11" s="41"/>
    </row>
    <row r="12" spans="1:18" ht="15.75" thickBot="1" x14ac:dyDescent="0.3">
      <c r="A12" s="12"/>
      <c r="B12" s="40"/>
      <c r="C12" s="41"/>
      <c r="D12" s="43"/>
      <c r="E12" s="43"/>
      <c r="F12" s="41"/>
      <c r="G12" s="41"/>
      <c r="H12" s="43"/>
      <c r="I12" s="43"/>
      <c r="J12" s="41"/>
      <c r="K12" s="41"/>
      <c r="L12" s="43"/>
      <c r="M12" s="43"/>
      <c r="N12" s="41"/>
      <c r="O12" s="41"/>
      <c r="P12" s="43" t="s">
        <v>417</v>
      </c>
      <c r="Q12" s="43"/>
      <c r="R12" s="41"/>
    </row>
    <row r="13" spans="1:18" x14ac:dyDescent="0.25">
      <c r="A13" s="12"/>
      <c r="B13" s="80">
        <v>41639</v>
      </c>
      <c r="C13" s="24" t="s">
        <v>267</v>
      </c>
      <c r="D13" s="24" t="s">
        <v>284</v>
      </c>
      <c r="E13" s="39" t="s">
        <v>778</v>
      </c>
      <c r="F13" s="31" t="s">
        <v>312</v>
      </c>
      <c r="G13" s="24"/>
      <c r="H13" s="24" t="s">
        <v>284</v>
      </c>
      <c r="I13" s="39" t="s">
        <v>779</v>
      </c>
      <c r="J13" s="31" t="s">
        <v>312</v>
      </c>
      <c r="K13" s="24"/>
      <c r="L13" s="24" t="s">
        <v>284</v>
      </c>
      <c r="M13" s="30">
        <v>4803</v>
      </c>
      <c r="N13" s="31" t="s">
        <v>267</v>
      </c>
      <c r="O13" s="24"/>
      <c r="P13" s="24" t="s">
        <v>284</v>
      </c>
      <c r="Q13" s="39" t="s">
        <v>780</v>
      </c>
      <c r="R13" s="31" t="s">
        <v>312</v>
      </c>
    </row>
    <row r="14" spans="1:18" ht="15.75" thickBot="1" x14ac:dyDescent="0.3">
      <c r="A14" s="12"/>
      <c r="B14" s="27" t="s">
        <v>781</v>
      </c>
      <c r="C14" s="15" t="s">
        <v>267</v>
      </c>
      <c r="D14" s="15"/>
      <c r="E14" s="33">
        <v>2</v>
      </c>
      <c r="F14" s="16" t="s">
        <v>267</v>
      </c>
      <c r="G14" s="15"/>
      <c r="H14" s="15"/>
      <c r="I14" s="28">
        <v>3233</v>
      </c>
      <c r="J14" s="16" t="s">
        <v>267</v>
      </c>
      <c r="K14" s="15"/>
      <c r="L14" s="15"/>
      <c r="M14" s="33" t="s">
        <v>782</v>
      </c>
      <c r="N14" s="16" t="s">
        <v>312</v>
      </c>
      <c r="O14" s="15"/>
      <c r="P14" s="15"/>
      <c r="Q14" s="28">
        <v>1597</v>
      </c>
      <c r="R14" s="16" t="s">
        <v>267</v>
      </c>
    </row>
    <row r="15" spans="1:18" x14ac:dyDescent="0.25">
      <c r="A15" s="12"/>
      <c r="B15" s="34"/>
      <c r="C15" s="34" t="s">
        <v>267</v>
      </c>
      <c r="D15" s="35"/>
      <c r="E15" s="35"/>
      <c r="F15" s="34"/>
      <c r="G15" s="34"/>
      <c r="H15" s="35"/>
      <c r="I15" s="35"/>
      <c r="J15" s="34"/>
      <c r="K15" s="34"/>
      <c r="L15" s="35"/>
      <c r="M15" s="35"/>
      <c r="N15" s="34"/>
      <c r="O15" s="34"/>
      <c r="P15" s="35"/>
      <c r="Q15" s="35"/>
      <c r="R15" s="34"/>
    </row>
    <row r="16" spans="1:18" ht="15.75" thickBot="1" x14ac:dyDescent="0.3">
      <c r="A16" s="12"/>
      <c r="B16" s="80">
        <v>41729</v>
      </c>
      <c r="C16" s="37" t="s">
        <v>267</v>
      </c>
      <c r="D16" s="24" t="s">
        <v>284</v>
      </c>
      <c r="E16" s="39" t="s">
        <v>783</v>
      </c>
      <c r="F16" s="31" t="s">
        <v>312</v>
      </c>
      <c r="G16" s="37"/>
      <c r="H16" s="24" t="s">
        <v>284</v>
      </c>
      <c r="I16" s="39" t="s">
        <v>784</v>
      </c>
      <c r="J16" s="31" t="s">
        <v>312</v>
      </c>
      <c r="K16" s="37"/>
      <c r="L16" s="24" t="s">
        <v>284</v>
      </c>
      <c r="M16" s="30">
        <v>3165</v>
      </c>
      <c r="N16" s="31" t="s">
        <v>267</v>
      </c>
      <c r="O16" s="37"/>
      <c r="P16" s="24" t="s">
        <v>284</v>
      </c>
      <c r="Q16" s="39" t="s">
        <v>785</v>
      </c>
      <c r="R16" s="31" t="s">
        <v>312</v>
      </c>
    </row>
    <row r="17" spans="1:18" ht="15.75" thickTop="1" x14ac:dyDescent="0.25">
      <c r="A17" s="12"/>
      <c r="B17" s="34"/>
      <c r="C17" s="34" t="s">
        <v>267</v>
      </c>
      <c r="D17" s="38"/>
      <c r="E17" s="38"/>
      <c r="F17" s="34"/>
      <c r="G17" s="34"/>
      <c r="H17" s="38"/>
      <c r="I17" s="38"/>
      <c r="J17" s="34"/>
      <c r="K17" s="34"/>
      <c r="L17" s="38"/>
      <c r="M17" s="38"/>
      <c r="N17" s="34"/>
      <c r="O17" s="34"/>
      <c r="P17" s="38"/>
      <c r="Q17" s="38"/>
      <c r="R17" s="34"/>
    </row>
  </sheetData>
  <mergeCells count="33">
    <mergeCell ref="R9:R12"/>
    <mergeCell ref="A1:A2"/>
    <mergeCell ref="B1:R1"/>
    <mergeCell ref="B2:R2"/>
    <mergeCell ref="B3:R3"/>
    <mergeCell ref="A4:A17"/>
    <mergeCell ref="B4:R4"/>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977</v>
      </c>
      <c r="C4" s="8">
        <v>20308</v>
      </c>
    </row>
    <row r="5" spans="1:3" x14ac:dyDescent="0.25">
      <c r="A5" s="2" t="s">
        <v>31</v>
      </c>
      <c r="B5" s="6">
        <v>12669</v>
      </c>
      <c r="C5" s="6">
        <v>24927</v>
      </c>
    </row>
    <row r="6" spans="1:3" x14ac:dyDescent="0.25">
      <c r="A6" s="2" t="s">
        <v>32</v>
      </c>
      <c r="B6" s="6">
        <v>32646</v>
      </c>
      <c r="C6" s="6">
        <v>45235</v>
      </c>
    </row>
    <row r="7" spans="1:3" ht="30" x14ac:dyDescent="0.25">
      <c r="A7" s="2" t="s">
        <v>33</v>
      </c>
      <c r="B7" s="6">
        <v>442332</v>
      </c>
      <c r="C7" s="6">
        <v>404903</v>
      </c>
    </row>
    <row r="8" spans="1:3" ht="30" x14ac:dyDescent="0.25">
      <c r="A8" s="2" t="s">
        <v>34</v>
      </c>
      <c r="B8" s="6">
        <v>14749</v>
      </c>
      <c r="C8" s="6">
        <v>13830</v>
      </c>
    </row>
    <row r="9" spans="1:3" x14ac:dyDescent="0.25">
      <c r="A9" s="2" t="s">
        <v>35</v>
      </c>
      <c r="B9" s="6">
        <v>3267</v>
      </c>
      <c r="C9" s="4">
        <v>422</v>
      </c>
    </row>
    <row r="10" spans="1:3" ht="45" x14ac:dyDescent="0.25">
      <c r="A10" s="2" t="s">
        <v>36</v>
      </c>
      <c r="B10" s="6">
        <v>1739952</v>
      </c>
      <c r="C10" s="6">
        <v>1697012</v>
      </c>
    </row>
    <row r="11" spans="1:3" ht="30" x14ac:dyDescent="0.25">
      <c r="A11" s="2" t="s">
        <v>37</v>
      </c>
      <c r="B11" s="6">
        <v>15053</v>
      </c>
      <c r="C11" s="6">
        <v>15053</v>
      </c>
    </row>
    <row r="12" spans="1:3" x14ac:dyDescent="0.25">
      <c r="A12" s="2" t="s">
        <v>38</v>
      </c>
      <c r="B12" s="6">
        <v>5923</v>
      </c>
      <c r="C12" s="6">
        <v>5706</v>
      </c>
    </row>
    <row r="13" spans="1:3" x14ac:dyDescent="0.25">
      <c r="A13" s="2" t="s">
        <v>39</v>
      </c>
      <c r="B13" s="6">
        <v>9977</v>
      </c>
      <c r="C13" s="6">
        <v>10697</v>
      </c>
    </row>
    <row r="14" spans="1:3" x14ac:dyDescent="0.25">
      <c r="A14" s="2" t="s">
        <v>40</v>
      </c>
      <c r="B14" s="6">
        <v>25413</v>
      </c>
      <c r="C14" s="6">
        <v>24690</v>
      </c>
    </row>
    <row r="15" spans="1:3" x14ac:dyDescent="0.25">
      <c r="A15" s="2" t="s">
        <v>41</v>
      </c>
      <c r="B15" s="6">
        <v>1070</v>
      </c>
      <c r="C15" s="6">
        <v>1070</v>
      </c>
    </row>
    <row r="16" spans="1:3" x14ac:dyDescent="0.25">
      <c r="A16" s="2" t="s">
        <v>42</v>
      </c>
      <c r="B16" s="6">
        <v>5654</v>
      </c>
      <c r="C16" s="6">
        <v>7851</v>
      </c>
    </row>
    <row r="17" spans="1:3" ht="30" x14ac:dyDescent="0.25">
      <c r="A17" s="2" t="s">
        <v>43</v>
      </c>
      <c r="B17" s="6">
        <v>64992</v>
      </c>
      <c r="C17" s="6">
        <v>64470</v>
      </c>
    </row>
    <row r="18" spans="1:3" x14ac:dyDescent="0.25">
      <c r="A18" s="2" t="s">
        <v>44</v>
      </c>
      <c r="B18" s="6">
        <v>2657</v>
      </c>
      <c r="C18" s="6">
        <v>1529</v>
      </c>
    </row>
    <row r="19" spans="1:3" x14ac:dyDescent="0.25">
      <c r="A19" s="2" t="s">
        <v>45</v>
      </c>
      <c r="B19" s="6">
        <v>8863</v>
      </c>
      <c r="C19" s="6">
        <v>9147</v>
      </c>
    </row>
    <row r="20" spans="1:3" x14ac:dyDescent="0.25">
      <c r="A20" s="2" t="s">
        <v>46</v>
      </c>
      <c r="B20" s="6">
        <v>2372548</v>
      </c>
      <c r="C20" s="6">
        <v>2301615</v>
      </c>
    </row>
    <row r="21" spans="1:3" x14ac:dyDescent="0.25">
      <c r="A21" s="3" t="s">
        <v>47</v>
      </c>
      <c r="B21" s="4" t="s">
        <v>5</v>
      </c>
      <c r="C21" s="4" t="s">
        <v>5</v>
      </c>
    </row>
    <row r="22" spans="1:3" x14ac:dyDescent="0.25">
      <c r="A22" s="2" t="s">
        <v>48</v>
      </c>
      <c r="B22" s="6">
        <v>275068</v>
      </c>
      <c r="C22" s="6">
        <v>266609</v>
      </c>
    </row>
    <row r="23" spans="1:3" x14ac:dyDescent="0.25">
      <c r="A23" s="2" t="s">
        <v>49</v>
      </c>
      <c r="B23" s="6">
        <v>1533385</v>
      </c>
      <c r="C23" s="6">
        <v>1468596</v>
      </c>
    </row>
    <row r="24" spans="1:3" x14ac:dyDescent="0.25">
      <c r="A24" s="2" t="s">
        <v>50</v>
      </c>
      <c r="B24" s="6">
        <v>1808453</v>
      </c>
      <c r="C24" s="6">
        <v>1735205</v>
      </c>
    </row>
    <row r="25" spans="1:3" ht="30" x14ac:dyDescent="0.25">
      <c r="A25" s="2" t="s">
        <v>51</v>
      </c>
      <c r="B25" s="6">
        <v>3868</v>
      </c>
      <c r="C25" s="6">
        <v>6342</v>
      </c>
    </row>
    <row r="26" spans="1:3" ht="30" x14ac:dyDescent="0.25">
      <c r="A26" s="2" t="s">
        <v>52</v>
      </c>
      <c r="B26" s="6">
        <v>245560</v>
      </c>
      <c r="C26" s="6">
        <v>240228</v>
      </c>
    </row>
    <row r="27" spans="1:3" x14ac:dyDescent="0.25">
      <c r="A27" s="2" t="s">
        <v>53</v>
      </c>
      <c r="B27" s="6">
        <v>14320</v>
      </c>
      <c r="C27" s="6">
        <v>20458</v>
      </c>
    </row>
    <row r="28" spans="1:3" x14ac:dyDescent="0.25">
      <c r="A28" s="2" t="s">
        <v>54</v>
      </c>
      <c r="B28" s="6">
        <v>2072201</v>
      </c>
      <c r="C28" s="6">
        <v>2002233</v>
      </c>
    </row>
    <row r="29" spans="1:3" ht="30" x14ac:dyDescent="0.25">
      <c r="A29" s="2" t="s">
        <v>55</v>
      </c>
      <c r="B29" s="4" t="s">
        <v>56</v>
      </c>
      <c r="C29" s="4" t="s">
        <v>56</v>
      </c>
    </row>
    <row r="30" spans="1:3" x14ac:dyDescent="0.25">
      <c r="A30" s="3" t="s">
        <v>57</v>
      </c>
      <c r="B30" s="4" t="s">
        <v>5</v>
      </c>
      <c r="C30" s="4" t="s">
        <v>5</v>
      </c>
    </row>
    <row r="31" spans="1:3" ht="30" x14ac:dyDescent="0.25">
      <c r="A31" s="2" t="s">
        <v>58</v>
      </c>
      <c r="B31" s="4" t="s">
        <v>56</v>
      </c>
      <c r="C31" s="4" t="s">
        <v>56</v>
      </c>
    </row>
    <row r="32" spans="1:3" ht="90" x14ac:dyDescent="0.25">
      <c r="A32" s="2" t="s">
        <v>59</v>
      </c>
      <c r="B32" s="6">
        <v>243776</v>
      </c>
      <c r="C32" s="6">
        <v>243776</v>
      </c>
    </row>
    <row r="33" spans="1:3" x14ac:dyDescent="0.25">
      <c r="A33" s="2" t="s">
        <v>60</v>
      </c>
      <c r="B33" s="6">
        <v>16431</v>
      </c>
      <c r="C33" s="6">
        <v>15808</v>
      </c>
    </row>
    <row r="34" spans="1:3" x14ac:dyDescent="0.25">
      <c r="A34" s="2" t="s">
        <v>61</v>
      </c>
      <c r="B34" s="6">
        <v>-6901</v>
      </c>
      <c r="C34" s="6">
        <v>-7151</v>
      </c>
    </row>
    <row r="35" spans="1:3" x14ac:dyDescent="0.25">
      <c r="A35" s="2" t="s">
        <v>62</v>
      </c>
      <c r="B35" s="6">
        <v>94436</v>
      </c>
      <c r="C35" s="6">
        <v>96078</v>
      </c>
    </row>
    <row r="36" spans="1:3" ht="30" x14ac:dyDescent="0.25">
      <c r="A36" s="2" t="s">
        <v>63</v>
      </c>
      <c r="B36" s="6">
        <v>-3169</v>
      </c>
      <c r="C36" s="6">
        <v>-4766</v>
      </c>
    </row>
    <row r="37" spans="1:3" ht="45" x14ac:dyDescent="0.25">
      <c r="A37" s="2" t="s">
        <v>64</v>
      </c>
      <c r="B37" s="6">
        <v>-44226</v>
      </c>
      <c r="C37" s="6">
        <v>-44363</v>
      </c>
    </row>
    <row r="38" spans="1:3" x14ac:dyDescent="0.25">
      <c r="A38" s="2" t="s">
        <v>65</v>
      </c>
      <c r="B38" s="6">
        <v>300347</v>
      </c>
      <c r="C38" s="6">
        <v>299382</v>
      </c>
    </row>
    <row r="39" spans="1:3" ht="30" x14ac:dyDescent="0.25">
      <c r="A39" s="2" t="s">
        <v>66</v>
      </c>
      <c r="B39" s="8">
        <v>2372548</v>
      </c>
      <c r="C39" s="8">
        <v>2301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7" bestFit="1" customWidth="1"/>
    <col min="2" max="3" width="36.5703125" customWidth="1"/>
    <col min="4" max="4" width="9.140625" customWidth="1"/>
    <col min="5" max="5" width="32.28515625" customWidth="1"/>
    <col min="6" max="7" width="9.140625" customWidth="1"/>
    <col min="8" max="8" width="36.5703125" customWidth="1"/>
    <col min="9" max="9" width="21.7109375" customWidth="1"/>
    <col min="10" max="10" width="14.7109375" customWidth="1"/>
    <col min="11" max="11" width="36.5703125" customWidth="1"/>
    <col min="12" max="12" width="9.140625" customWidth="1"/>
    <col min="13" max="13" width="32.28515625" customWidth="1"/>
    <col min="14" max="15" width="9.140625" customWidth="1"/>
    <col min="16" max="16" width="36.5703125" customWidth="1"/>
    <col min="17" max="17" width="17.5703125" customWidth="1"/>
    <col min="18" max="18" width="14.7109375" customWidth="1"/>
    <col min="19" max="19" width="36.5703125" customWidth="1"/>
    <col min="20" max="20" width="9.140625" customWidth="1"/>
    <col min="21" max="21" width="32.28515625" customWidth="1"/>
    <col min="22" max="23" width="9.140625" customWidth="1"/>
    <col min="24" max="24" width="36.5703125" customWidth="1"/>
    <col min="25" max="25" width="21.7109375" customWidth="1"/>
    <col min="26" max="26" width="14.7109375" customWidth="1"/>
  </cols>
  <sheetData>
    <row r="1" spans="1:26"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8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788</v>
      </c>
      <c r="C5" s="13" t="s">
        <v>786</v>
      </c>
    </row>
    <row r="6" spans="1:26" ht="25.5" customHeight="1" x14ac:dyDescent="0.25">
      <c r="A6" s="12"/>
      <c r="B6" s="18" t="s">
        <v>78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79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41"/>
      <c r="C10" s="41" t="s">
        <v>267</v>
      </c>
      <c r="D10" s="42" t="s">
        <v>791</v>
      </c>
      <c r="E10" s="42"/>
      <c r="F10" s="42"/>
      <c r="G10" s="42"/>
      <c r="H10" s="42"/>
      <c r="I10" s="42"/>
      <c r="J10" s="41"/>
      <c r="K10" s="41"/>
      <c r="L10" s="42" t="s">
        <v>792</v>
      </c>
      <c r="M10" s="42"/>
      <c r="N10" s="42"/>
      <c r="O10" s="42"/>
      <c r="P10" s="42"/>
      <c r="Q10" s="42"/>
      <c r="R10" s="41"/>
      <c r="S10" s="41"/>
      <c r="T10" s="42" t="s">
        <v>796</v>
      </c>
      <c r="U10" s="42"/>
      <c r="V10" s="42"/>
      <c r="W10" s="42"/>
      <c r="X10" s="42"/>
      <c r="Y10" s="42"/>
      <c r="Z10" s="41"/>
    </row>
    <row r="11" spans="1:26" x14ac:dyDescent="0.25">
      <c r="A11" s="12"/>
      <c r="B11" s="41"/>
      <c r="C11" s="41"/>
      <c r="D11" s="42"/>
      <c r="E11" s="42"/>
      <c r="F11" s="42"/>
      <c r="G11" s="42"/>
      <c r="H11" s="42"/>
      <c r="I11" s="42"/>
      <c r="J11" s="41"/>
      <c r="K11" s="41"/>
      <c r="L11" s="42" t="s">
        <v>793</v>
      </c>
      <c r="M11" s="42"/>
      <c r="N11" s="42"/>
      <c r="O11" s="42"/>
      <c r="P11" s="42"/>
      <c r="Q11" s="42"/>
      <c r="R11" s="41"/>
      <c r="S11" s="41"/>
      <c r="T11" s="42" t="s">
        <v>797</v>
      </c>
      <c r="U11" s="42"/>
      <c r="V11" s="42"/>
      <c r="W11" s="42"/>
      <c r="X11" s="42"/>
      <c r="Y11" s="42"/>
      <c r="Z11" s="41"/>
    </row>
    <row r="12" spans="1:26" x14ac:dyDescent="0.25">
      <c r="A12" s="12"/>
      <c r="B12" s="41"/>
      <c r="C12" s="41"/>
      <c r="D12" s="42"/>
      <c r="E12" s="42"/>
      <c r="F12" s="42"/>
      <c r="G12" s="42"/>
      <c r="H12" s="42"/>
      <c r="I12" s="42"/>
      <c r="J12" s="41"/>
      <c r="K12" s="41"/>
      <c r="L12" s="42" t="s">
        <v>794</v>
      </c>
      <c r="M12" s="42"/>
      <c r="N12" s="42"/>
      <c r="O12" s="42"/>
      <c r="P12" s="42"/>
      <c r="Q12" s="42"/>
      <c r="R12" s="41"/>
      <c r="S12" s="41"/>
      <c r="T12" s="42" t="s">
        <v>798</v>
      </c>
      <c r="U12" s="42"/>
      <c r="V12" s="42"/>
      <c r="W12" s="42"/>
      <c r="X12" s="42"/>
      <c r="Y12" s="42"/>
      <c r="Z12" s="41"/>
    </row>
    <row r="13" spans="1:26" x14ac:dyDescent="0.25">
      <c r="A13" s="12"/>
      <c r="B13" s="41"/>
      <c r="C13" s="41"/>
      <c r="D13" s="42"/>
      <c r="E13" s="42"/>
      <c r="F13" s="42"/>
      <c r="G13" s="42"/>
      <c r="H13" s="42"/>
      <c r="I13" s="42"/>
      <c r="J13" s="41"/>
      <c r="K13" s="41"/>
      <c r="L13" s="42" t="s">
        <v>795</v>
      </c>
      <c r="M13" s="42"/>
      <c r="N13" s="42"/>
      <c r="O13" s="42"/>
      <c r="P13" s="42"/>
      <c r="Q13" s="42"/>
      <c r="R13" s="41"/>
      <c r="S13" s="41"/>
      <c r="T13" s="42" t="s">
        <v>799</v>
      </c>
      <c r="U13" s="42"/>
      <c r="V13" s="42"/>
      <c r="W13" s="42"/>
      <c r="X13" s="42"/>
      <c r="Y13" s="42"/>
      <c r="Z13" s="41"/>
    </row>
    <row r="14" spans="1:26" ht="15.75" thickBot="1" x14ac:dyDescent="0.3">
      <c r="A14" s="12"/>
      <c r="B14" s="41"/>
      <c r="C14" s="41"/>
      <c r="D14" s="43"/>
      <c r="E14" s="43"/>
      <c r="F14" s="43"/>
      <c r="G14" s="43"/>
      <c r="H14" s="43"/>
      <c r="I14" s="43"/>
      <c r="J14" s="41"/>
      <c r="K14" s="41"/>
      <c r="L14" s="43"/>
      <c r="M14" s="43"/>
      <c r="N14" s="43"/>
      <c r="O14" s="43"/>
      <c r="P14" s="43"/>
      <c r="Q14" s="43"/>
      <c r="R14" s="41"/>
      <c r="S14" s="41"/>
      <c r="T14" s="43" t="s">
        <v>800</v>
      </c>
      <c r="U14" s="43"/>
      <c r="V14" s="43"/>
      <c r="W14" s="43"/>
      <c r="X14" s="43"/>
      <c r="Y14" s="43"/>
      <c r="Z14" s="41"/>
    </row>
    <row r="15" spans="1:26" ht="15.75" thickBot="1" x14ac:dyDescent="0.3">
      <c r="A15" s="12"/>
      <c r="B15" s="44" t="s">
        <v>661</v>
      </c>
      <c r="C15" s="21" t="s">
        <v>267</v>
      </c>
      <c r="D15" s="46" t="s">
        <v>436</v>
      </c>
      <c r="E15" s="46"/>
      <c r="F15" s="21"/>
      <c r="G15" s="21" t="s">
        <v>267</v>
      </c>
      <c r="H15" s="46" t="s">
        <v>801</v>
      </c>
      <c r="I15" s="46"/>
      <c r="J15" s="21"/>
      <c r="K15" s="21"/>
      <c r="L15" s="46" t="s">
        <v>436</v>
      </c>
      <c r="M15" s="46"/>
      <c r="N15" s="21"/>
      <c r="O15" s="21" t="s">
        <v>267</v>
      </c>
      <c r="P15" s="46" t="s">
        <v>801</v>
      </c>
      <c r="Q15" s="46"/>
      <c r="R15" s="21"/>
      <c r="S15" s="21"/>
      <c r="T15" s="46" t="s">
        <v>436</v>
      </c>
      <c r="U15" s="46"/>
      <c r="V15" s="21"/>
      <c r="W15" s="21" t="s">
        <v>267</v>
      </c>
      <c r="X15" s="46" t="s">
        <v>801</v>
      </c>
      <c r="Y15" s="46"/>
      <c r="Z15" s="21"/>
    </row>
    <row r="16" spans="1:26" x14ac:dyDescent="0.25">
      <c r="A16" s="12"/>
      <c r="B16" s="23" t="s">
        <v>802</v>
      </c>
      <c r="C16" s="24" t="s">
        <v>267</v>
      </c>
      <c r="D16" s="24"/>
      <c r="E16" s="24"/>
      <c r="F16" s="24"/>
      <c r="G16" s="24" t="s">
        <v>267</v>
      </c>
      <c r="H16" s="24"/>
      <c r="I16" s="24"/>
      <c r="J16" s="24"/>
      <c r="K16" s="24"/>
      <c r="L16" s="24"/>
      <c r="M16" s="24"/>
      <c r="N16" s="24"/>
      <c r="O16" s="24" t="s">
        <v>267</v>
      </c>
      <c r="P16" s="24"/>
      <c r="Q16" s="24"/>
      <c r="R16" s="24"/>
      <c r="S16" s="24"/>
      <c r="T16" s="24"/>
      <c r="U16" s="24"/>
      <c r="V16" s="24"/>
      <c r="W16" s="24" t="s">
        <v>267</v>
      </c>
      <c r="X16" s="24"/>
      <c r="Y16" s="24"/>
      <c r="Z16" s="24"/>
    </row>
    <row r="17" spans="1:26" x14ac:dyDescent="0.25">
      <c r="A17" s="12"/>
      <c r="B17" s="59" t="s">
        <v>280</v>
      </c>
      <c r="C17" s="15" t="s">
        <v>267</v>
      </c>
      <c r="D17" s="15"/>
      <c r="E17" s="15"/>
      <c r="F17" s="15"/>
      <c r="G17" s="15" t="s">
        <v>267</v>
      </c>
      <c r="H17" s="15"/>
      <c r="I17" s="15"/>
      <c r="J17" s="15"/>
      <c r="K17" s="15"/>
      <c r="L17" s="15"/>
      <c r="M17" s="15"/>
      <c r="N17" s="15"/>
      <c r="O17" s="15" t="s">
        <v>267</v>
      </c>
      <c r="P17" s="15"/>
      <c r="Q17" s="15"/>
      <c r="R17" s="15"/>
      <c r="S17" s="15"/>
      <c r="T17" s="15"/>
      <c r="U17" s="15"/>
      <c r="V17" s="15"/>
      <c r="W17" s="15" t="s">
        <v>267</v>
      </c>
      <c r="X17" s="15"/>
      <c r="Y17" s="15"/>
      <c r="Z17" s="15"/>
    </row>
    <row r="18" spans="1:26" x14ac:dyDescent="0.25">
      <c r="A18" s="12"/>
      <c r="B18" s="26" t="s">
        <v>803</v>
      </c>
      <c r="C18" s="24" t="s">
        <v>267</v>
      </c>
      <c r="D18" s="24" t="s">
        <v>284</v>
      </c>
      <c r="E18" s="30">
        <v>282111</v>
      </c>
      <c r="F18" s="31" t="s">
        <v>267</v>
      </c>
      <c r="G18" s="24" t="s">
        <v>267</v>
      </c>
      <c r="H18" s="24"/>
      <c r="I18" s="39" t="s">
        <v>804</v>
      </c>
      <c r="J18" s="31" t="s">
        <v>451</v>
      </c>
      <c r="K18" s="24"/>
      <c r="L18" s="24" t="s">
        <v>284</v>
      </c>
      <c r="M18" s="30">
        <v>149068</v>
      </c>
      <c r="N18" s="31" t="s">
        <v>267</v>
      </c>
      <c r="O18" s="24" t="s">
        <v>267</v>
      </c>
      <c r="P18" s="24"/>
      <c r="Q18" s="39" t="s">
        <v>805</v>
      </c>
      <c r="R18" s="31" t="s">
        <v>451</v>
      </c>
      <c r="S18" s="24"/>
      <c r="T18" s="24" t="s">
        <v>284</v>
      </c>
      <c r="U18" s="30">
        <v>186335</v>
      </c>
      <c r="V18" s="31" t="s">
        <v>267</v>
      </c>
      <c r="W18" s="24" t="s">
        <v>267</v>
      </c>
      <c r="X18" s="24"/>
      <c r="Y18" s="39" t="s">
        <v>806</v>
      </c>
      <c r="Z18" s="31" t="s">
        <v>451</v>
      </c>
    </row>
    <row r="19" spans="1:26" x14ac:dyDescent="0.25">
      <c r="A19" s="12"/>
      <c r="B19" s="27" t="s">
        <v>807</v>
      </c>
      <c r="C19" s="15" t="s">
        <v>267</v>
      </c>
      <c r="D19" s="15"/>
      <c r="E19" s="28">
        <v>262266</v>
      </c>
      <c r="F19" s="16" t="s">
        <v>267</v>
      </c>
      <c r="G19" s="15" t="s">
        <v>267</v>
      </c>
      <c r="H19" s="15"/>
      <c r="I19" s="33">
        <v>14.1</v>
      </c>
      <c r="J19" s="16" t="s">
        <v>267</v>
      </c>
      <c r="K19" s="15"/>
      <c r="L19" s="15"/>
      <c r="M19" s="28">
        <v>74613</v>
      </c>
      <c r="N19" s="16" t="s">
        <v>267</v>
      </c>
      <c r="O19" s="15" t="s">
        <v>267</v>
      </c>
      <c r="P19" s="15"/>
      <c r="Q19" s="33">
        <v>4</v>
      </c>
      <c r="R19" s="16" t="s">
        <v>267</v>
      </c>
      <c r="S19" s="15"/>
      <c r="T19" s="15"/>
      <c r="U19" s="28">
        <v>111920</v>
      </c>
      <c r="V19" s="16" t="s">
        <v>267</v>
      </c>
      <c r="W19" s="15" t="s">
        <v>267</v>
      </c>
      <c r="X19" s="15"/>
      <c r="Y19" s="33">
        <v>6</v>
      </c>
      <c r="Z19" s="16" t="s">
        <v>267</v>
      </c>
    </row>
    <row r="20" spans="1:26" x14ac:dyDescent="0.25">
      <c r="A20" s="12"/>
      <c r="B20" s="26" t="s">
        <v>808</v>
      </c>
      <c r="C20" s="24" t="s">
        <v>267</v>
      </c>
      <c r="D20" s="24"/>
      <c r="E20" s="30">
        <v>262266</v>
      </c>
      <c r="F20" s="31" t="s">
        <v>267</v>
      </c>
      <c r="G20" s="24" t="s">
        <v>267</v>
      </c>
      <c r="H20" s="24"/>
      <c r="I20" s="39">
        <v>11.3</v>
      </c>
      <c r="J20" s="31" t="s">
        <v>267</v>
      </c>
      <c r="K20" s="24"/>
      <c r="L20" s="24"/>
      <c r="M20" s="30">
        <v>92592</v>
      </c>
      <c r="N20" s="31" t="s">
        <v>267</v>
      </c>
      <c r="O20" s="24" t="s">
        <v>267</v>
      </c>
      <c r="P20" s="24"/>
      <c r="Q20" s="39">
        <v>4</v>
      </c>
      <c r="R20" s="31" t="s">
        <v>267</v>
      </c>
      <c r="S20" s="24"/>
      <c r="T20" s="24"/>
      <c r="U20" s="30">
        <v>115740</v>
      </c>
      <c r="V20" s="31" t="s">
        <v>267</v>
      </c>
      <c r="W20" s="24" t="s">
        <v>267</v>
      </c>
      <c r="X20" s="24"/>
      <c r="Y20" s="39">
        <v>5</v>
      </c>
      <c r="Z20" s="31" t="s">
        <v>267</v>
      </c>
    </row>
    <row r="21" spans="1:26" x14ac:dyDescent="0.25">
      <c r="A21" s="12"/>
      <c r="B21" s="59" t="s">
        <v>302</v>
      </c>
      <c r="C21" s="15" t="s">
        <v>267</v>
      </c>
      <c r="D21" s="15"/>
      <c r="E21" s="15"/>
      <c r="F21" s="15"/>
      <c r="G21" s="15" t="s">
        <v>267</v>
      </c>
      <c r="H21" s="15"/>
      <c r="I21" s="15"/>
      <c r="J21" s="15"/>
      <c r="K21" s="15"/>
      <c r="L21" s="15"/>
      <c r="M21" s="15"/>
      <c r="N21" s="15"/>
      <c r="O21" s="15" t="s">
        <v>267</v>
      </c>
      <c r="P21" s="15"/>
      <c r="Q21" s="15"/>
      <c r="R21" s="15"/>
      <c r="S21" s="15"/>
      <c r="T21" s="15"/>
      <c r="U21" s="15"/>
      <c r="V21" s="15"/>
      <c r="W21" s="15" t="s">
        <v>267</v>
      </c>
      <c r="X21" s="15"/>
      <c r="Y21" s="15"/>
      <c r="Z21" s="15"/>
    </row>
    <row r="22" spans="1:26" x14ac:dyDescent="0.25">
      <c r="A22" s="12"/>
      <c r="B22" s="26" t="s">
        <v>803</v>
      </c>
      <c r="C22" s="24" t="s">
        <v>267</v>
      </c>
      <c r="D22" s="24" t="s">
        <v>284</v>
      </c>
      <c r="E22" s="30">
        <v>280196</v>
      </c>
      <c r="F22" s="31" t="s">
        <v>267</v>
      </c>
      <c r="G22" s="24" t="s">
        <v>267</v>
      </c>
      <c r="H22" s="24"/>
      <c r="I22" s="39" t="s">
        <v>809</v>
      </c>
      <c r="J22" s="31" t="s">
        <v>451</v>
      </c>
      <c r="K22" s="24"/>
      <c r="L22" s="24" t="s">
        <v>284</v>
      </c>
      <c r="M22" s="30">
        <v>145368</v>
      </c>
      <c r="N22" s="31" t="s">
        <v>267</v>
      </c>
      <c r="O22" s="24" t="s">
        <v>267</v>
      </c>
      <c r="P22" s="24"/>
      <c r="Q22" s="39" t="s">
        <v>805</v>
      </c>
      <c r="R22" s="31" t="s">
        <v>451</v>
      </c>
      <c r="S22" s="24"/>
      <c r="T22" s="24" t="s">
        <v>284</v>
      </c>
      <c r="U22" s="30">
        <v>181709</v>
      </c>
      <c r="V22" s="31" t="s">
        <v>267</v>
      </c>
      <c r="W22" s="24" t="s">
        <v>267</v>
      </c>
      <c r="X22" s="24"/>
      <c r="Y22" s="39" t="s">
        <v>806</v>
      </c>
      <c r="Z22" s="31" t="s">
        <v>451</v>
      </c>
    </row>
    <row r="23" spans="1:26" x14ac:dyDescent="0.25">
      <c r="A23" s="12"/>
      <c r="B23" s="27" t="s">
        <v>807</v>
      </c>
      <c r="C23" s="15" t="s">
        <v>267</v>
      </c>
      <c r="D23" s="15"/>
      <c r="E23" s="28">
        <v>260241</v>
      </c>
      <c r="F23" s="16" t="s">
        <v>267</v>
      </c>
      <c r="G23" s="15" t="s">
        <v>267</v>
      </c>
      <c r="H23" s="15"/>
      <c r="I23" s="33">
        <v>14.3</v>
      </c>
      <c r="J23" s="16" t="s">
        <v>267</v>
      </c>
      <c r="K23" s="15"/>
      <c r="L23" s="15"/>
      <c r="M23" s="28">
        <v>72693</v>
      </c>
      <c r="N23" s="16" t="s">
        <v>267</v>
      </c>
      <c r="O23" s="15" t="s">
        <v>267</v>
      </c>
      <c r="P23" s="15"/>
      <c r="Q23" s="33">
        <v>4</v>
      </c>
      <c r="R23" s="16" t="s">
        <v>267</v>
      </c>
      <c r="S23" s="15"/>
      <c r="T23" s="15"/>
      <c r="U23" s="28">
        <v>109040</v>
      </c>
      <c r="V23" s="16" t="s">
        <v>267</v>
      </c>
      <c r="W23" s="15" t="s">
        <v>267</v>
      </c>
      <c r="X23" s="15"/>
      <c r="Y23" s="33">
        <v>6</v>
      </c>
      <c r="Z23" s="16" t="s">
        <v>267</v>
      </c>
    </row>
    <row r="24" spans="1:26" x14ac:dyDescent="0.25">
      <c r="A24" s="12"/>
      <c r="B24" s="26" t="s">
        <v>808</v>
      </c>
      <c r="C24" s="24" t="s">
        <v>267</v>
      </c>
      <c r="D24" s="24"/>
      <c r="E24" s="30">
        <v>260241</v>
      </c>
      <c r="F24" s="31" t="s">
        <v>267</v>
      </c>
      <c r="G24" s="24" t="s">
        <v>267</v>
      </c>
      <c r="H24" s="24"/>
      <c r="I24" s="39">
        <v>11.6</v>
      </c>
      <c r="J24" s="31" t="s">
        <v>267</v>
      </c>
      <c r="K24" s="24"/>
      <c r="L24" s="24"/>
      <c r="M24" s="30">
        <v>89893</v>
      </c>
      <c r="N24" s="31" t="s">
        <v>267</v>
      </c>
      <c r="O24" s="24" t="s">
        <v>267</v>
      </c>
      <c r="P24" s="24"/>
      <c r="Q24" s="39">
        <v>4</v>
      </c>
      <c r="R24" s="31" t="s">
        <v>267</v>
      </c>
      <c r="S24" s="24"/>
      <c r="T24" s="24"/>
      <c r="U24" s="30">
        <v>112367</v>
      </c>
      <c r="V24" s="31" t="s">
        <v>267</v>
      </c>
      <c r="W24" s="24" t="s">
        <v>267</v>
      </c>
      <c r="X24" s="24"/>
      <c r="Y24" s="39">
        <v>5</v>
      </c>
      <c r="Z24" s="31" t="s">
        <v>267</v>
      </c>
    </row>
    <row r="25" spans="1:26" x14ac:dyDescent="0.25">
      <c r="A25" s="12"/>
      <c r="B25" s="62" t="s">
        <v>810</v>
      </c>
      <c r="C25" s="15" t="s">
        <v>267</v>
      </c>
      <c r="D25" s="15"/>
      <c r="E25" s="15"/>
      <c r="F25" s="15"/>
      <c r="G25" s="15" t="s">
        <v>267</v>
      </c>
      <c r="H25" s="15"/>
      <c r="I25" s="15"/>
      <c r="J25" s="15"/>
      <c r="K25" s="15"/>
      <c r="L25" s="15"/>
      <c r="M25" s="15"/>
      <c r="N25" s="15"/>
      <c r="O25" s="15" t="s">
        <v>267</v>
      </c>
      <c r="P25" s="15"/>
      <c r="Q25" s="15"/>
      <c r="R25" s="15"/>
      <c r="S25" s="15"/>
      <c r="T25" s="15"/>
      <c r="U25" s="15"/>
      <c r="V25" s="15"/>
      <c r="W25" s="15" t="s">
        <v>267</v>
      </c>
      <c r="X25" s="15"/>
      <c r="Y25" s="15"/>
      <c r="Z25" s="15"/>
    </row>
    <row r="26" spans="1:26" x14ac:dyDescent="0.25">
      <c r="A26" s="12"/>
      <c r="B26" s="51" t="s">
        <v>280</v>
      </c>
      <c r="C26" s="24" t="s">
        <v>267</v>
      </c>
      <c r="D26" s="24"/>
      <c r="E26" s="24"/>
      <c r="F26" s="24"/>
      <c r="G26" s="24" t="s">
        <v>267</v>
      </c>
      <c r="H26" s="24"/>
      <c r="I26" s="24"/>
      <c r="J26" s="24"/>
      <c r="K26" s="24"/>
      <c r="L26" s="24"/>
      <c r="M26" s="24"/>
      <c r="N26" s="24"/>
      <c r="O26" s="24" t="s">
        <v>267</v>
      </c>
      <c r="P26" s="24"/>
      <c r="Q26" s="24"/>
      <c r="R26" s="24"/>
      <c r="S26" s="24"/>
      <c r="T26" s="24"/>
      <c r="U26" s="24"/>
      <c r="V26" s="24"/>
      <c r="W26" s="24" t="s">
        <v>267</v>
      </c>
      <c r="X26" s="24"/>
      <c r="Y26" s="24"/>
      <c r="Z26" s="24"/>
    </row>
    <row r="27" spans="1:26" x14ac:dyDescent="0.25">
      <c r="A27" s="12"/>
      <c r="B27" s="27" t="s">
        <v>803</v>
      </c>
      <c r="C27" s="15" t="s">
        <v>267</v>
      </c>
      <c r="D27" s="15" t="s">
        <v>284</v>
      </c>
      <c r="E27" s="28">
        <v>322292</v>
      </c>
      <c r="F27" s="16" t="s">
        <v>267</v>
      </c>
      <c r="G27" s="15" t="s">
        <v>267</v>
      </c>
      <c r="H27" s="15"/>
      <c r="I27" s="33" t="s">
        <v>811</v>
      </c>
      <c r="J27" s="16" t="s">
        <v>451</v>
      </c>
      <c r="K27" s="15"/>
      <c r="L27" s="15" t="s">
        <v>284</v>
      </c>
      <c r="M27" s="28">
        <v>149729</v>
      </c>
      <c r="N27" s="16" t="s">
        <v>267</v>
      </c>
      <c r="O27" s="15" t="s">
        <v>267</v>
      </c>
      <c r="P27" s="15"/>
      <c r="Q27" s="33">
        <v>8</v>
      </c>
      <c r="R27" s="16" t="s">
        <v>451</v>
      </c>
      <c r="S27" s="15"/>
      <c r="T27" s="15"/>
      <c r="U27" s="33" t="s">
        <v>812</v>
      </c>
      <c r="V27" s="16" t="s">
        <v>267</v>
      </c>
      <c r="W27" s="15" t="s">
        <v>267</v>
      </c>
      <c r="X27" s="15"/>
      <c r="Y27" s="33" t="s">
        <v>812</v>
      </c>
      <c r="Z27" s="16" t="s">
        <v>267</v>
      </c>
    </row>
    <row r="28" spans="1:26" x14ac:dyDescent="0.25">
      <c r="A28" s="12"/>
      <c r="B28" s="26" t="s">
        <v>807</v>
      </c>
      <c r="C28" s="24" t="s">
        <v>267</v>
      </c>
      <c r="D28" s="24"/>
      <c r="E28" s="30">
        <v>302039</v>
      </c>
      <c r="F28" s="31" t="s">
        <v>267</v>
      </c>
      <c r="G28" s="24" t="s">
        <v>267</v>
      </c>
      <c r="H28" s="24"/>
      <c r="I28" s="39">
        <v>16.100000000000001</v>
      </c>
      <c r="J28" s="31" t="s">
        <v>267</v>
      </c>
      <c r="K28" s="24"/>
      <c r="L28" s="24"/>
      <c r="M28" s="30">
        <v>74855</v>
      </c>
      <c r="N28" s="31" t="s">
        <v>267</v>
      </c>
      <c r="O28" s="24" t="s">
        <v>267</v>
      </c>
      <c r="P28" s="24"/>
      <c r="Q28" s="39">
        <v>4</v>
      </c>
      <c r="R28" s="31" t="s">
        <v>267</v>
      </c>
      <c r="S28" s="24"/>
      <c r="T28" s="24"/>
      <c r="U28" s="39" t="s">
        <v>812</v>
      </c>
      <c r="V28" s="31" t="s">
        <v>267</v>
      </c>
      <c r="W28" s="24" t="s">
        <v>267</v>
      </c>
      <c r="X28" s="24"/>
      <c r="Y28" s="39" t="s">
        <v>812</v>
      </c>
      <c r="Z28" s="31" t="s">
        <v>267</v>
      </c>
    </row>
    <row r="29" spans="1:26" x14ac:dyDescent="0.25">
      <c r="A29" s="12"/>
      <c r="B29" s="27" t="s">
        <v>808</v>
      </c>
      <c r="C29" s="15" t="s">
        <v>267</v>
      </c>
      <c r="D29" s="15"/>
      <c r="E29" s="28">
        <v>302039</v>
      </c>
      <c r="F29" s="16" t="s">
        <v>267</v>
      </c>
      <c r="G29" s="15" t="s">
        <v>267</v>
      </c>
      <c r="H29" s="15"/>
      <c r="I29" s="33">
        <v>13.1</v>
      </c>
      <c r="J29" s="16" t="s">
        <v>267</v>
      </c>
      <c r="K29" s="15"/>
      <c r="L29" s="15"/>
      <c r="M29" s="28">
        <v>92508</v>
      </c>
      <c r="N29" s="16" t="s">
        <v>267</v>
      </c>
      <c r="O29" s="15" t="s">
        <v>267</v>
      </c>
      <c r="P29" s="15"/>
      <c r="Q29" s="33">
        <v>4</v>
      </c>
      <c r="R29" s="16" t="s">
        <v>267</v>
      </c>
      <c r="S29" s="15"/>
      <c r="T29" s="15"/>
      <c r="U29" s="33" t="s">
        <v>812</v>
      </c>
      <c r="V29" s="16" t="s">
        <v>267</v>
      </c>
      <c r="W29" s="15" t="s">
        <v>267</v>
      </c>
      <c r="X29" s="15"/>
      <c r="Y29" s="33" t="s">
        <v>812</v>
      </c>
      <c r="Z29" s="16" t="s">
        <v>267</v>
      </c>
    </row>
    <row r="30" spans="1:26" x14ac:dyDescent="0.25">
      <c r="A30" s="12"/>
      <c r="B30" s="51" t="s">
        <v>302</v>
      </c>
      <c r="C30" s="24" t="s">
        <v>267</v>
      </c>
      <c r="D30" s="24"/>
      <c r="E30" s="24"/>
      <c r="F30" s="24"/>
      <c r="G30" s="24" t="s">
        <v>267</v>
      </c>
      <c r="H30" s="24"/>
      <c r="I30" s="24"/>
      <c r="J30" s="24"/>
      <c r="K30" s="24"/>
      <c r="L30" s="24"/>
      <c r="M30" s="24"/>
      <c r="N30" s="24"/>
      <c r="O30" s="24" t="s">
        <v>267</v>
      </c>
      <c r="P30" s="24"/>
      <c r="Q30" s="24"/>
      <c r="R30" s="24"/>
      <c r="S30" s="24"/>
      <c r="T30" s="24"/>
      <c r="U30" s="24"/>
      <c r="V30" s="24"/>
      <c r="W30" s="24" t="s">
        <v>267</v>
      </c>
      <c r="X30" s="24"/>
      <c r="Y30" s="24"/>
      <c r="Z30" s="24"/>
    </row>
    <row r="31" spans="1:26" x14ac:dyDescent="0.25">
      <c r="A31" s="12"/>
      <c r="B31" s="27" t="s">
        <v>803</v>
      </c>
      <c r="C31" s="15" t="s">
        <v>267</v>
      </c>
      <c r="D31" s="15" t="s">
        <v>284</v>
      </c>
      <c r="E31" s="28">
        <v>322623</v>
      </c>
      <c r="F31" s="16" t="s">
        <v>267</v>
      </c>
      <c r="G31" s="15" t="s">
        <v>267</v>
      </c>
      <c r="H31" s="15"/>
      <c r="I31" s="33" t="s">
        <v>813</v>
      </c>
      <c r="J31" s="16" t="s">
        <v>451</v>
      </c>
      <c r="K31" s="15"/>
      <c r="L31" s="15" t="s">
        <v>284</v>
      </c>
      <c r="M31" s="28">
        <v>145983</v>
      </c>
      <c r="N31" s="16" t="s">
        <v>267</v>
      </c>
      <c r="O31" s="15" t="s">
        <v>267</v>
      </c>
      <c r="P31" s="15"/>
      <c r="Q31" s="33">
        <v>8</v>
      </c>
      <c r="R31" s="16" t="s">
        <v>451</v>
      </c>
      <c r="S31" s="15"/>
      <c r="T31" s="15"/>
      <c r="U31" s="33" t="s">
        <v>812</v>
      </c>
      <c r="V31" s="16" t="s">
        <v>267</v>
      </c>
      <c r="W31" s="15" t="s">
        <v>267</v>
      </c>
      <c r="X31" s="15"/>
      <c r="Y31" s="33" t="s">
        <v>812</v>
      </c>
      <c r="Z31" s="16" t="s">
        <v>267</v>
      </c>
    </row>
    <row r="32" spans="1:26" x14ac:dyDescent="0.25">
      <c r="A32" s="12"/>
      <c r="B32" s="26" t="s">
        <v>807</v>
      </c>
      <c r="C32" s="24" t="s">
        <v>267</v>
      </c>
      <c r="D32" s="24"/>
      <c r="E32" s="30">
        <v>302668</v>
      </c>
      <c r="F32" s="31" t="s">
        <v>267</v>
      </c>
      <c r="G32" s="24" t="s">
        <v>267</v>
      </c>
      <c r="H32" s="24"/>
      <c r="I32" s="39">
        <v>16.600000000000001</v>
      </c>
      <c r="J32" s="31" t="s">
        <v>267</v>
      </c>
      <c r="K32" s="24"/>
      <c r="L32" s="24"/>
      <c r="M32" s="30">
        <v>73020</v>
      </c>
      <c r="N32" s="31" t="s">
        <v>267</v>
      </c>
      <c r="O32" s="24" t="s">
        <v>267</v>
      </c>
      <c r="P32" s="24"/>
      <c r="Q32" s="39">
        <v>4</v>
      </c>
      <c r="R32" s="31" t="s">
        <v>267</v>
      </c>
      <c r="S32" s="24"/>
      <c r="T32" s="24"/>
      <c r="U32" s="39" t="s">
        <v>812</v>
      </c>
      <c r="V32" s="31" t="s">
        <v>267</v>
      </c>
      <c r="W32" s="24" t="s">
        <v>267</v>
      </c>
      <c r="X32" s="24"/>
      <c r="Y32" s="39" t="s">
        <v>812</v>
      </c>
      <c r="Z32" s="31" t="s">
        <v>267</v>
      </c>
    </row>
    <row r="33" spans="1:26" x14ac:dyDescent="0.25">
      <c r="A33" s="12"/>
      <c r="B33" s="27" t="s">
        <v>808</v>
      </c>
      <c r="C33" s="15" t="s">
        <v>267</v>
      </c>
      <c r="D33" s="15"/>
      <c r="E33" s="28">
        <v>302668</v>
      </c>
      <c r="F33" s="16" t="s">
        <v>267</v>
      </c>
      <c r="G33" s="15" t="s">
        <v>267</v>
      </c>
      <c r="H33" s="15"/>
      <c r="I33" s="33">
        <v>13.5</v>
      </c>
      <c r="J33" s="16" t="s">
        <v>267</v>
      </c>
      <c r="K33" s="15"/>
      <c r="L33" s="15"/>
      <c r="M33" s="28">
        <v>89879</v>
      </c>
      <c r="N33" s="16" t="s">
        <v>267</v>
      </c>
      <c r="O33" s="15" t="s">
        <v>267</v>
      </c>
      <c r="P33" s="15"/>
      <c r="Q33" s="33">
        <v>4</v>
      </c>
      <c r="R33" s="16" t="s">
        <v>267</v>
      </c>
      <c r="S33" s="15"/>
      <c r="T33" s="15"/>
      <c r="U33" s="33" t="s">
        <v>812</v>
      </c>
      <c r="V33" s="16" t="s">
        <v>267</v>
      </c>
      <c r="W33" s="15" t="s">
        <v>267</v>
      </c>
      <c r="X33" s="15"/>
      <c r="Y33" s="33" t="s">
        <v>812</v>
      </c>
      <c r="Z33" s="16" t="s">
        <v>267</v>
      </c>
    </row>
    <row r="34" spans="1:26" x14ac:dyDescent="0.25">
      <c r="A34" s="12"/>
      <c r="B34" s="18" t="s">
        <v>814</v>
      </c>
      <c r="C34" s="18"/>
      <c r="D34" s="18"/>
      <c r="E34" s="18"/>
      <c r="F34" s="18"/>
      <c r="G34" s="18"/>
      <c r="H34" s="18"/>
      <c r="I34" s="18"/>
      <c r="J34" s="18"/>
      <c r="K34" s="18"/>
      <c r="L34" s="18"/>
      <c r="M34" s="18"/>
      <c r="N34" s="18"/>
      <c r="O34" s="18"/>
      <c r="P34" s="18"/>
      <c r="Q34" s="18"/>
      <c r="R34" s="18"/>
      <c r="S34" s="18"/>
      <c r="T34" s="18"/>
      <c r="U34" s="18"/>
      <c r="V34" s="18"/>
      <c r="W34" s="18"/>
      <c r="X34" s="18"/>
      <c r="Y34" s="18"/>
      <c r="Z34" s="18"/>
    </row>
  </sheetData>
  <mergeCells count="34">
    <mergeCell ref="A1:A2"/>
    <mergeCell ref="B1:Z1"/>
    <mergeCell ref="B2:Z2"/>
    <mergeCell ref="B3:Z3"/>
    <mergeCell ref="A4:A34"/>
    <mergeCell ref="B4:Z4"/>
    <mergeCell ref="B6:Z6"/>
    <mergeCell ref="B7:Z7"/>
    <mergeCell ref="B8:Z8"/>
    <mergeCell ref="B34:Z34"/>
    <mergeCell ref="Z10:Z14"/>
    <mergeCell ref="D15:E15"/>
    <mergeCell ref="H15:I15"/>
    <mergeCell ref="L15:M15"/>
    <mergeCell ref="P15:Q15"/>
    <mergeCell ref="T15:U15"/>
    <mergeCell ref="X15:Y15"/>
    <mergeCell ref="R10:R14"/>
    <mergeCell ref="S10:S14"/>
    <mergeCell ref="T10:Y10"/>
    <mergeCell ref="T11:Y11"/>
    <mergeCell ref="T12:Y12"/>
    <mergeCell ref="T13:Y13"/>
    <mergeCell ref="T14:Y14"/>
    <mergeCell ref="B10:B14"/>
    <mergeCell ref="C10:C14"/>
    <mergeCell ref="D10:I14"/>
    <mergeCell ref="J10:J14"/>
    <mergeCell ref="K10:K14"/>
    <mergeCell ref="L10:Q10"/>
    <mergeCell ref="L11:Q11"/>
    <mergeCell ref="L12:Q12"/>
    <mergeCell ref="L13:Q13"/>
    <mergeCell ref="L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22.7109375" customWidth="1"/>
    <col min="4" max="4" width="2.28515625" customWidth="1"/>
    <col min="5" max="5" width="10.7109375" customWidth="1"/>
    <col min="6" max="6" width="2.42578125" customWidth="1"/>
    <col min="7" max="7" width="11.28515625" customWidth="1"/>
    <col min="8" max="8" width="2.28515625" customWidth="1"/>
    <col min="9" max="9" width="10.7109375" customWidth="1"/>
    <col min="10" max="10" width="2.42578125" customWidth="1"/>
  </cols>
  <sheetData>
    <row r="1" spans="1:10" ht="15" customHeight="1" x14ac:dyDescent="0.25">
      <c r="A1" s="7" t="s">
        <v>8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6</v>
      </c>
      <c r="B3" s="11" t="s">
        <v>5</v>
      </c>
      <c r="C3" s="11"/>
      <c r="D3" s="11"/>
      <c r="E3" s="11"/>
      <c r="F3" s="11"/>
      <c r="G3" s="11"/>
      <c r="H3" s="11"/>
      <c r="I3" s="11"/>
      <c r="J3" s="11"/>
    </row>
    <row r="4" spans="1:10" ht="15" customHeight="1" x14ac:dyDescent="0.25">
      <c r="A4" s="12" t="s">
        <v>815</v>
      </c>
      <c r="B4" s="11" t="s">
        <v>5</v>
      </c>
      <c r="C4" s="11"/>
      <c r="D4" s="11"/>
      <c r="E4" s="11"/>
      <c r="F4" s="11"/>
      <c r="G4" s="11"/>
      <c r="H4" s="11"/>
      <c r="I4" s="11"/>
      <c r="J4" s="11"/>
    </row>
    <row r="5" spans="1:10" x14ac:dyDescent="0.25">
      <c r="A5" s="12"/>
      <c r="B5" s="13" t="s">
        <v>817</v>
      </c>
      <c r="C5" s="13" t="s">
        <v>815</v>
      </c>
    </row>
    <row r="6" spans="1:10" ht="25.5" customHeight="1" x14ac:dyDescent="0.25">
      <c r="A6" s="12"/>
      <c r="B6" s="18" t="s">
        <v>818</v>
      </c>
      <c r="C6" s="18"/>
      <c r="D6" s="18"/>
      <c r="E6" s="18"/>
      <c r="F6" s="18"/>
      <c r="G6" s="18"/>
      <c r="H6" s="18"/>
      <c r="I6" s="18"/>
      <c r="J6" s="18"/>
    </row>
    <row r="7" spans="1:10" ht="15.75" x14ac:dyDescent="0.25">
      <c r="A7" s="12"/>
      <c r="B7" s="48"/>
      <c r="C7" s="48"/>
      <c r="D7" s="48"/>
      <c r="E7" s="48"/>
      <c r="F7" s="48"/>
      <c r="G7" s="48"/>
      <c r="H7" s="48"/>
      <c r="I7" s="48"/>
      <c r="J7" s="48"/>
    </row>
    <row r="8" spans="1:10" x14ac:dyDescent="0.25">
      <c r="A8" s="12"/>
      <c r="B8" s="15"/>
      <c r="C8" s="15"/>
      <c r="D8" s="15"/>
      <c r="E8" s="15"/>
      <c r="F8" s="15"/>
      <c r="G8" s="15"/>
      <c r="H8" s="15"/>
      <c r="I8" s="15"/>
      <c r="J8" s="15"/>
    </row>
    <row r="9" spans="1:10" x14ac:dyDescent="0.25">
      <c r="A9" s="12"/>
      <c r="B9" s="21"/>
      <c r="C9" s="21" t="s">
        <v>267</v>
      </c>
      <c r="D9" s="42" t="s">
        <v>651</v>
      </c>
      <c r="E9" s="42"/>
      <c r="F9" s="42"/>
      <c r="G9" s="42"/>
      <c r="H9" s="42"/>
      <c r="I9" s="42"/>
      <c r="J9" s="21"/>
    </row>
    <row r="10" spans="1:10" ht="15.75" thickBot="1" x14ac:dyDescent="0.3">
      <c r="A10" s="12"/>
      <c r="B10" s="21"/>
      <c r="C10" s="21" t="s">
        <v>267</v>
      </c>
      <c r="D10" s="43" t="s">
        <v>679</v>
      </c>
      <c r="E10" s="43"/>
      <c r="F10" s="43"/>
      <c r="G10" s="43"/>
      <c r="H10" s="43"/>
      <c r="I10" s="43"/>
      <c r="J10" s="21"/>
    </row>
    <row r="11" spans="1:10" ht="15.75" thickBot="1" x14ac:dyDescent="0.3">
      <c r="A11" s="12"/>
      <c r="B11" s="44" t="s">
        <v>819</v>
      </c>
      <c r="C11" s="21" t="s">
        <v>267</v>
      </c>
      <c r="D11" s="46">
        <v>2014</v>
      </c>
      <c r="E11" s="46"/>
      <c r="F11" s="21"/>
      <c r="G11" s="21"/>
      <c r="H11" s="46">
        <v>2013</v>
      </c>
      <c r="I11" s="46"/>
      <c r="J11" s="21"/>
    </row>
    <row r="12" spans="1:10" ht="26.25" thickBot="1" x14ac:dyDescent="0.3">
      <c r="A12" s="12"/>
      <c r="B12" s="26" t="s">
        <v>820</v>
      </c>
      <c r="C12" s="24" t="s">
        <v>267</v>
      </c>
      <c r="D12" s="24" t="s">
        <v>284</v>
      </c>
      <c r="E12" s="39">
        <v>947</v>
      </c>
      <c r="F12" s="31" t="s">
        <v>267</v>
      </c>
      <c r="G12" s="24"/>
      <c r="H12" s="24" t="s">
        <v>284</v>
      </c>
      <c r="I12" s="30">
        <v>4551</v>
      </c>
      <c r="J12" s="31" t="s">
        <v>267</v>
      </c>
    </row>
    <row r="13" spans="1:10" ht="15.75" thickTop="1" x14ac:dyDescent="0.25">
      <c r="A13" s="12"/>
      <c r="B13" s="34"/>
      <c r="C13" s="34" t="s">
        <v>267</v>
      </c>
      <c r="D13" s="38"/>
      <c r="E13" s="38"/>
      <c r="F13" s="34"/>
      <c r="G13" s="34"/>
      <c r="H13" s="38"/>
      <c r="I13" s="38"/>
      <c r="J13" s="34"/>
    </row>
    <row r="14" spans="1:10" ht="25.5" x14ac:dyDescent="0.25">
      <c r="A14" s="12"/>
      <c r="B14" s="27" t="s">
        <v>821</v>
      </c>
      <c r="C14" s="21" t="s">
        <v>267</v>
      </c>
      <c r="D14" s="15"/>
      <c r="E14" s="28">
        <v>29455463</v>
      </c>
      <c r="F14" s="16" t="s">
        <v>267</v>
      </c>
      <c r="G14" s="21"/>
      <c r="H14" s="15"/>
      <c r="I14" s="28">
        <v>29486337</v>
      </c>
      <c r="J14" s="16" t="s">
        <v>267</v>
      </c>
    </row>
    <row r="15" spans="1:10" x14ac:dyDescent="0.25">
      <c r="A15" s="12"/>
      <c r="B15" s="26" t="s">
        <v>822</v>
      </c>
      <c r="C15" s="37" t="s">
        <v>267</v>
      </c>
      <c r="D15" s="24"/>
      <c r="E15" s="39" t="s">
        <v>823</v>
      </c>
      <c r="F15" s="31" t="s">
        <v>312</v>
      </c>
      <c r="G15" s="37"/>
      <c r="H15" s="24"/>
      <c r="I15" s="39" t="s">
        <v>824</v>
      </c>
      <c r="J15" s="31" t="s">
        <v>312</v>
      </c>
    </row>
    <row r="16" spans="1:10" ht="26.25" thickBot="1" x14ac:dyDescent="0.3">
      <c r="A16" s="12"/>
      <c r="B16" s="27" t="s">
        <v>825</v>
      </c>
      <c r="C16" s="21" t="s">
        <v>267</v>
      </c>
      <c r="D16" s="15"/>
      <c r="E16" s="33" t="s">
        <v>826</v>
      </c>
      <c r="F16" s="16" t="s">
        <v>312</v>
      </c>
      <c r="G16" s="21"/>
      <c r="H16" s="15"/>
      <c r="I16" s="33" t="s">
        <v>827</v>
      </c>
      <c r="J16" s="16" t="s">
        <v>312</v>
      </c>
    </row>
    <row r="17" spans="1:10" x14ac:dyDescent="0.25">
      <c r="A17" s="12"/>
      <c r="B17" s="34"/>
      <c r="C17" s="34" t="s">
        <v>267</v>
      </c>
      <c r="D17" s="35"/>
      <c r="E17" s="35"/>
      <c r="F17" s="34"/>
      <c r="G17" s="34"/>
      <c r="H17" s="35"/>
      <c r="I17" s="35"/>
      <c r="J17" s="34"/>
    </row>
    <row r="18" spans="1:10" ht="25.5" x14ac:dyDescent="0.25">
      <c r="A18" s="12"/>
      <c r="B18" s="26" t="s">
        <v>828</v>
      </c>
      <c r="C18" s="37" t="s">
        <v>267</v>
      </c>
      <c r="D18" s="24"/>
      <c r="E18" s="30">
        <v>25265190</v>
      </c>
      <c r="F18" s="31" t="s">
        <v>267</v>
      </c>
      <c r="G18" s="37"/>
      <c r="H18" s="24"/>
      <c r="I18" s="30">
        <v>27228765</v>
      </c>
      <c r="J18" s="31" t="s">
        <v>267</v>
      </c>
    </row>
    <row r="19" spans="1:10" ht="15.75" thickBot="1" x14ac:dyDescent="0.3">
      <c r="A19" s="12"/>
      <c r="B19" s="27" t="s">
        <v>829</v>
      </c>
      <c r="C19" s="21" t="s">
        <v>267</v>
      </c>
      <c r="D19" s="15"/>
      <c r="E19" s="28">
        <v>415858</v>
      </c>
      <c r="F19" s="16" t="s">
        <v>267</v>
      </c>
      <c r="G19" s="21"/>
      <c r="H19" s="15"/>
      <c r="I19" s="28">
        <v>332480</v>
      </c>
      <c r="J19" s="16" t="s">
        <v>267</v>
      </c>
    </row>
    <row r="20" spans="1:10" x14ac:dyDescent="0.25">
      <c r="A20" s="12"/>
      <c r="B20" s="34"/>
      <c r="C20" s="34" t="s">
        <v>267</v>
      </c>
      <c r="D20" s="35"/>
      <c r="E20" s="35"/>
      <c r="F20" s="34"/>
      <c r="G20" s="34"/>
      <c r="H20" s="35"/>
      <c r="I20" s="35"/>
      <c r="J20" s="34"/>
    </row>
    <row r="21" spans="1:10" ht="15.75" thickBot="1" x14ac:dyDescent="0.3">
      <c r="A21" s="12"/>
      <c r="B21" s="26" t="s">
        <v>830</v>
      </c>
      <c r="C21" s="37" t="s">
        <v>267</v>
      </c>
      <c r="D21" s="24"/>
      <c r="E21" s="30">
        <v>25681048</v>
      </c>
      <c r="F21" s="31" t="s">
        <v>267</v>
      </c>
      <c r="G21" s="37"/>
      <c r="H21" s="24"/>
      <c r="I21" s="30">
        <v>27561245</v>
      </c>
      <c r="J21" s="31" t="s">
        <v>267</v>
      </c>
    </row>
    <row r="22" spans="1:10" ht="15.75" thickTop="1" x14ac:dyDescent="0.25">
      <c r="A22" s="12"/>
      <c r="B22" s="34"/>
      <c r="C22" s="34" t="s">
        <v>267</v>
      </c>
      <c r="D22" s="38"/>
      <c r="E22" s="38"/>
      <c r="F22" s="34"/>
      <c r="G22" s="34"/>
      <c r="H22" s="38"/>
      <c r="I22" s="38"/>
      <c r="J22" s="34"/>
    </row>
    <row r="23" spans="1:10" x14ac:dyDescent="0.25">
      <c r="A23" s="12"/>
      <c r="B23" s="27" t="s">
        <v>115</v>
      </c>
      <c r="C23" s="21" t="s">
        <v>267</v>
      </c>
      <c r="D23" s="15"/>
      <c r="E23" s="15"/>
      <c r="F23" s="15"/>
      <c r="G23" s="21"/>
      <c r="H23" s="15"/>
      <c r="I23" s="15"/>
      <c r="J23" s="15"/>
    </row>
    <row r="24" spans="1:10" x14ac:dyDescent="0.25">
      <c r="A24" s="12"/>
      <c r="B24" s="36" t="s">
        <v>116</v>
      </c>
      <c r="C24" s="37" t="s">
        <v>267</v>
      </c>
      <c r="D24" s="24" t="s">
        <v>284</v>
      </c>
      <c r="E24" s="39">
        <v>0.04</v>
      </c>
      <c r="F24" s="31" t="s">
        <v>267</v>
      </c>
      <c r="G24" s="37"/>
      <c r="H24" s="24" t="s">
        <v>284</v>
      </c>
      <c r="I24" s="39">
        <v>0.17</v>
      </c>
      <c r="J24" s="31" t="s">
        <v>267</v>
      </c>
    </row>
    <row r="25" spans="1:10" x14ac:dyDescent="0.25">
      <c r="A25" s="12"/>
      <c r="B25" s="45" t="s">
        <v>117</v>
      </c>
      <c r="C25" s="21" t="s">
        <v>267</v>
      </c>
      <c r="D25" s="15" t="s">
        <v>284</v>
      </c>
      <c r="E25" s="33">
        <v>0.04</v>
      </c>
      <c r="F25" s="16" t="s">
        <v>267</v>
      </c>
      <c r="G25" s="21"/>
      <c r="H25" s="15" t="s">
        <v>284</v>
      </c>
      <c r="I25" s="33">
        <v>0.17</v>
      </c>
      <c r="J25" s="16"/>
    </row>
  </sheetData>
  <mergeCells count="12">
    <mergeCell ref="B6:J6"/>
    <mergeCell ref="B7:J7"/>
    <mergeCell ref="D9:I9"/>
    <mergeCell ref="D10:I10"/>
    <mergeCell ref="D11:E11"/>
    <mergeCell ref="H11:I11"/>
    <mergeCell ref="A1:A2"/>
    <mergeCell ref="B1:J1"/>
    <mergeCell ref="B2:J2"/>
    <mergeCell ref="B3:J3"/>
    <mergeCell ref="A4:A2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8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32</v>
      </c>
      <c r="B3" s="11" t="s">
        <v>5</v>
      </c>
      <c r="C3" s="11"/>
      <c r="D3" s="11"/>
      <c r="E3" s="11"/>
      <c r="F3" s="11"/>
      <c r="G3" s="11"/>
      <c r="H3" s="11"/>
      <c r="I3" s="11"/>
      <c r="J3" s="11"/>
    </row>
    <row r="4" spans="1:10" ht="15" customHeight="1" x14ac:dyDescent="0.25">
      <c r="A4" s="12" t="s">
        <v>831</v>
      </c>
      <c r="B4" s="11" t="s">
        <v>5</v>
      </c>
      <c r="C4" s="11"/>
      <c r="D4" s="11"/>
      <c r="E4" s="11"/>
      <c r="F4" s="11"/>
      <c r="G4" s="11"/>
      <c r="H4" s="11"/>
      <c r="I4" s="11"/>
      <c r="J4" s="11"/>
    </row>
    <row r="5" spans="1:10" x14ac:dyDescent="0.25">
      <c r="A5" s="12"/>
      <c r="B5" s="13" t="s">
        <v>833</v>
      </c>
      <c r="C5" s="13" t="s">
        <v>831</v>
      </c>
    </row>
    <row r="6" spans="1:10" x14ac:dyDescent="0.25">
      <c r="A6" s="12"/>
      <c r="B6" s="17" t="s">
        <v>834</v>
      </c>
      <c r="C6" s="17"/>
      <c r="D6" s="17"/>
      <c r="E6" s="17"/>
      <c r="F6" s="17"/>
      <c r="G6" s="17"/>
      <c r="H6" s="17"/>
      <c r="I6" s="17"/>
      <c r="J6" s="17"/>
    </row>
    <row r="7" spans="1:10" ht="38.25" customHeight="1" x14ac:dyDescent="0.25">
      <c r="A7" s="12"/>
      <c r="B7" s="18" t="s">
        <v>835</v>
      </c>
      <c r="C7" s="18"/>
      <c r="D7" s="18"/>
      <c r="E7" s="18"/>
      <c r="F7" s="18"/>
      <c r="G7" s="18"/>
      <c r="H7" s="18"/>
      <c r="I7" s="18"/>
      <c r="J7" s="18"/>
    </row>
    <row r="8" spans="1:10" ht="38.25" customHeight="1" x14ac:dyDescent="0.25">
      <c r="A8" s="12"/>
      <c r="B8" s="18" t="s">
        <v>836</v>
      </c>
      <c r="C8" s="18"/>
      <c r="D8" s="18"/>
      <c r="E8" s="18"/>
      <c r="F8" s="18"/>
      <c r="G8" s="18"/>
      <c r="H8" s="18"/>
      <c r="I8" s="18"/>
      <c r="J8" s="18"/>
    </row>
    <row r="9" spans="1:10" ht="15.75" x14ac:dyDescent="0.25">
      <c r="A9" s="12"/>
      <c r="B9" s="48"/>
      <c r="C9" s="48"/>
      <c r="D9" s="48"/>
      <c r="E9" s="48"/>
      <c r="F9" s="48"/>
      <c r="G9" s="48"/>
      <c r="H9" s="48"/>
      <c r="I9" s="48"/>
      <c r="J9" s="48"/>
    </row>
    <row r="10" spans="1:10" x14ac:dyDescent="0.25">
      <c r="A10" s="12"/>
      <c r="B10" s="15"/>
      <c r="C10" s="15"/>
      <c r="D10" s="15"/>
      <c r="E10" s="15"/>
      <c r="F10" s="15"/>
      <c r="G10" s="15"/>
      <c r="H10" s="15"/>
      <c r="I10" s="15"/>
      <c r="J10" s="15"/>
    </row>
    <row r="11" spans="1:10" x14ac:dyDescent="0.25">
      <c r="A11" s="12"/>
      <c r="B11" s="40" t="s">
        <v>266</v>
      </c>
      <c r="C11" s="41" t="s">
        <v>267</v>
      </c>
      <c r="D11" s="42" t="s">
        <v>307</v>
      </c>
      <c r="E11" s="42"/>
      <c r="F11" s="41"/>
      <c r="G11" s="41" t="s">
        <v>267</v>
      </c>
      <c r="H11" s="42" t="s">
        <v>837</v>
      </c>
      <c r="I11" s="42"/>
      <c r="J11" s="41"/>
    </row>
    <row r="12" spans="1:10" ht="15.75" thickBot="1" x14ac:dyDescent="0.3">
      <c r="A12" s="12"/>
      <c r="B12" s="40"/>
      <c r="C12" s="41"/>
      <c r="D12" s="43">
        <v>2014</v>
      </c>
      <c r="E12" s="43"/>
      <c r="F12" s="41"/>
      <c r="G12" s="41"/>
      <c r="H12" s="43">
        <v>2013</v>
      </c>
      <c r="I12" s="43"/>
      <c r="J12" s="41"/>
    </row>
    <row r="13" spans="1:10" x14ac:dyDescent="0.25">
      <c r="A13" s="12"/>
      <c r="B13" s="26" t="s">
        <v>838</v>
      </c>
      <c r="C13" s="24" t="s">
        <v>267</v>
      </c>
      <c r="D13" s="24"/>
      <c r="E13" s="24"/>
      <c r="F13" s="24"/>
      <c r="G13" s="24" t="s">
        <v>267</v>
      </c>
      <c r="H13" s="24"/>
      <c r="I13" s="24"/>
      <c r="J13" s="24"/>
    </row>
    <row r="14" spans="1:10" x14ac:dyDescent="0.25">
      <c r="A14" s="12"/>
      <c r="B14" s="45" t="s">
        <v>839</v>
      </c>
      <c r="C14" s="15" t="s">
        <v>267</v>
      </c>
      <c r="D14" s="15" t="s">
        <v>284</v>
      </c>
      <c r="E14" s="28">
        <v>119376</v>
      </c>
      <c r="F14" s="16" t="s">
        <v>267</v>
      </c>
      <c r="G14" s="15" t="s">
        <v>267</v>
      </c>
      <c r="H14" s="15" t="s">
        <v>284</v>
      </c>
      <c r="I14" s="28">
        <v>63401</v>
      </c>
      <c r="J14" s="16" t="s">
        <v>267</v>
      </c>
    </row>
    <row r="15" spans="1:10" x14ac:dyDescent="0.25">
      <c r="A15" s="12"/>
      <c r="B15" s="36" t="s">
        <v>840</v>
      </c>
      <c r="C15" s="24" t="s">
        <v>267</v>
      </c>
      <c r="D15" s="24"/>
      <c r="E15" s="30">
        <v>72003</v>
      </c>
      <c r="F15" s="31" t="s">
        <v>267</v>
      </c>
      <c r="G15" s="24" t="s">
        <v>267</v>
      </c>
      <c r="H15" s="24"/>
      <c r="I15" s="30">
        <v>80345</v>
      </c>
      <c r="J15" s="31" t="s">
        <v>267</v>
      </c>
    </row>
    <row r="16" spans="1:10" x14ac:dyDescent="0.25">
      <c r="A16" s="12"/>
      <c r="B16" s="45" t="s">
        <v>841</v>
      </c>
      <c r="C16" s="15" t="s">
        <v>267</v>
      </c>
      <c r="D16" s="15"/>
      <c r="E16" s="28">
        <v>149628</v>
      </c>
      <c r="F16" s="16" t="s">
        <v>267</v>
      </c>
      <c r="G16" s="15" t="s">
        <v>267</v>
      </c>
      <c r="H16" s="15"/>
      <c r="I16" s="28">
        <v>142851</v>
      </c>
      <c r="J16" s="16" t="s">
        <v>267</v>
      </c>
    </row>
    <row r="17" spans="1:10" x14ac:dyDescent="0.25">
      <c r="A17" s="12"/>
      <c r="B17" s="36" t="s">
        <v>842</v>
      </c>
      <c r="C17" s="24" t="s">
        <v>267</v>
      </c>
      <c r="D17" s="24"/>
      <c r="E17" s="30">
        <v>111789</v>
      </c>
      <c r="F17" s="31" t="s">
        <v>267</v>
      </c>
      <c r="G17" s="24" t="s">
        <v>267</v>
      </c>
      <c r="H17" s="24"/>
      <c r="I17" s="30">
        <v>116004</v>
      </c>
      <c r="J17" s="31" t="s">
        <v>267</v>
      </c>
    </row>
    <row r="18" spans="1:10" x14ac:dyDescent="0.25">
      <c r="A18" s="12"/>
      <c r="B18" s="45" t="s">
        <v>843</v>
      </c>
      <c r="C18" s="15" t="s">
        <v>267</v>
      </c>
      <c r="D18" s="15"/>
      <c r="E18" s="28">
        <v>8933</v>
      </c>
      <c r="F18" s="16" t="s">
        <v>267</v>
      </c>
      <c r="G18" s="15" t="s">
        <v>267</v>
      </c>
      <c r="H18" s="15"/>
      <c r="I18" s="28">
        <v>8872</v>
      </c>
      <c r="J18" s="16" t="s">
        <v>267</v>
      </c>
    </row>
    <row r="19" spans="1:10" ht="26.25" thickBot="1" x14ac:dyDescent="0.3">
      <c r="A19" s="12"/>
      <c r="B19" s="36" t="s">
        <v>844</v>
      </c>
      <c r="C19" s="24" t="s">
        <v>267</v>
      </c>
      <c r="D19" s="24"/>
      <c r="E19" s="39">
        <v>34</v>
      </c>
      <c r="F19" s="31" t="s">
        <v>267</v>
      </c>
      <c r="G19" s="24" t="s">
        <v>267</v>
      </c>
      <c r="H19" s="24"/>
      <c r="I19" s="39">
        <v>39</v>
      </c>
      <c r="J19" s="31" t="s">
        <v>267</v>
      </c>
    </row>
    <row r="20" spans="1:10" x14ac:dyDescent="0.25">
      <c r="A20" s="12"/>
      <c r="B20" s="34"/>
      <c r="C20" s="34" t="s">
        <v>267</v>
      </c>
      <c r="D20" s="35"/>
      <c r="E20" s="35"/>
      <c r="F20" s="34"/>
      <c r="G20" s="34" t="s">
        <v>267</v>
      </c>
      <c r="H20" s="35"/>
      <c r="I20" s="35"/>
      <c r="J20" s="34"/>
    </row>
    <row r="21" spans="1:10" ht="15.75" thickBot="1" x14ac:dyDescent="0.3">
      <c r="A21" s="12"/>
      <c r="B21" s="56"/>
      <c r="C21" s="21" t="s">
        <v>267</v>
      </c>
      <c r="D21" s="15" t="s">
        <v>284</v>
      </c>
      <c r="E21" s="28">
        <v>461763</v>
      </c>
      <c r="F21" s="16" t="s">
        <v>267</v>
      </c>
      <c r="G21" s="21" t="s">
        <v>267</v>
      </c>
      <c r="H21" s="15" t="s">
        <v>284</v>
      </c>
      <c r="I21" s="28">
        <v>411512</v>
      </c>
      <c r="J21" s="16" t="s">
        <v>267</v>
      </c>
    </row>
    <row r="22" spans="1:10" ht="15.75" thickTop="1" x14ac:dyDescent="0.25">
      <c r="A22" s="12"/>
      <c r="B22" s="34"/>
      <c r="C22" s="34" t="s">
        <v>267</v>
      </c>
      <c r="D22" s="38"/>
      <c r="E22" s="38"/>
      <c r="F22" s="34"/>
      <c r="G22" s="34" t="s">
        <v>267</v>
      </c>
      <c r="H22" s="38"/>
      <c r="I22" s="38"/>
      <c r="J22" s="34"/>
    </row>
    <row r="23" spans="1:10" ht="63.75" customHeight="1" x14ac:dyDescent="0.25">
      <c r="A23" s="12"/>
      <c r="B23" s="18" t="s">
        <v>845</v>
      </c>
      <c r="C23" s="18"/>
      <c r="D23" s="18"/>
      <c r="E23" s="18"/>
      <c r="F23" s="18"/>
      <c r="G23" s="18"/>
      <c r="H23" s="18"/>
      <c r="I23" s="18"/>
      <c r="J23" s="18"/>
    </row>
    <row r="24" spans="1:10" x14ac:dyDescent="0.25">
      <c r="A24" s="12"/>
      <c r="B24" s="18" t="s">
        <v>846</v>
      </c>
      <c r="C24" s="18"/>
      <c r="D24" s="18"/>
      <c r="E24" s="18"/>
      <c r="F24" s="18"/>
      <c r="G24" s="18"/>
      <c r="H24" s="18"/>
      <c r="I24" s="18"/>
      <c r="J24" s="18"/>
    </row>
  </sheetData>
  <mergeCells count="21">
    <mergeCell ref="B7:J7"/>
    <mergeCell ref="B8:J8"/>
    <mergeCell ref="B9:J9"/>
    <mergeCell ref="B23:J23"/>
    <mergeCell ref="B24:J24"/>
    <mergeCell ref="H11:I11"/>
    <mergeCell ref="H12:I12"/>
    <mergeCell ref="J11:J12"/>
    <mergeCell ref="A1:A2"/>
    <mergeCell ref="B1:J1"/>
    <mergeCell ref="B2:J2"/>
    <mergeCell ref="B3:J3"/>
    <mergeCell ref="A4:A24"/>
    <mergeCell ref="B4:J4"/>
    <mergeCell ref="B6:J6"/>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7" t="s">
        <v>847</v>
      </c>
      <c r="B1" s="7" t="s">
        <v>1</v>
      </c>
      <c r="C1" s="7"/>
    </row>
    <row r="2" spans="1:3" ht="15" customHeight="1" x14ac:dyDescent="0.25">
      <c r="A2" s="7"/>
      <c r="B2" s="7" t="s">
        <v>2</v>
      </c>
      <c r="C2" s="7"/>
    </row>
    <row r="3" spans="1:3" ht="15" customHeight="1" x14ac:dyDescent="0.25">
      <c r="A3" s="3" t="s">
        <v>848</v>
      </c>
      <c r="B3" s="11" t="s">
        <v>5</v>
      </c>
      <c r="C3" s="11"/>
    </row>
    <row r="4" spans="1:3" ht="15" customHeight="1" x14ac:dyDescent="0.25">
      <c r="A4" s="12" t="s">
        <v>847</v>
      </c>
      <c r="B4" s="11" t="s">
        <v>5</v>
      </c>
      <c r="C4" s="11"/>
    </row>
    <row r="5" spans="1:3" x14ac:dyDescent="0.25">
      <c r="A5" s="12"/>
      <c r="B5" s="13" t="s">
        <v>849</v>
      </c>
      <c r="C5" s="13" t="s">
        <v>847</v>
      </c>
    </row>
    <row r="6" spans="1:3" ht="153" customHeight="1" x14ac:dyDescent="0.25">
      <c r="A6" s="12"/>
      <c r="B6" s="18" t="s">
        <v>850</v>
      </c>
      <c r="C6" s="18"/>
    </row>
    <row r="7" spans="1:3" ht="191.25" customHeight="1" x14ac:dyDescent="0.25">
      <c r="A7" s="12"/>
      <c r="B7" s="18" t="s">
        <v>851</v>
      </c>
      <c r="C7" s="18"/>
    </row>
    <row r="8" spans="1:3" ht="89.25" customHeight="1" x14ac:dyDescent="0.25">
      <c r="A8" s="12"/>
      <c r="B8" s="18" t="s">
        <v>852</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853</v>
      </c>
      <c r="B1" s="1" t="s">
        <v>1</v>
      </c>
    </row>
    <row r="2" spans="1:2" x14ac:dyDescent="0.25">
      <c r="A2" s="7"/>
      <c r="B2" s="1" t="s">
        <v>2</v>
      </c>
    </row>
    <row r="3" spans="1:2" x14ac:dyDescent="0.25">
      <c r="A3" s="3" t="s">
        <v>239</v>
      </c>
      <c r="B3" s="4" t="s">
        <v>5</v>
      </c>
    </row>
    <row r="4" spans="1:2" x14ac:dyDescent="0.25">
      <c r="A4" s="12" t="s">
        <v>854</v>
      </c>
      <c r="B4" s="4" t="s">
        <v>5</v>
      </c>
    </row>
    <row r="5" spans="1:2" ht="192" x14ac:dyDescent="0.25">
      <c r="A5" s="12"/>
      <c r="B5" s="14" t="s">
        <v>241</v>
      </c>
    </row>
    <row r="6" spans="1:2" ht="26.25" x14ac:dyDescent="0.25">
      <c r="A6" s="12"/>
      <c r="B6" s="15" t="s">
        <v>242</v>
      </c>
    </row>
    <row r="7" spans="1:2" ht="128.25" x14ac:dyDescent="0.25">
      <c r="A7" s="12"/>
      <c r="B7" s="15" t="s">
        <v>243</v>
      </c>
    </row>
    <row r="8" spans="1:2" x14ac:dyDescent="0.25">
      <c r="A8" s="12" t="s">
        <v>855</v>
      </c>
      <c r="B8" s="4" t="s">
        <v>5</v>
      </c>
    </row>
    <row r="9" spans="1:2" ht="166.5" x14ac:dyDescent="0.25">
      <c r="A9" s="12"/>
      <c r="B9" s="14" t="s">
        <v>244</v>
      </c>
    </row>
    <row r="10" spans="1:2" ht="332.25" x14ac:dyDescent="0.25">
      <c r="A10" s="12"/>
      <c r="B10" s="15" t="s">
        <v>245</v>
      </c>
    </row>
    <row r="11" spans="1:2" x14ac:dyDescent="0.25">
      <c r="A11" s="12" t="s">
        <v>856</v>
      </c>
      <c r="B11" s="4" t="s">
        <v>5</v>
      </c>
    </row>
    <row r="12" spans="1:2" ht="115.5" x14ac:dyDescent="0.25">
      <c r="A12" s="12"/>
      <c r="B12" s="14" t="s">
        <v>246</v>
      </c>
    </row>
    <row r="13" spans="1:2" x14ac:dyDescent="0.25">
      <c r="A13" s="12" t="s">
        <v>857</v>
      </c>
      <c r="B13" s="4" t="s">
        <v>5</v>
      </c>
    </row>
    <row r="14" spans="1:2" ht="243" x14ac:dyDescent="0.25">
      <c r="A14" s="12"/>
      <c r="B14" s="14" t="s">
        <v>247</v>
      </c>
    </row>
    <row r="15" spans="1:2" x14ac:dyDescent="0.25">
      <c r="A15" s="12" t="s">
        <v>858</v>
      </c>
      <c r="B15" s="4" t="s">
        <v>5</v>
      </c>
    </row>
    <row r="16" spans="1:2" ht="390" x14ac:dyDescent="0.25">
      <c r="A16" s="12"/>
      <c r="B16" s="81" t="s">
        <v>859</v>
      </c>
    </row>
  </sheetData>
  <mergeCells count="6">
    <mergeCell ref="A1:A2"/>
    <mergeCell ref="A4:A7"/>
    <mergeCell ref="A8:A10"/>
    <mergeCell ref="A11:A12"/>
    <mergeCell ref="A13:A14"/>
    <mergeCell ref="A15: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2" width="36.5703125" bestFit="1" customWidth="1"/>
    <col min="3" max="4" width="8.5703125" customWidth="1"/>
    <col min="5" max="5" width="36.28515625" customWidth="1"/>
    <col min="6" max="6" width="9.140625" customWidth="1"/>
    <col min="7" max="8" width="8.5703125" customWidth="1"/>
    <col min="9" max="9" width="26.42578125" customWidth="1"/>
    <col min="10" max="10" width="9.140625" customWidth="1"/>
    <col min="11" max="12" width="8.5703125" customWidth="1"/>
    <col min="13" max="13" width="30.42578125" customWidth="1"/>
    <col min="14" max="16" width="8.5703125" customWidth="1"/>
    <col min="17" max="17" width="36.28515625" customWidth="1"/>
    <col min="18" max="20" width="8.5703125" customWidth="1"/>
    <col min="21" max="21" width="36.28515625" customWidth="1"/>
    <col min="22" max="22" width="8.5703125" customWidth="1"/>
  </cols>
  <sheetData>
    <row r="1" spans="1:22" ht="15" customHeight="1" x14ac:dyDescent="0.25">
      <c r="A1" s="7" t="s">
        <v>8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61</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30" customHeight="1" x14ac:dyDescent="0.25">
      <c r="A6" s="12"/>
      <c r="B6" s="11" t="s">
        <v>862</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15"/>
      <c r="C9" s="15"/>
      <c r="D9" s="15"/>
      <c r="E9" s="15"/>
      <c r="F9" s="15"/>
      <c r="G9" s="15"/>
      <c r="H9" s="15"/>
      <c r="I9" s="15"/>
      <c r="J9" s="15"/>
      <c r="K9" s="15"/>
      <c r="L9" s="15"/>
      <c r="M9" s="15"/>
      <c r="N9" s="15"/>
      <c r="O9" s="15"/>
      <c r="P9" s="15"/>
      <c r="Q9" s="15"/>
      <c r="R9" s="15"/>
    </row>
    <row r="10" spans="1:22" x14ac:dyDescent="0.25">
      <c r="A10" s="12"/>
      <c r="B10" s="40" t="s">
        <v>266</v>
      </c>
      <c r="C10" s="41" t="s">
        <v>267</v>
      </c>
      <c r="D10" s="42" t="s">
        <v>158</v>
      </c>
      <c r="E10" s="42"/>
      <c r="F10" s="41"/>
      <c r="G10" s="41" t="s">
        <v>267</v>
      </c>
      <c r="H10" s="42" t="s">
        <v>269</v>
      </c>
      <c r="I10" s="42"/>
      <c r="J10" s="41"/>
      <c r="K10" s="41" t="s">
        <v>267</v>
      </c>
      <c r="L10" s="42" t="s">
        <v>110</v>
      </c>
      <c r="M10" s="42"/>
      <c r="N10" s="41"/>
      <c r="O10" s="41" t="s">
        <v>267</v>
      </c>
      <c r="P10" s="42" t="s">
        <v>277</v>
      </c>
      <c r="Q10" s="42"/>
      <c r="R10" s="41"/>
    </row>
    <row r="11" spans="1:22" x14ac:dyDescent="0.25">
      <c r="A11" s="12"/>
      <c r="B11" s="40"/>
      <c r="C11" s="41"/>
      <c r="D11" s="42" t="s">
        <v>268</v>
      </c>
      <c r="E11" s="42"/>
      <c r="F11" s="41"/>
      <c r="G11" s="41"/>
      <c r="H11" s="42" t="s">
        <v>270</v>
      </c>
      <c r="I11" s="42"/>
      <c r="J11" s="41"/>
      <c r="K11" s="41"/>
      <c r="L11" s="42" t="s">
        <v>274</v>
      </c>
      <c r="M11" s="42"/>
      <c r="N11" s="41"/>
      <c r="O11" s="41"/>
      <c r="P11" s="42" t="s">
        <v>278</v>
      </c>
      <c r="Q11" s="42"/>
      <c r="R11" s="41"/>
    </row>
    <row r="12" spans="1:22" x14ac:dyDescent="0.25">
      <c r="A12" s="12"/>
      <c r="B12" s="40"/>
      <c r="C12" s="41"/>
      <c r="D12" s="42"/>
      <c r="E12" s="42"/>
      <c r="F12" s="41"/>
      <c r="G12" s="41"/>
      <c r="H12" s="42" t="s">
        <v>271</v>
      </c>
      <c r="I12" s="42"/>
      <c r="J12" s="41"/>
      <c r="K12" s="41"/>
      <c r="L12" s="42" t="s">
        <v>275</v>
      </c>
      <c r="M12" s="42"/>
      <c r="N12" s="41"/>
      <c r="O12" s="41"/>
      <c r="P12" s="42" t="s">
        <v>275</v>
      </c>
      <c r="Q12" s="42"/>
      <c r="R12" s="41"/>
    </row>
    <row r="13" spans="1:22" x14ac:dyDescent="0.25">
      <c r="A13" s="12"/>
      <c r="B13" s="40"/>
      <c r="C13" s="41"/>
      <c r="D13" s="42"/>
      <c r="E13" s="42"/>
      <c r="F13" s="41"/>
      <c r="G13" s="41"/>
      <c r="H13" s="42" t="s">
        <v>272</v>
      </c>
      <c r="I13" s="42"/>
      <c r="J13" s="41"/>
      <c r="K13" s="41"/>
      <c r="L13" s="42" t="s">
        <v>276</v>
      </c>
      <c r="M13" s="42"/>
      <c r="N13" s="41"/>
      <c r="O13" s="41"/>
      <c r="P13" s="42" t="s">
        <v>279</v>
      </c>
      <c r="Q13" s="42"/>
      <c r="R13" s="41"/>
    </row>
    <row r="14" spans="1:22" ht="15.75" thickBot="1" x14ac:dyDescent="0.3">
      <c r="A14" s="12"/>
      <c r="B14" s="40"/>
      <c r="C14" s="41"/>
      <c r="D14" s="43"/>
      <c r="E14" s="43"/>
      <c r="F14" s="41"/>
      <c r="G14" s="41"/>
      <c r="H14" s="43" t="s">
        <v>273</v>
      </c>
      <c r="I14" s="43"/>
      <c r="J14" s="41"/>
      <c r="K14" s="41"/>
      <c r="L14" s="43"/>
      <c r="M14" s="43"/>
      <c r="N14" s="41"/>
      <c r="O14" s="41"/>
      <c r="P14" s="43"/>
      <c r="Q14" s="43"/>
      <c r="R14" s="41"/>
    </row>
    <row r="15" spans="1:22" x14ac:dyDescent="0.25">
      <c r="A15" s="12"/>
      <c r="B15" s="23" t="s">
        <v>280</v>
      </c>
      <c r="C15" s="24" t="s">
        <v>267</v>
      </c>
      <c r="D15" s="24"/>
      <c r="E15" s="24"/>
      <c r="F15" s="24"/>
      <c r="G15" s="24" t="s">
        <v>267</v>
      </c>
      <c r="H15" s="24"/>
      <c r="I15" s="24"/>
      <c r="J15" s="24"/>
      <c r="K15" s="24" t="s">
        <v>267</v>
      </c>
      <c r="L15" s="24"/>
      <c r="M15" s="24"/>
      <c r="N15" s="24"/>
      <c r="O15" s="24" t="s">
        <v>267</v>
      </c>
      <c r="P15" s="24"/>
      <c r="Q15" s="24"/>
      <c r="R15" s="24"/>
    </row>
    <row r="16" spans="1:22" x14ac:dyDescent="0.25">
      <c r="A16" s="12"/>
      <c r="B16" s="25" t="s">
        <v>281</v>
      </c>
      <c r="C16" s="15" t="s">
        <v>267</v>
      </c>
      <c r="D16" s="15"/>
      <c r="E16" s="15"/>
      <c r="F16" s="15"/>
      <c r="G16" s="15" t="s">
        <v>267</v>
      </c>
      <c r="H16" s="15"/>
      <c r="I16" s="15"/>
      <c r="J16" s="15"/>
      <c r="K16" s="15" t="s">
        <v>267</v>
      </c>
      <c r="L16" s="15"/>
      <c r="M16" s="15"/>
      <c r="N16" s="15"/>
      <c r="O16" s="15" t="s">
        <v>267</v>
      </c>
      <c r="P16" s="15"/>
      <c r="Q16" s="15"/>
      <c r="R16" s="15"/>
    </row>
    <row r="17" spans="1:18" ht="25.5" x14ac:dyDescent="0.25">
      <c r="A17" s="12"/>
      <c r="B17" s="26" t="s">
        <v>282</v>
      </c>
      <c r="C17" s="24" t="s">
        <v>267</v>
      </c>
      <c r="D17" s="24"/>
      <c r="E17" s="24"/>
      <c r="F17" s="24"/>
      <c r="G17" s="24" t="s">
        <v>267</v>
      </c>
      <c r="H17" s="24"/>
      <c r="I17" s="24"/>
      <c r="J17" s="24"/>
      <c r="K17" s="24" t="s">
        <v>267</v>
      </c>
      <c r="L17" s="24"/>
      <c r="M17" s="24"/>
      <c r="N17" s="24"/>
      <c r="O17" s="24" t="s">
        <v>267</v>
      </c>
      <c r="P17" s="24"/>
      <c r="Q17" s="24"/>
      <c r="R17" s="24"/>
    </row>
    <row r="18" spans="1:18" x14ac:dyDescent="0.25">
      <c r="A18" s="12"/>
      <c r="B18" s="27" t="s">
        <v>283</v>
      </c>
      <c r="C18" s="15" t="s">
        <v>267</v>
      </c>
      <c r="D18" s="15" t="s">
        <v>284</v>
      </c>
      <c r="E18" s="28">
        <v>6177</v>
      </c>
      <c r="F18" s="16" t="s">
        <v>267</v>
      </c>
      <c r="G18" s="15" t="s">
        <v>267</v>
      </c>
      <c r="H18" s="16" t="s">
        <v>284</v>
      </c>
      <c r="I18" s="29" t="s">
        <v>285</v>
      </c>
      <c r="J18" s="16" t="s">
        <v>267</v>
      </c>
      <c r="K18" s="15" t="s">
        <v>267</v>
      </c>
      <c r="L18" s="15" t="s">
        <v>284</v>
      </c>
      <c r="M18" s="28">
        <v>6177</v>
      </c>
      <c r="N18" s="16" t="s">
        <v>267</v>
      </c>
      <c r="O18" s="15" t="s">
        <v>267</v>
      </c>
      <c r="P18" s="16" t="s">
        <v>284</v>
      </c>
      <c r="Q18" s="29" t="s">
        <v>285</v>
      </c>
      <c r="R18" s="16" t="s">
        <v>267</v>
      </c>
    </row>
    <row r="19" spans="1:18" ht="25.5" x14ac:dyDescent="0.25">
      <c r="A19" s="12"/>
      <c r="B19" s="26" t="s">
        <v>286</v>
      </c>
      <c r="C19" s="24" t="s">
        <v>267</v>
      </c>
      <c r="D19" s="24"/>
      <c r="E19" s="24"/>
      <c r="F19" s="24"/>
      <c r="G19" s="24" t="s">
        <v>267</v>
      </c>
      <c r="H19" s="24"/>
      <c r="I19" s="24"/>
      <c r="J19" s="24"/>
      <c r="K19" s="24" t="s">
        <v>267</v>
      </c>
      <c r="L19" s="24"/>
      <c r="M19" s="24"/>
      <c r="N19" s="24"/>
      <c r="O19" s="24" t="s">
        <v>267</v>
      </c>
      <c r="P19" s="24"/>
      <c r="Q19" s="24"/>
      <c r="R19" s="24"/>
    </row>
    <row r="20" spans="1:18" x14ac:dyDescent="0.25">
      <c r="A20" s="12"/>
      <c r="B20" s="27" t="s">
        <v>287</v>
      </c>
      <c r="C20" s="15" t="s">
        <v>267</v>
      </c>
      <c r="D20" s="15"/>
      <c r="E20" s="28">
        <v>93150</v>
      </c>
      <c r="F20" s="16" t="s">
        <v>267</v>
      </c>
      <c r="G20" s="15" t="s">
        <v>267</v>
      </c>
      <c r="H20" s="16"/>
      <c r="I20" s="29" t="s">
        <v>285</v>
      </c>
      <c r="J20" s="16" t="s">
        <v>267</v>
      </c>
      <c r="K20" s="15" t="s">
        <v>267</v>
      </c>
      <c r="L20" s="15"/>
      <c r="M20" s="28">
        <v>93150</v>
      </c>
      <c r="N20" s="16" t="s">
        <v>267</v>
      </c>
      <c r="O20" s="15" t="s">
        <v>267</v>
      </c>
      <c r="P20" s="16"/>
      <c r="Q20" s="29" t="s">
        <v>285</v>
      </c>
      <c r="R20" s="16" t="s">
        <v>267</v>
      </c>
    </row>
    <row r="21" spans="1:18" ht="25.5" x14ac:dyDescent="0.25">
      <c r="A21" s="12"/>
      <c r="B21" s="26" t="s">
        <v>288</v>
      </c>
      <c r="C21" s="24" t="s">
        <v>267</v>
      </c>
      <c r="D21" s="24"/>
      <c r="E21" s="24"/>
      <c r="F21" s="24"/>
      <c r="G21" s="24" t="s">
        <v>267</v>
      </c>
      <c r="H21" s="24"/>
      <c r="I21" s="24"/>
      <c r="J21" s="24"/>
      <c r="K21" s="24" t="s">
        <v>267</v>
      </c>
      <c r="L21" s="24"/>
      <c r="M21" s="24"/>
      <c r="N21" s="24"/>
      <c r="O21" s="24" t="s">
        <v>267</v>
      </c>
      <c r="P21" s="24"/>
      <c r="Q21" s="24"/>
      <c r="R21" s="24"/>
    </row>
    <row r="22" spans="1:18" x14ac:dyDescent="0.25">
      <c r="A22" s="12"/>
      <c r="B22" s="27" t="s">
        <v>289</v>
      </c>
      <c r="C22" s="15" t="s">
        <v>267</v>
      </c>
      <c r="D22" s="15"/>
      <c r="E22" s="28">
        <v>90053</v>
      </c>
      <c r="F22" s="16" t="s">
        <v>267</v>
      </c>
      <c r="G22" s="15" t="s">
        <v>267</v>
      </c>
      <c r="H22" s="16"/>
      <c r="I22" s="29" t="s">
        <v>285</v>
      </c>
      <c r="J22" s="16" t="s">
        <v>267</v>
      </c>
      <c r="K22" s="15" t="s">
        <v>267</v>
      </c>
      <c r="L22" s="15"/>
      <c r="M22" s="28">
        <v>90053</v>
      </c>
      <c r="N22" s="16" t="s">
        <v>267</v>
      </c>
      <c r="O22" s="15" t="s">
        <v>267</v>
      </c>
      <c r="P22" s="16"/>
      <c r="Q22" s="29" t="s">
        <v>285</v>
      </c>
      <c r="R22" s="16" t="s">
        <v>267</v>
      </c>
    </row>
    <row r="23" spans="1:18" ht="25.5" x14ac:dyDescent="0.25">
      <c r="A23" s="12"/>
      <c r="B23" s="26" t="s">
        <v>290</v>
      </c>
      <c r="C23" s="24" t="s">
        <v>267</v>
      </c>
      <c r="D23" s="24"/>
      <c r="E23" s="24"/>
      <c r="F23" s="24"/>
      <c r="G23" s="24" t="s">
        <v>267</v>
      </c>
      <c r="H23" s="24"/>
      <c r="I23" s="24"/>
      <c r="J23" s="24"/>
      <c r="K23" s="24" t="s">
        <v>267</v>
      </c>
      <c r="L23" s="24"/>
      <c r="M23" s="24"/>
      <c r="N23" s="24"/>
      <c r="O23" s="24" t="s">
        <v>267</v>
      </c>
      <c r="P23" s="24"/>
      <c r="Q23" s="24"/>
      <c r="R23" s="24"/>
    </row>
    <row r="24" spans="1:18" x14ac:dyDescent="0.25">
      <c r="A24" s="12"/>
      <c r="B24" s="27" t="s">
        <v>287</v>
      </c>
      <c r="C24" s="15" t="s">
        <v>267</v>
      </c>
      <c r="D24" s="15"/>
      <c r="E24" s="28">
        <v>13073</v>
      </c>
      <c r="F24" s="16" t="s">
        <v>267</v>
      </c>
      <c r="G24" s="15" t="s">
        <v>267</v>
      </c>
      <c r="H24" s="16"/>
      <c r="I24" s="29" t="s">
        <v>285</v>
      </c>
      <c r="J24" s="16" t="s">
        <v>267</v>
      </c>
      <c r="K24" s="15" t="s">
        <v>267</v>
      </c>
      <c r="L24" s="15"/>
      <c r="M24" s="28">
        <v>13073</v>
      </c>
      <c r="N24" s="16" t="s">
        <v>267</v>
      </c>
      <c r="O24" s="15" t="s">
        <v>267</v>
      </c>
      <c r="P24" s="16"/>
      <c r="Q24" s="29" t="s">
        <v>285</v>
      </c>
      <c r="R24" s="16" t="s">
        <v>267</v>
      </c>
    </row>
    <row r="25" spans="1:18" ht="25.5" x14ac:dyDescent="0.25">
      <c r="A25" s="12"/>
      <c r="B25" s="26" t="s">
        <v>291</v>
      </c>
      <c r="C25" s="24" t="s">
        <v>267</v>
      </c>
      <c r="D25" s="24"/>
      <c r="E25" s="24"/>
      <c r="F25" s="24"/>
      <c r="G25" s="24" t="s">
        <v>267</v>
      </c>
      <c r="H25" s="24"/>
      <c r="I25" s="24"/>
      <c r="J25" s="24"/>
      <c r="K25" s="24" t="s">
        <v>267</v>
      </c>
      <c r="L25" s="24"/>
      <c r="M25" s="24"/>
      <c r="N25" s="24"/>
      <c r="O25" s="24" t="s">
        <v>267</v>
      </c>
      <c r="P25" s="24"/>
      <c r="Q25" s="24"/>
      <c r="R25" s="24"/>
    </row>
    <row r="26" spans="1:18" x14ac:dyDescent="0.25">
      <c r="A26" s="12"/>
      <c r="B26" s="27" t="s">
        <v>289</v>
      </c>
      <c r="C26" s="15" t="s">
        <v>267</v>
      </c>
      <c r="D26" s="15"/>
      <c r="E26" s="28">
        <v>4789</v>
      </c>
      <c r="F26" s="16" t="s">
        <v>267</v>
      </c>
      <c r="G26" s="15" t="s">
        <v>267</v>
      </c>
      <c r="H26" s="16"/>
      <c r="I26" s="29" t="s">
        <v>285</v>
      </c>
      <c r="J26" s="16" t="s">
        <v>267</v>
      </c>
      <c r="K26" s="15" t="s">
        <v>267</v>
      </c>
      <c r="L26" s="15"/>
      <c r="M26" s="28">
        <v>4789</v>
      </c>
      <c r="N26" s="16" t="s">
        <v>267</v>
      </c>
      <c r="O26" s="15" t="s">
        <v>267</v>
      </c>
      <c r="P26" s="16"/>
      <c r="Q26" s="29" t="s">
        <v>285</v>
      </c>
      <c r="R26" s="16" t="s">
        <v>267</v>
      </c>
    </row>
    <row r="27" spans="1:18" x14ac:dyDescent="0.25">
      <c r="A27" s="12"/>
      <c r="B27" s="26" t="s">
        <v>292</v>
      </c>
      <c r="C27" s="24" t="s">
        <v>267</v>
      </c>
      <c r="D27" s="24"/>
      <c r="E27" s="30">
        <v>116033</v>
      </c>
      <c r="F27" s="31" t="s">
        <v>267</v>
      </c>
      <c r="G27" s="24" t="s">
        <v>267</v>
      </c>
      <c r="H27" s="31"/>
      <c r="I27" s="32" t="s">
        <v>285</v>
      </c>
      <c r="J27" s="31" t="s">
        <v>267</v>
      </c>
      <c r="K27" s="24" t="s">
        <v>267</v>
      </c>
      <c r="L27" s="24"/>
      <c r="M27" s="30">
        <v>45260</v>
      </c>
      <c r="N27" s="31" t="s">
        <v>267</v>
      </c>
      <c r="O27" s="24" t="s">
        <v>267</v>
      </c>
      <c r="P27" s="24"/>
      <c r="Q27" s="30">
        <v>70773</v>
      </c>
      <c r="R27" s="31" t="s">
        <v>267</v>
      </c>
    </row>
    <row r="28" spans="1:18" x14ac:dyDescent="0.25">
      <c r="A28" s="12"/>
      <c r="B28" s="27" t="s">
        <v>293</v>
      </c>
      <c r="C28" s="15" t="s">
        <v>267</v>
      </c>
      <c r="D28" s="15"/>
      <c r="E28" s="28">
        <v>41265</v>
      </c>
      <c r="F28" s="16" t="s">
        <v>267</v>
      </c>
      <c r="G28" s="15" t="s">
        <v>267</v>
      </c>
      <c r="H28" s="16"/>
      <c r="I28" s="29" t="s">
        <v>285</v>
      </c>
      <c r="J28" s="16" t="s">
        <v>267</v>
      </c>
      <c r="K28" s="15" t="s">
        <v>267</v>
      </c>
      <c r="L28" s="15"/>
      <c r="M28" s="28">
        <v>39652</v>
      </c>
      <c r="N28" s="16" t="s">
        <v>267</v>
      </c>
      <c r="O28" s="15" t="s">
        <v>267</v>
      </c>
      <c r="P28" s="15"/>
      <c r="Q28" s="28">
        <v>1613</v>
      </c>
      <c r="R28" s="16" t="s">
        <v>267</v>
      </c>
    </row>
    <row r="29" spans="1:18" ht="25.5" x14ac:dyDescent="0.25">
      <c r="A29" s="12"/>
      <c r="B29" s="26" t="s">
        <v>294</v>
      </c>
      <c r="C29" s="24" t="s">
        <v>267</v>
      </c>
      <c r="D29" s="24"/>
      <c r="E29" s="30">
        <v>64702</v>
      </c>
      <c r="F29" s="31" t="s">
        <v>267</v>
      </c>
      <c r="G29" s="24" t="s">
        <v>267</v>
      </c>
      <c r="H29" s="31"/>
      <c r="I29" s="32" t="s">
        <v>285</v>
      </c>
      <c r="J29" s="31" t="s">
        <v>267</v>
      </c>
      <c r="K29" s="24" t="s">
        <v>267</v>
      </c>
      <c r="L29" s="24"/>
      <c r="M29" s="30">
        <v>64702</v>
      </c>
      <c r="N29" s="31" t="s">
        <v>267</v>
      </c>
      <c r="O29" s="24" t="s">
        <v>267</v>
      </c>
      <c r="P29" s="31"/>
      <c r="Q29" s="32" t="s">
        <v>285</v>
      </c>
      <c r="R29" s="31" t="s">
        <v>267</v>
      </c>
    </row>
    <row r="30" spans="1:18" ht="15.75" thickBot="1" x14ac:dyDescent="0.3">
      <c r="A30" s="12"/>
      <c r="B30" s="27" t="s">
        <v>295</v>
      </c>
      <c r="C30" s="15" t="s">
        <v>267</v>
      </c>
      <c r="D30" s="15"/>
      <c r="E30" s="28">
        <v>13090</v>
      </c>
      <c r="F30" s="16" t="s">
        <v>267</v>
      </c>
      <c r="G30" s="15" t="s">
        <v>267</v>
      </c>
      <c r="H30" s="15"/>
      <c r="I30" s="28">
        <v>3274</v>
      </c>
      <c r="J30" s="16" t="s">
        <v>267</v>
      </c>
      <c r="K30" s="15" t="s">
        <v>267</v>
      </c>
      <c r="L30" s="15"/>
      <c r="M30" s="28">
        <v>9764</v>
      </c>
      <c r="N30" s="16" t="s">
        <v>267</v>
      </c>
      <c r="O30" s="15" t="s">
        <v>267</v>
      </c>
      <c r="P30" s="15"/>
      <c r="Q30" s="33">
        <v>52</v>
      </c>
      <c r="R30" s="16" t="s">
        <v>267</v>
      </c>
    </row>
    <row r="31" spans="1:18" x14ac:dyDescent="0.25">
      <c r="A31" s="12"/>
      <c r="B31" s="34"/>
      <c r="C31" s="34" t="s">
        <v>267</v>
      </c>
      <c r="D31" s="35"/>
      <c r="E31" s="35"/>
      <c r="F31" s="34"/>
      <c r="G31" s="34" t="s">
        <v>267</v>
      </c>
      <c r="H31" s="35"/>
      <c r="I31" s="35"/>
      <c r="J31" s="34"/>
      <c r="K31" s="34" t="s">
        <v>267</v>
      </c>
      <c r="L31" s="35"/>
      <c r="M31" s="35"/>
      <c r="N31" s="34"/>
      <c r="O31" s="34" t="s">
        <v>267</v>
      </c>
      <c r="P31" s="35"/>
      <c r="Q31" s="35"/>
      <c r="R31" s="34"/>
    </row>
    <row r="32" spans="1:18" ht="15.75" thickBot="1" x14ac:dyDescent="0.3">
      <c r="A32" s="12"/>
      <c r="B32" s="36" t="s">
        <v>296</v>
      </c>
      <c r="C32" s="37" t="s">
        <v>267</v>
      </c>
      <c r="D32" s="24" t="s">
        <v>284</v>
      </c>
      <c r="E32" s="30">
        <v>442332</v>
      </c>
      <c r="F32" s="31" t="s">
        <v>267</v>
      </c>
      <c r="G32" s="37" t="s">
        <v>267</v>
      </c>
      <c r="H32" s="24" t="s">
        <v>284</v>
      </c>
      <c r="I32" s="30">
        <v>3274</v>
      </c>
      <c r="J32" s="31" t="s">
        <v>267</v>
      </c>
      <c r="K32" s="37" t="s">
        <v>267</v>
      </c>
      <c r="L32" s="24" t="s">
        <v>284</v>
      </c>
      <c r="M32" s="30">
        <v>366620</v>
      </c>
      <c r="N32" s="31" t="s">
        <v>267</v>
      </c>
      <c r="O32" s="37" t="s">
        <v>267</v>
      </c>
      <c r="P32" s="24" t="s">
        <v>284</v>
      </c>
      <c r="Q32" s="30">
        <v>72438</v>
      </c>
      <c r="R32" s="31" t="s">
        <v>267</v>
      </c>
    </row>
    <row r="33" spans="1:18" ht="15.75" thickTop="1" x14ac:dyDescent="0.25">
      <c r="A33" s="12"/>
      <c r="B33" s="34"/>
      <c r="C33" s="34" t="s">
        <v>267</v>
      </c>
      <c r="D33" s="38"/>
      <c r="E33" s="38"/>
      <c r="F33" s="34"/>
      <c r="G33" s="34" t="s">
        <v>267</v>
      </c>
      <c r="H33" s="38"/>
      <c r="I33" s="38"/>
      <c r="J33" s="34"/>
      <c r="K33" s="34" t="s">
        <v>267</v>
      </c>
      <c r="L33" s="38"/>
      <c r="M33" s="38"/>
      <c r="N33" s="34"/>
      <c r="O33" s="34" t="s">
        <v>267</v>
      </c>
      <c r="P33" s="38"/>
      <c r="Q33" s="38"/>
      <c r="R33" s="34"/>
    </row>
    <row r="34" spans="1:18" x14ac:dyDescent="0.25">
      <c r="A34" s="12"/>
      <c r="B34" s="27" t="s">
        <v>297</v>
      </c>
      <c r="C34" s="21" t="s">
        <v>267</v>
      </c>
      <c r="D34" s="15" t="s">
        <v>284</v>
      </c>
      <c r="E34" s="33">
        <v>102</v>
      </c>
      <c r="F34" s="16" t="s">
        <v>267</v>
      </c>
      <c r="G34" s="21" t="s">
        <v>267</v>
      </c>
      <c r="H34" s="16" t="s">
        <v>284</v>
      </c>
      <c r="I34" s="29" t="s">
        <v>285</v>
      </c>
      <c r="J34" s="16" t="s">
        <v>267</v>
      </c>
      <c r="K34" s="21" t="s">
        <v>267</v>
      </c>
      <c r="L34" s="15" t="s">
        <v>284</v>
      </c>
      <c r="M34" s="33">
        <v>102</v>
      </c>
      <c r="N34" s="16" t="s">
        <v>267</v>
      </c>
      <c r="O34" s="21" t="s">
        <v>267</v>
      </c>
      <c r="P34" s="16" t="s">
        <v>284</v>
      </c>
      <c r="Q34" s="29" t="s">
        <v>285</v>
      </c>
      <c r="R34" s="16" t="s">
        <v>267</v>
      </c>
    </row>
    <row r="35" spans="1:18" x14ac:dyDescent="0.25">
      <c r="A35" s="12"/>
      <c r="B35" s="26" t="s">
        <v>298</v>
      </c>
      <c r="C35" s="37" t="s">
        <v>267</v>
      </c>
      <c r="D35" s="24"/>
      <c r="E35" s="39">
        <v>92</v>
      </c>
      <c r="F35" s="31" t="s">
        <v>267</v>
      </c>
      <c r="G35" s="37" t="s">
        <v>267</v>
      </c>
      <c r="H35" s="31"/>
      <c r="I35" s="32" t="s">
        <v>285</v>
      </c>
      <c r="J35" s="31" t="s">
        <v>267</v>
      </c>
      <c r="K35" s="37" t="s">
        <v>267</v>
      </c>
      <c r="L35" s="24"/>
      <c r="M35" s="39">
        <v>92</v>
      </c>
      <c r="N35" s="31" t="s">
        <v>267</v>
      </c>
      <c r="O35" s="37" t="s">
        <v>267</v>
      </c>
      <c r="P35" s="31"/>
      <c r="Q35" s="32" t="s">
        <v>285</v>
      </c>
      <c r="R35" s="31" t="s">
        <v>267</v>
      </c>
    </row>
    <row r="36" spans="1:18" x14ac:dyDescent="0.25">
      <c r="A36" s="12"/>
      <c r="B36" s="27" t="s">
        <v>299</v>
      </c>
      <c r="C36" s="21" t="s">
        <v>267</v>
      </c>
      <c r="D36" s="15"/>
      <c r="E36" s="28">
        <v>4084</v>
      </c>
      <c r="F36" s="16" t="s">
        <v>267</v>
      </c>
      <c r="G36" s="21" t="s">
        <v>267</v>
      </c>
      <c r="H36" s="16"/>
      <c r="I36" s="29" t="s">
        <v>285</v>
      </c>
      <c r="J36" s="16" t="s">
        <v>267</v>
      </c>
      <c r="K36" s="21" t="s">
        <v>267</v>
      </c>
      <c r="L36" s="16"/>
      <c r="M36" s="29" t="s">
        <v>285</v>
      </c>
      <c r="N36" s="16" t="s">
        <v>267</v>
      </c>
      <c r="O36" s="21" t="s">
        <v>267</v>
      </c>
      <c r="P36" s="15"/>
      <c r="Q36" s="28">
        <v>4084</v>
      </c>
      <c r="R36" s="16" t="s">
        <v>267</v>
      </c>
    </row>
    <row r="37" spans="1:18" x14ac:dyDescent="0.25">
      <c r="A37" s="12"/>
      <c r="B37" s="26" t="s">
        <v>300</v>
      </c>
      <c r="C37" s="37" t="s">
        <v>267</v>
      </c>
      <c r="D37" s="24"/>
      <c r="E37" s="30">
        <v>5552</v>
      </c>
      <c r="F37" s="31" t="s">
        <v>267</v>
      </c>
      <c r="G37" s="37" t="s">
        <v>267</v>
      </c>
      <c r="H37" s="31"/>
      <c r="I37" s="32" t="s">
        <v>285</v>
      </c>
      <c r="J37" s="31" t="s">
        <v>267</v>
      </c>
      <c r="K37" s="37" t="s">
        <v>267</v>
      </c>
      <c r="L37" s="24"/>
      <c r="M37" s="30">
        <v>5552</v>
      </c>
      <c r="N37" s="31" t="s">
        <v>267</v>
      </c>
      <c r="O37" s="37" t="s">
        <v>267</v>
      </c>
      <c r="P37" s="31"/>
      <c r="Q37" s="32" t="s">
        <v>285</v>
      </c>
      <c r="R37" s="31" t="s">
        <v>267</v>
      </c>
    </row>
    <row r="38" spans="1:18" x14ac:dyDescent="0.25">
      <c r="A38" s="12"/>
      <c r="B38" s="27" t="s">
        <v>301</v>
      </c>
      <c r="C38" s="21" t="s">
        <v>267</v>
      </c>
      <c r="D38" s="15"/>
      <c r="E38" s="33">
        <v>831</v>
      </c>
      <c r="F38" s="16" t="s">
        <v>267</v>
      </c>
      <c r="G38" s="21" t="s">
        <v>267</v>
      </c>
      <c r="H38" s="16"/>
      <c r="I38" s="29" t="s">
        <v>285</v>
      </c>
      <c r="J38" s="16" t="s">
        <v>267</v>
      </c>
      <c r="K38" s="21" t="s">
        <v>267</v>
      </c>
      <c r="L38" s="15"/>
      <c r="M38" s="33">
        <v>831</v>
      </c>
      <c r="N38" s="16" t="s">
        <v>267</v>
      </c>
      <c r="O38" s="21" t="s">
        <v>267</v>
      </c>
      <c r="P38" s="16"/>
      <c r="Q38" s="29" t="s">
        <v>285</v>
      </c>
      <c r="R38" s="16" t="s">
        <v>267</v>
      </c>
    </row>
    <row r="39" spans="1:18" x14ac:dyDescent="0.25">
      <c r="A39" s="12"/>
      <c r="B39" s="23" t="s">
        <v>302</v>
      </c>
      <c r="C39" s="37" t="s">
        <v>267</v>
      </c>
      <c r="D39" s="24"/>
      <c r="E39" s="24"/>
      <c r="F39" s="24"/>
      <c r="G39" s="37" t="s">
        <v>267</v>
      </c>
      <c r="H39" s="24"/>
      <c r="I39" s="24"/>
      <c r="J39" s="24"/>
      <c r="K39" s="37" t="s">
        <v>267</v>
      </c>
      <c r="L39" s="24"/>
      <c r="M39" s="24"/>
      <c r="N39" s="24"/>
      <c r="O39" s="37" t="s">
        <v>267</v>
      </c>
      <c r="P39" s="24"/>
      <c r="Q39" s="24"/>
      <c r="R39" s="24"/>
    </row>
    <row r="40" spans="1:18" x14ac:dyDescent="0.25">
      <c r="A40" s="12"/>
      <c r="B40" s="25" t="s">
        <v>281</v>
      </c>
      <c r="C40" s="21" t="s">
        <v>267</v>
      </c>
      <c r="D40" s="15"/>
      <c r="E40" s="15"/>
      <c r="F40" s="15"/>
      <c r="G40" s="21" t="s">
        <v>267</v>
      </c>
      <c r="H40" s="15"/>
      <c r="I40" s="15"/>
      <c r="J40" s="15"/>
      <c r="K40" s="21" t="s">
        <v>267</v>
      </c>
      <c r="L40" s="15"/>
      <c r="M40" s="15"/>
      <c r="N40" s="15"/>
      <c r="O40" s="21" t="s">
        <v>267</v>
      </c>
      <c r="P40" s="15"/>
      <c r="Q40" s="15"/>
      <c r="R40" s="15"/>
    </row>
    <row r="41" spans="1:18" ht="25.5" x14ac:dyDescent="0.25">
      <c r="A41" s="12"/>
      <c r="B41" s="26" t="s">
        <v>282</v>
      </c>
      <c r="C41" s="37" t="s">
        <v>267</v>
      </c>
      <c r="D41" s="24"/>
      <c r="E41" s="24"/>
      <c r="F41" s="24"/>
      <c r="G41" s="37" t="s">
        <v>267</v>
      </c>
      <c r="H41" s="24"/>
      <c r="I41" s="24"/>
      <c r="J41" s="24"/>
      <c r="K41" s="37" t="s">
        <v>267</v>
      </c>
      <c r="L41" s="24"/>
      <c r="M41" s="24"/>
      <c r="N41" s="24"/>
      <c r="O41" s="37" t="s">
        <v>267</v>
      </c>
      <c r="P41" s="24"/>
      <c r="Q41" s="24"/>
      <c r="R41" s="24"/>
    </row>
    <row r="42" spans="1:18" x14ac:dyDescent="0.25">
      <c r="A42" s="12"/>
      <c r="B42" s="27" t="s">
        <v>283</v>
      </c>
      <c r="C42" s="21" t="s">
        <v>267</v>
      </c>
      <c r="D42" s="15" t="s">
        <v>284</v>
      </c>
      <c r="E42" s="28">
        <v>6031</v>
      </c>
      <c r="F42" s="16" t="s">
        <v>267</v>
      </c>
      <c r="G42" s="21" t="s">
        <v>267</v>
      </c>
      <c r="H42" s="16" t="s">
        <v>284</v>
      </c>
      <c r="I42" s="29" t="s">
        <v>285</v>
      </c>
      <c r="J42" s="16" t="s">
        <v>267</v>
      </c>
      <c r="K42" s="21" t="s">
        <v>267</v>
      </c>
      <c r="L42" s="15" t="s">
        <v>284</v>
      </c>
      <c r="M42" s="28">
        <v>6031</v>
      </c>
      <c r="N42" s="16" t="s">
        <v>267</v>
      </c>
      <c r="O42" s="21" t="s">
        <v>267</v>
      </c>
      <c r="P42" s="16" t="s">
        <v>284</v>
      </c>
      <c r="Q42" s="29" t="s">
        <v>285</v>
      </c>
      <c r="R42" s="16" t="s">
        <v>267</v>
      </c>
    </row>
    <row r="43" spans="1:18" ht="25.5" x14ac:dyDescent="0.25">
      <c r="A43" s="12"/>
      <c r="B43" s="26" t="s">
        <v>286</v>
      </c>
      <c r="C43" s="37" t="s">
        <v>267</v>
      </c>
      <c r="D43" s="24"/>
      <c r="E43" s="24"/>
      <c r="F43" s="24"/>
      <c r="G43" s="37" t="s">
        <v>267</v>
      </c>
      <c r="H43" s="24"/>
      <c r="I43" s="24"/>
      <c r="J43" s="24"/>
      <c r="K43" s="37" t="s">
        <v>267</v>
      </c>
      <c r="L43" s="24"/>
      <c r="M43" s="24"/>
      <c r="N43" s="24"/>
      <c r="O43" s="37" t="s">
        <v>267</v>
      </c>
      <c r="P43" s="24"/>
      <c r="Q43" s="24"/>
      <c r="R43" s="24"/>
    </row>
    <row r="44" spans="1:18" x14ac:dyDescent="0.25">
      <c r="A44" s="12"/>
      <c r="B44" s="27" t="s">
        <v>287</v>
      </c>
      <c r="C44" s="21" t="s">
        <v>267</v>
      </c>
      <c r="D44" s="15"/>
      <c r="E44" s="28">
        <v>95662</v>
      </c>
      <c r="F44" s="16" t="s">
        <v>267</v>
      </c>
      <c r="G44" s="21" t="s">
        <v>267</v>
      </c>
      <c r="H44" s="16"/>
      <c r="I44" s="29" t="s">
        <v>285</v>
      </c>
      <c r="J44" s="16" t="s">
        <v>267</v>
      </c>
      <c r="K44" s="21" t="s">
        <v>267</v>
      </c>
      <c r="L44" s="15"/>
      <c r="M44" s="28">
        <v>95662</v>
      </c>
      <c r="N44" s="16" t="s">
        <v>267</v>
      </c>
      <c r="O44" s="21" t="s">
        <v>267</v>
      </c>
      <c r="P44" s="16"/>
      <c r="Q44" s="29" t="s">
        <v>285</v>
      </c>
      <c r="R44" s="16" t="s">
        <v>267</v>
      </c>
    </row>
    <row r="45" spans="1:18" ht="25.5" x14ac:dyDescent="0.25">
      <c r="A45" s="12"/>
      <c r="B45" s="26" t="s">
        <v>303</v>
      </c>
      <c r="C45" s="37" t="s">
        <v>267</v>
      </c>
      <c r="D45" s="24"/>
      <c r="E45" s="24"/>
      <c r="F45" s="24"/>
      <c r="G45" s="37" t="s">
        <v>267</v>
      </c>
      <c r="H45" s="24"/>
      <c r="I45" s="24"/>
      <c r="J45" s="24"/>
      <c r="K45" s="37" t="s">
        <v>267</v>
      </c>
      <c r="L45" s="24"/>
      <c r="M45" s="24"/>
      <c r="N45" s="24"/>
      <c r="O45" s="37" t="s">
        <v>267</v>
      </c>
      <c r="P45" s="24"/>
      <c r="Q45" s="24"/>
      <c r="R45" s="24"/>
    </row>
    <row r="46" spans="1:18" x14ac:dyDescent="0.25">
      <c r="A46" s="12"/>
      <c r="B46" s="27" t="s">
        <v>289</v>
      </c>
      <c r="C46" s="21" t="s">
        <v>267</v>
      </c>
      <c r="D46" s="15"/>
      <c r="E46" s="28">
        <v>67751</v>
      </c>
      <c r="F46" s="16" t="s">
        <v>267</v>
      </c>
      <c r="G46" s="21" t="s">
        <v>267</v>
      </c>
      <c r="H46" s="16"/>
      <c r="I46" s="29" t="s">
        <v>285</v>
      </c>
      <c r="J46" s="16" t="s">
        <v>267</v>
      </c>
      <c r="K46" s="21" t="s">
        <v>267</v>
      </c>
      <c r="L46" s="15"/>
      <c r="M46" s="28">
        <v>67751</v>
      </c>
      <c r="N46" s="16" t="s">
        <v>267</v>
      </c>
      <c r="O46" s="21" t="s">
        <v>267</v>
      </c>
      <c r="P46" s="16"/>
      <c r="Q46" s="29" t="s">
        <v>285</v>
      </c>
      <c r="R46" s="16" t="s">
        <v>267</v>
      </c>
    </row>
    <row r="47" spans="1:18" ht="25.5" x14ac:dyDescent="0.25">
      <c r="A47" s="12"/>
      <c r="B47" s="26" t="s">
        <v>290</v>
      </c>
      <c r="C47" s="37" t="s">
        <v>267</v>
      </c>
      <c r="D47" s="24"/>
      <c r="E47" s="24"/>
      <c r="F47" s="24"/>
      <c r="G47" s="37" t="s">
        <v>267</v>
      </c>
      <c r="H47" s="24"/>
      <c r="I47" s="24"/>
      <c r="J47" s="24"/>
      <c r="K47" s="37" t="s">
        <v>267</v>
      </c>
      <c r="L47" s="24"/>
      <c r="M47" s="24"/>
      <c r="N47" s="24"/>
      <c r="O47" s="37" t="s">
        <v>267</v>
      </c>
      <c r="P47" s="24"/>
      <c r="Q47" s="24"/>
      <c r="R47" s="24"/>
    </row>
    <row r="48" spans="1:18" x14ac:dyDescent="0.25">
      <c r="A48" s="12"/>
      <c r="B48" s="27" t="s">
        <v>287</v>
      </c>
      <c r="C48" s="21" t="s">
        <v>267</v>
      </c>
      <c r="D48" s="15"/>
      <c r="E48" s="28">
        <v>12898</v>
      </c>
      <c r="F48" s="16" t="s">
        <v>267</v>
      </c>
      <c r="G48" s="21" t="s">
        <v>267</v>
      </c>
      <c r="H48" s="16"/>
      <c r="I48" s="29" t="s">
        <v>285</v>
      </c>
      <c r="J48" s="16" t="s">
        <v>267</v>
      </c>
      <c r="K48" s="21" t="s">
        <v>267</v>
      </c>
      <c r="L48" s="15"/>
      <c r="M48" s="28">
        <v>12898</v>
      </c>
      <c r="N48" s="16" t="s">
        <v>267</v>
      </c>
      <c r="O48" s="21" t="s">
        <v>267</v>
      </c>
      <c r="P48" s="16"/>
      <c r="Q48" s="29" t="s">
        <v>285</v>
      </c>
      <c r="R48" s="16" t="s">
        <v>267</v>
      </c>
    </row>
    <row r="49" spans="1:22" ht="25.5" x14ac:dyDescent="0.25">
      <c r="A49" s="12"/>
      <c r="B49" s="26" t="s">
        <v>304</v>
      </c>
      <c r="C49" s="37" t="s">
        <v>267</v>
      </c>
      <c r="D49" s="24"/>
      <c r="E49" s="24"/>
      <c r="F49" s="24"/>
      <c r="G49" s="37" t="s">
        <v>267</v>
      </c>
      <c r="H49" s="24"/>
      <c r="I49" s="24"/>
      <c r="J49" s="24"/>
      <c r="K49" s="37" t="s">
        <v>267</v>
      </c>
      <c r="L49" s="24"/>
      <c r="M49" s="24"/>
      <c r="N49" s="24"/>
      <c r="O49" s="37" t="s">
        <v>267</v>
      </c>
      <c r="P49" s="24"/>
      <c r="Q49" s="24"/>
      <c r="R49" s="24"/>
    </row>
    <row r="50" spans="1:22" x14ac:dyDescent="0.25">
      <c r="A50" s="12"/>
      <c r="B50" s="27" t="s">
        <v>289</v>
      </c>
      <c r="C50" s="21" t="s">
        <v>267</v>
      </c>
      <c r="D50" s="15"/>
      <c r="E50" s="28">
        <v>4706</v>
      </c>
      <c r="F50" s="16" t="s">
        <v>267</v>
      </c>
      <c r="G50" s="21" t="s">
        <v>267</v>
      </c>
      <c r="H50" s="16"/>
      <c r="I50" s="29" t="s">
        <v>285</v>
      </c>
      <c r="J50" s="16" t="s">
        <v>267</v>
      </c>
      <c r="K50" s="21" t="s">
        <v>267</v>
      </c>
      <c r="L50" s="15"/>
      <c r="M50" s="28">
        <v>4706</v>
      </c>
      <c r="N50" s="16" t="s">
        <v>267</v>
      </c>
      <c r="O50" s="21" t="s">
        <v>267</v>
      </c>
      <c r="P50" s="16"/>
      <c r="Q50" s="29" t="s">
        <v>285</v>
      </c>
      <c r="R50" s="16" t="s">
        <v>267</v>
      </c>
    </row>
    <row r="51" spans="1:22" x14ac:dyDescent="0.25">
      <c r="A51" s="12"/>
      <c r="B51" s="26" t="s">
        <v>292</v>
      </c>
      <c r="C51" s="37" t="s">
        <v>267</v>
      </c>
      <c r="D51" s="24"/>
      <c r="E51" s="30">
        <v>106536</v>
      </c>
      <c r="F51" s="31" t="s">
        <v>267</v>
      </c>
      <c r="G51" s="37" t="s">
        <v>267</v>
      </c>
      <c r="H51" s="31"/>
      <c r="I51" s="32" t="s">
        <v>285</v>
      </c>
      <c r="J51" s="31" t="s">
        <v>267</v>
      </c>
      <c r="K51" s="37" t="s">
        <v>267</v>
      </c>
      <c r="L51" s="24"/>
      <c r="M51" s="30">
        <v>35095</v>
      </c>
      <c r="N51" s="31" t="s">
        <v>267</v>
      </c>
      <c r="O51" s="37" t="s">
        <v>267</v>
      </c>
      <c r="P51" s="24"/>
      <c r="Q51" s="30">
        <v>71441</v>
      </c>
      <c r="R51" s="31" t="s">
        <v>267</v>
      </c>
    </row>
    <row r="52" spans="1:22" x14ac:dyDescent="0.25">
      <c r="A52" s="12"/>
      <c r="B52" s="27" t="s">
        <v>293</v>
      </c>
      <c r="C52" s="21" t="s">
        <v>267</v>
      </c>
      <c r="D52" s="15"/>
      <c r="E52" s="28">
        <v>42486</v>
      </c>
      <c r="F52" s="16" t="s">
        <v>267</v>
      </c>
      <c r="G52" s="21" t="s">
        <v>267</v>
      </c>
      <c r="H52" s="16"/>
      <c r="I52" s="29" t="s">
        <v>285</v>
      </c>
      <c r="J52" s="16" t="s">
        <v>267</v>
      </c>
      <c r="K52" s="21" t="s">
        <v>267</v>
      </c>
      <c r="L52" s="15"/>
      <c r="M52" s="28">
        <v>41016</v>
      </c>
      <c r="N52" s="16" t="s">
        <v>267</v>
      </c>
      <c r="O52" s="21" t="s">
        <v>267</v>
      </c>
      <c r="P52" s="15"/>
      <c r="Q52" s="28">
        <v>1470</v>
      </c>
      <c r="R52" s="16" t="s">
        <v>267</v>
      </c>
    </row>
    <row r="53" spans="1:22" ht="25.5" x14ac:dyDescent="0.25">
      <c r="A53" s="12"/>
      <c r="B53" s="26" t="s">
        <v>294</v>
      </c>
      <c r="C53" s="37" t="s">
        <v>267</v>
      </c>
      <c r="D53" s="24"/>
      <c r="E53" s="30">
        <v>62505</v>
      </c>
      <c r="F53" s="31" t="s">
        <v>267</v>
      </c>
      <c r="G53" s="37" t="s">
        <v>267</v>
      </c>
      <c r="H53" s="31"/>
      <c r="I53" s="32" t="s">
        <v>285</v>
      </c>
      <c r="J53" s="31" t="s">
        <v>267</v>
      </c>
      <c r="K53" s="37" t="s">
        <v>267</v>
      </c>
      <c r="L53" s="24"/>
      <c r="M53" s="30">
        <v>62505</v>
      </c>
      <c r="N53" s="31" t="s">
        <v>267</v>
      </c>
      <c r="O53" s="37" t="s">
        <v>267</v>
      </c>
      <c r="P53" s="31"/>
      <c r="Q53" s="32" t="s">
        <v>285</v>
      </c>
      <c r="R53" s="31" t="s">
        <v>267</v>
      </c>
    </row>
    <row r="54" spans="1:22" ht="15.75" thickBot="1" x14ac:dyDescent="0.3">
      <c r="A54" s="12"/>
      <c r="B54" s="27" t="s">
        <v>295</v>
      </c>
      <c r="C54" s="21" t="s">
        <v>267</v>
      </c>
      <c r="D54" s="15"/>
      <c r="E54" s="28">
        <v>6328</v>
      </c>
      <c r="F54" s="16" t="s">
        <v>267</v>
      </c>
      <c r="G54" s="21" t="s">
        <v>267</v>
      </c>
      <c r="H54" s="15"/>
      <c r="I54" s="28">
        <v>3280</v>
      </c>
      <c r="J54" s="16" t="s">
        <v>267</v>
      </c>
      <c r="K54" s="21" t="s">
        <v>267</v>
      </c>
      <c r="L54" s="15"/>
      <c r="M54" s="28">
        <v>2996</v>
      </c>
      <c r="N54" s="16" t="s">
        <v>267</v>
      </c>
      <c r="O54" s="21" t="s">
        <v>267</v>
      </c>
      <c r="P54" s="15"/>
      <c r="Q54" s="33">
        <v>52</v>
      </c>
      <c r="R54" s="16" t="s">
        <v>267</v>
      </c>
    </row>
    <row r="55" spans="1:22" x14ac:dyDescent="0.25">
      <c r="A55" s="12"/>
      <c r="B55" s="34"/>
      <c r="C55" s="34" t="s">
        <v>267</v>
      </c>
      <c r="D55" s="35"/>
      <c r="E55" s="35"/>
      <c r="F55" s="34"/>
      <c r="G55" s="34" t="s">
        <v>267</v>
      </c>
      <c r="H55" s="35"/>
      <c r="I55" s="35"/>
      <c r="J55" s="34"/>
      <c r="K55" s="34" t="s">
        <v>267</v>
      </c>
      <c r="L55" s="35"/>
      <c r="M55" s="35"/>
      <c r="N55" s="34"/>
      <c r="O55" s="34" t="s">
        <v>267</v>
      </c>
      <c r="P55" s="35"/>
      <c r="Q55" s="35"/>
      <c r="R55" s="34"/>
    </row>
    <row r="56" spans="1:22" ht="15.75" thickBot="1" x14ac:dyDescent="0.3">
      <c r="A56" s="12"/>
      <c r="B56" s="36" t="s">
        <v>296</v>
      </c>
      <c r="C56" s="37" t="s">
        <v>267</v>
      </c>
      <c r="D56" s="24" t="s">
        <v>284</v>
      </c>
      <c r="E56" s="30">
        <v>404903</v>
      </c>
      <c r="F56" s="31" t="s">
        <v>267</v>
      </c>
      <c r="G56" s="37" t="s">
        <v>267</v>
      </c>
      <c r="H56" s="24" t="s">
        <v>284</v>
      </c>
      <c r="I56" s="30">
        <v>3280</v>
      </c>
      <c r="J56" s="31" t="s">
        <v>267</v>
      </c>
      <c r="K56" s="37" t="s">
        <v>267</v>
      </c>
      <c r="L56" s="24" t="s">
        <v>284</v>
      </c>
      <c r="M56" s="30">
        <v>328660</v>
      </c>
      <c r="N56" s="31" t="s">
        <v>267</v>
      </c>
      <c r="O56" s="37" t="s">
        <v>267</v>
      </c>
      <c r="P56" s="24" t="s">
        <v>284</v>
      </c>
      <c r="Q56" s="30">
        <v>72963</v>
      </c>
      <c r="R56" s="31" t="s">
        <v>267</v>
      </c>
    </row>
    <row r="57" spans="1:22" ht="15.75" thickTop="1" x14ac:dyDescent="0.25">
      <c r="A57" s="12"/>
      <c r="B57" s="34"/>
      <c r="C57" s="34" t="s">
        <v>267</v>
      </c>
      <c r="D57" s="38"/>
      <c r="E57" s="38"/>
      <c r="F57" s="34"/>
      <c r="G57" s="34" t="s">
        <v>267</v>
      </c>
      <c r="H57" s="38"/>
      <c r="I57" s="38"/>
      <c r="J57" s="34"/>
      <c r="K57" s="34" t="s">
        <v>267</v>
      </c>
      <c r="L57" s="38"/>
      <c r="M57" s="38"/>
      <c r="N57" s="34"/>
      <c r="O57" s="34" t="s">
        <v>267</v>
      </c>
      <c r="P57" s="38"/>
      <c r="Q57" s="38"/>
      <c r="R57" s="34"/>
    </row>
    <row r="58" spans="1:22" x14ac:dyDescent="0.25">
      <c r="A58" s="12"/>
      <c r="B58" s="27" t="s">
        <v>297</v>
      </c>
      <c r="C58" s="21" t="s">
        <v>267</v>
      </c>
      <c r="D58" s="15" t="s">
        <v>284</v>
      </c>
      <c r="E58" s="33">
        <v>146</v>
      </c>
      <c r="F58" s="16" t="s">
        <v>267</v>
      </c>
      <c r="G58" s="21" t="s">
        <v>267</v>
      </c>
      <c r="H58" s="16" t="s">
        <v>284</v>
      </c>
      <c r="I58" s="29" t="s">
        <v>285</v>
      </c>
      <c r="J58" s="16" t="s">
        <v>267</v>
      </c>
      <c r="K58" s="21" t="s">
        <v>267</v>
      </c>
      <c r="L58" s="15" t="s">
        <v>284</v>
      </c>
      <c r="M58" s="33">
        <v>146</v>
      </c>
      <c r="N58" s="16" t="s">
        <v>267</v>
      </c>
      <c r="O58" s="21" t="s">
        <v>267</v>
      </c>
      <c r="P58" s="16" t="s">
        <v>284</v>
      </c>
      <c r="Q58" s="29" t="s">
        <v>285</v>
      </c>
      <c r="R58" s="16" t="s">
        <v>267</v>
      </c>
    </row>
    <row r="59" spans="1:22" x14ac:dyDescent="0.25">
      <c r="A59" s="12"/>
      <c r="B59" s="26" t="s">
        <v>298</v>
      </c>
      <c r="C59" s="37" t="s">
        <v>267</v>
      </c>
      <c r="D59" s="24"/>
      <c r="E59" s="39">
        <v>107</v>
      </c>
      <c r="F59" s="31" t="s">
        <v>267</v>
      </c>
      <c r="G59" s="37" t="s">
        <v>267</v>
      </c>
      <c r="H59" s="31"/>
      <c r="I59" s="32" t="s">
        <v>285</v>
      </c>
      <c r="J59" s="31" t="s">
        <v>267</v>
      </c>
      <c r="K59" s="37" t="s">
        <v>267</v>
      </c>
      <c r="L59" s="24"/>
      <c r="M59" s="39">
        <v>107</v>
      </c>
      <c r="N59" s="31" t="s">
        <v>267</v>
      </c>
      <c r="O59" s="37" t="s">
        <v>267</v>
      </c>
      <c r="P59" s="31"/>
      <c r="Q59" s="32" t="s">
        <v>285</v>
      </c>
      <c r="R59" s="31" t="s">
        <v>267</v>
      </c>
    </row>
    <row r="60" spans="1:22" x14ac:dyDescent="0.25">
      <c r="A60" s="12"/>
      <c r="B60" s="27" t="s">
        <v>299</v>
      </c>
      <c r="C60" s="21" t="s">
        <v>267</v>
      </c>
      <c r="D60" s="15"/>
      <c r="E60" s="28">
        <v>4103</v>
      </c>
      <c r="F60" s="16" t="s">
        <v>267</v>
      </c>
      <c r="G60" s="21" t="s">
        <v>267</v>
      </c>
      <c r="H60" s="16"/>
      <c r="I60" s="29" t="s">
        <v>285</v>
      </c>
      <c r="J60" s="16" t="s">
        <v>267</v>
      </c>
      <c r="K60" s="21" t="s">
        <v>267</v>
      </c>
      <c r="L60" s="16"/>
      <c r="M60" s="29" t="s">
        <v>285</v>
      </c>
      <c r="N60" s="16" t="s">
        <v>267</v>
      </c>
      <c r="O60" s="21" t="s">
        <v>267</v>
      </c>
      <c r="P60" s="15"/>
      <c r="Q60" s="28">
        <v>4103</v>
      </c>
      <c r="R60" s="16" t="s">
        <v>267</v>
      </c>
    </row>
    <row r="61" spans="1:22" x14ac:dyDescent="0.25">
      <c r="A61" s="12"/>
      <c r="B61" s="26" t="s">
        <v>300</v>
      </c>
      <c r="C61" s="37" t="s">
        <v>267</v>
      </c>
      <c r="D61" s="24"/>
      <c r="E61" s="30">
        <v>7705</v>
      </c>
      <c r="F61" s="31" t="s">
        <v>267</v>
      </c>
      <c r="G61" s="37" t="s">
        <v>267</v>
      </c>
      <c r="H61" s="31"/>
      <c r="I61" s="32" t="s">
        <v>285</v>
      </c>
      <c r="J61" s="31" t="s">
        <v>267</v>
      </c>
      <c r="K61" s="37" t="s">
        <v>267</v>
      </c>
      <c r="L61" s="24"/>
      <c r="M61" s="30">
        <v>7705</v>
      </c>
      <c r="N61" s="31" t="s">
        <v>267</v>
      </c>
      <c r="O61" s="37" t="s">
        <v>267</v>
      </c>
      <c r="P61" s="31"/>
      <c r="Q61" s="32" t="s">
        <v>285</v>
      </c>
      <c r="R61" s="31" t="s">
        <v>267</v>
      </c>
    </row>
    <row r="62" spans="1:22" x14ac:dyDescent="0.25">
      <c r="A62" s="12"/>
      <c r="B62" s="27" t="s">
        <v>301</v>
      </c>
      <c r="C62" s="21" t="s">
        <v>267</v>
      </c>
      <c r="D62" s="15"/>
      <c r="E62" s="33">
        <v>428</v>
      </c>
      <c r="F62" s="16" t="s">
        <v>267</v>
      </c>
      <c r="G62" s="21" t="s">
        <v>267</v>
      </c>
      <c r="H62" s="16"/>
      <c r="I62" s="29" t="s">
        <v>285</v>
      </c>
      <c r="J62" s="16" t="s">
        <v>267</v>
      </c>
      <c r="K62" s="21" t="s">
        <v>267</v>
      </c>
      <c r="L62" s="15"/>
      <c r="M62" s="33">
        <v>428</v>
      </c>
      <c r="N62" s="16" t="s">
        <v>267</v>
      </c>
      <c r="O62" s="21" t="s">
        <v>267</v>
      </c>
      <c r="P62" s="16"/>
      <c r="Q62" s="29" t="s">
        <v>285</v>
      </c>
      <c r="R62" s="16"/>
    </row>
    <row r="63" spans="1:22" ht="15" customHeight="1" x14ac:dyDescent="0.25">
      <c r="A63" s="12" t="s">
        <v>863</v>
      </c>
      <c r="B63" s="11" t="s">
        <v>5</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8" t="s">
        <v>305</v>
      </c>
      <c r="C64" s="18"/>
      <c r="D64" s="18"/>
      <c r="E64" s="18"/>
      <c r="F64" s="18"/>
      <c r="G64" s="18"/>
      <c r="H64" s="18"/>
      <c r="I64" s="18"/>
      <c r="J64" s="18"/>
      <c r="K64" s="18"/>
      <c r="L64" s="18"/>
      <c r="M64" s="18"/>
      <c r="N64" s="18"/>
      <c r="O64" s="18"/>
      <c r="P64" s="18"/>
      <c r="Q64" s="18"/>
      <c r="R64" s="18"/>
      <c r="S64" s="18"/>
      <c r="T64" s="18"/>
      <c r="U64" s="18"/>
      <c r="V64" s="18"/>
    </row>
    <row r="65" spans="1:22" ht="15.75" x14ac:dyDescent="0.25">
      <c r="A65" s="12"/>
      <c r="B65" s="48"/>
      <c r="C65" s="48"/>
      <c r="D65" s="48"/>
      <c r="E65" s="48"/>
      <c r="F65" s="48"/>
      <c r="G65" s="48"/>
      <c r="H65" s="48"/>
      <c r="I65" s="48"/>
      <c r="J65" s="48"/>
      <c r="K65" s="48"/>
      <c r="L65" s="48"/>
      <c r="M65" s="48"/>
      <c r="N65" s="48"/>
      <c r="O65" s="48"/>
      <c r="P65" s="48"/>
      <c r="Q65" s="48"/>
      <c r="R65" s="48"/>
      <c r="S65" s="48"/>
      <c r="T65" s="48"/>
      <c r="U65" s="48"/>
      <c r="V65" s="48"/>
    </row>
    <row r="66" spans="1:22" x14ac:dyDescent="0.25">
      <c r="A66" s="12"/>
      <c r="B66" s="15"/>
      <c r="C66" s="15"/>
      <c r="D66" s="15"/>
      <c r="E66" s="15"/>
      <c r="F66" s="15"/>
      <c r="G66" s="15"/>
      <c r="H66" s="15"/>
      <c r="I66" s="15"/>
      <c r="J66" s="15"/>
    </row>
    <row r="67" spans="1:22" x14ac:dyDescent="0.25">
      <c r="A67" s="12"/>
      <c r="B67" s="21"/>
      <c r="C67" s="21" t="s">
        <v>267</v>
      </c>
      <c r="D67" s="42" t="s">
        <v>306</v>
      </c>
      <c r="E67" s="42"/>
      <c r="F67" s="42"/>
      <c r="G67" s="42"/>
      <c r="H67" s="42"/>
      <c r="I67" s="42"/>
      <c r="J67" s="21"/>
    </row>
    <row r="68" spans="1:22" ht="15.75" thickBot="1" x14ac:dyDescent="0.3">
      <c r="A68" s="12"/>
      <c r="B68" s="21"/>
      <c r="C68" s="21" t="s">
        <v>267</v>
      </c>
      <c r="D68" s="43" t="s">
        <v>307</v>
      </c>
      <c r="E68" s="43"/>
      <c r="F68" s="43"/>
      <c r="G68" s="43"/>
      <c r="H68" s="43"/>
      <c r="I68" s="43"/>
      <c r="J68" s="21"/>
    </row>
    <row r="69" spans="1:22" ht="15.75" thickBot="1" x14ac:dyDescent="0.3">
      <c r="A69" s="12"/>
      <c r="B69" s="44" t="s">
        <v>266</v>
      </c>
      <c r="C69" s="21" t="s">
        <v>267</v>
      </c>
      <c r="D69" s="46">
        <v>2014</v>
      </c>
      <c r="E69" s="46"/>
      <c r="F69" s="21"/>
      <c r="G69" s="21"/>
      <c r="H69" s="46">
        <v>2013</v>
      </c>
      <c r="I69" s="46"/>
      <c r="J69" s="21"/>
    </row>
    <row r="70" spans="1:22" x14ac:dyDescent="0.25">
      <c r="A70" s="12"/>
      <c r="B70" s="26" t="s">
        <v>281</v>
      </c>
      <c r="C70" s="24" t="s">
        <v>267</v>
      </c>
      <c r="D70" s="24"/>
      <c r="E70" s="24"/>
      <c r="F70" s="24"/>
      <c r="G70" s="24"/>
      <c r="H70" s="24"/>
      <c r="I70" s="24"/>
      <c r="J70" s="24"/>
    </row>
    <row r="71" spans="1:22" x14ac:dyDescent="0.25">
      <c r="A71" s="12"/>
      <c r="B71" s="45" t="s">
        <v>308</v>
      </c>
      <c r="C71" s="15" t="s">
        <v>267</v>
      </c>
      <c r="D71" s="15" t="s">
        <v>284</v>
      </c>
      <c r="E71" s="28">
        <v>72963</v>
      </c>
      <c r="F71" s="16" t="s">
        <v>267</v>
      </c>
      <c r="G71" s="15"/>
      <c r="H71" s="15" t="s">
        <v>284</v>
      </c>
      <c r="I71" s="28">
        <v>8312</v>
      </c>
      <c r="J71" s="16" t="s">
        <v>267</v>
      </c>
    </row>
    <row r="72" spans="1:22" x14ac:dyDescent="0.25">
      <c r="A72" s="12"/>
      <c r="B72" s="36" t="s">
        <v>309</v>
      </c>
      <c r="C72" s="24" t="s">
        <v>267</v>
      </c>
      <c r="D72" s="31"/>
      <c r="E72" s="32" t="s">
        <v>285</v>
      </c>
      <c r="F72" s="31" t="s">
        <v>267</v>
      </c>
      <c r="G72" s="24"/>
      <c r="H72" s="24"/>
      <c r="I72" s="30">
        <v>36762</v>
      </c>
      <c r="J72" s="31" t="s">
        <v>267</v>
      </c>
    </row>
    <row r="73" spans="1:22" x14ac:dyDescent="0.25">
      <c r="A73" s="12"/>
      <c r="B73" s="45" t="s">
        <v>310</v>
      </c>
      <c r="C73" s="15" t="s">
        <v>267</v>
      </c>
      <c r="D73" s="15"/>
      <c r="E73" s="33" t="s">
        <v>311</v>
      </c>
      <c r="F73" s="16" t="s">
        <v>312</v>
      </c>
      <c r="G73" s="15"/>
      <c r="H73" s="16"/>
      <c r="I73" s="29" t="s">
        <v>285</v>
      </c>
      <c r="J73" s="16" t="s">
        <v>267</v>
      </c>
    </row>
    <row r="74" spans="1:22" ht="26.25" thickBot="1" x14ac:dyDescent="0.3">
      <c r="A74" s="12"/>
      <c r="B74" s="36" t="s">
        <v>313</v>
      </c>
      <c r="C74" s="24" t="s">
        <v>267</v>
      </c>
      <c r="D74" s="24"/>
      <c r="E74" s="39">
        <v>537</v>
      </c>
      <c r="F74" s="31" t="s">
        <v>267</v>
      </c>
      <c r="G74" s="24"/>
      <c r="H74" s="24"/>
      <c r="I74" s="39">
        <v>181</v>
      </c>
      <c r="J74" s="31" t="s">
        <v>267</v>
      </c>
    </row>
    <row r="75" spans="1:22" x14ac:dyDescent="0.25">
      <c r="A75" s="12"/>
      <c r="B75" s="34"/>
      <c r="C75" s="34" t="s">
        <v>267</v>
      </c>
      <c r="D75" s="35"/>
      <c r="E75" s="35"/>
      <c r="F75" s="34"/>
      <c r="G75" s="34"/>
      <c r="H75" s="35"/>
      <c r="I75" s="35"/>
      <c r="J75" s="34"/>
    </row>
    <row r="76" spans="1:22" ht="15.75" thickBot="1" x14ac:dyDescent="0.3">
      <c r="A76" s="12"/>
      <c r="B76" s="45" t="s">
        <v>314</v>
      </c>
      <c r="C76" s="21" t="s">
        <v>267</v>
      </c>
      <c r="D76" s="15" t="s">
        <v>284</v>
      </c>
      <c r="E76" s="28">
        <v>72438</v>
      </c>
      <c r="F76" s="16" t="s">
        <v>267</v>
      </c>
      <c r="G76" s="21"/>
      <c r="H76" s="15" t="s">
        <v>284</v>
      </c>
      <c r="I76" s="28">
        <v>45255</v>
      </c>
      <c r="J76" s="16" t="s">
        <v>267</v>
      </c>
    </row>
    <row r="77" spans="1:22" ht="15.75" thickTop="1" x14ac:dyDescent="0.25">
      <c r="A77" s="12"/>
      <c r="B77" s="34"/>
      <c r="C77" s="34" t="s">
        <v>267</v>
      </c>
      <c r="D77" s="38"/>
      <c r="E77" s="38"/>
      <c r="F77" s="34"/>
      <c r="G77" s="34"/>
      <c r="H77" s="38"/>
      <c r="I77" s="38"/>
      <c r="J77" s="34"/>
    </row>
    <row r="78" spans="1:22" x14ac:dyDescent="0.25">
      <c r="A78" s="12"/>
      <c r="B78" s="26" t="s">
        <v>315</v>
      </c>
      <c r="C78" s="37" t="s">
        <v>267</v>
      </c>
      <c r="D78" s="24"/>
      <c r="E78" s="24"/>
      <c r="F78" s="24"/>
      <c r="G78" s="37"/>
      <c r="H78" s="24"/>
      <c r="I78" s="24"/>
      <c r="J78" s="24"/>
    </row>
    <row r="79" spans="1:22" x14ac:dyDescent="0.25">
      <c r="A79" s="12"/>
      <c r="B79" s="45" t="s">
        <v>308</v>
      </c>
      <c r="C79" s="21" t="s">
        <v>267</v>
      </c>
      <c r="D79" s="15" t="s">
        <v>284</v>
      </c>
      <c r="E79" s="28">
        <v>4103</v>
      </c>
      <c r="F79" s="16" t="s">
        <v>267</v>
      </c>
      <c r="G79" s="21"/>
      <c r="H79" s="16" t="s">
        <v>284</v>
      </c>
      <c r="I79" s="29" t="s">
        <v>285</v>
      </c>
      <c r="J79" s="16" t="s">
        <v>267</v>
      </c>
    </row>
    <row r="80" spans="1:22" x14ac:dyDescent="0.25">
      <c r="A80" s="12"/>
      <c r="B80" s="36" t="s">
        <v>316</v>
      </c>
      <c r="C80" s="37" t="s">
        <v>267</v>
      </c>
      <c r="D80" s="31"/>
      <c r="E80" s="32" t="s">
        <v>285</v>
      </c>
      <c r="F80" s="31" t="s">
        <v>267</v>
      </c>
      <c r="G80" s="37"/>
      <c r="H80" s="24"/>
      <c r="I80" s="30">
        <v>1554</v>
      </c>
      <c r="J80" s="31" t="s">
        <v>267</v>
      </c>
    </row>
    <row r="81" spans="1:22" x14ac:dyDescent="0.25">
      <c r="A81" s="12"/>
      <c r="B81" s="45" t="s">
        <v>317</v>
      </c>
      <c r="C81" s="21" t="s">
        <v>267</v>
      </c>
      <c r="D81" s="15"/>
      <c r="E81" s="33">
        <v>134</v>
      </c>
      <c r="F81" s="16" t="s">
        <v>267</v>
      </c>
      <c r="G81" s="21"/>
      <c r="H81" s="15"/>
      <c r="I81" s="33">
        <v>275</v>
      </c>
      <c r="J81" s="16" t="s">
        <v>267</v>
      </c>
    </row>
    <row r="82" spans="1:22" x14ac:dyDescent="0.25">
      <c r="A82" s="12"/>
      <c r="B82" s="36" t="s">
        <v>318</v>
      </c>
      <c r="C82" s="37" t="s">
        <v>267</v>
      </c>
      <c r="D82" s="24"/>
      <c r="E82" s="39" t="s">
        <v>319</v>
      </c>
      <c r="F82" s="31" t="s">
        <v>312</v>
      </c>
      <c r="G82" s="37"/>
      <c r="H82" s="24"/>
      <c r="I82" s="39" t="s">
        <v>320</v>
      </c>
      <c r="J82" s="31" t="s">
        <v>312</v>
      </c>
    </row>
    <row r="83" spans="1:22" ht="26.25" thickBot="1" x14ac:dyDescent="0.3">
      <c r="A83" s="12"/>
      <c r="B83" s="45" t="s">
        <v>321</v>
      </c>
      <c r="C83" s="21" t="s">
        <v>267</v>
      </c>
      <c r="D83" s="15"/>
      <c r="E83" s="33" t="s">
        <v>322</v>
      </c>
      <c r="F83" s="16" t="s">
        <v>312</v>
      </c>
      <c r="G83" s="21"/>
      <c r="H83" s="15"/>
      <c r="I83" s="33">
        <v>285</v>
      </c>
      <c r="J83" s="16" t="s">
        <v>267</v>
      </c>
    </row>
    <row r="84" spans="1:22" x14ac:dyDescent="0.25">
      <c r="A84" s="12"/>
      <c r="B84" s="34"/>
      <c r="C84" s="34" t="s">
        <v>267</v>
      </c>
      <c r="D84" s="35"/>
      <c r="E84" s="35"/>
      <c r="F84" s="34"/>
      <c r="G84" s="34"/>
      <c r="H84" s="35"/>
      <c r="I84" s="35"/>
      <c r="J84" s="34"/>
    </row>
    <row r="85" spans="1:22" ht="15.75" thickBot="1" x14ac:dyDescent="0.3">
      <c r="A85" s="12"/>
      <c r="B85" s="36" t="s">
        <v>314</v>
      </c>
      <c r="C85" s="37" t="s">
        <v>267</v>
      </c>
      <c r="D85" s="24" t="s">
        <v>284</v>
      </c>
      <c r="E85" s="30">
        <v>4084</v>
      </c>
      <c r="F85" s="31" t="s">
        <v>267</v>
      </c>
      <c r="G85" s="37"/>
      <c r="H85" s="24" t="s">
        <v>284</v>
      </c>
      <c r="I85" s="30">
        <v>2066</v>
      </c>
      <c r="J85" s="31" t="s">
        <v>267</v>
      </c>
    </row>
    <row r="86" spans="1:22" ht="15.75" thickTop="1" x14ac:dyDescent="0.25">
      <c r="A86" s="12"/>
      <c r="B86" s="34"/>
      <c r="C86" s="34" t="s">
        <v>267</v>
      </c>
      <c r="D86" s="38"/>
      <c r="E86" s="38"/>
      <c r="F86" s="34"/>
      <c r="G86" s="34"/>
      <c r="H86" s="38"/>
      <c r="I86" s="38"/>
      <c r="J86" s="34"/>
    </row>
    <row r="87" spans="1:22" ht="15" customHeight="1" x14ac:dyDescent="0.25">
      <c r="A87" s="12" t="s">
        <v>864</v>
      </c>
      <c r="B87" s="11" t="s">
        <v>5</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8" t="s">
        <v>865</v>
      </c>
      <c r="C88" s="18"/>
      <c r="D88" s="18"/>
      <c r="E88" s="18"/>
      <c r="F88" s="18"/>
      <c r="G88" s="18"/>
      <c r="H88" s="18"/>
      <c r="I88" s="18"/>
      <c r="J88" s="18"/>
      <c r="K88" s="18"/>
      <c r="L88" s="18"/>
      <c r="M88" s="18"/>
      <c r="N88" s="18"/>
      <c r="O88" s="18"/>
      <c r="P88" s="18"/>
      <c r="Q88" s="18"/>
      <c r="R88" s="18"/>
      <c r="S88" s="18"/>
      <c r="T88" s="18"/>
      <c r="U88" s="18"/>
      <c r="V88" s="18"/>
    </row>
    <row r="89" spans="1:22" ht="15.75" x14ac:dyDescent="0.25">
      <c r="A89" s="12"/>
      <c r="B89" s="48"/>
      <c r="C89" s="48"/>
      <c r="D89" s="48"/>
      <c r="E89" s="48"/>
      <c r="F89" s="48"/>
      <c r="G89" s="48"/>
      <c r="H89" s="48"/>
      <c r="I89" s="48"/>
      <c r="J89" s="48"/>
      <c r="K89" s="48"/>
      <c r="L89" s="48"/>
      <c r="M89" s="48"/>
      <c r="N89" s="48"/>
      <c r="O89" s="48"/>
      <c r="P89" s="48"/>
      <c r="Q89" s="48"/>
      <c r="R89" s="48"/>
      <c r="S89" s="48"/>
      <c r="T89" s="48"/>
      <c r="U89" s="48"/>
      <c r="V89" s="48"/>
    </row>
    <row r="90" spans="1:22" x14ac:dyDescent="0.25">
      <c r="A90" s="12"/>
      <c r="B90" s="15"/>
      <c r="C90" s="15"/>
      <c r="D90" s="15"/>
      <c r="E90" s="15"/>
      <c r="F90" s="15"/>
      <c r="G90" s="15"/>
      <c r="H90" s="15"/>
      <c r="I90" s="15"/>
      <c r="J90" s="15"/>
      <c r="K90" s="15"/>
      <c r="L90" s="15"/>
      <c r="M90" s="15"/>
      <c r="N90" s="15"/>
      <c r="O90" s="15"/>
      <c r="P90" s="15"/>
      <c r="Q90" s="15"/>
      <c r="R90" s="15"/>
    </row>
    <row r="91" spans="1:22" x14ac:dyDescent="0.25">
      <c r="A91" s="12"/>
      <c r="B91" s="40" t="s">
        <v>266</v>
      </c>
      <c r="C91" s="41" t="s">
        <v>267</v>
      </c>
      <c r="D91" s="42" t="s">
        <v>158</v>
      </c>
      <c r="E91" s="42"/>
      <c r="F91" s="41"/>
      <c r="G91" s="41" t="s">
        <v>267</v>
      </c>
      <c r="H91" s="42" t="s">
        <v>269</v>
      </c>
      <c r="I91" s="42"/>
      <c r="J91" s="41"/>
      <c r="K91" s="41" t="s">
        <v>267</v>
      </c>
      <c r="L91" s="42" t="s">
        <v>110</v>
      </c>
      <c r="M91" s="42"/>
      <c r="N91" s="41"/>
      <c r="O91" s="41" t="s">
        <v>267</v>
      </c>
      <c r="P91" s="42" t="s">
        <v>277</v>
      </c>
      <c r="Q91" s="42"/>
      <c r="R91" s="41"/>
    </row>
    <row r="92" spans="1:22" x14ac:dyDescent="0.25">
      <c r="A92" s="12"/>
      <c r="B92" s="40"/>
      <c r="C92" s="41"/>
      <c r="D92" s="42" t="s">
        <v>268</v>
      </c>
      <c r="E92" s="42"/>
      <c r="F92" s="41"/>
      <c r="G92" s="41"/>
      <c r="H92" s="42" t="s">
        <v>270</v>
      </c>
      <c r="I92" s="42"/>
      <c r="J92" s="41"/>
      <c r="K92" s="41"/>
      <c r="L92" s="42" t="s">
        <v>274</v>
      </c>
      <c r="M92" s="42"/>
      <c r="N92" s="41"/>
      <c r="O92" s="41"/>
      <c r="P92" s="42" t="s">
        <v>278</v>
      </c>
      <c r="Q92" s="42"/>
      <c r="R92" s="41"/>
    </row>
    <row r="93" spans="1:22" x14ac:dyDescent="0.25">
      <c r="A93" s="12"/>
      <c r="B93" s="40"/>
      <c r="C93" s="41"/>
      <c r="D93" s="42"/>
      <c r="E93" s="42"/>
      <c r="F93" s="41"/>
      <c r="G93" s="41"/>
      <c r="H93" s="42" t="s">
        <v>271</v>
      </c>
      <c r="I93" s="42"/>
      <c r="J93" s="41"/>
      <c r="K93" s="41"/>
      <c r="L93" s="42" t="s">
        <v>275</v>
      </c>
      <c r="M93" s="42"/>
      <c r="N93" s="41"/>
      <c r="O93" s="41"/>
      <c r="P93" s="42" t="s">
        <v>275</v>
      </c>
      <c r="Q93" s="42"/>
      <c r="R93" s="41"/>
    </row>
    <row r="94" spans="1:22" x14ac:dyDescent="0.25">
      <c r="A94" s="12"/>
      <c r="B94" s="40"/>
      <c r="C94" s="41"/>
      <c r="D94" s="42"/>
      <c r="E94" s="42"/>
      <c r="F94" s="41"/>
      <c r="G94" s="41"/>
      <c r="H94" s="42" t="s">
        <v>272</v>
      </c>
      <c r="I94" s="42"/>
      <c r="J94" s="41"/>
      <c r="K94" s="41"/>
      <c r="L94" s="42" t="s">
        <v>276</v>
      </c>
      <c r="M94" s="42"/>
      <c r="N94" s="41"/>
      <c r="O94" s="41"/>
      <c r="P94" s="42" t="s">
        <v>279</v>
      </c>
      <c r="Q94" s="42"/>
      <c r="R94" s="41"/>
    </row>
    <row r="95" spans="1:22" ht="15.75" thickBot="1" x14ac:dyDescent="0.3">
      <c r="A95" s="12"/>
      <c r="B95" s="40"/>
      <c r="C95" s="41"/>
      <c r="D95" s="43"/>
      <c r="E95" s="43"/>
      <c r="F95" s="41"/>
      <c r="G95" s="41"/>
      <c r="H95" s="43" t="s">
        <v>273</v>
      </c>
      <c r="I95" s="43"/>
      <c r="J95" s="41"/>
      <c r="K95" s="41"/>
      <c r="L95" s="43"/>
      <c r="M95" s="43"/>
      <c r="N95" s="41"/>
      <c r="O95" s="41"/>
      <c r="P95" s="43"/>
      <c r="Q95" s="43"/>
      <c r="R95" s="41"/>
    </row>
    <row r="96" spans="1:22" x14ac:dyDescent="0.25">
      <c r="A96" s="12"/>
      <c r="B96" s="23" t="s">
        <v>280</v>
      </c>
      <c r="C96" s="24" t="s">
        <v>267</v>
      </c>
      <c r="D96" s="24"/>
      <c r="E96" s="24"/>
      <c r="F96" s="24"/>
      <c r="G96" s="24" t="s">
        <v>267</v>
      </c>
      <c r="H96" s="24"/>
      <c r="I96" s="24"/>
      <c r="J96" s="24"/>
      <c r="K96" s="24" t="s">
        <v>267</v>
      </c>
      <c r="L96" s="24"/>
      <c r="M96" s="24"/>
      <c r="N96" s="24"/>
      <c r="O96" s="24" t="s">
        <v>267</v>
      </c>
      <c r="P96" s="24"/>
      <c r="Q96" s="24"/>
      <c r="R96" s="24"/>
    </row>
    <row r="97" spans="1:22" x14ac:dyDescent="0.25">
      <c r="A97" s="12"/>
      <c r="B97" s="27" t="s">
        <v>332</v>
      </c>
      <c r="C97" s="15" t="s">
        <v>267</v>
      </c>
      <c r="D97" s="15" t="s">
        <v>284</v>
      </c>
      <c r="E97" s="28">
        <v>1618</v>
      </c>
      <c r="F97" s="16" t="s">
        <v>267</v>
      </c>
      <c r="G97" s="15" t="s">
        <v>267</v>
      </c>
      <c r="H97" s="16" t="s">
        <v>284</v>
      </c>
      <c r="I97" s="29" t="s">
        <v>285</v>
      </c>
      <c r="J97" s="16" t="s">
        <v>267</v>
      </c>
      <c r="K97" s="15" t="s">
        <v>267</v>
      </c>
      <c r="L97" s="16" t="s">
        <v>284</v>
      </c>
      <c r="M97" s="29" t="s">
        <v>285</v>
      </c>
      <c r="N97" s="16" t="s">
        <v>267</v>
      </c>
      <c r="O97" s="15" t="s">
        <v>267</v>
      </c>
      <c r="P97" s="15" t="s">
        <v>284</v>
      </c>
      <c r="Q97" s="28">
        <v>1618</v>
      </c>
      <c r="R97" s="16" t="s">
        <v>267</v>
      </c>
    </row>
    <row r="98" spans="1:22" ht="15.75" thickBot="1" x14ac:dyDescent="0.3">
      <c r="A98" s="12"/>
      <c r="B98" s="26" t="s">
        <v>44</v>
      </c>
      <c r="C98" s="24" t="s">
        <v>267</v>
      </c>
      <c r="D98" s="24"/>
      <c r="E98" s="30">
        <v>2657</v>
      </c>
      <c r="F98" s="31" t="s">
        <v>267</v>
      </c>
      <c r="G98" s="24" t="s">
        <v>267</v>
      </c>
      <c r="H98" s="31"/>
      <c r="I98" s="32" t="s">
        <v>285</v>
      </c>
      <c r="J98" s="31" t="s">
        <v>267</v>
      </c>
      <c r="K98" s="24" t="s">
        <v>267</v>
      </c>
      <c r="L98" s="31"/>
      <c r="M98" s="32" t="s">
        <v>285</v>
      </c>
      <c r="N98" s="31" t="s">
        <v>267</v>
      </c>
      <c r="O98" s="24" t="s">
        <v>267</v>
      </c>
      <c r="P98" s="24"/>
      <c r="Q98" s="30">
        <v>2657</v>
      </c>
      <c r="R98" s="31" t="s">
        <v>267</v>
      </c>
    </row>
    <row r="99" spans="1:22" x14ac:dyDescent="0.25">
      <c r="A99" s="12"/>
      <c r="B99" s="34"/>
      <c r="C99" s="34" t="s">
        <v>267</v>
      </c>
      <c r="D99" s="35"/>
      <c r="E99" s="35"/>
      <c r="F99" s="34"/>
      <c r="G99" s="34" t="s">
        <v>267</v>
      </c>
      <c r="H99" s="35"/>
      <c r="I99" s="35"/>
      <c r="J99" s="34"/>
      <c r="K99" s="34" t="s">
        <v>267</v>
      </c>
      <c r="L99" s="35"/>
      <c r="M99" s="35"/>
      <c r="N99" s="34"/>
      <c r="O99" s="34" t="s">
        <v>267</v>
      </c>
      <c r="P99" s="35"/>
      <c r="Q99" s="35"/>
      <c r="R99" s="34"/>
    </row>
    <row r="100" spans="1:22" ht="15.75" thickBot="1" x14ac:dyDescent="0.3">
      <c r="A100" s="12"/>
      <c r="B100" s="27" t="s">
        <v>158</v>
      </c>
      <c r="C100" s="21" t="s">
        <v>267</v>
      </c>
      <c r="D100" s="15" t="s">
        <v>284</v>
      </c>
      <c r="E100" s="28">
        <v>4275</v>
      </c>
      <c r="F100" s="16" t="s">
        <v>267</v>
      </c>
      <c r="G100" s="21" t="s">
        <v>267</v>
      </c>
      <c r="H100" s="16" t="s">
        <v>284</v>
      </c>
      <c r="I100" s="29" t="s">
        <v>285</v>
      </c>
      <c r="J100" s="16" t="s">
        <v>267</v>
      </c>
      <c r="K100" s="21" t="s">
        <v>267</v>
      </c>
      <c r="L100" s="16" t="s">
        <v>284</v>
      </c>
      <c r="M100" s="29" t="s">
        <v>285</v>
      </c>
      <c r="N100" s="16" t="s">
        <v>267</v>
      </c>
      <c r="O100" s="21" t="s">
        <v>267</v>
      </c>
      <c r="P100" s="15" t="s">
        <v>284</v>
      </c>
      <c r="Q100" s="28">
        <v>4275</v>
      </c>
      <c r="R100" s="16" t="s">
        <v>267</v>
      </c>
    </row>
    <row r="101" spans="1:22" ht="15.75" thickTop="1" x14ac:dyDescent="0.25">
      <c r="A101" s="12"/>
      <c r="B101" s="34"/>
      <c r="C101" s="34" t="s">
        <v>267</v>
      </c>
      <c r="D101" s="38"/>
      <c r="E101" s="38"/>
      <c r="F101" s="34"/>
      <c r="G101" s="34" t="s">
        <v>267</v>
      </c>
      <c r="H101" s="38"/>
      <c r="I101" s="38"/>
      <c r="J101" s="34"/>
      <c r="K101" s="34" t="s">
        <v>267</v>
      </c>
      <c r="L101" s="38"/>
      <c r="M101" s="38"/>
      <c r="N101" s="34"/>
      <c r="O101" s="34" t="s">
        <v>267</v>
      </c>
      <c r="P101" s="38"/>
      <c r="Q101" s="38"/>
      <c r="R101" s="34"/>
    </row>
    <row r="102" spans="1:22" x14ac:dyDescent="0.25">
      <c r="A102" s="12"/>
      <c r="B102" s="23" t="s">
        <v>302</v>
      </c>
      <c r="C102" s="37" t="s">
        <v>267</v>
      </c>
      <c r="D102" s="24"/>
      <c r="E102" s="24"/>
      <c r="F102" s="24"/>
      <c r="G102" s="37" t="s">
        <v>267</v>
      </c>
      <c r="H102" s="24"/>
      <c r="I102" s="24"/>
      <c r="J102" s="24"/>
      <c r="K102" s="37" t="s">
        <v>267</v>
      </c>
      <c r="L102" s="24"/>
      <c r="M102" s="24"/>
      <c r="N102" s="24"/>
      <c r="O102" s="37" t="s">
        <v>267</v>
      </c>
      <c r="P102" s="24"/>
      <c r="Q102" s="24"/>
      <c r="R102" s="24"/>
    </row>
    <row r="103" spans="1:22" x14ac:dyDescent="0.25">
      <c r="A103" s="12"/>
      <c r="B103" s="27" t="s">
        <v>332</v>
      </c>
      <c r="C103" s="21" t="s">
        <v>267</v>
      </c>
      <c r="D103" s="15" t="s">
        <v>284</v>
      </c>
      <c r="E103" s="33">
        <v>509</v>
      </c>
      <c r="F103" s="16" t="s">
        <v>267</v>
      </c>
      <c r="G103" s="21" t="s">
        <v>267</v>
      </c>
      <c r="H103" s="16" t="s">
        <v>284</v>
      </c>
      <c r="I103" s="29" t="s">
        <v>285</v>
      </c>
      <c r="J103" s="16" t="s">
        <v>267</v>
      </c>
      <c r="K103" s="21" t="s">
        <v>267</v>
      </c>
      <c r="L103" s="16" t="s">
        <v>284</v>
      </c>
      <c r="M103" s="29" t="s">
        <v>285</v>
      </c>
      <c r="N103" s="16" t="s">
        <v>267</v>
      </c>
      <c r="O103" s="21" t="s">
        <v>267</v>
      </c>
      <c r="P103" s="15" t="s">
        <v>284</v>
      </c>
      <c r="Q103" s="33">
        <v>509</v>
      </c>
      <c r="R103" s="16" t="s">
        <v>267</v>
      </c>
    </row>
    <row r="104" spans="1:22" ht="15.75" thickBot="1" x14ac:dyDescent="0.3">
      <c r="A104" s="12"/>
      <c r="B104" s="26" t="s">
        <v>44</v>
      </c>
      <c r="C104" s="37" t="s">
        <v>267</v>
      </c>
      <c r="D104" s="24"/>
      <c r="E104" s="30">
        <v>1529</v>
      </c>
      <c r="F104" s="31" t="s">
        <v>267</v>
      </c>
      <c r="G104" s="37" t="s">
        <v>267</v>
      </c>
      <c r="H104" s="31"/>
      <c r="I104" s="32" t="s">
        <v>285</v>
      </c>
      <c r="J104" s="31" t="s">
        <v>267</v>
      </c>
      <c r="K104" s="37" t="s">
        <v>267</v>
      </c>
      <c r="L104" s="31"/>
      <c r="M104" s="32" t="s">
        <v>285</v>
      </c>
      <c r="N104" s="31" t="s">
        <v>267</v>
      </c>
      <c r="O104" s="37" t="s">
        <v>267</v>
      </c>
      <c r="P104" s="24"/>
      <c r="Q104" s="30">
        <v>1529</v>
      </c>
      <c r="R104" s="31" t="s">
        <v>267</v>
      </c>
    </row>
    <row r="105" spans="1:22" x14ac:dyDescent="0.25">
      <c r="A105" s="12"/>
      <c r="B105" s="34"/>
      <c r="C105" s="34" t="s">
        <v>267</v>
      </c>
      <c r="D105" s="35"/>
      <c r="E105" s="35"/>
      <c r="F105" s="34"/>
      <c r="G105" s="34" t="s">
        <v>267</v>
      </c>
      <c r="H105" s="35"/>
      <c r="I105" s="35"/>
      <c r="J105" s="34"/>
      <c r="K105" s="34" t="s">
        <v>267</v>
      </c>
      <c r="L105" s="35"/>
      <c r="M105" s="35"/>
      <c r="N105" s="34"/>
      <c r="O105" s="34" t="s">
        <v>267</v>
      </c>
      <c r="P105" s="35"/>
      <c r="Q105" s="35"/>
      <c r="R105" s="34"/>
    </row>
    <row r="106" spans="1:22" ht="15.75" thickBot="1" x14ac:dyDescent="0.3">
      <c r="A106" s="12"/>
      <c r="B106" s="27" t="s">
        <v>158</v>
      </c>
      <c r="C106" s="21" t="s">
        <v>267</v>
      </c>
      <c r="D106" s="15" t="s">
        <v>284</v>
      </c>
      <c r="E106" s="28">
        <v>2038</v>
      </c>
      <c r="F106" s="16" t="s">
        <v>267</v>
      </c>
      <c r="G106" s="21" t="s">
        <v>267</v>
      </c>
      <c r="H106" s="16" t="s">
        <v>284</v>
      </c>
      <c r="I106" s="29" t="s">
        <v>285</v>
      </c>
      <c r="J106" s="16" t="s">
        <v>267</v>
      </c>
      <c r="K106" s="21" t="s">
        <v>267</v>
      </c>
      <c r="L106" s="16" t="s">
        <v>284</v>
      </c>
      <c r="M106" s="29" t="s">
        <v>285</v>
      </c>
      <c r="N106" s="16" t="s">
        <v>267</v>
      </c>
      <c r="O106" s="21" t="s">
        <v>267</v>
      </c>
      <c r="P106" s="15" t="s">
        <v>284</v>
      </c>
      <c r="Q106" s="28">
        <v>2038</v>
      </c>
      <c r="R106" s="16" t="s">
        <v>267</v>
      </c>
    </row>
    <row r="107" spans="1:22" ht="15.75" thickTop="1" x14ac:dyDescent="0.25">
      <c r="A107" s="12"/>
      <c r="B107" s="34"/>
      <c r="C107" s="34" t="s">
        <v>267</v>
      </c>
      <c r="D107" s="38"/>
      <c r="E107" s="38"/>
      <c r="F107" s="34"/>
      <c r="G107" s="34" t="s">
        <v>267</v>
      </c>
      <c r="H107" s="38"/>
      <c r="I107" s="38"/>
      <c r="J107" s="34"/>
      <c r="K107" s="34" t="s">
        <v>267</v>
      </c>
      <c r="L107" s="38"/>
      <c r="M107" s="38"/>
      <c r="N107" s="34"/>
      <c r="O107" s="34" t="s">
        <v>267</v>
      </c>
      <c r="P107" s="38"/>
      <c r="Q107" s="38"/>
      <c r="R107" s="34"/>
    </row>
    <row r="108" spans="1:22" ht="15" customHeight="1" x14ac:dyDescent="0.25">
      <c r="A108" s="12" t="s">
        <v>866</v>
      </c>
      <c r="B108" s="11" t="s">
        <v>5</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8" t="s">
        <v>336</v>
      </c>
      <c r="C109" s="18"/>
      <c r="D109" s="18"/>
      <c r="E109" s="18"/>
      <c r="F109" s="18"/>
      <c r="G109" s="18"/>
      <c r="H109" s="18"/>
      <c r="I109" s="18"/>
      <c r="J109" s="18"/>
      <c r="K109" s="18"/>
      <c r="L109" s="18"/>
      <c r="M109" s="18"/>
      <c r="N109" s="18"/>
      <c r="O109" s="18"/>
      <c r="P109" s="18"/>
      <c r="Q109" s="18"/>
      <c r="R109" s="18"/>
      <c r="S109" s="18"/>
      <c r="T109" s="18"/>
      <c r="U109" s="18"/>
      <c r="V109" s="18"/>
    </row>
    <row r="110" spans="1:22" ht="15.75" x14ac:dyDescent="0.25">
      <c r="A110" s="12"/>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2"/>
      <c r="B111" s="21"/>
      <c r="C111" s="21"/>
      <c r="D111" s="21"/>
      <c r="E111" s="21"/>
      <c r="F111" s="21"/>
      <c r="G111" s="21"/>
      <c r="H111" s="21"/>
      <c r="I111" s="21"/>
      <c r="J111" s="21"/>
    </row>
    <row r="112" spans="1:22" x14ac:dyDescent="0.25">
      <c r="A112" s="12"/>
      <c r="B112" s="21"/>
      <c r="C112" s="21" t="s">
        <v>267</v>
      </c>
      <c r="D112" s="42" t="s">
        <v>337</v>
      </c>
      <c r="E112" s="42"/>
      <c r="F112" s="42"/>
      <c r="G112" s="42"/>
      <c r="H112" s="42"/>
      <c r="I112" s="42"/>
      <c r="J112" s="21"/>
    </row>
    <row r="113" spans="1:22" ht="15.75" thickBot="1" x14ac:dyDescent="0.3">
      <c r="A113" s="12"/>
      <c r="B113" s="21"/>
      <c r="C113" s="21" t="s">
        <v>267</v>
      </c>
      <c r="D113" s="43" t="s">
        <v>307</v>
      </c>
      <c r="E113" s="43"/>
      <c r="F113" s="43"/>
      <c r="G113" s="43"/>
      <c r="H113" s="43"/>
      <c r="I113" s="43"/>
      <c r="J113" s="21"/>
    </row>
    <row r="114" spans="1:22" ht="15.75" thickBot="1" x14ac:dyDescent="0.3">
      <c r="A114" s="12"/>
      <c r="B114" s="44" t="s">
        <v>266</v>
      </c>
      <c r="C114" s="21" t="s">
        <v>267</v>
      </c>
      <c r="D114" s="46">
        <v>2014</v>
      </c>
      <c r="E114" s="46"/>
      <c r="F114" s="21"/>
      <c r="G114" s="21"/>
      <c r="H114" s="46">
        <v>2013</v>
      </c>
      <c r="I114" s="46"/>
      <c r="J114" s="21"/>
    </row>
    <row r="115" spans="1:22" x14ac:dyDescent="0.25">
      <c r="A115" s="12"/>
      <c r="B115" s="26" t="s">
        <v>332</v>
      </c>
      <c r="C115" s="24" t="s">
        <v>267</v>
      </c>
      <c r="D115" s="24" t="s">
        <v>284</v>
      </c>
      <c r="E115" s="39" t="s">
        <v>338</v>
      </c>
      <c r="F115" s="31" t="s">
        <v>312</v>
      </c>
      <c r="G115" s="24"/>
      <c r="H115" s="24" t="s">
        <v>284</v>
      </c>
      <c r="I115" s="39" t="s">
        <v>339</v>
      </c>
      <c r="J115" s="31" t="s">
        <v>312</v>
      </c>
    </row>
    <row r="116" spans="1:22" ht="15.75" thickBot="1" x14ac:dyDescent="0.3">
      <c r="A116" s="12"/>
      <c r="B116" s="27" t="s">
        <v>44</v>
      </c>
      <c r="C116" s="15" t="s">
        <v>267</v>
      </c>
      <c r="D116" s="15"/>
      <c r="E116" s="33">
        <v>32</v>
      </c>
      <c r="F116" s="16" t="s">
        <v>267</v>
      </c>
      <c r="G116" s="15"/>
      <c r="H116" s="15"/>
      <c r="I116" s="33">
        <v>20</v>
      </c>
      <c r="J116" s="16" t="s">
        <v>267</v>
      </c>
    </row>
    <row r="117" spans="1:22" x14ac:dyDescent="0.25">
      <c r="A117" s="12"/>
      <c r="B117" s="34"/>
      <c r="C117" s="34" t="s">
        <v>267</v>
      </c>
      <c r="D117" s="35"/>
      <c r="E117" s="35"/>
      <c r="F117" s="34"/>
      <c r="G117" s="34"/>
      <c r="H117" s="35"/>
      <c r="I117" s="35"/>
      <c r="J117" s="34"/>
    </row>
    <row r="118" spans="1:22" ht="15.75" thickBot="1" x14ac:dyDescent="0.3">
      <c r="A118" s="12"/>
      <c r="B118" s="26" t="s">
        <v>158</v>
      </c>
      <c r="C118" s="37" t="s">
        <v>267</v>
      </c>
      <c r="D118" s="24" t="s">
        <v>284</v>
      </c>
      <c r="E118" s="39" t="s">
        <v>340</v>
      </c>
      <c r="F118" s="31" t="s">
        <v>312</v>
      </c>
      <c r="G118" s="37"/>
      <c r="H118" s="24" t="s">
        <v>284</v>
      </c>
      <c r="I118" s="39" t="s">
        <v>341</v>
      </c>
      <c r="J118" s="31" t="s">
        <v>312</v>
      </c>
    </row>
    <row r="119" spans="1:22" ht="15.75" thickTop="1" x14ac:dyDescent="0.25">
      <c r="A119" s="12"/>
      <c r="B119" s="34"/>
      <c r="C119" s="34" t="s">
        <v>267</v>
      </c>
      <c r="D119" s="38"/>
      <c r="E119" s="38"/>
      <c r="F119" s="34"/>
      <c r="G119" s="34"/>
      <c r="H119" s="38"/>
      <c r="I119" s="38"/>
      <c r="J119" s="34"/>
    </row>
    <row r="120" spans="1:22" ht="15" customHeight="1" x14ac:dyDescent="0.25">
      <c r="A120" s="12" t="s">
        <v>867</v>
      </c>
      <c r="B120" s="11" t="s">
        <v>5</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8" t="s">
        <v>355</v>
      </c>
      <c r="C121" s="18"/>
      <c r="D121" s="18"/>
      <c r="E121" s="18"/>
      <c r="F121" s="18"/>
      <c r="G121" s="18"/>
      <c r="H121" s="18"/>
      <c r="I121" s="18"/>
      <c r="J121" s="18"/>
      <c r="K121" s="18"/>
      <c r="L121" s="18"/>
      <c r="M121" s="18"/>
      <c r="N121" s="18"/>
      <c r="O121" s="18"/>
      <c r="P121" s="18"/>
      <c r="Q121" s="18"/>
      <c r="R121" s="18"/>
      <c r="S121" s="18"/>
      <c r="T121" s="18"/>
      <c r="U121" s="18"/>
      <c r="V121" s="18"/>
    </row>
    <row r="122" spans="1:22" ht="15.75" x14ac:dyDescent="0.25">
      <c r="A122" s="12"/>
      <c r="B122" s="48"/>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2"/>
      <c r="B123" s="15"/>
      <c r="C123" s="15"/>
      <c r="D123" s="15"/>
      <c r="E123" s="15"/>
      <c r="F123" s="15"/>
      <c r="G123" s="15"/>
      <c r="H123" s="15"/>
      <c r="I123" s="15"/>
      <c r="J123" s="15"/>
      <c r="K123" s="15"/>
      <c r="L123" s="15"/>
      <c r="M123" s="15"/>
      <c r="N123" s="15"/>
      <c r="O123" s="15"/>
      <c r="P123" s="15"/>
      <c r="Q123" s="15"/>
      <c r="R123" s="15"/>
      <c r="S123" s="15"/>
      <c r="T123" s="15"/>
      <c r="U123" s="15"/>
      <c r="V123" s="15"/>
    </row>
    <row r="124" spans="1:22" ht="15.75" thickBot="1" x14ac:dyDescent="0.3">
      <c r="A124" s="12"/>
      <c r="B124" s="21"/>
      <c r="C124" s="21" t="s">
        <v>267</v>
      </c>
      <c r="D124" s="42" t="s">
        <v>356</v>
      </c>
      <c r="E124" s="42"/>
      <c r="F124" s="41"/>
      <c r="G124" s="21" t="s">
        <v>267</v>
      </c>
      <c r="H124" s="43" t="s">
        <v>358</v>
      </c>
      <c r="I124" s="43"/>
      <c r="J124" s="43"/>
      <c r="K124" s="43"/>
      <c r="L124" s="43"/>
      <c r="M124" s="43"/>
      <c r="N124" s="43"/>
      <c r="O124" s="43"/>
      <c r="P124" s="43"/>
      <c r="Q124" s="43"/>
      <c r="R124" s="43"/>
      <c r="S124" s="43"/>
      <c r="T124" s="43"/>
      <c r="U124" s="43"/>
      <c r="V124" s="21"/>
    </row>
    <row r="125" spans="1:22" ht="15.75" thickBot="1" x14ac:dyDescent="0.3">
      <c r="A125" s="12"/>
      <c r="B125" s="44" t="s">
        <v>266</v>
      </c>
      <c r="C125" s="21" t="s">
        <v>267</v>
      </c>
      <c r="D125" s="43" t="s">
        <v>357</v>
      </c>
      <c r="E125" s="43"/>
      <c r="F125" s="41"/>
      <c r="G125" s="21" t="s">
        <v>267</v>
      </c>
      <c r="H125" s="46" t="s">
        <v>359</v>
      </c>
      <c r="I125" s="46"/>
      <c r="J125" s="21"/>
      <c r="K125" s="21" t="s">
        <v>267</v>
      </c>
      <c r="L125" s="46" t="s">
        <v>360</v>
      </c>
      <c r="M125" s="46"/>
      <c r="N125" s="21"/>
      <c r="O125" s="21" t="s">
        <v>267</v>
      </c>
      <c r="P125" s="46" t="s">
        <v>361</v>
      </c>
      <c r="Q125" s="46"/>
      <c r="R125" s="21"/>
      <c r="S125" s="21" t="s">
        <v>267</v>
      </c>
      <c r="T125" s="46" t="s">
        <v>158</v>
      </c>
      <c r="U125" s="46"/>
      <c r="V125" s="21"/>
    </row>
    <row r="126" spans="1:22" x14ac:dyDescent="0.25">
      <c r="A126" s="12"/>
      <c r="B126" s="23" t="s">
        <v>280</v>
      </c>
      <c r="C126" s="24" t="s">
        <v>267</v>
      </c>
      <c r="D126" s="24"/>
      <c r="E126" s="24"/>
      <c r="F126" s="24"/>
      <c r="G126" s="24" t="s">
        <v>267</v>
      </c>
      <c r="H126" s="24"/>
      <c r="I126" s="24"/>
      <c r="J126" s="24"/>
      <c r="K126" s="24" t="s">
        <v>267</v>
      </c>
      <c r="L126" s="24"/>
      <c r="M126" s="24"/>
      <c r="N126" s="24"/>
      <c r="O126" s="24" t="s">
        <v>267</v>
      </c>
      <c r="P126" s="24"/>
      <c r="Q126" s="24"/>
      <c r="R126" s="24"/>
      <c r="S126" s="24" t="s">
        <v>267</v>
      </c>
      <c r="T126" s="24"/>
      <c r="U126" s="24"/>
      <c r="V126" s="24"/>
    </row>
    <row r="127" spans="1:22" x14ac:dyDescent="0.25">
      <c r="A127" s="12"/>
      <c r="B127" s="27" t="s">
        <v>362</v>
      </c>
      <c r="C127" s="15" t="s">
        <v>267</v>
      </c>
      <c r="D127" s="15"/>
      <c r="E127" s="15"/>
      <c r="F127" s="15"/>
      <c r="G127" s="15" t="s">
        <v>267</v>
      </c>
      <c r="H127" s="15"/>
      <c r="I127" s="15"/>
      <c r="J127" s="15"/>
      <c r="K127" s="15" t="s">
        <v>267</v>
      </c>
      <c r="L127" s="15"/>
      <c r="M127" s="15"/>
      <c r="N127" s="15"/>
      <c r="O127" s="15" t="s">
        <v>267</v>
      </c>
      <c r="P127" s="15"/>
      <c r="Q127" s="15"/>
      <c r="R127" s="15"/>
      <c r="S127" s="15" t="s">
        <v>267</v>
      </c>
      <c r="T127" s="15"/>
      <c r="U127" s="15"/>
      <c r="V127" s="15"/>
    </row>
    <row r="128" spans="1:22" x14ac:dyDescent="0.25">
      <c r="A128" s="12"/>
      <c r="B128" s="36" t="s">
        <v>363</v>
      </c>
      <c r="C128" s="24" t="s">
        <v>267</v>
      </c>
      <c r="D128" s="24" t="s">
        <v>284</v>
      </c>
      <c r="E128" s="30">
        <v>32646</v>
      </c>
      <c r="F128" s="31" t="s">
        <v>267</v>
      </c>
      <c r="G128" s="24" t="s">
        <v>267</v>
      </c>
      <c r="H128" s="24" t="s">
        <v>284</v>
      </c>
      <c r="I128" s="30">
        <v>32646</v>
      </c>
      <c r="J128" s="31" t="s">
        <v>267</v>
      </c>
      <c r="K128" s="24" t="s">
        <v>267</v>
      </c>
      <c r="L128" s="31" t="s">
        <v>284</v>
      </c>
      <c r="M128" s="32" t="s">
        <v>285</v>
      </c>
      <c r="N128" s="31" t="s">
        <v>267</v>
      </c>
      <c r="O128" s="24" t="s">
        <v>267</v>
      </c>
      <c r="P128" s="31" t="s">
        <v>284</v>
      </c>
      <c r="Q128" s="32" t="s">
        <v>285</v>
      </c>
      <c r="R128" s="31" t="s">
        <v>267</v>
      </c>
      <c r="S128" s="24" t="s">
        <v>267</v>
      </c>
      <c r="T128" s="24" t="s">
        <v>284</v>
      </c>
      <c r="U128" s="30">
        <v>32646</v>
      </c>
      <c r="V128" s="31" t="s">
        <v>267</v>
      </c>
    </row>
    <row r="129" spans="1:22" x14ac:dyDescent="0.25">
      <c r="A129" s="12"/>
      <c r="B129" s="45" t="s">
        <v>364</v>
      </c>
      <c r="C129" s="15" t="s">
        <v>267</v>
      </c>
      <c r="D129" s="15"/>
      <c r="E129" s="28">
        <v>442332</v>
      </c>
      <c r="F129" s="16" t="s">
        <v>267</v>
      </c>
      <c r="G129" s="15" t="s">
        <v>267</v>
      </c>
      <c r="H129" s="15"/>
      <c r="I129" s="28">
        <v>3274</v>
      </c>
      <c r="J129" s="16" t="s">
        <v>267</v>
      </c>
      <c r="K129" s="15" t="s">
        <v>267</v>
      </c>
      <c r="L129" s="15"/>
      <c r="M129" s="28">
        <v>366620</v>
      </c>
      <c r="N129" s="16" t="s">
        <v>267</v>
      </c>
      <c r="O129" s="15" t="s">
        <v>267</v>
      </c>
      <c r="P129" s="15"/>
      <c r="Q129" s="28">
        <v>72438</v>
      </c>
      <c r="R129" s="16" t="s">
        <v>267</v>
      </c>
      <c r="S129" s="15" t="s">
        <v>267</v>
      </c>
      <c r="T129" s="15"/>
      <c r="U129" s="28">
        <v>442332</v>
      </c>
      <c r="V129" s="16" t="s">
        <v>267</v>
      </c>
    </row>
    <row r="130" spans="1:22" x14ac:dyDescent="0.25">
      <c r="A130" s="12"/>
      <c r="B130" s="36" t="s">
        <v>365</v>
      </c>
      <c r="C130" s="24" t="s">
        <v>267</v>
      </c>
      <c r="D130" s="24"/>
      <c r="E130" s="30">
        <v>14749</v>
      </c>
      <c r="F130" s="31" t="s">
        <v>267</v>
      </c>
      <c r="G130" s="24" t="s">
        <v>267</v>
      </c>
      <c r="H130" s="31"/>
      <c r="I130" s="32" t="s">
        <v>285</v>
      </c>
      <c r="J130" s="31" t="s">
        <v>267</v>
      </c>
      <c r="K130" s="24" t="s">
        <v>267</v>
      </c>
      <c r="L130" s="24"/>
      <c r="M130" s="30">
        <v>14749</v>
      </c>
      <c r="N130" s="31" t="s">
        <v>267</v>
      </c>
      <c r="O130" s="24" t="s">
        <v>267</v>
      </c>
      <c r="P130" s="31"/>
      <c r="Q130" s="32" t="s">
        <v>285</v>
      </c>
      <c r="R130" s="31" t="s">
        <v>267</v>
      </c>
      <c r="S130" s="24" t="s">
        <v>267</v>
      </c>
      <c r="T130" s="24"/>
      <c r="U130" s="30">
        <v>14749</v>
      </c>
      <c r="V130" s="31" t="s">
        <v>267</v>
      </c>
    </row>
    <row r="131" spans="1:22" x14ac:dyDescent="0.25">
      <c r="A131" s="12"/>
      <c r="B131" s="45" t="s">
        <v>35</v>
      </c>
      <c r="C131" s="15" t="s">
        <v>267</v>
      </c>
      <c r="D131" s="15"/>
      <c r="E131" s="28">
        <v>3267</v>
      </c>
      <c r="F131" s="16" t="s">
        <v>267</v>
      </c>
      <c r="G131" s="15" t="s">
        <v>267</v>
      </c>
      <c r="H131" s="16"/>
      <c r="I131" s="29" t="s">
        <v>285</v>
      </c>
      <c r="J131" s="16" t="s">
        <v>267</v>
      </c>
      <c r="K131" s="15" t="s">
        <v>267</v>
      </c>
      <c r="L131" s="15"/>
      <c r="M131" s="28">
        <v>3267</v>
      </c>
      <c r="N131" s="16" t="s">
        <v>267</v>
      </c>
      <c r="O131" s="15" t="s">
        <v>267</v>
      </c>
      <c r="P131" s="16"/>
      <c r="Q131" s="29" t="s">
        <v>285</v>
      </c>
      <c r="R131" s="16" t="s">
        <v>267</v>
      </c>
      <c r="S131" s="15" t="s">
        <v>267</v>
      </c>
      <c r="T131" s="15"/>
      <c r="U131" s="28">
        <v>3267</v>
      </c>
      <c r="V131" s="16" t="s">
        <v>267</v>
      </c>
    </row>
    <row r="132" spans="1:22" x14ac:dyDescent="0.25">
      <c r="A132" s="12"/>
      <c r="B132" s="36" t="s">
        <v>366</v>
      </c>
      <c r="C132" s="24" t="s">
        <v>267</v>
      </c>
      <c r="D132" s="24"/>
      <c r="E132" s="30">
        <v>1739952</v>
      </c>
      <c r="F132" s="31" t="s">
        <v>267</v>
      </c>
      <c r="G132" s="24" t="s">
        <v>267</v>
      </c>
      <c r="H132" s="31"/>
      <c r="I132" s="32" t="s">
        <v>285</v>
      </c>
      <c r="J132" s="31" t="s">
        <v>267</v>
      </c>
      <c r="K132" s="24" t="s">
        <v>267</v>
      </c>
      <c r="L132" s="31"/>
      <c r="M132" s="32" t="s">
        <v>285</v>
      </c>
      <c r="N132" s="31" t="s">
        <v>267</v>
      </c>
      <c r="O132" s="24" t="s">
        <v>267</v>
      </c>
      <c r="P132" s="24"/>
      <c r="Q132" s="30">
        <v>1748298</v>
      </c>
      <c r="R132" s="31" t="s">
        <v>267</v>
      </c>
      <c r="S132" s="24" t="s">
        <v>267</v>
      </c>
      <c r="T132" s="24"/>
      <c r="U132" s="30">
        <v>1748298</v>
      </c>
      <c r="V132" s="31" t="s">
        <v>267</v>
      </c>
    </row>
    <row r="133" spans="1:22" x14ac:dyDescent="0.25">
      <c r="A133" s="12"/>
      <c r="B133" s="45" t="s">
        <v>367</v>
      </c>
      <c r="C133" s="15" t="s">
        <v>267</v>
      </c>
      <c r="D133" s="15"/>
      <c r="E133" s="28">
        <v>15053</v>
      </c>
      <c r="F133" s="16" t="s">
        <v>267</v>
      </c>
      <c r="G133" s="15" t="s">
        <v>267</v>
      </c>
      <c r="H133" s="16"/>
      <c r="I133" s="29" t="s">
        <v>285</v>
      </c>
      <c r="J133" s="16" t="s">
        <v>267</v>
      </c>
      <c r="K133" s="15" t="s">
        <v>267</v>
      </c>
      <c r="L133" s="16"/>
      <c r="M133" s="29" t="s">
        <v>285</v>
      </c>
      <c r="N133" s="16" t="s">
        <v>267</v>
      </c>
      <c r="O133" s="15" t="s">
        <v>267</v>
      </c>
      <c r="P133" s="15"/>
      <c r="Q133" s="28">
        <v>15053</v>
      </c>
      <c r="R133" s="16" t="s">
        <v>267</v>
      </c>
      <c r="S133" s="15" t="s">
        <v>267</v>
      </c>
      <c r="T133" s="15"/>
      <c r="U133" s="28">
        <v>15053</v>
      </c>
      <c r="V133" s="16" t="s">
        <v>267</v>
      </c>
    </row>
    <row r="134" spans="1:22" x14ac:dyDescent="0.25">
      <c r="A134" s="12"/>
      <c r="B134" s="36" t="s">
        <v>38</v>
      </c>
      <c r="C134" s="24" t="s">
        <v>267</v>
      </c>
      <c r="D134" s="24"/>
      <c r="E134" s="30">
        <v>5923</v>
      </c>
      <c r="F134" s="31" t="s">
        <v>267</v>
      </c>
      <c r="G134" s="24" t="s">
        <v>267</v>
      </c>
      <c r="H134" s="31"/>
      <c r="I134" s="32" t="s">
        <v>285</v>
      </c>
      <c r="J134" s="31" t="s">
        <v>267</v>
      </c>
      <c r="K134" s="24" t="s">
        <v>267</v>
      </c>
      <c r="L134" s="31"/>
      <c r="M134" s="32" t="s">
        <v>285</v>
      </c>
      <c r="N134" s="31" t="s">
        <v>267</v>
      </c>
      <c r="O134" s="24" t="s">
        <v>267</v>
      </c>
      <c r="P134" s="24"/>
      <c r="Q134" s="30">
        <v>5923</v>
      </c>
      <c r="R134" s="31" t="s">
        <v>267</v>
      </c>
      <c r="S134" s="24" t="s">
        <v>267</v>
      </c>
      <c r="T134" s="24"/>
      <c r="U134" s="30">
        <v>5923</v>
      </c>
      <c r="V134" s="31" t="s">
        <v>267</v>
      </c>
    </row>
    <row r="135" spans="1:22" x14ac:dyDescent="0.25">
      <c r="A135" s="12"/>
      <c r="B135" s="45" t="s">
        <v>297</v>
      </c>
      <c r="C135" s="15" t="s">
        <v>267</v>
      </c>
      <c r="D135" s="15"/>
      <c r="E135" s="33">
        <v>102</v>
      </c>
      <c r="F135" s="16" t="s">
        <v>267</v>
      </c>
      <c r="G135" s="15" t="s">
        <v>267</v>
      </c>
      <c r="H135" s="16"/>
      <c r="I135" s="29" t="s">
        <v>285</v>
      </c>
      <c r="J135" s="16" t="s">
        <v>267</v>
      </c>
      <c r="K135" s="15" t="s">
        <v>267</v>
      </c>
      <c r="L135" s="15"/>
      <c r="M135" s="33">
        <v>102</v>
      </c>
      <c r="N135" s="16" t="s">
        <v>267</v>
      </c>
      <c r="O135" s="15" t="s">
        <v>267</v>
      </c>
      <c r="P135" s="16"/>
      <c r="Q135" s="29" t="s">
        <v>285</v>
      </c>
      <c r="R135" s="16" t="s">
        <v>267</v>
      </c>
      <c r="S135" s="15" t="s">
        <v>267</v>
      </c>
      <c r="T135" s="15"/>
      <c r="U135" s="33">
        <v>102</v>
      </c>
      <c r="V135" s="16" t="s">
        <v>267</v>
      </c>
    </row>
    <row r="136" spans="1:22" x14ac:dyDescent="0.25">
      <c r="A136" s="12"/>
      <c r="B136" s="36" t="s">
        <v>299</v>
      </c>
      <c r="C136" s="24" t="s">
        <v>267</v>
      </c>
      <c r="D136" s="24"/>
      <c r="E136" s="30">
        <v>4084</v>
      </c>
      <c r="F136" s="31" t="s">
        <v>267</v>
      </c>
      <c r="G136" s="24" t="s">
        <v>267</v>
      </c>
      <c r="H136" s="31"/>
      <c r="I136" s="32" t="s">
        <v>285</v>
      </c>
      <c r="J136" s="31" t="s">
        <v>267</v>
      </c>
      <c r="K136" s="24" t="s">
        <v>267</v>
      </c>
      <c r="L136" s="31"/>
      <c r="M136" s="32" t="s">
        <v>285</v>
      </c>
      <c r="N136" s="31" t="s">
        <v>267</v>
      </c>
      <c r="O136" s="24" t="s">
        <v>267</v>
      </c>
      <c r="P136" s="24"/>
      <c r="Q136" s="30">
        <v>4084</v>
      </c>
      <c r="R136" s="31" t="s">
        <v>267</v>
      </c>
      <c r="S136" s="24" t="s">
        <v>267</v>
      </c>
      <c r="T136" s="24"/>
      <c r="U136" s="30">
        <v>4084</v>
      </c>
      <c r="V136" s="31" t="s">
        <v>267</v>
      </c>
    </row>
    <row r="137" spans="1:22" x14ac:dyDescent="0.25">
      <c r="A137" s="12"/>
      <c r="B137" s="45" t="s">
        <v>368</v>
      </c>
      <c r="C137" s="15" t="s">
        <v>267</v>
      </c>
      <c r="D137" s="15"/>
      <c r="E137" s="28">
        <v>5552</v>
      </c>
      <c r="F137" s="16" t="s">
        <v>267</v>
      </c>
      <c r="G137" s="15" t="s">
        <v>267</v>
      </c>
      <c r="H137" s="16"/>
      <c r="I137" s="29" t="s">
        <v>285</v>
      </c>
      <c r="J137" s="16" t="s">
        <v>267</v>
      </c>
      <c r="K137" s="15" t="s">
        <v>267</v>
      </c>
      <c r="L137" s="15"/>
      <c r="M137" s="28">
        <v>5552</v>
      </c>
      <c r="N137" s="16" t="s">
        <v>267</v>
      </c>
      <c r="O137" s="15" t="s">
        <v>267</v>
      </c>
      <c r="P137" s="16"/>
      <c r="Q137" s="29" t="s">
        <v>285</v>
      </c>
      <c r="R137" s="16" t="s">
        <v>267</v>
      </c>
      <c r="S137" s="15" t="s">
        <v>267</v>
      </c>
      <c r="T137" s="15"/>
      <c r="U137" s="28">
        <v>5552</v>
      </c>
      <c r="V137" s="16" t="s">
        <v>267</v>
      </c>
    </row>
    <row r="138" spans="1:22" x14ac:dyDescent="0.25">
      <c r="A138" s="12"/>
      <c r="B138" s="26" t="s">
        <v>369</v>
      </c>
      <c r="C138" s="24" t="s">
        <v>267</v>
      </c>
      <c r="D138" s="24"/>
      <c r="E138" s="24"/>
      <c r="F138" s="24"/>
      <c r="G138" s="24" t="s">
        <v>267</v>
      </c>
      <c r="H138" s="24"/>
      <c r="I138" s="24"/>
      <c r="J138" s="24"/>
      <c r="K138" s="24" t="s">
        <v>267</v>
      </c>
      <c r="L138" s="24"/>
      <c r="M138" s="24"/>
      <c r="N138" s="24"/>
      <c r="O138" s="24" t="s">
        <v>267</v>
      </c>
      <c r="P138" s="24"/>
      <c r="Q138" s="24"/>
      <c r="R138" s="24"/>
      <c r="S138" s="24" t="s">
        <v>267</v>
      </c>
      <c r="T138" s="24"/>
      <c r="U138" s="24"/>
      <c r="V138" s="24"/>
    </row>
    <row r="139" spans="1:22" x14ac:dyDescent="0.25">
      <c r="A139" s="12"/>
      <c r="B139" s="45" t="s">
        <v>89</v>
      </c>
      <c r="C139" s="15" t="s">
        <v>267</v>
      </c>
      <c r="D139" s="15"/>
      <c r="E139" s="28">
        <v>1808453</v>
      </c>
      <c r="F139" s="16" t="s">
        <v>267</v>
      </c>
      <c r="G139" s="15" t="s">
        <v>267</v>
      </c>
      <c r="H139" s="16"/>
      <c r="I139" s="29" t="s">
        <v>285</v>
      </c>
      <c r="J139" s="16" t="s">
        <v>267</v>
      </c>
      <c r="K139" s="15" t="s">
        <v>267</v>
      </c>
      <c r="L139" s="16"/>
      <c r="M139" s="29" t="s">
        <v>285</v>
      </c>
      <c r="N139" s="16" t="s">
        <v>267</v>
      </c>
      <c r="O139" s="15" t="s">
        <v>267</v>
      </c>
      <c r="P139" s="15"/>
      <c r="Q139" s="28">
        <v>1714905</v>
      </c>
      <c r="R139" s="16" t="s">
        <v>267</v>
      </c>
      <c r="S139" s="15" t="s">
        <v>267</v>
      </c>
      <c r="T139" s="15"/>
      <c r="U139" s="28">
        <v>1714905</v>
      </c>
      <c r="V139" s="16" t="s">
        <v>267</v>
      </c>
    </row>
    <row r="140" spans="1:22" ht="25.5" x14ac:dyDescent="0.25">
      <c r="A140" s="12"/>
      <c r="B140" s="36" t="s">
        <v>370</v>
      </c>
      <c r="C140" s="24" t="s">
        <v>267</v>
      </c>
      <c r="D140" s="24"/>
      <c r="E140" s="30">
        <v>3868</v>
      </c>
      <c r="F140" s="31" t="s">
        <v>267</v>
      </c>
      <c r="G140" s="24" t="s">
        <v>267</v>
      </c>
      <c r="H140" s="31"/>
      <c r="I140" s="32" t="s">
        <v>285</v>
      </c>
      <c r="J140" s="31" t="s">
        <v>267</v>
      </c>
      <c r="K140" s="24" t="s">
        <v>267</v>
      </c>
      <c r="L140" s="31"/>
      <c r="M140" s="32" t="s">
        <v>285</v>
      </c>
      <c r="N140" s="31" t="s">
        <v>267</v>
      </c>
      <c r="O140" s="24" t="s">
        <v>267</v>
      </c>
      <c r="P140" s="24"/>
      <c r="Q140" s="30">
        <v>3868</v>
      </c>
      <c r="R140" s="31" t="s">
        <v>267</v>
      </c>
      <c r="S140" s="24" t="s">
        <v>267</v>
      </c>
      <c r="T140" s="24"/>
      <c r="U140" s="30">
        <v>3868</v>
      </c>
      <c r="V140" s="31" t="s">
        <v>267</v>
      </c>
    </row>
    <row r="141" spans="1:22" x14ac:dyDescent="0.25">
      <c r="A141" s="12"/>
      <c r="B141" s="45" t="s">
        <v>371</v>
      </c>
      <c r="C141" s="15" t="s">
        <v>267</v>
      </c>
      <c r="D141" s="15"/>
      <c r="E141" s="28">
        <v>245560</v>
      </c>
      <c r="F141" s="16" t="s">
        <v>267</v>
      </c>
      <c r="G141" s="15" t="s">
        <v>267</v>
      </c>
      <c r="H141" s="16"/>
      <c r="I141" s="29" t="s">
        <v>285</v>
      </c>
      <c r="J141" s="16" t="s">
        <v>267</v>
      </c>
      <c r="K141" s="15" t="s">
        <v>267</v>
      </c>
      <c r="L141" s="16"/>
      <c r="M141" s="29" t="s">
        <v>285</v>
      </c>
      <c r="N141" s="16" t="s">
        <v>267</v>
      </c>
      <c r="O141" s="15" t="s">
        <v>267</v>
      </c>
      <c r="P141" s="15"/>
      <c r="Q141" s="28">
        <v>247621</v>
      </c>
      <c r="R141" s="16" t="s">
        <v>267</v>
      </c>
      <c r="S141" s="15" t="s">
        <v>267</v>
      </c>
      <c r="T141" s="15"/>
      <c r="U141" s="28">
        <v>247621</v>
      </c>
      <c r="V141" s="16" t="s">
        <v>267</v>
      </c>
    </row>
    <row r="142" spans="1:22" x14ac:dyDescent="0.25">
      <c r="A142" s="12"/>
      <c r="B142" s="36" t="s">
        <v>368</v>
      </c>
      <c r="C142" s="24" t="s">
        <v>267</v>
      </c>
      <c r="D142" s="24"/>
      <c r="E142" s="39">
        <v>831</v>
      </c>
      <c r="F142" s="31" t="s">
        <v>267</v>
      </c>
      <c r="G142" s="24" t="s">
        <v>267</v>
      </c>
      <c r="H142" s="31"/>
      <c r="I142" s="32" t="s">
        <v>285</v>
      </c>
      <c r="J142" s="31" t="s">
        <v>267</v>
      </c>
      <c r="K142" s="24" t="s">
        <v>267</v>
      </c>
      <c r="L142" s="24"/>
      <c r="M142" s="39">
        <v>831</v>
      </c>
      <c r="N142" s="31" t="s">
        <v>267</v>
      </c>
      <c r="O142" s="24" t="s">
        <v>267</v>
      </c>
      <c r="P142" s="31"/>
      <c r="Q142" s="32" t="s">
        <v>285</v>
      </c>
      <c r="R142" s="31" t="s">
        <v>267</v>
      </c>
      <c r="S142" s="24" t="s">
        <v>267</v>
      </c>
      <c r="T142" s="24"/>
      <c r="U142" s="39">
        <v>831</v>
      </c>
      <c r="V142" s="31" t="s">
        <v>267</v>
      </c>
    </row>
    <row r="143" spans="1:22" x14ac:dyDescent="0.25">
      <c r="A143" s="12"/>
      <c r="B143" s="45" t="s">
        <v>298</v>
      </c>
      <c r="C143" s="15" t="s">
        <v>267</v>
      </c>
      <c r="D143" s="15"/>
      <c r="E143" s="33">
        <v>92</v>
      </c>
      <c r="F143" s="16" t="s">
        <v>267</v>
      </c>
      <c r="G143" s="15" t="s">
        <v>267</v>
      </c>
      <c r="H143" s="16"/>
      <c r="I143" s="29" t="s">
        <v>285</v>
      </c>
      <c r="J143" s="16" t="s">
        <v>267</v>
      </c>
      <c r="K143" s="15" t="s">
        <v>267</v>
      </c>
      <c r="L143" s="15"/>
      <c r="M143" s="33">
        <v>92</v>
      </c>
      <c r="N143" s="16" t="s">
        <v>267</v>
      </c>
      <c r="O143" s="15" t="s">
        <v>267</v>
      </c>
      <c r="P143" s="16"/>
      <c r="Q143" s="29" t="s">
        <v>285</v>
      </c>
      <c r="R143" s="16" t="s">
        <v>267</v>
      </c>
      <c r="S143" s="15" t="s">
        <v>267</v>
      </c>
      <c r="T143" s="15"/>
      <c r="U143" s="33">
        <v>92</v>
      </c>
      <c r="V143" s="16" t="s">
        <v>267</v>
      </c>
    </row>
    <row r="144" spans="1:22" x14ac:dyDescent="0.25">
      <c r="A144" s="12"/>
      <c r="B144" s="23" t="s">
        <v>302</v>
      </c>
      <c r="C144" s="24" t="s">
        <v>267</v>
      </c>
      <c r="D144" s="24"/>
      <c r="E144" s="24"/>
      <c r="F144" s="24"/>
      <c r="G144" s="24" t="s">
        <v>267</v>
      </c>
      <c r="H144" s="24"/>
      <c r="I144" s="24"/>
      <c r="J144" s="24"/>
      <c r="K144" s="24" t="s">
        <v>267</v>
      </c>
      <c r="L144" s="24"/>
      <c r="M144" s="24"/>
      <c r="N144" s="24"/>
      <c r="O144" s="24" t="s">
        <v>267</v>
      </c>
      <c r="P144" s="24"/>
      <c r="Q144" s="24"/>
      <c r="R144" s="24"/>
      <c r="S144" s="24" t="s">
        <v>267</v>
      </c>
      <c r="T144" s="24"/>
      <c r="U144" s="24"/>
      <c r="V144" s="24"/>
    </row>
    <row r="145" spans="1:22" x14ac:dyDescent="0.25">
      <c r="A145" s="12"/>
      <c r="B145" s="27" t="s">
        <v>362</v>
      </c>
      <c r="C145" s="15" t="s">
        <v>267</v>
      </c>
      <c r="D145" s="15"/>
      <c r="E145" s="15"/>
      <c r="F145" s="15"/>
      <c r="G145" s="15" t="s">
        <v>267</v>
      </c>
      <c r="H145" s="15"/>
      <c r="I145" s="15"/>
      <c r="J145" s="15"/>
      <c r="K145" s="15" t="s">
        <v>267</v>
      </c>
      <c r="L145" s="15"/>
      <c r="M145" s="15"/>
      <c r="N145" s="15"/>
      <c r="O145" s="15" t="s">
        <v>267</v>
      </c>
      <c r="P145" s="15"/>
      <c r="Q145" s="15"/>
      <c r="R145" s="15"/>
      <c r="S145" s="15" t="s">
        <v>267</v>
      </c>
      <c r="T145" s="15"/>
      <c r="U145" s="15"/>
      <c r="V145" s="15"/>
    </row>
    <row r="146" spans="1:22" x14ac:dyDescent="0.25">
      <c r="A146" s="12"/>
      <c r="B146" s="36" t="s">
        <v>363</v>
      </c>
      <c r="C146" s="24" t="s">
        <v>267</v>
      </c>
      <c r="D146" s="24"/>
      <c r="E146" s="30">
        <v>45235</v>
      </c>
      <c r="F146" s="31" t="s">
        <v>267</v>
      </c>
      <c r="G146" s="24" t="s">
        <v>267</v>
      </c>
      <c r="H146" s="24"/>
      <c r="I146" s="30">
        <v>45235</v>
      </c>
      <c r="J146" s="31" t="s">
        <v>267</v>
      </c>
      <c r="K146" s="24" t="s">
        <v>267</v>
      </c>
      <c r="L146" s="31"/>
      <c r="M146" s="32" t="s">
        <v>285</v>
      </c>
      <c r="N146" s="31" t="s">
        <v>267</v>
      </c>
      <c r="O146" s="24" t="s">
        <v>267</v>
      </c>
      <c r="P146" s="31"/>
      <c r="Q146" s="32" t="s">
        <v>285</v>
      </c>
      <c r="R146" s="31" t="s">
        <v>267</v>
      </c>
      <c r="S146" s="24" t="s">
        <v>267</v>
      </c>
      <c r="T146" s="24"/>
      <c r="U146" s="30">
        <v>45235</v>
      </c>
      <c r="V146" s="31" t="s">
        <v>267</v>
      </c>
    </row>
    <row r="147" spans="1:22" x14ac:dyDescent="0.25">
      <c r="A147" s="12"/>
      <c r="B147" s="45" t="s">
        <v>364</v>
      </c>
      <c r="C147" s="15" t="s">
        <v>267</v>
      </c>
      <c r="D147" s="15"/>
      <c r="E147" s="28">
        <v>404903</v>
      </c>
      <c r="F147" s="16" t="s">
        <v>267</v>
      </c>
      <c r="G147" s="15" t="s">
        <v>267</v>
      </c>
      <c r="H147" s="15"/>
      <c r="I147" s="28">
        <v>3280</v>
      </c>
      <c r="J147" s="16" t="s">
        <v>267</v>
      </c>
      <c r="K147" s="15" t="s">
        <v>267</v>
      </c>
      <c r="L147" s="15"/>
      <c r="M147" s="28">
        <v>328660</v>
      </c>
      <c r="N147" s="16" t="s">
        <v>267</v>
      </c>
      <c r="O147" s="15" t="s">
        <v>267</v>
      </c>
      <c r="P147" s="15"/>
      <c r="Q147" s="28">
        <v>72963</v>
      </c>
      <c r="R147" s="16" t="s">
        <v>267</v>
      </c>
      <c r="S147" s="15" t="s">
        <v>267</v>
      </c>
      <c r="T147" s="15"/>
      <c r="U147" s="28">
        <v>404903</v>
      </c>
      <c r="V147" s="16" t="s">
        <v>267</v>
      </c>
    </row>
    <row r="148" spans="1:22" x14ac:dyDescent="0.25">
      <c r="A148" s="12"/>
      <c r="B148" s="36" t="s">
        <v>365</v>
      </c>
      <c r="C148" s="24" t="s">
        <v>267</v>
      </c>
      <c r="D148" s="24"/>
      <c r="E148" s="30">
        <v>13830</v>
      </c>
      <c r="F148" s="31" t="s">
        <v>267</v>
      </c>
      <c r="G148" s="24" t="s">
        <v>267</v>
      </c>
      <c r="H148" s="31"/>
      <c r="I148" s="32" t="s">
        <v>285</v>
      </c>
      <c r="J148" s="31" t="s">
        <v>267</v>
      </c>
      <c r="K148" s="24" t="s">
        <v>267</v>
      </c>
      <c r="L148" s="24"/>
      <c r="M148" s="30">
        <v>14260</v>
      </c>
      <c r="N148" s="31" t="s">
        <v>267</v>
      </c>
      <c r="O148" s="24" t="s">
        <v>267</v>
      </c>
      <c r="P148" s="31"/>
      <c r="Q148" s="32" t="s">
        <v>285</v>
      </c>
      <c r="R148" s="31" t="s">
        <v>267</v>
      </c>
      <c r="S148" s="24" t="s">
        <v>267</v>
      </c>
      <c r="T148" s="24"/>
      <c r="U148" s="30">
        <v>14260</v>
      </c>
      <c r="V148" s="31" t="s">
        <v>267</v>
      </c>
    </row>
    <row r="149" spans="1:22" x14ac:dyDescent="0.25">
      <c r="A149" s="12"/>
      <c r="B149" s="45" t="s">
        <v>35</v>
      </c>
      <c r="C149" s="15" t="s">
        <v>267</v>
      </c>
      <c r="D149" s="15"/>
      <c r="E149" s="33">
        <v>422</v>
      </c>
      <c r="F149" s="16" t="s">
        <v>267</v>
      </c>
      <c r="G149" s="15" t="s">
        <v>267</v>
      </c>
      <c r="H149" s="16"/>
      <c r="I149" s="29" t="s">
        <v>285</v>
      </c>
      <c r="J149" s="16" t="s">
        <v>267</v>
      </c>
      <c r="K149" s="15" t="s">
        <v>267</v>
      </c>
      <c r="L149" s="15"/>
      <c r="M149" s="33">
        <v>422</v>
      </c>
      <c r="N149" s="16" t="s">
        <v>267</v>
      </c>
      <c r="O149" s="15" t="s">
        <v>267</v>
      </c>
      <c r="P149" s="16"/>
      <c r="Q149" s="29" t="s">
        <v>285</v>
      </c>
      <c r="R149" s="16" t="s">
        <v>267</v>
      </c>
      <c r="S149" s="15" t="s">
        <v>267</v>
      </c>
      <c r="T149" s="15"/>
      <c r="U149" s="33">
        <v>422</v>
      </c>
      <c r="V149" s="16" t="s">
        <v>267</v>
      </c>
    </row>
    <row r="150" spans="1:22" x14ac:dyDescent="0.25">
      <c r="A150" s="12"/>
      <c r="B150" s="36" t="s">
        <v>366</v>
      </c>
      <c r="C150" s="24" t="s">
        <v>267</v>
      </c>
      <c r="D150" s="24"/>
      <c r="E150" s="30">
        <v>1697012</v>
      </c>
      <c r="F150" s="31" t="s">
        <v>267</v>
      </c>
      <c r="G150" s="24" t="s">
        <v>267</v>
      </c>
      <c r="H150" s="31"/>
      <c r="I150" s="32" t="s">
        <v>285</v>
      </c>
      <c r="J150" s="31" t="s">
        <v>267</v>
      </c>
      <c r="K150" s="24" t="s">
        <v>267</v>
      </c>
      <c r="L150" s="31"/>
      <c r="M150" s="32" t="s">
        <v>285</v>
      </c>
      <c r="N150" s="31" t="s">
        <v>267</v>
      </c>
      <c r="O150" s="24" t="s">
        <v>267</v>
      </c>
      <c r="P150" s="24"/>
      <c r="Q150" s="30">
        <v>1702686</v>
      </c>
      <c r="R150" s="31" t="s">
        <v>267</v>
      </c>
      <c r="S150" s="24" t="s">
        <v>267</v>
      </c>
      <c r="T150" s="24"/>
      <c r="U150" s="30">
        <v>1702686</v>
      </c>
      <c r="V150" s="31" t="s">
        <v>267</v>
      </c>
    </row>
    <row r="151" spans="1:22" x14ac:dyDescent="0.25">
      <c r="A151" s="12"/>
      <c r="B151" s="45" t="s">
        <v>367</v>
      </c>
      <c r="C151" s="15" t="s">
        <v>267</v>
      </c>
      <c r="D151" s="15"/>
      <c r="E151" s="28">
        <v>15053</v>
      </c>
      <c r="F151" s="16" t="s">
        <v>267</v>
      </c>
      <c r="G151" s="15" t="s">
        <v>267</v>
      </c>
      <c r="H151" s="16"/>
      <c r="I151" s="29" t="s">
        <v>285</v>
      </c>
      <c r="J151" s="16" t="s">
        <v>267</v>
      </c>
      <c r="K151" s="15" t="s">
        <v>267</v>
      </c>
      <c r="L151" s="16"/>
      <c r="M151" s="29" t="s">
        <v>285</v>
      </c>
      <c r="N151" s="16" t="s">
        <v>267</v>
      </c>
      <c r="O151" s="15" t="s">
        <v>267</v>
      </c>
      <c r="P151" s="15"/>
      <c r="Q151" s="28">
        <v>15053</v>
      </c>
      <c r="R151" s="16" t="s">
        <v>267</v>
      </c>
      <c r="S151" s="15" t="s">
        <v>267</v>
      </c>
      <c r="T151" s="15"/>
      <c r="U151" s="28">
        <v>15053</v>
      </c>
      <c r="V151" s="16" t="s">
        <v>267</v>
      </c>
    </row>
    <row r="152" spans="1:22" x14ac:dyDescent="0.25">
      <c r="A152" s="12"/>
      <c r="B152" s="36" t="s">
        <v>38</v>
      </c>
      <c r="C152" s="24" t="s">
        <v>267</v>
      </c>
      <c r="D152" s="24"/>
      <c r="E152" s="30">
        <v>5706</v>
      </c>
      <c r="F152" s="31" t="s">
        <v>267</v>
      </c>
      <c r="G152" s="24" t="s">
        <v>267</v>
      </c>
      <c r="H152" s="31"/>
      <c r="I152" s="32" t="s">
        <v>285</v>
      </c>
      <c r="J152" s="31" t="s">
        <v>267</v>
      </c>
      <c r="K152" s="24" t="s">
        <v>267</v>
      </c>
      <c r="L152" s="31"/>
      <c r="M152" s="32" t="s">
        <v>285</v>
      </c>
      <c r="N152" s="31" t="s">
        <v>267</v>
      </c>
      <c r="O152" s="24" t="s">
        <v>267</v>
      </c>
      <c r="P152" s="24"/>
      <c r="Q152" s="30">
        <v>5706</v>
      </c>
      <c r="R152" s="31" t="s">
        <v>267</v>
      </c>
      <c r="S152" s="24" t="s">
        <v>267</v>
      </c>
      <c r="T152" s="24"/>
      <c r="U152" s="30">
        <v>5706</v>
      </c>
      <c r="V152" s="31" t="s">
        <v>267</v>
      </c>
    </row>
    <row r="153" spans="1:22" x14ac:dyDescent="0.25">
      <c r="A153" s="12"/>
      <c r="B153" s="45" t="s">
        <v>297</v>
      </c>
      <c r="C153" s="15" t="s">
        <v>267</v>
      </c>
      <c r="D153" s="15"/>
      <c r="E153" s="33">
        <v>146</v>
      </c>
      <c r="F153" s="16" t="s">
        <v>267</v>
      </c>
      <c r="G153" s="15" t="s">
        <v>267</v>
      </c>
      <c r="H153" s="16"/>
      <c r="I153" s="29" t="s">
        <v>285</v>
      </c>
      <c r="J153" s="16" t="s">
        <v>267</v>
      </c>
      <c r="K153" s="15" t="s">
        <v>267</v>
      </c>
      <c r="L153" s="15"/>
      <c r="M153" s="33">
        <v>146</v>
      </c>
      <c r="N153" s="16" t="s">
        <v>267</v>
      </c>
      <c r="O153" s="15" t="s">
        <v>267</v>
      </c>
      <c r="P153" s="16"/>
      <c r="Q153" s="29" t="s">
        <v>285</v>
      </c>
      <c r="R153" s="16" t="s">
        <v>267</v>
      </c>
      <c r="S153" s="15" t="s">
        <v>267</v>
      </c>
      <c r="T153" s="15"/>
      <c r="U153" s="33">
        <v>146</v>
      </c>
      <c r="V153" s="16" t="s">
        <v>267</v>
      </c>
    </row>
    <row r="154" spans="1:22" x14ac:dyDescent="0.25">
      <c r="A154" s="12"/>
      <c r="B154" s="36" t="s">
        <v>299</v>
      </c>
      <c r="C154" s="24" t="s">
        <v>267</v>
      </c>
      <c r="D154" s="24"/>
      <c r="E154" s="30">
        <v>4103</v>
      </c>
      <c r="F154" s="31" t="s">
        <v>267</v>
      </c>
      <c r="G154" s="24" t="s">
        <v>267</v>
      </c>
      <c r="H154" s="31"/>
      <c r="I154" s="32" t="s">
        <v>285</v>
      </c>
      <c r="J154" s="31" t="s">
        <v>267</v>
      </c>
      <c r="K154" s="24" t="s">
        <v>267</v>
      </c>
      <c r="L154" s="31"/>
      <c r="M154" s="32" t="s">
        <v>285</v>
      </c>
      <c r="N154" s="31" t="s">
        <v>267</v>
      </c>
      <c r="O154" s="24" t="s">
        <v>267</v>
      </c>
      <c r="P154" s="24"/>
      <c r="Q154" s="30">
        <v>4103</v>
      </c>
      <c r="R154" s="31" t="s">
        <v>267</v>
      </c>
      <c r="S154" s="24" t="s">
        <v>267</v>
      </c>
      <c r="T154" s="24"/>
      <c r="U154" s="30">
        <v>4103</v>
      </c>
      <c r="V154" s="31" t="s">
        <v>267</v>
      </c>
    </row>
    <row r="155" spans="1:22" x14ac:dyDescent="0.25">
      <c r="A155" s="12"/>
      <c r="B155" s="45" t="s">
        <v>368</v>
      </c>
      <c r="C155" s="15" t="s">
        <v>267</v>
      </c>
      <c r="D155" s="15"/>
      <c r="E155" s="28">
        <v>7705</v>
      </c>
      <c r="F155" s="16" t="s">
        <v>267</v>
      </c>
      <c r="G155" s="15" t="s">
        <v>267</v>
      </c>
      <c r="H155" s="16"/>
      <c r="I155" s="29" t="s">
        <v>285</v>
      </c>
      <c r="J155" s="16" t="s">
        <v>267</v>
      </c>
      <c r="K155" s="15" t="s">
        <v>267</v>
      </c>
      <c r="L155" s="15"/>
      <c r="M155" s="28">
        <v>7705</v>
      </c>
      <c r="N155" s="16" t="s">
        <v>267</v>
      </c>
      <c r="O155" s="15" t="s">
        <v>267</v>
      </c>
      <c r="P155" s="16"/>
      <c r="Q155" s="29" t="s">
        <v>285</v>
      </c>
      <c r="R155" s="16" t="s">
        <v>267</v>
      </c>
      <c r="S155" s="15" t="s">
        <v>267</v>
      </c>
      <c r="T155" s="15"/>
      <c r="U155" s="28">
        <v>7705</v>
      </c>
      <c r="V155" s="16" t="s">
        <v>267</v>
      </c>
    </row>
    <row r="156" spans="1:22" x14ac:dyDescent="0.25">
      <c r="A156" s="12"/>
      <c r="B156" s="26" t="s">
        <v>369</v>
      </c>
      <c r="C156" s="24" t="s">
        <v>267</v>
      </c>
      <c r="D156" s="24"/>
      <c r="E156" s="24"/>
      <c r="F156" s="24"/>
      <c r="G156" s="24" t="s">
        <v>267</v>
      </c>
      <c r="H156" s="24"/>
      <c r="I156" s="24"/>
      <c r="J156" s="24"/>
      <c r="K156" s="24" t="s">
        <v>267</v>
      </c>
      <c r="L156" s="24"/>
      <c r="M156" s="24"/>
      <c r="N156" s="24"/>
      <c r="O156" s="24" t="s">
        <v>267</v>
      </c>
      <c r="P156" s="24"/>
      <c r="Q156" s="24"/>
      <c r="R156" s="24"/>
      <c r="S156" s="24" t="s">
        <v>267</v>
      </c>
      <c r="T156" s="24"/>
      <c r="U156" s="24"/>
      <c r="V156" s="24"/>
    </row>
    <row r="157" spans="1:22" x14ac:dyDescent="0.25">
      <c r="A157" s="12"/>
      <c r="B157" s="45" t="s">
        <v>89</v>
      </c>
      <c r="C157" s="15" t="s">
        <v>267</v>
      </c>
      <c r="D157" s="15"/>
      <c r="E157" s="28">
        <v>1735205</v>
      </c>
      <c r="F157" s="16" t="s">
        <v>267</v>
      </c>
      <c r="G157" s="15" t="s">
        <v>267</v>
      </c>
      <c r="H157" s="16"/>
      <c r="I157" s="29" t="s">
        <v>285</v>
      </c>
      <c r="J157" s="16" t="s">
        <v>267</v>
      </c>
      <c r="K157" s="15" t="s">
        <v>267</v>
      </c>
      <c r="L157" s="16"/>
      <c r="M157" s="29" t="s">
        <v>285</v>
      </c>
      <c r="N157" s="16" t="s">
        <v>267</v>
      </c>
      <c r="O157" s="15" t="s">
        <v>267</v>
      </c>
      <c r="P157" s="15"/>
      <c r="Q157" s="28">
        <v>1626071</v>
      </c>
      <c r="R157" s="16" t="s">
        <v>267</v>
      </c>
      <c r="S157" s="15" t="s">
        <v>267</v>
      </c>
      <c r="T157" s="15"/>
      <c r="U157" s="28">
        <v>1626071</v>
      </c>
      <c r="V157" s="16" t="s">
        <v>267</v>
      </c>
    </row>
    <row r="158" spans="1:22" ht="25.5" x14ac:dyDescent="0.25">
      <c r="A158" s="12"/>
      <c r="B158" s="36" t="s">
        <v>370</v>
      </c>
      <c r="C158" s="24" t="s">
        <v>267</v>
      </c>
      <c r="D158" s="24"/>
      <c r="E158" s="30">
        <v>6342</v>
      </c>
      <c r="F158" s="31" t="s">
        <v>267</v>
      </c>
      <c r="G158" s="24" t="s">
        <v>267</v>
      </c>
      <c r="H158" s="31"/>
      <c r="I158" s="32" t="s">
        <v>285</v>
      </c>
      <c r="J158" s="31" t="s">
        <v>267</v>
      </c>
      <c r="K158" s="24" t="s">
        <v>267</v>
      </c>
      <c r="L158" s="31"/>
      <c r="M158" s="32" t="s">
        <v>285</v>
      </c>
      <c r="N158" s="31" t="s">
        <v>267</v>
      </c>
      <c r="O158" s="24" t="s">
        <v>267</v>
      </c>
      <c r="P158" s="24"/>
      <c r="Q158" s="30">
        <v>6342</v>
      </c>
      <c r="R158" s="31" t="s">
        <v>267</v>
      </c>
      <c r="S158" s="24" t="s">
        <v>267</v>
      </c>
      <c r="T158" s="24"/>
      <c r="U158" s="30">
        <v>6342</v>
      </c>
      <c r="V158" s="31" t="s">
        <v>267</v>
      </c>
    </row>
    <row r="159" spans="1:22" x14ac:dyDescent="0.25">
      <c r="A159" s="12"/>
      <c r="B159" s="45" t="s">
        <v>371</v>
      </c>
      <c r="C159" s="15" t="s">
        <v>267</v>
      </c>
      <c r="D159" s="15"/>
      <c r="E159" s="28">
        <v>240228</v>
      </c>
      <c r="F159" s="16" t="s">
        <v>267</v>
      </c>
      <c r="G159" s="15" t="s">
        <v>267</v>
      </c>
      <c r="H159" s="16"/>
      <c r="I159" s="29" t="s">
        <v>285</v>
      </c>
      <c r="J159" s="16" t="s">
        <v>267</v>
      </c>
      <c r="K159" s="15" t="s">
        <v>267</v>
      </c>
      <c r="L159" s="16"/>
      <c r="M159" s="29" t="s">
        <v>285</v>
      </c>
      <c r="N159" s="16" t="s">
        <v>267</v>
      </c>
      <c r="O159" s="15" t="s">
        <v>267</v>
      </c>
      <c r="P159" s="15"/>
      <c r="Q159" s="28">
        <v>242458</v>
      </c>
      <c r="R159" s="16" t="s">
        <v>267</v>
      </c>
      <c r="S159" s="15" t="s">
        <v>267</v>
      </c>
      <c r="T159" s="15"/>
      <c r="U159" s="28">
        <v>242458</v>
      </c>
      <c r="V159" s="16" t="s">
        <v>267</v>
      </c>
    </row>
    <row r="160" spans="1:22" x14ac:dyDescent="0.25">
      <c r="A160" s="12"/>
      <c r="B160" s="36" t="s">
        <v>368</v>
      </c>
      <c r="C160" s="24" t="s">
        <v>267</v>
      </c>
      <c r="D160" s="24"/>
      <c r="E160" s="39">
        <v>428</v>
      </c>
      <c r="F160" s="31" t="s">
        <v>267</v>
      </c>
      <c r="G160" s="24" t="s">
        <v>267</v>
      </c>
      <c r="H160" s="31"/>
      <c r="I160" s="32" t="s">
        <v>285</v>
      </c>
      <c r="J160" s="31" t="s">
        <v>267</v>
      </c>
      <c r="K160" s="24" t="s">
        <v>267</v>
      </c>
      <c r="L160" s="24"/>
      <c r="M160" s="39">
        <v>428</v>
      </c>
      <c r="N160" s="31" t="s">
        <v>267</v>
      </c>
      <c r="O160" s="24" t="s">
        <v>267</v>
      </c>
      <c r="P160" s="31"/>
      <c r="Q160" s="32" t="s">
        <v>285</v>
      </c>
      <c r="R160" s="31" t="s">
        <v>267</v>
      </c>
      <c r="S160" s="24" t="s">
        <v>267</v>
      </c>
      <c r="T160" s="24"/>
      <c r="U160" s="39">
        <v>428</v>
      </c>
      <c r="V160" s="31" t="s">
        <v>267</v>
      </c>
    </row>
    <row r="161" spans="1:22" x14ac:dyDescent="0.25">
      <c r="A161" s="12"/>
      <c r="B161" s="45" t="s">
        <v>298</v>
      </c>
      <c r="C161" s="15" t="s">
        <v>267</v>
      </c>
      <c r="D161" s="15"/>
      <c r="E161" s="33">
        <v>107</v>
      </c>
      <c r="F161" s="16" t="s">
        <v>267</v>
      </c>
      <c r="G161" s="15" t="s">
        <v>267</v>
      </c>
      <c r="H161" s="16"/>
      <c r="I161" s="29" t="s">
        <v>285</v>
      </c>
      <c r="J161" s="16" t="s">
        <v>267</v>
      </c>
      <c r="K161" s="15" t="s">
        <v>267</v>
      </c>
      <c r="L161" s="15"/>
      <c r="M161" s="33">
        <v>107</v>
      </c>
      <c r="N161" s="16" t="s">
        <v>267</v>
      </c>
      <c r="O161" s="15" t="s">
        <v>267</v>
      </c>
      <c r="P161" s="16"/>
      <c r="Q161" s="29" t="s">
        <v>285</v>
      </c>
      <c r="R161" s="16" t="s">
        <v>267</v>
      </c>
      <c r="S161" s="15" t="s">
        <v>267</v>
      </c>
      <c r="T161" s="15"/>
      <c r="U161" s="33">
        <v>107</v>
      </c>
      <c r="V161" s="16" t="s">
        <v>267</v>
      </c>
    </row>
  </sheetData>
  <mergeCells count="100">
    <mergeCell ref="A108:A119"/>
    <mergeCell ref="B108:V108"/>
    <mergeCell ref="B109:V109"/>
    <mergeCell ref="B110:V110"/>
    <mergeCell ref="A120:A161"/>
    <mergeCell ref="B120:V120"/>
    <mergeCell ref="B121:V121"/>
    <mergeCell ref="B122:V122"/>
    <mergeCell ref="A63:A86"/>
    <mergeCell ref="B63:V63"/>
    <mergeCell ref="B64:V64"/>
    <mergeCell ref="B65:V65"/>
    <mergeCell ref="A87:A107"/>
    <mergeCell ref="B87:V87"/>
    <mergeCell ref="B88:V88"/>
    <mergeCell ref="B89:V89"/>
    <mergeCell ref="A1:A2"/>
    <mergeCell ref="B1:V1"/>
    <mergeCell ref="B2:V2"/>
    <mergeCell ref="B3:V3"/>
    <mergeCell ref="A4:A62"/>
    <mergeCell ref="B4:V4"/>
    <mergeCell ref="B5:V5"/>
    <mergeCell ref="B6:V6"/>
    <mergeCell ref="B7:V7"/>
    <mergeCell ref="B8:V8"/>
    <mergeCell ref="D125:E125"/>
    <mergeCell ref="F124:F125"/>
    <mergeCell ref="H124:U124"/>
    <mergeCell ref="H125:I125"/>
    <mergeCell ref="L125:M125"/>
    <mergeCell ref="P125:Q125"/>
    <mergeCell ref="T125:U125"/>
    <mergeCell ref="R91:R95"/>
    <mergeCell ref="D112:I112"/>
    <mergeCell ref="D113:I113"/>
    <mergeCell ref="D114:E114"/>
    <mergeCell ref="H114:I114"/>
    <mergeCell ref="D124:E124"/>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D94:E94"/>
    <mergeCell ref="D95:E95"/>
    <mergeCell ref="F91:F95"/>
    <mergeCell ref="G91:G95"/>
    <mergeCell ref="H91:I91"/>
    <mergeCell ref="H92:I92"/>
    <mergeCell ref="H93:I93"/>
    <mergeCell ref="H94:I94"/>
    <mergeCell ref="H95:I95"/>
    <mergeCell ref="R10:R14"/>
    <mergeCell ref="D67:I67"/>
    <mergeCell ref="D68:I68"/>
    <mergeCell ref="D69:E69"/>
    <mergeCell ref="H69:I69"/>
    <mergeCell ref="B91:B95"/>
    <mergeCell ref="C91:C95"/>
    <mergeCell ref="D91:E91"/>
    <mergeCell ref="D92:E92"/>
    <mergeCell ref="D93:E9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4" width="6.5703125" customWidth="1"/>
    <col min="5" max="5" width="23.42578125" customWidth="1"/>
    <col min="6" max="8" width="6.5703125" customWidth="1"/>
    <col min="9" max="9" width="23.42578125" customWidth="1"/>
    <col min="10" max="12" width="6.5703125" customWidth="1"/>
    <col min="13" max="13" width="20.42578125" customWidth="1"/>
    <col min="14" max="16" width="6.5703125" customWidth="1"/>
    <col min="17" max="17" width="23.42578125" customWidth="1"/>
    <col min="18" max="20" width="6.5703125" customWidth="1"/>
    <col min="21" max="21" width="23.42578125" customWidth="1"/>
    <col min="22" max="24" width="6.5703125" customWidth="1"/>
    <col min="25" max="25" width="20.42578125" customWidth="1"/>
    <col min="26" max="26" width="6.5703125" customWidth="1"/>
  </cols>
  <sheetData>
    <row r="1" spans="1:26" ht="15" customHeight="1" x14ac:dyDescent="0.25">
      <c r="A1" s="7" t="s">
        <v>8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6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 t="s">
        <v>376</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5"/>
      <c r="C7" s="15"/>
      <c r="D7" s="15"/>
      <c r="E7" s="15"/>
      <c r="F7" s="15"/>
      <c r="G7" s="15"/>
      <c r="H7" s="15"/>
      <c r="I7" s="15"/>
      <c r="J7" s="15"/>
      <c r="K7" s="15"/>
      <c r="L7" s="15"/>
      <c r="M7" s="15"/>
      <c r="N7" s="15"/>
      <c r="O7" s="15"/>
      <c r="P7" s="15"/>
      <c r="Q7" s="15"/>
      <c r="R7" s="15"/>
    </row>
    <row r="8" spans="1:26" x14ac:dyDescent="0.25">
      <c r="A8" s="12"/>
      <c r="B8" s="21"/>
      <c r="C8" s="21" t="s">
        <v>267</v>
      </c>
      <c r="D8" s="41"/>
      <c r="E8" s="41"/>
      <c r="F8" s="21"/>
      <c r="G8" s="21" t="s">
        <v>267</v>
      </c>
      <c r="H8" s="42" t="s">
        <v>377</v>
      </c>
      <c r="I8" s="42"/>
      <c r="J8" s="21"/>
      <c r="K8" s="21" t="s">
        <v>267</v>
      </c>
      <c r="L8" s="42" t="s">
        <v>377</v>
      </c>
      <c r="M8" s="42"/>
      <c r="N8" s="21"/>
      <c r="O8" s="21" t="s">
        <v>267</v>
      </c>
      <c r="P8" s="41"/>
      <c r="Q8" s="41"/>
      <c r="R8" s="21"/>
    </row>
    <row r="9" spans="1:26" x14ac:dyDescent="0.25">
      <c r="A9" s="12"/>
      <c r="B9" s="21"/>
      <c r="C9" s="21" t="s">
        <v>267</v>
      </c>
      <c r="D9" s="41"/>
      <c r="E9" s="41"/>
      <c r="F9" s="21"/>
      <c r="G9" s="21" t="s">
        <v>267</v>
      </c>
      <c r="H9" s="42" t="s">
        <v>378</v>
      </c>
      <c r="I9" s="42"/>
      <c r="J9" s="21"/>
      <c r="K9" s="21" t="s">
        <v>267</v>
      </c>
      <c r="L9" s="42" t="s">
        <v>378</v>
      </c>
      <c r="M9" s="42"/>
      <c r="N9" s="21"/>
      <c r="O9" s="21" t="s">
        <v>267</v>
      </c>
      <c r="P9" s="42" t="s">
        <v>379</v>
      </c>
      <c r="Q9" s="42"/>
      <c r="R9" s="21"/>
    </row>
    <row r="10" spans="1:26" ht="15.75" thickBot="1" x14ac:dyDescent="0.3">
      <c r="A10" s="12"/>
      <c r="B10" s="44" t="s">
        <v>266</v>
      </c>
      <c r="C10" s="21" t="s">
        <v>267</v>
      </c>
      <c r="D10" s="43" t="s">
        <v>380</v>
      </c>
      <c r="E10" s="43"/>
      <c r="F10" s="21"/>
      <c r="G10" s="21" t="s">
        <v>267</v>
      </c>
      <c r="H10" s="43" t="s">
        <v>381</v>
      </c>
      <c r="I10" s="43"/>
      <c r="J10" s="21"/>
      <c r="K10" s="21" t="s">
        <v>267</v>
      </c>
      <c r="L10" s="43" t="s">
        <v>382</v>
      </c>
      <c r="M10" s="43"/>
      <c r="N10" s="21"/>
      <c r="O10" s="21" t="s">
        <v>267</v>
      </c>
      <c r="P10" s="43" t="s">
        <v>357</v>
      </c>
      <c r="Q10" s="43"/>
      <c r="R10" s="21"/>
    </row>
    <row r="11" spans="1:26" x14ac:dyDescent="0.25">
      <c r="A11" s="12"/>
      <c r="B11" s="51" t="s">
        <v>280</v>
      </c>
      <c r="C11" s="24" t="s">
        <v>267</v>
      </c>
      <c r="D11" s="24"/>
      <c r="E11" s="24"/>
      <c r="F11" s="24"/>
      <c r="G11" s="24" t="s">
        <v>267</v>
      </c>
      <c r="H11" s="24"/>
      <c r="I11" s="24"/>
      <c r="J11" s="24"/>
      <c r="K11" s="24" t="s">
        <v>267</v>
      </c>
      <c r="L11" s="24"/>
      <c r="M11" s="24"/>
      <c r="N11" s="24"/>
      <c r="O11" s="24" t="s">
        <v>267</v>
      </c>
      <c r="P11" s="24"/>
      <c r="Q11" s="24"/>
      <c r="R11" s="24"/>
    </row>
    <row r="12" spans="1:26" x14ac:dyDescent="0.25">
      <c r="A12" s="12"/>
      <c r="B12" s="25" t="s">
        <v>383</v>
      </c>
      <c r="C12" s="15" t="s">
        <v>267</v>
      </c>
      <c r="D12" s="15"/>
      <c r="E12" s="15"/>
      <c r="F12" s="15"/>
      <c r="G12" s="15" t="s">
        <v>267</v>
      </c>
      <c r="H12" s="15"/>
      <c r="I12" s="15"/>
      <c r="J12" s="15"/>
      <c r="K12" s="15" t="s">
        <v>267</v>
      </c>
      <c r="L12" s="15"/>
      <c r="M12" s="15"/>
      <c r="N12" s="15"/>
      <c r="O12" s="15" t="s">
        <v>267</v>
      </c>
      <c r="P12" s="15"/>
      <c r="Q12" s="15"/>
      <c r="R12" s="15"/>
    </row>
    <row r="13" spans="1:26" x14ac:dyDescent="0.25">
      <c r="A13" s="12"/>
      <c r="B13" s="36" t="s">
        <v>384</v>
      </c>
      <c r="C13" s="24" t="s">
        <v>267</v>
      </c>
      <c r="D13" s="24"/>
      <c r="E13" s="24"/>
      <c r="F13" s="24"/>
      <c r="G13" s="24" t="s">
        <v>267</v>
      </c>
      <c r="H13" s="24"/>
      <c r="I13" s="24"/>
      <c r="J13" s="24"/>
      <c r="K13" s="24" t="s">
        <v>267</v>
      </c>
      <c r="L13" s="24"/>
      <c r="M13" s="24"/>
      <c r="N13" s="24"/>
      <c r="O13" s="24" t="s">
        <v>267</v>
      </c>
      <c r="P13" s="24"/>
      <c r="Q13" s="24"/>
      <c r="R13" s="24"/>
    </row>
    <row r="14" spans="1:26" ht="25.5" x14ac:dyDescent="0.25">
      <c r="A14" s="12"/>
      <c r="B14" s="52" t="s">
        <v>385</v>
      </c>
      <c r="C14" s="15" t="s">
        <v>267</v>
      </c>
      <c r="D14" s="15" t="s">
        <v>284</v>
      </c>
      <c r="E14" s="28">
        <v>6798</v>
      </c>
      <c r="F14" s="16" t="s">
        <v>267</v>
      </c>
      <c r="G14" s="15" t="s">
        <v>267</v>
      </c>
      <c r="H14" s="15" t="s">
        <v>284</v>
      </c>
      <c r="I14" s="33">
        <v>32</v>
      </c>
      <c r="J14" s="16" t="s">
        <v>267</v>
      </c>
      <c r="K14" s="15" t="s">
        <v>267</v>
      </c>
      <c r="L14" s="15" t="s">
        <v>284</v>
      </c>
      <c r="M14" s="33">
        <v>653</v>
      </c>
      <c r="N14" s="16" t="s">
        <v>267</v>
      </c>
      <c r="O14" s="15" t="s">
        <v>267</v>
      </c>
      <c r="P14" s="15" t="s">
        <v>284</v>
      </c>
      <c r="Q14" s="28">
        <v>6177</v>
      </c>
      <c r="R14" s="16" t="s">
        <v>267</v>
      </c>
    </row>
    <row r="15" spans="1:26" ht="25.5" x14ac:dyDescent="0.25">
      <c r="A15" s="12"/>
      <c r="B15" s="53" t="s">
        <v>386</v>
      </c>
      <c r="C15" s="24" t="s">
        <v>267</v>
      </c>
      <c r="D15" s="24"/>
      <c r="E15" s="30">
        <v>93532</v>
      </c>
      <c r="F15" s="31" t="s">
        <v>267</v>
      </c>
      <c r="G15" s="24" t="s">
        <v>267</v>
      </c>
      <c r="H15" s="24"/>
      <c r="I15" s="30">
        <v>1541</v>
      </c>
      <c r="J15" s="31" t="s">
        <v>267</v>
      </c>
      <c r="K15" s="24" t="s">
        <v>267</v>
      </c>
      <c r="L15" s="24"/>
      <c r="M15" s="30">
        <v>1923</v>
      </c>
      <c r="N15" s="31" t="s">
        <v>267</v>
      </c>
      <c r="O15" s="24" t="s">
        <v>267</v>
      </c>
      <c r="P15" s="24"/>
      <c r="Q15" s="30">
        <v>93150</v>
      </c>
      <c r="R15" s="31" t="s">
        <v>267</v>
      </c>
    </row>
    <row r="16" spans="1:26" ht="25.5" x14ac:dyDescent="0.25">
      <c r="A16" s="12"/>
      <c r="B16" s="52" t="s">
        <v>387</v>
      </c>
      <c r="C16" s="15" t="s">
        <v>267</v>
      </c>
      <c r="D16" s="15"/>
      <c r="E16" s="28">
        <v>91272</v>
      </c>
      <c r="F16" s="16" t="s">
        <v>267</v>
      </c>
      <c r="G16" s="15" t="s">
        <v>267</v>
      </c>
      <c r="H16" s="15"/>
      <c r="I16" s="33">
        <v>120</v>
      </c>
      <c r="J16" s="16" t="s">
        <v>267</v>
      </c>
      <c r="K16" s="15" t="s">
        <v>267</v>
      </c>
      <c r="L16" s="15"/>
      <c r="M16" s="28">
        <v>1339</v>
      </c>
      <c r="N16" s="16" t="s">
        <v>267</v>
      </c>
      <c r="O16" s="15" t="s">
        <v>267</v>
      </c>
      <c r="P16" s="15"/>
      <c r="Q16" s="28">
        <v>90053</v>
      </c>
      <c r="R16" s="16" t="s">
        <v>267</v>
      </c>
    </row>
    <row r="17" spans="1:18" ht="25.5" x14ac:dyDescent="0.25">
      <c r="A17" s="12"/>
      <c r="B17" s="53" t="s">
        <v>388</v>
      </c>
      <c r="C17" s="24" t="s">
        <v>267</v>
      </c>
      <c r="D17" s="24"/>
      <c r="E17" s="30">
        <v>13772</v>
      </c>
      <c r="F17" s="31" t="s">
        <v>267</v>
      </c>
      <c r="G17" s="24" t="s">
        <v>267</v>
      </c>
      <c r="H17" s="31"/>
      <c r="I17" s="32" t="s">
        <v>285</v>
      </c>
      <c r="J17" s="31" t="s">
        <v>267</v>
      </c>
      <c r="K17" s="24" t="s">
        <v>267</v>
      </c>
      <c r="L17" s="24"/>
      <c r="M17" s="39">
        <v>699</v>
      </c>
      <c r="N17" s="31" t="s">
        <v>267</v>
      </c>
      <c r="O17" s="24" t="s">
        <v>267</v>
      </c>
      <c r="P17" s="24"/>
      <c r="Q17" s="30">
        <v>13073</v>
      </c>
      <c r="R17" s="31" t="s">
        <v>267</v>
      </c>
    </row>
    <row r="18" spans="1:18" ht="25.5" x14ac:dyDescent="0.25">
      <c r="A18" s="12"/>
      <c r="B18" s="52" t="s">
        <v>389</v>
      </c>
      <c r="C18" s="15" t="s">
        <v>267</v>
      </c>
      <c r="D18" s="15"/>
      <c r="E18" s="28">
        <v>5042</v>
      </c>
      <c r="F18" s="16" t="s">
        <v>267</v>
      </c>
      <c r="G18" s="15" t="s">
        <v>267</v>
      </c>
      <c r="H18" s="16"/>
      <c r="I18" s="29" t="s">
        <v>285</v>
      </c>
      <c r="J18" s="16" t="s">
        <v>267</v>
      </c>
      <c r="K18" s="15" t="s">
        <v>267</v>
      </c>
      <c r="L18" s="15"/>
      <c r="M18" s="33">
        <v>253</v>
      </c>
      <c r="N18" s="16" t="s">
        <v>267</v>
      </c>
      <c r="O18" s="15" t="s">
        <v>267</v>
      </c>
      <c r="P18" s="15"/>
      <c r="Q18" s="28">
        <v>4789</v>
      </c>
      <c r="R18" s="16" t="s">
        <v>267</v>
      </c>
    </row>
    <row r="19" spans="1:18" x14ac:dyDescent="0.25">
      <c r="A19" s="12"/>
      <c r="B19" s="53" t="s">
        <v>292</v>
      </c>
      <c r="C19" s="24" t="s">
        <v>267</v>
      </c>
      <c r="D19" s="24"/>
      <c r="E19" s="30">
        <v>116407</v>
      </c>
      <c r="F19" s="31" t="s">
        <v>267</v>
      </c>
      <c r="G19" s="24" t="s">
        <v>267</v>
      </c>
      <c r="H19" s="24"/>
      <c r="I19" s="39">
        <v>533</v>
      </c>
      <c r="J19" s="31" t="s">
        <v>267</v>
      </c>
      <c r="K19" s="24" t="s">
        <v>267</v>
      </c>
      <c r="L19" s="24"/>
      <c r="M19" s="39">
        <v>907</v>
      </c>
      <c r="N19" s="31" t="s">
        <v>267</v>
      </c>
      <c r="O19" s="24" t="s">
        <v>267</v>
      </c>
      <c r="P19" s="24"/>
      <c r="Q19" s="30">
        <v>116033</v>
      </c>
      <c r="R19" s="31" t="s">
        <v>267</v>
      </c>
    </row>
    <row r="20" spans="1:18" x14ac:dyDescent="0.25">
      <c r="A20" s="12"/>
      <c r="B20" s="52" t="s">
        <v>293</v>
      </c>
      <c r="C20" s="15" t="s">
        <v>267</v>
      </c>
      <c r="D20" s="15"/>
      <c r="E20" s="28">
        <v>42220</v>
      </c>
      <c r="F20" s="16" t="s">
        <v>267</v>
      </c>
      <c r="G20" s="15" t="s">
        <v>267</v>
      </c>
      <c r="H20" s="15"/>
      <c r="I20" s="33">
        <v>625</v>
      </c>
      <c r="J20" s="16" t="s">
        <v>267</v>
      </c>
      <c r="K20" s="15" t="s">
        <v>267</v>
      </c>
      <c r="L20" s="15"/>
      <c r="M20" s="28">
        <v>1580</v>
      </c>
      <c r="N20" s="16" t="s">
        <v>267</v>
      </c>
      <c r="O20" s="15" t="s">
        <v>267</v>
      </c>
      <c r="P20" s="15"/>
      <c r="Q20" s="28">
        <v>41265</v>
      </c>
      <c r="R20" s="16" t="s">
        <v>267</v>
      </c>
    </row>
    <row r="21" spans="1:18" ht="26.25" thickBot="1" x14ac:dyDescent="0.3">
      <c r="A21" s="12"/>
      <c r="B21" s="53" t="s">
        <v>294</v>
      </c>
      <c r="C21" s="24" t="s">
        <v>267</v>
      </c>
      <c r="D21" s="24"/>
      <c r="E21" s="30">
        <v>67061</v>
      </c>
      <c r="F21" s="31" t="s">
        <v>267</v>
      </c>
      <c r="G21" s="24" t="s">
        <v>267</v>
      </c>
      <c r="H21" s="24"/>
      <c r="I21" s="39">
        <v>14</v>
      </c>
      <c r="J21" s="31" t="s">
        <v>267</v>
      </c>
      <c r="K21" s="24" t="s">
        <v>267</v>
      </c>
      <c r="L21" s="24"/>
      <c r="M21" s="30">
        <v>2373</v>
      </c>
      <c r="N21" s="31" t="s">
        <v>267</v>
      </c>
      <c r="O21" s="24" t="s">
        <v>267</v>
      </c>
      <c r="P21" s="24"/>
      <c r="Q21" s="30">
        <v>64702</v>
      </c>
      <c r="R21" s="31" t="s">
        <v>267</v>
      </c>
    </row>
    <row r="22" spans="1:18" x14ac:dyDescent="0.25">
      <c r="A22" s="12"/>
      <c r="B22" s="34"/>
      <c r="C22" s="34" t="s">
        <v>267</v>
      </c>
      <c r="D22" s="35"/>
      <c r="E22" s="35"/>
      <c r="F22" s="34"/>
      <c r="G22" s="34" t="s">
        <v>267</v>
      </c>
      <c r="H22" s="35"/>
      <c r="I22" s="35"/>
      <c r="J22" s="34"/>
      <c r="K22" s="34" t="s">
        <v>267</v>
      </c>
      <c r="L22" s="35"/>
      <c r="M22" s="35"/>
      <c r="N22" s="34"/>
      <c r="O22" s="34" t="s">
        <v>267</v>
      </c>
      <c r="P22" s="35"/>
      <c r="Q22" s="35"/>
      <c r="R22" s="34"/>
    </row>
    <row r="23" spans="1:18" ht="15.75" thickBot="1" x14ac:dyDescent="0.3">
      <c r="A23" s="12"/>
      <c r="B23" s="54" t="s">
        <v>390</v>
      </c>
      <c r="C23" s="21" t="s">
        <v>267</v>
      </c>
      <c r="D23" s="15"/>
      <c r="E23" s="28">
        <v>436104</v>
      </c>
      <c r="F23" s="16" t="s">
        <v>267</v>
      </c>
      <c r="G23" s="21" t="s">
        <v>267</v>
      </c>
      <c r="H23" s="15"/>
      <c r="I23" s="28">
        <v>2865</v>
      </c>
      <c r="J23" s="16" t="s">
        <v>267</v>
      </c>
      <c r="K23" s="21" t="s">
        <v>267</v>
      </c>
      <c r="L23" s="15"/>
      <c r="M23" s="28">
        <v>9727</v>
      </c>
      <c r="N23" s="16" t="s">
        <v>267</v>
      </c>
      <c r="O23" s="21" t="s">
        <v>267</v>
      </c>
      <c r="P23" s="15"/>
      <c r="Q23" s="28">
        <v>429242</v>
      </c>
      <c r="R23" s="16" t="s">
        <v>267</v>
      </c>
    </row>
    <row r="24" spans="1:18" x14ac:dyDescent="0.25">
      <c r="A24" s="12"/>
      <c r="B24" s="34"/>
      <c r="C24" s="34" t="s">
        <v>267</v>
      </c>
      <c r="D24" s="35"/>
      <c r="E24" s="35"/>
      <c r="F24" s="34"/>
      <c r="G24" s="34" t="s">
        <v>267</v>
      </c>
      <c r="H24" s="35"/>
      <c r="I24" s="35"/>
      <c r="J24" s="34"/>
      <c r="K24" s="34" t="s">
        <v>267</v>
      </c>
      <c r="L24" s="35"/>
      <c r="M24" s="35"/>
      <c r="N24" s="34"/>
      <c r="O24" s="34" t="s">
        <v>267</v>
      </c>
      <c r="P24" s="35"/>
      <c r="Q24" s="35"/>
      <c r="R24" s="34"/>
    </row>
    <row r="25" spans="1:18" x14ac:dyDescent="0.25">
      <c r="A25" s="12"/>
      <c r="B25" s="36" t="s">
        <v>391</v>
      </c>
      <c r="C25" s="37" t="s">
        <v>267</v>
      </c>
      <c r="D25" s="24"/>
      <c r="E25" s="24"/>
      <c r="F25" s="24"/>
      <c r="G25" s="37" t="s">
        <v>267</v>
      </c>
      <c r="H25" s="24"/>
      <c r="I25" s="24"/>
      <c r="J25" s="24"/>
      <c r="K25" s="37" t="s">
        <v>267</v>
      </c>
      <c r="L25" s="24"/>
      <c r="M25" s="24"/>
      <c r="N25" s="24"/>
      <c r="O25" s="37" t="s">
        <v>267</v>
      </c>
      <c r="P25" s="24"/>
      <c r="Q25" s="24"/>
      <c r="R25" s="24"/>
    </row>
    <row r="26" spans="1:18" x14ac:dyDescent="0.25">
      <c r="A26" s="12"/>
      <c r="B26" s="52" t="s">
        <v>392</v>
      </c>
      <c r="C26" s="21" t="s">
        <v>267</v>
      </c>
      <c r="D26" s="15"/>
      <c r="E26" s="28">
        <v>9799</v>
      </c>
      <c r="F26" s="16" t="s">
        <v>267</v>
      </c>
      <c r="G26" s="21" t="s">
        <v>267</v>
      </c>
      <c r="H26" s="15"/>
      <c r="I26" s="33">
        <v>66</v>
      </c>
      <c r="J26" s="16" t="s">
        <v>267</v>
      </c>
      <c r="K26" s="21" t="s">
        <v>267</v>
      </c>
      <c r="L26" s="15"/>
      <c r="M26" s="33">
        <v>48</v>
      </c>
      <c r="N26" s="16" t="s">
        <v>267</v>
      </c>
      <c r="O26" s="21" t="s">
        <v>267</v>
      </c>
      <c r="P26" s="15"/>
      <c r="Q26" s="28">
        <v>9817</v>
      </c>
      <c r="R26" s="16" t="s">
        <v>267</v>
      </c>
    </row>
    <row r="27" spans="1:18" x14ac:dyDescent="0.25">
      <c r="A27" s="12"/>
      <c r="B27" s="53" t="s">
        <v>393</v>
      </c>
      <c r="C27" s="37" t="s">
        <v>267</v>
      </c>
      <c r="D27" s="24"/>
      <c r="E27" s="39">
        <v>109</v>
      </c>
      <c r="F27" s="31" t="s">
        <v>267</v>
      </c>
      <c r="G27" s="37" t="s">
        <v>267</v>
      </c>
      <c r="H27" s="24"/>
      <c r="I27" s="39">
        <v>91</v>
      </c>
      <c r="J27" s="31" t="s">
        <v>267</v>
      </c>
      <c r="K27" s="37" t="s">
        <v>267</v>
      </c>
      <c r="L27" s="31"/>
      <c r="M27" s="32" t="s">
        <v>285</v>
      </c>
      <c r="N27" s="31" t="s">
        <v>267</v>
      </c>
      <c r="O27" s="37" t="s">
        <v>267</v>
      </c>
      <c r="P27" s="24"/>
      <c r="Q27" s="39">
        <v>200</v>
      </c>
      <c r="R27" s="31" t="s">
        <v>267</v>
      </c>
    </row>
    <row r="28" spans="1:18" x14ac:dyDescent="0.25">
      <c r="A28" s="12"/>
      <c r="B28" s="52" t="s">
        <v>394</v>
      </c>
      <c r="C28" s="21" t="s">
        <v>267</v>
      </c>
      <c r="D28" s="15"/>
      <c r="E28" s="28">
        <v>2800</v>
      </c>
      <c r="F28" s="16" t="s">
        <v>267</v>
      </c>
      <c r="G28" s="21" t="s">
        <v>267</v>
      </c>
      <c r="H28" s="15"/>
      <c r="I28" s="33">
        <v>67</v>
      </c>
      <c r="J28" s="16" t="s">
        <v>267</v>
      </c>
      <c r="K28" s="21" t="s">
        <v>267</v>
      </c>
      <c r="L28" s="15"/>
      <c r="M28" s="33">
        <v>10</v>
      </c>
      <c r="N28" s="16" t="s">
        <v>267</v>
      </c>
      <c r="O28" s="21" t="s">
        <v>267</v>
      </c>
      <c r="P28" s="15"/>
      <c r="Q28" s="28">
        <v>2857</v>
      </c>
      <c r="R28" s="16" t="s">
        <v>267</v>
      </c>
    </row>
    <row r="29" spans="1:18" ht="15.75" thickBot="1" x14ac:dyDescent="0.3">
      <c r="A29" s="12"/>
      <c r="B29" s="53" t="s">
        <v>395</v>
      </c>
      <c r="C29" s="37" t="s">
        <v>267</v>
      </c>
      <c r="D29" s="24"/>
      <c r="E29" s="39">
        <v>131</v>
      </c>
      <c r="F29" s="31" t="s">
        <v>267</v>
      </c>
      <c r="G29" s="37" t="s">
        <v>267</v>
      </c>
      <c r="H29" s="24"/>
      <c r="I29" s="39">
        <v>85</v>
      </c>
      <c r="J29" s="31" t="s">
        <v>267</v>
      </c>
      <c r="K29" s="37" t="s">
        <v>267</v>
      </c>
      <c r="L29" s="31"/>
      <c r="M29" s="32" t="s">
        <v>285</v>
      </c>
      <c r="N29" s="31" t="s">
        <v>267</v>
      </c>
      <c r="O29" s="37" t="s">
        <v>267</v>
      </c>
      <c r="P29" s="24"/>
      <c r="Q29" s="39">
        <v>216</v>
      </c>
      <c r="R29" s="31" t="s">
        <v>267</v>
      </c>
    </row>
    <row r="30" spans="1:18" x14ac:dyDescent="0.25">
      <c r="A30" s="12"/>
      <c r="B30" s="34"/>
      <c r="C30" s="34" t="s">
        <v>267</v>
      </c>
      <c r="D30" s="35"/>
      <c r="E30" s="35"/>
      <c r="F30" s="34"/>
      <c r="G30" s="34" t="s">
        <v>267</v>
      </c>
      <c r="H30" s="35"/>
      <c r="I30" s="35"/>
      <c r="J30" s="34"/>
      <c r="K30" s="34" t="s">
        <v>267</v>
      </c>
      <c r="L30" s="35"/>
      <c r="M30" s="35"/>
      <c r="N30" s="34"/>
      <c r="O30" s="34" t="s">
        <v>267</v>
      </c>
      <c r="P30" s="35"/>
      <c r="Q30" s="35"/>
      <c r="R30" s="34"/>
    </row>
    <row r="31" spans="1:18" ht="15.75" thickBot="1" x14ac:dyDescent="0.3">
      <c r="A31" s="12"/>
      <c r="B31" s="54" t="s">
        <v>396</v>
      </c>
      <c r="C31" s="21" t="s">
        <v>267</v>
      </c>
      <c r="D31" s="15"/>
      <c r="E31" s="28">
        <v>12839</v>
      </c>
      <c r="F31" s="16" t="s">
        <v>267</v>
      </c>
      <c r="G31" s="21" t="s">
        <v>267</v>
      </c>
      <c r="H31" s="15"/>
      <c r="I31" s="33">
        <v>309</v>
      </c>
      <c r="J31" s="16" t="s">
        <v>267</v>
      </c>
      <c r="K31" s="21" t="s">
        <v>267</v>
      </c>
      <c r="L31" s="15"/>
      <c r="M31" s="33">
        <v>58</v>
      </c>
      <c r="N31" s="16" t="s">
        <v>267</v>
      </c>
      <c r="O31" s="21" t="s">
        <v>267</v>
      </c>
      <c r="P31" s="15"/>
      <c r="Q31" s="28">
        <v>13090</v>
      </c>
      <c r="R31" s="16" t="s">
        <v>267</v>
      </c>
    </row>
    <row r="32" spans="1:18" x14ac:dyDescent="0.25">
      <c r="A32" s="12"/>
      <c r="B32" s="34"/>
      <c r="C32" s="34" t="s">
        <v>267</v>
      </c>
      <c r="D32" s="35"/>
      <c r="E32" s="35"/>
      <c r="F32" s="34"/>
      <c r="G32" s="34" t="s">
        <v>267</v>
      </c>
      <c r="H32" s="35"/>
      <c r="I32" s="35"/>
      <c r="J32" s="34"/>
      <c r="K32" s="34" t="s">
        <v>267</v>
      </c>
      <c r="L32" s="35"/>
      <c r="M32" s="35"/>
      <c r="N32" s="34"/>
      <c r="O32" s="34" t="s">
        <v>267</v>
      </c>
      <c r="P32" s="35"/>
      <c r="Q32" s="35"/>
      <c r="R32" s="34"/>
    </row>
    <row r="33" spans="1:18" ht="15.75" thickBot="1" x14ac:dyDescent="0.3">
      <c r="A33" s="12"/>
      <c r="B33" s="55" t="s">
        <v>296</v>
      </c>
      <c r="C33" s="37" t="s">
        <v>267</v>
      </c>
      <c r="D33" s="24" t="s">
        <v>284</v>
      </c>
      <c r="E33" s="30">
        <v>448943</v>
      </c>
      <c r="F33" s="31" t="s">
        <v>267</v>
      </c>
      <c r="G33" s="37" t="s">
        <v>267</v>
      </c>
      <c r="H33" s="24" t="s">
        <v>284</v>
      </c>
      <c r="I33" s="30">
        <v>3174</v>
      </c>
      <c r="J33" s="31" t="s">
        <v>267</v>
      </c>
      <c r="K33" s="37" t="s">
        <v>267</v>
      </c>
      <c r="L33" s="24" t="s">
        <v>284</v>
      </c>
      <c r="M33" s="30">
        <v>9785</v>
      </c>
      <c r="N33" s="31" t="s">
        <v>267</v>
      </c>
      <c r="O33" s="37" t="s">
        <v>267</v>
      </c>
      <c r="P33" s="24" t="s">
        <v>284</v>
      </c>
      <c r="Q33" s="30">
        <v>442332</v>
      </c>
      <c r="R33" s="31" t="s">
        <v>267</v>
      </c>
    </row>
    <row r="34" spans="1:18" ht="15.75" thickTop="1" x14ac:dyDescent="0.25">
      <c r="A34" s="12"/>
      <c r="B34" s="34"/>
      <c r="C34" s="34" t="s">
        <v>267</v>
      </c>
      <c r="D34" s="38"/>
      <c r="E34" s="38"/>
      <c r="F34" s="34"/>
      <c r="G34" s="34" t="s">
        <v>267</v>
      </c>
      <c r="H34" s="38"/>
      <c r="I34" s="38"/>
      <c r="J34" s="34"/>
      <c r="K34" s="34" t="s">
        <v>267</v>
      </c>
      <c r="L34" s="38"/>
      <c r="M34" s="38"/>
      <c r="N34" s="34"/>
      <c r="O34" s="34" t="s">
        <v>267</v>
      </c>
      <c r="P34" s="38"/>
      <c r="Q34" s="38"/>
      <c r="R34" s="34"/>
    </row>
    <row r="35" spans="1:18" x14ac:dyDescent="0.25">
      <c r="A35" s="12"/>
      <c r="B35" s="25" t="s">
        <v>397</v>
      </c>
      <c r="C35" s="21" t="s">
        <v>267</v>
      </c>
      <c r="D35" s="15"/>
      <c r="E35" s="15"/>
      <c r="F35" s="15"/>
      <c r="G35" s="21" t="s">
        <v>267</v>
      </c>
      <c r="H35" s="15"/>
      <c r="I35" s="15"/>
      <c r="J35" s="15"/>
      <c r="K35" s="21" t="s">
        <v>267</v>
      </c>
      <c r="L35" s="15"/>
      <c r="M35" s="15"/>
      <c r="N35" s="15"/>
      <c r="O35" s="21" t="s">
        <v>267</v>
      </c>
      <c r="P35" s="15"/>
      <c r="Q35" s="15"/>
      <c r="R35" s="15"/>
    </row>
    <row r="36" spans="1:18" x14ac:dyDescent="0.25">
      <c r="A36" s="12"/>
      <c r="B36" s="36" t="s">
        <v>384</v>
      </c>
      <c r="C36" s="37" t="s">
        <v>267</v>
      </c>
      <c r="D36" s="24"/>
      <c r="E36" s="24"/>
      <c r="F36" s="24"/>
      <c r="G36" s="37" t="s">
        <v>267</v>
      </c>
      <c r="H36" s="24"/>
      <c r="I36" s="24"/>
      <c r="J36" s="24"/>
      <c r="K36" s="37" t="s">
        <v>267</v>
      </c>
      <c r="L36" s="24"/>
      <c r="M36" s="24"/>
      <c r="N36" s="24"/>
      <c r="O36" s="37" t="s">
        <v>267</v>
      </c>
      <c r="P36" s="24"/>
      <c r="Q36" s="24"/>
      <c r="R36" s="24"/>
    </row>
    <row r="37" spans="1:18" ht="25.5" x14ac:dyDescent="0.25">
      <c r="A37" s="12"/>
      <c r="B37" s="52" t="s">
        <v>294</v>
      </c>
      <c r="C37" s="21" t="s">
        <v>267</v>
      </c>
      <c r="D37" s="15" t="s">
        <v>284</v>
      </c>
      <c r="E37" s="28">
        <v>11210</v>
      </c>
      <c r="F37" s="16" t="s">
        <v>267</v>
      </c>
      <c r="G37" s="21" t="s">
        <v>267</v>
      </c>
      <c r="H37" s="15" t="s">
        <v>284</v>
      </c>
      <c r="I37" s="33">
        <v>461</v>
      </c>
      <c r="J37" s="16" t="s">
        <v>267</v>
      </c>
      <c r="K37" s="21" t="s">
        <v>267</v>
      </c>
      <c r="L37" s="16" t="s">
        <v>284</v>
      </c>
      <c r="M37" s="29" t="s">
        <v>285</v>
      </c>
      <c r="N37" s="16" t="s">
        <v>267</v>
      </c>
      <c r="O37" s="21" t="s">
        <v>267</v>
      </c>
      <c r="P37" s="15" t="s">
        <v>284</v>
      </c>
      <c r="Q37" s="28">
        <v>11671</v>
      </c>
      <c r="R37" s="16" t="s">
        <v>267</v>
      </c>
    </row>
    <row r="38" spans="1:18" ht="26.25" thickBot="1" x14ac:dyDescent="0.3">
      <c r="A38" s="12"/>
      <c r="B38" s="53" t="s">
        <v>386</v>
      </c>
      <c r="C38" s="37" t="s">
        <v>267</v>
      </c>
      <c r="D38" s="24"/>
      <c r="E38" s="30">
        <v>3539</v>
      </c>
      <c r="F38" s="31" t="s">
        <v>267</v>
      </c>
      <c r="G38" s="37" t="s">
        <v>267</v>
      </c>
      <c r="H38" s="24"/>
      <c r="I38" s="39">
        <v>356</v>
      </c>
      <c r="J38" s="31" t="s">
        <v>267</v>
      </c>
      <c r="K38" s="37" t="s">
        <v>267</v>
      </c>
      <c r="L38" s="31"/>
      <c r="M38" s="32" t="s">
        <v>285</v>
      </c>
      <c r="N38" s="31" t="s">
        <v>267</v>
      </c>
      <c r="O38" s="37" t="s">
        <v>267</v>
      </c>
      <c r="P38" s="24"/>
      <c r="Q38" s="30">
        <v>3895</v>
      </c>
      <c r="R38" s="31" t="s">
        <v>267</v>
      </c>
    </row>
    <row r="39" spans="1:18" x14ac:dyDescent="0.25">
      <c r="A39" s="12"/>
      <c r="B39" s="34"/>
      <c r="C39" s="34" t="s">
        <v>267</v>
      </c>
      <c r="D39" s="35"/>
      <c r="E39" s="35"/>
      <c r="F39" s="34"/>
      <c r="G39" s="34" t="s">
        <v>267</v>
      </c>
      <c r="H39" s="35"/>
      <c r="I39" s="35"/>
      <c r="J39" s="34"/>
      <c r="K39" s="34" t="s">
        <v>267</v>
      </c>
      <c r="L39" s="35"/>
      <c r="M39" s="35"/>
      <c r="N39" s="34"/>
      <c r="O39" s="34" t="s">
        <v>267</v>
      </c>
      <c r="P39" s="35"/>
      <c r="Q39" s="35"/>
      <c r="R39" s="34"/>
    </row>
    <row r="40" spans="1:18" ht="15.75" thickBot="1" x14ac:dyDescent="0.3">
      <c r="A40" s="12"/>
      <c r="B40" s="54" t="s">
        <v>398</v>
      </c>
      <c r="C40" s="21" t="s">
        <v>267</v>
      </c>
      <c r="D40" s="15" t="s">
        <v>284</v>
      </c>
      <c r="E40" s="28">
        <v>14749</v>
      </c>
      <c r="F40" s="16" t="s">
        <v>267</v>
      </c>
      <c r="G40" s="21" t="s">
        <v>267</v>
      </c>
      <c r="H40" s="15" t="s">
        <v>284</v>
      </c>
      <c r="I40" s="33">
        <v>817</v>
      </c>
      <c r="J40" s="16" t="s">
        <v>267</v>
      </c>
      <c r="K40" s="21" t="s">
        <v>267</v>
      </c>
      <c r="L40" s="16" t="s">
        <v>284</v>
      </c>
      <c r="M40" s="29" t="s">
        <v>285</v>
      </c>
      <c r="N40" s="16" t="s">
        <v>267</v>
      </c>
      <c r="O40" s="21" t="s">
        <v>267</v>
      </c>
      <c r="P40" s="15" t="s">
        <v>284</v>
      </c>
      <c r="Q40" s="28">
        <v>15566</v>
      </c>
      <c r="R40" s="16" t="s">
        <v>267</v>
      </c>
    </row>
    <row r="41" spans="1:18" ht="15.75" thickTop="1" x14ac:dyDescent="0.25">
      <c r="A41" s="12"/>
      <c r="B41" s="34"/>
      <c r="C41" s="34" t="s">
        <v>267</v>
      </c>
      <c r="D41" s="38"/>
      <c r="E41" s="38"/>
      <c r="F41" s="34"/>
      <c r="G41" s="34" t="s">
        <v>267</v>
      </c>
      <c r="H41" s="38"/>
      <c r="I41" s="38"/>
      <c r="J41" s="34"/>
      <c r="K41" s="34" t="s">
        <v>267</v>
      </c>
      <c r="L41" s="38"/>
      <c r="M41" s="38"/>
      <c r="N41" s="34"/>
      <c r="O41" s="34" t="s">
        <v>267</v>
      </c>
      <c r="P41" s="38"/>
      <c r="Q41" s="38"/>
      <c r="R41" s="34"/>
    </row>
    <row r="42" spans="1:18" x14ac:dyDescent="0.25">
      <c r="A42" s="12"/>
      <c r="B42" s="51" t="s">
        <v>302</v>
      </c>
      <c r="C42" s="37" t="s">
        <v>267</v>
      </c>
      <c r="D42" s="24"/>
      <c r="E42" s="24"/>
      <c r="F42" s="24"/>
      <c r="G42" s="37" t="s">
        <v>267</v>
      </c>
      <c r="H42" s="24"/>
      <c r="I42" s="24"/>
      <c r="J42" s="24"/>
      <c r="K42" s="37" t="s">
        <v>267</v>
      </c>
      <c r="L42" s="24"/>
      <c r="M42" s="24"/>
      <c r="N42" s="24"/>
      <c r="O42" s="37" t="s">
        <v>267</v>
      </c>
      <c r="P42" s="24"/>
      <c r="Q42" s="24"/>
      <c r="R42" s="24"/>
    </row>
    <row r="43" spans="1:18" x14ac:dyDescent="0.25">
      <c r="A43" s="12"/>
      <c r="B43" s="25" t="s">
        <v>383</v>
      </c>
      <c r="C43" s="21" t="s">
        <v>267</v>
      </c>
      <c r="D43" s="15"/>
      <c r="E43" s="15"/>
      <c r="F43" s="15"/>
      <c r="G43" s="21" t="s">
        <v>267</v>
      </c>
      <c r="H43" s="15"/>
      <c r="I43" s="15"/>
      <c r="J43" s="15"/>
      <c r="K43" s="21" t="s">
        <v>267</v>
      </c>
      <c r="L43" s="15"/>
      <c r="M43" s="15"/>
      <c r="N43" s="15"/>
      <c r="O43" s="21" t="s">
        <v>267</v>
      </c>
      <c r="P43" s="15"/>
      <c r="Q43" s="15"/>
      <c r="R43" s="15"/>
    </row>
    <row r="44" spans="1:18" x14ac:dyDescent="0.25">
      <c r="A44" s="12"/>
      <c r="B44" s="36" t="s">
        <v>384</v>
      </c>
      <c r="C44" s="37" t="s">
        <v>267</v>
      </c>
      <c r="D44" s="24"/>
      <c r="E44" s="24"/>
      <c r="F44" s="24"/>
      <c r="G44" s="37" t="s">
        <v>267</v>
      </c>
      <c r="H44" s="24"/>
      <c r="I44" s="24"/>
      <c r="J44" s="24"/>
      <c r="K44" s="37" t="s">
        <v>267</v>
      </c>
      <c r="L44" s="24"/>
      <c r="M44" s="24"/>
      <c r="N44" s="24"/>
      <c r="O44" s="37" t="s">
        <v>267</v>
      </c>
      <c r="P44" s="24"/>
      <c r="Q44" s="24"/>
      <c r="R44" s="24"/>
    </row>
    <row r="45" spans="1:18" ht="25.5" x14ac:dyDescent="0.25">
      <c r="A45" s="12"/>
      <c r="B45" s="52" t="s">
        <v>385</v>
      </c>
      <c r="C45" s="21" t="s">
        <v>267</v>
      </c>
      <c r="D45" s="15" t="s">
        <v>284</v>
      </c>
      <c r="E45" s="28">
        <v>6801</v>
      </c>
      <c r="F45" s="16" t="s">
        <v>267</v>
      </c>
      <c r="G45" s="21" t="s">
        <v>267</v>
      </c>
      <c r="H45" s="15" t="s">
        <v>284</v>
      </c>
      <c r="I45" s="33">
        <v>39</v>
      </c>
      <c r="J45" s="16" t="s">
        <v>267</v>
      </c>
      <c r="K45" s="21" t="s">
        <v>267</v>
      </c>
      <c r="L45" s="15" t="s">
        <v>284</v>
      </c>
      <c r="M45" s="33">
        <v>809</v>
      </c>
      <c r="N45" s="16" t="s">
        <v>267</v>
      </c>
      <c r="O45" s="21" t="s">
        <v>267</v>
      </c>
      <c r="P45" s="15" t="s">
        <v>284</v>
      </c>
      <c r="Q45" s="28">
        <v>6031</v>
      </c>
      <c r="R45" s="16" t="s">
        <v>267</v>
      </c>
    </row>
    <row r="46" spans="1:18" ht="25.5" x14ac:dyDescent="0.25">
      <c r="A46" s="12"/>
      <c r="B46" s="53" t="s">
        <v>386</v>
      </c>
      <c r="C46" s="37" t="s">
        <v>267</v>
      </c>
      <c r="D46" s="24"/>
      <c r="E46" s="30">
        <v>96708</v>
      </c>
      <c r="F46" s="31" t="s">
        <v>267</v>
      </c>
      <c r="G46" s="37" t="s">
        <v>267</v>
      </c>
      <c r="H46" s="24"/>
      <c r="I46" s="30">
        <v>1493</v>
      </c>
      <c r="J46" s="31" t="s">
        <v>267</v>
      </c>
      <c r="K46" s="37" t="s">
        <v>267</v>
      </c>
      <c r="L46" s="24"/>
      <c r="M46" s="30">
        <v>2539</v>
      </c>
      <c r="N46" s="31" t="s">
        <v>267</v>
      </c>
      <c r="O46" s="37" t="s">
        <v>267</v>
      </c>
      <c r="P46" s="24"/>
      <c r="Q46" s="30">
        <v>95662</v>
      </c>
      <c r="R46" s="31" t="s">
        <v>267</v>
      </c>
    </row>
    <row r="47" spans="1:18" ht="25.5" x14ac:dyDescent="0.25">
      <c r="A47" s="12"/>
      <c r="B47" s="52" t="s">
        <v>387</v>
      </c>
      <c r="C47" s="21" t="s">
        <v>267</v>
      </c>
      <c r="D47" s="15"/>
      <c r="E47" s="28">
        <v>69568</v>
      </c>
      <c r="F47" s="16" t="s">
        <v>267</v>
      </c>
      <c r="G47" s="21" t="s">
        <v>267</v>
      </c>
      <c r="H47" s="15"/>
      <c r="I47" s="33">
        <v>26</v>
      </c>
      <c r="J47" s="16" t="s">
        <v>267</v>
      </c>
      <c r="K47" s="21" t="s">
        <v>267</v>
      </c>
      <c r="L47" s="15"/>
      <c r="M47" s="28">
        <v>1843</v>
      </c>
      <c r="N47" s="16" t="s">
        <v>267</v>
      </c>
      <c r="O47" s="21" t="s">
        <v>267</v>
      </c>
      <c r="P47" s="15"/>
      <c r="Q47" s="28">
        <v>67751</v>
      </c>
      <c r="R47" s="16" t="s">
        <v>267</v>
      </c>
    </row>
    <row r="48" spans="1:18" ht="25.5" x14ac:dyDescent="0.25">
      <c r="A48" s="12"/>
      <c r="B48" s="53" t="s">
        <v>388</v>
      </c>
      <c r="C48" s="37" t="s">
        <v>267</v>
      </c>
      <c r="D48" s="24"/>
      <c r="E48" s="30">
        <v>13841</v>
      </c>
      <c r="F48" s="31" t="s">
        <v>267</v>
      </c>
      <c r="G48" s="37" t="s">
        <v>267</v>
      </c>
      <c r="H48" s="31"/>
      <c r="I48" s="32" t="s">
        <v>285</v>
      </c>
      <c r="J48" s="31" t="s">
        <v>267</v>
      </c>
      <c r="K48" s="37" t="s">
        <v>267</v>
      </c>
      <c r="L48" s="24"/>
      <c r="M48" s="39">
        <v>943</v>
      </c>
      <c r="N48" s="31" t="s">
        <v>267</v>
      </c>
      <c r="O48" s="37" t="s">
        <v>267</v>
      </c>
      <c r="P48" s="24"/>
      <c r="Q48" s="30">
        <v>12898</v>
      </c>
      <c r="R48" s="31" t="s">
        <v>267</v>
      </c>
    </row>
    <row r="49" spans="1:18" ht="25.5" x14ac:dyDescent="0.25">
      <c r="A49" s="12"/>
      <c r="B49" s="52" t="s">
        <v>389</v>
      </c>
      <c r="C49" s="21" t="s">
        <v>267</v>
      </c>
      <c r="D49" s="15"/>
      <c r="E49" s="28">
        <v>5043</v>
      </c>
      <c r="F49" s="16" t="s">
        <v>267</v>
      </c>
      <c r="G49" s="21" t="s">
        <v>267</v>
      </c>
      <c r="H49" s="16"/>
      <c r="I49" s="29" t="s">
        <v>285</v>
      </c>
      <c r="J49" s="16" t="s">
        <v>267</v>
      </c>
      <c r="K49" s="21" t="s">
        <v>267</v>
      </c>
      <c r="L49" s="15"/>
      <c r="M49" s="33">
        <v>337</v>
      </c>
      <c r="N49" s="16" t="s">
        <v>267</v>
      </c>
      <c r="O49" s="21" t="s">
        <v>267</v>
      </c>
      <c r="P49" s="15"/>
      <c r="Q49" s="28">
        <v>4706</v>
      </c>
      <c r="R49" s="16" t="s">
        <v>267</v>
      </c>
    </row>
    <row r="50" spans="1:18" x14ac:dyDescent="0.25">
      <c r="A50" s="12"/>
      <c r="B50" s="53" t="s">
        <v>292</v>
      </c>
      <c r="C50" s="37" t="s">
        <v>267</v>
      </c>
      <c r="D50" s="24"/>
      <c r="E50" s="30">
        <v>107699</v>
      </c>
      <c r="F50" s="31" t="s">
        <v>267</v>
      </c>
      <c r="G50" s="37" t="s">
        <v>267</v>
      </c>
      <c r="H50" s="24"/>
      <c r="I50" s="39">
        <v>259</v>
      </c>
      <c r="J50" s="31" t="s">
        <v>267</v>
      </c>
      <c r="K50" s="37" t="s">
        <v>267</v>
      </c>
      <c r="L50" s="24"/>
      <c r="M50" s="30">
        <v>1422</v>
      </c>
      <c r="N50" s="31" t="s">
        <v>267</v>
      </c>
      <c r="O50" s="37" t="s">
        <v>267</v>
      </c>
      <c r="P50" s="24"/>
      <c r="Q50" s="30">
        <v>106536</v>
      </c>
      <c r="R50" s="31" t="s">
        <v>267</v>
      </c>
    </row>
    <row r="51" spans="1:18" x14ac:dyDescent="0.25">
      <c r="A51" s="12"/>
      <c r="B51" s="52" t="s">
        <v>293</v>
      </c>
      <c r="C51" s="21" t="s">
        <v>267</v>
      </c>
      <c r="D51" s="15"/>
      <c r="E51" s="28">
        <v>43586</v>
      </c>
      <c r="F51" s="16" t="s">
        <v>267</v>
      </c>
      <c r="G51" s="21" t="s">
        <v>267</v>
      </c>
      <c r="H51" s="15"/>
      <c r="I51" s="33">
        <v>808</v>
      </c>
      <c r="J51" s="16" t="s">
        <v>267</v>
      </c>
      <c r="K51" s="21" t="s">
        <v>267</v>
      </c>
      <c r="L51" s="15"/>
      <c r="M51" s="28">
        <v>1908</v>
      </c>
      <c r="N51" s="16" t="s">
        <v>267</v>
      </c>
      <c r="O51" s="21" t="s">
        <v>267</v>
      </c>
      <c r="P51" s="15"/>
      <c r="Q51" s="28">
        <v>42486</v>
      </c>
      <c r="R51" s="16" t="s">
        <v>267</v>
      </c>
    </row>
    <row r="52" spans="1:18" ht="26.25" thickBot="1" x14ac:dyDescent="0.3">
      <c r="A52" s="12"/>
      <c r="B52" s="53" t="s">
        <v>294</v>
      </c>
      <c r="C52" s="37" t="s">
        <v>267</v>
      </c>
      <c r="D52" s="24"/>
      <c r="E52" s="30">
        <v>67142</v>
      </c>
      <c r="F52" s="31" t="s">
        <v>267</v>
      </c>
      <c r="G52" s="37" t="s">
        <v>267</v>
      </c>
      <c r="H52" s="31"/>
      <c r="I52" s="32" t="s">
        <v>285</v>
      </c>
      <c r="J52" s="31" t="s">
        <v>267</v>
      </c>
      <c r="K52" s="37" t="s">
        <v>267</v>
      </c>
      <c r="L52" s="24"/>
      <c r="M52" s="30">
        <v>4637</v>
      </c>
      <c r="N52" s="31" t="s">
        <v>267</v>
      </c>
      <c r="O52" s="37" t="s">
        <v>267</v>
      </c>
      <c r="P52" s="24"/>
      <c r="Q52" s="30">
        <v>62505</v>
      </c>
      <c r="R52" s="31" t="s">
        <v>267</v>
      </c>
    </row>
    <row r="53" spans="1:18" x14ac:dyDescent="0.25">
      <c r="A53" s="12"/>
      <c r="B53" s="34"/>
      <c r="C53" s="34" t="s">
        <v>267</v>
      </c>
      <c r="D53" s="35"/>
      <c r="E53" s="35"/>
      <c r="F53" s="34"/>
      <c r="G53" s="34" t="s">
        <v>267</v>
      </c>
      <c r="H53" s="35"/>
      <c r="I53" s="35"/>
      <c r="J53" s="34"/>
      <c r="K53" s="34" t="s">
        <v>267</v>
      </c>
      <c r="L53" s="35"/>
      <c r="M53" s="35"/>
      <c r="N53" s="34"/>
      <c r="O53" s="34" t="s">
        <v>267</v>
      </c>
      <c r="P53" s="35"/>
      <c r="Q53" s="35"/>
      <c r="R53" s="34"/>
    </row>
    <row r="54" spans="1:18" ht="15.75" thickBot="1" x14ac:dyDescent="0.3">
      <c r="A54" s="12"/>
      <c r="B54" s="54" t="s">
        <v>390</v>
      </c>
      <c r="C54" s="21" t="s">
        <v>267</v>
      </c>
      <c r="D54" s="15"/>
      <c r="E54" s="28">
        <v>410388</v>
      </c>
      <c r="F54" s="16" t="s">
        <v>267</v>
      </c>
      <c r="G54" s="21" t="s">
        <v>267</v>
      </c>
      <c r="H54" s="15"/>
      <c r="I54" s="28">
        <v>2625</v>
      </c>
      <c r="J54" s="16" t="s">
        <v>267</v>
      </c>
      <c r="K54" s="21" t="s">
        <v>267</v>
      </c>
      <c r="L54" s="15"/>
      <c r="M54" s="28">
        <v>14438</v>
      </c>
      <c r="N54" s="16" t="s">
        <v>267</v>
      </c>
      <c r="O54" s="21" t="s">
        <v>267</v>
      </c>
      <c r="P54" s="15"/>
      <c r="Q54" s="28">
        <v>398575</v>
      </c>
      <c r="R54" s="16" t="s">
        <v>267</v>
      </c>
    </row>
    <row r="55" spans="1:18" x14ac:dyDescent="0.25">
      <c r="A55" s="12"/>
      <c r="B55" s="34"/>
      <c r="C55" s="34" t="s">
        <v>267</v>
      </c>
      <c r="D55" s="35"/>
      <c r="E55" s="35"/>
      <c r="F55" s="34"/>
      <c r="G55" s="34" t="s">
        <v>267</v>
      </c>
      <c r="H55" s="35"/>
      <c r="I55" s="35"/>
      <c r="J55" s="34"/>
      <c r="K55" s="34" t="s">
        <v>267</v>
      </c>
      <c r="L55" s="35"/>
      <c r="M55" s="35"/>
      <c r="N55" s="34"/>
      <c r="O55" s="34" t="s">
        <v>267</v>
      </c>
      <c r="P55" s="35"/>
      <c r="Q55" s="35"/>
      <c r="R55" s="34"/>
    </row>
    <row r="56" spans="1:18" x14ac:dyDescent="0.25">
      <c r="A56" s="12"/>
      <c r="B56" s="36" t="s">
        <v>391</v>
      </c>
      <c r="C56" s="37" t="s">
        <v>267</v>
      </c>
      <c r="D56" s="24"/>
      <c r="E56" s="24"/>
      <c r="F56" s="24"/>
      <c r="G56" s="37" t="s">
        <v>267</v>
      </c>
      <c r="H56" s="24"/>
      <c r="I56" s="24"/>
      <c r="J56" s="24"/>
      <c r="K56" s="37" t="s">
        <v>267</v>
      </c>
      <c r="L56" s="24"/>
      <c r="M56" s="24"/>
      <c r="N56" s="24"/>
      <c r="O56" s="37" t="s">
        <v>267</v>
      </c>
      <c r="P56" s="24"/>
      <c r="Q56" s="24"/>
      <c r="R56" s="24"/>
    </row>
    <row r="57" spans="1:18" x14ac:dyDescent="0.25">
      <c r="A57" s="12"/>
      <c r="B57" s="52" t="s">
        <v>392</v>
      </c>
      <c r="C57" s="21" t="s">
        <v>267</v>
      </c>
      <c r="D57" s="15"/>
      <c r="E57" s="28">
        <v>3068</v>
      </c>
      <c r="F57" s="16" t="s">
        <v>267</v>
      </c>
      <c r="G57" s="21" t="s">
        <v>267</v>
      </c>
      <c r="H57" s="16"/>
      <c r="I57" s="29" t="s">
        <v>285</v>
      </c>
      <c r="J57" s="16" t="s">
        <v>267</v>
      </c>
      <c r="K57" s="21" t="s">
        <v>267</v>
      </c>
      <c r="L57" s="15"/>
      <c r="M57" s="33">
        <v>21</v>
      </c>
      <c r="N57" s="16" t="s">
        <v>267</v>
      </c>
      <c r="O57" s="21" t="s">
        <v>267</v>
      </c>
      <c r="P57" s="15"/>
      <c r="Q57" s="28">
        <v>3047</v>
      </c>
      <c r="R57" s="16" t="s">
        <v>267</v>
      </c>
    </row>
    <row r="58" spans="1:18" x14ac:dyDescent="0.25">
      <c r="A58" s="12"/>
      <c r="B58" s="53" t="s">
        <v>393</v>
      </c>
      <c r="C58" s="37" t="s">
        <v>267</v>
      </c>
      <c r="D58" s="24"/>
      <c r="E58" s="39">
        <v>109</v>
      </c>
      <c r="F58" s="31" t="s">
        <v>267</v>
      </c>
      <c r="G58" s="37" t="s">
        <v>267</v>
      </c>
      <c r="H58" s="24"/>
      <c r="I58" s="39">
        <v>102</v>
      </c>
      <c r="J58" s="31" t="s">
        <v>267</v>
      </c>
      <c r="K58" s="37" t="s">
        <v>267</v>
      </c>
      <c r="L58" s="31"/>
      <c r="M58" s="32" t="s">
        <v>285</v>
      </c>
      <c r="N58" s="31" t="s">
        <v>267</v>
      </c>
      <c r="O58" s="37" t="s">
        <v>267</v>
      </c>
      <c r="P58" s="24"/>
      <c r="Q58" s="39">
        <v>211</v>
      </c>
      <c r="R58" s="31" t="s">
        <v>267</v>
      </c>
    </row>
    <row r="59" spans="1:18" x14ac:dyDescent="0.25">
      <c r="A59" s="12"/>
      <c r="B59" s="52" t="s">
        <v>394</v>
      </c>
      <c r="C59" s="21" t="s">
        <v>267</v>
      </c>
      <c r="D59" s="15"/>
      <c r="E59" s="28">
        <v>2793</v>
      </c>
      <c r="F59" s="16" t="s">
        <v>267</v>
      </c>
      <c r="G59" s="21" t="s">
        <v>267</v>
      </c>
      <c r="H59" s="15"/>
      <c r="I59" s="33">
        <v>68</v>
      </c>
      <c r="J59" s="16" t="s">
        <v>267</v>
      </c>
      <c r="K59" s="21" t="s">
        <v>267</v>
      </c>
      <c r="L59" s="15"/>
      <c r="M59" s="33">
        <v>17</v>
      </c>
      <c r="N59" s="16" t="s">
        <v>267</v>
      </c>
      <c r="O59" s="21" t="s">
        <v>267</v>
      </c>
      <c r="P59" s="15"/>
      <c r="Q59" s="28">
        <v>2844</v>
      </c>
      <c r="R59" s="16" t="s">
        <v>267</v>
      </c>
    </row>
    <row r="60" spans="1:18" ht="15.75" thickBot="1" x14ac:dyDescent="0.3">
      <c r="A60" s="12"/>
      <c r="B60" s="53" t="s">
        <v>395</v>
      </c>
      <c r="C60" s="37" t="s">
        <v>267</v>
      </c>
      <c r="D60" s="24"/>
      <c r="E60" s="39">
        <v>131</v>
      </c>
      <c r="F60" s="31" t="s">
        <v>267</v>
      </c>
      <c r="G60" s="37" t="s">
        <v>267</v>
      </c>
      <c r="H60" s="24"/>
      <c r="I60" s="39">
        <v>95</v>
      </c>
      <c r="J60" s="31" t="s">
        <v>267</v>
      </c>
      <c r="K60" s="37" t="s">
        <v>267</v>
      </c>
      <c r="L60" s="31"/>
      <c r="M60" s="32" t="s">
        <v>285</v>
      </c>
      <c r="N60" s="31" t="s">
        <v>267</v>
      </c>
      <c r="O60" s="37" t="s">
        <v>267</v>
      </c>
      <c r="P60" s="24"/>
      <c r="Q60" s="39">
        <v>226</v>
      </c>
      <c r="R60" s="31" t="s">
        <v>267</v>
      </c>
    </row>
    <row r="61" spans="1:18" x14ac:dyDescent="0.25">
      <c r="A61" s="12"/>
      <c r="B61" s="34"/>
      <c r="C61" s="34" t="s">
        <v>267</v>
      </c>
      <c r="D61" s="35"/>
      <c r="E61" s="35"/>
      <c r="F61" s="34"/>
      <c r="G61" s="34" t="s">
        <v>267</v>
      </c>
      <c r="H61" s="35"/>
      <c r="I61" s="35"/>
      <c r="J61" s="34"/>
      <c r="K61" s="34" t="s">
        <v>267</v>
      </c>
      <c r="L61" s="35"/>
      <c r="M61" s="35"/>
      <c r="N61" s="34"/>
      <c r="O61" s="34" t="s">
        <v>267</v>
      </c>
      <c r="P61" s="35"/>
      <c r="Q61" s="35"/>
      <c r="R61" s="34"/>
    </row>
    <row r="62" spans="1:18" ht="15.75" thickBot="1" x14ac:dyDescent="0.3">
      <c r="A62" s="12"/>
      <c r="B62" s="54" t="s">
        <v>396</v>
      </c>
      <c r="C62" s="21" t="s">
        <v>267</v>
      </c>
      <c r="D62" s="15"/>
      <c r="E62" s="28">
        <v>6101</v>
      </c>
      <c r="F62" s="16" t="s">
        <v>267</v>
      </c>
      <c r="G62" s="21" t="s">
        <v>267</v>
      </c>
      <c r="H62" s="15"/>
      <c r="I62" s="33">
        <v>265</v>
      </c>
      <c r="J62" s="16" t="s">
        <v>267</v>
      </c>
      <c r="K62" s="21" t="s">
        <v>267</v>
      </c>
      <c r="L62" s="15"/>
      <c r="M62" s="33">
        <v>38</v>
      </c>
      <c r="N62" s="16" t="s">
        <v>267</v>
      </c>
      <c r="O62" s="21" t="s">
        <v>267</v>
      </c>
      <c r="P62" s="15"/>
      <c r="Q62" s="28">
        <v>6328</v>
      </c>
      <c r="R62" s="16" t="s">
        <v>267</v>
      </c>
    </row>
    <row r="63" spans="1:18" x14ac:dyDescent="0.25">
      <c r="A63" s="12"/>
      <c r="B63" s="34"/>
      <c r="C63" s="34" t="s">
        <v>267</v>
      </c>
      <c r="D63" s="35"/>
      <c r="E63" s="35"/>
      <c r="F63" s="34"/>
      <c r="G63" s="34" t="s">
        <v>267</v>
      </c>
      <c r="H63" s="35"/>
      <c r="I63" s="35"/>
      <c r="J63" s="34"/>
      <c r="K63" s="34" t="s">
        <v>267</v>
      </c>
      <c r="L63" s="35"/>
      <c r="M63" s="35"/>
      <c r="N63" s="34"/>
      <c r="O63" s="34" t="s">
        <v>267</v>
      </c>
      <c r="P63" s="35"/>
      <c r="Q63" s="35"/>
      <c r="R63" s="34"/>
    </row>
    <row r="64" spans="1:18" ht="15.75" thickBot="1" x14ac:dyDescent="0.3">
      <c r="A64" s="12"/>
      <c r="B64" s="55" t="s">
        <v>296</v>
      </c>
      <c r="C64" s="37" t="s">
        <v>267</v>
      </c>
      <c r="D64" s="24" t="s">
        <v>284</v>
      </c>
      <c r="E64" s="30">
        <v>416489</v>
      </c>
      <c r="F64" s="31" t="s">
        <v>267</v>
      </c>
      <c r="G64" s="37" t="s">
        <v>267</v>
      </c>
      <c r="H64" s="24" t="s">
        <v>284</v>
      </c>
      <c r="I64" s="30">
        <v>2890</v>
      </c>
      <c r="J64" s="31" t="s">
        <v>267</v>
      </c>
      <c r="K64" s="37" t="s">
        <v>267</v>
      </c>
      <c r="L64" s="24" t="s">
        <v>284</v>
      </c>
      <c r="M64" s="30">
        <v>14476</v>
      </c>
      <c r="N64" s="31" t="s">
        <v>267</v>
      </c>
      <c r="O64" s="37" t="s">
        <v>267</v>
      </c>
      <c r="P64" s="24" t="s">
        <v>284</v>
      </c>
      <c r="Q64" s="30">
        <v>404903</v>
      </c>
      <c r="R64" s="31" t="s">
        <v>267</v>
      </c>
    </row>
    <row r="65" spans="1:26" ht="15.75" thickTop="1" x14ac:dyDescent="0.25">
      <c r="A65" s="12"/>
      <c r="B65" s="34"/>
      <c r="C65" s="34" t="s">
        <v>267</v>
      </c>
      <c r="D65" s="38"/>
      <c r="E65" s="38"/>
      <c r="F65" s="34"/>
      <c r="G65" s="34" t="s">
        <v>267</v>
      </c>
      <c r="H65" s="38"/>
      <c r="I65" s="38"/>
      <c r="J65" s="34"/>
      <c r="K65" s="34" t="s">
        <v>267</v>
      </c>
      <c r="L65" s="38"/>
      <c r="M65" s="38"/>
      <c r="N65" s="34"/>
      <c r="O65" s="34" t="s">
        <v>267</v>
      </c>
      <c r="P65" s="38"/>
      <c r="Q65" s="38"/>
      <c r="R65" s="34"/>
    </row>
    <row r="66" spans="1:26" x14ac:dyDescent="0.25">
      <c r="A66" s="12"/>
      <c r="B66" s="25" t="s">
        <v>397</v>
      </c>
      <c r="C66" s="21" t="s">
        <v>267</v>
      </c>
      <c r="D66" s="15"/>
      <c r="E66" s="15"/>
      <c r="F66" s="15"/>
      <c r="G66" s="21" t="s">
        <v>267</v>
      </c>
      <c r="H66" s="15"/>
      <c r="I66" s="15"/>
      <c r="J66" s="15"/>
      <c r="K66" s="21" t="s">
        <v>267</v>
      </c>
      <c r="L66" s="15"/>
      <c r="M66" s="15"/>
      <c r="N66" s="15"/>
      <c r="O66" s="21" t="s">
        <v>267</v>
      </c>
      <c r="P66" s="15"/>
      <c r="Q66" s="15"/>
      <c r="R66" s="15"/>
    </row>
    <row r="67" spans="1:26" x14ac:dyDescent="0.25">
      <c r="A67" s="12"/>
      <c r="B67" s="36" t="s">
        <v>384</v>
      </c>
      <c r="C67" s="37" t="s">
        <v>267</v>
      </c>
      <c r="D67" s="24"/>
      <c r="E67" s="24"/>
      <c r="F67" s="24"/>
      <c r="G67" s="37" t="s">
        <v>267</v>
      </c>
      <c r="H67" s="24"/>
      <c r="I67" s="24"/>
      <c r="J67" s="24"/>
      <c r="K67" s="37" t="s">
        <v>267</v>
      </c>
      <c r="L67" s="24"/>
      <c r="M67" s="24"/>
      <c r="N67" s="24"/>
      <c r="O67" s="37" t="s">
        <v>267</v>
      </c>
      <c r="P67" s="24"/>
      <c r="Q67" s="24"/>
      <c r="R67" s="24"/>
    </row>
    <row r="68" spans="1:26" ht="25.5" x14ac:dyDescent="0.25">
      <c r="A68" s="12"/>
      <c r="B68" s="52" t="s">
        <v>386</v>
      </c>
      <c r="C68" s="21" t="s">
        <v>267</v>
      </c>
      <c r="D68" s="15" t="s">
        <v>284</v>
      </c>
      <c r="E68" s="28">
        <v>3743</v>
      </c>
      <c r="F68" s="16" t="s">
        <v>267</v>
      </c>
      <c r="G68" s="21" t="s">
        <v>267</v>
      </c>
      <c r="H68" s="15" t="s">
        <v>284</v>
      </c>
      <c r="I68" s="33">
        <v>364</v>
      </c>
      <c r="J68" s="16" t="s">
        <v>267</v>
      </c>
      <c r="K68" s="21" t="s">
        <v>267</v>
      </c>
      <c r="L68" s="16" t="s">
        <v>284</v>
      </c>
      <c r="M68" s="29" t="s">
        <v>285</v>
      </c>
      <c r="N68" s="16" t="s">
        <v>267</v>
      </c>
      <c r="O68" s="21" t="s">
        <v>267</v>
      </c>
      <c r="P68" s="15" t="s">
        <v>284</v>
      </c>
      <c r="Q68" s="28">
        <v>4107</v>
      </c>
      <c r="R68" s="16" t="s">
        <v>267</v>
      </c>
    </row>
    <row r="69" spans="1:26" ht="26.25" thickBot="1" x14ac:dyDescent="0.3">
      <c r="A69" s="12"/>
      <c r="B69" s="53" t="s">
        <v>294</v>
      </c>
      <c r="C69" s="37" t="s">
        <v>267</v>
      </c>
      <c r="D69" s="24"/>
      <c r="E69" s="30">
        <v>10087</v>
      </c>
      <c r="F69" s="31" t="s">
        <v>267</v>
      </c>
      <c r="G69" s="37" t="s">
        <v>267</v>
      </c>
      <c r="H69" s="24"/>
      <c r="I69" s="39">
        <v>108</v>
      </c>
      <c r="J69" s="31" t="s">
        <v>267</v>
      </c>
      <c r="K69" s="37" t="s">
        <v>267</v>
      </c>
      <c r="L69" s="24"/>
      <c r="M69" s="39">
        <v>42</v>
      </c>
      <c r="N69" s="31" t="s">
        <v>267</v>
      </c>
      <c r="O69" s="37" t="s">
        <v>267</v>
      </c>
      <c r="P69" s="24"/>
      <c r="Q69" s="30">
        <v>10153</v>
      </c>
      <c r="R69" s="31" t="s">
        <v>267</v>
      </c>
    </row>
    <row r="70" spans="1:26" x14ac:dyDescent="0.25">
      <c r="A70" s="12"/>
      <c r="B70" s="34"/>
      <c r="C70" s="34" t="s">
        <v>267</v>
      </c>
      <c r="D70" s="35"/>
      <c r="E70" s="35"/>
      <c r="F70" s="34"/>
      <c r="G70" s="34" t="s">
        <v>267</v>
      </c>
      <c r="H70" s="35"/>
      <c r="I70" s="35"/>
      <c r="J70" s="34"/>
      <c r="K70" s="34" t="s">
        <v>267</v>
      </c>
      <c r="L70" s="35"/>
      <c r="M70" s="35"/>
      <c r="N70" s="34"/>
      <c r="O70" s="34" t="s">
        <v>267</v>
      </c>
      <c r="P70" s="35"/>
      <c r="Q70" s="35"/>
      <c r="R70" s="34"/>
    </row>
    <row r="71" spans="1:26" ht="15.75" thickBot="1" x14ac:dyDescent="0.3">
      <c r="A71" s="12"/>
      <c r="B71" s="56"/>
      <c r="C71" s="21" t="s">
        <v>267</v>
      </c>
      <c r="D71" s="15" t="s">
        <v>284</v>
      </c>
      <c r="E71" s="28">
        <v>13830</v>
      </c>
      <c r="F71" s="16" t="s">
        <v>267</v>
      </c>
      <c r="G71" s="21" t="s">
        <v>267</v>
      </c>
      <c r="H71" s="15" t="s">
        <v>284</v>
      </c>
      <c r="I71" s="33">
        <v>472</v>
      </c>
      <c r="J71" s="16" t="s">
        <v>267</v>
      </c>
      <c r="K71" s="21" t="s">
        <v>267</v>
      </c>
      <c r="L71" s="15" t="s">
        <v>284</v>
      </c>
      <c r="M71" s="33">
        <v>42</v>
      </c>
      <c r="N71" s="16" t="s">
        <v>267</v>
      </c>
      <c r="O71" s="21" t="s">
        <v>267</v>
      </c>
      <c r="P71" s="15" t="s">
        <v>284</v>
      </c>
      <c r="Q71" s="28">
        <v>14260</v>
      </c>
      <c r="R71" s="16" t="s">
        <v>267</v>
      </c>
    </row>
    <row r="72" spans="1:26" ht="15.75" thickTop="1" x14ac:dyDescent="0.25">
      <c r="A72" s="12"/>
      <c r="B72" s="34"/>
      <c r="C72" s="34" t="s">
        <v>267</v>
      </c>
      <c r="D72" s="38"/>
      <c r="E72" s="38"/>
      <c r="F72" s="34"/>
      <c r="G72" s="34" t="s">
        <v>267</v>
      </c>
      <c r="H72" s="38"/>
      <c r="I72" s="38"/>
      <c r="J72" s="34"/>
      <c r="K72" s="34" t="s">
        <v>267</v>
      </c>
      <c r="L72" s="38"/>
      <c r="M72" s="38"/>
      <c r="N72" s="34"/>
      <c r="O72" s="34" t="s">
        <v>267</v>
      </c>
      <c r="P72" s="38"/>
      <c r="Q72" s="38"/>
      <c r="R72" s="34"/>
    </row>
    <row r="73" spans="1:26" ht="15" customHeight="1" x14ac:dyDescent="0.25">
      <c r="A73" s="12" t="s">
        <v>870</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5.5" customHeight="1" x14ac:dyDescent="0.25">
      <c r="A74" s="12"/>
      <c r="B74" s="18" t="s">
        <v>871</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2"/>
      <c r="B76" s="15"/>
      <c r="C76" s="15"/>
      <c r="D76" s="15"/>
      <c r="E76" s="15"/>
      <c r="F76" s="15"/>
      <c r="G76" s="15"/>
      <c r="H76" s="15"/>
      <c r="I76" s="15"/>
      <c r="J76" s="15"/>
      <c r="K76" s="15"/>
      <c r="L76" s="15"/>
      <c r="M76" s="15"/>
      <c r="N76" s="15"/>
      <c r="O76" s="15"/>
      <c r="P76" s="15"/>
      <c r="Q76" s="15"/>
      <c r="R76" s="15"/>
    </row>
    <row r="77" spans="1:26" ht="15.75" thickBot="1" x14ac:dyDescent="0.3">
      <c r="A77" s="12"/>
      <c r="B77" s="21"/>
      <c r="C77" s="21" t="s">
        <v>267</v>
      </c>
      <c r="D77" s="43" t="s">
        <v>400</v>
      </c>
      <c r="E77" s="43"/>
      <c r="F77" s="43"/>
      <c r="G77" s="43"/>
      <c r="H77" s="43"/>
      <c r="I77" s="43"/>
      <c r="J77" s="21"/>
      <c r="K77" s="21" t="s">
        <v>267</v>
      </c>
      <c r="L77" s="43" t="s">
        <v>401</v>
      </c>
      <c r="M77" s="43"/>
      <c r="N77" s="43"/>
      <c r="O77" s="43"/>
      <c r="P77" s="43"/>
      <c r="Q77" s="43"/>
      <c r="R77" s="21"/>
    </row>
    <row r="78" spans="1:26" x14ac:dyDescent="0.25">
      <c r="A78" s="12"/>
      <c r="B78" s="21"/>
      <c r="C78" s="21" t="s">
        <v>267</v>
      </c>
      <c r="D78" s="57" t="s">
        <v>402</v>
      </c>
      <c r="E78" s="57"/>
      <c r="F78" s="21"/>
      <c r="G78" s="21" t="s">
        <v>267</v>
      </c>
      <c r="H78" s="57" t="s">
        <v>379</v>
      </c>
      <c r="I78" s="57"/>
      <c r="J78" s="21"/>
      <c r="K78" s="21" t="s">
        <v>267</v>
      </c>
      <c r="L78" s="57" t="s">
        <v>402</v>
      </c>
      <c r="M78" s="57"/>
      <c r="N78" s="21"/>
      <c r="O78" s="21" t="s">
        <v>267</v>
      </c>
      <c r="P78" s="57" t="s">
        <v>379</v>
      </c>
      <c r="Q78" s="57"/>
      <c r="R78" s="21"/>
    </row>
    <row r="79" spans="1:26" ht="15.75" thickBot="1" x14ac:dyDescent="0.3">
      <c r="A79" s="12"/>
      <c r="B79" s="44" t="s">
        <v>266</v>
      </c>
      <c r="C79" s="21" t="s">
        <v>267</v>
      </c>
      <c r="D79" s="43" t="s">
        <v>403</v>
      </c>
      <c r="E79" s="43"/>
      <c r="F79" s="21"/>
      <c r="G79" s="21" t="s">
        <v>267</v>
      </c>
      <c r="H79" s="43" t="s">
        <v>357</v>
      </c>
      <c r="I79" s="43"/>
      <c r="J79" s="21"/>
      <c r="K79" s="21" t="s">
        <v>267</v>
      </c>
      <c r="L79" s="43" t="s">
        <v>403</v>
      </c>
      <c r="M79" s="43"/>
      <c r="N79" s="21"/>
      <c r="O79" s="21" t="s">
        <v>267</v>
      </c>
      <c r="P79" s="43" t="s">
        <v>357</v>
      </c>
      <c r="Q79" s="43"/>
      <c r="R79" s="21"/>
    </row>
    <row r="80" spans="1:26" x14ac:dyDescent="0.25">
      <c r="A80" s="12"/>
      <c r="B80" s="26" t="s">
        <v>404</v>
      </c>
      <c r="C80" s="24" t="s">
        <v>267</v>
      </c>
      <c r="D80" s="24"/>
      <c r="E80" s="24"/>
      <c r="F80" s="24"/>
      <c r="G80" s="24" t="s">
        <v>267</v>
      </c>
      <c r="H80" s="24"/>
      <c r="I80" s="24"/>
      <c r="J80" s="24"/>
      <c r="K80" s="24" t="s">
        <v>267</v>
      </c>
      <c r="L80" s="24"/>
      <c r="M80" s="24"/>
      <c r="N80" s="24"/>
      <c r="O80" s="24" t="s">
        <v>267</v>
      </c>
      <c r="P80" s="24"/>
      <c r="Q80" s="24"/>
      <c r="R80" s="24"/>
    </row>
    <row r="81" spans="1:26" x14ac:dyDescent="0.25">
      <c r="A81" s="12"/>
      <c r="B81" s="45" t="s">
        <v>405</v>
      </c>
      <c r="C81" s="15" t="s">
        <v>267</v>
      </c>
      <c r="D81" s="15" t="s">
        <v>284</v>
      </c>
      <c r="E81" s="28">
        <v>1206</v>
      </c>
      <c r="F81" s="16" t="s">
        <v>267</v>
      </c>
      <c r="G81" s="15" t="s">
        <v>267</v>
      </c>
      <c r="H81" s="15" t="s">
        <v>284</v>
      </c>
      <c r="I81" s="28">
        <v>1214</v>
      </c>
      <c r="J81" s="16" t="s">
        <v>267</v>
      </c>
      <c r="K81" s="15" t="s">
        <v>267</v>
      </c>
      <c r="L81" s="16" t="s">
        <v>284</v>
      </c>
      <c r="M81" s="29" t="s">
        <v>285</v>
      </c>
      <c r="N81" s="16" t="s">
        <v>267</v>
      </c>
      <c r="O81" s="15" t="s">
        <v>267</v>
      </c>
      <c r="P81" s="16" t="s">
        <v>284</v>
      </c>
      <c r="Q81" s="29" t="s">
        <v>285</v>
      </c>
      <c r="R81" s="16" t="s">
        <v>267</v>
      </c>
    </row>
    <row r="82" spans="1:26" x14ac:dyDescent="0.25">
      <c r="A82" s="12"/>
      <c r="B82" s="36" t="s">
        <v>406</v>
      </c>
      <c r="C82" s="24" t="s">
        <v>267</v>
      </c>
      <c r="D82" s="24"/>
      <c r="E82" s="30">
        <v>11854</v>
      </c>
      <c r="F82" s="31" t="s">
        <v>267</v>
      </c>
      <c r="G82" s="24" t="s">
        <v>267</v>
      </c>
      <c r="H82" s="24"/>
      <c r="I82" s="30">
        <v>12182</v>
      </c>
      <c r="J82" s="31" t="s">
        <v>267</v>
      </c>
      <c r="K82" s="24" t="s">
        <v>267</v>
      </c>
      <c r="L82" s="31"/>
      <c r="M82" s="32" t="s">
        <v>285</v>
      </c>
      <c r="N82" s="31" t="s">
        <v>267</v>
      </c>
      <c r="O82" s="24" t="s">
        <v>267</v>
      </c>
      <c r="P82" s="31"/>
      <c r="Q82" s="32" t="s">
        <v>285</v>
      </c>
      <c r="R82" s="31" t="s">
        <v>267</v>
      </c>
    </row>
    <row r="83" spans="1:26" x14ac:dyDescent="0.25">
      <c r="A83" s="12"/>
      <c r="B83" s="45" t="s">
        <v>407</v>
      </c>
      <c r="C83" s="15" t="s">
        <v>267</v>
      </c>
      <c r="D83" s="15"/>
      <c r="E83" s="28">
        <v>31167</v>
      </c>
      <c r="F83" s="16" t="s">
        <v>267</v>
      </c>
      <c r="G83" s="15" t="s">
        <v>267</v>
      </c>
      <c r="H83" s="15"/>
      <c r="I83" s="28">
        <v>30864</v>
      </c>
      <c r="J83" s="16" t="s">
        <v>267</v>
      </c>
      <c r="K83" s="15" t="s">
        <v>267</v>
      </c>
      <c r="L83" s="16"/>
      <c r="M83" s="29" t="s">
        <v>285</v>
      </c>
      <c r="N83" s="16" t="s">
        <v>267</v>
      </c>
      <c r="O83" s="15" t="s">
        <v>267</v>
      </c>
      <c r="P83" s="16"/>
      <c r="Q83" s="29" t="s">
        <v>285</v>
      </c>
      <c r="R83" s="16" t="s">
        <v>267</v>
      </c>
    </row>
    <row r="84" spans="1:26" ht="15.75" thickBot="1" x14ac:dyDescent="0.3">
      <c r="A84" s="12"/>
      <c r="B84" s="36" t="s">
        <v>408</v>
      </c>
      <c r="C84" s="24" t="s">
        <v>267</v>
      </c>
      <c r="D84" s="24"/>
      <c r="E84" s="30">
        <v>71852</v>
      </c>
      <c r="F84" s="31" t="s">
        <v>267</v>
      </c>
      <c r="G84" s="24" t="s">
        <v>267</v>
      </c>
      <c r="H84" s="24"/>
      <c r="I84" s="30">
        <v>67884</v>
      </c>
      <c r="J84" s="31" t="s">
        <v>267</v>
      </c>
      <c r="K84" s="24" t="s">
        <v>267</v>
      </c>
      <c r="L84" s="24"/>
      <c r="M84" s="30">
        <v>11210</v>
      </c>
      <c r="N84" s="31" t="s">
        <v>267</v>
      </c>
      <c r="O84" s="24" t="s">
        <v>267</v>
      </c>
      <c r="P84" s="24"/>
      <c r="Q84" s="30">
        <v>11671</v>
      </c>
      <c r="R84" s="31" t="s">
        <v>267</v>
      </c>
    </row>
    <row r="85" spans="1:26" x14ac:dyDescent="0.25">
      <c r="A85" s="12"/>
      <c r="B85" s="34"/>
      <c r="C85" s="34" t="s">
        <v>267</v>
      </c>
      <c r="D85" s="35"/>
      <c r="E85" s="35"/>
      <c r="F85" s="34"/>
      <c r="G85" s="34" t="s">
        <v>267</v>
      </c>
      <c r="H85" s="35"/>
      <c r="I85" s="35"/>
      <c r="J85" s="34"/>
      <c r="K85" s="34" t="s">
        <v>267</v>
      </c>
      <c r="L85" s="35"/>
      <c r="M85" s="35"/>
      <c r="N85" s="34"/>
      <c r="O85" s="34" t="s">
        <v>267</v>
      </c>
      <c r="P85" s="35"/>
      <c r="Q85" s="35"/>
      <c r="R85" s="34"/>
    </row>
    <row r="86" spans="1:26" x14ac:dyDescent="0.25">
      <c r="A86" s="12"/>
      <c r="B86" s="56"/>
      <c r="C86" s="21" t="s">
        <v>267</v>
      </c>
      <c r="D86" s="15"/>
      <c r="E86" s="28">
        <v>116079</v>
      </c>
      <c r="F86" s="16" t="s">
        <v>267</v>
      </c>
      <c r="G86" s="21" t="s">
        <v>267</v>
      </c>
      <c r="H86" s="15"/>
      <c r="I86" s="28">
        <v>112144</v>
      </c>
      <c r="J86" s="16" t="s">
        <v>267</v>
      </c>
      <c r="K86" s="21" t="s">
        <v>267</v>
      </c>
      <c r="L86" s="15"/>
      <c r="M86" s="28">
        <v>11210</v>
      </c>
      <c r="N86" s="16" t="s">
        <v>267</v>
      </c>
      <c r="O86" s="21" t="s">
        <v>267</v>
      </c>
      <c r="P86" s="15"/>
      <c r="Q86" s="28">
        <v>11671</v>
      </c>
      <c r="R86" s="16" t="s">
        <v>267</v>
      </c>
    </row>
    <row r="87" spans="1:26" x14ac:dyDescent="0.25">
      <c r="A87" s="12"/>
      <c r="B87" s="26" t="s">
        <v>409</v>
      </c>
      <c r="C87" s="37" t="s">
        <v>267</v>
      </c>
      <c r="D87" s="24"/>
      <c r="E87" s="30">
        <v>93532</v>
      </c>
      <c r="F87" s="31" t="s">
        <v>267</v>
      </c>
      <c r="G87" s="37" t="s">
        <v>267</v>
      </c>
      <c r="H87" s="24"/>
      <c r="I87" s="30">
        <v>93150</v>
      </c>
      <c r="J87" s="31" t="s">
        <v>267</v>
      </c>
      <c r="K87" s="37" t="s">
        <v>267</v>
      </c>
      <c r="L87" s="24"/>
      <c r="M87" s="30">
        <v>3539</v>
      </c>
      <c r="N87" s="31" t="s">
        <v>267</v>
      </c>
      <c r="O87" s="37" t="s">
        <v>267</v>
      </c>
      <c r="P87" s="24"/>
      <c r="Q87" s="30">
        <v>3895</v>
      </c>
      <c r="R87" s="31" t="s">
        <v>267</v>
      </c>
    </row>
    <row r="88" spans="1:26" ht="25.5" x14ac:dyDescent="0.25">
      <c r="A88" s="12"/>
      <c r="B88" s="27" t="s">
        <v>387</v>
      </c>
      <c r="C88" s="21" t="s">
        <v>267</v>
      </c>
      <c r="D88" s="15"/>
      <c r="E88" s="28">
        <v>91272</v>
      </c>
      <c r="F88" s="16" t="s">
        <v>267</v>
      </c>
      <c r="G88" s="21" t="s">
        <v>267</v>
      </c>
      <c r="H88" s="15"/>
      <c r="I88" s="28">
        <v>90053</v>
      </c>
      <c r="J88" s="16" t="s">
        <v>267</v>
      </c>
      <c r="K88" s="21" t="s">
        <v>267</v>
      </c>
      <c r="L88" s="16"/>
      <c r="M88" s="29" t="s">
        <v>285</v>
      </c>
      <c r="N88" s="16" t="s">
        <v>267</v>
      </c>
      <c r="O88" s="21" t="s">
        <v>267</v>
      </c>
      <c r="P88" s="16"/>
      <c r="Q88" s="29" t="s">
        <v>285</v>
      </c>
      <c r="R88" s="16" t="s">
        <v>267</v>
      </c>
    </row>
    <row r="89" spans="1:26" ht="25.5" x14ac:dyDescent="0.25">
      <c r="A89" s="12"/>
      <c r="B89" s="26" t="s">
        <v>388</v>
      </c>
      <c r="C89" s="37" t="s">
        <v>267</v>
      </c>
      <c r="D89" s="24"/>
      <c r="E89" s="30">
        <v>13772</v>
      </c>
      <c r="F89" s="31" t="s">
        <v>267</v>
      </c>
      <c r="G89" s="37" t="s">
        <v>267</v>
      </c>
      <c r="H89" s="24"/>
      <c r="I89" s="30">
        <v>13073</v>
      </c>
      <c r="J89" s="31" t="s">
        <v>267</v>
      </c>
      <c r="K89" s="37" t="s">
        <v>267</v>
      </c>
      <c r="L89" s="31"/>
      <c r="M89" s="32" t="s">
        <v>285</v>
      </c>
      <c r="N89" s="31" t="s">
        <v>267</v>
      </c>
      <c r="O89" s="37" t="s">
        <v>267</v>
      </c>
      <c r="P89" s="31"/>
      <c r="Q89" s="32" t="s">
        <v>285</v>
      </c>
      <c r="R89" s="31" t="s">
        <v>267</v>
      </c>
    </row>
    <row r="90" spans="1:26" ht="25.5" x14ac:dyDescent="0.25">
      <c r="A90" s="12"/>
      <c r="B90" s="27" t="s">
        <v>389</v>
      </c>
      <c r="C90" s="21" t="s">
        <v>267</v>
      </c>
      <c r="D90" s="15"/>
      <c r="E90" s="28">
        <v>5042</v>
      </c>
      <c r="F90" s="16" t="s">
        <v>267</v>
      </c>
      <c r="G90" s="21" t="s">
        <v>267</v>
      </c>
      <c r="H90" s="15"/>
      <c r="I90" s="28">
        <v>4789</v>
      </c>
      <c r="J90" s="16" t="s">
        <v>267</v>
      </c>
      <c r="K90" s="21" t="s">
        <v>267</v>
      </c>
      <c r="L90" s="16"/>
      <c r="M90" s="29" t="s">
        <v>285</v>
      </c>
      <c r="N90" s="16" t="s">
        <v>267</v>
      </c>
      <c r="O90" s="21" t="s">
        <v>267</v>
      </c>
      <c r="P90" s="16"/>
      <c r="Q90" s="29" t="s">
        <v>285</v>
      </c>
      <c r="R90" s="16" t="s">
        <v>267</v>
      </c>
    </row>
    <row r="91" spans="1:26" ht="15.75" thickBot="1" x14ac:dyDescent="0.3">
      <c r="A91" s="12"/>
      <c r="B91" s="26" t="s">
        <v>292</v>
      </c>
      <c r="C91" s="37" t="s">
        <v>267</v>
      </c>
      <c r="D91" s="24"/>
      <c r="E91" s="30">
        <v>116407</v>
      </c>
      <c r="F91" s="31" t="s">
        <v>267</v>
      </c>
      <c r="G91" s="37" t="s">
        <v>267</v>
      </c>
      <c r="H91" s="24"/>
      <c r="I91" s="30">
        <v>116033</v>
      </c>
      <c r="J91" s="31" t="s">
        <v>267</v>
      </c>
      <c r="K91" s="37" t="s">
        <v>267</v>
      </c>
      <c r="L91" s="31"/>
      <c r="M91" s="32" t="s">
        <v>285</v>
      </c>
      <c r="N91" s="31" t="s">
        <v>267</v>
      </c>
      <c r="O91" s="37" t="s">
        <v>267</v>
      </c>
      <c r="P91" s="31"/>
      <c r="Q91" s="32" t="s">
        <v>285</v>
      </c>
      <c r="R91" s="31" t="s">
        <v>267</v>
      </c>
    </row>
    <row r="92" spans="1:26" x14ac:dyDescent="0.25">
      <c r="A92" s="12"/>
      <c r="B92" s="34"/>
      <c r="C92" s="34" t="s">
        <v>267</v>
      </c>
      <c r="D92" s="35"/>
      <c r="E92" s="35"/>
      <c r="F92" s="34"/>
      <c r="G92" s="34" t="s">
        <v>267</v>
      </c>
      <c r="H92" s="35"/>
      <c r="I92" s="35"/>
      <c r="J92" s="34"/>
      <c r="K92" s="34" t="s">
        <v>267</v>
      </c>
      <c r="L92" s="35"/>
      <c r="M92" s="35"/>
      <c r="N92" s="34"/>
      <c r="O92" s="34" t="s">
        <v>267</v>
      </c>
      <c r="P92" s="35"/>
      <c r="Q92" s="35"/>
      <c r="R92" s="34"/>
    </row>
    <row r="93" spans="1:26" ht="15.75" thickBot="1" x14ac:dyDescent="0.3">
      <c r="A93" s="12"/>
      <c r="B93" s="27" t="s">
        <v>390</v>
      </c>
      <c r="C93" s="21" t="s">
        <v>267</v>
      </c>
      <c r="D93" s="15" t="s">
        <v>284</v>
      </c>
      <c r="E93" s="28">
        <v>436104</v>
      </c>
      <c r="F93" s="16" t="s">
        <v>267</v>
      </c>
      <c r="G93" s="21" t="s">
        <v>267</v>
      </c>
      <c r="H93" s="15" t="s">
        <v>284</v>
      </c>
      <c r="I93" s="28">
        <v>429242</v>
      </c>
      <c r="J93" s="16" t="s">
        <v>267</v>
      </c>
      <c r="K93" s="21" t="s">
        <v>267</v>
      </c>
      <c r="L93" s="15" t="s">
        <v>284</v>
      </c>
      <c r="M93" s="28">
        <v>14749</v>
      </c>
      <c r="N93" s="16" t="s">
        <v>267</v>
      </c>
      <c r="O93" s="21" t="s">
        <v>267</v>
      </c>
      <c r="P93" s="15" t="s">
        <v>284</v>
      </c>
      <c r="Q93" s="28">
        <v>15566</v>
      </c>
      <c r="R93" s="16" t="s">
        <v>267</v>
      </c>
    </row>
    <row r="94" spans="1:26" ht="15.75" thickTop="1" x14ac:dyDescent="0.25">
      <c r="A94" s="12"/>
      <c r="B94" s="34"/>
      <c r="C94" s="34" t="s">
        <v>267</v>
      </c>
      <c r="D94" s="38"/>
      <c r="E94" s="38"/>
      <c r="F94" s="34"/>
      <c r="G94" s="34" t="s">
        <v>267</v>
      </c>
      <c r="H94" s="38"/>
      <c r="I94" s="38"/>
      <c r="J94" s="34"/>
      <c r="K94" s="34" t="s">
        <v>267</v>
      </c>
      <c r="L94" s="38"/>
      <c r="M94" s="38"/>
      <c r="N94" s="34"/>
      <c r="O94" s="34" t="s">
        <v>267</v>
      </c>
      <c r="P94" s="38"/>
      <c r="Q94" s="38"/>
      <c r="R94" s="34"/>
    </row>
    <row r="95" spans="1:26" ht="15" customHeight="1" x14ac:dyDescent="0.25">
      <c r="A95" s="12" t="s">
        <v>872</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18" t="s">
        <v>414</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ht="15.75" x14ac:dyDescent="0.25">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x14ac:dyDescent="0.3">
      <c r="A99" s="12"/>
      <c r="B99" s="21"/>
      <c r="C99" s="21" t="s">
        <v>267</v>
      </c>
      <c r="D99" s="43" t="s">
        <v>415</v>
      </c>
      <c r="E99" s="43"/>
      <c r="F99" s="43"/>
      <c r="G99" s="43"/>
      <c r="H99" s="43"/>
      <c r="I99" s="43"/>
      <c r="J99" s="21"/>
      <c r="K99" s="21" t="s">
        <v>267</v>
      </c>
      <c r="L99" s="43" t="s">
        <v>416</v>
      </c>
      <c r="M99" s="43"/>
      <c r="N99" s="43"/>
      <c r="O99" s="43"/>
      <c r="P99" s="43"/>
      <c r="Q99" s="43"/>
      <c r="R99" s="21"/>
      <c r="S99" s="21" t="s">
        <v>267</v>
      </c>
      <c r="T99" s="43" t="s">
        <v>158</v>
      </c>
      <c r="U99" s="43"/>
      <c r="V99" s="43"/>
      <c r="W99" s="43"/>
      <c r="X99" s="43"/>
      <c r="Y99" s="43"/>
      <c r="Z99" s="21"/>
    </row>
    <row r="100" spans="1:26" x14ac:dyDescent="0.25">
      <c r="A100" s="12"/>
      <c r="B100" s="21"/>
      <c r="C100" s="21" t="s">
        <v>267</v>
      </c>
      <c r="D100" s="57" t="s">
        <v>379</v>
      </c>
      <c r="E100" s="57"/>
      <c r="F100" s="21"/>
      <c r="G100" s="21" t="s">
        <v>267</v>
      </c>
      <c r="H100" s="57" t="s">
        <v>378</v>
      </c>
      <c r="I100" s="57"/>
      <c r="J100" s="21"/>
      <c r="K100" s="21" t="s">
        <v>267</v>
      </c>
      <c r="L100" s="57" t="s">
        <v>379</v>
      </c>
      <c r="M100" s="57"/>
      <c r="N100" s="21"/>
      <c r="O100" s="21" t="s">
        <v>267</v>
      </c>
      <c r="P100" s="57" t="s">
        <v>378</v>
      </c>
      <c r="Q100" s="57"/>
      <c r="R100" s="21"/>
      <c r="S100" s="21" t="s">
        <v>267</v>
      </c>
      <c r="T100" s="57" t="s">
        <v>379</v>
      </c>
      <c r="U100" s="57"/>
      <c r="V100" s="21"/>
      <c r="W100" s="21" t="s">
        <v>267</v>
      </c>
      <c r="X100" s="57" t="s">
        <v>378</v>
      </c>
      <c r="Y100" s="57"/>
      <c r="Z100" s="21"/>
    </row>
    <row r="101" spans="1:26" ht="15.75" thickBot="1" x14ac:dyDescent="0.3">
      <c r="A101" s="12"/>
      <c r="B101" s="44" t="s">
        <v>266</v>
      </c>
      <c r="C101" s="21" t="s">
        <v>267</v>
      </c>
      <c r="D101" s="43" t="s">
        <v>357</v>
      </c>
      <c r="E101" s="43"/>
      <c r="F101" s="21"/>
      <c r="G101" s="21" t="s">
        <v>267</v>
      </c>
      <c r="H101" s="43" t="s">
        <v>417</v>
      </c>
      <c r="I101" s="43"/>
      <c r="J101" s="21"/>
      <c r="K101" s="21" t="s">
        <v>267</v>
      </c>
      <c r="L101" s="43" t="s">
        <v>357</v>
      </c>
      <c r="M101" s="43"/>
      <c r="N101" s="21"/>
      <c r="O101" s="21" t="s">
        <v>267</v>
      </c>
      <c r="P101" s="43" t="s">
        <v>417</v>
      </c>
      <c r="Q101" s="43"/>
      <c r="R101" s="21"/>
      <c r="S101" s="21" t="s">
        <v>267</v>
      </c>
      <c r="T101" s="43" t="s">
        <v>357</v>
      </c>
      <c r="U101" s="43"/>
      <c r="V101" s="21"/>
      <c r="W101" s="21" t="s">
        <v>267</v>
      </c>
      <c r="X101" s="43" t="s">
        <v>417</v>
      </c>
      <c r="Y101" s="43"/>
      <c r="Z101" s="21"/>
    </row>
    <row r="102" spans="1:26" x14ac:dyDescent="0.25">
      <c r="A102" s="12"/>
      <c r="B102" s="23" t="s">
        <v>280</v>
      </c>
      <c r="C102" s="24" t="s">
        <v>267</v>
      </c>
      <c r="D102" s="24"/>
      <c r="E102" s="24"/>
      <c r="F102" s="24"/>
      <c r="G102" s="24" t="s">
        <v>267</v>
      </c>
      <c r="H102" s="24"/>
      <c r="I102" s="24"/>
      <c r="J102" s="24"/>
      <c r="K102" s="24" t="s">
        <v>267</v>
      </c>
      <c r="L102" s="24"/>
      <c r="M102" s="24"/>
      <c r="N102" s="24"/>
      <c r="O102" s="24" t="s">
        <v>267</v>
      </c>
      <c r="P102" s="24"/>
      <c r="Q102" s="24"/>
      <c r="R102" s="24"/>
      <c r="S102" s="24" t="s">
        <v>267</v>
      </c>
      <c r="T102" s="24"/>
      <c r="U102" s="24"/>
      <c r="V102" s="24"/>
      <c r="W102" s="24" t="s">
        <v>267</v>
      </c>
      <c r="X102" s="24"/>
      <c r="Y102" s="24"/>
      <c r="Z102" s="24"/>
    </row>
    <row r="103" spans="1:26" x14ac:dyDescent="0.25">
      <c r="A103" s="12"/>
      <c r="B103" s="27" t="s">
        <v>383</v>
      </c>
      <c r="C103" s="15" t="s">
        <v>267</v>
      </c>
      <c r="D103" s="15"/>
      <c r="E103" s="15"/>
      <c r="F103" s="15"/>
      <c r="G103" s="15" t="s">
        <v>267</v>
      </c>
      <c r="H103" s="15"/>
      <c r="I103" s="15"/>
      <c r="J103" s="15"/>
      <c r="K103" s="15" t="s">
        <v>267</v>
      </c>
      <c r="L103" s="15"/>
      <c r="M103" s="15"/>
      <c r="N103" s="15"/>
      <c r="O103" s="15" t="s">
        <v>267</v>
      </c>
      <c r="P103" s="15"/>
      <c r="Q103" s="15"/>
      <c r="R103" s="15"/>
      <c r="S103" s="15" t="s">
        <v>267</v>
      </c>
      <c r="T103" s="15"/>
      <c r="U103" s="15"/>
      <c r="V103" s="15"/>
      <c r="W103" s="15" t="s">
        <v>267</v>
      </c>
      <c r="X103" s="15"/>
      <c r="Y103" s="15"/>
      <c r="Z103" s="15"/>
    </row>
    <row r="104" spans="1:26" x14ac:dyDescent="0.25">
      <c r="A104" s="12"/>
      <c r="B104" s="36" t="s">
        <v>418</v>
      </c>
      <c r="C104" s="24" t="s">
        <v>267</v>
      </c>
      <c r="D104" s="24"/>
      <c r="E104" s="24"/>
      <c r="F104" s="24"/>
      <c r="G104" s="24" t="s">
        <v>267</v>
      </c>
      <c r="H104" s="24"/>
      <c r="I104" s="24"/>
      <c r="J104" s="24"/>
      <c r="K104" s="24" t="s">
        <v>267</v>
      </c>
      <c r="L104" s="24"/>
      <c r="M104" s="24"/>
      <c r="N104" s="24"/>
      <c r="O104" s="24" t="s">
        <v>267</v>
      </c>
      <c r="P104" s="24"/>
      <c r="Q104" s="24"/>
      <c r="R104" s="24"/>
      <c r="S104" s="24" t="s">
        <v>267</v>
      </c>
      <c r="T104" s="24"/>
      <c r="U104" s="24"/>
      <c r="V104" s="24"/>
      <c r="W104" s="24" t="s">
        <v>267</v>
      </c>
      <c r="X104" s="24"/>
      <c r="Y104" s="24"/>
      <c r="Z104" s="24"/>
    </row>
    <row r="105" spans="1:26" ht="25.5" x14ac:dyDescent="0.25">
      <c r="A105" s="12"/>
      <c r="B105" s="52" t="s">
        <v>419</v>
      </c>
      <c r="C105" s="15" t="s">
        <v>267</v>
      </c>
      <c r="D105" s="16" t="s">
        <v>284</v>
      </c>
      <c r="E105" s="29" t="s">
        <v>285</v>
      </c>
      <c r="F105" s="16" t="s">
        <v>267</v>
      </c>
      <c r="G105" s="15" t="s">
        <v>267</v>
      </c>
      <c r="H105" s="16" t="s">
        <v>284</v>
      </c>
      <c r="I105" s="29" t="s">
        <v>285</v>
      </c>
      <c r="J105" s="16" t="s">
        <v>267</v>
      </c>
      <c r="K105" s="15" t="s">
        <v>267</v>
      </c>
      <c r="L105" s="15" t="s">
        <v>284</v>
      </c>
      <c r="M105" s="28">
        <v>4340</v>
      </c>
      <c r="N105" s="16" t="s">
        <v>267</v>
      </c>
      <c r="O105" s="15" t="s">
        <v>267</v>
      </c>
      <c r="P105" s="15" t="s">
        <v>284</v>
      </c>
      <c r="Q105" s="33">
        <v>653</v>
      </c>
      <c r="R105" s="16" t="s">
        <v>267</v>
      </c>
      <c r="S105" s="15" t="s">
        <v>267</v>
      </c>
      <c r="T105" s="15" t="s">
        <v>284</v>
      </c>
      <c r="U105" s="28">
        <v>4340</v>
      </c>
      <c r="V105" s="16" t="s">
        <v>267</v>
      </c>
      <c r="W105" s="15" t="s">
        <v>267</v>
      </c>
      <c r="X105" s="15" t="s">
        <v>284</v>
      </c>
      <c r="Y105" s="33">
        <v>653</v>
      </c>
      <c r="Z105" s="16" t="s">
        <v>267</v>
      </c>
    </row>
    <row r="106" spans="1:26" ht="25.5" x14ac:dyDescent="0.25">
      <c r="A106" s="12"/>
      <c r="B106" s="53" t="s">
        <v>386</v>
      </c>
      <c r="C106" s="24" t="s">
        <v>267</v>
      </c>
      <c r="D106" s="24"/>
      <c r="E106" s="30">
        <v>41867</v>
      </c>
      <c r="F106" s="31" t="s">
        <v>267</v>
      </c>
      <c r="G106" s="24" t="s">
        <v>267</v>
      </c>
      <c r="H106" s="24"/>
      <c r="I106" s="30">
        <v>1881</v>
      </c>
      <c r="J106" s="31" t="s">
        <v>267</v>
      </c>
      <c r="K106" s="24" t="s">
        <v>267</v>
      </c>
      <c r="L106" s="24"/>
      <c r="M106" s="39">
        <v>955</v>
      </c>
      <c r="N106" s="31" t="s">
        <v>267</v>
      </c>
      <c r="O106" s="24" t="s">
        <v>267</v>
      </c>
      <c r="P106" s="24"/>
      <c r="Q106" s="39">
        <v>42</v>
      </c>
      <c r="R106" s="31" t="s">
        <v>267</v>
      </c>
      <c r="S106" s="24" t="s">
        <v>267</v>
      </c>
      <c r="T106" s="24"/>
      <c r="U106" s="30">
        <v>42822</v>
      </c>
      <c r="V106" s="31" t="s">
        <v>267</v>
      </c>
      <c r="W106" s="24" t="s">
        <v>267</v>
      </c>
      <c r="X106" s="24"/>
      <c r="Y106" s="30">
        <v>1923</v>
      </c>
      <c r="Z106" s="31" t="s">
        <v>267</v>
      </c>
    </row>
    <row r="107" spans="1:26" ht="25.5" x14ac:dyDescent="0.25">
      <c r="A107" s="12"/>
      <c r="B107" s="52" t="s">
        <v>387</v>
      </c>
      <c r="C107" s="15" t="s">
        <v>267</v>
      </c>
      <c r="D107" s="15"/>
      <c r="E107" s="28">
        <v>67233</v>
      </c>
      <c r="F107" s="16" t="s">
        <v>267</v>
      </c>
      <c r="G107" s="15" t="s">
        <v>267</v>
      </c>
      <c r="H107" s="15"/>
      <c r="I107" s="28">
        <v>1082</v>
      </c>
      <c r="J107" s="16" t="s">
        <v>267</v>
      </c>
      <c r="K107" s="15" t="s">
        <v>267</v>
      </c>
      <c r="L107" s="15"/>
      <c r="M107" s="28">
        <v>4287</v>
      </c>
      <c r="N107" s="16" t="s">
        <v>267</v>
      </c>
      <c r="O107" s="15" t="s">
        <v>267</v>
      </c>
      <c r="P107" s="15"/>
      <c r="Q107" s="33">
        <v>257</v>
      </c>
      <c r="R107" s="16" t="s">
        <v>267</v>
      </c>
      <c r="S107" s="15" t="s">
        <v>267</v>
      </c>
      <c r="T107" s="15"/>
      <c r="U107" s="28">
        <v>71520</v>
      </c>
      <c r="V107" s="16" t="s">
        <v>267</v>
      </c>
      <c r="W107" s="15" t="s">
        <v>267</v>
      </c>
      <c r="X107" s="15"/>
      <c r="Y107" s="28">
        <v>1339</v>
      </c>
      <c r="Z107" s="16" t="s">
        <v>267</v>
      </c>
    </row>
    <row r="108" spans="1:26" ht="25.5" x14ac:dyDescent="0.25">
      <c r="A108" s="12"/>
      <c r="B108" s="53" t="s">
        <v>388</v>
      </c>
      <c r="C108" s="24" t="s">
        <v>267</v>
      </c>
      <c r="D108" s="24"/>
      <c r="E108" s="30">
        <v>8545</v>
      </c>
      <c r="F108" s="31" t="s">
        <v>267</v>
      </c>
      <c r="G108" s="24" t="s">
        <v>267</v>
      </c>
      <c r="H108" s="24"/>
      <c r="I108" s="39">
        <v>412</v>
      </c>
      <c r="J108" s="31" t="s">
        <v>267</v>
      </c>
      <c r="K108" s="24" t="s">
        <v>267</v>
      </c>
      <c r="L108" s="24"/>
      <c r="M108" s="30">
        <v>4528</v>
      </c>
      <c r="N108" s="31" t="s">
        <v>267</v>
      </c>
      <c r="O108" s="24" t="s">
        <v>267</v>
      </c>
      <c r="P108" s="24"/>
      <c r="Q108" s="39">
        <v>287</v>
      </c>
      <c r="R108" s="31" t="s">
        <v>267</v>
      </c>
      <c r="S108" s="24" t="s">
        <v>267</v>
      </c>
      <c r="T108" s="24"/>
      <c r="U108" s="30">
        <v>13073</v>
      </c>
      <c r="V108" s="31" t="s">
        <v>267</v>
      </c>
      <c r="W108" s="24" t="s">
        <v>267</v>
      </c>
      <c r="X108" s="24"/>
      <c r="Y108" s="39">
        <v>699</v>
      </c>
      <c r="Z108" s="31" t="s">
        <v>267</v>
      </c>
    </row>
    <row r="109" spans="1:26" ht="25.5" x14ac:dyDescent="0.25">
      <c r="A109" s="12"/>
      <c r="B109" s="52" t="s">
        <v>389</v>
      </c>
      <c r="C109" s="15" t="s">
        <v>267</v>
      </c>
      <c r="D109" s="15"/>
      <c r="E109" s="28">
        <v>4789</v>
      </c>
      <c r="F109" s="16" t="s">
        <v>267</v>
      </c>
      <c r="G109" s="15" t="s">
        <v>267</v>
      </c>
      <c r="H109" s="15"/>
      <c r="I109" s="33">
        <v>253</v>
      </c>
      <c r="J109" s="16" t="s">
        <v>267</v>
      </c>
      <c r="K109" s="15" t="s">
        <v>267</v>
      </c>
      <c r="L109" s="16"/>
      <c r="M109" s="29" t="s">
        <v>285</v>
      </c>
      <c r="N109" s="16" t="s">
        <v>267</v>
      </c>
      <c r="O109" s="15" t="s">
        <v>267</v>
      </c>
      <c r="P109" s="16"/>
      <c r="Q109" s="29" t="s">
        <v>285</v>
      </c>
      <c r="R109" s="16" t="s">
        <v>267</v>
      </c>
      <c r="S109" s="15" t="s">
        <v>267</v>
      </c>
      <c r="T109" s="15"/>
      <c r="U109" s="28">
        <v>4789</v>
      </c>
      <c r="V109" s="16" t="s">
        <v>267</v>
      </c>
      <c r="W109" s="15" t="s">
        <v>267</v>
      </c>
      <c r="X109" s="15"/>
      <c r="Y109" s="33">
        <v>253</v>
      </c>
      <c r="Z109" s="16" t="s">
        <v>267</v>
      </c>
    </row>
    <row r="110" spans="1:26" x14ac:dyDescent="0.25">
      <c r="A110" s="12"/>
      <c r="B110" s="53" t="s">
        <v>292</v>
      </c>
      <c r="C110" s="24" t="s">
        <v>267</v>
      </c>
      <c r="D110" s="24"/>
      <c r="E110" s="30">
        <v>42103</v>
      </c>
      <c r="F110" s="31" t="s">
        <v>267</v>
      </c>
      <c r="G110" s="24" t="s">
        <v>267</v>
      </c>
      <c r="H110" s="24"/>
      <c r="I110" s="39">
        <v>684</v>
      </c>
      <c r="J110" s="31" t="s">
        <v>267</v>
      </c>
      <c r="K110" s="24" t="s">
        <v>267</v>
      </c>
      <c r="L110" s="24"/>
      <c r="M110" s="30">
        <v>12266</v>
      </c>
      <c r="N110" s="31" t="s">
        <v>267</v>
      </c>
      <c r="O110" s="24" t="s">
        <v>267</v>
      </c>
      <c r="P110" s="24"/>
      <c r="Q110" s="39">
        <v>223</v>
      </c>
      <c r="R110" s="31" t="s">
        <v>267</v>
      </c>
      <c r="S110" s="24" t="s">
        <v>267</v>
      </c>
      <c r="T110" s="24"/>
      <c r="U110" s="30">
        <v>54369</v>
      </c>
      <c r="V110" s="31" t="s">
        <v>267</v>
      </c>
      <c r="W110" s="24" t="s">
        <v>267</v>
      </c>
      <c r="X110" s="24"/>
      <c r="Y110" s="39">
        <v>907</v>
      </c>
      <c r="Z110" s="31" t="s">
        <v>267</v>
      </c>
    </row>
    <row r="111" spans="1:26" x14ac:dyDescent="0.25">
      <c r="A111" s="12"/>
      <c r="B111" s="52" t="s">
        <v>293</v>
      </c>
      <c r="C111" s="15" t="s">
        <v>267</v>
      </c>
      <c r="D111" s="15"/>
      <c r="E111" s="28">
        <v>23422</v>
      </c>
      <c r="F111" s="16" t="s">
        <v>267</v>
      </c>
      <c r="G111" s="15" t="s">
        <v>267</v>
      </c>
      <c r="H111" s="15"/>
      <c r="I111" s="33">
        <v>389</v>
      </c>
      <c r="J111" s="16" t="s">
        <v>267</v>
      </c>
      <c r="K111" s="15" t="s">
        <v>267</v>
      </c>
      <c r="L111" s="15"/>
      <c r="M111" s="28">
        <v>1613</v>
      </c>
      <c r="N111" s="16" t="s">
        <v>267</v>
      </c>
      <c r="O111" s="15" t="s">
        <v>267</v>
      </c>
      <c r="P111" s="15"/>
      <c r="Q111" s="28">
        <v>1191</v>
      </c>
      <c r="R111" s="16" t="s">
        <v>267</v>
      </c>
      <c r="S111" s="15" t="s">
        <v>267</v>
      </c>
      <c r="T111" s="15"/>
      <c r="U111" s="28">
        <v>25035</v>
      </c>
      <c r="V111" s="16" t="s">
        <v>267</v>
      </c>
      <c r="W111" s="15" t="s">
        <v>267</v>
      </c>
      <c r="X111" s="15"/>
      <c r="Y111" s="28">
        <v>1580</v>
      </c>
      <c r="Z111" s="16" t="s">
        <v>267</v>
      </c>
    </row>
    <row r="112" spans="1:26" ht="26.25" thickBot="1" x14ac:dyDescent="0.3">
      <c r="A112" s="12"/>
      <c r="B112" s="53" t="s">
        <v>294</v>
      </c>
      <c r="C112" s="24" t="s">
        <v>267</v>
      </c>
      <c r="D112" s="24"/>
      <c r="E112" s="30">
        <v>47838</v>
      </c>
      <c r="F112" s="31" t="s">
        <v>267</v>
      </c>
      <c r="G112" s="24" t="s">
        <v>267</v>
      </c>
      <c r="H112" s="24"/>
      <c r="I112" s="30">
        <v>1682</v>
      </c>
      <c r="J112" s="31" t="s">
        <v>267</v>
      </c>
      <c r="K112" s="24" t="s">
        <v>267</v>
      </c>
      <c r="L112" s="24"/>
      <c r="M112" s="30">
        <v>11854</v>
      </c>
      <c r="N112" s="31" t="s">
        <v>267</v>
      </c>
      <c r="O112" s="24" t="s">
        <v>267</v>
      </c>
      <c r="P112" s="24"/>
      <c r="Q112" s="39">
        <v>691</v>
      </c>
      <c r="R112" s="31" t="s">
        <v>267</v>
      </c>
      <c r="S112" s="24" t="s">
        <v>267</v>
      </c>
      <c r="T112" s="24"/>
      <c r="U112" s="30">
        <v>59692</v>
      </c>
      <c r="V112" s="31" t="s">
        <v>267</v>
      </c>
      <c r="W112" s="24" t="s">
        <v>267</v>
      </c>
      <c r="X112" s="24"/>
      <c r="Y112" s="30">
        <v>2373</v>
      </c>
      <c r="Z112" s="31" t="s">
        <v>267</v>
      </c>
    </row>
    <row r="113" spans="1:26" x14ac:dyDescent="0.25">
      <c r="A113" s="12"/>
      <c r="B113" s="34"/>
      <c r="C113" s="34" t="s">
        <v>267</v>
      </c>
      <c r="D113" s="35"/>
      <c r="E113" s="35"/>
      <c r="F113" s="34"/>
      <c r="G113" s="34" t="s">
        <v>267</v>
      </c>
      <c r="H113" s="35"/>
      <c r="I113" s="35"/>
      <c r="J113" s="34"/>
      <c r="K113" s="34" t="s">
        <v>267</v>
      </c>
      <c r="L113" s="35"/>
      <c r="M113" s="35"/>
      <c r="N113" s="34"/>
      <c r="O113" s="34" t="s">
        <v>267</v>
      </c>
      <c r="P113" s="35"/>
      <c r="Q113" s="35"/>
      <c r="R113" s="34"/>
      <c r="S113" s="34" t="s">
        <v>267</v>
      </c>
      <c r="T113" s="35"/>
      <c r="U113" s="35"/>
      <c r="V113" s="34"/>
      <c r="W113" s="34" t="s">
        <v>267</v>
      </c>
      <c r="X113" s="35"/>
      <c r="Y113" s="35"/>
      <c r="Z113" s="34"/>
    </row>
    <row r="114" spans="1:26" x14ac:dyDescent="0.25">
      <c r="A114" s="12"/>
      <c r="B114" s="52" t="s">
        <v>390</v>
      </c>
      <c r="C114" s="21" t="s">
        <v>267</v>
      </c>
      <c r="D114" s="15"/>
      <c r="E114" s="28">
        <v>235797</v>
      </c>
      <c r="F114" s="16" t="s">
        <v>267</v>
      </c>
      <c r="G114" s="21" t="s">
        <v>267</v>
      </c>
      <c r="H114" s="15"/>
      <c r="I114" s="28">
        <v>6383</v>
      </c>
      <c r="J114" s="16" t="s">
        <v>267</v>
      </c>
      <c r="K114" s="21" t="s">
        <v>267</v>
      </c>
      <c r="L114" s="15"/>
      <c r="M114" s="28">
        <v>39843</v>
      </c>
      <c r="N114" s="16" t="s">
        <v>267</v>
      </c>
      <c r="O114" s="21" t="s">
        <v>267</v>
      </c>
      <c r="P114" s="15"/>
      <c r="Q114" s="28">
        <v>3344</v>
      </c>
      <c r="R114" s="16" t="s">
        <v>267</v>
      </c>
      <c r="S114" s="21" t="s">
        <v>267</v>
      </c>
      <c r="T114" s="15"/>
      <c r="U114" s="28">
        <v>275640</v>
      </c>
      <c r="V114" s="16" t="s">
        <v>267</v>
      </c>
      <c r="W114" s="21" t="s">
        <v>267</v>
      </c>
      <c r="X114" s="15"/>
      <c r="Y114" s="28">
        <v>9727</v>
      </c>
      <c r="Z114" s="16" t="s">
        <v>267</v>
      </c>
    </row>
    <row r="115" spans="1:26" ht="15.75" thickBot="1" x14ac:dyDescent="0.3">
      <c r="A115" s="12"/>
      <c r="B115" s="36" t="s">
        <v>295</v>
      </c>
      <c r="C115" s="37" t="s">
        <v>267</v>
      </c>
      <c r="D115" s="24"/>
      <c r="E115" s="30">
        <v>5490</v>
      </c>
      <c r="F115" s="31" t="s">
        <v>267</v>
      </c>
      <c r="G115" s="37" t="s">
        <v>267</v>
      </c>
      <c r="H115" s="24"/>
      <c r="I115" s="39">
        <v>33</v>
      </c>
      <c r="J115" s="31" t="s">
        <v>267</v>
      </c>
      <c r="K115" s="37" t="s">
        <v>267</v>
      </c>
      <c r="L115" s="24"/>
      <c r="M115" s="30">
        <v>1313</v>
      </c>
      <c r="N115" s="31" t="s">
        <v>267</v>
      </c>
      <c r="O115" s="37" t="s">
        <v>267</v>
      </c>
      <c r="P115" s="24"/>
      <c r="Q115" s="39">
        <v>25</v>
      </c>
      <c r="R115" s="31" t="s">
        <v>267</v>
      </c>
      <c r="S115" s="37" t="s">
        <v>267</v>
      </c>
      <c r="T115" s="24"/>
      <c r="U115" s="30">
        <v>6803</v>
      </c>
      <c r="V115" s="31" t="s">
        <v>267</v>
      </c>
      <c r="W115" s="37" t="s">
        <v>267</v>
      </c>
      <c r="X115" s="24"/>
      <c r="Y115" s="39">
        <v>58</v>
      </c>
      <c r="Z115" s="31" t="s">
        <v>267</v>
      </c>
    </row>
    <row r="116" spans="1:26" x14ac:dyDescent="0.25">
      <c r="A116" s="12"/>
      <c r="B116" s="34"/>
      <c r="C116" s="34" t="s">
        <v>267</v>
      </c>
      <c r="D116" s="35"/>
      <c r="E116" s="35"/>
      <c r="F116" s="34"/>
      <c r="G116" s="34" t="s">
        <v>267</v>
      </c>
      <c r="H116" s="35"/>
      <c r="I116" s="35"/>
      <c r="J116" s="34"/>
      <c r="K116" s="34" t="s">
        <v>267</v>
      </c>
      <c r="L116" s="35"/>
      <c r="M116" s="35"/>
      <c r="N116" s="34"/>
      <c r="O116" s="34" t="s">
        <v>267</v>
      </c>
      <c r="P116" s="35"/>
      <c r="Q116" s="35"/>
      <c r="R116" s="34"/>
      <c r="S116" s="34" t="s">
        <v>267</v>
      </c>
      <c r="T116" s="35"/>
      <c r="U116" s="35"/>
      <c r="V116" s="34"/>
      <c r="W116" s="34" t="s">
        <v>267</v>
      </c>
      <c r="X116" s="35"/>
      <c r="Y116" s="35"/>
      <c r="Z116" s="34"/>
    </row>
    <row r="117" spans="1:26" ht="15.75" thickBot="1" x14ac:dyDescent="0.3">
      <c r="A117" s="12"/>
      <c r="B117" s="56"/>
      <c r="C117" s="21" t="s">
        <v>267</v>
      </c>
      <c r="D117" s="15" t="s">
        <v>284</v>
      </c>
      <c r="E117" s="28">
        <v>241287</v>
      </c>
      <c r="F117" s="16" t="s">
        <v>267</v>
      </c>
      <c r="G117" s="21" t="s">
        <v>267</v>
      </c>
      <c r="H117" s="15" t="s">
        <v>284</v>
      </c>
      <c r="I117" s="28">
        <v>6416</v>
      </c>
      <c r="J117" s="16" t="s">
        <v>267</v>
      </c>
      <c r="K117" s="21" t="s">
        <v>267</v>
      </c>
      <c r="L117" s="15" t="s">
        <v>284</v>
      </c>
      <c r="M117" s="28">
        <v>41156</v>
      </c>
      <c r="N117" s="16" t="s">
        <v>267</v>
      </c>
      <c r="O117" s="21" t="s">
        <v>267</v>
      </c>
      <c r="P117" s="15" t="s">
        <v>284</v>
      </c>
      <c r="Q117" s="28">
        <v>3369</v>
      </c>
      <c r="R117" s="16" t="s">
        <v>267</v>
      </c>
      <c r="S117" s="21" t="s">
        <v>267</v>
      </c>
      <c r="T117" s="15" t="s">
        <v>284</v>
      </c>
      <c r="U117" s="28">
        <v>282443</v>
      </c>
      <c r="V117" s="16" t="s">
        <v>267</v>
      </c>
      <c r="W117" s="21" t="s">
        <v>267</v>
      </c>
      <c r="X117" s="15" t="s">
        <v>284</v>
      </c>
      <c r="Y117" s="28">
        <v>9785</v>
      </c>
      <c r="Z117" s="16" t="s">
        <v>267</v>
      </c>
    </row>
    <row r="118" spans="1:26" ht="15.75" thickTop="1" x14ac:dyDescent="0.25">
      <c r="A118" s="12"/>
      <c r="B118" s="34"/>
      <c r="C118" s="34" t="s">
        <v>267</v>
      </c>
      <c r="D118" s="38"/>
      <c r="E118" s="38"/>
      <c r="F118" s="34"/>
      <c r="G118" s="34" t="s">
        <v>267</v>
      </c>
      <c r="H118" s="38"/>
      <c r="I118" s="38"/>
      <c r="J118" s="34"/>
      <c r="K118" s="34" t="s">
        <v>267</v>
      </c>
      <c r="L118" s="38"/>
      <c r="M118" s="38"/>
      <c r="N118" s="34"/>
      <c r="O118" s="34" t="s">
        <v>267</v>
      </c>
      <c r="P118" s="38"/>
      <c r="Q118" s="38"/>
      <c r="R118" s="34"/>
      <c r="S118" s="34" t="s">
        <v>267</v>
      </c>
      <c r="T118" s="38"/>
      <c r="U118" s="38"/>
      <c r="V118" s="34"/>
      <c r="W118" s="34" t="s">
        <v>267</v>
      </c>
      <c r="X118" s="38"/>
      <c r="Y118" s="38"/>
      <c r="Z118" s="34"/>
    </row>
    <row r="119" spans="1:26" x14ac:dyDescent="0.25">
      <c r="A119" s="12"/>
      <c r="B119" s="23" t="s">
        <v>302</v>
      </c>
      <c r="C119" s="37" t="s">
        <v>267</v>
      </c>
      <c r="D119" s="24"/>
      <c r="E119" s="24"/>
      <c r="F119" s="24"/>
      <c r="G119" s="37" t="s">
        <v>267</v>
      </c>
      <c r="H119" s="24"/>
      <c r="I119" s="24"/>
      <c r="J119" s="24"/>
      <c r="K119" s="37" t="s">
        <v>267</v>
      </c>
      <c r="L119" s="24"/>
      <c r="M119" s="24"/>
      <c r="N119" s="24"/>
      <c r="O119" s="37" t="s">
        <v>267</v>
      </c>
      <c r="P119" s="24"/>
      <c r="Q119" s="24"/>
      <c r="R119" s="24"/>
      <c r="S119" s="37" t="s">
        <v>267</v>
      </c>
      <c r="T119" s="24"/>
      <c r="U119" s="24"/>
      <c r="V119" s="24"/>
      <c r="W119" s="37" t="s">
        <v>267</v>
      </c>
      <c r="X119" s="24"/>
      <c r="Y119" s="24"/>
      <c r="Z119" s="24"/>
    </row>
    <row r="120" spans="1:26" x14ac:dyDescent="0.25">
      <c r="A120" s="12"/>
      <c r="B120" s="27" t="s">
        <v>383</v>
      </c>
      <c r="C120" s="21" t="s">
        <v>267</v>
      </c>
      <c r="D120" s="15"/>
      <c r="E120" s="15"/>
      <c r="F120" s="15"/>
      <c r="G120" s="21" t="s">
        <v>267</v>
      </c>
      <c r="H120" s="15"/>
      <c r="I120" s="15"/>
      <c r="J120" s="15"/>
      <c r="K120" s="21" t="s">
        <v>267</v>
      </c>
      <c r="L120" s="15"/>
      <c r="M120" s="15"/>
      <c r="N120" s="15"/>
      <c r="O120" s="21" t="s">
        <v>267</v>
      </c>
      <c r="P120" s="15"/>
      <c r="Q120" s="15"/>
      <c r="R120" s="15"/>
      <c r="S120" s="21" t="s">
        <v>267</v>
      </c>
      <c r="T120" s="15"/>
      <c r="U120" s="15"/>
      <c r="V120" s="15"/>
      <c r="W120" s="21" t="s">
        <v>267</v>
      </c>
      <c r="X120" s="15"/>
      <c r="Y120" s="15"/>
      <c r="Z120" s="15"/>
    </row>
    <row r="121" spans="1:26" x14ac:dyDescent="0.25">
      <c r="A121" s="12"/>
      <c r="B121" s="36" t="s">
        <v>418</v>
      </c>
      <c r="C121" s="37" t="s">
        <v>267</v>
      </c>
      <c r="D121" s="24"/>
      <c r="E121" s="24"/>
      <c r="F121" s="24"/>
      <c r="G121" s="37" t="s">
        <v>267</v>
      </c>
      <c r="H121" s="24"/>
      <c r="I121" s="24"/>
      <c r="J121" s="24"/>
      <c r="K121" s="37" t="s">
        <v>267</v>
      </c>
      <c r="L121" s="24"/>
      <c r="M121" s="24"/>
      <c r="N121" s="24"/>
      <c r="O121" s="37" t="s">
        <v>267</v>
      </c>
      <c r="P121" s="24"/>
      <c r="Q121" s="24"/>
      <c r="R121" s="24"/>
      <c r="S121" s="37" t="s">
        <v>267</v>
      </c>
      <c r="T121" s="24"/>
      <c r="U121" s="24"/>
      <c r="V121" s="24"/>
      <c r="W121" s="37" t="s">
        <v>267</v>
      </c>
      <c r="X121" s="24"/>
      <c r="Y121" s="24"/>
      <c r="Z121" s="24"/>
    </row>
    <row r="122" spans="1:26" ht="25.5" x14ac:dyDescent="0.25">
      <c r="A122" s="12"/>
      <c r="B122" s="52" t="s">
        <v>419</v>
      </c>
      <c r="C122" s="21" t="s">
        <v>267</v>
      </c>
      <c r="D122" s="15" t="s">
        <v>284</v>
      </c>
      <c r="E122" s="28">
        <v>4184</v>
      </c>
      <c r="F122" s="16" t="s">
        <v>267</v>
      </c>
      <c r="G122" s="21" t="s">
        <v>267</v>
      </c>
      <c r="H122" s="15" t="s">
        <v>284</v>
      </c>
      <c r="I122" s="33">
        <v>809</v>
      </c>
      <c r="J122" s="16" t="s">
        <v>267</v>
      </c>
      <c r="K122" s="21" t="s">
        <v>267</v>
      </c>
      <c r="L122" s="16" t="s">
        <v>284</v>
      </c>
      <c r="M122" s="29" t="s">
        <v>285</v>
      </c>
      <c r="N122" s="16" t="s">
        <v>267</v>
      </c>
      <c r="O122" s="21" t="s">
        <v>267</v>
      </c>
      <c r="P122" s="16" t="s">
        <v>284</v>
      </c>
      <c r="Q122" s="29" t="s">
        <v>285</v>
      </c>
      <c r="R122" s="16" t="s">
        <v>267</v>
      </c>
      <c r="S122" s="21" t="s">
        <v>267</v>
      </c>
      <c r="T122" s="15" t="s">
        <v>284</v>
      </c>
      <c r="U122" s="28">
        <v>4184</v>
      </c>
      <c r="V122" s="16" t="s">
        <v>267</v>
      </c>
      <c r="W122" s="21" t="s">
        <v>267</v>
      </c>
      <c r="X122" s="15" t="s">
        <v>284</v>
      </c>
      <c r="Y122" s="33">
        <v>809</v>
      </c>
      <c r="Z122" s="16" t="s">
        <v>267</v>
      </c>
    </row>
    <row r="123" spans="1:26" ht="25.5" x14ac:dyDescent="0.25">
      <c r="A123" s="12"/>
      <c r="B123" s="53" t="s">
        <v>386</v>
      </c>
      <c r="C123" s="37" t="s">
        <v>267</v>
      </c>
      <c r="D123" s="24"/>
      <c r="E123" s="30">
        <v>58474</v>
      </c>
      <c r="F123" s="31" t="s">
        <v>267</v>
      </c>
      <c r="G123" s="37" t="s">
        <v>267</v>
      </c>
      <c r="H123" s="24"/>
      <c r="I123" s="30">
        <v>2539</v>
      </c>
      <c r="J123" s="31" t="s">
        <v>267</v>
      </c>
      <c r="K123" s="37" t="s">
        <v>267</v>
      </c>
      <c r="L123" s="31"/>
      <c r="M123" s="32" t="s">
        <v>285</v>
      </c>
      <c r="N123" s="31" t="s">
        <v>267</v>
      </c>
      <c r="O123" s="37" t="s">
        <v>267</v>
      </c>
      <c r="P123" s="31"/>
      <c r="Q123" s="32" t="s">
        <v>285</v>
      </c>
      <c r="R123" s="31" t="s">
        <v>267</v>
      </c>
      <c r="S123" s="37" t="s">
        <v>267</v>
      </c>
      <c r="T123" s="24"/>
      <c r="U123" s="30">
        <v>58474</v>
      </c>
      <c r="V123" s="31" t="s">
        <v>267</v>
      </c>
      <c r="W123" s="37" t="s">
        <v>267</v>
      </c>
      <c r="X123" s="24"/>
      <c r="Y123" s="30">
        <v>2539</v>
      </c>
      <c r="Z123" s="31" t="s">
        <v>267</v>
      </c>
    </row>
    <row r="124" spans="1:26" ht="25.5" x14ac:dyDescent="0.25">
      <c r="A124" s="12"/>
      <c r="B124" s="52" t="s">
        <v>387</v>
      </c>
      <c r="C124" s="21" t="s">
        <v>267</v>
      </c>
      <c r="D124" s="15"/>
      <c r="E124" s="28">
        <v>56339</v>
      </c>
      <c r="F124" s="16" t="s">
        <v>267</v>
      </c>
      <c r="G124" s="21" t="s">
        <v>267</v>
      </c>
      <c r="H124" s="15"/>
      <c r="I124" s="28">
        <v>1843</v>
      </c>
      <c r="J124" s="16" t="s">
        <v>267</v>
      </c>
      <c r="K124" s="21" t="s">
        <v>267</v>
      </c>
      <c r="L124" s="16"/>
      <c r="M124" s="29" t="s">
        <v>285</v>
      </c>
      <c r="N124" s="16" t="s">
        <v>267</v>
      </c>
      <c r="O124" s="21" t="s">
        <v>267</v>
      </c>
      <c r="P124" s="16"/>
      <c r="Q124" s="29" t="s">
        <v>285</v>
      </c>
      <c r="R124" s="16" t="s">
        <v>267</v>
      </c>
      <c r="S124" s="21" t="s">
        <v>267</v>
      </c>
      <c r="T124" s="15"/>
      <c r="U124" s="28">
        <v>56339</v>
      </c>
      <c r="V124" s="16" t="s">
        <v>267</v>
      </c>
      <c r="W124" s="21" t="s">
        <v>267</v>
      </c>
      <c r="X124" s="15"/>
      <c r="Y124" s="28">
        <v>1843</v>
      </c>
      <c r="Z124" s="16" t="s">
        <v>267</v>
      </c>
    </row>
    <row r="125" spans="1:26" ht="25.5" x14ac:dyDescent="0.25">
      <c r="A125" s="12"/>
      <c r="B125" s="53" t="s">
        <v>388</v>
      </c>
      <c r="C125" s="37" t="s">
        <v>267</v>
      </c>
      <c r="D125" s="24"/>
      <c r="E125" s="30">
        <v>12899</v>
      </c>
      <c r="F125" s="31" t="s">
        <v>267</v>
      </c>
      <c r="G125" s="37" t="s">
        <v>267</v>
      </c>
      <c r="H125" s="24"/>
      <c r="I125" s="39">
        <v>943</v>
      </c>
      <c r="J125" s="31" t="s">
        <v>267</v>
      </c>
      <c r="K125" s="37" t="s">
        <v>267</v>
      </c>
      <c r="L125" s="31"/>
      <c r="M125" s="32" t="s">
        <v>285</v>
      </c>
      <c r="N125" s="31" t="s">
        <v>267</v>
      </c>
      <c r="O125" s="37" t="s">
        <v>267</v>
      </c>
      <c r="P125" s="31"/>
      <c r="Q125" s="32" t="s">
        <v>285</v>
      </c>
      <c r="R125" s="31" t="s">
        <v>267</v>
      </c>
      <c r="S125" s="37" t="s">
        <v>267</v>
      </c>
      <c r="T125" s="24"/>
      <c r="U125" s="30">
        <v>12899</v>
      </c>
      <c r="V125" s="31" t="s">
        <v>267</v>
      </c>
      <c r="W125" s="37" t="s">
        <v>267</v>
      </c>
      <c r="X125" s="24"/>
      <c r="Y125" s="39">
        <v>943</v>
      </c>
      <c r="Z125" s="31" t="s">
        <v>267</v>
      </c>
    </row>
    <row r="126" spans="1:26" ht="25.5" x14ac:dyDescent="0.25">
      <c r="A126" s="12"/>
      <c r="B126" s="52" t="s">
        <v>389</v>
      </c>
      <c r="C126" s="21" t="s">
        <v>267</v>
      </c>
      <c r="D126" s="15"/>
      <c r="E126" s="28">
        <v>4707</v>
      </c>
      <c r="F126" s="16" t="s">
        <v>267</v>
      </c>
      <c r="G126" s="21" t="s">
        <v>267</v>
      </c>
      <c r="H126" s="15"/>
      <c r="I126" s="33">
        <v>337</v>
      </c>
      <c r="J126" s="16" t="s">
        <v>267</v>
      </c>
      <c r="K126" s="21" t="s">
        <v>267</v>
      </c>
      <c r="L126" s="16"/>
      <c r="M126" s="29" t="s">
        <v>285</v>
      </c>
      <c r="N126" s="16" t="s">
        <v>267</v>
      </c>
      <c r="O126" s="21" t="s">
        <v>267</v>
      </c>
      <c r="P126" s="16"/>
      <c r="Q126" s="29" t="s">
        <v>285</v>
      </c>
      <c r="R126" s="16" t="s">
        <v>267</v>
      </c>
      <c r="S126" s="21" t="s">
        <v>267</v>
      </c>
      <c r="T126" s="15"/>
      <c r="U126" s="28">
        <v>4707</v>
      </c>
      <c r="V126" s="16" t="s">
        <v>267</v>
      </c>
      <c r="W126" s="21" t="s">
        <v>267</v>
      </c>
      <c r="X126" s="15"/>
      <c r="Y126" s="33">
        <v>337</v>
      </c>
      <c r="Z126" s="16" t="s">
        <v>267</v>
      </c>
    </row>
    <row r="127" spans="1:26" x14ac:dyDescent="0.25">
      <c r="A127" s="12"/>
      <c r="B127" s="53" t="s">
        <v>292</v>
      </c>
      <c r="C127" s="37" t="s">
        <v>267</v>
      </c>
      <c r="D127" s="24"/>
      <c r="E127" s="30">
        <v>70802</v>
      </c>
      <c r="F127" s="31" t="s">
        <v>267</v>
      </c>
      <c r="G127" s="37" t="s">
        <v>267</v>
      </c>
      <c r="H127" s="24"/>
      <c r="I127" s="30">
        <v>1422</v>
      </c>
      <c r="J127" s="31" t="s">
        <v>267</v>
      </c>
      <c r="K127" s="37" t="s">
        <v>267</v>
      </c>
      <c r="L127" s="31"/>
      <c r="M127" s="32" t="s">
        <v>285</v>
      </c>
      <c r="N127" s="31" t="s">
        <v>267</v>
      </c>
      <c r="O127" s="37" t="s">
        <v>267</v>
      </c>
      <c r="P127" s="31"/>
      <c r="Q127" s="32" t="s">
        <v>285</v>
      </c>
      <c r="R127" s="31" t="s">
        <v>267</v>
      </c>
      <c r="S127" s="37" t="s">
        <v>267</v>
      </c>
      <c r="T127" s="24"/>
      <c r="U127" s="30">
        <v>70802</v>
      </c>
      <c r="V127" s="31" t="s">
        <v>267</v>
      </c>
      <c r="W127" s="37" t="s">
        <v>267</v>
      </c>
      <c r="X127" s="24"/>
      <c r="Y127" s="30">
        <v>1422</v>
      </c>
      <c r="Z127" s="31" t="s">
        <v>267</v>
      </c>
    </row>
    <row r="128" spans="1:26" x14ac:dyDescent="0.25">
      <c r="A128" s="12"/>
      <c r="B128" s="52" t="s">
        <v>293</v>
      </c>
      <c r="C128" s="21" t="s">
        <v>267</v>
      </c>
      <c r="D128" s="15"/>
      <c r="E128" s="28">
        <v>17567</v>
      </c>
      <c r="F128" s="16" t="s">
        <v>267</v>
      </c>
      <c r="G128" s="21" t="s">
        <v>267</v>
      </c>
      <c r="H128" s="15"/>
      <c r="I128" s="33">
        <v>531</v>
      </c>
      <c r="J128" s="16" t="s">
        <v>267</v>
      </c>
      <c r="K128" s="21" t="s">
        <v>267</v>
      </c>
      <c r="L128" s="15"/>
      <c r="M128" s="28">
        <v>1470</v>
      </c>
      <c r="N128" s="16" t="s">
        <v>267</v>
      </c>
      <c r="O128" s="21" t="s">
        <v>267</v>
      </c>
      <c r="P128" s="15"/>
      <c r="Q128" s="28">
        <v>1377</v>
      </c>
      <c r="R128" s="16" t="s">
        <v>267</v>
      </c>
      <c r="S128" s="21" t="s">
        <v>267</v>
      </c>
      <c r="T128" s="15"/>
      <c r="U128" s="28">
        <v>19037</v>
      </c>
      <c r="V128" s="16" t="s">
        <v>267</v>
      </c>
      <c r="W128" s="21" t="s">
        <v>267</v>
      </c>
      <c r="X128" s="15"/>
      <c r="Y128" s="28">
        <v>1908</v>
      </c>
      <c r="Z128" s="16" t="s">
        <v>267</v>
      </c>
    </row>
    <row r="129" spans="1:26" ht="26.25" thickBot="1" x14ac:dyDescent="0.3">
      <c r="A129" s="12"/>
      <c r="B129" s="53" t="s">
        <v>294</v>
      </c>
      <c r="C129" s="37" t="s">
        <v>267</v>
      </c>
      <c r="D129" s="24"/>
      <c r="E129" s="30">
        <v>56441</v>
      </c>
      <c r="F129" s="31" t="s">
        <v>267</v>
      </c>
      <c r="G129" s="37" t="s">
        <v>267</v>
      </c>
      <c r="H129" s="24"/>
      <c r="I129" s="30">
        <v>3967</v>
      </c>
      <c r="J129" s="31" t="s">
        <v>267</v>
      </c>
      <c r="K129" s="37" t="s">
        <v>267</v>
      </c>
      <c r="L129" s="24"/>
      <c r="M129" s="30">
        <v>6064</v>
      </c>
      <c r="N129" s="31" t="s">
        <v>267</v>
      </c>
      <c r="O129" s="37" t="s">
        <v>267</v>
      </c>
      <c r="P129" s="24"/>
      <c r="Q129" s="39">
        <v>670</v>
      </c>
      <c r="R129" s="31" t="s">
        <v>267</v>
      </c>
      <c r="S129" s="37" t="s">
        <v>267</v>
      </c>
      <c r="T129" s="24"/>
      <c r="U129" s="30">
        <v>62505</v>
      </c>
      <c r="V129" s="31" t="s">
        <v>267</v>
      </c>
      <c r="W129" s="37" t="s">
        <v>267</v>
      </c>
      <c r="X129" s="24"/>
      <c r="Y129" s="30">
        <v>4637</v>
      </c>
      <c r="Z129" s="31" t="s">
        <v>267</v>
      </c>
    </row>
    <row r="130" spans="1:26" x14ac:dyDescent="0.25">
      <c r="A130" s="12"/>
      <c r="B130" s="34"/>
      <c r="C130" s="34" t="s">
        <v>267</v>
      </c>
      <c r="D130" s="35"/>
      <c r="E130" s="35"/>
      <c r="F130" s="34"/>
      <c r="G130" s="34" t="s">
        <v>267</v>
      </c>
      <c r="H130" s="35"/>
      <c r="I130" s="35"/>
      <c r="J130" s="34"/>
      <c r="K130" s="34" t="s">
        <v>267</v>
      </c>
      <c r="L130" s="35"/>
      <c r="M130" s="35"/>
      <c r="N130" s="34"/>
      <c r="O130" s="34" t="s">
        <v>267</v>
      </c>
      <c r="P130" s="35"/>
      <c r="Q130" s="35"/>
      <c r="R130" s="34"/>
      <c r="S130" s="34" t="s">
        <v>267</v>
      </c>
      <c r="T130" s="35"/>
      <c r="U130" s="35"/>
      <c r="V130" s="34"/>
      <c r="W130" s="34" t="s">
        <v>267</v>
      </c>
      <c r="X130" s="35"/>
      <c r="Y130" s="35"/>
      <c r="Z130" s="34"/>
    </row>
    <row r="131" spans="1:26" x14ac:dyDescent="0.25">
      <c r="A131" s="12"/>
      <c r="B131" s="52" t="s">
        <v>390</v>
      </c>
      <c r="C131" s="21" t="s">
        <v>267</v>
      </c>
      <c r="D131" s="15"/>
      <c r="E131" s="28">
        <v>281413</v>
      </c>
      <c r="F131" s="16" t="s">
        <v>267</v>
      </c>
      <c r="G131" s="21" t="s">
        <v>267</v>
      </c>
      <c r="H131" s="15"/>
      <c r="I131" s="28">
        <v>12391</v>
      </c>
      <c r="J131" s="16" t="s">
        <v>267</v>
      </c>
      <c r="K131" s="21" t="s">
        <v>267</v>
      </c>
      <c r="L131" s="15"/>
      <c r="M131" s="28">
        <v>7534</v>
      </c>
      <c r="N131" s="16" t="s">
        <v>267</v>
      </c>
      <c r="O131" s="21" t="s">
        <v>267</v>
      </c>
      <c r="P131" s="15"/>
      <c r="Q131" s="28">
        <v>2047</v>
      </c>
      <c r="R131" s="16" t="s">
        <v>267</v>
      </c>
      <c r="S131" s="21" t="s">
        <v>267</v>
      </c>
      <c r="T131" s="15"/>
      <c r="U131" s="28">
        <v>288947</v>
      </c>
      <c r="V131" s="16" t="s">
        <v>267</v>
      </c>
      <c r="W131" s="21" t="s">
        <v>267</v>
      </c>
      <c r="X131" s="15"/>
      <c r="Y131" s="28">
        <v>14438</v>
      </c>
      <c r="Z131" s="16" t="s">
        <v>267</v>
      </c>
    </row>
    <row r="132" spans="1:26" ht="15.75" thickBot="1" x14ac:dyDescent="0.3">
      <c r="A132" s="12"/>
      <c r="B132" s="36" t="s">
        <v>295</v>
      </c>
      <c r="C132" s="37" t="s">
        <v>267</v>
      </c>
      <c r="D132" s="24"/>
      <c r="E132" s="30">
        <v>3047</v>
      </c>
      <c r="F132" s="31" t="s">
        <v>267</v>
      </c>
      <c r="G132" s="37" t="s">
        <v>267</v>
      </c>
      <c r="H132" s="24"/>
      <c r="I132" s="39">
        <v>21</v>
      </c>
      <c r="J132" s="31" t="s">
        <v>267</v>
      </c>
      <c r="K132" s="37" t="s">
        <v>267</v>
      </c>
      <c r="L132" s="24"/>
      <c r="M132" s="30">
        <v>1272</v>
      </c>
      <c r="N132" s="31" t="s">
        <v>267</v>
      </c>
      <c r="O132" s="37" t="s">
        <v>267</v>
      </c>
      <c r="P132" s="24"/>
      <c r="Q132" s="39">
        <v>17</v>
      </c>
      <c r="R132" s="31" t="s">
        <v>267</v>
      </c>
      <c r="S132" s="37" t="s">
        <v>267</v>
      </c>
      <c r="T132" s="24"/>
      <c r="U132" s="30">
        <v>4319</v>
      </c>
      <c r="V132" s="31" t="s">
        <v>267</v>
      </c>
      <c r="W132" s="37" t="s">
        <v>267</v>
      </c>
      <c r="X132" s="24"/>
      <c r="Y132" s="39">
        <v>38</v>
      </c>
      <c r="Z132" s="31" t="s">
        <v>267</v>
      </c>
    </row>
    <row r="133" spans="1:26" x14ac:dyDescent="0.25">
      <c r="A133" s="12"/>
      <c r="B133" s="34"/>
      <c r="C133" s="34" t="s">
        <v>267</v>
      </c>
      <c r="D133" s="35"/>
      <c r="E133" s="35"/>
      <c r="F133" s="34"/>
      <c r="G133" s="34" t="s">
        <v>267</v>
      </c>
      <c r="H133" s="35"/>
      <c r="I133" s="35"/>
      <c r="J133" s="34"/>
      <c r="K133" s="34" t="s">
        <v>267</v>
      </c>
      <c r="L133" s="35"/>
      <c r="M133" s="35"/>
      <c r="N133" s="34"/>
      <c r="O133" s="34" t="s">
        <v>267</v>
      </c>
      <c r="P133" s="35"/>
      <c r="Q133" s="35"/>
      <c r="R133" s="34"/>
      <c r="S133" s="34" t="s">
        <v>267</v>
      </c>
      <c r="T133" s="35"/>
      <c r="U133" s="35"/>
      <c r="V133" s="34"/>
      <c r="W133" s="34" t="s">
        <v>267</v>
      </c>
      <c r="X133" s="35"/>
      <c r="Y133" s="35"/>
      <c r="Z133" s="34"/>
    </row>
    <row r="134" spans="1:26" ht="15.75" thickBot="1" x14ac:dyDescent="0.3">
      <c r="A134" s="12"/>
      <c r="B134" s="56"/>
      <c r="C134" s="21" t="s">
        <v>267</v>
      </c>
      <c r="D134" s="15" t="s">
        <v>284</v>
      </c>
      <c r="E134" s="28">
        <v>284460</v>
      </c>
      <c r="F134" s="16" t="s">
        <v>267</v>
      </c>
      <c r="G134" s="21" t="s">
        <v>267</v>
      </c>
      <c r="H134" s="15" t="s">
        <v>284</v>
      </c>
      <c r="I134" s="28">
        <v>12412</v>
      </c>
      <c r="J134" s="16" t="s">
        <v>267</v>
      </c>
      <c r="K134" s="21" t="s">
        <v>267</v>
      </c>
      <c r="L134" s="15" t="s">
        <v>284</v>
      </c>
      <c r="M134" s="28">
        <v>8806</v>
      </c>
      <c r="N134" s="16" t="s">
        <v>267</v>
      </c>
      <c r="O134" s="21" t="s">
        <v>267</v>
      </c>
      <c r="P134" s="15" t="s">
        <v>284</v>
      </c>
      <c r="Q134" s="28">
        <v>2064</v>
      </c>
      <c r="R134" s="16" t="s">
        <v>267</v>
      </c>
      <c r="S134" s="21" t="s">
        <v>267</v>
      </c>
      <c r="T134" s="15" t="s">
        <v>284</v>
      </c>
      <c r="U134" s="28">
        <v>293266</v>
      </c>
      <c r="V134" s="16" t="s">
        <v>267</v>
      </c>
      <c r="W134" s="21" t="s">
        <v>267</v>
      </c>
      <c r="X134" s="15" t="s">
        <v>284</v>
      </c>
      <c r="Y134" s="28">
        <v>14476</v>
      </c>
      <c r="Z134" s="16" t="s">
        <v>267</v>
      </c>
    </row>
    <row r="135" spans="1:26" ht="15.75" thickTop="1" x14ac:dyDescent="0.25">
      <c r="A135" s="12"/>
      <c r="B135" s="34"/>
      <c r="C135" s="34" t="s">
        <v>267</v>
      </c>
      <c r="D135" s="38"/>
      <c r="E135" s="38"/>
      <c r="F135" s="34"/>
      <c r="G135" s="34" t="s">
        <v>267</v>
      </c>
      <c r="H135" s="38"/>
      <c r="I135" s="38"/>
      <c r="J135" s="34"/>
      <c r="K135" s="34" t="s">
        <v>267</v>
      </c>
      <c r="L135" s="38"/>
      <c r="M135" s="38"/>
      <c r="N135" s="34"/>
      <c r="O135" s="34" t="s">
        <v>267</v>
      </c>
      <c r="P135" s="38"/>
      <c r="Q135" s="38"/>
      <c r="R135" s="34"/>
      <c r="S135" s="34" t="s">
        <v>267</v>
      </c>
      <c r="T135" s="38"/>
      <c r="U135" s="38"/>
      <c r="V135" s="34"/>
      <c r="W135" s="34" t="s">
        <v>267</v>
      </c>
      <c r="X135" s="38"/>
      <c r="Y135" s="38"/>
      <c r="Z135" s="34"/>
    </row>
  </sheetData>
  <mergeCells count="53">
    <mergeCell ref="A73:A94"/>
    <mergeCell ref="B73:Z73"/>
    <mergeCell ref="B74:Z74"/>
    <mergeCell ref="B75:Z75"/>
    <mergeCell ref="A95:A135"/>
    <mergeCell ref="B95:Z95"/>
    <mergeCell ref="B96:Z96"/>
    <mergeCell ref="B97:Z97"/>
    <mergeCell ref="A1:A2"/>
    <mergeCell ref="B1:Z1"/>
    <mergeCell ref="B2:Z2"/>
    <mergeCell ref="B3:Z3"/>
    <mergeCell ref="A4:A72"/>
    <mergeCell ref="B4:Z4"/>
    <mergeCell ref="B5:Z5"/>
    <mergeCell ref="B6:Z6"/>
    <mergeCell ref="D101:E101"/>
    <mergeCell ref="H101:I101"/>
    <mergeCell ref="L101:M101"/>
    <mergeCell ref="P101:Q101"/>
    <mergeCell ref="T101:U101"/>
    <mergeCell ref="X101:Y101"/>
    <mergeCell ref="D99:I99"/>
    <mergeCell ref="L99:Q99"/>
    <mergeCell ref="T99:Y99"/>
    <mergeCell ref="D100:E100"/>
    <mergeCell ref="H100:I100"/>
    <mergeCell ref="L100:M100"/>
    <mergeCell ref="P100:Q100"/>
    <mergeCell ref="T100:U100"/>
    <mergeCell ref="X100:Y100"/>
    <mergeCell ref="D78:E78"/>
    <mergeCell ref="H78:I78"/>
    <mergeCell ref="L78:M78"/>
    <mergeCell ref="P78:Q78"/>
    <mergeCell ref="D79:E79"/>
    <mergeCell ref="H79:I79"/>
    <mergeCell ref="L79:M79"/>
    <mergeCell ref="P79:Q79"/>
    <mergeCell ref="D10:E10"/>
    <mergeCell ref="H10:I10"/>
    <mergeCell ref="L10:M10"/>
    <mergeCell ref="P10:Q10"/>
    <mergeCell ref="D77:I77"/>
    <mergeCell ref="L77:Q7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3" width="36.5703125" bestFit="1" customWidth="1"/>
    <col min="4" max="4" width="18.85546875" bestFit="1" customWidth="1"/>
    <col min="5" max="5" width="13.5703125" bestFit="1" customWidth="1"/>
    <col min="6" max="6" width="3.42578125" customWidth="1"/>
    <col min="7" max="7" width="8.42578125" customWidth="1"/>
    <col min="8" max="8" width="2.85546875" customWidth="1"/>
    <col min="9" max="9" width="6.5703125" customWidth="1"/>
    <col min="10" max="10" width="4.140625" customWidth="1"/>
    <col min="11" max="11" width="11.28515625" customWidth="1"/>
    <col min="12" max="12" width="2.140625" customWidth="1"/>
    <col min="13" max="13" width="5.28515625" customWidth="1"/>
    <col min="14" max="14" width="3.42578125" bestFit="1" customWidth="1"/>
    <col min="17" max="17" width="4.42578125" bestFit="1" customWidth="1"/>
    <col min="18" max="18" width="5" bestFit="1" customWidth="1"/>
    <col min="20" max="20" width="3.42578125" customWidth="1"/>
    <col min="21" max="21" width="9.42578125" customWidth="1"/>
    <col min="22" max="22" width="2" bestFit="1" customWidth="1"/>
  </cols>
  <sheetData>
    <row r="1" spans="1:22" ht="15" customHeight="1" x14ac:dyDescent="0.25">
      <c r="A1" s="7" t="s">
        <v>8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74</v>
      </c>
      <c r="B3" s="11" t="s">
        <v>5</v>
      </c>
      <c r="C3" s="11"/>
      <c r="D3" s="11"/>
      <c r="E3" s="11"/>
      <c r="F3" s="11"/>
      <c r="G3" s="11"/>
      <c r="H3" s="11"/>
      <c r="I3" s="11"/>
      <c r="J3" s="11"/>
      <c r="K3" s="11"/>
      <c r="L3" s="11"/>
      <c r="M3" s="11"/>
      <c r="N3" s="11"/>
      <c r="O3" s="11"/>
      <c r="P3" s="11"/>
      <c r="Q3" s="11"/>
      <c r="R3" s="11"/>
      <c r="S3" s="11"/>
      <c r="T3" s="11"/>
      <c r="U3" s="11"/>
      <c r="V3" s="11"/>
    </row>
    <row r="4" spans="1:22" x14ac:dyDescent="0.25">
      <c r="A4" s="12"/>
      <c r="B4" s="18" t="s">
        <v>433</v>
      </c>
      <c r="C4" s="18"/>
      <c r="D4" s="18"/>
      <c r="E4" s="18"/>
      <c r="F4" s="18"/>
      <c r="G4" s="18"/>
      <c r="H4" s="18"/>
      <c r="I4" s="18"/>
      <c r="J4" s="18"/>
      <c r="K4" s="18"/>
      <c r="L4" s="18"/>
      <c r="M4" s="18"/>
      <c r="N4" s="18"/>
      <c r="O4" s="18"/>
      <c r="P4" s="18"/>
      <c r="Q4" s="18"/>
      <c r="R4" s="18"/>
      <c r="S4" s="18"/>
      <c r="T4" s="18"/>
      <c r="U4" s="18"/>
      <c r="V4" s="18"/>
    </row>
    <row r="5" spans="1:22" ht="15.75" x14ac:dyDescent="0.25">
      <c r="A5" s="12"/>
      <c r="B5" s="48"/>
      <c r="C5" s="48"/>
      <c r="D5" s="48"/>
      <c r="E5" s="48"/>
      <c r="F5" s="48"/>
      <c r="G5" s="48"/>
      <c r="H5" s="48"/>
      <c r="I5" s="48"/>
      <c r="J5" s="48"/>
      <c r="K5" s="48"/>
      <c r="L5" s="48"/>
      <c r="M5" s="48"/>
      <c r="N5" s="48"/>
      <c r="O5" s="48"/>
      <c r="P5" s="48"/>
      <c r="Q5" s="48"/>
      <c r="R5" s="48"/>
      <c r="S5" s="48"/>
      <c r="T5" s="48"/>
      <c r="U5" s="48"/>
      <c r="V5" s="4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21"/>
      <c r="C7" s="21" t="s">
        <v>267</v>
      </c>
      <c r="D7" s="41"/>
      <c r="E7" s="41"/>
      <c r="F7" s="21"/>
      <c r="G7" s="21" t="s">
        <v>267</v>
      </c>
      <c r="H7" s="42" t="s">
        <v>434</v>
      </c>
      <c r="I7" s="42"/>
      <c r="J7" s="21"/>
      <c r="K7" s="21" t="s">
        <v>267</v>
      </c>
      <c r="L7" s="41"/>
      <c r="M7" s="41"/>
      <c r="N7" s="21"/>
      <c r="O7" s="21"/>
      <c r="P7" s="41"/>
      <c r="Q7" s="41"/>
      <c r="R7" s="21"/>
      <c r="S7" s="21"/>
      <c r="T7" s="41"/>
      <c r="U7" s="41"/>
      <c r="V7" s="21"/>
    </row>
    <row r="8" spans="1:22" x14ac:dyDescent="0.25">
      <c r="A8" s="12"/>
      <c r="B8" s="41"/>
      <c r="C8" s="41" t="s">
        <v>267</v>
      </c>
      <c r="D8" s="42" t="s">
        <v>435</v>
      </c>
      <c r="E8" s="42"/>
      <c r="F8" s="41"/>
      <c r="G8" s="41" t="s">
        <v>267</v>
      </c>
      <c r="H8" s="42" t="s">
        <v>437</v>
      </c>
      <c r="I8" s="42"/>
      <c r="J8" s="41"/>
      <c r="K8" s="41" t="s">
        <v>267</v>
      </c>
      <c r="L8" s="42" t="s">
        <v>440</v>
      </c>
      <c r="M8" s="42"/>
      <c r="N8" s="42"/>
      <c r="O8" s="42"/>
      <c r="P8" s="42"/>
      <c r="Q8" s="42"/>
      <c r="R8" s="41"/>
      <c r="S8" s="41"/>
      <c r="T8" s="42" t="s">
        <v>441</v>
      </c>
      <c r="U8" s="42"/>
      <c r="V8" s="41"/>
    </row>
    <row r="9" spans="1:22" ht="15.75" thickBot="1" x14ac:dyDescent="0.3">
      <c r="A9" s="12"/>
      <c r="B9" s="41"/>
      <c r="C9" s="41"/>
      <c r="D9" s="42" t="s">
        <v>436</v>
      </c>
      <c r="E9" s="42"/>
      <c r="F9" s="41"/>
      <c r="G9" s="41"/>
      <c r="H9" s="42" t="s">
        <v>438</v>
      </c>
      <c r="I9" s="42"/>
      <c r="J9" s="41"/>
      <c r="K9" s="41"/>
      <c r="L9" s="43"/>
      <c r="M9" s="43"/>
      <c r="N9" s="43"/>
      <c r="O9" s="43"/>
      <c r="P9" s="43"/>
      <c r="Q9" s="43"/>
      <c r="R9" s="41"/>
      <c r="S9" s="41"/>
      <c r="T9" s="42" t="s">
        <v>268</v>
      </c>
      <c r="U9" s="42"/>
      <c r="V9" s="41"/>
    </row>
    <row r="10" spans="1:22" ht="15.75" thickBot="1" x14ac:dyDescent="0.3">
      <c r="A10" s="12"/>
      <c r="B10" s="21"/>
      <c r="C10" s="21" t="s">
        <v>267</v>
      </c>
      <c r="D10" s="43"/>
      <c r="E10" s="43"/>
      <c r="F10" s="41"/>
      <c r="G10" s="21" t="s">
        <v>267</v>
      </c>
      <c r="H10" s="43" t="s">
        <v>439</v>
      </c>
      <c r="I10" s="43"/>
      <c r="J10" s="41"/>
      <c r="K10" s="21" t="s">
        <v>267</v>
      </c>
      <c r="L10" s="46" t="s">
        <v>443</v>
      </c>
      <c r="M10" s="46"/>
      <c r="N10" s="21"/>
      <c r="O10" s="21"/>
      <c r="P10" s="46" t="s">
        <v>444</v>
      </c>
      <c r="Q10" s="46"/>
      <c r="R10" s="21"/>
      <c r="S10" s="21"/>
      <c r="T10" s="43" t="s">
        <v>442</v>
      </c>
      <c r="U10" s="43"/>
      <c r="V10" s="41"/>
    </row>
    <row r="11" spans="1:22" ht="15.75" thickBot="1" x14ac:dyDescent="0.3">
      <c r="A11" s="12"/>
      <c r="B11" s="21"/>
      <c r="C11" s="21" t="s">
        <v>267</v>
      </c>
      <c r="D11" s="63" t="s">
        <v>445</v>
      </c>
      <c r="E11" s="63"/>
      <c r="F11" s="21"/>
      <c r="G11" s="21" t="s">
        <v>267</v>
      </c>
      <c r="H11" s="63" t="s">
        <v>446</v>
      </c>
      <c r="I11" s="63"/>
      <c r="J11" s="21"/>
      <c r="K11" s="21" t="s">
        <v>267</v>
      </c>
      <c r="L11" s="64"/>
      <c r="M11" s="64"/>
      <c r="N11" s="21"/>
      <c r="O11" s="21"/>
      <c r="P11" s="64"/>
      <c r="Q11" s="64"/>
      <c r="R11" s="21"/>
      <c r="S11" s="21"/>
      <c r="T11" s="63" t="s">
        <v>445</v>
      </c>
      <c r="U11" s="63"/>
      <c r="V11" s="21"/>
    </row>
    <row r="12" spans="1:22" x14ac:dyDescent="0.25">
      <c r="A12" s="12"/>
      <c r="B12" s="23" t="s">
        <v>280</v>
      </c>
      <c r="C12" s="24" t="s">
        <v>267</v>
      </c>
      <c r="D12" s="24"/>
      <c r="E12" s="24"/>
      <c r="F12" s="24"/>
      <c r="G12" s="24" t="s">
        <v>267</v>
      </c>
      <c r="H12" s="24"/>
      <c r="I12" s="24"/>
      <c r="J12" s="24"/>
      <c r="K12" s="24" t="s">
        <v>267</v>
      </c>
      <c r="L12" s="24"/>
      <c r="M12" s="24"/>
      <c r="N12" s="24"/>
      <c r="O12" s="24"/>
      <c r="P12" s="24"/>
      <c r="Q12" s="24"/>
      <c r="R12" s="24"/>
      <c r="S12" s="24"/>
      <c r="T12" s="24"/>
      <c r="U12" s="24"/>
      <c r="V12" s="24"/>
    </row>
    <row r="13" spans="1:22" x14ac:dyDescent="0.25">
      <c r="A13" s="12"/>
      <c r="B13" s="59" t="s">
        <v>447</v>
      </c>
      <c r="C13" s="15" t="s">
        <v>267</v>
      </c>
      <c r="D13" s="15"/>
      <c r="E13" s="15"/>
      <c r="F13" s="15"/>
      <c r="G13" s="15" t="s">
        <v>267</v>
      </c>
      <c r="H13" s="15"/>
      <c r="I13" s="15"/>
      <c r="J13" s="15"/>
      <c r="K13" s="15" t="s">
        <v>267</v>
      </c>
      <c r="L13" s="15"/>
      <c r="M13" s="15"/>
      <c r="N13" s="15"/>
      <c r="O13" s="15"/>
      <c r="P13" s="15"/>
      <c r="Q13" s="15"/>
      <c r="R13" s="15"/>
      <c r="S13" s="15"/>
      <c r="T13" s="15"/>
      <c r="U13" s="15"/>
      <c r="V13" s="15"/>
    </row>
    <row r="14" spans="1:22" ht="25.5" x14ac:dyDescent="0.25">
      <c r="A14" s="12"/>
      <c r="B14" s="26" t="s">
        <v>448</v>
      </c>
      <c r="C14" s="24" t="s">
        <v>267</v>
      </c>
      <c r="D14" s="24" t="s">
        <v>284</v>
      </c>
      <c r="E14" s="30">
        <v>100000</v>
      </c>
      <c r="F14" s="31" t="s">
        <v>267</v>
      </c>
      <c r="G14" s="24" t="s">
        <v>267</v>
      </c>
      <c r="H14" s="24"/>
      <c r="I14" s="39">
        <v>7</v>
      </c>
      <c r="J14" s="31" t="s">
        <v>267</v>
      </c>
      <c r="K14" s="24" t="s">
        <v>267</v>
      </c>
      <c r="L14" s="24"/>
      <c r="M14" s="39" t="s">
        <v>449</v>
      </c>
      <c r="N14" s="61" t="s">
        <v>450</v>
      </c>
      <c r="O14" s="24"/>
      <c r="P14" s="24"/>
      <c r="Q14" s="39">
        <v>2.4</v>
      </c>
      <c r="R14" s="31" t="s">
        <v>451</v>
      </c>
      <c r="S14" s="24"/>
      <c r="T14" s="24" t="s">
        <v>284</v>
      </c>
      <c r="U14" s="30">
        <v>4868</v>
      </c>
      <c r="V14" s="31" t="s">
        <v>267</v>
      </c>
    </row>
    <row r="15" spans="1:22" x14ac:dyDescent="0.25">
      <c r="A15" s="12"/>
      <c r="B15" s="59" t="s">
        <v>452</v>
      </c>
      <c r="C15" s="15" t="s">
        <v>267</v>
      </c>
      <c r="D15" s="15"/>
      <c r="E15" s="15"/>
      <c r="F15" s="15"/>
      <c r="G15" s="15" t="s">
        <v>267</v>
      </c>
      <c r="H15" s="15"/>
      <c r="I15" s="15"/>
      <c r="J15" s="15"/>
      <c r="K15" s="15" t="s">
        <v>267</v>
      </c>
      <c r="L15" s="15"/>
      <c r="M15" s="15"/>
      <c r="N15" s="15"/>
      <c r="O15" s="15"/>
      <c r="P15" s="15"/>
      <c r="Q15" s="15"/>
      <c r="R15" s="15"/>
      <c r="S15" s="15"/>
      <c r="T15" s="15"/>
      <c r="U15" s="15"/>
      <c r="V15" s="15"/>
    </row>
    <row r="16" spans="1:22" x14ac:dyDescent="0.25">
      <c r="A16" s="12"/>
      <c r="B16" s="26" t="s">
        <v>453</v>
      </c>
      <c r="C16" s="24" t="s">
        <v>267</v>
      </c>
      <c r="D16" s="24"/>
      <c r="E16" s="30">
        <v>20000</v>
      </c>
      <c r="F16" s="31" t="s">
        <v>267</v>
      </c>
      <c r="G16" s="24" t="s">
        <v>267</v>
      </c>
      <c r="H16" s="24"/>
      <c r="I16" s="39">
        <v>3.77</v>
      </c>
      <c r="J16" s="31" t="s">
        <v>267</v>
      </c>
      <c r="K16" s="24" t="s">
        <v>267</v>
      </c>
      <c r="L16" s="24"/>
      <c r="M16" s="39">
        <v>1.1000000000000001</v>
      </c>
      <c r="N16" s="31" t="s">
        <v>451</v>
      </c>
      <c r="O16" s="24"/>
      <c r="P16" s="24"/>
      <c r="Q16" s="39">
        <v>0.21</v>
      </c>
      <c r="R16" s="31" t="s">
        <v>454</v>
      </c>
      <c r="S16" s="24"/>
      <c r="T16" s="24"/>
      <c r="U16" s="39" t="s">
        <v>455</v>
      </c>
      <c r="V16" s="31" t="s">
        <v>312</v>
      </c>
    </row>
    <row r="17" spans="1:22" x14ac:dyDescent="0.25">
      <c r="A17" s="12"/>
      <c r="B17" s="59" t="s">
        <v>456</v>
      </c>
      <c r="C17" s="15" t="s">
        <v>267</v>
      </c>
      <c r="D17" s="15"/>
      <c r="E17" s="15"/>
      <c r="F17" s="15"/>
      <c r="G17" s="15" t="s">
        <v>267</v>
      </c>
      <c r="H17" s="15"/>
      <c r="I17" s="15"/>
      <c r="J17" s="15"/>
      <c r="K17" s="15" t="s">
        <v>267</v>
      </c>
      <c r="L17" s="15"/>
      <c r="M17" s="15"/>
      <c r="N17" s="15"/>
      <c r="O17" s="15"/>
      <c r="P17" s="15"/>
      <c r="Q17" s="15"/>
      <c r="R17" s="15"/>
      <c r="S17" s="15"/>
      <c r="T17" s="15"/>
      <c r="U17" s="15"/>
      <c r="V17" s="15"/>
    </row>
    <row r="18" spans="1:22" x14ac:dyDescent="0.25">
      <c r="A18" s="12"/>
      <c r="B18" s="26" t="s">
        <v>457</v>
      </c>
      <c r="C18" s="24" t="s">
        <v>267</v>
      </c>
      <c r="D18" s="24"/>
      <c r="E18" s="30">
        <v>7392</v>
      </c>
      <c r="F18" s="31" t="s">
        <v>267</v>
      </c>
      <c r="G18" s="24" t="s">
        <v>267</v>
      </c>
      <c r="H18" s="31"/>
      <c r="I18" s="32" t="s">
        <v>285</v>
      </c>
      <c r="J18" s="31" t="s">
        <v>267</v>
      </c>
      <c r="K18" s="24" t="s">
        <v>267</v>
      </c>
      <c r="L18" s="24"/>
      <c r="M18" s="24"/>
      <c r="N18" s="24"/>
      <c r="O18" s="24"/>
      <c r="P18" s="24"/>
      <c r="Q18" s="24"/>
      <c r="R18" s="24"/>
      <c r="S18" s="24"/>
      <c r="T18" s="31"/>
      <c r="U18" s="32" t="s">
        <v>285</v>
      </c>
      <c r="V18" s="31" t="s">
        <v>267</v>
      </c>
    </row>
    <row r="19" spans="1:22" x14ac:dyDescent="0.25">
      <c r="A19" s="12"/>
      <c r="B19" s="27" t="s">
        <v>458</v>
      </c>
      <c r="C19" s="15" t="s">
        <v>267</v>
      </c>
      <c r="D19" s="15"/>
      <c r="E19" s="28">
        <v>4154</v>
      </c>
      <c r="F19" s="16" t="s">
        <v>267</v>
      </c>
      <c r="G19" s="15" t="s">
        <v>267</v>
      </c>
      <c r="H19" s="16"/>
      <c r="I19" s="29" t="s">
        <v>285</v>
      </c>
      <c r="J19" s="16" t="s">
        <v>267</v>
      </c>
      <c r="K19" s="15" t="s">
        <v>267</v>
      </c>
      <c r="L19" s="15"/>
      <c r="M19" s="15"/>
      <c r="N19" s="15"/>
      <c r="O19" s="15"/>
      <c r="P19" s="15"/>
      <c r="Q19" s="15"/>
      <c r="R19" s="15"/>
      <c r="S19" s="15"/>
      <c r="T19" s="15"/>
      <c r="U19" s="33">
        <v>10</v>
      </c>
      <c r="V19" s="16" t="s">
        <v>267</v>
      </c>
    </row>
    <row r="20" spans="1:22" x14ac:dyDescent="0.25">
      <c r="A20" s="12"/>
      <c r="B20" s="26" t="s">
        <v>459</v>
      </c>
      <c r="C20" s="24" t="s">
        <v>267</v>
      </c>
      <c r="D20" s="24"/>
      <c r="E20" s="30">
        <v>31070</v>
      </c>
      <c r="F20" s="31" t="s">
        <v>267</v>
      </c>
      <c r="G20" s="24" t="s">
        <v>267</v>
      </c>
      <c r="H20" s="24"/>
      <c r="I20" s="39">
        <v>7.63</v>
      </c>
      <c r="J20" s="31" t="s">
        <v>267</v>
      </c>
      <c r="K20" s="24" t="s">
        <v>267</v>
      </c>
      <c r="L20" s="24"/>
      <c r="M20" s="39">
        <v>2.04</v>
      </c>
      <c r="N20" s="31" t="s">
        <v>451</v>
      </c>
      <c r="O20" s="24"/>
      <c r="P20" s="24"/>
      <c r="Q20" s="39">
        <v>4.3899999999999997</v>
      </c>
      <c r="R20" s="31" t="s">
        <v>451</v>
      </c>
      <c r="S20" s="24"/>
      <c r="T20" s="24"/>
      <c r="U20" s="39" t="s">
        <v>460</v>
      </c>
      <c r="V20" s="31" t="s">
        <v>312</v>
      </c>
    </row>
    <row r="21" spans="1:22" ht="15.75" thickBot="1" x14ac:dyDescent="0.3">
      <c r="A21" s="12"/>
      <c r="B21" s="27" t="s">
        <v>461</v>
      </c>
      <c r="C21" s="15" t="s">
        <v>267</v>
      </c>
      <c r="D21" s="15"/>
      <c r="E21" s="28">
        <v>31070</v>
      </c>
      <c r="F21" s="16" t="s">
        <v>267</v>
      </c>
      <c r="G21" s="15" t="s">
        <v>267</v>
      </c>
      <c r="H21" s="15"/>
      <c r="I21" s="33">
        <v>7.63</v>
      </c>
      <c r="J21" s="16" t="s">
        <v>267</v>
      </c>
      <c r="K21" s="15" t="s">
        <v>267</v>
      </c>
      <c r="L21" s="15"/>
      <c r="M21" s="33">
        <v>4.3899999999999997</v>
      </c>
      <c r="N21" s="16" t="s">
        <v>451</v>
      </c>
      <c r="O21" s="15"/>
      <c r="P21" s="15"/>
      <c r="Q21" s="33">
        <v>2.04</v>
      </c>
      <c r="R21" s="16" t="s">
        <v>451</v>
      </c>
      <c r="S21" s="15"/>
      <c r="T21" s="15"/>
      <c r="U21" s="33">
        <v>679</v>
      </c>
      <c r="V21" s="16" t="s">
        <v>267</v>
      </c>
    </row>
    <row r="22" spans="1:22" x14ac:dyDescent="0.25">
      <c r="A22" s="12"/>
      <c r="B22" s="34"/>
      <c r="C22" s="34" t="s">
        <v>267</v>
      </c>
      <c r="D22" s="35"/>
      <c r="E22" s="35"/>
      <c r="F22" s="34"/>
      <c r="G22" s="34" t="s">
        <v>267</v>
      </c>
      <c r="H22" s="34"/>
      <c r="I22" s="34"/>
      <c r="J22" s="34"/>
      <c r="K22" s="34" t="s">
        <v>267</v>
      </c>
      <c r="L22" s="34"/>
      <c r="M22" s="34"/>
      <c r="N22" s="34"/>
      <c r="O22" s="34"/>
      <c r="P22" s="34"/>
      <c r="Q22" s="34"/>
      <c r="R22" s="34"/>
      <c r="S22" s="34"/>
      <c r="T22" s="35"/>
      <c r="U22" s="35"/>
      <c r="V22" s="34"/>
    </row>
    <row r="23" spans="1:22" ht="15.75" thickBot="1" x14ac:dyDescent="0.3">
      <c r="A23" s="12"/>
      <c r="B23" s="51" t="s">
        <v>158</v>
      </c>
      <c r="C23" s="37" t="s">
        <v>267</v>
      </c>
      <c r="D23" s="24" t="s">
        <v>284</v>
      </c>
      <c r="E23" s="30">
        <v>193686</v>
      </c>
      <c r="F23" s="31" t="s">
        <v>267</v>
      </c>
      <c r="G23" s="37" t="s">
        <v>267</v>
      </c>
      <c r="H23" s="24"/>
      <c r="I23" s="24"/>
      <c r="J23" s="24"/>
      <c r="K23" s="37" t="s">
        <v>267</v>
      </c>
      <c r="L23" s="24"/>
      <c r="M23" s="24"/>
      <c r="N23" s="24"/>
      <c r="O23" s="37"/>
      <c r="P23" s="24"/>
      <c r="Q23" s="24"/>
      <c r="R23" s="24"/>
      <c r="S23" s="37"/>
      <c r="T23" s="24" t="s">
        <v>284</v>
      </c>
      <c r="U23" s="30">
        <v>4731</v>
      </c>
      <c r="V23" s="31" t="s">
        <v>267</v>
      </c>
    </row>
    <row r="24" spans="1:22" ht="15.75" thickTop="1" x14ac:dyDescent="0.25">
      <c r="A24" s="12"/>
      <c r="B24" s="34"/>
      <c r="C24" s="34" t="s">
        <v>267</v>
      </c>
      <c r="D24" s="38"/>
      <c r="E24" s="38"/>
      <c r="F24" s="34"/>
      <c r="G24" s="34" t="s">
        <v>267</v>
      </c>
      <c r="H24" s="34"/>
      <c r="I24" s="34"/>
      <c r="J24" s="34"/>
      <c r="K24" s="34" t="s">
        <v>267</v>
      </c>
      <c r="L24" s="34"/>
      <c r="M24" s="34"/>
      <c r="N24" s="34"/>
      <c r="O24" s="34"/>
      <c r="P24" s="34"/>
      <c r="Q24" s="34"/>
      <c r="R24" s="34"/>
      <c r="S24" s="34"/>
      <c r="T24" s="38"/>
      <c r="U24" s="38"/>
      <c r="V24" s="34"/>
    </row>
    <row r="25" spans="1:22" x14ac:dyDescent="0.25">
      <c r="A25" s="12"/>
      <c r="B25" s="62" t="s">
        <v>302</v>
      </c>
      <c r="C25" s="21" t="s">
        <v>267</v>
      </c>
      <c r="D25" s="15"/>
      <c r="E25" s="15"/>
      <c r="F25" s="15"/>
      <c r="G25" s="21" t="s">
        <v>267</v>
      </c>
      <c r="H25" s="15"/>
      <c r="I25" s="15"/>
      <c r="J25" s="15"/>
      <c r="K25" s="21" t="s">
        <v>267</v>
      </c>
      <c r="L25" s="15"/>
      <c r="M25" s="15"/>
      <c r="N25" s="15"/>
      <c r="O25" s="21"/>
      <c r="P25" s="15"/>
      <c r="Q25" s="15"/>
      <c r="R25" s="15"/>
      <c r="S25" s="21"/>
      <c r="T25" s="15"/>
      <c r="U25" s="15"/>
      <c r="V25" s="15"/>
    </row>
    <row r="26" spans="1:22" x14ac:dyDescent="0.25">
      <c r="A26" s="12"/>
      <c r="B26" s="51" t="s">
        <v>447</v>
      </c>
      <c r="C26" s="37" t="s">
        <v>267</v>
      </c>
      <c r="D26" s="24"/>
      <c r="E26" s="24"/>
      <c r="F26" s="24"/>
      <c r="G26" s="37" t="s">
        <v>267</v>
      </c>
      <c r="H26" s="24"/>
      <c r="I26" s="24"/>
      <c r="J26" s="24"/>
      <c r="K26" s="37" t="s">
        <v>267</v>
      </c>
      <c r="L26" s="24"/>
      <c r="M26" s="24"/>
      <c r="N26" s="24"/>
      <c r="O26" s="37"/>
      <c r="P26" s="24"/>
      <c r="Q26" s="24"/>
      <c r="R26" s="24"/>
      <c r="S26" s="37"/>
      <c r="T26" s="24"/>
      <c r="U26" s="24"/>
      <c r="V26" s="24"/>
    </row>
    <row r="27" spans="1:22" ht="25.5" x14ac:dyDescent="0.25">
      <c r="A27" s="12"/>
      <c r="B27" s="27" t="s">
        <v>448</v>
      </c>
      <c r="C27" s="21" t="s">
        <v>267</v>
      </c>
      <c r="D27" s="15" t="s">
        <v>284</v>
      </c>
      <c r="E27" s="28">
        <v>100000</v>
      </c>
      <c r="F27" s="16" t="s">
        <v>267</v>
      </c>
      <c r="G27" s="21" t="s">
        <v>267</v>
      </c>
      <c r="H27" s="15"/>
      <c r="I27" s="33">
        <v>7</v>
      </c>
      <c r="J27" s="16" t="s">
        <v>267</v>
      </c>
      <c r="K27" s="21" t="s">
        <v>267</v>
      </c>
      <c r="L27" s="15"/>
      <c r="M27" s="33" t="s">
        <v>449</v>
      </c>
      <c r="N27" s="60" t="s">
        <v>450</v>
      </c>
      <c r="O27" s="21"/>
      <c r="P27" s="15"/>
      <c r="Q27" s="33">
        <v>2.4</v>
      </c>
      <c r="R27" s="16" t="s">
        <v>451</v>
      </c>
      <c r="S27" s="21"/>
      <c r="T27" s="15" t="s">
        <v>284</v>
      </c>
      <c r="U27" s="28">
        <v>7389</v>
      </c>
      <c r="V27" s="16" t="s">
        <v>267</v>
      </c>
    </row>
    <row r="28" spans="1:22" x14ac:dyDescent="0.25">
      <c r="A28" s="12"/>
      <c r="B28" s="51" t="s">
        <v>452</v>
      </c>
      <c r="C28" s="37" t="s">
        <v>267</v>
      </c>
      <c r="D28" s="24"/>
      <c r="E28" s="24"/>
      <c r="F28" s="24"/>
      <c r="G28" s="37" t="s">
        <v>267</v>
      </c>
      <c r="H28" s="24"/>
      <c r="I28" s="24"/>
      <c r="J28" s="24"/>
      <c r="K28" s="37" t="s">
        <v>267</v>
      </c>
      <c r="L28" s="24"/>
      <c r="M28" s="24"/>
      <c r="N28" s="24"/>
      <c r="O28" s="37"/>
      <c r="P28" s="24"/>
      <c r="Q28" s="24"/>
      <c r="R28" s="24"/>
      <c r="S28" s="37"/>
      <c r="T28" s="24"/>
      <c r="U28" s="24"/>
      <c r="V28" s="24"/>
    </row>
    <row r="29" spans="1:22" x14ac:dyDescent="0.25">
      <c r="A29" s="12"/>
      <c r="B29" s="27" t="s">
        <v>453</v>
      </c>
      <c r="C29" s="21" t="s">
        <v>267</v>
      </c>
      <c r="D29" s="15"/>
      <c r="E29" s="28">
        <v>20000</v>
      </c>
      <c r="F29" s="16" t="s">
        <v>267</v>
      </c>
      <c r="G29" s="21" t="s">
        <v>267</v>
      </c>
      <c r="H29" s="15"/>
      <c r="I29" s="33">
        <v>4.0199999999999996</v>
      </c>
      <c r="J29" s="16" t="s">
        <v>267</v>
      </c>
      <c r="K29" s="21" t="s">
        <v>267</v>
      </c>
      <c r="L29" s="15"/>
      <c r="M29" s="33">
        <v>1.1000000000000001</v>
      </c>
      <c r="N29" s="16" t="s">
        <v>451</v>
      </c>
      <c r="O29" s="21"/>
      <c r="P29" s="15"/>
      <c r="Q29" s="33">
        <v>0.22</v>
      </c>
      <c r="R29" s="16" t="s">
        <v>454</v>
      </c>
      <c r="S29" s="21"/>
      <c r="T29" s="15"/>
      <c r="U29" s="33" t="s">
        <v>462</v>
      </c>
      <c r="V29" s="16" t="s">
        <v>312</v>
      </c>
    </row>
    <row r="30" spans="1:22" x14ac:dyDescent="0.25">
      <c r="A30" s="12"/>
      <c r="B30" s="51" t="s">
        <v>456</v>
      </c>
      <c r="C30" s="37" t="s">
        <v>267</v>
      </c>
      <c r="D30" s="24"/>
      <c r="E30" s="24"/>
      <c r="F30" s="24"/>
      <c r="G30" s="37" t="s">
        <v>267</v>
      </c>
      <c r="H30" s="24"/>
      <c r="I30" s="24"/>
      <c r="J30" s="24"/>
      <c r="K30" s="37" t="s">
        <v>267</v>
      </c>
      <c r="L30" s="24"/>
      <c r="M30" s="24"/>
      <c r="N30" s="24"/>
      <c r="O30" s="37"/>
      <c r="P30" s="24"/>
      <c r="Q30" s="24"/>
      <c r="R30" s="24"/>
      <c r="S30" s="37"/>
      <c r="T30" s="24"/>
      <c r="U30" s="24"/>
      <c r="V30" s="24"/>
    </row>
    <row r="31" spans="1:22" x14ac:dyDescent="0.25">
      <c r="A31" s="12"/>
      <c r="B31" s="27" t="s">
        <v>457</v>
      </c>
      <c r="C31" s="21" t="s">
        <v>267</v>
      </c>
      <c r="D31" s="15"/>
      <c r="E31" s="28">
        <v>2695</v>
      </c>
      <c r="F31" s="16" t="s">
        <v>267</v>
      </c>
      <c r="G31" s="21" t="s">
        <v>267</v>
      </c>
      <c r="H31" s="16"/>
      <c r="I31" s="29" t="s">
        <v>285</v>
      </c>
      <c r="J31" s="16" t="s">
        <v>267</v>
      </c>
      <c r="K31" s="21" t="s">
        <v>267</v>
      </c>
      <c r="L31" s="15"/>
      <c r="M31" s="15"/>
      <c r="N31" s="15"/>
      <c r="O31" s="21"/>
      <c r="P31" s="15"/>
      <c r="Q31" s="15"/>
      <c r="R31" s="15"/>
      <c r="S31" s="21"/>
      <c r="T31" s="15"/>
      <c r="U31" s="33">
        <v>19</v>
      </c>
      <c r="V31" s="16" t="s">
        <v>267</v>
      </c>
    </row>
    <row r="32" spans="1:22" x14ac:dyDescent="0.25">
      <c r="A32" s="12"/>
      <c r="B32" s="26" t="s">
        <v>458</v>
      </c>
      <c r="C32" s="37" t="s">
        <v>267</v>
      </c>
      <c r="D32" s="24"/>
      <c r="E32" s="30">
        <v>2271</v>
      </c>
      <c r="F32" s="31" t="s">
        <v>267</v>
      </c>
      <c r="G32" s="37" t="s">
        <v>267</v>
      </c>
      <c r="H32" s="31"/>
      <c r="I32" s="32" t="s">
        <v>285</v>
      </c>
      <c r="J32" s="31" t="s">
        <v>267</v>
      </c>
      <c r="K32" s="37" t="s">
        <v>267</v>
      </c>
      <c r="L32" s="24"/>
      <c r="M32" s="24"/>
      <c r="N32" s="24"/>
      <c r="O32" s="37"/>
      <c r="P32" s="24"/>
      <c r="Q32" s="24"/>
      <c r="R32" s="24"/>
      <c r="S32" s="37"/>
      <c r="T32" s="24"/>
      <c r="U32" s="39">
        <v>20</v>
      </c>
      <c r="V32" s="31" t="s">
        <v>267</v>
      </c>
    </row>
    <row r="33" spans="1:22" x14ac:dyDescent="0.25">
      <c r="A33" s="12"/>
      <c r="B33" s="27" t="s">
        <v>459</v>
      </c>
      <c r="C33" s="21" t="s">
        <v>267</v>
      </c>
      <c r="D33" s="15"/>
      <c r="E33" s="28">
        <v>25205</v>
      </c>
      <c r="F33" s="16" t="s">
        <v>267</v>
      </c>
      <c r="G33" s="21" t="s">
        <v>267</v>
      </c>
      <c r="H33" s="15"/>
      <c r="I33" s="33">
        <v>8.52</v>
      </c>
      <c r="J33" s="16" t="s">
        <v>267</v>
      </c>
      <c r="K33" s="21" t="s">
        <v>267</v>
      </c>
      <c r="L33" s="15"/>
      <c r="M33" s="33">
        <v>2.04</v>
      </c>
      <c r="N33" s="16" t="s">
        <v>451</v>
      </c>
      <c r="O33" s="21"/>
      <c r="P33" s="15"/>
      <c r="Q33" s="33">
        <v>4.58</v>
      </c>
      <c r="R33" s="16" t="s">
        <v>451</v>
      </c>
      <c r="S33" s="21"/>
      <c r="T33" s="15"/>
      <c r="U33" s="33" t="s">
        <v>463</v>
      </c>
      <c r="V33" s="16" t="s">
        <v>312</v>
      </c>
    </row>
    <row r="34" spans="1:22" ht="15.75" thickBot="1" x14ac:dyDescent="0.3">
      <c r="A34" s="12"/>
      <c r="B34" s="26" t="s">
        <v>461</v>
      </c>
      <c r="C34" s="37" t="s">
        <v>267</v>
      </c>
      <c r="D34" s="24"/>
      <c r="E34" s="30">
        <v>25205</v>
      </c>
      <c r="F34" s="31" t="s">
        <v>267</v>
      </c>
      <c r="G34" s="37" t="s">
        <v>267</v>
      </c>
      <c r="H34" s="24"/>
      <c r="I34" s="39">
        <v>8.52</v>
      </c>
      <c r="J34" s="31" t="s">
        <v>267</v>
      </c>
      <c r="K34" s="37" t="s">
        <v>267</v>
      </c>
      <c r="L34" s="24"/>
      <c r="M34" s="39">
        <v>4.58</v>
      </c>
      <c r="N34" s="31" t="s">
        <v>451</v>
      </c>
      <c r="O34" s="37"/>
      <c r="P34" s="24"/>
      <c r="Q34" s="39">
        <v>2.04</v>
      </c>
      <c r="R34" s="31" t="s">
        <v>451</v>
      </c>
      <c r="S34" s="37"/>
      <c r="T34" s="24"/>
      <c r="U34" s="39">
        <v>310</v>
      </c>
      <c r="V34" s="31" t="s">
        <v>267</v>
      </c>
    </row>
    <row r="35" spans="1:22" x14ac:dyDescent="0.25">
      <c r="A35" s="12"/>
      <c r="B35" s="34"/>
      <c r="C35" s="34" t="s">
        <v>267</v>
      </c>
      <c r="D35" s="35"/>
      <c r="E35" s="35"/>
      <c r="F35" s="34"/>
      <c r="G35" s="34" t="s">
        <v>267</v>
      </c>
      <c r="H35" s="34"/>
      <c r="I35" s="34"/>
      <c r="J35" s="34"/>
      <c r="K35" s="34" t="s">
        <v>267</v>
      </c>
      <c r="L35" s="34"/>
      <c r="M35" s="34"/>
      <c r="N35" s="34"/>
      <c r="O35" s="34"/>
      <c r="P35" s="34"/>
      <c r="Q35" s="34"/>
      <c r="R35" s="34"/>
      <c r="S35" s="34"/>
      <c r="T35" s="35"/>
      <c r="U35" s="35"/>
      <c r="V35" s="34"/>
    </row>
    <row r="36" spans="1:22" ht="15.75" thickBot="1" x14ac:dyDescent="0.3">
      <c r="A36" s="12"/>
      <c r="B36" s="59" t="s">
        <v>158</v>
      </c>
      <c r="C36" s="21" t="s">
        <v>267</v>
      </c>
      <c r="D36" s="15" t="s">
        <v>284</v>
      </c>
      <c r="E36" s="28">
        <v>175376</v>
      </c>
      <c r="F36" s="16" t="s">
        <v>267</v>
      </c>
      <c r="G36" s="21" t="s">
        <v>267</v>
      </c>
      <c r="H36" s="15"/>
      <c r="I36" s="15"/>
      <c r="J36" s="15"/>
      <c r="K36" s="21" t="s">
        <v>267</v>
      </c>
      <c r="L36" s="15"/>
      <c r="M36" s="15"/>
      <c r="N36" s="15"/>
      <c r="O36" s="21"/>
      <c r="P36" s="15"/>
      <c r="Q36" s="15"/>
      <c r="R36" s="15"/>
      <c r="S36" s="21"/>
      <c r="T36" s="15" t="s">
        <v>284</v>
      </c>
      <c r="U36" s="28">
        <v>7315</v>
      </c>
      <c r="V36" s="16" t="s">
        <v>267</v>
      </c>
    </row>
    <row r="37" spans="1:22" ht="15.75" thickTop="1" x14ac:dyDescent="0.25">
      <c r="A37" s="12"/>
      <c r="B37" s="34"/>
      <c r="C37" s="34" t="s">
        <v>267</v>
      </c>
      <c r="D37" s="38"/>
      <c r="E37" s="38"/>
      <c r="F37" s="34"/>
      <c r="G37" s="34" t="s">
        <v>267</v>
      </c>
      <c r="H37" s="34"/>
      <c r="I37" s="34"/>
      <c r="J37" s="34"/>
      <c r="K37" s="34" t="s">
        <v>267</v>
      </c>
      <c r="L37" s="34"/>
      <c r="M37" s="34"/>
      <c r="N37" s="34"/>
      <c r="O37" s="34"/>
      <c r="P37" s="34"/>
      <c r="Q37" s="34"/>
      <c r="R37" s="34"/>
      <c r="S37" s="34"/>
      <c r="T37" s="38"/>
      <c r="U37" s="38"/>
      <c r="V37" s="34"/>
    </row>
    <row r="38" spans="1:22" x14ac:dyDescent="0.25">
      <c r="A38" s="12"/>
      <c r="B38" s="19"/>
      <c r="C38" s="19"/>
      <c r="D38" s="19"/>
      <c r="E38" s="19"/>
      <c r="F38" s="19"/>
      <c r="G38" s="19"/>
      <c r="H38" s="19"/>
      <c r="I38" s="19"/>
      <c r="J38" s="19"/>
      <c r="K38" s="19"/>
      <c r="L38" s="19"/>
      <c r="M38" s="19"/>
      <c r="N38" s="19"/>
      <c r="O38" s="19"/>
      <c r="P38" s="19"/>
      <c r="Q38" s="19"/>
      <c r="R38" s="19"/>
      <c r="S38" s="19"/>
      <c r="T38" s="19"/>
      <c r="U38" s="19"/>
      <c r="V38" s="19"/>
    </row>
    <row r="39" spans="1:22" ht="102" x14ac:dyDescent="0.25">
      <c r="A39" s="12"/>
      <c r="B39" s="20">
        <v>-1</v>
      </c>
      <c r="C39" s="20" t="s">
        <v>464</v>
      </c>
    </row>
    <row r="40" spans="1:22" ht="38.25" x14ac:dyDescent="0.25">
      <c r="A40" s="12"/>
      <c r="B40" s="20">
        <v>-2</v>
      </c>
      <c r="C40" s="20" t="s">
        <v>465</v>
      </c>
    </row>
    <row r="41" spans="1:22" ht="76.5" x14ac:dyDescent="0.25">
      <c r="A41" s="12"/>
      <c r="B41" s="20">
        <v>-3</v>
      </c>
      <c r="C41" s="20" t="s">
        <v>466</v>
      </c>
    </row>
    <row r="42" spans="1:22" ht="15" customHeight="1" x14ac:dyDescent="0.25">
      <c r="A42" s="12" t="s">
        <v>875</v>
      </c>
      <c r="B42" s="11" t="s">
        <v>5</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8" t="s">
        <v>488</v>
      </c>
      <c r="C43" s="18"/>
      <c r="D43" s="18"/>
      <c r="E43" s="18"/>
      <c r="F43" s="18"/>
      <c r="G43" s="18"/>
      <c r="H43" s="18"/>
      <c r="I43" s="18"/>
      <c r="J43" s="18"/>
      <c r="K43" s="18"/>
      <c r="L43" s="18"/>
      <c r="M43" s="18"/>
      <c r="N43" s="18"/>
      <c r="O43" s="18"/>
      <c r="P43" s="18"/>
      <c r="Q43" s="18"/>
      <c r="R43" s="18"/>
      <c r="S43" s="18"/>
      <c r="T43" s="18"/>
      <c r="U43" s="18"/>
      <c r="V43" s="18"/>
    </row>
    <row r="44" spans="1:22" x14ac:dyDescent="0.25">
      <c r="A44" s="12"/>
      <c r="B44" s="17" t="s">
        <v>489</v>
      </c>
      <c r="C44" s="17"/>
      <c r="D44" s="17"/>
      <c r="E44" s="17"/>
      <c r="F44" s="17"/>
      <c r="G44" s="17"/>
      <c r="H44" s="17"/>
      <c r="I44" s="17"/>
      <c r="J44" s="17"/>
      <c r="K44" s="17"/>
      <c r="L44" s="17"/>
      <c r="M44" s="17"/>
      <c r="N44" s="17"/>
      <c r="O44" s="17"/>
      <c r="P44" s="17"/>
      <c r="Q44" s="17"/>
      <c r="R44" s="17"/>
      <c r="S44" s="17"/>
      <c r="T44" s="17"/>
      <c r="U44" s="17"/>
      <c r="V44" s="17"/>
    </row>
    <row r="45" spans="1:22" ht="15.75" x14ac:dyDescent="0.25">
      <c r="A45" s="12"/>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2"/>
      <c r="B46" s="15"/>
      <c r="C46" s="15"/>
      <c r="D46" s="15"/>
      <c r="E46" s="15"/>
      <c r="F46" s="15"/>
      <c r="G46" s="15"/>
      <c r="H46" s="15"/>
      <c r="I46" s="15"/>
      <c r="J46" s="15"/>
      <c r="K46" s="15"/>
      <c r="L46" s="15"/>
    </row>
    <row r="47" spans="1:22" ht="15.75" thickBot="1" x14ac:dyDescent="0.3">
      <c r="A47" s="12"/>
      <c r="B47" s="21"/>
      <c r="C47" s="21" t="s">
        <v>267</v>
      </c>
      <c r="D47" s="21"/>
      <c r="E47" s="21" t="s">
        <v>267</v>
      </c>
      <c r="F47" s="43" t="s">
        <v>358</v>
      </c>
      <c r="G47" s="43"/>
      <c r="H47" s="43"/>
      <c r="I47" s="43"/>
      <c r="J47" s="43"/>
      <c r="K47" s="43"/>
      <c r="L47" s="21"/>
    </row>
    <row r="48" spans="1:22" ht="15.75" thickBot="1" x14ac:dyDescent="0.3">
      <c r="A48" s="12"/>
      <c r="B48" s="44" t="s">
        <v>266</v>
      </c>
      <c r="C48" s="21" t="s">
        <v>267</v>
      </c>
      <c r="D48" s="22" t="s">
        <v>490</v>
      </c>
      <c r="E48" s="21" t="s">
        <v>267</v>
      </c>
      <c r="F48" s="46" t="s">
        <v>491</v>
      </c>
      <c r="G48" s="46"/>
      <c r="H48" s="21"/>
      <c r="I48" s="21"/>
      <c r="J48" s="46" t="s">
        <v>492</v>
      </c>
      <c r="K48" s="46"/>
      <c r="L48" s="21"/>
    </row>
    <row r="49" spans="1:22" ht="25.5" x14ac:dyDescent="0.25">
      <c r="A49" s="12"/>
      <c r="B49" s="26" t="s">
        <v>493</v>
      </c>
      <c r="C49" s="24" t="s">
        <v>267</v>
      </c>
      <c r="D49" s="24"/>
      <c r="E49" s="24" t="s">
        <v>267</v>
      </c>
      <c r="F49" s="24"/>
      <c r="G49" s="24"/>
      <c r="H49" s="24"/>
      <c r="I49" s="24"/>
      <c r="J49" s="24"/>
      <c r="K49" s="24"/>
      <c r="L49" s="24"/>
    </row>
    <row r="50" spans="1:22" x14ac:dyDescent="0.25">
      <c r="A50" s="12"/>
      <c r="B50" s="45" t="s">
        <v>494</v>
      </c>
      <c r="C50" s="15" t="s">
        <v>267</v>
      </c>
      <c r="D50" s="15" t="s">
        <v>495</v>
      </c>
      <c r="E50" s="15" t="s">
        <v>267</v>
      </c>
      <c r="F50" s="15" t="s">
        <v>284</v>
      </c>
      <c r="G50" s="28">
        <v>4868</v>
      </c>
      <c r="H50" s="16" t="s">
        <v>267</v>
      </c>
      <c r="I50" s="15"/>
      <c r="J50" s="15" t="s">
        <v>284</v>
      </c>
      <c r="K50" s="28">
        <v>7389</v>
      </c>
      <c r="L50" s="16" t="s">
        <v>267</v>
      </c>
    </row>
    <row r="51" spans="1:22" x14ac:dyDescent="0.25">
      <c r="A51" s="12"/>
      <c r="B51" s="36" t="s">
        <v>496</v>
      </c>
      <c r="C51" s="24" t="s">
        <v>267</v>
      </c>
      <c r="D51" s="24" t="s">
        <v>497</v>
      </c>
      <c r="E51" s="24" t="s">
        <v>267</v>
      </c>
      <c r="F51" s="24"/>
      <c r="G51" s="39">
        <v>5</v>
      </c>
      <c r="H51" s="31" t="s">
        <v>267</v>
      </c>
      <c r="I51" s="24"/>
      <c r="J51" s="24"/>
      <c r="K51" s="39">
        <v>5</v>
      </c>
      <c r="L51" s="31" t="s">
        <v>267</v>
      </c>
    </row>
    <row r="52" spans="1:22" ht="15.75" thickBot="1" x14ac:dyDescent="0.3">
      <c r="A52" s="12"/>
      <c r="B52" s="45" t="s">
        <v>496</v>
      </c>
      <c r="C52" s="15" t="s">
        <v>267</v>
      </c>
      <c r="D52" s="15" t="s">
        <v>498</v>
      </c>
      <c r="E52" s="15" t="s">
        <v>267</v>
      </c>
      <c r="F52" s="15"/>
      <c r="G52" s="33" t="s">
        <v>499</v>
      </c>
      <c r="H52" s="16" t="s">
        <v>312</v>
      </c>
      <c r="I52" s="15"/>
      <c r="J52" s="15"/>
      <c r="K52" s="33" t="s">
        <v>500</v>
      </c>
      <c r="L52" s="16" t="s">
        <v>312</v>
      </c>
    </row>
    <row r="53" spans="1:22" x14ac:dyDescent="0.25">
      <c r="A53" s="12"/>
      <c r="B53" s="34"/>
      <c r="C53" s="34" t="s">
        <v>267</v>
      </c>
      <c r="D53" s="34"/>
      <c r="E53" s="34" t="s">
        <v>267</v>
      </c>
      <c r="F53" s="35"/>
      <c r="G53" s="35"/>
      <c r="H53" s="34"/>
      <c r="I53" s="34"/>
      <c r="J53" s="35"/>
      <c r="K53" s="35"/>
      <c r="L53" s="34"/>
    </row>
    <row r="54" spans="1:22" ht="26.25" thickBot="1" x14ac:dyDescent="0.3">
      <c r="A54" s="12"/>
      <c r="B54" s="36" t="s">
        <v>501</v>
      </c>
      <c r="C54" s="37" t="s">
        <v>267</v>
      </c>
      <c r="D54" s="24"/>
      <c r="E54" s="37" t="s">
        <v>267</v>
      </c>
      <c r="F54" s="24" t="s">
        <v>284</v>
      </c>
      <c r="G54" s="30">
        <v>4716</v>
      </c>
      <c r="H54" s="31" t="s">
        <v>267</v>
      </c>
      <c r="I54" s="37"/>
      <c r="J54" s="24" t="s">
        <v>284</v>
      </c>
      <c r="K54" s="30">
        <v>7206</v>
      </c>
      <c r="L54" s="31" t="s">
        <v>267</v>
      </c>
    </row>
    <row r="55" spans="1:22" ht="15.75" thickTop="1" x14ac:dyDescent="0.25">
      <c r="A55" s="12"/>
      <c r="B55" s="34"/>
      <c r="C55" s="34" t="s">
        <v>267</v>
      </c>
      <c r="D55" s="34"/>
      <c r="E55" s="34" t="s">
        <v>267</v>
      </c>
      <c r="F55" s="38"/>
      <c r="G55" s="38"/>
      <c r="H55" s="34"/>
      <c r="I55" s="34"/>
      <c r="J55" s="38"/>
      <c r="K55" s="38"/>
      <c r="L55" s="34"/>
    </row>
    <row r="56" spans="1:22" ht="25.5" x14ac:dyDescent="0.25">
      <c r="A56" s="12"/>
      <c r="B56" s="27" t="s">
        <v>502</v>
      </c>
      <c r="C56" s="21" t="s">
        <v>267</v>
      </c>
      <c r="D56" s="15"/>
      <c r="E56" s="21" t="s">
        <v>267</v>
      </c>
      <c r="F56" s="15"/>
      <c r="G56" s="15"/>
      <c r="H56" s="15"/>
      <c r="I56" s="21"/>
      <c r="J56" s="15"/>
      <c r="K56" s="15"/>
      <c r="L56" s="15"/>
    </row>
    <row r="57" spans="1:22" x14ac:dyDescent="0.25">
      <c r="A57" s="12"/>
      <c r="B57" s="36" t="s">
        <v>503</v>
      </c>
      <c r="C57" s="37" t="s">
        <v>267</v>
      </c>
      <c r="D57" s="24" t="s">
        <v>504</v>
      </c>
      <c r="E57" s="37" t="s">
        <v>267</v>
      </c>
      <c r="F57" s="31" t="s">
        <v>284</v>
      </c>
      <c r="G57" s="32" t="s">
        <v>285</v>
      </c>
      <c r="H57" s="31" t="s">
        <v>267</v>
      </c>
      <c r="I57" s="37"/>
      <c r="J57" s="24" t="s">
        <v>284</v>
      </c>
      <c r="K57" s="39">
        <v>19</v>
      </c>
      <c r="L57" s="31" t="s">
        <v>267</v>
      </c>
    </row>
    <row r="58" spans="1:22" x14ac:dyDescent="0.25">
      <c r="A58" s="12"/>
      <c r="B58" s="45" t="s">
        <v>505</v>
      </c>
      <c r="C58" s="21" t="s">
        <v>267</v>
      </c>
      <c r="D58" s="15" t="s">
        <v>497</v>
      </c>
      <c r="E58" s="21" t="s">
        <v>267</v>
      </c>
      <c r="F58" s="15"/>
      <c r="G58" s="33">
        <v>10</v>
      </c>
      <c r="H58" s="16" t="s">
        <v>267</v>
      </c>
      <c r="I58" s="21"/>
      <c r="J58" s="15"/>
      <c r="K58" s="33">
        <v>20</v>
      </c>
      <c r="L58" s="16" t="s">
        <v>267</v>
      </c>
    </row>
    <row r="59" spans="1:22" ht="25.5" x14ac:dyDescent="0.25">
      <c r="A59" s="12"/>
      <c r="B59" s="36" t="s">
        <v>506</v>
      </c>
      <c r="C59" s="37" t="s">
        <v>267</v>
      </c>
      <c r="D59" s="24" t="s">
        <v>497</v>
      </c>
      <c r="E59" s="37" t="s">
        <v>267</v>
      </c>
      <c r="F59" s="24"/>
      <c r="G59" s="39">
        <v>679</v>
      </c>
      <c r="H59" s="31" t="s">
        <v>267</v>
      </c>
      <c r="I59" s="37"/>
      <c r="J59" s="24"/>
      <c r="K59" s="39">
        <v>310</v>
      </c>
      <c r="L59" s="31" t="s">
        <v>267</v>
      </c>
    </row>
    <row r="60" spans="1:22" ht="26.25" thickBot="1" x14ac:dyDescent="0.3">
      <c r="A60" s="12"/>
      <c r="B60" s="45" t="s">
        <v>506</v>
      </c>
      <c r="C60" s="21" t="s">
        <v>267</v>
      </c>
      <c r="D60" s="15" t="s">
        <v>498</v>
      </c>
      <c r="E60" s="21" t="s">
        <v>267</v>
      </c>
      <c r="F60" s="15"/>
      <c r="G60" s="33" t="s">
        <v>460</v>
      </c>
      <c r="H60" s="16" t="s">
        <v>312</v>
      </c>
      <c r="I60" s="21"/>
      <c r="J60" s="15"/>
      <c r="K60" s="33" t="s">
        <v>463</v>
      </c>
      <c r="L60" s="16" t="s">
        <v>312</v>
      </c>
    </row>
    <row r="61" spans="1:22" x14ac:dyDescent="0.25">
      <c r="A61" s="12"/>
      <c r="B61" s="34"/>
      <c r="C61" s="34" t="s">
        <v>267</v>
      </c>
      <c r="D61" s="34"/>
      <c r="E61" s="34" t="s">
        <v>267</v>
      </c>
      <c r="F61" s="35"/>
      <c r="G61" s="35"/>
      <c r="H61" s="34"/>
      <c r="I61" s="34"/>
      <c r="J61" s="35"/>
      <c r="K61" s="35"/>
      <c r="L61" s="34"/>
    </row>
    <row r="62" spans="1:22" ht="26.25" thickBot="1" x14ac:dyDescent="0.3">
      <c r="A62" s="12"/>
      <c r="B62" s="36" t="s">
        <v>507</v>
      </c>
      <c r="C62" s="37" t="s">
        <v>267</v>
      </c>
      <c r="D62" s="24"/>
      <c r="E62" s="37" t="s">
        <v>267</v>
      </c>
      <c r="F62" s="24" t="s">
        <v>284</v>
      </c>
      <c r="G62" s="39">
        <v>15</v>
      </c>
      <c r="H62" s="31" t="s">
        <v>267</v>
      </c>
      <c r="I62" s="37"/>
      <c r="J62" s="24" t="s">
        <v>284</v>
      </c>
      <c r="K62" s="39">
        <v>109</v>
      </c>
      <c r="L62" s="31" t="s">
        <v>267</v>
      </c>
    </row>
    <row r="63" spans="1:22" ht="15.75" thickTop="1" x14ac:dyDescent="0.25">
      <c r="A63" s="12"/>
      <c r="B63" s="34"/>
      <c r="C63" s="34" t="s">
        <v>267</v>
      </c>
      <c r="D63" s="34"/>
      <c r="E63" s="34" t="s">
        <v>267</v>
      </c>
      <c r="F63" s="38"/>
      <c r="G63" s="38"/>
      <c r="H63" s="34"/>
      <c r="I63" s="34"/>
      <c r="J63" s="38"/>
      <c r="K63" s="38"/>
      <c r="L63" s="34"/>
    </row>
    <row r="64" spans="1:22" ht="30" x14ac:dyDescent="0.25">
      <c r="A64" s="2" t="s">
        <v>876</v>
      </c>
      <c r="B64" s="11" t="s">
        <v>5</v>
      </c>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t="s">
        <v>877</v>
      </c>
      <c r="B65" s="11" t="s">
        <v>5</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5"/>
      <c r="C66" s="15"/>
      <c r="D66" s="15"/>
      <c r="E66" s="15"/>
      <c r="F66" s="15"/>
      <c r="G66" s="15"/>
      <c r="H66" s="15"/>
      <c r="I66" s="15"/>
      <c r="J66" s="15"/>
    </row>
    <row r="67" spans="1:22" x14ac:dyDescent="0.25">
      <c r="A67" s="12"/>
      <c r="B67" s="59" t="s">
        <v>508</v>
      </c>
      <c r="C67" s="21" t="s">
        <v>267</v>
      </c>
      <c r="D67" s="15"/>
      <c r="E67" s="15"/>
      <c r="F67" s="15"/>
      <c r="G67" s="21"/>
      <c r="H67" s="15"/>
      <c r="I67" s="15"/>
      <c r="J67" s="15"/>
    </row>
    <row r="68" spans="1:22" x14ac:dyDescent="0.25">
      <c r="A68" s="12"/>
      <c r="B68" s="40" t="s">
        <v>266</v>
      </c>
      <c r="C68" s="41" t="s">
        <v>267</v>
      </c>
      <c r="D68" s="42" t="s">
        <v>509</v>
      </c>
      <c r="E68" s="42"/>
      <c r="F68" s="42"/>
      <c r="G68" s="42"/>
      <c r="H68" s="42"/>
      <c r="I68" s="42"/>
      <c r="J68" s="41"/>
    </row>
    <row r="69" spans="1:22" ht="15.75" thickBot="1" x14ac:dyDescent="0.3">
      <c r="A69" s="12"/>
      <c r="B69" s="40"/>
      <c r="C69" s="41"/>
      <c r="D69" s="43" t="s">
        <v>510</v>
      </c>
      <c r="E69" s="43"/>
      <c r="F69" s="43"/>
      <c r="G69" s="43"/>
      <c r="H69" s="43"/>
      <c r="I69" s="43"/>
      <c r="J69" s="41"/>
    </row>
    <row r="70" spans="1:22" ht="15.75" thickBot="1" x14ac:dyDescent="0.3">
      <c r="A70" s="12"/>
      <c r="B70" s="65" t="s">
        <v>511</v>
      </c>
      <c r="C70" s="21" t="s">
        <v>267</v>
      </c>
      <c r="D70" s="46" t="s">
        <v>512</v>
      </c>
      <c r="E70" s="46"/>
      <c r="F70" s="46"/>
      <c r="G70" s="46"/>
      <c r="H70" s="46"/>
      <c r="I70" s="46"/>
      <c r="J70" s="21"/>
    </row>
    <row r="71" spans="1:22" ht="15.75" thickBot="1" x14ac:dyDescent="0.3">
      <c r="A71" s="12"/>
      <c r="B71" s="65" t="s">
        <v>513</v>
      </c>
      <c r="C71" s="21" t="s">
        <v>267</v>
      </c>
      <c r="D71" s="46">
        <v>2014</v>
      </c>
      <c r="E71" s="46"/>
      <c r="F71" s="21"/>
      <c r="G71" s="21"/>
      <c r="H71" s="46">
        <v>2013</v>
      </c>
      <c r="I71" s="46"/>
      <c r="J71" s="21"/>
    </row>
    <row r="72" spans="1:22" ht="15.75" thickBot="1" x14ac:dyDescent="0.3">
      <c r="A72" s="12"/>
      <c r="B72" s="26" t="s">
        <v>514</v>
      </c>
      <c r="C72" s="24" t="s">
        <v>267</v>
      </c>
      <c r="D72" s="24" t="s">
        <v>284</v>
      </c>
      <c r="E72" s="39" t="s">
        <v>515</v>
      </c>
      <c r="F72" s="31" t="s">
        <v>312</v>
      </c>
      <c r="G72" s="24"/>
      <c r="H72" s="24" t="s">
        <v>284</v>
      </c>
      <c r="I72" s="39">
        <v>838</v>
      </c>
      <c r="J72" s="31" t="s">
        <v>267</v>
      </c>
    </row>
    <row r="73" spans="1:22" x14ac:dyDescent="0.25">
      <c r="A73" s="12"/>
      <c r="B73" s="34"/>
      <c r="C73" s="34" t="s">
        <v>267</v>
      </c>
      <c r="D73" s="35"/>
      <c r="E73" s="35"/>
      <c r="F73" s="34"/>
      <c r="G73" s="34"/>
      <c r="H73" s="35"/>
      <c r="I73" s="35"/>
      <c r="J73" s="34"/>
    </row>
    <row r="74" spans="1:22" ht="15.75" thickBot="1" x14ac:dyDescent="0.3">
      <c r="A74" s="12"/>
      <c r="B74" s="27" t="s">
        <v>158</v>
      </c>
      <c r="C74" s="21" t="s">
        <v>267</v>
      </c>
      <c r="D74" s="15" t="s">
        <v>284</v>
      </c>
      <c r="E74" s="33" t="s">
        <v>515</v>
      </c>
      <c r="F74" s="16" t="s">
        <v>312</v>
      </c>
      <c r="G74" s="21"/>
      <c r="H74" s="15" t="s">
        <v>284</v>
      </c>
      <c r="I74" s="33">
        <v>838</v>
      </c>
      <c r="J74" s="16" t="s">
        <v>267</v>
      </c>
    </row>
    <row r="75" spans="1:22" ht="15.75" thickTop="1" x14ac:dyDescent="0.25">
      <c r="A75" s="12"/>
      <c r="B75" s="34"/>
      <c r="C75" s="34" t="s">
        <v>267</v>
      </c>
      <c r="D75" s="38"/>
      <c r="E75" s="38"/>
      <c r="F75" s="34"/>
      <c r="G75" s="34"/>
      <c r="H75" s="38"/>
      <c r="I75" s="38"/>
      <c r="J75" s="34"/>
    </row>
    <row r="76" spans="1:22" x14ac:dyDescent="0.25">
      <c r="A76" s="12"/>
      <c r="B76" s="17" t="s">
        <v>516</v>
      </c>
      <c r="C76" s="17"/>
      <c r="D76" s="17"/>
      <c r="E76" s="17"/>
      <c r="F76" s="17"/>
      <c r="G76" s="17"/>
      <c r="H76" s="17"/>
      <c r="I76" s="17"/>
      <c r="J76" s="17"/>
      <c r="K76" s="17"/>
      <c r="L76" s="17"/>
      <c r="M76" s="17"/>
      <c r="N76" s="17"/>
      <c r="O76" s="17"/>
      <c r="P76" s="17"/>
      <c r="Q76" s="17"/>
      <c r="R76" s="17"/>
      <c r="S76" s="17"/>
      <c r="T76" s="17"/>
      <c r="U76" s="17"/>
      <c r="V76" s="17"/>
    </row>
    <row r="77" spans="1:22" x14ac:dyDescent="0.25">
      <c r="A77" s="12"/>
      <c r="B77" s="18" t="s">
        <v>517</v>
      </c>
      <c r="C77" s="18"/>
      <c r="D77" s="18"/>
      <c r="E77" s="18"/>
      <c r="F77" s="18"/>
      <c r="G77" s="18"/>
      <c r="H77" s="18"/>
      <c r="I77" s="18"/>
      <c r="J77" s="18"/>
      <c r="K77" s="18"/>
      <c r="L77" s="18"/>
      <c r="M77" s="18"/>
      <c r="N77" s="18"/>
      <c r="O77" s="18"/>
      <c r="P77" s="18"/>
      <c r="Q77" s="18"/>
      <c r="R77" s="18"/>
      <c r="S77" s="18"/>
      <c r="T77" s="18"/>
      <c r="U77" s="18"/>
      <c r="V77" s="18"/>
    </row>
    <row r="78" spans="1:22" ht="15.75" x14ac:dyDescent="0.25">
      <c r="A78" s="12"/>
      <c r="B78" s="48"/>
      <c r="C78" s="48"/>
      <c r="D78" s="48"/>
      <c r="E78" s="48"/>
      <c r="F78" s="48"/>
      <c r="G78" s="48"/>
      <c r="H78" s="48"/>
      <c r="I78" s="48"/>
      <c r="J78" s="48"/>
      <c r="K78" s="48"/>
      <c r="L78" s="48"/>
      <c r="M78" s="48"/>
      <c r="N78" s="48"/>
      <c r="O78" s="48"/>
      <c r="P78" s="48"/>
      <c r="Q78" s="48"/>
      <c r="R78" s="48"/>
      <c r="S78" s="48"/>
      <c r="T78" s="48"/>
      <c r="U78" s="48"/>
      <c r="V78" s="48"/>
    </row>
    <row r="79" spans="1:22" x14ac:dyDescent="0.25">
      <c r="A79" s="12"/>
      <c r="B79" s="21"/>
      <c r="C79" s="21"/>
      <c r="D79" s="21"/>
      <c r="E79" s="21"/>
      <c r="F79" s="21"/>
      <c r="G79" s="21"/>
      <c r="H79" s="21"/>
      <c r="I79" s="21"/>
      <c r="J79" s="21"/>
      <c r="K79" s="21"/>
      <c r="L79" s="21"/>
      <c r="M79" s="21"/>
      <c r="N79" s="21"/>
    </row>
    <row r="80" spans="1:22" x14ac:dyDescent="0.25">
      <c r="A80" s="12"/>
      <c r="B80" s="66" t="s">
        <v>518</v>
      </c>
      <c r="C80" s="21" t="s">
        <v>267</v>
      </c>
      <c r="D80" s="15"/>
      <c r="E80" s="15"/>
      <c r="F80" s="15"/>
      <c r="G80" s="21" t="s">
        <v>267</v>
      </c>
      <c r="H80" s="15"/>
      <c r="I80" s="15"/>
      <c r="J80" s="15"/>
      <c r="K80" s="21" t="s">
        <v>267</v>
      </c>
      <c r="L80" s="15"/>
      <c r="M80" s="15"/>
      <c r="N80" s="15"/>
    </row>
    <row r="81" spans="1:22" x14ac:dyDescent="0.25">
      <c r="A81" s="12"/>
      <c r="B81" s="41"/>
      <c r="C81" s="41" t="s">
        <v>267</v>
      </c>
      <c r="D81" s="41"/>
      <c r="E81" s="41"/>
      <c r="F81" s="41"/>
      <c r="G81" s="41" t="s">
        <v>267</v>
      </c>
      <c r="H81" s="42" t="s">
        <v>519</v>
      </c>
      <c r="I81" s="42"/>
      <c r="J81" s="42"/>
      <c r="K81" s="42"/>
      <c r="L81" s="42"/>
      <c r="M81" s="42"/>
      <c r="N81" s="41"/>
    </row>
    <row r="82" spans="1:22" ht="15.75" thickBot="1" x14ac:dyDescent="0.3">
      <c r="A82" s="12"/>
      <c r="B82" s="41"/>
      <c r="C82" s="41"/>
      <c r="D82" s="41"/>
      <c r="E82" s="41"/>
      <c r="F82" s="41"/>
      <c r="G82" s="41"/>
      <c r="H82" s="43" t="s">
        <v>520</v>
      </c>
      <c r="I82" s="43"/>
      <c r="J82" s="43"/>
      <c r="K82" s="43"/>
      <c r="L82" s="43"/>
      <c r="M82" s="43"/>
      <c r="N82" s="41"/>
    </row>
    <row r="83" spans="1:22" ht="15.75" thickBot="1" x14ac:dyDescent="0.3">
      <c r="A83" s="12"/>
      <c r="B83" s="67" t="s">
        <v>521</v>
      </c>
      <c r="C83" s="21" t="s">
        <v>267</v>
      </c>
      <c r="D83" s="42" t="s">
        <v>522</v>
      </c>
      <c r="E83" s="42"/>
      <c r="F83" s="21"/>
      <c r="G83" s="21" t="s">
        <v>267</v>
      </c>
      <c r="H83" s="46" t="s">
        <v>523</v>
      </c>
      <c r="I83" s="46"/>
      <c r="J83" s="46"/>
      <c r="K83" s="46"/>
      <c r="L83" s="46"/>
      <c r="M83" s="46"/>
      <c r="N83" s="21"/>
    </row>
    <row r="84" spans="1:22" ht="15.75" thickBot="1" x14ac:dyDescent="0.3">
      <c r="A84" s="12"/>
      <c r="B84" s="68" t="s">
        <v>513</v>
      </c>
      <c r="C84" s="21" t="s">
        <v>267</v>
      </c>
      <c r="D84" s="43" t="s">
        <v>524</v>
      </c>
      <c r="E84" s="43"/>
      <c r="F84" s="21"/>
      <c r="G84" s="21" t="s">
        <v>267</v>
      </c>
      <c r="H84" s="46">
        <v>2014</v>
      </c>
      <c r="I84" s="46"/>
      <c r="J84" s="21"/>
      <c r="K84" s="21" t="s">
        <v>267</v>
      </c>
      <c r="L84" s="46">
        <v>2013</v>
      </c>
      <c r="M84" s="46"/>
      <c r="N84" s="21"/>
    </row>
    <row r="85" spans="1:22" ht="15.75" thickBot="1" x14ac:dyDescent="0.3">
      <c r="A85" s="12"/>
      <c r="B85" s="44" t="s">
        <v>266</v>
      </c>
      <c r="C85" s="21" t="s">
        <v>267</v>
      </c>
      <c r="D85" s="64"/>
      <c r="E85" s="64"/>
      <c r="F85" s="21"/>
      <c r="G85" s="21" t="s">
        <v>267</v>
      </c>
      <c r="H85" s="64"/>
      <c r="I85" s="64"/>
      <c r="J85" s="21"/>
      <c r="K85" s="21" t="s">
        <v>267</v>
      </c>
      <c r="L85" s="64"/>
      <c r="M85" s="64"/>
      <c r="N85" s="21"/>
    </row>
    <row r="86" spans="1:22" ht="15.75" thickBot="1" x14ac:dyDescent="0.3">
      <c r="A86" s="12"/>
      <c r="B86" s="26" t="s">
        <v>514</v>
      </c>
      <c r="C86" s="24" t="s">
        <v>267</v>
      </c>
      <c r="D86" s="24"/>
      <c r="E86" s="39" t="s">
        <v>525</v>
      </c>
      <c r="F86" s="31" t="s">
        <v>267</v>
      </c>
      <c r="G86" s="24" t="s">
        <v>267</v>
      </c>
      <c r="H86" s="24" t="s">
        <v>284</v>
      </c>
      <c r="I86" s="39">
        <v>31</v>
      </c>
      <c r="J86" s="31" t="s">
        <v>267</v>
      </c>
      <c r="K86" s="24" t="s">
        <v>267</v>
      </c>
      <c r="L86" s="31" t="s">
        <v>284</v>
      </c>
      <c r="M86" s="32" t="s">
        <v>285</v>
      </c>
      <c r="N86" s="31" t="s">
        <v>267</v>
      </c>
    </row>
    <row r="87" spans="1:22" ht="15.75" thickTop="1" x14ac:dyDescent="0.25">
      <c r="A87" s="12"/>
      <c r="B87" s="34"/>
      <c r="C87" s="34" t="s">
        <v>267</v>
      </c>
      <c r="D87" s="34"/>
      <c r="E87" s="34"/>
      <c r="F87" s="34"/>
      <c r="G87" s="34" t="s">
        <v>267</v>
      </c>
      <c r="H87" s="38"/>
      <c r="I87" s="38"/>
      <c r="J87" s="34"/>
      <c r="K87" s="34" t="s">
        <v>267</v>
      </c>
      <c r="L87" s="38"/>
      <c r="M87" s="38"/>
      <c r="N87" s="34"/>
    </row>
    <row r="88" spans="1:22" x14ac:dyDescent="0.25">
      <c r="A88" s="12"/>
      <c r="B88" s="21"/>
      <c r="C88" s="41"/>
      <c r="D88" s="41"/>
      <c r="E88" s="41"/>
      <c r="F88" s="41"/>
      <c r="G88" s="41"/>
      <c r="H88" s="41"/>
      <c r="I88" s="41"/>
      <c r="J88" s="41"/>
      <c r="K88" s="41"/>
      <c r="L88" s="41"/>
      <c r="M88" s="41"/>
      <c r="N88" s="41"/>
    </row>
    <row r="89" spans="1:22" x14ac:dyDescent="0.25">
      <c r="A89" s="12"/>
      <c r="B89" s="41"/>
      <c r="C89" s="41" t="s">
        <v>267</v>
      </c>
      <c r="D89" s="41"/>
      <c r="E89" s="41"/>
      <c r="F89" s="41"/>
      <c r="G89" s="41" t="s">
        <v>267</v>
      </c>
      <c r="H89" s="42" t="s">
        <v>526</v>
      </c>
      <c r="I89" s="42"/>
      <c r="J89" s="42"/>
      <c r="K89" s="42"/>
      <c r="L89" s="42"/>
      <c r="M89" s="42"/>
      <c r="N89" s="41"/>
    </row>
    <row r="90" spans="1:22" ht="15.75" thickBot="1" x14ac:dyDescent="0.3">
      <c r="A90" s="12"/>
      <c r="B90" s="41"/>
      <c r="C90" s="41"/>
      <c r="D90" s="41"/>
      <c r="E90" s="41"/>
      <c r="F90" s="41"/>
      <c r="G90" s="41"/>
      <c r="H90" s="43" t="s">
        <v>527</v>
      </c>
      <c r="I90" s="43"/>
      <c r="J90" s="43"/>
      <c r="K90" s="43"/>
      <c r="L90" s="43"/>
      <c r="M90" s="43"/>
      <c r="N90" s="41"/>
    </row>
    <row r="91" spans="1:22" ht="15.75" thickBot="1" x14ac:dyDescent="0.3">
      <c r="A91" s="12"/>
      <c r="B91" s="21"/>
      <c r="C91" s="21" t="s">
        <v>267</v>
      </c>
      <c r="D91" s="41"/>
      <c r="E91" s="41"/>
      <c r="F91" s="21"/>
      <c r="G91" s="21" t="s">
        <v>267</v>
      </c>
      <c r="H91" s="46" t="s">
        <v>528</v>
      </c>
      <c r="I91" s="46"/>
      <c r="J91" s="46"/>
      <c r="K91" s="46"/>
      <c r="L91" s="46"/>
      <c r="M91" s="46"/>
      <c r="N91" s="21"/>
    </row>
    <row r="92" spans="1:22" ht="15.75" thickBot="1" x14ac:dyDescent="0.3">
      <c r="A92" s="12"/>
      <c r="B92" s="21"/>
      <c r="C92" s="21" t="s">
        <v>267</v>
      </c>
      <c r="D92" s="41"/>
      <c r="E92" s="41"/>
      <c r="F92" s="21"/>
      <c r="G92" s="21" t="s">
        <v>267</v>
      </c>
      <c r="H92" s="46">
        <v>2014</v>
      </c>
      <c r="I92" s="46"/>
      <c r="J92" s="21"/>
      <c r="K92" s="21" t="s">
        <v>267</v>
      </c>
      <c r="L92" s="46">
        <v>2013</v>
      </c>
      <c r="M92" s="46"/>
      <c r="N92" s="21"/>
    </row>
    <row r="93" spans="1:22" ht="15.75" thickBot="1" x14ac:dyDescent="0.3">
      <c r="A93" s="12"/>
      <c r="B93" s="26" t="s">
        <v>514</v>
      </c>
      <c r="C93" s="24" t="s">
        <v>267</v>
      </c>
      <c r="D93" s="24"/>
      <c r="E93" s="39" t="s">
        <v>529</v>
      </c>
      <c r="F93" s="31" t="s">
        <v>267</v>
      </c>
      <c r="G93" s="24" t="s">
        <v>267</v>
      </c>
      <c r="H93" s="24" t="s">
        <v>284</v>
      </c>
      <c r="I93" s="39" t="s">
        <v>530</v>
      </c>
      <c r="J93" s="31" t="s">
        <v>267</v>
      </c>
      <c r="K93" s="24" t="s">
        <v>267</v>
      </c>
      <c r="L93" s="31" t="s">
        <v>284</v>
      </c>
      <c r="M93" s="32" t="s">
        <v>285</v>
      </c>
      <c r="N93" s="31" t="s">
        <v>267</v>
      </c>
    </row>
    <row r="94" spans="1:22" ht="15.75" thickTop="1" x14ac:dyDescent="0.25">
      <c r="A94" s="12"/>
      <c r="B94" s="34"/>
      <c r="C94" s="34" t="s">
        <v>267</v>
      </c>
      <c r="D94" s="34"/>
      <c r="E94" s="34"/>
      <c r="F94" s="34"/>
      <c r="G94" s="34" t="s">
        <v>267</v>
      </c>
      <c r="H94" s="38"/>
      <c r="I94" s="38"/>
      <c r="J94" s="34"/>
      <c r="K94" s="34" t="s">
        <v>267</v>
      </c>
      <c r="L94" s="38"/>
      <c r="M94" s="38"/>
      <c r="N94" s="34"/>
    </row>
    <row r="95" spans="1:22" ht="30" x14ac:dyDescent="0.25">
      <c r="A95" s="2" t="s">
        <v>878</v>
      </c>
      <c r="B95" s="11" t="s">
        <v>5</v>
      </c>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t="s">
        <v>877</v>
      </c>
      <c r="B96" s="11" t="s">
        <v>5</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8" t="s">
        <v>531</v>
      </c>
      <c r="C97" s="18"/>
      <c r="D97" s="18"/>
      <c r="E97" s="18"/>
      <c r="F97" s="18"/>
      <c r="G97" s="18"/>
      <c r="H97" s="18"/>
      <c r="I97" s="18"/>
      <c r="J97" s="18"/>
      <c r="K97" s="18"/>
      <c r="L97" s="18"/>
      <c r="M97" s="18"/>
      <c r="N97" s="18"/>
      <c r="O97" s="18"/>
      <c r="P97" s="18"/>
      <c r="Q97" s="18"/>
      <c r="R97" s="18"/>
      <c r="S97" s="18"/>
      <c r="T97" s="18"/>
      <c r="U97" s="18"/>
      <c r="V97" s="18"/>
    </row>
    <row r="98" spans="1:22" ht="15.75" x14ac:dyDescent="0.25">
      <c r="A98" s="12"/>
      <c r="B98" s="48"/>
      <c r="C98" s="48"/>
      <c r="D98" s="48"/>
      <c r="E98" s="48"/>
      <c r="F98" s="48"/>
      <c r="G98" s="48"/>
      <c r="H98" s="48"/>
      <c r="I98" s="48"/>
      <c r="J98" s="48"/>
      <c r="K98" s="48"/>
      <c r="L98" s="48"/>
      <c r="M98" s="48"/>
      <c r="N98" s="48"/>
      <c r="O98" s="48"/>
      <c r="P98" s="48"/>
      <c r="Q98" s="48"/>
      <c r="R98" s="48"/>
      <c r="S98" s="48"/>
      <c r="T98" s="48"/>
      <c r="U98" s="48"/>
      <c r="V98" s="48"/>
    </row>
    <row r="99" spans="1:22" x14ac:dyDescent="0.25">
      <c r="A99" s="12"/>
      <c r="B99" s="15"/>
      <c r="C99" s="15"/>
      <c r="D99" s="15"/>
      <c r="E99" s="15"/>
      <c r="F99" s="15"/>
      <c r="G99" s="15"/>
      <c r="H99" s="15"/>
      <c r="I99" s="15"/>
      <c r="J99" s="15"/>
    </row>
    <row r="100" spans="1:22" x14ac:dyDescent="0.25">
      <c r="A100" s="12"/>
      <c r="B100" s="41"/>
      <c r="C100" s="41" t="s">
        <v>267</v>
      </c>
      <c r="D100" s="42" t="s">
        <v>532</v>
      </c>
      <c r="E100" s="42"/>
      <c r="F100" s="42"/>
      <c r="G100" s="42"/>
      <c r="H100" s="42"/>
      <c r="I100" s="42"/>
      <c r="J100" s="41"/>
    </row>
    <row r="101" spans="1:22" x14ac:dyDescent="0.25">
      <c r="A101" s="12"/>
      <c r="B101" s="41"/>
      <c r="C101" s="41"/>
      <c r="D101" s="42" t="s">
        <v>533</v>
      </c>
      <c r="E101" s="42"/>
      <c r="F101" s="42"/>
      <c r="G101" s="42"/>
      <c r="H101" s="42"/>
      <c r="I101" s="42"/>
      <c r="J101" s="41"/>
    </row>
    <row r="102" spans="1:22" ht="15.75" thickBot="1" x14ac:dyDescent="0.3">
      <c r="A102" s="12"/>
      <c r="B102" s="21"/>
      <c r="C102" s="21" t="s">
        <v>267</v>
      </c>
      <c r="D102" s="43" t="s">
        <v>307</v>
      </c>
      <c r="E102" s="43"/>
      <c r="F102" s="43"/>
      <c r="G102" s="43"/>
      <c r="H102" s="43"/>
      <c r="I102" s="43"/>
      <c r="J102" s="21"/>
    </row>
    <row r="103" spans="1:22" ht="15.75" thickBot="1" x14ac:dyDescent="0.3">
      <c r="A103" s="12"/>
      <c r="B103" s="44" t="s">
        <v>266</v>
      </c>
      <c r="C103" s="21" t="s">
        <v>267</v>
      </c>
      <c r="D103" s="46">
        <v>2014</v>
      </c>
      <c r="E103" s="46"/>
      <c r="F103" s="21"/>
      <c r="G103" s="21"/>
      <c r="H103" s="46">
        <v>2013</v>
      </c>
      <c r="I103" s="46"/>
      <c r="J103" s="21"/>
    </row>
    <row r="104" spans="1:22" ht="25.5" x14ac:dyDescent="0.25">
      <c r="A104" s="12"/>
      <c r="B104" s="26" t="s">
        <v>502</v>
      </c>
      <c r="C104" s="24" t="s">
        <v>267</v>
      </c>
      <c r="D104" s="24"/>
      <c r="E104" s="24"/>
      <c r="F104" s="24"/>
      <c r="G104" s="24"/>
      <c r="H104" s="24"/>
      <c r="I104" s="24"/>
      <c r="J104" s="24"/>
    </row>
    <row r="105" spans="1:22" x14ac:dyDescent="0.25">
      <c r="A105" s="12"/>
      <c r="B105" s="45" t="s">
        <v>505</v>
      </c>
      <c r="C105" s="15" t="s">
        <v>267</v>
      </c>
      <c r="D105" s="15" t="s">
        <v>284</v>
      </c>
      <c r="E105" s="33" t="s">
        <v>534</v>
      </c>
      <c r="F105" s="16" t="s">
        <v>312</v>
      </c>
      <c r="G105" s="15"/>
      <c r="H105" s="15" t="s">
        <v>284</v>
      </c>
      <c r="I105" s="33">
        <v>67</v>
      </c>
      <c r="J105" s="16" t="s">
        <v>267</v>
      </c>
    </row>
    <row r="106" spans="1:22" x14ac:dyDescent="0.25">
      <c r="A106" s="12"/>
      <c r="B106" s="36" t="s">
        <v>457</v>
      </c>
      <c r="C106" s="24" t="s">
        <v>267</v>
      </c>
      <c r="D106" s="24"/>
      <c r="E106" s="39" t="s">
        <v>535</v>
      </c>
      <c r="F106" s="31" t="s">
        <v>312</v>
      </c>
      <c r="G106" s="24"/>
      <c r="H106" s="24"/>
      <c r="I106" s="39">
        <v>155</v>
      </c>
      <c r="J106" s="31" t="s">
        <v>267</v>
      </c>
    </row>
    <row r="107" spans="1:22" ht="15.75" thickBot="1" x14ac:dyDescent="0.3">
      <c r="A107" s="12"/>
      <c r="B107" s="45" t="s">
        <v>368</v>
      </c>
      <c r="C107" s="15" t="s">
        <v>267</v>
      </c>
      <c r="D107" s="15"/>
      <c r="E107" s="33" t="s">
        <v>536</v>
      </c>
      <c r="F107" s="16" t="s">
        <v>312</v>
      </c>
      <c r="G107" s="15"/>
      <c r="H107" s="16"/>
      <c r="I107" s="29" t="s">
        <v>285</v>
      </c>
      <c r="J107" s="16" t="s">
        <v>267</v>
      </c>
    </row>
    <row r="108" spans="1:22" x14ac:dyDescent="0.25">
      <c r="A108" s="12"/>
      <c r="B108" s="34"/>
      <c r="C108" s="34" t="s">
        <v>267</v>
      </c>
      <c r="D108" s="35"/>
      <c r="E108" s="35"/>
      <c r="F108" s="34"/>
      <c r="G108" s="34"/>
      <c r="H108" s="35"/>
      <c r="I108" s="35"/>
      <c r="J108" s="34"/>
    </row>
    <row r="109" spans="1:22" ht="15.75" thickBot="1" x14ac:dyDescent="0.3">
      <c r="A109" s="12"/>
      <c r="B109" s="69"/>
      <c r="C109" s="37" t="s">
        <v>267</v>
      </c>
      <c r="D109" s="24" t="s">
        <v>284</v>
      </c>
      <c r="E109" s="39" t="s">
        <v>537</v>
      </c>
      <c r="F109" s="31" t="s">
        <v>312</v>
      </c>
      <c r="G109" s="37"/>
      <c r="H109" s="24" t="s">
        <v>284</v>
      </c>
      <c r="I109" s="39">
        <v>222</v>
      </c>
      <c r="J109" s="31" t="s">
        <v>267</v>
      </c>
    </row>
    <row r="110" spans="1:22" ht="15.75" thickTop="1" x14ac:dyDescent="0.25">
      <c r="A110" s="12"/>
      <c r="B110" s="34"/>
      <c r="C110" s="34" t="s">
        <v>267</v>
      </c>
      <c r="D110" s="38"/>
      <c r="E110" s="38"/>
      <c r="F110" s="34"/>
      <c r="G110" s="34"/>
      <c r="H110" s="38"/>
      <c r="I110" s="38"/>
      <c r="J110" s="34"/>
    </row>
  </sheetData>
  <mergeCells count="105">
    <mergeCell ref="A96:A110"/>
    <mergeCell ref="B96:V96"/>
    <mergeCell ref="B97:V97"/>
    <mergeCell ref="B98:V98"/>
    <mergeCell ref="A65:A94"/>
    <mergeCell ref="B65:V65"/>
    <mergeCell ref="B76:V76"/>
    <mergeCell ref="B77:V77"/>
    <mergeCell ref="B78:V78"/>
    <mergeCell ref="B95:V95"/>
    <mergeCell ref="A42:A63"/>
    <mergeCell ref="B42:V42"/>
    <mergeCell ref="B43:V43"/>
    <mergeCell ref="B44:V44"/>
    <mergeCell ref="B45:V45"/>
    <mergeCell ref="B64:V64"/>
    <mergeCell ref="D103:E103"/>
    <mergeCell ref="H103:I103"/>
    <mergeCell ref="A1:A2"/>
    <mergeCell ref="B1:V1"/>
    <mergeCell ref="B2:V2"/>
    <mergeCell ref="A3:A41"/>
    <mergeCell ref="B3:V3"/>
    <mergeCell ref="B4:V4"/>
    <mergeCell ref="B5:V5"/>
    <mergeCell ref="B38:V38"/>
    <mergeCell ref="B100:B101"/>
    <mergeCell ref="C100:C101"/>
    <mergeCell ref="D100:I100"/>
    <mergeCell ref="D101:I101"/>
    <mergeCell ref="J100:J101"/>
    <mergeCell ref="D102:I102"/>
    <mergeCell ref="H89:M89"/>
    <mergeCell ref="H90:M90"/>
    <mergeCell ref="N89:N90"/>
    <mergeCell ref="D91:E91"/>
    <mergeCell ref="H91:M91"/>
    <mergeCell ref="D92:E92"/>
    <mergeCell ref="H92:I92"/>
    <mergeCell ref="L92:M92"/>
    <mergeCell ref="D85:E85"/>
    <mergeCell ref="H85:I85"/>
    <mergeCell ref="L85:M85"/>
    <mergeCell ref="C88:F88"/>
    <mergeCell ref="G88:N88"/>
    <mergeCell ref="B89:B90"/>
    <mergeCell ref="C89:C90"/>
    <mergeCell ref="D89:E90"/>
    <mergeCell ref="F89:F90"/>
    <mergeCell ref="G89:G90"/>
    <mergeCell ref="N81:N82"/>
    <mergeCell ref="D83:E83"/>
    <mergeCell ref="H83:M83"/>
    <mergeCell ref="D84:E84"/>
    <mergeCell ref="H84:I84"/>
    <mergeCell ref="L84:M84"/>
    <mergeCell ref="D70:I70"/>
    <mergeCell ref="D71:E71"/>
    <mergeCell ref="H71:I71"/>
    <mergeCell ref="B81:B82"/>
    <mergeCell ref="C81:C82"/>
    <mergeCell ref="D81:E82"/>
    <mergeCell ref="F81:F82"/>
    <mergeCell ref="G81:G82"/>
    <mergeCell ref="H81:M81"/>
    <mergeCell ref="H82:M82"/>
    <mergeCell ref="F47:K47"/>
    <mergeCell ref="F48:G48"/>
    <mergeCell ref="J48:K48"/>
    <mergeCell ref="B68:B69"/>
    <mergeCell ref="C68:C69"/>
    <mergeCell ref="D68:I68"/>
    <mergeCell ref="D69:I69"/>
    <mergeCell ref="J68:J69"/>
    <mergeCell ref="T10:U10"/>
    <mergeCell ref="V8:V10"/>
    <mergeCell ref="L10:M10"/>
    <mergeCell ref="P10:Q10"/>
    <mergeCell ref="D11:E11"/>
    <mergeCell ref="H11:I11"/>
    <mergeCell ref="L11:M11"/>
    <mergeCell ref="P11:Q11"/>
    <mergeCell ref="T11:U11"/>
    <mergeCell ref="K8:K9"/>
    <mergeCell ref="L8:Q9"/>
    <mergeCell ref="R8:R9"/>
    <mergeCell ref="S8:S9"/>
    <mergeCell ref="T8:U8"/>
    <mergeCell ref="T9:U9"/>
    <mergeCell ref="D10:E10"/>
    <mergeCell ref="F8:F10"/>
    <mergeCell ref="G8:G9"/>
    <mergeCell ref="H8:I8"/>
    <mergeCell ref="H9:I9"/>
    <mergeCell ref="H10:I10"/>
    <mergeCell ref="D7:E7"/>
    <mergeCell ref="H7:I7"/>
    <mergeCell ref="L7:M7"/>
    <mergeCell ref="P7:Q7"/>
    <mergeCell ref="T7:U7"/>
    <mergeCell ref="B8:B9"/>
    <mergeCell ref="C8:C9"/>
    <mergeCell ref="D8:E8"/>
    <mergeCell ref="D9:E9"/>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9"/>
  <sheetViews>
    <sheetView showGridLines="0" workbookViewId="0"/>
  </sheetViews>
  <sheetFormatPr defaultRowHeight="15" x14ac:dyDescent="0.25"/>
  <cols>
    <col min="1" max="2" width="36.5703125" bestFit="1" customWidth="1"/>
    <col min="3" max="4" width="4.28515625" customWidth="1"/>
    <col min="5" max="5" width="19.5703125" customWidth="1"/>
    <col min="6" max="6" width="4.85546875" customWidth="1"/>
    <col min="7" max="8" width="4.28515625" customWidth="1"/>
    <col min="9" max="9" width="19.5703125" customWidth="1"/>
    <col min="10" max="10" width="4.85546875" customWidth="1"/>
    <col min="11" max="12" width="4.28515625" customWidth="1"/>
    <col min="13" max="13" width="14.140625" customWidth="1"/>
    <col min="14" max="14" width="4.85546875" customWidth="1"/>
    <col min="15" max="16" width="4.28515625" customWidth="1"/>
    <col min="17" max="17" width="16.28515625" customWidth="1"/>
    <col min="18" max="18" width="4.85546875" customWidth="1"/>
    <col min="19" max="20" width="4.28515625" customWidth="1"/>
    <col min="21" max="21" width="14.140625" customWidth="1"/>
    <col min="22" max="22" width="4.85546875" customWidth="1"/>
    <col min="23" max="24" width="4.28515625" customWidth="1"/>
    <col min="25" max="25" width="14.140625" customWidth="1"/>
    <col min="26" max="28" width="4.28515625" customWidth="1"/>
    <col min="29" max="29" width="19.5703125" customWidth="1"/>
    <col min="30" max="30" width="4.85546875" customWidth="1"/>
  </cols>
  <sheetData>
    <row r="1" spans="1:30" ht="15" customHeight="1" x14ac:dyDescent="0.25">
      <c r="A1" s="7" t="s">
        <v>8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8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8" t="s">
        <v>54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15"/>
      <c r="C7" s="15"/>
      <c r="D7" s="15"/>
      <c r="E7" s="15"/>
      <c r="F7" s="15"/>
      <c r="G7" s="15"/>
      <c r="H7" s="15"/>
      <c r="I7" s="15"/>
      <c r="J7" s="15"/>
    </row>
    <row r="8" spans="1:30" x14ac:dyDescent="0.25">
      <c r="A8" s="12"/>
      <c r="B8" s="40" t="s">
        <v>266</v>
      </c>
      <c r="C8" s="41" t="s">
        <v>267</v>
      </c>
      <c r="D8" s="42" t="s">
        <v>546</v>
      </c>
      <c r="E8" s="42"/>
      <c r="F8" s="41"/>
      <c r="G8" s="41"/>
      <c r="H8" s="42" t="s">
        <v>547</v>
      </c>
      <c r="I8" s="42"/>
      <c r="J8" s="41"/>
    </row>
    <row r="9" spans="1:30" ht="15.75" thickBot="1" x14ac:dyDescent="0.3">
      <c r="A9" s="12"/>
      <c r="B9" s="40"/>
      <c r="C9" s="41"/>
      <c r="D9" s="43">
        <v>2014</v>
      </c>
      <c r="E9" s="43"/>
      <c r="F9" s="41"/>
      <c r="G9" s="41"/>
      <c r="H9" s="43">
        <v>2013</v>
      </c>
      <c r="I9" s="43"/>
      <c r="J9" s="41"/>
    </row>
    <row r="10" spans="1:30" x14ac:dyDescent="0.25">
      <c r="A10" s="12"/>
      <c r="B10" s="26" t="s">
        <v>548</v>
      </c>
      <c r="C10" s="24" t="s">
        <v>267</v>
      </c>
      <c r="D10" s="24"/>
      <c r="E10" s="24"/>
      <c r="F10" s="24"/>
      <c r="G10" s="24"/>
      <c r="H10" s="24"/>
      <c r="I10" s="24"/>
      <c r="J10" s="24"/>
    </row>
    <row r="11" spans="1:30" x14ac:dyDescent="0.25">
      <c r="A11" s="12"/>
      <c r="B11" s="45" t="s">
        <v>549</v>
      </c>
      <c r="C11" s="15" t="s">
        <v>267</v>
      </c>
      <c r="D11" s="15" t="s">
        <v>284</v>
      </c>
      <c r="E11" s="28">
        <v>657951</v>
      </c>
      <c r="F11" s="16" t="s">
        <v>267</v>
      </c>
      <c r="G11" s="15"/>
      <c r="H11" s="15" t="s">
        <v>284</v>
      </c>
      <c r="I11" s="28">
        <v>634447</v>
      </c>
      <c r="J11" s="16" t="s">
        <v>267</v>
      </c>
    </row>
    <row r="12" spans="1:30" x14ac:dyDescent="0.25">
      <c r="A12" s="12"/>
      <c r="B12" s="36" t="s">
        <v>550</v>
      </c>
      <c r="C12" s="24" t="s">
        <v>267</v>
      </c>
      <c r="D12" s="24"/>
      <c r="E12" s="30">
        <v>806834</v>
      </c>
      <c r="F12" s="31" t="s">
        <v>267</v>
      </c>
      <c r="G12" s="24"/>
      <c r="H12" s="24"/>
      <c r="I12" s="30">
        <v>776913</v>
      </c>
      <c r="J12" s="31" t="s">
        <v>267</v>
      </c>
    </row>
    <row r="13" spans="1:30" ht="15.75" thickBot="1" x14ac:dyDescent="0.3">
      <c r="A13" s="12"/>
      <c r="B13" s="45" t="s">
        <v>551</v>
      </c>
      <c r="C13" s="15" t="s">
        <v>267</v>
      </c>
      <c r="D13" s="15"/>
      <c r="E13" s="28">
        <v>40760</v>
      </c>
      <c r="F13" s="16" t="s">
        <v>267</v>
      </c>
      <c r="G13" s="15"/>
      <c r="H13" s="15"/>
      <c r="I13" s="28">
        <v>52243</v>
      </c>
      <c r="J13" s="16" t="s">
        <v>267</v>
      </c>
    </row>
    <row r="14" spans="1:30" x14ac:dyDescent="0.25">
      <c r="A14" s="12"/>
      <c r="B14" s="34"/>
      <c r="C14" s="34" t="s">
        <v>267</v>
      </c>
      <c r="D14" s="35"/>
      <c r="E14" s="35"/>
      <c r="F14" s="34"/>
      <c r="G14" s="34"/>
      <c r="H14" s="35"/>
      <c r="I14" s="35"/>
      <c r="J14" s="34"/>
    </row>
    <row r="15" spans="1:30" x14ac:dyDescent="0.25">
      <c r="A15" s="12"/>
      <c r="B15" s="26" t="s">
        <v>552</v>
      </c>
      <c r="C15" s="37" t="s">
        <v>267</v>
      </c>
      <c r="D15" s="24"/>
      <c r="E15" s="30">
        <v>1505545</v>
      </c>
      <c r="F15" s="31" t="s">
        <v>267</v>
      </c>
      <c r="G15" s="37"/>
      <c r="H15" s="24"/>
      <c r="I15" s="30">
        <v>1463603</v>
      </c>
      <c r="J15" s="31" t="s">
        <v>267</v>
      </c>
    </row>
    <row r="16" spans="1:30" x14ac:dyDescent="0.25">
      <c r="A16" s="12"/>
      <c r="B16" s="27" t="s">
        <v>553</v>
      </c>
      <c r="C16" s="21" t="s">
        <v>267</v>
      </c>
      <c r="D16" s="15"/>
      <c r="E16" s="28">
        <v>248986</v>
      </c>
      <c r="F16" s="16" t="s">
        <v>267</v>
      </c>
      <c r="G16" s="21"/>
      <c r="H16" s="15"/>
      <c r="I16" s="28">
        <v>247932</v>
      </c>
      <c r="J16" s="16" t="s">
        <v>267</v>
      </c>
    </row>
    <row r="17" spans="1:30" x14ac:dyDescent="0.25">
      <c r="A17" s="12"/>
      <c r="B17" s="26" t="s">
        <v>554</v>
      </c>
      <c r="C17" s="37" t="s">
        <v>267</v>
      </c>
      <c r="D17" s="24"/>
      <c r="E17" s="39">
        <v>743</v>
      </c>
      <c r="F17" s="31" t="s">
        <v>267</v>
      </c>
      <c r="G17" s="37"/>
      <c r="H17" s="24"/>
      <c r="I17" s="39">
        <v>883</v>
      </c>
      <c r="J17" s="31" t="s">
        <v>267</v>
      </c>
    </row>
    <row r="18" spans="1:30" ht="15.75" thickBot="1" x14ac:dyDescent="0.3">
      <c r="A18" s="12"/>
      <c r="B18" s="27" t="s">
        <v>555</v>
      </c>
      <c r="C18" s="21" t="s">
        <v>267</v>
      </c>
      <c r="D18" s="15"/>
      <c r="E18" s="28">
        <v>1337</v>
      </c>
      <c r="F18" s="16" t="s">
        <v>267</v>
      </c>
      <c r="G18" s="21"/>
      <c r="H18" s="15"/>
      <c r="I18" s="28">
        <v>1374</v>
      </c>
      <c r="J18" s="16" t="s">
        <v>267</v>
      </c>
    </row>
    <row r="19" spans="1:30" x14ac:dyDescent="0.25">
      <c r="A19" s="12"/>
      <c r="B19" s="34"/>
      <c r="C19" s="34" t="s">
        <v>267</v>
      </c>
      <c r="D19" s="35"/>
      <c r="E19" s="35"/>
      <c r="F19" s="34"/>
      <c r="G19" s="34"/>
      <c r="H19" s="35"/>
      <c r="I19" s="35"/>
      <c r="J19" s="34"/>
    </row>
    <row r="20" spans="1:30" x14ac:dyDescent="0.25">
      <c r="A20" s="12"/>
      <c r="B20" s="26" t="s">
        <v>556</v>
      </c>
      <c r="C20" s="37" t="s">
        <v>267</v>
      </c>
      <c r="D20" s="24"/>
      <c r="E20" s="30">
        <v>1756611</v>
      </c>
      <c r="F20" s="31" t="s">
        <v>267</v>
      </c>
      <c r="G20" s="37"/>
      <c r="H20" s="24"/>
      <c r="I20" s="30">
        <v>1713792</v>
      </c>
      <c r="J20" s="31" t="s">
        <v>267</v>
      </c>
    </row>
    <row r="21" spans="1:30" x14ac:dyDescent="0.25">
      <c r="A21" s="12"/>
      <c r="B21" s="27" t="s">
        <v>557</v>
      </c>
      <c r="C21" s="21" t="s">
        <v>267</v>
      </c>
      <c r="D21" s="15"/>
      <c r="E21" s="28">
        <v>2841</v>
      </c>
      <c r="F21" s="16" t="s">
        <v>267</v>
      </c>
      <c r="G21" s="21"/>
      <c r="H21" s="15"/>
      <c r="I21" s="28">
        <v>2403</v>
      </c>
      <c r="J21" s="16" t="s">
        <v>267</v>
      </c>
    </row>
    <row r="22" spans="1:30" ht="15.75" thickBot="1" x14ac:dyDescent="0.3">
      <c r="A22" s="12"/>
      <c r="B22" s="26" t="s">
        <v>558</v>
      </c>
      <c r="C22" s="37" t="s">
        <v>267</v>
      </c>
      <c r="D22" s="24"/>
      <c r="E22" s="39" t="s">
        <v>559</v>
      </c>
      <c r="F22" s="31" t="s">
        <v>312</v>
      </c>
      <c r="G22" s="37"/>
      <c r="H22" s="24"/>
      <c r="I22" s="39" t="s">
        <v>560</v>
      </c>
      <c r="J22" s="31" t="s">
        <v>312</v>
      </c>
    </row>
    <row r="23" spans="1:30" x14ac:dyDescent="0.25">
      <c r="A23" s="12"/>
      <c r="B23" s="34"/>
      <c r="C23" s="34" t="s">
        <v>267</v>
      </c>
      <c r="D23" s="35"/>
      <c r="E23" s="35"/>
      <c r="F23" s="34"/>
      <c r="G23" s="34"/>
      <c r="H23" s="35"/>
      <c r="I23" s="35"/>
      <c r="J23" s="34"/>
    </row>
    <row r="24" spans="1:30" ht="15.75" thickBot="1" x14ac:dyDescent="0.3">
      <c r="A24" s="12"/>
      <c r="B24" s="27" t="s">
        <v>561</v>
      </c>
      <c r="C24" s="21" t="s">
        <v>267</v>
      </c>
      <c r="D24" s="15" t="s">
        <v>284</v>
      </c>
      <c r="E24" s="28">
        <v>1739952</v>
      </c>
      <c r="F24" s="16" t="s">
        <v>267</v>
      </c>
      <c r="G24" s="21"/>
      <c r="H24" s="15" t="s">
        <v>284</v>
      </c>
      <c r="I24" s="28">
        <v>1697012</v>
      </c>
      <c r="J24" s="16" t="s">
        <v>267</v>
      </c>
    </row>
    <row r="25" spans="1:30" ht="15.75" thickTop="1" x14ac:dyDescent="0.25">
      <c r="A25" s="12"/>
      <c r="B25" s="34"/>
      <c r="C25" s="34" t="s">
        <v>267</v>
      </c>
      <c r="D25" s="38"/>
      <c r="E25" s="38"/>
      <c r="F25" s="34"/>
      <c r="G25" s="34"/>
      <c r="H25" s="38"/>
      <c r="I25" s="38"/>
      <c r="J25" s="34"/>
    </row>
    <row r="26" spans="1:30" ht="15" customHeight="1" x14ac:dyDescent="0.25">
      <c r="A26" s="12" t="s">
        <v>881</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8" t="s">
        <v>583</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ht="15.75" x14ac:dyDescent="0.25">
      <c r="A28" s="12"/>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row>
    <row r="29" spans="1:30" x14ac:dyDescent="0.25">
      <c r="A29" s="12"/>
      <c r="B29" s="15"/>
      <c r="C29" s="15"/>
      <c r="D29" s="15"/>
      <c r="E29" s="15"/>
      <c r="F29" s="15"/>
      <c r="G29" s="15"/>
      <c r="H29" s="15"/>
      <c r="I29" s="15"/>
      <c r="J29" s="15"/>
      <c r="K29" s="15"/>
      <c r="L29" s="15"/>
      <c r="M29" s="15"/>
      <c r="N29" s="15"/>
      <c r="O29" s="15"/>
      <c r="P29" s="15"/>
      <c r="Q29" s="15"/>
      <c r="R29" s="15"/>
      <c r="S29" s="15"/>
      <c r="T29" s="15"/>
      <c r="U29" s="15"/>
      <c r="V29" s="15"/>
    </row>
    <row r="30" spans="1:30" x14ac:dyDescent="0.25">
      <c r="A30" s="12"/>
      <c r="B30" s="40" t="s">
        <v>266</v>
      </c>
      <c r="C30" s="41" t="s">
        <v>267</v>
      </c>
      <c r="D30" s="42" t="s">
        <v>549</v>
      </c>
      <c r="E30" s="42"/>
      <c r="F30" s="41"/>
      <c r="G30" s="41" t="s">
        <v>267</v>
      </c>
      <c r="H30" s="42" t="s">
        <v>550</v>
      </c>
      <c r="I30" s="42"/>
      <c r="J30" s="41"/>
      <c r="K30" s="41" t="s">
        <v>267</v>
      </c>
      <c r="L30" s="42" t="s">
        <v>551</v>
      </c>
      <c r="M30" s="42"/>
      <c r="N30" s="41"/>
      <c r="O30" s="41" t="s">
        <v>267</v>
      </c>
      <c r="P30" s="42" t="s">
        <v>550</v>
      </c>
      <c r="Q30" s="42"/>
      <c r="R30" s="41"/>
      <c r="S30" s="41" t="s">
        <v>267</v>
      </c>
      <c r="T30" s="42" t="s">
        <v>588</v>
      </c>
      <c r="U30" s="42"/>
      <c r="V30" s="41"/>
    </row>
    <row r="31" spans="1:30" x14ac:dyDescent="0.25">
      <c r="A31" s="12"/>
      <c r="B31" s="40"/>
      <c r="C31" s="41"/>
      <c r="D31" s="42" t="s">
        <v>584</v>
      </c>
      <c r="E31" s="42"/>
      <c r="F31" s="41"/>
      <c r="G31" s="41"/>
      <c r="H31" s="42" t="s">
        <v>586</v>
      </c>
      <c r="I31" s="42"/>
      <c r="J31" s="41"/>
      <c r="K31" s="41"/>
      <c r="L31" s="42"/>
      <c r="M31" s="42"/>
      <c r="N31" s="41"/>
      <c r="O31" s="41"/>
      <c r="P31" s="42" t="s">
        <v>587</v>
      </c>
      <c r="Q31" s="42"/>
      <c r="R31" s="41"/>
      <c r="S31" s="41"/>
      <c r="T31" s="42" t="s">
        <v>589</v>
      </c>
      <c r="U31" s="42"/>
      <c r="V31" s="41"/>
    </row>
    <row r="32" spans="1:30" ht="15.75" thickBot="1" x14ac:dyDescent="0.3">
      <c r="A32" s="12"/>
      <c r="B32" s="40"/>
      <c r="C32" s="41"/>
      <c r="D32" s="43" t="s">
        <v>585</v>
      </c>
      <c r="E32" s="43"/>
      <c r="F32" s="41"/>
      <c r="G32" s="41"/>
      <c r="H32" s="43"/>
      <c r="I32" s="43"/>
      <c r="J32" s="41"/>
      <c r="K32" s="41"/>
      <c r="L32" s="43"/>
      <c r="M32" s="43"/>
      <c r="N32" s="41"/>
      <c r="O32" s="41"/>
      <c r="P32" s="43"/>
      <c r="Q32" s="43"/>
      <c r="R32" s="41"/>
      <c r="S32" s="41"/>
      <c r="T32" s="43" t="s">
        <v>590</v>
      </c>
      <c r="U32" s="43"/>
      <c r="V32" s="41"/>
    </row>
    <row r="33" spans="1:22" x14ac:dyDescent="0.25">
      <c r="A33" s="12"/>
      <c r="B33" s="70">
        <v>41729</v>
      </c>
      <c r="C33" s="24" t="s">
        <v>267</v>
      </c>
      <c r="D33" s="24"/>
      <c r="E33" s="24"/>
      <c r="F33" s="24"/>
      <c r="G33" s="24" t="s">
        <v>267</v>
      </c>
      <c r="H33" s="24"/>
      <c r="I33" s="24"/>
      <c r="J33" s="24"/>
      <c r="K33" s="24" t="s">
        <v>267</v>
      </c>
      <c r="L33" s="24"/>
      <c r="M33" s="24"/>
      <c r="N33" s="24"/>
      <c r="O33" s="24" t="s">
        <v>267</v>
      </c>
      <c r="P33" s="24"/>
      <c r="Q33" s="24"/>
      <c r="R33" s="24"/>
      <c r="S33" s="24" t="s">
        <v>267</v>
      </c>
      <c r="T33" s="24"/>
      <c r="U33" s="24"/>
      <c r="V33" s="24"/>
    </row>
    <row r="34" spans="1:22" x14ac:dyDescent="0.25">
      <c r="A34" s="12"/>
      <c r="B34" s="27" t="s">
        <v>591</v>
      </c>
      <c r="C34" s="15" t="s">
        <v>267</v>
      </c>
      <c r="D34" s="15" t="s">
        <v>284</v>
      </c>
      <c r="E34" s="28">
        <v>644591</v>
      </c>
      <c r="F34" s="16" t="s">
        <v>267</v>
      </c>
      <c r="G34" s="15" t="s">
        <v>267</v>
      </c>
      <c r="H34" s="15" t="s">
        <v>284</v>
      </c>
      <c r="I34" s="28">
        <v>784256</v>
      </c>
      <c r="J34" s="16" t="s">
        <v>267</v>
      </c>
      <c r="K34" s="15" t="s">
        <v>267</v>
      </c>
      <c r="L34" s="15" t="s">
        <v>284</v>
      </c>
      <c r="M34" s="28">
        <v>37445</v>
      </c>
      <c r="N34" s="16" t="s">
        <v>267</v>
      </c>
      <c r="O34" s="15" t="s">
        <v>267</v>
      </c>
      <c r="P34" s="15" t="s">
        <v>284</v>
      </c>
      <c r="Q34" s="28">
        <v>237892</v>
      </c>
      <c r="R34" s="16" t="s">
        <v>267</v>
      </c>
      <c r="S34" s="15" t="s">
        <v>267</v>
      </c>
      <c r="T34" s="15" t="s">
        <v>284</v>
      </c>
      <c r="U34" s="28">
        <v>2037</v>
      </c>
      <c r="V34" s="16" t="s">
        <v>267</v>
      </c>
    </row>
    <row r="35" spans="1:22" x14ac:dyDescent="0.25">
      <c r="A35" s="12"/>
      <c r="B35" s="26" t="s">
        <v>592</v>
      </c>
      <c r="C35" s="24" t="s">
        <v>267</v>
      </c>
      <c r="D35" s="24"/>
      <c r="E35" s="30">
        <v>2119</v>
      </c>
      <c r="F35" s="31" t="s">
        <v>267</v>
      </c>
      <c r="G35" s="24" t="s">
        <v>267</v>
      </c>
      <c r="H35" s="24"/>
      <c r="I35" s="30">
        <v>10783</v>
      </c>
      <c r="J35" s="31" t="s">
        <v>267</v>
      </c>
      <c r="K35" s="24" t="s">
        <v>267</v>
      </c>
      <c r="L35" s="24"/>
      <c r="M35" s="30">
        <v>1279</v>
      </c>
      <c r="N35" s="31" t="s">
        <v>267</v>
      </c>
      <c r="O35" s="24" t="s">
        <v>267</v>
      </c>
      <c r="P35" s="24"/>
      <c r="Q35" s="30">
        <v>3794</v>
      </c>
      <c r="R35" s="31" t="s">
        <v>267</v>
      </c>
      <c r="S35" s="24" t="s">
        <v>267</v>
      </c>
      <c r="T35" s="31"/>
      <c r="U35" s="32" t="s">
        <v>285</v>
      </c>
      <c r="V35" s="31" t="s">
        <v>267</v>
      </c>
    </row>
    <row r="36" spans="1:22" x14ac:dyDescent="0.25">
      <c r="A36" s="12"/>
      <c r="B36" s="27" t="s">
        <v>593</v>
      </c>
      <c r="C36" s="15" t="s">
        <v>267</v>
      </c>
      <c r="D36" s="15"/>
      <c r="E36" s="28">
        <v>11241</v>
      </c>
      <c r="F36" s="16" t="s">
        <v>267</v>
      </c>
      <c r="G36" s="15" t="s">
        <v>267</v>
      </c>
      <c r="H36" s="15"/>
      <c r="I36" s="28">
        <v>11795</v>
      </c>
      <c r="J36" s="16" t="s">
        <v>267</v>
      </c>
      <c r="K36" s="15" t="s">
        <v>267</v>
      </c>
      <c r="L36" s="15"/>
      <c r="M36" s="28">
        <v>2036</v>
      </c>
      <c r="N36" s="16" t="s">
        <v>267</v>
      </c>
      <c r="O36" s="15" t="s">
        <v>267</v>
      </c>
      <c r="P36" s="15"/>
      <c r="Q36" s="28">
        <v>7300</v>
      </c>
      <c r="R36" s="16" t="s">
        <v>267</v>
      </c>
      <c r="S36" s="15" t="s">
        <v>267</v>
      </c>
      <c r="T36" s="15"/>
      <c r="U36" s="33">
        <v>43</v>
      </c>
      <c r="V36" s="16" t="s">
        <v>267</v>
      </c>
    </row>
    <row r="37" spans="1:22" x14ac:dyDescent="0.25">
      <c r="A37" s="12"/>
      <c r="B37" s="26" t="s">
        <v>594</v>
      </c>
      <c r="C37" s="24" t="s">
        <v>267</v>
      </c>
      <c r="D37" s="31"/>
      <c r="E37" s="32" t="s">
        <v>285</v>
      </c>
      <c r="F37" s="31" t="s">
        <v>267</v>
      </c>
      <c r="G37" s="24" t="s">
        <v>267</v>
      </c>
      <c r="H37" s="31"/>
      <c r="I37" s="32" t="s">
        <v>285</v>
      </c>
      <c r="J37" s="31" t="s">
        <v>267</v>
      </c>
      <c r="K37" s="24" t="s">
        <v>267</v>
      </c>
      <c r="L37" s="31"/>
      <c r="M37" s="32" t="s">
        <v>285</v>
      </c>
      <c r="N37" s="31" t="s">
        <v>267</v>
      </c>
      <c r="O37" s="24" t="s">
        <v>267</v>
      </c>
      <c r="P37" s="31"/>
      <c r="Q37" s="32" t="s">
        <v>285</v>
      </c>
      <c r="R37" s="31" t="s">
        <v>267</v>
      </c>
      <c r="S37" s="24" t="s">
        <v>267</v>
      </c>
      <c r="T37" s="31"/>
      <c r="U37" s="32" t="s">
        <v>285</v>
      </c>
      <c r="V37" s="31" t="s">
        <v>267</v>
      </c>
    </row>
    <row r="38" spans="1:22" ht="15.75" thickBot="1" x14ac:dyDescent="0.3">
      <c r="A38" s="12"/>
      <c r="B38" s="27" t="s">
        <v>595</v>
      </c>
      <c r="C38" s="15" t="s">
        <v>267</v>
      </c>
      <c r="D38" s="16"/>
      <c r="E38" s="29" t="s">
        <v>285</v>
      </c>
      <c r="F38" s="16" t="s">
        <v>267</v>
      </c>
      <c r="G38" s="15" t="s">
        <v>267</v>
      </c>
      <c r="H38" s="16"/>
      <c r="I38" s="29" t="s">
        <v>285</v>
      </c>
      <c r="J38" s="16" t="s">
        <v>267</v>
      </c>
      <c r="K38" s="15" t="s">
        <v>267</v>
      </c>
      <c r="L38" s="16"/>
      <c r="M38" s="29" t="s">
        <v>285</v>
      </c>
      <c r="N38" s="16" t="s">
        <v>267</v>
      </c>
      <c r="O38" s="15" t="s">
        <v>267</v>
      </c>
      <c r="P38" s="16"/>
      <c r="Q38" s="29" t="s">
        <v>285</v>
      </c>
      <c r="R38" s="16" t="s">
        <v>267</v>
      </c>
      <c r="S38" s="15" t="s">
        <v>267</v>
      </c>
      <c r="T38" s="16"/>
      <c r="U38" s="29" t="s">
        <v>285</v>
      </c>
      <c r="V38" s="16" t="s">
        <v>267</v>
      </c>
    </row>
    <row r="39" spans="1:22" x14ac:dyDescent="0.25">
      <c r="A39" s="12"/>
      <c r="B39" s="34"/>
      <c r="C39" s="34" t="s">
        <v>267</v>
      </c>
      <c r="D39" s="35"/>
      <c r="E39" s="35"/>
      <c r="F39" s="34"/>
      <c r="G39" s="34" t="s">
        <v>267</v>
      </c>
      <c r="H39" s="35"/>
      <c r="I39" s="35"/>
      <c r="J39" s="34"/>
      <c r="K39" s="34" t="s">
        <v>267</v>
      </c>
      <c r="L39" s="35"/>
      <c r="M39" s="35"/>
      <c r="N39" s="34"/>
      <c r="O39" s="34" t="s">
        <v>267</v>
      </c>
      <c r="P39" s="35"/>
      <c r="Q39" s="35"/>
      <c r="R39" s="34"/>
      <c r="S39" s="34" t="s">
        <v>267</v>
      </c>
      <c r="T39" s="35"/>
      <c r="U39" s="35"/>
      <c r="V39" s="34"/>
    </row>
    <row r="40" spans="1:22" ht="15.75" thickBot="1" x14ac:dyDescent="0.3">
      <c r="A40" s="12"/>
      <c r="B40" s="69"/>
      <c r="C40" s="37" t="s">
        <v>267</v>
      </c>
      <c r="D40" s="24" t="s">
        <v>284</v>
      </c>
      <c r="E40" s="30">
        <v>657951</v>
      </c>
      <c r="F40" s="31" t="s">
        <v>267</v>
      </c>
      <c r="G40" s="37" t="s">
        <v>267</v>
      </c>
      <c r="H40" s="24" t="s">
        <v>284</v>
      </c>
      <c r="I40" s="30">
        <v>806834</v>
      </c>
      <c r="J40" s="31" t="s">
        <v>267</v>
      </c>
      <c r="K40" s="37" t="s">
        <v>267</v>
      </c>
      <c r="L40" s="24" t="s">
        <v>284</v>
      </c>
      <c r="M40" s="30">
        <v>40760</v>
      </c>
      <c r="N40" s="31" t="s">
        <v>267</v>
      </c>
      <c r="O40" s="37" t="s">
        <v>267</v>
      </c>
      <c r="P40" s="24" t="s">
        <v>284</v>
      </c>
      <c r="Q40" s="30">
        <v>248986</v>
      </c>
      <c r="R40" s="31" t="s">
        <v>267</v>
      </c>
      <c r="S40" s="37" t="s">
        <v>267</v>
      </c>
      <c r="T40" s="24" t="s">
        <v>284</v>
      </c>
      <c r="U40" s="30">
        <v>2080</v>
      </c>
      <c r="V40" s="31" t="s">
        <v>267</v>
      </c>
    </row>
    <row r="41" spans="1:22" ht="15.75" thickTop="1" x14ac:dyDescent="0.25">
      <c r="A41" s="12"/>
      <c r="B41" s="34"/>
      <c r="C41" s="34" t="s">
        <v>267</v>
      </c>
      <c r="D41" s="38"/>
      <c r="E41" s="38"/>
      <c r="F41" s="34"/>
      <c r="G41" s="34" t="s">
        <v>267</v>
      </c>
      <c r="H41" s="38"/>
      <c r="I41" s="38"/>
      <c r="J41" s="34"/>
      <c r="K41" s="34" t="s">
        <v>267</v>
      </c>
      <c r="L41" s="38"/>
      <c r="M41" s="38"/>
      <c r="N41" s="34"/>
      <c r="O41" s="34" t="s">
        <v>267</v>
      </c>
      <c r="P41" s="38"/>
      <c r="Q41" s="38"/>
      <c r="R41" s="34"/>
      <c r="S41" s="34" t="s">
        <v>267</v>
      </c>
      <c r="T41" s="38"/>
      <c r="U41" s="38"/>
      <c r="V41" s="34"/>
    </row>
    <row r="42" spans="1:22" x14ac:dyDescent="0.25">
      <c r="A42" s="12"/>
      <c r="B42" s="71">
        <v>41639</v>
      </c>
      <c r="C42" s="21" t="s">
        <v>267</v>
      </c>
      <c r="D42" s="15"/>
      <c r="E42" s="15"/>
      <c r="F42" s="15"/>
      <c r="G42" s="21" t="s">
        <v>267</v>
      </c>
      <c r="H42" s="15"/>
      <c r="I42" s="15"/>
      <c r="J42" s="15"/>
      <c r="K42" s="21" t="s">
        <v>267</v>
      </c>
      <c r="L42" s="15"/>
      <c r="M42" s="15"/>
      <c r="N42" s="15"/>
      <c r="O42" s="21" t="s">
        <v>267</v>
      </c>
      <c r="P42" s="15"/>
      <c r="Q42" s="15"/>
      <c r="R42" s="15"/>
      <c r="S42" s="21" t="s">
        <v>267</v>
      </c>
      <c r="T42" s="15"/>
      <c r="U42" s="15"/>
      <c r="V42" s="15"/>
    </row>
    <row r="43" spans="1:22" x14ac:dyDescent="0.25">
      <c r="A43" s="12"/>
      <c r="B43" s="26" t="s">
        <v>591</v>
      </c>
      <c r="C43" s="37" t="s">
        <v>267</v>
      </c>
      <c r="D43" s="24" t="s">
        <v>284</v>
      </c>
      <c r="E43" s="30">
        <v>620924</v>
      </c>
      <c r="F43" s="31" t="s">
        <v>267</v>
      </c>
      <c r="G43" s="37" t="s">
        <v>267</v>
      </c>
      <c r="H43" s="24" t="s">
        <v>284</v>
      </c>
      <c r="I43" s="30">
        <v>755001</v>
      </c>
      <c r="J43" s="31" t="s">
        <v>267</v>
      </c>
      <c r="K43" s="37" t="s">
        <v>267</v>
      </c>
      <c r="L43" s="24" t="s">
        <v>284</v>
      </c>
      <c r="M43" s="30">
        <v>49020</v>
      </c>
      <c r="N43" s="31" t="s">
        <v>267</v>
      </c>
      <c r="O43" s="37" t="s">
        <v>267</v>
      </c>
      <c r="P43" s="24" t="s">
        <v>284</v>
      </c>
      <c r="Q43" s="30">
        <v>236065</v>
      </c>
      <c r="R43" s="31" t="s">
        <v>267</v>
      </c>
      <c r="S43" s="37" t="s">
        <v>267</v>
      </c>
      <c r="T43" s="24" t="s">
        <v>284</v>
      </c>
      <c r="U43" s="30">
        <v>2214</v>
      </c>
      <c r="V43" s="31" t="s">
        <v>267</v>
      </c>
    </row>
    <row r="44" spans="1:22" x14ac:dyDescent="0.25">
      <c r="A44" s="12"/>
      <c r="B44" s="27" t="s">
        <v>592</v>
      </c>
      <c r="C44" s="21" t="s">
        <v>267</v>
      </c>
      <c r="D44" s="15"/>
      <c r="E44" s="28">
        <v>2147</v>
      </c>
      <c r="F44" s="16" t="s">
        <v>267</v>
      </c>
      <c r="G44" s="21" t="s">
        <v>267</v>
      </c>
      <c r="H44" s="15"/>
      <c r="I44" s="28">
        <v>9792</v>
      </c>
      <c r="J44" s="16" t="s">
        <v>267</v>
      </c>
      <c r="K44" s="21" t="s">
        <v>267</v>
      </c>
      <c r="L44" s="15"/>
      <c r="M44" s="33">
        <v>543</v>
      </c>
      <c r="N44" s="16" t="s">
        <v>267</v>
      </c>
      <c r="O44" s="21" t="s">
        <v>267</v>
      </c>
      <c r="P44" s="15"/>
      <c r="Q44" s="28">
        <v>4521</v>
      </c>
      <c r="R44" s="16" t="s">
        <v>267</v>
      </c>
      <c r="S44" s="21" t="s">
        <v>267</v>
      </c>
      <c r="T44" s="16"/>
      <c r="U44" s="29" t="s">
        <v>285</v>
      </c>
      <c r="V44" s="16" t="s">
        <v>267</v>
      </c>
    </row>
    <row r="45" spans="1:22" x14ac:dyDescent="0.25">
      <c r="A45" s="12"/>
      <c r="B45" s="26" t="s">
        <v>593</v>
      </c>
      <c r="C45" s="37" t="s">
        <v>267</v>
      </c>
      <c r="D45" s="24"/>
      <c r="E45" s="30">
        <v>11376</v>
      </c>
      <c r="F45" s="31" t="s">
        <v>267</v>
      </c>
      <c r="G45" s="37" t="s">
        <v>267</v>
      </c>
      <c r="H45" s="24"/>
      <c r="I45" s="30">
        <v>12120</v>
      </c>
      <c r="J45" s="31" t="s">
        <v>267</v>
      </c>
      <c r="K45" s="37" t="s">
        <v>267</v>
      </c>
      <c r="L45" s="24"/>
      <c r="M45" s="30">
        <v>2680</v>
      </c>
      <c r="N45" s="31" t="s">
        <v>267</v>
      </c>
      <c r="O45" s="37" t="s">
        <v>267</v>
      </c>
      <c r="P45" s="24"/>
      <c r="Q45" s="30">
        <v>7346</v>
      </c>
      <c r="R45" s="31" t="s">
        <v>267</v>
      </c>
      <c r="S45" s="37" t="s">
        <v>267</v>
      </c>
      <c r="T45" s="24"/>
      <c r="U45" s="39">
        <v>43</v>
      </c>
      <c r="V45" s="31" t="s">
        <v>267</v>
      </c>
    </row>
    <row r="46" spans="1:22" x14ac:dyDescent="0.25">
      <c r="A46" s="12"/>
      <c r="B46" s="27" t="s">
        <v>594</v>
      </c>
      <c r="C46" s="21" t="s">
        <v>267</v>
      </c>
      <c r="D46" s="16"/>
      <c r="E46" s="29" t="s">
        <v>285</v>
      </c>
      <c r="F46" s="16" t="s">
        <v>267</v>
      </c>
      <c r="G46" s="21" t="s">
        <v>267</v>
      </c>
      <c r="H46" s="16"/>
      <c r="I46" s="29" t="s">
        <v>285</v>
      </c>
      <c r="J46" s="16" t="s">
        <v>267</v>
      </c>
      <c r="K46" s="21" t="s">
        <v>267</v>
      </c>
      <c r="L46" s="16"/>
      <c r="M46" s="29" t="s">
        <v>285</v>
      </c>
      <c r="N46" s="16" t="s">
        <v>267</v>
      </c>
      <c r="O46" s="21" t="s">
        <v>267</v>
      </c>
      <c r="P46" s="16"/>
      <c r="Q46" s="29" t="s">
        <v>285</v>
      </c>
      <c r="R46" s="16" t="s">
        <v>267</v>
      </c>
      <c r="S46" s="21" t="s">
        <v>267</v>
      </c>
      <c r="T46" s="16"/>
      <c r="U46" s="29" t="s">
        <v>285</v>
      </c>
      <c r="V46" s="16" t="s">
        <v>267</v>
      </c>
    </row>
    <row r="47" spans="1:22" ht="15.75" thickBot="1" x14ac:dyDescent="0.3">
      <c r="A47" s="12"/>
      <c r="B47" s="26" t="s">
        <v>595</v>
      </c>
      <c r="C47" s="37" t="s">
        <v>267</v>
      </c>
      <c r="D47" s="31"/>
      <c r="E47" s="32" t="s">
        <v>285</v>
      </c>
      <c r="F47" s="31" t="s">
        <v>267</v>
      </c>
      <c r="G47" s="37" t="s">
        <v>267</v>
      </c>
      <c r="H47" s="31"/>
      <c r="I47" s="32" t="s">
        <v>285</v>
      </c>
      <c r="J47" s="31" t="s">
        <v>267</v>
      </c>
      <c r="K47" s="37" t="s">
        <v>267</v>
      </c>
      <c r="L47" s="31"/>
      <c r="M47" s="32" t="s">
        <v>285</v>
      </c>
      <c r="N47" s="31" t="s">
        <v>267</v>
      </c>
      <c r="O47" s="37" t="s">
        <v>267</v>
      </c>
      <c r="P47" s="31"/>
      <c r="Q47" s="32" t="s">
        <v>285</v>
      </c>
      <c r="R47" s="31" t="s">
        <v>267</v>
      </c>
      <c r="S47" s="37" t="s">
        <v>267</v>
      </c>
      <c r="T47" s="31"/>
      <c r="U47" s="32" t="s">
        <v>285</v>
      </c>
      <c r="V47" s="31" t="s">
        <v>267</v>
      </c>
    </row>
    <row r="48" spans="1:22" x14ac:dyDescent="0.25">
      <c r="A48" s="12"/>
      <c r="B48" s="34"/>
      <c r="C48" s="34" t="s">
        <v>267</v>
      </c>
      <c r="D48" s="35"/>
      <c r="E48" s="35"/>
      <c r="F48" s="34"/>
      <c r="G48" s="34" t="s">
        <v>267</v>
      </c>
      <c r="H48" s="35"/>
      <c r="I48" s="35"/>
      <c r="J48" s="34"/>
      <c r="K48" s="34" t="s">
        <v>267</v>
      </c>
      <c r="L48" s="35"/>
      <c r="M48" s="35"/>
      <c r="N48" s="34"/>
      <c r="O48" s="34" t="s">
        <v>267</v>
      </c>
      <c r="P48" s="35"/>
      <c r="Q48" s="35"/>
      <c r="R48" s="34"/>
      <c r="S48" s="34" t="s">
        <v>267</v>
      </c>
      <c r="T48" s="35"/>
      <c r="U48" s="35"/>
      <c r="V48" s="34"/>
    </row>
    <row r="49" spans="1:30" ht="15.75" thickBot="1" x14ac:dyDescent="0.3">
      <c r="A49" s="12"/>
      <c r="B49" s="56"/>
      <c r="C49" s="21" t="s">
        <v>267</v>
      </c>
      <c r="D49" s="15" t="s">
        <v>284</v>
      </c>
      <c r="E49" s="28">
        <v>634447</v>
      </c>
      <c r="F49" s="16" t="s">
        <v>267</v>
      </c>
      <c r="G49" s="21" t="s">
        <v>267</v>
      </c>
      <c r="H49" s="15" t="s">
        <v>284</v>
      </c>
      <c r="I49" s="28">
        <v>776913</v>
      </c>
      <c r="J49" s="16" t="s">
        <v>267</v>
      </c>
      <c r="K49" s="21" t="s">
        <v>267</v>
      </c>
      <c r="L49" s="15" t="s">
        <v>284</v>
      </c>
      <c r="M49" s="28">
        <v>52243</v>
      </c>
      <c r="N49" s="16" t="s">
        <v>267</v>
      </c>
      <c r="O49" s="21" t="s">
        <v>267</v>
      </c>
      <c r="P49" s="15" t="s">
        <v>284</v>
      </c>
      <c r="Q49" s="28">
        <v>247932</v>
      </c>
      <c r="R49" s="16" t="s">
        <v>267</v>
      </c>
      <c r="S49" s="21" t="s">
        <v>267</v>
      </c>
      <c r="T49" s="15" t="s">
        <v>284</v>
      </c>
      <c r="U49" s="28">
        <v>2257</v>
      </c>
      <c r="V49" s="16" t="s">
        <v>267</v>
      </c>
    </row>
    <row r="50" spans="1:30" ht="15.75" thickTop="1" x14ac:dyDescent="0.25">
      <c r="A50" s="12"/>
      <c r="B50" s="34"/>
      <c r="C50" s="34" t="s">
        <v>267</v>
      </c>
      <c r="D50" s="38"/>
      <c r="E50" s="38"/>
      <c r="F50" s="34"/>
      <c r="G50" s="34" t="s">
        <v>267</v>
      </c>
      <c r="H50" s="38"/>
      <c r="I50" s="38"/>
      <c r="J50" s="34"/>
      <c r="K50" s="34" t="s">
        <v>267</v>
      </c>
      <c r="L50" s="38"/>
      <c r="M50" s="38"/>
      <c r="N50" s="34"/>
      <c r="O50" s="34" t="s">
        <v>267</v>
      </c>
      <c r="P50" s="38"/>
      <c r="Q50" s="38"/>
      <c r="R50" s="34"/>
      <c r="S50" s="34" t="s">
        <v>267</v>
      </c>
      <c r="T50" s="38"/>
      <c r="U50" s="38"/>
      <c r="V50" s="34"/>
    </row>
    <row r="51" spans="1:30" ht="15" customHeight="1" x14ac:dyDescent="0.25">
      <c r="A51" s="12" t="s">
        <v>882</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18" t="s">
        <v>596</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ht="15.75" x14ac:dyDescent="0.25">
      <c r="A53" s="12"/>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2"/>
      <c r="B55" s="40" t="s">
        <v>266</v>
      </c>
      <c r="C55" s="41" t="s">
        <v>267</v>
      </c>
      <c r="D55" s="42" t="s">
        <v>549</v>
      </c>
      <c r="E55" s="42"/>
      <c r="F55" s="41"/>
      <c r="G55" s="41"/>
      <c r="H55" s="42" t="s">
        <v>550</v>
      </c>
      <c r="I55" s="42"/>
      <c r="J55" s="41"/>
      <c r="K55" s="41"/>
      <c r="L55" s="42" t="s">
        <v>551</v>
      </c>
      <c r="M55" s="42"/>
      <c r="N55" s="41"/>
      <c r="O55" s="41"/>
      <c r="P55" s="42" t="s">
        <v>550</v>
      </c>
      <c r="Q55" s="42"/>
      <c r="R55" s="41"/>
      <c r="S55" s="41"/>
      <c r="T55" s="42" t="s">
        <v>588</v>
      </c>
      <c r="U55" s="42"/>
      <c r="V55" s="41"/>
      <c r="W55" s="41"/>
      <c r="X55" s="42" t="s">
        <v>597</v>
      </c>
      <c r="Y55" s="42"/>
      <c r="Z55" s="41"/>
      <c r="AA55" s="41" t="s">
        <v>267</v>
      </c>
      <c r="AB55" s="42" t="s">
        <v>158</v>
      </c>
      <c r="AC55" s="42"/>
      <c r="AD55" s="41"/>
    </row>
    <row r="56" spans="1:30" x14ac:dyDescent="0.25">
      <c r="A56" s="12"/>
      <c r="B56" s="40"/>
      <c r="C56" s="41"/>
      <c r="D56" s="42" t="s">
        <v>584</v>
      </c>
      <c r="E56" s="42"/>
      <c r="F56" s="41"/>
      <c r="G56" s="41"/>
      <c r="H56" s="42" t="s">
        <v>586</v>
      </c>
      <c r="I56" s="42"/>
      <c r="J56" s="41"/>
      <c r="K56" s="41"/>
      <c r="L56" s="42"/>
      <c r="M56" s="42"/>
      <c r="N56" s="41"/>
      <c r="O56" s="41"/>
      <c r="P56" s="42" t="s">
        <v>587</v>
      </c>
      <c r="Q56" s="42"/>
      <c r="R56" s="41"/>
      <c r="S56" s="41"/>
      <c r="T56" s="42" t="s">
        <v>589</v>
      </c>
      <c r="U56" s="42"/>
      <c r="V56" s="41"/>
      <c r="W56" s="41"/>
      <c r="X56" s="42"/>
      <c r="Y56" s="42"/>
      <c r="Z56" s="41"/>
      <c r="AA56" s="41"/>
      <c r="AB56" s="42"/>
      <c r="AC56" s="42"/>
      <c r="AD56" s="41"/>
    </row>
    <row r="57" spans="1:30" ht="15.75" thickBot="1" x14ac:dyDescent="0.3">
      <c r="A57" s="12"/>
      <c r="B57" s="40"/>
      <c r="C57" s="41"/>
      <c r="D57" s="43" t="s">
        <v>585</v>
      </c>
      <c r="E57" s="43"/>
      <c r="F57" s="41"/>
      <c r="G57" s="41"/>
      <c r="H57" s="43"/>
      <c r="I57" s="43"/>
      <c r="J57" s="41"/>
      <c r="K57" s="41"/>
      <c r="L57" s="43"/>
      <c r="M57" s="43"/>
      <c r="N57" s="41"/>
      <c r="O57" s="41"/>
      <c r="P57" s="43"/>
      <c r="Q57" s="43"/>
      <c r="R57" s="41"/>
      <c r="S57" s="41"/>
      <c r="T57" s="43" t="s">
        <v>590</v>
      </c>
      <c r="U57" s="43"/>
      <c r="V57" s="41"/>
      <c r="W57" s="41"/>
      <c r="X57" s="43"/>
      <c r="Y57" s="43"/>
      <c r="Z57" s="41"/>
      <c r="AA57" s="41"/>
      <c r="AB57" s="43"/>
      <c r="AC57" s="43"/>
      <c r="AD57" s="41"/>
    </row>
    <row r="58" spans="1:30" x14ac:dyDescent="0.25">
      <c r="A58" s="12"/>
      <c r="B58" s="51" t="s">
        <v>306</v>
      </c>
      <c r="C58" s="72" t="s">
        <v>267</v>
      </c>
      <c r="D58" s="73"/>
      <c r="E58" s="73"/>
      <c r="F58" s="72"/>
      <c r="G58" s="72"/>
      <c r="H58" s="73"/>
      <c r="I58" s="73"/>
      <c r="J58" s="72"/>
      <c r="K58" s="72"/>
      <c r="L58" s="73"/>
      <c r="M58" s="73"/>
      <c r="N58" s="72"/>
      <c r="O58" s="72"/>
      <c r="P58" s="73"/>
      <c r="Q58" s="73"/>
      <c r="R58" s="72"/>
      <c r="S58" s="72"/>
      <c r="T58" s="73"/>
      <c r="U58" s="73"/>
      <c r="V58" s="72"/>
      <c r="W58" s="72"/>
      <c r="X58" s="73"/>
      <c r="Y58" s="73"/>
      <c r="Z58" s="72"/>
      <c r="AA58" s="72" t="s">
        <v>267</v>
      </c>
      <c r="AB58" s="73"/>
      <c r="AC58" s="73"/>
      <c r="AD58" s="72"/>
    </row>
    <row r="59" spans="1:30" x14ac:dyDescent="0.25">
      <c r="A59" s="12"/>
      <c r="B59" s="23" t="s">
        <v>280</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row>
    <row r="60" spans="1:30" x14ac:dyDescent="0.25">
      <c r="A60" s="12"/>
      <c r="B60" s="27" t="s">
        <v>598</v>
      </c>
      <c r="C60" s="15" t="s">
        <v>267</v>
      </c>
      <c r="D60" s="15" t="s">
        <v>284</v>
      </c>
      <c r="E60" s="28">
        <v>6396</v>
      </c>
      <c r="F60" s="16" t="s">
        <v>267</v>
      </c>
      <c r="G60" s="15"/>
      <c r="H60" s="15" t="s">
        <v>284</v>
      </c>
      <c r="I60" s="28">
        <v>8288</v>
      </c>
      <c r="J60" s="16" t="s">
        <v>267</v>
      </c>
      <c r="K60" s="15"/>
      <c r="L60" s="15" t="s">
        <v>284</v>
      </c>
      <c r="M60" s="33">
        <v>829</v>
      </c>
      <c r="N60" s="16" t="s">
        <v>267</v>
      </c>
      <c r="O60" s="15"/>
      <c r="P60" s="15" t="s">
        <v>284</v>
      </c>
      <c r="Q60" s="28">
        <v>3394</v>
      </c>
      <c r="R60" s="16" t="s">
        <v>267</v>
      </c>
      <c r="S60" s="15"/>
      <c r="T60" s="15" t="s">
        <v>284</v>
      </c>
      <c r="U60" s="33">
        <v>29</v>
      </c>
      <c r="V60" s="16" t="s">
        <v>267</v>
      </c>
      <c r="W60" s="15"/>
      <c r="X60" s="15" t="s">
        <v>284</v>
      </c>
      <c r="Y60" s="33">
        <v>247</v>
      </c>
      <c r="Z60" s="16" t="s">
        <v>267</v>
      </c>
      <c r="AA60" s="15" t="s">
        <v>267</v>
      </c>
      <c r="AB60" s="15" t="s">
        <v>284</v>
      </c>
      <c r="AC60" s="28">
        <v>19183</v>
      </c>
      <c r="AD60" s="16" t="s">
        <v>267</v>
      </c>
    </row>
    <row r="61" spans="1:30" x14ac:dyDescent="0.25">
      <c r="A61" s="12"/>
      <c r="B61" s="26" t="s">
        <v>599</v>
      </c>
      <c r="C61" s="24" t="s">
        <v>267</v>
      </c>
      <c r="D61" s="24"/>
      <c r="E61" s="39">
        <v>256</v>
      </c>
      <c r="F61" s="31" t="s">
        <v>267</v>
      </c>
      <c r="G61" s="24"/>
      <c r="H61" s="24"/>
      <c r="I61" s="39">
        <v>266</v>
      </c>
      <c r="J61" s="31" t="s">
        <v>267</v>
      </c>
      <c r="K61" s="24"/>
      <c r="L61" s="24"/>
      <c r="M61" s="39" t="s">
        <v>600</v>
      </c>
      <c r="N61" s="31" t="s">
        <v>312</v>
      </c>
      <c r="O61" s="24"/>
      <c r="P61" s="24"/>
      <c r="Q61" s="39">
        <v>24</v>
      </c>
      <c r="R61" s="31" t="s">
        <v>267</v>
      </c>
      <c r="S61" s="24"/>
      <c r="T61" s="24"/>
      <c r="U61" s="39" t="s">
        <v>601</v>
      </c>
      <c r="V61" s="31" t="s">
        <v>312</v>
      </c>
      <c r="W61" s="24"/>
      <c r="X61" s="24"/>
      <c r="Y61" s="39">
        <v>118</v>
      </c>
      <c r="Z61" s="31" t="s">
        <v>267</v>
      </c>
      <c r="AA61" s="24" t="s">
        <v>267</v>
      </c>
      <c r="AB61" s="24"/>
      <c r="AC61" s="39">
        <v>450</v>
      </c>
      <c r="AD61" s="31" t="s">
        <v>267</v>
      </c>
    </row>
    <row r="62" spans="1:30" x14ac:dyDescent="0.25">
      <c r="A62" s="12"/>
      <c r="B62" s="27" t="s">
        <v>602</v>
      </c>
      <c r="C62" s="15" t="s">
        <v>267</v>
      </c>
      <c r="D62" s="15"/>
      <c r="E62" s="33" t="s">
        <v>603</v>
      </c>
      <c r="F62" s="16" t="s">
        <v>312</v>
      </c>
      <c r="G62" s="15"/>
      <c r="H62" s="16"/>
      <c r="I62" s="29" t="s">
        <v>285</v>
      </c>
      <c r="J62" s="16" t="s">
        <v>267</v>
      </c>
      <c r="K62" s="15"/>
      <c r="L62" s="16"/>
      <c r="M62" s="29" t="s">
        <v>285</v>
      </c>
      <c r="N62" s="16" t="s">
        <v>267</v>
      </c>
      <c r="O62" s="15"/>
      <c r="P62" s="16"/>
      <c r="Q62" s="29" t="s">
        <v>285</v>
      </c>
      <c r="R62" s="16" t="s">
        <v>267</v>
      </c>
      <c r="S62" s="15"/>
      <c r="T62" s="15"/>
      <c r="U62" s="33" t="s">
        <v>604</v>
      </c>
      <c r="V62" s="16" t="s">
        <v>312</v>
      </c>
      <c r="W62" s="15"/>
      <c r="X62" s="16"/>
      <c r="Y62" s="29" t="s">
        <v>285</v>
      </c>
      <c r="Z62" s="16" t="s">
        <v>267</v>
      </c>
      <c r="AA62" s="15" t="s">
        <v>267</v>
      </c>
      <c r="AB62" s="15"/>
      <c r="AC62" s="33" t="s">
        <v>462</v>
      </c>
      <c r="AD62" s="16" t="s">
        <v>312</v>
      </c>
    </row>
    <row r="63" spans="1:30" ht="15.75" thickBot="1" x14ac:dyDescent="0.3">
      <c r="A63" s="12"/>
      <c r="B63" s="26" t="s">
        <v>605</v>
      </c>
      <c r="C63" s="24" t="s">
        <v>267</v>
      </c>
      <c r="D63" s="24"/>
      <c r="E63" s="39">
        <v>18</v>
      </c>
      <c r="F63" s="31" t="s">
        <v>267</v>
      </c>
      <c r="G63" s="24"/>
      <c r="H63" s="31"/>
      <c r="I63" s="32" t="s">
        <v>285</v>
      </c>
      <c r="J63" s="31" t="s">
        <v>267</v>
      </c>
      <c r="K63" s="24"/>
      <c r="L63" s="31"/>
      <c r="M63" s="32" t="s">
        <v>285</v>
      </c>
      <c r="N63" s="31" t="s">
        <v>267</v>
      </c>
      <c r="O63" s="24"/>
      <c r="P63" s="24"/>
      <c r="Q63" s="39">
        <v>24</v>
      </c>
      <c r="R63" s="31" t="s">
        <v>267</v>
      </c>
      <c r="S63" s="24"/>
      <c r="T63" s="24"/>
      <c r="U63" s="39">
        <v>8</v>
      </c>
      <c r="V63" s="31" t="s">
        <v>267</v>
      </c>
      <c r="W63" s="24"/>
      <c r="X63" s="31"/>
      <c r="Y63" s="32" t="s">
        <v>285</v>
      </c>
      <c r="Z63" s="31" t="s">
        <v>267</v>
      </c>
      <c r="AA63" s="24" t="s">
        <v>267</v>
      </c>
      <c r="AB63" s="24"/>
      <c r="AC63" s="39">
        <v>50</v>
      </c>
      <c r="AD63" s="31" t="s">
        <v>267</v>
      </c>
    </row>
    <row r="64" spans="1:30" x14ac:dyDescent="0.25">
      <c r="A64" s="12"/>
      <c r="B64" s="34"/>
      <c r="C64" s="34" t="s">
        <v>267</v>
      </c>
      <c r="D64" s="35"/>
      <c r="E64" s="35"/>
      <c r="F64" s="34"/>
      <c r="G64" s="34"/>
      <c r="H64" s="35"/>
      <c r="I64" s="35"/>
      <c r="J64" s="34"/>
      <c r="K64" s="34"/>
      <c r="L64" s="35"/>
      <c r="M64" s="35"/>
      <c r="N64" s="34"/>
      <c r="O64" s="34"/>
      <c r="P64" s="35"/>
      <c r="Q64" s="35"/>
      <c r="R64" s="34"/>
      <c r="S64" s="34"/>
      <c r="T64" s="35"/>
      <c r="U64" s="35"/>
      <c r="V64" s="34"/>
      <c r="W64" s="34"/>
      <c r="X64" s="35"/>
      <c r="Y64" s="35"/>
      <c r="Z64" s="34"/>
      <c r="AA64" s="34" t="s">
        <v>267</v>
      </c>
      <c r="AB64" s="35"/>
      <c r="AC64" s="35"/>
      <c r="AD64" s="34"/>
    </row>
    <row r="65" spans="1:30" ht="15.75" thickBot="1" x14ac:dyDescent="0.3">
      <c r="A65" s="12"/>
      <c r="B65" s="27" t="s">
        <v>606</v>
      </c>
      <c r="C65" s="21" t="s">
        <v>267</v>
      </c>
      <c r="D65" s="15" t="s">
        <v>284</v>
      </c>
      <c r="E65" s="28">
        <v>6491</v>
      </c>
      <c r="F65" s="16" t="s">
        <v>267</v>
      </c>
      <c r="G65" s="21"/>
      <c r="H65" s="15" t="s">
        <v>284</v>
      </c>
      <c r="I65" s="28">
        <v>8554</v>
      </c>
      <c r="J65" s="16" t="s">
        <v>267</v>
      </c>
      <c r="K65" s="21"/>
      <c r="L65" s="15" t="s">
        <v>284</v>
      </c>
      <c r="M65" s="33">
        <v>622</v>
      </c>
      <c r="N65" s="16" t="s">
        <v>267</v>
      </c>
      <c r="O65" s="21"/>
      <c r="P65" s="15" t="s">
        <v>284</v>
      </c>
      <c r="Q65" s="28">
        <v>3442</v>
      </c>
      <c r="R65" s="16" t="s">
        <v>267</v>
      </c>
      <c r="S65" s="21"/>
      <c r="T65" s="15" t="s">
        <v>284</v>
      </c>
      <c r="U65" s="33">
        <v>26</v>
      </c>
      <c r="V65" s="16" t="s">
        <v>267</v>
      </c>
      <c r="W65" s="21"/>
      <c r="X65" s="15" t="s">
        <v>284</v>
      </c>
      <c r="Y65" s="33">
        <v>365</v>
      </c>
      <c r="Z65" s="16" t="s">
        <v>267</v>
      </c>
      <c r="AA65" s="21" t="s">
        <v>267</v>
      </c>
      <c r="AB65" s="15" t="s">
        <v>284</v>
      </c>
      <c r="AC65" s="28">
        <v>19500</v>
      </c>
      <c r="AD65" s="16" t="s">
        <v>267</v>
      </c>
    </row>
    <row r="66" spans="1:30" ht="15.75" thickTop="1" x14ac:dyDescent="0.25">
      <c r="A66" s="12"/>
      <c r="B66" s="34"/>
      <c r="C66" s="34" t="s">
        <v>267</v>
      </c>
      <c r="D66" s="38"/>
      <c r="E66" s="38"/>
      <c r="F66" s="34"/>
      <c r="G66" s="34"/>
      <c r="H66" s="38"/>
      <c r="I66" s="38"/>
      <c r="J66" s="34"/>
      <c r="K66" s="34"/>
      <c r="L66" s="38"/>
      <c r="M66" s="38"/>
      <c r="N66" s="34"/>
      <c r="O66" s="34"/>
      <c r="P66" s="38"/>
      <c r="Q66" s="38"/>
      <c r="R66" s="34"/>
      <c r="S66" s="34"/>
      <c r="T66" s="38"/>
      <c r="U66" s="38"/>
      <c r="V66" s="34"/>
      <c r="W66" s="34"/>
      <c r="X66" s="38"/>
      <c r="Y66" s="38"/>
      <c r="Z66" s="34"/>
      <c r="AA66" s="34" t="s">
        <v>267</v>
      </c>
      <c r="AB66" s="38"/>
      <c r="AC66" s="38"/>
      <c r="AD66" s="34"/>
    </row>
    <row r="67" spans="1:30" x14ac:dyDescent="0.25">
      <c r="A67" s="12"/>
      <c r="B67" s="51" t="s">
        <v>306</v>
      </c>
      <c r="C67" s="74" t="s">
        <v>267</v>
      </c>
      <c r="D67" s="72"/>
      <c r="E67" s="72"/>
      <c r="F67" s="72"/>
      <c r="G67" s="74"/>
      <c r="H67" s="72"/>
      <c r="I67" s="72"/>
      <c r="J67" s="72"/>
      <c r="K67" s="74"/>
      <c r="L67" s="72"/>
      <c r="M67" s="72"/>
      <c r="N67" s="72"/>
      <c r="O67" s="74"/>
      <c r="P67" s="72"/>
      <c r="Q67" s="72"/>
      <c r="R67" s="72"/>
      <c r="S67" s="74"/>
      <c r="T67" s="72"/>
      <c r="U67" s="72"/>
      <c r="V67" s="72"/>
      <c r="W67" s="74"/>
      <c r="X67" s="72"/>
      <c r="Y67" s="72"/>
      <c r="Z67" s="72"/>
      <c r="AA67" s="74" t="s">
        <v>267</v>
      </c>
      <c r="AB67" s="72"/>
      <c r="AC67" s="72"/>
      <c r="AD67" s="72"/>
    </row>
    <row r="68" spans="1:30" x14ac:dyDescent="0.25">
      <c r="A68" s="12"/>
      <c r="B68" s="23" t="s">
        <v>607</v>
      </c>
      <c r="C68" s="74"/>
      <c r="D68" s="72"/>
      <c r="E68" s="72"/>
      <c r="F68" s="72"/>
      <c r="G68" s="74"/>
      <c r="H68" s="72"/>
      <c r="I68" s="72"/>
      <c r="J68" s="72"/>
      <c r="K68" s="74"/>
      <c r="L68" s="72"/>
      <c r="M68" s="72"/>
      <c r="N68" s="72"/>
      <c r="O68" s="74"/>
      <c r="P68" s="72"/>
      <c r="Q68" s="72"/>
      <c r="R68" s="72"/>
      <c r="S68" s="74"/>
      <c r="T68" s="72"/>
      <c r="U68" s="72"/>
      <c r="V68" s="72"/>
      <c r="W68" s="74"/>
      <c r="X68" s="72"/>
      <c r="Y68" s="72"/>
      <c r="Z68" s="72"/>
      <c r="AA68" s="74"/>
      <c r="AB68" s="72"/>
      <c r="AC68" s="72"/>
      <c r="AD68" s="72"/>
    </row>
    <row r="69" spans="1:30" x14ac:dyDescent="0.25">
      <c r="A69" s="12"/>
      <c r="B69" s="27" t="s">
        <v>598</v>
      </c>
      <c r="C69" s="21" t="s">
        <v>267</v>
      </c>
      <c r="D69" s="15" t="s">
        <v>284</v>
      </c>
      <c r="E69" s="28">
        <v>6194</v>
      </c>
      <c r="F69" s="16" t="s">
        <v>267</v>
      </c>
      <c r="G69" s="21"/>
      <c r="H69" s="15" t="s">
        <v>284</v>
      </c>
      <c r="I69" s="28">
        <v>8051</v>
      </c>
      <c r="J69" s="16" t="s">
        <v>267</v>
      </c>
      <c r="K69" s="21"/>
      <c r="L69" s="15" t="s">
        <v>284</v>
      </c>
      <c r="M69" s="33">
        <v>807</v>
      </c>
      <c r="N69" s="16" t="s">
        <v>267</v>
      </c>
      <c r="O69" s="21"/>
      <c r="P69" s="15" t="s">
        <v>284</v>
      </c>
      <c r="Q69" s="28">
        <v>2916</v>
      </c>
      <c r="R69" s="16" t="s">
        <v>267</v>
      </c>
      <c r="S69" s="21"/>
      <c r="T69" s="15" t="s">
        <v>284</v>
      </c>
      <c r="U69" s="33">
        <v>29</v>
      </c>
      <c r="V69" s="16" t="s">
        <v>267</v>
      </c>
      <c r="W69" s="21"/>
      <c r="X69" s="15" t="s">
        <v>284</v>
      </c>
      <c r="Y69" s="33">
        <v>480</v>
      </c>
      <c r="Z69" s="16" t="s">
        <v>267</v>
      </c>
      <c r="AA69" s="21" t="s">
        <v>267</v>
      </c>
      <c r="AB69" s="15" t="s">
        <v>284</v>
      </c>
      <c r="AC69" s="28">
        <v>18477</v>
      </c>
      <c r="AD69" s="16" t="s">
        <v>267</v>
      </c>
    </row>
    <row r="70" spans="1:30" x14ac:dyDescent="0.25">
      <c r="A70" s="12"/>
      <c r="B70" s="26" t="s">
        <v>599</v>
      </c>
      <c r="C70" s="37" t="s">
        <v>267</v>
      </c>
      <c r="D70" s="24"/>
      <c r="E70" s="39">
        <v>161</v>
      </c>
      <c r="F70" s="31" t="s">
        <v>267</v>
      </c>
      <c r="G70" s="37"/>
      <c r="H70" s="24"/>
      <c r="I70" s="39">
        <v>43</v>
      </c>
      <c r="J70" s="31" t="s">
        <v>267</v>
      </c>
      <c r="K70" s="37"/>
      <c r="L70" s="24"/>
      <c r="M70" s="39">
        <v>206</v>
      </c>
      <c r="N70" s="31" t="s">
        <v>267</v>
      </c>
      <c r="O70" s="37"/>
      <c r="P70" s="24"/>
      <c r="Q70" s="39" t="s">
        <v>608</v>
      </c>
      <c r="R70" s="31" t="s">
        <v>312</v>
      </c>
      <c r="S70" s="37"/>
      <c r="T70" s="24"/>
      <c r="U70" s="39">
        <v>54</v>
      </c>
      <c r="V70" s="31" t="s">
        <v>267</v>
      </c>
      <c r="W70" s="37"/>
      <c r="X70" s="24"/>
      <c r="Y70" s="39">
        <v>153</v>
      </c>
      <c r="Z70" s="31" t="s">
        <v>267</v>
      </c>
      <c r="AA70" s="37" t="s">
        <v>267</v>
      </c>
      <c r="AB70" s="24"/>
      <c r="AC70" s="39">
        <v>391</v>
      </c>
      <c r="AD70" s="31" t="s">
        <v>267</v>
      </c>
    </row>
    <row r="71" spans="1:30" x14ac:dyDescent="0.25">
      <c r="A71" s="12"/>
      <c r="B71" s="27" t="s">
        <v>602</v>
      </c>
      <c r="C71" s="21" t="s">
        <v>267</v>
      </c>
      <c r="D71" s="15"/>
      <c r="E71" s="33" t="s">
        <v>609</v>
      </c>
      <c r="F71" s="16" t="s">
        <v>312</v>
      </c>
      <c r="G71" s="21"/>
      <c r="H71" s="15"/>
      <c r="I71" s="33" t="s">
        <v>610</v>
      </c>
      <c r="J71" s="16" t="s">
        <v>312</v>
      </c>
      <c r="K71" s="21"/>
      <c r="L71" s="15"/>
      <c r="M71" s="33" t="s">
        <v>611</v>
      </c>
      <c r="N71" s="16" t="s">
        <v>312</v>
      </c>
      <c r="O71" s="21"/>
      <c r="P71" s="15"/>
      <c r="Q71" s="33" t="s">
        <v>612</v>
      </c>
      <c r="R71" s="16" t="s">
        <v>312</v>
      </c>
      <c r="S71" s="21"/>
      <c r="T71" s="15"/>
      <c r="U71" s="33" t="s">
        <v>613</v>
      </c>
      <c r="V71" s="16" t="s">
        <v>312</v>
      </c>
      <c r="W71" s="21"/>
      <c r="X71" s="16"/>
      <c r="Y71" s="29" t="s">
        <v>285</v>
      </c>
      <c r="Z71" s="16" t="s">
        <v>267</v>
      </c>
      <c r="AA71" s="21" t="s">
        <v>267</v>
      </c>
      <c r="AB71" s="15"/>
      <c r="AC71" s="33" t="s">
        <v>614</v>
      </c>
      <c r="AD71" s="16" t="s">
        <v>312</v>
      </c>
    </row>
    <row r="72" spans="1:30" ht="15.75" thickBot="1" x14ac:dyDescent="0.3">
      <c r="A72" s="12"/>
      <c r="B72" s="26" t="s">
        <v>605</v>
      </c>
      <c r="C72" s="37" t="s">
        <v>267</v>
      </c>
      <c r="D72" s="24"/>
      <c r="E72" s="39">
        <v>12</v>
      </c>
      <c r="F72" s="31" t="s">
        <v>267</v>
      </c>
      <c r="G72" s="37"/>
      <c r="H72" s="31"/>
      <c r="I72" s="32" t="s">
        <v>285</v>
      </c>
      <c r="J72" s="31" t="s">
        <v>267</v>
      </c>
      <c r="K72" s="37"/>
      <c r="L72" s="31"/>
      <c r="M72" s="32" t="s">
        <v>285</v>
      </c>
      <c r="N72" s="31" t="s">
        <v>267</v>
      </c>
      <c r="O72" s="37"/>
      <c r="P72" s="24"/>
      <c r="Q72" s="39">
        <v>9</v>
      </c>
      <c r="R72" s="31" t="s">
        <v>267</v>
      </c>
      <c r="S72" s="37"/>
      <c r="T72" s="24"/>
      <c r="U72" s="39">
        <v>2</v>
      </c>
      <c r="V72" s="31" t="s">
        <v>267</v>
      </c>
      <c r="W72" s="37"/>
      <c r="X72" s="31"/>
      <c r="Y72" s="32" t="s">
        <v>285</v>
      </c>
      <c r="Z72" s="31" t="s">
        <v>267</v>
      </c>
      <c r="AA72" s="37" t="s">
        <v>267</v>
      </c>
      <c r="AB72" s="24"/>
      <c r="AC72" s="39">
        <v>23</v>
      </c>
      <c r="AD72" s="31" t="s">
        <v>267</v>
      </c>
    </row>
    <row r="73" spans="1:30" x14ac:dyDescent="0.25">
      <c r="A73" s="12"/>
      <c r="B73" s="34"/>
      <c r="C73" s="34" t="s">
        <v>267</v>
      </c>
      <c r="D73" s="35"/>
      <c r="E73" s="35"/>
      <c r="F73" s="34"/>
      <c r="G73" s="34"/>
      <c r="H73" s="35"/>
      <c r="I73" s="35"/>
      <c r="J73" s="34"/>
      <c r="K73" s="34"/>
      <c r="L73" s="35"/>
      <c r="M73" s="35"/>
      <c r="N73" s="34"/>
      <c r="O73" s="34"/>
      <c r="P73" s="35"/>
      <c r="Q73" s="35"/>
      <c r="R73" s="34"/>
      <c r="S73" s="34"/>
      <c r="T73" s="35"/>
      <c r="U73" s="35"/>
      <c r="V73" s="34"/>
      <c r="W73" s="34"/>
      <c r="X73" s="35"/>
      <c r="Y73" s="35"/>
      <c r="Z73" s="34"/>
      <c r="AA73" s="34" t="s">
        <v>267</v>
      </c>
      <c r="AB73" s="35"/>
      <c r="AC73" s="35"/>
      <c r="AD73" s="34"/>
    </row>
    <row r="74" spans="1:30" ht="15.75" thickBot="1" x14ac:dyDescent="0.3">
      <c r="A74" s="12"/>
      <c r="B74" s="27" t="s">
        <v>606</v>
      </c>
      <c r="C74" s="21" t="s">
        <v>267</v>
      </c>
      <c r="D74" s="15" t="s">
        <v>284</v>
      </c>
      <c r="E74" s="28">
        <v>6117</v>
      </c>
      <c r="F74" s="16" t="s">
        <v>267</v>
      </c>
      <c r="G74" s="21"/>
      <c r="H74" s="15" t="s">
        <v>284</v>
      </c>
      <c r="I74" s="28">
        <v>8023</v>
      </c>
      <c r="J74" s="16" t="s">
        <v>267</v>
      </c>
      <c r="K74" s="21"/>
      <c r="L74" s="15" t="s">
        <v>284</v>
      </c>
      <c r="M74" s="28">
        <v>1012</v>
      </c>
      <c r="N74" s="16" t="s">
        <v>267</v>
      </c>
      <c r="O74" s="21"/>
      <c r="P74" s="15" t="s">
        <v>284</v>
      </c>
      <c r="Q74" s="28">
        <v>2679</v>
      </c>
      <c r="R74" s="16" t="s">
        <v>267</v>
      </c>
      <c r="S74" s="21"/>
      <c r="T74" s="15" t="s">
        <v>284</v>
      </c>
      <c r="U74" s="33">
        <v>73</v>
      </c>
      <c r="V74" s="16" t="s">
        <v>267</v>
      </c>
      <c r="W74" s="21"/>
      <c r="X74" s="15" t="s">
        <v>284</v>
      </c>
      <c r="Y74" s="33">
        <v>633</v>
      </c>
      <c r="Z74" s="16" t="s">
        <v>267</v>
      </c>
      <c r="AA74" s="21" t="s">
        <v>267</v>
      </c>
      <c r="AB74" s="15" t="s">
        <v>284</v>
      </c>
      <c r="AC74" s="28">
        <v>18537</v>
      </c>
      <c r="AD74" s="16" t="s">
        <v>267</v>
      </c>
    </row>
    <row r="75" spans="1:30" ht="15.75" thickTop="1" x14ac:dyDescent="0.25">
      <c r="A75" s="12"/>
      <c r="B75" s="34"/>
      <c r="C75" s="34" t="s">
        <v>267</v>
      </c>
      <c r="D75" s="38"/>
      <c r="E75" s="38"/>
      <c r="F75" s="34"/>
      <c r="G75" s="34"/>
      <c r="H75" s="38"/>
      <c r="I75" s="38"/>
      <c r="J75" s="34"/>
      <c r="K75" s="34"/>
      <c r="L75" s="38"/>
      <c r="M75" s="38"/>
      <c r="N75" s="34"/>
      <c r="O75" s="34"/>
      <c r="P75" s="38"/>
      <c r="Q75" s="38"/>
      <c r="R75" s="34"/>
      <c r="S75" s="34"/>
      <c r="T75" s="38"/>
      <c r="U75" s="38"/>
      <c r="V75" s="34"/>
      <c r="W75" s="34"/>
      <c r="X75" s="38"/>
      <c r="Y75" s="38"/>
      <c r="Z75" s="34"/>
      <c r="AA75" s="34" t="s">
        <v>267</v>
      </c>
      <c r="AB75" s="38"/>
      <c r="AC75" s="38"/>
      <c r="AD75" s="34"/>
    </row>
    <row r="76" spans="1:30" ht="15" customHeight="1" x14ac:dyDescent="0.25">
      <c r="A76" s="12" t="s">
        <v>883</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18" t="s">
        <v>615</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ht="15.75" x14ac:dyDescent="0.25">
      <c r="A78" s="12"/>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x14ac:dyDescent="0.25">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0" x14ac:dyDescent="0.25">
      <c r="A80" s="12"/>
      <c r="B80" s="40" t="s">
        <v>266</v>
      </c>
      <c r="C80" s="41" t="s">
        <v>267</v>
      </c>
      <c r="D80" s="42" t="s">
        <v>549</v>
      </c>
      <c r="E80" s="42"/>
      <c r="F80" s="41"/>
      <c r="G80" s="41" t="s">
        <v>267</v>
      </c>
      <c r="H80" s="42" t="s">
        <v>550</v>
      </c>
      <c r="I80" s="42"/>
      <c r="J80" s="41"/>
      <c r="K80" s="41" t="s">
        <v>267</v>
      </c>
      <c r="L80" s="42" t="s">
        <v>551</v>
      </c>
      <c r="M80" s="42"/>
      <c r="N80" s="41"/>
      <c r="O80" s="41" t="s">
        <v>267</v>
      </c>
      <c r="P80" s="42" t="s">
        <v>550</v>
      </c>
      <c r="Q80" s="42"/>
      <c r="R80" s="41"/>
      <c r="S80" s="41" t="s">
        <v>267</v>
      </c>
      <c r="T80" s="42" t="s">
        <v>588</v>
      </c>
      <c r="U80" s="42"/>
      <c r="V80" s="41"/>
      <c r="W80" s="41" t="s">
        <v>267</v>
      </c>
      <c r="X80" s="42" t="s">
        <v>597</v>
      </c>
      <c r="Y80" s="42"/>
      <c r="Z80" s="41"/>
      <c r="AA80" s="41" t="s">
        <v>267</v>
      </c>
      <c r="AB80" s="42" t="s">
        <v>158</v>
      </c>
      <c r="AC80" s="42"/>
      <c r="AD80" s="41"/>
    </row>
    <row r="81" spans="1:30" x14ac:dyDescent="0.25">
      <c r="A81" s="12"/>
      <c r="B81" s="40"/>
      <c r="C81" s="41"/>
      <c r="D81" s="42" t="s">
        <v>584</v>
      </c>
      <c r="E81" s="42"/>
      <c r="F81" s="41"/>
      <c r="G81" s="41"/>
      <c r="H81" s="42" t="s">
        <v>586</v>
      </c>
      <c r="I81" s="42"/>
      <c r="J81" s="41"/>
      <c r="K81" s="41"/>
      <c r="L81" s="42"/>
      <c r="M81" s="42"/>
      <c r="N81" s="41"/>
      <c r="O81" s="41"/>
      <c r="P81" s="42" t="s">
        <v>587</v>
      </c>
      <c r="Q81" s="42"/>
      <c r="R81" s="41"/>
      <c r="S81" s="41"/>
      <c r="T81" s="42" t="s">
        <v>589</v>
      </c>
      <c r="U81" s="42"/>
      <c r="V81" s="41"/>
      <c r="W81" s="41"/>
      <c r="X81" s="42"/>
      <c r="Y81" s="42"/>
      <c r="Z81" s="41"/>
      <c r="AA81" s="41"/>
      <c r="AB81" s="42"/>
      <c r="AC81" s="42"/>
      <c r="AD81" s="41"/>
    </row>
    <row r="82" spans="1:30" ht="15.75" thickBot="1" x14ac:dyDescent="0.3">
      <c r="A82" s="12"/>
      <c r="B82" s="40"/>
      <c r="C82" s="41"/>
      <c r="D82" s="43" t="s">
        <v>585</v>
      </c>
      <c r="E82" s="43"/>
      <c r="F82" s="41"/>
      <c r="G82" s="41"/>
      <c r="H82" s="43"/>
      <c r="I82" s="43"/>
      <c r="J82" s="41"/>
      <c r="K82" s="41"/>
      <c r="L82" s="43"/>
      <c r="M82" s="43"/>
      <c r="N82" s="41"/>
      <c r="O82" s="41"/>
      <c r="P82" s="43"/>
      <c r="Q82" s="43"/>
      <c r="R82" s="41"/>
      <c r="S82" s="41"/>
      <c r="T82" s="43" t="s">
        <v>590</v>
      </c>
      <c r="U82" s="43"/>
      <c r="V82" s="41"/>
      <c r="W82" s="41"/>
      <c r="X82" s="43"/>
      <c r="Y82" s="43"/>
      <c r="Z82" s="41"/>
      <c r="AA82" s="41"/>
      <c r="AB82" s="43"/>
      <c r="AC82" s="43"/>
      <c r="AD82" s="41"/>
    </row>
    <row r="83" spans="1:30" x14ac:dyDescent="0.25">
      <c r="A83" s="12"/>
      <c r="B83" s="23" t="s">
        <v>280</v>
      </c>
      <c r="C83" s="24" t="s">
        <v>267</v>
      </c>
      <c r="D83" s="24"/>
      <c r="E83" s="24"/>
      <c r="F83" s="24"/>
      <c r="G83" s="24" t="s">
        <v>267</v>
      </c>
      <c r="H83" s="24"/>
      <c r="I83" s="24"/>
      <c r="J83" s="24"/>
      <c r="K83" s="24" t="s">
        <v>267</v>
      </c>
      <c r="L83" s="24"/>
      <c r="M83" s="24"/>
      <c r="N83" s="24"/>
      <c r="O83" s="24" t="s">
        <v>267</v>
      </c>
      <c r="P83" s="24"/>
      <c r="Q83" s="24"/>
      <c r="R83" s="24"/>
      <c r="S83" s="24" t="s">
        <v>267</v>
      </c>
      <c r="T83" s="24"/>
      <c r="U83" s="24"/>
      <c r="V83" s="24"/>
      <c r="W83" s="24" t="s">
        <v>267</v>
      </c>
      <c r="X83" s="24"/>
      <c r="Y83" s="24"/>
      <c r="Z83" s="24"/>
      <c r="AA83" s="24" t="s">
        <v>267</v>
      </c>
      <c r="AB83" s="24"/>
      <c r="AC83" s="24"/>
      <c r="AD83" s="24"/>
    </row>
    <row r="84" spans="1:30" x14ac:dyDescent="0.25">
      <c r="A84" s="12"/>
      <c r="B84" s="27" t="s">
        <v>616</v>
      </c>
      <c r="C84" s="15" t="s">
        <v>267</v>
      </c>
      <c r="D84" s="15" t="s">
        <v>284</v>
      </c>
      <c r="E84" s="33">
        <v>97</v>
      </c>
      <c r="F84" s="16" t="s">
        <v>267</v>
      </c>
      <c r="G84" s="15" t="s">
        <v>267</v>
      </c>
      <c r="H84" s="16" t="s">
        <v>284</v>
      </c>
      <c r="I84" s="29" t="s">
        <v>285</v>
      </c>
      <c r="J84" s="16" t="s">
        <v>267</v>
      </c>
      <c r="K84" s="15" t="s">
        <v>267</v>
      </c>
      <c r="L84" s="16" t="s">
        <v>284</v>
      </c>
      <c r="M84" s="29" t="s">
        <v>285</v>
      </c>
      <c r="N84" s="16" t="s">
        <v>267</v>
      </c>
      <c r="O84" s="15" t="s">
        <v>267</v>
      </c>
      <c r="P84" s="16" t="s">
        <v>284</v>
      </c>
      <c r="Q84" s="29" t="s">
        <v>285</v>
      </c>
      <c r="R84" s="16" t="s">
        <v>267</v>
      </c>
      <c r="S84" s="15" t="s">
        <v>267</v>
      </c>
      <c r="T84" s="16" t="s">
        <v>284</v>
      </c>
      <c r="U84" s="29" t="s">
        <v>285</v>
      </c>
      <c r="V84" s="16" t="s">
        <v>267</v>
      </c>
      <c r="W84" s="15" t="s">
        <v>267</v>
      </c>
      <c r="X84" s="16" t="s">
        <v>284</v>
      </c>
      <c r="Y84" s="29" t="s">
        <v>285</v>
      </c>
      <c r="Z84" s="16" t="s">
        <v>267</v>
      </c>
      <c r="AA84" s="15" t="s">
        <v>267</v>
      </c>
      <c r="AB84" s="15" t="s">
        <v>284</v>
      </c>
      <c r="AC84" s="33">
        <v>97</v>
      </c>
      <c r="AD84" s="16" t="s">
        <v>267</v>
      </c>
    </row>
    <row r="85" spans="1:30" ht="26.25" thickBot="1" x14ac:dyDescent="0.3">
      <c r="A85" s="12"/>
      <c r="B85" s="26" t="s">
        <v>617</v>
      </c>
      <c r="C85" s="24" t="s">
        <v>267</v>
      </c>
      <c r="D85" s="24"/>
      <c r="E85" s="30">
        <v>6394</v>
      </c>
      <c r="F85" s="31" t="s">
        <v>267</v>
      </c>
      <c r="G85" s="24" t="s">
        <v>267</v>
      </c>
      <c r="H85" s="24"/>
      <c r="I85" s="30">
        <v>8554</v>
      </c>
      <c r="J85" s="31" t="s">
        <v>267</v>
      </c>
      <c r="K85" s="24" t="s">
        <v>267</v>
      </c>
      <c r="L85" s="24"/>
      <c r="M85" s="39">
        <v>622</v>
      </c>
      <c r="N85" s="31" t="s">
        <v>267</v>
      </c>
      <c r="O85" s="24" t="s">
        <v>267</v>
      </c>
      <c r="P85" s="24"/>
      <c r="Q85" s="30">
        <v>3442</v>
      </c>
      <c r="R85" s="31" t="s">
        <v>267</v>
      </c>
      <c r="S85" s="24" t="s">
        <v>267</v>
      </c>
      <c r="T85" s="24"/>
      <c r="U85" s="39">
        <v>26</v>
      </c>
      <c r="V85" s="31" t="s">
        <v>267</v>
      </c>
      <c r="W85" s="24" t="s">
        <v>267</v>
      </c>
      <c r="X85" s="24"/>
      <c r="Y85" s="39">
        <v>365</v>
      </c>
      <c r="Z85" s="31" t="s">
        <v>267</v>
      </c>
      <c r="AA85" s="24" t="s">
        <v>267</v>
      </c>
      <c r="AB85" s="24"/>
      <c r="AC85" s="30">
        <v>19403</v>
      </c>
      <c r="AD85" s="31" t="s">
        <v>267</v>
      </c>
    </row>
    <row r="86" spans="1:30" x14ac:dyDescent="0.25">
      <c r="A86" s="12"/>
      <c r="B86" s="34"/>
      <c r="C86" s="34" t="s">
        <v>267</v>
      </c>
      <c r="D86" s="35"/>
      <c r="E86" s="35"/>
      <c r="F86" s="34"/>
      <c r="G86" s="34" t="s">
        <v>267</v>
      </c>
      <c r="H86" s="35"/>
      <c r="I86" s="35"/>
      <c r="J86" s="34"/>
      <c r="K86" s="34" t="s">
        <v>267</v>
      </c>
      <c r="L86" s="35"/>
      <c r="M86" s="35"/>
      <c r="N86" s="34"/>
      <c r="O86" s="34" t="s">
        <v>267</v>
      </c>
      <c r="P86" s="35"/>
      <c r="Q86" s="35"/>
      <c r="R86" s="34"/>
      <c r="S86" s="34" t="s">
        <v>267</v>
      </c>
      <c r="T86" s="35"/>
      <c r="U86" s="35"/>
      <c r="V86" s="34"/>
      <c r="W86" s="34" t="s">
        <v>267</v>
      </c>
      <c r="X86" s="35"/>
      <c r="Y86" s="35"/>
      <c r="Z86" s="34"/>
      <c r="AA86" s="34" t="s">
        <v>267</v>
      </c>
      <c r="AB86" s="35"/>
      <c r="AC86" s="35"/>
      <c r="AD86" s="34"/>
    </row>
    <row r="87" spans="1:30" ht="15.75" thickBot="1" x14ac:dyDescent="0.3">
      <c r="A87" s="12"/>
      <c r="B87" s="45" t="s">
        <v>618</v>
      </c>
      <c r="C87" s="21" t="s">
        <v>267</v>
      </c>
      <c r="D87" s="15" t="s">
        <v>284</v>
      </c>
      <c r="E87" s="28">
        <v>6491</v>
      </c>
      <c r="F87" s="16" t="s">
        <v>267</v>
      </c>
      <c r="G87" s="21" t="s">
        <v>267</v>
      </c>
      <c r="H87" s="15" t="s">
        <v>284</v>
      </c>
      <c r="I87" s="28">
        <v>8554</v>
      </c>
      <c r="J87" s="16" t="s">
        <v>267</v>
      </c>
      <c r="K87" s="21" t="s">
        <v>267</v>
      </c>
      <c r="L87" s="15" t="s">
        <v>284</v>
      </c>
      <c r="M87" s="33">
        <v>622</v>
      </c>
      <c r="N87" s="16" t="s">
        <v>267</v>
      </c>
      <c r="O87" s="21" t="s">
        <v>267</v>
      </c>
      <c r="P87" s="15" t="s">
        <v>284</v>
      </c>
      <c r="Q87" s="28">
        <v>3442</v>
      </c>
      <c r="R87" s="16" t="s">
        <v>267</v>
      </c>
      <c r="S87" s="21" t="s">
        <v>267</v>
      </c>
      <c r="T87" s="15" t="s">
        <v>284</v>
      </c>
      <c r="U87" s="33">
        <v>26</v>
      </c>
      <c r="V87" s="16" t="s">
        <v>267</v>
      </c>
      <c r="W87" s="21" t="s">
        <v>267</v>
      </c>
      <c r="X87" s="15" t="s">
        <v>284</v>
      </c>
      <c r="Y87" s="33">
        <v>365</v>
      </c>
      <c r="Z87" s="16" t="s">
        <v>267</v>
      </c>
      <c r="AA87" s="21" t="s">
        <v>267</v>
      </c>
      <c r="AB87" s="15" t="s">
        <v>284</v>
      </c>
      <c r="AC87" s="28">
        <v>19500</v>
      </c>
      <c r="AD87" s="16" t="s">
        <v>267</v>
      </c>
    </row>
    <row r="88" spans="1:30" ht="15.75" thickTop="1" x14ac:dyDescent="0.25">
      <c r="A88" s="12"/>
      <c r="B88" s="34"/>
      <c r="C88" s="34" t="s">
        <v>267</v>
      </c>
      <c r="D88" s="38"/>
      <c r="E88" s="38"/>
      <c r="F88" s="34"/>
      <c r="G88" s="34" t="s">
        <v>267</v>
      </c>
      <c r="H88" s="38"/>
      <c r="I88" s="38"/>
      <c r="J88" s="34"/>
      <c r="K88" s="34" t="s">
        <v>267</v>
      </c>
      <c r="L88" s="38"/>
      <c r="M88" s="38"/>
      <c r="N88" s="34"/>
      <c r="O88" s="34" t="s">
        <v>267</v>
      </c>
      <c r="P88" s="38"/>
      <c r="Q88" s="38"/>
      <c r="R88" s="34"/>
      <c r="S88" s="34" t="s">
        <v>267</v>
      </c>
      <c r="T88" s="38"/>
      <c r="U88" s="38"/>
      <c r="V88" s="34"/>
      <c r="W88" s="34" t="s">
        <v>267</v>
      </c>
      <c r="X88" s="38"/>
      <c r="Y88" s="38"/>
      <c r="Z88" s="34"/>
      <c r="AA88" s="34" t="s">
        <v>267</v>
      </c>
      <c r="AB88" s="38"/>
      <c r="AC88" s="38"/>
      <c r="AD88" s="34"/>
    </row>
    <row r="89" spans="1:30" x14ac:dyDescent="0.25">
      <c r="A89" s="12"/>
      <c r="B89" s="26" t="s">
        <v>619</v>
      </c>
      <c r="C89" s="37" t="s">
        <v>267</v>
      </c>
      <c r="D89" s="24" t="s">
        <v>284</v>
      </c>
      <c r="E89" s="30">
        <v>10809</v>
      </c>
      <c r="F89" s="31" t="s">
        <v>267</v>
      </c>
      <c r="G89" s="37" t="s">
        <v>267</v>
      </c>
      <c r="H89" s="24" t="s">
        <v>284</v>
      </c>
      <c r="I89" s="30">
        <v>9060</v>
      </c>
      <c r="J89" s="31" t="s">
        <v>267</v>
      </c>
      <c r="K89" s="37" t="s">
        <v>267</v>
      </c>
      <c r="L89" s="24" t="s">
        <v>284</v>
      </c>
      <c r="M89" s="30">
        <v>3316</v>
      </c>
      <c r="N89" s="31" t="s">
        <v>267</v>
      </c>
      <c r="O89" s="37" t="s">
        <v>267</v>
      </c>
      <c r="P89" s="24" t="s">
        <v>284</v>
      </c>
      <c r="Q89" s="30">
        <v>1204</v>
      </c>
      <c r="R89" s="31" t="s">
        <v>267</v>
      </c>
      <c r="S89" s="37" t="s">
        <v>267</v>
      </c>
      <c r="T89" s="24" t="s">
        <v>284</v>
      </c>
      <c r="U89" s="39">
        <v>31</v>
      </c>
      <c r="V89" s="31" t="s">
        <v>267</v>
      </c>
      <c r="W89" s="37" t="s">
        <v>267</v>
      </c>
      <c r="X89" s="31" t="s">
        <v>284</v>
      </c>
      <c r="Y89" s="32" t="s">
        <v>285</v>
      </c>
      <c r="Z89" s="31" t="s">
        <v>267</v>
      </c>
      <c r="AA89" s="37" t="s">
        <v>267</v>
      </c>
      <c r="AB89" s="24" t="s">
        <v>284</v>
      </c>
      <c r="AC89" s="30">
        <v>24420</v>
      </c>
      <c r="AD89" s="31" t="s">
        <v>267</v>
      </c>
    </row>
    <row r="90" spans="1:30" ht="15.75" thickBot="1" x14ac:dyDescent="0.3">
      <c r="A90" s="12"/>
      <c r="B90" s="27" t="s">
        <v>620</v>
      </c>
      <c r="C90" s="21" t="s">
        <v>267</v>
      </c>
      <c r="D90" s="15"/>
      <c r="E90" s="28">
        <v>647142</v>
      </c>
      <c r="F90" s="16" t="s">
        <v>267</v>
      </c>
      <c r="G90" s="21" t="s">
        <v>267</v>
      </c>
      <c r="H90" s="15"/>
      <c r="I90" s="28">
        <v>797774</v>
      </c>
      <c r="J90" s="16" t="s">
        <v>267</v>
      </c>
      <c r="K90" s="21" t="s">
        <v>267</v>
      </c>
      <c r="L90" s="15"/>
      <c r="M90" s="28">
        <v>37444</v>
      </c>
      <c r="N90" s="16" t="s">
        <v>267</v>
      </c>
      <c r="O90" s="21" t="s">
        <v>267</v>
      </c>
      <c r="P90" s="15"/>
      <c r="Q90" s="28">
        <v>247782</v>
      </c>
      <c r="R90" s="16" t="s">
        <v>267</v>
      </c>
      <c r="S90" s="21" t="s">
        <v>267</v>
      </c>
      <c r="T90" s="15"/>
      <c r="U90" s="28">
        <v>2049</v>
      </c>
      <c r="V90" s="16" t="s">
        <v>267</v>
      </c>
      <c r="W90" s="21" t="s">
        <v>267</v>
      </c>
      <c r="X90" s="16"/>
      <c r="Y90" s="29" t="s">
        <v>285</v>
      </c>
      <c r="Z90" s="16" t="s">
        <v>267</v>
      </c>
      <c r="AA90" s="21" t="s">
        <v>267</v>
      </c>
      <c r="AB90" s="15"/>
      <c r="AC90" s="28">
        <v>1732191</v>
      </c>
      <c r="AD90" s="16" t="s">
        <v>267</v>
      </c>
    </row>
    <row r="91" spans="1:30" x14ac:dyDescent="0.25">
      <c r="A91" s="12"/>
      <c r="B91" s="34"/>
      <c r="C91" s="34" t="s">
        <v>267</v>
      </c>
      <c r="D91" s="35"/>
      <c r="E91" s="35"/>
      <c r="F91" s="34"/>
      <c r="G91" s="34" t="s">
        <v>267</v>
      </c>
      <c r="H91" s="35"/>
      <c r="I91" s="35"/>
      <c r="J91" s="34"/>
      <c r="K91" s="34" t="s">
        <v>267</v>
      </c>
      <c r="L91" s="35"/>
      <c r="M91" s="35"/>
      <c r="N91" s="34"/>
      <c r="O91" s="34" t="s">
        <v>267</v>
      </c>
      <c r="P91" s="35"/>
      <c r="Q91" s="35"/>
      <c r="R91" s="34"/>
      <c r="S91" s="34" t="s">
        <v>267</v>
      </c>
      <c r="T91" s="35"/>
      <c r="U91" s="35"/>
      <c r="V91" s="34"/>
      <c r="W91" s="34" t="s">
        <v>267</v>
      </c>
      <c r="X91" s="35"/>
      <c r="Y91" s="35"/>
      <c r="Z91" s="34"/>
      <c r="AA91" s="34" t="s">
        <v>267</v>
      </c>
      <c r="AB91" s="35"/>
      <c r="AC91" s="35"/>
      <c r="AD91" s="34"/>
    </row>
    <row r="92" spans="1:30" ht="15.75" thickBot="1" x14ac:dyDescent="0.3">
      <c r="A92" s="12"/>
      <c r="B92" s="36" t="s">
        <v>556</v>
      </c>
      <c r="C92" s="37" t="s">
        <v>267</v>
      </c>
      <c r="D92" s="24" t="s">
        <v>284</v>
      </c>
      <c r="E92" s="30">
        <v>657951</v>
      </c>
      <c r="F92" s="31" t="s">
        <v>267</v>
      </c>
      <c r="G92" s="37" t="s">
        <v>267</v>
      </c>
      <c r="H92" s="24" t="s">
        <v>284</v>
      </c>
      <c r="I92" s="30">
        <v>806834</v>
      </c>
      <c r="J92" s="31" t="s">
        <v>267</v>
      </c>
      <c r="K92" s="37" t="s">
        <v>267</v>
      </c>
      <c r="L92" s="24" t="s">
        <v>284</v>
      </c>
      <c r="M92" s="30">
        <v>40760</v>
      </c>
      <c r="N92" s="31" t="s">
        <v>267</v>
      </c>
      <c r="O92" s="37" t="s">
        <v>267</v>
      </c>
      <c r="P92" s="24" t="s">
        <v>284</v>
      </c>
      <c r="Q92" s="30">
        <v>248986</v>
      </c>
      <c r="R92" s="31" t="s">
        <v>267</v>
      </c>
      <c r="S92" s="37" t="s">
        <v>267</v>
      </c>
      <c r="T92" s="24" t="s">
        <v>284</v>
      </c>
      <c r="U92" s="30">
        <v>2080</v>
      </c>
      <c r="V92" s="31" t="s">
        <v>267</v>
      </c>
      <c r="W92" s="37" t="s">
        <v>267</v>
      </c>
      <c r="X92" s="31" t="s">
        <v>284</v>
      </c>
      <c r="Y92" s="32" t="s">
        <v>285</v>
      </c>
      <c r="Z92" s="31" t="s">
        <v>267</v>
      </c>
      <c r="AA92" s="37" t="s">
        <v>267</v>
      </c>
      <c r="AB92" s="24" t="s">
        <v>284</v>
      </c>
      <c r="AC92" s="30">
        <v>1756611</v>
      </c>
      <c r="AD92" s="31" t="s">
        <v>267</v>
      </c>
    </row>
    <row r="93" spans="1:30" ht="15.75" thickTop="1" x14ac:dyDescent="0.25">
      <c r="A93" s="12"/>
      <c r="B93" s="34"/>
      <c r="C93" s="34" t="s">
        <v>267</v>
      </c>
      <c r="D93" s="38"/>
      <c r="E93" s="38"/>
      <c r="F93" s="34"/>
      <c r="G93" s="34" t="s">
        <v>267</v>
      </c>
      <c r="H93" s="38"/>
      <c r="I93" s="38"/>
      <c r="J93" s="34"/>
      <c r="K93" s="34" t="s">
        <v>267</v>
      </c>
      <c r="L93" s="38"/>
      <c r="M93" s="38"/>
      <c r="N93" s="34"/>
      <c r="O93" s="34" t="s">
        <v>267</v>
      </c>
      <c r="P93" s="38"/>
      <c r="Q93" s="38"/>
      <c r="R93" s="34"/>
      <c r="S93" s="34" t="s">
        <v>267</v>
      </c>
      <c r="T93" s="38"/>
      <c r="U93" s="38"/>
      <c r="V93" s="34"/>
      <c r="W93" s="34" t="s">
        <v>267</v>
      </c>
      <c r="X93" s="38"/>
      <c r="Y93" s="38"/>
      <c r="Z93" s="34"/>
      <c r="AA93" s="34" t="s">
        <v>267</v>
      </c>
      <c r="AB93" s="38"/>
      <c r="AC93" s="38"/>
      <c r="AD93" s="34"/>
    </row>
    <row r="94" spans="1:30" x14ac:dyDescent="0.25">
      <c r="A94" s="12"/>
      <c r="B94" s="62" t="s">
        <v>302</v>
      </c>
      <c r="C94" s="21" t="s">
        <v>267</v>
      </c>
      <c r="D94" s="15"/>
      <c r="E94" s="15"/>
      <c r="F94" s="15"/>
      <c r="G94" s="21" t="s">
        <v>267</v>
      </c>
      <c r="H94" s="15"/>
      <c r="I94" s="15"/>
      <c r="J94" s="15"/>
      <c r="K94" s="21" t="s">
        <v>267</v>
      </c>
      <c r="L94" s="15"/>
      <c r="M94" s="15"/>
      <c r="N94" s="15"/>
      <c r="O94" s="21" t="s">
        <v>267</v>
      </c>
      <c r="P94" s="15"/>
      <c r="Q94" s="15"/>
      <c r="R94" s="15"/>
      <c r="S94" s="21" t="s">
        <v>267</v>
      </c>
      <c r="T94" s="15"/>
      <c r="U94" s="15"/>
      <c r="V94" s="15"/>
      <c r="W94" s="21" t="s">
        <v>267</v>
      </c>
      <c r="X94" s="15"/>
      <c r="Y94" s="15"/>
      <c r="Z94" s="15"/>
      <c r="AA94" s="21" t="s">
        <v>267</v>
      </c>
      <c r="AB94" s="15"/>
      <c r="AC94" s="15"/>
      <c r="AD94" s="15"/>
    </row>
    <row r="95" spans="1:30" x14ac:dyDescent="0.25">
      <c r="A95" s="12"/>
      <c r="B95" s="26" t="s">
        <v>616</v>
      </c>
      <c r="C95" s="37" t="s">
        <v>267</v>
      </c>
      <c r="D95" s="24" t="s">
        <v>284</v>
      </c>
      <c r="E95" s="39">
        <v>94</v>
      </c>
      <c r="F95" s="31" t="s">
        <v>267</v>
      </c>
      <c r="G95" s="37" t="s">
        <v>267</v>
      </c>
      <c r="H95" s="31" t="s">
        <v>284</v>
      </c>
      <c r="I95" s="32" t="s">
        <v>285</v>
      </c>
      <c r="J95" s="31" t="s">
        <v>267</v>
      </c>
      <c r="K95" s="37" t="s">
        <v>267</v>
      </c>
      <c r="L95" s="31" t="s">
        <v>284</v>
      </c>
      <c r="M95" s="32" t="s">
        <v>285</v>
      </c>
      <c r="N95" s="31" t="s">
        <v>267</v>
      </c>
      <c r="O95" s="37" t="s">
        <v>267</v>
      </c>
      <c r="P95" s="31" t="s">
        <v>284</v>
      </c>
      <c r="Q95" s="32" t="s">
        <v>285</v>
      </c>
      <c r="R95" s="31" t="s">
        <v>267</v>
      </c>
      <c r="S95" s="37" t="s">
        <v>267</v>
      </c>
      <c r="T95" s="31" t="s">
        <v>284</v>
      </c>
      <c r="U95" s="32" t="s">
        <v>285</v>
      </c>
      <c r="V95" s="31" t="s">
        <v>267</v>
      </c>
      <c r="W95" s="37" t="s">
        <v>267</v>
      </c>
      <c r="X95" s="31" t="s">
        <v>284</v>
      </c>
      <c r="Y95" s="32" t="s">
        <v>285</v>
      </c>
      <c r="Z95" s="31" t="s">
        <v>267</v>
      </c>
      <c r="AA95" s="37" t="s">
        <v>267</v>
      </c>
      <c r="AB95" s="24" t="s">
        <v>284</v>
      </c>
      <c r="AC95" s="39">
        <v>94</v>
      </c>
      <c r="AD95" s="31" t="s">
        <v>267</v>
      </c>
    </row>
    <row r="96" spans="1:30" ht="26.25" thickBot="1" x14ac:dyDescent="0.3">
      <c r="A96" s="12"/>
      <c r="B96" s="27" t="s">
        <v>617</v>
      </c>
      <c r="C96" s="21" t="s">
        <v>267</v>
      </c>
      <c r="D96" s="15"/>
      <c r="E96" s="28">
        <v>6302</v>
      </c>
      <c r="F96" s="16" t="s">
        <v>267</v>
      </c>
      <c r="G96" s="21" t="s">
        <v>267</v>
      </c>
      <c r="H96" s="15"/>
      <c r="I96" s="28">
        <v>8288</v>
      </c>
      <c r="J96" s="16" t="s">
        <v>267</v>
      </c>
      <c r="K96" s="21" t="s">
        <v>267</v>
      </c>
      <c r="L96" s="15"/>
      <c r="M96" s="33">
        <v>829</v>
      </c>
      <c r="N96" s="16" t="s">
        <v>267</v>
      </c>
      <c r="O96" s="21" t="s">
        <v>267</v>
      </c>
      <c r="P96" s="15"/>
      <c r="Q96" s="28">
        <v>3394</v>
      </c>
      <c r="R96" s="16" t="s">
        <v>267</v>
      </c>
      <c r="S96" s="21" t="s">
        <v>267</v>
      </c>
      <c r="T96" s="15"/>
      <c r="U96" s="33">
        <v>29</v>
      </c>
      <c r="V96" s="16" t="s">
        <v>267</v>
      </c>
      <c r="W96" s="21" t="s">
        <v>267</v>
      </c>
      <c r="X96" s="15"/>
      <c r="Y96" s="33">
        <v>247</v>
      </c>
      <c r="Z96" s="16" t="s">
        <v>267</v>
      </c>
      <c r="AA96" s="21" t="s">
        <v>267</v>
      </c>
      <c r="AB96" s="15"/>
      <c r="AC96" s="28">
        <v>19089</v>
      </c>
      <c r="AD96" s="16" t="s">
        <v>267</v>
      </c>
    </row>
    <row r="97" spans="1:30" x14ac:dyDescent="0.25">
      <c r="A97" s="12"/>
      <c r="B97" s="34"/>
      <c r="C97" s="34" t="s">
        <v>267</v>
      </c>
      <c r="D97" s="35"/>
      <c r="E97" s="35"/>
      <c r="F97" s="34"/>
      <c r="G97" s="34" t="s">
        <v>267</v>
      </c>
      <c r="H97" s="35"/>
      <c r="I97" s="35"/>
      <c r="J97" s="34"/>
      <c r="K97" s="34" t="s">
        <v>267</v>
      </c>
      <c r="L97" s="35"/>
      <c r="M97" s="35"/>
      <c r="N97" s="34"/>
      <c r="O97" s="34" t="s">
        <v>267</v>
      </c>
      <c r="P97" s="35"/>
      <c r="Q97" s="35"/>
      <c r="R97" s="34"/>
      <c r="S97" s="34" t="s">
        <v>267</v>
      </c>
      <c r="T97" s="35"/>
      <c r="U97" s="35"/>
      <c r="V97" s="34"/>
      <c r="W97" s="34" t="s">
        <v>267</v>
      </c>
      <c r="X97" s="35"/>
      <c r="Y97" s="35"/>
      <c r="Z97" s="34"/>
      <c r="AA97" s="34" t="s">
        <v>267</v>
      </c>
      <c r="AB97" s="35"/>
      <c r="AC97" s="35"/>
      <c r="AD97" s="34"/>
    </row>
    <row r="98" spans="1:30" ht="15.75" thickBot="1" x14ac:dyDescent="0.3">
      <c r="A98" s="12"/>
      <c r="B98" s="36" t="s">
        <v>618</v>
      </c>
      <c r="C98" s="37" t="s">
        <v>267</v>
      </c>
      <c r="D98" s="24" t="s">
        <v>284</v>
      </c>
      <c r="E98" s="30">
        <v>6396</v>
      </c>
      <c r="F98" s="31" t="s">
        <v>267</v>
      </c>
      <c r="G98" s="37" t="s">
        <v>267</v>
      </c>
      <c r="H98" s="24" t="s">
        <v>284</v>
      </c>
      <c r="I98" s="30">
        <v>8288</v>
      </c>
      <c r="J98" s="31" t="s">
        <v>267</v>
      </c>
      <c r="K98" s="37" t="s">
        <v>267</v>
      </c>
      <c r="L98" s="24" t="s">
        <v>284</v>
      </c>
      <c r="M98" s="39">
        <v>829</v>
      </c>
      <c r="N98" s="31" t="s">
        <v>267</v>
      </c>
      <c r="O98" s="37" t="s">
        <v>267</v>
      </c>
      <c r="P98" s="24" t="s">
        <v>284</v>
      </c>
      <c r="Q98" s="30">
        <v>3394</v>
      </c>
      <c r="R98" s="31" t="s">
        <v>267</v>
      </c>
      <c r="S98" s="37" t="s">
        <v>267</v>
      </c>
      <c r="T98" s="24" t="s">
        <v>284</v>
      </c>
      <c r="U98" s="39">
        <v>29</v>
      </c>
      <c r="V98" s="31" t="s">
        <v>267</v>
      </c>
      <c r="W98" s="37" t="s">
        <v>267</v>
      </c>
      <c r="X98" s="24" t="s">
        <v>284</v>
      </c>
      <c r="Y98" s="39">
        <v>247</v>
      </c>
      <c r="Z98" s="31" t="s">
        <v>267</v>
      </c>
      <c r="AA98" s="37" t="s">
        <v>267</v>
      </c>
      <c r="AB98" s="24" t="s">
        <v>284</v>
      </c>
      <c r="AC98" s="30">
        <v>19183</v>
      </c>
      <c r="AD98" s="31" t="s">
        <v>267</v>
      </c>
    </row>
    <row r="99" spans="1:30" ht="15.75" thickTop="1" x14ac:dyDescent="0.25">
      <c r="A99" s="12"/>
      <c r="B99" s="34"/>
      <c r="C99" s="34" t="s">
        <v>267</v>
      </c>
      <c r="D99" s="38"/>
      <c r="E99" s="38"/>
      <c r="F99" s="34"/>
      <c r="G99" s="34" t="s">
        <v>267</v>
      </c>
      <c r="H99" s="38"/>
      <c r="I99" s="38"/>
      <c r="J99" s="34"/>
      <c r="K99" s="34" t="s">
        <v>267</v>
      </c>
      <c r="L99" s="38"/>
      <c r="M99" s="38"/>
      <c r="N99" s="34"/>
      <c r="O99" s="34" t="s">
        <v>267</v>
      </c>
      <c r="P99" s="38"/>
      <c r="Q99" s="38"/>
      <c r="R99" s="34"/>
      <c r="S99" s="34" t="s">
        <v>267</v>
      </c>
      <c r="T99" s="38"/>
      <c r="U99" s="38"/>
      <c r="V99" s="34"/>
      <c r="W99" s="34" t="s">
        <v>267</v>
      </c>
      <c r="X99" s="38"/>
      <c r="Y99" s="38"/>
      <c r="Z99" s="34"/>
      <c r="AA99" s="34" t="s">
        <v>267</v>
      </c>
      <c r="AB99" s="38"/>
      <c r="AC99" s="38"/>
      <c r="AD99" s="34"/>
    </row>
    <row r="100" spans="1:30" x14ac:dyDescent="0.25">
      <c r="A100" s="12"/>
      <c r="B100" s="27" t="s">
        <v>619</v>
      </c>
      <c r="C100" s="21" t="s">
        <v>267</v>
      </c>
      <c r="D100" s="15" t="s">
        <v>284</v>
      </c>
      <c r="E100" s="28">
        <v>10594</v>
      </c>
      <c r="F100" s="16" t="s">
        <v>267</v>
      </c>
      <c r="G100" s="21" t="s">
        <v>267</v>
      </c>
      <c r="H100" s="15" t="s">
        <v>284</v>
      </c>
      <c r="I100" s="28">
        <v>7446</v>
      </c>
      <c r="J100" s="16" t="s">
        <v>267</v>
      </c>
      <c r="K100" s="21" t="s">
        <v>267</v>
      </c>
      <c r="L100" s="15" t="s">
        <v>284</v>
      </c>
      <c r="M100" s="28">
        <v>2639</v>
      </c>
      <c r="N100" s="16" t="s">
        <v>267</v>
      </c>
      <c r="O100" s="21" t="s">
        <v>267</v>
      </c>
      <c r="P100" s="15" t="s">
        <v>284</v>
      </c>
      <c r="Q100" s="28">
        <v>1424</v>
      </c>
      <c r="R100" s="16" t="s">
        <v>267</v>
      </c>
      <c r="S100" s="21" t="s">
        <v>267</v>
      </c>
      <c r="T100" s="15" t="s">
        <v>284</v>
      </c>
      <c r="U100" s="33">
        <v>29</v>
      </c>
      <c r="V100" s="16" t="s">
        <v>267</v>
      </c>
      <c r="W100" s="21" t="s">
        <v>267</v>
      </c>
      <c r="X100" s="16" t="s">
        <v>284</v>
      </c>
      <c r="Y100" s="29" t="s">
        <v>285</v>
      </c>
      <c r="Z100" s="16" t="s">
        <v>267</v>
      </c>
      <c r="AA100" s="21" t="s">
        <v>267</v>
      </c>
      <c r="AB100" s="15" t="s">
        <v>284</v>
      </c>
      <c r="AC100" s="28">
        <v>22132</v>
      </c>
      <c r="AD100" s="16" t="s">
        <v>267</v>
      </c>
    </row>
    <row r="101" spans="1:30" ht="15.75" thickBot="1" x14ac:dyDescent="0.3">
      <c r="A101" s="12"/>
      <c r="B101" s="26" t="s">
        <v>620</v>
      </c>
      <c r="C101" s="37" t="s">
        <v>267</v>
      </c>
      <c r="D101" s="24"/>
      <c r="E101" s="30">
        <v>623853</v>
      </c>
      <c r="F101" s="31" t="s">
        <v>267</v>
      </c>
      <c r="G101" s="37" t="s">
        <v>267</v>
      </c>
      <c r="H101" s="24"/>
      <c r="I101" s="30">
        <v>769467</v>
      </c>
      <c r="J101" s="31" t="s">
        <v>267</v>
      </c>
      <c r="K101" s="37" t="s">
        <v>267</v>
      </c>
      <c r="L101" s="24"/>
      <c r="M101" s="30">
        <v>49604</v>
      </c>
      <c r="N101" s="31" t="s">
        <v>267</v>
      </c>
      <c r="O101" s="37" t="s">
        <v>267</v>
      </c>
      <c r="P101" s="24"/>
      <c r="Q101" s="30">
        <v>246508</v>
      </c>
      <c r="R101" s="31" t="s">
        <v>267</v>
      </c>
      <c r="S101" s="37" t="s">
        <v>267</v>
      </c>
      <c r="T101" s="24"/>
      <c r="U101" s="30">
        <v>2228</v>
      </c>
      <c r="V101" s="31" t="s">
        <v>267</v>
      </c>
      <c r="W101" s="37" t="s">
        <v>267</v>
      </c>
      <c r="X101" s="31"/>
      <c r="Y101" s="32" t="s">
        <v>285</v>
      </c>
      <c r="Z101" s="31" t="s">
        <v>267</v>
      </c>
      <c r="AA101" s="37" t="s">
        <v>267</v>
      </c>
      <c r="AB101" s="24"/>
      <c r="AC101" s="30">
        <v>1691660</v>
      </c>
      <c r="AD101" s="31" t="s">
        <v>267</v>
      </c>
    </row>
    <row r="102" spans="1:30" x14ac:dyDescent="0.25">
      <c r="A102" s="12"/>
      <c r="B102" s="34"/>
      <c r="C102" s="34" t="s">
        <v>267</v>
      </c>
      <c r="D102" s="35"/>
      <c r="E102" s="35"/>
      <c r="F102" s="34"/>
      <c r="G102" s="34" t="s">
        <v>267</v>
      </c>
      <c r="H102" s="35"/>
      <c r="I102" s="35"/>
      <c r="J102" s="34"/>
      <c r="K102" s="34" t="s">
        <v>267</v>
      </c>
      <c r="L102" s="35"/>
      <c r="M102" s="35"/>
      <c r="N102" s="34"/>
      <c r="O102" s="34" t="s">
        <v>267</v>
      </c>
      <c r="P102" s="35"/>
      <c r="Q102" s="35"/>
      <c r="R102" s="34"/>
      <c r="S102" s="34" t="s">
        <v>267</v>
      </c>
      <c r="T102" s="35"/>
      <c r="U102" s="35"/>
      <c r="V102" s="34"/>
      <c r="W102" s="34" t="s">
        <v>267</v>
      </c>
      <c r="X102" s="35"/>
      <c r="Y102" s="35"/>
      <c r="Z102" s="34"/>
      <c r="AA102" s="34" t="s">
        <v>267</v>
      </c>
      <c r="AB102" s="35"/>
      <c r="AC102" s="35"/>
      <c r="AD102" s="34"/>
    </row>
    <row r="103" spans="1:30" ht="15.75" thickBot="1" x14ac:dyDescent="0.3">
      <c r="A103" s="12"/>
      <c r="B103" s="45" t="s">
        <v>556</v>
      </c>
      <c r="C103" s="21" t="s">
        <v>267</v>
      </c>
      <c r="D103" s="15" t="s">
        <v>284</v>
      </c>
      <c r="E103" s="28">
        <v>634447</v>
      </c>
      <c r="F103" s="16" t="s">
        <v>267</v>
      </c>
      <c r="G103" s="21" t="s">
        <v>267</v>
      </c>
      <c r="H103" s="15" t="s">
        <v>284</v>
      </c>
      <c r="I103" s="28">
        <v>776913</v>
      </c>
      <c r="J103" s="16" t="s">
        <v>267</v>
      </c>
      <c r="K103" s="21" t="s">
        <v>267</v>
      </c>
      <c r="L103" s="15" t="s">
        <v>284</v>
      </c>
      <c r="M103" s="28">
        <v>52243</v>
      </c>
      <c r="N103" s="16" t="s">
        <v>267</v>
      </c>
      <c r="O103" s="21" t="s">
        <v>267</v>
      </c>
      <c r="P103" s="15" t="s">
        <v>284</v>
      </c>
      <c r="Q103" s="28">
        <v>247932</v>
      </c>
      <c r="R103" s="16" t="s">
        <v>267</v>
      </c>
      <c r="S103" s="21" t="s">
        <v>267</v>
      </c>
      <c r="T103" s="15" t="s">
        <v>284</v>
      </c>
      <c r="U103" s="28">
        <v>2257</v>
      </c>
      <c r="V103" s="16" t="s">
        <v>267</v>
      </c>
      <c r="W103" s="21" t="s">
        <v>267</v>
      </c>
      <c r="X103" s="16" t="s">
        <v>284</v>
      </c>
      <c r="Y103" s="29" t="s">
        <v>285</v>
      </c>
      <c r="Z103" s="16" t="s">
        <v>267</v>
      </c>
      <c r="AA103" s="21" t="s">
        <v>267</v>
      </c>
      <c r="AB103" s="15" t="s">
        <v>284</v>
      </c>
      <c r="AC103" s="28">
        <v>1713792</v>
      </c>
      <c r="AD103" s="16" t="s">
        <v>267</v>
      </c>
    </row>
    <row r="104" spans="1:30" ht="15.75" thickTop="1" x14ac:dyDescent="0.25">
      <c r="A104" s="12"/>
      <c r="B104" s="34"/>
      <c r="C104" s="34" t="s">
        <v>267</v>
      </c>
      <c r="D104" s="38"/>
      <c r="E104" s="38"/>
      <c r="F104" s="34"/>
      <c r="G104" s="34" t="s">
        <v>267</v>
      </c>
      <c r="H104" s="38"/>
      <c r="I104" s="38"/>
      <c r="J104" s="34"/>
      <c r="K104" s="34" t="s">
        <v>267</v>
      </c>
      <c r="L104" s="38"/>
      <c r="M104" s="38"/>
      <c r="N104" s="34"/>
      <c r="O104" s="34" t="s">
        <v>267</v>
      </c>
      <c r="P104" s="38"/>
      <c r="Q104" s="38"/>
      <c r="R104" s="34"/>
      <c r="S104" s="34" t="s">
        <v>267</v>
      </c>
      <c r="T104" s="38"/>
      <c r="U104" s="38"/>
      <c r="V104" s="34"/>
      <c r="W104" s="34" t="s">
        <v>267</v>
      </c>
      <c r="X104" s="38"/>
      <c r="Y104" s="38"/>
      <c r="Z104" s="34"/>
      <c r="AA104" s="34" t="s">
        <v>267</v>
      </c>
      <c r="AB104" s="38"/>
      <c r="AC104" s="38"/>
      <c r="AD104" s="34"/>
    </row>
    <row r="105" spans="1:30" ht="15" customHeight="1" x14ac:dyDescent="0.25">
      <c r="A105" s="12" t="s">
        <v>884</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18" t="s">
        <v>62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row>
    <row r="107" spans="1:30" ht="15.75" x14ac:dyDescent="0.25">
      <c r="A107" s="12"/>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x14ac:dyDescent="0.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30" x14ac:dyDescent="0.25">
      <c r="A109" s="12"/>
      <c r="B109" s="40" t="s">
        <v>266</v>
      </c>
      <c r="C109" s="41" t="s">
        <v>267</v>
      </c>
      <c r="D109" s="75" t="s">
        <v>622</v>
      </c>
      <c r="E109" s="75"/>
      <c r="F109" s="41"/>
      <c r="G109" s="41" t="s">
        <v>267</v>
      </c>
      <c r="H109" s="75" t="s">
        <v>624</v>
      </c>
      <c r="I109" s="75"/>
      <c r="J109" s="41"/>
      <c r="K109" s="41" t="s">
        <v>267</v>
      </c>
      <c r="L109" s="42" t="s">
        <v>625</v>
      </c>
      <c r="M109" s="42"/>
      <c r="N109" s="41"/>
      <c r="O109" s="41" t="s">
        <v>267</v>
      </c>
      <c r="P109" s="42" t="s">
        <v>628</v>
      </c>
      <c r="Q109" s="42"/>
      <c r="R109" s="41"/>
      <c r="S109" s="41" t="s">
        <v>267</v>
      </c>
      <c r="T109" s="42" t="s">
        <v>630</v>
      </c>
      <c r="U109" s="42"/>
      <c r="V109" s="41"/>
      <c r="W109" s="41" t="s">
        <v>267</v>
      </c>
      <c r="X109" s="42" t="s">
        <v>635</v>
      </c>
      <c r="Y109" s="42"/>
      <c r="Z109" s="41"/>
    </row>
    <row r="110" spans="1:30" x14ac:dyDescent="0.25">
      <c r="A110" s="12"/>
      <c r="B110" s="40"/>
      <c r="C110" s="41"/>
      <c r="D110" s="75" t="s">
        <v>623</v>
      </c>
      <c r="E110" s="75"/>
      <c r="F110" s="41"/>
      <c r="G110" s="41"/>
      <c r="H110" s="75" t="s">
        <v>623</v>
      </c>
      <c r="I110" s="75"/>
      <c r="J110" s="41"/>
      <c r="K110" s="41"/>
      <c r="L110" s="42" t="s">
        <v>626</v>
      </c>
      <c r="M110" s="42"/>
      <c r="N110" s="41"/>
      <c r="O110" s="41"/>
      <c r="P110" s="42" t="s">
        <v>629</v>
      </c>
      <c r="Q110" s="42"/>
      <c r="R110" s="41"/>
      <c r="S110" s="41"/>
      <c r="T110" s="42" t="s">
        <v>631</v>
      </c>
      <c r="U110" s="42"/>
      <c r="V110" s="41"/>
      <c r="W110" s="41"/>
      <c r="X110" s="42" t="s">
        <v>636</v>
      </c>
      <c r="Y110" s="42"/>
      <c r="Z110" s="41"/>
    </row>
    <row r="111" spans="1:30" x14ac:dyDescent="0.25">
      <c r="A111" s="12"/>
      <c r="B111" s="40"/>
      <c r="C111" s="41"/>
      <c r="D111" s="75"/>
      <c r="E111" s="75"/>
      <c r="F111" s="41"/>
      <c r="G111" s="41"/>
      <c r="H111" s="75"/>
      <c r="I111" s="75"/>
      <c r="J111" s="41"/>
      <c r="K111" s="41"/>
      <c r="L111" s="42" t="s">
        <v>627</v>
      </c>
      <c r="M111" s="42"/>
      <c r="N111" s="41"/>
      <c r="O111" s="41"/>
      <c r="P111" s="42"/>
      <c r="Q111" s="42"/>
      <c r="R111" s="41"/>
      <c r="S111" s="41"/>
      <c r="T111" s="42" t="s">
        <v>632</v>
      </c>
      <c r="U111" s="42"/>
      <c r="V111" s="41"/>
      <c r="W111" s="41"/>
      <c r="X111" s="42" t="s">
        <v>637</v>
      </c>
      <c r="Y111" s="42"/>
      <c r="Z111" s="41"/>
    </row>
    <row r="112" spans="1:30" x14ac:dyDescent="0.25">
      <c r="A112" s="12"/>
      <c r="B112" s="40"/>
      <c r="C112" s="41"/>
      <c r="D112" s="75"/>
      <c r="E112" s="75"/>
      <c r="F112" s="41"/>
      <c r="G112" s="41"/>
      <c r="H112" s="75"/>
      <c r="I112" s="75"/>
      <c r="J112" s="41"/>
      <c r="K112" s="41"/>
      <c r="L112" s="42"/>
      <c r="M112" s="42"/>
      <c r="N112" s="41"/>
      <c r="O112" s="41"/>
      <c r="P112" s="42"/>
      <c r="Q112" s="42"/>
      <c r="R112" s="41"/>
      <c r="S112" s="41"/>
      <c r="T112" s="42" t="s">
        <v>633</v>
      </c>
      <c r="U112" s="42"/>
      <c r="V112" s="41"/>
      <c r="W112" s="41"/>
      <c r="X112" s="42"/>
      <c r="Y112" s="42"/>
      <c r="Z112" s="41"/>
    </row>
    <row r="113" spans="1:26" ht="15.75" thickBot="1" x14ac:dyDescent="0.3">
      <c r="A113" s="12"/>
      <c r="B113" s="40"/>
      <c r="C113" s="41"/>
      <c r="D113" s="76"/>
      <c r="E113" s="76"/>
      <c r="F113" s="41"/>
      <c r="G113" s="41"/>
      <c r="H113" s="76"/>
      <c r="I113" s="76"/>
      <c r="J113" s="41"/>
      <c r="K113" s="41"/>
      <c r="L113" s="43"/>
      <c r="M113" s="43"/>
      <c r="N113" s="41"/>
      <c r="O113" s="41"/>
      <c r="P113" s="43"/>
      <c r="Q113" s="43"/>
      <c r="R113" s="41"/>
      <c r="S113" s="41"/>
      <c r="T113" s="43" t="s">
        <v>634</v>
      </c>
      <c r="U113" s="43"/>
      <c r="V113" s="41"/>
      <c r="W113" s="41"/>
      <c r="X113" s="43"/>
      <c r="Y113" s="43"/>
      <c r="Z113" s="41"/>
    </row>
    <row r="114" spans="1:26" x14ac:dyDescent="0.25">
      <c r="A114" s="12"/>
      <c r="B114" s="23" t="s">
        <v>280</v>
      </c>
      <c r="C114" s="24" t="s">
        <v>267</v>
      </c>
      <c r="D114" s="24"/>
      <c r="E114" s="24"/>
      <c r="F114" s="24"/>
      <c r="G114" s="24" t="s">
        <v>267</v>
      </c>
      <c r="H114" s="24"/>
      <c r="I114" s="24"/>
      <c r="J114" s="24"/>
      <c r="K114" s="24" t="s">
        <v>267</v>
      </c>
      <c r="L114" s="24"/>
      <c r="M114" s="24"/>
      <c r="N114" s="24"/>
      <c r="O114" s="24" t="s">
        <v>267</v>
      </c>
      <c r="P114" s="24"/>
      <c r="Q114" s="24"/>
      <c r="R114" s="24"/>
      <c r="S114" s="24" t="s">
        <v>267</v>
      </c>
      <c r="T114" s="24"/>
      <c r="U114" s="24"/>
      <c r="V114" s="24"/>
      <c r="W114" s="24" t="s">
        <v>267</v>
      </c>
      <c r="X114" s="24"/>
      <c r="Y114" s="24"/>
      <c r="Z114" s="24"/>
    </row>
    <row r="115" spans="1:26" x14ac:dyDescent="0.25">
      <c r="A115" s="12"/>
      <c r="B115" s="27" t="s">
        <v>548</v>
      </c>
      <c r="C115" s="15" t="s">
        <v>267</v>
      </c>
      <c r="D115" s="15"/>
      <c r="E115" s="15"/>
      <c r="F115" s="15"/>
      <c r="G115" s="15" t="s">
        <v>267</v>
      </c>
      <c r="H115" s="15"/>
      <c r="I115" s="15"/>
      <c r="J115" s="15"/>
      <c r="K115" s="15" t="s">
        <v>267</v>
      </c>
      <c r="L115" s="15"/>
      <c r="M115" s="15"/>
      <c r="N115" s="15"/>
      <c r="O115" s="15" t="s">
        <v>267</v>
      </c>
      <c r="P115" s="15"/>
      <c r="Q115" s="15"/>
      <c r="R115" s="15"/>
      <c r="S115" s="15" t="s">
        <v>267</v>
      </c>
      <c r="T115" s="15"/>
      <c r="U115" s="15"/>
      <c r="V115" s="15"/>
      <c r="W115" s="15" t="s">
        <v>267</v>
      </c>
      <c r="X115" s="15"/>
      <c r="Y115" s="15"/>
      <c r="Z115" s="15"/>
    </row>
    <row r="116" spans="1:26" x14ac:dyDescent="0.25">
      <c r="A116" s="12"/>
      <c r="B116" s="36" t="s">
        <v>549</v>
      </c>
      <c r="C116" s="24" t="s">
        <v>267</v>
      </c>
      <c r="D116" s="24" t="s">
        <v>284</v>
      </c>
      <c r="E116" s="30">
        <v>5372</v>
      </c>
      <c r="F116" s="31" t="s">
        <v>267</v>
      </c>
      <c r="G116" s="24" t="s">
        <v>267</v>
      </c>
      <c r="H116" s="24" t="s">
        <v>284</v>
      </c>
      <c r="I116" s="39">
        <v>817</v>
      </c>
      <c r="J116" s="31" t="s">
        <v>267</v>
      </c>
      <c r="K116" s="24" t="s">
        <v>267</v>
      </c>
      <c r="L116" s="24" t="s">
        <v>284</v>
      </c>
      <c r="M116" s="30">
        <v>3333</v>
      </c>
      <c r="N116" s="31" t="s">
        <v>267</v>
      </c>
      <c r="O116" s="24" t="s">
        <v>267</v>
      </c>
      <c r="P116" s="24" t="s">
        <v>284</v>
      </c>
      <c r="Q116" s="30">
        <v>9522</v>
      </c>
      <c r="R116" s="31" t="s">
        <v>267</v>
      </c>
      <c r="S116" s="24" t="s">
        <v>267</v>
      </c>
      <c r="T116" s="31" t="s">
        <v>284</v>
      </c>
      <c r="U116" s="32" t="s">
        <v>285</v>
      </c>
      <c r="V116" s="31" t="s">
        <v>267</v>
      </c>
      <c r="W116" s="24" t="s">
        <v>267</v>
      </c>
      <c r="X116" s="24" t="s">
        <v>284</v>
      </c>
      <c r="Y116" s="30">
        <v>10132</v>
      </c>
      <c r="Z116" s="31" t="s">
        <v>267</v>
      </c>
    </row>
    <row r="117" spans="1:26" x14ac:dyDescent="0.25">
      <c r="A117" s="12"/>
      <c r="B117" s="45" t="s">
        <v>550</v>
      </c>
      <c r="C117" s="15" t="s">
        <v>267</v>
      </c>
      <c r="D117" s="15"/>
      <c r="E117" s="28">
        <v>1615</v>
      </c>
      <c r="F117" s="16" t="s">
        <v>267</v>
      </c>
      <c r="G117" s="15" t="s">
        <v>267</v>
      </c>
      <c r="H117" s="16"/>
      <c r="I117" s="29" t="s">
        <v>285</v>
      </c>
      <c r="J117" s="16" t="s">
        <v>267</v>
      </c>
      <c r="K117" s="15" t="s">
        <v>267</v>
      </c>
      <c r="L117" s="16"/>
      <c r="M117" s="29" t="s">
        <v>285</v>
      </c>
      <c r="N117" s="16" t="s">
        <v>267</v>
      </c>
      <c r="O117" s="15" t="s">
        <v>267</v>
      </c>
      <c r="P117" s="15"/>
      <c r="Q117" s="28">
        <v>1615</v>
      </c>
      <c r="R117" s="16" t="s">
        <v>267</v>
      </c>
      <c r="S117" s="15" t="s">
        <v>267</v>
      </c>
      <c r="T117" s="16"/>
      <c r="U117" s="29" t="s">
        <v>285</v>
      </c>
      <c r="V117" s="16" t="s">
        <v>267</v>
      </c>
      <c r="W117" s="15" t="s">
        <v>267</v>
      </c>
      <c r="X117" s="16"/>
      <c r="Y117" s="29" t="s">
        <v>285</v>
      </c>
      <c r="Z117" s="16" t="s">
        <v>267</v>
      </c>
    </row>
    <row r="118" spans="1:26" x14ac:dyDescent="0.25">
      <c r="A118" s="12"/>
      <c r="B118" s="36" t="s">
        <v>551</v>
      </c>
      <c r="C118" s="24" t="s">
        <v>267</v>
      </c>
      <c r="D118" s="31"/>
      <c r="E118" s="32" t="s">
        <v>285</v>
      </c>
      <c r="F118" s="31" t="s">
        <v>267</v>
      </c>
      <c r="G118" s="24" t="s">
        <v>267</v>
      </c>
      <c r="H118" s="31"/>
      <c r="I118" s="32" t="s">
        <v>285</v>
      </c>
      <c r="J118" s="31" t="s">
        <v>267</v>
      </c>
      <c r="K118" s="24" t="s">
        <v>267</v>
      </c>
      <c r="L118" s="24"/>
      <c r="M118" s="39">
        <v>673</v>
      </c>
      <c r="N118" s="31" t="s">
        <v>267</v>
      </c>
      <c r="O118" s="24" t="s">
        <v>267</v>
      </c>
      <c r="P118" s="24"/>
      <c r="Q118" s="39">
        <v>673</v>
      </c>
      <c r="R118" s="31" t="s">
        <v>267</v>
      </c>
      <c r="S118" s="24" t="s">
        <v>267</v>
      </c>
      <c r="T118" s="31"/>
      <c r="U118" s="32" t="s">
        <v>285</v>
      </c>
      <c r="V118" s="31" t="s">
        <v>267</v>
      </c>
      <c r="W118" s="24" t="s">
        <v>267</v>
      </c>
      <c r="X118" s="24"/>
      <c r="Y118" s="39">
        <v>673</v>
      </c>
      <c r="Z118" s="31" t="s">
        <v>267</v>
      </c>
    </row>
    <row r="119" spans="1:26" x14ac:dyDescent="0.25">
      <c r="A119" s="12"/>
      <c r="B119" s="27" t="s">
        <v>553</v>
      </c>
      <c r="C119" s="15" t="s">
        <v>267</v>
      </c>
      <c r="D119" s="15"/>
      <c r="E119" s="33">
        <v>35</v>
      </c>
      <c r="F119" s="16" t="s">
        <v>267</v>
      </c>
      <c r="G119" s="15" t="s">
        <v>267</v>
      </c>
      <c r="H119" s="15"/>
      <c r="I119" s="33">
        <v>1</v>
      </c>
      <c r="J119" s="16" t="s">
        <v>267</v>
      </c>
      <c r="K119" s="15" t="s">
        <v>267</v>
      </c>
      <c r="L119" s="15"/>
      <c r="M119" s="33">
        <v>452</v>
      </c>
      <c r="N119" s="16" t="s">
        <v>267</v>
      </c>
      <c r="O119" s="15" t="s">
        <v>267</v>
      </c>
      <c r="P119" s="15"/>
      <c r="Q119" s="33">
        <v>488</v>
      </c>
      <c r="R119" s="16" t="s">
        <v>267</v>
      </c>
      <c r="S119" s="15" t="s">
        <v>267</v>
      </c>
      <c r="T119" s="16"/>
      <c r="U119" s="29" t="s">
        <v>285</v>
      </c>
      <c r="V119" s="16" t="s">
        <v>267</v>
      </c>
      <c r="W119" s="15" t="s">
        <v>267</v>
      </c>
      <c r="X119" s="15"/>
      <c r="Y119" s="28">
        <v>1148</v>
      </c>
      <c r="Z119" s="16" t="s">
        <v>267</v>
      </c>
    </row>
    <row r="120" spans="1:26" ht="15.75" thickBot="1" x14ac:dyDescent="0.3">
      <c r="A120" s="12"/>
      <c r="B120" s="26" t="s">
        <v>638</v>
      </c>
      <c r="C120" s="24" t="s">
        <v>267</v>
      </c>
      <c r="D120" s="24"/>
      <c r="E120" s="39">
        <v>22</v>
      </c>
      <c r="F120" s="31" t="s">
        <v>267</v>
      </c>
      <c r="G120" s="24" t="s">
        <v>267</v>
      </c>
      <c r="H120" s="24"/>
      <c r="I120" s="39">
        <v>3</v>
      </c>
      <c r="J120" s="31" t="s">
        <v>267</v>
      </c>
      <c r="K120" s="24" t="s">
        <v>267</v>
      </c>
      <c r="L120" s="24"/>
      <c r="M120" s="39">
        <v>5</v>
      </c>
      <c r="N120" s="31" t="s">
        <v>267</v>
      </c>
      <c r="O120" s="24" t="s">
        <v>267</v>
      </c>
      <c r="P120" s="24"/>
      <c r="Q120" s="39">
        <v>30</v>
      </c>
      <c r="R120" s="31" t="s">
        <v>267</v>
      </c>
      <c r="S120" s="24" t="s">
        <v>267</v>
      </c>
      <c r="T120" s="31"/>
      <c r="U120" s="32" t="s">
        <v>285</v>
      </c>
      <c r="V120" s="31" t="s">
        <v>267</v>
      </c>
      <c r="W120" s="24" t="s">
        <v>267</v>
      </c>
      <c r="X120" s="24"/>
      <c r="Y120" s="39">
        <v>31</v>
      </c>
      <c r="Z120" s="31" t="s">
        <v>267</v>
      </c>
    </row>
    <row r="121" spans="1:26" x14ac:dyDescent="0.25">
      <c r="A121" s="12"/>
      <c r="B121" s="34"/>
      <c r="C121" s="34" t="s">
        <v>267</v>
      </c>
      <c r="D121" s="35"/>
      <c r="E121" s="35"/>
      <c r="F121" s="34"/>
      <c r="G121" s="34" t="s">
        <v>267</v>
      </c>
      <c r="H121" s="35"/>
      <c r="I121" s="35"/>
      <c r="J121" s="34"/>
      <c r="K121" s="34" t="s">
        <v>267</v>
      </c>
      <c r="L121" s="35"/>
      <c r="M121" s="35"/>
      <c r="N121" s="34"/>
      <c r="O121" s="34" t="s">
        <v>267</v>
      </c>
      <c r="P121" s="35"/>
      <c r="Q121" s="35"/>
      <c r="R121" s="34"/>
      <c r="S121" s="34" t="s">
        <v>267</v>
      </c>
      <c r="T121" s="35"/>
      <c r="U121" s="35"/>
      <c r="V121" s="34"/>
      <c r="W121" s="34" t="s">
        <v>267</v>
      </c>
      <c r="X121" s="35"/>
      <c r="Y121" s="35"/>
      <c r="Z121" s="34"/>
    </row>
    <row r="122" spans="1:26" ht="15.75" thickBot="1" x14ac:dyDescent="0.3">
      <c r="A122" s="12"/>
      <c r="B122" s="52" t="s">
        <v>158</v>
      </c>
      <c r="C122" s="21" t="s">
        <v>267</v>
      </c>
      <c r="D122" s="15" t="s">
        <v>284</v>
      </c>
      <c r="E122" s="28">
        <v>7044</v>
      </c>
      <c r="F122" s="16" t="s">
        <v>267</v>
      </c>
      <c r="G122" s="21" t="s">
        <v>267</v>
      </c>
      <c r="H122" s="15" t="s">
        <v>284</v>
      </c>
      <c r="I122" s="33">
        <v>821</v>
      </c>
      <c r="J122" s="16" t="s">
        <v>267</v>
      </c>
      <c r="K122" s="21" t="s">
        <v>267</v>
      </c>
      <c r="L122" s="15" t="s">
        <v>284</v>
      </c>
      <c r="M122" s="28">
        <v>4463</v>
      </c>
      <c r="N122" s="16" t="s">
        <v>267</v>
      </c>
      <c r="O122" s="21" t="s">
        <v>267</v>
      </c>
      <c r="P122" s="15" t="s">
        <v>284</v>
      </c>
      <c r="Q122" s="28">
        <v>12328</v>
      </c>
      <c r="R122" s="16" t="s">
        <v>267</v>
      </c>
      <c r="S122" s="21" t="s">
        <v>267</v>
      </c>
      <c r="T122" s="16" t="s">
        <v>284</v>
      </c>
      <c r="U122" s="29" t="s">
        <v>285</v>
      </c>
      <c r="V122" s="16" t="s">
        <v>267</v>
      </c>
      <c r="W122" s="21" t="s">
        <v>267</v>
      </c>
      <c r="X122" s="15" t="s">
        <v>284</v>
      </c>
      <c r="Y122" s="28">
        <v>11984</v>
      </c>
      <c r="Z122" s="16" t="s">
        <v>267</v>
      </c>
    </row>
    <row r="123" spans="1:26" ht="15.75" thickTop="1" x14ac:dyDescent="0.25">
      <c r="A123" s="12"/>
      <c r="B123" s="34"/>
      <c r="C123" s="34" t="s">
        <v>267</v>
      </c>
      <c r="D123" s="38"/>
      <c r="E123" s="38"/>
      <c r="F123" s="34"/>
      <c r="G123" s="34" t="s">
        <v>267</v>
      </c>
      <c r="H123" s="38"/>
      <c r="I123" s="38"/>
      <c r="J123" s="34"/>
      <c r="K123" s="34" t="s">
        <v>267</v>
      </c>
      <c r="L123" s="38"/>
      <c r="M123" s="38"/>
      <c r="N123" s="34"/>
      <c r="O123" s="34" t="s">
        <v>267</v>
      </c>
      <c r="P123" s="38"/>
      <c r="Q123" s="38"/>
      <c r="R123" s="34"/>
      <c r="S123" s="34" t="s">
        <v>267</v>
      </c>
      <c r="T123" s="38"/>
      <c r="U123" s="38"/>
      <c r="V123" s="34"/>
      <c r="W123" s="34" t="s">
        <v>267</v>
      </c>
      <c r="X123" s="38"/>
      <c r="Y123" s="38"/>
      <c r="Z123" s="34"/>
    </row>
    <row r="124" spans="1:26" x14ac:dyDescent="0.25">
      <c r="A124" s="12"/>
      <c r="B124" s="23" t="s">
        <v>302</v>
      </c>
      <c r="C124" s="37" t="s">
        <v>267</v>
      </c>
      <c r="D124" s="24"/>
      <c r="E124" s="24"/>
      <c r="F124" s="24"/>
      <c r="G124" s="37" t="s">
        <v>267</v>
      </c>
      <c r="H124" s="24"/>
      <c r="I124" s="24"/>
      <c r="J124" s="24"/>
      <c r="K124" s="37" t="s">
        <v>267</v>
      </c>
      <c r="L124" s="24"/>
      <c r="M124" s="24"/>
      <c r="N124" s="24"/>
      <c r="O124" s="37" t="s">
        <v>267</v>
      </c>
      <c r="P124" s="24"/>
      <c r="Q124" s="24"/>
      <c r="R124" s="24"/>
      <c r="S124" s="37" t="s">
        <v>267</v>
      </c>
      <c r="T124" s="24"/>
      <c r="U124" s="24"/>
      <c r="V124" s="24"/>
      <c r="W124" s="37" t="s">
        <v>267</v>
      </c>
      <c r="X124" s="24"/>
      <c r="Y124" s="24"/>
      <c r="Z124" s="24"/>
    </row>
    <row r="125" spans="1:26" x14ac:dyDescent="0.25">
      <c r="A125" s="12"/>
      <c r="B125" s="27" t="s">
        <v>548</v>
      </c>
      <c r="C125" s="21" t="s">
        <v>267</v>
      </c>
      <c r="D125" s="15"/>
      <c r="E125" s="15"/>
      <c r="F125" s="15"/>
      <c r="G125" s="21" t="s">
        <v>267</v>
      </c>
      <c r="H125" s="15"/>
      <c r="I125" s="15"/>
      <c r="J125" s="15"/>
      <c r="K125" s="21" t="s">
        <v>267</v>
      </c>
      <c r="L125" s="15"/>
      <c r="M125" s="15"/>
      <c r="N125" s="15"/>
      <c r="O125" s="21" t="s">
        <v>267</v>
      </c>
      <c r="P125" s="15"/>
      <c r="Q125" s="15"/>
      <c r="R125" s="15"/>
      <c r="S125" s="21" t="s">
        <v>267</v>
      </c>
      <c r="T125" s="15"/>
      <c r="U125" s="15"/>
      <c r="V125" s="15"/>
      <c r="W125" s="21" t="s">
        <v>267</v>
      </c>
      <c r="X125" s="15"/>
      <c r="Y125" s="15"/>
      <c r="Z125" s="15"/>
    </row>
    <row r="126" spans="1:26" x14ac:dyDescent="0.25">
      <c r="A126" s="12"/>
      <c r="B126" s="36" t="s">
        <v>549</v>
      </c>
      <c r="C126" s="37" t="s">
        <v>267</v>
      </c>
      <c r="D126" s="24" t="s">
        <v>284</v>
      </c>
      <c r="E126" s="30">
        <v>6674</v>
      </c>
      <c r="F126" s="31" t="s">
        <v>267</v>
      </c>
      <c r="G126" s="37" t="s">
        <v>267</v>
      </c>
      <c r="H126" s="24" t="s">
        <v>284</v>
      </c>
      <c r="I126" s="30">
        <v>1327</v>
      </c>
      <c r="J126" s="31" t="s">
        <v>267</v>
      </c>
      <c r="K126" s="37" t="s">
        <v>267</v>
      </c>
      <c r="L126" s="24" t="s">
        <v>284</v>
      </c>
      <c r="M126" s="30">
        <v>4262</v>
      </c>
      <c r="N126" s="31" t="s">
        <v>267</v>
      </c>
      <c r="O126" s="37" t="s">
        <v>267</v>
      </c>
      <c r="P126" s="24" t="s">
        <v>284</v>
      </c>
      <c r="Q126" s="30">
        <v>12263</v>
      </c>
      <c r="R126" s="31" t="s">
        <v>267</v>
      </c>
      <c r="S126" s="37" t="s">
        <v>267</v>
      </c>
      <c r="T126" s="31" t="s">
        <v>284</v>
      </c>
      <c r="U126" s="32" t="s">
        <v>285</v>
      </c>
      <c r="V126" s="31" t="s">
        <v>267</v>
      </c>
      <c r="W126" s="37" t="s">
        <v>267</v>
      </c>
      <c r="X126" s="24" t="s">
        <v>284</v>
      </c>
      <c r="Y126" s="30">
        <v>10192</v>
      </c>
      <c r="Z126" s="31" t="s">
        <v>267</v>
      </c>
    </row>
    <row r="127" spans="1:26" x14ac:dyDescent="0.25">
      <c r="A127" s="12"/>
      <c r="B127" s="45" t="s">
        <v>550</v>
      </c>
      <c r="C127" s="21" t="s">
        <v>267</v>
      </c>
      <c r="D127" s="15"/>
      <c r="E127" s="33">
        <v>513</v>
      </c>
      <c r="F127" s="16" t="s">
        <v>267</v>
      </c>
      <c r="G127" s="21" t="s">
        <v>267</v>
      </c>
      <c r="H127" s="16"/>
      <c r="I127" s="29" t="s">
        <v>285</v>
      </c>
      <c r="J127" s="16" t="s">
        <v>267</v>
      </c>
      <c r="K127" s="21" t="s">
        <v>267</v>
      </c>
      <c r="L127" s="15"/>
      <c r="M127" s="33">
        <v>656</v>
      </c>
      <c r="N127" s="16" t="s">
        <v>267</v>
      </c>
      <c r="O127" s="21" t="s">
        <v>267</v>
      </c>
      <c r="P127" s="15"/>
      <c r="Q127" s="28">
        <v>1169</v>
      </c>
      <c r="R127" s="16" t="s">
        <v>267</v>
      </c>
      <c r="S127" s="21" t="s">
        <v>267</v>
      </c>
      <c r="T127" s="16"/>
      <c r="U127" s="29" t="s">
        <v>285</v>
      </c>
      <c r="V127" s="16" t="s">
        <v>267</v>
      </c>
      <c r="W127" s="21" t="s">
        <v>267</v>
      </c>
      <c r="X127" s="15"/>
      <c r="Y127" s="33">
        <v>656</v>
      </c>
      <c r="Z127" s="16" t="s">
        <v>267</v>
      </c>
    </row>
    <row r="128" spans="1:26" x14ac:dyDescent="0.25">
      <c r="A128" s="12"/>
      <c r="B128" s="36" t="s">
        <v>551</v>
      </c>
      <c r="C128" s="37" t="s">
        <v>267</v>
      </c>
      <c r="D128" s="31"/>
      <c r="E128" s="32" t="s">
        <v>285</v>
      </c>
      <c r="F128" s="31" t="s">
        <v>267</v>
      </c>
      <c r="G128" s="37" t="s">
        <v>267</v>
      </c>
      <c r="H128" s="31"/>
      <c r="I128" s="32" t="s">
        <v>285</v>
      </c>
      <c r="J128" s="31" t="s">
        <v>267</v>
      </c>
      <c r="K128" s="37" t="s">
        <v>267</v>
      </c>
      <c r="L128" s="24"/>
      <c r="M128" s="30">
        <v>1306</v>
      </c>
      <c r="N128" s="31" t="s">
        <v>267</v>
      </c>
      <c r="O128" s="37" t="s">
        <v>267</v>
      </c>
      <c r="P128" s="24"/>
      <c r="Q128" s="30">
        <v>1306</v>
      </c>
      <c r="R128" s="31" t="s">
        <v>267</v>
      </c>
      <c r="S128" s="37" t="s">
        <v>267</v>
      </c>
      <c r="T128" s="31"/>
      <c r="U128" s="32" t="s">
        <v>285</v>
      </c>
      <c r="V128" s="31" t="s">
        <v>267</v>
      </c>
      <c r="W128" s="37" t="s">
        <v>267</v>
      </c>
      <c r="X128" s="24"/>
      <c r="Y128" s="30">
        <v>1518</v>
      </c>
      <c r="Z128" s="31" t="s">
        <v>267</v>
      </c>
    </row>
    <row r="129" spans="1:30" x14ac:dyDescent="0.25">
      <c r="A129" s="12"/>
      <c r="B129" s="27" t="s">
        <v>553</v>
      </c>
      <c r="C129" s="21" t="s">
        <v>267</v>
      </c>
      <c r="D129" s="15"/>
      <c r="E129" s="33">
        <v>3</v>
      </c>
      <c r="F129" s="16" t="s">
        <v>267</v>
      </c>
      <c r="G129" s="21" t="s">
        <v>267</v>
      </c>
      <c r="H129" s="16"/>
      <c r="I129" s="29" t="s">
        <v>285</v>
      </c>
      <c r="J129" s="16" t="s">
        <v>267</v>
      </c>
      <c r="K129" s="21" t="s">
        <v>267</v>
      </c>
      <c r="L129" s="15"/>
      <c r="M129" s="33">
        <v>704</v>
      </c>
      <c r="N129" s="16" t="s">
        <v>267</v>
      </c>
      <c r="O129" s="21" t="s">
        <v>267</v>
      </c>
      <c r="P129" s="15"/>
      <c r="Q129" s="33">
        <v>707</v>
      </c>
      <c r="R129" s="16" t="s">
        <v>267</v>
      </c>
      <c r="S129" s="21" t="s">
        <v>267</v>
      </c>
      <c r="T129" s="16"/>
      <c r="U129" s="29" t="s">
        <v>285</v>
      </c>
      <c r="V129" s="16" t="s">
        <v>267</v>
      </c>
      <c r="W129" s="21" t="s">
        <v>267</v>
      </c>
      <c r="X129" s="15"/>
      <c r="Y129" s="28">
        <v>1259</v>
      </c>
      <c r="Z129" s="16" t="s">
        <v>267</v>
      </c>
    </row>
    <row r="130" spans="1:30" ht="15.75" thickBot="1" x14ac:dyDescent="0.3">
      <c r="A130" s="12"/>
      <c r="B130" s="26" t="s">
        <v>638</v>
      </c>
      <c r="C130" s="37" t="s">
        <v>267</v>
      </c>
      <c r="D130" s="24"/>
      <c r="E130" s="39">
        <v>15</v>
      </c>
      <c r="F130" s="31" t="s">
        <v>267</v>
      </c>
      <c r="G130" s="37" t="s">
        <v>267</v>
      </c>
      <c r="H130" s="24"/>
      <c r="I130" s="39">
        <v>21</v>
      </c>
      <c r="J130" s="31" t="s">
        <v>267</v>
      </c>
      <c r="K130" s="37" t="s">
        <v>267</v>
      </c>
      <c r="L130" s="24"/>
      <c r="M130" s="39">
        <v>3</v>
      </c>
      <c r="N130" s="31" t="s">
        <v>267</v>
      </c>
      <c r="O130" s="37" t="s">
        <v>267</v>
      </c>
      <c r="P130" s="24"/>
      <c r="Q130" s="39">
        <v>39</v>
      </c>
      <c r="R130" s="31" t="s">
        <v>267</v>
      </c>
      <c r="S130" s="37" t="s">
        <v>267</v>
      </c>
      <c r="T130" s="31"/>
      <c r="U130" s="32" t="s">
        <v>285</v>
      </c>
      <c r="V130" s="31" t="s">
        <v>267</v>
      </c>
      <c r="W130" s="37" t="s">
        <v>267</v>
      </c>
      <c r="X130" s="24"/>
      <c r="Y130" s="39">
        <v>29</v>
      </c>
      <c r="Z130" s="31" t="s">
        <v>267</v>
      </c>
    </row>
    <row r="131" spans="1:30" x14ac:dyDescent="0.25">
      <c r="A131" s="12"/>
      <c r="B131" s="34"/>
      <c r="C131" s="34" t="s">
        <v>267</v>
      </c>
      <c r="D131" s="35"/>
      <c r="E131" s="35"/>
      <c r="F131" s="34"/>
      <c r="G131" s="34" t="s">
        <v>267</v>
      </c>
      <c r="H131" s="35"/>
      <c r="I131" s="35"/>
      <c r="J131" s="34"/>
      <c r="K131" s="34" t="s">
        <v>267</v>
      </c>
      <c r="L131" s="35"/>
      <c r="M131" s="35"/>
      <c r="N131" s="34"/>
      <c r="O131" s="34" t="s">
        <v>267</v>
      </c>
      <c r="P131" s="35"/>
      <c r="Q131" s="35"/>
      <c r="R131" s="34"/>
      <c r="S131" s="34" t="s">
        <v>267</v>
      </c>
      <c r="T131" s="35"/>
      <c r="U131" s="35"/>
      <c r="V131" s="34"/>
      <c r="W131" s="34" t="s">
        <v>267</v>
      </c>
      <c r="X131" s="35"/>
      <c r="Y131" s="35"/>
      <c r="Z131" s="34"/>
    </row>
    <row r="132" spans="1:30" ht="15.75" thickBot="1" x14ac:dyDescent="0.3">
      <c r="A132" s="12"/>
      <c r="B132" s="52" t="s">
        <v>158</v>
      </c>
      <c r="C132" s="21" t="s">
        <v>267</v>
      </c>
      <c r="D132" s="15" t="s">
        <v>284</v>
      </c>
      <c r="E132" s="28">
        <v>7205</v>
      </c>
      <c r="F132" s="16" t="s">
        <v>267</v>
      </c>
      <c r="G132" s="21" t="s">
        <v>267</v>
      </c>
      <c r="H132" s="15" t="s">
        <v>284</v>
      </c>
      <c r="I132" s="28">
        <v>1348</v>
      </c>
      <c r="J132" s="16" t="s">
        <v>267</v>
      </c>
      <c r="K132" s="21" t="s">
        <v>267</v>
      </c>
      <c r="L132" s="15" t="s">
        <v>284</v>
      </c>
      <c r="M132" s="28">
        <v>6931</v>
      </c>
      <c r="N132" s="16" t="s">
        <v>267</v>
      </c>
      <c r="O132" s="21" t="s">
        <v>267</v>
      </c>
      <c r="P132" s="15" t="s">
        <v>284</v>
      </c>
      <c r="Q132" s="28">
        <v>15484</v>
      </c>
      <c r="R132" s="16" t="s">
        <v>267</v>
      </c>
      <c r="S132" s="21" t="s">
        <v>267</v>
      </c>
      <c r="T132" s="16" t="s">
        <v>284</v>
      </c>
      <c r="U132" s="29" t="s">
        <v>285</v>
      </c>
      <c r="V132" s="16" t="s">
        <v>267</v>
      </c>
      <c r="W132" s="21" t="s">
        <v>267</v>
      </c>
      <c r="X132" s="15" t="s">
        <v>284</v>
      </c>
      <c r="Y132" s="28">
        <v>13654</v>
      </c>
      <c r="Z132" s="16" t="s">
        <v>267</v>
      </c>
    </row>
    <row r="133" spans="1:30" ht="15.75" thickTop="1" x14ac:dyDescent="0.25">
      <c r="A133" s="12"/>
      <c r="B133" s="34"/>
      <c r="C133" s="34" t="s">
        <v>267</v>
      </c>
      <c r="D133" s="38"/>
      <c r="E133" s="38"/>
      <c r="F133" s="34"/>
      <c r="G133" s="34" t="s">
        <v>267</v>
      </c>
      <c r="H133" s="38"/>
      <c r="I133" s="38"/>
      <c r="J133" s="34"/>
      <c r="K133" s="34" t="s">
        <v>267</v>
      </c>
      <c r="L133" s="38"/>
      <c r="M133" s="38"/>
      <c r="N133" s="34"/>
      <c r="O133" s="34" t="s">
        <v>267</v>
      </c>
      <c r="P133" s="38"/>
      <c r="Q133" s="38"/>
      <c r="R133" s="34"/>
      <c r="S133" s="34" t="s">
        <v>267</v>
      </c>
      <c r="T133" s="38"/>
      <c r="U133" s="38"/>
      <c r="V133" s="34"/>
      <c r="W133" s="34" t="s">
        <v>267</v>
      </c>
      <c r="X133" s="38"/>
      <c r="Y133" s="38"/>
      <c r="Z133" s="34"/>
    </row>
    <row r="134" spans="1:30" ht="15" customHeight="1" x14ac:dyDescent="0.25">
      <c r="A134" s="12" t="s">
        <v>885</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x14ac:dyDescent="0.25">
      <c r="A135" s="12"/>
      <c r="B135" s="18" t="s">
        <v>639</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row>
    <row r="136" spans="1:30" ht="15.75" x14ac:dyDescent="0.25">
      <c r="A136" s="12"/>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row>
    <row r="137" spans="1:30" x14ac:dyDescent="0.25">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30" ht="15.75" thickBot="1" x14ac:dyDescent="0.3">
      <c r="A138" s="12"/>
      <c r="B138" s="21"/>
      <c r="C138" s="21" t="s">
        <v>267</v>
      </c>
      <c r="D138" s="43" t="s">
        <v>280</v>
      </c>
      <c r="E138" s="43"/>
      <c r="F138" s="43"/>
      <c r="G138" s="43"/>
      <c r="H138" s="43"/>
      <c r="I138" s="43"/>
      <c r="J138" s="43"/>
      <c r="K138" s="43"/>
      <c r="L138" s="43"/>
      <c r="M138" s="43"/>
      <c r="N138" s="21"/>
      <c r="O138" s="21" t="s">
        <v>267</v>
      </c>
      <c r="P138" s="43" t="s">
        <v>302</v>
      </c>
      <c r="Q138" s="43"/>
      <c r="R138" s="43"/>
      <c r="S138" s="43"/>
      <c r="T138" s="43"/>
      <c r="U138" s="43"/>
      <c r="V138" s="43"/>
      <c r="W138" s="43"/>
      <c r="X138" s="43"/>
      <c r="Y138" s="43"/>
      <c r="Z138" s="21"/>
    </row>
    <row r="139" spans="1:30" x14ac:dyDescent="0.25">
      <c r="A139" s="12"/>
      <c r="B139" s="40" t="s">
        <v>266</v>
      </c>
      <c r="C139" s="41" t="s">
        <v>267</v>
      </c>
      <c r="D139" s="57" t="s">
        <v>640</v>
      </c>
      <c r="E139" s="57"/>
      <c r="F139" s="64"/>
      <c r="G139" s="64" t="s">
        <v>267</v>
      </c>
      <c r="H139" s="57" t="s">
        <v>642</v>
      </c>
      <c r="I139" s="57"/>
      <c r="J139" s="64"/>
      <c r="K139" s="64" t="s">
        <v>267</v>
      </c>
      <c r="L139" s="57" t="s">
        <v>645</v>
      </c>
      <c r="M139" s="57"/>
      <c r="N139" s="41"/>
      <c r="O139" s="41" t="s">
        <v>267</v>
      </c>
      <c r="P139" s="57" t="s">
        <v>640</v>
      </c>
      <c r="Q139" s="57"/>
      <c r="R139" s="64"/>
      <c r="S139" s="64" t="s">
        <v>267</v>
      </c>
      <c r="T139" s="57" t="s">
        <v>642</v>
      </c>
      <c r="U139" s="57"/>
      <c r="V139" s="64"/>
      <c r="W139" s="64" t="s">
        <v>267</v>
      </c>
      <c r="X139" s="57" t="s">
        <v>645</v>
      </c>
      <c r="Y139" s="57"/>
      <c r="Z139" s="41"/>
    </row>
    <row r="140" spans="1:30" x14ac:dyDescent="0.25">
      <c r="A140" s="12"/>
      <c r="B140" s="40"/>
      <c r="C140" s="41"/>
      <c r="D140" s="42" t="s">
        <v>641</v>
      </c>
      <c r="E140" s="42"/>
      <c r="F140" s="41"/>
      <c r="G140" s="41"/>
      <c r="H140" s="42" t="s">
        <v>643</v>
      </c>
      <c r="I140" s="42"/>
      <c r="J140" s="41"/>
      <c r="K140" s="41"/>
      <c r="L140" s="42" t="s">
        <v>646</v>
      </c>
      <c r="M140" s="42"/>
      <c r="N140" s="41"/>
      <c r="O140" s="41"/>
      <c r="P140" s="42" t="s">
        <v>641</v>
      </c>
      <c r="Q140" s="42"/>
      <c r="R140" s="41"/>
      <c r="S140" s="41"/>
      <c r="T140" s="42" t="s">
        <v>643</v>
      </c>
      <c r="U140" s="42"/>
      <c r="V140" s="41"/>
      <c r="W140" s="41"/>
      <c r="X140" s="42" t="s">
        <v>646</v>
      </c>
      <c r="Y140" s="42"/>
      <c r="Z140" s="41"/>
    </row>
    <row r="141" spans="1:30" ht="15.75" thickBot="1" x14ac:dyDescent="0.3">
      <c r="A141" s="12"/>
      <c r="B141" s="40"/>
      <c r="C141" s="41"/>
      <c r="D141" s="43"/>
      <c r="E141" s="43"/>
      <c r="F141" s="41"/>
      <c r="G141" s="41"/>
      <c r="H141" s="43" t="s">
        <v>644</v>
      </c>
      <c r="I141" s="43"/>
      <c r="J141" s="41"/>
      <c r="K141" s="41"/>
      <c r="L141" s="43"/>
      <c r="M141" s="43"/>
      <c r="N141" s="41"/>
      <c r="O141" s="41"/>
      <c r="P141" s="43"/>
      <c r="Q141" s="43"/>
      <c r="R141" s="41"/>
      <c r="S141" s="41"/>
      <c r="T141" s="43" t="s">
        <v>644</v>
      </c>
      <c r="U141" s="43"/>
      <c r="V141" s="41"/>
      <c r="W141" s="41"/>
      <c r="X141" s="43"/>
      <c r="Y141" s="43"/>
      <c r="Z141" s="41"/>
    </row>
    <row r="142" spans="1:30" ht="25.5" x14ac:dyDescent="0.25">
      <c r="A142" s="12"/>
      <c r="B142" s="26" t="s">
        <v>647</v>
      </c>
      <c r="C142" s="24" t="s">
        <v>267</v>
      </c>
      <c r="D142" s="24"/>
      <c r="E142" s="24"/>
      <c r="F142" s="24"/>
      <c r="G142" s="24" t="s">
        <v>267</v>
      </c>
      <c r="H142" s="24"/>
      <c r="I142" s="24"/>
      <c r="J142" s="24"/>
      <c r="K142" s="24" t="s">
        <v>267</v>
      </c>
      <c r="L142" s="24"/>
      <c r="M142" s="24"/>
      <c r="N142" s="24"/>
      <c r="O142" s="24" t="s">
        <v>267</v>
      </c>
      <c r="P142" s="24"/>
      <c r="Q142" s="24"/>
      <c r="R142" s="24"/>
      <c r="S142" s="24" t="s">
        <v>267</v>
      </c>
      <c r="T142" s="24"/>
      <c r="U142" s="24"/>
      <c r="V142" s="24"/>
      <c r="W142" s="24" t="s">
        <v>267</v>
      </c>
      <c r="X142" s="24"/>
      <c r="Y142" s="24"/>
      <c r="Z142" s="24"/>
    </row>
    <row r="143" spans="1:30" x14ac:dyDescent="0.25">
      <c r="A143" s="12"/>
      <c r="B143" s="27" t="s">
        <v>548</v>
      </c>
      <c r="C143" s="15" t="s">
        <v>267</v>
      </c>
      <c r="D143" s="15"/>
      <c r="E143" s="15"/>
      <c r="F143" s="15"/>
      <c r="G143" s="15" t="s">
        <v>267</v>
      </c>
      <c r="H143" s="15"/>
      <c r="I143" s="15"/>
      <c r="J143" s="15"/>
      <c r="K143" s="15" t="s">
        <v>267</v>
      </c>
      <c r="L143" s="15"/>
      <c r="M143" s="15"/>
      <c r="N143" s="15"/>
      <c r="O143" s="15" t="s">
        <v>267</v>
      </c>
      <c r="P143" s="15"/>
      <c r="Q143" s="15"/>
      <c r="R143" s="15"/>
      <c r="S143" s="15" t="s">
        <v>267</v>
      </c>
      <c r="T143" s="15"/>
      <c r="U143" s="15"/>
      <c r="V143" s="15"/>
      <c r="W143" s="15" t="s">
        <v>267</v>
      </c>
      <c r="X143" s="15"/>
      <c r="Y143" s="15"/>
      <c r="Z143" s="15"/>
    </row>
    <row r="144" spans="1:30" x14ac:dyDescent="0.25">
      <c r="A144" s="12"/>
      <c r="B144" s="36" t="s">
        <v>549</v>
      </c>
      <c r="C144" s="24" t="s">
        <v>267</v>
      </c>
      <c r="D144" s="24" t="s">
        <v>284</v>
      </c>
      <c r="E144" s="30">
        <v>9095</v>
      </c>
      <c r="F144" s="31" t="s">
        <v>267</v>
      </c>
      <c r="G144" s="24" t="s">
        <v>267</v>
      </c>
      <c r="H144" s="24" t="s">
        <v>284</v>
      </c>
      <c r="I144" s="30">
        <v>10432</v>
      </c>
      <c r="J144" s="31" t="s">
        <v>267</v>
      </c>
      <c r="K144" s="24" t="s">
        <v>267</v>
      </c>
      <c r="L144" s="24"/>
      <c r="M144" s="24"/>
      <c r="N144" s="24"/>
      <c r="O144" s="24" t="s">
        <v>267</v>
      </c>
      <c r="P144" s="24" t="s">
        <v>284</v>
      </c>
      <c r="Q144" s="30">
        <v>9991</v>
      </c>
      <c r="R144" s="31" t="s">
        <v>267</v>
      </c>
      <c r="S144" s="24" t="s">
        <v>267</v>
      </c>
      <c r="T144" s="24" t="s">
        <v>284</v>
      </c>
      <c r="U144" s="30">
        <v>11565</v>
      </c>
      <c r="V144" s="31" t="s">
        <v>267</v>
      </c>
      <c r="W144" s="24" t="s">
        <v>267</v>
      </c>
      <c r="X144" s="24"/>
      <c r="Y144" s="24"/>
      <c r="Z144" s="24"/>
    </row>
    <row r="145" spans="1:30" x14ac:dyDescent="0.25">
      <c r="A145" s="12"/>
      <c r="B145" s="45" t="s">
        <v>550</v>
      </c>
      <c r="C145" s="15" t="s">
        <v>267</v>
      </c>
      <c r="D145" s="15"/>
      <c r="E145" s="28">
        <v>9060</v>
      </c>
      <c r="F145" s="16" t="s">
        <v>267</v>
      </c>
      <c r="G145" s="15" t="s">
        <v>267</v>
      </c>
      <c r="H145" s="15"/>
      <c r="I145" s="28">
        <v>9060</v>
      </c>
      <c r="J145" s="16" t="s">
        <v>267</v>
      </c>
      <c r="K145" s="15" t="s">
        <v>267</v>
      </c>
      <c r="L145" s="15"/>
      <c r="M145" s="15"/>
      <c r="N145" s="15"/>
      <c r="O145" s="15" t="s">
        <v>267</v>
      </c>
      <c r="P145" s="15"/>
      <c r="Q145" s="28">
        <v>7446</v>
      </c>
      <c r="R145" s="16" t="s">
        <v>267</v>
      </c>
      <c r="S145" s="15" t="s">
        <v>267</v>
      </c>
      <c r="T145" s="15"/>
      <c r="U145" s="28">
        <v>7526</v>
      </c>
      <c r="V145" s="16" t="s">
        <v>267</v>
      </c>
      <c r="W145" s="15" t="s">
        <v>267</v>
      </c>
      <c r="X145" s="15"/>
      <c r="Y145" s="15"/>
      <c r="Z145" s="15"/>
    </row>
    <row r="146" spans="1:30" x14ac:dyDescent="0.25">
      <c r="A146" s="12"/>
      <c r="B146" s="36" t="s">
        <v>551</v>
      </c>
      <c r="C146" s="24" t="s">
        <v>267</v>
      </c>
      <c r="D146" s="24"/>
      <c r="E146" s="30">
        <v>3316</v>
      </c>
      <c r="F146" s="31" t="s">
        <v>267</v>
      </c>
      <c r="G146" s="24" t="s">
        <v>267</v>
      </c>
      <c r="H146" s="24"/>
      <c r="I146" s="30">
        <v>3363</v>
      </c>
      <c r="J146" s="31" t="s">
        <v>267</v>
      </c>
      <c r="K146" s="24" t="s">
        <v>267</v>
      </c>
      <c r="L146" s="24"/>
      <c r="M146" s="24"/>
      <c r="N146" s="24"/>
      <c r="O146" s="24" t="s">
        <v>267</v>
      </c>
      <c r="P146" s="24"/>
      <c r="Q146" s="30">
        <v>2639</v>
      </c>
      <c r="R146" s="31" t="s">
        <v>267</v>
      </c>
      <c r="S146" s="24" t="s">
        <v>267</v>
      </c>
      <c r="T146" s="24"/>
      <c r="U146" s="30">
        <v>8542</v>
      </c>
      <c r="V146" s="31" t="s">
        <v>267</v>
      </c>
      <c r="W146" s="24" t="s">
        <v>267</v>
      </c>
      <c r="X146" s="24"/>
      <c r="Y146" s="24"/>
      <c r="Z146" s="24"/>
    </row>
    <row r="147" spans="1:30" x14ac:dyDescent="0.25">
      <c r="A147" s="12"/>
      <c r="B147" s="27" t="s">
        <v>553</v>
      </c>
      <c r="C147" s="15" t="s">
        <v>267</v>
      </c>
      <c r="D147" s="15"/>
      <c r="E147" s="28">
        <v>1204</v>
      </c>
      <c r="F147" s="16" t="s">
        <v>267</v>
      </c>
      <c r="G147" s="15" t="s">
        <v>267</v>
      </c>
      <c r="H147" s="15"/>
      <c r="I147" s="28">
        <v>1594</v>
      </c>
      <c r="J147" s="16" t="s">
        <v>267</v>
      </c>
      <c r="K147" s="15" t="s">
        <v>267</v>
      </c>
      <c r="L147" s="15"/>
      <c r="M147" s="15"/>
      <c r="N147" s="15"/>
      <c r="O147" s="15" t="s">
        <v>267</v>
      </c>
      <c r="P147" s="15"/>
      <c r="Q147" s="28">
        <v>1424</v>
      </c>
      <c r="R147" s="16" t="s">
        <v>267</v>
      </c>
      <c r="S147" s="15" t="s">
        <v>267</v>
      </c>
      <c r="T147" s="15"/>
      <c r="U147" s="28">
        <v>2243</v>
      </c>
      <c r="V147" s="16" t="s">
        <v>267</v>
      </c>
      <c r="W147" s="15" t="s">
        <v>267</v>
      </c>
      <c r="X147" s="15"/>
      <c r="Y147" s="15"/>
      <c r="Z147" s="15"/>
    </row>
    <row r="148" spans="1:30" ht="15.75" thickBot="1" x14ac:dyDescent="0.3">
      <c r="A148" s="12"/>
      <c r="B148" s="26" t="s">
        <v>648</v>
      </c>
      <c r="C148" s="24" t="s">
        <v>267</v>
      </c>
      <c r="D148" s="24"/>
      <c r="E148" s="39">
        <v>31</v>
      </c>
      <c r="F148" s="31" t="s">
        <v>267</v>
      </c>
      <c r="G148" s="24" t="s">
        <v>267</v>
      </c>
      <c r="H148" s="24"/>
      <c r="I148" s="39">
        <v>35</v>
      </c>
      <c r="J148" s="31" t="s">
        <v>267</v>
      </c>
      <c r="K148" s="24" t="s">
        <v>267</v>
      </c>
      <c r="L148" s="24"/>
      <c r="M148" s="24"/>
      <c r="N148" s="24"/>
      <c r="O148" s="24" t="s">
        <v>267</v>
      </c>
      <c r="P148" s="24"/>
      <c r="Q148" s="39">
        <v>29</v>
      </c>
      <c r="R148" s="31" t="s">
        <v>267</v>
      </c>
      <c r="S148" s="24" t="s">
        <v>267</v>
      </c>
      <c r="T148" s="24"/>
      <c r="U148" s="39">
        <v>32</v>
      </c>
      <c r="V148" s="31" t="s">
        <v>267</v>
      </c>
      <c r="W148" s="24" t="s">
        <v>267</v>
      </c>
      <c r="X148" s="24"/>
      <c r="Y148" s="24"/>
      <c r="Z148" s="24"/>
    </row>
    <row r="149" spans="1:30" x14ac:dyDescent="0.25">
      <c r="A149" s="12"/>
      <c r="B149" s="34"/>
      <c r="C149" s="34" t="s">
        <v>267</v>
      </c>
      <c r="D149" s="35"/>
      <c r="E149" s="35"/>
      <c r="F149" s="34"/>
      <c r="G149" s="34" t="s">
        <v>267</v>
      </c>
      <c r="H149" s="35"/>
      <c r="I149" s="35"/>
      <c r="J149" s="34"/>
      <c r="K149" s="34" t="s">
        <v>267</v>
      </c>
      <c r="L149" s="34"/>
      <c r="M149" s="34"/>
      <c r="N149" s="34"/>
      <c r="O149" s="34" t="s">
        <v>267</v>
      </c>
      <c r="P149" s="35"/>
      <c r="Q149" s="35"/>
      <c r="R149" s="34"/>
      <c r="S149" s="34" t="s">
        <v>267</v>
      </c>
      <c r="T149" s="35"/>
      <c r="U149" s="35"/>
      <c r="V149" s="34"/>
      <c r="W149" s="34" t="s">
        <v>267</v>
      </c>
      <c r="X149" s="34"/>
      <c r="Y149" s="34"/>
      <c r="Z149" s="34"/>
    </row>
    <row r="150" spans="1:30" ht="15.75" thickBot="1" x14ac:dyDescent="0.3">
      <c r="A150" s="12"/>
      <c r="B150" s="52" t="s">
        <v>158</v>
      </c>
      <c r="C150" s="21" t="s">
        <v>267</v>
      </c>
      <c r="D150" s="15"/>
      <c r="E150" s="28">
        <v>22706</v>
      </c>
      <c r="F150" s="16" t="s">
        <v>267</v>
      </c>
      <c r="G150" s="21" t="s">
        <v>267</v>
      </c>
      <c r="H150" s="15"/>
      <c r="I150" s="28">
        <v>24484</v>
      </c>
      <c r="J150" s="16" t="s">
        <v>267</v>
      </c>
      <c r="K150" s="21" t="s">
        <v>267</v>
      </c>
      <c r="L150" s="15"/>
      <c r="M150" s="15"/>
      <c r="N150" s="15"/>
      <c r="O150" s="21" t="s">
        <v>267</v>
      </c>
      <c r="P150" s="15"/>
      <c r="Q150" s="28">
        <v>21529</v>
      </c>
      <c r="R150" s="16" t="s">
        <v>267</v>
      </c>
      <c r="S150" s="21" t="s">
        <v>267</v>
      </c>
      <c r="T150" s="15"/>
      <c r="U150" s="28">
        <v>29908</v>
      </c>
      <c r="V150" s="16" t="s">
        <v>267</v>
      </c>
      <c r="W150" s="21" t="s">
        <v>267</v>
      </c>
      <c r="X150" s="15"/>
      <c r="Y150" s="15"/>
      <c r="Z150" s="15"/>
    </row>
    <row r="151" spans="1:30" x14ac:dyDescent="0.25">
      <c r="A151" s="12"/>
      <c r="B151" s="34"/>
      <c r="C151" s="34" t="s">
        <v>267</v>
      </c>
      <c r="D151" s="35"/>
      <c r="E151" s="35"/>
      <c r="F151" s="34"/>
      <c r="G151" s="34" t="s">
        <v>267</v>
      </c>
      <c r="H151" s="35"/>
      <c r="I151" s="35"/>
      <c r="J151" s="34"/>
      <c r="K151" s="34" t="s">
        <v>267</v>
      </c>
      <c r="L151" s="34"/>
      <c r="M151" s="34"/>
      <c r="N151" s="34"/>
      <c r="O151" s="34" t="s">
        <v>267</v>
      </c>
      <c r="P151" s="35"/>
      <c r="Q151" s="35"/>
      <c r="R151" s="34"/>
      <c r="S151" s="34" t="s">
        <v>267</v>
      </c>
      <c r="T151" s="35"/>
      <c r="U151" s="35"/>
      <c r="V151" s="34"/>
      <c r="W151" s="34" t="s">
        <v>267</v>
      </c>
      <c r="X151" s="34"/>
      <c r="Y151" s="34"/>
      <c r="Z151" s="34"/>
    </row>
    <row r="152" spans="1:30" x14ac:dyDescent="0.25">
      <c r="A152" s="12"/>
      <c r="B152" s="26" t="s">
        <v>649</v>
      </c>
      <c r="C152" s="37" t="s">
        <v>267</v>
      </c>
      <c r="D152" s="24"/>
      <c r="E152" s="24"/>
      <c r="F152" s="24"/>
      <c r="G152" s="37" t="s">
        <v>267</v>
      </c>
      <c r="H152" s="24"/>
      <c r="I152" s="24"/>
      <c r="J152" s="24"/>
      <c r="K152" s="37" t="s">
        <v>267</v>
      </c>
      <c r="L152" s="24"/>
      <c r="M152" s="24"/>
      <c r="N152" s="24"/>
      <c r="O152" s="37" t="s">
        <v>267</v>
      </c>
      <c r="P152" s="24"/>
      <c r="Q152" s="24"/>
      <c r="R152" s="24"/>
      <c r="S152" s="37" t="s">
        <v>267</v>
      </c>
      <c r="T152" s="24"/>
      <c r="U152" s="24"/>
      <c r="V152" s="24"/>
      <c r="W152" s="37" t="s">
        <v>267</v>
      </c>
      <c r="X152" s="24"/>
      <c r="Y152" s="24"/>
      <c r="Z152" s="24"/>
    </row>
    <row r="153" spans="1:30" x14ac:dyDescent="0.25">
      <c r="A153" s="12"/>
      <c r="B153" s="27" t="s">
        <v>548</v>
      </c>
      <c r="C153" s="21" t="s">
        <v>267</v>
      </c>
      <c r="D153" s="15"/>
      <c r="E153" s="15"/>
      <c r="F153" s="15"/>
      <c r="G153" s="21" t="s">
        <v>267</v>
      </c>
      <c r="H153" s="15"/>
      <c r="I153" s="15"/>
      <c r="J153" s="15"/>
      <c r="K153" s="21" t="s">
        <v>267</v>
      </c>
      <c r="L153" s="15"/>
      <c r="M153" s="15"/>
      <c r="N153" s="15"/>
      <c r="O153" s="21" t="s">
        <v>267</v>
      </c>
      <c r="P153" s="15"/>
      <c r="Q153" s="15"/>
      <c r="R153" s="15"/>
      <c r="S153" s="21" t="s">
        <v>267</v>
      </c>
      <c r="T153" s="15"/>
      <c r="U153" s="15"/>
      <c r="V153" s="15"/>
      <c r="W153" s="21" t="s">
        <v>267</v>
      </c>
      <c r="X153" s="15"/>
      <c r="Y153" s="15"/>
      <c r="Z153" s="15"/>
    </row>
    <row r="154" spans="1:30" ht="15.75" thickBot="1" x14ac:dyDescent="0.3">
      <c r="A154" s="12"/>
      <c r="B154" s="36" t="s">
        <v>549</v>
      </c>
      <c r="C154" s="37" t="s">
        <v>267</v>
      </c>
      <c r="D154" s="24"/>
      <c r="E154" s="30">
        <v>1714</v>
      </c>
      <c r="F154" s="31" t="s">
        <v>267</v>
      </c>
      <c r="G154" s="37" t="s">
        <v>267</v>
      </c>
      <c r="H154" s="24"/>
      <c r="I154" s="30">
        <v>1811</v>
      </c>
      <c r="J154" s="31" t="s">
        <v>267</v>
      </c>
      <c r="K154" s="37" t="s">
        <v>267</v>
      </c>
      <c r="L154" s="24" t="s">
        <v>284</v>
      </c>
      <c r="M154" s="39">
        <v>97</v>
      </c>
      <c r="N154" s="31" t="s">
        <v>267</v>
      </c>
      <c r="O154" s="37" t="s">
        <v>267</v>
      </c>
      <c r="P154" s="24"/>
      <c r="Q154" s="39">
        <v>603</v>
      </c>
      <c r="R154" s="31" t="s">
        <v>267</v>
      </c>
      <c r="S154" s="37" t="s">
        <v>267</v>
      </c>
      <c r="T154" s="24"/>
      <c r="U154" s="39">
        <v>667</v>
      </c>
      <c r="V154" s="31" t="s">
        <v>267</v>
      </c>
      <c r="W154" s="37" t="s">
        <v>267</v>
      </c>
      <c r="X154" s="24" t="s">
        <v>284</v>
      </c>
      <c r="Y154" s="39">
        <v>94</v>
      </c>
      <c r="Z154" s="31" t="s">
        <v>267</v>
      </c>
    </row>
    <row r="155" spans="1:30" x14ac:dyDescent="0.25">
      <c r="A155" s="12"/>
      <c r="B155" s="34"/>
      <c r="C155" s="34" t="s">
        <v>267</v>
      </c>
      <c r="D155" s="35"/>
      <c r="E155" s="35"/>
      <c r="F155" s="34"/>
      <c r="G155" s="34" t="s">
        <v>267</v>
      </c>
      <c r="H155" s="35"/>
      <c r="I155" s="35"/>
      <c r="J155" s="34"/>
      <c r="K155" s="34" t="s">
        <v>267</v>
      </c>
      <c r="L155" s="35"/>
      <c r="M155" s="35"/>
      <c r="N155" s="34"/>
      <c r="O155" s="34" t="s">
        <v>267</v>
      </c>
      <c r="P155" s="35"/>
      <c r="Q155" s="35"/>
      <c r="R155" s="34"/>
      <c r="S155" s="34" t="s">
        <v>267</v>
      </c>
      <c r="T155" s="35"/>
      <c r="U155" s="35"/>
      <c r="V155" s="34"/>
      <c r="W155" s="34" t="s">
        <v>267</v>
      </c>
      <c r="X155" s="35"/>
      <c r="Y155" s="35"/>
      <c r="Z155" s="34"/>
    </row>
    <row r="156" spans="1:30" ht="15.75" thickBot="1" x14ac:dyDescent="0.3">
      <c r="A156" s="12"/>
      <c r="B156" s="52" t="s">
        <v>158</v>
      </c>
      <c r="C156" s="21" t="s">
        <v>267</v>
      </c>
      <c r="D156" s="15"/>
      <c r="E156" s="28">
        <v>1714</v>
      </c>
      <c r="F156" s="16" t="s">
        <v>267</v>
      </c>
      <c r="G156" s="21" t="s">
        <v>267</v>
      </c>
      <c r="H156" s="15"/>
      <c r="I156" s="28">
        <v>1811</v>
      </c>
      <c r="J156" s="16" t="s">
        <v>267</v>
      </c>
      <c r="K156" s="21" t="s">
        <v>267</v>
      </c>
      <c r="L156" s="15"/>
      <c r="M156" s="33">
        <v>97</v>
      </c>
      <c r="N156" s="16" t="s">
        <v>267</v>
      </c>
      <c r="O156" s="21" t="s">
        <v>267</v>
      </c>
      <c r="P156" s="15"/>
      <c r="Q156" s="33">
        <v>603</v>
      </c>
      <c r="R156" s="16" t="s">
        <v>267</v>
      </c>
      <c r="S156" s="21" t="s">
        <v>267</v>
      </c>
      <c r="T156" s="15"/>
      <c r="U156" s="33">
        <v>667</v>
      </c>
      <c r="V156" s="16" t="s">
        <v>267</v>
      </c>
      <c r="W156" s="21" t="s">
        <v>267</v>
      </c>
      <c r="X156" s="15"/>
      <c r="Y156" s="33">
        <v>94</v>
      </c>
      <c r="Z156" s="16" t="s">
        <v>267</v>
      </c>
    </row>
    <row r="157" spans="1:30" x14ac:dyDescent="0.25">
      <c r="A157" s="12"/>
      <c r="B157" s="34"/>
      <c r="C157" s="34" t="s">
        <v>267</v>
      </c>
      <c r="D157" s="35"/>
      <c r="E157" s="35"/>
      <c r="F157" s="34"/>
      <c r="G157" s="34" t="s">
        <v>267</v>
      </c>
      <c r="H157" s="35"/>
      <c r="I157" s="35"/>
      <c r="J157" s="34"/>
      <c r="K157" s="34" t="s">
        <v>267</v>
      </c>
      <c r="L157" s="35"/>
      <c r="M157" s="35"/>
      <c r="N157" s="34"/>
      <c r="O157" s="34" t="s">
        <v>267</v>
      </c>
      <c r="P157" s="35"/>
      <c r="Q157" s="35"/>
      <c r="R157" s="34"/>
      <c r="S157" s="34" t="s">
        <v>267</v>
      </c>
      <c r="T157" s="35"/>
      <c r="U157" s="35"/>
      <c r="V157" s="34"/>
      <c r="W157" s="34" t="s">
        <v>267</v>
      </c>
      <c r="X157" s="35"/>
      <c r="Y157" s="35"/>
      <c r="Z157" s="34"/>
    </row>
    <row r="158" spans="1:30" ht="15.75" thickBot="1" x14ac:dyDescent="0.3">
      <c r="A158" s="12"/>
      <c r="B158" s="53" t="s">
        <v>158</v>
      </c>
      <c r="C158" s="37" t="s">
        <v>267</v>
      </c>
      <c r="D158" s="24" t="s">
        <v>284</v>
      </c>
      <c r="E158" s="30">
        <v>24420</v>
      </c>
      <c r="F158" s="31" t="s">
        <v>267</v>
      </c>
      <c r="G158" s="37" t="s">
        <v>267</v>
      </c>
      <c r="H158" s="24" t="s">
        <v>284</v>
      </c>
      <c r="I158" s="30">
        <v>26295</v>
      </c>
      <c r="J158" s="31" t="s">
        <v>267</v>
      </c>
      <c r="K158" s="37" t="s">
        <v>267</v>
      </c>
      <c r="L158" s="24" t="s">
        <v>284</v>
      </c>
      <c r="M158" s="39">
        <v>97</v>
      </c>
      <c r="N158" s="31" t="s">
        <v>267</v>
      </c>
      <c r="O158" s="37" t="s">
        <v>267</v>
      </c>
      <c r="P158" s="24" t="s">
        <v>284</v>
      </c>
      <c r="Q158" s="30">
        <v>22132</v>
      </c>
      <c r="R158" s="31" t="s">
        <v>267</v>
      </c>
      <c r="S158" s="37" t="s">
        <v>267</v>
      </c>
      <c r="T158" s="24" t="s">
        <v>284</v>
      </c>
      <c r="U158" s="30">
        <v>30575</v>
      </c>
      <c r="V158" s="31" t="s">
        <v>267</v>
      </c>
      <c r="W158" s="37" t="s">
        <v>267</v>
      </c>
      <c r="X158" s="24" t="s">
        <v>284</v>
      </c>
      <c r="Y158" s="39">
        <v>94</v>
      </c>
      <c r="Z158" s="31" t="s">
        <v>267</v>
      </c>
    </row>
    <row r="159" spans="1:30" ht="15.75" thickTop="1" x14ac:dyDescent="0.25">
      <c r="A159" s="12"/>
      <c r="B159" s="34"/>
      <c r="C159" s="34" t="s">
        <v>267</v>
      </c>
      <c r="D159" s="38"/>
      <c r="E159" s="38"/>
      <c r="F159" s="34"/>
      <c r="G159" s="34" t="s">
        <v>267</v>
      </c>
      <c r="H159" s="38"/>
      <c r="I159" s="38"/>
      <c r="J159" s="34"/>
      <c r="K159" s="34" t="s">
        <v>267</v>
      </c>
      <c r="L159" s="38"/>
      <c r="M159" s="38"/>
      <c r="N159" s="34"/>
      <c r="O159" s="34" t="s">
        <v>267</v>
      </c>
      <c r="P159" s="38"/>
      <c r="Q159" s="38"/>
      <c r="R159" s="34"/>
      <c r="S159" s="34" t="s">
        <v>267</v>
      </c>
      <c r="T159" s="38"/>
      <c r="U159" s="38"/>
      <c r="V159" s="34"/>
      <c r="W159" s="34" t="s">
        <v>267</v>
      </c>
      <c r="X159" s="38"/>
      <c r="Y159" s="38"/>
      <c r="Z159" s="34"/>
    </row>
    <row r="160" spans="1:30" ht="15" customHeight="1" x14ac:dyDescent="0.25">
      <c r="A160" s="12" t="s">
        <v>886</v>
      </c>
      <c r="B160" s="11" t="s">
        <v>5</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18" t="s">
        <v>650</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row>
    <row r="162" spans="1:30" ht="15.75" x14ac:dyDescent="0.25">
      <c r="A162" s="12"/>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row>
    <row r="163" spans="1:30" x14ac:dyDescent="0.25">
      <c r="A163" s="12"/>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30" x14ac:dyDescent="0.25">
      <c r="A164" s="12"/>
      <c r="B164" s="41"/>
      <c r="C164" s="41" t="s">
        <v>267</v>
      </c>
      <c r="D164" s="42" t="s">
        <v>651</v>
      </c>
      <c r="E164" s="42"/>
      <c r="F164" s="42"/>
      <c r="G164" s="42"/>
      <c r="H164" s="42"/>
      <c r="I164" s="42"/>
      <c r="J164" s="42"/>
      <c r="K164" s="42"/>
      <c r="L164" s="42"/>
      <c r="M164" s="42"/>
      <c r="N164" s="41"/>
      <c r="O164" s="41" t="s">
        <v>267</v>
      </c>
      <c r="P164" s="42" t="s">
        <v>651</v>
      </c>
      <c r="Q164" s="42"/>
      <c r="R164" s="42"/>
      <c r="S164" s="42"/>
      <c r="T164" s="42"/>
      <c r="U164" s="42"/>
      <c r="V164" s="42"/>
      <c r="W164" s="42"/>
      <c r="X164" s="42"/>
      <c r="Y164" s="42"/>
      <c r="Z164" s="41"/>
    </row>
    <row r="165" spans="1:30" ht="15.75" thickBot="1" x14ac:dyDescent="0.3">
      <c r="A165" s="12"/>
      <c r="B165" s="41"/>
      <c r="C165" s="41"/>
      <c r="D165" s="43" t="s">
        <v>652</v>
      </c>
      <c r="E165" s="43"/>
      <c r="F165" s="43"/>
      <c r="G165" s="43"/>
      <c r="H165" s="43"/>
      <c r="I165" s="43"/>
      <c r="J165" s="43"/>
      <c r="K165" s="43"/>
      <c r="L165" s="43"/>
      <c r="M165" s="43"/>
      <c r="N165" s="41"/>
      <c r="O165" s="41"/>
      <c r="P165" s="43" t="s">
        <v>653</v>
      </c>
      <c r="Q165" s="43"/>
      <c r="R165" s="43"/>
      <c r="S165" s="43"/>
      <c r="T165" s="43"/>
      <c r="U165" s="43"/>
      <c r="V165" s="43"/>
      <c r="W165" s="43"/>
      <c r="X165" s="43"/>
      <c r="Y165" s="43"/>
      <c r="Z165" s="41"/>
    </row>
    <row r="166" spans="1:30" x14ac:dyDescent="0.25">
      <c r="A166" s="12"/>
      <c r="B166" s="40" t="s">
        <v>266</v>
      </c>
      <c r="C166" s="41" t="s">
        <v>267</v>
      </c>
      <c r="D166" s="57" t="s">
        <v>437</v>
      </c>
      <c r="E166" s="57"/>
      <c r="F166" s="64"/>
      <c r="G166" s="64" t="s">
        <v>267</v>
      </c>
      <c r="H166" s="57" t="s">
        <v>234</v>
      </c>
      <c r="I166" s="57"/>
      <c r="J166" s="64"/>
      <c r="K166" s="64" t="s">
        <v>267</v>
      </c>
      <c r="L166" s="57" t="s">
        <v>234</v>
      </c>
      <c r="M166" s="57"/>
      <c r="N166" s="41"/>
      <c r="O166" s="41" t="s">
        <v>267</v>
      </c>
      <c r="P166" s="57" t="s">
        <v>437</v>
      </c>
      <c r="Q166" s="57"/>
      <c r="R166" s="64"/>
      <c r="S166" s="64" t="s">
        <v>267</v>
      </c>
      <c r="T166" s="57" t="s">
        <v>234</v>
      </c>
      <c r="U166" s="57"/>
      <c r="V166" s="64"/>
      <c r="W166" s="64" t="s">
        <v>267</v>
      </c>
      <c r="X166" s="57" t="s">
        <v>234</v>
      </c>
      <c r="Y166" s="57"/>
      <c r="Z166" s="41"/>
    </row>
    <row r="167" spans="1:30" x14ac:dyDescent="0.25">
      <c r="A167" s="12"/>
      <c r="B167" s="40"/>
      <c r="C167" s="41"/>
      <c r="D167" s="42" t="s">
        <v>640</v>
      </c>
      <c r="E167" s="42"/>
      <c r="F167" s="41"/>
      <c r="G167" s="41"/>
      <c r="H167" s="42" t="s">
        <v>654</v>
      </c>
      <c r="I167" s="42"/>
      <c r="J167" s="41"/>
      <c r="K167" s="41"/>
      <c r="L167" s="42" t="s">
        <v>654</v>
      </c>
      <c r="M167" s="42"/>
      <c r="N167" s="41"/>
      <c r="O167" s="41"/>
      <c r="P167" s="42" t="s">
        <v>640</v>
      </c>
      <c r="Q167" s="42"/>
      <c r="R167" s="41"/>
      <c r="S167" s="41"/>
      <c r="T167" s="42" t="s">
        <v>654</v>
      </c>
      <c r="U167" s="42"/>
      <c r="V167" s="41"/>
      <c r="W167" s="41"/>
      <c r="X167" s="42" t="s">
        <v>654</v>
      </c>
      <c r="Y167" s="42"/>
      <c r="Z167" s="41"/>
    </row>
    <row r="168" spans="1:30" x14ac:dyDescent="0.25">
      <c r="A168" s="12"/>
      <c r="B168" s="40"/>
      <c r="C168" s="41"/>
      <c r="D168" s="42" t="s">
        <v>641</v>
      </c>
      <c r="E168" s="42"/>
      <c r="F168" s="41"/>
      <c r="G168" s="41"/>
      <c r="H168" s="42" t="s">
        <v>655</v>
      </c>
      <c r="I168" s="42"/>
      <c r="J168" s="41"/>
      <c r="K168" s="41"/>
      <c r="L168" s="42" t="s">
        <v>655</v>
      </c>
      <c r="M168" s="42"/>
      <c r="N168" s="41"/>
      <c r="O168" s="41"/>
      <c r="P168" s="42" t="s">
        <v>641</v>
      </c>
      <c r="Q168" s="42"/>
      <c r="R168" s="41"/>
      <c r="S168" s="41"/>
      <c r="T168" s="42" t="s">
        <v>655</v>
      </c>
      <c r="U168" s="42"/>
      <c r="V168" s="41"/>
      <c r="W168" s="41"/>
      <c r="X168" s="42" t="s">
        <v>655</v>
      </c>
      <c r="Y168" s="42"/>
      <c r="Z168" s="41"/>
    </row>
    <row r="169" spans="1:30" x14ac:dyDescent="0.25">
      <c r="A169" s="12"/>
      <c r="B169" s="40"/>
      <c r="C169" s="41"/>
      <c r="D169" s="42"/>
      <c r="E169" s="42"/>
      <c r="F169" s="41"/>
      <c r="G169" s="41"/>
      <c r="H169" s="42"/>
      <c r="I169" s="42"/>
      <c r="J169" s="41"/>
      <c r="K169" s="41"/>
      <c r="L169" s="42" t="s">
        <v>656</v>
      </c>
      <c r="M169" s="42"/>
      <c r="N169" s="41"/>
      <c r="O169" s="41"/>
      <c r="P169" s="42"/>
      <c r="Q169" s="42"/>
      <c r="R169" s="41"/>
      <c r="S169" s="41"/>
      <c r="T169" s="42"/>
      <c r="U169" s="42"/>
      <c r="V169" s="41"/>
      <c r="W169" s="41"/>
      <c r="X169" s="42" t="s">
        <v>656</v>
      </c>
      <c r="Y169" s="42"/>
      <c r="Z169" s="41"/>
    </row>
    <row r="170" spans="1:30" ht="15.75" thickBot="1" x14ac:dyDescent="0.3">
      <c r="A170" s="12"/>
      <c r="B170" s="40"/>
      <c r="C170" s="41"/>
      <c r="D170" s="43"/>
      <c r="E170" s="43"/>
      <c r="F170" s="41"/>
      <c r="G170" s="41"/>
      <c r="H170" s="43"/>
      <c r="I170" s="43"/>
      <c r="J170" s="41"/>
      <c r="K170" s="41"/>
      <c r="L170" s="43" t="s">
        <v>657</v>
      </c>
      <c r="M170" s="43"/>
      <c r="N170" s="41"/>
      <c r="O170" s="41"/>
      <c r="P170" s="43"/>
      <c r="Q170" s="43"/>
      <c r="R170" s="41"/>
      <c r="S170" s="41"/>
      <c r="T170" s="43"/>
      <c r="U170" s="43"/>
      <c r="V170" s="41"/>
      <c r="W170" s="41"/>
      <c r="X170" s="43" t="s">
        <v>657</v>
      </c>
      <c r="Y170" s="43"/>
      <c r="Z170" s="41"/>
    </row>
    <row r="171" spans="1:30" ht="25.5" x14ac:dyDescent="0.25">
      <c r="A171" s="12"/>
      <c r="B171" s="26" t="s">
        <v>647</v>
      </c>
      <c r="C171" s="24" t="s">
        <v>267</v>
      </c>
      <c r="D171" s="24"/>
      <c r="E171" s="24"/>
      <c r="F171" s="24"/>
      <c r="G171" s="24" t="s">
        <v>267</v>
      </c>
      <c r="H171" s="24"/>
      <c r="I171" s="24"/>
      <c r="J171" s="24"/>
      <c r="K171" s="24" t="s">
        <v>267</v>
      </c>
      <c r="L171" s="24"/>
      <c r="M171" s="24"/>
      <c r="N171" s="24"/>
      <c r="O171" s="24" t="s">
        <v>267</v>
      </c>
      <c r="P171" s="24"/>
      <c r="Q171" s="24"/>
      <c r="R171" s="24"/>
      <c r="S171" s="24" t="s">
        <v>267</v>
      </c>
      <c r="T171" s="24"/>
      <c r="U171" s="24"/>
      <c r="V171" s="24"/>
      <c r="W171" s="24" t="s">
        <v>267</v>
      </c>
      <c r="X171" s="24"/>
      <c r="Y171" s="24"/>
      <c r="Z171" s="24"/>
    </row>
    <row r="172" spans="1:30" x14ac:dyDescent="0.25">
      <c r="A172" s="12"/>
      <c r="B172" s="27" t="s">
        <v>548</v>
      </c>
      <c r="C172" s="15" t="s">
        <v>267</v>
      </c>
      <c r="D172" s="15"/>
      <c r="E172" s="15"/>
      <c r="F172" s="15"/>
      <c r="G172" s="15" t="s">
        <v>267</v>
      </c>
      <c r="H172" s="15"/>
      <c r="I172" s="15"/>
      <c r="J172" s="15"/>
      <c r="K172" s="15" t="s">
        <v>267</v>
      </c>
      <c r="L172" s="15"/>
      <c r="M172" s="15"/>
      <c r="N172" s="15"/>
      <c r="O172" s="15" t="s">
        <v>267</v>
      </c>
      <c r="P172" s="15"/>
      <c r="Q172" s="15"/>
      <c r="R172" s="15"/>
      <c r="S172" s="15" t="s">
        <v>267</v>
      </c>
      <c r="T172" s="15"/>
      <c r="U172" s="15"/>
      <c r="V172" s="15"/>
      <c r="W172" s="15" t="s">
        <v>267</v>
      </c>
      <c r="X172" s="15"/>
      <c r="Y172" s="15"/>
      <c r="Z172" s="15"/>
    </row>
    <row r="173" spans="1:30" x14ac:dyDescent="0.25">
      <c r="A173" s="12"/>
      <c r="B173" s="36" t="s">
        <v>549</v>
      </c>
      <c r="C173" s="24" t="s">
        <v>267</v>
      </c>
      <c r="D173" s="24" t="s">
        <v>284</v>
      </c>
      <c r="E173" s="30">
        <v>9393</v>
      </c>
      <c r="F173" s="31" t="s">
        <v>267</v>
      </c>
      <c r="G173" s="24" t="s">
        <v>267</v>
      </c>
      <c r="H173" s="24" t="s">
        <v>284</v>
      </c>
      <c r="I173" s="39">
        <v>99</v>
      </c>
      <c r="J173" s="31" t="s">
        <v>267</v>
      </c>
      <c r="K173" s="24" t="s">
        <v>267</v>
      </c>
      <c r="L173" s="24" t="s">
        <v>284</v>
      </c>
      <c r="M173" s="39">
        <v>99</v>
      </c>
      <c r="N173" s="31" t="s">
        <v>267</v>
      </c>
      <c r="O173" s="24" t="s">
        <v>267</v>
      </c>
      <c r="P173" s="24" t="s">
        <v>284</v>
      </c>
      <c r="Q173" s="30">
        <v>8742</v>
      </c>
      <c r="R173" s="31" t="s">
        <v>267</v>
      </c>
      <c r="S173" s="24" t="s">
        <v>267</v>
      </c>
      <c r="T173" s="24" t="s">
        <v>284</v>
      </c>
      <c r="U173" s="39">
        <v>112</v>
      </c>
      <c r="V173" s="31" t="s">
        <v>267</v>
      </c>
      <c r="W173" s="24" t="s">
        <v>267</v>
      </c>
      <c r="X173" s="24" t="s">
        <v>284</v>
      </c>
      <c r="Y173" s="39">
        <v>112</v>
      </c>
      <c r="Z173" s="31" t="s">
        <v>267</v>
      </c>
    </row>
    <row r="174" spans="1:30" x14ac:dyDescent="0.25">
      <c r="A174" s="12"/>
      <c r="B174" s="45" t="s">
        <v>550</v>
      </c>
      <c r="C174" s="15" t="s">
        <v>267</v>
      </c>
      <c r="D174" s="15"/>
      <c r="E174" s="28">
        <v>8253</v>
      </c>
      <c r="F174" s="16" t="s">
        <v>267</v>
      </c>
      <c r="G174" s="15" t="s">
        <v>267</v>
      </c>
      <c r="H174" s="16"/>
      <c r="I174" s="29" t="s">
        <v>285</v>
      </c>
      <c r="J174" s="16" t="s">
        <v>267</v>
      </c>
      <c r="K174" s="15" t="s">
        <v>267</v>
      </c>
      <c r="L174" s="16"/>
      <c r="M174" s="29" t="s">
        <v>285</v>
      </c>
      <c r="N174" s="16" t="s">
        <v>267</v>
      </c>
      <c r="O174" s="15" t="s">
        <v>267</v>
      </c>
      <c r="P174" s="15"/>
      <c r="Q174" s="28">
        <v>1563</v>
      </c>
      <c r="R174" s="16" t="s">
        <v>267</v>
      </c>
      <c r="S174" s="15" t="s">
        <v>267</v>
      </c>
      <c r="T174" s="15"/>
      <c r="U174" s="33">
        <v>4</v>
      </c>
      <c r="V174" s="16" t="s">
        <v>267</v>
      </c>
      <c r="W174" s="15" t="s">
        <v>267</v>
      </c>
      <c r="X174" s="15"/>
      <c r="Y174" s="33">
        <v>4</v>
      </c>
      <c r="Z174" s="16" t="s">
        <v>267</v>
      </c>
    </row>
    <row r="175" spans="1:30" x14ac:dyDescent="0.25">
      <c r="A175" s="12"/>
      <c r="B175" s="36" t="s">
        <v>551</v>
      </c>
      <c r="C175" s="24" t="s">
        <v>267</v>
      </c>
      <c r="D175" s="24"/>
      <c r="E175" s="30">
        <v>2978</v>
      </c>
      <c r="F175" s="31" t="s">
        <v>267</v>
      </c>
      <c r="G175" s="24" t="s">
        <v>267</v>
      </c>
      <c r="H175" s="24"/>
      <c r="I175" s="39">
        <v>9</v>
      </c>
      <c r="J175" s="31" t="s">
        <v>267</v>
      </c>
      <c r="K175" s="24" t="s">
        <v>267</v>
      </c>
      <c r="L175" s="24"/>
      <c r="M175" s="39">
        <v>9</v>
      </c>
      <c r="N175" s="31" t="s">
        <v>267</v>
      </c>
      <c r="O175" s="24" t="s">
        <v>267</v>
      </c>
      <c r="P175" s="24"/>
      <c r="Q175" s="30">
        <v>1912</v>
      </c>
      <c r="R175" s="31" t="s">
        <v>267</v>
      </c>
      <c r="S175" s="24" t="s">
        <v>267</v>
      </c>
      <c r="T175" s="24"/>
      <c r="U175" s="39">
        <v>2</v>
      </c>
      <c r="V175" s="31" t="s">
        <v>267</v>
      </c>
      <c r="W175" s="24" t="s">
        <v>267</v>
      </c>
      <c r="X175" s="24"/>
      <c r="Y175" s="39">
        <v>2</v>
      </c>
      <c r="Z175" s="31" t="s">
        <v>267</v>
      </c>
    </row>
    <row r="176" spans="1:30" x14ac:dyDescent="0.25">
      <c r="A176" s="12"/>
      <c r="B176" s="27" t="s">
        <v>553</v>
      </c>
      <c r="C176" s="15" t="s">
        <v>267</v>
      </c>
      <c r="D176" s="15"/>
      <c r="E176" s="28">
        <v>1314</v>
      </c>
      <c r="F176" s="16" t="s">
        <v>267</v>
      </c>
      <c r="G176" s="15" t="s">
        <v>267</v>
      </c>
      <c r="H176" s="15"/>
      <c r="I176" s="33">
        <v>17</v>
      </c>
      <c r="J176" s="16" t="s">
        <v>267</v>
      </c>
      <c r="K176" s="15" t="s">
        <v>267</v>
      </c>
      <c r="L176" s="15"/>
      <c r="M176" s="33">
        <v>17</v>
      </c>
      <c r="N176" s="16" t="s">
        <v>267</v>
      </c>
      <c r="O176" s="15" t="s">
        <v>267</v>
      </c>
      <c r="P176" s="15"/>
      <c r="Q176" s="28">
        <v>1736</v>
      </c>
      <c r="R176" s="16" t="s">
        <v>267</v>
      </c>
      <c r="S176" s="15" t="s">
        <v>267</v>
      </c>
      <c r="T176" s="15"/>
      <c r="U176" s="33">
        <v>19</v>
      </c>
      <c r="V176" s="16" t="s">
        <v>267</v>
      </c>
      <c r="W176" s="15" t="s">
        <v>267</v>
      </c>
      <c r="X176" s="15"/>
      <c r="Y176" s="33">
        <v>19</v>
      </c>
      <c r="Z176" s="16" t="s">
        <v>267</v>
      </c>
    </row>
    <row r="177" spans="1:30" ht="15.75" thickBot="1" x14ac:dyDescent="0.3">
      <c r="A177" s="12"/>
      <c r="B177" s="26" t="s">
        <v>648</v>
      </c>
      <c r="C177" s="24" t="s">
        <v>267</v>
      </c>
      <c r="D177" s="24"/>
      <c r="E177" s="39">
        <v>30</v>
      </c>
      <c r="F177" s="31" t="s">
        <v>267</v>
      </c>
      <c r="G177" s="24" t="s">
        <v>267</v>
      </c>
      <c r="H177" s="31"/>
      <c r="I177" s="32" t="s">
        <v>285</v>
      </c>
      <c r="J177" s="31" t="s">
        <v>267</v>
      </c>
      <c r="K177" s="24" t="s">
        <v>267</v>
      </c>
      <c r="L177" s="31"/>
      <c r="M177" s="32" t="s">
        <v>285</v>
      </c>
      <c r="N177" s="31" t="s">
        <v>267</v>
      </c>
      <c r="O177" s="24" t="s">
        <v>267</v>
      </c>
      <c r="P177" s="24"/>
      <c r="Q177" s="39">
        <v>40</v>
      </c>
      <c r="R177" s="31" t="s">
        <v>267</v>
      </c>
      <c r="S177" s="24" t="s">
        <v>267</v>
      </c>
      <c r="T177" s="31"/>
      <c r="U177" s="32" t="s">
        <v>285</v>
      </c>
      <c r="V177" s="31" t="s">
        <v>267</v>
      </c>
      <c r="W177" s="24" t="s">
        <v>267</v>
      </c>
      <c r="X177" s="31"/>
      <c r="Y177" s="32" t="s">
        <v>285</v>
      </c>
      <c r="Z177" s="31" t="s">
        <v>267</v>
      </c>
    </row>
    <row r="178" spans="1:30" x14ac:dyDescent="0.25">
      <c r="A178" s="12"/>
      <c r="B178" s="34"/>
      <c r="C178" s="34" t="s">
        <v>267</v>
      </c>
      <c r="D178" s="35"/>
      <c r="E178" s="35"/>
      <c r="F178" s="34"/>
      <c r="G178" s="34" t="s">
        <v>267</v>
      </c>
      <c r="H178" s="35"/>
      <c r="I178" s="35"/>
      <c r="J178" s="34"/>
      <c r="K178" s="34" t="s">
        <v>267</v>
      </c>
      <c r="L178" s="35"/>
      <c r="M178" s="35"/>
      <c r="N178" s="34"/>
      <c r="O178" s="34" t="s">
        <v>267</v>
      </c>
      <c r="P178" s="35"/>
      <c r="Q178" s="35"/>
      <c r="R178" s="34"/>
      <c r="S178" s="34" t="s">
        <v>267</v>
      </c>
      <c r="T178" s="35"/>
      <c r="U178" s="35"/>
      <c r="V178" s="34"/>
      <c r="W178" s="34" t="s">
        <v>267</v>
      </c>
      <c r="X178" s="35"/>
      <c r="Y178" s="35"/>
      <c r="Z178" s="34"/>
    </row>
    <row r="179" spans="1:30" ht="15.75" thickBot="1" x14ac:dyDescent="0.3">
      <c r="A179" s="12"/>
      <c r="B179" s="52" t="s">
        <v>158</v>
      </c>
      <c r="C179" s="21" t="s">
        <v>267</v>
      </c>
      <c r="D179" s="15"/>
      <c r="E179" s="28">
        <v>21968</v>
      </c>
      <c r="F179" s="16" t="s">
        <v>267</v>
      </c>
      <c r="G179" s="21" t="s">
        <v>267</v>
      </c>
      <c r="H179" s="15"/>
      <c r="I179" s="33">
        <v>125</v>
      </c>
      <c r="J179" s="16" t="s">
        <v>267</v>
      </c>
      <c r="K179" s="21" t="s">
        <v>267</v>
      </c>
      <c r="L179" s="15"/>
      <c r="M179" s="33">
        <v>125</v>
      </c>
      <c r="N179" s="16" t="s">
        <v>267</v>
      </c>
      <c r="O179" s="21" t="s">
        <v>267</v>
      </c>
      <c r="P179" s="15"/>
      <c r="Q179" s="28">
        <v>13993</v>
      </c>
      <c r="R179" s="16" t="s">
        <v>267</v>
      </c>
      <c r="S179" s="21" t="s">
        <v>267</v>
      </c>
      <c r="T179" s="15"/>
      <c r="U179" s="33">
        <v>137</v>
      </c>
      <c r="V179" s="16" t="s">
        <v>267</v>
      </c>
      <c r="W179" s="21" t="s">
        <v>267</v>
      </c>
      <c r="X179" s="15"/>
      <c r="Y179" s="33">
        <v>137</v>
      </c>
      <c r="Z179" s="16" t="s">
        <v>267</v>
      </c>
    </row>
    <row r="180" spans="1:30" x14ac:dyDescent="0.25">
      <c r="A180" s="12"/>
      <c r="B180" s="34"/>
      <c r="C180" s="34" t="s">
        <v>267</v>
      </c>
      <c r="D180" s="35"/>
      <c r="E180" s="35"/>
      <c r="F180" s="34"/>
      <c r="G180" s="34" t="s">
        <v>267</v>
      </c>
      <c r="H180" s="35"/>
      <c r="I180" s="35"/>
      <c r="J180" s="34"/>
      <c r="K180" s="34" t="s">
        <v>267</v>
      </c>
      <c r="L180" s="35"/>
      <c r="M180" s="35"/>
      <c r="N180" s="34"/>
      <c r="O180" s="34" t="s">
        <v>267</v>
      </c>
      <c r="P180" s="35"/>
      <c r="Q180" s="35"/>
      <c r="R180" s="34"/>
      <c r="S180" s="34" t="s">
        <v>267</v>
      </c>
      <c r="T180" s="35"/>
      <c r="U180" s="35"/>
      <c r="V180" s="34"/>
      <c r="W180" s="34" t="s">
        <v>267</v>
      </c>
      <c r="X180" s="35"/>
      <c r="Y180" s="35"/>
      <c r="Z180" s="34"/>
    </row>
    <row r="181" spans="1:30" x14ac:dyDescent="0.25">
      <c r="A181" s="12"/>
      <c r="B181" s="26" t="s">
        <v>649</v>
      </c>
      <c r="C181" s="37" t="s">
        <v>267</v>
      </c>
      <c r="D181" s="24"/>
      <c r="E181" s="24"/>
      <c r="F181" s="24"/>
      <c r="G181" s="37" t="s">
        <v>267</v>
      </c>
      <c r="H181" s="24"/>
      <c r="I181" s="24"/>
      <c r="J181" s="24"/>
      <c r="K181" s="37" t="s">
        <v>267</v>
      </c>
      <c r="L181" s="24"/>
      <c r="M181" s="24"/>
      <c r="N181" s="24"/>
      <c r="O181" s="37" t="s">
        <v>267</v>
      </c>
      <c r="P181" s="24"/>
      <c r="Q181" s="24"/>
      <c r="R181" s="24"/>
      <c r="S181" s="37" t="s">
        <v>267</v>
      </c>
      <c r="T181" s="24"/>
      <c r="U181" s="24"/>
      <c r="V181" s="24"/>
      <c r="W181" s="37" t="s">
        <v>267</v>
      </c>
      <c r="X181" s="24"/>
      <c r="Y181" s="24"/>
      <c r="Z181" s="24"/>
    </row>
    <row r="182" spans="1:30" x14ac:dyDescent="0.25">
      <c r="A182" s="12"/>
      <c r="B182" s="27" t="s">
        <v>548</v>
      </c>
      <c r="C182" s="21" t="s">
        <v>267</v>
      </c>
      <c r="D182" s="15"/>
      <c r="E182" s="15"/>
      <c r="F182" s="15"/>
      <c r="G182" s="21" t="s">
        <v>267</v>
      </c>
      <c r="H182" s="15"/>
      <c r="I182" s="15"/>
      <c r="J182" s="15"/>
      <c r="K182" s="21" t="s">
        <v>267</v>
      </c>
      <c r="L182" s="15"/>
      <c r="M182" s="15"/>
      <c r="N182" s="15"/>
      <c r="O182" s="21" t="s">
        <v>267</v>
      </c>
      <c r="P182" s="15"/>
      <c r="Q182" s="15"/>
      <c r="R182" s="15"/>
      <c r="S182" s="21" t="s">
        <v>267</v>
      </c>
      <c r="T182" s="15"/>
      <c r="U182" s="15"/>
      <c r="V182" s="15"/>
      <c r="W182" s="21" t="s">
        <v>267</v>
      </c>
      <c r="X182" s="15"/>
      <c r="Y182" s="15"/>
      <c r="Z182" s="15"/>
    </row>
    <row r="183" spans="1:30" x14ac:dyDescent="0.25">
      <c r="A183" s="12"/>
      <c r="B183" s="36" t="s">
        <v>549</v>
      </c>
      <c r="C183" s="37" t="s">
        <v>267</v>
      </c>
      <c r="D183" s="24"/>
      <c r="E183" s="30">
        <v>1159</v>
      </c>
      <c r="F183" s="31" t="s">
        <v>267</v>
      </c>
      <c r="G183" s="37" t="s">
        <v>267</v>
      </c>
      <c r="H183" s="24"/>
      <c r="I183" s="39">
        <v>1</v>
      </c>
      <c r="J183" s="31" t="s">
        <v>267</v>
      </c>
      <c r="K183" s="37" t="s">
        <v>267</v>
      </c>
      <c r="L183" s="24"/>
      <c r="M183" s="39">
        <v>1</v>
      </c>
      <c r="N183" s="31" t="s">
        <v>267</v>
      </c>
      <c r="O183" s="37" t="s">
        <v>267</v>
      </c>
      <c r="P183" s="24"/>
      <c r="Q183" s="30">
        <v>1280</v>
      </c>
      <c r="R183" s="31" t="s">
        <v>267</v>
      </c>
      <c r="S183" s="37" t="s">
        <v>267</v>
      </c>
      <c r="T183" s="24"/>
      <c r="U183" s="39">
        <v>7</v>
      </c>
      <c r="V183" s="31" t="s">
        <v>267</v>
      </c>
      <c r="W183" s="37" t="s">
        <v>267</v>
      </c>
      <c r="X183" s="24"/>
      <c r="Y183" s="39">
        <v>7</v>
      </c>
      <c r="Z183" s="31" t="s">
        <v>267</v>
      </c>
    </row>
    <row r="184" spans="1:30" x14ac:dyDescent="0.25">
      <c r="A184" s="12"/>
      <c r="B184" s="45" t="s">
        <v>551</v>
      </c>
      <c r="C184" s="21" t="s">
        <v>267</v>
      </c>
      <c r="D184" s="16"/>
      <c r="E184" s="29" t="s">
        <v>285</v>
      </c>
      <c r="F184" s="16" t="s">
        <v>267</v>
      </c>
      <c r="G184" s="21" t="s">
        <v>267</v>
      </c>
      <c r="H184" s="16"/>
      <c r="I184" s="29" t="s">
        <v>285</v>
      </c>
      <c r="J184" s="16" t="s">
        <v>267</v>
      </c>
      <c r="K184" s="21" t="s">
        <v>267</v>
      </c>
      <c r="L184" s="16"/>
      <c r="M184" s="29" t="s">
        <v>285</v>
      </c>
      <c r="N184" s="16" t="s">
        <v>267</v>
      </c>
      <c r="O184" s="21" t="s">
        <v>267</v>
      </c>
      <c r="P184" s="15"/>
      <c r="Q184" s="33">
        <v>642</v>
      </c>
      <c r="R184" s="16" t="s">
        <v>267</v>
      </c>
      <c r="S184" s="21" t="s">
        <v>267</v>
      </c>
      <c r="T184" s="16"/>
      <c r="U184" s="29" t="s">
        <v>285</v>
      </c>
      <c r="V184" s="16" t="s">
        <v>267</v>
      </c>
      <c r="W184" s="21" t="s">
        <v>267</v>
      </c>
      <c r="X184" s="16"/>
      <c r="Y184" s="29" t="s">
        <v>285</v>
      </c>
      <c r="Z184" s="16" t="s">
        <v>267</v>
      </c>
    </row>
    <row r="185" spans="1:30" x14ac:dyDescent="0.25">
      <c r="A185" s="12"/>
      <c r="B185" s="26" t="s">
        <v>553</v>
      </c>
      <c r="C185" s="37" t="s">
        <v>267</v>
      </c>
      <c r="D185" s="31"/>
      <c r="E185" s="32" t="s">
        <v>285</v>
      </c>
      <c r="F185" s="31" t="s">
        <v>267</v>
      </c>
      <c r="G185" s="37" t="s">
        <v>267</v>
      </c>
      <c r="H185" s="31"/>
      <c r="I185" s="32" t="s">
        <v>285</v>
      </c>
      <c r="J185" s="31" t="s">
        <v>267</v>
      </c>
      <c r="K185" s="37" t="s">
        <v>267</v>
      </c>
      <c r="L185" s="31"/>
      <c r="M185" s="32" t="s">
        <v>285</v>
      </c>
      <c r="N185" s="31" t="s">
        <v>267</v>
      </c>
      <c r="O185" s="37" t="s">
        <v>267</v>
      </c>
      <c r="P185" s="24"/>
      <c r="Q185" s="39">
        <v>334</v>
      </c>
      <c r="R185" s="31" t="s">
        <v>267</v>
      </c>
      <c r="S185" s="37" t="s">
        <v>267</v>
      </c>
      <c r="T185" s="24"/>
      <c r="U185" s="39">
        <v>4</v>
      </c>
      <c r="V185" s="31" t="s">
        <v>267</v>
      </c>
      <c r="W185" s="37" t="s">
        <v>267</v>
      </c>
      <c r="X185" s="24"/>
      <c r="Y185" s="39">
        <v>4</v>
      </c>
      <c r="Z185" s="31" t="s">
        <v>267</v>
      </c>
    </row>
    <row r="186" spans="1:30" ht="15.75" thickBot="1" x14ac:dyDescent="0.3">
      <c r="A186" s="12"/>
      <c r="B186" s="27" t="s">
        <v>648</v>
      </c>
      <c r="C186" s="21" t="s">
        <v>267</v>
      </c>
      <c r="D186" s="16"/>
      <c r="E186" s="29" t="s">
        <v>285</v>
      </c>
      <c r="F186" s="16" t="s">
        <v>267</v>
      </c>
      <c r="G186" s="21" t="s">
        <v>267</v>
      </c>
      <c r="H186" s="16"/>
      <c r="I186" s="29" t="s">
        <v>285</v>
      </c>
      <c r="J186" s="16" t="s">
        <v>267</v>
      </c>
      <c r="K186" s="21" t="s">
        <v>267</v>
      </c>
      <c r="L186" s="16"/>
      <c r="M186" s="29" t="s">
        <v>285</v>
      </c>
      <c r="N186" s="16" t="s">
        <v>267</v>
      </c>
      <c r="O186" s="21" t="s">
        <v>267</v>
      </c>
      <c r="P186" s="15"/>
      <c r="Q186" s="33">
        <v>5</v>
      </c>
      <c r="R186" s="16" t="s">
        <v>267</v>
      </c>
      <c r="S186" s="21" t="s">
        <v>267</v>
      </c>
      <c r="T186" s="16"/>
      <c r="U186" s="29" t="s">
        <v>285</v>
      </c>
      <c r="V186" s="16" t="s">
        <v>267</v>
      </c>
      <c r="W186" s="21" t="s">
        <v>267</v>
      </c>
      <c r="X186" s="16"/>
      <c r="Y186" s="29" t="s">
        <v>285</v>
      </c>
      <c r="Z186" s="16" t="s">
        <v>267</v>
      </c>
    </row>
    <row r="187" spans="1:30" x14ac:dyDescent="0.25">
      <c r="A187" s="12"/>
      <c r="B187" s="34"/>
      <c r="C187" s="34" t="s">
        <v>267</v>
      </c>
      <c r="D187" s="35"/>
      <c r="E187" s="35"/>
      <c r="F187" s="34"/>
      <c r="G187" s="34" t="s">
        <v>267</v>
      </c>
      <c r="H187" s="35"/>
      <c r="I187" s="35"/>
      <c r="J187" s="34"/>
      <c r="K187" s="34" t="s">
        <v>267</v>
      </c>
      <c r="L187" s="35"/>
      <c r="M187" s="35"/>
      <c r="N187" s="34"/>
      <c r="O187" s="34" t="s">
        <v>267</v>
      </c>
      <c r="P187" s="35"/>
      <c r="Q187" s="35"/>
      <c r="R187" s="34"/>
      <c r="S187" s="34" t="s">
        <v>267</v>
      </c>
      <c r="T187" s="35"/>
      <c r="U187" s="35"/>
      <c r="V187" s="34"/>
      <c r="W187" s="34" t="s">
        <v>267</v>
      </c>
      <c r="X187" s="35"/>
      <c r="Y187" s="35"/>
      <c r="Z187" s="34"/>
    </row>
    <row r="188" spans="1:30" ht="15.75" thickBot="1" x14ac:dyDescent="0.3">
      <c r="A188" s="12"/>
      <c r="B188" s="53" t="s">
        <v>158</v>
      </c>
      <c r="C188" s="37" t="s">
        <v>267</v>
      </c>
      <c r="D188" s="24"/>
      <c r="E188" s="30">
        <v>1159</v>
      </c>
      <c r="F188" s="31" t="s">
        <v>267</v>
      </c>
      <c r="G188" s="37" t="s">
        <v>267</v>
      </c>
      <c r="H188" s="24"/>
      <c r="I188" s="39">
        <v>1</v>
      </c>
      <c r="J188" s="31" t="s">
        <v>267</v>
      </c>
      <c r="K188" s="37" t="s">
        <v>267</v>
      </c>
      <c r="L188" s="24"/>
      <c r="M188" s="39">
        <v>1</v>
      </c>
      <c r="N188" s="31" t="s">
        <v>267</v>
      </c>
      <c r="O188" s="37" t="s">
        <v>267</v>
      </c>
      <c r="P188" s="24"/>
      <c r="Q188" s="30">
        <v>2261</v>
      </c>
      <c r="R188" s="31" t="s">
        <v>267</v>
      </c>
      <c r="S188" s="37" t="s">
        <v>267</v>
      </c>
      <c r="T188" s="24"/>
      <c r="U188" s="39">
        <v>11</v>
      </c>
      <c r="V188" s="31" t="s">
        <v>267</v>
      </c>
      <c r="W188" s="37" t="s">
        <v>267</v>
      </c>
      <c r="X188" s="24"/>
      <c r="Y188" s="39">
        <v>11</v>
      </c>
      <c r="Z188" s="31" t="s">
        <v>267</v>
      </c>
    </row>
    <row r="189" spans="1:30" x14ac:dyDescent="0.25">
      <c r="A189" s="12"/>
      <c r="B189" s="34"/>
      <c r="C189" s="34" t="s">
        <v>267</v>
      </c>
      <c r="D189" s="35"/>
      <c r="E189" s="35"/>
      <c r="F189" s="34"/>
      <c r="G189" s="34" t="s">
        <v>267</v>
      </c>
      <c r="H189" s="35"/>
      <c r="I189" s="35"/>
      <c r="J189" s="34"/>
      <c r="K189" s="34" t="s">
        <v>267</v>
      </c>
      <c r="L189" s="35"/>
      <c r="M189" s="35"/>
      <c r="N189" s="34"/>
      <c r="O189" s="34" t="s">
        <v>267</v>
      </c>
      <c r="P189" s="35"/>
      <c r="Q189" s="35"/>
      <c r="R189" s="34"/>
      <c r="S189" s="34" t="s">
        <v>267</v>
      </c>
      <c r="T189" s="35"/>
      <c r="U189" s="35"/>
      <c r="V189" s="34"/>
      <c r="W189" s="34" t="s">
        <v>267</v>
      </c>
      <c r="X189" s="35"/>
      <c r="Y189" s="35"/>
      <c r="Z189" s="34"/>
    </row>
    <row r="190" spans="1:30" ht="15.75" thickBot="1" x14ac:dyDescent="0.3">
      <c r="A190" s="12"/>
      <c r="B190" s="56"/>
      <c r="C190" s="21" t="s">
        <v>267</v>
      </c>
      <c r="D190" s="15" t="s">
        <v>284</v>
      </c>
      <c r="E190" s="28">
        <v>23127</v>
      </c>
      <c r="F190" s="16" t="s">
        <v>267</v>
      </c>
      <c r="G190" s="21" t="s">
        <v>267</v>
      </c>
      <c r="H190" s="15" t="s">
        <v>284</v>
      </c>
      <c r="I190" s="33">
        <v>126</v>
      </c>
      <c r="J190" s="16" t="s">
        <v>267</v>
      </c>
      <c r="K190" s="21" t="s">
        <v>267</v>
      </c>
      <c r="L190" s="15" t="s">
        <v>284</v>
      </c>
      <c r="M190" s="33">
        <v>126</v>
      </c>
      <c r="N190" s="16" t="s">
        <v>267</v>
      </c>
      <c r="O190" s="21" t="s">
        <v>267</v>
      </c>
      <c r="P190" s="15" t="s">
        <v>284</v>
      </c>
      <c r="Q190" s="28">
        <v>16254</v>
      </c>
      <c r="R190" s="16" t="s">
        <v>267</v>
      </c>
      <c r="S190" s="21" t="s">
        <v>267</v>
      </c>
      <c r="T190" s="15" t="s">
        <v>284</v>
      </c>
      <c r="U190" s="33">
        <v>148</v>
      </c>
      <c r="V190" s="16" t="s">
        <v>267</v>
      </c>
      <c r="W190" s="21" t="s">
        <v>267</v>
      </c>
      <c r="X190" s="15" t="s">
        <v>284</v>
      </c>
      <c r="Y190" s="33">
        <v>148</v>
      </c>
      <c r="Z190" s="16" t="s">
        <v>267</v>
      </c>
    </row>
    <row r="191" spans="1:30" ht="15.75" thickTop="1" x14ac:dyDescent="0.25">
      <c r="A191" s="12"/>
      <c r="B191" s="34"/>
      <c r="C191" s="34" t="s">
        <v>267</v>
      </c>
      <c r="D191" s="38"/>
      <c r="E191" s="38"/>
      <c r="F191" s="34"/>
      <c r="G191" s="34" t="s">
        <v>267</v>
      </c>
      <c r="H191" s="38"/>
      <c r="I191" s="38"/>
      <c r="J191" s="34"/>
      <c r="K191" s="34" t="s">
        <v>267</v>
      </c>
      <c r="L191" s="38"/>
      <c r="M191" s="38"/>
      <c r="N191" s="34"/>
      <c r="O191" s="34" t="s">
        <v>267</v>
      </c>
      <c r="P191" s="38"/>
      <c r="Q191" s="38"/>
      <c r="R191" s="34"/>
      <c r="S191" s="34" t="s">
        <v>267</v>
      </c>
      <c r="T191" s="38"/>
      <c r="U191" s="38"/>
      <c r="V191" s="34"/>
      <c r="W191" s="34" t="s">
        <v>267</v>
      </c>
      <c r="X191" s="38"/>
      <c r="Y191" s="38"/>
      <c r="Z191" s="34"/>
    </row>
    <row r="192" spans="1:30" ht="15" customHeight="1" x14ac:dyDescent="0.25">
      <c r="A192" s="12" t="s">
        <v>887</v>
      </c>
      <c r="B192" s="11" t="s">
        <v>5</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30" x14ac:dyDescent="0.25">
      <c r="A193" s="12"/>
      <c r="B193" s="18" t="s">
        <v>660</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row>
    <row r="194" spans="1:30" x14ac:dyDescent="0.25">
      <c r="A194" s="12"/>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row>
    <row r="195" spans="1:30" x14ac:dyDescent="0.25">
      <c r="A195" s="12"/>
      <c r="B195" s="15"/>
      <c r="C195" s="15"/>
      <c r="D195" s="15"/>
      <c r="E195" s="15"/>
      <c r="F195" s="15"/>
      <c r="G195" s="15"/>
      <c r="H195" s="15"/>
      <c r="I195" s="15"/>
      <c r="J195" s="15"/>
      <c r="K195" s="15"/>
      <c r="L195" s="15"/>
      <c r="M195" s="15"/>
      <c r="N195" s="15"/>
    </row>
    <row r="196" spans="1:30" x14ac:dyDescent="0.25">
      <c r="A196" s="12"/>
      <c r="B196" s="40" t="s">
        <v>661</v>
      </c>
      <c r="C196" s="41" t="s">
        <v>267</v>
      </c>
      <c r="D196" s="42" t="s">
        <v>662</v>
      </c>
      <c r="E196" s="42"/>
      <c r="F196" s="41"/>
      <c r="G196" s="41" t="s">
        <v>267</v>
      </c>
      <c r="H196" s="75" t="s">
        <v>665</v>
      </c>
      <c r="I196" s="75"/>
      <c r="J196" s="41"/>
      <c r="K196" s="41" t="s">
        <v>267</v>
      </c>
      <c r="L196" s="42" t="s">
        <v>667</v>
      </c>
      <c r="M196" s="42"/>
      <c r="N196" s="41"/>
    </row>
    <row r="197" spans="1:30" x14ac:dyDescent="0.25">
      <c r="A197" s="12"/>
      <c r="B197" s="40"/>
      <c r="C197" s="41"/>
      <c r="D197" s="42" t="s">
        <v>663</v>
      </c>
      <c r="E197" s="42"/>
      <c r="F197" s="41"/>
      <c r="G197" s="41"/>
      <c r="H197" s="75" t="s">
        <v>666</v>
      </c>
      <c r="I197" s="75"/>
      <c r="J197" s="41"/>
      <c r="K197" s="41"/>
      <c r="L197" s="42" t="s">
        <v>666</v>
      </c>
      <c r="M197" s="42"/>
      <c r="N197" s="41"/>
    </row>
    <row r="198" spans="1:30" x14ac:dyDescent="0.25">
      <c r="A198" s="12"/>
      <c r="B198" s="40"/>
      <c r="C198" s="41"/>
      <c r="D198" s="42" t="s">
        <v>664</v>
      </c>
      <c r="E198" s="42"/>
      <c r="F198" s="41"/>
      <c r="G198" s="41"/>
      <c r="H198" s="75" t="s">
        <v>640</v>
      </c>
      <c r="I198" s="75"/>
      <c r="J198" s="41"/>
      <c r="K198" s="41"/>
      <c r="L198" s="42" t="s">
        <v>640</v>
      </c>
      <c r="M198" s="42"/>
      <c r="N198" s="41"/>
    </row>
    <row r="199" spans="1:30" ht="15.75" thickBot="1" x14ac:dyDescent="0.3">
      <c r="A199" s="12"/>
      <c r="B199" s="40"/>
      <c r="C199" s="41"/>
      <c r="D199" s="43"/>
      <c r="E199" s="43"/>
      <c r="F199" s="41"/>
      <c r="G199" s="41"/>
      <c r="H199" s="76" t="s">
        <v>641</v>
      </c>
      <c r="I199" s="76"/>
      <c r="J199" s="41"/>
      <c r="K199" s="41"/>
      <c r="L199" s="43" t="s">
        <v>641</v>
      </c>
      <c r="M199" s="43"/>
      <c r="N199" s="41"/>
    </row>
    <row r="200" spans="1:30" x14ac:dyDescent="0.25">
      <c r="A200" s="12"/>
      <c r="B200" s="77" t="s">
        <v>280</v>
      </c>
      <c r="C200" s="24" t="s">
        <v>267</v>
      </c>
      <c r="D200" s="24"/>
      <c r="E200" s="24"/>
      <c r="F200" s="24"/>
      <c r="G200" s="24" t="s">
        <v>267</v>
      </c>
      <c r="H200" s="24"/>
      <c r="I200" s="24"/>
      <c r="J200" s="24"/>
      <c r="K200" s="24" t="s">
        <v>267</v>
      </c>
      <c r="L200" s="24"/>
      <c r="M200" s="24"/>
      <c r="N200" s="24"/>
    </row>
    <row r="201" spans="1:30" x14ac:dyDescent="0.25">
      <c r="A201" s="12"/>
      <c r="B201" s="27" t="s">
        <v>668</v>
      </c>
      <c r="C201" s="15" t="s">
        <v>267</v>
      </c>
      <c r="D201" s="15"/>
      <c r="E201" s="33">
        <v>4</v>
      </c>
      <c r="F201" s="16" t="s">
        <v>267</v>
      </c>
      <c r="G201" s="15" t="s">
        <v>267</v>
      </c>
      <c r="H201" s="15" t="s">
        <v>284</v>
      </c>
      <c r="I201" s="33">
        <v>408</v>
      </c>
      <c r="J201" s="16" t="s">
        <v>267</v>
      </c>
      <c r="K201" s="15" t="s">
        <v>267</v>
      </c>
      <c r="L201" s="15" t="s">
        <v>284</v>
      </c>
      <c r="M201" s="33">
        <v>408</v>
      </c>
      <c r="N201" s="16" t="s">
        <v>267</v>
      </c>
    </row>
    <row r="202" spans="1:30" ht="15.75" thickBot="1" x14ac:dyDescent="0.3">
      <c r="A202" s="12"/>
      <c r="B202" s="26" t="s">
        <v>551</v>
      </c>
      <c r="C202" s="24" t="s">
        <v>267</v>
      </c>
      <c r="D202" s="24"/>
      <c r="E202" s="39">
        <v>13</v>
      </c>
      <c r="F202" s="31" t="s">
        <v>267</v>
      </c>
      <c r="G202" s="24" t="s">
        <v>267</v>
      </c>
      <c r="H202" s="24"/>
      <c r="I202" s="30">
        <v>3853</v>
      </c>
      <c r="J202" s="31" t="s">
        <v>267</v>
      </c>
      <c r="K202" s="24" t="s">
        <v>267</v>
      </c>
      <c r="L202" s="24"/>
      <c r="M202" s="30">
        <v>3853</v>
      </c>
      <c r="N202" s="31" t="s">
        <v>267</v>
      </c>
    </row>
    <row r="203" spans="1:30" x14ac:dyDescent="0.25">
      <c r="A203" s="12"/>
      <c r="B203" s="34"/>
      <c r="C203" s="34" t="s">
        <v>267</v>
      </c>
      <c r="D203" s="35"/>
      <c r="E203" s="35"/>
      <c r="F203" s="34"/>
      <c r="G203" s="34" t="s">
        <v>267</v>
      </c>
      <c r="H203" s="35"/>
      <c r="I203" s="35"/>
      <c r="J203" s="34"/>
      <c r="K203" s="34" t="s">
        <v>267</v>
      </c>
      <c r="L203" s="35"/>
      <c r="M203" s="35"/>
      <c r="N203" s="34"/>
    </row>
    <row r="204" spans="1:30" ht="15.75" thickBot="1" x14ac:dyDescent="0.3">
      <c r="A204" s="12"/>
      <c r="B204" s="27" t="s">
        <v>669</v>
      </c>
      <c r="C204" s="21" t="s">
        <v>267</v>
      </c>
      <c r="D204" s="15"/>
      <c r="E204" s="33">
        <v>17</v>
      </c>
      <c r="F204" s="16" t="s">
        <v>267</v>
      </c>
      <c r="G204" s="21" t="s">
        <v>267</v>
      </c>
      <c r="H204" s="15" t="s">
        <v>284</v>
      </c>
      <c r="I204" s="28">
        <v>4261</v>
      </c>
      <c r="J204" s="16" t="s">
        <v>267</v>
      </c>
      <c r="K204" s="21" t="s">
        <v>267</v>
      </c>
      <c r="L204" s="15" t="s">
        <v>284</v>
      </c>
      <c r="M204" s="28">
        <v>4261</v>
      </c>
      <c r="N204" s="16" t="s">
        <v>267</v>
      </c>
    </row>
    <row r="205" spans="1:30" ht="15.75" thickTop="1" x14ac:dyDescent="0.25">
      <c r="A205" s="12"/>
      <c r="B205" s="34"/>
      <c r="C205" s="34" t="s">
        <v>267</v>
      </c>
      <c r="D205" s="38"/>
      <c r="E205" s="38"/>
      <c r="F205" s="34"/>
      <c r="G205" s="34" t="s">
        <v>267</v>
      </c>
      <c r="H205" s="38"/>
      <c r="I205" s="38"/>
      <c r="J205" s="34"/>
      <c r="K205" s="34" t="s">
        <v>267</v>
      </c>
      <c r="L205" s="38"/>
      <c r="M205" s="38"/>
      <c r="N205" s="34"/>
    </row>
    <row r="206" spans="1:30" x14ac:dyDescent="0.25">
      <c r="A206" s="12"/>
      <c r="B206" s="77" t="s">
        <v>607</v>
      </c>
      <c r="C206" s="37" t="s">
        <v>267</v>
      </c>
      <c r="D206" s="24"/>
      <c r="E206" s="24"/>
      <c r="F206" s="24"/>
      <c r="G206" s="37" t="s">
        <v>267</v>
      </c>
      <c r="H206" s="24"/>
      <c r="I206" s="24"/>
      <c r="J206" s="24"/>
      <c r="K206" s="37" t="s">
        <v>267</v>
      </c>
      <c r="L206" s="24"/>
      <c r="M206" s="24"/>
      <c r="N206" s="24"/>
    </row>
    <row r="207" spans="1:30" x14ac:dyDescent="0.25">
      <c r="A207" s="12"/>
      <c r="B207" s="27" t="s">
        <v>668</v>
      </c>
      <c r="C207" s="21" t="s">
        <v>267</v>
      </c>
      <c r="D207" s="15"/>
      <c r="E207" s="33">
        <v>2</v>
      </c>
      <c r="F207" s="16" t="s">
        <v>267</v>
      </c>
      <c r="G207" s="21" t="s">
        <v>267</v>
      </c>
      <c r="H207" s="15" t="s">
        <v>284</v>
      </c>
      <c r="I207" s="33">
        <v>451</v>
      </c>
      <c r="J207" s="16" t="s">
        <v>267</v>
      </c>
      <c r="K207" s="21" t="s">
        <v>267</v>
      </c>
      <c r="L207" s="15" t="s">
        <v>284</v>
      </c>
      <c r="M207" s="33">
        <v>406</v>
      </c>
      <c r="N207" s="16" t="s">
        <v>267</v>
      </c>
    </row>
    <row r="208" spans="1:30" x14ac:dyDescent="0.25">
      <c r="A208" s="12"/>
      <c r="B208" s="26" t="s">
        <v>670</v>
      </c>
      <c r="C208" s="37" t="s">
        <v>267</v>
      </c>
      <c r="D208" s="24"/>
      <c r="E208" s="39">
        <v>1</v>
      </c>
      <c r="F208" s="31" t="s">
        <v>267</v>
      </c>
      <c r="G208" s="37" t="s">
        <v>267</v>
      </c>
      <c r="H208" s="24"/>
      <c r="I208" s="30">
        <v>2620</v>
      </c>
      <c r="J208" s="31" t="s">
        <v>267</v>
      </c>
      <c r="K208" s="37" t="s">
        <v>267</v>
      </c>
      <c r="L208" s="24"/>
      <c r="M208" s="30">
        <v>2620</v>
      </c>
      <c r="N208" s="31" t="s">
        <v>267</v>
      </c>
    </row>
    <row r="209" spans="1:30" ht="15.75" thickBot="1" x14ac:dyDescent="0.3">
      <c r="A209" s="12"/>
      <c r="B209" s="27" t="s">
        <v>551</v>
      </c>
      <c r="C209" s="21" t="s">
        <v>267</v>
      </c>
      <c r="D209" s="15"/>
      <c r="E209" s="33">
        <v>1</v>
      </c>
      <c r="F209" s="16" t="s">
        <v>267</v>
      </c>
      <c r="G209" s="21" t="s">
        <v>267</v>
      </c>
      <c r="H209" s="15"/>
      <c r="I209" s="33">
        <v>82</v>
      </c>
      <c r="J209" s="16" t="s">
        <v>267</v>
      </c>
      <c r="K209" s="21" t="s">
        <v>267</v>
      </c>
      <c r="L209" s="15"/>
      <c r="M209" s="33">
        <v>82</v>
      </c>
      <c r="N209" s="16" t="s">
        <v>267</v>
      </c>
    </row>
    <row r="210" spans="1:30" x14ac:dyDescent="0.25">
      <c r="A210" s="12"/>
      <c r="B210" s="34"/>
      <c r="C210" s="34" t="s">
        <v>267</v>
      </c>
      <c r="D210" s="35"/>
      <c r="E210" s="35"/>
      <c r="F210" s="34"/>
      <c r="G210" s="34" t="s">
        <v>267</v>
      </c>
      <c r="H210" s="35"/>
      <c r="I210" s="35"/>
      <c r="J210" s="34"/>
      <c r="K210" s="34" t="s">
        <v>267</v>
      </c>
      <c r="L210" s="35"/>
      <c r="M210" s="35"/>
      <c r="N210" s="34"/>
    </row>
    <row r="211" spans="1:30" ht="15.75" thickBot="1" x14ac:dyDescent="0.3">
      <c r="A211" s="12"/>
      <c r="B211" s="26" t="s">
        <v>669</v>
      </c>
      <c r="C211" s="37" t="s">
        <v>267</v>
      </c>
      <c r="D211" s="24"/>
      <c r="E211" s="39">
        <v>4</v>
      </c>
      <c r="F211" s="31" t="s">
        <v>267</v>
      </c>
      <c r="G211" s="37" t="s">
        <v>267</v>
      </c>
      <c r="H211" s="24" t="s">
        <v>284</v>
      </c>
      <c r="I211" s="30">
        <v>3153</v>
      </c>
      <c r="J211" s="31" t="s">
        <v>267</v>
      </c>
      <c r="K211" s="37" t="s">
        <v>267</v>
      </c>
      <c r="L211" s="24" t="s">
        <v>284</v>
      </c>
      <c r="M211" s="30">
        <v>3108</v>
      </c>
      <c r="N211" s="31" t="s">
        <v>267</v>
      </c>
    </row>
    <row r="212" spans="1:30" ht="15.75" thickTop="1" x14ac:dyDescent="0.25">
      <c r="A212" s="12"/>
      <c r="B212" s="34"/>
      <c r="C212" s="34" t="s">
        <v>267</v>
      </c>
      <c r="D212" s="38"/>
      <c r="E212" s="38"/>
      <c r="F212" s="34"/>
      <c r="G212" s="34" t="s">
        <v>267</v>
      </c>
      <c r="H212" s="38"/>
      <c r="I212" s="38"/>
      <c r="J212" s="34"/>
      <c r="K212" s="34" t="s">
        <v>267</v>
      </c>
      <c r="L212" s="38"/>
      <c r="M212" s="38"/>
      <c r="N212" s="34"/>
    </row>
    <row r="213" spans="1:30" ht="15" customHeight="1" x14ac:dyDescent="0.25">
      <c r="A213" s="12" t="s">
        <v>888</v>
      </c>
      <c r="B213" s="11" t="s">
        <v>5</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ht="25.5" customHeight="1" x14ac:dyDescent="0.25">
      <c r="A214" s="12"/>
      <c r="B214" s="18" t="s">
        <v>677</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row>
    <row r="215" spans="1:30" x14ac:dyDescent="0.25">
      <c r="A215" s="12"/>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row>
    <row r="216" spans="1:30" x14ac:dyDescent="0.25">
      <c r="A216" s="12"/>
      <c r="B216" s="15"/>
      <c r="C216" s="15"/>
      <c r="D216" s="15"/>
      <c r="E216" s="15"/>
      <c r="F216" s="15"/>
      <c r="G216" s="15"/>
      <c r="H216" s="15"/>
      <c r="I216" s="15"/>
      <c r="J216" s="15"/>
    </row>
    <row r="217" spans="1:30" x14ac:dyDescent="0.25">
      <c r="A217" s="12"/>
      <c r="B217" s="41"/>
      <c r="C217" s="41" t="s">
        <v>267</v>
      </c>
      <c r="D217" s="42" t="s">
        <v>678</v>
      </c>
      <c r="E217" s="42"/>
      <c r="F217" s="42"/>
      <c r="G217" s="42"/>
      <c r="H217" s="42"/>
      <c r="I217" s="42"/>
      <c r="J217" s="41"/>
    </row>
    <row r="218" spans="1:30" ht="15.75" thickBot="1" x14ac:dyDescent="0.3">
      <c r="A218" s="12"/>
      <c r="B218" s="41"/>
      <c r="C218" s="41"/>
      <c r="D218" s="43" t="s">
        <v>679</v>
      </c>
      <c r="E218" s="43"/>
      <c r="F218" s="43"/>
      <c r="G218" s="43"/>
      <c r="H218" s="43"/>
      <c r="I218" s="43"/>
      <c r="J218" s="41"/>
    </row>
    <row r="219" spans="1:30" ht="15.75" thickBot="1" x14ac:dyDescent="0.3">
      <c r="A219" s="12"/>
      <c r="B219" s="44" t="s">
        <v>266</v>
      </c>
      <c r="C219" s="21" t="s">
        <v>267</v>
      </c>
      <c r="D219" s="46">
        <v>2014</v>
      </c>
      <c r="E219" s="46"/>
      <c r="F219" s="21"/>
      <c r="G219" s="21"/>
      <c r="H219" s="46">
        <v>2013</v>
      </c>
      <c r="I219" s="46"/>
      <c r="J219" s="21"/>
    </row>
    <row r="220" spans="1:30" x14ac:dyDescent="0.25">
      <c r="A220" s="12"/>
      <c r="B220" s="26" t="s">
        <v>680</v>
      </c>
      <c r="C220" s="24" t="s">
        <v>267</v>
      </c>
      <c r="D220" s="24"/>
      <c r="E220" s="24"/>
      <c r="F220" s="24"/>
      <c r="G220" s="24"/>
      <c r="H220" s="24"/>
      <c r="I220" s="24"/>
      <c r="J220" s="24"/>
    </row>
    <row r="221" spans="1:30" x14ac:dyDescent="0.25">
      <c r="A221" s="12"/>
      <c r="B221" s="45" t="s">
        <v>308</v>
      </c>
      <c r="C221" s="15" t="s">
        <v>267</v>
      </c>
      <c r="D221" s="15" t="s">
        <v>284</v>
      </c>
      <c r="E221" s="28">
        <v>4103</v>
      </c>
      <c r="F221" s="16" t="s">
        <v>267</v>
      </c>
      <c r="G221" s="15"/>
      <c r="H221" s="15" t="s">
        <v>284</v>
      </c>
      <c r="I221" s="28">
        <v>1052</v>
      </c>
      <c r="J221" s="16" t="s">
        <v>267</v>
      </c>
    </row>
    <row r="222" spans="1:30" ht="25.5" x14ac:dyDescent="0.25">
      <c r="A222" s="12"/>
      <c r="B222" s="36" t="s">
        <v>681</v>
      </c>
      <c r="C222" s="24" t="s">
        <v>267</v>
      </c>
      <c r="D222" s="31"/>
      <c r="E222" s="32" t="s">
        <v>285</v>
      </c>
      <c r="F222" s="31" t="s">
        <v>267</v>
      </c>
      <c r="G222" s="24"/>
      <c r="H222" s="24"/>
      <c r="I222" s="39">
        <v>502</v>
      </c>
      <c r="J222" s="31" t="s">
        <v>267</v>
      </c>
    </row>
    <row r="223" spans="1:30" ht="25.5" x14ac:dyDescent="0.25">
      <c r="A223" s="12"/>
      <c r="B223" s="45" t="s">
        <v>321</v>
      </c>
      <c r="C223" s="15" t="s">
        <v>267</v>
      </c>
      <c r="D223" s="15"/>
      <c r="E223" s="33" t="s">
        <v>682</v>
      </c>
      <c r="F223" s="16" t="s">
        <v>312</v>
      </c>
      <c r="G223" s="15"/>
      <c r="H223" s="15"/>
      <c r="I223" s="33">
        <v>237</v>
      </c>
      <c r="J223" s="16" t="s">
        <v>267</v>
      </c>
    </row>
    <row r="224" spans="1:30" ht="15.75" thickBot="1" x14ac:dyDescent="0.3">
      <c r="A224" s="12"/>
      <c r="B224" s="36" t="s">
        <v>317</v>
      </c>
      <c r="C224" s="24" t="s">
        <v>267</v>
      </c>
      <c r="D224" s="24"/>
      <c r="E224" s="39">
        <v>134</v>
      </c>
      <c r="F224" s="31" t="s">
        <v>267</v>
      </c>
      <c r="G224" s="24"/>
      <c r="H224" s="24"/>
      <c r="I224" s="39">
        <v>275</v>
      </c>
      <c r="J224" s="31" t="s">
        <v>267</v>
      </c>
    </row>
    <row r="225" spans="1:10" x14ac:dyDescent="0.25">
      <c r="A225" s="12"/>
      <c r="B225" s="34"/>
      <c r="C225" s="34" t="s">
        <v>267</v>
      </c>
      <c r="D225" s="35"/>
      <c r="E225" s="35"/>
      <c r="F225" s="34"/>
      <c r="G225" s="34"/>
      <c r="H225" s="35"/>
      <c r="I225" s="35"/>
      <c r="J225" s="34"/>
    </row>
    <row r="226" spans="1:10" ht="15.75" thickBot="1" x14ac:dyDescent="0.3">
      <c r="A226" s="12"/>
      <c r="B226" s="45" t="s">
        <v>314</v>
      </c>
      <c r="C226" s="21" t="s">
        <v>267</v>
      </c>
      <c r="D226" s="15"/>
      <c r="E226" s="28">
        <v>4084</v>
      </c>
      <c r="F226" s="16" t="s">
        <v>267</v>
      </c>
      <c r="G226" s="21"/>
      <c r="H226" s="15"/>
      <c r="I226" s="28">
        <v>2066</v>
      </c>
      <c r="J226" s="16" t="s">
        <v>267</v>
      </c>
    </row>
    <row r="227" spans="1:10" x14ac:dyDescent="0.25">
      <c r="A227" s="12"/>
      <c r="B227" s="34"/>
      <c r="C227" s="34" t="s">
        <v>267</v>
      </c>
      <c r="D227" s="35"/>
      <c r="E227" s="35"/>
      <c r="F227" s="34"/>
      <c r="G227" s="34"/>
      <c r="H227" s="35"/>
      <c r="I227" s="35"/>
      <c r="J227" s="34"/>
    </row>
    <row r="228" spans="1:10" ht="26.25" thickBot="1" x14ac:dyDescent="0.3">
      <c r="A228" s="12"/>
      <c r="B228" s="26" t="s">
        <v>683</v>
      </c>
      <c r="C228" s="37" t="s">
        <v>267</v>
      </c>
      <c r="D228" s="24" t="s">
        <v>284</v>
      </c>
      <c r="E228" s="30">
        <v>4084</v>
      </c>
      <c r="F228" s="31" t="s">
        <v>267</v>
      </c>
      <c r="G228" s="37"/>
      <c r="H228" s="24" t="s">
        <v>284</v>
      </c>
      <c r="I228" s="30">
        <v>2066</v>
      </c>
      <c r="J228" s="31" t="s">
        <v>267</v>
      </c>
    </row>
    <row r="229" spans="1:10" ht="15.75" thickTop="1" x14ac:dyDescent="0.25">
      <c r="A229" s="12"/>
      <c r="B229" s="34"/>
      <c r="C229" s="34" t="s">
        <v>267</v>
      </c>
      <c r="D229" s="38"/>
      <c r="E229" s="38"/>
      <c r="F229" s="34"/>
      <c r="G229" s="34"/>
      <c r="H229" s="38"/>
      <c r="I229" s="38"/>
    </row>
  </sheetData>
  <mergeCells count="343">
    <mergeCell ref="A192:A212"/>
    <mergeCell ref="B192:AD192"/>
    <mergeCell ref="B193:AD193"/>
    <mergeCell ref="B194:AD194"/>
    <mergeCell ref="A213:A229"/>
    <mergeCell ref="B213:AD213"/>
    <mergeCell ref="B214:AD214"/>
    <mergeCell ref="B215:AD215"/>
    <mergeCell ref="A134:A159"/>
    <mergeCell ref="B134:AD134"/>
    <mergeCell ref="B135:AD135"/>
    <mergeCell ref="B136:AD136"/>
    <mergeCell ref="A160:A191"/>
    <mergeCell ref="B160:AD160"/>
    <mergeCell ref="B161:AD161"/>
    <mergeCell ref="B162:AD162"/>
    <mergeCell ref="A76:A104"/>
    <mergeCell ref="B76:AD76"/>
    <mergeCell ref="B77:AD77"/>
    <mergeCell ref="B78:AD78"/>
    <mergeCell ref="A105:A133"/>
    <mergeCell ref="B105:AD105"/>
    <mergeCell ref="B106:AD106"/>
    <mergeCell ref="B107:AD107"/>
    <mergeCell ref="A26:A50"/>
    <mergeCell ref="B26:AD26"/>
    <mergeCell ref="B27:AD27"/>
    <mergeCell ref="B28:AD28"/>
    <mergeCell ref="A51:A75"/>
    <mergeCell ref="B51:AD51"/>
    <mergeCell ref="B52:AD52"/>
    <mergeCell ref="B53:AD53"/>
    <mergeCell ref="D219:E219"/>
    <mergeCell ref="H219:I219"/>
    <mergeCell ref="A1:A2"/>
    <mergeCell ref="B1:AD1"/>
    <mergeCell ref="B2:AD2"/>
    <mergeCell ref="B3:AD3"/>
    <mergeCell ref="A4:A25"/>
    <mergeCell ref="B4:AD4"/>
    <mergeCell ref="B5:AD5"/>
    <mergeCell ref="B6:AD6"/>
    <mergeCell ref="N196:N199"/>
    <mergeCell ref="B217:B218"/>
    <mergeCell ref="C217:C218"/>
    <mergeCell ref="D217:I217"/>
    <mergeCell ref="D218:I218"/>
    <mergeCell ref="J217:J218"/>
    <mergeCell ref="H197:I197"/>
    <mergeCell ref="H198:I198"/>
    <mergeCell ref="H199:I199"/>
    <mergeCell ref="J196:J199"/>
    <mergeCell ref="K196:K199"/>
    <mergeCell ref="L196:M196"/>
    <mergeCell ref="L197:M197"/>
    <mergeCell ref="L198:M198"/>
    <mergeCell ref="L199:M199"/>
    <mergeCell ref="Z166:Z170"/>
    <mergeCell ref="B196:B199"/>
    <mergeCell ref="C196:C199"/>
    <mergeCell ref="D196:E196"/>
    <mergeCell ref="D197:E197"/>
    <mergeCell ref="D198:E198"/>
    <mergeCell ref="D199:E199"/>
    <mergeCell ref="F196:F199"/>
    <mergeCell ref="G196:G199"/>
    <mergeCell ref="H196:I196"/>
    <mergeCell ref="V166:V170"/>
    <mergeCell ref="W166:W170"/>
    <mergeCell ref="X166:Y166"/>
    <mergeCell ref="X167:Y167"/>
    <mergeCell ref="X168:Y168"/>
    <mergeCell ref="X169:Y169"/>
    <mergeCell ref="X170:Y170"/>
    <mergeCell ref="R166:R170"/>
    <mergeCell ref="S166:S170"/>
    <mergeCell ref="T166:U166"/>
    <mergeCell ref="T167:U167"/>
    <mergeCell ref="T168:U168"/>
    <mergeCell ref="T169:U169"/>
    <mergeCell ref="T170:U170"/>
    <mergeCell ref="N166:N170"/>
    <mergeCell ref="O166:O170"/>
    <mergeCell ref="P166:Q166"/>
    <mergeCell ref="P167:Q167"/>
    <mergeCell ref="P168:Q168"/>
    <mergeCell ref="P169:Q169"/>
    <mergeCell ref="P170:Q170"/>
    <mergeCell ref="J166:J170"/>
    <mergeCell ref="K166:K170"/>
    <mergeCell ref="L166:M166"/>
    <mergeCell ref="L167:M167"/>
    <mergeCell ref="L168:M168"/>
    <mergeCell ref="L169:M169"/>
    <mergeCell ref="L170:M170"/>
    <mergeCell ref="F166:F170"/>
    <mergeCell ref="G166:G170"/>
    <mergeCell ref="H166:I166"/>
    <mergeCell ref="H167:I167"/>
    <mergeCell ref="H168:I168"/>
    <mergeCell ref="H169:I169"/>
    <mergeCell ref="H170:I170"/>
    <mergeCell ref="P164:Y164"/>
    <mergeCell ref="P165:Y165"/>
    <mergeCell ref="Z164:Z165"/>
    <mergeCell ref="B166:B170"/>
    <mergeCell ref="C166:C170"/>
    <mergeCell ref="D166:E166"/>
    <mergeCell ref="D167:E167"/>
    <mergeCell ref="D168:E168"/>
    <mergeCell ref="D169:E169"/>
    <mergeCell ref="D170:E170"/>
    <mergeCell ref="X139:Y139"/>
    <mergeCell ref="X140:Y140"/>
    <mergeCell ref="X141:Y141"/>
    <mergeCell ref="Z139:Z141"/>
    <mergeCell ref="B164:B165"/>
    <mergeCell ref="C164:C165"/>
    <mergeCell ref="D164:M164"/>
    <mergeCell ref="D165:M165"/>
    <mergeCell ref="N164:N165"/>
    <mergeCell ref="O164:O165"/>
    <mergeCell ref="S139:S141"/>
    <mergeCell ref="T139:U139"/>
    <mergeCell ref="T140:U140"/>
    <mergeCell ref="T141:U141"/>
    <mergeCell ref="V139:V141"/>
    <mergeCell ref="W139:W141"/>
    <mergeCell ref="N139:N141"/>
    <mergeCell ref="O139:O141"/>
    <mergeCell ref="P139:Q139"/>
    <mergeCell ref="P140:Q140"/>
    <mergeCell ref="P141:Q141"/>
    <mergeCell ref="R139:R141"/>
    <mergeCell ref="H139:I139"/>
    <mergeCell ref="H140:I140"/>
    <mergeCell ref="H141:I141"/>
    <mergeCell ref="J139:J141"/>
    <mergeCell ref="K139:K141"/>
    <mergeCell ref="L139:M139"/>
    <mergeCell ref="L140:M140"/>
    <mergeCell ref="L141:M141"/>
    <mergeCell ref="Z109:Z113"/>
    <mergeCell ref="D138:M138"/>
    <mergeCell ref="P138:Y138"/>
    <mergeCell ref="B139:B141"/>
    <mergeCell ref="C139:C141"/>
    <mergeCell ref="D139:E139"/>
    <mergeCell ref="D140:E140"/>
    <mergeCell ref="D141:E141"/>
    <mergeCell ref="F139:F141"/>
    <mergeCell ref="G139:G141"/>
    <mergeCell ref="V109:V113"/>
    <mergeCell ref="W109:W113"/>
    <mergeCell ref="X109:Y109"/>
    <mergeCell ref="X110:Y110"/>
    <mergeCell ref="X111:Y111"/>
    <mergeCell ref="X112:Y112"/>
    <mergeCell ref="X113:Y113"/>
    <mergeCell ref="R109:R113"/>
    <mergeCell ref="S109:S113"/>
    <mergeCell ref="T109:U109"/>
    <mergeCell ref="T110:U110"/>
    <mergeCell ref="T111:U111"/>
    <mergeCell ref="T112:U112"/>
    <mergeCell ref="T113:U113"/>
    <mergeCell ref="N109:N113"/>
    <mergeCell ref="O109:O113"/>
    <mergeCell ref="P109:Q109"/>
    <mergeCell ref="P110:Q110"/>
    <mergeCell ref="P111:Q111"/>
    <mergeCell ref="P112:Q112"/>
    <mergeCell ref="P113:Q113"/>
    <mergeCell ref="J109:J113"/>
    <mergeCell ref="K109:K113"/>
    <mergeCell ref="L109:M109"/>
    <mergeCell ref="L110:M110"/>
    <mergeCell ref="L111:M111"/>
    <mergeCell ref="L112:M112"/>
    <mergeCell ref="L113:M113"/>
    <mergeCell ref="F109:F113"/>
    <mergeCell ref="G109:G113"/>
    <mergeCell ref="H109:I109"/>
    <mergeCell ref="H110:I110"/>
    <mergeCell ref="H111:I111"/>
    <mergeCell ref="H112:I112"/>
    <mergeCell ref="H113:I113"/>
    <mergeCell ref="B109:B113"/>
    <mergeCell ref="C109:C113"/>
    <mergeCell ref="D109:E109"/>
    <mergeCell ref="D110:E110"/>
    <mergeCell ref="D111:E111"/>
    <mergeCell ref="D112:E112"/>
    <mergeCell ref="D113:E113"/>
    <mergeCell ref="W80:W82"/>
    <mergeCell ref="X80:Y82"/>
    <mergeCell ref="Z80:Z82"/>
    <mergeCell ref="AA80:AA82"/>
    <mergeCell ref="AB80:AC82"/>
    <mergeCell ref="AD80:AD82"/>
    <mergeCell ref="R80:R82"/>
    <mergeCell ref="S80:S82"/>
    <mergeCell ref="T80:U80"/>
    <mergeCell ref="T81:U81"/>
    <mergeCell ref="T82:U82"/>
    <mergeCell ref="V80:V82"/>
    <mergeCell ref="L80:M82"/>
    <mergeCell ref="N80:N82"/>
    <mergeCell ref="O80:O82"/>
    <mergeCell ref="P80:Q80"/>
    <mergeCell ref="P81:Q81"/>
    <mergeCell ref="P82:Q82"/>
    <mergeCell ref="G80:G82"/>
    <mergeCell ref="H80:I80"/>
    <mergeCell ref="H81:I81"/>
    <mergeCell ref="H82:I82"/>
    <mergeCell ref="J80:J82"/>
    <mergeCell ref="K80:K82"/>
    <mergeCell ref="AA67:AA68"/>
    <mergeCell ref="AB67:AB68"/>
    <mergeCell ref="AC67:AC68"/>
    <mergeCell ref="AD67:AD68"/>
    <mergeCell ref="B80:B82"/>
    <mergeCell ref="C80:C82"/>
    <mergeCell ref="D80:E80"/>
    <mergeCell ref="D81:E81"/>
    <mergeCell ref="D82:E82"/>
    <mergeCell ref="F80:F82"/>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A58:AA59"/>
    <mergeCell ref="AB58:AB59"/>
    <mergeCell ref="AC58:AC59"/>
    <mergeCell ref="AD58:AD59"/>
    <mergeCell ref="C67:C68"/>
    <mergeCell ref="D67:D68"/>
    <mergeCell ref="E67:E68"/>
    <mergeCell ref="F67:F68"/>
    <mergeCell ref="G67:G68"/>
    <mergeCell ref="H67:H68"/>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W55:W57"/>
    <mergeCell ref="X55:Y57"/>
    <mergeCell ref="Z55:Z57"/>
    <mergeCell ref="AA55:AA57"/>
    <mergeCell ref="AB55:AC57"/>
    <mergeCell ref="AD55:AD57"/>
    <mergeCell ref="R55:R57"/>
    <mergeCell ref="S55:S57"/>
    <mergeCell ref="T55:U55"/>
    <mergeCell ref="T56:U56"/>
    <mergeCell ref="T57:U57"/>
    <mergeCell ref="V55:V57"/>
    <mergeCell ref="K55:K57"/>
    <mergeCell ref="L55:M57"/>
    <mergeCell ref="N55:N57"/>
    <mergeCell ref="O55:O57"/>
    <mergeCell ref="P55:Q55"/>
    <mergeCell ref="P56:Q56"/>
    <mergeCell ref="P57:Q57"/>
    <mergeCell ref="F55:F57"/>
    <mergeCell ref="G55:G57"/>
    <mergeCell ref="H55:I55"/>
    <mergeCell ref="H56:I56"/>
    <mergeCell ref="H57:I57"/>
    <mergeCell ref="J55:J57"/>
    <mergeCell ref="S30:S32"/>
    <mergeCell ref="T30:U30"/>
    <mergeCell ref="T31:U31"/>
    <mergeCell ref="T32:U32"/>
    <mergeCell ref="V30:V32"/>
    <mergeCell ref="B55:B57"/>
    <mergeCell ref="C55:C57"/>
    <mergeCell ref="D55:E55"/>
    <mergeCell ref="D56:E56"/>
    <mergeCell ref="D57:E57"/>
    <mergeCell ref="N30:N32"/>
    <mergeCell ref="O30:O32"/>
    <mergeCell ref="P30:Q30"/>
    <mergeCell ref="P31:Q31"/>
    <mergeCell ref="P32:Q32"/>
    <mergeCell ref="R30:R32"/>
    <mergeCell ref="H30:I30"/>
    <mergeCell ref="H31:I31"/>
    <mergeCell ref="H32:I32"/>
    <mergeCell ref="J30:J32"/>
    <mergeCell ref="K30:K32"/>
    <mergeCell ref="L30:M32"/>
    <mergeCell ref="H8:I8"/>
    <mergeCell ref="H9:I9"/>
    <mergeCell ref="J8:J9"/>
    <mergeCell ref="B30:B32"/>
    <mergeCell ref="C30:C32"/>
    <mergeCell ref="D30:E30"/>
    <mergeCell ref="D31:E31"/>
    <mergeCell ref="D32:E32"/>
    <mergeCell ref="F30:F32"/>
    <mergeCell ref="G30:G32"/>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7109375" customWidth="1"/>
    <col min="3" max="4" width="3.28515625" customWidth="1"/>
    <col min="5" max="5" width="11.85546875" customWidth="1"/>
    <col min="6" max="7" width="3.28515625" customWidth="1"/>
    <col min="8" max="8" width="16.5703125" customWidth="1"/>
    <col min="9" max="9" width="8" customWidth="1"/>
    <col min="10" max="10" width="5.42578125" customWidth="1"/>
    <col min="11" max="11" width="16.5703125" customWidth="1"/>
    <col min="12" max="12" width="3.28515625" customWidth="1"/>
    <col min="13" max="13" width="11.85546875" customWidth="1"/>
    <col min="14" max="15" width="3.28515625" customWidth="1"/>
    <col min="16" max="16" width="16.5703125" customWidth="1"/>
    <col min="17" max="17" width="8" customWidth="1"/>
    <col min="18" max="18" width="5.42578125" customWidth="1"/>
  </cols>
  <sheetData>
    <row r="1" spans="1:18" ht="15" customHeight="1" x14ac:dyDescent="0.25">
      <c r="A1" s="7" t="s">
        <v>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5</v>
      </c>
      <c r="B3" s="11" t="s">
        <v>5</v>
      </c>
      <c r="C3" s="11"/>
      <c r="D3" s="11"/>
      <c r="E3" s="11"/>
      <c r="F3" s="11"/>
      <c r="G3" s="11"/>
      <c r="H3" s="11"/>
      <c r="I3" s="11"/>
      <c r="J3" s="11"/>
      <c r="K3" s="11"/>
      <c r="L3" s="11"/>
      <c r="M3" s="11"/>
      <c r="N3" s="11"/>
      <c r="O3" s="11"/>
      <c r="P3" s="11"/>
      <c r="Q3" s="11"/>
      <c r="R3" s="11"/>
    </row>
    <row r="4" spans="1:18" ht="15" customHeight="1" x14ac:dyDescent="0.25">
      <c r="A4" s="12" t="s">
        <v>890</v>
      </c>
      <c r="B4" s="11" t="s">
        <v>5</v>
      </c>
      <c r="C4" s="11"/>
      <c r="D4" s="11"/>
      <c r="E4" s="11"/>
      <c r="F4" s="11"/>
      <c r="G4" s="11"/>
      <c r="H4" s="11"/>
      <c r="I4" s="11"/>
      <c r="J4" s="11"/>
      <c r="K4" s="11"/>
      <c r="L4" s="11"/>
      <c r="M4" s="11"/>
      <c r="N4" s="11"/>
      <c r="O4" s="11"/>
      <c r="P4" s="11"/>
      <c r="Q4" s="11"/>
      <c r="R4" s="11"/>
    </row>
    <row r="5" spans="1:18" x14ac:dyDescent="0.25">
      <c r="A5" s="12"/>
      <c r="B5" s="18" t="s">
        <v>688</v>
      </c>
      <c r="C5" s="18"/>
      <c r="D5" s="18"/>
      <c r="E5" s="18"/>
      <c r="F5" s="18"/>
      <c r="G5" s="18"/>
      <c r="H5" s="18"/>
      <c r="I5" s="18"/>
      <c r="J5" s="18"/>
      <c r="K5" s="18"/>
      <c r="L5" s="18"/>
      <c r="M5" s="18"/>
      <c r="N5" s="18"/>
      <c r="O5" s="18"/>
      <c r="P5" s="18"/>
      <c r="Q5" s="18"/>
      <c r="R5" s="18"/>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21"/>
      <c r="C8" s="21" t="s">
        <v>267</v>
      </c>
      <c r="D8" s="43" t="s">
        <v>280</v>
      </c>
      <c r="E8" s="43"/>
      <c r="F8" s="43"/>
      <c r="G8" s="43"/>
      <c r="H8" s="43"/>
      <c r="I8" s="43"/>
      <c r="J8" s="21"/>
      <c r="K8" s="21"/>
      <c r="L8" s="43" t="s">
        <v>302</v>
      </c>
      <c r="M8" s="43"/>
      <c r="N8" s="43"/>
      <c r="O8" s="43"/>
      <c r="P8" s="43"/>
      <c r="Q8" s="43"/>
      <c r="R8" s="21"/>
    </row>
    <row r="9" spans="1:18" x14ac:dyDescent="0.25">
      <c r="A9" s="12"/>
      <c r="B9" s="40" t="s">
        <v>661</v>
      </c>
      <c r="C9" s="41" t="s">
        <v>267</v>
      </c>
      <c r="D9" s="57" t="s">
        <v>436</v>
      </c>
      <c r="E9" s="57"/>
      <c r="F9" s="64"/>
      <c r="G9" s="64" t="s">
        <v>267</v>
      </c>
      <c r="H9" s="57" t="s">
        <v>434</v>
      </c>
      <c r="I9" s="57"/>
      <c r="J9" s="41"/>
      <c r="K9" s="41"/>
      <c r="L9" s="57" t="s">
        <v>436</v>
      </c>
      <c r="M9" s="57"/>
      <c r="N9" s="64"/>
      <c r="O9" s="64" t="s">
        <v>267</v>
      </c>
      <c r="P9" s="57" t="s">
        <v>434</v>
      </c>
      <c r="Q9" s="57"/>
      <c r="R9" s="41"/>
    </row>
    <row r="10" spans="1:18" x14ac:dyDescent="0.25">
      <c r="A10" s="12"/>
      <c r="B10" s="40"/>
      <c r="C10" s="41"/>
      <c r="D10" s="42"/>
      <c r="E10" s="42"/>
      <c r="F10" s="41"/>
      <c r="G10" s="41"/>
      <c r="H10" s="42" t="s">
        <v>437</v>
      </c>
      <c r="I10" s="42"/>
      <c r="J10" s="41"/>
      <c r="K10" s="41"/>
      <c r="L10" s="42"/>
      <c r="M10" s="42"/>
      <c r="N10" s="41"/>
      <c r="O10" s="41"/>
      <c r="P10" s="42" t="s">
        <v>437</v>
      </c>
      <c r="Q10" s="42"/>
      <c r="R10" s="41"/>
    </row>
    <row r="11" spans="1:18" ht="15.75" thickBot="1" x14ac:dyDescent="0.3">
      <c r="A11" s="12"/>
      <c r="B11" s="40"/>
      <c r="C11" s="41"/>
      <c r="D11" s="43"/>
      <c r="E11" s="43"/>
      <c r="F11" s="41"/>
      <c r="G11" s="41"/>
      <c r="H11" s="43" t="s">
        <v>689</v>
      </c>
      <c r="I11" s="43"/>
      <c r="J11" s="41"/>
      <c r="K11" s="41"/>
      <c r="L11" s="43"/>
      <c r="M11" s="43"/>
      <c r="N11" s="41"/>
      <c r="O11" s="41"/>
      <c r="P11" s="43" t="s">
        <v>689</v>
      </c>
      <c r="Q11" s="43"/>
      <c r="R11" s="41"/>
    </row>
    <row r="12" spans="1:18" x14ac:dyDescent="0.25">
      <c r="A12" s="12"/>
      <c r="B12" s="26">
        <v>2014</v>
      </c>
      <c r="C12" s="24" t="s">
        <v>267</v>
      </c>
      <c r="D12" s="24" t="s">
        <v>284</v>
      </c>
      <c r="E12" s="30">
        <v>138112</v>
      </c>
      <c r="F12" s="31" t="s">
        <v>267</v>
      </c>
      <c r="G12" s="24" t="s">
        <v>267</v>
      </c>
      <c r="H12" s="24"/>
      <c r="I12" s="39" t="s">
        <v>690</v>
      </c>
      <c r="J12" s="31" t="s">
        <v>451</v>
      </c>
      <c r="K12" s="24"/>
      <c r="L12" s="24" t="s">
        <v>284</v>
      </c>
      <c r="M12" s="30">
        <v>118112</v>
      </c>
      <c r="N12" s="31" t="s">
        <v>267</v>
      </c>
      <c r="O12" s="24" t="s">
        <v>267</v>
      </c>
      <c r="P12" s="24"/>
      <c r="Q12" s="39" t="s">
        <v>691</v>
      </c>
      <c r="R12" s="31" t="s">
        <v>451</v>
      </c>
    </row>
    <row r="13" spans="1:18" x14ac:dyDescent="0.25">
      <c r="A13" s="12"/>
      <c r="B13" s="27">
        <v>2015</v>
      </c>
      <c r="C13" s="15" t="s">
        <v>267</v>
      </c>
      <c r="D13" s="15"/>
      <c r="E13" s="28">
        <v>25000</v>
      </c>
      <c r="F13" s="16" t="s">
        <v>267</v>
      </c>
      <c r="G13" s="15" t="s">
        <v>267</v>
      </c>
      <c r="H13" s="15"/>
      <c r="I13" s="33">
        <v>1.99</v>
      </c>
      <c r="J13" s="16" t="s">
        <v>267</v>
      </c>
      <c r="K13" s="15"/>
      <c r="L13" s="15"/>
      <c r="M13" s="28">
        <v>35000</v>
      </c>
      <c r="N13" s="16" t="s">
        <v>267</v>
      </c>
      <c r="O13" s="15" t="s">
        <v>267</v>
      </c>
      <c r="P13" s="15"/>
      <c r="Q13" s="33">
        <v>2.2799999999999998</v>
      </c>
      <c r="R13" s="16" t="s">
        <v>267</v>
      </c>
    </row>
    <row r="14" spans="1:18" x14ac:dyDescent="0.25">
      <c r="A14" s="12"/>
      <c r="B14" s="26">
        <v>2016</v>
      </c>
      <c r="C14" s="24" t="s">
        <v>267</v>
      </c>
      <c r="D14" s="24"/>
      <c r="E14" s="30">
        <v>3000</v>
      </c>
      <c r="F14" s="31" t="s">
        <v>267</v>
      </c>
      <c r="G14" s="24" t="s">
        <v>267</v>
      </c>
      <c r="H14" s="24"/>
      <c r="I14" s="39">
        <v>2.7</v>
      </c>
      <c r="J14" s="31" t="s">
        <v>267</v>
      </c>
      <c r="K14" s="24"/>
      <c r="L14" s="24"/>
      <c r="M14" s="30">
        <v>3000</v>
      </c>
      <c r="N14" s="31" t="s">
        <v>267</v>
      </c>
      <c r="O14" s="24" t="s">
        <v>267</v>
      </c>
      <c r="P14" s="24"/>
      <c r="Q14" s="39">
        <v>2.7</v>
      </c>
      <c r="R14" s="31" t="s">
        <v>267</v>
      </c>
    </row>
    <row r="15" spans="1:18" x14ac:dyDescent="0.25">
      <c r="A15" s="12"/>
      <c r="B15" s="27">
        <v>2017</v>
      </c>
      <c r="C15" s="15" t="s">
        <v>267</v>
      </c>
      <c r="D15" s="15"/>
      <c r="E15" s="28">
        <v>33000</v>
      </c>
      <c r="F15" s="16" t="s">
        <v>267</v>
      </c>
      <c r="G15" s="15" t="s">
        <v>267</v>
      </c>
      <c r="H15" s="15"/>
      <c r="I15" s="33">
        <v>2.56</v>
      </c>
      <c r="J15" s="16" t="s">
        <v>267</v>
      </c>
      <c r="K15" s="15"/>
      <c r="L15" s="15"/>
      <c r="M15" s="28">
        <v>33000</v>
      </c>
      <c r="N15" s="16" t="s">
        <v>267</v>
      </c>
      <c r="O15" s="15" t="s">
        <v>267</v>
      </c>
      <c r="P15" s="15"/>
      <c r="Q15" s="33">
        <v>2.56</v>
      </c>
      <c r="R15" s="16" t="s">
        <v>267</v>
      </c>
    </row>
    <row r="16" spans="1:18" ht="15.75" thickBot="1" x14ac:dyDescent="0.3">
      <c r="A16" s="12"/>
      <c r="B16" s="26" t="s">
        <v>692</v>
      </c>
      <c r="C16" s="24" t="s">
        <v>267</v>
      </c>
      <c r="D16" s="24"/>
      <c r="E16" s="30">
        <v>2906</v>
      </c>
      <c r="F16" s="31" t="s">
        <v>267</v>
      </c>
      <c r="G16" s="24" t="s">
        <v>267</v>
      </c>
      <c r="H16" s="24"/>
      <c r="I16" s="39">
        <v>2.54</v>
      </c>
      <c r="J16" s="31" t="s">
        <v>267</v>
      </c>
      <c r="K16" s="24"/>
      <c r="L16" s="24"/>
      <c r="M16" s="30">
        <v>2924</v>
      </c>
      <c r="N16" s="31" t="s">
        <v>267</v>
      </c>
      <c r="O16" s="24" t="s">
        <v>267</v>
      </c>
      <c r="P16" s="24"/>
      <c r="Q16" s="39">
        <v>2.54</v>
      </c>
      <c r="R16" s="31" t="s">
        <v>267</v>
      </c>
    </row>
    <row r="17" spans="1:18" x14ac:dyDescent="0.25">
      <c r="A17" s="12"/>
      <c r="B17" s="34"/>
      <c r="C17" s="34" t="s">
        <v>267</v>
      </c>
      <c r="D17" s="35"/>
      <c r="E17" s="35"/>
      <c r="F17" s="34"/>
      <c r="G17" s="34" t="s">
        <v>267</v>
      </c>
      <c r="H17" s="34"/>
      <c r="I17" s="34"/>
      <c r="J17" s="34"/>
      <c r="K17" s="34"/>
      <c r="L17" s="35"/>
      <c r="M17" s="35"/>
      <c r="N17" s="34"/>
      <c r="O17" s="34" t="s">
        <v>267</v>
      </c>
      <c r="P17" s="34"/>
      <c r="Q17" s="34"/>
      <c r="R17" s="34"/>
    </row>
    <row r="18" spans="1:18" ht="15.75" thickBot="1" x14ac:dyDescent="0.3">
      <c r="A18" s="12"/>
      <c r="B18" s="56"/>
      <c r="C18" s="21" t="s">
        <v>267</v>
      </c>
      <c r="D18" s="15" t="s">
        <v>284</v>
      </c>
      <c r="E18" s="28">
        <v>202018</v>
      </c>
      <c r="F18" s="16" t="s">
        <v>267</v>
      </c>
      <c r="G18" s="21" t="s">
        <v>267</v>
      </c>
      <c r="H18" s="15"/>
      <c r="I18" s="33" t="s">
        <v>693</v>
      </c>
      <c r="J18" s="16" t="s">
        <v>451</v>
      </c>
      <c r="K18" s="21"/>
      <c r="L18" s="15" t="s">
        <v>284</v>
      </c>
      <c r="M18" s="28">
        <v>192036</v>
      </c>
      <c r="N18" s="16" t="s">
        <v>267</v>
      </c>
      <c r="O18" s="21" t="s">
        <v>267</v>
      </c>
      <c r="P18" s="15"/>
      <c r="Q18" s="33" t="s">
        <v>694</v>
      </c>
      <c r="R18" s="16" t="s">
        <v>451</v>
      </c>
    </row>
    <row r="19" spans="1:18" ht="15.75" thickTop="1" x14ac:dyDescent="0.25">
      <c r="A19" s="12"/>
      <c r="B19" s="34"/>
      <c r="C19" s="34" t="s">
        <v>267</v>
      </c>
      <c r="D19" s="38"/>
      <c r="E19" s="38"/>
      <c r="F19" s="34"/>
      <c r="G19" s="34" t="s">
        <v>267</v>
      </c>
      <c r="H19" s="34"/>
      <c r="I19" s="34"/>
      <c r="J19" s="34"/>
      <c r="K19" s="34"/>
      <c r="L19" s="38"/>
      <c r="M19" s="38"/>
      <c r="N19" s="34"/>
      <c r="O19" s="34" t="s">
        <v>267</v>
      </c>
      <c r="P19" s="34"/>
      <c r="Q19" s="34"/>
      <c r="R19" s="34"/>
    </row>
  </sheetData>
  <mergeCells count="27">
    <mergeCell ref="R9:R11"/>
    <mergeCell ref="A1:A2"/>
    <mergeCell ref="B1:R1"/>
    <mergeCell ref="B2:R2"/>
    <mergeCell ref="B3:R3"/>
    <mergeCell ref="A4:A19"/>
    <mergeCell ref="B4:R4"/>
    <mergeCell ref="B5:R5"/>
    <mergeCell ref="B6:R6"/>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5</v>
      </c>
      <c r="C3" s="4" t="s">
        <v>5</v>
      </c>
    </row>
    <row r="4" spans="1:3" ht="30" x14ac:dyDescent="0.25">
      <c r="A4" s="2" t="s">
        <v>70</v>
      </c>
      <c r="B4" s="8">
        <v>19500</v>
      </c>
      <c r="C4" s="8">
        <v>19183</v>
      </c>
    </row>
    <row r="5" spans="1:3" x14ac:dyDescent="0.25">
      <c r="A5" s="2" t="s">
        <v>71</v>
      </c>
      <c r="B5" s="4" t="s">
        <v>56</v>
      </c>
      <c r="C5" s="4" t="s">
        <v>56</v>
      </c>
    </row>
    <row r="6" spans="1:3" x14ac:dyDescent="0.25">
      <c r="A6" s="2" t="s">
        <v>72</v>
      </c>
      <c r="B6" s="6">
        <v>2000000</v>
      </c>
      <c r="C6" s="6">
        <v>2000000</v>
      </c>
    </row>
    <row r="7" spans="1:3" x14ac:dyDescent="0.25">
      <c r="A7" s="2" t="s">
        <v>73</v>
      </c>
      <c r="B7" s="4" t="s">
        <v>56</v>
      </c>
      <c r="C7" s="4" t="s">
        <v>56</v>
      </c>
    </row>
    <row r="8" spans="1:3" x14ac:dyDescent="0.25">
      <c r="A8" s="2" t="s">
        <v>74</v>
      </c>
      <c r="B8" s="4" t="s">
        <v>56</v>
      </c>
      <c r="C8" s="4" t="s">
        <v>56</v>
      </c>
    </row>
    <row r="9" spans="1:3" x14ac:dyDescent="0.25">
      <c r="A9" s="2" t="s">
        <v>75</v>
      </c>
      <c r="B9" s="6">
        <v>60000000</v>
      </c>
      <c r="C9" s="6">
        <v>60000000</v>
      </c>
    </row>
    <row r="10" spans="1:3" x14ac:dyDescent="0.25">
      <c r="A10" s="2" t="s">
        <v>76</v>
      </c>
      <c r="B10" s="6">
        <v>29455142</v>
      </c>
      <c r="C10" s="6">
        <v>29456290</v>
      </c>
    </row>
    <row r="11" spans="1:3" x14ac:dyDescent="0.25">
      <c r="A11" s="2" t="s">
        <v>77</v>
      </c>
      <c r="B11" s="6">
        <v>25978872</v>
      </c>
      <c r="C11" s="6">
        <v>25968404</v>
      </c>
    </row>
    <row r="12" spans="1:3" x14ac:dyDescent="0.25">
      <c r="A12" s="2" t="s">
        <v>78</v>
      </c>
      <c r="B12" s="6">
        <v>3476270</v>
      </c>
      <c r="C12" s="6">
        <v>3487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3.7109375" customWidth="1"/>
    <col min="5" max="5" width="16.7109375" customWidth="1"/>
    <col min="6" max="6" width="6.140625" customWidth="1"/>
    <col min="7" max="7" width="19.28515625" customWidth="1"/>
    <col min="8" max="8" width="3.7109375" customWidth="1"/>
    <col min="9" max="9" width="11.140625" customWidth="1"/>
    <col min="10" max="11" width="3.7109375" customWidth="1"/>
    <col min="12" max="12" width="19.28515625" customWidth="1"/>
    <col min="13" max="16" width="3.7109375" customWidth="1"/>
    <col min="17" max="17" width="10.140625" customWidth="1"/>
    <col min="18" max="18" width="3.7109375" customWidth="1"/>
  </cols>
  <sheetData>
    <row r="1" spans="1:18" ht="15" customHeight="1" x14ac:dyDescent="0.25">
      <c r="A1" s="7" t="s">
        <v>8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3</v>
      </c>
      <c r="B3" s="11" t="s">
        <v>5</v>
      </c>
      <c r="C3" s="11"/>
      <c r="D3" s="11"/>
      <c r="E3" s="11"/>
      <c r="F3" s="11"/>
      <c r="G3" s="11"/>
      <c r="H3" s="11"/>
      <c r="I3" s="11"/>
      <c r="J3" s="11"/>
      <c r="K3" s="11"/>
      <c r="L3" s="11"/>
      <c r="M3" s="11"/>
      <c r="N3" s="11"/>
      <c r="O3" s="11"/>
      <c r="P3" s="11"/>
      <c r="Q3" s="11"/>
      <c r="R3" s="11"/>
    </row>
    <row r="4" spans="1:18" ht="15" customHeight="1" x14ac:dyDescent="0.25">
      <c r="A4" s="12" t="s">
        <v>892</v>
      </c>
      <c r="B4" s="11" t="s">
        <v>5</v>
      </c>
      <c r="C4" s="11"/>
      <c r="D4" s="11"/>
      <c r="E4" s="11"/>
      <c r="F4" s="11"/>
      <c r="G4" s="11"/>
      <c r="H4" s="11"/>
      <c r="I4" s="11"/>
      <c r="J4" s="11"/>
      <c r="K4" s="11"/>
      <c r="L4" s="11"/>
      <c r="M4" s="11"/>
      <c r="N4" s="11"/>
      <c r="O4" s="11"/>
      <c r="P4" s="11"/>
      <c r="Q4" s="11"/>
      <c r="R4" s="11"/>
    </row>
    <row r="5" spans="1:18" x14ac:dyDescent="0.25">
      <c r="A5" s="12"/>
      <c r="B5" s="18" t="s">
        <v>893</v>
      </c>
      <c r="C5" s="18"/>
      <c r="D5" s="18"/>
      <c r="E5" s="18"/>
      <c r="F5" s="18"/>
      <c r="G5" s="18"/>
      <c r="H5" s="18"/>
      <c r="I5" s="18"/>
      <c r="J5" s="18"/>
      <c r="K5" s="18"/>
      <c r="L5" s="18"/>
      <c r="M5" s="18"/>
      <c r="N5" s="18"/>
      <c r="O5" s="18"/>
      <c r="P5" s="18"/>
      <c r="Q5" s="18"/>
      <c r="R5" s="18"/>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5"/>
      <c r="C7" s="15"/>
      <c r="D7" s="15"/>
      <c r="E7" s="15"/>
      <c r="F7" s="15"/>
      <c r="G7" s="15"/>
      <c r="H7" s="15"/>
      <c r="I7" s="15"/>
      <c r="J7" s="15"/>
      <c r="K7" s="15"/>
      <c r="L7" s="15"/>
      <c r="M7" s="15"/>
      <c r="N7" s="15"/>
      <c r="O7" s="15"/>
      <c r="P7" s="15"/>
      <c r="Q7" s="15"/>
      <c r="R7" s="15"/>
    </row>
    <row r="8" spans="1:18" x14ac:dyDescent="0.25">
      <c r="A8" s="12"/>
      <c r="B8" s="41"/>
      <c r="C8" s="41" t="s">
        <v>267</v>
      </c>
      <c r="D8" s="42" t="s">
        <v>709</v>
      </c>
      <c r="E8" s="42"/>
      <c r="F8" s="41"/>
      <c r="G8" s="41"/>
      <c r="H8" s="42" t="s">
        <v>434</v>
      </c>
      <c r="I8" s="42"/>
      <c r="J8" s="41"/>
      <c r="K8" s="41" t="s">
        <v>267</v>
      </c>
      <c r="L8" s="42" t="s">
        <v>713</v>
      </c>
      <c r="M8" s="42"/>
      <c r="N8" s="41"/>
      <c r="O8" s="41" t="s">
        <v>267</v>
      </c>
      <c r="P8" s="42" t="s">
        <v>716</v>
      </c>
      <c r="Q8" s="42"/>
      <c r="R8" s="41"/>
    </row>
    <row r="9" spans="1:18" x14ac:dyDescent="0.25">
      <c r="A9" s="12"/>
      <c r="B9" s="41"/>
      <c r="C9" s="41"/>
      <c r="D9" s="42" t="s">
        <v>710</v>
      </c>
      <c r="E9" s="42"/>
      <c r="F9" s="41"/>
      <c r="G9" s="41"/>
      <c r="H9" s="42" t="s">
        <v>437</v>
      </c>
      <c r="I9" s="42"/>
      <c r="J9" s="41"/>
      <c r="K9" s="41"/>
      <c r="L9" s="42" t="s">
        <v>438</v>
      </c>
      <c r="M9" s="42"/>
      <c r="N9" s="41"/>
      <c r="O9" s="41"/>
      <c r="P9" s="42" t="s">
        <v>717</v>
      </c>
      <c r="Q9" s="42"/>
      <c r="R9" s="41"/>
    </row>
    <row r="10" spans="1:18" x14ac:dyDescent="0.25">
      <c r="A10" s="12"/>
      <c r="B10" s="41"/>
      <c r="C10" s="41"/>
      <c r="D10" s="42" t="s">
        <v>711</v>
      </c>
      <c r="E10" s="42"/>
      <c r="F10" s="41"/>
      <c r="G10" s="41"/>
      <c r="H10" s="42" t="s">
        <v>712</v>
      </c>
      <c r="I10" s="42"/>
      <c r="J10" s="41"/>
      <c r="K10" s="41"/>
      <c r="L10" s="42" t="s">
        <v>714</v>
      </c>
      <c r="M10" s="42"/>
      <c r="N10" s="41"/>
      <c r="O10" s="41"/>
      <c r="P10" s="42" t="s">
        <v>357</v>
      </c>
      <c r="Q10" s="42"/>
      <c r="R10" s="41"/>
    </row>
    <row r="11" spans="1:18" ht="15.75" thickBot="1" x14ac:dyDescent="0.3">
      <c r="A11" s="12"/>
      <c r="B11" s="41"/>
      <c r="C11" s="41"/>
      <c r="D11" s="43"/>
      <c r="E11" s="43"/>
      <c r="F11" s="41"/>
      <c r="G11" s="41"/>
      <c r="H11" s="43"/>
      <c r="I11" s="43"/>
      <c r="J11" s="41"/>
      <c r="K11" s="41"/>
      <c r="L11" s="43" t="s">
        <v>715</v>
      </c>
      <c r="M11" s="43"/>
      <c r="N11" s="41"/>
      <c r="O11" s="41"/>
      <c r="P11" s="43" t="s">
        <v>718</v>
      </c>
      <c r="Q11" s="43"/>
      <c r="R11" s="41"/>
    </row>
    <row r="12" spans="1:18" x14ac:dyDescent="0.25">
      <c r="A12" s="12"/>
      <c r="B12" s="26" t="s">
        <v>719</v>
      </c>
      <c r="C12" s="24" t="s">
        <v>267</v>
      </c>
      <c r="D12" s="24"/>
      <c r="E12" s="30">
        <v>2317620</v>
      </c>
      <c r="F12" s="31" t="s">
        <v>267</v>
      </c>
      <c r="G12" s="24"/>
      <c r="H12" s="24" t="s">
        <v>284</v>
      </c>
      <c r="I12" s="39">
        <v>10.74</v>
      </c>
      <c r="J12" s="31" t="s">
        <v>267</v>
      </c>
      <c r="K12" s="24" t="s">
        <v>267</v>
      </c>
      <c r="L12" s="24"/>
      <c r="M12" s="24"/>
      <c r="N12" s="24"/>
      <c r="O12" s="24" t="s">
        <v>267</v>
      </c>
      <c r="P12" s="24"/>
      <c r="Q12" s="24"/>
      <c r="R12" s="24"/>
    </row>
    <row r="13" spans="1:18" x14ac:dyDescent="0.25">
      <c r="A13" s="12"/>
      <c r="B13" s="27" t="s">
        <v>720</v>
      </c>
      <c r="C13" s="15" t="s">
        <v>267</v>
      </c>
      <c r="D13" s="16"/>
      <c r="E13" s="29" t="s">
        <v>285</v>
      </c>
      <c r="F13" s="16" t="s">
        <v>267</v>
      </c>
      <c r="G13" s="15"/>
      <c r="H13" s="16"/>
      <c r="I13" s="29" t="s">
        <v>285</v>
      </c>
      <c r="J13" s="16" t="s">
        <v>267</v>
      </c>
      <c r="K13" s="15" t="s">
        <v>267</v>
      </c>
      <c r="L13" s="15"/>
      <c r="M13" s="15"/>
      <c r="N13" s="15"/>
      <c r="O13" s="15" t="s">
        <v>267</v>
      </c>
      <c r="P13" s="15"/>
      <c r="Q13" s="15"/>
      <c r="R13" s="15"/>
    </row>
    <row r="14" spans="1:18" x14ac:dyDescent="0.25">
      <c r="A14" s="12"/>
      <c r="B14" s="26" t="s">
        <v>721</v>
      </c>
      <c r="C14" s="24" t="s">
        <v>267</v>
      </c>
      <c r="D14" s="24"/>
      <c r="E14" s="39" t="s">
        <v>722</v>
      </c>
      <c r="F14" s="31" t="s">
        <v>312</v>
      </c>
      <c r="G14" s="24"/>
      <c r="H14" s="24"/>
      <c r="I14" s="39">
        <v>7.12</v>
      </c>
      <c r="J14" s="31" t="s">
        <v>267</v>
      </c>
      <c r="K14" s="24" t="s">
        <v>267</v>
      </c>
      <c r="L14" s="24"/>
      <c r="M14" s="24"/>
      <c r="N14" s="24"/>
      <c r="O14" s="24" t="s">
        <v>267</v>
      </c>
      <c r="P14" s="24"/>
      <c r="Q14" s="24"/>
      <c r="R14" s="24"/>
    </row>
    <row r="15" spans="1:18" ht="15.75" thickBot="1" x14ac:dyDescent="0.3">
      <c r="A15" s="12"/>
      <c r="B15" s="27" t="s">
        <v>723</v>
      </c>
      <c r="C15" s="15" t="s">
        <v>267</v>
      </c>
      <c r="D15" s="16"/>
      <c r="E15" s="29" t="s">
        <v>285</v>
      </c>
      <c r="F15" s="16" t="s">
        <v>267</v>
      </c>
      <c r="G15" s="15"/>
      <c r="H15" s="16"/>
      <c r="I15" s="29" t="s">
        <v>285</v>
      </c>
      <c r="J15" s="16" t="s">
        <v>267</v>
      </c>
      <c r="K15" s="15" t="s">
        <v>267</v>
      </c>
      <c r="L15" s="15"/>
      <c r="M15" s="15"/>
      <c r="N15" s="15"/>
      <c r="O15" s="15" t="s">
        <v>267</v>
      </c>
      <c r="P15" s="15"/>
      <c r="Q15" s="15"/>
      <c r="R15" s="15"/>
    </row>
    <row r="16" spans="1:18" x14ac:dyDescent="0.25">
      <c r="A16" s="12"/>
      <c r="B16" s="34"/>
      <c r="C16" s="34" t="s">
        <v>267</v>
      </c>
      <c r="D16" s="35"/>
      <c r="E16" s="35"/>
      <c r="F16" s="34"/>
      <c r="G16" s="34"/>
      <c r="H16" s="35"/>
      <c r="I16" s="35"/>
      <c r="J16" s="34"/>
      <c r="K16" s="34" t="s">
        <v>267</v>
      </c>
      <c r="L16" s="35"/>
      <c r="M16" s="35"/>
      <c r="N16" s="34"/>
      <c r="O16" s="34" t="s">
        <v>267</v>
      </c>
      <c r="P16" s="35"/>
      <c r="Q16" s="35"/>
      <c r="R16" s="34"/>
    </row>
    <row r="17" spans="1:18" ht="15.75" thickBot="1" x14ac:dyDescent="0.3">
      <c r="A17" s="12"/>
      <c r="B17" s="26" t="s">
        <v>724</v>
      </c>
      <c r="C17" s="37" t="s">
        <v>267</v>
      </c>
      <c r="D17" s="24"/>
      <c r="E17" s="30">
        <v>2306004</v>
      </c>
      <c r="F17" s="31" t="s">
        <v>267</v>
      </c>
      <c r="G17" s="37"/>
      <c r="H17" s="24" t="s">
        <v>284</v>
      </c>
      <c r="I17" s="39">
        <v>10.76</v>
      </c>
      <c r="J17" s="31" t="s">
        <v>267</v>
      </c>
      <c r="K17" s="37" t="s">
        <v>267</v>
      </c>
      <c r="L17" s="24"/>
      <c r="M17" s="39">
        <v>7</v>
      </c>
      <c r="N17" s="31" t="s">
        <v>267</v>
      </c>
      <c r="O17" s="37" t="s">
        <v>267</v>
      </c>
      <c r="P17" s="24" t="s">
        <v>284</v>
      </c>
      <c r="Q17" s="30">
        <v>6533</v>
      </c>
      <c r="R17" s="31" t="s">
        <v>267</v>
      </c>
    </row>
    <row r="18" spans="1:18" ht="15.75" thickTop="1" x14ac:dyDescent="0.25">
      <c r="A18" s="12"/>
      <c r="B18" s="34"/>
      <c r="C18" s="34" t="s">
        <v>267</v>
      </c>
      <c r="D18" s="38"/>
      <c r="E18" s="38"/>
      <c r="F18" s="34"/>
      <c r="G18" s="34"/>
      <c r="H18" s="38"/>
      <c r="I18" s="38"/>
      <c r="J18" s="34"/>
      <c r="K18" s="34" t="s">
        <v>267</v>
      </c>
      <c r="L18" s="38"/>
      <c r="M18" s="38"/>
      <c r="N18" s="34"/>
      <c r="O18" s="34" t="s">
        <v>267</v>
      </c>
      <c r="P18" s="38"/>
      <c r="Q18" s="38"/>
      <c r="R18" s="34"/>
    </row>
    <row r="19" spans="1:18" ht="26.25" thickBot="1" x14ac:dyDescent="0.3">
      <c r="A19" s="12"/>
      <c r="B19" s="27" t="s">
        <v>725</v>
      </c>
      <c r="C19" s="21" t="s">
        <v>267</v>
      </c>
      <c r="D19" s="15"/>
      <c r="E19" s="28">
        <v>1357020</v>
      </c>
      <c r="F19" s="16" t="s">
        <v>267</v>
      </c>
      <c r="G19" s="21"/>
      <c r="H19" s="15" t="s">
        <v>284</v>
      </c>
      <c r="I19" s="33">
        <v>10.1</v>
      </c>
      <c r="J19" s="16" t="s">
        <v>267</v>
      </c>
      <c r="K19" s="21" t="s">
        <v>267</v>
      </c>
      <c r="L19" s="15"/>
      <c r="M19" s="33">
        <v>6</v>
      </c>
      <c r="N19" s="16" t="s">
        <v>267</v>
      </c>
      <c r="O19" s="21" t="s">
        <v>267</v>
      </c>
      <c r="P19" s="15" t="s">
        <v>284</v>
      </c>
      <c r="Q19" s="28">
        <v>4716</v>
      </c>
      <c r="R19" s="16" t="s">
        <v>267</v>
      </c>
    </row>
    <row r="20" spans="1:18" ht="15.75" thickTop="1" x14ac:dyDescent="0.25">
      <c r="A20" s="12"/>
      <c r="B20" s="34"/>
      <c r="C20" s="34" t="s">
        <v>267</v>
      </c>
      <c r="D20" s="38"/>
      <c r="E20" s="38"/>
      <c r="F20" s="34"/>
      <c r="G20" s="34"/>
      <c r="H20" s="38"/>
      <c r="I20" s="38"/>
      <c r="J20" s="34"/>
      <c r="K20" s="34" t="s">
        <v>267</v>
      </c>
      <c r="L20" s="38"/>
      <c r="M20" s="38"/>
      <c r="N20" s="34"/>
      <c r="O20" s="34" t="s">
        <v>267</v>
      </c>
      <c r="P20" s="38"/>
      <c r="Q20" s="38"/>
      <c r="R20" s="34"/>
    </row>
    <row r="21" spans="1:18" ht="15" customHeight="1" x14ac:dyDescent="0.25">
      <c r="A21" s="12" t="s">
        <v>894</v>
      </c>
      <c r="B21" s="11" t="s">
        <v>5</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89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48"/>
      <c r="C25" s="48"/>
      <c r="D25" s="48"/>
      <c r="E25" s="48"/>
      <c r="F25" s="48"/>
      <c r="G25" s="48"/>
      <c r="H25" s="48"/>
      <c r="I25" s="48"/>
      <c r="J25" s="48"/>
      <c r="K25" s="48"/>
      <c r="L25" s="48"/>
      <c r="M25" s="48"/>
      <c r="N25" s="48"/>
      <c r="O25" s="48"/>
      <c r="P25" s="48"/>
      <c r="Q25" s="48"/>
      <c r="R25" s="48"/>
    </row>
    <row r="26" spans="1:18" x14ac:dyDescent="0.25">
      <c r="A26" s="12"/>
      <c r="B26" s="15"/>
      <c r="C26" s="15"/>
      <c r="D26" s="15"/>
      <c r="E26" s="15"/>
      <c r="F26" s="15"/>
    </row>
    <row r="27" spans="1:18" x14ac:dyDescent="0.25">
      <c r="A27" s="12"/>
      <c r="B27" s="41"/>
      <c r="C27" s="41" t="s">
        <v>267</v>
      </c>
      <c r="D27" s="42" t="s">
        <v>728</v>
      </c>
      <c r="E27" s="42"/>
      <c r="F27" s="41"/>
    </row>
    <row r="28" spans="1:18" x14ac:dyDescent="0.25">
      <c r="A28" s="12"/>
      <c r="B28" s="41"/>
      <c r="C28" s="41"/>
      <c r="D28" s="42" t="s">
        <v>729</v>
      </c>
      <c r="E28" s="42"/>
      <c r="F28" s="41"/>
    </row>
    <row r="29" spans="1:18" ht="15.75" thickBot="1" x14ac:dyDescent="0.3">
      <c r="A29" s="12"/>
      <c r="B29" s="41"/>
      <c r="C29" s="41"/>
      <c r="D29" s="43" t="s">
        <v>730</v>
      </c>
      <c r="E29" s="43"/>
      <c r="F29" s="41"/>
    </row>
    <row r="30" spans="1:18" ht="25.5" x14ac:dyDescent="0.25">
      <c r="A30" s="12"/>
      <c r="B30" s="26" t="s">
        <v>731</v>
      </c>
      <c r="C30" s="24" t="s">
        <v>267</v>
      </c>
      <c r="D30" s="24" t="s">
        <v>284</v>
      </c>
      <c r="E30" s="39">
        <v>1.68</v>
      </c>
      <c r="F30" s="31" t="s">
        <v>267</v>
      </c>
    </row>
    <row r="31" spans="1:18" x14ac:dyDescent="0.25">
      <c r="A31" s="12"/>
      <c r="B31" s="27" t="s">
        <v>732</v>
      </c>
      <c r="C31" s="15" t="s">
        <v>267</v>
      </c>
      <c r="D31" s="15"/>
      <c r="E31" s="15"/>
      <c r="F31" s="15"/>
    </row>
    <row r="32" spans="1:18" x14ac:dyDescent="0.25">
      <c r="A32" s="12"/>
      <c r="B32" s="36" t="s">
        <v>733</v>
      </c>
      <c r="C32" s="24" t="s">
        <v>267</v>
      </c>
      <c r="D32" s="24"/>
      <c r="E32" s="39">
        <v>1.1000000000000001</v>
      </c>
      <c r="F32" s="31" t="s">
        <v>451</v>
      </c>
    </row>
    <row r="33" spans="1:18" x14ac:dyDescent="0.25">
      <c r="A33" s="12"/>
      <c r="B33" s="45" t="s">
        <v>734</v>
      </c>
      <c r="C33" s="15" t="s">
        <v>267</v>
      </c>
      <c r="D33" s="15"/>
      <c r="E33" s="33">
        <v>20.93</v>
      </c>
      <c r="F33" s="16" t="s">
        <v>451</v>
      </c>
    </row>
    <row r="34" spans="1:18" x14ac:dyDescent="0.25">
      <c r="A34" s="12"/>
      <c r="B34" s="36" t="s">
        <v>735</v>
      </c>
      <c r="C34" s="24" t="s">
        <v>267</v>
      </c>
      <c r="D34" s="24"/>
      <c r="E34" s="39">
        <v>3.11</v>
      </c>
      <c r="F34" s="31" t="s">
        <v>451</v>
      </c>
    </row>
    <row r="35" spans="1:18" x14ac:dyDescent="0.25">
      <c r="A35" s="12"/>
      <c r="B35" s="45" t="s">
        <v>736</v>
      </c>
      <c r="C35" s="15" t="s">
        <v>267</v>
      </c>
      <c r="D35" s="15"/>
      <c r="E35" s="33" t="s">
        <v>737</v>
      </c>
    </row>
    <row r="36" spans="1:18" ht="15" customHeight="1" x14ac:dyDescent="0.25">
      <c r="A36" s="12" t="s">
        <v>896</v>
      </c>
      <c r="B36" s="11" t="s">
        <v>5</v>
      </c>
      <c r="C36" s="11"/>
      <c r="D36" s="11"/>
      <c r="E36" s="11"/>
      <c r="F36" s="11"/>
      <c r="G36" s="11"/>
      <c r="H36" s="11"/>
      <c r="I36" s="11"/>
      <c r="J36" s="11"/>
      <c r="K36" s="11"/>
      <c r="L36" s="11"/>
      <c r="M36" s="11"/>
      <c r="N36" s="11"/>
      <c r="O36" s="11"/>
      <c r="P36" s="11"/>
      <c r="Q36" s="11"/>
      <c r="R36" s="11"/>
    </row>
    <row r="37" spans="1:18" x14ac:dyDescent="0.25">
      <c r="A37" s="12"/>
      <c r="B37" s="18" t="s">
        <v>897</v>
      </c>
      <c r="C37" s="18"/>
      <c r="D37" s="18"/>
      <c r="E37" s="18"/>
      <c r="F37" s="18"/>
      <c r="G37" s="18"/>
      <c r="H37" s="18"/>
      <c r="I37" s="18"/>
      <c r="J37" s="18"/>
      <c r="K37" s="18"/>
      <c r="L37" s="18"/>
      <c r="M37" s="18"/>
      <c r="N37" s="18"/>
      <c r="O37" s="18"/>
      <c r="P37" s="18"/>
      <c r="Q37" s="18"/>
      <c r="R37" s="18"/>
    </row>
    <row r="38" spans="1:18" ht="15.75" x14ac:dyDescent="0.25">
      <c r="A38" s="12"/>
      <c r="B38" s="48"/>
      <c r="C38" s="48"/>
      <c r="D38" s="48"/>
      <c r="E38" s="48"/>
      <c r="F38" s="48"/>
      <c r="G38" s="48"/>
      <c r="H38" s="48"/>
      <c r="I38" s="48"/>
      <c r="J38" s="48"/>
      <c r="K38" s="48"/>
      <c r="L38" s="48"/>
      <c r="M38" s="48"/>
      <c r="N38" s="48"/>
      <c r="O38" s="48"/>
      <c r="P38" s="48"/>
      <c r="Q38" s="48"/>
      <c r="R38" s="48"/>
    </row>
    <row r="39" spans="1:18" x14ac:dyDescent="0.25">
      <c r="A39" s="12"/>
      <c r="B39" s="15"/>
      <c r="C39" s="15"/>
      <c r="D39" s="15"/>
      <c r="E39" s="15"/>
      <c r="F39" s="15"/>
      <c r="G39" s="15"/>
      <c r="H39" s="15"/>
      <c r="I39" s="15"/>
      <c r="J39" s="15"/>
    </row>
    <row r="40" spans="1:18" x14ac:dyDescent="0.25">
      <c r="A40" s="12"/>
      <c r="B40" s="41"/>
      <c r="C40" s="41" t="s">
        <v>267</v>
      </c>
      <c r="D40" s="42" t="s">
        <v>662</v>
      </c>
      <c r="E40" s="42"/>
      <c r="F40" s="41"/>
      <c r="G40" s="41"/>
      <c r="H40" s="42" t="s">
        <v>713</v>
      </c>
      <c r="I40" s="42"/>
      <c r="J40" s="41"/>
    </row>
    <row r="41" spans="1:18" x14ac:dyDescent="0.25">
      <c r="A41" s="12"/>
      <c r="B41" s="41"/>
      <c r="C41" s="41"/>
      <c r="D41" s="42" t="s">
        <v>739</v>
      </c>
      <c r="E41" s="42"/>
      <c r="F41" s="41"/>
      <c r="G41" s="41"/>
      <c r="H41" s="42" t="s">
        <v>740</v>
      </c>
      <c r="I41" s="42"/>
      <c r="J41" s="41"/>
    </row>
    <row r="42" spans="1:18" ht="15.75" thickBot="1" x14ac:dyDescent="0.3">
      <c r="A42" s="12"/>
      <c r="B42" s="41"/>
      <c r="C42" s="41"/>
      <c r="D42" s="43"/>
      <c r="E42" s="43"/>
      <c r="F42" s="41"/>
      <c r="G42" s="41"/>
      <c r="H42" s="43" t="s">
        <v>358</v>
      </c>
      <c r="I42" s="43"/>
      <c r="J42" s="41"/>
    </row>
    <row r="43" spans="1:18" x14ac:dyDescent="0.25">
      <c r="A43" s="12"/>
      <c r="B43" s="26" t="s">
        <v>741</v>
      </c>
      <c r="C43" s="24" t="s">
        <v>267</v>
      </c>
      <c r="D43" s="24"/>
      <c r="E43" s="30">
        <v>245210</v>
      </c>
      <c r="F43" s="31" t="s">
        <v>267</v>
      </c>
      <c r="G43" s="24"/>
      <c r="H43" s="24" t="s">
        <v>284</v>
      </c>
      <c r="I43" s="39">
        <v>11.37</v>
      </c>
      <c r="J43" s="31" t="s">
        <v>267</v>
      </c>
    </row>
    <row r="44" spans="1:18" x14ac:dyDescent="0.25">
      <c r="A44" s="12"/>
      <c r="B44" s="27" t="s">
        <v>720</v>
      </c>
      <c r="C44" s="15" t="s">
        <v>267</v>
      </c>
      <c r="D44" s="16"/>
      <c r="E44" s="29" t="s">
        <v>285</v>
      </c>
      <c r="F44" s="16" t="s">
        <v>267</v>
      </c>
      <c r="G44" s="15"/>
      <c r="H44" s="16"/>
      <c r="I44" s="29" t="s">
        <v>285</v>
      </c>
      <c r="J44" s="16" t="s">
        <v>267</v>
      </c>
    </row>
    <row r="45" spans="1:18" x14ac:dyDescent="0.25">
      <c r="A45" s="12"/>
      <c r="B45" s="26" t="s">
        <v>742</v>
      </c>
      <c r="C45" s="24" t="s">
        <v>267</v>
      </c>
      <c r="D45" s="24"/>
      <c r="E45" s="39" t="s">
        <v>743</v>
      </c>
      <c r="F45" s="31" t="s">
        <v>312</v>
      </c>
      <c r="G45" s="24"/>
      <c r="H45" s="24"/>
      <c r="I45" s="39">
        <v>11.97</v>
      </c>
      <c r="J45" s="31" t="s">
        <v>267</v>
      </c>
    </row>
    <row r="46" spans="1:18" ht="15.75" thickBot="1" x14ac:dyDescent="0.3">
      <c r="A46" s="12"/>
      <c r="B46" s="27" t="s">
        <v>744</v>
      </c>
      <c r="C46" s="15" t="s">
        <v>267</v>
      </c>
      <c r="D46" s="16"/>
      <c r="E46" s="29" t="s">
        <v>285</v>
      </c>
      <c r="F46" s="16" t="s">
        <v>267</v>
      </c>
      <c r="G46" s="15"/>
      <c r="H46" s="16"/>
      <c r="I46" s="29" t="s">
        <v>285</v>
      </c>
      <c r="J46" s="16" t="s">
        <v>267</v>
      </c>
    </row>
    <row r="47" spans="1:18" x14ac:dyDescent="0.25">
      <c r="A47" s="12"/>
      <c r="B47" s="34"/>
      <c r="C47" s="34" t="s">
        <v>267</v>
      </c>
      <c r="D47" s="35"/>
      <c r="E47" s="35"/>
      <c r="F47" s="34"/>
      <c r="G47" s="34"/>
      <c r="H47" s="35"/>
      <c r="I47" s="35"/>
      <c r="J47" s="34"/>
    </row>
    <row r="48" spans="1:18" ht="15.75" thickBot="1" x14ac:dyDescent="0.3">
      <c r="A48" s="12"/>
      <c r="B48" s="26" t="s">
        <v>745</v>
      </c>
      <c r="C48" s="37" t="s">
        <v>267</v>
      </c>
      <c r="D48" s="24"/>
      <c r="E48" s="30">
        <v>242035</v>
      </c>
      <c r="F48" s="31" t="s">
        <v>267</v>
      </c>
      <c r="G48" s="37"/>
      <c r="H48" s="24" t="s">
        <v>284</v>
      </c>
      <c r="I48" s="39">
        <v>11.37</v>
      </c>
      <c r="J48" s="31" t="s">
        <v>267</v>
      </c>
    </row>
    <row r="49" spans="1:18" ht="15.75" thickTop="1" x14ac:dyDescent="0.25">
      <c r="A49" s="12"/>
      <c r="B49" s="34"/>
      <c r="C49" s="34" t="s">
        <v>267</v>
      </c>
      <c r="D49" s="38"/>
      <c r="E49" s="38"/>
      <c r="F49" s="34"/>
      <c r="G49" s="34"/>
      <c r="H49" s="38"/>
      <c r="I49" s="38"/>
      <c r="J49" s="34"/>
    </row>
    <row r="50" spans="1:18" ht="15" customHeight="1" x14ac:dyDescent="0.25">
      <c r="A50" s="12" t="s">
        <v>898</v>
      </c>
      <c r="B50" s="11" t="s">
        <v>5</v>
      </c>
      <c r="C50" s="11"/>
      <c r="D50" s="11"/>
      <c r="E50" s="11"/>
      <c r="F50" s="11"/>
      <c r="G50" s="11"/>
      <c r="H50" s="11"/>
      <c r="I50" s="11"/>
      <c r="J50" s="11"/>
      <c r="K50" s="11"/>
      <c r="L50" s="11"/>
      <c r="M50" s="11"/>
      <c r="N50" s="11"/>
      <c r="O50" s="11"/>
      <c r="P50" s="11"/>
      <c r="Q50" s="11"/>
      <c r="R50" s="11"/>
    </row>
    <row r="51" spans="1:18" x14ac:dyDescent="0.25">
      <c r="A51" s="12"/>
      <c r="B51" s="18" t="s">
        <v>753</v>
      </c>
      <c r="C51" s="18"/>
      <c r="D51" s="18"/>
      <c r="E51" s="18"/>
      <c r="F51" s="18"/>
      <c r="G51" s="18"/>
      <c r="H51" s="18"/>
      <c r="I51" s="18"/>
      <c r="J51" s="18"/>
      <c r="K51" s="18"/>
      <c r="L51" s="18"/>
      <c r="M51" s="18"/>
      <c r="N51" s="18"/>
      <c r="O51" s="18"/>
      <c r="P51" s="18"/>
      <c r="Q51" s="18"/>
      <c r="R51" s="18"/>
    </row>
    <row r="52" spans="1:18" ht="15.75" x14ac:dyDescent="0.25">
      <c r="A52" s="12"/>
      <c r="B52" s="48"/>
      <c r="C52" s="48"/>
      <c r="D52" s="48"/>
      <c r="E52" s="48"/>
      <c r="F52" s="48"/>
      <c r="G52" s="48"/>
      <c r="H52" s="48"/>
      <c r="I52" s="48"/>
      <c r="J52" s="48"/>
      <c r="K52" s="48"/>
      <c r="L52" s="48"/>
      <c r="M52" s="48"/>
      <c r="N52" s="48"/>
      <c r="O52" s="48"/>
      <c r="P52" s="48"/>
      <c r="Q52" s="48"/>
      <c r="R52" s="48"/>
    </row>
    <row r="53" spans="1:18" x14ac:dyDescent="0.25">
      <c r="A53" s="12"/>
      <c r="B53" s="15"/>
      <c r="C53" s="15"/>
      <c r="D53" s="15"/>
      <c r="E53" s="15"/>
      <c r="F53" s="15"/>
    </row>
    <row r="54" spans="1:18" x14ac:dyDescent="0.25">
      <c r="A54" s="12"/>
      <c r="B54" s="26" t="s">
        <v>754</v>
      </c>
      <c r="C54" s="37" t="s">
        <v>267</v>
      </c>
      <c r="D54" s="24"/>
      <c r="E54" s="30">
        <v>1023495</v>
      </c>
      <c r="F54" s="31" t="s">
        <v>267</v>
      </c>
    </row>
    <row r="55" spans="1:18" ht="15.75" thickBot="1" x14ac:dyDescent="0.3">
      <c r="A55" s="12"/>
      <c r="B55" s="27" t="s">
        <v>755</v>
      </c>
      <c r="C55" s="21" t="s">
        <v>267</v>
      </c>
      <c r="D55" s="15"/>
      <c r="E55" s="28">
        <v>722073</v>
      </c>
      <c r="F55" s="16" t="s">
        <v>267</v>
      </c>
    </row>
    <row r="56" spans="1:18" x14ac:dyDescent="0.25">
      <c r="A56" s="12"/>
      <c r="B56" s="34"/>
      <c r="C56" s="34" t="s">
        <v>267</v>
      </c>
      <c r="D56" s="35"/>
      <c r="E56" s="35"/>
      <c r="F56" s="34"/>
    </row>
    <row r="57" spans="1:18" ht="15.75" thickBot="1" x14ac:dyDescent="0.3">
      <c r="A57" s="12"/>
      <c r="B57" s="26" t="s">
        <v>756</v>
      </c>
      <c r="C57" s="37" t="s">
        <v>267</v>
      </c>
      <c r="D57" s="24"/>
      <c r="E57" s="30">
        <v>1745568</v>
      </c>
      <c r="F57" s="31" t="s">
        <v>267</v>
      </c>
    </row>
    <row r="58" spans="1:18" ht="15.75" thickTop="1" x14ac:dyDescent="0.25">
      <c r="A58" s="12"/>
      <c r="B58" s="34"/>
      <c r="C58" s="34" t="s">
        <v>267</v>
      </c>
      <c r="D58" s="38"/>
      <c r="E58" s="38"/>
      <c r="F58" s="34"/>
    </row>
    <row r="59" spans="1:18" ht="25.5" x14ac:dyDescent="0.25">
      <c r="A59" s="12"/>
      <c r="B59" s="27" t="s">
        <v>757</v>
      </c>
      <c r="C59" s="21" t="s">
        <v>267</v>
      </c>
      <c r="D59" s="15" t="s">
        <v>284</v>
      </c>
      <c r="E59" s="28">
        <v>9813</v>
      </c>
      <c r="F59" s="16" t="s">
        <v>267</v>
      </c>
    </row>
  </sheetData>
  <mergeCells count="64">
    <mergeCell ref="A36:A49"/>
    <mergeCell ref="B36:R36"/>
    <mergeCell ref="B37:R37"/>
    <mergeCell ref="B38:R38"/>
    <mergeCell ref="A50:A59"/>
    <mergeCell ref="B50:R50"/>
    <mergeCell ref="B51:R51"/>
    <mergeCell ref="B52:R52"/>
    <mergeCell ref="B4:R4"/>
    <mergeCell ref="B5:R5"/>
    <mergeCell ref="B6:R6"/>
    <mergeCell ref="A21:A35"/>
    <mergeCell ref="B21:R21"/>
    <mergeCell ref="B22:R22"/>
    <mergeCell ref="B23:R23"/>
    <mergeCell ref="B24:R24"/>
    <mergeCell ref="B25:R25"/>
    <mergeCell ref="G40:G42"/>
    <mergeCell ref="H40:I40"/>
    <mergeCell ref="H41:I41"/>
    <mergeCell ref="H42:I42"/>
    <mergeCell ref="J40:J42"/>
    <mergeCell ref="A1:A2"/>
    <mergeCell ref="B1:R1"/>
    <mergeCell ref="B2:R2"/>
    <mergeCell ref="B3:R3"/>
    <mergeCell ref="A4:A20"/>
    <mergeCell ref="B40:B42"/>
    <mergeCell ref="C40:C42"/>
    <mergeCell ref="D40:E40"/>
    <mergeCell ref="D41:E41"/>
    <mergeCell ref="D42:E42"/>
    <mergeCell ref="F40:F42"/>
    <mergeCell ref="R8:R11"/>
    <mergeCell ref="B27:B29"/>
    <mergeCell ref="C27:C29"/>
    <mergeCell ref="D27:E27"/>
    <mergeCell ref="D28:E28"/>
    <mergeCell ref="D29:E29"/>
    <mergeCell ref="F27:F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0.42578125" bestFit="1" customWidth="1"/>
    <col min="3" max="3" width="1.85546875" bestFit="1" customWidth="1"/>
    <col min="4" max="4" width="3" customWidth="1"/>
    <col min="5" max="5" width="9" customWidth="1"/>
    <col min="6" max="6" width="2" bestFit="1" customWidth="1"/>
    <col min="8" max="8" width="3.7109375" customWidth="1"/>
    <col min="9" max="9" width="11.28515625" customWidth="1"/>
    <col min="10" max="10" width="2" bestFit="1" customWidth="1"/>
    <col min="12" max="12" width="4.140625" customWidth="1"/>
    <col min="13" max="13" width="12.140625" customWidth="1"/>
    <col min="14" max="14" width="2" bestFit="1" customWidth="1"/>
    <col min="16" max="16" width="3" customWidth="1"/>
    <col min="17" max="17" width="9.42578125" customWidth="1"/>
    <col min="18" max="18" width="2" bestFit="1" customWidth="1"/>
  </cols>
  <sheetData>
    <row r="1" spans="1:18" ht="15" customHeight="1" x14ac:dyDescent="0.25">
      <c r="A1" s="7" t="s">
        <v>8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5</v>
      </c>
      <c r="B3" s="11" t="s">
        <v>5</v>
      </c>
      <c r="C3" s="11"/>
      <c r="D3" s="11"/>
      <c r="E3" s="11"/>
      <c r="F3" s="11"/>
      <c r="G3" s="11"/>
      <c r="H3" s="11"/>
      <c r="I3" s="11"/>
      <c r="J3" s="11"/>
      <c r="K3" s="11"/>
      <c r="L3" s="11"/>
      <c r="M3" s="11"/>
      <c r="N3" s="11"/>
      <c r="O3" s="11"/>
      <c r="P3" s="11"/>
      <c r="Q3" s="11"/>
      <c r="R3" s="11"/>
    </row>
    <row r="4" spans="1:18" ht="15" customHeight="1" x14ac:dyDescent="0.25">
      <c r="A4" s="12" t="s">
        <v>900</v>
      </c>
      <c r="B4" s="11" t="s">
        <v>5</v>
      </c>
      <c r="C4" s="11"/>
      <c r="D4" s="11"/>
      <c r="E4" s="11"/>
      <c r="F4" s="11"/>
      <c r="G4" s="11"/>
      <c r="H4" s="11"/>
      <c r="I4" s="11"/>
      <c r="J4" s="11"/>
      <c r="K4" s="11"/>
      <c r="L4" s="11"/>
      <c r="M4" s="11"/>
      <c r="N4" s="11"/>
      <c r="O4" s="11"/>
      <c r="P4" s="11"/>
      <c r="Q4" s="11"/>
      <c r="R4" s="11"/>
    </row>
    <row r="5" spans="1:18" x14ac:dyDescent="0.25">
      <c r="A5" s="12"/>
      <c r="B5" s="18" t="s">
        <v>767</v>
      </c>
      <c r="C5" s="18"/>
      <c r="D5" s="18"/>
      <c r="E5" s="18"/>
      <c r="F5" s="18"/>
      <c r="G5" s="18"/>
      <c r="H5" s="18"/>
      <c r="I5" s="18"/>
      <c r="J5" s="18"/>
      <c r="K5" s="18"/>
      <c r="L5" s="18"/>
      <c r="M5" s="18"/>
      <c r="N5" s="18"/>
      <c r="O5" s="18"/>
      <c r="P5" s="18"/>
      <c r="Q5" s="18"/>
      <c r="R5" s="18"/>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5"/>
      <c r="C7" s="15"/>
      <c r="D7" s="15"/>
      <c r="E7" s="15"/>
      <c r="F7" s="15"/>
      <c r="G7" s="15"/>
      <c r="H7" s="15"/>
      <c r="I7" s="15"/>
      <c r="J7" s="15"/>
      <c r="K7" s="15"/>
      <c r="L7" s="15"/>
      <c r="M7" s="15"/>
      <c r="N7" s="15"/>
      <c r="O7" s="15"/>
      <c r="P7" s="15"/>
      <c r="Q7" s="15"/>
      <c r="R7" s="15"/>
    </row>
    <row r="8" spans="1:18" x14ac:dyDescent="0.25">
      <c r="A8" s="12"/>
      <c r="B8" s="40" t="s">
        <v>266</v>
      </c>
      <c r="C8" s="41" t="s">
        <v>267</v>
      </c>
      <c r="D8" s="42" t="s">
        <v>768</v>
      </c>
      <c r="E8" s="42"/>
      <c r="F8" s="41"/>
      <c r="G8" s="41"/>
      <c r="H8" s="42" t="s">
        <v>768</v>
      </c>
      <c r="I8" s="42"/>
      <c r="J8" s="41"/>
      <c r="K8" s="41"/>
      <c r="L8" s="42" t="s">
        <v>773</v>
      </c>
      <c r="M8" s="42"/>
      <c r="N8" s="41"/>
      <c r="O8" s="41"/>
      <c r="P8" s="42" t="s">
        <v>776</v>
      </c>
      <c r="Q8" s="42"/>
      <c r="R8" s="41"/>
    </row>
    <row r="9" spans="1:18" x14ac:dyDescent="0.25">
      <c r="A9" s="12"/>
      <c r="B9" s="40"/>
      <c r="C9" s="41"/>
      <c r="D9" s="42" t="s">
        <v>769</v>
      </c>
      <c r="E9" s="42"/>
      <c r="F9" s="41"/>
      <c r="G9" s="41"/>
      <c r="H9" s="42" t="s">
        <v>771</v>
      </c>
      <c r="I9" s="42"/>
      <c r="J9" s="41"/>
      <c r="K9" s="41"/>
      <c r="L9" s="42" t="s">
        <v>774</v>
      </c>
      <c r="M9" s="42"/>
      <c r="N9" s="41"/>
      <c r="O9" s="41"/>
      <c r="P9" s="42" t="s">
        <v>110</v>
      </c>
      <c r="Q9" s="42"/>
      <c r="R9" s="41"/>
    </row>
    <row r="10" spans="1:18" x14ac:dyDescent="0.25">
      <c r="A10" s="12"/>
      <c r="B10" s="40"/>
      <c r="C10" s="41"/>
      <c r="D10" s="42" t="s">
        <v>770</v>
      </c>
      <c r="E10" s="42"/>
      <c r="F10" s="41"/>
      <c r="G10" s="41"/>
      <c r="H10" s="42" t="s">
        <v>772</v>
      </c>
      <c r="I10" s="42"/>
      <c r="J10" s="41"/>
      <c r="K10" s="41"/>
      <c r="L10" s="42" t="s">
        <v>775</v>
      </c>
      <c r="M10" s="42"/>
      <c r="N10" s="41"/>
      <c r="O10" s="41"/>
      <c r="P10" s="42" t="s">
        <v>777</v>
      </c>
      <c r="Q10" s="42"/>
      <c r="R10" s="41"/>
    </row>
    <row r="11" spans="1:18" ht="15.75" thickBot="1" x14ac:dyDescent="0.3">
      <c r="A11" s="12"/>
      <c r="B11" s="40"/>
      <c r="C11" s="41"/>
      <c r="D11" s="43"/>
      <c r="E11" s="43"/>
      <c r="F11" s="41"/>
      <c r="G11" s="41"/>
      <c r="H11" s="43"/>
      <c r="I11" s="43"/>
      <c r="J11" s="41"/>
      <c r="K11" s="41"/>
      <c r="L11" s="43"/>
      <c r="M11" s="43"/>
      <c r="N11" s="41"/>
      <c r="O11" s="41"/>
      <c r="P11" s="43" t="s">
        <v>417</v>
      </c>
      <c r="Q11" s="43"/>
      <c r="R11" s="41"/>
    </row>
    <row r="12" spans="1:18" x14ac:dyDescent="0.25">
      <c r="A12" s="12"/>
      <c r="B12" s="80">
        <v>41639</v>
      </c>
      <c r="C12" s="24" t="s">
        <v>267</v>
      </c>
      <c r="D12" s="24" t="s">
        <v>284</v>
      </c>
      <c r="E12" s="39" t="s">
        <v>778</v>
      </c>
      <c r="F12" s="31" t="s">
        <v>312</v>
      </c>
      <c r="G12" s="24"/>
      <c r="H12" s="24" t="s">
        <v>284</v>
      </c>
      <c r="I12" s="39" t="s">
        <v>779</v>
      </c>
      <c r="J12" s="31" t="s">
        <v>312</v>
      </c>
      <c r="K12" s="24"/>
      <c r="L12" s="24" t="s">
        <v>284</v>
      </c>
      <c r="M12" s="30">
        <v>4803</v>
      </c>
      <c r="N12" s="31" t="s">
        <v>267</v>
      </c>
      <c r="O12" s="24"/>
      <c r="P12" s="24" t="s">
        <v>284</v>
      </c>
      <c r="Q12" s="39" t="s">
        <v>780</v>
      </c>
      <c r="R12" s="31" t="s">
        <v>312</v>
      </c>
    </row>
    <row r="13" spans="1:18" ht="15.75" thickBot="1" x14ac:dyDescent="0.3">
      <c r="A13" s="12"/>
      <c r="B13" s="27" t="s">
        <v>781</v>
      </c>
      <c r="C13" s="15" t="s">
        <v>267</v>
      </c>
      <c r="D13" s="15"/>
      <c r="E13" s="33">
        <v>2</v>
      </c>
      <c r="F13" s="16" t="s">
        <v>267</v>
      </c>
      <c r="G13" s="15"/>
      <c r="H13" s="15"/>
      <c r="I13" s="28">
        <v>3233</v>
      </c>
      <c r="J13" s="16" t="s">
        <v>267</v>
      </c>
      <c r="K13" s="15"/>
      <c r="L13" s="15"/>
      <c r="M13" s="33" t="s">
        <v>782</v>
      </c>
      <c r="N13" s="16" t="s">
        <v>312</v>
      </c>
      <c r="O13" s="15"/>
      <c r="P13" s="15"/>
      <c r="Q13" s="28">
        <v>1597</v>
      </c>
      <c r="R13" s="16" t="s">
        <v>267</v>
      </c>
    </row>
    <row r="14" spans="1:18" x14ac:dyDescent="0.25">
      <c r="A14" s="12"/>
      <c r="B14" s="34"/>
      <c r="C14" s="34" t="s">
        <v>267</v>
      </c>
      <c r="D14" s="35"/>
      <c r="E14" s="35"/>
      <c r="F14" s="34"/>
      <c r="G14" s="34"/>
      <c r="H14" s="35"/>
      <c r="I14" s="35"/>
      <c r="J14" s="34"/>
      <c r="K14" s="34"/>
      <c r="L14" s="35"/>
      <c r="M14" s="35"/>
      <c r="N14" s="34"/>
      <c r="O14" s="34"/>
      <c r="P14" s="35"/>
      <c r="Q14" s="35"/>
      <c r="R14" s="34"/>
    </row>
    <row r="15" spans="1:18" ht="15.75" thickBot="1" x14ac:dyDescent="0.3">
      <c r="A15" s="12"/>
      <c r="B15" s="80">
        <v>41729</v>
      </c>
      <c r="C15" s="37" t="s">
        <v>267</v>
      </c>
      <c r="D15" s="24" t="s">
        <v>284</v>
      </c>
      <c r="E15" s="39" t="s">
        <v>783</v>
      </c>
      <c r="F15" s="31" t="s">
        <v>312</v>
      </c>
      <c r="G15" s="37"/>
      <c r="H15" s="24" t="s">
        <v>284</v>
      </c>
      <c r="I15" s="39" t="s">
        <v>784</v>
      </c>
      <c r="J15" s="31" t="s">
        <v>312</v>
      </c>
      <c r="K15" s="37"/>
      <c r="L15" s="24" t="s">
        <v>284</v>
      </c>
      <c r="M15" s="30">
        <v>3165</v>
      </c>
      <c r="N15" s="31" t="s">
        <v>267</v>
      </c>
      <c r="O15" s="37"/>
      <c r="P15" s="24" t="s">
        <v>284</v>
      </c>
      <c r="Q15" s="39" t="s">
        <v>785</v>
      </c>
      <c r="R15" s="31" t="s">
        <v>312</v>
      </c>
    </row>
    <row r="16" spans="1:18" ht="15.75" thickTop="1" x14ac:dyDescent="0.25">
      <c r="A16" s="12"/>
      <c r="B16" s="34"/>
      <c r="C16" s="34" t="s">
        <v>267</v>
      </c>
      <c r="D16" s="38"/>
      <c r="E16" s="38"/>
      <c r="F16" s="34"/>
      <c r="G16" s="34"/>
      <c r="H16" s="38"/>
      <c r="I16" s="38"/>
      <c r="J16" s="34"/>
      <c r="K16" s="34"/>
      <c r="L16" s="38"/>
      <c r="M16" s="38"/>
      <c r="N16" s="34"/>
      <c r="O16" s="34"/>
      <c r="P16" s="38"/>
      <c r="Q16" s="38"/>
      <c r="R16" s="34"/>
    </row>
  </sheetData>
  <mergeCells count="33">
    <mergeCell ref="R8:R11"/>
    <mergeCell ref="A1:A2"/>
    <mergeCell ref="B1:R1"/>
    <mergeCell ref="B2:R2"/>
    <mergeCell ref="B3:R3"/>
    <mergeCell ref="A4:A16"/>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 bestFit="1" customWidth="1"/>
    <col min="2" max="2" width="36.5703125" customWidth="1"/>
    <col min="3" max="4" width="3.140625" customWidth="1"/>
    <col min="5" max="5" width="11.28515625" customWidth="1"/>
    <col min="6" max="7" width="3.140625" customWidth="1"/>
    <col min="8" max="8" width="15.7109375" customWidth="1"/>
    <col min="9" max="9" width="7.5703125" customWidth="1"/>
    <col min="10" max="10" width="5.140625" customWidth="1"/>
    <col min="11" max="11" width="15.7109375" customWidth="1"/>
    <col min="12" max="12" width="3.140625" customWidth="1"/>
    <col min="13" max="13" width="11.28515625" customWidth="1"/>
    <col min="14" max="15" width="3.140625" customWidth="1"/>
    <col min="16" max="16" width="15.7109375" customWidth="1"/>
    <col min="17" max="17" width="6.140625" customWidth="1"/>
    <col min="18" max="18" width="5.140625" customWidth="1"/>
    <col min="19" max="19" width="15.7109375" customWidth="1"/>
    <col min="20" max="20" width="3.140625" customWidth="1"/>
    <col min="21" max="21" width="11.28515625" customWidth="1"/>
    <col min="22" max="23" width="3.140625" customWidth="1"/>
    <col min="24" max="24" width="15.7109375" customWidth="1"/>
    <col min="25" max="25" width="7.5703125" customWidth="1"/>
    <col min="26" max="26" width="5.140625" customWidth="1"/>
  </cols>
  <sheetData>
    <row r="1" spans="1:26" ht="15" customHeight="1" x14ac:dyDescent="0.25">
      <c r="A1" s="7" t="s">
        <v>9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8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0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8" t="s">
        <v>79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41"/>
      <c r="C8" s="41" t="s">
        <v>267</v>
      </c>
      <c r="D8" s="42" t="s">
        <v>791</v>
      </c>
      <c r="E8" s="42"/>
      <c r="F8" s="42"/>
      <c r="G8" s="42"/>
      <c r="H8" s="42"/>
      <c r="I8" s="42"/>
      <c r="J8" s="41"/>
      <c r="K8" s="41"/>
      <c r="L8" s="42" t="s">
        <v>792</v>
      </c>
      <c r="M8" s="42"/>
      <c r="N8" s="42"/>
      <c r="O8" s="42"/>
      <c r="P8" s="42"/>
      <c r="Q8" s="42"/>
      <c r="R8" s="41"/>
      <c r="S8" s="41"/>
      <c r="T8" s="42" t="s">
        <v>796</v>
      </c>
      <c r="U8" s="42"/>
      <c r="V8" s="42"/>
      <c r="W8" s="42"/>
      <c r="X8" s="42"/>
      <c r="Y8" s="42"/>
      <c r="Z8" s="41"/>
    </row>
    <row r="9" spans="1:26" x14ac:dyDescent="0.25">
      <c r="A9" s="12"/>
      <c r="B9" s="41"/>
      <c r="C9" s="41"/>
      <c r="D9" s="42"/>
      <c r="E9" s="42"/>
      <c r="F9" s="42"/>
      <c r="G9" s="42"/>
      <c r="H9" s="42"/>
      <c r="I9" s="42"/>
      <c r="J9" s="41"/>
      <c r="K9" s="41"/>
      <c r="L9" s="42" t="s">
        <v>793</v>
      </c>
      <c r="M9" s="42"/>
      <c r="N9" s="42"/>
      <c r="O9" s="42"/>
      <c r="P9" s="42"/>
      <c r="Q9" s="42"/>
      <c r="R9" s="41"/>
      <c r="S9" s="41"/>
      <c r="T9" s="42" t="s">
        <v>797</v>
      </c>
      <c r="U9" s="42"/>
      <c r="V9" s="42"/>
      <c r="W9" s="42"/>
      <c r="X9" s="42"/>
      <c r="Y9" s="42"/>
      <c r="Z9" s="41"/>
    </row>
    <row r="10" spans="1:26" x14ac:dyDescent="0.25">
      <c r="A10" s="12"/>
      <c r="B10" s="41"/>
      <c r="C10" s="41"/>
      <c r="D10" s="42"/>
      <c r="E10" s="42"/>
      <c r="F10" s="42"/>
      <c r="G10" s="42"/>
      <c r="H10" s="42"/>
      <c r="I10" s="42"/>
      <c r="J10" s="41"/>
      <c r="K10" s="41"/>
      <c r="L10" s="42" t="s">
        <v>794</v>
      </c>
      <c r="M10" s="42"/>
      <c r="N10" s="42"/>
      <c r="O10" s="42"/>
      <c r="P10" s="42"/>
      <c r="Q10" s="42"/>
      <c r="R10" s="41"/>
      <c r="S10" s="41"/>
      <c r="T10" s="42" t="s">
        <v>798</v>
      </c>
      <c r="U10" s="42"/>
      <c r="V10" s="42"/>
      <c r="W10" s="42"/>
      <c r="X10" s="42"/>
      <c r="Y10" s="42"/>
      <c r="Z10" s="41"/>
    </row>
    <row r="11" spans="1:26" x14ac:dyDescent="0.25">
      <c r="A11" s="12"/>
      <c r="B11" s="41"/>
      <c r="C11" s="41"/>
      <c r="D11" s="42"/>
      <c r="E11" s="42"/>
      <c r="F11" s="42"/>
      <c r="G11" s="42"/>
      <c r="H11" s="42"/>
      <c r="I11" s="42"/>
      <c r="J11" s="41"/>
      <c r="K11" s="41"/>
      <c r="L11" s="42" t="s">
        <v>795</v>
      </c>
      <c r="M11" s="42"/>
      <c r="N11" s="42"/>
      <c r="O11" s="42"/>
      <c r="P11" s="42"/>
      <c r="Q11" s="42"/>
      <c r="R11" s="41"/>
      <c r="S11" s="41"/>
      <c r="T11" s="42" t="s">
        <v>799</v>
      </c>
      <c r="U11" s="42"/>
      <c r="V11" s="42"/>
      <c r="W11" s="42"/>
      <c r="X11" s="42"/>
      <c r="Y11" s="42"/>
      <c r="Z11" s="41"/>
    </row>
    <row r="12" spans="1:26" ht="15.75" thickBot="1" x14ac:dyDescent="0.3">
      <c r="A12" s="12"/>
      <c r="B12" s="41"/>
      <c r="C12" s="41"/>
      <c r="D12" s="43"/>
      <c r="E12" s="43"/>
      <c r="F12" s="43"/>
      <c r="G12" s="43"/>
      <c r="H12" s="43"/>
      <c r="I12" s="43"/>
      <c r="J12" s="41"/>
      <c r="K12" s="41"/>
      <c r="L12" s="43"/>
      <c r="M12" s="43"/>
      <c r="N12" s="43"/>
      <c r="O12" s="43"/>
      <c r="P12" s="43"/>
      <c r="Q12" s="43"/>
      <c r="R12" s="41"/>
      <c r="S12" s="41"/>
      <c r="T12" s="43" t="s">
        <v>800</v>
      </c>
      <c r="U12" s="43"/>
      <c r="V12" s="43"/>
      <c r="W12" s="43"/>
      <c r="X12" s="43"/>
      <c r="Y12" s="43"/>
      <c r="Z12" s="41"/>
    </row>
    <row r="13" spans="1:26" ht="15.75" thickBot="1" x14ac:dyDescent="0.3">
      <c r="A13" s="12"/>
      <c r="B13" s="44" t="s">
        <v>661</v>
      </c>
      <c r="C13" s="21" t="s">
        <v>267</v>
      </c>
      <c r="D13" s="46" t="s">
        <v>436</v>
      </c>
      <c r="E13" s="46"/>
      <c r="F13" s="21"/>
      <c r="G13" s="21" t="s">
        <v>267</v>
      </c>
      <c r="H13" s="46" t="s">
        <v>801</v>
      </c>
      <c r="I13" s="46"/>
      <c r="J13" s="21"/>
      <c r="K13" s="21"/>
      <c r="L13" s="46" t="s">
        <v>436</v>
      </c>
      <c r="M13" s="46"/>
      <c r="N13" s="21"/>
      <c r="O13" s="21" t="s">
        <v>267</v>
      </c>
      <c r="P13" s="46" t="s">
        <v>801</v>
      </c>
      <c r="Q13" s="46"/>
      <c r="R13" s="21"/>
      <c r="S13" s="21"/>
      <c r="T13" s="46" t="s">
        <v>436</v>
      </c>
      <c r="U13" s="46"/>
      <c r="V13" s="21"/>
      <c r="W13" s="21" t="s">
        <v>267</v>
      </c>
      <c r="X13" s="46" t="s">
        <v>801</v>
      </c>
      <c r="Y13" s="46"/>
      <c r="Z13" s="21"/>
    </row>
    <row r="14" spans="1:26" x14ac:dyDescent="0.25">
      <c r="A14" s="12"/>
      <c r="B14" s="23" t="s">
        <v>802</v>
      </c>
      <c r="C14" s="24" t="s">
        <v>267</v>
      </c>
      <c r="D14" s="24"/>
      <c r="E14" s="24"/>
      <c r="F14" s="24"/>
      <c r="G14" s="24" t="s">
        <v>267</v>
      </c>
      <c r="H14" s="24"/>
      <c r="I14" s="24"/>
      <c r="J14" s="24"/>
      <c r="K14" s="24"/>
      <c r="L14" s="24"/>
      <c r="M14" s="24"/>
      <c r="N14" s="24"/>
      <c r="O14" s="24" t="s">
        <v>267</v>
      </c>
      <c r="P14" s="24"/>
      <c r="Q14" s="24"/>
      <c r="R14" s="24"/>
      <c r="S14" s="24"/>
      <c r="T14" s="24"/>
      <c r="U14" s="24"/>
      <c r="V14" s="24"/>
      <c r="W14" s="24" t="s">
        <v>267</v>
      </c>
      <c r="X14" s="24"/>
      <c r="Y14" s="24"/>
      <c r="Z14" s="24"/>
    </row>
    <row r="15" spans="1:26" x14ac:dyDescent="0.25">
      <c r="A15" s="12"/>
      <c r="B15" s="59" t="s">
        <v>280</v>
      </c>
      <c r="C15" s="15" t="s">
        <v>267</v>
      </c>
      <c r="D15" s="15"/>
      <c r="E15" s="15"/>
      <c r="F15" s="15"/>
      <c r="G15" s="15" t="s">
        <v>267</v>
      </c>
      <c r="H15" s="15"/>
      <c r="I15" s="15"/>
      <c r="J15" s="15"/>
      <c r="K15" s="15"/>
      <c r="L15" s="15"/>
      <c r="M15" s="15"/>
      <c r="N15" s="15"/>
      <c r="O15" s="15" t="s">
        <v>267</v>
      </c>
      <c r="P15" s="15"/>
      <c r="Q15" s="15"/>
      <c r="R15" s="15"/>
      <c r="S15" s="15"/>
      <c r="T15" s="15"/>
      <c r="U15" s="15"/>
      <c r="V15" s="15"/>
      <c r="W15" s="15" t="s">
        <v>267</v>
      </c>
      <c r="X15" s="15"/>
      <c r="Y15" s="15"/>
      <c r="Z15" s="15"/>
    </row>
    <row r="16" spans="1:26" x14ac:dyDescent="0.25">
      <c r="A16" s="12"/>
      <c r="B16" s="26" t="s">
        <v>803</v>
      </c>
      <c r="C16" s="24" t="s">
        <v>267</v>
      </c>
      <c r="D16" s="24" t="s">
        <v>284</v>
      </c>
      <c r="E16" s="30">
        <v>282111</v>
      </c>
      <c r="F16" s="31" t="s">
        <v>267</v>
      </c>
      <c r="G16" s="24" t="s">
        <v>267</v>
      </c>
      <c r="H16" s="24"/>
      <c r="I16" s="39" t="s">
        <v>804</v>
      </c>
      <c r="J16" s="31" t="s">
        <v>451</v>
      </c>
      <c r="K16" s="24"/>
      <c r="L16" s="24" t="s">
        <v>284</v>
      </c>
      <c r="M16" s="30">
        <v>149068</v>
      </c>
      <c r="N16" s="31" t="s">
        <v>267</v>
      </c>
      <c r="O16" s="24" t="s">
        <v>267</v>
      </c>
      <c r="P16" s="24"/>
      <c r="Q16" s="39" t="s">
        <v>805</v>
      </c>
      <c r="R16" s="31" t="s">
        <v>451</v>
      </c>
      <c r="S16" s="24"/>
      <c r="T16" s="24" t="s">
        <v>284</v>
      </c>
      <c r="U16" s="30">
        <v>186335</v>
      </c>
      <c r="V16" s="31" t="s">
        <v>267</v>
      </c>
      <c r="W16" s="24" t="s">
        <v>267</v>
      </c>
      <c r="X16" s="24"/>
      <c r="Y16" s="39" t="s">
        <v>806</v>
      </c>
      <c r="Z16" s="31" t="s">
        <v>451</v>
      </c>
    </row>
    <row r="17" spans="1:26" x14ac:dyDescent="0.25">
      <c r="A17" s="12"/>
      <c r="B17" s="27" t="s">
        <v>807</v>
      </c>
      <c r="C17" s="15" t="s">
        <v>267</v>
      </c>
      <c r="D17" s="15"/>
      <c r="E17" s="28">
        <v>262266</v>
      </c>
      <c r="F17" s="16" t="s">
        <v>267</v>
      </c>
      <c r="G17" s="15" t="s">
        <v>267</v>
      </c>
      <c r="H17" s="15"/>
      <c r="I17" s="33">
        <v>14.1</v>
      </c>
      <c r="J17" s="16" t="s">
        <v>267</v>
      </c>
      <c r="K17" s="15"/>
      <c r="L17" s="15"/>
      <c r="M17" s="28">
        <v>74613</v>
      </c>
      <c r="N17" s="16" t="s">
        <v>267</v>
      </c>
      <c r="O17" s="15" t="s">
        <v>267</v>
      </c>
      <c r="P17" s="15"/>
      <c r="Q17" s="33">
        <v>4</v>
      </c>
      <c r="R17" s="16" t="s">
        <v>267</v>
      </c>
      <c r="S17" s="15"/>
      <c r="T17" s="15"/>
      <c r="U17" s="28">
        <v>111920</v>
      </c>
      <c r="V17" s="16" t="s">
        <v>267</v>
      </c>
      <c r="W17" s="15" t="s">
        <v>267</v>
      </c>
      <c r="X17" s="15"/>
      <c r="Y17" s="33">
        <v>6</v>
      </c>
      <c r="Z17" s="16" t="s">
        <v>267</v>
      </c>
    </row>
    <row r="18" spans="1:26" x14ac:dyDescent="0.25">
      <c r="A18" s="12"/>
      <c r="B18" s="26" t="s">
        <v>808</v>
      </c>
      <c r="C18" s="24" t="s">
        <v>267</v>
      </c>
      <c r="D18" s="24"/>
      <c r="E18" s="30">
        <v>262266</v>
      </c>
      <c r="F18" s="31" t="s">
        <v>267</v>
      </c>
      <c r="G18" s="24" t="s">
        <v>267</v>
      </c>
      <c r="H18" s="24"/>
      <c r="I18" s="39">
        <v>11.3</v>
      </c>
      <c r="J18" s="31" t="s">
        <v>267</v>
      </c>
      <c r="K18" s="24"/>
      <c r="L18" s="24"/>
      <c r="M18" s="30">
        <v>92592</v>
      </c>
      <c r="N18" s="31" t="s">
        <v>267</v>
      </c>
      <c r="O18" s="24" t="s">
        <v>267</v>
      </c>
      <c r="P18" s="24"/>
      <c r="Q18" s="39">
        <v>4</v>
      </c>
      <c r="R18" s="31" t="s">
        <v>267</v>
      </c>
      <c r="S18" s="24"/>
      <c r="T18" s="24"/>
      <c r="U18" s="30">
        <v>115740</v>
      </c>
      <c r="V18" s="31" t="s">
        <v>267</v>
      </c>
      <c r="W18" s="24" t="s">
        <v>267</v>
      </c>
      <c r="X18" s="24"/>
      <c r="Y18" s="39">
        <v>5</v>
      </c>
      <c r="Z18" s="31" t="s">
        <v>267</v>
      </c>
    </row>
    <row r="19" spans="1:26" x14ac:dyDescent="0.25">
      <c r="A19" s="12"/>
      <c r="B19" s="59" t="s">
        <v>302</v>
      </c>
      <c r="C19" s="15" t="s">
        <v>267</v>
      </c>
      <c r="D19" s="15"/>
      <c r="E19" s="15"/>
      <c r="F19" s="15"/>
      <c r="G19" s="15" t="s">
        <v>267</v>
      </c>
      <c r="H19" s="15"/>
      <c r="I19" s="15"/>
      <c r="J19" s="15"/>
      <c r="K19" s="15"/>
      <c r="L19" s="15"/>
      <c r="M19" s="15"/>
      <c r="N19" s="15"/>
      <c r="O19" s="15" t="s">
        <v>267</v>
      </c>
      <c r="P19" s="15"/>
      <c r="Q19" s="15"/>
      <c r="R19" s="15"/>
      <c r="S19" s="15"/>
      <c r="T19" s="15"/>
      <c r="U19" s="15"/>
      <c r="V19" s="15"/>
      <c r="W19" s="15" t="s">
        <v>267</v>
      </c>
      <c r="X19" s="15"/>
      <c r="Y19" s="15"/>
      <c r="Z19" s="15"/>
    </row>
    <row r="20" spans="1:26" x14ac:dyDescent="0.25">
      <c r="A20" s="12"/>
      <c r="B20" s="26" t="s">
        <v>803</v>
      </c>
      <c r="C20" s="24" t="s">
        <v>267</v>
      </c>
      <c r="D20" s="24" t="s">
        <v>284</v>
      </c>
      <c r="E20" s="30">
        <v>280196</v>
      </c>
      <c r="F20" s="31" t="s">
        <v>267</v>
      </c>
      <c r="G20" s="24" t="s">
        <v>267</v>
      </c>
      <c r="H20" s="24"/>
      <c r="I20" s="39" t="s">
        <v>809</v>
      </c>
      <c r="J20" s="31" t="s">
        <v>451</v>
      </c>
      <c r="K20" s="24"/>
      <c r="L20" s="24" t="s">
        <v>284</v>
      </c>
      <c r="M20" s="30">
        <v>145368</v>
      </c>
      <c r="N20" s="31" t="s">
        <v>267</v>
      </c>
      <c r="O20" s="24" t="s">
        <v>267</v>
      </c>
      <c r="P20" s="24"/>
      <c r="Q20" s="39" t="s">
        <v>805</v>
      </c>
      <c r="R20" s="31" t="s">
        <v>451</v>
      </c>
      <c r="S20" s="24"/>
      <c r="T20" s="24" t="s">
        <v>284</v>
      </c>
      <c r="U20" s="30">
        <v>181709</v>
      </c>
      <c r="V20" s="31" t="s">
        <v>267</v>
      </c>
      <c r="W20" s="24" t="s">
        <v>267</v>
      </c>
      <c r="X20" s="24"/>
      <c r="Y20" s="39" t="s">
        <v>806</v>
      </c>
      <c r="Z20" s="31" t="s">
        <v>451</v>
      </c>
    </row>
    <row r="21" spans="1:26" x14ac:dyDescent="0.25">
      <c r="A21" s="12"/>
      <c r="B21" s="27" t="s">
        <v>807</v>
      </c>
      <c r="C21" s="15" t="s">
        <v>267</v>
      </c>
      <c r="D21" s="15"/>
      <c r="E21" s="28">
        <v>260241</v>
      </c>
      <c r="F21" s="16" t="s">
        <v>267</v>
      </c>
      <c r="G21" s="15" t="s">
        <v>267</v>
      </c>
      <c r="H21" s="15"/>
      <c r="I21" s="33">
        <v>14.3</v>
      </c>
      <c r="J21" s="16" t="s">
        <v>267</v>
      </c>
      <c r="K21" s="15"/>
      <c r="L21" s="15"/>
      <c r="M21" s="28">
        <v>72693</v>
      </c>
      <c r="N21" s="16" t="s">
        <v>267</v>
      </c>
      <c r="O21" s="15" t="s">
        <v>267</v>
      </c>
      <c r="P21" s="15"/>
      <c r="Q21" s="33">
        <v>4</v>
      </c>
      <c r="R21" s="16" t="s">
        <v>267</v>
      </c>
      <c r="S21" s="15"/>
      <c r="T21" s="15"/>
      <c r="U21" s="28">
        <v>109040</v>
      </c>
      <c r="V21" s="16" t="s">
        <v>267</v>
      </c>
      <c r="W21" s="15" t="s">
        <v>267</v>
      </c>
      <c r="X21" s="15"/>
      <c r="Y21" s="33">
        <v>6</v>
      </c>
      <c r="Z21" s="16" t="s">
        <v>267</v>
      </c>
    </row>
    <row r="22" spans="1:26" x14ac:dyDescent="0.25">
      <c r="A22" s="12"/>
      <c r="B22" s="26" t="s">
        <v>808</v>
      </c>
      <c r="C22" s="24" t="s">
        <v>267</v>
      </c>
      <c r="D22" s="24"/>
      <c r="E22" s="30">
        <v>260241</v>
      </c>
      <c r="F22" s="31" t="s">
        <v>267</v>
      </c>
      <c r="G22" s="24" t="s">
        <v>267</v>
      </c>
      <c r="H22" s="24"/>
      <c r="I22" s="39">
        <v>11.6</v>
      </c>
      <c r="J22" s="31" t="s">
        <v>267</v>
      </c>
      <c r="K22" s="24"/>
      <c r="L22" s="24"/>
      <c r="M22" s="30">
        <v>89893</v>
      </c>
      <c r="N22" s="31" t="s">
        <v>267</v>
      </c>
      <c r="O22" s="24" t="s">
        <v>267</v>
      </c>
      <c r="P22" s="24"/>
      <c r="Q22" s="39">
        <v>4</v>
      </c>
      <c r="R22" s="31" t="s">
        <v>267</v>
      </c>
      <c r="S22" s="24"/>
      <c r="T22" s="24"/>
      <c r="U22" s="30">
        <v>112367</v>
      </c>
      <c r="V22" s="31" t="s">
        <v>267</v>
      </c>
      <c r="W22" s="24" t="s">
        <v>267</v>
      </c>
      <c r="X22" s="24"/>
      <c r="Y22" s="39">
        <v>5</v>
      </c>
      <c r="Z22" s="31" t="s">
        <v>267</v>
      </c>
    </row>
    <row r="23" spans="1:26" x14ac:dyDescent="0.25">
      <c r="A23" s="12"/>
      <c r="B23" s="62" t="s">
        <v>810</v>
      </c>
      <c r="C23" s="15" t="s">
        <v>267</v>
      </c>
      <c r="D23" s="15"/>
      <c r="E23" s="15"/>
      <c r="F23" s="15"/>
      <c r="G23" s="15" t="s">
        <v>267</v>
      </c>
      <c r="H23" s="15"/>
      <c r="I23" s="15"/>
      <c r="J23" s="15"/>
      <c r="K23" s="15"/>
      <c r="L23" s="15"/>
      <c r="M23" s="15"/>
      <c r="N23" s="15"/>
      <c r="O23" s="15" t="s">
        <v>267</v>
      </c>
      <c r="P23" s="15"/>
      <c r="Q23" s="15"/>
      <c r="R23" s="15"/>
      <c r="S23" s="15"/>
      <c r="T23" s="15"/>
      <c r="U23" s="15"/>
      <c r="V23" s="15"/>
      <c r="W23" s="15" t="s">
        <v>267</v>
      </c>
      <c r="X23" s="15"/>
      <c r="Y23" s="15"/>
      <c r="Z23" s="15"/>
    </row>
    <row r="24" spans="1:26" x14ac:dyDescent="0.25">
      <c r="A24" s="12"/>
      <c r="B24" s="51" t="s">
        <v>280</v>
      </c>
      <c r="C24" s="24" t="s">
        <v>267</v>
      </c>
      <c r="D24" s="24"/>
      <c r="E24" s="24"/>
      <c r="F24" s="24"/>
      <c r="G24" s="24" t="s">
        <v>267</v>
      </c>
      <c r="H24" s="24"/>
      <c r="I24" s="24"/>
      <c r="J24" s="24"/>
      <c r="K24" s="24"/>
      <c r="L24" s="24"/>
      <c r="M24" s="24"/>
      <c r="N24" s="24"/>
      <c r="O24" s="24" t="s">
        <v>267</v>
      </c>
      <c r="P24" s="24"/>
      <c r="Q24" s="24"/>
      <c r="R24" s="24"/>
      <c r="S24" s="24"/>
      <c r="T24" s="24"/>
      <c r="U24" s="24"/>
      <c r="V24" s="24"/>
      <c r="W24" s="24" t="s">
        <v>267</v>
      </c>
      <c r="X24" s="24"/>
      <c r="Y24" s="24"/>
      <c r="Z24" s="24"/>
    </row>
    <row r="25" spans="1:26" x14ac:dyDescent="0.25">
      <c r="A25" s="12"/>
      <c r="B25" s="27" t="s">
        <v>803</v>
      </c>
      <c r="C25" s="15" t="s">
        <v>267</v>
      </c>
      <c r="D25" s="15" t="s">
        <v>284</v>
      </c>
      <c r="E25" s="28">
        <v>322292</v>
      </c>
      <c r="F25" s="16" t="s">
        <v>267</v>
      </c>
      <c r="G25" s="15" t="s">
        <v>267</v>
      </c>
      <c r="H25" s="15"/>
      <c r="I25" s="33" t="s">
        <v>811</v>
      </c>
      <c r="J25" s="16" t="s">
        <v>451</v>
      </c>
      <c r="K25" s="15"/>
      <c r="L25" s="15" t="s">
        <v>284</v>
      </c>
      <c r="M25" s="28">
        <v>149729</v>
      </c>
      <c r="N25" s="16" t="s">
        <v>267</v>
      </c>
      <c r="O25" s="15" t="s">
        <v>267</v>
      </c>
      <c r="P25" s="15"/>
      <c r="Q25" s="33">
        <v>8</v>
      </c>
      <c r="R25" s="16" t="s">
        <v>451</v>
      </c>
      <c r="S25" s="15"/>
      <c r="T25" s="15"/>
      <c r="U25" s="33" t="s">
        <v>812</v>
      </c>
      <c r="V25" s="16" t="s">
        <v>267</v>
      </c>
      <c r="W25" s="15" t="s">
        <v>267</v>
      </c>
      <c r="X25" s="15"/>
      <c r="Y25" s="33" t="s">
        <v>812</v>
      </c>
      <c r="Z25" s="16" t="s">
        <v>267</v>
      </c>
    </row>
    <row r="26" spans="1:26" x14ac:dyDescent="0.25">
      <c r="A26" s="12"/>
      <c r="B26" s="26" t="s">
        <v>807</v>
      </c>
      <c r="C26" s="24" t="s">
        <v>267</v>
      </c>
      <c r="D26" s="24"/>
      <c r="E26" s="30">
        <v>302039</v>
      </c>
      <c r="F26" s="31" t="s">
        <v>267</v>
      </c>
      <c r="G26" s="24" t="s">
        <v>267</v>
      </c>
      <c r="H26" s="24"/>
      <c r="I26" s="39">
        <v>16.100000000000001</v>
      </c>
      <c r="J26" s="31" t="s">
        <v>267</v>
      </c>
      <c r="K26" s="24"/>
      <c r="L26" s="24"/>
      <c r="M26" s="30">
        <v>74855</v>
      </c>
      <c r="N26" s="31" t="s">
        <v>267</v>
      </c>
      <c r="O26" s="24" t="s">
        <v>267</v>
      </c>
      <c r="P26" s="24"/>
      <c r="Q26" s="39">
        <v>4</v>
      </c>
      <c r="R26" s="31" t="s">
        <v>267</v>
      </c>
      <c r="S26" s="24"/>
      <c r="T26" s="24"/>
      <c r="U26" s="39" t="s">
        <v>812</v>
      </c>
      <c r="V26" s="31" t="s">
        <v>267</v>
      </c>
      <c r="W26" s="24" t="s">
        <v>267</v>
      </c>
      <c r="X26" s="24"/>
      <c r="Y26" s="39" t="s">
        <v>812</v>
      </c>
      <c r="Z26" s="31" t="s">
        <v>267</v>
      </c>
    </row>
    <row r="27" spans="1:26" x14ac:dyDescent="0.25">
      <c r="A27" s="12"/>
      <c r="B27" s="27" t="s">
        <v>808</v>
      </c>
      <c r="C27" s="15" t="s">
        <v>267</v>
      </c>
      <c r="D27" s="15"/>
      <c r="E27" s="28">
        <v>302039</v>
      </c>
      <c r="F27" s="16" t="s">
        <v>267</v>
      </c>
      <c r="G27" s="15" t="s">
        <v>267</v>
      </c>
      <c r="H27" s="15"/>
      <c r="I27" s="33">
        <v>13.1</v>
      </c>
      <c r="J27" s="16" t="s">
        <v>267</v>
      </c>
      <c r="K27" s="15"/>
      <c r="L27" s="15"/>
      <c r="M27" s="28">
        <v>92508</v>
      </c>
      <c r="N27" s="16" t="s">
        <v>267</v>
      </c>
      <c r="O27" s="15" t="s">
        <v>267</v>
      </c>
      <c r="P27" s="15"/>
      <c r="Q27" s="33">
        <v>4</v>
      </c>
      <c r="R27" s="16" t="s">
        <v>267</v>
      </c>
      <c r="S27" s="15"/>
      <c r="T27" s="15"/>
      <c r="U27" s="33" t="s">
        <v>812</v>
      </c>
      <c r="V27" s="16" t="s">
        <v>267</v>
      </c>
      <c r="W27" s="15" t="s">
        <v>267</v>
      </c>
      <c r="X27" s="15"/>
      <c r="Y27" s="33" t="s">
        <v>812</v>
      </c>
      <c r="Z27" s="16" t="s">
        <v>267</v>
      </c>
    </row>
    <row r="28" spans="1:26" x14ac:dyDescent="0.25">
      <c r="A28" s="12"/>
      <c r="B28" s="51" t="s">
        <v>302</v>
      </c>
      <c r="C28" s="24" t="s">
        <v>267</v>
      </c>
      <c r="D28" s="24"/>
      <c r="E28" s="24"/>
      <c r="F28" s="24"/>
      <c r="G28" s="24" t="s">
        <v>267</v>
      </c>
      <c r="H28" s="24"/>
      <c r="I28" s="24"/>
      <c r="J28" s="24"/>
      <c r="K28" s="24"/>
      <c r="L28" s="24"/>
      <c r="M28" s="24"/>
      <c r="N28" s="24"/>
      <c r="O28" s="24" t="s">
        <v>267</v>
      </c>
      <c r="P28" s="24"/>
      <c r="Q28" s="24"/>
      <c r="R28" s="24"/>
      <c r="S28" s="24"/>
      <c r="T28" s="24"/>
      <c r="U28" s="24"/>
      <c r="V28" s="24"/>
      <c r="W28" s="24" t="s">
        <v>267</v>
      </c>
      <c r="X28" s="24"/>
      <c r="Y28" s="24"/>
      <c r="Z28" s="24"/>
    </row>
    <row r="29" spans="1:26" x14ac:dyDescent="0.25">
      <c r="A29" s="12"/>
      <c r="B29" s="27" t="s">
        <v>803</v>
      </c>
      <c r="C29" s="15" t="s">
        <v>267</v>
      </c>
      <c r="D29" s="15" t="s">
        <v>284</v>
      </c>
      <c r="E29" s="28">
        <v>322623</v>
      </c>
      <c r="F29" s="16" t="s">
        <v>267</v>
      </c>
      <c r="G29" s="15" t="s">
        <v>267</v>
      </c>
      <c r="H29" s="15"/>
      <c r="I29" s="33" t="s">
        <v>813</v>
      </c>
      <c r="J29" s="16" t="s">
        <v>451</v>
      </c>
      <c r="K29" s="15"/>
      <c r="L29" s="15" t="s">
        <v>284</v>
      </c>
      <c r="M29" s="28">
        <v>145983</v>
      </c>
      <c r="N29" s="16" t="s">
        <v>267</v>
      </c>
      <c r="O29" s="15" t="s">
        <v>267</v>
      </c>
      <c r="P29" s="15"/>
      <c r="Q29" s="33">
        <v>8</v>
      </c>
      <c r="R29" s="16" t="s">
        <v>451</v>
      </c>
      <c r="S29" s="15"/>
      <c r="T29" s="15"/>
      <c r="U29" s="33" t="s">
        <v>812</v>
      </c>
      <c r="V29" s="16" t="s">
        <v>267</v>
      </c>
      <c r="W29" s="15" t="s">
        <v>267</v>
      </c>
      <c r="X29" s="15"/>
      <c r="Y29" s="33" t="s">
        <v>812</v>
      </c>
      <c r="Z29" s="16" t="s">
        <v>267</v>
      </c>
    </row>
    <row r="30" spans="1:26" x14ac:dyDescent="0.25">
      <c r="A30" s="12"/>
      <c r="B30" s="26" t="s">
        <v>807</v>
      </c>
      <c r="C30" s="24" t="s">
        <v>267</v>
      </c>
      <c r="D30" s="24"/>
      <c r="E30" s="30">
        <v>302668</v>
      </c>
      <c r="F30" s="31" t="s">
        <v>267</v>
      </c>
      <c r="G30" s="24" t="s">
        <v>267</v>
      </c>
      <c r="H30" s="24"/>
      <c r="I30" s="39">
        <v>16.600000000000001</v>
      </c>
      <c r="J30" s="31" t="s">
        <v>267</v>
      </c>
      <c r="K30" s="24"/>
      <c r="L30" s="24"/>
      <c r="M30" s="30">
        <v>73020</v>
      </c>
      <c r="N30" s="31" t="s">
        <v>267</v>
      </c>
      <c r="O30" s="24" t="s">
        <v>267</v>
      </c>
      <c r="P30" s="24"/>
      <c r="Q30" s="39">
        <v>4</v>
      </c>
      <c r="R30" s="31" t="s">
        <v>267</v>
      </c>
      <c r="S30" s="24"/>
      <c r="T30" s="24"/>
      <c r="U30" s="39" t="s">
        <v>812</v>
      </c>
      <c r="V30" s="31" t="s">
        <v>267</v>
      </c>
      <c r="W30" s="24" t="s">
        <v>267</v>
      </c>
      <c r="X30" s="24"/>
      <c r="Y30" s="39" t="s">
        <v>812</v>
      </c>
      <c r="Z30" s="31" t="s">
        <v>267</v>
      </c>
    </row>
    <row r="31" spans="1:26" x14ac:dyDescent="0.25">
      <c r="A31" s="12"/>
      <c r="B31" s="27" t="s">
        <v>808</v>
      </c>
      <c r="C31" s="15" t="s">
        <v>267</v>
      </c>
      <c r="D31" s="15"/>
      <c r="E31" s="28">
        <v>302668</v>
      </c>
      <c r="F31" s="16" t="s">
        <v>267</v>
      </c>
      <c r="G31" s="15" t="s">
        <v>267</v>
      </c>
      <c r="H31" s="15"/>
      <c r="I31" s="33">
        <v>13.5</v>
      </c>
      <c r="J31" s="16" t="s">
        <v>267</v>
      </c>
      <c r="K31" s="15"/>
      <c r="L31" s="15"/>
      <c r="M31" s="28">
        <v>89879</v>
      </c>
      <c r="N31" s="16" t="s">
        <v>267</v>
      </c>
      <c r="O31" s="15" t="s">
        <v>267</v>
      </c>
      <c r="P31" s="15"/>
      <c r="Q31" s="33">
        <v>4</v>
      </c>
      <c r="R31" s="16" t="s">
        <v>267</v>
      </c>
      <c r="S31" s="15"/>
      <c r="T31" s="15"/>
      <c r="U31" s="33" t="s">
        <v>812</v>
      </c>
      <c r="V31" s="16" t="s">
        <v>267</v>
      </c>
      <c r="W31" s="15" t="s">
        <v>267</v>
      </c>
      <c r="X31" s="15"/>
      <c r="Y31" s="33" t="s">
        <v>812</v>
      </c>
      <c r="Z31" s="16"/>
    </row>
  </sheetData>
  <mergeCells count="32">
    <mergeCell ref="A1:A2"/>
    <mergeCell ref="B1:Z1"/>
    <mergeCell ref="B2:Z2"/>
    <mergeCell ref="B3:Z3"/>
    <mergeCell ref="A4:A31"/>
    <mergeCell ref="B4:Z4"/>
    <mergeCell ref="B5:Z5"/>
    <mergeCell ref="B6:Z6"/>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7109375" customWidth="1"/>
    <col min="5" max="5" width="13.140625" customWidth="1"/>
    <col min="6" max="6" width="3" customWidth="1"/>
    <col min="7" max="7" width="13.85546875" customWidth="1"/>
    <col min="8" max="8" width="2.7109375" customWidth="1"/>
    <col min="9" max="9" width="13.140625" customWidth="1"/>
    <col min="10" max="10" width="3" customWidth="1"/>
  </cols>
  <sheetData>
    <row r="1" spans="1:10" ht="15" customHeight="1" x14ac:dyDescent="0.25">
      <c r="A1" s="7" t="s">
        <v>9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6</v>
      </c>
      <c r="B3" s="11" t="s">
        <v>5</v>
      </c>
      <c r="C3" s="11"/>
      <c r="D3" s="11"/>
      <c r="E3" s="11"/>
      <c r="F3" s="11"/>
      <c r="G3" s="11"/>
      <c r="H3" s="11"/>
      <c r="I3" s="11"/>
      <c r="J3" s="11"/>
    </row>
    <row r="4" spans="1:10" ht="15" customHeight="1" x14ac:dyDescent="0.25">
      <c r="A4" s="12" t="s">
        <v>904</v>
      </c>
      <c r="B4" s="11" t="s">
        <v>5</v>
      </c>
      <c r="C4" s="11"/>
      <c r="D4" s="11"/>
      <c r="E4" s="11"/>
      <c r="F4" s="11"/>
      <c r="G4" s="11"/>
      <c r="H4" s="11"/>
      <c r="I4" s="11"/>
      <c r="J4" s="11"/>
    </row>
    <row r="5" spans="1:10" ht="25.5" customHeight="1" x14ac:dyDescent="0.25">
      <c r="A5" s="12"/>
      <c r="B5" s="18" t="s">
        <v>818</v>
      </c>
      <c r="C5" s="18"/>
      <c r="D5" s="18"/>
      <c r="E5" s="18"/>
      <c r="F5" s="18"/>
      <c r="G5" s="18"/>
      <c r="H5" s="18"/>
      <c r="I5" s="18"/>
      <c r="J5" s="18"/>
    </row>
    <row r="6" spans="1:10" ht="15.75" x14ac:dyDescent="0.25">
      <c r="A6" s="12"/>
      <c r="B6" s="48"/>
      <c r="C6" s="48"/>
      <c r="D6" s="48"/>
      <c r="E6" s="48"/>
      <c r="F6" s="48"/>
      <c r="G6" s="48"/>
      <c r="H6" s="48"/>
      <c r="I6" s="48"/>
      <c r="J6" s="48"/>
    </row>
    <row r="7" spans="1:10" x14ac:dyDescent="0.25">
      <c r="A7" s="12"/>
      <c r="B7" s="15"/>
      <c r="C7" s="15"/>
      <c r="D7" s="15"/>
      <c r="E7" s="15"/>
      <c r="F7" s="15"/>
      <c r="G7" s="15"/>
      <c r="H7" s="15"/>
      <c r="I7" s="15"/>
      <c r="J7" s="15"/>
    </row>
    <row r="8" spans="1:10" x14ac:dyDescent="0.25">
      <c r="A8" s="12"/>
      <c r="B8" s="21"/>
      <c r="C8" s="21" t="s">
        <v>267</v>
      </c>
      <c r="D8" s="42" t="s">
        <v>651</v>
      </c>
      <c r="E8" s="42"/>
      <c r="F8" s="42"/>
      <c r="G8" s="42"/>
      <c r="H8" s="42"/>
      <c r="I8" s="42"/>
      <c r="J8" s="21"/>
    </row>
    <row r="9" spans="1:10" ht="15.75" thickBot="1" x14ac:dyDescent="0.3">
      <c r="A9" s="12"/>
      <c r="B9" s="21"/>
      <c r="C9" s="21" t="s">
        <v>267</v>
      </c>
      <c r="D9" s="43" t="s">
        <v>679</v>
      </c>
      <c r="E9" s="43"/>
      <c r="F9" s="43"/>
      <c r="G9" s="43"/>
      <c r="H9" s="43"/>
      <c r="I9" s="43"/>
      <c r="J9" s="21"/>
    </row>
    <row r="10" spans="1:10" ht="15.75" thickBot="1" x14ac:dyDescent="0.3">
      <c r="A10" s="12"/>
      <c r="B10" s="44" t="s">
        <v>819</v>
      </c>
      <c r="C10" s="21" t="s">
        <v>267</v>
      </c>
      <c r="D10" s="46">
        <v>2014</v>
      </c>
      <c r="E10" s="46"/>
      <c r="F10" s="21"/>
      <c r="G10" s="21"/>
      <c r="H10" s="46">
        <v>2013</v>
      </c>
      <c r="I10" s="46"/>
      <c r="J10" s="21"/>
    </row>
    <row r="11" spans="1:10" ht="26.25" thickBot="1" x14ac:dyDescent="0.3">
      <c r="A11" s="12"/>
      <c r="B11" s="26" t="s">
        <v>820</v>
      </c>
      <c r="C11" s="24" t="s">
        <v>267</v>
      </c>
      <c r="D11" s="24" t="s">
        <v>284</v>
      </c>
      <c r="E11" s="39">
        <v>947</v>
      </c>
      <c r="F11" s="31" t="s">
        <v>267</v>
      </c>
      <c r="G11" s="24"/>
      <c r="H11" s="24" t="s">
        <v>284</v>
      </c>
      <c r="I11" s="30">
        <v>4551</v>
      </c>
      <c r="J11" s="31" t="s">
        <v>267</v>
      </c>
    </row>
    <row r="12" spans="1:10" ht="15.75" thickTop="1" x14ac:dyDescent="0.25">
      <c r="A12" s="12"/>
      <c r="B12" s="34"/>
      <c r="C12" s="34" t="s">
        <v>267</v>
      </c>
      <c r="D12" s="38"/>
      <c r="E12" s="38"/>
      <c r="F12" s="34"/>
      <c r="G12" s="34"/>
      <c r="H12" s="38"/>
      <c r="I12" s="38"/>
      <c r="J12" s="34"/>
    </row>
    <row r="13" spans="1:10" ht="25.5" x14ac:dyDescent="0.25">
      <c r="A13" s="12"/>
      <c r="B13" s="27" t="s">
        <v>821</v>
      </c>
      <c r="C13" s="21" t="s">
        <v>267</v>
      </c>
      <c r="D13" s="15"/>
      <c r="E13" s="28">
        <v>29455463</v>
      </c>
      <c r="F13" s="16" t="s">
        <v>267</v>
      </c>
      <c r="G13" s="21"/>
      <c r="H13" s="15"/>
      <c r="I13" s="28">
        <v>29486337</v>
      </c>
      <c r="J13" s="16" t="s">
        <v>267</v>
      </c>
    </row>
    <row r="14" spans="1:10" x14ac:dyDescent="0.25">
      <c r="A14" s="12"/>
      <c r="B14" s="26" t="s">
        <v>822</v>
      </c>
      <c r="C14" s="37" t="s">
        <v>267</v>
      </c>
      <c r="D14" s="24"/>
      <c r="E14" s="39" t="s">
        <v>823</v>
      </c>
      <c r="F14" s="31" t="s">
        <v>312</v>
      </c>
      <c r="G14" s="37"/>
      <c r="H14" s="24"/>
      <c r="I14" s="39" t="s">
        <v>824</v>
      </c>
      <c r="J14" s="31" t="s">
        <v>312</v>
      </c>
    </row>
    <row r="15" spans="1:10" ht="26.25" thickBot="1" x14ac:dyDescent="0.3">
      <c r="A15" s="12"/>
      <c r="B15" s="27" t="s">
        <v>825</v>
      </c>
      <c r="C15" s="21" t="s">
        <v>267</v>
      </c>
      <c r="D15" s="15"/>
      <c r="E15" s="33" t="s">
        <v>826</v>
      </c>
      <c r="F15" s="16" t="s">
        <v>312</v>
      </c>
      <c r="G15" s="21"/>
      <c r="H15" s="15"/>
      <c r="I15" s="33" t="s">
        <v>827</v>
      </c>
      <c r="J15" s="16" t="s">
        <v>312</v>
      </c>
    </row>
    <row r="16" spans="1:10" x14ac:dyDescent="0.25">
      <c r="A16" s="12"/>
      <c r="B16" s="34"/>
      <c r="C16" s="34" t="s">
        <v>267</v>
      </c>
      <c r="D16" s="35"/>
      <c r="E16" s="35"/>
      <c r="F16" s="34"/>
      <c r="G16" s="34"/>
      <c r="H16" s="35"/>
      <c r="I16" s="35"/>
      <c r="J16" s="34"/>
    </row>
    <row r="17" spans="1:10" ht="25.5" x14ac:dyDescent="0.25">
      <c r="A17" s="12"/>
      <c r="B17" s="26" t="s">
        <v>828</v>
      </c>
      <c r="C17" s="37" t="s">
        <v>267</v>
      </c>
      <c r="D17" s="24"/>
      <c r="E17" s="30">
        <v>25265190</v>
      </c>
      <c r="F17" s="31" t="s">
        <v>267</v>
      </c>
      <c r="G17" s="37"/>
      <c r="H17" s="24"/>
      <c r="I17" s="30">
        <v>27228765</v>
      </c>
      <c r="J17" s="31" t="s">
        <v>267</v>
      </c>
    </row>
    <row r="18" spans="1:10" ht="15.75" thickBot="1" x14ac:dyDescent="0.3">
      <c r="A18" s="12"/>
      <c r="B18" s="27" t="s">
        <v>829</v>
      </c>
      <c r="C18" s="21" t="s">
        <v>267</v>
      </c>
      <c r="D18" s="15"/>
      <c r="E18" s="28">
        <v>415858</v>
      </c>
      <c r="F18" s="16" t="s">
        <v>267</v>
      </c>
      <c r="G18" s="21"/>
      <c r="H18" s="15"/>
      <c r="I18" s="28">
        <v>332480</v>
      </c>
      <c r="J18" s="16" t="s">
        <v>267</v>
      </c>
    </row>
    <row r="19" spans="1:10" x14ac:dyDescent="0.25">
      <c r="A19" s="12"/>
      <c r="B19" s="34"/>
      <c r="C19" s="34" t="s">
        <v>267</v>
      </c>
      <c r="D19" s="35"/>
      <c r="E19" s="35"/>
      <c r="F19" s="34"/>
      <c r="G19" s="34"/>
      <c r="H19" s="35"/>
      <c r="I19" s="35"/>
      <c r="J19" s="34"/>
    </row>
    <row r="20" spans="1:10" ht="15.75" thickBot="1" x14ac:dyDescent="0.3">
      <c r="A20" s="12"/>
      <c r="B20" s="26" t="s">
        <v>830</v>
      </c>
      <c r="C20" s="37" t="s">
        <v>267</v>
      </c>
      <c r="D20" s="24"/>
      <c r="E20" s="30">
        <v>25681048</v>
      </c>
      <c r="F20" s="31" t="s">
        <v>267</v>
      </c>
      <c r="G20" s="37"/>
      <c r="H20" s="24"/>
      <c r="I20" s="30">
        <v>27561245</v>
      </c>
      <c r="J20" s="31" t="s">
        <v>267</v>
      </c>
    </row>
    <row r="21" spans="1:10" ht="15.75" thickTop="1" x14ac:dyDescent="0.25">
      <c r="A21" s="12"/>
      <c r="B21" s="34"/>
      <c r="C21" s="34" t="s">
        <v>267</v>
      </c>
      <c r="D21" s="38"/>
      <c r="E21" s="38"/>
      <c r="F21" s="34"/>
      <c r="G21" s="34"/>
      <c r="H21" s="38"/>
      <c r="I21" s="38"/>
      <c r="J21" s="34"/>
    </row>
    <row r="22" spans="1:10" x14ac:dyDescent="0.25">
      <c r="A22" s="12"/>
      <c r="B22" s="27" t="s">
        <v>115</v>
      </c>
      <c r="C22" s="21" t="s">
        <v>267</v>
      </c>
      <c r="D22" s="15"/>
      <c r="E22" s="15"/>
      <c r="F22" s="15"/>
      <c r="G22" s="21"/>
      <c r="H22" s="15"/>
      <c r="I22" s="15"/>
      <c r="J22" s="15"/>
    </row>
    <row r="23" spans="1:10" x14ac:dyDescent="0.25">
      <c r="A23" s="12"/>
      <c r="B23" s="36" t="s">
        <v>116</v>
      </c>
      <c r="C23" s="37" t="s">
        <v>267</v>
      </c>
      <c r="D23" s="24" t="s">
        <v>284</v>
      </c>
      <c r="E23" s="39">
        <v>0.04</v>
      </c>
      <c r="F23" s="31" t="s">
        <v>267</v>
      </c>
      <c r="G23" s="37"/>
      <c r="H23" s="24" t="s">
        <v>284</v>
      </c>
      <c r="I23" s="39">
        <v>0.17</v>
      </c>
      <c r="J23" s="31" t="s">
        <v>267</v>
      </c>
    </row>
    <row r="24" spans="1:10" x14ac:dyDescent="0.25">
      <c r="A24" s="12"/>
      <c r="B24" s="45" t="s">
        <v>117</v>
      </c>
      <c r="C24" s="21" t="s">
        <v>267</v>
      </c>
      <c r="D24" s="15" t="s">
        <v>284</v>
      </c>
      <c r="E24" s="33">
        <v>0.04</v>
      </c>
      <c r="F24" s="16" t="s">
        <v>267</v>
      </c>
      <c r="G24" s="21"/>
      <c r="H24" s="15" t="s">
        <v>284</v>
      </c>
      <c r="I24" s="33">
        <v>0.17</v>
      </c>
      <c r="J24" s="16" t="s">
        <v>267</v>
      </c>
    </row>
  </sheetData>
  <mergeCells count="12">
    <mergeCell ref="B5:J5"/>
    <mergeCell ref="B6:J6"/>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6" customWidth="1"/>
    <col min="5" max="5" width="21.42578125" customWidth="1"/>
    <col min="6" max="8" width="6" customWidth="1"/>
    <col min="9" max="9" width="21.42578125" customWidth="1"/>
    <col min="10" max="10" width="6" customWidth="1"/>
  </cols>
  <sheetData>
    <row r="1" spans="1:10" ht="15" customHeight="1" x14ac:dyDescent="0.25">
      <c r="A1" s="7" t="s">
        <v>9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32</v>
      </c>
      <c r="B3" s="11" t="s">
        <v>5</v>
      </c>
      <c r="C3" s="11"/>
      <c r="D3" s="11"/>
      <c r="E3" s="11"/>
      <c r="F3" s="11"/>
      <c r="G3" s="11"/>
      <c r="H3" s="11"/>
      <c r="I3" s="11"/>
      <c r="J3" s="11"/>
    </row>
    <row r="4" spans="1:10" ht="15" customHeight="1" x14ac:dyDescent="0.25">
      <c r="A4" s="12" t="s">
        <v>906</v>
      </c>
      <c r="B4" s="11" t="s">
        <v>5</v>
      </c>
      <c r="C4" s="11"/>
      <c r="D4" s="11"/>
      <c r="E4" s="11"/>
      <c r="F4" s="11"/>
      <c r="G4" s="11"/>
      <c r="H4" s="11"/>
      <c r="I4" s="11"/>
      <c r="J4" s="11"/>
    </row>
    <row r="5" spans="1:10" ht="25.5" customHeight="1" x14ac:dyDescent="0.25">
      <c r="A5" s="12"/>
      <c r="B5" s="18" t="s">
        <v>907</v>
      </c>
      <c r="C5" s="18"/>
      <c r="D5" s="18"/>
      <c r="E5" s="18"/>
      <c r="F5" s="18"/>
      <c r="G5" s="18"/>
      <c r="H5" s="18"/>
      <c r="I5" s="18"/>
      <c r="J5" s="18"/>
    </row>
    <row r="6" spans="1:10" ht="15.75" x14ac:dyDescent="0.25">
      <c r="A6" s="12"/>
      <c r="B6" s="48"/>
      <c r="C6" s="48"/>
      <c r="D6" s="48"/>
      <c r="E6" s="48"/>
      <c r="F6" s="48"/>
      <c r="G6" s="48"/>
      <c r="H6" s="48"/>
      <c r="I6" s="48"/>
      <c r="J6" s="48"/>
    </row>
    <row r="7" spans="1:10" x14ac:dyDescent="0.25">
      <c r="A7" s="12"/>
      <c r="B7" s="15"/>
      <c r="C7" s="15"/>
      <c r="D7" s="15"/>
      <c r="E7" s="15"/>
      <c r="F7" s="15"/>
      <c r="G7" s="15"/>
      <c r="H7" s="15"/>
      <c r="I7" s="15"/>
      <c r="J7" s="15"/>
    </row>
    <row r="8" spans="1:10" x14ac:dyDescent="0.25">
      <c r="A8" s="12"/>
      <c r="B8" s="40" t="s">
        <v>266</v>
      </c>
      <c r="C8" s="41" t="s">
        <v>267</v>
      </c>
      <c r="D8" s="42" t="s">
        <v>307</v>
      </c>
      <c r="E8" s="42"/>
      <c r="F8" s="41"/>
      <c r="G8" s="41" t="s">
        <v>267</v>
      </c>
      <c r="H8" s="42" t="s">
        <v>837</v>
      </c>
      <c r="I8" s="42"/>
      <c r="J8" s="41"/>
    </row>
    <row r="9" spans="1:10" ht="15.75" thickBot="1" x14ac:dyDescent="0.3">
      <c r="A9" s="12"/>
      <c r="B9" s="40"/>
      <c r="C9" s="41"/>
      <c r="D9" s="43">
        <v>2014</v>
      </c>
      <c r="E9" s="43"/>
      <c r="F9" s="41"/>
      <c r="G9" s="41"/>
      <c r="H9" s="43">
        <v>2013</v>
      </c>
      <c r="I9" s="43"/>
      <c r="J9" s="41"/>
    </row>
    <row r="10" spans="1:10" x14ac:dyDescent="0.25">
      <c r="A10" s="12"/>
      <c r="B10" s="26" t="s">
        <v>838</v>
      </c>
      <c r="C10" s="24" t="s">
        <v>267</v>
      </c>
      <c r="D10" s="24"/>
      <c r="E10" s="24"/>
      <c r="F10" s="24"/>
      <c r="G10" s="24" t="s">
        <v>267</v>
      </c>
      <c r="H10" s="24"/>
      <c r="I10" s="24"/>
      <c r="J10" s="24"/>
    </row>
    <row r="11" spans="1:10" x14ac:dyDescent="0.25">
      <c r="A11" s="12"/>
      <c r="B11" s="45" t="s">
        <v>839</v>
      </c>
      <c r="C11" s="15" t="s">
        <v>267</v>
      </c>
      <c r="D11" s="15" t="s">
        <v>284</v>
      </c>
      <c r="E11" s="28">
        <v>119376</v>
      </c>
      <c r="F11" s="16" t="s">
        <v>267</v>
      </c>
      <c r="G11" s="15" t="s">
        <v>267</v>
      </c>
      <c r="H11" s="15" t="s">
        <v>284</v>
      </c>
      <c r="I11" s="28">
        <v>63401</v>
      </c>
      <c r="J11" s="16" t="s">
        <v>267</v>
      </c>
    </row>
    <row r="12" spans="1:10" x14ac:dyDescent="0.25">
      <c r="A12" s="12"/>
      <c r="B12" s="36" t="s">
        <v>840</v>
      </c>
      <c r="C12" s="24" t="s">
        <v>267</v>
      </c>
      <c r="D12" s="24"/>
      <c r="E12" s="30">
        <v>72003</v>
      </c>
      <c r="F12" s="31" t="s">
        <v>267</v>
      </c>
      <c r="G12" s="24" t="s">
        <v>267</v>
      </c>
      <c r="H12" s="24"/>
      <c r="I12" s="30">
        <v>80345</v>
      </c>
      <c r="J12" s="31" t="s">
        <v>267</v>
      </c>
    </row>
    <row r="13" spans="1:10" x14ac:dyDescent="0.25">
      <c r="A13" s="12"/>
      <c r="B13" s="45" t="s">
        <v>841</v>
      </c>
      <c r="C13" s="15" t="s">
        <v>267</v>
      </c>
      <c r="D13" s="15"/>
      <c r="E13" s="28">
        <v>149628</v>
      </c>
      <c r="F13" s="16" t="s">
        <v>267</v>
      </c>
      <c r="G13" s="15" t="s">
        <v>267</v>
      </c>
      <c r="H13" s="15"/>
      <c r="I13" s="28">
        <v>142851</v>
      </c>
      <c r="J13" s="16" t="s">
        <v>267</v>
      </c>
    </row>
    <row r="14" spans="1:10" x14ac:dyDescent="0.25">
      <c r="A14" s="12"/>
      <c r="B14" s="36" t="s">
        <v>842</v>
      </c>
      <c r="C14" s="24" t="s">
        <v>267</v>
      </c>
      <c r="D14" s="24"/>
      <c r="E14" s="30">
        <v>111789</v>
      </c>
      <c r="F14" s="31" t="s">
        <v>267</v>
      </c>
      <c r="G14" s="24" t="s">
        <v>267</v>
      </c>
      <c r="H14" s="24"/>
      <c r="I14" s="30">
        <v>116004</v>
      </c>
      <c r="J14" s="31" t="s">
        <v>267</v>
      </c>
    </row>
    <row r="15" spans="1:10" x14ac:dyDescent="0.25">
      <c r="A15" s="12"/>
      <c r="B15" s="45" t="s">
        <v>843</v>
      </c>
      <c r="C15" s="15" t="s">
        <v>267</v>
      </c>
      <c r="D15" s="15"/>
      <c r="E15" s="28">
        <v>8933</v>
      </c>
      <c r="F15" s="16" t="s">
        <v>267</v>
      </c>
      <c r="G15" s="15" t="s">
        <v>267</v>
      </c>
      <c r="H15" s="15"/>
      <c r="I15" s="28">
        <v>8872</v>
      </c>
      <c r="J15" s="16" t="s">
        <v>267</v>
      </c>
    </row>
    <row r="16" spans="1:10" ht="26.25" thickBot="1" x14ac:dyDescent="0.3">
      <c r="A16" s="12"/>
      <c r="B16" s="36" t="s">
        <v>844</v>
      </c>
      <c r="C16" s="24" t="s">
        <v>267</v>
      </c>
      <c r="D16" s="24"/>
      <c r="E16" s="39">
        <v>34</v>
      </c>
      <c r="F16" s="31" t="s">
        <v>267</v>
      </c>
      <c r="G16" s="24" t="s">
        <v>267</v>
      </c>
      <c r="H16" s="24"/>
      <c r="I16" s="39">
        <v>39</v>
      </c>
      <c r="J16" s="31" t="s">
        <v>267</v>
      </c>
    </row>
    <row r="17" spans="1:10" x14ac:dyDescent="0.25">
      <c r="A17" s="12"/>
      <c r="B17" s="34"/>
      <c r="C17" s="34" t="s">
        <v>267</v>
      </c>
      <c r="D17" s="35"/>
      <c r="E17" s="35"/>
      <c r="F17" s="34"/>
      <c r="G17" s="34" t="s">
        <v>267</v>
      </c>
      <c r="H17" s="35"/>
      <c r="I17" s="35"/>
      <c r="J17" s="34"/>
    </row>
    <row r="18" spans="1:10" ht="15.75" thickBot="1" x14ac:dyDescent="0.3">
      <c r="A18" s="12"/>
      <c r="B18" s="56"/>
      <c r="C18" s="21" t="s">
        <v>267</v>
      </c>
      <c r="D18" s="15" t="s">
        <v>284</v>
      </c>
      <c r="E18" s="28">
        <v>461763</v>
      </c>
      <c r="F18" s="16" t="s">
        <v>267</v>
      </c>
      <c r="G18" s="21" t="s">
        <v>267</v>
      </c>
      <c r="H18" s="15" t="s">
        <v>284</v>
      </c>
      <c r="I18" s="28">
        <v>411512</v>
      </c>
      <c r="J18" s="16" t="s">
        <v>267</v>
      </c>
    </row>
    <row r="19" spans="1:10" ht="15.75" thickTop="1" x14ac:dyDescent="0.25">
      <c r="A19" s="12"/>
      <c r="B19" s="34"/>
      <c r="C19" s="34" t="s">
        <v>267</v>
      </c>
      <c r="D19" s="38"/>
      <c r="E19" s="38"/>
      <c r="F19" s="34"/>
      <c r="G19" s="34" t="s">
        <v>267</v>
      </c>
      <c r="H19" s="38"/>
      <c r="I19" s="38"/>
      <c r="J19" s="34"/>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8</v>
      </c>
      <c r="B1" s="1" t="s">
        <v>1</v>
      </c>
    </row>
    <row r="2" spans="1:2" x14ac:dyDescent="0.25">
      <c r="A2" s="7"/>
      <c r="B2" s="1" t="s">
        <v>2</v>
      </c>
    </row>
    <row r="3" spans="1:2" x14ac:dyDescent="0.25">
      <c r="A3" s="7"/>
      <c r="B3" s="1" t="s">
        <v>909</v>
      </c>
    </row>
    <row r="4" spans="1:2" x14ac:dyDescent="0.25">
      <c r="A4" s="7"/>
      <c r="B4" s="1" t="s">
        <v>910</v>
      </c>
    </row>
    <row r="5" spans="1:2" x14ac:dyDescent="0.25">
      <c r="A5" s="3" t="s">
        <v>239</v>
      </c>
      <c r="B5" s="4" t="s">
        <v>5</v>
      </c>
    </row>
    <row r="6" spans="1:2" x14ac:dyDescent="0.25">
      <c r="A6" s="2" t="s">
        <v>911</v>
      </c>
      <c r="B6" s="5">
        <v>41759</v>
      </c>
    </row>
    <row r="7" spans="1:2" x14ac:dyDescent="0.25">
      <c r="A7" s="2" t="s">
        <v>912</v>
      </c>
      <c r="B7" s="4">
        <v>22</v>
      </c>
    </row>
    <row r="8" spans="1:2" x14ac:dyDescent="0.25">
      <c r="A8" s="2" t="s">
        <v>913</v>
      </c>
      <c r="B8" s="4">
        <v>37</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15" customHeight="1" x14ac:dyDescent="0.25">
      <c r="A1" s="7" t="s">
        <v>914</v>
      </c>
      <c r="B1" s="1" t="s">
        <v>1</v>
      </c>
      <c r="C1" s="1"/>
      <c r="D1" s="7" t="s">
        <v>1</v>
      </c>
      <c r="E1" s="7"/>
    </row>
    <row r="2" spans="1:5" x14ac:dyDescent="0.25">
      <c r="A2" s="7"/>
      <c r="B2" s="7" t="s">
        <v>2</v>
      </c>
      <c r="C2" s="7" t="s">
        <v>28</v>
      </c>
      <c r="D2" s="1" t="s">
        <v>2</v>
      </c>
      <c r="E2" s="1" t="s">
        <v>80</v>
      </c>
    </row>
    <row r="3" spans="1:5" ht="30" x14ac:dyDescent="0.25">
      <c r="A3" s="7"/>
      <c r="B3" s="7"/>
      <c r="C3" s="7"/>
      <c r="D3" s="1" t="s">
        <v>915</v>
      </c>
      <c r="E3" s="1" t="s">
        <v>915</v>
      </c>
    </row>
    <row r="4" spans="1:5" x14ac:dyDescent="0.25">
      <c r="A4" s="7"/>
      <c r="B4" s="7"/>
      <c r="C4" s="7"/>
      <c r="D4" s="1" t="s">
        <v>916</v>
      </c>
      <c r="E4" s="1" t="s">
        <v>916</v>
      </c>
    </row>
    <row r="5" spans="1:5" ht="45" x14ac:dyDescent="0.25">
      <c r="A5" s="3" t="s">
        <v>917</v>
      </c>
      <c r="B5" s="4" t="s">
        <v>5</v>
      </c>
      <c r="C5" s="4" t="s">
        <v>5</v>
      </c>
      <c r="D5" s="4" t="s">
        <v>5</v>
      </c>
      <c r="E5" s="4" t="s">
        <v>5</v>
      </c>
    </row>
    <row r="6" spans="1:5" ht="30" x14ac:dyDescent="0.25">
      <c r="A6" s="2" t="s">
        <v>918</v>
      </c>
      <c r="B6" s="8">
        <v>0</v>
      </c>
      <c r="C6" s="4" t="s">
        <v>5</v>
      </c>
      <c r="D6" s="4" t="s">
        <v>5</v>
      </c>
      <c r="E6" s="4" t="s">
        <v>5</v>
      </c>
    </row>
    <row r="7" spans="1:5" x14ac:dyDescent="0.25">
      <c r="A7" s="2" t="s">
        <v>316</v>
      </c>
      <c r="B7" s="4" t="s">
        <v>5</v>
      </c>
      <c r="C7" s="4" t="s">
        <v>5</v>
      </c>
      <c r="D7" s="4" t="s">
        <v>56</v>
      </c>
      <c r="E7" s="6">
        <v>1554000</v>
      </c>
    </row>
    <row r="8" spans="1:5" x14ac:dyDescent="0.25">
      <c r="A8" s="2" t="s">
        <v>919</v>
      </c>
      <c r="B8" s="4" t="s">
        <v>920</v>
      </c>
      <c r="C8" s="4" t="s">
        <v>5</v>
      </c>
      <c r="D8" s="4" t="s">
        <v>5</v>
      </c>
      <c r="E8" s="4" t="s">
        <v>5</v>
      </c>
    </row>
    <row r="9" spans="1:5" x14ac:dyDescent="0.25">
      <c r="A9" s="2" t="s">
        <v>921</v>
      </c>
      <c r="B9" s="4" t="s">
        <v>922</v>
      </c>
      <c r="C9" s="4" t="s">
        <v>5</v>
      </c>
      <c r="D9" s="4" t="s">
        <v>5</v>
      </c>
      <c r="E9" s="4" t="s">
        <v>5</v>
      </c>
    </row>
    <row r="10" spans="1:5" x14ac:dyDescent="0.25">
      <c r="A10" s="2" t="s">
        <v>923</v>
      </c>
      <c r="B10" s="4" t="s">
        <v>924</v>
      </c>
      <c r="C10" s="4" t="s">
        <v>5</v>
      </c>
      <c r="D10" s="4" t="s">
        <v>5</v>
      </c>
      <c r="E10" s="4" t="s">
        <v>5</v>
      </c>
    </row>
    <row r="11" spans="1:5" x14ac:dyDescent="0.25">
      <c r="A11" s="2" t="s">
        <v>925</v>
      </c>
      <c r="B11" s="4" t="s">
        <v>926</v>
      </c>
      <c r="C11" s="4" t="s">
        <v>5</v>
      </c>
      <c r="D11" s="4" t="s">
        <v>5</v>
      </c>
      <c r="E11" s="4" t="s">
        <v>5</v>
      </c>
    </row>
    <row r="12" spans="1:5" ht="30" x14ac:dyDescent="0.25">
      <c r="A12" s="2" t="s">
        <v>927</v>
      </c>
      <c r="B12" s="8">
        <v>0</v>
      </c>
      <c r="C12" s="8">
        <v>0</v>
      </c>
      <c r="D12" s="4" t="s">
        <v>5</v>
      </c>
      <c r="E12" s="4" t="s">
        <v>5</v>
      </c>
    </row>
    <row r="13" spans="1:5" ht="30" x14ac:dyDescent="0.25">
      <c r="A13" s="2" t="s">
        <v>928</v>
      </c>
      <c r="B13" s="4" t="s">
        <v>929</v>
      </c>
      <c r="C13" s="4" t="s">
        <v>5</v>
      </c>
      <c r="D13" s="4" t="s">
        <v>5</v>
      </c>
      <c r="E13" s="4" t="s">
        <v>5</v>
      </c>
    </row>
  </sheetData>
  <mergeCells count="4">
    <mergeCell ref="A1:A4"/>
    <mergeCell ref="D1:E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30</v>
      </c>
      <c r="B1" s="7" t="s">
        <v>2</v>
      </c>
      <c r="C1" s="7" t="s">
        <v>28</v>
      </c>
      <c r="D1" s="7" t="s">
        <v>80</v>
      </c>
    </row>
    <row r="2" spans="1:4" ht="30" x14ac:dyDescent="0.25">
      <c r="A2" s="1" t="s">
        <v>27</v>
      </c>
      <c r="B2" s="7"/>
      <c r="C2" s="7"/>
      <c r="D2" s="7"/>
    </row>
    <row r="3" spans="1:4" ht="45" x14ac:dyDescent="0.25">
      <c r="A3" s="3" t="s">
        <v>931</v>
      </c>
      <c r="B3" s="4" t="s">
        <v>5</v>
      </c>
      <c r="C3" s="4" t="s">
        <v>5</v>
      </c>
      <c r="D3" s="4" t="s">
        <v>5</v>
      </c>
    </row>
    <row r="4" spans="1:4" x14ac:dyDescent="0.25">
      <c r="A4" s="2" t="s">
        <v>296</v>
      </c>
      <c r="B4" s="8">
        <v>442332</v>
      </c>
      <c r="C4" s="8">
        <v>404903</v>
      </c>
      <c r="D4" s="4" t="s">
        <v>5</v>
      </c>
    </row>
    <row r="5" spans="1:4" x14ac:dyDescent="0.25">
      <c r="A5" s="2" t="s">
        <v>297</v>
      </c>
      <c r="B5" s="6">
        <v>5654</v>
      </c>
      <c r="C5" s="6">
        <v>7851</v>
      </c>
      <c r="D5" s="4" t="s">
        <v>5</v>
      </c>
    </row>
    <row r="6" spans="1:4" x14ac:dyDescent="0.25">
      <c r="A6" s="2" t="s">
        <v>299</v>
      </c>
      <c r="B6" s="6">
        <v>4084</v>
      </c>
      <c r="C6" s="4" t="s">
        <v>5</v>
      </c>
      <c r="D6" s="6">
        <v>2066</v>
      </c>
    </row>
    <row r="7" spans="1:4" ht="30" x14ac:dyDescent="0.25">
      <c r="A7" s="2" t="s">
        <v>915</v>
      </c>
      <c r="B7" s="4" t="s">
        <v>5</v>
      </c>
      <c r="C7" s="4" t="s">
        <v>5</v>
      </c>
      <c r="D7" s="4" t="s">
        <v>5</v>
      </c>
    </row>
    <row r="8" spans="1:4" ht="45" x14ac:dyDescent="0.25">
      <c r="A8" s="3" t="s">
        <v>931</v>
      </c>
      <c r="B8" s="4" t="s">
        <v>5</v>
      </c>
      <c r="C8" s="4" t="s">
        <v>5</v>
      </c>
      <c r="D8" s="4" t="s">
        <v>5</v>
      </c>
    </row>
    <row r="9" spans="1:4" x14ac:dyDescent="0.25">
      <c r="A9" s="2" t="s">
        <v>296</v>
      </c>
      <c r="B9" s="6">
        <v>442332</v>
      </c>
      <c r="C9" s="6">
        <v>404903</v>
      </c>
      <c r="D9" s="4" t="s">
        <v>5</v>
      </c>
    </row>
    <row r="10" spans="1:4" ht="45" x14ac:dyDescent="0.25">
      <c r="A10" s="2" t="s">
        <v>932</v>
      </c>
      <c r="B10" s="4" t="s">
        <v>5</v>
      </c>
      <c r="C10" s="4" t="s">
        <v>5</v>
      </c>
      <c r="D10" s="4" t="s">
        <v>5</v>
      </c>
    </row>
    <row r="11" spans="1:4" ht="45" x14ac:dyDescent="0.25">
      <c r="A11" s="3" t="s">
        <v>931</v>
      </c>
      <c r="B11" s="4" t="s">
        <v>5</v>
      </c>
      <c r="C11" s="4" t="s">
        <v>5</v>
      </c>
      <c r="D11" s="4" t="s">
        <v>5</v>
      </c>
    </row>
    <row r="12" spans="1:4" x14ac:dyDescent="0.25">
      <c r="A12" s="2" t="s">
        <v>297</v>
      </c>
      <c r="B12" s="4">
        <v>102</v>
      </c>
      <c r="C12" s="4">
        <v>146</v>
      </c>
      <c r="D12" s="4" t="s">
        <v>5</v>
      </c>
    </row>
    <row r="13" spans="1:4" x14ac:dyDescent="0.25">
      <c r="A13" s="2" t="s">
        <v>298</v>
      </c>
      <c r="B13" s="4">
        <v>92</v>
      </c>
      <c r="C13" s="4">
        <v>107</v>
      </c>
      <c r="D13" s="4" t="s">
        <v>5</v>
      </c>
    </row>
    <row r="14" spans="1:4" ht="60" x14ac:dyDescent="0.25">
      <c r="A14" s="2" t="s">
        <v>933</v>
      </c>
      <c r="B14" s="4" t="s">
        <v>5</v>
      </c>
      <c r="C14" s="4" t="s">
        <v>5</v>
      </c>
      <c r="D14" s="4" t="s">
        <v>5</v>
      </c>
    </row>
    <row r="15" spans="1:4" ht="45" x14ac:dyDescent="0.25">
      <c r="A15" s="3" t="s">
        <v>931</v>
      </c>
      <c r="B15" s="4" t="s">
        <v>5</v>
      </c>
      <c r="C15" s="4" t="s">
        <v>5</v>
      </c>
      <c r="D15" s="4" t="s">
        <v>5</v>
      </c>
    </row>
    <row r="16" spans="1:4" x14ac:dyDescent="0.25">
      <c r="A16" s="2" t="s">
        <v>296</v>
      </c>
      <c r="B16" s="6">
        <v>90053</v>
      </c>
      <c r="C16" s="6">
        <v>67751</v>
      </c>
      <c r="D16" s="4" t="s">
        <v>5</v>
      </c>
    </row>
    <row r="17" spans="1:4" ht="60" x14ac:dyDescent="0.25">
      <c r="A17" s="2" t="s">
        <v>934</v>
      </c>
      <c r="B17" s="4" t="s">
        <v>5</v>
      </c>
      <c r="C17" s="4" t="s">
        <v>5</v>
      </c>
      <c r="D17" s="4" t="s">
        <v>5</v>
      </c>
    </row>
    <row r="18" spans="1:4" ht="45" x14ac:dyDescent="0.25">
      <c r="A18" s="3" t="s">
        <v>931</v>
      </c>
      <c r="B18" s="4" t="s">
        <v>5</v>
      </c>
      <c r="C18" s="4" t="s">
        <v>5</v>
      </c>
      <c r="D18" s="4" t="s">
        <v>5</v>
      </c>
    </row>
    <row r="19" spans="1:4" x14ac:dyDescent="0.25">
      <c r="A19" s="2" t="s">
        <v>296</v>
      </c>
      <c r="B19" s="6">
        <v>4789</v>
      </c>
      <c r="C19" s="6">
        <v>4706</v>
      </c>
      <c r="D19" s="4" t="s">
        <v>5</v>
      </c>
    </row>
    <row r="20" spans="1:4" ht="45" x14ac:dyDescent="0.25">
      <c r="A20" s="2" t="s">
        <v>935</v>
      </c>
      <c r="B20" s="4" t="s">
        <v>5</v>
      </c>
      <c r="C20" s="4" t="s">
        <v>5</v>
      </c>
      <c r="D20" s="4" t="s">
        <v>5</v>
      </c>
    </row>
    <row r="21" spans="1:4" ht="45" x14ac:dyDescent="0.25">
      <c r="A21" s="3" t="s">
        <v>931</v>
      </c>
      <c r="B21" s="4" t="s">
        <v>5</v>
      </c>
      <c r="C21" s="4" t="s">
        <v>5</v>
      </c>
      <c r="D21" s="4" t="s">
        <v>5</v>
      </c>
    </row>
    <row r="22" spans="1:4" x14ac:dyDescent="0.25">
      <c r="A22" s="2" t="s">
        <v>296</v>
      </c>
      <c r="B22" s="6">
        <v>116033</v>
      </c>
      <c r="C22" s="6">
        <v>106536</v>
      </c>
      <c r="D22" s="4" t="s">
        <v>5</v>
      </c>
    </row>
    <row r="23" spans="1:4" ht="45" x14ac:dyDescent="0.25">
      <c r="A23" s="2" t="s">
        <v>936</v>
      </c>
      <c r="B23" s="4" t="s">
        <v>5</v>
      </c>
      <c r="C23" s="4" t="s">
        <v>5</v>
      </c>
      <c r="D23" s="4" t="s">
        <v>5</v>
      </c>
    </row>
    <row r="24" spans="1:4" ht="45" x14ac:dyDescent="0.25">
      <c r="A24" s="3" t="s">
        <v>931</v>
      </c>
      <c r="B24" s="4" t="s">
        <v>5</v>
      </c>
      <c r="C24" s="4" t="s">
        <v>5</v>
      </c>
      <c r="D24" s="4" t="s">
        <v>5</v>
      </c>
    </row>
    <row r="25" spans="1:4" x14ac:dyDescent="0.25">
      <c r="A25" s="2" t="s">
        <v>296</v>
      </c>
      <c r="B25" s="6">
        <v>41265</v>
      </c>
      <c r="C25" s="6">
        <v>42486</v>
      </c>
      <c r="D25" s="4" t="s">
        <v>5</v>
      </c>
    </row>
    <row r="26" spans="1:4" ht="45" x14ac:dyDescent="0.25">
      <c r="A26" s="2" t="s">
        <v>937</v>
      </c>
      <c r="B26" s="4" t="s">
        <v>5</v>
      </c>
      <c r="C26" s="4" t="s">
        <v>5</v>
      </c>
      <c r="D26" s="4" t="s">
        <v>5</v>
      </c>
    </row>
    <row r="27" spans="1:4" ht="45" x14ac:dyDescent="0.25">
      <c r="A27" s="3" t="s">
        <v>931</v>
      </c>
      <c r="B27" s="4" t="s">
        <v>5</v>
      </c>
      <c r="C27" s="4" t="s">
        <v>5</v>
      </c>
      <c r="D27" s="4" t="s">
        <v>5</v>
      </c>
    </row>
    <row r="28" spans="1:4" x14ac:dyDescent="0.25">
      <c r="A28" s="2" t="s">
        <v>296</v>
      </c>
      <c r="B28" s="6">
        <v>64702</v>
      </c>
      <c r="C28" s="6">
        <v>62505</v>
      </c>
      <c r="D28" s="4" t="s">
        <v>5</v>
      </c>
    </row>
    <row r="29" spans="1:4" ht="60" x14ac:dyDescent="0.25">
      <c r="A29" s="2" t="s">
        <v>938</v>
      </c>
      <c r="B29" s="4" t="s">
        <v>5</v>
      </c>
      <c r="C29" s="4" t="s">
        <v>5</v>
      </c>
      <c r="D29" s="4" t="s">
        <v>5</v>
      </c>
    </row>
    <row r="30" spans="1:4" ht="45" x14ac:dyDescent="0.25">
      <c r="A30" s="3" t="s">
        <v>931</v>
      </c>
      <c r="B30" s="4" t="s">
        <v>5</v>
      </c>
      <c r="C30" s="4" t="s">
        <v>5</v>
      </c>
      <c r="D30" s="4" t="s">
        <v>5</v>
      </c>
    </row>
    <row r="31" spans="1:4" x14ac:dyDescent="0.25">
      <c r="A31" s="2" t="s">
        <v>296</v>
      </c>
      <c r="B31" s="6">
        <v>6177</v>
      </c>
      <c r="C31" s="6">
        <v>6031</v>
      </c>
      <c r="D31" s="4" t="s">
        <v>5</v>
      </c>
    </row>
    <row r="32" spans="1:4" ht="60" x14ac:dyDescent="0.25">
      <c r="A32" s="2" t="s">
        <v>939</v>
      </c>
      <c r="B32" s="4" t="s">
        <v>5</v>
      </c>
      <c r="C32" s="4" t="s">
        <v>5</v>
      </c>
      <c r="D32" s="4" t="s">
        <v>5</v>
      </c>
    </row>
    <row r="33" spans="1:4" ht="45" x14ac:dyDescent="0.25">
      <c r="A33" s="3" t="s">
        <v>931</v>
      </c>
      <c r="B33" s="4" t="s">
        <v>5</v>
      </c>
      <c r="C33" s="4" t="s">
        <v>5</v>
      </c>
      <c r="D33" s="4" t="s">
        <v>5</v>
      </c>
    </row>
    <row r="34" spans="1:4" x14ac:dyDescent="0.25">
      <c r="A34" s="2" t="s">
        <v>296</v>
      </c>
      <c r="B34" s="6">
        <v>93150</v>
      </c>
      <c r="C34" s="6">
        <v>95662</v>
      </c>
      <c r="D34" s="4" t="s">
        <v>5</v>
      </c>
    </row>
    <row r="35" spans="1:4" ht="60" x14ac:dyDescent="0.25">
      <c r="A35" s="2" t="s">
        <v>940</v>
      </c>
      <c r="B35" s="4" t="s">
        <v>5</v>
      </c>
      <c r="C35" s="4" t="s">
        <v>5</v>
      </c>
      <c r="D35" s="4" t="s">
        <v>5</v>
      </c>
    </row>
    <row r="36" spans="1:4" ht="45" x14ac:dyDescent="0.25">
      <c r="A36" s="3" t="s">
        <v>931</v>
      </c>
      <c r="B36" s="4" t="s">
        <v>5</v>
      </c>
      <c r="C36" s="4" t="s">
        <v>5</v>
      </c>
      <c r="D36" s="4" t="s">
        <v>5</v>
      </c>
    </row>
    <row r="37" spans="1:4" x14ac:dyDescent="0.25">
      <c r="A37" s="2" t="s">
        <v>296</v>
      </c>
      <c r="B37" s="6">
        <v>13073</v>
      </c>
      <c r="C37" s="6">
        <v>12898</v>
      </c>
      <c r="D37" s="4" t="s">
        <v>5</v>
      </c>
    </row>
    <row r="38" spans="1:4" ht="45" x14ac:dyDescent="0.25">
      <c r="A38" s="2" t="s">
        <v>941</v>
      </c>
      <c r="B38" s="4" t="s">
        <v>5</v>
      </c>
      <c r="C38" s="4" t="s">
        <v>5</v>
      </c>
      <c r="D38" s="4" t="s">
        <v>5</v>
      </c>
    </row>
    <row r="39" spans="1:4" ht="45" x14ac:dyDescent="0.25">
      <c r="A39" s="3" t="s">
        <v>931</v>
      </c>
      <c r="B39" s="4" t="s">
        <v>5</v>
      </c>
      <c r="C39" s="4" t="s">
        <v>5</v>
      </c>
      <c r="D39" s="4" t="s">
        <v>5</v>
      </c>
    </row>
    <row r="40" spans="1:4" x14ac:dyDescent="0.25">
      <c r="A40" s="2" t="s">
        <v>296</v>
      </c>
      <c r="B40" s="6">
        <v>13090</v>
      </c>
      <c r="C40" s="6">
        <v>6328</v>
      </c>
      <c r="D40" s="4" t="s">
        <v>5</v>
      </c>
    </row>
    <row r="41" spans="1:4" ht="45" x14ac:dyDescent="0.25">
      <c r="A41" s="2" t="s">
        <v>942</v>
      </c>
      <c r="B41" s="4" t="s">
        <v>5</v>
      </c>
      <c r="C41" s="4" t="s">
        <v>5</v>
      </c>
      <c r="D41" s="4" t="s">
        <v>5</v>
      </c>
    </row>
    <row r="42" spans="1:4" ht="45" x14ac:dyDescent="0.25">
      <c r="A42" s="3" t="s">
        <v>931</v>
      </c>
      <c r="B42" s="4" t="s">
        <v>5</v>
      </c>
      <c r="C42" s="4" t="s">
        <v>5</v>
      </c>
      <c r="D42" s="4" t="s">
        <v>5</v>
      </c>
    </row>
    <row r="43" spans="1:4" x14ac:dyDescent="0.25">
      <c r="A43" s="2" t="s">
        <v>299</v>
      </c>
      <c r="B43" s="6">
        <v>4084</v>
      </c>
      <c r="C43" s="6">
        <v>4103</v>
      </c>
      <c r="D43" s="4" t="s">
        <v>5</v>
      </c>
    </row>
    <row r="44" spans="1:4" ht="45" x14ac:dyDescent="0.25">
      <c r="A44" s="2" t="s">
        <v>943</v>
      </c>
      <c r="B44" s="4" t="s">
        <v>5</v>
      </c>
      <c r="C44" s="4" t="s">
        <v>5</v>
      </c>
      <c r="D44" s="4" t="s">
        <v>5</v>
      </c>
    </row>
    <row r="45" spans="1:4" ht="45" x14ac:dyDescent="0.25">
      <c r="A45" s="3" t="s">
        <v>931</v>
      </c>
      <c r="B45" s="4" t="s">
        <v>5</v>
      </c>
      <c r="C45" s="4" t="s">
        <v>5</v>
      </c>
      <c r="D45" s="4" t="s">
        <v>5</v>
      </c>
    </row>
    <row r="46" spans="1:4" x14ac:dyDescent="0.25">
      <c r="A46" s="2" t="s">
        <v>300</v>
      </c>
      <c r="B46" s="6">
        <v>5552</v>
      </c>
      <c r="C46" s="6">
        <v>7705</v>
      </c>
      <c r="D46" s="4" t="s">
        <v>5</v>
      </c>
    </row>
    <row r="47" spans="1:4" x14ac:dyDescent="0.25">
      <c r="A47" s="2" t="s">
        <v>301</v>
      </c>
      <c r="B47" s="4">
        <v>831</v>
      </c>
      <c r="C47" s="4">
        <v>428</v>
      </c>
      <c r="D47" s="4" t="s">
        <v>5</v>
      </c>
    </row>
    <row r="48" spans="1:4" ht="60" x14ac:dyDescent="0.25">
      <c r="A48" s="2" t="s">
        <v>944</v>
      </c>
      <c r="B48" s="4" t="s">
        <v>5</v>
      </c>
      <c r="C48" s="4" t="s">
        <v>5</v>
      </c>
      <c r="D48" s="4" t="s">
        <v>5</v>
      </c>
    </row>
    <row r="49" spans="1:4" ht="45" x14ac:dyDescent="0.25">
      <c r="A49" s="3" t="s">
        <v>931</v>
      </c>
      <c r="B49" s="4" t="s">
        <v>5</v>
      </c>
      <c r="C49" s="4" t="s">
        <v>5</v>
      </c>
      <c r="D49" s="4" t="s">
        <v>5</v>
      </c>
    </row>
    <row r="50" spans="1:4" x14ac:dyDescent="0.25">
      <c r="A50" s="2" t="s">
        <v>296</v>
      </c>
      <c r="B50" s="6">
        <v>3274</v>
      </c>
      <c r="C50" s="6">
        <v>3280</v>
      </c>
      <c r="D50" s="4" t="s">
        <v>5</v>
      </c>
    </row>
    <row r="51" spans="1:4" ht="75" x14ac:dyDescent="0.25">
      <c r="A51" s="2" t="s">
        <v>945</v>
      </c>
      <c r="B51" s="4" t="s">
        <v>5</v>
      </c>
      <c r="C51" s="4" t="s">
        <v>5</v>
      </c>
      <c r="D51" s="4" t="s">
        <v>5</v>
      </c>
    </row>
    <row r="52" spans="1:4" ht="45" x14ac:dyDescent="0.25">
      <c r="A52" s="3" t="s">
        <v>931</v>
      </c>
      <c r="B52" s="4" t="s">
        <v>5</v>
      </c>
      <c r="C52" s="4" t="s">
        <v>5</v>
      </c>
      <c r="D52" s="4" t="s">
        <v>5</v>
      </c>
    </row>
    <row r="53" spans="1:4" x14ac:dyDescent="0.25">
      <c r="A53" s="2" t="s">
        <v>297</v>
      </c>
      <c r="B53" s="4" t="s">
        <v>56</v>
      </c>
      <c r="C53" s="4" t="s">
        <v>56</v>
      </c>
      <c r="D53" s="4" t="s">
        <v>5</v>
      </c>
    </row>
    <row r="54" spans="1:4" x14ac:dyDescent="0.25">
      <c r="A54" s="2" t="s">
        <v>298</v>
      </c>
      <c r="B54" s="4" t="s">
        <v>56</v>
      </c>
      <c r="C54" s="4" t="s">
        <v>56</v>
      </c>
      <c r="D54" s="4" t="s">
        <v>5</v>
      </c>
    </row>
    <row r="55" spans="1:4" ht="90" x14ac:dyDescent="0.25">
      <c r="A55" s="2" t="s">
        <v>946</v>
      </c>
      <c r="B55" s="4" t="s">
        <v>5</v>
      </c>
      <c r="C55" s="4" t="s">
        <v>5</v>
      </c>
      <c r="D55" s="4" t="s">
        <v>5</v>
      </c>
    </row>
    <row r="56" spans="1:4" ht="45" x14ac:dyDescent="0.25">
      <c r="A56" s="3" t="s">
        <v>931</v>
      </c>
      <c r="B56" s="4" t="s">
        <v>5</v>
      </c>
      <c r="C56" s="4" t="s">
        <v>5</v>
      </c>
      <c r="D56" s="4" t="s">
        <v>5</v>
      </c>
    </row>
    <row r="57" spans="1:4" x14ac:dyDescent="0.25">
      <c r="A57" s="2" t="s">
        <v>296</v>
      </c>
      <c r="B57" s="4" t="s">
        <v>56</v>
      </c>
      <c r="C57" s="4" t="s">
        <v>56</v>
      </c>
      <c r="D57" s="4" t="s">
        <v>5</v>
      </c>
    </row>
    <row r="58" spans="1:4" ht="90" x14ac:dyDescent="0.25">
      <c r="A58" s="2" t="s">
        <v>947</v>
      </c>
      <c r="B58" s="4" t="s">
        <v>5</v>
      </c>
      <c r="C58" s="4" t="s">
        <v>5</v>
      </c>
      <c r="D58" s="4" t="s">
        <v>5</v>
      </c>
    </row>
    <row r="59" spans="1:4" ht="45" x14ac:dyDescent="0.25">
      <c r="A59" s="3" t="s">
        <v>931</v>
      </c>
      <c r="B59" s="4" t="s">
        <v>5</v>
      </c>
      <c r="C59" s="4" t="s">
        <v>5</v>
      </c>
      <c r="D59" s="4" t="s">
        <v>5</v>
      </c>
    </row>
    <row r="60" spans="1:4" x14ac:dyDescent="0.25">
      <c r="A60" s="2" t="s">
        <v>296</v>
      </c>
      <c r="B60" s="4" t="s">
        <v>56</v>
      </c>
      <c r="C60" s="4" t="s">
        <v>56</v>
      </c>
      <c r="D60" s="4" t="s">
        <v>5</v>
      </c>
    </row>
    <row r="61" spans="1:4" ht="75" x14ac:dyDescent="0.25">
      <c r="A61" s="2" t="s">
        <v>948</v>
      </c>
      <c r="B61" s="4" t="s">
        <v>5</v>
      </c>
      <c r="C61" s="4" t="s">
        <v>5</v>
      </c>
      <c r="D61" s="4" t="s">
        <v>5</v>
      </c>
    </row>
    <row r="62" spans="1:4" ht="45" x14ac:dyDescent="0.25">
      <c r="A62" s="3" t="s">
        <v>931</v>
      </c>
      <c r="B62" s="4" t="s">
        <v>5</v>
      </c>
      <c r="C62" s="4" t="s">
        <v>5</v>
      </c>
      <c r="D62" s="4" t="s">
        <v>5</v>
      </c>
    </row>
    <row r="63" spans="1:4" x14ac:dyDescent="0.25">
      <c r="A63" s="2" t="s">
        <v>296</v>
      </c>
      <c r="B63" s="4" t="s">
        <v>56</v>
      </c>
      <c r="C63" s="4" t="s">
        <v>56</v>
      </c>
      <c r="D63" s="4" t="s">
        <v>5</v>
      </c>
    </row>
    <row r="64" spans="1:4" ht="75" x14ac:dyDescent="0.25">
      <c r="A64" s="2" t="s">
        <v>949</v>
      </c>
      <c r="B64" s="4" t="s">
        <v>5</v>
      </c>
      <c r="C64" s="4" t="s">
        <v>5</v>
      </c>
      <c r="D64" s="4" t="s">
        <v>5</v>
      </c>
    </row>
    <row r="65" spans="1:4" ht="45" x14ac:dyDescent="0.25">
      <c r="A65" s="3" t="s">
        <v>931</v>
      </c>
      <c r="B65" s="4" t="s">
        <v>5</v>
      </c>
      <c r="C65" s="4" t="s">
        <v>5</v>
      </c>
      <c r="D65" s="4" t="s">
        <v>5</v>
      </c>
    </row>
    <row r="66" spans="1:4" x14ac:dyDescent="0.25">
      <c r="A66" s="2" t="s">
        <v>296</v>
      </c>
      <c r="B66" s="4" t="s">
        <v>56</v>
      </c>
      <c r="C66" s="4" t="s">
        <v>56</v>
      </c>
      <c r="D66" s="4" t="s">
        <v>5</v>
      </c>
    </row>
    <row r="67" spans="1:4" ht="75" x14ac:dyDescent="0.25">
      <c r="A67" s="2" t="s">
        <v>950</v>
      </c>
      <c r="B67" s="4" t="s">
        <v>5</v>
      </c>
      <c r="C67" s="4" t="s">
        <v>5</v>
      </c>
      <c r="D67" s="4" t="s">
        <v>5</v>
      </c>
    </row>
    <row r="68" spans="1:4" ht="45" x14ac:dyDescent="0.25">
      <c r="A68" s="3" t="s">
        <v>931</v>
      </c>
      <c r="B68" s="4" t="s">
        <v>5</v>
      </c>
      <c r="C68" s="4" t="s">
        <v>5</v>
      </c>
      <c r="D68" s="4" t="s">
        <v>5</v>
      </c>
    </row>
    <row r="69" spans="1:4" x14ac:dyDescent="0.25">
      <c r="A69" s="2" t="s">
        <v>296</v>
      </c>
      <c r="B69" s="4" t="s">
        <v>56</v>
      </c>
      <c r="C69" s="4" t="s">
        <v>56</v>
      </c>
      <c r="D69" s="4" t="s">
        <v>5</v>
      </c>
    </row>
    <row r="70" spans="1:4" ht="90" x14ac:dyDescent="0.25">
      <c r="A70" s="2" t="s">
        <v>951</v>
      </c>
      <c r="B70" s="4" t="s">
        <v>5</v>
      </c>
      <c r="C70" s="4" t="s">
        <v>5</v>
      </c>
      <c r="D70" s="4" t="s">
        <v>5</v>
      </c>
    </row>
    <row r="71" spans="1:4" ht="45" x14ac:dyDescent="0.25">
      <c r="A71" s="3" t="s">
        <v>931</v>
      </c>
      <c r="B71" s="4" t="s">
        <v>5</v>
      </c>
      <c r="C71" s="4" t="s">
        <v>5</v>
      </c>
      <c r="D71" s="4" t="s">
        <v>5</v>
      </c>
    </row>
    <row r="72" spans="1:4" x14ac:dyDescent="0.25">
      <c r="A72" s="2" t="s">
        <v>296</v>
      </c>
      <c r="B72" s="4" t="s">
        <v>56</v>
      </c>
      <c r="C72" s="4" t="s">
        <v>56</v>
      </c>
      <c r="D72" s="4" t="s">
        <v>5</v>
      </c>
    </row>
    <row r="73" spans="1:4" ht="90" x14ac:dyDescent="0.25">
      <c r="A73" s="2" t="s">
        <v>952</v>
      </c>
      <c r="B73" s="4" t="s">
        <v>5</v>
      </c>
      <c r="C73" s="4" t="s">
        <v>5</v>
      </c>
      <c r="D73" s="4" t="s">
        <v>5</v>
      </c>
    </row>
    <row r="74" spans="1:4" ht="45" x14ac:dyDescent="0.25">
      <c r="A74" s="3" t="s">
        <v>931</v>
      </c>
      <c r="B74" s="4" t="s">
        <v>5</v>
      </c>
      <c r="C74" s="4" t="s">
        <v>5</v>
      </c>
      <c r="D74" s="4" t="s">
        <v>5</v>
      </c>
    </row>
    <row r="75" spans="1:4" x14ac:dyDescent="0.25">
      <c r="A75" s="2" t="s">
        <v>296</v>
      </c>
      <c r="B75" s="4" t="s">
        <v>56</v>
      </c>
      <c r="C75" s="4" t="s">
        <v>56</v>
      </c>
      <c r="D75" s="4" t="s">
        <v>5</v>
      </c>
    </row>
    <row r="76" spans="1:4" ht="90" x14ac:dyDescent="0.25">
      <c r="A76" s="2" t="s">
        <v>953</v>
      </c>
      <c r="B76" s="4" t="s">
        <v>5</v>
      </c>
      <c r="C76" s="4" t="s">
        <v>5</v>
      </c>
      <c r="D76" s="4" t="s">
        <v>5</v>
      </c>
    </row>
    <row r="77" spans="1:4" ht="45" x14ac:dyDescent="0.25">
      <c r="A77" s="3" t="s">
        <v>931</v>
      </c>
      <c r="B77" s="4" t="s">
        <v>5</v>
      </c>
      <c r="C77" s="4" t="s">
        <v>5</v>
      </c>
      <c r="D77" s="4" t="s">
        <v>5</v>
      </c>
    </row>
    <row r="78" spans="1:4" x14ac:dyDescent="0.25">
      <c r="A78" s="2" t="s">
        <v>296</v>
      </c>
      <c r="B78" s="4" t="s">
        <v>56</v>
      </c>
      <c r="C78" s="4" t="s">
        <v>56</v>
      </c>
      <c r="D78" s="4" t="s">
        <v>5</v>
      </c>
    </row>
    <row r="79" spans="1:4" ht="75" x14ac:dyDescent="0.25">
      <c r="A79" s="2" t="s">
        <v>954</v>
      </c>
      <c r="B79" s="4" t="s">
        <v>5</v>
      </c>
      <c r="C79" s="4" t="s">
        <v>5</v>
      </c>
      <c r="D79" s="4" t="s">
        <v>5</v>
      </c>
    </row>
    <row r="80" spans="1:4" ht="45" x14ac:dyDescent="0.25">
      <c r="A80" s="3" t="s">
        <v>931</v>
      </c>
      <c r="B80" s="4" t="s">
        <v>5</v>
      </c>
      <c r="C80" s="4" t="s">
        <v>5</v>
      </c>
      <c r="D80" s="4" t="s">
        <v>5</v>
      </c>
    </row>
    <row r="81" spans="1:4" x14ac:dyDescent="0.25">
      <c r="A81" s="2" t="s">
        <v>296</v>
      </c>
      <c r="B81" s="6">
        <v>3274</v>
      </c>
      <c r="C81" s="6">
        <v>3280</v>
      </c>
      <c r="D81" s="4" t="s">
        <v>5</v>
      </c>
    </row>
    <row r="82" spans="1:4" ht="75" x14ac:dyDescent="0.25">
      <c r="A82" s="2" t="s">
        <v>955</v>
      </c>
      <c r="B82" s="4" t="s">
        <v>5</v>
      </c>
      <c r="C82" s="4" t="s">
        <v>5</v>
      </c>
      <c r="D82" s="4" t="s">
        <v>5</v>
      </c>
    </row>
    <row r="83" spans="1:4" ht="45" x14ac:dyDescent="0.25">
      <c r="A83" s="3" t="s">
        <v>931</v>
      </c>
      <c r="B83" s="4" t="s">
        <v>5</v>
      </c>
      <c r="C83" s="4" t="s">
        <v>5</v>
      </c>
      <c r="D83" s="4" t="s">
        <v>5</v>
      </c>
    </row>
    <row r="84" spans="1:4" x14ac:dyDescent="0.25">
      <c r="A84" s="2" t="s">
        <v>299</v>
      </c>
      <c r="B84" s="4" t="s">
        <v>56</v>
      </c>
      <c r="C84" s="4" t="s">
        <v>56</v>
      </c>
      <c r="D84" s="4" t="s">
        <v>5</v>
      </c>
    </row>
    <row r="85" spans="1:4" ht="75" x14ac:dyDescent="0.25">
      <c r="A85" s="2" t="s">
        <v>956</v>
      </c>
      <c r="B85" s="4" t="s">
        <v>5</v>
      </c>
      <c r="C85" s="4" t="s">
        <v>5</v>
      </c>
      <c r="D85" s="4" t="s">
        <v>5</v>
      </c>
    </row>
    <row r="86" spans="1:4" ht="45" x14ac:dyDescent="0.25">
      <c r="A86" s="3" t="s">
        <v>931</v>
      </c>
      <c r="B86" s="4" t="s">
        <v>5</v>
      </c>
      <c r="C86" s="4" t="s">
        <v>5</v>
      </c>
      <c r="D86" s="4" t="s">
        <v>5</v>
      </c>
    </row>
    <row r="87" spans="1:4" x14ac:dyDescent="0.25">
      <c r="A87" s="2" t="s">
        <v>300</v>
      </c>
      <c r="B87" s="4" t="s">
        <v>56</v>
      </c>
      <c r="C87" s="4" t="s">
        <v>56</v>
      </c>
      <c r="D87" s="4" t="s">
        <v>5</v>
      </c>
    </row>
    <row r="88" spans="1:4" x14ac:dyDescent="0.25">
      <c r="A88" s="2" t="s">
        <v>301</v>
      </c>
      <c r="B88" s="4" t="s">
        <v>56</v>
      </c>
      <c r="C88" s="4" t="s">
        <v>56</v>
      </c>
      <c r="D88" s="4" t="s">
        <v>5</v>
      </c>
    </row>
    <row r="89" spans="1:4" ht="45" x14ac:dyDescent="0.25">
      <c r="A89" s="2" t="s">
        <v>957</v>
      </c>
      <c r="B89" s="4" t="s">
        <v>5</v>
      </c>
      <c r="C89" s="4" t="s">
        <v>5</v>
      </c>
      <c r="D89" s="4" t="s">
        <v>5</v>
      </c>
    </row>
    <row r="90" spans="1:4" ht="45" x14ac:dyDescent="0.25">
      <c r="A90" s="3" t="s">
        <v>931</v>
      </c>
      <c r="B90" s="4" t="s">
        <v>5</v>
      </c>
      <c r="C90" s="4" t="s">
        <v>5</v>
      </c>
      <c r="D90" s="4" t="s">
        <v>5</v>
      </c>
    </row>
    <row r="91" spans="1:4" x14ac:dyDescent="0.25">
      <c r="A91" s="2" t="s">
        <v>296</v>
      </c>
      <c r="B91" s="6">
        <v>366620</v>
      </c>
      <c r="C91" s="6">
        <v>328660</v>
      </c>
      <c r="D91" s="4" t="s">
        <v>5</v>
      </c>
    </row>
    <row r="92" spans="1:4" ht="75" x14ac:dyDescent="0.25">
      <c r="A92" s="2" t="s">
        <v>958</v>
      </c>
      <c r="B92" s="4" t="s">
        <v>5</v>
      </c>
      <c r="C92" s="4" t="s">
        <v>5</v>
      </c>
      <c r="D92" s="4" t="s">
        <v>5</v>
      </c>
    </row>
    <row r="93" spans="1:4" ht="45" x14ac:dyDescent="0.25">
      <c r="A93" s="3" t="s">
        <v>931</v>
      </c>
      <c r="B93" s="4" t="s">
        <v>5</v>
      </c>
      <c r="C93" s="4" t="s">
        <v>5</v>
      </c>
      <c r="D93" s="4" t="s">
        <v>5</v>
      </c>
    </row>
    <row r="94" spans="1:4" x14ac:dyDescent="0.25">
      <c r="A94" s="2" t="s">
        <v>297</v>
      </c>
      <c r="B94" s="4">
        <v>102</v>
      </c>
      <c r="C94" s="4">
        <v>146</v>
      </c>
      <c r="D94" s="4" t="s">
        <v>5</v>
      </c>
    </row>
    <row r="95" spans="1:4" x14ac:dyDescent="0.25">
      <c r="A95" s="2" t="s">
        <v>298</v>
      </c>
      <c r="B95" s="4">
        <v>92</v>
      </c>
      <c r="C95" s="4">
        <v>107</v>
      </c>
      <c r="D95" s="4" t="s">
        <v>5</v>
      </c>
    </row>
    <row r="96" spans="1:4" ht="75" x14ac:dyDescent="0.25">
      <c r="A96" s="2" t="s">
        <v>959</v>
      </c>
      <c r="B96" s="4" t="s">
        <v>5</v>
      </c>
      <c r="C96" s="4" t="s">
        <v>5</v>
      </c>
      <c r="D96" s="4" t="s">
        <v>5</v>
      </c>
    </row>
    <row r="97" spans="1:4" ht="45" x14ac:dyDescent="0.25">
      <c r="A97" s="3" t="s">
        <v>931</v>
      </c>
      <c r="B97" s="4" t="s">
        <v>5</v>
      </c>
      <c r="C97" s="4" t="s">
        <v>5</v>
      </c>
      <c r="D97" s="4" t="s">
        <v>5</v>
      </c>
    </row>
    <row r="98" spans="1:4" x14ac:dyDescent="0.25">
      <c r="A98" s="2" t="s">
        <v>296</v>
      </c>
      <c r="B98" s="6">
        <v>90053</v>
      </c>
      <c r="C98" s="6">
        <v>67751</v>
      </c>
      <c r="D98" s="4" t="s">
        <v>5</v>
      </c>
    </row>
    <row r="99" spans="1:4" ht="75" x14ac:dyDescent="0.25">
      <c r="A99" s="2" t="s">
        <v>960</v>
      </c>
      <c r="B99" s="4" t="s">
        <v>5</v>
      </c>
      <c r="C99" s="4" t="s">
        <v>5</v>
      </c>
      <c r="D99" s="4" t="s">
        <v>5</v>
      </c>
    </row>
    <row r="100" spans="1:4" ht="45" x14ac:dyDescent="0.25">
      <c r="A100" s="3" t="s">
        <v>931</v>
      </c>
      <c r="B100" s="4" t="s">
        <v>5</v>
      </c>
      <c r="C100" s="4" t="s">
        <v>5</v>
      </c>
      <c r="D100" s="4" t="s">
        <v>5</v>
      </c>
    </row>
    <row r="101" spans="1:4" x14ac:dyDescent="0.25">
      <c r="A101" s="2" t="s">
        <v>296</v>
      </c>
      <c r="B101" s="6">
        <v>4789</v>
      </c>
      <c r="C101" s="6">
        <v>4706</v>
      </c>
      <c r="D101" s="4" t="s">
        <v>5</v>
      </c>
    </row>
    <row r="102" spans="1:4" ht="60" x14ac:dyDescent="0.25">
      <c r="A102" s="2" t="s">
        <v>961</v>
      </c>
      <c r="B102" s="4" t="s">
        <v>5</v>
      </c>
      <c r="C102" s="4" t="s">
        <v>5</v>
      </c>
      <c r="D102" s="4" t="s">
        <v>5</v>
      </c>
    </row>
    <row r="103" spans="1:4" ht="45" x14ac:dyDescent="0.25">
      <c r="A103" s="3" t="s">
        <v>931</v>
      </c>
      <c r="B103" s="4" t="s">
        <v>5</v>
      </c>
      <c r="C103" s="4" t="s">
        <v>5</v>
      </c>
      <c r="D103" s="4" t="s">
        <v>5</v>
      </c>
    </row>
    <row r="104" spans="1:4" x14ac:dyDescent="0.25">
      <c r="A104" s="2" t="s">
        <v>296</v>
      </c>
      <c r="B104" s="6">
        <v>45260</v>
      </c>
      <c r="C104" s="6">
        <v>35095</v>
      </c>
      <c r="D104" s="4" t="s">
        <v>5</v>
      </c>
    </row>
    <row r="105" spans="1:4" ht="60" x14ac:dyDescent="0.25">
      <c r="A105" s="2" t="s">
        <v>962</v>
      </c>
      <c r="B105" s="4" t="s">
        <v>5</v>
      </c>
      <c r="C105" s="4" t="s">
        <v>5</v>
      </c>
      <c r="D105" s="4" t="s">
        <v>5</v>
      </c>
    </row>
    <row r="106" spans="1:4" ht="45" x14ac:dyDescent="0.25">
      <c r="A106" s="3" t="s">
        <v>931</v>
      </c>
      <c r="B106" s="4" t="s">
        <v>5</v>
      </c>
      <c r="C106" s="4" t="s">
        <v>5</v>
      </c>
      <c r="D106" s="4" t="s">
        <v>5</v>
      </c>
    </row>
    <row r="107" spans="1:4" x14ac:dyDescent="0.25">
      <c r="A107" s="2" t="s">
        <v>296</v>
      </c>
      <c r="B107" s="6">
        <v>39652</v>
      </c>
      <c r="C107" s="6">
        <v>41016</v>
      </c>
      <c r="D107" s="4" t="s">
        <v>5</v>
      </c>
    </row>
    <row r="108" spans="1:4" ht="75" x14ac:dyDescent="0.25">
      <c r="A108" s="2" t="s">
        <v>963</v>
      </c>
      <c r="B108" s="4" t="s">
        <v>5</v>
      </c>
      <c r="C108" s="4" t="s">
        <v>5</v>
      </c>
      <c r="D108" s="4" t="s">
        <v>5</v>
      </c>
    </row>
    <row r="109" spans="1:4" ht="45" x14ac:dyDescent="0.25">
      <c r="A109" s="3" t="s">
        <v>931</v>
      </c>
      <c r="B109" s="4" t="s">
        <v>5</v>
      </c>
      <c r="C109" s="4" t="s">
        <v>5</v>
      </c>
      <c r="D109" s="4" t="s">
        <v>5</v>
      </c>
    </row>
    <row r="110" spans="1:4" x14ac:dyDescent="0.25">
      <c r="A110" s="2" t="s">
        <v>296</v>
      </c>
      <c r="B110" s="6">
        <v>64702</v>
      </c>
      <c r="C110" s="6">
        <v>62505</v>
      </c>
      <c r="D110" s="4" t="s">
        <v>5</v>
      </c>
    </row>
    <row r="111" spans="1:4" ht="75" x14ac:dyDescent="0.25">
      <c r="A111" s="2" t="s">
        <v>964</v>
      </c>
      <c r="B111" s="4" t="s">
        <v>5</v>
      </c>
      <c r="C111" s="4" t="s">
        <v>5</v>
      </c>
      <c r="D111" s="4" t="s">
        <v>5</v>
      </c>
    </row>
    <row r="112" spans="1:4" ht="45" x14ac:dyDescent="0.25">
      <c r="A112" s="3" t="s">
        <v>931</v>
      </c>
      <c r="B112" s="4" t="s">
        <v>5</v>
      </c>
      <c r="C112" s="4" t="s">
        <v>5</v>
      </c>
      <c r="D112" s="4" t="s">
        <v>5</v>
      </c>
    </row>
    <row r="113" spans="1:4" x14ac:dyDescent="0.25">
      <c r="A113" s="2" t="s">
        <v>296</v>
      </c>
      <c r="B113" s="6">
        <v>6177</v>
      </c>
      <c r="C113" s="6">
        <v>6031</v>
      </c>
      <c r="D113" s="4" t="s">
        <v>5</v>
      </c>
    </row>
    <row r="114" spans="1:4" ht="75" x14ac:dyDescent="0.25">
      <c r="A114" s="2" t="s">
        <v>965</v>
      </c>
      <c r="B114" s="4" t="s">
        <v>5</v>
      </c>
      <c r="C114" s="4" t="s">
        <v>5</v>
      </c>
      <c r="D114" s="4" t="s">
        <v>5</v>
      </c>
    </row>
    <row r="115" spans="1:4" ht="45" x14ac:dyDescent="0.25">
      <c r="A115" s="3" t="s">
        <v>931</v>
      </c>
      <c r="B115" s="4" t="s">
        <v>5</v>
      </c>
      <c r="C115" s="4" t="s">
        <v>5</v>
      </c>
      <c r="D115" s="4" t="s">
        <v>5</v>
      </c>
    </row>
    <row r="116" spans="1:4" x14ac:dyDescent="0.25">
      <c r="A116" s="2" t="s">
        <v>296</v>
      </c>
      <c r="B116" s="6">
        <v>93150</v>
      </c>
      <c r="C116" s="6">
        <v>95662</v>
      </c>
      <c r="D116" s="4" t="s">
        <v>5</v>
      </c>
    </row>
    <row r="117" spans="1:4" ht="75" x14ac:dyDescent="0.25">
      <c r="A117" s="2" t="s">
        <v>966</v>
      </c>
      <c r="B117" s="4" t="s">
        <v>5</v>
      </c>
      <c r="C117" s="4" t="s">
        <v>5</v>
      </c>
      <c r="D117" s="4" t="s">
        <v>5</v>
      </c>
    </row>
    <row r="118" spans="1:4" ht="45" x14ac:dyDescent="0.25">
      <c r="A118" s="3" t="s">
        <v>931</v>
      </c>
      <c r="B118" s="4" t="s">
        <v>5</v>
      </c>
      <c r="C118" s="4" t="s">
        <v>5</v>
      </c>
      <c r="D118" s="4" t="s">
        <v>5</v>
      </c>
    </row>
    <row r="119" spans="1:4" x14ac:dyDescent="0.25">
      <c r="A119" s="2" t="s">
        <v>296</v>
      </c>
      <c r="B119" s="6">
        <v>13073</v>
      </c>
      <c r="C119" s="6">
        <v>12898</v>
      </c>
      <c r="D119" s="4" t="s">
        <v>5</v>
      </c>
    </row>
    <row r="120" spans="1:4" ht="60" x14ac:dyDescent="0.25">
      <c r="A120" s="2" t="s">
        <v>967</v>
      </c>
      <c r="B120" s="4" t="s">
        <v>5</v>
      </c>
      <c r="C120" s="4" t="s">
        <v>5</v>
      </c>
      <c r="D120" s="4" t="s">
        <v>5</v>
      </c>
    </row>
    <row r="121" spans="1:4" ht="45" x14ac:dyDescent="0.25">
      <c r="A121" s="3" t="s">
        <v>931</v>
      </c>
      <c r="B121" s="4" t="s">
        <v>5</v>
      </c>
      <c r="C121" s="4" t="s">
        <v>5</v>
      </c>
      <c r="D121" s="4" t="s">
        <v>5</v>
      </c>
    </row>
    <row r="122" spans="1:4" x14ac:dyDescent="0.25">
      <c r="A122" s="2" t="s">
        <v>296</v>
      </c>
      <c r="B122" s="6">
        <v>9764</v>
      </c>
      <c r="C122" s="6">
        <v>2996</v>
      </c>
      <c r="D122" s="4" t="s">
        <v>5</v>
      </c>
    </row>
    <row r="123" spans="1:4" ht="60" x14ac:dyDescent="0.25">
      <c r="A123" s="2" t="s">
        <v>968</v>
      </c>
      <c r="B123" s="4" t="s">
        <v>5</v>
      </c>
      <c r="C123" s="4" t="s">
        <v>5</v>
      </c>
      <c r="D123" s="4" t="s">
        <v>5</v>
      </c>
    </row>
    <row r="124" spans="1:4" ht="45" x14ac:dyDescent="0.25">
      <c r="A124" s="3" t="s">
        <v>931</v>
      </c>
      <c r="B124" s="4" t="s">
        <v>5</v>
      </c>
      <c r="C124" s="4" t="s">
        <v>5</v>
      </c>
      <c r="D124" s="4" t="s">
        <v>5</v>
      </c>
    </row>
    <row r="125" spans="1:4" x14ac:dyDescent="0.25">
      <c r="A125" s="2" t="s">
        <v>299</v>
      </c>
      <c r="B125" s="4" t="s">
        <v>56</v>
      </c>
      <c r="C125" s="4" t="s">
        <v>56</v>
      </c>
      <c r="D125" s="4" t="s">
        <v>5</v>
      </c>
    </row>
    <row r="126" spans="1:4" ht="60" x14ac:dyDescent="0.25">
      <c r="A126" s="2" t="s">
        <v>969</v>
      </c>
      <c r="B126" s="4" t="s">
        <v>5</v>
      </c>
      <c r="C126" s="4" t="s">
        <v>5</v>
      </c>
      <c r="D126" s="4" t="s">
        <v>5</v>
      </c>
    </row>
    <row r="127" spans="1:4" ht="45" x14ac:dyDescent="0.25">
      <c r="A127" s="3" t="s">
        <v>931</v>
      </c>
      <c r="B127" s="4" t="s">
        <v>5</v>
      </c>
      <c r="C127" s="4" t="s">
        <v>5</v>
      </c>
      <c r="D127" s="4" t="s">
        <v>5</v>
      </c>
    </row>
    <row r="128" spans="1:4" x14ac:dyDescent="0.25">
      <c r="A128" s="2" t="s">
        <v>300</v>
      </c>
      <c r="B128" s="6">
        <v>5552</v>
      </c>
      <c r="C128" s="6">
        <v>7705</v>
      </c>
      <c r="D128" s="4" t="s">
        <v>5</v>
      </c>
    </row>
    <row r="129" spans="1:4" x14ac:dyDescent="0.25">
      <c r="A129" s="2" t="s">
        <v>301</v>
      </c>
      <c r="B129" s="4">
        <v>831</v>
      </c>
      <c r="C129" s="4">
        <v>428</v>
      </c>
      <c r="D129" s="4" t="s">
        <v>5</v>
      </c>
    </row>
    <row r="130" spans="1:4" ht="45" x14ac:dyDescent="0.25">
      <c r="A130" s="2" t="s">
        <v>970</v>
      </c>
      <c r="B130" s="4" t="s">
        <v>5</v>
      </c>
      <c r="C130" s="4" t="s">
        <v>5</v>
      </c>
      <c r="D130" s="4" t="s">
        <v>5</v>
      </c>
    </row>
    <row r="131" spans="1:4" ht="45" x14ac:dyDescent="0.25">
      <c r="A131" s="3" t="s">
        <v>931</v>
      </c>
      <c r="B131" s="4" t="s">
        <v>5</v>
      </c>
      <c r="C131" s="4" t="s">
        <v>5</v>
      </c>
      <c r="D131" s="4" t="s">
        <v>5</v>
      </c>
    </row>
    <row r="132" spans="1:4" x14ac:dyDescent="0.25">
      <c r="A132" s="2" t="s">
        <v>296</v>
      </c>
      <c r="B132" s="6">
        <v>72438</v>
      </c>
      <c r="C132" s="6">
        <v>72963</v>
      </c>
      <c r="D132" s="4" t="s">
        <v>5</v>
      </c>
    </row>
    <row r="133" spans="1:4" ht="75" x14ac:dyDescent="0.25">
      <c r="A133" s="2" t="s">
        <v>971</v>
      </c>
      <c r="B133" s="4" t="s">
        <v>5</v>
      </c>
      <c r="C133" s="4" t="s">
        <v>5</v>
      </c>
      <c r="D133" s="4" t="s">
        <v>5</v>
      </c>
    </row>
    <row r="134" spans="1:4" ht="45" x14ac:dyDescent="0.25">
      <c r="A134" s="3" t="s">
        <v>931</v>
      </c>
      <c r="B134" s="4" t="s">
        <v>5</v>
      </c>
      <c r="C134" s="4" t="s">
        <v>5</v>
      </c>
      <c r="D134" s="4" t="s">
        <v>5</v>
      </c>
    </row>
    <row r="135" spans="1:4" x14ac:dyDescent="0.25">
      <c r="A135" s="2" t="s">
        <v>297</v>
      </c>
      <c r="B135" s="4" t="s">
        <v>56</v>
      </c>
      <c r="C135" s="4" t="s">
        <v>56</v>
      </c>
      <c r="D135" s="4" t="s">
        <v>5</v>
      </c>
    </row>
    <row r="136" spans="1:4" x14ac:dyDescent="0.25">
      <c r="A136" s="2" t="s">
        <v>298</v>
      </c>
      <c r="B136" s="4" t="s">
        <v>56</v>
      </c>
      <c r="C136" s="4" t="s">
        <v>56</v>
      </c>
      <c r="D136" s="4" t="s">
        <v>5</v>
      </c>
    </row>
    <row r="137" spans="1:4" ht="90" x14ac:dyDescent="0.25">
      <c r="A137" s="2" t="s">
        <v>972</v>
      </c>
      <c r="B137" s="4" t="s">
        <v>5</v>
      </c>
      <c r="C137" s="4" t="s">
        <v>5</v>
      </c>
      <c r="D137" s="4" t="s">
        <v>5</v>
      </c>
    </row>
    <row r="138" spans="1:4" ht="45" x14ac:dyDescent="0.25">
      <c r="A138" s="3" t="s">
        <v>931</v>
      </c>
      <c r="B138" s="4" t="s">
        <v>5</v>
      </c>
      <c r="C138" s="4" t="s">
        <v>5</v>
      </c>
      <c r="D138" s="4" t="s">
        <v>5</v>
      </c>
    </row>
    <row r="139" spans="1:4" x14ac:dyDescent="0.25">
      <c r="A139" s="2" t="s">
        <v>296</v>
      </c>
      <c r="B139" s="4" t="s">
        <v>56</v>
      </c>
      <c r="C139" s="4" t="s">
        <v>56</v>
      </c>
      <c r="D139" s="4" t="s">
        <v>5</v>
      </c>
    </row>
    <row r="140" spans="1:4" ht="90" x14ac:dyDescent="0.25">
      <c r="A140" s="2" t="s">
        <v>973</v>
      </c>
      <c r="B140" s="4" t="s">
        <v>5</v>
      </c>
      <c r="C140" s="4" t="s">
        <v>5</v>
      </c>
      <c r="D140" s="4" t="s">
        <v>5</v>
      </c>
    </row>
    <row r="141" spans="1:4" ht="45" x14ac:dyDescent="0.25">
      <c r="A141" s="3" t="s">
        <v>931</v>
      </c>
      <c r="B141" s="4" t="s">
        <v>5</v>
      </c>
      <c r="C141" s="4" t="s">
        <v>5</v>
      </c>
      <c r="D141" s="4" t="s">
        <v>5</v>
      </c>
    </row>
    <row r="142" spans="1:4" x14ac:dyDescent="0.25">
      <c r="A142" s="2" t="s">
        <v>296</v>
      </c>
      <c r="B142" s="4" t="s">
        <v>56</v>
      </c>
      <c r="C142" s="4" t="s">
        <v>56</v>
      </c>
      <c r="D142" s="4" t="s">
        <v>5</v>
      </c>
    </row>
    <row r="143" spans="1:4" ht="60" x14ac:dyDescent="0.25">
      <c r="A143" s="2" t="s">
        <v>974</v>
      </c>
      <c r="B143" s="4" t="s">
        <v>5</v>
      </c>
      <c r="C143" s="4" t="s">
        <v>5</v>
      </c>
      <c r="D143" s="4" t="s">
        <v>5</v>
      </c>
    </row>
    <row r="144" spans="1:4" ht="45" x14ac:dyDescent="0.25">
      <c r="A144" s="3" t="s">
        <v>931</v>
      </c>
      <c r="B144" s="4" t="s">
        <v>5</v>
      </c>
      <c r="C144" s="4" t="s">
        <v>5</v>
      </c>
      <c r="D144" s="4" t="s">
        <v>5</v>
      </c>
    </row>
    <row r="145" spans="1:4" x14ac:dyDescent="0.25">
      <c r="A145" s="2" t="s">
        <v>296</v>
      </c>
      <c r="B145" s="6">
        <v>70773</v>
      </c>
      <c r="C145" s="6">
        <v>71441</v>
      </c>
      <c r="D145" s="4" t="s">
        <v>5</v>
      </c>
    </row>
    <row r="146" spans="1:4" ht="60" x14ac:dyDescent="0.25">
      <c r="A146" s="2" t="s">
        <v>975</v>
      </c>
      <c r="B146" s="4" t="s">
        <v>5</v>
      </c>
      <c r="C146" s="4" t="s">
        <v>5</v>
      </c>
      <c r="D146" s="4" t="s">
        <v>5</v>
      </c>
    </row>
    <row r="147" spans="1:4" ht="45" x14ac:dyDescent="0.25">
      <c r="A147" s="3" t="s">
        <v>931</v>
      </c>
      <c r="B147" s="4" t="s">
        <v>5</v>
      </c>
      <c r="C147" s="4" t="s">
        <v>5</v>
      </c>
      <c r="D147" s="4" t="s">
        <v>5</v>
      </c>
    </row>
    <row r="148" spans="1:4" x14ac:dyDescent="0.25">
      <c r="A148" s="2" t="s">
        <v>296</v>
      </c>
      <c r="B148" s="6">
        <v>1613</v>
      </c>
      <c r="C148" s="6">
        <v>1470</v>
      </c>
      <c r="D148" s="4" t="s">
        <v>5</v>
      </c>
    </row>
    <row r="149" spans="1:4" ht="75" x14ac:dyDescent="0.25">
      <c r="A149" s="2" t="s">
        <v>976</v>
      </c>
      <c r="B149" s="4" t="s">
        <v>5</v>
      </c>
      <c r="C149" s="4" t="s">
        <v>5</v>
      </c>
      <c r="D149" s="4" t="s">
        <v>5</v>
      </c>
    </row>
    <row r="150" spans="1:4" ht="45" x14ac:dyDescent="0.25">
      <c r="A150" s="3" t="s">
        <v>931</v>
      </c>
      <c r="B150" s="4" t="s">
        <v>5</v>
      </c>
      <c r="C150" s="4" t="s">
        <v>5</v>
      </c>
      <c r="D150" s="4" t="s">
        <v>5</v>
      </c>
    </row>
    <row r="151" spans="1:4" x14ac:dyDescent="0.25">
      <c r="A151" s="2" t="s">
        <v>296</v>
      </c>
      <c r="B151" s="4" t="s">
        <v>56</v>
      </c>
      <c r="C151" s="4" t="s">
        <v>56</v>
      </c>
      <c r="D151" s="4" t="s">
        <v>5</v>
      </c>
    </row>
    <row r="152" spans="1:4" ht="90" x14ac:dyDescent="0.25">
      <c r="A152" s="2" t="s">
        <v>977</v>
      </c>
      <c r="B152" s="4" t="s">
        <v>5</v>
      </c>
      <c r="C152" s="4" t="s">
        <v>5</v>
      </c>
      <c r="D152" s="4" t="s">
        <v>5</v>
      </c>
    </row>
    <row r="153" spans="1:4" ht="45" x14ac:dyDescent="0.25">
      <c r="A153" s="3" t="s">
        <v>931</v>
      </c>
      <c r="B153" s="4" t="s">
        <v>5</v>
      </c>
      <c r="C153" s="4" t="s">
        <v>5</v>
      </c>
      <c r="D153" s="4" t="s">
        <v>5</v>
      </c>
    </row>
    <row r="154" spans="1:4" x14ac:dyDescent="0.25">
      <c r="A154" s="2" t="s">
        <v>296</v>
      </c>
      <c r="B154" s="4" t="s">
        <v>56</v>
      </c>
      <c r="C154" s="4" t="s">
        <v>56</v>
      </c>
      <c r="D154" s="4" t="s">
        <v>5</v>
      </c>
    </row>
    <row r="155" spans="1:4" ht="75" x14ac:dyDescent="0.25">
      <c r="A155" s="2" t="s">
        <v>978</v>
      </c>
      <c r="B155" s="4" t="s">
        <v>5</v>
      </c>
      <c r="C155" s="4" t="s">
        <v>5</v>
      </c>
      <c r="D155" s="4" t="s">
        <v>5</v>
      </c>
    </row>
    <row r="156" spans="1:4" ht="45" x14ac:dyDescent="0.25">
      <c r="A156" s="3" t="s">
        <v>931</v>
      </c>
      <c r="B156" s="4" t="s">
        <v>5</v>
      </c>
      <c r="C156" s="4" t="s">
        <v>5</v>
      </c>
      <c r="D156" s="4" t="s">
        <v>5</v>
      </c>
    </row>
    <row r="157" spans="1:4" x14ac:dyDescent="0.25">
      <c r="A157" s="2" t="s">
        <v>296</v>
      </c>
      <c r="B157" s="4" t="s">
        <v>56</v>
      </c>
      <c r="C157" s="4" t="s">
        <v>56</v>
      </c>
      <c r="D157" s="4" t="s">
        <v>5</v>
      </c>
    </row>
    <row r="158" spans="1:4" ht="75" x14ac:dyDescent="0.25">
      <c r="A158" s="2" t="s">
        <v>979</v>
      </c>
      <c r="B158" s="4" t="s">
        <v>5</v>
      </c>
      <c r="C158" s="4" t="s">
        <v>5</v>
      </c>
      <c r="D158" s="4" t="s">
        <v>5</v>
      </c>
    </row>
    <row r="159" spans="1:4" ht="45" x14ac:dyDescent="0.25">
      <c r="A159" s="3" t="s">
        <v>931</v>
      </c>
      <c r="B159" s="4" t="s">
        <v>5</v>
      </c>
      <c r="C159" s="4" t="s">
        <v>5</v>
      </c>
      <c r="D159" s="4" t="s">
        <v>5</v>
      </c>
    </row>
    <row r="160" spans="1:4" x14ac:dyDescent="0.25">
      <c r="A160" s="2" t="s">
        <v>296</v>
      </c>
      <c r="B160" s="4" t="s">
        <v>56</v>
      </c>
      <c r="C160" s="4" t="s">
        <v>56</v>
      </c>
      <c r="D160" s="4" t="s">
        <v>5</v>
      </c>
    </row>
    <row r="161" spans="1:4" ht="60" x14ac:dyDescent="0.25">
      <c r="A161" s="2" t="s">
        <v>980</v>
      </c>
      <c r="B161" s="4" t="s">
        <v>5</v>
      </c>
      <c r="C161" s="4" t="s">
        <v>5</v>
      </c>
      <c r="D161" s="4" t="s">
        <v>5</v>
      </c>
    </row>
    <row r="162" spans="1:4" ht="45" x14ac:dyDescent="0.25">
      <c r="A162" s="3" t="s">
        <v>931</v>
      </c>
      <c r="B162" s="4" t="s">
        <v>5</v>
      </c>
      <c r="C162" s="4" t="s">
        <v>5</v>
      </c>
      <c r="D162" s="4" t="s">
        <v>5</v>
      </c>
    </row>
    <row r="163" spans="1:4" x14ac:dyDescent="0.25">
      <c r="A163" s="2" t="s">
        <v>296</v>
      </c>
      <c r="B163" s="4">
        <v>52</v>
      </c>
      <c r="C163" s="4">
        <v>52</v>
      </c>
      <c r="D163" s="4" t="s">
        <v>5</v>
      </c>
    </row>
    <row r="164" spans="1:4" ht="60" x14ac:dyDescent="0.25">
      <c r="A164" s="2" t="s">
        <v>981</v>
      </c>
      <c r="B164" s="4" t="s">
        <v>5</v>
      </c>
      <c r="C164" s="4" t="s">
        <v>5</v>
      </c>
      <c r="D164" s="4" t="s">
        <v>5</v>
      </c>
    </row>
    <row r="165" spans="1:4" ht="45" x14ac:dyDescent="0.25">
      <c r="A165" s="3" t="s">
        <v>931</v>
      </c>
      <c r="B165" s="4" t="s">
        <v>5</v>
      </c>
      <c r="C165" s="4" t="s">
        <v>5</v>
      </c>
      <c r="D165" s="4" t="s">
        <v>5</v>
      </c>
    </row>
    <row r="166" spans="1:4" x14ac:dyDescent="0.25">
      <c r="A166" s="2" t="s">
        <v>299</v>
      </c>
      <c r="B166" s="6">
        <v>4084</v>
      </c>
      <c r="C166" s="6">
        <v>4103</v>
      </c>
      <c r="D166" s="4" t="s">
        <v>5</v>
      </c>
    </row>
    <row r="167" spans="1:4" ht="60" x14ac:dyDescent="0.25">
      <c r="A167" s="2" t="s">
        <v>982</v>
      </c>
      <c r="B167" s="4" t="s">
        <v>5</v>
      </c>
      <c r="C167" s="4" t="s">
        <v>5</v>
      </c>
      <c r="D167" s="4" t="s">
        <v>5</v>
      </c>
    </row>
    <row r="168" spans="1:4" ht="45" x14ac:dyDescent="0.25">
      <c r="A168" s="3" t="s">
        <v>931</v>
      </c>
      <c r="B168" s="4" t="s">
        <v>5</v>
      </c>
      <c r="C168" s="4" t="s">
        <v>5</v>
      </c>
      <c r="D168" s="4" t="s">
        <v>5</v>
      </c>
    </row>
    <row r="169" spans="1:4" x14ac:dyDescent="0.25">
      <c r="A169" s="2" t="s">
        <v>300</v>
      </c>
      <c r="B169" s="4" t="s">
        <v>56</v>
      </c>
      <c r="C169" s="4" t="s">
        <v>56</v>
      </c>
      <c r="D169" s="4" t="s">
        <v>5</v>
      </c>
    </row>
    <row r="170" spans="1:4" x14ac:dyDescent="0.25">
      <c r="A170" s="2" t="s">
        <v>301</v>
      </c>
      <c r="B170" s="4" t="s">
        <v>56</v>
      </c>
      <c r="C170" s="4" t="s">
        <v>56</v>
      </c>
      <c r="D170"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7" t="s">
        <v>1</v>
      </c>
      <c r="C1" s="7"/>
    </row>
    <row r="2" spans="1:3" ht="30" x14ac:dyDescent="0.25">
      <c r="A2" s="1" t="s">
        <v>27</v>
      </c>
      <c r="B2" s="1" t="s">
        <v>2</v>
      </c>
      <c r="C2" s="1" t="s">
        <v>80</v>
      </c>
    </row>
    <row r="3" spans="1:3" x14ac:dyDescent="0.25">
      <c r="A3" s="2" t="s">
        <v>916</v>
      </c>
      <c r="B3" s="4" t="s">
        <v>5</v>
      </c>
      <c r="C3" s="4" t="s">
        <v>5</v>
      </c>
    </row>
    <row r="4" spans="1:3" ht="45" x14ac:dyDescent="0.25">
      <c r="A4" s="3" t="s">
        <v>984</v>
      </c>
      <c r="B4" s="4" t="s">
        <v>5</v>
      </c>
      <c r="C4" s="4" t="s">
        <v>5</v>
      </c>
    </row>
    <row r="5" spans="1:3" x14ac:dyDescent="0.25">
      <c r="A5" s="2" t="s">
        <v>308</v>
      </c>
      <c r="B5" s="8">
        <v>4103</v>
      </c>
      <c r="C5" s="4" t="s">
        <v>56</v>
      </c>
    </row>
    <row r="6" spans="1:3" x14ac:dyDescent="0.25">
      <c r="A6" s="2" t="s">
        <v>316</v>
      </c>
      <c r="B6" s="4" t="s">
        <v>56</v>
      </c>
      <c r="C6" s="6">
        <v>1554</v>
      </c>
    </row>
    <row r="7" spans="1:3" x14ac:dyDescent="0.25">
      <c r="A7" s="2" t="s">
        <v>317</v>
      </c>
      <c r="B7" s="4">
        <v>134</v>
      </c>
      <c r="C7" s="4">
        <v>275</v>
      </c>
    </row>
    <row r="8" spans="1:3" x14ac:dyDescent="0.25">
      <c r="A8" s="2" t="s">
        <v>318</v>
      </c>
      <c r="B8" s="4">
        <v>-15</v>
      </c>
      <c r="C8" s="4">
        <v>-48</v>
      </c>
    </row>
    <row r="9" spans="1:3" ht="30" x14ac:dyDescent="0.25">
      <c r="A9" s="2" t="s">
        <v>321</v>
      </c>
      <c r="B9" s="4">
        <v>-138</v>
      </c>
      <c r="C9" s="4">
        <v>285</v>
      </c>
    </row>
    <row r="10" spans="1:3" x14ac:dyDescent="0.25">
      <c r="A10" s="2" t="s">
        <v>314</v>
      </c>
      <c r="B10" s="6">
        <v>4084</v>
      </c>
      <c r="C10" s="6">
        <v>2066</v>
      </c>
    </row>
    <row r="11" spans="1:3" x14ac:dyDescent="0.25">
      <c r="A11" s="2" t="s">
        <v>985</v>
      </c>
      <c r="B11" s="4" t="s">
        <v>5</v>
      </c>
      <c r="C11" s="4" t="s">
        <v>5</v>
      </c>
    </row>
    <row r="12" spans="1:3" ht="45" x14ac:dyDescent="0.25">
      <c r="A12" s="3" t="s">
        <v>984</v>
      </c>
      <c r="B12" s="4" t="s">
        <v>5</v>
      </c>
      <c r="C12" s="4" t="s">
        <v>5</v>
      </c>
    </row>
    <row r="13" spans="1:3" x14ac:dyDescent="0.25">
      <c r="A13" s="2" t="s">
        <v>308</v>
      </c>
      <c r="B13" s="6">
        <v>72963</v>
      </c>
      <c r="C13" s="6">
        <v>8312</v>
      </c>
    </row>
    <row r="14" spans="1:3" x14ac:dyDescent="0.25">
      <c r="A14" s="2" t="s">
        <v>309</v>
      </c>
      <c r="B14" s="4" t="s">
        <v>56</v>
      </c>
      <c r="C14" s="6">
        <v>36762</v>
      </c>
    </row>
    <row r="15" spans="1:3" x14ac:dyDescent="0.25">
      <c r="A15" s="2" t="s">
        <v>310</v>
      </c>
      <c r="B15" s="6">
        <v>-1062</v>
      </c>
      <c r="C15" s="4" t="s">
        <v>56</v>
      </c>
    </row>
    <row r="16" spans="1:3" ht="30" x14ac:dyDescent="0.25">
      <c r="A16" s="2" t="s">
        <v>313</v>
      </c>
      <c r="B16" s="4">
        <v>537</v>
      </c>
      <c r="C16" s="4">
        <v>181</v>
      </c>
    </row>
    <row r="17" spans="1:3" x14ac:dyDescent="0.25">
      <c r="A17" s="2" t="s">
        <v>314</v>
      </c>
      <c r="B17" s="8">
        <v>72438</v>
      </c>
      <c r="C17" s="8">
        <v>4525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86</v>
      </c>
      <c r="B1" s="7" t="s">
        <v>2</v>
      </c>
      <c r="C1" s="7" t="s">
        <v>28</v>
      </c>
    </row>
    <row r="2" spans="1:3" ht="30" x14ac:dyDescent="0.25">
      <c r="A2" s="1" t="s">
        <v>27</v>
      </c>
      <c r="B2" s="7"/>
      <c r="C2" s="7"/>
    </row>
    <row r="3" spans="1:3" ht="45" x14ac:dyDescent="0.25">
      <c r="A3" s="3" t="s">
        <v>931</v>
      </c>
      <c r="B3" s="4" t="s">
        <v>5</v>
      </c>
      <c r="C3" s="4" t="s">
        <v>5</v>
      </c>
    </row>
    <row r="4" spans="1:3" x14ac:dyDescent="0.25">
      <c r="A4" s="2" t="s">
        <v>332</v>
      </c>
      <c r="B4" s="8">
        <v>1618</v>
      </c>
      <c r="C4" s="8">
        <v>509</v>
      </c>
    </row>
    <row r="5" spans="1:3" x14ac:dyDescent="0.25">
      <c r="A5" s="2" t="s">
        <v>44</v>
      </c>
      <c r="B5" s="6">
        <v>2657</v>
      </c>
      <c r="C5" s="6">
        <v>1529</v>
      </c>
    </row>
    <row r="6" spans="1:3" x14ac:dyDescent="0.25">
      <c r="A6" s="2" t="s">
        <v>158</v>
      </c>
      <c r="B6" s="6">
        <v>4275</v>
      </c>
      <c r="C6" s="6">
        <v>2038</v>
      </c>
    </row>
    <row r="7" spans="1:3" ht="30" x14ac:dyDescent="0.25">
      <c r="A7" s="2" t="s">
        <v>987</v>
      </c>
      <c r="B7" s="4" t="s">
        <v>5</v>
      </c>
      <c r="C7" s="4" t="s">
        <v>5</v>
      </c>
    </row>
    <row r="8" spans="1:3" ht="45" x14ac:dyDescent="0.25">
      <c r="A8" s="3" t="s">
        <v>931</v>
      </c>
      <c r="B8" s="4" t="s">
        <v>5</v>
      </c>
      <c r="C8" s="4" t="s">
        <v>5</v>
      </c>
    </row>
    <row r="9" spans="1:3" x14ac:dyDescent="0.25">
      <c r="A9" s="2" t="s">
        <v>332</v>
      </c>
      <c r="B9" s="4" t="s">
        <v>56</v>
      </c>
      <c r="C9" s="4" t="s">
        <v>56</v>
      </c>
    </row>
    <row r="10" spans="1:3" x14ac:dyDescent="0.25">
      <c r="A10" s="2" t="s">
        <v>44</v>
      </c>
      <c r="B10" s="4" t="s">
        <v>56</v>
      </c>
      <c r="C10" s="4" t="s">
        <v>56</v>
      </c>
    </row>
    <row r="11" spans="1:3" x14ac:dyDescent="0.25">
      <c r="A11" s="2" t="s">
        <v>158</v>
      </c>
      <c r="B11" s="4" t="s">
        <v>56</v>
      </c>
      <c r="C11" s="4" t="s">
        <v>56</v>
      </c>
    </row>
    <row r="12" spans="1:3" ht="30" x14ac:dyDescent="0.25">
      <c r="A12" s="2" t="s">
        <v>988</v>
      </c>
      <c r="B12" s="4" t="s">
        <v>5</v>
      </c>
      <c r="C12" s="4" t="s">
        <v>5</v>
      </c>
    </row>
    <row r="13" spans="1:3" ht="45" x14ac:dyDescent="0.25">
      <c r="A13" s="3" t="s">
        <v>931</v>
      </c>
      <c r="B13" s="4" t="s">
        <v>5</v>
      </c>
      <c r="C13" s="4" t="s">
        <v>5</v>
      </c>
    </row>
    <row r="14" spans="1:3" x14ac:dyDescent="0.25">
      <c r="A14" s="2" t="s">
        <v>332</v>
      </c>
      <c r="B14" s="4" t="s">
        <v>56</v>
      </c>
      <c r="C14" s="4" t="s">
        <v>56</v>
      </c>
    </row>
    <row r="15" spans="1:3" x14ac:dyDescent="0.25">
      <c r="A15" s="2" t="s">
        <v>44</v>
      </c>
      <c r="B15" s="4" t="s">
        <v>56</v>
      </c>
      <c r="C15" s="4" t="s">
        <v>56</v>
      </c>
    </row>
    <row r="16" spans="1:3" x14ac:dyDescent="0.25">
      <c r="A16" s="2" t="s">
        <v>158</v>
      </c>
      <c r="B16" s="4" t="s">
        <v>56</v>
      </c>
      <c r="C16" s="4" t="s">
        <v>56</v>
      </c>
    </row>
    <row r="17" spans="1:3" ht="30" x14ac:dyDescent="0.25">
      <c r="A17" s="2" t="s">
        <v>989</v>
      </c>
      <c r="B17" s="4" t="s">
        <v>5</v>
      </c>
      <c r="C17" s="4" t="s">
        <v>5</v>
      </c>
    </row>
    <row r="18" spans="1:3" ht="45" x14ac:dyDescent="0.25">
      <c r="A18" s="3" t="s">
        <v>931</v>
      </c>
      <c r="B18" s="4" t="s">
        <v>5</v>
      </c>
      <c r="C18" s="4" t="s">
        <v>5</v>
      </c>
    </row>
    <row r="19" spans="1:3" x14ac:dyDescent="0.25">
      <c r="A19" s="2" t="s">
        <v>332</v>
      </c>
      <c r="B19" s="6">
        <v>1618</v>
      </c>
      <c r="C19" s="4">
        <v>509</v>
      </c>
    </row>
    <row r="20" spans="1:3" x14ac:dyDescent="0.25">
      <c r="A20" s="2" t="s">
        <v>44</v>
      </c>
      <c r="B20" s="6">
        <v>2657</v>
      </c>
      <c r="C20" s="6">
        <v>1529</v>
      </c>
    </row>
    <row r="21" spans="1:3" x14ac:dyDescent="0.25">
      <c r="A21" s="2" t="s">
        <v>158</v>
      </c>
      <c r="B21" s="8">
        <v>4275</v>
      </c>
      <c r="C21" s="8">
        <v>20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68</v>
      </c>
      <c r="B2" s="1" t="s">
        <v>2</v>
      </c>
      <c r="C2" s="1" t="s">
        <v>80</v>
      </c>
    </row>
    <row r="3" spans="1:3" x14ac:dyDescent="0.25">
      <c r="A3" s="3" t="s">
        <v>81</v>
      </c>
      <c r="B3" s="4" t="s">
        <v>5</v>
      </c>
      <c r="C3" s="4" t="s">
        <v>5</v>
      </c>
    </row>
    <row r="4" spans="1:3" x14ac:dyDescent="0.25">
      <c r="A4" s="2" t="s">
        <v>82</v>
      </c>
      <c r="B4" s="8">
        <v>16844</v>
      </c>
      <c r="C4" s="8">
        <v>17155</v>
      </c>
    </row>
    <row r="5" spans="1:3" x14ac:dyDescent="0.25">
      <c r="A5" s="2" t="s">
        <v>83</v>
      </c>
      <c r="B5" s="6">
        <v>1903</v>
      </c>
      <c r="C5" s="6">
        <v>1224</v>
      </c>
    </row>
    <row r="6" spans="1:3" x14ac:dyDescent="0.25">
      <c r="A6" s="2" t="s">
        <v>84</v>
      </c>
      <c r="B6" s="4">
        <v>771</v>
      </c>
      <c r="C6" s="4">
        <v>650</v>
      </c>
    </row>
    <row r="7" spans="1:3" x14ac:dyDescent="0.25">
      <c r="A7" s="2" t="s">
        <v>85</v>
      </c>
      <c r="B7" s="4">
        <v>173</v>
      </c>
      <c r="C7" s="4">
        <v>35</v>
      </c>
    </row>
    <row r="8" spans="1:3" x14ac:dyDescent="0.25">
      <c r="A8" s="2" t="s">
        <v>86</v>
      </c>
      <c r="B8" s="4">
        <v>11</v>
      </c>
      <c r="C8" s="4">
        <v>21</v>
      </c>
    </row>
    <row r="9" spans="1:3" x14ac:dyDescent="0.25">
      <c r="A9" s="2" t="s">
        <v>87</v>
      </c>
      <c r="B9" s="6">
        <v>19702</v>
      </c>
      <c r="C9" s="6">
        <v>19085</v>
      </c>
    </row>
    <row r="10" spans="1:3" x14ac:dyDescent="0.25">
      <c r="A10" s="3" t="s">
        <v>88</v>
      </c>
      <c r="B10" s="4" t="s">
        <v>5</v>
      </c>
      <c r="C10" s="4" t="s">
        <v>5</v>
      </c>
    </row>
    <row r="11" spans="1:3" x14ac:dyDescent="0.25">
      <c r="A11" s="2" t="s">
        <v>89</v>
      </c>
      <c r="B11" s="6">
        <v>2158</v>
      </c>
      <c r="C11" s="6">
        <v>1984</v>
      </c>
    </row>
    <row r="12" spans="1:3" x14ac:dyDescent="0.25">
      <c r="A12" s="2" t="s">
        <v>90</v>
      </c>
      <c r="B12" s="4">
        <v>636</v>
      </c>
      <c r="C12" s="4">
        <v>594</v>
      </c>
    </row>
    <row r="13" spans="1:3" x14ac:dyDescent="0.25">
      <c r="A13" s="2" t="s">
        <v>91</v>
      </c>
      <c r="B13" s="6">
        <v>2794</v>
      </c>
      <c r="C13" s="6">
        <v>2578</v>
      </c>
    </row>
    <row r="14" spans="1:3" x14ac:dyDescent="0.25">
      <c r="A14" s="2" t="s">
        <v>92</v>
      </c>
      <c r="B14" s="6">
        <v>16908</v>
      </c>
      <c r="C14" s="6">
        <v>16507</v>
      </c>
    </row>
    <row r="15" spans="1:3" x14ac:dyDescent="0.25">
      <c r="A15" s="2" t="s">
        <v>93</v>
      </c>
      <c r="B15" s="4">
        <v>450</v>
      </c>
      <c r="C15" s="4">
        <v>391</v>
      </c>
    </row>
    <row r="16" spans="1:3" ht="30" x14ac:dyDescent="0.25">
      <c r="A16" s="2" t="s">
        <v>94</v>
      </c>
      <c r="B16" s="6">
        <v>16458</v>
      </c>
      <c r="C16" s="6">
        <v>16116</v>
      </c>
    </row>
    <row r="17" spans="1:3" x14ac:dyDescent="0.25">
      <c r="A17" s="3" t="s">
        <v>95</v>
      </c>
      <c r="B17" s="4" t="s">
        <v>5</v>
      </c>
      <c r="C17" s="4" t="s">
        <v>5</v>
      </c>
    </row>
    <row r="18" spans="1:3" x14ac:dyDescent="0.25">
      <c r="A18" s="2" t="s">
        <v>96</v>
      </c>
      <c r="B18" s="6">
        <v>2126</v>
      </c>
      <c r="C18" s="6">
        <v>1549</v>
      </c>
    </row>
    <row r="19" spans="1:3" x14ac:dyDescent="0.25">
      <c r="A19" s="2" t="s">
        <v>97</v>
      </c>
      <c r="B19" s="4">
        <v>268</v>
      </c>
      <c r="C19" s="4">
        <v>227</v>
      </c>
    </row>
    <row r="20" spans="1:3" x14ac:dyDescent="0.25">
      <c r="A20" s="2" t="s">
        <v>98</v>
      </c>
      <c r="B20" s="4">
        <v>456</v>
      </c>
      <c r="C20" s="6">
        <v>2060</v>
      </c>
    </row>
    <row r="21" spans="1:3" x14ac:dyDescent="0.25">
      <c r="A21" s="2" t="s">
        <v>99</v>
      </c>
      <c r="B21" s="4">
        <v>522</v>
      </c>
      <c r="C21" s="4">
        <v>510</v>
      </c>
    </row>
    <row r="22" spans="1:3" x14ac:dyDescent="0.25">
      <c r="A22" s="2" t="s">
        <v>100</v>
      </c>
      <c r="B22" s="4">
        <v>-163</v>
      </c>
      <c r="C22" s="4">
        <v>538</v>
      </c>
    </row>
    <row r="23" spans="1:3" x14ac:dyDescent="0.25">
      <c r="A23" s="2" t="s">
        <v>101</v>
      </c>
      <c r="B23" s="6">
        <v>3209</v>
      </c>
      <c r="C23" s="6">
        <v>4884</v>
      </c>
    </row>
    <row r="24" spans="1:3" x14ac:dyDescent="0.25">
      <c r="A24" s="3" t="s">
        <v>102</v>
      </c>
      <c r="B24" s="4" t="s">
        <v>5</v>
      </c>
      <c r="C24" s="4" t="s">
        <v>5</v>
      </c>
    </row>
    <row r="25" spans="1:3" x14ac:dyDescent="0.25">
      <c r="A25" s="2" t="s">
        <v>103</v>
      </c>
      <c r="B25" s="6">
        <v>10242</v>
      </c>
      <c r="C25" s="6">
        <v>8674</v>
      </c>
    </row>
    <row r="26" spans="1:3" x14ac:dyDescent="0.25">
      <c r="A26" s="2" t="s">
        <v>104</v>
      </c>
      <c r="B26" s="6">
        <v>1091</v>
      </c>
      <c r="C26" s="4">
        <v>815</v>
      </c>
    </row>
    <row r="27" spans="1:3" x14ac:dyDescent="0.25">
      <c r="A27" s="2" t="s">
        <v>105</v>
      </c>
      <c r="B27" s="6">
        <v>1698</v>
      </c>
      <c r="C27" s="6">
        <v>1436</v>
      </c>
    </row>
    <row r="28" spans="1:3" x14ac:dyDescent="0.25">
      <c r="A28" s="2" t="s">
        <v>106</v>
      </c>
      <c r="B28" s="4">
        <v>428</v>
      </c>
      <c r="C28" s="4">
        <v>723</v>
      </c>
    </row>
    <row r="29" spans="1:3" x14ac:dyDescent="0.25">
      <c r="A29" s="2" t="s">
        <v>107</v>
      </c>
      <c r="B29" s="4">
        <v>229</v>
      </c>
      <c r="C29" s="4">
        <v>70</v>
      </c>
    </row>
    <row r="30" spans="1:3" x14ac:dyDescent="0.25">
      <c r="A30" s="2" t="s">
        <v>108</v>
      </c>
      <c r="B30" s="4">
        <v>318</v>
      </c>
      <c r="C30" s="4">
        <v>294</v>
      </c>
    </row>
    <row r="31" spans="1:3" x14ac:dyDescent="0.25">
      <c r="A31" s="2" t="s">
        <v>44</v>
      </c>
      <c r="B31" s="4">
        <v>308</v>
      </c>
      <c r="C31" s="4">
        <v>246</v>
      </c>
    </row>
    <row r="32" spans="1:3" x14ac:dyDescent="0.25">
      <c r="A32" s="2" t="s">
        <v>109</v>
      </c>
      <c r="B32" s="6">
        <v>1829</v>
      </c>
      <c r="C32" s="4" t="s">
        <v>5</v>
      </c>
    </row>
    <row r="33" spans="1:3" x14ac:dyDescent="0.25">
      <c r="A33" s="2" t="s">
        <v>110</v>
      </c>
      <c r="B33" s="6">
        <v>2114</v>
      </c>
      <c r="C33" s="6">
        <v>2412</v>
      </c>
    </row>
    <row r="34" spans="1:3" x14ac:dyDescent="0.25">
      <c r="A34" s="2" t="s">
        <v>111</v>
      </c>
      <c r="B34" s="6">
        <v>18257</v>
      </c>
      <c r="C34" s="6">
        <v>14670</v>
      </c>
    </row>
    <row r="35" spans="1:3" x14ac:dyDescent="0.25">
      <c r="A35" s="2" t="s">
        <v>112</v>
      </c>
      <c r="B35" s="6">
        <v>1410</v>
      </c>
      <c r="C35" s="6">
        <v>6330</v>
      </c>
    </row>
    <row r="36" spans="1:3" x14ac:dyDescent="0.25">
      <c r="A36" s="2" t="s">
        <v>113</v>
      </c>
      <c r="B36" s="4">
        <v>463</v>
      </c>
      <c r="C36" s="6">
        <v>1779</v>
      </c>
    </row>
    <row r="37" spans="1:3" x14ac:dyDescent="0.25">
      <c r="A37" s="2" t="s">
        <v>114</v>
      </c>
      <c r="B37" s="8">
        <v>947</v>
      </c>
      <c r="C37" s="8">
        <v>4551</v>
      </c>
    </row>
    <row r="38" spans="1:3" x14ac:dyDescent="0.25">
      <c r="A38" s="3" t="s">
        <v>115</v>
      </c>
      <c r="B38" s="4" t="s">
        <v>5</v>
      </c>
      <c r="C38" s="4" t="s">
        <v>5</v>
      </c>
    </row>
    <row r="39" spans="1:3" x14ac:dyDescent="0.25">
      <c r="A39" s="2" t="s">
        <v>116</v>
      </c>
      <c r="B39" s="9">
        <v>0.04</v>
      </c>
      <c r="C39" s="9">
        <v>0.17</v>
      </c>
    </row>
    <row r="40" spans="1:3" x14ac:dyDescent="0.25">
      <c r="A40" s="2" t="s">
        <v>117</v>
      </c>
      <c r="B40" s="9">
        <v>0.04</v>
      </c>
      <c r="C40" s="9">
        <v>0.17</v>
      </c>
    </row>
    <row r="41" spans="1:3" x14ac:dyDescent="0.25">
      <c r="A41" s="3" t="s">
        <v>118</v>
      </c>
      <c r="B41" s="4" t="s">
        <v>5</v>
      </c>
      <c r="C41" s="4" t="s">
        <v>5</v>
      </c>
    </row>
    <row r="42" spans="1:3" x14ac:dyDescent="0.25">
      <c r="A42" s="2" t="s">
        <v>116</v>
      </c>
      <c r="B42" s="6">
        <v>25265190</v>
      </c>
      <c r="C42" s="6">
        <v>27228765</v>
      </c>
    </row>
    <row r="43" spans="1:3" x14ac:dyDescent="0.25">
      <c r="A43" s="2" t="s">
        <v>117</v>
      </c>
      <c r="B43" s="6">
        <v>25681048</v>
      </c>
      <c r="C43" s="6">
        <v>275612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7" t="s">
        <v>1</v>
      </c>
      <c r="C1" s="7"/>
    </row>
    <row r="2" spans="1:3" ht="30" x14ac:dyDescent="0.25">
      <c r="A2" s="1" t="s">
        <v>27</v>
      </c>
      <c r="B2" s="1" t="s">
        <v>2</v>
      </c>
      <c r="C2" s="1" t="s">
        <v>80</v>
      </c>
    </row>
    <row r="3" spans="1:3" ht="30" x14ac:dyDescent="0.25">
      <c r="A3" s="2" t="s">
        <v>991</v>
      </c>
      <c r="B3" s="4" t="s">
        <v>5</v>
      </c>
      <c r="C3" s="4" t="s">
        <v>5</v>
      </c>
    </row>
    <row r="4" spans="1:3" ht="45" x14ac:dyDescent="0.25">
      <c r="A4" s="3" t="s">
        <v>931</v>
      </c>
      <c r="B4" s="4" t="s">
        <v>5</v>
      </c>
      <c r="C4" s="4" t="s">
        <v>5</v>
      </c>
    </row>
    <row r="5" spans="1:3" x14ac:dyDescent="0.25">
      <c r="A5" s="2" t="s">
        <v>332</v>
      </c>
      <c r="B5" s="8">
        <v>-280</v>
      </c>
      <c r="C5" s="8">
        <v>-439</v>
      </c>
    </row>
    <row r="6" spans="1:3" x14ac:dyDescent="0.25">
      <c r="A6" s="2" t="s">
        <v>44</v>
      </c>
      <c r="B6" s="4">
        <v>32</v>
      </c>
      <c r="C6" s="4">
        <v>20</v>
      </c>
    </row>
    <row r="7" spans="1:3" x14ac:dyDescent="0.25">
      <c r="A7" s="2" t="s">
        <v>158</v>
      </c>
      <c r="B7" s="8">
        <v>-248</v>
      </c>
      <c r="C7" s="8">
        <v>-41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2</v>
      </c>
      <c r="B1" s="7" t="s">
        <v>2</v>
      </c>
      <c r="C1" s="7" t="s">
        <v>28</v>
      </c>
    </row>
    <row r="2" spans="1:3" ht="30" x14ac:dyDescent="0.25">
      <c r="A2" s="1" t="s">
        <v>27</v>
      </c>
      <c r="B2" s="7"/>
      <c r="C2" s="7"/>
    </row>
    <row r="3" spans="1:3" x14ac:dyDescent="0.25">
      <c r="A3" s="3" t="s">
        <v>362</v>
      </c>
      <c r="B3" s="4" t="s">
        <v>5</v>
      </c>
      <c r="C3" s="4" t="s">
        <v>5</v>
      </c>
    </row>
    <row r="4" spans="1:3" x14ac:dyDescent="0.25">
      <c r="A4" s="2" t="s">
        <v>364</v>
      </c>
      <c r="B4" s="8">
        <v>442332</v>
      </c>
      <c r="C4" s="8">
        <v>404903</v>
      </c>
    </row>
    <row r="5" spans="1:3" x14ac:dyDescent="0.25">
      <c r="A5" s="2" t="s">
        <v>365</v>
      </c>
      <c r="B5" s="6">
        <v>15566</v>
      </c>
      <c r="C5" s="6">
        <v>14260</v>
      </c>
    </row>
    <row r="6" spans="1:3" x14ac:dyDescent="0.25">
      <c r="A6" s="3" t="s">
        <v>369</v>
      </c>
      <c r="B6" s="4" t="s">
        <v>5</v>
      </c>
      <c r="C6" s="4" t="s">
        <v>5</v>
      </c>
    </row>
    <row r="7" spans="1:3" x14ac:dyDescent="0.25">
      <c r="A7" s="2" t="s">
        <v>371</v>
      </c>
      <c r="B7" s="6">
        <v>245560</v>
      </c>
      <c r="C7" s="6">
        <v>240228</v>
      </c>
    </row>
    <row r="8" spans="1:3" x14ac:dyDescent="0.25">
      <c r="A8" s="2" t="s">
        <v>993</v>
      </c>
      <c r="B8" s="4" t="s">
        <v>5</v>
      </c>
      <c r="C8" s="4" t="s">
        <v>5</v>
      </c>
    </row>
    <row r="9" spans="1:3" x14ac:dyDescent="0.25">
      <c r="A9" s="3" t="s">
        <v>362</v>
      </c>
      <c r="B9" s="4" t="s">
        <v>5</v>
      </c>
      <c r="C9" s="4" t="s">
        <v>5</v>
      </c>
    </row>
    <row r="10" spans="1:3" x14ac:dyDescent="0.25">
      <c r="A10" s="2" t="s">
        <v>363</v>
      </c>
      <c r="B10" s="6">
        <v>32646</v>
      </c>
      <c r="C10" s="6">
        <v>45235</v>
      </c>
    </row>
    <row r="11" spans="1:3" x14ac:dyDescent="0.25">
      <c r="A11" s="2" t="s">
        <v>364</v>
      </c>
      <c r="B11" s="6">
        <v>442332</v>
      </c>
      <c r="C11" s="6">
        <v>404903</v>
      </c>
    </row>
    <row r="12" spans="1:3" x14ac:dyDescent="0.25">
      <c r="A12" s="2" t="s">
        <v>365</v>
      </c>
      <c r="B12" s="6">
        <v>14749</v>
      </c>
      <c r="C12" s="6">
        <v>13830</v>
      </c>
    </row>
    <row r="13" spans="1:3" x14ac:dyDescent="0.25">
      <c r="A13" s="2" t="s">
        <v>35</v>
      </c>
      <c r="B13" s="6">
        <v>3267</v>
      </c>
      <c r="C13" s="4">
        <v>422</v>
      </c>
    </row>
    <row r="14" spans="1:3" x14ac:dyDescent="0.25">
      <c r="A14" s="2" t="s">
        <v>366</v>
      </c>
      <c r="B14" s="6">
        <v>1739952</v>
      </c>
      <c r="C14" s="6">
        <v>1697012</v>
      </c>
    </row>
    <row r="15" spans="1:3" x14ac:dyDescent="0.25">
      <c r="A15" s="2" t="s">
        <v>367</v>
      </c>
      <c r="B15" s="6">
        <v>15053</v>
      </c>
      <c r="C15" s="6">
        <v>15053</v>
      </c>
    </row>
    <row r="16" spans="1:3" x14ac:dyDescent="0.25">
      <c r="A16" s="2" t="s">
        <v>38</v>
      </c>
      <c r="B16" s="6">
        <v>5923</v>
      </c>
      <c r="C16" s="6">
        <v>5706</v>
      </c>
    </row>
    <row r="17" spans="1:3" x14ac:dyDescent="0.25">
      <c r="A17" s="2" t="s">
        <v>297</v>
      </c>
      <c r="B17" s="4">
        <v>102</v>
      </c>
      <c r="C17" s="4">
        <v>146</v>
      </c>
    </row>
    <row r="18" spans="1:3" x14ac:dyDescent="0.25">
      <c r="A18" s="2" t="s">
        <v>299</v>
      </c>
      <c r="B18" s="6">
        <v>4084</v>
      </c>
      <c r="C18" s="6">
        <v>4103</v>
      </c>
    </row>
    <row r="19" spans="1:3" x14ac:dyDescent="0.25">
      <c r="A19" s="2" t="s">
        <v>368</v>
      </c>
      <c r="B19" s="6">
        <v>5552</v>
      </c>
      <c r="C19" s="6">
        <v>7705</v>
      </c>
    </row>
    <row r="20" spans="1:3" x14ac:dyDescent="0.25">
      <c r="A20" s="3" t="s">
        <v>369</v>
      </c>
      <c r="B20" s="4" t="s">
        <v>5</v>
      </c>
      <c r="C20" s="4" t="s">
        <v>5</v>
      </c>
    </row>
    <row r="21" spans="1:3" x14ac:dyDescent="0.25">
      <c r="A21" s="2" t="s">
        <v>89</v>
      </c>
      <c r="B21" s="6">
        <v>1808453</v>
      </c>
      <c r="C21" s="6">
        <v>1735205</v>
      </c>
    </row>
    <row r="22" spans="1:3" ht="30" x14ac:dyDescent="0.25">
      <c r="A22" s="2" t="s">
        <v>51</v>
      </c>
      <c r="B22" s="6">
        <v>3868</v>
      </c>
      <c r="C22" s="6">
        <v>6342</v>
      </c>
    </row>
    <row r="23" spans="1:3" x14ac:dyDescent="0.25">
      <c r="A23" s="2" t="s">
        <v>371</v>
      </c>
      <c r="B23" s="6">
        <v>245560</v>
      </c>
      <c r="C23" s="6">
        <v>240228</v>
      </c>
    </row>
    <row r="24" spans="1:3" x14ac:dyDescent="0.25">
      <c r="A24" s="2" t="s">
        <v>368</v>
      </c>
      <c r="B24" s="4">
        <v>831</v>
      </c>
      <c r="C24" s="4">
        <v>428</v>
      </c>
    </row>
    <row r="25" spans="1:3" x14ac:dyDescent="0.25">
      <c r="A25" s="2" t="s">
        <v>298</v>
      </c>
      <c r="B25" s="4">
        <v>92</v>
      </c>
      <c r="C25" s="4">
        <v>107</v>
      </c>
    </row>
    <row r="26" spans="1:3" x14ac:dyDescent="0.25">
      <c r="A26" s="2" t="s">
        <v>994</v>
      </c>
      <c r="B26" s="4" t="s">
        <v>5</v>
      </c>
      <c r="C26" s="4" t="s">
        <v>5</v>
      </c>
    </row>
    <row r="27" spans="1:3" x14ac:dyDescent="0.25">
      <c r="A27" s="3" t="s">
        <v>362</v>
      </c>
      <c r="B27" s="4" t="s">
        <v>5</v>
      </c>
      <c r="C27" s="4" t="s">
        <v>5</v>
      </c>
    </row>
    <row r="28" spans="1:3" x14ac:dyDescent="0.25">
      <c r="A28" s="2" t="s">
        <v>363</v>
      </c>
      <c r="B28" s="6">
        <v>32646</v>
      </c>
      <c r="C28" s="6">
        <v>45235</v>
      </c>
    </row>
    <row r="29" spans="1:3" x14ac:dyDescent="0.25">
      <c r="A29" s="2" t="s">
        <v>364</v>
      </c>
      <c r="B29" s="6">
        <v>442332</v>
      </c>
      <c r="C29" s="6">
        <v>404903</v>
      </c>
    </row>
    <row r="30" spans="1:3" x14ac:dyDescent="0.25">
      <c r="A30" s="2" t="s">
        <v>365</v>
      </c>
      <c r="B30" s="6">
        <v>14749</v>
      </c>
      <c r="C30" s="6">
        <v>14260</v>
      </c>
    </row>
    <row r="31" spans="1:3" x14ac:dyDescent="0.25">
      <c r="A31" s="2" t="s">
        <v>35</v>
      </c>
      <c r="B31" s="6">
        <v>3267</v>
      </c>
      <c r="C31" s="4">
        <v>422</v>
      </c>
    </row>
    <row r="32" spans="1:3" x14ac:dyDescent="0.25">
      <c r="A32" s="2" t="s">
        <v>366</v>
      </c>
      <c r="B32" s="6">
        <v>1748298</v>
      </c>
      <c r="C32" s="6">
        <v>1702686</v>
      </c>
    </row>
    <row r="33" spans="1:3" x14ac:dyDescent="0.25">
      <c r="A33" s="2" t="s">
        <v>367</v>
      </c>
      <c r="B33" s="6">
        <v>15053</v>
      </c>
      <c r="C33" s="6">
        <v>15053</v>
      </c>
    </row>
    <row r="34" spans="1:3" x14ac:dyDescent="0.25">
      <c r="A34" s="2" t="s">
        <v>38</v>
      </c>
      <c r="B34" s="6">
        <v>5923</v>
      </c>
      <c r="C34" s="6">
        <v>5706</v>
      </c>
    </row>
    <row r="35" spans="1:3" x14ac:dyDescent="0.25">
      <c r="A35" s="2" t="s">
        <v>297</v>
      </c>
      <c r="B35" s="4">
        <v>102</v>
      </c>
      <c r="C35" s="4">
        <v>146</v>
      </c>
    </row>
    <row r="36" spans="1:3" x14ac:dyDescent="0.25">
      <c r="A36" s="2" t="s">
        <v>299</v>
      </c>
      <c r="B36" s="6">
        <v>4084</v>
      </c>
      <c r="C36" s="6">
        <v>4103</v>
      </c>
    </row>
    <row r="37" spans="1:3" x14ac:dyDescent="0.25">
      <c r="A37" s="2" t="s">
        <v>368</v>
      </c>
      <c r="B37" s="6">
        <v>5552</v>
      </c>
      <c r="C37" s="6">
        <v>7705</v>
      </c>
    </row>
    <row r="38" spans="1:3" x14ac:dyDescent="0.25">
      <c r="A38" s="3" t="s">
        <v>369</v>
      </c>
      <c r="B38" s="4" t="s">
        <v>5</v>
      </c>
      <c r="C38" s="4" t="s">
        <v>5</v>
      </c>
    </row>
    <row r="39" spans="1:3" x14ac:dyDescent="0.25">
      <c r="A39" s="2" t="s">
        <v>89</v>
      </c>
      <c r="B39" s="6">
        <v>1714905</v>
      </c>
      <c r="C39" s="6">
        <v>1626071</v>
      </c>
    </row>
    <row r="40" spans="1:3" ht="30" x14ac:dyDescent="0.25">
      <c r="A40" s="2" t="s">
        <v>51</v>
      </c>
      <c r="B40" s="6">
        <v>3868</v>
      </c>
      <c r="C40" s="6">
        <v>6342</v>
      </c>
    </row>
    <row r="41" spans="1:3" x14ac:dyDescent="0.25">
      <c r="A41" s="2" t="s">
        <v>371</v>
      </c>
      <c r="B41" s="6">
        <v>247621</v>
      </c>
      <c r="C41" s="6">
        <v>242458</v>
      </c>
    </row>
    <row r="42" spans="1:3" x14ac:dyDescent="0.25">
      <c r="A42" s="2" t="s">
        <v>368</v>
      </c>
      <c r="B42" s="4">
        <v>831</v>
      </c>
      <c r="C42" s="4">
        <v>428</v>
      </c>
    </row>
    <row r="43" spans="1:3" x14ac:dyDescent="0.25">
      <c r="A43" s="2" t="s">
        <v>298</v>
      </c>
      <c r="B43" s="4">
        <v>92</v>
      </c>
      <c r="C43" s="4">
        <v>107</v>
      </c>
    </row>
    <row r="44" spans="1:3" ht="45" x14ac:dyDescent="0.25">
      <c r="A44" s="2" t="s">
        <v>995</v>
      </c>
      <c r="B44" s="4" t="s">
        <v>5</v>
      </c>
      <c r="C44" s="4" t="s">
        <v>5</v>
      </c>
    </row>
    <row r="45" spans="1:3" x14ac:dyDescent="0.25">
      <c r="A45" s="3" t="s">
        <v>362</v>
      </c>
      <c r="B45" s="4" t="s">
        <v>5</v>
      </c>
      <c r="C45" s="4" t="s">
        <v>5</v>
      </c>
    </row>
    <row r="46" spans="1:3" x14ac:dyDescent="0.25">
      <c r="A46" s="2" t="s">
        <v>363</v>
      </c>
      <c r="B46" s="6">
        <v>32646</v>
      </c>
      <c r="C46" s="6">
        <v>45235</v>
      </c>
    </row>
    <row r="47" spans="1:3" x14ac:dyDescent="0.25">
      <c r="A47" s="2" t="s">
        <v>364</v>
      </c>
      <c r="B47" s="6">
        <v>3274</v>
      </c>
      <c r="C47" s="6">
        <v>3280</v>
      </c>
    </row>
    <row r="48" spans="1:3" x14ac:dyDescent="0.25">
      <c r="A48" s="2" t="s">
        <v>365</v>
      </c>
      <c r="B48" s="4" t="s">
        <v>56</v>
      </c>
      <c r="C48" s="4" t="s">
        <v>56</v>
      </c>
    </row>
    <row r="49" spans="1:3" x14ac:dyDescent="0.25">
      <c r="A49" s="2" t="s">
        <v>35</v>
      </c>
      <c r="B49" s="4" t="s">
        <v>56</v>
      </c>
      <c r="C49" s="4" t="s">
        <v>56</v>
      </c>
    </row>
    <row r="50" spans="1:3" x14ac:dyDescent="0.25">
      <c r="A50" s="2" t="s">
        <v>366</v>
      </c>
      <c r="B50" s="4" t="s">
        <v>56</v>
      </c>
      <c r="C50" s="4" t="s">
        <v>56</v>
      </c>
    </row>
    <row r="51" spans="1:3" x14ac:dyDescent="0.25">
      <c r="A51" s="2" t="s">
        <v>367</v>
      </c>
      <c r="B51" s="4" t="s">
        <v>56</v>
      </c>
      <c r="C51" s="4" t="s">
        <v>56</v>
      </c>
    </row>
    <row r="52" spans="1:3" x14ac:dyDescent="0.25">
      <c r="A52" s="2" t="s">
        <v>38</v>
      </c>
      <c r="B52" s="4" t="s">
        <v>56</v>
      </c>
      <c r="C52" s="4" t="s">
        <v>56</v>
      </c>
    </row>
    <row r="53" spans="1:3" x14ac:dyDescent="0.25">
      <c r="A53" s="2" t="s">
        <v>297</v>
      </c>
      <c r="B53" s="4" t="s">
        <v>56</v>
      </c>
      <c r="C53" s="4" t="s">
        <v>56</v>
      </c>
    </row>
    <row r="54" spans="1:3" x14ac:dyDescent="0.25">
      <c r="A54" s="2" t="s">
        <v>299</v>
      </c>
      <c r="B54" s="4" t="s">
        <v>56</v>
      </c>
      <c r="C54" s="4" t="s">
        <v>56</v>
      </c>
    </row>
    <row r="55" spans="1:3" x14ac:dyDescent="0.25">
      <c r="A55" s="2" t="s">
        <v>368</v>
      </c>
      <c r="B55" s="4" t="s">
        <v>56</v>
      </c>
      <c r="C55" s="4" t="s">
        <v>56</v>
      </c>
    </row>
    <row r="56" spans="1:3" x14ac:dyDescent="0.25">
      <c r="A56" s="3" t="s">
        <v>369</v>
      </c>
      <c r="B56" s="4" t="s">
        <v>5</v>
      </c>
      <c r="C56" s="4" t="s">
        <v>5</v>
      </c>
    </row>
    <row r="57" spans="1:3" x14ac:dyDescent="0.25">
      <c r="A57" s="2" t="s">
        <v>89</v>
      </c>
      <c r="B57" s="4" t="s">
        <v>56</v>
      </c>
      <c r="C57" s="4" t="s">
        <v>56</v>
      </c>
    </row>
    <row r="58" spans="1:3" ht="30" x14ac:dyDescent="0.25">
      <c r="A58" s="2" t="s">
        <v>51</v>
      </c>
      <c r="B58" s="4" t="s">
        <v>56</v>
      </c>
      <c r="C58" s="4" t="s">
        <v>56</v>
      </c>
    </row>
    <row r="59" spans="1:3" x14ac:dyDescent="0.25">
      <c r="A59" s="2" t="s">
        <v>371</v>
      </c>
      <c r="B59" s="4" t="s">
        <v>56</v>
      </c>
      <c r="C59" s="4" t="s">
        <v>56</v>
      </c>
    </row>
    <row r="60" spans="1:3" x14ac:dyDescent="0.25">
      <c r="A60" s="2" t="s">
        <v>368</v>
      </c>
      <c r="B60" s="4" t="s">
        <v>56</v>
      </c>
      <c r="C60" s="4" t="s">
        <v>56</v>
      </c>
    </row>
    <row r="61" spans="1:3" x14ac:dyDescent="0.25">
      <c r="A61" s="2" t="s">
        <v>298</v>
      </c>
      <c r="B61" s="4" t="s">
        <v>56</v>
      </c>
      <c r="C61" s="4" t="s">
        <v>56</v>
      </c>
    </row>
    <row r="62" spans="1:3" ht="30" x14ac:dyDescent="0.25">
      <c r="A62" s="2" t="s">
        <v>996</v>
      </c>
      <c r="B62" s="4" t="s">
        <v>5</v>
      </c>
      <c r="C62" s="4" t="s">
        <v>5</v>
      </c>
    </row>
    <row r="63" spans="1:3" x14ac:dyDescent="0.25">
      <c r="A63" s="3" t="s">
        <v>362</v>
      </c>
      <c r="B63" s="4" t="s">
        <v>5</v>
      </c>
      <c r="C63" s="4" t="s">
        <v>5</v>
      </c>
    </row>
    <row r="64" spans="1:3" x14ac:dyDescent="0.25">
      <c r="A64" s="2" t="s">
        <v>363</v>
      </c>
      <c r="B64" s="4" t="s">
        <v>56</v>
      </c>
      <c r="C64" s="4" t="s">
        <v>56</v>
      </c>
    </row>
    <row r="65" spans="1:3" x14ac:dyDescent="0.25">
      <c r="A65" s="2" t="s">
        <v>364</v>
      </c>
      <c r="B65" s="6">
        <v>366620</v>
      </c>
      <c r="C65" s="6">
        <v>328660</v>
      </c>
    </row>
    <row r="66" spans="1:3" x14ac:dyDescent="0.25">
      <c r="A66" s="2" t="s">
        <v>365</v>
      </c>
      <c r="B66" s="6">
        <v>14749</v>
      </c>
      <c r="C66" s="6">
        <v>14260</v>
      </c>
    </row>
    <row r="67" spans="1:3" x14ac:dyDescent="0.25">
      <c r="A67" s="2" t="s">
        <v>35</v>
      </c>
      <c r="B67" s="6">
        <v>3267</v>
      </c>
      <c r="C67" s="4">
        <v>422</v>
      </c>
    </row>
    <row r="68" spans="1:3" x14ac:dyDescent="0.25">
      <c r="A68" s="2" t="s">
        <v>366</v>
      </c>
      <c r="B68" s="4" t="s">
        <v>56</v>
      </c>
      <c r="C68" s="4" t="s">
        <v>56</v>
      </c>
    </row>
    <row r="69" spans="1:3" x14ac:dyDescent="0.25">
      <c r="A69" s="2" t="s">
        <v>367</v>
      </c>
      <c r="B69" s="4" t="s">
        <v>56</v>
      </c>
      <c r="C69" s="4" t="s">
        <v>56</v>
      </c>
    </row>
    <row r="70" spans="1:3" x14ac:dyDescent="0.25">
      <c r="A70" s="2" t="s">
        <v>38</v>
      </c>
      <c r="B70" s="4" t="s">
        <v>56</v>
      </c>
      <c r="C70" s="4" t="s">
        <v>56</v>
      </c>
    </row>
    <row r="71" spans="1:3" x14ac:dyDescent="0.25">
      <c r="A71" s="2" t="s">
        <v>297</v>
      </c>
      <c r="B71" s="4">
        <v>102</v>
      </c>
      <c r="C71" s="4">
        <v>146</v>
      </c>
    </row>
    <row r="72" spans="1:3" x14ac:dyDescent="0.25">
      <c r="A72" s="2" t="s">
        <v>299</v>
      </c>
      <c r="B72" s="4" t="s">
        <v>56</v>
      </c>
      <c r="C72" s="4" t="s">
        <v>56</v>
      </c>
    </row>
    <row r="73" spans="1:3" x14ac:dyDescent="0.25">
      <c r="A73" s="2" t="s">
        <v>368</v>
      </c>
      <c r="B73" s="6">
        <v>5552</v>
      </c>
      <c r="C73" s="6">
        <v>7705</v>
      </c>
    </row>
    <row r="74" spans="1:3" x14ac:dyDescent="0.25">
      <c r="A74" s="3" t="s">
        <v>369</v>
      </c>
      <c r="B74" s="4" t="s">
        <v>5</v>
      </c>
      <c r="C74" s="4" t="s">
        <v>5</v>
      </c>
    </row>
    <row r="75" spans="1:3" x14ac:dyDescent="0.25">
      <c r="A75" s="2" t="s">
        <v>89</v>
      </c>
      <c r="B75" s="4" t="s">
        <v>56</v>
      </c>
      <c r="C75" s="4" t="s">
        <v>56</v>
      </c>
    </row>
    <row r="76" spans="1:3" ht="30" x14ac:dyDescent="0.25">
      <c r="A76" s="2" t="s">
        <v>51</v>
      </c>
      <c r="B76" s="4" t="s">
        <v>56</v>
      </c>
      <c r="C76" s="4" t="s">
        <v>56</v>
      </c>
    </row>
    <row r="77" spans="1:3" x14ac:dyDescent="0.25">
      <c r="A77" s="2" t="s">
        <v>371</v>
      </c>
      <c r="B77" s="4" t="s">
        <v>56</v>
      </c>
      <c r="C77" s="4" t="s">
        <v>56</v>
      </c>
    </row>
    <row r="78" spans="1:3" x14ac:dyDescent="0.25">
      <c r="A78" s="2" t="s">
        <v>368</v>
      </c>
      <c r="B78" s="4">
        <v>831</v>
      </c>
      <c r="C78" s="4">
        <v>428</v>
      </c>
    </row>
    <row r="79" spans="1:3" x14ac:dyDescent="0.25">
      <c r="A79" s="2" t="s">
        <v>298</v>
      </c>
      <c r="B79" s="4">
        <v>92</v>
      </c>
      <c r="C79" s="4">
        <v>107</v>
      </c>
    </row>
    <row r="80" spans="1:3" ht="45" x14ac:dyDescent="0.25">
      <c r="A80" s="2" t="s">
        <v>997</v>
      </c>
      <c r="B80" s="4" t="s">
        <v>5</v>
      </c>
      <c r="C80" s="4" t="s">
        <v>5</v>
      </c>
    </row>
    <row r="81" spans="1:3" x14ac:dyDescent="0.25">
      <c r="A81" s="3" t="s">
        <v>362</v>
      </c>
      <c r="B81" s="4" t="s">
        <v>5</v>
      </c>
      <c r="C81" s="4" t="s">
        <v>5</v>
      </c>
    </row>
    <row r="82" spans="1:3" x14ac:dyDescent="0.25">
      <c r="A82" s="2" t="s">
        <v>363</v>
      </c>
      <c r="B82" s="4" t="s">
        <v>56</v>
      </c>
      <c r="C82" s="4" t="s">
        <v>56</v>
      </c>
    </row>
    <row r="83" spans="1:3" x14ac:dyDescent="0.25">
      <c r="A83" s="2" t="s">
        <v>364</v>
      </c>
      <c r="B83" s="6">
        <v>72438</v>
      </c>
      <c r="C83" s="6">
        <v>72963</v>
      </c>
    </row>
    <row r="84" spans="1:3" x14ac:dyDescent="0.25">
      <c r="A84" s="2" t="s">
        <v>365</v>
      </c>
      <c r="B84" s="4" t="s">
        <v>56</v>
      </c>
      <c r="C84" s="4" t="s">
        <v>56</v>
      </c>
    </row>
    <row r="85" spans="1:3" x14ac:dyDescent="0.25">
      <c r="A85" s="2" t="s">
        <v>35</v>
      </c>
      <c r="B85" s="4" t="s">
        <v>56</v>
      </c>
      <c r="C85" s="4" t="s">
        <v>56</v>
      </c>
    </row>
    <row r="86" spans="1:3" x14ac:dyDescent="0.25">
      <c r="A86" s="2" t="s">
        <v>366</v>
      </c>
      <c r="B86" s="6">
        <v>1748298</v>
      </c>
      <c r="C86" s="6">
        <v>1702686</v>
      </c>
    </row>
    <row r="87" spans="1:3" x14ac:dyDescent="0.25">
      <c r="A87" s="2" t="s">
        <v>367</v>
      </c>
      <c r="B87" s="6">
        <v>15053</v>
      </c>
      <c r="C87" s="6">
        <v>15053</v>
      </c>
    </row>
    <row r="88" spans="1:3" x14ac:dyDescent="0.25">
      <c r="A88" s="2" t="s">
        <v>38</v>
      </c>
      <c r="B88" s="6">
        <v>5923</v>
      </c>
      <c r="C88" s="6">
        <v>5706</v>
      </c>
    </row>
    <row r="89" spans="1:3" x14ac:dyDescent="0.25">
      <c r="A89" s="2" t="s">
        <v>297</v>
      </c>
      <c r="B89" s="4" t="s">
        <v>56</v>
      </c>
      <c r="C89" s="4" t="s">
        <v>56</v>
      </c>
    </row>
    <row r="90" spans="1:3" x14ac:dyDescent="0.25">
      <c r="A90" s="2" t="s">
        <v>299</v>
      </c>
      <c r="B90" s="6">
        <v>4084</v>
      </c>
      <c r="C90" s="6">
        <v>4103</v>
      </c>
    </row>
    <row r="91" spans="1:3" x14ac:dyDescent="0.25">
      <c r="A91" s="2" t="s">
        <v>368</v>
      </c>
      <c r="B91" s="4" t="s">
        <v>56</v>
      </c>
      <c r="C91" s="4" t="s">
        <v>56</v>
      </c>
    </row>
    <row r="92" spans="1:3" x14ac:dyDescent="0.25">
      <c r="A92" s="3" t="s">
        <v>369</v>
      </c>
      <c r="B92" s="4" t="s">
        <v>5</v>
      </c>
      <c r="C92" s="4" t="s">
        <v>5</v>
      </c>
    </row>
    <row r="93" spans="1:3" x14ac:dyDescent="0.25">
      <c r="A93" s="2" t="s">
        <v>89</v>
      </c>
      <c r="B93" s="6">
        <v>1714905</v>
      </c>
      <c r="C93" s="6">
        <v>1626071</v>
      </c>
    </row>
    <row r="94" spans="1:3" ht="30" x14ac:dyDescent="0.25">
      <c r="A94" s="2" t="s">
        <v>51</v>
      </c>
      <c r="B94" s="6">
        <v>3868</v>
      </c>
      <c r="C94" s="6">
        <v>6342</v>
      </c>
    </row>
    <row r="95" spans="1:3" x14ac:dyDescent="0.25">
      <c r="A95" s="2" t="s">
        <v>371</v>
      </c>
      <c r="B95" s="6">
        <v>247621</v>
      </c>
      <c r="C95" s="6">
        <v>242458</v>
      </c>
    </row>
    <row r="96" spans="1:3" x14ac:dyDescent="0.25">
      <c r="A96" s="2" t="s">
        <v>368</v>
      </c>
      <c r="B96" s="4" t="s">
        <v>56</v>
      </c>
      <c r="C96" s="4" t="s">
        <v>56</v>
      </c>
    </row>
    <row r="97" spans="1:3" x14ac:dyDescent="0.25">
      <c r="A97" s="2" t="s">
        <v>298</v>
      </c>
      <c r="B97" s="4" t="s">
        <v>56</v>
      </c>
      <c r="C97" s="4" t="s">
        <v>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8</v>
      </c>
      <c r="B1" s="7" t="s">
        <v>2</v>
      </c>
      <c r="C1" s="7" t="s">
        <v>28</v>
      </c>
    </row>
    <row r="2" spans="1:3" ht="30" x14ac:dyDescent="0.25">
      <c r="A2" s="1" t="s">
        <v>27</v>
      </c>
      <c r="B2" s="7"/>
      <c r="C2" s="7"/>
    </row>
    <row r="3" spans="1:3" ht="45" x14ac:dyDescent="0.25">
      <c r="A3" s="3" t="s">
        <v>999</v>
      </c>
      <c r="B3" s="4" t="s">
        <v>5</v>
      </c>
      <c r="C3" s="4" t="s">
        <v>5</v>
      </c>
    </row>
    <row r="4" spans="1:3" ht="30" x14ac:dyDescent="0.25">
      <c r="A4" s="2" t="s">
        <v>1000</v>
      </c>
      <c r="B4" s="8">
        <v>436104</v>
      </c>
      <c r="C4" s="4" t="s">
        <v>5</v>
      </c>
    </row>
    <row r="5" spans="1:3" ht="30" x14ac:dyDescent="0.25">
      <c r="A5" s="2" t="s">
        <v>1001</v>
      </c>
      <c r="B5" s="6">
        <v>448943</v>
      </c>
      <c r="C5" s="6">
        <v>416489</v>
      </c>
    </row>
    <row r="6" spans="1:3" ht="30" x14ac:dyDescent="0.25">
      <c r="A6" s="2" t="s">
        <v>1002</v>
      </c>
      <c r="B6" s="6">
        <v>3174</v>
      </c>
      <c r="C6" s="6">
        <v>2890</v>
      </c>
    </row>
    <row r="7" spans="1:3" ht="30" x14ac:dyDescent="0.25">
      <c r="A7" s="2" t="s">
        <v>1003</v>
      </c>
      <c r="B7" s="6">
        <v>9785</v>
      </c>
      <c r="C7" s="6">
        <v>14476</v>
      </c>
    </row>
    <row r="8" spans="1:3" x14ac:dyDescent="0.25">
      <c r="A8" s="2" t="s">
        <v>1004</v>
      </c>
      <c r="B8" s="6">
        <v>429242</v>
      </c>
      <c r="C8" s="4" t="s">
        <v>5</v>
      </c>
    </row>
    <row r="9" spans="1:3" ht="30" x14ac:dyDescent="0.25">
      <c r="A9" s="2" t="s">
        <v>1005</v>
      </c>
      <c r="B9" s="6">
        <v>442332</v>
      </c>
      <c r="C9" s="6">
        <v>404903</v>
      </c>
    </row>
    <row r="10" spans="1:3" ht="30" x14ac:dyDescent="0.25">
      <c r="A10" s="2" t="s">
        <v>1006</v>
      </c>
      <c r="B10" s="6">
        <v>14749</v>
      </c>
      <c r="C10" s="6">
        <v>13830</v>
      </c>
    </row>
    <row r="11" spans="1:3" ht="30" x14ac:dyDescent="0.25">
      <c r="A11" s="2" t="s">
        <v>1007</v>
      </c>
      <c r="B11" s="4">
        <v>817</v>
      </c>
      <c r="C11" s="4">
        <v>472</v>
      </c>
    </row>
    <row r="12" spans="1:3" ht="30" x14ac:dyDescent="0.25">
      <c r="A12" s="2" t="s">
        <v>1008</v>
      </c>
      <c r="B12" s="4" t="s">
        <v>56</v>
      </c>
      <c r="C12" s="4">
        <v>42</v>
      </c>
    </row>
    <row r="13" spans="1:3" x14ac:dyDescent="0.25">
      <c r="A13" s="2" t="s">
        <v>1009</v>
      </c>
      <c r="B13" s="6">
        <v>15566</v>
      </c>
      <c r="C13" s="6">
        <v>14260</v>
      </c>
    </row>
    <row r="14" spans="1:3" ht="30" x14ac:dyDescent="0.25">
      <c r="A14" s="2" t="s">
        <v>1010</v>
      </c>
      <c r="B14" s="4" t="s">
        <v>5</v>
      </c>
      <c r="C14" s="4" t="s">
        <v>5</v>
      </c>
    </row>
    <row r="15" spans="1:3" ht="45" x14ac:dyDescent="0.25">
      <c r="A15" s="3" t="s">
        <v>999</v>
      </c>
      <c r="B15" s="4" t="s">
        <v>5</v>
      </c>
      <c r="C15" s="4" t="s">
        <v>5</v>
      </c>
    </row>
    <row r="16" spans="1:3" ht="30" x14ac:dyDescent="0.25">
      <c r="A16" s="2" t="s">
        <v>1006</v>
      </c>
      <c r="B16" s="6">
        <v>3539</v>
      </c>
      <c r="C16" s="6">
        <v>3743</v>
      </c>
    </row>
    <row r="17" spans="1:3" ht="30" x14ac:dyDescent="0.25">
      <c r="A17" s="2" t="s">
        <v>1007</v>
      </c>
      <c r="B17" s="4">
        <v>356</v>
      </c>
      <c r="C17" s="4">
        <v>364</v>
      </c>
    </row>
    <row r="18" spans="1:3" ht="30" x14ac:dyDescent="0.25">
      <c r="A18" s="2" t="s">
        <v>1008</v>
      </c>
      <c r="B18" s="4" t="s">
        <v>56</v>
      </c>
      <c r="C18" s="4" t="s">
        <v>56</v>
      </c>
    </row>
    <row r="19" spans="1:3" x14ac:dyDescent="0.25">
      <c r="A19" s="2" t="s">
        <v>1009</v>
      </c>
      <c r="B19" s="6">
        <v>3895</v>
      </c>
      <c r="C19" s="6">
        <v>4107</v>
      </c>
    </row>
    <row r="20" spans="1:3" ht="45" x14ac:dyDescent="0.25">
      <c r="A20" s="2" t="s">
        <v>1011</v>
      </c>
      <c r="B20" s="4" t="s">
        <v>5</v>
      </c>
      <c r="C20" s="4" t="s">
        <v>5</v>
      </c>
    </row>
    <row r="21" spans="1:3" ht="45" x14ac:dyDescent="0.25">
      <c r="A21" s="3" t="s">
        <v>999</v>
      </c>
      <c r="B21" s="4" t="s">
        <v>5</v>
      </c>
      <c r="C21" s="4" t="s">
        <v>5</v>
      </c>
    </row>
    <row r="22" spans="1:3" ht="30" x14ac:dyDescent="0.25">
      <c r="A22" s="2" t="s">
        <v>1000</v>
      </c>
      <c r="B22" s="6">
        <v>91272</v>
      </c>
      <c r="C22" s="4" t="s">
        <v>5</v>
      </c>
    </row>
    <row r="23" spans="1:3" x14ac:dyDescent="0.25">
      <c r="A23" s="2" t="s">
        <v>1004</v>
      </c>
      <c r="B23" s="6">
        <v>90053</v>
      </c>
      <c r="C23" s="4" t="s">
        <v>5</v>
      </c>
    </row>
    <row r="24" spans="1:3" ht="30" x14ac:dyDescent="0.25">
      <c r="A24" s="2" t="s">
        <v>1012</v>
      </c>
      <c r="B24" s="4" t="s">
        <v>5</v>
      </c>
      <c r="C24" s="4" t="s">
        <v>5</v>
      </c>
    </row>
    <row r="25" spans="1:3" ht="45" x14ac:dyDescent="0.25">
      <c r="A25" s="3" t="s">
        <v>999</v>
      </c>
      <c r="B25" s="4" t="s">
        <v>5</v>
      </c>
      <c r="C25" s="4" t="s">
        <v>5</v>
      </c>
    </row>
    <row r="26" spans="1:3" ht="30" x14ac:dyDescent="0.25">
      <c r="A26" s="2" t="s">
        <v>1000</v>
      </c>
      <c r="B26" s="6">
        <v>13772</v>
      </c>
      <c r="C26" s="4" t="s">
        <v>5</v>
      </c>
    </row>
    <row r="27" spans="1:3" x14ac:dyDescent="0.25">
      <c r="A27" s="2" t="s">
        <v>1004</v>
      </c>
      <c r="B27" s="6">
        <v>13073</v>
      </c>
      <c r="C27" s="4" t="s">
        <v>5</v>
      </c>
    </row>
    <row r="28" spans="1:3" ht="45" x14ac:dyDescent="0.25">
      <c r="A28" s="2" t="s">
        <v>1013</v>
      </c>
      <c r="B28" s="4" t="s">
        <v>5</v>
      </c>
      <c r="C28" s="4" t="s">
        <v>5</v>
      </c>
    </row>
    <row r="29" spans="1:3" ht="45" x14ac:dyDescent="0.25">
      <c r="A29" s="3" t="s">
        <v>999</v>
      </c>
      <c r="B29" s="4" t="s">
        <v>5</v>
      </c>
      <c r="C29" s="4" t="s">
        <v>5</v>
      </c>
    </row>
    <row r="30" spans="1:3" ht="30" x14ac:dyDescent="0.25">
      <c r="A30" s="2" t="s">
        <v>1000</v>
      </c>
      <c r="B30" s="6">
        <v>5042</v>
      </c>
      <c r="C30" s="4" t="s">
        <v>5</v>
      </c>
    </row>
    <row r="31" spans="1:3" x14ac:dyDescent="0.25">
      <c r="A31" s="2" t="s">
        <v>1004</v>
      </c>
      <c r="B31" s="6">
        <v>4789</v>
      </c>
      <c r="C31" s="4" t="s">
        <v>5</v>
      </c>
    </row>
    <row r="32" spans="1:3" x14ac:dyDescent="0.25">
      <c r="A32" s="2" t="s">
        <v>1014</v>
      </c>
      <c r="B32" s="4" t="s">
        <v>5</v>
      </c>
      <c r="C32" s="4" t="s">
        <v>5</v>
      </c>
    </row>
    <row r="33" spans="1:3" ht="45" x14ac:dyDescent="0.25">
      <c r="A33" s="3" t="s">
        <v>999</v>
      </c>
      <c r="B33" s="4" t="s">
        <v>5</v>
      </c>
      <c r="C33" s="4" t="s">
        <v>5</v>
      </c>
    </row>
    <row r="34" spans="1:3" ht="30" x14ac:dyDescent="0.25">
      <c r="A34" s="2" t="s">
        <v>1000</v>
      </c>
      <c r="B34" s="6">
        <v>116407</v>
      </c>
      <c r="C34" s="4" t="s">
        <v>5</v>
      </c>
    </row>
    <row r="35" spans="1:3" x14ac:dyDescent="0.25">
      <c r="A35" s="2" t="s">
        <v>1004</v>
      </c>
      <c r="B35" s="6">
        <v>116033</v>
      </c>
      <c r="C35" s="4" t="s">
        <v>5</v>
      </c>
    </row>
    <row r="36" spans="1:3" ht="30" x14ac:dyDescent="0.25">
      <c r="A36" s="2" t="s">
        <v>1015</v>
      </c>
      <c r="B36" s="4" t="s">
        <v>5</v>
      </c>
      <c r="C36" s="4" t="s">
        <v>5</v>
      </c>
    </row>
    <row r="37" spans="1:3" ht="45" x14ac:dyDescent="0.25">
      <c r="A37" s="3" t="s">
        <v>999</v>
      </c>
      <c r="B37" s="4" t="s">
        <v>5</v>
      </c>
      <c r="C37" s="4" t="s">
        <v>5</v>
      </c>
    </row>
    <row r="38" spans="1:3" ht="30" x14ac:dyDescent="0.25">
      <c r="A38" s="2" t="s">
        <v>1006</v>
      </c>
      <c r="B38" s="6">
        <v>11210</v>
      </c>
      <c r="C38" s="6">
        <v>10087</v>
      </c>
    </row>
    <row r="39" spans="1:3" ht="30" x14ac:dyDescent="0.25">
      <c r="A39" s="2" t="s">
        <v>1007</v>
      </c>
      <c r="B39" s="4">
        <v>461</v>
      </c>
      <c r="C39" s="4">
        <v>108</v>
      </c>
    </row>
    <row r="40" spans="1:3" ht="30" x14ac:dyDescent="0.25">
      <c r="A40" s="2" t="s">
        <v>1008</v>
      </c>
      <c r="B40" s="4" t="s">
        <v>56</v>
      </c>
      <c r="C40" s="4">
        <v>42</v>
      </c>
    </row>
    <row r="41" spans="1:3" x14ac:dyDescent="0.25">
      <c r="A41" s="2" t="s">
        <v>1009</v>
      </c>
      <c r="B41" s="6">
        <v>11671</v>
      </c>
      <c r="C41" s="6">
        <v>10153</v>
      </c>
    </row>
    <row r="42" spans="1:3" x14ac:dyDescent="0.25">
      <c r="A42" s="2" t="s">
        <v>1016</v>
      </c>
      <c r="B42" s="4" t="s">
        <v>5</v>
      </c>
      <c r="C42" s="4" t="s">
        <v>5</v>
      </c>
    </row>
    <row r="43" spans="1:3" ht="45" x14ac:dyDescent="0.25">
      <c r="A43" s="3" t="s">
        <v>999</v>
      </c>
      <c r="B43" s="4" t="s">
        <v>5</v>
      </c>
      <c r="C43" s="4" t="s">
        <v>5</v>
      </c>
    </row>
    <row r="44" spans="1:3" ht="30" x14ac:dyDescent="0.25">
      <c r="A44" s="2" t="s">
        <v>1017</v>
      </c>
      <c r="B44" s="6">
        <v>12839</v>
      </c>
      <c r="C44" s="6">
        <v>6101</v>
      </c>
    </row>
    <row r="45" spans="1:3" ht="30" x14ac:dyDescent="0.25">
      <c r="A45" s="2" t="s">
        <v>1002</v>
      </c>
      <c r="B45" s="4">
        <v>309</v>
      </c>
      <c r="C45" s="4">
        <v>265</v>
      </c>
    </row>
    <row r="46" spans="1:3" ht="30" x14ac:dyDescent="0.25">
      <c r="A46" s="2" t="s">
        <v>1003</v>
      </c>
      <c r="B46" s="4">
        <v>58</v>
      </c>
      <c r="C46" s="4">
        <v>38</v>
      </c>
    </row>
    <row r="47" spans="1:3" ht="30" x14ac:dyDescent="0.25">
      <c r="A47" s="2" t="s">
        <v>1018</v>
      </c>
      <c r="B47" s="6">
        <v>13090</v>
      </c>
      <c r="C47" s="6">
        <v>6328</v>
      </c>
    </row>
    <row r="48" spans="1:3" x14ac:dyDescent="0.25">
      <c r="A48" s="2" t="s">
        <v>1019</v>
      </c>
      <c r="B48" s="4" t="s">
        <v>5</v>
      </c>
      <c r="C48" s="4" t="s">
        <v>5</v>
      </c>
    </row>
    <row r="49" spans="1:3" ht="45" x14ac:dyDescent="0.25">
      <c r="A49" s="3" t="s">
        <v>999</v>
      </c>
      <c r="B49" s="4" t="s">
        <v>5</v>
      </c>
      <c r="C49" s="4" t="s">
        <v>5</v>
      </c>
    </row>
    <row r="50" spans="1:3" ht="30" x14ac:dyDescent="0.25">
      <c r="A50" s="2" t="s">
        <v>1000</v>
      </c>
      <c r="B50" s="6">
        <v>436104</v>
      </c>
      <c r="C50" s="6">
        <v>410388</v>
      </c>
    </row>
    <row r="51" spans="1:3" ht="30" x14ac:dyDescent="0.25">
      <c r="A51" s="2" t="s">
        <v>1002</v>
      </c>
      <c r="B51" s="6">
        <v>2865</v>
      </c>
      <c r="C51" s="6">
        <v>2625</v>
      </c>
    </row>
    <row r="52" spans="1:3" ht="30" x14ac:dyDescent="0.25">
      <c r="A52" s="2" t="s">
        <v>1003</v>
      </c>
      <c r="B52" s="6">
        <v>9727</v>
      </c>
      <c r="C52" s="6">
        <v>14438</v>
      </c>
    </row>
    <row r="53" spans="1:3" x14ac:dyDescent="0.25">
      <c r="A53" s="2" t="s">
        <v>1004</v>
      </c>
      <c r="B53" s="6">
        <v>429242</v>
      </c>
      <c r="C53" s="6">
        <v>398575</v>
      </c>
    </row>
    <row r="54" spans="1:3" ht="60" x14ac:dyDescent="0.25">
      <c r="A54" s="2" t="s">
        <v>1020</v>
      </c>
      <c r="B54" s="4" t="s">
        <v>5</v>
      </c>
      <c r="C54" s="4" t="s">
        <v>5</v>
      </c>
    </row>
    <row r="55" spans="1:3" ht="45" x14ac:dyDescent="0.25">
      <c r="A55" s="3" t="s">
        <v>999</v>
      </c>
      <c r="B55" s="4" t="s">
        <v>5</v>
      </c>
      <c r="C55" s="4" t="s">
        <v>5</v>
      </c>
    </row>
    <row r="56" spans="1:3" ht="30" x14ac:dyDescent="0.25">
      <c r="A56" s="2" t="s">
        <v>1000</v>
      </c>
      <c r="B56" s="6">
        <v>6798</v>
      </c>
      <c r="C56" s="6">
        <v>6801</v>
      </c>
    </row>
    <row r="57" spans="1:3" ht="30" x14ac:dyDescent="0.25">
      <c r="A57" s="2" t="s">
        <v>1002</v>
      </c>
      <c r="B57" s="4">
        <v>32</v>
      </c>
      <c r="C57" s="4">
        <v>39</v>
      </c>
    </row>
    <row r="58" spans="1:3" ht="30" x14ac:dyDescent="0.25">
      <c r="A58" s="2" t="s">
        <v>1003</v>
      </c>
      <c r="B58" s="4">
        <v>653</v>
      </c>
      <c r="C58" s="4">
        <v>809</v>
      </c>
    </row>
    <row r="59" spans="1:3" x14ac:dyDescent="0.25">
      <c r="A59" s="2" t="s">
        <v>1004</v>
      </c>
      <c r="B59" s="6">
        <v>6177</v>
      </c>
      <c r="C59" s="6">
        <v>6031</v>
      </c>
    </row>
    <row r="60" spans="1:3" ht="45" x14ac:dyDescent="0.25">
      <c r="A60" s="2" t="s">
        <v>1021</v>
      </c>
      <c r="B60" s="4" t="s">
        <v>5</v>
      </c>
      <c r="C60" s="4" t="s">
        <v>5</v>
      </c>
    </row>
    <row r="61" spans="1:3" ht="45" x14ac:dyDescent="0.25">
      <c r="A61" s="3" t="s">
        <v>999</v>
      </c>
      <c r="B61" s="4" t="s">
        <v>5</v>
      </c>
      <c r="C61" s="4" t="s">
        <v>5</v>
      </c>
    </row>
    <row r="62" spans="1:3" ht="30" x14ac:dyDescent="0.25">
      <c r="A62" s="2" t="s">
        <v>1000</v>
      </c>
      <c r="B62" s="6">
        <v>93532</v>
      </c>
      <c r="C62" s="6">
        <v>96708</v>
      </c>
    </row>
    <row r="63" spans="1:3" ht="30" x14ac:dyDescent="0.25">
      <c r="A63" s="2" t="s">
        <v>1002</v>
      </c>
      <c r="B63" s="6">
        <v>1541</v>
      </c>
      <c r="C63" s="6">
        <v>1493</v>
      </c>
    </row>
    <row r="64" spans="1:3" ht="30" x14ac:dyDescent="0.25">
      <c r="A64" s="2" t="s">
        <v>1003</v>
      </c>
      <c r="B64" s="6">
        <v>1923</v>
      </c>
      <c r="C64" s="6">
        <v>2539</v>
      </c>
    </row>
    <row r="65" spans="1:3" x14ac:dyDescent="0.25">
      <c r="A65" s="2" t="s">
        <v>1004</v>
      </c>
      <c r="B65" s="6">
        <v>93150</v>
      </c>
      <c r="C65" s="6">
        <v>95662</v>
      </c>
    </row>
    <row r="66" spans="1:3" ht="60" x14ac:dyDescent="0.25">
      <c r="A66" s="2" t="s">
        <v>1022</v>
      </c>
      <c r="B66" s="4" t="s">
        <v>5</v>
      </c>
      <c r="C66" s="4" t="s">
        <v>5</v>
      </c>
    </row>
    <row r="67" spans="1:3" ht="45" x14ac:dyDescent="0.25">
      <c r="A67" s="3" t="s">
        <v>999</v>
      </c>
      <c r="B67" s="4" t="s">
        <v>5</v>
      </c>
      <c r="C67" s="4" t="s">
        <v>5</v>
      </c>
    </row>
    <row r="68" spans="1:3" ht="30" x14ac:dyDescent="0.25">
      <c r="A68" s="2" t="s">
        <v>1000</v>
      </c>
      <c r="B68" s="6">
        <v>91272</v>
      </c>
      <c r="C68" s="6">
        <v>69568</v>
      </c>
    </row>
    <row r="69" spans="1:3" ht="30" x14ac:dyDescent="0.25">
      <c r="A69" s="2" t="s">
        <v>1002</v>
      </c>
      <c r="B69" s="4">
        <v>120</v>
      </c>
      <c r="C69" s="4">
        <v>26</v>
      </c>
    </row>
    <row r="70" spans="1:3" ht="30" x14ac:dyDescent="0.25">
      <c r="A70" s="2" t="s">
        <v>1003</v>
      </c>
      <c r="B70" s="6">
        <v>1339</v>
      </c>
      <c r="C70" s="6">
        <v>1843</v>
      </c>
    </row>
    <row r="71" spans="1:3" x14ac:dyDescent="0.25">
      <c r="A71" s="2" t="s">
        <v>1004</v>
      </c>
      <c r="B71" s="6">
        <v>90053</v>
      </c>
      <c r="C71" s="6">
        <v>67751</v>
      </c>
    </row>
    <row r="72" spans="1:3" ht="45" x14ac:dyDescent="0.25">
      <c r="A72" s="2" t="s">
        <v>1023</v>
      </c>
      <c r="B72" s="4" t="s">
        <v>5</v>
      </c>
      <c r="C72" s="4" t="s">
        <v>5</v>
      </c>
    </row>
    <row r="73" spans="1:3" ht="45" x14ac:dyDescent="0.25">
      <c r="A73" s="3" t="s">
        <v>999</v>
      </c>
      <c r="B73" s="4" t="s">
        <v>5</v>
      </c>
      <c r="C73" s="4" t="s">
        <v>5</v>
      </c>
    </row>
    <row r="74" spans="1:3" ht="30" x14ac:dyDescent="0.25">
      <c r="A74" s="2" t="s">
        <v>1000</v>
      </c>
      <c r="B74" s="6">
        <v>13772</v>
      </c>
      <c r="C74" s="6">
        <v>13841</v>
      </c>
    </row>
    <row r="75" spans="1:3" ht="30" x14ac:dyDescent="0.25">
      <c r="A75" s="2" t="s">
        <v>1002</v>
      </c>
      <c r="B75" s="4" t="s">
        <v>56</v>
      </c>
      <c r="C75" s="4" t="s">
        <v>56</v>
      </c>
    </row>
    <row r="76" spans="1:3" ht="30" x14ac:dyDescent="0.25">
      <c r="A76" s="2" t="s">
        <v>1003</v>
      </c>
      <c r="B76" s="4">
        <v>699</v>
      </c>
      <c r="C76" s="4">
        <v>943</v>
      </c>
    </row>
    <row r="77" spans="1:3" x14ac:dyDescent="0.25">
      <c r="A77" s="2" t="s">
        <v>1004</v>
      </c>
      <c r="B77" s="6">
        <v>13073</v>
      </c>
      <c r="C77" s="6">
        <v>12898</v>
      </c>
    </row>
    <row r="78" spans="1:3" ht="60" x14ac:dyDescent="0.25">
      <c r="A78" s="2" t="s">
        <v>1024</v>
      </c>
      <c r="B78" s="4" t="s">
        <v>5</v>
      </c>
      <c r="C78" s="4" t="s">
        <v>5</v>
      </c>
    </row>
    <row r="79" spans="1:3" ht="45" x14ac:dyDescent="0.25">
      <c r="A79" s="3" t="s">
        <v>999</v>
      </c>
      <c r="B79" s="4" t="s">
        <v>5</v>
      </c>
      <c r="C79" s="4" t="s">
        <v>5</v>
      </c>
    </row>
    <row r="80" spans="1:3" ht="30" x14ac:dyDescent="0.25">
      <c r="A80" s="2" t="s">
        <v>1000</v>
      </c>
      <c r="B80" s="6">
        <v>5042</v>
      </c>
      <c r="C80" s="6">
        <v>5043</v>
      </c>
    </row>
    <row r="81" spans="1:3" ht="30" x14ac:dyDescent="0.25">
      <c r="A81" s="2" t="s">
        <v>1002</v>
      </c>
      <c r="B81" s="4" t="s">
        <v>56</v>
      </c>
      <c r="C81" s="4" t="s">
        <v>56</v>
      </c>
    </row>
    <row r="82" spans="1:3" ht="30" x14ac:dyDescent="0.25">
      <c r="A82" s="2" t="s">
        <v>1003</v>
      </c>
      <c r="B82" s="4">
        <v>253</v>
      </c>
      <c r="C82" s="4">
        <v>337</v>
      </c>
    </row>
    <row r="83" spans="1:3" x14ac:dyDescent="0.25">
      <c r="A83" s="2" t="s">
        <v>1004</v>
      </c>
      <c r="B83" s="6">
        <v>4789</v>
      </c>
      <c r="C83" s="6">
        <v>4706</v>
      </c>
    </row>
    <row r="84" spans="1:3" ht="30" x14ac:dyDescent="0.25">
      <c r="A84" s="2" t="s">
        <v>1025</v>
      </c>
      <c r="B84" s="4" t="s">
        <v>5</v>
      </c>
      <c r="C84" s="4" t="s">
        <v>5</v>
      </c>
    </row>
    <row r="85" spans="1:3" ht="45" x14ac:dyDescent="0.25">
      <c r="A85" s="3" t="s">
        <v>999</v>
      </c>
      <c r="B85" s="4" t="s">
        <v>5</v>
      </c>
      <c r="C85" s="4" t="s">
        <v>5</v>
      </c>
    </row>
    <row r="86" spans="1:3" ht="30" x14ac:dyDescent="0.25">
      <c r="A86" s="2" t="s">
        <v>1000</v>
      </c>
      <c r="B86" s="6">
        <v>116407</v>
      </c>
      <c r="C86" s="6">
        <v>107699</v>
      </c>
    </row>
    <row r="87" spans="1:3" ht="30" x14ac:dyDescent="0.25">
      <c r="A87" s="2" t="s">
        <v>1002</v>
      </c>
      <c r="B87" s="4">
        <v>533</v>
      </c>
      <c r="C87" s="4">
        <v>259</v>
      </c>
    </row>
    <row r="88" spans="1:3" ht="30" x14ac:dyDescent="0.25">
      <c r="A88" s="2" t="s">
        <v>1003</v>
      </c>
      <c r="B88" s="4">
        <v>907</v>
      </c>
      <c r="C88" s="6">
        <v>1422</v>
      </c>
    </row>
    <row r="89" spans="1:3" x14ac:dyDescent="0.25">
      <c r="A89" s="2" t="s">
        <v>1004</v>
      </c>
      <c r="B89" s="6">
        <v>116033</v>
      </c>
      <c r="C89" s="6">
        <v>106536</v>
      </c>
    </row>
    <row r="90" spans="1:3" ht="30" x14ac:dyDescent="0.25">
      <c r="A90" s="2" t="s">
        <v>1026</v>
      </c>
      <c r="B90" s="4" t="s">
        <v>5</v>
      </c>
      <c r="C90" s="4" t="s">
        <v>5</v>
      </c>
    </row>
    <row r="91" spans="1:3" ht="45" x14ac:dyDescent="0.25">
      <c r="A91" s="3" t="s">
        <v>999</v>
      </c>
      <c r="B91" s="4" t="s">
        <v>5</v>
      </c>
      <c r="C91" s="4" t="s">
        <v>5</v>
      </c>
    </row>
    <row r="92" spans="1:3" ht="30" x14ac:dyDescent="0.25">
      <c r="A92" s="2" t="s">
        <v>1000</v>
      </c>
      <c r="B92" s="6">
        <v>42220</v>
      </c>
      <c r="C92" s="6">
        <v>43586</v>
      </c>
    </row>
    <row r="93" spans="1:3" ht="30" x14ac:dyDescent="0.25">
      <c r="A93" s="2" t="s">
        <v>1002</v>
      </c>
      <c r="B93" s="4">
        <v>625</v>
      </c>
      <c r="C93" s="4">
        <v>808</v>
      </c>
    </row>
    <row r="94" spans="1:3" ht="30" x14ac:dyDescent="0.25">
      <c r="A94" s="2" t="s">
        <v>1003</v>
      </c>
      <c r="B94" s="6">
        <v>1580</v>
      </c>
      <c r="C94" s="6">
        <v>1908</v>
      </c>
    </row>
    <row r="95" spans="1:3" x14ac:dyDescent="0.25">
      <c r="A95" s="2" t="s">
        <v>1004</v>
      </c>
      <c r="B95" s="6">
        <v>41265</v>
      </c>
      <c r="C95" s="6">
        <v>42486</v>
      </c>
    </row>
    <row r="96" spans="1:3" ht="45" x14ac:dyDescent="0.25">
      <c r="A96" s="2" t="s">
        <v>1027</v>
      </c>
      <c r="B96" s="4" t="s">
        <v>5</v>
      </c>
      <c r="C96" s="4" t="s">
        <v>5</v>
      </c>
    </row>
    <row r="97" spans="1:3" ht="45" x14ac:dyDescent="0.25">
      <c r="A97" s="3" t="s">
        <v>999</v>
      </c>
      <c r="B97" s="4" t="s">
        <v>5</v>
      </c>
      <c r="C97" s="4" t="s">
        <v>5</v>
      </c>
    </row>
    <row r="98" spans="1:3" ht="30" x14ac:dyDescent="0.25">
      <c r="A98" s="2" t="s">
        <v>1000</v>
      </c>
      <c r="B98" s="6">
        <v>67061</v>
      </c>
      <c r="C98" s="6">
        <v>67142</v>
      </c>
    </row>
    <row r="99" spans="1:3" ht="30" x14ac:dyDescent="0.25">
      <c r="A99" s="2" t="s">
        <v>1002</v>
      </c>
      <c r="B99" s="4">
        <v>14</v>
      </c>
      <c r="C99" s="4" t="s">
        <v>56</v>
      </c>
    </row>
    <row r="100" spans="1:3" ht="30" x14ac:dyDescent="0.25">
      <c r="A100" s="2" t="s">
        <v>1003</v>
      </c>
      <c r="B100" s="6">
        <v>2373</v>
      </c>
      <c r="C100" s="6">
        <v>4637</v>
      </c>
    </row>
    <row r="101" spans="1:3" x14ac:dyDescent="0.25">
      <c r="A101" s="2" t="s">
        <v>1004</v>
      </c>
      <c r="B101" s="6">
        <v>64702</v>
      </c>
      <c r="C101" s="6">
        <v>62505</v>
      </c>
    </row>
    <row r="102" spans="1:3" ht="30" x14ac:dyDescent="0.25">
      <c r="A102" s="2" t="s">
        <v>1028</v>
      </c>
      <c r="B102" s="4" t="s">
        <v>5</v>
      </c>
      <c r="C102" s="4" t="s">
        <v>5</v>
      </c>
    </row>
    <row r="103" spans="1:3" ht="45" x14ac:dyDescent="0.25">
      <c r="A103" s="3" t="s">
        <v>999</v>
      </c>
      <c r="B103" s="4" t="s">
        <v>5</v>
      </c>
      <c r="C103" s="4" t="s">
        <v>5</v>
      </c>
    </row>
    <row r="104" spans="1:3" ht="30" x14ac:dyDescent="0.25">
      <c r="A104" s="2" t="s">
        <v>1017</v>
      </c>
      <c r="B104" s="6">
        <v>9799</v>
      </c>
      <c r="C104" s="6">
        <v>3068</v>
      </c>
    </row>
    <row r="105" spans="1:3" ht="30" x14ac:dyDescent="0.25">
      <c r="A105" s="2" t="s">
        <v>1002</v>
      </c>
      <c r="B105" s="4">
        <v>66</v>
      </c>
      <c r="C105" s="4" t="s">
        <v>56</v>
      </c>
    </row>
    <row r="106" spans="1:3" ht="30" x14ac:dyDescent="0.25">
      <c r="A106" s="2" t="s">
        <v>1003</v>
      </c>
      <c r="B106" s="4">
        <v>48</v>
      </c>
      <c r="C106" s="4">
        <v>21</v>
      </c>
    </row>
    <row r="107" spans="1:3" ht="30" x14ac:dyDescent="0.25">
      <c r="A107" s="2" t="s">
        <v>1018</v>
      </c>
      <c r="B107" s="6">
        <v>9817</v>
      </c>
      <c r="C107" s="6">
        <v>3047</v>
      </c>
    </row>
    <row r="108" spans="1:3" ht="30" x14ac:dyDescent="0.25">
      <c r="A108" s="2" t="s">
        <v>1029</v>
      </c>
      <c r="B108" s="4" t="s">
        <v>5</v>
      </c>
      <c r="C108" s="4" t="s">
        <v>5</v>
      </c>
    </row>
    <row r="109" spans="1:3" ht="45" x14ac:dyDescent="0.25">
      <c r="A109" s="3" t="s">
        <v>999</v>
      </c>
      <c r="B109" s="4" t="s">
        <v>5</v>
      </c>
      <c r="C109" s="4" t="s">
        <v>5</v>
      </c>
    </row>
    <row r="110" spans="1:3" ht="30" x14ac:dyDescent="0.25">
      <c r="A110" s="2" t="s">
        <v>1017</v>
      </c>
      <c r="B110" s="4">
        <v>109</v>
      </c>
      <c r="C110" s="4">
        <v>109</v>
      </c>
    </row>
    <row r="111" spans="1:3" ht="30" x14ac:dyDescent="0.25">
      <c r="A111" s="2" t="s">
        <v>1002</v>
      </c>
      <c r="B111" s="4">
        <v>91</v>
      </c>
      <c r="C111" s="4">
        <v>102</v>
      </c>
    </row>
    <row r="112" spans="1:3" ht="30" x14ac:dyDescent="0.25">
      <c r="A112" s="2" t="s">
        <v>1003</v>
      </c>
      <c r="B112" s="4" t="s">
        <v>56</v>
      </c>
      <c r="C112" s="4" t="s">
        <v>56</v>
      </c>
    </row>
    <row r="113" spans="1:3" ht="30" x14ac:dyDescent="0.25">
      <c r="A113" s="2" t="s">
        <v>1018</v>
      </c>
      <c r="B113" s="4">
        <v>200</v>
      </c>
      <c r="C113" s="4">
        <v>211</v>
      </c>
    </row>
    <row r="114" spans="1:3" ht="30" x14ac:dyDescent="0.25">
      <c r="A114" s="2" t="s">
        <v>1030</v>
      </c>
      <c r="B114" s="4" t="s">
        <v>5</v>
      </c>
      <c r="C114" s="4" t="s">
        <v>5</v>
      </c>
    </row>
    <row r="115" spans="1:3" ht="45" x14ac:dyDescent="0.25">
      <c r="A115" s="3" t="s">
        <v>999</v>
      </c>
      <c r="B115" s="4" t="s">
        <v>5</v>
      </c>
      <c r="C115" s="4" t="s">
        <v>5</v>
      </c>
    </row>
    <row r="116" spans="1:3" ht="30" x14ac:dyDescent="0.25">
      <c r="A116" s="2" t="s">
        <v>1017</v>
      </c>
      <c r="B116" s="6">
        <v>2800</v>
      </c>
      <c r="C116" s="6">
        <v>2793</v>
      </c>
    </row>
    <row r="117" spans="1:3" ht="30" x14ac:dyDescent="0.25">
      <c r="A117" s="2" t="s">
        <v>1002</v>
      </c>
      <c r="B117" s="4">
        <v>67</v>
      </c>
      <c r="C117" s="4">
        <v>68</v>
      </c>
    </row>
    <row r="118" spans="1:3" ht="30" x14ac:dyDescent="0.25">
      <c r="A118" s="2" t="s">
        <v>1003</v>
      </c>
      <c r="B118" s="4">
        <v>10</v>
      </c>
      <c r="C118" s="4">
        <v>17</v>
      </c>
    </row>
    <row r="119" spans="1:3" ht="30" x14ac:dyDescent="0.25">
      <c r="A119" s="2" t="s">
        <v>1018</v>
      </c>
      <c r="B119" s="6">
        <v>2857</v>
      </c>
      <c r="C119" s="6">
        <v>2844</v>
      </c>
    </row>
    <row r="120" spans="1:3" ht="30" x14ac:dyDescent="0.25">
      <c r="A120" s="2" t="s">
        <v>1031</v>
      </c>
      <c r="B120" s="4" t="s">
        <v>5</v>
      </c>
      <c r="C120" s="4" t="s">
        <v>5</v>
      </c>
    </row>
    <row r="121" spans="1:3" ht="45" x14ac:dyDescent="0.25">
      <c r="A121" s="3" t="s">
        <v>999</v>
      </c>
      <c r="B121" s="4" t="s">
        <v>5</v>
      </c>
      <c r="C121" s="4" t="s">
        <v>5</v>
      </c>
    </row>
    <row r="122" spans="1:3" ht="30" x14ac:dyDescent="0.25">
      <c r="A122" s="2" t="s">
        <v>1017</v>
      </c>
      <c r="B122" s="4">
        <v>131</v>
      </c>
      <c r="C122" s="4">
        <v>131</v>
      </c>
    </row>
    <row r="123" spans="1:3" ht="30" x14ac:dyDescent="0.25">
      <c r="A123" s="2" t="s">
        <v>1002</v>
      </c>
      <c r="B123" s="4">
        <v>85</v>
      </c>
      <c r="C123" s="4">
        <v>95</v>
      </c>
    </row>
    <row r="124" spans="1:3" ht="30" x14ac:dyDescent="0.25">
      <c r="A124" s="2" t="s">
        <v>1003</v>
      </c>
      <c r="B124" s="4" t="s">
        <v>56</v>
      </c>
      <c r="C124" s="4" t="s">
        <v>56</v>
      </c>
    </row>
    <row r="125" spans="1:3" ht="30" x14ac:dyDescent="0.25">
      <c r="A125" s="2" t="s">
        <v>1018</v>
      </c>
      <c r="B125" s="8">
        <v>216</v>
      </c>
      <c r="C125" s="8">
        <v>2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8.7109375" bestFit="1" customWidth="1"/>
    <col min="3" max="3" width="12.5703125" bestFit="1" customWidth="1"/>
    <col min="4" max="4" width="16.42578125" bestFit="1" customWidth="1"/>
  </cols>
  <sheetData>
    <row r="1" spans="1:4" ht="15" customHeight="1" x14ac:dyDescent="0.25">
      <c r="A1" s="7" t="s">
        <v>1032</v>
      </c>
      <c r="B1" s="7" t="s">
        <v>1</v>
      </c>
      <c r="C1" s="7"/>
      <c r="D1" s="1" t="s">
        <v>1033</v>
      </c>
    </row>
    <row r="2" spans="1:4" x14ac:dyDescent="0.25">
      <c r="A2" s="7"/>
      <c r="B2" s="1" t="s">
        <v>2</v>
      </c>
      <c r="C2" s="7" t="s">
        <v>80</v>
      </c>
      <c r="D2" s="1" t="s">
        <v>28</v>
      </c>
    </row>
    <row r="3" spans="1:4" x14ac:dyDescent="0.25">
      <c r="A3" s="7"/>
      <c r="B3" s="1" t="s">
        <v>1034</v>
      </c>
      <c r="C3" s="7"/>
      <c r="D3" s="1" t="s">
        <v>1034</v>
      </c>
    </row>
    <row r="4" spans="1:4" x14ac:dyDescent="0.25">
      <c r="A4" s="7"/>
      <c r="B4" s="1" t="s">
        <v>1035</v>
      </c>
      <c r="C4" s="7"/>
      <c r="D4" s="1"/>
    </row>
    <row r="5" spans="1:4" ht="30" x14ac:dyDescent="0.25">
      <c r="A5" s="3" t="s">
        <v>1036</v>
      </c>
      <c r="B5" s="4" t="s">
        <v>5</v>
      </c>
      <c r="C5" s="4" t="s">
        <v>5</v>
      </c>
      <c r="D5" s="4" t="s">
        <v>5</v>
      </c>
    </row>
    <row r="6" spans="1:4" ht="30" x14ac:dyDescent="0.25">
      <c r="A6" s="2" t="s">
        <v>1037</v>
      </c>
      <c r="B6" s="8">
        <v>6600000</v>
      </c>
      <c r="C6" s="4" t="s">
        <v>5</v>
      </c>
      <c r="D6" s="4" t="s">
        <v>5</v>
      </c>
    </row>
    <row r="7" spans="1:4" ht="30" x14ac:dyDescent="0.25">
      <c r="A7" s="2" t="s">
        <v>1038</v>
      </c>
      <c r="B7" s="6">
        <v>2300000</v>
      </c>
      <c r="C7" s="4" t="s">
        <v>5</v>
      </c>
      <c r="D7" s="4" t="s">
        <v>5</v>
      </c>
    </row>
    <row r="8" spans="1:4" ht="30" x14ac:dyDescent="0.25">
      <c r="A8" s="2" t="s">
        <v>1039</v>
      </c>
      <c r="B8" s="6">
        <v>4300000</v>
      </c>
      <c r="C8" s="4" t="s">
        <v>5</v>
      </c>
      <c r="D8" s="4" t="s">
        <v>5</v>
      </c>
    </row>
    <row r="9" spans="1:4" x14ac:dyDescent="0.25">
      <c r="A9" s="2" t="s">
        <v>1040</v>
      </c>
      <c r="B9" s="4">
        <v>17</v>
      </c>
      <c r="C9" s="4">
        <v>2</v>
      </c>
      <c r="D9" s="4" t="s">
        <v>5</v>
      </c>
    </row>
    <row r="10" spans="1:4" x14ac:dyDescent="0.25">
      <c r="A10" s="2" t="s">
        <v>1041</v>
      </c>
      <c r="B10" s="6">
        <v>46600000</v>
      </c>
      <c r="C10" s="6">
        <v>10200000</v>
      </c>
      <c r="D10" s="4" t="s">
        <v>5</v>
      </c>
    </row>
    <row r="11" spans="1:4" ht="30" x14ac:dyDescent="0.25">
      <c r="A11" s="2" t="s">
        <v>1042</v>
      </c>
      <c r="B11" s="6">
        <v>268000</v>
      </c>
      <c r="C11" s="6">
        <v>291000</v>
      </c>
      <c r="D11" s="4" t="s">
        <v>5</v>
      </c>
    </row>
    <row r="12" spans="1:4" ht="30" x14ac:dyDescent="0.25">
      <c r="A12" s="2" t="s">
        <v>1043</v>
      </c>
      <c r="B12" s="4">
        <v>0</v>
      </c>
      <c r="C12" s="6">
        <v>64000</v>
      </c>
      <c r="D12" s="4" t="s">
        <v>5</v>
      </c>
    </row>
    <row r="13" spans="1:4" ht="30" x14ac:dyDescent="0.25">
      <c r="A13" s="2" t="s">
        <v>1044</v>
      </c>
      <c r="B13" s="82">
        <v>0.1</v>
      </c>
      <c r="C13" s="4" t="s">
        <v>5</v>
      </c>
      <c r="D13" s="4" t="s">
        <v>5</v>
      </c>
    </row>
    <row r="14" spans="1:4" ht="30" x14ac:dyDescent="0.25">
      <c r="A14" s="2" t="s">
        <v>1045</v>
      </c>
      <c r="B14" s="6">
        <v>76400000</v>
      </c>
      <c r="C14" s="4" t="s">
        <v>5</v>
      </c>
      <c r="D14" s="4" t="s">
        <v>5</v>
      </c>
    </row>
    <row r="15" spans="1:4" x14ac:dyDescent="0.25">
      <c r="A15" s="2" t="s">
        <v>1046</v>
      </c>
      <c r="B15" s="6">
        <v>27100000</v>
      </c>
      <c r="C15" s="4" t="s">
        <v>5</v>
      </c>
      <c r="D15" s="4" t="s">
        <v>5</v>
      </c>
    </row>
    <row r="16" spans="1:4" x14ac:dyDescent="0.25">
      <c r="A16" s="2" t="s">
        <v>1047</v>
      </c>
      <c r="B16" s="6">
        <v>18000000</v>
      </c>
      <c r="C16" s="4" t="s">
        <v>5</v>
      </c>
      <c r="D16" s="4" t="s">
        <v>5</v>
      </c>
    </row>
    <row r="17" spans="1:4" x14ac:dyDescent="0.25">
      <c r="A17" s="2" t="s">
        <v>1048</v>
      </c>
      <c r="B17" s="6">
        <v>1100000</v>
      </c>
      <c r="C17" s="4" t="s">
        <v>5</v>
      </c>
      <c r="D17" s="4" t="s">
        <v>5</v>
      </c>
    </row>
    <row r="18" spans="1:4" ht="30" x14ac:dyDescent="0.25">
      <c r="A18" s="2" t="s">
        <v>1049</v>
      </c>
      <c r="B18" s="4">
        <v>88</v>
      </c>
      <c r="C18" s="4" t="s">
        <v>5</v>
      </c>
      <c r="D18" s="4">
        <v>109</v>
      </c>
    </row>
    <row r="19" spans="1:4" ht="30" x14ac:dyDescent="0.25">
      <c r="A19" s="2" t="s">
        <v>1050</v>
      </c>
      <c r="B19" s="4">
        <v>100</v>
      </c>
      <c r="C19" s="4" t="s">
        <v>5</v>
      </c>
      <c r="D19" s="4">
        <v>90</v>
      </c>
    </row>
    <row r="20" spans="1:4" ht="30" x14ac:dyDescent="0.25">
      <c r="A20" s="2" t="s">
        <v>1051</v>
      </c>
      <c r="B20" s="82">
        <v>7.5999999999999998E-2</v>
      </c>
      <c r="C20" s="4" t="s">
        <v>5</v>
      </c>
      <c r="D20" s="82">
        <v>0.19</v>
      </c>
    </row>
    <row r="21" spans="1:4" ht="30" x14ac:dyDescent="0.25">
      <c r="A21" s="2" t="s">
        <v>1052</v>
      </c>
      <c r="B21" s="82">
        <v>2.5999999999999999E-2</v>
      </c>
      <c r="C21" s="4" t="s">
        <v>5</v>
      </c>
      <c r="D21" s="82">
        <v>4.2000000000000003E-2</v>
      </c>
    </row>
    <row r="22" spans="1:4" ht="30" x14ac:dyDescent="0.25">
      <c r="A22" s="2" t="s">
        <v>1053</v>
      </c>
      <c r="B22" s="4">
        <v>20</v>
      </c>
      <c r="C22" s="4" t="s">
        <v>5</v>
      </c>
      <c r="D22" s="4" t="s">
        <v>5</v>
      </c>
    </row>
    <row r="23" spans="1:4" ht="30" x14ac:dyDescent="0.25">
      <c r="A23" s="2" t="s">
        <v>1054</v>
      </c>
      <c r="B23" s="4" t="s">
        <v>1055</v>
      </c>
      <c r="C23" s="4" t="s">
        <v>5</v>
      </c>
      <c r="D23" s="4" t="s">
        <v>5</v>
      </c>
    </row>
    <row r="24" spans="1:4" x14ac:dyDescent="0.25">
      <c r="A24" s="2" t="s">
        <v>1056</v>
      </c>
      <c r="B24" s="82">
        <v>0</v>
      </c>
      <c r="C24" s="4" t="s">
        <v>5</v>
      </c>
      <c r="D24" s="4" t="s">
        <v>5</v>
      </c>
    </row>
    <row r="25" spans="1:4" x14ac:dyDescent="0.25">
      <c r="A25" s="2" t="s">
        <v>1057</v>
      </c>
      <c r="B25" s="4" t="s">
        <v>5</v>
      </c>
      <c r="C25" s="4" t="s">
        <v>5</v>
      </c>
      <c r="D25" s="4" t="s">
        <v>5</v>
      </c>
    </row>
    <row r="26" spans="1:4" ht="30" x14ac:dyDescent="0.25">
      <c r="A26" s="3" t="s">
        <v>1036</v>
      </c>
      <c r="B26" s="4" t="s">
        <v>5</v>
      </c>
      <c r="C26" s="4" t="s">
        <v>5</v>
      </c>
      <c r="D26" s="4" t="s">
        <v>5</v>
      </c>
    </row>
    <row r="27" spans="1:4" ht="30" x14ac:dyDescent="0.25">
      <c r="A27" s="2" t="s">
        <v>1052</v>
      </c>
      <c r="B27" s="4" t="s">
        <v>5</v>
      </c>
      <c r="C27" s="4" t="s">
        <v>5</v>
      </c>
      <c r="D27" s="82">
        <v>0.01</v>
      </c>
    </row>
    <row r="28" spans="1:4" x14ac:dyDescent="0.25">
      <c r="A28" s="2" t="s">
        <v>1058</v>
      </c>
      <c r="B28" s="8">
        <v>0</v>
      </c>
      <c r="C28" s="4" t="s">
        <v>5</v>
      </c>
      <c r="D28" s="4" t="s">
        <v>5</v>
      </c>
    </row>
  </sheetData>
  <mergeCells count="3">
    <mergeCell ref="A1:A4"/>
    <mergeCell ref="B1:C1"/>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9</v>
      </c>
      <c r="B1" s="7" t="s">
        <v>2</v>
      </c>
      <c r="C1" s="7" t="s">
        <v>28</v>
      </c>
    </row>
    <row r="2" spans="1:3" ht="30" x14ac:dyDescent="0.25">
      <c r="A2" s="1" t="s">
        <v>27</v>
      </c>
      <c r="B2" s="7"/>
      <c r="C2" s="7"/>
    </row>
    <row r="3" spans="1:3" x14ac:dyDescent="0.25">
      <c r="A3" s="3" t="s">
        <v>404</v>
      </c>
      <c r="B3" s="4" t="s">
        <v>5</v>
      </c>
      <c r="C3" s="4" t="s">
        <v>5</v>
      </c>
    </row>
    <row r="4" spans="1:3" ht="30" x14ac:dyDescent="0.25">
      <c r="A4" s="2" t="s">
        <v>1060</v>
      </c>
      <c r="B4" s="8">
        <v>1206</v>
      </c>
      <c r="C4" s="4" t="s">
        <v>5</v>
      </c>
    </row>
    <row r="5" spans="1:3" ht="30" x14ac:dyDescent="0.25">
      <c r="A5" s="2" t="s">
        <v>1061</v>
      </c>
      <c r="B5" s="6">
        <v>11854</v>
      </c>
      <c r="C5" s="4" t="s">
        <v>5</v>
      </c>
    </row>
    <row r="6" spans="1:3" ht="30" x14ac:dyDescent="0.25">
      <c r="A6" s="2" t="s">
        <v>1062</v>
      </c>
      <c r="B6" s="6">
        <v>31167</v>
      </c>
      <c r="C6" s="4" t="s">
        <v>5</v>
      </c>
    </row>
    <row r="7" spans="1:3" ht="30" x14ac:dyDescent="0.25">
      <c r="A7" s="2" t="s">
        <v>1063</v>
      </c>
      <c r="B7" s="6">
        <v>71852</v>
      </c>
      <c r="C7" s="4" t="s">
        <v>5</v>
      </c>
    </row>
    <row r="8" spans="1:3" ht="30" x14ac:dyDescent="0.25">
      <c r="A8" s="2" t="s">
        <v>1064</v>
      </c>
      <c r="B8" s="6">
        <v>116079</v>
      </c>
      <c r="C8" s="4" t="s">
        <v>5</v>
      </c>
    </row>
    <row r="9" spans="1:3" ht="30" x14ac:dyDescent="0.25">
      <c r="A9" s="2" t="s">
        <v>1065</v>
      </c>
      <c r="B9" s="6">
        <v>93532</v>
      </c>
      <c r="C9" s="4" t="s">
        <v>5</v>
      </c>
    </row>
    <row r="10" spans="1:3" ht="30" x14ac:dyDescent="0.25">
      <c r="A10" s="2" t="s">
        <v>1000</v>
      </c>
      <c r="B10" s="6">
        <v>436104</v>
      </c>
      <c r="C10" s="4" t="s">
        <v>5</v>
      </c>
    </row>
    <row r="11" spans="1:3" ht="30" x14ac:dyDescent="0.25">
      <c r="A11" s="2" t="s">
        <v>1066</v>
      </c>
      <c r="B11" s="6">
        <v>1214</v>
      </c>
      <c r="C11" s="4" t="s">
        <v>5</v>
      </c>
    </row>
    <row r="12" spans="1:3" ht="30" x14ac:dyDescent="0.25">
      <c r="A12" s="2" t="s">
        <v>1067</v>
      </c>
      <c r="B12" s="6">
        <v>12182</v>
      </c>
      <c r="C12" s="4" t="s">
        <v>5</v>
      </c>
    </row>
    <row r="13" spans="1:3" ht="30" x14ac:dyDescent="0.25">
      <c r="A13" s="2" t="s">
        <v>1068</v>
      </c>
      <c r="B13" s="6">
        <v>30864</v>
      </c>
      <c r="C13" s="4" t="s">
        <v>5</v>
      </c>
    </row>
    <row r="14" spans="1:3" ht="30" x14ac:dyDescent="0.25">
      <c r="A14" s="2" t="s">
        <v>1069</v>
      </c>
      <c r="B14" s="6">
        <v>67884</v>
      </c>
      <c r="C14" s="4" t="s">
        <v>5</v>
      </c>
    </row>
    <row r="15" spans="1:3" ht="30" x14ac:dyDescent="0.25">
      <c r="A15" s="2" t="s">
        <v>1070</v>
      </c>
      <c r="B15" s="6">
        <v>112144</v>
      </c>
      <c r="C15" s="4" t="s">
        <v>5</v>
      </c>
    </row>
    <row r="16" spans="1:3" ht="30" x14ac:dyDescent="0.25">
      <c r="A16" s="2" t="s">
        <v>1071</v>
      </c>
      <c r="B16" s="6">
        <v>93150</v>
      </c>
      <c r="C16" s="4" t="s">
        <v>5</v>
      </c>
    </row>
    <row r="17" spans="1:3" x14ac:dyDescent="0.25">
      <c r="A17" s="2" t="s">
        <v>1072</v>
      </c>
      <c r="B17" s="6">
        <v>429242</v>
      </c>
      <c r="C17" s="4" t="s">
        <v>5</v>
      </c>
    </row>
    <row r="18" spans="1:3" ht="30" x14ac:dyDescent="0.25">
      <c r="A18" s="2" t="s">
        <v>1073</v>
      </c>
      <c r="B18" s="4" t="s">
        <v>56</v>
      </c>
      <c r="C18" s="4" t="s">
        <v>5</v>
      </c>
    </row>
    <row r="19" spans="1:3" ht="30" x14ac:dyDescent="0.25">
      <c r="A19" s="2" t="s">
        <v>1074</v>
      </c>
      <c r="B19" s="4" t="s">
        <v>56</v>
      </c>
      <c r="C19" s="4" t="s">
        <v>5</v>
      </c>
    </row>
    <row r="20" spans="1:3" ht="30" x14ac:dyDescent="0.25">
      <c r="A20" s="2" t="s">
        <v>1075</v>
      </c>
      <c r="B20" s="4" t="s">
        <v>56</v>
      </c>
      <c r="C20" s="4" t="s">
        <v>5</v>
      </c>
    </row>
    <row r="21" spans="1:3" ht="30" x14ac:dyDescent="0.25">
      <c r="A21" s="2" t="s">
        <v>1076</v>
      </c>
      <c r="B21" s="6">
        <v>11210</v>
      </c>
      <c r="C21" s="4" t="s">
        <v>5</v>
      </c>
    </row>
    <row r="22" spans="1:3" ht="30" x14ac:dyDescent="0.25">
      <c r="A22" s="2" t="s">
        <v>1077</v>
      </c>
      <c r="B22" s="6">
        <v>11210</v>
      </c>
      <c r="C22" s="4" t="s">
        <v>5</v>
      </c>
    </row>
    <row r="23" spans="1:3" ht="30" x14ac:dyDescent="0.25">
      <c r="A23" s="2" t="s">
        <v>1078</v>
      </c>
      <c r="B23" s="6">
        <v>3539</v>
      </c>
      <c r="C23" s="4" t="s">
        <v>5</v>
      </c>
    </row>
    <row r="24" spans="1:3" ht="30" x14ac:dyDescent="0.25">
      <c r="A24" s="2" t="s">
        <v>1079</v>
      </c>
      <c r="B24" s="6">
        <v>14749</v>
      </c>
      <c r="C24" s="6">
        <v>13830</v>
      </c>
    </row>
    <row r="25" spans="1:3" ht="30" x14ac:dyDescent="0.25">
      <c r="A25" s="2" t="s">
        <v>1080</v>
      </c>
      <c r="B25" s="4" t="s">
        <v>56</v>
      </c>
      <c r="C25" s="4" t="s">
        <v>5</v>
      </c>
    </row>
    <row r="26" spans="1:3" ht="30" x14ac:dyDescent="0.25">
      <c r="A26" s="2" t="s">
        <v>1081</v>
      </c>
      <c r="B26" s="4" t="s">
        <v>56</v>
      </c>
      <c r="C26" s="4" t="s">
        <v>5</v>
      </c>
    </row>
    <row r="27" spans="1:3" ht="30" x14ac:dyDescent="0.25">
      <c r="A27" s="2" t="s">
        <v>1082</v>
      </c>
      <c r="B27" s="4" t="s">
        <v>56</v>
      </c>
      <c r="C27" s="4" t="s">
        <v>5</v>
      </c>
    </row>
    <row r="28" spans="1:3" ht="30" x14ac:dyDescent="0.25">
      <c r="A28" s="2" t="s">
        <v>1083</v>
      </c>
      <c r="B28" s="6">
        <v>11671</v>
      </c>
      <c r="C28" s="4" t="s">
        <v>5</v>
      </c>
    </row>
    <row r="29" spans="1:3" x14ac:dyDescent="0.25">
      <c r="A29" s="2" t="s">
        <v>1009</v>
      </c>
      <c r="B29" s="6">
        <v>15566</v>
      </c>
      <c r="C29" s="6">
        <v>14260</v>
      </c>
    </row>
    <row r="30" spans="1:3" ht="30" x14ac:dyDescent="0.25">
      <c r="A30" s="2" t="s">
        <v>1084</v>
      </c>
      <c r="B30" s="6">
        <v>3895</v>
      </c>
      <c r="C30" s="4" t="s">
        <v>5</v>
      </c>
    </row>
    <row r="31" spans="1:3" x14ac:dyDescent="0.25">
      <c r="A31" s="2" t="s">
        <v>1085</v>
      </c>
      <c r="B31" s="6">
        <v>15566</v>
      </c>
      <c r="C31" s="4" t="s">
        <v>5</v>
      </c>
    </row>
    <row r="32" spans="1:3" ht="30" x14ac:dyDescent="0.25">
      <c r="A32" s="2" t="s">
        <v>1015</v>
      </c>
      <c r="B32" s="4" t="s">
        <v>5</v>
      </c>
      <c r="C32" s="4" t="s">
        <v>5</v>
      </c>
    </row>
    <row r="33" spans="1:3" x14ac:dyDescent="0.25">
      <c r="A33" s="3" t="s">
        <v>404</v>
      </c>
      <c r="B33" s="4" t="s">
        <v>5</v>
      </c>
      <c r="C33" s="4" t="s">
        <v>5</v>
      </c>
    </row>
    <row r="34" spans="1:3" x14ac:dyDescent="0.25">
      <c r="A34" s="2" t="s">
        <v>1009</v>
      </c>
      <c r="B34" s="6">
        <v>11671</v>
      </c>
      <c r="C34" s="6">
        <v>10153</v>
      </c>
    </row>
    <row r="35" spans="1:3" ht="45" x14ac:dyDescent="0.25">
      <c r="A35" s="2" t="s">
        <v>1011</v>
      </c>
      <c r="B35" s="4" t="s">
        <v>5</v>
      </c>
      <c r="C35" s="4" t="s">
        <v>5</v>
      </c>
    </row>
    <row r="36" spans="1:3" x14ac:dyDescent="0.25">
      <c r="A36" s="3" t="s">
        <v>404</v>
      </c>
      <c r="B36" s="4" t="s">
        <v>5</v>
      </c>
      <c r="C36" s="4" t="s">
        <v>5</v>
      </c>
    </row>
    <row r="37" spans="1:3" ht="30" x14ac:dyDescent="0.25">
      <c r="A37" s="2" t="s">
        <v>1000</v>
      </c>
      <c r="B37" s="6">
        <v>91272</v>
      </c>
      <c r="C37" s="4" t="s">
        <v>5</v>
      </c>
    </row>
    <row r="38" spans="1:3" x14ac:dyDescent="0.25">
      <c r="A38" s="2" t="s">
        <v>1072</v>
      </c>
      <c r="B38" s="6">
        <v>90053</v>
      </c>
      <c r="C38" s="4" t="s">
        <v>5</v>
      </c>
    </row>
    <row r="39" spans="1:3" ht="30" x14ac:dyDescent="0.25">
      <c r="A39" s="2" t="s">
        <v>1079</v>
      </c>
      <c r="B39" s="4" t="s">
        <v>56</v>
      </c>
      <c r="C39" s="4" t="s">
        <v>5</v>
      </c>
    </row>
    <row r="40" spans="1:3" x14ac:dyDescent="0.25">
      <c r="A40" s="2" t="s">
        <v>1085</v>
      </c>
      <c r="B40" s="4" t="s">
        <v>56</v>
      </c>
      <c r="C40" s="4" t="s">
        <v>5</v>
      </c>
    </row>
    <row r="41" spans="1:3" ht="30" x14ac:dyDescent="0.25">
      <c r="A41" s="2" t="s">
        <v>1012</v>
      </c>
      <c r="B41" s="4" t="s">
        <v>5</v>
      </c>
      <c r="C41" s="4" t="s">
        <v>5</v>
      </c>
    </row>
    <row r="42" spans="1:3" x14ac:dyDescent="0.25">
      <c r="A42" s="3" t="s">
        <v>404</v>
      </c>
      <c r="B42" s="4" t="s">
        <v>5</v>
      </c>
      <c r="C42" s="4" t="s">
        <v>5</v>
      </c>
    </row>
    <row r="43" spans="1:3" ht="30" x14ac:dyDescent="0.25">
      <c r="A43" s="2" t="s">
        <v>1000</v>
      </c>
      <c r="B43" s="6">
        <v>13772</v>
      </c>
      <c r="C43" s="4" t="s">
        <v>5</v>
      </c>
    </row>
    <row r="44" spans="1:3" x14ac:dyDescent="0.25">
      <c r="A44" s="2" t="s">
        <v>1072</v>
      </c>
      <c r="B44" s="6">
        <v>13073</v>
      </c>
      <c r="C44" s="4" t="s">
        <v>5</v>
      </c>
    </row>
    <row r="45" spans="1:3" ht="30" x14ac:dyDescent="0.25">
      <c r="A45" s="2" t="s">
        <v>1079</v>
      </c>
      <c r="B45" s="4" t="s">
        <v>56</v>
      </c>
      <c r="C45" s="4" t="s">
        <v>5</v>
      </c>
    </row>
    <row r="46" spans="1:3" x14ac:dyDescent="0.25">
      <c r="A46" s="2" t="s">
        <v>1085</v>
      </c>
      <c r="B46" s="4" t="s">
        <v>56</v>
      </c>
      <c r="C46" s="4" t="s">
        <v>5</v>
      </c>
    </row>
    <row r="47" spans="1:3" ht="45" x14ac:dyDescent="0.25">
      <c r="A47" s="2" t="s">
        <v>1013</v>
      </c>
      <c r="B47" s="4" t="s">
        <v>5</v>
      </c>
      <c r="C47" s="4" t="s">
        <v>5</v>
      </c>
    </row>
    <row r="48" spans="1:3" x14ac:dyDescent="0.25">
      <c r="A48" s="3" t="s">
        <v>404</v>
      </c>
      <c r="B48" s="4" t="s">
        <v>5</v>
      </c>
      <c r="C48" s="4" t="s">
        <v>5</v>
      </c>
    </row>
    <row r="49" spans="1:3" ht="30" x14ac:dyDescent="0.25">
      <c r="A49" s="2" t="s">
        <v>1000</v>
      </c>
      <c r="B49" s="6">
        <v>5042</v>
      </c>
      <c r="C49" s="4" t="s">
        <v>5</v>
      </c>
    </row>
    <row r="50" spans="1:3" x14ac:dyDescent="0.25">
      <c r="A50" s="2" t="s">
        <v>1072</v>
      </c>
      <c r="B50" s="6">
        <v>4789</v>
      </c>
      <c r="C50" s="4" t="s">
        <v>5</v>
      </c>
    </row>
    <row r="51" spans="1:3" ht="30" x14ac:dyDescent="0.25">
      <c r="A51" s="2" t="s">
        <v>1079</v>
      </c>
      <c r="B51" s="4" t="s">
        <v>56</v>
      </c>
      <c r="C51" s="4" t="s">
        <v>5</v>
      </c>
    </row>
    <row r="52" spans="1:3" x14ac:dyDescent="0.25">
      <c r="A52" s="2" t="s">
        <v>1085</v>
      </c>
      <c r="B52" s="4" t="s">
        <v>56</v>
      </c>
      <c r="C52" s="4" t="s">
        <v>5</v>
      </c>
    </row>
    <row r="53" spans="1:3" x14ac:dyDescent="0.25">
      <c r="A53" s="2" t="s">
        <v>1014</v>
      </c>
      <c r="B53" s="4" t="s">
        <v>5</v>
      </c>
      <c r="C53" s="4" t="s">
        <v>5</v>
      </c>
    </row>
    <row r="54" spans="1:3" x14ac:dyDescent="0.25">
      <c r="A54" s="3" t="s">
        <v>404</v>
      </c>
      <c r="B54" s="4" t="s">
        <v>5</v>
      </c>
      <c r="C54" s="4" t="s">
        <v>5</v>
      </c>
    </row>
    <row r="55" spans="1:3" ht="30" x14ac:dyDescent="0.25">
      <c r="A55" s="2" t="s">
        <v>1000</v>
      </c>
      <c r="B55" s="6">
        <v>116407</v>
      </c>
      <c r="C55" s="4" t="s">
        <v>5</v>
      </c>
    </row>
    <row r="56" spans="1:3" x14ac:dyDescent="0.25">
      <c r="A56" s="2" t="s">
        <v>1072</v>
      </c>
      <c r="B56" s="6">
        <v>116033</v>
      </c>
      <c r="C56" s="4" t="s">
        <v>5</v>
      </c>
    </row>
    <row r="57" spans="1:3" ht="30" x14ac:dyDescent="0.25">
      <c r="A57" s="2" t="s">
        <v>1079</v>
      </c>
      <c r="B57" s="4" t="s">
        <v>56</v>
      </c>
      <c r="C57" s="4" t="s">
        <v>5</v>
      </c>
    </row>
    <row r="58" spans="1:3" x14ac:dyDescent="0.25">
      <c r="A58" s="2" t="s">
        <v>1085</v>
      </c>
      <c r="B58" s="4" t="s">
        <v>56</v>
      </c>
      <c r="C58"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86</v>
      </c>
      <c r="B1" s="7" t="s">
        <v>2</v>
      </c>
      <c r="C1" s="7" t="s">
        <v>28</v>
      </c>
    </row>
    <row r="2" spans="1:3" ht="30" x14ac:dyDescent="0.25">
      <c r="A2" s="1" t="s">
        <v>27</v>
      </c>
      <c r="B2" s="7"/>
      <c r="C2" s="7"/>
    </row>
    <row r="3" spans="1:3" ht="30" x14ac:dyDescent="0.25">
      <c r="A3" s="3" t="s">
        <v>1087</v>
      </c>
      <c r="B3" s="4" t="s">
        <v>5</v>
      </c>
      <c r="C3" s="4" t="s">
        <v>5</v>
      </c>
    </row>
    <row r="4" spans="1:3" ht="30" x14ac:dyDescent="0.25">
      <c r="A4" s="2" t="s">
        <v>1088</v>
      </c>
      <c r="B4" s="8">
        <v>241287</v>
      </c>
      <c r="C4" s="8">
        <v>284460</v>
      </c>
    </row>
    <row r="5" spans="1:3" ht="30" x14ac:dyDescent="0.25">
      <c r="A5" s="2" t="s">
        <v>1089</v>
      </c>
      <c r="B5" s="6">
        <v>6416</v>
      </c>
      <c r="C5" s="6">
        <v>12412</v>
      </c>
    </row>
    <row r="6" spans="1:3" ht="30" x14ac:dyDescent="0.25">
      <c r="A6" s="2" t="s">
        <v>1090</v>
      </c>
      <c r="B6" s="6">
        <v>41156</v>
      </c>
      <c r="C6" s="6">
        <v>8806</v>
      </c>
    </row>
    <row r="7" spans="1:3" ht="30" x14ac:dyDescent="0.25">
      <c r="A7" s="2" t="s">
        <v>1091</v>
      </c>
      <c r="B7" s="6">
        <v>3369</v>
      </c>
      <c r="C7" s="6">
        <v>2064</v>
      </c>
    </row>
    <row r="8" spans="1:3" x14ac:dyDescent="0.25">
      <c r="A8" s="2" t="s">
        <v>1004</v>
      </c>
      <c r="B8" s="6">
        <v>282443</v>
      </c>
      <c r="C8" s="6">
        <v>293266</v>
      </c>
    </row>
    <row r="9" spans="1:3" ht="30" x14ac:dyDescent="0.25">
      <c r="A9" s="2" t="s">
        <v>1092</v>
      </c>
      <c r="B9" s="6">
        <v>9785</v>
      </c>
      <c r="C9" s="6">
        <v>14476</v>
      </c>
    </row>
    <row r="10" spans="1:3" x14ac:dyDescent="0.25">
      <c r="A10" s="2" t="s">
        <v>1019</v>
      </c>
      <c r="B10" s="4" t="s">
        <v>5</v>
      </c>
      <c r="C10" s="4" t="s">
        <v>5</v>
      </c>
    </row>
    <row r="11" spans="1:3" ht="30" x14ac:dyDescent="0.25">
      <c r="A11" s="3" t="s">
        <v>1087</v>
      </c>
      <c r="B11" s="4" t="s">
        <v>5</v>
      </c>
      <c r="C11" s="4" t="s">
        <v>5</v>
      </c>
    </row>
    <row r="12" spans="1:3" ht="30" x14ac:dyDescent="0.25">
      <c r="A12" s="2" t="s">
        <v>1088</v>
      </c>
      <c r="B12" s="6">
        <v>235797</v>
      </c>
      <c r="C12" s="6">
        <v>281413</v>
      </c>
    </row>
    <row r="13" spans="1:3" ht="30" x14ac:dyDescent="0.25">
      <c r="A13" s="2" t="s">
        <v>1089</v>
      </c>
      <c r="B13" s="6">
        <v>6383</v>
      </c>
      <c r="C13" s="6">
        <v>12391</v>
      </c>
    </row>
    <row r="14" spans="1:3" ht="30" x14ac:dyDescent="0.25">
      <c r="A14" s="2" t="s">
        <v>1090</v>
      </c>
      <c r="B14" s="6">
        <v>39843</v>
      </c>
      <c r="C14" s="6">
        <v>7534</v>
      </c>
    </row>
    <row r="15" spans="1:3" ht="30" x14ac:dyDescent="0.25">
      <c r="A15" s="2" t="s">
        <v>1091</v>
      </c>
      <c r="B15" s="6">
        <v>3344</v>
      </c>
      <c r="C15" s="6">
        <v>2047</v>
      </c>
    </row>
    <row r="16" spans="1:3" x14ac:dyDescent="0.25">
      <c r="A16" s="2" t="s">
        <v>1004</v>
      </c>
      <c r="B16" s="6">
        <v>275640</v>
      </c>
      <c r="C16" s="6">
        <v>288947</v>
      </c>
    </row>
    <row r="17" spans="1:3" ht="30" x14ac:dyDescent="0.25">
      <c r="A17" s="2" t="s">
        <v>1092</v>
      </c>
      <c r="B17" s="6">
        <v>9727</v>
      </c>
      <c r="C17" s="6">
        <v>14438</v>
      </c>
    </row>
    <row r="18" spans="1:3" ht="45" x14ac:dyDescent="0.25">
      <c r="A18" s="2" t="s">
        <v>1093</v>
      </c>
      <c r="B18" s="4" t="s">
        <v>5</v>
      </c>
      <c r="C18" s="4" t="s">
        <v>5</v>
      </c>
    </row>
    <row r="19" spans="1:3" ht="30" x14ac:dyDescent="0.25">
      <c r="A19" s="3" t="s">
        <v>1087</v>
      </c>
      <c r="B19" s="4" t="s">
        <v>5</v>
      </c>
      <c r="C19" s="4" t="s">
        <v>5</v>
      </c>
    </row>
    <row r="20" spans="1:3" ht="30" x14ac:dyDescent="0.25">
      <c r="A20" s="2" t="s">
        <v>1088</v>
      </c>
      <c r="B20" s="4" t="s">
        <v>56</v>
      </c>
      <c r="C20" s="6">
        <v>4184</v>
      </c>
    </row>
    <row r="21" spans="1:3" ht="30" x14ac:dyDescent="0.25">
      <c r="A21" s="2" t="s">
        <v>1089</v>
      </c>
      <c r="B21" s="4" t="s">
        <v>56</v>
      </c>
      <c r="C21" s="4">
        <v>809</v>
      </c>
    </row>
    <row r="22" spans="1:3" ht="30" x14ac:dyDescent="0.25">
      <c r="A22" s="2" t="s">
        <v>1090</v>
      </c>
      <c r="B22" s="6">
        <v>4340</v>
      </c>
      <c r="C22" s="4" t="s">
        <v>56</v>
      </c>
    </row>
    <row r="23" spans="1:3" ht="30" x14ac:dyDescent="0.25">
      <c r="A23" s="2" t="s">
        <v>1091</v>
      </c>
      <c r="B23" s="4">
        <v>653</v>
      </c>
      <c r="C23" s="4" t="s">
        <v>56</v>
      </c>
    </row>
    <row r="24" spans="1:3" x14ac:dyDescent="0.25">
      <c r="A24" s="2" t="s">
        <v>1004</v>
      </c>
      <c r="B24" s="6">
        <v>4340</v>
      </c>
      <c r="C24" s="6">
        <v>4184</v>
      </c>
    </row>
    <row r="25" spans="1:3" ht="30" x14ac:dyDescent="0.25">
      <c r="A25" s="2" t="s">
        <v>1092</v>
      </c>
      <c r="B25" s="4">
        <v>653</v>
      </c>
      <c r="C25" s="4">
        <v>809</v>
      </c>
    </row>
    <row r="26" spans="1:3" ht="30" x14ac:dyDescent="0.25">
      <c r="A26" s="2" t="s">
        <v>1010</v>
      </c>
      <c r="B26" s="4" t="s">
        <v>5</v>
      </c>
      <c r="C26" s="4" t="s">
        <v>5</v>
      </c>
    </row>
    <row r="27" spans="1:3" ht="30" x14ac:dyDescent="0.25">
      <c r="A27" s="3" t="s">
        <v>1087</v>
      </c>
      <c r="B27" s="4" t="s">
        <v>5</v>
      </c>
      <c r="C27" s="4" t="s">
        <v>5</v>
      </c>
    </row>
    <row r="28" spans="1:3" ht="30" x14ac:dyDescent="0.25">
      <c r="A28" s="2" t="s">
        <v>1088</v>
      </c>
      <c r="B28" s="6">
        <v>41867</v>
      </c>
      <c r="C28" s="6">
        <v>58474</v>
      </c>
    </row>
    <row r="29" spans="1:3" ht="30" x14ac:dyDescent="0.25">
      <c r="A29" s="2" t="s">
        <v>1089</v>
      </c>
      <c r="B29" s="6">
        <v>1881</v>
      </c>
      <c r="C29" s="6">
        <v>2539</v>
      </c>
    </row>
    <row r="30" spans="1:3" ht="30" x14ac:dyDescent="0.25">
      <c r="A30" s="2" t="s">
        <v>1090</v>
      </c>
      <c r="B30" s="4">
        <v>955</v>
      </c>
      <c r="C30" s="4" t="s">
        <v>56</v>
      </c>
    </row>
    <row r="31" spans="1:3" ht="30" x14ac:dyDescent="0.25">
      <c r="A31" s="2" t="s">
        <v>1091</v>
      </c>
      <c r="B31" s="4">
        <v>42</v>
      </c>
      <c r="C31" s="4" t="s">
        <v>56</v>
      </c>
    </row>
    <row r="32" spans="1:3" x14ac:dyDescent="0.25">
      <c r="A32" s="2" t="s">
        <v>1004</v>
      </c>
      <c r="B32" s="6">
        <v>42822</v>
      </c>
      <c r="C32" s="6">
        <v>58474</v>
      </c>
    </row>
    <row r="33" spans="1:3" ht="30" x14ac:dyDescent="0.25">
      <c r="A33" s="2" t="s">
        <v>1092</v>
      </c>
      <c r="B33" s="6">
        <v>1923</v>
      </c>
      <c r="C33" s="6">
        <v>2539</v>
      </c>
    </row>
    <row r="34" spans="1:3" ht="45" x14ac:dyDescent="0.25">
      <c r="A34" s="2" t="s">
        <v>1011</v>
      </c>
      <c r="B34" s="4" t="s">
        <v>5</v>
      </c>
      <c r="C34" s="4" t="s">
        <v>5</v>
      </c>
    </row>
    <row r="35" spans="1:3" ht="30" x14ac:dyDescent="0.25">
      <c r="A35" s="3" t="s">
        <v>1087</v>
      </c>
      <c r="B35" s="4" t="s">
        <v>5</v>
      </c>
      <c r="C35" s="4" t="s">
        <v>5</v>
      </c>
    </row>
    <row r="36" spans="1:3" ht="30" x14ac:dyDescent="0.25">
      <c r="A36" s="2" t="s">
        <v>1088</v>
      </c>
      <c r="B36" s="6">
        <v>67233</v>
      </c>
      <c r="C36" s="6">
        <v>56339</v>
      </c>
    </row>
    <row r="37" spans="1:3" ht="30" x14ac:dyDescent="0.25">
      <c r="A37" s="2" t="s">
        <v>1089</v>
      </c>
      <c r="B37" s="6">
        <v>1082</v>
      </c>
      <c r="C37" s="6">
        <v>1843</v>
      </c>
    </row>
    <row r="38" spans="1:3" ht="30" x14ac:dyDescent="0.25">
      <c r="A38" s="2" t="s">
        <v>1090</v>
      </c>
      <c r="B38" s="6">
        <v>4287</v>
      </c>
      <c r="C38" s="4" t="s">
        <v>56</v>
      </c>
    </row>
    <row r="39" spans="1:3" ht="30" x14ac:dyDescent="0.25">
      <c r="A39" s="2" t="s">
        <v>1091</v>
      </c>
      <c r="B39" s="4">
        <v>257</v>
      </c>
      <c r="C39" s="4" t="s">
        <v>56</v>
      </c>
    </row>
    <row r="40" spans="1:3" x14ac:dyDescent="0.25">
      <c r="A40" s="2" t="s">
        <v>1004</v>
      </c>
      <c r="B40" s="6">
        <v>71520</v>
      </c>
      <c r="C40" s="6">
        <v>56339</v>
      </c>
    </row>
    <row r="41" spans="1:3" ht="30" x14ac:dyDescent="0.25">
      <c r="A41" s="2" t="s">
        <v>1092</v>
      </c>
      <c r="B41" s="6">
        <v>1339</v>
      </c>
      <c r="C41" s="6">
        <v>1843</v>
      </c>
    </row>
    <row r="42" spans="1:3" ht="30" x14ac:dyDescent="0.25">
      <c r="A42" s="2" t="s">
        <v>1012</v>
      </c>
      <c r="B42" s="4" t="s">
        <v>5</v>
      </c>
      <c r="C42" s="4" t="s">
        <v>5</v>
      </c>
    </row>
    <row r="43" spans="1:3" ht="30" x14ac:dyDescent="0.25">
      <c r="A43" s="3" t="s">
        <v>1087</v>
      </c>
      <c r="B43" s="4" t="s">
        <v>5</v>
      </c>
      <c r="C43" s="4" t="s">
        <v>5</v>
      </c>
    </row>
    <row r="44" spans="1:3" ht="30" x14ac:dyDescent="0.25">
      <c r="A44" s="2" t="s">
        <v>1088</v>
      </c>
      <c r="B44" s="6">
        <v>8545</v>
      </c>
      <c r="C44" s="6">
        <v>12899</v>
      </c>
    </row>
    <row r="45" spans="1:3" ht="30" x14ac:dyDescent="0.25">
      <c r="A45" s="2" t="s">
        <v>1089</v>
      </c>
      <c r="B45" s="4">
        <v>412</v>
      </c>
      <c r="C45" s="4">
        <v>943</v>
      </c>
    </row>
    <row r="46" spans="1:3" ht="30" x14ac:dyDescent="0.25">
      <c r="A46" s="2" t="s">
        <v>1090</v>
      </c>
      <c r="B46" s="6">
        <v>4528</v>
      </c>
      <c r="C46" s="4" t="s">
        <v>56</v>
      </c>
    </row>
    <row r="47" spans="1:3" ht="30" x14ac:dyDescent="0.25">
      <c r="A47" s="2" t="s">
        <v>1091</v>
      </c>
      <c r="B47" s="4">
        <v>287</v>
      </c>
      <c r="C47" s="4" t="s">
        <v>56</v>
      </c>
    </row>
    <row r="48" spans="1:3" x14ac:dyDescent="0.25">
      <c r="A48" s="2" t="s">
        <v>1004</v>
      </c>
      <c r="B48" s="6">
        <v>13073</v>
      </c>
      <c r="C48" s="6">
        <v>12899</v>
      </c>
    </row>
    <row r="49" spans="1:3" ht="30" x14ac:dyDescent="0.25">
      <c r="A49" s="2" t="s">
        <v>1092</v>
      </c>
      <c r="B49" s="4">
        <v>699</v>
      </c>
      <c r="C49" s="4">
        <v>943</v>
      </c>
    </row>
    <row r="50" spans="1:3" ht="45" x14ac:dyDescent="0.25">
      <c r="A50" s="2" t="s">
        <v>1013</v>
      </c>
      <c r="B50" s="4" t="s">
        <v>5</v>
      </c>
      <c r="C50" s="4" t="s">
        <v>5</v>
      </c>
    </row>
    <row r="51" spans="1:3" ht="30" x14ac:dyDescent="0.25">
      <c r="A51" s="3" t="s">
        <v>1087</v>
      </c>
      <c r="B51" s="4" t="s">
        <v>5</v>
      </c>
      <c r="C51" s="4" t="s">
        <v>5</v>
      </c>
    </row>
    <row r="52" spans="1:3" ht="30" x14ac:dyDescent="0.25">
      <c r="A52" s="2" t="s">
        <v>1088</v>
      </c>
      <c r="B52" s="6">
        <v>4789</v>
      </c>
      <c r="C52" s="6">
        <v>4707</v>
      </c>
    </row>
    <row r="53" spans="1:3" ht="30" x14ac:dyDescent="0.25">
      <c r="A53" s="2" t="s">
        <v>1089</v>
      </c>
      <c r="B53" s="4">
        <v>253</v>
      </c>
      <c r="C53" s="4">
        <v>337</v>
      </c>
    </row>
    <row r="54" spans="1:3" ht="30" x14ac:dyDescent="0.25">
      <c r="A54" s="2" t="s">
        <v>1090</v>
      </c>
      <c r="B54" s="4" t="s">
        <v>56</v>
      </c>
      <c r="C54" s="4" t="s">
        <v>56</v>
      </c>
    </row>
    <row r="55" spans="1:3" ht="30" x14ac:dyDescent="0.25">
      <c r="A55" s="2" t="s">
        <v>1091</v>
      </c>
      <c r="B55" s="4" t="s">
        <v>56</v>
      </c>
      <c r="C55" s="4" t="s">
        <v>56</v>
      </c>
    </row>
    <row r="56" spans="1:3" x14ac:dyDescent="0.25">
      <c r="A56" s="2" t="s">
        <v>1004</v>
      </c>
      <c r="B56" s="6">
        <v>4789</v>
      </c>
      <c r="C56" s="6">
        <v>4707</v>
      </c>
    </row>
    <row r="57" spans="1:3" ht="30" x14ac:dyDescent="0.25">
      <c r="A57" s="2" t="s">
        <v>1092</v>
      </c>
      <c r="B57" s="4">
        <v>253</v>
      </c>
      <c r="C57" s="4">
        <v>337</v>
      </c>
    </row>
    <row r="58" spans="1:3" x14ac:dyDescent="0.25">
      <c r="A58" s="2" t="s">
        <v>1014</v>
      </c>
      <c r="B58" s="4" t="s">
        <v>5</v>
      </c>
      <c r="C58" s="4" t="s">
        <v>5</v>
      </c>
    </row>
    <row r="59" spans="1:3" ht="30" x14ac:dyDescent="0.25">
      <c r="A59" s="3" t="s">
        <v>1087</v>
      </c>
      <c r="B59" s="4" t="s">
        <v>5</v>
      </c>
      <c r="C59" s="4" t="s">
        <v>5</v>
      </c>
    </row>
    <row r="60" spans="1:3" ht="30" x14ac:dyDescent="0.25">
      <c r="A60" s="2" t="s">
        <v>1088</v>
      </c>
      <c r="B60" s="6">
        <v>42103</v>
      </c>
      <c r="C60" s="6">
        <v>70802</v>
      </c>
    </row>
    <row r="61" spans="1:3" ht="30" x14ac:dyDescent="0.25">
      <c r="A61" s="2" t="s">
        <v>1089</v>
      </c>
      <c r="B61" s="4">
        <v>684</v>
      </c>
      <c r="C61" s="6">
        <v>1422</v>
      </c>
    </row>
    <row r="62" spans="1:3" ht="30" x14ac:dyDescent="0.25">
      <c r="A62" s="2" t="s">
        <v>1090</v>
      </c>
      <c r="B62" s="6">
        <v>12266</v>
      </c>
      <c r="C62" s="4" t="s">
        <v>56</v>
      </c>
    </row>
    <row r="63" spans="1:3" ht="30" x14ac:dyDescent="0.25">
      <c r="A63" s="2" t="s">
        <v>1091</v>
      </c>
      <c r="B63" s="4">
        <v>223</v>
      </c>
      <c r="C63" s="4" t="s">
        <v>56</v>
      </c>
    </row>
    <row r="64" spans="1:3" x14ac:dyDescent="0.25">
      <c r="A64" s="2" t="s">
        <v>1004</v>
      </c>
      <c r="B64" s="6">
        <v>54369</v>
      </c>
      <c r="C64" s="6">
        <v>70802</v>
      </c>
    </row>
    <row r="65" spans="1:3" ht="30" x14ac:dyDescent="0.25">
      <c r="A65" s="2" t="s">
        <v>1092</v>
      </c>
      <c r="B65" s="4">
        <v>907</v>
      </c>
      <c r="C65" s="6">
        <v>1422</v>
      </c>
    </row>
    <row r="66" spans="1:3" x14ac:dyDescent="0.25">
      <c r="A66" s="2" t="s">
        <v>1094</v>
      </c>
      <c r="B66" s="4" t="s">
        <v>5</v>
      </c>
      <c r="C66" s="4" t="s">
        <v>5</v>
      </c>
    </row>
    <row r="67" spans="1:3" ht="30" x14ac:dyDescent="0.25">
      <c r="A67" s="3" t="s">
        <v>1087</v>
      </c>
      <c r="B67" s="4" t="s">
        <v>5</v>
      </c>
      <c r="C67" s="4" t="s">
        <v>5</v>
      </c>
    </row>
    <row r="68" spans="1:3" ht="30" x14ac:dyDescent="0.25">
      <c r="A68" s="2" t="s">
        <v>1088</v>
      </c>
      <c r="B68" s="6">
        <v>23422</v>
      </c>
      <c r="C68" s="6">
        <v>17567</v>
      </c>
    </row>
    <row r="69" spans="1:3" ht="30" x14ac:dyDescent="0.25">
      <c r="A69" s="2" t="s">
        <v>1089</v>
      </c>
      <c r="B69" s="4">
        <v>389</v>
      </c>
      <c r="C69" s="4">
        <v>531</v>
      </c>
    </row>
    <row r="70" spans="1:3" ht="30" x14ac:dyDescent="0.25">
      <c r="A70" s="2" t="s">
        <v>1090</v>
      </c>
      <c r="B70" s="6">
        <v>1613</v>
      </c>
      <c r="C70" s="6">
        <v>1470</v>
      </c>
    </row>
    <row r="71" spans="1:3" ht="30" x14ac:dyDescent="0.25">
      <c r="A71" s="2" t="s">
        <v>1091</v>
      </c>
      <c r="B71" s="6">
        <v>1191</v>
      </c>
      <c r="C71" s="6">
        <v>1377</v>
      </c>
    </row>
    <row r="72" spans="1:3" x14ac:dyDescent="0.25">
      <c r="A72" s="2" t="s">
        <v>1004</v>
      </c>
      <c r="B72" s="6">
        <v>25035</v>
      </c>
      <c r="C72" s="6">
        <v>19037</v>
      </c>
    </row>
    <row r="73" spans="1:3" ht="30" x14ac:dyDescent="0.25">
      <c r="A73" s="2" t="s">
        <v>1092</v>
      </c>
      <c r="B73" s="6">
        <v>1580</v>
      </c>
      <c r="C73" s="6">
        <v>1908</v>
      </c>
    </row>
    <row r="74" spans="1:3" ht="30" x14ac:dyDescent="0.25">
      <c r="A74" s="2" t="s">
        <v>1015</v>
      </c>
      <c r="B74" s="4" t="s">
        <v>5</v>
      </c>
      <c r="C74" s="4" t="s">
        <v>5</v>
      </c>
    </row>
    <row r="75" spans="1:3" ht="30" x14ac:dyDescent="0.25">
      <c r="A75" s="3" t="s">
        <v>1087</v>
      </c>
      <c r="B75" s="4" t="s">
        <v>5</v>
      </c>
      <c r="C75" s="4" t="s">
        <v>5</v>
      </c>
    </row>
    <row r="76" spans="1:3" ht="30" x14ac:dyDescent="0.25">
      <c r="A76" s="2" t="s">
        <v>1088</v>
      </c>
      <c r="B76" s="6">
        <v>47838</v>
      </c>
      <c r="C76" s="6">
        <v>56441</v>
      </c>
    </row>
    <row r="77" spans="1:3" ht="30" x14ac:dyDescent="0.25">
      <c r="A77" s="2" t="s">
        <v>1089</v>
      </c>
      <c r="B77" s="6">
        <v>1682</v>
      </c>
      <c r="C77" s="6">
        <v>3967</v>
      </c>
    </row>
    <row r="78" spans="1:3" ht="30" x14ac:dyDescent="0.25">
      <c r="A78" s="2" t="s">
        <v>1090</v>
      </c>
      <c r="B78" s="6">
        <v>11854</v>
      </c>
      <c r="C78" s="6">
        <v>6064</v>
      </c>
    </row>
    <row r="79" spans="1:3" ht="30" x14ac:dyDescent="0.25">
      <c r="A79" s="2" t="s">
        <v>1091</v>
      </c>
      <c r="B79" s="4">
        <v>691</v>
      </c>
      <c r="C79" s="4">
        <v>670</v>
      </c>
    </row>
    <row r="80" spans="1:3" x14ac:dyDescent="0.25">
      <c r="A80" s="2" t="s">
        <v>1004</v>
      </c>
      <c r="B80" s="6">
        <v>59692</v>
      </c>
      <c r="C80" s="6">
        <v>62505</v>
      </c>
    </row>
    <row r="81" spans="1:3" ht="30" x14ac:dyDescent="0.25">
      <c r="A81" s="2" t="s">
        <v>1092</v>
      </c>
      <c r="B81" s="6">
        <v>2373</v>
      </c>
      <c r="C81" s="6">
        <v>4637</v>
      </c>
    </row>
    <row r="82" spans="1:3" x14ac:dyDescent="0.25">
      <c r="A82" s="2" t="s">
        <v>1016</v>
      </c>
      <c r="B82" s="4" t="s">
        <v>5</v>
      </c>
      <c r="C82" s="4" t="s">
        <v>5</v>
      </c>
    </row>
    <row r="83" spans="1:3" ht="30" x14ac:dyDescent="0.25">
      <c r="A83" s="3" t="s">
        <v>1087</v>
      </c>
      <c r="B83" s="4" t="s">
        <v>5</v>
      </c>
      <c r="C83" s="4" t="s">
        <v>5</v>
      </c>
    </row>
    <row r="84" spans="1:3" ht="30" x14ac:dyDescent="0.25">
      <c r="A84" s="2" t="s">
        <v>1088</v>
      </c>
      <c r="B84" s="6">
        <v>5490</v>
      </c>
      <c r="C84" s="6">
        <v>3047</v>
      </c>
    </row>
    <row r="85" spans="1:3" ht="30" x14ac:dyDescent="0.25">
      <c r="A85" s="2" t="s">
        <v>1089</v>
      </c>
      <c r="B85" s="4">
        <v>33</v>
      </c>
      <c r="C85" s="4">
        <v>21</v>
      </c>
    </row>
    <row r="86" spans="1:3" ht="30" x14ac:dyDescent="0.25">
      <c r="A86" s="2" t="s">
        <v>1090</v>
      </c>
      <c r="B86" s="6">
        <v>1313</v>
      </c>
      <c r="C86" s="6">
        <v>1272</v>
      </c>
    </row>
    <row r="87" spans="1:3" ht="30" x14ac:dyDescent="0.25">
      <c r="A87" s="2" t="s">
        <v>1091</v>
      </c>
      <c r="B87" s="4">
        <v>25</v>
      </c>
      <c r="C87" s="4">
        <v>17</v>
      </c>
    </row>
    <row r="88" spans="1:3" x14ac:dyDescent="0.25">
      <c r="A88" s="2" t="s">
        <v>1004</v>
      </c>
      <c r="B88" s="6">
        <v>6803</v>
      </c>
      <c r="C88" s="6">
        <v>4319</v>
      </c>
    </row>
    <row r="89" spans="1:3" ht="30" x14ac:dyDescent="0.25">
      <c r="A89" s="2" t="s">
        <v>1092</v>
      </c>
      <c r="B89" s="8">
        <v>58</v>
      </c>
      <c r="C89" s="8">
        <v>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75" x14ac:dyDescent="0.25">
      <c r="A1" s="1" t="s">
        <v>1095</v>
      </c>
      <c r="B1" s="1" t="s">
        <v>1</v>
      </c>
      <c r="C1" s="1" t="s">
        <v>1033</v>
      </c>
    </row>
    <row r="2" spans="1:3" ht="30" x14ac:dyDescent="0.25">
      <c r="A2" s="1" t="s">
        <v>27</v>
      </c>
      <c r="B2" s="1" t="s">
        <v>2</v>
      </c>
      <c r="C2" s="1" t="s">
        <v>28</v>
      </c>
    </row>
    <row r="3" spans="1:3" x14ac:dyDescent="0.25">
      <c r="A3" s="3" t="s">
        <v>1096</v>
      </c>
      <c r="B3" s="4" t="s">
        <v>5</v>
      </c>
      <c r="C3" s="4" t="s">
        <v>5</v>
      </c>
    </row>
    <row r="4" spans="1:3" x14ac:dyDescent="0.25">
      <c r="A4" s="2" t="s">
        <v>1097</v>
      </c>
      <c r="B4" s="8">
        <v>193686</v>
      </c>
      <c r="C4" s="8">
        <v>175376</v>
      </c>
    </row>
    <row r="5" spans="1:3" x14ac:dyDescent="0.25">
      <c r="A5" s="2" t="s">
        <v>1098</v>
      </c>
      <c r="B5" s="6">
        <v>4731</v>
      </c>
      <c r="C5" s="6">
        <v>7315</v>
      </c>
    </row>
    <row r="6" spans="1:3" ht="45" x14ac:dyDescent="0.25">
      <c r="A6" s="2" t="s">
        <v>1099</v>
      </c>
      <c r="B6" s="4" t="s">
        <v>5</v>
      </c>
      <c r="C6" s="4" t="s">
        <v>5</v>
      </c>
    </row>
    <row r="7" spans="1:3" x14ac:dyDescent="0.25">
      <c r="A7" s="3" t="s">
        <v>1096</v>
      </c>
      <c r="B7" s="4" t="s">
        <v>5</v>
      </c>
      <c r="C7" s="4" t="s">
        <v>5</v>
      </c>
    </row>
    <row r="8" spans="1:3" x14ac:dyDescent="0.25">
      <c r="A8" s="2" t="s">
        <v>1097</v>
      </c>
      <c r="B8" s="6">
        <v>100000</v>
      </c>
      <c r="C8" s="6">
        <v>100000</v>
      </c>
    </row>
    <row r="9" spans="1:3" x14ac:dyDescent="0.25">
      <c r="A9" s="2" t="s">
        <v>1100</v>
      </c>
      <c r="B9" s="4" t="s">
        <v>1101</v>
      </c>
      <c r="C9" s="4" t="s">
        <v>1101</v>
      </c>
    </row>
    <row r="10" spans="1:3" ht="30" x14ac:dyDescent="0.25">
      <c r="A10" s="2" t="s">
        <v>1102</v>
      </c>
      <c r="B10" s="4" t="s">
        <v>56</v>
      </c>
      <c r="C10" s="4" t="s">
        <v>56</v>
      </c>
    </row>
    <row r="11" spans="1:3" ht="30" x14ac:dyDescent="0.25">
      <c r="A11" s="2" t="s">
        <v>1103</v>
      </c>
      <c r="B11" s="82">
        <v>2.4E-2</v>
      </c>
      <c r="C11" s="82">
        <v>2.4E-2</v>
      </c>
    </row>
    <row r="12" spans="1:3" x14ac:dyDescent="0.25">
      <c r="A12" s="2" t="s">
        <v>1098</v>
      </c>
      <c r="B12" s="6">
        <v>4868</v>
      </c>
      <c r="C12" s="6">
        <v>7389</v>
      </c>
    </row>
    <row r="13" spans="1:3" ht="30" x14ac:dyDescent="0.25">
      <c r="A13" s="2" t="s">
        <v>1104</v>
      </c>
      <c r="B13" s="4" t="s">
        <v>5</v>
      </c>
      <c r="C13" s="4" t="s">
        <v>5</v>
      </c>
    </row>
    <row r="14" spans="1:3" x14ac:dyDescent="0.25">
      <c r="A14" s="3" t="s">
        <v>1096</v>
      </c>
      <c r="B14" s="4" t="s">
        <v>5</v>
      </c>
      <c r="C14" s="4" t="s">
        <v>5</v>
      </c>
    </row>
    <row r="15" spans="1:3" x14ac:dyDescent="0.25">
      <c r="A15" s="2" t="s">
        <v>1097</v>
      </c>
      <c r="B15" s="6">
        <v>20000</v>
      </c>
      <c r="C15" s="6">
        <v>20000</v>
      </c>
    </row>
    <row r="16" spans="1:3" x14ac:dyDescent="0.25">
      <c r="A16" s="2" t="s">
        <v>1100</v>
      </c>
      <c r="B16" s="4" t="s">
        <v>1105</v>
      </c>
      <c r="C16" s="4" t="s">
        <v>1106</v>
      </c>
    </row>
    <row r="17" spans="1:3" ht="30" x14ac:dyDescent="0.25">
      <c r="A17" s="2" t="s">
        <v>1102</v>
      </c>
      <c r="B17" s="82">
        <v>1.0999999999999999E-2</v>
      </c>
      <c r="C17" s="82">
        <v>1.0999999999999999E-2</v>
      </c>
    </row>
    <row r="18" spans="1:3" ht="30" x14ac:dyDescent="0.25">
      <c r="A18" s="2" t="s">
        <v>1103</v>
      </c>
      <c r="B18" s="82">
        <v>2.0999999999999999E-3</v>
      </c>
      <c r="C18" s="82">
        <v>2.2000000000000001E-3</v>
      </c>
    </row>
    <row r="19" spans="1:3" x14ac:dyDescent="0.25">
      <c r="A19" s="2" t="s">
        <v>1098</v>
      </c>
      <c r="B19" s="4">
        <v>-152</v>
      </c>
      <c r="C19" s="4">
        <v>-183</v>
      </c>
    </row>
    <row r="20" spans="1:3" ht="45" x14ac:dyDescent="0.25">
      <c r="A20" s="2" t="s">
        <v>1107</v>
      </c>
      <c r="B20" s="4" t="s">
        <v>5</v>
      </c>
      <c r="C20" s="4" t="s">
        <v>5</v>
      </c>
    </row>
    <row r="21" spans="1:3" x14ac:dyDescent="0.25">
      <c r="A21" s="3" t="s">
        <v>1096</v>
      </c>
      <c r="B21" s="4" t="s">
        <v>5</v>
      </c>
      <c r="C21" s="4" t="s">
        <v>5</v>
      </c>
    </row>
    <row r="22" spans="1:3" x14ac:dyDescent="0.25">
      <c r="A22" s="2" t="s">
        <v>1097</v>
      </c>
      <c r="B22" s="6">
        <v>7392</v>
      </c>
      <c r="C22" s="6">
        <v>2695</v>
      </c>
    </row>
    <row r="23" spans="1:3" x14ac:dyDescent="0.25">
      <c r="A23" s="2" t="s">
        <v>1098</v>
      </c>
      <c r="B23" s="4" t="s">
        <v>56</v>
      </c>
      <c r="C23" s="4">
        <v>19</v>
      </c>
    </row>
    <row r="24" spans="1:3" ht="45" x14ac:dyDescent="0.25">
      <c r="A24" s="2" t="s">
        <v>1108</v>
      </c>
      <c r="B24" s="4" t="s">
        <v>5</v>
      </c>
      <c r="C24" s="4" t="s">
        <v>5</v>
      </c>
    </row>
    <row r="25" spans="1:3" x14ac:dyDescent="0.25">
      <c r="A25" s="3" t="s">
        <v>1096</v>
      </c>
      <c r="B25" s="4" t="s">
        <v>5</v>
      </c>
      <c r="C25" s="4" t="s">
        <v>5</v>
      </c>
    </row>
    <row r="26" spans="1:3" x14ac:dyDescent="0.25">
      <c r="A26" s="2" t="s">
        <v>1097</v>
      </c>
      <c r="B26" s="6">
        <v>4154</v>
      </c>
      <c r="C26" s="6">
        <v>2271</v>
      </c>
    </row>
    <row r="27" spans="1:3" x14ac:dyDescent="0.25">
      <c r="A27" s="2" t="s">
        <v>1098</v>
      </c>
      <c r="B27" s="4">
        <v>10</v>
      </c>
      <c r="C27" s="4">
        <v>20</v>
      </c>
    </row>
    <row r="28" spans="1:3" ht="30" x14ac:dyDescent="0.25">
      <c r="A28" s="2" t="s">
        <v>1109</v>
      </c>
      <c r="B28" s="4" t="s">
        <v>5</v>
      </c>
      <c r="C28" s="4" t="s">
        <v>5</v>
      </c>
    </row>
    <row r="29" spans="1:3" x14ac:dyDescent="0.25">
      <c r="A29" s="3" t="s">
        <v>1096</v>
      </c>
      <c r="B29" s="4" t="s">
        <v>5</v>
      </c>
      <c r="C29" s="4" t="s">
        <v>5</v>
      </c>
    </row>
    <row r="30" spans="1:3" x14ac:dyDescent="0.25">
      <c r="A30" s="2" t="s">
        <v>1097</v>
      </c>
      <c r="B30" s="6">
        <v>31070</v>
      </c>
      <c r="C30" s="6">
        <v>25205</v>
      </c>
    </row>
    <row r="31" spans="1:3" x14ac:dyDescent="0.25">
      <c r="A31" s="2" t="s">
        <v>1100</v>
      </c>
      <c r="B31" s="4" t="s">
        <v>1110</v>
      </c>
      <c r="C31" s="4" t="s">
        <v>1111</v>
      </c>
    </row>
    <row r="32" spans="1:3" ht="30" x14ac:dyDescent="0.25">
      <c r="A32" s="2" t="s">
        <v>1102</v>
      </c>
      <c r="B32" s="82">
        <v>2.0400000000000001E-2</v>
      </c>
      <c r="C32" s="82">
        <v>2.0400000000000001E-2</v>
      </c>
    </row>
    <row r="33" spans="1:3" ht="30" x14ac:dyDescent="0.25">
      <c r="A33" s="2" t="s">
        <v>1103</v>
      </c>
      <c r="B33" s="82">
        <v>4.3900000000000002E-2</v>
      </c>
      <c r="C33" s="82">
        <v>4.58E-2</v>
      </c>
    </row>
    <row r="34" spans="1:3" x14ac:dyDescent="0.25">
      <c r="A34" s="2" t="s">
        <v>1098</v>
      </c>
      <c r="B34" s="4">
        <v>-674</v>
      </c>
      <c r="C34" s="4">
        <v>-240</v>
      </c>
    </row>
    <row r="35" spans="1:3" ht="45" x14ac:dyDescent="0.25">
      <c r="A35" s="2" t="s">
        <v>1112</v>
      </c>
      <c r="B35" s="4" t="s">
        <v>5</v>
      </c>
      <c r="C35" s="4" t="s">
        <v>5</v>
      </c>
    </row>
    <row r="36" spans="1:3" x14ac:dyDescent="0.25">
      <c r="A36" s="3" t="s">
        <v>1096</v>
      </c>
      <c r="B36" s="4" t="s">
        <v>5</v>
      </c>
      <c r="C36" s="4" t="s">
        <v>5</v>
      </c>
    </row>
    <row r="37" spans="1:3" x14ac:dyDescent="0.25">
      <c r="A37" s="2" t="s">
        <v>1097</v>
      </c>
      <c r="B37" s="6">
        <v>31070</v>
      </c>
      <c r="C37" s="6">
        <v>25205</v>
      </c>
    </row>
    <row r="38" spans="1:3" x14ac:dyDescent="0.25">
      <c r="A38" s="2" t="s">
        <v>1100</v>
      </c>
      <c r="B38" s="4" t="s">
        <v>1110</v>
      </c>
      <c r="C38" s="4" t="s">
        <v>1111</v>
      </c>
    </row>
    <row r="39" spans="1:3" ht="30" x14ac:dyDescent="0.25">
      <c r="A39" s="2" t="s">
        <v>1102</v>
      </c>
      <c r="B39" s="82">
        <v>4.3900000000000002E-2</v>
      </c>
      <c r="C39" s="82">
        <v>4.58E-2</v>
      </c>
    </row>
    <row r="40" spans="1:3" ht="30" x14ac:dyDescent="0.25">
      <c r="A40" s="2" t="s">
        <v>1103</v>
      </c>
      <c r="B40" s="82">
        <v>2.0400000000000001E-2</v>
      </c>
      <c r="C40" s="82">
        <v>2.0400000000000001E-2</v>
      </c>
    </row>
    <row r="41" spans="1:3" x14ac:dyDescent="0.25">
      <c r="A41" s="2" t="s">
        <v>1098</v>
      </c>
      <c r="B41" s="8">
        <v>679</v>
      </c>
      <c r="C41" s="8">
        <v>3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4.85546875" bestFit="1" customWidth="1"/>
  </cols>
  <sheetData>
    <row r="1" spans="1:2" ht="60" customHeight="1" x14ac:dyDescent="0.25">
      <c r="A1" s="7" t="s">
        <v>1113</v>
      </c>
      <c r="B1" s="1" t="s">
        <v>1</v>
      </c>
    </row>
    <row r="2" spans="1:2" x14ac:dyDescent="0.25">
      <c r="A2" s="7"/>
      <c r="B2" s="1" t="s">
        <v>2</v>
      </c>
    </row>
    <row r="3" spans="1:2" ht="30" x14ac:dyDescent="0.25">
      <c r="A3" s="3" t="s">
        <v>429</v>
      </c>
      <c r="B3" s="4" t="s">
        <v>5</v>
      </c>
    </row>
    <row r="4" spans="1:2" x14ac:dyDescent="0.25">
      <c r="A4" s="2" t="s">
        <v>1114</v>
      </c>
      <c r="B4" s="5">
        <v>42186</v>
      </c>
    </row>
    <row r="5" spans="1:2" x14ac:dyDescent="0.25">
      <c r="A5" s="2" t="s">
        <v>1115</v>
      </c>
      <c r="B5" s="4" t="s">
        <v>11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17</v>
      </c>
      <c r="B1" s="7" t="s">
        <v>1</v>
      </c>
      <c r="C1" s="7"/>
      <c r="D1" s="1"/>
    </row>
    <row r="2" spans="1:4" x14ac:dyDescent="0.25">
      <c r="A2" s="7"/>
      <c r="B2" s="1" t="s">
        <v>2</v>
      </c>
      <c r="C2" s="1" t="s">
        <v>80</v>
      </c>
      <c r="D2" s="1" t="s">
        <v>28</v>
      </c>
    </row>
    <row r="3" spans="1:4" x14ac:dyDescent="0.25">
      <c r="A3" s="3" t="s">
        <v>1096</v>
      </c>
      <c r="B3" s="4" t="s">
        <v>5</v>
      </c>
      <c r="C3" s="4" t="s">
        <v>5</v>
      </c>
      <c r="D3" s="4" t="s">
        <v>5</v>
      </c>
    </row>
    <row r="4" spans="1:4" x14ac:dyDescent="0.25">
      <c r="A4" s="2" t="s">
        <v>1118</v>
      </c>
      <c r="B4" s="8">
        <v>0</v>
      </c>
      <c r="C4" s="4" t="s">
        <v>5</v>
      </c>
      <c r="D4" s="4" t="s">
        <v>5</v>
      </c>
    </row>
    <row r="5" spans="1:4" ht="30" x14ac:dyDescent="0.25">
      <c r="A5" s="2" t="s">
        <v>1119</v>
      </c>
      <c r="B5" s="6">
        <v>2794000</v>
      </c>
      <c r="C5" s="6">
        <v>2578000</v>
      </c>
      <c r="D5" s="4" t="s">
        <v>5</v>
      </c>
    </row>
    <row r="6" spans="1:4" x14ac:dyDescent="0.25">
      <c r="A6" s="2" t="s">
        <v>1120</v>
      </c>
      <c r="B6" s="4" t="s">
        <v>1121</v>
      </c>
      <c r="C6" s="4" t="s">
        <v>5</v>
      </c>
      <c r="D6" s="4" t="s">
        <v>5</v>
      </c>
    </row>
    <row r="7" spans="1:4" x14ac:dyDescent="0.25">
      <c r="A7" s="2" t="s">
        <v>1122</v>
      </c>
      <c r="B7" s="6">
        <v>193686000</v>
      </c>
      <c r="C7" s="4" t="s">
        <v>5</v>
      </c>
      <c r="D7" s="6">
        <v>175376000</v>
      </c>
    </row>
    <row r="8" spans="1:4" x14ac:dyDescent="0.25">
      <c r="A8" s="2" t="s">
        <v>1123</v>
      </c>
      <c r="B8" s="6">
        <v>4700000</v>
      </c>
      <c r="C8" s="4" t="s">
        <v>5</v>
      </c>
      <c r="D8" s="4" t="s">
        <v>5</v>
      </c>
    </row>
    <row r="9" spans="1:4" ht="30" x14ac:dyDescent="0.25">
      <c r="A9" s="2" t="s">
        <v>1124</v>
      </c>
      <c r="B9" s="6">
        <v>4100000</v>
      </c>
      <c r="C9" s="4" t="s">
        <v>5</v>
      </c>
      <c r="D9" s="4" t="s">
        <v>5</v>
      </c>
    </row>
    <row r="10" spans="1:4" x14ac:dyDescent="0.25">
      <c r="A10" s="2" t="s">
        <v>1125</v>
      </c>
      <c r="B10" s="4" t="s">
        <v>5</v>
      </c>
      <c r="C10" s="4" t="s">
        <v>5</v>
      </c>
      <c r="D10" s="4" t="s">
        <v>5</v>
      </c>
    </row>
    <row r="11" spans="1:4" x14ac:dyDescent="0.25">
      <c r="A11" s="3" t="s">
        <v>1096</v>
      </c>
      <c r="B11" s="4" t="s">
        <v>5</v>
      </c>
      <c r="C11" s="4" t="s">
        <v>5</v>
      </c>
      <c r="D11" s="4" t="s">
        <v>5</v>
      </c>
    </row>
    <row r="12" spans="1:4" x14ac:dyDescent="0.25">
      <c r="A12" s="2" t="s">
        <v>1123</v>
      </c>
      <c r="B12" s="6">
        <v>604000</v>
      </c>
      <c r="C12" s="4" t="s">
        <v>5</v>
      </c>
      <c r="D12" s="4" t="s">
        <v>5</v>
      </c>
    </row>
    <row r="13" spans="1:4" x14ac:dyDescent="0.25">
      <c r="A13" s="2" t="s">
        <v>1126</v>
      </c>
      <c r="B13" s="4" t="s">
        <v>5</v>
      </c>
      <c r="C13" s="4" t="s">
        <v>5</v>
      </c>
      <c r="D13" s="4" t="s">
        <v>5</v>
      </c>
    </row>
    <row r="14" spans="1:4" x14ac:dyDescent="0.25">
      <c r="A14" s="3" t="s">
        <v>1096</v>
      </c>
      <c r="B14" s="4" t="s">
        <v>5</v>
      </c>
      <c r="C14" s="4" t="s">
        <v>5</v>
      </c>
      <c r="D14" s="4" t="s">
        <v>5</v>
      </c>
    </row>
    <row r="15" spans="1:4" ht="30" x14ac:dyDescent="0.25">
      <c r="A15" s="2" t="s">
        <v>1127</v>
      </c>
      <c r="B15" s="6">
        <v>1000</v>
      </c>
      <c r="C15" s="4" t="s">
        <v>5</v>
      </c>
      <c r="D15" s="4" t="s">
        <v>5</v>
      </c>
    </row>
    <row r="16" spans="1:4" ht="30" x14ac:dyDescent="0.25">
      <c r="A16" s="2" t="s">
        <v>1128</v>
      </c>
      <c r="B16" s="4" t="s">
        <v>5</v>
      </c>
      <c r="C16" s="4" t="s">
        <v>5</v>
      </c>
      <c r="D16" s="4" t="s">
        <v>5</v>
      </c>
    </row>
    <row r="17" spans="1:4" x14ac:dyDescent="0.25">
      <c r="A17" s="3" t="s">
        <v>1096</v>
      </c>
      <c r="B17" s="4" t="s">
        <v>5</v>
      </c>
      <c r="C17" s="4" t="s">
        <v>5</v>
      </c>
      <c r="D17" s="4" t="s">
        <v>5</v>
      </c>
    </row>
    <row r="18" spans="1:4" x14ac:dyDescent="0.25">
      <c r="A18" s="2" t="s">
        <v>1129</v>
      </c>
      <c r="B18" s="6">
        <v>23000</v>
      </c>
      <c r="C18" s="4">
        <v>0</v>
      </c>
      <c r="D18" s="4" t="s">
        <v>5</v>
      </c>
    </row>
    <row r="19" spans="1:4" ht="30" x14ac:dyDescent="0.25">
      <c r="A19" s="2" t="s">
        <v>1104</v>
      </c>
      <c r="B19" s="4" t="s">
        <v>5</v>
      </c>
      <c r="C19" s="4" t="s">
        <v>5</v>
      </c>
      <c r="D19" s="4" t="s">
        <v>5</v>
      </c>
    </row>
    <row r="20" spans="1:4" x14ac:dyDescent="0.25">
      <c r="A20" s="3" t="s">
        <v>1096</v>
      </c>
      <c r="B20" s="4" t="s">
        <v>5</v>
      </c>
      <c r="C20" s="4" t="s">
        <v>5</v>
      </c>
      <c r="D20" s="4" t="s">
        <v>5</v>
      </c>
    </row>
    <row r="21" spans="1:4" x14ac:dyDescent="0.25">
      <c r="A21" s="2" t="s">
        <v>1122</v>
      </c>
      <c r="B21" s="6">
        <v>20000000</v>
      </c>
      <c r="C21" s="4" t="s">
        <v>5</v>
      </c>
      <c r="D21" s="6">
        <v>20000000</v>
      </c>
    </row>
    <row r="22" spans="1:4" ht="45" x14ac:dyDescent="0.25">
      <c r="A22" s="2" t="s">
        <v>1130</v>
      </c>
      <c r="B22" s="4" t="s">
        <v>5</v>
      </c>
      <c r="C22" s="4" t="s">
        <v>5</v>
      </c>
      <c r="D22" s="4" t="s">
        <v>5</v>
      </c>
    </row>
    <row r="23" spans="1:4" x14ac:dyDescent="0.25">
      <c r="A23" s="3" t="s">
        <v>1096</v>
      </c>
      <c r="B23" s="4" t="s">
        <v>5</v>
      </c>
      <c r="C23" s="4" t="s">
        <v>5</v>
      </c>
      <c r="D23" s="4" t="s">
        <v>5</v>
      </c>
    </row>
    <row r="24" spans="1:4" x14ac:dyDescent="0.25">
      <c r="A24" s="2" t="s">
        <v>1122</v>
      </c>
      <c r="B24" s="6">
        <v>100000000</v>
      </c>
      <c r="C24" s="4" t="s">
        <v>5</v>
      </c>
      <c r="D24" s="4" t="s">
        <v>5</v>
      </c>
    </row>
    <row r="25" spans="1:4" ht="45" x14ac:dyDescent="0.25">
      <c r="A25" s="2" t="s">
        <v>1131</v>
      </c>
      <c r="B25" s="4" t="s">
        <v>5</v>
      </c>
      <c r="C25" s="4" t="s">
        <v>5</v>
      </c>
      <c r="D25" s="4" t="s">
        <v>5</v>
      </c>
    </row>
    <row r="26" spans="1:4" x14ac:dyDescent="0.25">
      <c r="A26" s="3" t="s">
        <v>1096</v>
      </c>
      <c r="B26" s="4" t="s">
        <v>5</v>
      </c>
      <c r="C26" s="4" t="s">
        <v>5</v>
      </c>
      <c r="D26" s="4" t="s">
        <v>5</v>
      </c>
    </row>
    <row r="27" spans="1:4" x14ac:dyDescent="0.25">
      <c r="A27" s="2" t="s">
        <v>1122</v>
      </c>
      <c r="B27" s="6">
        <v>20000000</v>
      </c>
      <c r="C27" s="4" t="s">
        <v>5</v>
      </c>
      <c r="D27" s="4" t="s">
        <v>5</v>
      </c>
    </row>
    <row r="28" spans="1:4" ht="45" x14ac:dyDescent="0.25">
      <c r="A28" s="2" t="s">
        <v>1132</v>
      </c>
      <c r="B28" s="4" t="s">
        <v>5</v>
      </c>
      <c r="C28" s="4" t="s">
        <v>5</v>
      </c>
      <c r="D28" s="4" t="s">
        <v>5</v>
      </c>
    </row>
    <row r="29" spans="1:4" x14ac:dyDescent="0.25">
      <c r="A29" s="3" t="s">
        <v>1096</v>
      </c>
      <c r="B29" s="4" t="s">
        <v>5</v>
      </c>
      <c r="C29" s="4" t="s">
        <v>5</v>
      </c>
      <c r="D29" s="4" t="s">
        <v>5</v>
      </c>
    </row>
    <row r="30" spans="1:4" x14ac:dyDescent="0.25">
      <c r="A30" s="2" t="s">
        <v>1122</v>
      </c>
      <c r="B30" s="6">
        <v>31100000</v>
      </c>
      <c r="C30" s="4" t="s">
        <v>5</v>
      </c>
      <c r="D30" s="4" t="s">
        <v>5</v>
      </c>
    </row>
    <row r="31" spans="1:4" x14ac:dyDescent="0.25">
      <c r="A31" s="2" t="s">
        <v>1133</v>
      </c>
      <c r="B31" s="4">
        <v>5</v>
      </c>
      <c r="C31" s="4" t="s">
        <v>5</v>
      </c>
      <c r="D31" s="4" t="s">
        <v>5</v>
      </c>
    </row>
    <row r="32" spans="1:4" ht="45" x14ac:dyDescent="0.25">
      <c r="A32" s="2" t="s">
        <v>1134</v>
      </c>
      <c r="B32" s="4" t="s">
        <v>5</v>
      </c>
      <c r="C32" s="4" t="s">
        <v>5</v>
      </c>
      <c r="D32" s="4" t="s">
        <v>5</v>
      </c>
    </row>
    <row r="33" spans="1:4" x14ac:dyDescent="0.25">
      <c r="A33" s="3" t="s">
        <v>1096</v>
      </c>
      <c r="B33" s="4" t="s">
        <v>5</v>
      </c>
      <c r="C33" s="4" t="s">
        <v>5</v>
      </c>
      <c r="D33" s="4" t="s">
        <v>5</v>
      </c>
    </row>
    <row r="34" spans="1:4" x14ac:dyDescent="0.25">
      <c r="A34" s="2" t="s">
        <v>1122</v>
      </c>
      <c r="B34" s="6">
        <v>31100000</v>
      </c>
      <c r="C34" s="4" t="s">
        <v>5</v>
      </c>
      <c r="D34" s="4" t="s">
        <v>5</v>
      </c>
    </row>
    <row r="35" spans="1:4" x14ac:dyDescent="0.25">
      <c r="A35" s="2" t="s">
        <v>1133</v>
      </c>
      <c r="B35" s="4">
        <v>5</v>
      </c>
      <c r="C35" s="4" t="s">
        <v>5</v>
      </c>
      <c r="D35" s="4" t="s">
        <v>5</v>
      </c>
    </row>
    <row r="36" spans="1:4" ht="75" x14ac:dyDescent="0.25">
      <c r="A36" s="2" t="s">
        <v>1135</v>
      </c>
      <c r="B36" s="4" t="s">
        <v>5</v>
      </c>
      <c r="C36" s="4" t="s">
        <v>5</v>
      </c>
      <c r="D36" s="4" t="s">
        <v>5</v>
      </c>
    </row>
    <row r="37" spans="1:4" x14ac:dyDescent="0.25">
      <c r="A37" s="3" t="s">
        <v>1096</v>
      </c>
      <c r="B37" s="4" t="s">
        <v>5</v>
      </c>
      <c r="C37" s="4" t="s">
        <v>5</v>
      </c>
      <c r="D37" s="4" t="s">
        <v>5</v>
      </c>
    </row>
    <row r="38" spans="1:4" ht="30" x14ac:dyDescent="0.25">
      <c r="A38" s="2" t="s">
        <v>1119</v>
      </c>
      <c r="B38" s="8">
        <v>0</v>
      </c>
      <c r="C38" s="4" t="s">
        <v>5</v>
      </c>
      <c r="D3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6</v>
      </c>
      <c r="B1" s="7" t="s">
        <v>2</v>
      </c>
      <c r="C1" s="7" t="s">
        <v>28</v>
      </c>
    </row>
    <row r="2" spans="1:3" ht="30" x14ac:dyDescent="0.25">
      <c r="A2" s="1" t="s">
        <v>27</v>
      </c>
      <c r="B2" s="7"/>
      <c r="C2" s="7"/>
    </row>
    <row r="3" spans="1:3" x14ac:dyDescent="0.25">
      <c r="A3" s="3" t="s">
        <v>1137</v>
      </c>
      <c r="B3" s="4" t="s">
        <v>5</v>
      </c>
      <c r="C3" s="4" t="s">
        <v>5</v>
      </c>
    </row>
    <row r="4" spans="1:3" x14ac:dyDescent="0.25">
      <c r="A4" s="2" t="s">
        <v>1138</v>
      </c>
      <c r="B4" s="8">
        <v>4731</v>
      </c>
      <c r="C4" s="8">
        <v>7315</v>
      </c>
    </row>
    <row r="5" spans="1:3" ht="30" x14ac:dyDescent="0.25">
      <c r="A5" s="2" t="s">
        <v>876</v>
      </c>
      <c r="B5" s="4" t="s">
        <v>5</v>
      </c>
      <c r="C5" s="4" t="s">
        <v>5</v>
      </c>
    </row>
    <row r="6" spans="1:3" x14ac:dyDescent="0.25">
      <c r="A6" s="3" t="s">
        <v>1137</v>
      </c>
      <c r="B6" s="4" t="s">
        <v>5</v>
      </c>
      <c r="C6" s="4" t="s">
        <v>5</v>
      </c>
    </row>
    <row r="7" spans="1:3" x14ac:dyDescent="0.25">
      <c r="A7" s="2" t="s">
        <v>1138</v>
      </c>
      <c r="B7" s="6">
        <v>4716</v>
      </c>
      <c r="C7" s="6">
        <v>7206</v>
      </c>
    </row>
    <row r="8" spans="1:3" ht="30" x14ac:dyDescent="0.25">
      <c r="A8" s="2" t="s">
        <v>878</v>
      </c>
      <c r="B8" s="4" t="s">
        <v>5</v>
      </c>
      <c r="C8" s="4" t="s">
        <v>5</v>
      </c>
    </row>
    <row r="9" spans="1:3" x14ac:dyDescent="0.25">
      <c r="A9" s="3" t="s">
        <v>1137</v>
      </c>
      <c r="B9" s="4" t="s">
        <v>5</v>
      </c>
      <c r="C9" s="4" t="s">
        <v>5</v>
      </c>
    </row>
    <row r="10" spans="1:3" x14ac:dyDescent="0.25">
      <c r="A10" s="2" t="s">
        <v>1138</v>
      </c>
      <c r="B10" s="4">
        <v>15</v>
      </c>
      <c r="C10" s="4">
        <v>109</v>
      </c>
    </row>
    <row r="11" spans="1:3" ht="60" x14ac:dyDescent="0.25">
      <c r="A11" s="2" t="s">
        <v>1139</v>
      </c>
      <c r="B11" s="4" t="s">
        <v>5</v>
      </c>
      <c r="C11" s="4" t="s">
        <v>5</v>
      </c>
    </row>
    <row r="12" spans="1:3" x14ac:dyDescent="0.25">
      <c r="A12" s="3" t="s">
        <v>1137</v>
      </c>
      <c r="B12" s="4" t="s">
        <v>5</v>
      </c>
      <c r="C12" s="4" t="s">
        <v>5</v>
      </c>
    </row>
    <row r="13" spans="1:3" ht="30" x14ac:dyDescent="0.25">
      <c r="A13" s="2" t="s">
        <v>1140</v>
      </c>
      <c r="B13" s="6">
        <v>4868</v>
      </c>
      <c r="C13" s="6">
        <v>7389</v>
      </c>
    </row>
    <row r="14" spans="1:3" ht="30" x14ac:dyDescent="0.25">
      <c r="A14" s="2" t="s">
        <v>1141</v>
      </c>
      <c r="B14" s="4">
        <v>5</v>
      </c>
      <c r="C14" s="4">
        <v>5</v>
      </c>
    </row>
    <row r="15" spans="1:3" ht="60" x14ac:dyDescent="0.25">
      <c r="A15" s="2" t="s">
        <v>1142</v>
      </c>
      <c r="B15" s="4" t="s">
        <v>5</v>
      </c>
      <c r="C15" s="4" t="s">
        <v>5</v>
      </c>
    </row>
    <row r="16" spans="1:3" x14ac:dyDescent="0.25">
      <c r="A16" s="3" t="s">
        <v>1137</v>
      </c>
      <c r="B16" s="4" t="s">
        <v>5</v>
      </c>
      <c r="C16" s="4" t="s">
        <v>5</v>
      </c>
    </row>
    <row r="17" spans="1:3" x14ac:dyDescent="0.25">
      <c r="A17" s="2" t="s">
        <v>1138</v>
      </c>
      <c r="B17" s="4">
        <v>679</v>
      </c>
      <c r="C17" s="4">
        <v>310</v>
      </c>
    </row>
    <row r="18" spans="1:3" ht="60" x14ac:dyDescent="0.25">
      <c r="A18" s="2" t="s">
        <v>1143</v>
      </c>
      <c r="B18" s="4" t="s">
        <v>5</v>
      </c>
      <c r="C18" s="4" t="s">
        <v>5</v>
      </c>
    </row>
    <row r="19" spans="1:3" x14ac:dyDescent="0.25">
      <c r="A19" s="3" t="s">
        <v>1137</v>
      </c>
      <c r="B19" s="4" t="s">
        <v>5</v>
      </c>
      <c r="C19" s="4" t="s">
        <v>5</v>
      </c>
    </row>
    <row r="20" spans="1:3" x14ac:dyDescent="0.25">
      <c r="A20" s="2" t="s">
        <v>1138</v>
      </c>
      <c r="B20" s="4">
        <v>10</v>
      </c>
      <c r="C20" s="4">
        <v>20</v>
      </c>
    </row>
    <row r="21" spans="1:3" ht="60" x14ac:dyDescent="0.25">
      <c r="A21" s="2" t="s">
        <v>1144</v>
      </c>
      <c r="B21" s="4" t="s">
        <v>5</v>
      </c>
      <c r="C21" s="4" t="s">
        <v>5</v>
      </c>
    </row>
    <row r="22" spans="1:3" x14ac:dyDescent="0.25">
      <c r="A22" s="3" t="s">
        <v>1137</v>
      </c>
      <c r="B22" s="4" t="s">
        <v>5</v>
      </c>
      <c r="C22" s="4" t="s">
        <v>5</v>
      </c>
    </row>
    <row r="23" spans="1:3" ht="30" x14ac:dyDescent="0.25">
      <c r="A23" s="2" t="s">
        <v>1141</v>
      </c>
      <c r="B23" s="4">
        <v>-157</v>
      </c>
      <c r="C23" s="4">
        <v>-188</v>
      </c>
    </row>
    <row r="24" spans="1:3" ht="60" x14ac:dyDescent="0.25">
      <c r="A24" s="2" t="s">
        <v>1145</v>
      </c>
      <c r="B24" s="4" t="s">
        <v>5</v>
      </c>
      <c r="C24" s="4" t="s">
        <v>5</v>
      </c>
    </row>
    <row r="25" spans="1:3" x14ac:dyDescent="0.25">
      <c r="A25" s="3" t="s">
        <v>1137</v>
      </c>
      <c r="B25" s="4" t="s">
        <v>5</v>
      </c>
      <c r="C25" s="4" t="s">
        <v>5</v>
      </c>
    </row>
    <row r="26" spans="1:3" x14ac:dyDescent="0.25">
      <c r="A26" s="2" t="s">
        <v>1138</v>
      </c>
      <c r="B26" s="4">
        <v>-674</v>
      </c>
      <c r="C26" s="4">
        <v>-240</v>
      </c>
    </row>
    <row r="27" spans="1:3" ht="60" x14ac:dyDescent="0.25">
      <c r="A27" s="2" t="s">
        <v>1146</v>
      </c>
      <c r="B27" s="4" t="s">
        <v>5</v>
      </c>
      <c r="C27" s="4" t="s">
        <v>5</v>
      </c>
    </row>
    <row r="28" spans="1:3" x14ac:dyDescent="0.25">
      <c r="A28" s="3" t="s">
        <v>1137</v>
      </c>
      <c r="B28" s="4" t="s">
        <v>5</v>
      </c>
      <c r="C28" s="4" t="s">
        <v>5</v>
      </c>
    </row>
    <row r="29" spans="1:3" x14ac:dyDescent="0.25">
      <c r="A29" s="2" t="s">
        <v>1138</v>
      </c>
      <c r="B29" s="4" t="s">
        <v>56</v>
      </c>
      <c r="C29" s="8">
        <v>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19</v>
      </c>
      <c r="B1" s="7" t="s">
        <v>1</v>
      </c>
      <c r="C1" s="7"/>
      <c r="D1" s="7"/>
      <c r="E1" s="7"/>
    </row>
    <row r="2" spans="1:5" ht="30" x14ac:dyDescent="0.25">
      <c r="A2" s="1" t="s">
        <v>27</v>
      </c>
      <c r="B2" s="7" t="s">
        <v>2</v>
      </c>
      <c r="C2" s="7"/>
      <c r="D2" s="7" t="s">
        <v>80</v>
      </c>
      <c r="E2" s="7"/>
    </row>
    <row r="3" spans="1:5" ht="30" x14ac:dyDescent="0.25">
      <c r="A3" s="3" t="s">
        <v>120</v>
      </c>
      <c r="B3" s="4" t="s">
        <v>5</v>
      </c>
      <c r="C3" s="4"/>
      <c r="D3" s="4" t="s">
        <v>5</v>
      </c>
      <c r="E3" s="4"/>
    </row>
    <row r="4" spans="1:5" x14ac:dyDescent="0.25">
      <c r="A4" s="2" t="s">
        <v>114</v>
      </c>
      <c r="B4" s="8">
        <v>947</v>
      </c>
      <c r="C4" s="4"/>
      <c r="D4" s="8">
        <v>4551</v>
      </c>
      <c r="E4" s="4"/>
    </row>
    <row r="5" spans="1:5" x14ac:dyDescent="0.25">
      <c r="A5" s="3" t="s">
        <v>121</v>
      </c>
      <c r="B5" s="4" t="s">
        <v>5</v>
      </c>
      <c r="C5" s="4"/>
      <c r="D5" s="4" t="s">
        <v>5</v>
      </c>
      <c r="E5" s="4"/>
    </row>
    <row r="6" spans="1:5" x14ac:dyDescent="0.25">
      <c r="A6" s="2" t="s">
        <v>122</v>
      </c>
      <c r="B6" s="6">
        <v>5243</v>
      </c>
      <c r="C6" s="4"/>
      <c r="D6" s="6">
        <v>-1896</v>
      </c>
      <c r="E6" s="4"/>
    </row>
    <row r="7" spans="1:5" ht="30" x14ac:dyDescent="0.25">
      <c r="A7" s="2" t="s">
        <v>123</v>
      </c>
      <c r="B7" s="4">
        <v>-268</v>
      </c>
      <c r="C7" s="10" t="s">
        <v>124</v>
      </c>
      <c r="D7" s="4">
        <v>-227</v>
      </c>
      <c r="E7" s="10" t="s">
        <v>124</v>
      </c>
    </row>
    <row r="8" spans="1:5" x14ac:dyDescent="0.25">
      <c r="A8" s="2" t="s">
        <v>125</v>
      </c>
      <c r="B8" s="6">
        <v>4975</v>
      </c>
      <c r="C8" s="4"/>
      <c r="D8" s="6">
        <v>-2123</v>
      </c>
      <c r="E8" s="4"/>
    </row>
    <row r="9" spans="1:5" x14ac:dyDescent="0.25">
      <c r="A9" s="2" t="s">
        <v>126</v>
      </c>
      <c r="B9" s="6">
        <v>-1742</v>
      </c>
      <c r="C9" s="4"/>
      <c r="D9" s="4">
        <v>744</v>
      </c>
      <c r="E9" s="4"/>
    </row>
    <row r="10" spans="1:5" ht="30" x14ac:dyDescent="0.25">
      <c r="A10" s="2" t="s">
        <v>127</v>
      </c>
      <c r="B10" s="6">
        <v>3233</v>
      </c>
      <c r="C10" s="4"/>
      <c r="D10" s="6">
        <v>-1379</v>
      </c>
      <c r="E10" s="4"/>
    </row>
    <row r="11" spans="1:5" ht="30" x14ac:dyDescent="0.25">
      <c r="A11" s="3" t="s">
        <v>128</v>
      </c>
      <c r="B11" s="4" t="s">
        <v>5</v>
      </c>
      <c r="C11" s="4"/>
      <c r="D11" s="4" t="s">
        <v>5</v>
      </c>
      <c r="E11" s="4"/>
    </row>
    <row r="12" spans="1:5" x14ac:dyDescent="0.25">
      <c r="A12" s="2" t="s">
        <v>129</v>
      </c>
      <c r="B12" s="6">
        <v>-2521</v>
      </c>
      <c r="C12" s="4"/>
      <c r="D12" s="4">
        <v>838</v>
      </c>
      <c r="E12" s="4"/>
    </row>
    <row r="13" spans="1:5" x14ac:dyDescent="0.25">
      <c r="A13" s="2" t="s">
        <v>130</v>
      </c>
      <c r="B13" s="4">
        <v>883</v>
      </c>
      <c r="C13" s="4"/>
      <c r="D13" s="4">
        <v>-293</v>
      </c>
      <c r="E13" s="4"/>
    </row>
    <row r="14" spans="1:5" ht="30" x14ac:dyDescent="0.25">
      <c r="A14" s="2" t="s">
        <v>131</v>
      </c>
      <c r="B14" s="6">
        <v>-1638</v>
      </c>
      <c r="C14" s="4"/>
      <c r="D14" s="4">
        <v>545</v>
      </c>
      <c r="E14" s="4"/>
    </row>
    <row r="15" spans="1:5" x14ac:dyDescent="0.25">
      <c r="A15" s="3" t="s">
        <v>132</v>
      </c>
      <c r="B15" s="4" t="s">
        <v>5</v>
      </c>
      <c r="C15" s="4"/>
      <c r="D15" s="4" t="s">
        <v>5</v>
      </c>
      <c r="E15" s="4"/>
    </row>
    <row r="16" spans="1:5" ht="30" x14ac:dyDescent="0.25">
      <c r="A16" s="2" t="s">
        <v>133</v>
      </c>
      <c r="B16" s="4" t="s">
        <v>5</v>
      </c>
      <c r="C16" s="4"/>
      <c r="D16" s="4">
        <v>196</v>
      </c>
      <c r="E16" s="10" t="s">
        <v>134</v>
      </c>
    </row>
    <row r="17" spans="1:5" x14ac:dyDescent="0.25">
      <c r="A17" s="2" t="s">
        <v>135</v>
      </c>
      <c r="B17" s="4" t="s">
        <v>5</v>
      </c>
      <c r="C17" s="4"/>
      <c r="D17" s="4">
        <v>-69</v>
      </c>
      <c r="E17" s="4"/>
    </row>
    <row r="18" spans="1:5" x14ac:dyDescent="0.25">
      <c r="A18" s="2" t="s">
        <v>136</v>
      </c>
      <c r="B18" s="4" t="s">
        <v>5</v>
      </c>
      <c r="C18" s="4"/>
      <c r="D18" s="4">
        <v>127</v>
      </c>
      <c r="E18" s="4"/>
    </row>
    <row r="19" spans="1:5" x14ac:dyDescent="0.25">
      <c r="A19" s="3" t="s">
        <v>137</v>
      </c>
      <c r="B19" s="4" t="s">
        <v>5</v>
      </c>
      <c r="C19" s="4"/>
      <c r="D19" s="4" t="s">
        <v>5</v>
      </c>
      <c r="E19" s="4"/>
    </row>
    <row r="20" spans="1:5" ht="45" x14ac:dyDescent="0.25">
      <c r="A20" s="2" t="s">
        <v>138</v>
      </c>
      <c r="B20" s="4">
        <v>5</v>
      </c>
      <c r="C20" s="10" t="s">
        <v>139</v>
      </c>
      <c r="D20" s="4">
        <v>7</v>
      </c>
      <c r="E20" s="10" t="s">
        <v>139</v>
      </c>
    </row>
    <row r="21" spans="1:5" ht="30" x14ac:dyDescent="0.25">
      <c r="A21" s="2" t="s">
        <v>133</v>
      </c>
      <c r="B21" s="4" t="s">
        <v>5</v>
      </c>
      <c r="C21" s="4"/>
      <c r="D21" s="4">
        <v>2</v>
      </c>
      <c r="E21" s="10" t="s">
        <v>140</v>
      </c>
    </row>
    <row r="22" spans="1:5" x14ac:dyDescent="0.25">
      <c r="A22" s="2" t="s">
        <v>141</v>
      </c>
      <c r="B22" s="4">
        <v>-3</v>
      </c>
      <c r="C22" s="4"/>
      <c r="D22" s="4">
        <v>16</v>
      </c>
      <c r="E22" s="4"/>
    </row>
    <row r="23" spans="1:5" ht="30" x14ac:dyDescent="0.25">
      <c r="A23" s="2" t="s">
        <v>142</v>
      </c>
      <c r="B23" s="4">
        <v>2</v>
      </c>
      <c r="C23" s="4"/>
      <c r="D23" s="4">
        <v>25</v>
      </c>
      <c r="E23" s="4"/>
    </row>
    <row r="24" spans="1:5" x14ac:dyDescent="0.25">
      <c r="A24" s="2" t="s">
        <v>135</v>
      </c>
      <c r="B24" s="4" t="s">
        <v>5</v>
      </c>
      <c r="C24" s="4"/>
      <c r="D24" s="4">
        <v>-9</v>
      </c>
      <c r="E24" s="4"/>
    </row>
    <row r="25" spans="1:5" ht="30" x14ac:dyDescent="0.25">
      <c r="A25" s="2" t="s">
        <v>143</v>
      </c>
      <c r="B25" s="4">
        <v>2</v>
      </c>
      <c r="C25" s="4"/>
      <c r="D25" s="4">
        <v>16</v>
      </c>
      <c r="E25" s="4"/>
    </row>
    <row r="26" spans="1:5" ht="30" x14ac:dyDescent="0.25">
      <c r="A26" s="2" t="s">
        <v>144</v>
      </c>
      <c r="B26" s="4">
        <v>2</v>
      </c>
      <c r="C26" s="4"/>
      <c r="D26" s="4">
        <v>143</v>
      </c>
      <c r="E26" s="4"/>
    </row>
    <row r="27" spans="1:5" ht="30" x14ac:dyDescent="0.25">
      <c r="A27" s="2" t="s">
        <v>145</v>
      </c>
      <c r="B27" s="6">
        <v>1597</v>
      </c>
      <c r="C27" s="4"/>
      <c r="D27" s="4">
        <v>-691</v>
      </c>
      <c r="E27" s="4"/>
    </row>
    <row r="28" spans="1:5" x14ac:dyDescent="0.25">
      <c r="A28" s="2" t="s">
        <v>146</v>
      </c>
      <c r="B28" s="8">
        <v>2544</v>
      </c>
      <c r="C28" s="4"/>
      <c r="D28" s="8">
        <v>3860</v>
      </c>
      <c r="E28" s="4"/>
    </row>
    <row r="29" spans="1:5" x14ac:dyDescent="0.25">
      <c r="A29" s="11"/>
      <c r="B29" s="11"/>
      <c r="C29" s="11"/>
      <c r="D29" s="11"/>
      <c r="E29" s="11"/>
    </row>
    <row r="30" spans="1:5" ht="45" customHeight="1" x14ac:dyDescent="0.25">
      <c r="A30" s="2" t="s">
        <v>124</v>
      </c>
      <c r="B30" s="12" t="s">
        <v>147</v>
      </c>
      <c r="C30" s="12"/>
      <c r="D30" s="12"/>
      <c r="E30" s="12"/>
    </row>
    <row r="31" spans="1:5" ht="45" customHeight="1" x14ac:dyDescent="0.25">
      <c r="A31" s="2" t="s">
        <v>134</v>
      </c>
      <c r="B31" s="12" t="s">
        <v>148</v>
      </c>
      <c r="C31" s="12"/>
      <c r="D31" s="12"/>
      <c r="E31" s="12"/>
    </row>
    <row r="32" spans="1:5" ht="45" customHeight="1" x14ac:dyDescent="0.25">
      <c r="A32" s="2" t="s">
        <v>139</v>
      </c>
      <c r="B32" s="12" t="s">
        <v>149</v>
      </c>
      <c r="C32" s="12"/>
      <c r="D32" s="12"/>
      <c r="E32" s="12"/>
    </row>
    <row r="33" spans="1:5" ht="45" customHeight="1" x14ac:dyDescent="0.25">
      <c r="A33" s="2" t="s">
        <v>140</v>
      </c>
      <c r="B33" s="12" t="s">
        <v>150</v>
      </c>
      <c r="C33" s="12"/>
      <c r="D33" s="12"/>
      <c r="E33" s="12"/>
    </row>
  </sheetData>
  <mergeCells count="8">
    <mergeCell ref="B32:E32"/>
    <mergeCell ref="B33:E33"/>
    <mergeCell ref="B1:E1"/>
    <mergeCell ref="B2:C2"/>
    <mergeCell ref="D2:E2"/>
    <mergeCell ref="A29:E29"/>
    <mergeCell ref="B30:E30"/>
    <mergeCell ref="B31:E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7</v>
      </c>
      <c r="B1" s="7" t="s">
        <v>1</v>
      </c>
      <c r="C1" s="7"/>
    </row>
    <row r="2" spans="1:3" ht="30" x14ac:dyDescent="0.25">
      <c r="A2" s="1" t="s">
        <v>27</v>
      </c>
      <c r="B2" s="1" t="s">
        <v>2</v>
      </c>
      <c r="C2" s="1" t="s">
        <v>80</v>
      </c>
    </row>
    <row r="3" spans="1:3" ht="30" x14ac:dyDescent="0.25">
      <c r="A3" s="3" t="s">
        <v>1148</v>
      </c>
      <c r="B3" s="4" t="s">
        <v>5</v>
      </c>
      <c r="C3" s="4" t="s">
        <v>5</v>
      </c>
    </row>
    <row r="4" spans="1:3" ht="30" x14ac:dyDescent="0.25">
      <c r="A4" s="2" t="s">
        <v>1149</v>
      </c>
      <c r="B4" s="8">
        <v>-94</v>
      </c>
      <c r="C4" s="8">
        <v>222</v>
      </c>
    </row>
    <row r="5" spans="1:3" ht="45" x14ac:dyDescent="0.25">
      <c r="A5" s="2" t="s">
        <v>1150</v>
      </c>
      <c r="B5" s="4" t="s">
        <v>5</v>
      </c>
      <c r="C5" s="4" t="s">
        <v>5</v>
      </c>
    </row>
    <row r="6" spans="1:3" ht="30" x14ac:dyDescent="0.25">
      <c r="A6" s="3" t="s">
        <v>1148</v>
      </c>
      <c r="B6" s="4" t="s">
        <v>5</v>
      </c>
      <c r="C6" s="4" t="s">
        <v>5</v>
      </c>
    </row>
    <row r="7" spans="1:3" ht="30" x14ac:dyDescent="0.25">
      <c r="A7" s="2" t="s">
        <v>1149</v>
      </c>
      <c r="B7" s="6">
        <v>-2521</v>
      </c>
      <c r="C7" s="4">
        <v>838</v>
      </c>
    </row>
    <row r="8" spans="1:3" ht="60" x14ac:dyDescent="0.25">
      <c r="A8" s="2" t="s">
        <v>1151</v>
      </c>
      <c r="B8" s="4" t="s">
        <v>5</v>
      </c>
      <c r="C8" s="4" t="s">
        <v>5</v>
      </c>
    </row>
    <row r="9" spans="1:3" ht="30" x14ac:dyDescent="0.25">
      <c r="A9" s="3" t="s">
        <v>1148</v>
      </c>
      <c r="B9" s="4" t="s">
        <v>5</v>
      </c>
      <c r="C9" s="4" t="s">
        <v>5</v>
      </c>
    </row>
    <row r="10" spans="1:3" ht="30" x14ac:dyDescent="0.25">
      <c r="A10" s="2" t="s">
        <v>1149</v>
      </c>
      <c r="B10" s="6">
        <v>-2521</v>
      </c>
      <c r="C10" s="4">
        <v>838</v>
      </c>
    </row>
    <row r="11" spans="1:3" ht="75" x14ac:dyDescent="0.25">
      <c r="A11" s="2" t="s">
        <v>1152</v>
      </c>
      <c r="B11" s="4" t="s">
        <v>5</v>
      </c>
      <c r="C11" s="4" t="s">
        <v>5</v>
      </c>
    </row>
    <row r="12" spans="1:3" ht="30" x14ac:dyDescent="0.25">
      <c r="A12" s="3" t="s">
        <v>1148</v>
      </c>
      <c r="B12" s="4" t="s">
        <v>5</v>
      </c>
      <c r="C12" s="4" t="s">
        <v>5</v>
      </c>
    </row>
    <row r="13" spans="1:3" ht="30" x14ac:dyDescent="0.25">
      <c r="A13" s="2" t="s">
        <v>1149</v>
      </c>
      <c r="B13" s="4">
        <v>31</v>
      </c>
      <c r="C13" s="4" t="s">
        <v>56</v>
      </c>
    </row>
    <row r="14" spans="1:3" ht="30" x14ac:dyDescent="0.25">
      <c r="A14" s="2" t="s">
        <v>1153</v>
      </c>
      <c r="B14" s="4">
        <v>31</v>
      </c>
      <c r="C14" s="4" t="s">
        <v>56</v>
      </c>
    </row>
    <row r="15" spans="1:3" ht="45" x14ac:dyDescent="0.25">
      <c r="A15" s="2" t="s">
        <v>1154</v>
      </c>
      <c r="B15" s="4" t="s">
        <v>5</v>
      </c>
      <c r="C15" s="4" t="s">
        <v>5</v>
      </c>
    </row>
    <row r="16" spans="1:3" ht="30" x14ac:dyDescent="0.25">
      <c r="A16" s="3" t="s">
        <v>1148</v>
      </c>
      <c r="B16" s="4" t="s">
        <v>5</v>
      </c>
      <c r="C16" s="4" t="s">
        <v>5</v>
      </c>
    </row>
    <row r="17" spans="1:3" ht="30" x14ac:dyDescent="0.25">
      <c r="A17" s="2" t="s">
        <v>1149</v>
      </c>
      <c r="B17" s="4">
        <v>-65</v>
      </c>
      <c r="C17" s="4" t="s">
        <v>56</v>
      </c>
    </row>
    <row r="18" spans="1:3" ht="45" x14ac:dyDescent="0.25">
      <c r="A18" s="2" t="s">
        <v>1155</v>
      </c>
      <c r="B18" s="4" t="s">
        <v>5</v>
      </c>
      <c r="C18" s="4" t="s">
        <v>5</v>
      </c>
    </row>
    <row r="19" spans="1:3" ht="30" x14ac:dyDescent="0.25">
      <c r="A19" s="3" t="s">
        <v>1148</v>
      </c>
      <c r="B19" s="4" t="s">
        <v>5</v>
      </c>
      <c r="C19" s="4" t="s">
        <v>5</v>
      </c>
    </row>
    <row r="20" spans="1:3" ht="30" x14ac:dyDescent="0.25">
      <c r="A20" s="2" t="s">
        <v>1149</v>
      </c>
      <c r="B20" s="4">
        <v>-10</v>
      </c>
      <c r="C20" s="4">
        <v>67</v>
      </c>
    </row>
    <row r="21" spans="1:3" ht="45" x14ac:dyDescent="0.25">
      <c r="A21" s="2" t="s">
        <v>1156</v>
      </c>
      <c r="B21" s="4" t="s">
        <v>5</v>
      </c>
      <c r="C21" s="4" t="s">
        <v>5</v>
      </c>
    </row>
    <row r="22" spans="1:3" ht="30" x14ac:dyDescent="0.25">
      <c r="A22" s="3" t="s">
        <v>1148</v>
      </c>
      <c r="B22" s="4" t="s">
        <v>5</v>
      </c>
      <c r="C22" s="4" t="s">
        <v>5</v>
      </c>
    </row>
    <row r="23" spans="1:3" ht="30" x14ac:dyDescent="0.25">
      <c r="A23" s="2" t="s">
        <v>1149</v>
      </c>
      <c r="B23" s="8">
        <v>-19</v>
      </c>
      <c r="C23" s="8">
        <v>15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57</v>
      </c>
      <c r="B1" s="7" t="s">
        <v>2</v>
      </c>
      <c r="C1" s="7" t="s">
        <v>28</v>
      </c>
      <c r="D1" s="7" t="s">
        <v>80</v>
      </c>
      <c r="E1" s="7" t="s">
        <v>1158</v>
      </c>
    </row>
    <row r="2" spans="1:5" ht="30" x14ac:dyDescent="0.25">
      <c r="A2" s="1" t="s">
        <v>27</v>
      </c>
      <c r="B2" s="7"/>
      <c r="C2" s="7"/>
      <c r="D2" s="7"/>
      <c r="E2" s="7"/>
    </row>
    <row r="3" spans="1:5" x14ac:dyDescent="0.25">
      <c r="A3" s="3" t="s">
        <v>548</v>
      </c>
      <c r="B3" s="4" t="s">
        <v>5</v>
      </c>
      <c r="C3" s="4" t="s">
        <v>5</v>
      </c>
      <c r="D3" s="4" t="s">
        <v>5</v>
      </c>
      <c r="E3" s="4" t="s">
        <v>5</v>
      </c>
    </row>
    <row r="4" spans="1:5" x14ac:dyDescent="0.25">
      <c r="A4" s="2" t="s">
        <v>552</v>
      </c>
      <c r="B4" s="8">
        <v>1505545</v>
      </c>
      <c r="C4" s="8">
        <v>1463603</v>
      </c>
      <c r="D4" s="4" t="s">
        <v>5</v>
      </c>
      <c r="E4" s="4" t="s">
        <v>5</v>
      </c>
    </row>
    <row r="5" spans="1:5" x14ac:dyDescent="0.25">
      <c r="A5" s="2" t="s">
        <v>553</v>
      </c>
      <c r="B5" s="6">
        <v>248986</v>
      </c>
      <c r="C5" s="6">
        <v>247932</v>
      </c>
      <c r="D5" s="4" t="s">
        <v>5</v>
      </c>
      <c r="E5" s="4" t="s">
        <v>5</v>
      </c>
    </row>
    <row r="6" spans="1:5" x14ac:dyDescent="0.25">
      <c r="A6" s="2" t="s">
        <v>554</v>
      </c>
      <c r="B6" s="4">
        <v>743</v>
      </c>
      <c r="C6" s="4">
        <v>883</v>
      </c>
      <c r="D6" s="4" t="s">
        <v>5</v>
      </c>
      <c r="E6" s="4" t="s">
        <v>5</v>
      </c>
    </row>
    <row r="7" spans="1:5" x14ac:dyDescent="0.25">
      <c r="A7" s="2" t="s">
        <v>555</v>
      </c>
      <c r="B7" s="6">
        <v>1337</v>
      </c>
      <c r="C7" s="6">
        <v>1374</v>
      </c>
      <c r="D7" s="4" t="s">
        <v>5</v>
      </c>
      <c r="E7" s="4" t="s">
        <v>5</v>
      </c>
    </row>
    <row r="8" spans="1:5" x14ac:dyDescent="0.25">
      <c r="A8" s="2" t="s">
        <v>556</v>
      </c>
      <c r="B8" s="6">
        <v>1756611</v>
      </c>
      <c r="C8" s="6">
        <v>1713792</v>
      </c>
      <c r="D8" s="4" t="s">
        <v>5</v>
      </c>
      <c r="E8" s="4" t="s">
        <v>5</v>
      </c>
    </row>
    <row r="9" spans="1:5" x14ac:dyDescent="0.25">
      <c r="A9" s="2" t="s">
        <v>557</v>
      </c>
      <c r="B9" s="6">
        <v>2841</v>
      </c>
      <c r="C9" s="6">
        <v>2403</v>
      </c>
      <c r="D9" s="4" t="s">
        <v>5</v>
      </c>
      <c r="E9" s="4" t="s">
        <v>5</v>
      </c>
    </row>
    <row r="10" spans="1:5" x14ac:dyDescent="0.25">
      <c r="A10" s="2" t="s">
        <v>558</v>
      </c>
      <c r="B10" s="6">
        <v>-19500</v>
      </c>
      <c r="C10" s="6">
        <v>-19183</v>
      </c>
      <c r="D10" s="6">
        <v>-18537</v>
      </c>
      <c r="E10" s="6">
        <v>-18477</v>
      </c>
    </row>
    <row r="11" spans="1:5" x14ac:dyDescent="0.25">
      <c r="A11" s="2" t="s">
        <v>561</v>
      </c>
      <c r="B11" s="6">
        <v>1739952</v>
      </c>
      <c r="C11" s="6">
        <v>1697012</v>
      </c>
      <c r="D11" s="4" t="s">
        <v>5</v>
      </c>
      <c r="E11" s="4" t="s">
        <v>5</v>
      </c>
    </row>
    <row r="12" spans="1:5" x14ac:dyDescent="0.25">
      <c r="A12" s="2" t="s">
        <v>1159</v>
      </c>
      <c r="B12" s="4" t="s">
        <v>5</v>
      </c>
      <c r="C12" s="4" t="s">
        <v>5</v>
      </c>
      <c r="D12" s="4" t="s">
        <v>5</v>
      </c>
      <c r="E12" s="4" t="s">
        <v>5</v>
      </c>
    </row>
    <row r="13" spans="1:5" x14ac:dyDescent="0.25">
      <c r="A13" s="3" t="s">
        <v>548</v>
      </c>
      <c r="B13" s="4" t="s">
        <v>5</v>
      </c>
      <c r="C13" s="4" t="s">
        <v>5</v>
      </c>
      <c r="D13" s="4" t="s">
        <v>5</v>
      </c>
      <c r="E13" s="4" t="s">
        <v>5</v>
      </c>
    </row>
    <row r="14" spans="1:5" x14ac:dyDescent="0.25">
      <c r="A14" s="2" t="s">
        <v>552</v>
      </c>
      <c r="B14" s="6">
        <v>657951</v>
      </c>
      <c r="C14" s="6">
        <v>634447</v>
      </c>
      <c r="D14" s="4" t="s">
        <v>5</v>
      </c>
      <c r="E14" s="4" t="s">
        <v>5</v>
      </c>
    </row>
    <row r="15" spans="1:5" x14ac:dyDescent="0.25">
      <c r="A15" s="2" t="s">
        <v>1160</v>
      </c>
      <c r="B15" s="4" t="s">
        <v>5</v>
      </c>
      <c r="C15" s="4" t="s">
        <v>5</v>
      </c>
      <c r="D15" s="4" t="s">
        <v>5</v>
      </c>
      <c r="E15" s="4" t="s">
        <v>5</v>
      </c>
    </row>
    <row r="16" spans="1:5" x14ac:dyDescent="0.25">
      <c r="A16" s="3" t="s">
        <v>548</v>
      </c>
      <c r="B16" s="4" t="s">
        <v>5</v>
      </c>
      <c r="C16" s="4" t="s">
        <v>5</v>
      </c>
      <c r="D16" s="4" t="s">
        <v>5</v>
      </c>
      <c r="E16" s="4" t="s">
        <v>5</v>
      </c>
    </row>
    <row r="17" spans="1:5" x14ac:dyDescent="0.25">
      <c r="A17" s="2" t="s">
        <v>552</v>
      </c>
      <c r="B17" s="6">
        <v>806834</v>
      </c>
      <c r="C17" s="6">
        <v>776913</v>
      </c>
      <c r="D17" s="4" t="s">
        <v>5</v>
      </c>
      <c r="E17" s="4" t="s">
        <v>5</v>
      </c>
    </row>
    <row r="18" spans="1:5" x14ac:dyDescent="0.25">
      <c r="A18" s="2" t="s">
        <v>1161</v>
      </c>
      <c r="B18" s="4" t="s">
        <v>5</v>
      </c>
      <c r="C18" s="4" t="s">
        <v>5</v>
      </c>
      <c r="D18" s="4" t="s">
        <v>5</v>
      </c>
      <c r="E18" s="4" t="s">
        <v>5</v>
      </c>
    </row>
    <row r="19" spans="1:5" x14ac:dyDescent="0.25">
      <c r="A19" s="3" t="s">
        <v>548</v>
      </c>
      <c r="B19" s="4" t="s">
        <v>5</v>
      </c>
      <c r="C19" s="4" t="s">
        <v>5</v>
      </c>
      <c r="D19" s="4" t="s">
        <v>5</v>
      </c>
      <c r="E19" s="4" t="s">
        <v>5</v>
      </c>
    </row>
    <row r="20" spans="1:5" x14ac:dyDescent="0.25">
      <c r="A20" s="2" t="s">
        <v>552</v>
      </c>
      <c r="B20" s="8">
        <v>40760</v>
      </c>
      <c r="C20" s="8">
        <v>52243</v>
      </c>
      <c r="D20" s="4" t="s">
        <v>5</v>
      </c>
      <c r="E20"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8.7109375" bestFit="1" customWidth="1"/>
    <col min="3" max="3" width="12.5703125" bestFit="1" customWidth="1"/>
    <col min="4" max="5" width="12.28515625" bestFit="1" customWidth="1"/>
  </cols>
  <sheetData>
    <row r="1" spans="1:5" ht="15" customHeight="1" x14ac:dyDescent="0.25">
      <c r="A1" s="7" t="s">
        <v>1162</v>
      </c>
      <c r="B1" s="7" t="s">
        <v>1</v>
      </c>
      <c r="C1" s="7"/>
      <c r="D1" s="1"/>
      <c r="E1" s="1"/>
    </row>
    <row r="2" spans="1:5" x14ac:dyDescent="0.25">
      <c r="A2" s="7"/>
      <c r="B2" s="1" t="s">
        <v>2</v>
      </c>
      <c r="C2" s="7" t="s">
        <v>80</v>
      </c>
      <c r="D2" s="7" t="s">
        <v>28</v>
      </c>
      <c r="E2" s="7" t="s">
        <v>1158</v>
      </c>
    </row>
    <row r="3" spans="1:5" x14ac:dyDescent="0.25">
      <c r="A3" s="7"/>
      <c r="B3" s="1" t="s">
        <v>1163</v>
      </c>
      <c r="C3" s="7"/>
      <c r="D3" s="7"/>
      <c r="E3" s="7"/>
    </row>
    <row r="4" spans="1:5" x14ac:dyDescent="0.25">
      <c r="A4" s="7"/>
      <c r="B4" s="1" t="s">
        <v>1164</v>
      </c>
      <c r="C4" s="7"/>
      <c r="D4" s="7"/>
      <c r="E4" s="7"/>
    </row>
    <row r="5" spans="1:5" ht="30" x14ac:dyDescent="0.25">
      <c r="A5" s="3" t="s">
        <v>1165</v>
      </c>
      <c r="B5" s="4" t="s">
        <v>5</v>
      </c>
      <c r="C5" s="4" t="s">
        <v>5</v>
      </c>
      <c r="D5" s="4" t="s">
        <v>5</v>
      </c>
      <c r="E5" s="4" t="s">
        <v>5</v>
      </c>
    </row>
    <row r="6" spans="1:5" x14ac:dyDescent="0.25">
      <c r="A6" s="2" t="s">
        <v>558</v>
      </c>
      <c r="B6" s="8">
        <v>19500000</v>
      </c>
      <c r="C6" s="8">
        <v>18537000</v>
      </c>
      <c r="D6" s="8">
        <v>19183000</v>
      </c>
      <c r="E6" s="8">
        <v>18477000</v>
      </c>
    </row>
    <row r="7" spans="1:5" ht="30" x14ac:dyDescent="0.25">
      <c r="A7" s="2" t="s">
        <v>1166</v>
      </c>
      <c r="B7" s="82">
        <v>1.11E-2</v>
      </c>
      <c r="C7" s="4" t="s">
        <v>5</v>
      </c>
      <c r="D7" s="82">
        <v>1.12E-2</v>
      </c>
      <c r="E7" s="4" t="s">
        <v>5</v>
      </c>
    </row>
    <row r="8" spans="1:5" x14ac:dyDescent="0.25">
      <c r="A8" s="2" t="s">
        <v>1167</v>
      </c>
      <c r="B8" s="4">
        <v>9</v>
      </c>
      <c r="C8" s="4" t="s">
        <v>5</v>
      </c>
      <c r="D8" s="4" t="s">
        <v>5</v>
      </c>
      <c r="E8" s="4" t="s">
        <v>5</v>
      </c>
    </row>
    <row r="9" spans="1:5" x14ac:dyDescent="0.25">
      <c r="A9" s="2" t="s">
        <v>1168</v>
      </c>
      <c r="B9" s="4" t="s">
        <v>1169</v>
      </c>
      <c r="C9" s="4" t="s">
        <v>5</v>
      </c>
      <c r="D9" s="4" t="s">
        <v>5</v>
      </c>
      <c r="E9" s="4" t="s">
        <v>5</v>
      </c>
    </row>
    <row r="10" spans="1:5" x14ac:dyDescent="0.25">
      <c r="A10" s="2" t="s">
        <v>1170</v>
      </c>
      <c r="B10" s="4">
        <v>0</v>
      </c>
      <c r="C10" s="4">
        <v>0</v>
      </c>
      <c r="D10" s="4" t="s">
        <v>5</v>
      </c>
      <c r="E10" s="4" t="s">
        <v>5</v>
      </c>
    </row>
    <row r="11" spans="1:5" ht="30" x14ac:dyDescent="0.25">
      <c r="A11" s="2" t="s">
        <v>1171</v>
      </c>
      <c r="B11" s="6">
        <v>414900000</v>
      </c>
      <c r="C11" s="4" t="s">
        <v>5</v>
      </c>
      <c r="D11" s="6">
        <v>408000000</v>
      </c>
      <c r="E11" s="4" t="s">
        <v>5</v>
      </c>
    </row>
    <row r="12" spans="1:5" x14ac:dyDescent="0.25">
      <c r="A12" s="2" t="s">
        <v>1172</v>
      </c>
      <c r="B12" s="4">
        <v>162</v>
      </c>
      <c r="C12" s="4" t="s">
        <v>5</v>
      </c>
      <c r="D12" s="4" t="s">
        <v>5</v>
      </c>
      <c r="E12" s="4" t="s">
        <v>5</v>
      </c>
    </row>
    <row r="13" spans="1:5" x14ac:dyDescent="0.25">
      <c r="A13" s="2" t="s">
        <v>1173</v>
      </c>
      <c r="B13" s="4">
        <v>339</v>
      </c>
      <c r="C13" s="4" t="s">
        <v>5</v>
      </c>
      <c r="D13" s="4" t="s">
        <v>5</v>
      </c>
      <c r="E13" s="4" t="s">
        <v>5</v>
      </c>
    </row>
    <row r="14" spans="1:5" x14ac:dyDescent="0.25">
      <c r="A14" s="2" t="s">
        <v>1174</v>
      </c>
      <c r="B14" s="8">
        <v>240000</v>
      </c>
      <c r="C14" s="8">
        <v>105000</v>
      </c>
      <c r="D14" s="4" t="s">
        <v>5</v>
      </c>
      <c r="E14" s="4" t="s">
        <v>5</v>
      </c>
    </row>
    <row r="15" spans="1:5" x14ac:dyDescent="0.25">
      <c r="A15" s="2" t="s">
        <v>1175</v>
      </c>
      <c r="B15" s="4" t="s">
        <v>5</v>
      </c>
      <c r="C15" s="4" t="s">
        <v>5</v>
      </c>
      <c r="D15" s="4" t="s">
        <v>5</v>
      </c>
      <c r="E15" s="4" t="s">
        <v>5</v>
      </c>
    </row>
    <row r="16" spans="1:5" ht="30" x14ac:dyDescent="0.25">
      <c r="A16" s="3" t="s">
        <v>1165</v>
      </c>
      <c r="B16" s="4" t="s">
        <v>5</v>
      </c>
      <c r="C16" s="4" t="s">
        <v>5</v>
      </c>
      <c r="D16" s="4" t="s">
        <v>5</v>
      </c>
      <c r="E16" s="4" t="s">
        <v>5</v>
      </c>
    </row>
    <row r="17" spans="1:5" ht="30" x14ac:dyDescent="0.25">
      <c r="A17" s="2" t="s">
        <v>1176</v>
      </c>
      <c r="B17" s="82">
        <v>0.10100000000000001</v>
      </c>
      <c r="C17" s="82">
        <v>0.10100000000000001</v>
      </c>
      <c r="D17" s="4" t="s">
        <v>5</v>
      </c>
      <c r="E17" s="4" t="s">
        <v>5</v>
      </c>
    </row>
    <row r="18" spans="1:5" x14ac:dyDescent="0.25">
      <c r="A18" s="2" t="s">
        <v>1125</v>
      </c>
      <c r="B18" s="4" t="s">
        <v>5</v>
      </c>
      <c r="C18" s="4" t="s">
        <v>5</v>
      </c>
      <c r="D18" s="4" t="s">
        <v>5</v>
      </c>
      <c r="E18" s="4" t="s">
        <v>5</v>
      </c>
    </row>
    <row r="19" spans="1:5" ht="30" x14ac:dyDescent="0.25">
      <c r="A19" s="3" t="s">
        <v>1165</v>
      </c>
      <c r="B19" s="4" t="s">
        <v>5</v>
      </c>
      <c r="C19" s="4" t="s">
        <v>5</v>
      </c>
      <c r="D19" s="4" t="s">
        <v>5</v>
      </c>
      <c r="E19" s="4" t="s">
        <v>5</v>
      </c>
    </row>
    <row r="20" spans="1:5" ht="30" x14ac:dyDescent="0.25">
      <c r="A20" s="2" t="s">
        <v>1176</v>
      </c>
      <c r="B20" s="82">
        <v>8.1000000000000003E-2</v>
      </c>
      <c r="C20" s="82">
        <v>8.1000000000000003E-2</v>
      </c>
      <c r="D20" s="4" t="s">
        <v>5</v>
      </c>
      <c r="E20" s="4" t="s">
        <v>5</v>
      </c>
    </row>
  </sheetData>
  <mergeCells count="5">
    <mergeCell ref="A1:A4"/>
    <mergeCell ref="B1:C1"/>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7</v>
      </c>
      <c r="B1" s="7" t="s">
        <v>2</v>
      </c>
      <c r="C1" s="7" t="s">
        <v>28</v>
      </c>
    </row>
    <row r="2" spans="1:3" ht="30" x14ac:dyDescent="0.25">
      <c r="A2" s="1" t="s">
        <v>27</v>
      </c>
      <c r="B2" s="7"/>
      <c r="C2" s="7"/>
    </row>
    <row r="3" spans="1:3" ht="30" x14ac:dyDescent="0.25">
      <c r="A3" s="3" t="s">
        <v>1178</v>
      </c>
      <c r="B3" s="4" t="s">
        <v>5</v>
      </c>
      <c r="C3" s="4" t="s">
        <v>5</v>
      </c>
    </row>
    <row r="4" spans="1:3" x14ac:dyDescent="0.25">
      <c r="A4" s="2" t="s">
        <v>556</v>
      </c>
      <c r="B4" s="8">
        <v>1756611</v>
      </c>
      <c r="C4" s="8">
        <v>1713792</v>
      </c>
    </row>
    <row r="5" spans="1:3" x14ac:dyDescent="0.25">
      <c r="A5" s="2" t="s">
        <v>1179</v>
      </c>
      <c r="B5" s="4" t="s">
        <v>5</v>
      </c>
      <c r="C5" s="4" t="s">
        <v>5</v>
      </c>
    </row>
    <row r="6" spans="1:3" ht="30" x14ac:dyDescent="0.25">
      <c r="A6" s="3" t="s">
        <v>1178</v>
      </c>
      <c r="B6" s="4" t="s">
        <v>5</v>
      </c>
      <c r="C6" s="4" t="s">
        <v>5</v>
      </c>
    </row>
    <row r="7" spans="1:3" x14ac:dyDescent="0.25">
      <c r="A7" s="2" t="s">
        <v>556</v>
      </c>
      <c r="B7" s="6">
        <v>657951</v>
      </c>
      <c r="C7" s="6">
        <v>634447</v>
      </c>
    </row>
    <row r="8" spans="1:3" ht="30" x14ac:dyDescent="0.25">
      <c r="A8" s="2" t="s">
        <v>1180</v>
      </c>
      <c r="B8" s="4" t="s">
        <v>5</v>
      </c>
      <c r="C8" s="4" t="s">
        <v>5</v>
      </c>
    </row>
    <row r="9" spans="1:3" ht="30" x14ac:dyDescent="0.25">
      <c r="A9" s="3" t="s">
        <v>1178</v>
      </c>
      <c r="B9" s="4" t="s">
        <v>5</v>
      </c>
      <c r="C9" s="4" t="s">
        <v>5</v>
      </c>
    </row>
    <row r="10" spans="1:3" x14ac:dyDescent="0.25">
      <c r="A10" s="2" t="s">
        <v>556</v>
      </c>
      <c r="B10" s="6">
        <v>644591</v>
      </c>
      <c r="C10" s="6">
        <v>620924</v>
      </c>
    </row>
    <row r="11" spans="1:3" ht="30" x14ac:dyDescent="0.25">
      <c r="A11" s="2" t="s">
        <v>1181</v>
      </c>
      <c r="B11" s="4" t="s">
        <v>5</v>
      </c>
      <c r="C11" s="4" t="s">
        <v>5</v>
      </c>
    </row>
    <row r="12" spans="1:3" ht="30" x14ac:dyDescent="0.25">
      <c r="A12" s="3" t="s">
        <v>1178</v>
      </c>
      <c r="B12" s="4" t="s">
        <v>5</v>
      </c>
      <c r="C12" s="4" t="s">
        <v>5</v>
      </c>
    </row>
    <row r="13" spans="1:3" x14ac:dyDescent="0.25">
      <c r="A13" s="2" t="s">
        <v>556</v>
      </c>
      <c r="B13" s="6">
        <v>2119</v>
      </c>
      <c r="C13" s="6">
        <v>2147</v>
      </c>
    </row>
    <row r="14" spans="1:3" ht="30" x14ac:dyDescent="0.25">
      <c r="A14" s="2" t="s">
        <v>1182</v>
      </c>
      <c r="B14" s="4" t="s">
        <v>5</v>
      </c>
      <c r="C14" s="4" t="s">
        <v>5</v>
      </c>
    </row>
    <row r="15" spans="1:3" ht="30" x14ac:dyDescent="0.25">
      <c r="A15" s="3" t="s">
        <v>1178</v>
      </c>
      <c r="B15" s="4" t="s">
        <v>5</v>
      </c>
      <c r="C15" s="4" t="s">
        <v>5</v>
      </c>
    </row>
    <row r="16" spans="1:3" x14ac:dyDescent="0.25">
      <c r="A16" s="2" t="s">
        <v>556</v>
      </c>
      <c r="B16" s="6">
        <v>11241</v>
      </c>
      <c r="C16" s="6">
        <v>11376</v>
      </c>
    </row>
    <row r="17" spans="1:3" ht="30" x14ac:dyDescent="0.25">
      <c r="A17" s="2" t="s">
        <v>1183</v>
      </c>
      <c r="B17" s="4" t="s">
        <v>5</v>
      </c>
      <c r="C17" s="4" t="s">
        <v>5</v>
      </c>
    </row>
    <row r="18" spans="1:3" ht="30" x14ac:dyDescent="0.25">
      <c r="A18" s="3" t="s">
        <v>1178</v>
      </c>
      <c r="B18" s="4" t="s">
        <v>5</v>
      </c>
      <c r="C18" s="4" t="s">
        <v>5</v>
      </c>
    </row>
    <row r="19" spans="1:3" x14ac:dyDescent="0.25">
      <c r="A19" s="2" t="s">
        <v>556</v>
      </c>
      <c r="B19" s="4" t="s">
        <v>56</v>
      </c>
      <c r="C19" s="4" t="s">
        <v>56</v>
      </c>
    </row>
    <row r="20" spans="1:3" ht="30" x14ac:dyDescent="0.25">
      <c r="A20" s="2" t="s">
        <v>1184</v>
      </c>
      <c r="B20" s="4" t="s">
        <v>5</v>
      </c>
      <c r="C20" s="4" t="s">
        <v>5</v>
      </c>
    </row>
    <row r="21" spans="1:3" ht="30" x14ac:dyDescent="0.25">
      <c r="A21" s="3" t="s">
        <v>1178</v>
      </c>
      <c r="B21" s="4" t="s">
        <v>5</v>
      </c>
      <c r="C21" s="4" t="s">
        <v>5</v>
      </c>
    </row>
    <row r="22" spans="1:3" x14ac:dyDescent="0.25">
      <c r="A22" s="2" t="s">
        <v>556</v>
      </c>
      <c r="B22" s="4" t="s">
        <v>56</v>
      </c>
      <c r="C22" s="4" t="s">
        <v>56</v>
      </c>
    </row>
    <row r="23" spans="1:3" x14ac:dyDescent="0.25">
      <c r="A23" s="2" t="s">
        <v>1185</v>
      </c>
      <c r="B23" s="4" t="s">
        <v>5</v>
      </c>
      <c r="C23" s="4" t="s">
        <v>5</v>
      </c>
    </row>
    <row r="24" spans="1:3" ht="30" x14ac:dyDescent="0.25">
      <c r="A24" s="3" t="s">
        <v>1178</v>
      </c>
      <c r="B24" s="4" t="s">
        <v>5</v>
      </c>
      <c r="C24" s="4" t="s">
        <v>5</v>
      </c>
    </row>
    <row r="25" spans="1:3" x14ac:dyDescent="0.25">
      <c r="A25" s="2" t="s">
        <v>556</v>
      </c>
      <c r="B25" s="6">
        <v>806834</v>
      </c>
      <c r="C25" s="6">
        <v>776913</v>
      </c>
    </row>
    <row r="26" spans="1:3" ht="30" x14ac:dyDescent="0.25">
      <c r="A26" s="2" t="s">
        <v>1186</v>
      </c>
      <c r="B26" s="4" t="s">
        <v>5</v>
      </c>
      <c r="C26" s="4" t="s">
        <v>5</v>
      </c>
    </row>
    <row r="27" spans="1:3" ht="30" x14ac:dyDescent="0.25">
      <c r="A27" s="3" t="s">
        <v>1178</v>
      </c>
      <c r="B27" s="4" t="s">
        <v>5</v>
      </c>
      <c r="C27" s="4" t="s">
        <v>5</v>
      </c>
    </row>
    <row r="28" spans="1:3" x14ac:dyDescent="0.25">
      <c r="A28" s="2" t="s">
        <v>556</v>
      </c>
      <c r="B28" s="6">
        <v>784256</v>
      </c>
      <c r="C28" s="6">
        <v>755001</v>
      </c>
    </row>
    <row r="29" spans="1:3" ht="30" x14ac:dyDescent="0.25">
      <c r="A29" s="2" t="s">
        <v>1187</v>
      </c>
      <c r="B29" s="4" t="s">
        <v>5</v>
      </c>
      <c r="C29" s="4" t="s">
        <v>5</v>
      </c>
    </row>
    <row r="30" spans="1:3" ht="30" x14ac:dyDescent="0.25">
      <c r="A30" s="3" t="s">
        <v>1178</v>
      </c>
      <c r="B30" s="4" t="s">
        <v>5</v>
      </c>
      <c r="C30" s="4" t="s">
        <v>5</v>
      </c>
    </row>
    <row r="31" spans="1:3" x14ac:dyDescent="0.25">
      <c r="A31" s="2" t="s">
        <v>556</v>
      </c>
      <c r="B31" s="6">
        <v>10783</v>
      </c>
      <c r="C31" s="6">
        <v>9792</v>
      </c>
    </row>
    <row r="32" spans="1:3" ht="30" x14ac:dyDescent="0.25">
      <c r="A32" s="2" t="s">
        <v>1188</v>
      </c>
      <c r="B32" s="4" t="s">
        <v>5</v>
      </c>
      <c r="C32" s="4" t="s">
        <v>5</v>
      </c>
    </row>
    <row r="33" spans="1:3" ht="30" x14ac:dyDescent="0.25">
      <c r="A33" s="3" t="s">
        <v>1178</v>
      </c>
      <c r="B33" s="4" t="s">
        <v>5</v>
      </c>
      <c r="C33" s="4" t="s">
        <v>5</v>
      </c>
    </row>
    <row r="34" spans="1:3" x14ac:dyDescent="0.25">
      <c r="A34" s="2" t="s">
        <v>556</v>
      </c>
      <c r="B34" s="6">
        <v>11795</v>
      </c>
      <c r="C34" s="6">
        <v>12120</v>
      </c>
    </row>
    <row r="35" spans="1:3" ht="30" x14ac:dyDescent="0.25">
      <c r="A35" s="2" t="s">
        <v>1189</v>
      </c>
      <c r="B35" s="4" t="s">
        <v>5</v>
      </c>
      <c r="C35" s="4" t="s">
        <v>5</v>
      </c>
    </row>
    <row r="36" spans="1:3" ht="30" x14ac:dyDescent="0.25">
      <c r="A36" s="3" t="s">
        <v>1178</v>
      </c>
      <c r="B36" s="4" t="s">
        <v>5</v>
      </c>
      <c r="C36" s="4" t="s">
        <v>5</v>
      </c>
    </row>
    <row r="37" spans="1:3" x14ac:dyDescent="0.25">
      <c r="A37" s="2" t="s">
        <v>556</v>
      </c>
      <c r="B37" s="4" t="s">
        <v>56</v>
      </c>
      <c r="C37" s="4" t="s">
        <v>56</v>
      </c>
    </row>
    <row r="38" spans="1:3" ht="30" x14ac:dyDescent="0.25">
      <c r="A38" s="2" t="s">
        <v>1190</v>
      </c>
      <c r="B38" s="4" t="s">
        <v>5</v>
      </c>
      <c r="C38" s="4" t="s">
        <v>5</v>
      </c>
    </row>
    <row r="39" spans="1:3" ht="30" x14ac:dyDescent="0.25">
      <c r="A39" s="3" t="s">
        <v>1178</v>
      </c>
      <c r="B39" s="4" t="s">
        <v>5</v>
      </c>
      <c r="C39" s="4" t="s">
        <v>5</v>
      </c>
    </row>
    <row r="40" spans="1:3" x14ac:dyDescent="0.25">
      <c r="A40" s="2" t="s">
        <v>556</v>
      </c>
      <c r="B40" s="4" t="s">
        <v>56</v>
      </c>
      <c r="C40" s="4" t="s">
        <v>56</v>
      </c>
    </row>
    <row r="41" spans="1:3" x14ac:dyDescent="0.25">
      <c r="A41" s="2" t="s">
        <v>1161</v>
      </c>
      <c r="B41" s="4" t="s">
        <v>5</v>
      </c>
      <c r="C41" s="4" t="s">
        <v>5</v>
      </c>
    </row>
    <row r="42" spans="1:3" ht="30" x14ac:dyDescent="0.25">
      <c r="A42" s="3" t="s">
        <v>1178</v>
      </c>
      <c r="B42" s="4" t="s">
        <v>5</v>
      </c>
      <c r="C42" s="4" t="s">
        <v>5</v>
      </c>
    </row>
    <row r="43" spans="1:3" x14ac:dyDescent="0.25">
      <c r="A43" s="2" t="s">
        <v>556</v>
      </c>
      <c r="B43" s="6">
        <v>40760</v>
      </c>
      <c r="C43" s="6">
        <v>52243</v>
      </c>
    </row>
    <row r="44" spans="1:3" ht="30" x14ac:dyDescent="0.25">
      <c r="A44" s="2" t="s">
        <v>1191</v>
      </c>
      <c r="B44" s="4" t="s">
        <v>5</v>
      </c>
      <c r="C44" s="4" t="s">
        <v>5</v>
      </c>
    </row>
    <row r="45" spans="1:3" ht="30" x14ac:dyDescent="0.25">
      <c r="A45" s="3" t="s">
        <v>1178</v>
      </c>
      <c r="B45" s="4" t="s">
        <v>5</v>
      </c>
      <c r="C45" s="4" t="s">
        <v>5</v>
      </c>
    </row>
    <row r="46" spans="1:3" x14ac:dyDescent="0.25">
      <c r="A46" s="2" t="s">
        <v>556</v>
      </c>
      <c r="B46" s="6">
        <v>37445</v>
      </c>
      <c r="C46" s="6">
        <v>49020</v>
      </c>
    </row>
    <row r="47" spans="1:3" ht="30" x14ac:dyDescent="0.25">
      <c r="A47" s="2" t="s">
        <v>1192</v>
      </c>
      <c r="B47" s="4" t="s">
        <v>5</v>
      </c>
      <c r="C47" s="4" t="s">
        <v>5</v>
      </c>
    </row>
    <row r="48" spans="1:3" ht="30" x14ac:dyDescent="0.25">
      <c r="A48" s="3" t="s">
        <v>1178</v>
      </c>
      <c r="B48" s="4" t="s">
        <v>5</v>
      </c>
      <c r="C48" s="4" t="s">
        <v>5</v>
      </c>
    </row>
    <row r="49" spans="1:3" x14ac:dyDescent="0.25">
      <c r="A49" s="2" t="s">
        <v>556</v>
      </c>
      <c r="B49" s="6">
        <v>1279</v>
      </c>
      <c r="C49" s="4">
        <v>543</v>
      </c>
    </row>
    <row r="50" spans="1:3" ht="30" x14ac:dyDescent="0.25">
      <c r="A50" s="2" t="s">
        <v>1193</v>
      </c>
      <c r="B50" s="4" t="s">
        <v>5</v>
      </c>
      <c r="C50" s="4" t="s">
        <v>5</v>
      </c>
    </row>
    <row r="51" spans="1:3" ht="30" x14ac:dyDescent="0.25">
      <c r="A51" s="3" t="s">
        <v>1178</v>
      </c>
      <c r="B51" s="4" t="s">
        <v>5</v>
      </c>
      <c r="C51" s="4" t="s">
        <v>5</v>
      </c>
    </row>
    <row r="52" spans="1:3" x14ac:dyDescent="0.25">
      <c r="A52" s="2" t="s">
        <v>556</v>
      </c>
      <c r="B52" s="6">
        <v>2036</v>
      </c>
      <c r="C52" s="6">
        <v>2680</v>
      </c>
    </row>
    <row r="53" spans="1:3" ht="30" x14ac:dyDescent="0.25">
      <c r="A53" s="2" t="s">
        <v>1194</v>
      </c>
      <c r="B53" s="4" t="s">
        <v>5</v>
      </c>
      <c r="C53" s="4" t="s">
        <v>5</v>
      </c>
    </row>
    <row r="54" spans="1:3" ht="30" x14ac:dyDescent="0.25">
      <c r="A54" s="3" t="s">
        <v>1178</v>
      </c>
      <c r="B54" s="4" t="s">
        <v>5</v>
      </c>
      <c r="C54" s="4" t="s">
        <v>5</v>
      </c>
    </row>
    <row r="55" spans="1:3" x14ac:dyDescent="0.25">
      <c r="A55" s="2" t="s">
        <v>556</v>
      </c>
      <c r="B55" s="4" t="s">
        <v>56</v>
      </c>
      <c r="C55" s="4" t="s">
        <v>56</v>
      </c>
    </row>
    <row r="56" spans="1:3" ht="30" x14ac:dyDescent="0.25">
      <c r="A56" s="2" t="s">
        <v>1195</v>
      </c>
      <c r="B56" s="4" t="s">
        <v>5</v>
      </c>
      <c r="C56" s="4" t="s">
        <v>5</v>
      </c>
    </row>
    <row r="57" spans="1:3" ht="30" x14ac:dyDescent="0.25">
      <c r="A57" s="3" t="s">
        <v>1178</v>
      </c>
      <c r="B57" s="4" t="s">
        <v>5</v>
      </c>
      <c r="C57" s="4" t="s">
        <v>5</v>
      </c>
    </row>
    <row r="58" spans="1:3" x14ac:dyDescent="0.25">
      <c r="A58" s="2" t="s">
        <v>556</v>
      </c>
      <c r="B58" s="4" t="s">
        <v>56</v>
      </c>
      <c r="C58" s="4" t="s">
        <v>56</v>
      </c>
    </row>
    <row r="59" spans="1:3" x14ac:dyDescent="0.25">
      <c r="A59" s="2" t="s">
        <v>1160</v>
      </c>
      <c r="B59" s="4" t="s">
        <v>5</v>
      </c>
      <c r="C59" s="4" t="s">
        <v>5</v>
      </c>
    </row>
    <row r="60" spans="1:3" ht="30" x14ac:dyDescent="0.25">
      <c r="A60" s="3" t="s">
        <v>1178</v>
      </c>
      <c r="B60" s="4" t="s">
        <v>5</v>
      </c>
      <c r="C60" s="4" t="s">
        <v>5</v>
      </c>
    </row>
    <row r="61" spans="1:3" x14ac:dyDescent="0.25">
      <c r="A61" s="2" t="s">
        <v>556</v>
      </c>
      <c r="B61" s="6">
        <v>248986</v>
      </c>
      <c r="C61" s="6">
        <v>247932</v>
      </c>
    </row>
    <row r="62" spans="1:3" ht="30" x14ac:dyDescent="0.25">
      <c r="A62" s="2" t="s">
        <v>1196</v>
      </c>
      <c r="B62" s="4" t="s">
        <v>5</v>
      </c>
      <c r="C62" s="4" t="s">
        <v>5</v>
      </c>
    </row>
    <row r="63" spans="1:3" ht="30" x14ac:dyDescent="0.25">
      <c r="A63" s="3" t="s">
        <v>1178</v>
      </c>
      <c r="B63" s="4" t="s">
        <v>5</v>
      </c>
      <c r="C63" s="4" t="s">
        <v>5</v>
      </c>
    </row>
    <row r="64" spans="1:3" x14ac:dyDescent="0.25">
      <c r="A64" s="2" t="s">
        <v>556</v>
      </c>
      <c r="B64" s="6">
        <v>237892</v>
      </c>
      <c r="C64" s="6">
        <v>236065</v>
      </c>
    </row>
    <row r="65" spans="1:3" ht="30" x14ac:dyDescent="0.25">
      <c r="A65" s="2" t="s">
        <v>1197</v>
      </c>
      <c r="B65" s="4" t="s">
        <v>5</v>
      </c>
      <c r="C65" s="4" t="s">
        <v>5</v>
      </c>
    </row>
    <row r="66" spans="1:3" ht="30" x14ac:dyDescent="0.25">
      <c r="A66" s="3" t="s">
        <v>1178</v>
      </c>
      <c r="B66" s="4" t="s">
        <v>5</v>
      </c>
      <c r="C66" s="4" t="s">
        <v>5</v>
      </c>
    </row>
    <row r="67" spans="1:3" x14ac:dyDescent="0.25">
      <c r="A67" s="2" t="s">
        <v>556</v>
      </c>
      <c r="B67" s="6">
        <v>3794</v>
      </c>
      <c r="C67" s="6">
        <v>4521</v>
      </c>
    </row>
    <row r="68" spans="1:3" ht="30" x14ac:dyDescent="0.25">
      <c r="A68" s="2" t="s">
        <v>1198</v>
      </c>
      <c r="B68" s="4" t="s">
        <v>5</v>
      </c>
      <c r="C68" s="4" t="s">
        <v>5</v>
      </c>
    </row>
    <row r="69" spans="1:3" ht="30" x14ac:dyDescent="0.25">
      <c r="A69" s="3" t="s">
        <v>1178</v>
      </c>
      <c r="B69" s="4" t="s">
        <v>5</v>
      </c>
      <c r="C69" s="4" t="s">
        <v>5</v>
      </c>
    </row>
    <row r="70" spans="1:3" x14ac:dyDescent="0.25">
      <c r="A70" s="2" t="s">
        <v>556</v>
      </c>
      <c r="B70" s="6">
        <v>7300</v>
      </c>
      <c r="C70" s="6">
        <v>7346</v>
      </c>
    </row>
    <row r="71" spans="1:3" ht="30" x14ac:dyDescent="0.25">
      <c r="A71" s="2" t="s">
        <v>1199</v>
      </c>
      <c r="B71" s="4" t="s">
        <v>5</v>
      </c>
      <c r="C71" s="4" t="s">
        <v>5</v>
      </c>
    </row>
    <row r="72" spans="1:3" ht="30" x14ac:dyDescent="0.25">
      <c r="A72" s="3" t="s">
        <v>1178</v>
      </c>
      <c r="B72" s="4" t="s">
        <v>5</v>
      </c>
      <c r="C72" s="4" t="s">
        <v>5</v>
      </c>
    </row>
    <row r="73" spans="1:3" x14ac:dyDescent="0.25">
      <c r="A73" s="2" t="s">
        <v>556</v>
      </c>
      <c r="B73" s="4" t="s">
        <v>56</v>
      </c>
      <c r="C73" s="4" t="s">
        <v>56</v>
      </c>
    </row>
    <row r="74" spans="1:3" ht="30" x14ac:dyDescent="0.25">
      <c r="A74" s="2" t="s">
        <v>1200</v>
      </c>
      <c r="B74" s="4" t="s">
        <v>5</v>
      </c>
      <c r="C74" s="4" t="s">
        <v>5</v>
      </c>
    </row>
    <row r="75" spans="1:3" ht="30" x14ac:dyDescent="0.25">
      <c r="A75" s="3" t="s">
        <v>1178</v>
      </c>
      <c r="B75" s="4" t="s">
        <v>5</v>
      </c>
      <c r="C75" s="4" t="s">
        <v>5</v>
      </c>
    </row>
    <row r="76" spans="1:3" x14ac:dyDescent="0.25">
      <c r="A76" s="2" t="s">
        <v>556</v>
      </c>
      <c r="B76" s="4" t="s">
        <v>56</v>
      </c>
      <c r="C76" s="4" t="s">
        <v>56</v>
      </c>
    </row>
    <row r="77" spans="1:3" ht="30" x14ac:dyDescent="0.25">
      <c r="A77" s="2" t="s">
        <v>1201</v>
      </c>
      <c r="B77" s="4" t="s">
        <v>5</v>
      </c>
      <c r="C77" s="4" t="s">
        <v>5</v>
      </c>
    </row>
    <row r="78" spans="1:3" ht="30" x14ac:dyDescent="0.25">
      <c r="A78" s="3" t="s">
        <v>1178</v>
      </c>
      <c r="B78" s="4" t="s">
        <v>5</v>
      </c>
      <c r="C78" s="4" t="s">
        <v>5</v>
      </c>
    </row>
    <row r="79" spans="1:3" x14ac:dyDescent="0.25">
      <c r="A79" s="2" t="s">
        <v>556</v>
      </c>
      <c r="B79" s="6">
        <v>2080</v>
      </c>
      <c r="C79" s="6">
        <v>2257</v>
      </c>
    </row>
    <row r="80" spans="1:3" ht="30" x14ac:dyDescent="0.25">
      <c r="A80" s="2" t="s">
        <v>1202</v>
      </c>
      <c r="B80" s="4" t="s">
        <v>5</v>
      </c>
      <c r="C80" s="4" t="s">
        <v>5</v>
      </c>
    </row>
    <row r="81" spans="1:3" ht="30" x14ac:dyDescent="0.25">
      <c r="A81" s="3" t="s">
        <v>1178</v>
      </c>
      <c r="B81" s="4" t="s">
        <v>5</v>
      </c>
      <c r="C81" s="4" t="s">
        <v>5</v>
      </c>
    </row>
    <row r="82" spans="1:3" x14ac:dyDescent="0.25">
      <c r="A82" s="2" t="s">
        <v>556</v>
      </c>
      <c r="B82" s="6">
        <v>2037</v>
      </c>
      <c r="C82" s="6">
        <v>2214</v>
      </c>
    </row>
    <row r="83" spans="1:3" ht="30" x14ac:dyDescent="0.25">
      <c r="A83" s="2" t="s">
        <v>1203</v>
      </c>
      <c r="B83" s="4" t="s">
        <v>5</v>
      </c>
      <c r="C83" s="4" t="s">
        <v>5</v>
      </c>
    </row>
    <row r="84" spans="1:3" ht="30" x14ac:dyDescent="0.25">
      <c r="A84" s="3" t="s">
        <v>1178</v>
      </c>
      <c r="B84" s="4" t="s">
        <v>5</v>
      </c>
      <c r="C84" s="4" t="s">
        <v>5</v>
      </c>
    </row>
    <row r="85" spans="1:3" x14ac:dyDescent="0.25">
      <c r="A85" s="2" t="s">
        <v>556</v>
      </c>
      <c r="B85" s="4" t="s">
        <v>56</v>
      </c>
      <c r="C85" s="4" t="s">
        <v>56</v>
      </c>
    </row>
    <row r="86" spans="1:3" ht="30" x14ac:dyDescent="0.25">
      <c r="A86" s="2" t="s">
        <v>1204</v>
      </c>
      <c r="B86" s="4" t="s">
        <v>5</v>
      </c>
      <c r="C86" s="4" t="s">
        <v>5</v>
      </c>
    </row>
    <row r="87" spans="1:3" ht="30" x14ac:dyDescent="0.25">
      <c r="A87" s="3" t="s">
        <v>1178</v>
      </c>
      <c r="B87" s="4" t="s">
        <v>5</v>
      </c>
      <c r="C87" s="4" t="s">
        <v>5</v>
      </c>
    </row>
    <row r="88" spans="1:3" x14ac:dyDescent="0.25">
      <c r="A88" s="2" t="s">
        <v>556</v>
      </c>
      <c r="B88" s="4">
        <v>43</v>
      </c>
      <c r="C88" s="4">
        <v>43</v>
      </c>
    </row>
    <row r="89" spans="1:3" ht="30" x14ac:dyDescent="0.25">
      <c r="A89" s="2" t="s">
        <v>1205</v>
      </c>
      <c r="B89" s="4" t="s">
        <v>5</v>
      </c>
      <c r="C89" s="4" t="s">
        <v>5</v>
      </c>
    </row>
    <row r="90" spans="1:3" ht="30" x14ac:dyDescent="0.25">
      <c r="A90" s="3" t="s">
        <v>1178</v>
      </c>
      <c r="B90" s="4" t="s">
        <v>5</v>
      </c>
      <c r="C90" s="4" t="s">
        <v>5</v>
      </c>
    </row>
    <row r="91" spans="1:3" x14ac:dyDescent="0.25">
      <c r="A91" s="2" t="s">
        <v>556</v>
      </c>
      <c r="B91" s="4" t="s">
        <v>56</v>
      </c>
      <c r="C91" s="4" t="s">
        <v>56</v>
      </c>
    </row>
    <row r="92" spans="1:3" ht="30" x14ac:dyDescent="0.25">
      <c r="A92" s="2" t="s">
        <v>1206</v>
      </c>
      <c r="B92" s="4" t="s">
        <v>5</v>
      </c>
      <c r="C92" s="4" t="s">
        <v>5</v>
      </c>
    </row>
    <row r="93" spans="1:3" ht="30" x14ac:dyDescent="0.25">
      <c r="A93" s="3" t="s">
        <v>1178</v>
      </c>
      <c r="B93" s="4" t="s">
        <v>5</v>
      </c>
      <c r="C93" s="4" t="s">
        <v>5</v>
      </c>
    </row>
    <row r="94" spans="1:3" x14ac:dyDescent="0.25">
      <c r="A94" s="2" t="s">
        <v>556</v>
      </c>
      <c r="B94" s="4" t="s">
        <v>56</v>
      </c>
      <c r="C94" s="4" t="s">
        <v>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7</v>
      </c>
      <c r="B1" s="7" t="s">
        <v>1</v>
      </c>
      <c r="C1" s="7"/>
    </row>
    <row r="2" spans="1:3" ht="30" x14ac:dyDescent="0.25">
      <c r="A2" s="1" t="s">
        <v>27</v>
      </c>
      <c r="B2" s="1" t="s">
        <v>2</v>
      </c>
      <c r="C2" s="1" t="s">
        <v>80</v>
      </c>
    </row>
    <row r="3" spans="1:3" ht="30" x14ac:dyDescent="0.25">
      <c r="A3" s="3" t="s">
        <v>1208</v>
      </c>
      <c r="B3" s="4" t="s">
        <v>5</v>
      </c>
      <c r="C3" s="4" t="s">
        <v>5</v>
      </c>
    </row>
    <row r="4" spans="1:3" x14ac:dyDescent="0.25">
      <c r="A4" s="2" t="s">
        <v>598</v>
      </c>
      <c r="B4" s="8">
        <v>19183</v>
      </c>
      <c r="C4" s="8">
        <v>18477</v>
      </c>
    </row>
    <row r="5" spans="1:3" x14ac:dyDescent="0.25">
      <c r="A5" s="2" t="s">
        <v>599</v>
      </c>
      <c r="B5" s="4">
        <v>450</v>
      </c>
      <c r="C5" s="4">
        <v>391</v>
      </c>
    </row>
    <row r="6" spans="1:3" x14ac:dyDescent="0.25">
      <c r="A6" s="2" t="s">
        <v>602</v>
      </c>
      <c r="B6" s="4">
        <v>-183</v>
      </c>
      <c r="C6" s="4">
        <v>-354</v>
      </c>
    </row>
    <row r="7" spans="1:3" ht="30" x14ac:dyDescent="0.25">
      <c r="A7" s="2" t="s">
        <v>605</v>
      </c>
      <c r="B7" s="4">
        <v>50</v>
      </c>
      <c r="C7" s="4">
        <v>23</v>
      </c>
    </row>
    <row r="8" spans="1:3" x14ac:dyDescent="0.25">
      <c r="A8" s="2" t="s">
        <v>606</v>
      </c>
      <c r="B8" s="6">
        <v>19500</v>
      </c>
      <c r="C8" s="6">
        <v>18537</v>
      </c>
    </row>
    <row r="9" spans="1:3" x14ac:dyDescent="0.25">
      <c r="A9" s="2" t="s">
        <v>1179</v>
      </c>
      <c r="B9" s="4" t="s">
        <v>5</v>
      </c>
      <c r="C9" s="4" t="s">
        <v>5</v>
      </c>
    </row>
    <row r="10" spans="1:3" ht="30" x14ac:dyDescent="0.25">
      <c r="A10" s="3" t="s">
        <v>1208</v>
      </c>
      <c r="B10" s="4" t="s">
        <v>5</v>
      </c>
      <c r="C10" s="4" t="s">
        <v>5</v>
      </c>
    </row>
    <row r="11" spans="1:3" x14ac:dyDescent="0.25">
      <c r="A11" s="2" t="s">
        <v>598</v>
      </c>
      <c r="B11" s="6">
        <v>6396</v>
      </c>
      <c r="C11" s="6">
        <v>6194</v>
      </c>
    </row>
    <row r="12" spans="1:3" x14ac:dyDescent="0.25">
      <c r="A12" s="2" t="s">
        <v>599</v>
      </c>
      <c r="B12" s="4">
        <v>256</v>
      </c>
      <c r="C12" s="4">
        <v>161</v>
      </c>
    </row>
    <row r="13" spans="1:3" x14ac:dyDescent="0.25">
      <c r="A13" s="2" t="s">
        <v>602</v>
      </c>
      <c r="B13" s="4">
        <v>-179</v>
      </c>
      <c r="C13" s="4">
        <v>-250</v>
      </c>
    </row>
    <row r="14" spans="1:3" ht="30" x14ac:dyDescent="0.25">
      <c r="A14" s="2" t="s">
        <v>605</v>
      </c>
      <c r="B14" s="4">
        <v>18</v>
      </c>
      <c r="C14" s="4">
        <v>12</v>
      </c>
    </row>
    <row r="15" spans="1:3" x14ac:dyDescent="0.25">
      <c r="A15" s="2" t="s">
        <v>606</v>
      </c>
      <c r="B15" s="6">
        <v>6491</v>
      </c>
      <c r="C15" s="6">
        <v>6117</v>
      </c>
    </row>
    <row r="16" spans="1:3" x14ac:dyDescent="0.25">
      <c r="A16" s="2" t="s">
        <v>1185</v>
      </c>
      <c r="B16" s="4" t="s">
        <v>5</v>
      </c>
      <c r="C16" s="4" t="s">
        <v>5</v>
      </c>
    </row>
    <row r="17" spans="1:3" ht="30" x14ac:dyDescent="0.25">
      <c r="A17" s="3" t="s">
        <v>1208</v>
      </c>
      <c r="B17" s="4" t="s">
        <v>5</v>
      </c>
      <c r="C17" s="4" t="s">
        <v>5</v>
      </c>
    </row>
    <row r="18" spans="1:3" x14ac:dyDescent="0.25">
      <c r="A18" s="2" t="s">
        <v>598</v>
      </c>
      <c r="B18" s="6">
        <v>8288</v>
      </c>
      <c r="C18" s="6">
        <v>8051</v>
      </c>
    </row>
    <row r="19" spans="1:3" x14ac:dyDescent="0.25">
      <c r="A19" s="2" t="s">
        <v>599</v>
      </c>
      <c r="B19" s="4">
        <v>266</v>
      </c>
      <c r="C19" s="4">
        <v>43</v>
      </c>
    </row>
    <row r="20" spans="1:3" x14ac:dyDescent="0.25">
      <c r="A20" s="2" t="s">
        <v>602</v>
      </c>
      <c r="B20" s="4" t="s">
        <v>56</v>
      </c>
      <c r="C20" s="4">
        <v>-71</v>
      </c>
    </row>
    <row r="21" spans="1:3" ht="30" x14ac:dyDescent="0.25">
      <c r="A21" s="2" t="s">
        <v>605</v>
      </c>
      <c r="B21" s="4" t="s">
        <v>56</v>
      </c>
      <c r="C21" s="4" t="s">
        <v>56</v>
      </c>
    </row>
    <row r="22" spans="1:3" x14ac:dyDescent="0.25">
      <c r="A22" s="2" t="s">
        <v>606</v>
      </c>
      <c r="B22" s="6">
        <v>8554</v>
      </c>
      <c r="C22" s="6">
        <v>8023</v>
      </c>
    </row>
    <row r="23" spans="1:3" x14ac:dyDescent="0.25">
      <c r="A23" s="2" t="s">
        <v>1161</v>
      </c>
      <c r="B23" s="4" t="s">
        <v>5</v>
      </c>
      <c r="C23" s="4" t="s">
        <v>5</v>
      </c>
    </row>
    <row r="24" spans="1:3" ht="30" x14ac:dyDescent="0.25">
      <c r="A24" s="3" t="s">
        <v>1208</v>
      </c>
      <c r="B24" s="4" t="s">
        <v>5</v>
      </c>
      <c r="C24" s="4" t="s">
        <v>5</v>
      </c>
    </row>
    <row r="25" spans="1:3" x14ac:dyDescent="0.25">
      <c r="A25" s="2" t="s">
        <v>598</v>
      </c>
      <c r="B25" s="4">
        <v>829</v>
      </c>
      <c r="C25" s="4">
        <v>807</v>
      </c>
    </row>
    <row r="26" spans="1:3" x14ac:dyDescent="0.25">
      <c r="A26" s="2" t="s">
        <v>599</v>
      </c>
      <c r="B26" s="4">
        <v>-207</v>
      </c>
      <c r="C26" s="4">
        <v>206</v>
      </c>
    </row>
    <row r="27" spans="1:3" x14ac:dyDescent="0.25">
      <c r="A27" s="2" t="s">
        <v>602</v>
      </c>
      <c r="B27" s="4" t="s">
        <v>56</v>
      </c>
      <c r="C27" s="4">
        <v>-1</v>
      </c>
    </row>
    <row r="28" spans="1:3" ht="30" x14ac:dyDescent="0.25">
      <c r="A28" s="2" t="s">
        <v>605</v>
      </c>
      <c r="B28" s="4" t="s">
        <v>56</v>
      </c>
      <c r="C28" s="4" t="s">
        <v>56</v>
      </c>
    </row>
    <row r="29" spans="1:3" x14ac:dyDescent="0.25">
      <c r="A29" s="2" t="s">
        <v>606</v>
      </c>
      <c r="B29" s="4">
        <v>622</v>
      </c>
      <c r="C29" s="6">
        <v>1012</v>
      </c>
    </row>
    <row r="30" spans="1:3" x14ac:dyDescent="0.25">
      <c r="A30" s="2" t="s">
        <v>1160</v>
      </c>
      <c r="B30" s="4" t="s">
        <v>5</v>
      </c>
      <c r="C30" s="4" t="s">
        <v>5</v>
      </c>
    </row>
    <row r="31" spans="1:3" ht="30" x14ac:dyDescent="0.25">
      <c r="A31" s="3" t="s">
        <v>1208</v>
      </c>
      <c r="B31" s="4" t="s">
        <v>5</v>
      </c>
      <c r="C31" s="4" t="s">
        <v>5</v>
      </c>
    </row>
    <row r="32" spans="1:3" x14ac:dyDescent="0.25">
      <c r="A32" s="2" t="s">
        <v>598</v>
      </c>
      <c r="B32" s="6">
        <v>3394</v>
      </c>
      <c r="C32" s="6">
        <v>2916</v>
      </c>
    </row>
    <row r="33" spans="1:3" x14ac:dyDescent="0.25">
      <c r="A33" s="2" t="s">
        <v>599</v>
      </c>
      <c r="B33" s="4">
        <v>24</v>
      </c>
      <c r="C33" s="4">
        <v>-226</v>
      </c>
    </row>
    <row r="34" spans="1:3" x14ac:dyDescent="0.25">
      <c r="A34" s="2" t="s">
        <v>602</v>
      </c>
      <c r="B34" s="4" t="s">
        <v>56</v>
      </c>
      <c r="C34" s="4">
        <v>-20</v>
      </c>
    </row>
    <row r="35" spans="1:3" ht="30" x14ac:dyDescent="0.25">
      <c r="A35" s="2" t="s">
        <v>605</v>
      </c>
      <c r="B35" s="4">
        <v>24</v>
      </c>
      <c r="C35" s="4">
        <v>9</v>
      </c>
    </row>
    <row r="36" spans="1:3" x14ac:dyDescent="0.25">
      <c r="A36" s="2" t="s">
        <v>606</v>
      </c>
      <c r="B36" s="6">
        <v>3442</v>
      </c>
      <c r="C36" s="6">
        <v>2679</v>
      </c>
    </row>
    <row r="37" spans="1:3" ht="30" x14ac:dyDescent="0.25">
      <c r="A37" s="2" t="s">
        <v>1201</v>
      </c>
      <c r="B37" s="4" t="s">
        <v>5</v>
      </c>
      <c r="C37" s="4" t="s">
        <v>5</v>
      </c>
    </row>
    <row r="38" spans="1:3" ht="30" x14ac:dyDescent="0.25">
      <c r="A38" s="3" t="s">
        <v>1208</v>
      </c>
      <c r="B38" s="4" t="s">
        <v>5</v>
      </c>
      <c r="C38" s="4" t="s">
        <v>5</v>
      </c>
    </row>
    <row r="39" spans="1:3" x14ac:dyDescent="0.25">
      <c r="A39" s="2" t="s">
        <v>598</v>
      </c>
      <c r="B39" s="4">
        <v>29</v>
      </c>
      <c r="C39" s="4">
        <v>29</v>
      </c>
    </row>
    <row r="40" spans="1:3" x14ac:dyDescent="0.25">
      <c r="A40" s="2" t="s">
        <v>599</v>
      </c>
      <c r="B40" s="4">
        <v>-7</v>
      </c>
      <c r="C40" s="4">
        <v>54</v>
      </c>
    </row>
    <row r="41" spans="1:3" x14ac:dyDescent="0.25">
      <c r="A41" s="2" t="s">
        <v>602</v>
      </c>
      <c r="B41" s="4">
        <v>-4</v>
      </c>
      <c r="C41" s="4">
        <v>-12</v>
      </c>
    </row>
    <row r="42" spans="1:3" ht="30" x14ac:dyDescent="0.25">
      <c r="A42" s="2" t="s">
        <v>605</v>
      </c>
      <c r="B42" s="4">
        <v>8</v>
      </c>
      <c r="C42" s="4">
        <v>2</v>
      </c>
    </row>
    <row r="43" spans="1:3" x14ac:dyDescent="0.25">
      <c r="A43" s="2" t="s">
        <v>606</v>
      </c>
      <c r="B43" s="4">
        <v>26</v>
      </c>
      <c r="C43" s="4">
        <v>73</v>
      </c>
    </row>
    <row r="44" spans="1:3" x14ac:dyDescent="0.25">
      <c r="A44" s="2" t="s">
        <v>1209</v>
      </c>
      <c r="B44" s="4" t="s">
        <v>5</v>
      </c>
      <c r="C44" s="4" t="s">
        <v>5</v>
      </c>
    </row>
    <row r="45" spans="1:3" ht="30" x14ac:dyDescent="0.25">
      <c r="A45" s="3" t="s">
        <v>1208</v>
      </c>
      <c r="B45" s="4" t="s">
        <v>5</v>
      </c>
      <c r="C45" s="4" t="s">
        <v>5</v>
      </c>
    </row>
    <row r="46" spans="1:3" x14ac:dyDescent="0.25">
      <c r="A46" s="2" t="s">
        <v>598</v>
      </c>
      <c r="B46" s="4">
        <v>247</v>
      </c>
      <c r="C46" s="4">
        <v>480</v>
      </c>
    </row>
    <row r="47" spans="1:3" x14ac:dyDescent="0.25">
      <c r="A47" s="2" t="s">
        <v>599</v>
      </c>
      <c r="B47" s="4">
        <v>118</v>
      </c>
      <c r="C47" s="4">
        <v>153</v>
      </c>
    </row>
    <row r="48" spans="1:3" x14ac:dyDescent="0.25">
      <c r="A48" s="2" t="s">
        <v>602</v>
      </c>
      <c r="B48" s="4" t="s">
        <v>56</v>
      </c>
      <c r="C48" s="4" t="s">
        <v>56</v>
      </c>
    </row>
    <row r="49" spans="1:3" ht="30" x14ac:dyDescent="0.25">
      <c r="A49" s="2" t="s">
        <v>605</v>
      </c>
      <c r="B49" s="4" t="s">
        <v>56</v>
      </c>
      <c r="C49" s="4" t="s">
        <v>56</v>
      </c>
    </row>
    <row r="50" spans="1:3" x14ac:dyDescent="0.25">
      <c r="A50" s="2" t="s">
        <v>606</v>
      </c>
      <c r="B50" s="8">
        <v>365</v>
      </c>
      <c r="C50" s="8">
        <v>6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210</v>
      </c>
      <c r="B1" s="7" t="s">
        <v>2</v>
      </c>
      <c r="C1" s="7" t="s">
        <v>28</v>
      </c>
      <c r="D1" s="7" t="s">
        <v>80</v>
      </c>
      <c r="E1" s="7" t="s">
        <v>1158</v>
      </c>
    </row>
    <row r="2" spans="1:5" ht="30" x14ac:dyDescent="0.25">
      <c r="A2" s="1" t="s">
        <v>27</v>
      </c>
      <c r="B2" s="7"/>
      <c r="C2" s="7"/>
      <c r="D2" s="7"/>
      <c r="E2" s="7"/>
    </row>
    <row r="3" spans="1:5" ht="30" x14ac:dyDescent="0.25">
      <c r="A3" s="3" t="s">
        <v>1208</v>
      </c>
      <c r="B3" s="4" t="s">
        <v>5</v>
      </c>
      <c r="C3" s="4" t="s">
        <v>5</v>
      </c>
      <c r="D3" s="4" t="s">
        <v>5</v>
      </c>
      <c r="E3" s="4" t="s">
        <v>5</v>
      </c>
    </row>
    <row r="4" spans="1:5" ht="30" x14ac:dyDescent="0.25">
      <c r="A4" s="2" t="s">
        <v>616</v>
      </c>
      <c r="B4" s="8">
        <v>97</v>
      </c>
      <c r="C4" s="8">
        <v>94</v>
      </c>
      <c r="D4" s="4" t="s">
        <v>5</v>
      </c>
      <c r="E4" s="4" t="s">
        <v>5</v>
      </c>
    </row>
    <row r="5" spans="1:5" ht="30" x14ac:dyDescent="0.25">
      <c r="A5" s="2" t="s">
        <v>617</v>
      </c>
      <c r="B5" s="6">
        <v>19403</v>
      </c>
      <c r="C5" s="6">
        <v>19089</v>
      </c>
      <c r="D5" s="4" t="s">
        <v>5</v>
      </c>
      <c r="E5" s="4" t="s">
        <v>5</v>
      </c>
    </row>
    <row r="6" spans="1:5" x14ac:dyDescent="0.25">
      <c r="A6" s="2" t="s">
        <v>618</v>
      </c>
      <c r="B6" s="6">
        <v>19500</v>
      </c>
      <c r="C6" s="6">
        <v>19183</v>
      </c>
      <c r="D6" s="6">
        <v>18537</v>
      </c>
      <c r="E6" s="6">
        <v>18477</v>
      </c>
    </row>
    <row r="7" spans="1:5" x14ac:dyDescent="0.25">
      <c r="A7" s="2" t="s">
        <v>619</v>
      </c>
      <c r="B7" s="6">
        <v>24420</v>
      </c>
      <c r="C7" s="6">
        <v>22132</v>
      </c>
      <c r="D7" s="4" t="s">
        <v>5</v>
      </c>
      <c r="E7" s="4" t="s">
        <v>5</v>
      </c>
    </row>
    <row r="8" spans="1:5" x14ac:dyDescent="0.25">
      <c r="A8" s="2" t="s">
        <v>620</v>
      </c>
      <c r="B8" s="6">
        <v>1732191</v>
      </c>
      <c r="C8" s="6">
        <v>1691660</v>
      </c>
      <c r="D8" s="4" t="s">
        <v>5</v>
      </c>
      <c r="E8" s="4" t="s">
        <v>5</v>
      </c>
    </row>
    <row r="9" spans="1:5" x14ac:dyDescent="0.25">
      <c r="A9" s="2" t="s">
        <v>556</v>
      </c>
      <c r="B9" s="6">
        <v>1756611</v>
      </c>
      <c r="C9" s="6">
        <v>1713792</v>
      </c>
      <c r="D9" s="4" t="s">
        <v>5</v>
      </c>
      <c r="E9" s="4" t="s">
        <v>5</v>
      </c>
    </row>
    <row r="10" spans="1:5" x14ac:dyDescent="0.25">
      <c r="A10" s="2" t="s">
        <v>1179</v>
      </c>
      <c r="B10" s="4" t="s">
        <v>5</v>
      </c>
      <c r="C10" s="4" t="s">
        <v>5</v>
      </c>
      <c r="D10" s="4" t="s">
        <v>5</v>
      </c>
      <c r="E10" s="4" t="s">
        <v>5</v>
      </c>
    </row>
    <row r="11" spans="1:5" ht="30" x14ac:dyDescent="0.25">
      <c r="A11" s="3" t="s">
        <v>1208</v>
      </c>
      <c r="B11" s="4" t="s">
        <v>5</v>
      </c>
      <c r="C11" s="4" t="s">
        <v>5</v>
      </c>
      <c r="D11" s="4" t="s">
        <v>5</v>
      </c>
      <c r="E11" s="4" t="s">
        <v>5</v>
      </c>
    </row>
    <row r="12" spans="1:5" ht="30" x14ac:dyDescent="0.25">
      <c r="A12" s="2" t="s">
        <v>616</v>
      </c>
      <c r="B12" s="4">
        <v>97</v>
      </c>
      <c r="C12" s="4">
        <v>94</v>
      </c>
      <c r="D12" s="4" t="s">
        <v>5</v>
      </c>
      <c r="E12" s="4" t="s">
        <v>5</v>
      </c>
    </row>
    <row r="13" spans="1:5" ht="30" x14ac:dyDescent="0.25">
      <c r="A13" s="2" t="s">
        <v>617</v>
      </c>
      <c r="B13" s="6">
        <v>6394</v>
      </c>
      <c r="C13" s="6">
        <v>6302</v>
      </c>
      <c r="D13" s="4" t="s">
        <v>5</v>
      </c>
      <c r="E13" s="4" t="s">
        <v>5</v>
      </c>
    </row>
    <row r="14" spans="1:5" x14ac:dyDescent="0.25">
      <c r="A14" s="2" t="s">
        <v>618</v>
      </c>
      <c r="B14" s="6">
        <v>6491</v>
      </c>
      <c r="C14" s="6">
        <v>6396</v>
      </c>
      <c r="D14" s="6">
        <v>6117</v>
      </c>
      <c r="E14" s="6">
        <v>6194</v>
      </c>
    </row>
    <row r="15" spans="1:5" x14ac:dyDescent="0.25">
      <c r="A15" s="2" t="s">
        <v>619</v>
      </c>
      <c r="B15" s="6">
        <v>10809</v>
      </c>
      <c r="C15" s="6">
        <v>10594</v>
      </c>
      <c r="D15" s="4" t="s">
        <v>5</v>
      </c>
      <c r="E15" s="4" t="s">
        <v>5</v>
      </c>
    </row>
    <row r="16" spans="1:5" x14ac:dyDescent="0.25">
      <c r="A16" s="2" t="s">
        <v>620</v>
      </c>
      <c r="B16" s="6">
        <v>647142</v>
      </c>
      <c r="C16" s="6">
        <v>623853</v>
      </c>
      <c r="D16" s="4" t="s">
        <v>5</v>
      </c>
      <c r="E16" s="4" t="s">
        <v>5</v>
      </c>
    </row>
    <row r="17" spans="1:5" x14ac:dyDescent="0.25">
      <c r="A17" s="2" t="s">
        <v>556</v>
      </c>
      <c r="B17" s="6">
        <v>657951</v>
      </c>
      <c r="C17" s="6">
        <v>634447</v>
      </c>
      <c r="D17" s="4" t="s">
        <v>5</v>
      </c>
      <c r="E17" s="4" t="s">
        <v>5</v>
      </c>
    </row>
    <row r="18" spans="1:5" x14ac:dyDescent="0.25">
      <c r="A18" s="2" t="s">
        <v>1185</v>
      </c>
      <c r="B18" s="4" t="s">
        <v>5</v>
      </c>
      <c r="C18" s="4" t="s">
        <v>5</v>
      </c>
      <c r="D18" s="4" t="s">
        <v>5</v>
      </c>
      <c r="E18" s="4" t="s">
        <v>5</v>
      </c>
    </row>
    <row r="19" spans="1:5" ht="30" x14ac:dyDescent="0.25">
      <c r="A19" s="3" t="s">
        <v>1208</v>
      </c>
      <c r="B19" s="4" t="s">
        <v>5</v>
      </c>
      <c r="C19" s="4" t="s">
        <v>5</v>
      </c>
      <c r="D19" s="4" t="s">
        <v>5</v>
      </c>
      <c r="E19" s="4" t="s">
        <v>5</v>
      </c>
    </row>
    <row r="20" spans="1:5" ht="30" x14ac:dyDescent="0.25">
      <c r="A20" s="2" t="s">
        <v>616</v>
      </c>
      <c r="B20" s="4" t="s">
        <v>56</v>
      </c>
      <c r="C20" s="4" t="s">
        <v>56</v>
      </c>
      <c r="D20" s="4" t="s">
        <v>5</v>
      </c>
      <c r="E20" s="4" t="s">
        <v>5</v>
      </c>
    </row>
    <row r="21" spans="1:5" ht="30" x14ac:dyDescent="0.25">
      <c r="A21" s="2" t="s">
        <v>617</v>
      </c>
      <c r="B21" s="6">
        <v>8554</v>
      </c>
      <c r="C21" s="6">
        <v>8288</v>
      </c>
      <c r="D21" s="4" t="s">
        <v>5</v>
      </c>
      <c r="E21" s="4" t="s">
        <v>5</v>
      </c>
    </row>
    <row r="22" spans="1:5" x14ac:dyDescent="0.25">
      <c r="A22" s="2" t="s">
        <v>618</v>
      </c>
      <c r="B22" s="6">
        <v>8554</v>
      </c>
      <c r="C22" s="6">
        <v>8288</v>
      </c>
      <c r="D22" s="6">
        <v>8023</v>
      </c>
      <c r="E22" s="6">
        <v>8051</v>
      </c>
    </row>
    <row r="23" spans="1:5" x14ac:dyDescent="0.25">
      <c r="A23" s="2" t="s">
        <v>619</v>
      </c>
      <c r="B23" s="6">
        <v>9060</v>
      </c>
      <c r="C23" s="6">
        <v>7446</v>
      </c>
      <c r="D23" s="4" t="s">
        <v>5</v>
      </c>
      <c r="E23" s="4" t="s">
        <v>5</v>
      </c>
    </row>
    <row r="24" spans="1:5" x14ac:dyDescent="0.25">
      <c r="A24" s="2" t="s">
        <v>620</v>
      </c>
      <c r="B24" s="6">
        <v>797774</v>
      </c>
      <c r="C24" s="6">
        <v>769467</v>
      </c>
      <c r="D24" s="4" t="s">
        <v>5</v>
      </c>
      <c r="E24" s="4" t="s">
        <v>5</v>
      </c>
    </row>
    <row r="25" spans="1:5" x14ac:dyDescent="0.25">
      <c r="A25" s="2" t="s">
        <v>556</v>
      </c>
      <c r="B25" s="6">
        <v>806834</v>
      </c>
      <c r="C25" s="6">
        <v>776913</v>
      </c>
      <c r="D25" s="4" t="s">
        <v>5</v>
      </c>
      <c r="E25" s="4" t="s">
        <v>5</v>
      </c>
    </row>
    <row r="26" spans="1:5" x14ac:dyDescent="0.25">
      <c r="A26" s="2" t="s">
        <v>1161</v>
      </c>
      <c r="B26" s="4" t="s">
        <v>5</v>
      </c>
      <c r="C26" s="4" t="s">
        <v>5</v>
      </c>
      <c r="D26" s="4" t="s">
        <v>5</v>
      </c>
      <c r="E26" s="4" t="s">
        <v>5</v>
      </c>
    </row>
    <row r="27" spans="1:5" ht="30" x14ac:dyDescent="0.25">
      <c r="A27" s="3" t="s">
        <v>1208</v>
      </c>
      <c r="B27" s="4" t="s">
        <v>5</v>
      </c>
      <c r="C27" s="4" t="s">
        <v>5</v>
      </c>
      <c r="D27" s="4" t="s">
        <v>5</v>
      </c>
      <c r="E27" s="4" t="s">
        <v>5</v>
      </c>
    </row>
    <row r="28" spans="1:5" ht="30" x14ac:dyDescent="0.25">
      <c r="A28" s="2" t="s">
        <v>616</v>
      </c>
      <c r="B28" s="4" t="s">
        <v>56</v>
      </c>
      <c r="C28" s="4" t="s">
        <v>56</v>
      </c>
      <c r="D28" s="4" t="s">
        <v>5</v>
      </c>
      <c r="E28" s="4" t="s">
        <v>5</v>
      </c>
    </row>
    <row r="29" spans="1:5" ht="30" x14ac:dyDescent="0.25">
      <c r="A29" s="2" t="s">
        <v>617</v>
      </c>
      <c r="B29" s="4">
        <v>622</v>
      </c>
      <c r="C29" s="4">
        <v>829</v>
      </c>
      <c r="D29" s="4" t="s">
        <v>5</v>
      </c>
      <c r="E29" s="4" t="s">
        <v>5</v>
      </c>
    </row>
    <row r="30" spans="1:5" x14ac:dyDescent="0.25">
      <c r="A30" s="2" t="s">
        <v>618</v>
      </c>
      <c r="B30" s="4">
        <v>622</v>
      </c>
      <c r="C30" s="4">
        <v>829</v>
      </c>
      <c r="D30" s="6">
        <v>1012</v>
      </c>
      <c r="E30" s="4">
        <v>807</v>
      </c>
    </row>
    <row r="31" spans="1:5" x14ac:dyDescent="0.25">
      <c r="A31" s="2" t="s">
        <v>619</v>
      </c>
      <c r="B31" s="6">
        <v>3316</v>
      </c>
      <c r="C31" s="6">
        <v>2639</v>
      </c>
      <c r="D31" s="4" t="s">
        <v>5</v>
      </c>
      <c r="E31" s="4" t="s">
        <v>5</v>
      </c>
    </row>
    <row r="32" spans="1:5" x14ac:dyDescent="0.25">
      <c r="A32" s="2" t="s">
        <v>620</v>
      </c>
      <c r="B32" s="6">
        <v>37444</v>
      </c>
      <c r="C32" s="6">
        <v>49604</v>
      </c>
      <c r="D32" s="4" t="s">
        <v>5</v>
      </c>
      <c r="E32" s="4" t="s">
        <v>5</v>
      </c>
    </row>
    <row r="33" spans="1:5" x14ac:dyDescent="0.25">
      <c r="A33" s="2" t="s">
        <v>556</v>
      </c>
      <c r="B33" s="6">
        <v>40760</v>
      </c>
      <c r="C33" s="6">
        <v>52243</v>
      </c>
      <c r="D33" s="4" t="s">
        <v>5</v>
      </c>
      <c r="E33" s="4" t="s">
        <v>5</v>
      </c>
    </row>
    <row r="34" spans="1:5" x14ac:dyDescent="0.25">
      <c r="A34" s="2" t="s">
        <v>1160</v>
      </c>
      <c r="B34" s="4" t="s">
        <v>5</v>
      </c>
      <c r="C34" s="4" t="s">
        <v>5</v>
      </c>
      <c r="D34" s="4" t="s">
        <v>5</v>
      </c>
      <c r="E34" s="4" t="s">
        <v>5</v>
      </c>
    </row>
    <row r="35" spans="1:5" ht="30" x14ac:dyDescent="0.25">
      <c r="A35" s="3" t="s">
        <v>1208</v>
      </c>
      <c r="B35" s="4" t="s">
        <v>5</v>
      </c>
      <c r="C35" s="4" t="s">
        <v>5</v>
      </c>
      <c r="D35" s="4" t="s">
        <v>5</v>
      </c>
      <c r="E35" s="4" t="s">
        <v>5</v>
      </c>
    </row>
    <row r="36" spans="1:5" ht="30" x14ac:dyDescent="0.25">
      <c r="A36" s="2" t="s">
        <v>616</v>
      </c>
      <c r="B36" s="4" t="s">
        <v>56</v>
      </c>
      <c r="C36" s="4" t="s">
        <v>56</v>
      </c>
      <c r="D36" s="4" t="s">
        <v>5</v>
      </c>
      <c r="E36" s="4" t="s">
        <v>5</v>
      </c>
    </row>
    <row r="37" spans="1:5" ht="30" x14ac:dyDescent="0.25">
      <c r="A37" s="2" t="s">
        <v>617</v>
      </c>
      <c r="B37" s="6">
        <v>3442</v>
      </c>
      <c r="C37" s="6">
        <v>3394</v>
      </c>
      <c r="D37" s="4" t="s">
        <v>5</v>
      </c>
      <c r="E37" s="4" t="s">
        <v>5</v>
      </c>
    </row>
    <row r="38" spans="1:5" x14ac:dyDescent="0.25">
      <c r="A38" s="2" t="s">
        <v>618</v>
      </c>
      <c r="B38" s="6">
        <v>3442</v>
      </c>
      <c r="C38" s="6">
        <v>3394</v>
      </c>
      <c r="D38" s="6">
        <v>2679</v>
      </c>
      <c r="E38" s="6">
        <v>2916</v>
      </c>
    </row>
    <row r="39" spans="1:5" x14ac:dyDescent="0.25">
      <c r="A39" s="2" t="s">
        <v>619</v>
      </c>
      <c r="B39" s="6">
        <v>1204</v>
      </c>
      <c r="C39" s="6">
        <v>1424</v>
      </c>
      <c r="D39" s="4" t="s">
        <v>5</v>
      </c>
      <c r="E39" s="4" t="s">
        <v>5</v>
      </c>
    </row>
    <row r="40" spans="1:5" x14ac:dyDescent="0.25">
      <c r="A40" s="2" t="s">
        <v>620</v>
      </c>
      <c r="B40" s="6">
        <v>247782</v>
      </c>
      <c r="C40" s="6">
        <v>246508</v>
      </c>
      <c r="D40" s="4" t="s">
        <v>5</v>
      </c>
      <c r="E40" s="4" t="s">
        <v>5</v>
      </c>
    </row>
    <row r="41" spans="1:5" x14ac:dyDescent="0.25">
      <c r="A41" s="2" t="s">
        <v>556</v>
      </c>
      <c r="B41" s="6">
        <v>248986</v>
      </c>
      <c r="C41" s="6">
        <v>247932</v>
      </c>
      <c r="D41" s="4" t="s">
        <v>5</v>
      </c>
      <c r="E41" s="4" t="s">
        <v>5</v>
      </c>
    </row>
    <row r="42" spans="1:5" ht="30" x14ac:dyDescent="0.25">
      <c r="A42" s="2" t="s">
        <v>1201</v>
      </c>
      <c r="B42" s="4" t="s">
        <v>5</v>
      </c>
      <c r="C42" s="4" t="s">
        <v>5</v>
      </c>
      <c r="D42" s="4" t="s">
        <v>5</v>
      </c>
      <c r="E42" s="4" t="s">
        <v>5</v>
      </c>
    </row>
    <row r="43" spans="1:5" ht="30" x14ac:dyDescent="0.25">
      <c r="A43" s="3" t="s">
        <v>1208</v>
      </c>
      <c r="B43" s="4" t="s">
        <v>5</v>
      </c>
      <c r="C43" s="4" t="s">
        <v>5</v>
      </c>
      <c r="D43" s="4" t="s">
        <v>5</v>
      </c>
      <c r="E43" s="4" t="s">
        <v>5</v>
      </c>
    </row>
    <row r="44" spans="1:5" ht="30" x14ac:dyDescent="0.25">
      <c r="A44" s="2" t="s">
        <v>616</v>
      </c>
      <c r="B44" s="4" t="s">
        <v>56</v>
      </c>
      <c r="C44" s="4" t="s">
        <v>56</v>
      </c>
      <c r="D44" s="4" t="s">
        <v>5</v>
      </c>
      <c r="E44" s="4" t="s">
        <v>5</v>
      </c>
    </row>
    <row r="45" spans="1:5" ht="30" x14ac:dyDescent="0.25">
      <c r="A45" s="2" t="s">
        <v>617</v>
      </c>
      <c r="B45" s="4">
        <v>26</v>
      </c>
      <c r="C45" s="4">
        <v>29</v>
      </c>
      <c r="D45" s="4" t="s">
        <v>5</v>
      </c>
      <c r="E45" s="4" t="s">
        <v>5</v>
      </c>
    </row>
    <row r="46" spans="1:5" x14ac:dyDescent="0.25">
      <c r="A46" s="2" t="s">
        <v>618</v>
      </c>
      <c r="B46" s="4">
        <v>26</v>
      </c>
      <c r="C46" s="4">
        <v>29</v>
      </c>
      <c r="D46" s="4">
        <v>73</v>
      </c>
      <c r="E46" s="4">
        <v>29</v>
      </c>
    </row>
    <row r="47" spans="1:5" x14ac:dyDescent="0.25">
      <c r="A47" s="2" t="s">
        <v>619</v>
      </c>
      <c r="B47" s="4">
        <v>31</v>
      </c>
      <c r="C47" s="4">
        <v>29</v>
      </c>
      <c r="D47" s="4" t="s">
        <v>5</v>
      </c>
      <c r="E47" s="4" t="s">
        <v>5</v>
      </c>
    </row>
    <row r="48" spans="1:5" x14ac:dyDescent="0.25">
      <c r="A48" s="2" t="s">
        <v>620</v>
      </c>
      <c r="B48" s="6">
        <v>2049</v>
      </c>
      <c r="C48" s="6">
        <v>2228</v>
      </c>
      <c r="D48" s="4" t="s">
        <v>5</v>
      </c>
      <c r="E48" s="4" t="s">
        <v>5</v>
      </c>
    </row>
    <row r="49" spans="1:5" x14ac:dyDescent="0.25">
      <c r="A49" s="2" t="s">
        <v>556</v>
      </c>
      <c r="B49" s="6">
        <v>2080</v>
      </c>
      <c r="C49" s="6">
        <v>2257</v>
      </c>
      <c r="D49" s="4" t="s">
        <v>5</v>
      </c>
      <c r="E49" s="4" t="s">
        <v>5</v>
      </c>
    </row>
    <row r="50" spans="1:5" x14ac:dyDescent="0.25">
      <c r="A50" s="2" t="s">
        <v>1209</v>
      </c>
      <c r="B50" s="4" t="s">
        <v>5</v>
      </c>
      <c r="C50" s="4" t="s">
        <v>5</v>
      </c>
      <c r="D50" s="4" t="s">
        <v>5</v>
      </c>
      <c r="E50" s="4" t="s">
        <v>5</v>
      </c>
    </row>
    <row r="51" spans="1:5" ht="30" x14ac:dyDescent="0.25">
      <c r="A51" s="3" t="s">
        <v>1208</v>
      </c>
      <c r="B51" s="4" t="s">
        <v>5</v>
      </c>
      <c r="C51" s="4" t="s">
        <v>5</v>
      </c>
      <c r="D51" s="4" t="s">
        <v>5</v>
      </c>
      <c r="E51" s="4" t="s">
        <v>5</v>
      </c>
    </row>
    <row r="52" spans="1:5" ht="30" x14ac:dyDescent="0.25">
      <c r="A52" s="2" t="s">
        <v>616</v>
      </c>
      <c r="B52" s="4" t="s">
        <v>56</v>
      </c>
      <c r="C52" s="4" t="s">
        <v>56</v>
      </c>
      <c r="D52" s="4" t="s">
        <v>5</v>
      </c>
      <c r="E52" s="4" t="s">
        <v>5</v>
      </c>
    </row>
    <row r="53" spans="1:5" ht="30" x14ac:dyDescent="0.25">
      <c r="A53" s="2" t="s">
        <v>617</v>
      </c>
      <c r="B53" s="4">
        <v>365</v>
      </c>
      <c r="C53" s="4">
        <v>247</v>
      </c>
      <c r="D53" s="4" t="s">
        <v>5</v>
      </c>
      <c r="E53" s="4" t="s">
        <v>5</v>
      </c>
    </row>
    <row r="54" spans="1:5" x14ac:dyDescent="0.25">
      <c r="A54" s="2" t="s">
        <v>618</v>
      </c>
      <c r="B54" s="4">
        <v>365</v>
      </c>
      <c r="C54" s="4">
        <v>247</v>
      </c>
      <c r="D54" s="4">
        <v>633</v>
      </c>
      <c r="E54" s="4">
        <v>480</v>
      </c>
    </row>
    <row r="55" spans="1:5" x14ac:dyDescent="0.25">
      <c r="A55" s="2" t="s">
        <v>619</v>
      </c>
      <c r="B55" s="4" t="s">
        <v>56</v>
      </c>
      <c r="C55" s="4" t="s">
        <v>56</v>
      </c>
      <c r="D55" s="4" t="s">
        <v>5</v>
      </c>
      <c r="E55" s="4" t="s">
        <v>5</v>
      </c>
    </row>
    <row r="56" spans="1:5" x14ac:dyDescent="0.25">
      <c r="A56" s="2" t="s">
        <v>620</v>
      </c>
      <c r="B56" s="4" t="s">
        <v>56</v>
      </c>
      <c r="C56" s="4" t="s">
        <v>56</v>
      </c>
      <c r="D56" s="4" t="s">
        <v>5</v>
      </c>
      <c r="E56" s="4" t="s">
        <v>5</v>
      </c>
    </row>
    <row r="57" spans="1:5" x14ac:dyDescent="0.25">
      <c r="A57" s="2" t="s">
        <v>556</v>
      </c>
      <c r="B57" s="4" t="s">
        <v>56</v>
      </c>
      <c r="C57" s="4" t="s">
        <v>56</v>
      </c>
      <c r="D57" s="4" t="s">
        <v>5</v>
      </c>
      <c r="E57"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1</v>
      </c>
      <c r="B1" s="7" t="s">
        <v>2</v>
      </c>
      <c r="C1" s="7" t="s">
        <v>28</v>
      </c>
    </row>
    <row r="2" spans="1:3" ht="30" x14ac:dyDescent="0.25">
      <c r="A2" s="1" t="s">
        <v>27</v>
      </c>
      <c r="B2" s="7"/>
      <c r="C2" s="7"/>
    </row>
    <row r="3" spans="1:3" ht="30" x14ac:dyDescent="0.25">
      <c r="A3" s="3" t="s">
        <v>1165</v>
      </c>
      <c r="B3" s="4" t="s">
        <v>5</v>
      </c>
      <c r="C3" s="4" t="s">
        <v>5</v>
      </c>
    </row>
    <row r="4" spans="1:3" x14ac:dyDescent="0.25">
      <c r="A4" s="2" t="s">
        <v>1212</v>
      </c>
      <c r="B4" s="8">
        <v>7044</v>
      </c>
      <c r="C4" s="8">
        <v>7205</v>
      </c>
    </row>
    <row r="5" spans="1:3" x14ac:dyDescent="0.25">
      <c r="A5" s="2" t="s">
        <v>1213</v>
      </c>
      <c r="B5" s="4">
        <v>821</v>
      </c>
      <c r="C5" s="6">
        <v>1348</v>
      </c>
    </row>
    <row r="6" spans="1:3" x14ac:dyDescent="0.25">
      <c r="A6" s="2" t="s">
        <v>1214</v>
      </c>
      <c r="B6" s="6">
        <v>4463</v>
      </c>
      <c r="C6" s="6">
        <v>6931</v>
      </c>
    </row>
    <row r="7" spans="1:3" x14ac:dyDescent="0.25">
      <c r="A7" s="2" t="s">
        <v>1215</v>
      </c>
      <c r="B7" s="6">
        <v>12328</v>
      </c>
      <c r="C7" s="6">
        <v>15484</v>
      </c>
    </row>
    <row r="8" spans="1:3" ht="30" x14ac:dyDescent="0.25">
      <c r="A8" s="2" t="s">
        <v>1216</v>
      </c>
      <c r="B8" s="4" t="s">
        <v>56</v>
      </c>
      <c r="C8" s="4" t="s">
        <v>56</v>
      </c>
    </row>
    <row r="9" spans="1:3" x14ac:dyDescent="0.25">
      <c r="A9" s="2" t="s">
        <v>1217</v>
      </c>
      <c r="B9" s="6">
        <v>11984</v>
      </c>
      <c r="C9" s="6">
        <v>13654</v>
      </c>
    </row>
    <row r="10" spans="1:3" x14ac:dyDescent="0.25">
      <c r="A10" s="2" t="s">
        <v>1179</v>
      </c>
      <c r="B10" s="4" t="s">
        <v>5</v>
      </c>
      <c r="C10" s="4" t="s">
        <v>5</v>
      </c>
    </row>
    <row r="11" spans="1:3" ht="30" x14ac:dyDescent="0.25">
      <c r="A11" s="3" t="s">
        <v>1165</v>
      </c>
      <c r="B11" s="4" t="s">
        <v>5</v>
      </c>
      <c r="C11" s="4" t="s">
        <v>5</v>
      </c>
    </row>
    <row r="12" spans="1:3" x14ac:dyDescent="0.25">
      <c r="A12" s="2" t="s">
        <v>1212</v>
      </c>
      <c r="B12" s="6">
        <v>5372</v>
      </c>
      <c r="C12" s="6">
        <v>6674</v>
      </c>
    </row>
    <row r="13" spans="1:3" x14ac:dyDescent="0.25">
      <c r="A13" s="2" t="s">
        <v>1213</v>
      </c>
      <c r="B13" s="4">
        <v>817</v>
      </c>
      <c r="C13" s="6">
        <v>1327</v>
      </c>
    </row>
    <row r="14" spans="1:3" x14ac:dyDescent="0.25">
      <c r="A14" s="2" t="s">
        <v>1214</v>
      </c>
      <c r="B14" s="6">
        <v>3333</v>
      </c>
      <c r="C14" s="6">
        <v>4262</v>
      </c>
    </row>
    <row r="15" spans="1:3" x14ac:dyDescent="0.25">
      <c r="A15" s="2" t="s">
        <v>1215</v>
      </c>
      <c r="B15" s="6">
        <v>9522</v>
      </c>
      <c r="C15" s="6">
        <v>12263</v>
      </c>
    </row>
    <row r="16" spans="1:3" ht="30" x14ac:dyDescent="0.25">
      <c r="A16" s="2" t="s">
        <v>1216</v>
      </c>
      <c r="B16" s="4" t="s">
        <v>56</v>
      </c>
      <c r="C16" s="4" t="s">
        <v>56</v>
      </c>
    </row>
    <row r="17" spans="1:3" x14ac:dyDescent="0.25">
      <c r="A17" s="2" t="s">
        <v>1217</v>
      </c>
      <c r="B17" s="6">
        <v>10132</v>
      </c>
      <c r="C17" s="6">
        <v>10192</v>
      </c>
    </row>
    <row r="18" spans="1:3" x14ac:dyDescent="0.25">
      <c r="A18" s="2" t="s">
        <v>1185</v>
      </c>
      <c r="B18" s="4" t="s">
        <v>5</v>
      </c>
      <c r="C18" s="4" t="s">
        <v>5</v>
      </c>
    </row>
    <row r="19" spans="1:3" ht="30" x14ac:dyDescent="0.25">
      <c r="A19" s="3" t="s">
        <v>1165</v>
      </c>
      <c r="B19" s="4" t="s">
        <v>5</v>
      </c>
      <c r="C19" s="4" t="s">
        <v>5</v>
      </c>
    </row>
    <row r="20" spans="1:3" x14ac:dyDescent="0.25">
      <c r="A20" s="2" t="s">
        <v>1212</v>
      </c>
      <c r="B20" s="6">
        <v>1615</v>
      </c>
      <c r="C20" s="4">
        <v>513</v>
      </c>
    </row>
    <row r="21" spans="1:3" x14ac:dyDescent="0.25">
      <c r="A21" s="2" t="s">
        <v>1213</v>
      </c>
      <c r="B21" s="4" t="s">
        <v>56</v>
      </c>
      <c r="C21" s="4" t="s">
        <v>56</v>
      </c>
    </row>
    <row r="22" spans="1:3" x14ac:dyDescent="0.25">
      <c r="A22" s="2" t="s">
        <v>1214</v>
      </c>
      <c r="B22" s="4" t="s">
        <v>56</v>
      </c>
      <c r="C22" s="4">
        <v>656</v>
      </c>
    </row>
    <row r="23" spans="1:3" x14ac:dyDescent="0.25">
      <c r="A23" s="2" t="s">
        <v>1215</v>
      </c>
      <c r="B23" s="6">
        <v>1615</v>
      </c>
      <c r="C23" s="6">
        <v>1169</v>
      </c>
    </row>
    <row r="24" spans="1:3" ht="30" x14ac:dyDescent="0.25">
      <c r="A24" s="2" t="s">
        <v>1216</v>
      </c>
      <c r="B24" s="4" t="s">
        <v>56</v>
      </c>
      <c r="C24" s="4" t="s">
        <v>56</v>
      </c>
    </row>
    <row r="25" spans="1:3" x14ac:dyDescent="0.25">
      <c r="A25" s="2" t="s">
        <v>1217</v>
      </c>
      <c r="B25" s="4" t="s">
        <v>56</v>
      </c>
      <c r="C25" s="4">
        <v>656</v>
      </c>
    </row>
    <row r="26" spans="1:3" x14ac:dyDescent="0.25">
      <c r="A26" s="2" t="s">
        <v>1161</v>
      </c>
      <c r="B26" s="4" t="s">
        <v>5</v>
      </c>
      <c r="C26" s="4" t="s">
        <v>5</v>
      </c>
    </row>
    <row r="27" spans="1:3" ht="30" x14ac:dyDescent="0.25">
      <c r="A27" s="3" t="s">
        <v>1165</v>
      </c>
      <c r="B27" s="4" t="s">
        <v>5</v>
      </c>
      <c r="C27" s="4" t="s">
        <v>5</v>
      </c>
    </row>
    <row r="28" spans="1:3" x14ac:dyDescent="0.25">
      <c r="A28" s="2" t="s">
        <v>1212</v>
      </c>
      <c r="B28" s="4" t="s">
        <v>56</v>
      </c>
      <c r="C28" s="4" t="s">
        <v>56</v>
      </c>
    </row>
    <row r="29" spans="1:3" x14ac:dyDescent="0.25">
      <c r="A29" s="2" t="s">
        <v>1213</v>
      </c>
      <c r="B29" s="4" t="s">
        <v>56</v>
      </c>
      <c r="C29" s="4" t="s">
        <v>56</v>
      </c>
    </row>
    <row r="30" spans="1:3" x14ac:dyDescent="0.25">
      <c r="A30" s="2" t="s">
        <v>1214</v>
      </c>
      <c r="B30" s="4">
        <v>673</v>
      </c>
      <c r="C30" s="6">
        <v>1306</v>
      </c>
    </row>
    <row r="31" spans="1:3" x14ac:dyDescent="0.25">
      <c r="A31" s="2" t="s">
        <v>1215</v>
      </c>
      <c r="B31" s="4">
        <v>673</v>
      </c>
      <c r="C31" s="6">
        <v>1306</v>
      </c>
    </row>
    <row r="32" spans="1:3" ht="30" x14ac:dyDescent="0.25">
      <c r="A32" s="2" t="s">
        <v>1216</v>
      </c>
      <c r="B32" s="4" t="s">
        <v>56</v>
      </c>
      <c r="C32" s="4" t="s">
        <v>56</v>
      </c>
    </row>
    <row r="33" spans="1:3" x14ac:dyDescent="0.25">
      <c r="A33" s="2" t="s">
        <v>1217</v>
      </c>
      <c r="B33" s="4">
        <v>673</v>
      </c>
      <c r="C33" s="6">
        <v>1518</v>
      </c>
    </row>
    <row r="34" spans="1:3" x14ac:dyDescent="0.25">
      <c r="A34" s="2" t="s">
        <v>1160</v>
      </c>
      <c r="B34" s="4" t="s">
        <v>5</v>
      </c>
      <c r="C34" s="4" t="s">
        <v>5</v>
      </c>
    </row>
    <row r="35" spans="1:3" ht="30" x14ac:dyDescent="0.25">
      <c r="A35" s="3" t="s">
        <v>1165</v>
      </c>
      <c r="B35" s="4" t="s">
        <v>5</v>
      </c>
      <c r="C35" s="4" t="s">
        <v>5</v>
      </c>
    </row>
    <row r="36" spans="1:3" x14ac:dyDescent="0.25">
      <c r="A36" s="2" t="s">
        <v>1212</v>
      </c>
      <c r="B36" s="4">
        <v>35</v>
      </c>
      <c r="C36" s="4">
        <v>3</v>
      </c>
    </row>
    <row r="37" spans="1:3" x14ac:dyDescent="0.25">
      <c r="A37" s="2" t="s">
        <v>1213</v>
      </c>
      <c r="B37" s="4">
        <v>1</v>
      </c>
      <c r="C37" s="4" t="s">
        <v>56</v>
      </c>
    </row>
    <row r="38" spans="1:3" x14ac:dyDescent="0.25">
      <c r="A38" s="2" t="s">
        <v>1214</v>
      </c>
      <c r="B38" s="4">
        <v>452</v>
      </c>
      <c r="C38" s="4">
        <v>704</v>
      </c>
    </row>
    <row r="39" spans="1:3" x14ac:dyDescent="0.25">
      <c r="A39" s="2" t="s">
        <v>1215</v>
      </c>
      <c r="B39" s="4">
        <v>488</v>
      </c>
      <c r="C39" s="4">
        <v>707</v>
      </c>
    </row>
    <row r="40" spans="1:3" ht="30" x14ac:dyDescent="0.25">
      <c r="A40" s="2" t="s">
        <v>1216</v>
      </c>
      <c r="B40" s="4" t="s">
        <v>56</v>
      </c>
      <c r="C40" s="4" t="s">
        <v>56</v>
      </c>
    </row>
    <row r="41" spans="1:3" x14ac:dyDescent="0.25">
      <c r="A41" s="2" t="s">
        <v>1217</v>
      </c>
      <c r="B41" s="6">
        <v>1148</v>
      </c>
      <c r="C41" s="6">
        <v>1259</v>
      </c>
    </row>
    <row r="42" spans="1:3" ht="30" x14ac:dyDescent="0.25">
      <c r="A42" s="2" t="s">
        <v>1201</v>
      </c>
      <c r="B42" s="4" t="s">
        <v>5</v>
      </c>
      <c r="C42" s="4" t="s">
        <v>5</v>
      </c>
    </row>
    <row r="43" spans="1:3" ht="30" x14ac:dyDescent="0.25">
      <c r="A43" s="3" t="s">
        <v>1165</v>
      </c>
      <c r="B43" s="4" t="s">
        <v>5</v>
      </c>
      <c r="C43" s="4" t="s">
        <v>5</v>
      </c>
    </row>
    <row r="44" spans="1:3" x14ac:dyDescent="0.25">
      <c r="A44" s="2" t="s">
        <v>1212</v>
      </c>
      <c r="B44" s="4">
        <v>22</v>
      </c>
      <c r="C44" s="4">
        <v>15</v>
      </c>
    </row>
    <row r="45" spans="1:3" x14ac:dyDescent="0.25">
      <c r="A45" s="2" t="s">
        <v>1213</v>
      </c>
      <c r="B45" s="4">
        <v>3</v>
      </c>
      <c r="C45" s="4">
        <v>21</v>
      </c>
    </row>
    <row r="46" spans="1:3" x14ac:dyDescent="0.25">
      <c r="A46" s="2" t="s">
        <v>1214</v>
      </c>
      <c r="B46" s="4">
        <v>5</v>
      </c>
      <c r="C46" s="4">
        <v>3</v>
      </c>
    </row>
    <row r="47" spans="1:3" x14ac:dyDescent="0.25">
      <c r="A47" s="2" t="s">
        <v>1215</v>
      </c>
      <c r="B47" s="4">
        <v>30</v>
      </c>
      <c r="C47" s="4">
        <v>39</v>
      </c>
    </row>
    <row r="48" spans="1:3" ht="30" x14ac:dyDescent="0.25">
      <c r="A48" s="2" t="s">
        <v>1216</v>
      </c>
      <c r="B48" s="4" t="s">
        <v>56</v>
      </c>
      <c r="C48" s="4" t="s">
        <v>56</v>
      </c>
    </row>
    <row r="49" spans="1:3" x14ac:dyDescent="0.25">
      <c r="A49" s="2" t="s">
        <v>1217</v>
      </c>
      <c r="B49" s="8">
        <v>31</v>
      </c>
      <c r="C49" s="8">
        <v>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18</v>
      </c>
      <c r="B1" s="7" t="s">
        <v>2</v>
      </c>
      <c r="C1" s="7" t="s">
        <v>28</v>
      </c>
    </row>
    <row r="2" spans="1:3" ht="30" x14ac:dyDescent="0.25">
      <c r="A2" s="1" t="s">
        <v>27</v>
      </c>
      <c r="B2" s="7"/>
      <c r="C2" s="7"/>
    </row>
    <row r="3" spans="1:3" ht="30" x14ac:dyDescent="0.25">
      <c r="A3" s="3" t="s">
        <v>1219</v>
      </c>
      <c r="B3" s="4" t="s">
        <v>5</v>
      </c>
      <c r="C3" s="4" t="s">
        <v>5</v>
      </c>
    </row>
    <row r="4" spans="1:3" ht="30" x14ac:dyDescent="0.25">
      <c r="A4" s="2" t="s">
        <v>1220</v>
      </c>
      <c r="B4" s="8">
        <v>22706</v>
      </c>
      <c r="C4" s="8">
        <v>21529</v>
      </c>
    </row>
    <row r="5" spans="1:3" ht="30" x14ac:dyDescent="0.25">
      <c r="A5" s="2" t="s">
        <v>1221</v>
      </c>
      <c r="B5" s="6">
        <v>24484</v>
      </c>
      <c r="C5" s="6">
        <v>29908</v>
      </c>
    </row>
    <row r="6" spans="1:3" ht="30" x14ac:dyDescent="0.25">
      <c r="A6" s="2" t="s">
        <v>1222</v>
      </c>
      <c r="B6" s="4" t="s">
        <v>56</v>
      </c>
      <c r="C6" s="4" t="s">
        <v>56</v>
      </c>
    </row>
    <row r="7" spans="1:3" ht="30" x14ac:dyDescent="0.25">
      <c r="A7" s="2" t="s">
        <v>1223</v>
      </c>
      <c r="B7" s="6">
        <v>1714</v>
      </c>
      <c r="C7" s="4">
        <v>603</v>
      </c>
    </row>
    <row r="8" spans="1:3" ht="30" x14ac:dyDescent="0.25">
      <c r="A8" s="2" t="s">
        <v>1224</v>
      </c>
      <c r="B8" s="6">
        <v>1811</v>
      </c>
      <c r="C8" s="4">
        <v>667</v>
      </c>
    </row>
    <row r="9" spans="1:3" ht="30" x14ac:dyDescent="0.25">
      <c r="A9" s="2" t="s">
        <v>1225</v>
      </c>
      <c r="B9" s="4">
        <v>97</v>
      </c>
      <c r="C9" s="4">
        <v>94</v>
      </c>
    </row>
    <row r="10" spans="1:3" ht="30" x14ac:dyDescent="0.25">
      <c r="A10" s="2" t="s">
        <v>1226</v>
      </c>
      <c r="B10" s="6">
        <v>24420</v>
      </c>
      <c r="C10" s="6">
        <v>22132</v>
      </c>
    </row>
    <row r="11" spans="1:3" ht="30" x14ac:dyDescent="0.25">
      <c r="A11" s="2" t="s">
        <v>1227</v>
      </c>
      <c r="B11" s="6">
        <v>26295</v>
      </c>
      <c r="C11" s="6">
        <v>30575</v>
      </c>
    </row>
    <row r="12" spans="1:3" ht="30" x14ac:dyDescent="0.25">
      <c r="A12" s="2" t="s">
        <v>1228</v>
      </c>
      <c r="B12" s="4">
        <v>97</v>
      </c>
      <c r="C12" s="4">
        <v>94</v>
      </c>
    </row>
    <row r="13" spans="1:3" x14ac:dyDescent="0.25">
      <c r="A13" s="2" t="s">
        <v>1179</v>
      </c>
      <c r="B13" s="4" t="s">
        <v>5</v>
      </c>
      <c r="C13" s="4" t="s">
        <v>5</v>
      </c>
    </row>
    <row r="14" spans="1:3" ht="30" x14ac:dyDescent="0.25">
      <c r="A14" s="3" t="s">
        <v>1219</v>
      </c>
      <c r="B14" s="4" t="s">
        <v>5</v>
      </c>
      <c r="C14" s="4" t="s">
        <v>5</v>
      </c>
    </row>
    <row r="15" spans="1:3" ht="30" x14ac:dyDescent="0.25">
      <c r="A15" s="2" t="s">
        <v>1220</v>
      </c>
      <c r="B15" s="6">
        <v>9095</v>
      </c>
      <c r="C15" s="6">
        <v>9991</v>
      </c>
    </row>
    <row r="16" spans="1:3" ht="30" x14ac:dyDescent="0.25">
      <c r="A16" s="2" t="s">
        <v>1221</v>
      </c>
      <c r="B16" s="6">
        <v>10432</v>
      </c>
      <c r="C16" s="6">
        <v>11565</v>
      </c>
    </row>
    <row r="17" spans="1:3" ht="30" x14ac:dyDescent="0.25">
      <c r="A17" s="2" t="s">
        <v>1222</v>
      </c>
      <c r="B17" s="4" t="s">
        <v>56</v>
      </c>
      <c r="C17" s="4" t="s">
        <v>56</v>
      </c>
    </row>
    <row r="18" spans="1:3" ht="30" x14ac:dyDescent="0.25">
      <c r="A18" s="2" t="s">
        <v>1223</v>
      </c>
      <c r="B18" s="6">
        <v>1714</v>
      </c>
      <c r="C18" s="4">
        <v>603</v>
      </c>
    </row>
    <row r="19" spans="1:3" ht="30" x14ac:dyDescent="0.25">
      <c r="A19" s="2" t="s">
        <v>1224</v>
      </c>
      <c r="B19" s="6">
        <v>1811</v>
      </c>
      <c r="C19" s="4">
        <v>667</v>
      </c>
    </row>
    <row r="20" spans="1:3" ht="30" x14ac:dyDescent="0.25">
      <c r="A20" s="2" t="s">
        <v>1225</v>
      </c>
      <c r="B20" s="4">
        <v>97</v>
      </c>
      <c r="C20" s="4">
        <v>94</v>
      </c>
    </row>
    <row r="21" spans="1:3" ht="30" x14ac:dyDescent="0.25">
      <c r="A21" s="2" t="s">
        <v>1226</v>
      </c>
      <c r="B21" s="6">
        <v>10809</v>
      </c>
      <c r="C21" s="6">
        <v>10594</v>
      </c>
    </row>
    <row r="22" spans="1:3" ht="30" x14ac:dyDescent="0.25">
      <c r="A22" s="2" t="s">
        <v>1228</v>
      </c>
      <c r="B22" s="4">
        <v>97</v>
      </c>
      <c r="C22" s="4">
        <v>94</v>
      </c>
    </row>
    <row r="23" spans="1:3" x14ac:dyDescent="0.25">
      <c r="A23" s="2" t="s">
        <v>1185</v>
      </c>
      <c r="B23" s="4" t="s">
        <v>5</v>
      </c>
      <c r="C23" s="4" t="s">
        <v>5</v>
      </c>
    </row>
    <row r="24" spans="1:3" ht="30" x14ac:dyDescent="0.25">
      <c r="A24" s="3" t="s">
        <v>1219</v>
      </c>
      <c r="B24" s="4" t="s">
        <v>5</v>
      </c>
      <c r="C24" s="4" t="s">
        <v>5</v>
      </c>
    </row>
    <row r="25" spans="1:3" ht="30" x14ac:dyDescent="0.25">
      <c r="A25" s="2" t="s">
        <v>1220</v>
      </c>
      <c r="B25" s="6">
        <v>9060</v>
      </c>
      <c r="C25" s="6">
        <v>7446</v>
      </c>
    </row>
    <row r="26" spans="1:3" ht="30" x14ac:dyDescent="0.25">
      <c r="A26" s="2" t="s">
        <v>1221</v>
      </c>
      <c r="B26" s="6">
        <v>9060</v>
      </c>
      <c r="C26" s="6">
        <v>7526</v>
      </c>
    </row>
    <row r="27" spans="1:3" ht="30" x14ac:dyDescent="0.25">
      <c r="A27" s="2" t="s">
        <v>1222</v>
      </c>
      <c r="B27" s="4" t="s">
        <v>56</v>
      </c>
      <c r="C27" s="4" t="s">
        <v>56</v>
      </c>
    </row>
    <row r="28" spans="1:3" ht="30" x14ac:dyDescent="0.25">
      <c r="A28" s="2" t="s">
        <v>1226</v>
      </c>
      <c r="B28" s="6">
        <v>9060</v>
      </c>
      <c r="C28" s="6">
        <v>7446</v>
      </c>
    </row>
    <row r="29" spans="1:3" ht="30" x14ac:dyDescent="0.25">
      <c r="A29" s="2" t="s">
        <v>1228</v>
      </c>
      <c r="B29" s="4" t="s">
        <v>56</v>
      </c>
      <c r="C29" s="4" t="s">
        <v>56</v>
      </c>
    </row>
    <row r="30" spans="1:3" x14ac:dyDescent="0.25">
      <c r="A30" s="2" t="s">
        <v>1161</v>
      </c>
      <c r="B30" s="4" t="s">
        <v>5</v>
      </c>
      <c r="C30" s="4" t="s">
        <v>5</v>
      </c>
    </row>
    <row r="31" spans="1:3" ht="30" x14ac:dyDescent="0.25">
      <c r="A31" s="3" t="s">
        <v>1219</v>
      </c>
      <c r="B31" s="4" t="s">
        <v>5</v>
      </c>
      <c r="C31" s="4" t="s">
        <v>5</v>
      </c>
    </row>
    <row r="32" spans="1:3" ht="30" x14ac:dyDescent="0.25">
      <c r="A32" s="2" t="s">
        <v>1220</v>
      </c>
      <c r="B32" s="6">
        <v>3316</v>
      </c>
      <c r="C32" s="6">
        <v>2639</v>
      </c>
    </row>
    <row r="33" spans="1:3" ht="30" x14ac:dyDescent="0.25">
      <c r="A33" s="2" t="s">
        <v>1221</v>
      </c>
      <c r="B33" s="6">
        <v>3363</v>
      </c>
      <c r="C33" s="6">
        <v>8542</v>
      </c>
    </row>
    <row r="34" spans="1:3" ht="30" x14ac:dyDescent="0.25">
      <c r="A34" s="2" t="s">
        <v>1222</v>
      </c>
      <c r="B34" s="4" t="s">
        <v>56</v>
      </c>
      <c r="C34" s="4" t="s">
        <v>56</v>
      </c>
    </row>
    <row r="35" spans="1:3" ht="30" x14ac:dyDescent="0.25">
      <c r="A35" s="2" t="s">
        <v>1226</v>
      </c>
      <c r="B35" s="6">
        <v>3316</v>
      </c>
      <c r="C35" s="6">
        <v>2639</v>
      </c>
    </row>
    <row r="36" spans="1:3" ht="30" x14ac:dyDescent="0.25">
      <c r="A36" s="2" t="s">
        <v>1228</v>
      </c>
      <c r="B36" s="4" t="s">
        <v>56</v>
      </c>
      <c r="C36" s="4" t="s">
        <v>56</v>
      </c>
    </row>
    <row r="37" spans="1:3" x14ac:dyDescent="0.25">
      <c r="A37" s="2" t="s">
        <v>1160</v>
      </c>
      <c r="B37" s="4" t="s">
        <v>5</v>
      </c>
      <c r="C37" s="4" t="s">
        <v>5</v>
      </c>
    </row>
    <row r="38" spans="1:3" ht="30" x14ac:dyDescent="0.25">
      <c r="A38" s="3" t="s">
        <v>1219</v>
      </c>
      <c r="B38" s="4" t="s">
        <v>5</v>
      </c>
      <c r="C38" s="4" t="s">
        <v>5</v>
      </c>
    </row>
    <row r="39" spans="1:3" ht="30" x14ac:dyDescent="0.25">
      <c r="A39" s="2" t="s">
        <v>1220</v>
      </c>
      <c r="B39" s="6">
        <v>1204</v>
      </c>
      <c r="C39" s="6">
        <v>1424</v>
      </c>
    </row>
    <row r="40" spans="1:3" ht="30" x14ac:dyDescent="0.25">
      <c r="A40" s="2" t="s">
        <v>1221</v>
      </c>
      <c r="B40" s="6">
        <v>1594</v>
      </c>
      <c r="C40" s="6">
        <v>2243</v>
      </c>
    </row>
    <row r="41" spans="1:3" ht="30" x14ac:dyDescent="0.25">
      <c r="A41" s="2" t="s">
        <v>1222</v>
      </c>
      <c r="B41" s="4" t="s">
        <v>56</v>
      </c>
      <c r="C41" s="4" t="s">
        <v>56</v>
      </c>
    </row>
    <row r="42" spans="1:3" ht="30" x14ac:dyDescent="0.25">
      <c r="A42" s="2" t="s">
        <v>1226</v>
      </c>
      <c r="B42" s="6">
        <v>1204</v>
      </c>
      <c r="C42" s="6">
        <v>1424</v>
      </c>
    </row>
    <row r="43" spans="1:3" ht="30" x14ac:dyDescent="0.25">
      <c r="A43" s="2" t="s">
        <v>1228</v>
      </c>
      <c r="B43" s="4" t="s">
        <v>56</v>
      </c>
      <c r="C43" s="4" t="s">
        <v>56</v>
      </c>
    </row>
    <row r="44" spans="1:3" ht="30" x14ac:dyDescent="0.25">
      <c r="A44" s="2" t="s">
        <v>1201</v>
      </c>
      <c r="B44" s="4" t="s">
        <v>5</v>
      </c>
      <c r="C44" s="4" t="s">
        <v>5</v>
      </c>
    </row>
    <row r="45" spans="1:3" ht="30" x14ac:dyDescent="0.25">
      <c r="A45" s="3" t="s">
        <v>1219</v>
      </c>
      <c r="B45" s="4" t="s">
        <v>5</v>
      </c>
      <c r="C45" s="4" t="s">
        <v>5</v>
      </c>
    </row>
    <row r="46" spans="1:3" ht="30" x14ac:dyDescent="0.25">
      <c r="A46" s="2" t="s">
        <v>1220</v>
      </c>
      <c r="B46" s="4">
        <v>31</v>
      </c>
      <c r="C46" s="4">
        <v>29</v>
      </c>
    </row>
    <row r="47" spans="1:3" ht="30" x14ac:dyDescent="0.25">
      <c r="A47" s="2" t="s">
        <v>1221</v>
      </c>
      <c r="B47" s="4">
        <v>35</v>
      </c>
      <c r="C47" s="4">
        <v>32</v>
      </c>
    </row>
    <row r="48" spans="1:3" ht="30" x14ac:dyDescent="0.25">
      <c r="A48" s="2" t="s">
        <v>1222</v>
      </c>
      <c r="B48" s="4" t="s">
        <v>56</v>
      </c>
      <c r="C48" s="4" t="s">
        <v>56</v>
      </c>
    </row>
    <row r="49" spans="1:3" ht="30" x14ac:dyDescent="0.25">
      <c r="A49" s="2" t="s">
        <v>1226</v>
      </c>
      <c r="B49" s="4">
        <v>31</v>
      </c>
      <c r="C49" s="4">
        <v>29</v>
      </c>
    </row>
    <row r="50" spans="1:3" ht="30" x14ac:dyDescent="0.25">
      <c r="A50" s="2" t="s">
        <v>1228</v>
      </c>
      <c r="B50" s="4" t="s">
        <v>56</v>
      </c>
      <c r="C50" s="4" t="s">
        <v>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9</v>
      </c>
      <c r="B1" s="7" t="s">
        <v>1</v>
      </c>
      <c r="C1" s="7"/>
    </row>
    <row r="2" spans="1:3" ht="30" x14ac:dyDescent="0.25">
      <c r="A2" s="1" t="s">
        <v>27</v>
      </c>
      <c r="B2" s="1" t="s">
        <v>2</v>
      </c>
      <c r="C2" s="1" t="s">
        <v>80</v>
      </c>
    </row>
    <row r="3" spans="1:3" ht="30" x14ac:dyDescent="0.25">
      <c r="A3" s="3" t="s">
        <v>1219</v>
      </c>
      <c r="B3" s="4" t="s">
        <v>5</v>
      </c>
      <c r="C3" s="4" t="s">
        <v>5</v>
      </c>
    </row>
    <row r="4" spans="1:3" ht="30" x14ac:dyDescent="0.25">
      <c r="A4" s="2" t="s">
        <v>1230</v>
      </c>
      <c r="B4" s="8">
        <v>21968</v>
      </c>
      <c r="C4" s="8">
        <v>13993</v>
      </c>
    </row>
    <row r="5" spans="1:3" ht="30" x14ac:dyDescent="0.25">
      <c r="A5" s="2" t="s">
        <v>1231</v>
      </c>
      <c r="B5" s="4">
        <v>125</v>
      </c>
      <c r="C5" s="4">
        <v>137</v>
      </c>
    </row>
    <row r="6" spans="1:3" ht="30" x14ac:dyDescent="0.25">
      <c r="A6" s="2" t="s">
        <v>1232</v>
      </c>
      <c r="B6" s="4">
        <v>125</v>
      </c>
      <c r="C6" s="4">
        <v>137</v>
      </c>
    </row>
    <row r="7" spans="1:3" ht="30" x14ac:dyDescent="0.25">
      <c r="A7" s="2" t="s">
        <v>1233</v>
      </c>
      <c r="B7" s="6">
        <v>1159</v>
      </c>
      <c r="C7" s="6">
        <v>2261</v>
      </c>
    </row>
    <row r="8" spans="1:3" ht="30" x14ac:dyDescent="0.25">
      <c r="A8" s="2" t="s">
        <v>1234</v>
      </c>
      <c r="B8" s="4">
        <v>1</v>
      </c>
      <c r="C8" s="4">
        <v>11</v>
      </c>
    </row>
    <row r="9" spans="1:3" ht="30" x14ac:dyDescent="0.25">
      <c r="A9" s="2" t="s">
        <v>1235</v>
      </c>
      <c r="B9" s="4">
        <v>1</v>
      </c>
      <c r="C9" s="4">
        <v>11</v>
      </c>
    </row>
    <row r="10" spans="1:3" x14ac:dyDescent="0.25">
      <c r="A10" s="2" t="s">
        <v>1236</v>
      </c>
      <c r="B10" s="6">
        <v>23127</v>
      </c>
      <c r="C10" s="6">
        <v>16254</v>
      </c>
    </row>
    <row r="11" spans="1:3" x14ac:dyDescent="0.25">
      <c r="A11" s="2" t="s">
        <v>1237</v>
      </c>
      <c r="B11" s="4">
        <v>126</v>
      </c>
      <c r="C11" s="4">
        <v>148</v>
      </c>
    </row>
    <row r="12" spans="1:3" ht="30" x14ac:dyDescent="0.25">
      <c r="A12" s="2" t="s">
        <v>1238</v>
      </c>
      <c r="B12" s="4">
        <v>126</v>
      </c>
      <c r="C12" s="4">
        <v>148</v>
      </c>
    </row>
    <row r="13" spans="1:3" x14ac:dyDescent="0.25">
      <c r="A13" s="2" t="s">
        <v>1179</v>
      </c>
      <c r="B13" s="4" t="s">
        <v>5</v>
      </c>
      <c r="C13" s="4" t="s">
        <v>5</v>
      </c>
    </row>
    <row r="14" spans="1:3" ht="30" x14ac:dyDescent="0.25">
      <c r="A14" s="3" t="s">
        <v>1219</v>
      </c>
      <c r="B14" s="4" t="s">
        <v>5</v>
      </c>
      <c r="C14" s="4" t="s">
        <v>5</v>
      </c>
    </row>
    <row r="15" spans="1:3" ht="30" x14ac:dyDescent="0.25">
      <c r="A15" s="2" t="s">
        <v>1230</v>
      </c>
      <c r="B15" s="6">
        <v>9393</v>
      </c>
      <c r="C15" s="6">
        <v>8742</v>
      </c>
    </row>
    <row r="16" spans="1:3" ht="30" x14ac:dyDescent="0.25">
      <c r="A16" s="2" t="s">
        <v>1231</v>
      </c>
      <c r="B16" s="4">
        <v>99</v>
      </c>
      <c r="C16" s="4">
        <v>112</v>
      </c>
    </row>
    <row r="17" spans="1:3" ht="30" x14ac:dyDescent="0.25">
      <c r="A17" s="2" t="s">
        <v>1232</v>
      </c>
      <c r="B17" s="4">
        <v>99</v>
      </c>
      <c r="C17" s="4">
        <v>112</v>
      </c>
    </row>
    <row r="18" spans="1:3" ht="30" x14ac:dyDescent="0.25">
      <c r="A18" s="2" t="s">
        <v>1233</v>
      </c>
      <c r="B18" s="6">
        <v>1159</v>
      </c>
      <c r="C18" s="6">
        <v>1280</v>
      </c>
    </row>
    <row r="19" spans="1:3" ht="30" x14ac:dyDescent="0.25">
      <c r="A19" s="2" t="s">
        <v>1234</v>
      </c>
      <c r="B19" s="4">
        <v>1</v>
      </c>
      <c r="C19" s="4">
        <v>7</v>
      </c>
    </row>
    <row r="20" spans="1:3" ht="30" x14ac:dyDescent="0.25">
      <c r="A20" s="2" t="s">
        <v>1235</v>
      </c>
      <c r="B20" s="4">
        <v>1</v>
      </c>
      <c r="C20" s="4">
        <v>7</v>
      </c>
    </row>
    <row r="21" spans="1:3" x14ac:dyDescent="0.25">
      <c r="A21" s="2" t="s">
        <v>1185</v>
      </c>
      <c r="B21" s="4" t="s">
        <v>5</v>
      </c>
      <c r="C21" s="4" t="s">
        <v>5</v>
      </c>
    </row>
    <row r="22" spans="1:3" ht="30" x14ac:dyDescent="0.25">
      <c r="A22" s="3" t="s">
        <v>1219</v>
      </c>
      <c r="B22" s="4" t="s">
        <v>5</v>
      </c>
      <c r="C22" s="4" t="s">
        <v>5</v>
      </c>
    </row>
    <row r="23" spans="1:3" ht="30" x14ac:dyDescent="0.25">
      <c r="A23" s="2" t="s">
        <v>1230</v>
      </c>
      <c r="B23" s="6">
        <v>8253</v>
      </c>
      <c r="C23" s="6">
        <v>1563</v>
      </c>
    </row>
    <row r="24" spans="1:3" ht="30" x14ac:dyDescent="0.25">
      <c r="A24" s="2" t="s">
        <v>1231</v>
      </c>
      <c r="B24" s="4" t="s">
        <v>56</v>
      </c>
      <c r="C24" s="4">
        <v>4</v>
      </c>
    </row>
    <row r="25" spans="1:3" ht="30" x14ac:dyDescent="0.25">
      <c r="A25" s="2" t="s">
        <v>1232</v>
      </c>
      <c r="B25" s="4" t="s">
        <v>56</v>
      </c>
      <c r="C25" s="4">
        <v>4</v>
      </c>
    </row>
    <row r="26" spans="1:3" x14ac:dyDescent="0.25">
      <c r="A26" s="2" t="s">
        <v>1161</v>
      </c>
      <c r="B26" s="4" t="s">
        <v>5</v>
      </c>
      <c r="C26" s="4" t="s">
        <v>5</v>
      </c>
    </row>
    <row r="27" spans="1:3" ht="30" x14ac:dyDescent="0.25">
      <c r="A27" s="3" t="s">
        <v>1219</v>
      </c>
      <c r="B27" s="4" t="s">
        <v>5</v>
      </c>
      <c r="C27" s="4" t="s">
        <v>5</v>
      </c>
    </row>
    <row r="28" spans="1:3" ht="30" x14ac:dyDescent="0.25">
      <c r="A28" s="2" t="s">
        <v>1230</v>
      </c>
      <c r="B28" s="6">
        <v>2978</v>
      </c>
      <c r="C28" s="6">
        <v>1912</v>
      </c>
    </row>
    <row r="29" spans="1:3" ht="30" x14ac:dyDescent="0.25">
      <c r="A29" s="2" t="s">
        <v>1231</v>
      </c>
      <c r="B29" s="4">
        <v>9</v>
      </c>
      <c r="C29" s="4">
        <v>2</v>
      </c>
    </row>
    <row r="30" spans="1:3" ht="30" x14ac:dyDescent="0.25">
      <c r="A30" s="2" t="s">
        <v>1232</v>
      </c>
      <c r="B30" s="4">
        <v>9</v>
      </c>
      <c r="C30" s="4">
        <v>2</v>
      </c>
    </row>
    <row r="31" spans="1:3" ht="30" x14ac:dyDescent="0.25">
      <c r="A31" s="2" t="s">
        <v>1233</v>
      </c>
      <c r="B31" s="4" t="s">
        <v>56</v>
      </c>
      <c r="C31" s="4">
        <v>642</v>
      </c>
    </row>
    <row r="32" spans="1:3" ht="30" x14ac:dyDescent="0.25">
      <c r="A32" s="2" t="s">
        <v>1234</v>
      </c>
      <c r="B32" s="4" t="s">
        <v>56</v>
      </c>
      <c r="C32" s="4" t="s">
        <v>56</v>
      </c>
    </row>
    <row r="33" spans="1:3" ht="30" x14ac:dyDescent="0.25">
      <c r="A33" s="2" t="s">
        <v>1235</v>
      </c>
      <c r="B33" s="4" t="s">
        <v>56</v>
      </c>
      <c r="C33" s="4" t="s">
        <v>56</v>
      </c>
    </row>
    <row r="34" spans="1:3" x14ac:dyDescent="0.25">
      <c r="A34" s="2" t="s">
        <v>1160</v>
      </c>
      <c r="B34" s="4" t="s">
        <v>5</v>
      </c>
      <c r="C34" s="4" t="s">
        <v>5</v>
      </c>
    </row>
    <row r="35" spans="1:3" ht="30" x14ac:dyDescent="0.25">
      <c r="A35" s="3" t="s">
        <v>1219</v>
      </c>
      <c r="B35" s="4" t="s">
        <v>5</v>
      </c>
      <c r="C35" s="4" t="s">
        <v>5</v>
      </c>
    </row>
    <row r="36" spans="1:3" ht="30" x14ac:dyDescent="0.25">
      <c r="A36" s="2" t="s">
        <v>1230</v>
      </c>
      <c r="B36" s="6">
        <v>1314</v>
      </c>
      <c r="C36" s="6">
        <v>1736</v>
      </c>
    </row>
    <row r="37" spans="1:3" ht="30" x14ac:dyDescent="0.25">
      <c r="A37" s="2" t="s">
        <v>1231</v>
      </c>
      <c r="B37" s="4">
        <v>17</v>
      </c>
      <c r="C37" s="4">
        <v>19</v>
      </c>
    </row>
    <row r="38" spans="1:3" ht="30" x14ac:dyDescent="0.25">
      <c r="A38" s="2" t="s">
        <v>1232</v>
      </c>
      <c r="B38" s="4">
        <v>17</v>
      </c>
      <c r="C38" s="4">
        <v>19</v>
      </c>
    </row>
    <row r="39" spans="1:3" ht="30" x14ac:dyDescent="0.25">
      <c r="A39" s="2" t="s">
        <v>1233</v>
      </c>
      <c r="B39" s="4" t="s">
        <v>56</v>
      </c>
      <c r="C39" s="4">
        <v>334</v>
      </c>
    </row>
    <row r="40" spans="1:3" ht="30" x14ac:dyDescent="0.25">
      <c r="A40" s="2" t="s">
        <v>1234</v>
      </c>
      <c r="B40" s="4" t="s">
        <v>56</v>
      </c>
      <c r="C40" s="4">
        <v>4</v>
      </c>
    </row>
    <row r="41" spans="1:3" ht="30" x14ac:dyDescent="0.25">
      <c r="A41" s="2" t="s">
        <v>1235</v>
      </c>
      <c r="B41" s="4" t="s">
        <v>56</v>
      </c>
      <c r="C41" s="4">
        <v>4</v>
      </c>
    </row>
    <row r="42" spans="1:3" ht="30" x14ac:dyDescent="0.25">
      <c r="A42" s="2" t="s">
        <v>1201</v>
      </c>
      <c r="B42" s="4" t="s">
        <v>5</v>
      </c>
      <c r="C42" s="4" t="s">
        <v>5</v>
      </c>
    </row>
    <row r="43" spans="1:3" ht="30" x14ac:dyDescent="0.25">
      <c r="A43" s="3" t="s">
        <v>1219</v>
      </c>
      <c r="B43" s="4" t="s">
        <v>5</v>
      </c>
      <c r="C43" s="4" t="s">
        <v>5</v>
      </c>
    </row>
    <row r="44" spans="1:3" ht="30" x14ac:dyDescent="0.25">
      <c r="A44" s="2" t="s">
        <v>1230</v>
      </c>
      <c r="B44" s="4">
        <v>30</v>
      </c>
      <c r="C44" s="4">
        <v>40</v>
      </c>
    </row>
    <row r="45" spans="1:3" ht="30" x14ac:dyDescent="0.25">
      <c r="A45" s="2" t="s">
        <v>1231</v>
      </c>
      <c r="B45" s="4" t="s">
        <v>56</v>
      </c>
      <c r="C45" s="4" t="s">
        <v>56</v>
      </c>
    </row>
    <row r="46" spans="1:3" ht="30" x14ac:dyDescent="0.25">
      <c r="A46" s="2" t="s">
        <v>1232</v>
      </c>
      <c r="B46" s="4" t="s">
        <v>56</v>
      </c>
      <c r="C46" s="4" t="s">
        <v>56</v>
      </c>
    </row>
    <row r="47" spans="1:3" ht="30" x14ac:dyDescent="0.25">
      <c r="A47" s="2" t="s">
        <v>1233</v>
      </c>
      <c r="B47" s="4" t="s">
        <v>56</v>
      </c>
      <c r="C47" s="4">
        <v>5</v>
      </c>
    </row>
    <row r="48" spans="1:3" ht="30" x14ac:dyDescent="0.25">
      <c r="A48" s="2" t="s">
        <v>1234</v>
      </c>
      <c r="B48" s="4" t="s">
        <v>56</v>
      </c>
      <c r="C48" s="4" t="s">
        <v>56</v>
      </c>
    </row>
    <row r="49" spans="1:3" ht="30" x14ac:dyDescent="0.25">
      <c r="A49" s="2" t="s">
        <v>1235</v>
      </c>
      <c r="B49" s="4" t="s">
        <v>56</v>
      </c>
      <c r="C49" s="4" t="s">
        <v>5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9</v>
      </c>
      <c r="B1" s="7" t="s">
        <v>1</v>
      </c>
      <c r="C1" s="7"/>
    </row>
    <row r="2" spans="1:3" ht="30" x14ac:dyDescent="0.25">
      <c r="A2" s="1" t="s">
        <v>27</v>
      </c>
      <c r="B2" s="1" t="s">
        <v>2</v>
      </c>
      <c r="C2" s="1" t="s">
        <v>80</v>
      </c>
    </row>
    <row r="3" spans="1:3" x14ac:dyDescent="0.25">
      <c r="A3" s="1"/>
      <c r="B3" s="1" t="s">
        <v>1240</v>
      </c>
      <c r="C3" s="1" t="s">
        <v>1240</v>
      </c>
    </row>
    <row r="4" spans="1:3" ht="30" x14ac:dyDescent="0.25">
      <c r="A4" s="3" t="s">
        <v>1241</v>
      </c>
      <c r="B4" s="4" t="s">
        <v>5</v>
      </c>
      <c r="C4" s="4" t="s">
        <v>5</v>
      </c>
    </row>
    <row r="5" spans="1:3" x14ac:dyDescent="0.25">
      <c r="A5" s="2" t="s">
        <v>1242</v>
      </c>
      <c r="B5" s="4">
        <v>17</v>
      </c>
      <c r="C5" s="4">
        <v>4</v>
      </c>
    </row>
    <row r="6" spans="1:3" ht="30" x14ac:dyDescent="0.25">
      <c r="A6" s="2" t="s">
        <v>1243</v>
      </c>
      <c r="B6" s="8">
        <v>4261</v>
      </c>
      <c r="C6" s="8">
        <v>3153</v>
      </c>
    </row>
    <row r="7" spans="1:3" ht="30" x14ac:dyDescent="0.25">
      <c r="A7" s="2" t="s">
        <v>1244</v>
      </c>
      <c r="B7" s="6">
        <v>4261</v>
      </c>
      <c r="C7" s="6">
        <v>3108</v>
      </c>
    </row>
    <row r="8" spans="1:3" x14ac:dyDescent="0.25">
      <c r="A8" s="2" t="s">
        <v>1179</v>
      </c>
      <c r="B8" s="4" t="s">
        <v>5</v>
      </c>
      <c r="C8" s="4" t="s">
        <v>5</v>
      </c>
    </row>
    <row r="9" spans="1:3" ht="30" x14ac:dyDescent="0.25">
      <c r="A9" s="3" t="s">
        <v>1241</v>
      </c>
      <c r="B9" s="4" t="s">
        <v>5</v>
      </c>
      <c r="C9" s="4" t="s">
        <v>5</v>
      </c>
    </row>
    <row r="10" spans="1:3" x14ac:dyDescent="0.25">
      <c r="A10" s="2" t="s">
        <v>1242</v>
      </c>
      <c r="B10" s="4">
        <v>4</v>
      </c>
      <c r="C10" s="4">
        <v>2</v>
      </c>
    </row>
    <row r="11" spans="1:3" ht="30" x14ac:dyDescent="0.25">
      <c r="A11" s="2" t="s">
        <v>1243</v>
      </c>
      <c r="B11" s="4">
        <v>408</v>
      </c>
      <c r="C11" s="4">
        <v>451</v>
      </c>
    </row>
    <row r="12" spans="1:3" ht="30" x14ac:dyDescent="0.25">
      <c r="A12" s="2" t="s">
        <v>1244</v>
      </c>
      <c r="B12" s="4">
        <v>408</v>
      </c>
      <c r="C12" s="4">
        <v>406</v>
      </c>
    </row>
    <row r="13" spans="1:3" x14ac:dyDescent="0.25">
      <c r="A13" s="2" t="s">
        <v>1185</v>
      </c>
      <c r="B13" s="4" t="s">
        <v>5</v>
      </c>
      <c r="C13" s="4" t="s">
        <v>5</v>
      </c>
    </row>
    <row r="14" spans="1:3" ht="30" x14ac:dyDescent="0.25">
      <c r="A14" s="3" t="s">
        <v>1241</v>
      </c>
      <c r="B14" s="4" t="s">
        <v>5</v>
      </c>
      <c r="C14" s="4" t="s">
        <v>5</v>
      </c>
    </row>
    <row r="15" spans="1:3" x14ac:dyDescent="0.25">
      <c r="A15" s="2" t="s">
        <v>1242</v>
      </c>
      <c r="B15" s="4" t="s">
        <v>5</v>
      </c>
      <c r="C15" s="4">
        <v>1</v>
      </c>
    </row>
    <row r="16" spans="1:3" ht="30" x14ac:dyDescent="0.25">
      <c r="A16" s="2" t="s">
        <v>1243</v>
      </c>
      <c r="B16" s="4" t="s">
        <v>5</v>
      </c>
      <c r="C16" s="6">
        <v>2620</v>
      </c>
    </row>
    <row r="17" spans="1:3" ht="30" x14ac:dyDescent="0.25">
      <c r="A17" s="2" t="s">
        <v>1244</v>
      </c>
      <c r="B17" s="4" t="s">
        <v>5</v>
      </c>
      <c r="C17" s="6">
        <v>2620</v>
      </c>
    </row>
    <row r="18" spans="1:3" x14ac:dyDescent="0.25">
      <c r="A18" s="2" t="s">
        <v>1161</v>
      </c>
      <c r="B18" s="4" t="s">
        <v>5</v>
      </c>
      <c r="C18" s="4" t="s">
        <v>5</v>
      </c>
    </row>
    <row r="19" spans="1:3" ht="30" x14ac:dyDescent="0.25">
      <c r="A19" s="3" t="s">
        <v>1241</v>
      </c>
      <c r="B19" s="4" t="s">
        <v>5</v>
      </c>
      <c r="C19" s="4" t="s">
        <v>5</v>
      </c>
    </row>
    <row r="20" spans="1:3" x14ac:dyDescent="0.25">
      <c r="A20" s="2" t="s">
        <v>1242</v>
      </c>
      <c r="B20" s="4">
        <v>13</v>
      </c>
      <c r="C20" s="4">
        <v>1</v>
      </c>
    </row>
    <row r="21" spans="1:3" ht="30" x14ac:dyDescent="0.25">
      <c r="A21" s="2" t="s">
        <v>1243</v>
      </c>
      <c r="B21" s="6">
        <v>3853</v>
      </c>
      <c r="C21" s="4">
        <v>82</v>
      </c>
    </row>
    <row r="22" spans="1:3" ht="30" x14ac:dyDescent="0.25">
      <c r="A22" s="2" t="s">
        <v>1244</v>
      </c>
      <c r="B22" s="8">
        <v>3853</v>
      </c>
      <c r="C22" s="8">
        <v>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v>
      </c>
      <c r="B1" s="7" t="s">
        <v>1</v>
      </c>
      <c r="C1" s="7"/>
    </row>
    <row r="2" spans="1:3" ht="30" x14ac:dyDescent="0.25">
      <c r="A2" s="1" t="s">
        <v>27</v>
      </c>
      <c r="B2" s="1" t="s">
        <v>2</v>
      </c>
      <c r="C2" s="1" t="s">
        <v>80</v>
      </c>
    </row>
    <row r="3" spans="1:3" ht="30" x14ac:dyDescent="0.25">
      <c r="A3" s="3" t="s">
        <v>120</v>
      </c>
      <c r="B3" s="4" t="s">
        <v>5</v>
      </c>
      <c r="C3" s="4" t="s">
        <v>5</v>
      </c>
    </row>
    <row r="4" spans="1:3" ht="45" x14ac:dyDescent="0.25">
      <c r="A4" s="2" t="s">
        <v>152</v>
      </c>
      <c r="B4" s="8">
        <v>94</v>
      </c>
      <c r="C4" s="8">
        <v>79</v>
      </c>
    </row>
    <row r="5" spans="1:3" ht="45" x14ac:dyDescent="0.25">
      <c r="A5" s="2" t="s">
        <v>153</v>
      </c>
      <c r="B5" s="4" t="s">
        <v>5</v>
      </c>
      <c r="C5" s="4">
        <v>69</v>
      </c>
    </row>
    <row r="6" spans="1:3" ht="60" x14ac:dyDescent="0.25">
      <c r="A6" s="2" t="s">
        <v>154</v>
      </c>
      <c r="B6" s="4">
        <v>2</v>
      </c>
      <c r="C6" s="4">
        <v>2</v>
      </c>
    </row>
    <row r="7" spans="1:3" ht="75" x14ac:dyDescent="0.25">
      <c r="A7" s="2" t="s">
        <v>155</v>
      </c>
      <c r="B7" s="8">
        <v>0</v>
      </c>
      <c r="C7" s="8">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5</v>
      </c>
      <c r="B1" s="7" t="s">
        <v>1</v>
      </c>
      <c r="C1" s="7"/>
    </row>
    <row r="2" spans="1:3" ht="30" x14ac:dyDescent="0.25">
      <c r="A2" s="1" t="s">
        <v>27</v>
      </c>
      <c r="B2" s="1" t="s">
        <v>2</v>
      </c>
      <c r="C2" s="1" t="s">
        <v>80</v>
      </c>
    </row>
    <row r="3" spans="1:3" x14ac:dyDescent="0.25">
      <c r="A3" s="3" t="s">
        <v>680</v>
      </c>
      <c r="B3" s="4" t="s">
        <v>5</v>
      </c>
      <c r="C3" s="4" t="s">
        <v>5</v>
      </c>
    </row>
    <row r="4" spans="1:3" x14ac:dyDescent="0.25">
      <c r="A4" s="2" t="s">
        <v>308</v>
      </c>
      <c r="B4" s="8">
        <v>4103</v>
      </c>
      <c r="C4" s="8">
        <v>1052</v>
      </c>
    </row>
    <row r="5" spans="1:3" ht="30" x14ac:dyDescent="0.25">
      <c r="A5" s="2" t="s">
        <v>681</v>
      </c>
      <c r="B5" s="4" t="s">
        <v>56</v>
      </c>
      <c r="C5" s="4">
        <v>502</v>
      </c>
    </row>
    <row r="6" spans="1:3" ht="30" x14ac:dyDescent="0.25">
      <c r="A6" s="2" t="s">
        <v>321</v>
      </c>
      <c r="B6" s="4">
        <v>-153</v>
      </c>
      <c r="C6" s="4">
        <v>237</v>
      </c>
    </row>
    <row r="7" spans="1:3" x14ac:dyDescent="0.25">
      <c r="A7" s="2" t="s">
        <v>317</v>
      </c>
      <c r="B7" s="4">
        <v>134</v>
      </c>
      <c r="C7" s="4">
        <v>275</v>
      </c>
    </row>
    <row r="8" spans="1:3" x14ac:dyDescent="0.25">
      <c r="A8" s="2" t="s">
        <v>314</v>
      </c>
      <c r="B8" s="6">
        <v>4084</v>
      </c>
      <c r="C8" s="6">
        <v>2066</v>
      </c>
    </row>
    <row r="9" spans="1:3" ht="30" x14ac:dyDescent="0.25">
      <c r="A9" s="2" t="s">
        <v>683</v>
      </c>
      <c r="B9" s="8">
        <v>4084</v>
      </c>
      <c r="C9" s="8">
        <v>206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46</v>
      </c>
      <c r="B1" s="7" t="s">
        <v>2</v>
      </c>
      <c r="C1" s="7" t="s">
        <v>28</v>
      </c>
    </row>
    <row r="2" spans="1:3" ht="30" x14ac:dyDescent="0.25">
      <c r="A2" s="1" t="s">
        <v>27</v>
      </c>
      <c r="B2" s="7"/>
      <c r="C2" s="7"/>
    </row>
    <row r="3" spans="1:3" x14ac:dyDescent="0.25">
      <c r="A3" s="3" t="s">
        <v>787</v>
      </c>
      <c r="B3" s="4" t="s">
        <v>5</v>
      </c>
      <c r="C3" s="4" t="s">
        <v>5</v>
      </c>
    </row>
    <row r="4" spans="1:3" x14ac:dyDescent="0.25">
      <c r="A4" s="2">
        <v>2014</v>
      </c>
      <c r="B4" s="8">
        <v>138112</v>
      </c>
      <c r="C4" s="8">
        <v>118112</v>
      </c>
    </row>
    <row r="5" spans="1:3" x14ac:dyDescent="0.25">
      <c r="A5" s="2">
        <v>2015</v>
      </c>
      <c r="B5" s="6">
        <v>25000</v>
      </c>
      <c r="C5" s="6">
        <v>35000</v>
      </c>
    </row>
    <row r="6" spans="1:3" x14ac:dyDescent="0.25">
      <c r="A6" s="2">
        <v>2016</v>
      </c>
      <c r="B6" s="6">
        <v>3000</v>
      </c>
      <c r="C6" s="6">
        <v>3000</v>
      </c>
    </row>
    <row r="7" spans="1:3" x14ac:dyDescent="0.25">
      <c r="A7" s="2">
        <v>2017</v>
      </c>
      <c r="B7" s="6">
        <v>33000</v>
      </c>
      <c r="C7" s="6">
        <v>33000</v>
      </c>
    </row>
    <row r="8" spans="1:3" x14ac:dyDescent="0.25">
      <c r="A8" s="2" t="s">
        <v>692</v>
      </c>
      <c r="B8" s="6">
        <v>2906</v>
      </c>
      <c r="C8" s="6">
        <v>2924</v>
      </c>
    </row>
    <row r="9" spans="1:3" ht="30" x14ac:dyDescent="0.25">
      <c r="A9" s="2" t="s">
        <v>1247</v>
      </c>
      <c r="B9" s="8">
        <v>202018</v>
      </c>
      <c r="C9" s="8">
        <v>192036</v>
      </c>
    </row>
    <row r="10" spans="1:3" x14ac:dyDescent="0.25">
      <c r="A10" s="2" t="s">
        <v>1248</v>
      </c>
      <c r="B10" s="82">
        <v>6.4000000000000003E-3</v>
      </c>
      <c r="C10" s="82">
        <v>4.4999999999999997E-3</v>
      </c>
    </row>
    <row r="11" spans="1:3" x14ac:dyDescent="0.25">
      <c r="A11" s="2" t="s">
        <v>1249</v>
      </c>
      <c r="B11" s="82">
        <v>1.9900000000000001E-2</v>
      </c>
      <c r="C11" s="82">
        <v>2.2800000000000001E-2</v>
      </c>
    </row>
    <row r="12" spans="1:3" x14ac:dyDescent="0.25">
      <c r="A12" s="2" t="s">
        <v>1250</v>
      </c>
      <c r="B12" s="82">
        <v>2.7E-2</v>
      </c>
      <c r="C12" s="82">
        <v>2.7E-2</v>
      </c>
    </row>
    <row r="13" spans="1:3" x14ac:dyDescent="0.25">
      <c r="A13" s="2" t="s">
        <v>1251</v>
      </c>
      <c r="B13" s="82">
        <v>2.5600000000000001E-2</v>
      </c>
      <c r="C13" s="82">
        <v>2.5600000000000001E-2</v>
      </c>
    </row>
    <row r="14" spans="1:3" ht="30" x14ac:dyDescent="0.25">
      <c r="A14" s="2" t="s">
        <v>1252</v>
      </c>
      <c r="B14" s="82">
        <v>2.5399999999999999E-2</v>
      </c>
      <c r="C14" s="82">
        <v>2.5399999999999999E-2</v>
      </c>
    </row>
    <row r="15" spans="1:3" x14ac:dyDescent="0.25">
      <c r="A15" s="2" t="s">
        <v>1253</v>
      </c>
      <c r="B15" s="82">
        <v>1.18E-2</v>
      </c>
      <c r="C15" s="82">
        <v>1.21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54</v>
      </c>
      <c r="B1" s="1" t="s">
        <v>1</v>
      </c>
      <c r="C1" s="1"/>
    </row>
    <row r="2" spans="1:3" x14ac:dyDescent="0.25">
      <c r="A2" s="1" t="s">
        <v>1255</v>
      </c>
      <c r="B2" s="1" t="s">
        <v>2</v>
      </c>
      <c r="C2" s="1" t="s">
        <v>28</v>
      </c>
    </row>
    <row r="3" spans="1:3" ht="45" x14ac:dyDescent="0.25">
      <c r="A3" s="3" t="s">
        <v>1256</v>
      </c>
      <c r="B3" s="4" t="s">
        <v>5</v>
      </c>
      <c r="C3" s="4" t="s">
        <v>5</v>
      </c>
    </row>
    <row r="4" spans="1:3" ht="30" x14ac:dyDescent="0.25">
      <c r="A4" s="2" t="s">
        <v>1257</v>
      </c>
      <c r="B4" s="8">
        <v>23</v>
      </c>
      <c r="C4" s="4" t="s">
        <v>5</v>
      </c>
    </row>
    <row r="5" spans="1:3" x14ac:dyDescent="0.25">
      <c r="A5" s="2" t="s">
        <v>1258</v>
      </c>
      <c r="B5" s="82">
        <v>3.1899999999999998E-2</v>
      </c>
      <c r="C5" s="4" t="s">
        <v>5</v>
      </c>
    </row>
    <row r="6" spans="1:3" x14ac:dyDescent="0.25">
      <c r="A6" s="2" t="s">
        <v>1259</v>
      </c>
      <c r="B6" s="82">
        <v>4.3900000000000002E-2</v>
      </c>
      <c r="C6" s="4" t="s">
        <v>5</v>
      </c>
    </row>
    <row r="7" spans="1:3" x14ac:dyDescent="0.25">
      <c r="A7" s="2" t="s">
        <v>1260</v>
      </c>
      <c r="B7" s="4">
        <v>341.7</v>
      </c>
      <c r="C7" s="4">
        <v>272.60000000000002</v>
      </c>
    </row>
    <row r="8" spans="1:3" x14ac:dyDescent="0.25">
      <c r="A8" s="2" t="s">
        <v>1261</v>
      </c>
      <c r="B8" s="4">
        <v>10</v>
      </c>
      <c r="C8" s="4">
        <v>10</v>
      </c>
    </row>
    <row r="9" spans="1:3" ht="30" x14ac:dyDescent="0.25">
      <c r="A9" s="2" t="s">
        <v>1262</v>
      </c>
      <c r="B9" s="4">
        <v>0</v>
      </c>
      <c r="C9" s="4">
        <v>0</v>
      </c>
    </row>
    <row r="10" spans="1:3" x14ac:dyDescent="0.25">
      <c r="A10" s="2" t="s">
        <v>1263</v>
      </c>
      <c r="B10" s="4">
        <v>132</v>
      </c>
      <c r="C10" s="4" t="s">
        <v>5</v>
      </c>
    </row>
    <row r="11" spans="1:3" x14ac:dyDescent="0.25">
      <c r="A11" s="2" t="s">
        <v>1264</v>
      </c>
      <c r="B11" s="82">
        <v>3.5000000000000001E-3</v>
      </c>
      <c r="C11" s="4" t="s">
        <v>5</v>
      </c>
    </row>
    <row r="12" spans="1:3" x14ac:dyDescent="0.25">
      <c r="A12" s="2" t="s">
        <v>1265</v>
      </c>
      <c r="B12" s="82">
        <v>4.4999999999999998E-2</v>
      </c>
      <c r="C12" s="4" t="s">
        <v>5</v>
      </c>
    </row>
    <row r="13" spans="1:3" ht="30" x14ac:dyDescent="0.25">
      <c r="A13" s="2" t="s">
        <v>1266</v>
      </c>
      <c r="B13" s="4">
        <v>43.5</v>
      </c>
      <c r="C13" s="4">
        <v>48.2</v>
      </c>
    </row>
    <row r="14" spans="1:3" x14ac:dyDescent="0.25">
      <c r="A14" s="2" t="s">
        <v>1267</v>
      </c>
      <c r="B14" s="82">
        <v>4.1000000000000003E-3</v>
      </c>
      <c r="C14" s="82">
        <v>4.1999999999999997E-3</v>
      </c>
    </row>
    <row r="15" spans="1:3" x14ac:dyDescent="0.25">
      <c r="A15" s="2" t="s">
        <v>1268</v>
      </c>
      <c r="B15" s="4" t="s">
        <v>5</v>
      </c>
      <c r="C15" s="4" t="s">
        <v>5</v>
      </c>
    </row>
    <row r="16" spans="1:3" ht="45" x14ac:dyDescent="0.25">
      <c r="A16" s="3" t="s">
        <v>1256</v>
      </c>
      <c r="B16" s="4" t="s">
        <v>5</v>
      </c>
      <c r="C16" s="4" t="s">
        <v>5</v>
      </c>
    </row>
    <row r="17" spans="1:3" x14ac:dyDescent="0.25">
      <c r="A17" s="2" t="s">
        <v>1269</v>
      </c>
      <c r="B17" s="4">
        <v>78.599999999999994</v>
      </c>
      <c r="C17" s="4">
        <v>50</v>
      </c>
    </row>
    <row r="18" spans="1:3" x14ac:dyDescent="0.25">
      <c r="A18" s="2" t="s">
        <v>1270</v>
      </c>
      <c r="B18" s="82">
        <v>4.5999999999999999E-3</v>
      </c>
      <c r="C18" s="82">
        <v>5.0000000000000001E-3</v>
      </c>
    </row>
    <row r="19" spans="1:3" ht="30" x14ac:dyDescent="0.25">
      <c r="A19" s="2" t="s">
        <v>1271</v>
      </c>
      <c r="B19" s="82">
        <v>0.05</v>
      </c>
      <c r="C19" s="4" t="s">
        <v>5</v>
      </c>
    </row>
    <row r="20" spans="1:3" x14ac:dyDescent="0.25">
      <c r="A20" s="2" t="s">
        <v>1272</v>
      </c>
      <c r="B20" s="4">
        <v>40</v>
      </c>
      <c r="C20" s="4" t="s">
        <v>5</v>
      </c>
    </row>
    <row r="21" spans="1:3" ht="30" x14ac:dyDescent="0.25">
      <c r="A21" s="2" t="s">
        <v>1273</v>
      </c>
      <c r="B21" s="9">
        <v>97.5</v>
      </c>
      <c r="C21" s="4" t="s">
        <v>5</v>
      </c>
    </row>
    <row r="22" spans="1:3" x14ac:dyDescent="0.25">
      <c r="A22" s="2" t="s">
        <v>1125</v>
      </c>
      <c r="B22" s="4" t="s">
        <v>5</v>
      </c>
      <c r="C22" s="4" t="s">
        <v>5</v>
      </c>
    </row>
    <row r="23" spans="1:3" ht="45" x14ac:dyDescent="0.25">
      <c r="A23" s="3" t="s">
        <v>1256</v>
      </c>
      <c r="B23" s="4" t="s">
        <v>5</v>
      </c>
      <c r="C23" s="4" t="s">
        <v>5</v>
      </c>
    </row>
    <row r="24" spans="1:3" ht="30" x14ac:dyDescent="0.25">
      <c r="A24" s="2" t="s">
        <v>1274</v>
      </c>
      <c r="B24" s="4" t="s">
        <v>12</v>
      </c>
      <c r="C24" s="4" t="s">
        <v>5</v>
      </c>
    </row>
    <row r="25" spans="1:3" x14ac:dyDescent="0.25">
      <c r="A25" s="2" t="s">
        <v>1175</v>
      </c>
      <c r="B25" s="4" t="s">
        <v>5</v>
      </c>
      <c r="C25" s="4" t="s">
        <v>5</v>
      </c>
    </row>
    <row r="26" spans="1:3" ht="45" x14ac:dyDescent="0.25">
      <c r="A26" s="3" t="s">
        <v>1256</v>
      </c>
      <c r="B26" s="4" t="s">
        <v>5</v>
      </c>
      <c r="C26" s="4" t="s">
        <v>5</v>
      </c>
    </row>
    <row r="27" spans="1:3" ht="30" x14ac:dyDescent="0.25">
      <c r="A27" s="2" t="s">
        <v>1274</v>
      </c>
      <c r="B27" s="4" t="s">
        <v>1275</v>
      </c>
      <c r="C27" s="4" t="s">
        <v>5</v>
      </c>
    </row>
    <row r="28" spans="1:3" ht="30" x14ac:dyDescent="0.25">
      <c r="A28" s="2" t="s">
        <v>1276</v>
      </c>
      <c r="B28" s="4" t="s">
        <v>5</v>
      </c>
      <c r="C28" s="4" t="s">
        <v>5</v>
      </c>
    </row>
    <row r="29" spans="1:3" ht="45" x14ac:dyDescent="0.25">
      <c r="A29" s="3" t="s">
        <v>1256</v>
      </c>
      <c r="B29" s="4" t="s">
        <v>5</v>
      </c>
      <c r="C29" s="4" t="s">
        <v>5</v>
      </c>
    </row>
    <row r="30" spans="1:3" ht="30" x14ac:dyDescent="0.25">
      <c r="A30" s="2" t="s">
        <v>1277</v>
      </c>
      <c r="B30" s="4" t="s">
        <v>1278</v>
      </c>
      <c r="C30" s="4" t="s">
        <v>5</v>
      </c>
    </row>
    <row r="31" spans="1:3" ht="30" x14ac:dyDescent="0.25">
      <c r="A31" s="2" t="s">
        <v>1279</v>
      </c>
      <c r="B31" s="4" t="s">
        <v>5</v>
      </c>
      <c r="C31" s="4" t="s">
        <v>5</v>
      </c>
    </row>
    <row r="32" spans="1:3" ht="45" x14ac:dyDescent="0.25">
      <c r="A32" s="3" t="s">
        <v>1256</v>
      </c>
      <c r="B32" s="4" t="s">
        <v>5</v>
      </c>
      <c r="C32" s="4" t="s">
        <v>5</v>
      </c>
    </row>
    <row r="33" spans="1:3" ht="30" x14ac:dyDescent="0.25">
      <c r="A33" s="2" t="s">
        <v>1277</v>
      </c>
      <c r="B33" s="4" t="s">
        <v>1278</v>
      </c>
      <c r="C33" s="4" t="s">
        <v>5</v>
      </c>
    </row>
    <row r="34" spans="1:3" ht="30" x14ac:dyDescent="0.25">
      <c r="A34" s="2" t="s">
        <v>1280</v>
      </c>
      <c r="B34" s="4" t="s">
        <v>5</v>
      </c>
      <c r="C34" s="4" t="s">
        <v>5</v>
      </c>
    </row>
    <row r="35" spans="1:3" ht="45" x14ac:dyDescent="0.25">
      <c r="A35" s="3" t="s">
        <v>1256</v>
      </c>
      <c r="B35" s="4" t="s">
        <v>5</v>
      </c>
      <c r="C35" s="4" t="s">
        <v>5</v>
      </c>
    </row>
    <row r="36" spans="1:3" ht="30" x14ac:dyDescent="0.25">
      <c r="A36" s="2" t="s">
        <v>1277</v>
      </c>
      <c r="B36" s="4" t="s">
        <v>1278</v>
      </c>
      <c r="C36" s="4" t="s">
        <v>5</v>
      </c>
    </row>
    <row r="37" spans="1:3" ht="30" x14ac:dyDescent="0.25">
      <c r="A37" s="2" t="s">
        <v>1281</v>
      </c>
      <c r="B37" s="4" t="s">
        <v>5</v>
      </c>
      <c r="C37" s="4" t="s">
        <v>5</v>
      </c>
    </row>
    <row r="38" spans="1:3" ht="45" x14ac:dyDescent="0.25">
      <c r="A38" s="3" t="s">
        <v>1256</v>
      </c>
      <c r="B38" s="4" t="s">
        <v>5</v>
      </c>
      <c r="C38" s="4" t="s">
        <v>5</v>
      </c>
    </row>
    <row r="39" spans="1:3" ht="30" x14ac:dyDescent="0.25">
      <c r="A39" s="2" t="s">
        <v>1277</v>
      </c>
      <c r="B39" s="4" t="s">
        <v>1278</v>
      </c>
      <c r="C39"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4" width="18" bestFit="1" customWidth="1"/>
    <col min="5" max="5" width="16.85546875" bestFit="1" customWidth="1"/>
    <col min="6" max="6" width="25.140625" bestFit="1" customWidth="1"/>
    <col min="7" max="13" width="36.5703125" bestFit="1" customWidth="1"/>
  </cols>
  <sheetData>
    <row r="1" spans="1:13" ht="15" customHeight="1" x14ac:dyDescent="0.25">
      <c r="A1" s="7" t="s">
        <v>1282</v>
      </c>
      <c r="B1" s="7" t="s">
        <v>1</v>
      </c>
      <c r="C1" s="7"/>
      <c r="D1" s="7"/>
      <c r="E1" s="7"/>
      <c r="F1" s="7"/>
      <c r="G1" s="7"/>
      <c r="H1" s="7"/>
      <c r="I1" s="1"/>
      <c r="J1" s="1"/>
      <c r="K1" s="1"/>
      <c r="L1" s="1"/>
      <c r="M1" s="1"/>
    </row>
    <row r="2" spans="1:13" x14ac:dyDescent="0.25">
      <c r="A2" s="7"/>
      <c r="B2" s="7" t="s">
        <v>2</v>
      </c>
      <c r="C2" s="7" t="s">
        <v>80</v>
      </c>
      <c r="D2" s="1" t="s">
        <v>2</v>
      </c>
      <c r="E2" s="1" t="s">
        <v>2</v>
      </c>
      <c r="F2" s="1" t="s">
        <v>2</v>
      </c>
      <c r="G2" s="1" t="s">
        <v>2</v>
      </c>
      <c r="H2" s="1" t="s">
        <v>2</v>
      </c>
      <c r="I2" s="1" t="s">
        <v>28</v>
      </c>
      <c r="J2" s="1" t="s">
        <v>2</v>
      </c>
      <c r="K2" s="1" t="s">
        <v>28</v>
      </c>
      <c r="L2" s="1" t="s">
        <v>2</v>
      </c>
      <c r="M2" s="1" t="s">
        <v>28</v>
      </c>
    </row>
    <row r="3" spans="1:13" ht="30" x14ac:dyDescent="0.25">
      <c r="A3" s="7"/>
      <c r="B3" s="7"/>
      <c r="C3" s="7"/>
      <c r="D3" s="1" t="s">
        <v>1283</v>
      </c>
      <c r="E3" s="1" t="s">
        <v>1284</v>
      </c>
      <c r="F3" s="1" t="s">
        <v>1285</v>
      </c>
      <c r="G3" s="1" t="s">
        <v>1286</v>
      </c>
      <c r="H3" s="1" t="s">
        <v>1286</v>
      </c>
      <c r="I3" s="1" t="s">
        <v>1286</v>
      </c>
      <c r="J3" s="1" t="s">
        <v>1288</v>
      </c>
      <c r="K3" s="1" t="s">
        <v>1288</v>
      </c>
      <c r="L3" s="1" t="s">
        <v>1288</v>
      </c>
      <c r="M3" s="1" t="s">
        <v>1288</v>
      </c>
    </row>
    <row r="4" spans="1:13" x14ac:dyDescent="0.25">
      <c r="A4" s="7"/>
      <c r="B4" s="7"/>
      <c r="C4" s="7"/>
      <c r="D4" s="1"/>
      <c r="E4" s="1"/>
      <c r="F4" s="1"/>
      <c r="G4" s="1" t="s">
        <v>1285</v>
      </c>
      <c r="H4" s="1" t="s">
        <v>1287</v>
      </c>
      <c r="I4" s="1" t="s">
        <v>1287</v>
      </c>
      <c r="J4" s="1" t="s">
        <v>1285</v>
      </c>
      <c r="K4" s="1" t="s">
        <v>1285</v>
      </c>
      <c r="L4" s="1" t="s">
        <v>1287</v>
      </c>
      <c r="M4" s="1" t="s">
        <v>1287</v>
      </c>
    </row>
    <row r="5" spans="1:13" ht="45" x14ac:dyDescent="0.25">
      <c r="A5" s="3" t="s">
        <v>1289</v>
      </c>
      <c r="B5" s="4" t="s">
        <v>5</v>
      </c>
      <c r="C5" s="4" t="s">
        <v>5</v>
      </c>
      <c r="D5" s="4" t="s">
        <v>5</v>
      </c>
      <c r="E5" s="4" t="s">
        <v>5</v>
      </c>
      <c r="F5" s="4" t="s">
        <v>5</v>
      </c>
      <c r="G5" s="4" t="s">
        <v>5</v>
      </c>
      <c r="H5" s="4" t="s">
        <v>5</v>
      </c>
      <c r="I5" s="4" t="s">
        <v>5</v>
      </c>
      <c r="J5" s="4" t="s">
        <v>5</v>
      </c>
      <c r="K5" s="4" t="s">
        <v>5</v>
      </c>
      <c r="L5" s="4" t="s">
        <v>5</v>
      </c>
      <c r="M5" s="4" t="s">
        <v>5</v>
      </c>
    </row>
    <row r="6" spans="1:13" ht="30" x14ac:dyDescent="0.25">
      <c r="A6" s="2" t="s">
        <v>1290</v>
      </c>
      <c r="B6" s="4" t="s">
        <v>5</v>
      </c>
      <c r="C6" s="4" t="s">
        <v>5</v>
      </c>
      <c r="D6" s="4" t="s">
        <v>5</v>
      </c>
      <c r="E6" s="4" t="s">
        <v>5</v>
      </c>
      <c r="F6" s="4" t="s">
        <v>5</v>
      </c>
      <c r="G6" s="6">
        <v>530587</v>
      </c>
      <c r="H6" s="6">
        <v>1326467</v>
      </c>
      <c r="I6" s="4" t="s">
        <v>5</v>
      </c>
      <c r="J6" s="4" t="s">
        <v>5</v>
      </c>
      <c r="K6" s="4" t="s">
        <v>5</v>
      </c>
      <c r="L6" s="4" t="s">
        <v>5</v>
      </c>
      <c r="M6" s="4" t="s">
        <v>5</v>
      </c>
    </row>
    <row r="7" spans="1:13" x14ac:dyDescent="0.25">
      <c r="A7" s="2" t="s">
        <v>1291</v>
      </c>
      <c r="B7" s="4" t="s">
        <v>5</v>
      </c>
      <c r="C7" s="4" t="s">
        <v>5</v>
      </c>
      <c r="D7" s="4" t="s">
        <v>5</v>
      </c>
      <c r="E7" s="4" t="s">
        <v>5</v>
      </c>
      <c r="F7" s="4" t="s">
        <v>5</v>
      </c>
      <c r="G7" s="6">
        <v>16319</v>
      </c>
      <c r="H7" s="4" t="s">
        <v>5</v>
      </c>
      <c r="I7" s="6">
        <v>79142</v>
      </c>
      <c r="J7" s="6">
        <v>189482</v>
      </c>
      <c r="K7" s="6">
        <v>189482</v>
      </c>
      <c r="L7" s="6">
        <v>482048</v>
      </c>
      <c r="M7" s="6">
        <v>482048</v>
      </c>
    </row>
    <row r="8" spans="1:13" x14ac:dyDescent="0.25">
      <c r="A8" s="2" t="s">
        <v>1292</v>
      </c>
      <c r="B8" s="4" t="s">
        <v>5</v>
      </c>
      <c r="C8" s="4" t="s">
        <v>5</v>
      </c>
      <c r="D8" s="4" t="s">
        <v>5</v>
      </c>
      <c r="E8" s="4" t="s">
        <v>5</v>
      </c>
      <c r="F8" s="4" t="s">
        <v>5</v>
      </c>
      <c r="G8" s="4" t="s">
        <v>5</v>
      </c>
      <c r="H8" s="4" t="s">
        <v>5</v>
      </c>
      <c r="I8" s="4" t="s">
        <v>5</v>
      </c>
      <c r="J8" s="6">
        <v>684395</v>
      </c>
      <c r="K8" s="4" t="s">
        <v>5</v>
      </c>
      <c r="L8" s="6">
        <v>1710989</v>
      </c>
      <c r="M8" s="4" t="s">
        <v>5</v>
      </c>
    </row>
    <row r="9" spans="1:13" x14ac:dyDescent="0.25">
      <c r="A9" s="2" t="s">
        <v>168</v>
      </c>
      <c r="B9" s="8">
        <v>503000</v>
      </c>
      <c r="C9" s="8">
        <v>775000</v>
      </c>
      <c r="D9" s="8">
        <v>59000</v>
      </c>
      <c r="E9" s="8">
        <v>444000</v>
      </c>
      <c r="F9" s="8">
        <v>503000</v>
      </c>
      <c r="G9" s="4" t="s">
        <v>5</v>
      </c>
      <c r="H9" s="4" t="s">
        <v>5</v>
      </c>
      <c r="I9" s="4" t="s">
        <v>5</v>
      </c>
      <c r="J9" s="4" t="s">
        <v>5</v>
      </c>
      <c r="K9" s="4" t="s">
        <v>5</v>
      </c>
      <c r="L9" s="4" t="s">
        <v>5</v>
      </c>
      <c r="M9" s="4" t="s">
        <v>5</v>
      </c>
    </row>
    <row r="10" spans="1:13" x14ac:dyDescent="0.25">
      <c r="A10" s="2" t="s">
        <v>1293</v>
      </c>
      <c r="B10" s="6">
        <v>176000</v>
      </c>
      <c r="C10" s="4" t="s">
        <v>5</v>
      </c>
      <c r="D10" s="4" t="s">
        <v>5</v>
      </c>
      <c r="E10" s="4" t="s">
        <v>5</v>
      </c>
      <c r="F10" s="4" t="s">
        <v>5</v>
      </c>
      <c r="G10" s="4" t="s">
        <v>5</v>
      </c>
      <c r="H10" s="4" t="s">
        <v>5</v>
      </c>
      <c r="I10" s="4" t="s">
        <v>5</v>
      </c>
      <c r="J10" s="4" t="s">
        <v>5</v>
      </c>
      <c r="K10" s="4" t="s">
        <v>5</v>
      </c>
      <c r="L10" s="4" t="s">
        <v>5</v>
      </c>
      <c r="M10" s="4" t="s">
        <v>5</v>
      </c>
    </row>
    <row r="11" spans="1:13" ht="30" x14ac:dyDescent="0.25">
      <c r="A11" s="2" t="s">
        <v>1294</v>
      </c>
      <c r="B11" s="8">
        <v>16000</v>
      </c>
      <c r="C11" s="4" t="s">
        <v>5</v>
      </c>
      <c r="D11" s="4" t="s">
        <v>5</v>
      </c>
      <c r="E11" s="4" t="s">
        <v>5</v>
      </c>
      <c r="F11" s="4" t="s">
        <v>5</v>
      </c>
      <c r="G11" s="4" t="s">
        <v>5</v>
      </c>
      <c r="H11" s="4" t="s">
        <v>5</v>
      </c>
      <c r="I11" s="4" t="s">
        <v>5</v>
      </c>
      <c r="J11" s="4" t="s">
        <v>5</v>
      </c>
      <c r="K11" s="4" t="s">
        <v>5</v>
      </c>
      <c r="L11" s="4" t="s">
        <v>5</v>
      </c>
      <c r="M11" s="4" t="s">
        <v>5</v>
      </c>
    </row>
    <row r="12" spans="1:13" ht="30" x14ac:dyDescent="0.25">
      <c r="A12" s="2" t="s">
        <v>1295</v>
      </c>
      <c r="B12" s="6">
        <v>1148</v>
      </c>
      <c r="C12" s="4" t="s">
        <v>5</v>
      </c>
      <c r="D12" s="4" t="s">
        <v>5</v>
      </c>
      <c r="E12" s="4" t="s">
        <v>5</v>
      </c>
      <c r="F12" s="4" t="s">
        <v>5</v>
      </c>
      <c r="G12" s="4" t="s">
        <v>5</v>
      </c>
      <c r="H12" s="4" t="s">
        <v>5</v>
      </c>
      <c r="I12" s="4" t="s">
        <v>5</v>
      </c>
      <c r="J12" s="4" t="s">
        <v>5</v>
      </c>
      <c r="K12" s="4" t="s">
        <v>5</v>
      </c>
      <c r="L12" s="4" t="s">
        <v>5</v>
      </c>
      <c r="M12" s="4" t="s">
        <v>5</v>
      </c>
    </row>
  </sheetData>
  <mergeCells count="5">
    <mergeCell ref="A1:A4"/>
    <mergeCell ref="B1:F1"/>
    <mergeCell ref="G1:H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6</v>
      </c>
      <c r="B1" s="7" t="s">
        <v>1</v>
      </c>
      <c r="C1" s="7"/>
    </row>
    <row r="2" spans="1:3" ht="30" x14ac:dyDescent="0.25">
      <c r="A2" s="1" t="s">
        <v>68</v>
      </c>
      <c r="B2" s="1" t="s">
        <v>2</v>
      </c>
      <c r="C2" s="1" t="s">
        <v>80</v>
      </c>
    </row>
    <row r="3" spans="1:3" ht="30" x14ac:dyDescent="0.25">
      <c r="A3" s="3" t="s">
        <v>703</v>
      </c>
      <c r="B3" s="4" t="s">
        <v>5</v>
      </c>
      <c r="C3" s="4" t="s">
        <v>5</v>
      </c>
    </row>
    <row r="4" spans="1:3" ht="30" x14ac:dyDescent="0.25">
      <c r="A4" s="2" t="s">
        <v>1297</v>
      </c>
      <c r="B4" s="6">
        <v>2317620</v>
      </c>
      <c r="C4" s="4" t="s">
        <v>5</v>
      </c>
    </row>
    <row r="5" spans="1:3" x14ac:dyDescent="0.25">
      <c r="A5" s="2" t="s">
        <v>1298</v>
      </c>
      <c r="B5" s="4" t="s">
        <v>56</v>
      </c>
      <c r="C5" s="6">
        <v>59523</v>
      </c>
    </row>
    <row r="6" spans="1:3" x14ac:dyDescent="0.25">
      <c r="A6" s="2" t="s">
        <v>1299</v>
      </c>
      <c r="B6" s="6">
        <v>-11616</v>
      </c>
      <c r="C6" s="4" t="s">
        <v>5</v>
      </c>
    </row>
    <row r="7" spans="1:3" ht="30" x14ac:dyDescent="0.25">
      <c r="A7" s="2" t="s">
        <v>1300</v>
      </c>
      <c r="B7" s="4" t="s">
        <v>56</v>
      </c>
      <c r="C7" s="4" t="s">
        <v>5</v>
      </c>
    </row>
    <row r="8" spans="1:3" ht="30" x14ac:dyDescent="0.25">
      <c r="A8" s="2" t="s">
        <v>1301</v>
      </c>
      <c r="B8" s="6">
        <v>2306004</v>
      </c>
      <c r="C8" s="4" t="s">
        <v>5</v>
      </c>
    </row>
    <row r="9" spans="1:3" ht="30" x14ac:dyDescent="0.25">
      <c r="A9" s="2" t="s">
        <v>1302</v>
      </c>
      <c r="B9" s="6">
        <v>1357020</v>
      </c>
      <c r="C9" s="4" t="s">
        <v>5</v>
      </c>
    </row>
    <row r="10" spans="1:3" ht="30" x14ac:dyDescent="0.25">
      <c r="A10" s="2" t="s">
        <v>1303</v>
      </c>
      <c r="B10" s="9">
        <v>10.74</v>
      </c>
      <c r="C10" s="4" t="s">
        <v>5</v>
      </c>
    </row>
    <row r="11" spans="1:3" ht="30" x14ac:dyDescent="0.25">
      <c r="A11" s="2" t="s">
        <v>1304</v>
      </c>
      <c r="B11" s="4" t="s">
        <v>56</v>
      </c>
      <c r="C11" s="4" t="s">
        <v>5</v>
      </c>
    </row>
    <row r="12" spans="1:3" ht="30" x14ac:dyDescent="0.25">
      <c r="A12" s="2" t="s">
        <v>1305</v>
      </c>
      <c r="B12" s="9">
        <v>7.12</v>
      </c>
      <c r="C12" s="4" t="s">
        <v>5</v>
      </c>
    </row>
    <row r="13" spans="1:3" ht="30" x14ac:dyDescent="0.25">
      <c r="A13" s="2" t="s">
        <v>1306</v>
      </c>
      <c r="B13" s="4" t="s">
        <v>56</v>
      </c>
      <c r="C13" s="4" t="s">
        <v>5</v>
      </c>
    </row>
    <row r="14" spans="1:3" ht="30" x14ac:dyDescent="0.25">
      <c r="A14" s="2" t="s">
        <v>1307</v>
      </c>
      <c r="B14" s="9">
        <v>10.76</v>
      </c>
      <c r="C14" s="4" t="s">
        <v>5</v>
      </c>
    </row>
    <row r="15" spans="1:3" ht="45" x14ac:dyDescent="0.25">
      <c r="A15" s="2" t="s">
        <v>1308</v>
      </c>
      <c r="B15" s="9">
        <v>10.1</v>
      </c>
      <c r="C15" s="4" t="s">
        <v>5</v>
      </c>
    </row>
    <row r="16" spans="1:3" ht="45" x14ac:dyDescent="0.25">
      <c r="A16" s="2" t="s">
        <v>1309</v>
      </c>
      <c r="B16" s="4" t="s">
        <v>1101</v>
      </c>
      <c r="C16" s="4" t="s">
        <v>5</v>
      </c>
    </row>
    <row r="17" spans="1:3" ht="45" x14ac:dyDescent="0.25">
      <c r="A17" s="2" t="s">
        <v>1310</v>
      </c>
      <c r="B17" s="4" t="s">
        <v>1311</v>
      </c>
      <c r="C17" s="4" t="s">
        <v>5</v>
      </c>
    </row>
    <row r="18" spans="1:3" ht="30" x14ac:dyDescent="0.25">
      <c r="A18" s="2" t="s">
        <v>1312</v>
      </c>
      <c r="B18" s="8">
        <v>6533</v>
      </c>
      <c r="C18" s="4" t="s">
        <v>5</v>
      </c>
    </row>
    <row r="19" spans="1:3" ht="45" x14ac:dyDescent="0.25">
      <c r="A19" s="2" t="s">
        <v>1313</v>
      </c>
      <c r="B19" s="8">
        <v>4716</v>
      </c>
      <c r="C19"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30" customHeight="1" x14ac:dyDescent="0.25">
      <c r="A1" s="7" t="s">
        <v>1314</v>
      </c>
      <c r="B1" s="7" t="s">
        <v>1</v>
      </c>
      <c r="C1" s="7"/>
    </row>
    <row r="2" spans="1:3" x14ac:dyDescent="0.25">
      <c r="A2" s="7"/>
      <c r="B2" s="1" t="s">
        <v>2</v>
      </c>
      <c r="C2" s="1" t="s">
        <v>80</v>
      </c>
    </row>
    <row r="3" spans="1:3" ht="30" x14ac:dyDescent="0.25">
      <c r="A3" s="3" t="s">
        <v>703</v>
      </c>
      <c r="B3" s="4" t="s">
        <v>5</v>
      </c>
      <c r="C3" s="4" t="s">
        <v>5</v>
      </c>
    </row>
    <row r="4" spans="1:3" ht="30" x14ac:dyDescent="0.25">
      <c r="A4" s="2" t="s">
        <v>1315</v>
      </c>
      <c r="B4" s="8">
        <v>67000</v>
      </c>
      <c r="C4" s="8">
        <v>92000</v>
      </c>
    </row>
    <row r="5" spans="1:3" ht="45" x14ac:dyDescent="0.25">
      <c r="A5" s="2" t="s">
        <v>1316</v>
      </c>
      <c r="B5" s="8">
        <v>1100000</v>
      </c>
      <c r="C5" s="4" t="s">
        <v>5</v>
      </c>
    </row>
    <row r="6" spans="1:3" ht="45" x14ac:dyDescent="0.25">
      <c r="A6" s="2" t="s">
        <v>1317</v>
      </c>
      <c r="B6" s="4" t="s">
        <v>1318</v>
      </c>
      <c r="C6" s="4" t="s">
        <v>5</v>
      </c>
    </row>
    <row r="7" spans="1:3" x14ac:dyDescent="0.25">
      <c r="A7" s="2" t="s">
        <v>1319</v>
      </c>
      <c r="B7" s="4" t="s">
        <v>56</v>
      </c>
      <c r="C7" s="6">
        <v>595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20</v>
      </c>
      <c r="B1" s="1" t="s">
        <v>1</v>
      </c>
    </row>
    <row r="2" spans="1:2" x14ac:dyDescent="0.25">
      <c r="A2" s="7"/>
      <c r="B2" s="1" t="s">
        <v>80</v>
      </c>
    </row>
    <row r="3" spans="1:2" ht="30" x14ac:dyDescent="0.25">
      <c r="A3" s="3" t="s">
        <v>703</v>
      </c>
      <c r="B3" s="4" t="s">
        <v>5</v>
      </c>
    </row>
    <row r="4" spans="1:2" ht="30" x14ac:dyDescent="0.25">
      <c r="A4" s="2" t="s">
        <v>731</v>
      </c>
      <c r="B4" s="9">
        <v>1.68</v>
      </c>
    </row>
    <row r="5" spans="1:2" x14ac:dyDescent="0.25">
      <c r="A5" s="3" t="s">
        <v>732</v>
      </c>
      <c r="B5" s="4" t="s">
        <v>5</v>
      </c>
    </row>
    <row r="6" spans="1:2" x14ac:dyDescent="0.25">
      <c r="A6" s="2" t="s">
        <v>733</v>
      </c>
      <c r="B6" s="82">
        <v>1.0999999999999999E-2</v>
      </c>
    </row>
    <row r="7" spans="1:2" x14ac:dyDescent="0.25">
      <c r="A7" s="2" t="s">
        <v>734</v>
      </c>
      <c r="B7" s="82">
        <v>0.20930000000000001</v>
      </c>
    </row>
    <row r="8" spans="1:2" x14ac:dyDescent="0.25">
      <c r="A8" s="2" t="s">
        <v>735</v>
      </c>
      <c r="B8" s="82">
        <v>3.1099999999999999E-2</v>
      </c>
    </row>
    <row r="9" spans="1:2" x14ac:dyDescent="0.25">
      <c r="A9" s="2" t="s">
        <v>736</v>
      </c>
      <c r="B9" s="4" t="s">
        <v>131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21</v>
      </c>
      <c r="B1" s="1" t="s">
        <v>1</v>
      </c>
    </row>
    <row r="2" spans="1:2" x14ac:dyDescent="0.25">
      <c r="A2" s="7"/>
      <c r="B2" s="1" t="s">
        <v>2</v>
      </c>
    </row>
    <row r="3" spans="1:2" x14ac:dyDescent="0.25">
      <c r="A3" s="2" t="s">
        <v>1285</v>
      </c>
      <c r="B3" s="4" t="s">
        <v>5</v>
      </c>
    </row>
    <row r="4" spans="1:2" ht="45" x14ac:dyDescent="0.25">
      <c r="A4" s="3" t="s">
        <v>1289</v>
      </c>
      <c r="B4" s="4" t="s">
        <v>5</v>
      </c>
    </row>
    <row r="5" spans="1:2" ht="30" x14ac:dyDescent="0.25">
      <c r="A5" s="2" t="s">
        <v>1322</v>
      </c>
      <c r="B5" s="6">
        <v>245210</v>
      </c>
    </row>
    <row r="6" spans="1:2" x14ac:dyDescent="0.25">
      <c r="A6" s="2" t="s">
        <v>1323</v>
      </c>
      <c r="B6" s="4" t="s">
        <v>56</v>
      </c>
    </row>
    <row r="7" spans="1:2" x14ac:dyDescent="0.25">
      <c r="A7" s="2" t="s">
        <v>1324</v>
      </c>
      <c r="B7" s="6">
        <v>-3175</v>
      </c>
    </row>
    <row r="8" spans="1:2" x14ac:dyDescent="0.25">
      <c r="A8" s="2" t="s">
        <v>1325</v>
      </c>
      <c r="B8" s="4" t="s">
        <v>56</v>
      </c>
    </row>
    <row r="9" spans="1:2" ht="30" x14ac:dyDescent="0.25">
      <c r="A9" s="2" t="s">
        <v>1326</v>
      </c>
      <c r="B9" s="6">
        <v>242035</v>
      </c>
    </row>
    <row r="10" spans="1:2" ht="30" x14ac:dyDescent="0.25">
      <c r="A10" s="2" t="s">
        <v>1327</v>
      </c>
      <c r="B10" s="9">
        <v>11.37</v>
      </c>
    </row>
    <row r="11" spans="1:2" ht="30" x14ac:dyDescent="0.25">
      <c r="A11" s="2" t="s">
        <v>1328</v>
      </c>
      <c r="B11" s="4" t="s">
        <v>56</v>
      </c>
    </row>
    <row r="12" spans="1:2" ht="30" x14ac:dyDescent="0.25">
      <c r="A12" s="2" t="s">
        <v>1329</v>
      </c>
      <c r="B12" s="9">
        <v>11.97</v>
      </c>
    </row>
    <row r="13" spans="1:2" ht="30" x14ac:dyDescent="0.25">
      <c r="A13" s="2" t="s">
        <v>1330</v>
      </c>
      <c r="B13" s="4" t="s">
        <v>56</v>
      </c>
    </row>
    <row r="14" spans="1:2" ht="30" x14ac:dyDescent="0.25">
      <c r="A14" s="2" t="s">
        <v>1331</v>
      </c>
      <c r="B14" s="9">
        <v>11.3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5" width="25.140625" bestFit="1" customWidth="1"/>
    <col min="6" max="6" width="27.140625" bestFit="1" customWidth="1"/>
    <col min="7" max="7" width="36.5703125" bestFit="1" customWidth="1"/>
  </cols>
  <sheetData>
    <row r="1" spans="1:7" ht="15" customHeight="1" x14ac:dyDescent="0.25">
      <c r="A1" s="7" t="s">
        <v>1332</v>
      </c>
      <c r="B1" s="7" t="s">
        <v>1</v>
      </c>
      <c r="C1" s="7"/>
      <c r="D1" s="7"/>
      <c r="E1" s="7"/>
      <c r="F1" s="7"/>
      <c r="G1" s="7"/>
    </row>
    <row r="2" spans="1:7" x14ac:dyDescent="0.25">
      <c r="A2" s="7"/>
      <c r="B2" s="7" t="s">
        <v>2</v>
      </c>
      <c r="C2" s="7" t="s">
        <v>80</v>
      </c>
      <c r="D2" s="1" t="s">
        <v>2</v>
      </c>
      <c r="E2" s="1" t="s">
        <v>80</v>
      </c>
      <c r="F2" s="1" t="s">
        <v>1333</v>
      </c>
      <c r="G2" s="1" t="s">
        <v>2</v>
      </c>
    </row>
    <row r="3" spans="1:7" x14ac:dyDescent="0.25">
      <c r="A3" s="7"/>
      <c r="B3" s="7"/>
      <c r="C3" s="7"/>
      <c r="D3" s="1" t="s">
        <v>1285</v>
      </c>
      <c r="E3" s="1" t="s">
        <v>1285</v>
      </c>
      <c r="F3" s="1" t="s">
        <v>1285</v>
      </c>
      <c r="G3" s="1" t="s">
        <v>1285</v>
      </c>
    </row>
    <row r="4" spans="1:7" ht="30" x14ac:dyDescent="0.25">
      <c r="A4" s="7"/>
      <c r="B4" s="7"/>
      <c r="C4" s="7"/>
      <c r="D4" s="1"/>
      <c r="E4" s="1"/>
      <c r="F4" s="1" t="s">
        <v>1334</v>
      </c>
      <c r="G4" s="1" t="s">
        <v>1288</v>
      </c>
    </row>
    <row r="5" spans="1:7" ht="45" x14ac:dyDescent="0.25">
      <c r="A5" s="3" t="s">
        <v>1289</v>
      </c>
      <c r="B5" s="4" t="s">
        <v>5</v>
      </c>
      <c r="C5" s="4" t="s">
        <v>5</v>
      </c>
      <c r="D5" s="4" t="s">
        <v>5</v>
      </c>
      <c r="E5" s="4" t="s">
        <v>5</v>
      </c>
      <c r="F5" s="4" t="s">
        <v>5</v>
      </c>
      <c r="G5" s="4" t="s">
        <v>5</v>
      </c>
    </row>
    <row r="6" spans="1:7" x14ac:dyDescent="0.25">
      <c r="A6" s="2" t="s">
        <v>1335</v>
      </c>
      <c r="B6" s="4" t="s">
        <v>5</v>
      </c>
      <c r="C6" s="4" t="s">
        <v>5</v>
      </c>
      <c r="D6" s="8">
        <v>38000</v>
      </c>
      <c r="E6" s="8">
        <v>57000</v>
      </c>
      <c r="F6" s="4" t="s">
        <v>5</v>
      </c>
      <c r="G6" s="4" t="s">
        <v>5</v>
      </c>
    </row>
    <row r="7" spans="1:7" ht="45" x14ac:dyDescent="0.25">
      <c r="A7" s="2" t="s">
        <v>1316</v>
      </c>
      <c r="B7" s="6">
        <v>1100000</v>
      </c>
      <c r="C7" s="4" t="s">
        <v>5</v>
      </c>
      <c r="D7" s="6">
        <v>1500000</v>
      </c>
      <c r="E7" s="4" t="s">
        <v>5</v>
      </c>
      <c r="F7" s="4" t="s">
        <v>5</v>
      </c>
      <c r="G7" s="4" t="s">
        <v>5</v>
      </c>
    </row>
    <row r="8" spans="1:7" ht="45" x14ac:dyDescent="0.25">
      <c r="A8" s="2" t="s">
        <v>1317</v>
      </c>
      <c r="B8" s="4" t="s">
        <v>1318</v>
      </c>
      <c r="C8" s="4" t="s">
        <v>5</v>
      </c>
      <c r="D8" s="4" t="s">
        <v>1336</v>
      </c>
      <c r="E8" s="4" t="s">
        <v>5</v>
      </c>
      <c r="F8" s="4" t="s">
        <v>5</v>
      </c>
      <c r="G8" s="4" t="s">
        <v>5</v>
      </c>
    </row>
    <row r="9" spans="1:7" x14ac:dyDescent="0.25">
      <c r="A9" s="2" t="s">
        <v>1319</v>
      </c>
      <c r="B9" s="4" t="s">
        <v>56</v>
      </c>
      <c r="C9" s="6">
        <v>59523</v>
      </c>
      <c r="D9" s="4" t="s">
        <v>5</v>
      </c>
      <c r="E9" s="4" t="s">
        <v>5</v>
      </c>
      <c r="F9" s="4" t="s">
        <v>5</v>
      </c>
      <c r="G9" s="4">
        <v>0</v>
      </c>
    </row>
    <row r="10" spans="1:7" x14ac:dyDescent="0.25">
      <c r="A10" s="2" t="s">
        <v>1337</v>
      </c>
      <c r="B10" s="4" t="s">
        <v>5</v>
      </c>
      <c r="C10" s="4" t="s">
        <v>5</v>
      </c>
      <c r="D10" s="4" t="s">
        <v>5</v>
      </c>
      <c r="E10" s="4" t="s">
        <v>5</v>
      </c>
      <c r="F10" s="8">
        <v>1000000</v>
      </c>
      <c r="G10" s="4" t="s">
        <v>5</v>
      </c>
    </row>
  </sheetData>
  <mergeCells count="4">
    <mergeCell ref="A1:A4"/>
    <mergeCell ref="B1:G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38</v>
      </c>
      <c r="B1" s="7" t="s">
        <v>1</v>
      </c>
      <c r="C1" s="7"/>
    </row>
    <row r="2" spans="1:3" x14ac:dyDescent="0.25">
      <c r="A2" s="7"/>
      <c r="B2" s="1" t="s">
        <v>2</v>
      </c>
      <c r="C2" s="7" t="s">
        <v>80</v>
      </c>
    </row>
    <row r="3" spans="1:3" x14ac:dyDescent="0.25">
      <c r="A3" s="7"/>
      <c r="B3" s="1" t="s">
        <v>1339</v>
      </c>
      <c r="C3" s="7"/>
    </row>
    <row r="4" spans="1:3" ht="45" x14ac:dyDescent="0.25">
      <c r="A4" s="3" t="s">
        <v>1289</v>
      </c>
      <c r="B4" s="4" t="s">
        <v>5</v>
      </c>
      <c r="C4" s="4" t="s">
        <v>5</v>
      </c>
    </row>
    <row r="5" spans="1:3" ht="30" x14ac:dyDescent="0.25">
      <c r="A5" s="2" t="s">
        <v>1340</v>
      </c>
      <c r="B5" s="8">
        <v>7600000</v>
      </c>
      <c r="C5" s="4" t="s">
        <v>5</v>
      </c>
    </row>
    <row r="6" spans="1:3" ht="30" x14ac:dyDescent="0.25">
      <c r="A6" s="2" t="s">
        <v>1341</v>
      </c>
      <c r="B6" s="4" t="s">
        <v>1342</v>
      </c>
      <c r="C6" s="4" t="s">
        <v>5</v>
      </c>
    </row>
    <row r="7" spans="1:3" x14ac:dyDescent="0.25">
      <c r="A7" s="2" t="s">
        <v>1343</v>
      </c>
      <c r="B7" s="4">
        <v>2</v>
      </c>
      <c r="C7" s="4" t="s">
        <v>5</v>
      </c>
    </row>
    <row r="8" spans="1:3" x14ac:dyDescent="0.25">
      <c r="A8" s="2" t="s">
        <v>1344</v>
      </c>
      <c r="B8" s="6">
        <v>440000</v>
      </c>
      <c r="C8" s="6">
        <v>416000</v>
      </c>
    </row>
    <row r="9" spans="1:3" x14ac:dyDescent="0.25">
      <c r="A9" s="2" t="s">
        <v>1345</v>
      </c>
      <c r="B9" s="82">
        <v>0.01</v>
      </c>
      <c r="C9" s="4" t="s">
        <v>5</v>
      </c>
    </row>
    <row r="10" spans="1:3" ht="30" x14ac:dyDescent="0.25">
      <c r="A10" s="2" t="s">
        <v>1346</v>
      </c>
      <c r="B10" s="4" t="s">
        <v>5</v>
      </c>
      <c r="C10" s="4" t="s">
        <v>5</v>
      </c>
    </row>
    <row r="11" spans="1:3" ht="45" x14ac:dyDescent="0.25">
      <c r="A11" s="3" t="s">
        <v>1289</v>
      </c>
      <c r="B11" s="4" t="s">
        <v>5</v>
      </c>
      <c r="C11" s="4" t="s">
        <v>5</v>
      </c>
    </row>
    <row r="12" spans="1:3" x14ac:dyDescent="0.25">
      <c r="A12" s="2" t="s">
        <v>1347</v>
      </c>
      <c r="B12" s="6">
        <v>7800000</v>
      </c>
      <c r="C12" s="4" t="s">
        <v>5</v>
      </c>
    </row>
    <row r="13" spans="1:3" x14ac:dyDescent="0.25">
      <c r="A13" s="2" t="s">
        <v>1348</v>
      </c>
      <c r="B13" s="6">
        <v>699659</v>
      </c>
      <c r="C13" s="4" t="s">
        <v>5</v>
      </c>
    </row>
    <row r="14" spans="1:3" ht="30" x14ac:dyDescent="0.25">
      <c r="A14" s="2" t="s">
        <v>1340</v>
      </c>
      <c r="B14" s="6">
        <v>970000</v>
      </c>
      <c r="C14" s="4" t="s">
        <v>5</v>
      </c>
    </row>
    <row r="15" spans="1:3" x14ac:dyDescent="0.25">
      <c r="A15" s="2" t="s">
        <v>1349</v>
      </c>
      <c r="B15" s="4">
        <v>1.5166999999999999</v>
      </c>
      <c r="C15" s="4" t="s">
        <v>5</v>
      </c>
    </row>
    <row r="16" spans="1:3" ht="30" x14ac:dyDescent="0.25">
      <c r="A16" s="2" t="s">
        <v>1350</v>
      </c>
      <c r="B16" s="4" t="s">
        <v>5</v>
      </c>
      <c r="C16" s="4" t="s">
        <v>5</v>
      </c>
    </row>
    <row r="17" spans="1:3" ht="45" x14ac:dyDescent="0.25">
      <c r="A17" s="3" t="s">
        <v>1289</v>
      </c>
      <c r="B17" s="4" t="s">
        <v>5</v>
      </c>
      <c r="C17" s="4" t="s">
        <v>5</v>
      </c>
    </row>
    <row r="18" spans="1:3" x14ac:dyDescent="0.25">
      <c r="A18" s="2" t="s">
        <v>1347</v>
      </c>
      <c r="B18" s="6">
        <v>7100000</v>
      </c>
      <c r="C18" s="4" t="s">
        <v>5</v>
      </c>
    </row>
    <row r="19" spans="1:3" x14ac:dyDescent="0.25">
      <c r="A19" s="2" t="s">
        <v>1348</v>
      </c>
      <c r="B19" s="6">
        <v>684395</v>
      </c>
      <c r="C19" s="4" t="s">
        <v>5</v>
      </c>
    </row>
    <row r="20" spans="1:3" ht="30" x14ac:dyDescent="0.25">
      <c r="A20" s="2" t="s">
        <v>1340</v>
      </c>
      <c r="B20" s="8">
        <v>6600000</v>
      </c>
      <c r="C20" s="4" t="s">
        <v>5</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3.7109375" bestFit="1" customWidth="1"/>
  </cols>
  <sheetData>
    <row r="1" spans="1:8" ht="15" customHeight="1" x14ac:dyDescent="0.25">
      <c r="A1" s="1" t="s">
        <v>156</v>
      </c>
      <c r="B1" s="7" t="s">
        <v>158</v>
      </c>
      <c r="C1" s="7" t="s">
        <v>159</v>
      </c>
      <c r="D1" s="7" t="s">
        <v>160</v>
      </c>
      <c r="E1" s="7" t="s">
        <v>161</v>
      </c>
      <c r="F1" s="7" t="s">
        <v>162</v>
      </c>
      <c r="G1" s="7" t="s">
        <v>163</v>
      </c>
      <c r="H1" s="7" t="s">
        <v>164</v>
      </c>
    </row>
    <row r="2" spans="1:8" x14ac:dyDescent="0.25">
      <c r="A2" s="1" t="s">
        <v>157</v>
      </c>
      <c r="B2" s="7"/>
      <c r="C2" s="7"/>
      <c r="D2" s="7"/>
      <c r="E2" s="7"/>
      <c r="F2" s="7"/>
      <c r="G2" s="7"/>
      <c r="H2" s="7"/>
    </row>
    <row r="3" spans="1:8" x14ac:dyDescent="0.25">
      <c r="A3" s="2" t="s">
        <v>165</v>
      </c>
      <c r="B3" s="8">
        <v>320611</v>
      </c>
      <c r="C3" s="8">
        <v>243776</v>
      </c>
      <c r="D3" s="8">
        <v>13418</v>
      </c>
      <c r="E3" s="8">
        <v>-8306</v>
      </c>
      <c r="F3" s="8">
        <v>91811</v>
      </c>
      <c r="G3" s="8">
        <v>-4047</v>
      </c>
      <c r="H3" s="8">
        <v>-16041</v>
      </c>
    </row>
    <row r="4" spans="1:8" x14ac:dyDescent="0.25">
      <c r="A4" s="2" t="s">
        <v>166</v>
      </c>
      <c r="B4" s="4" t="s">
        <v>5</v>
      </c>
      <c r="C4" s="6">
        <v>29487363</v>
      </c>
      <c r="D4" s="4" t="s">
        <v>5</v>
      </c>
      <c r="E4" s="4" t="s">
        <v>5</v>
      </c>
      <c r="F4" s="4" t="s">
        <v>5</v>
      </c>
      <c r="G4" s="4" t="s">
        <v>5</v>
      </c>
      <c r="H4" s="6">
        <v>1330466</v>
      </c>
    </row>
    <row r="5" spans="1:8" x14ac:dyDescent="0.25">
      <c r="A5" s="2" t="s">
        <v>146</v>
      </c>
      <c r="B5" s="6">
        <v>3860</v>
      </c>
      <c r="C5" s="4" t="s">
        <v>56</v>
      </c>
      <c r="D5" s="4" t="s">
        <v>56</v>
      </c>
      <c r="E5" s="4" t="s">
        <v>56</v>
      </c>
      <c r="F5" s="6">
        <v>4551</v>
      </c>
      <c r="G5" s="4">
        <v>-691</v>
      </c>
      <c r="H5" s="4" t="s">
        <v>56</v>
      </c>
    </row>
    <row r="6" spans="1:8" x14ac:dyDescent="0.25">
      <c r="A6" s="2" t="s">
        <v>167</v>
      </c>
      <c r="B6" s="4">
        <v>502</v>
      </c>
      <c r="C6" s="4" t="s">
        <v>56</v>
      </c>
      <c r="D6" s="4" t="s">
        <v>56</v>
      </c>
      <c r="E6" s="4" t="s">
        <v>56</v>
      </c>
      <c r="F6" s="4">
        <v>502</v>
      </c>
      <c r="G6" s="4" t="s">
        <v>56</v>
      </c>
      <c r="H6" s="4" t="s">
        <v>56</v>
      </c>
    </row>
    <row r="7" spans="1:8" x14ac:dyDescent="0.25">
      <c r="A7" s="2" t="s">
        <v>168</v>
      </c>
      <c r="B7" s="4">
        <v>775</v>
      </c>
      <c r="C7" s="4" t="s">
        <v>56</v>
      </c>
      <c r="D7" s="4">
        <v>775</v>
      </c>
      <c r="E7" s="4" t="s">
        <v>56</v>
      </c>
      <c r="F7" s="4" t="s">
        <v>56</v>
      </c>
      <c r="G7" s="4" t="s">
        <v>56</v>
      </c>
      <c r="H7" s="4" t="s">
        <v>56</v>
      </c>
    </row>
    <row r="8" spans="1:8" ht="30" x14ac:dyDescent="0.25">
      <c r="A8" s="2" t="s">
        <v>169</v>
      </c>
      <c r="B8" s="4" t="s">
        <v>5</v>
      </c>
      <c r="C8" s="4" t="s">
        <v>56</v>
      </c>
      <c r="D8" s="4" t="s">
        <v>5</v>
      </c>
      <c r="E8" s="4" t="s">
        <v>5</v>
      </c>
      <c r="F8" s="4" t="s">
        <v>5</v>
      </c>
      <c r="G8" s="4" t="s">
        <v>5</v>
      </c>
      <c r="H8" s="4" t="s">
        <v>56</v>
      </c>
    </row>
    <row r="9" spans="1:8" ht="30" x14ac:dyDescent="0.25">
      <c r="A9" s="2" t="s">
        <v>170</v>
      </c>
      <c r="B9" s="4">
        <v>416</v>
      </c>
      <c r="C9" s="4" t="s">
        <v>56</v>
      </c>
      <c r="D9" s="4">
        <v>129</v>
      </c>
      <c r="E9" s="4">
        <v>287</v>
      </c>
      <c r="F9" s="4" t="s">
        <v>56</v>
      </c>
      <c r="G9" s="4" t="s">
        <v>56</v>
      </c>
      <c r="H9" s="4" t="s">
        <v>56</v>
      </c>
    </row>
    <row r="10" spans="1:8" ht="30" x14ac:dyDescent="0.25">
      <c r="A10" s="2" t="s">
        <v>171</v>
      </c>
      <c r="B10" s="4">
        <v>-26</v>
      </c>
      <c r="C10" s="4" t="s">
        <v>56</v>
      </c>
      <c r="D10" s="4">
        <v>-26</v>
      </c>
      <c r="E10" s="4" t="s">
        <v>56</v>
      </c>
      <c r="F10" s="4" t="s">
        <v>56</v>
      </c>
      <c r="G10" s="4" t="s">
        <v>56</v>
      </c>
      <c r="H10" s="4" t="s">
        <v>56</v>
      </c>
    </row>
    <row r="11" spans="1:8" ht="30" x14ac:dyDescent="0.25">
      <c r="A11" s="2" t="s">
        <v>172</v>
      </c>
      <c r="B11" s="4" t="s">
        <v>5</v>
      </c>
      <c r="C11" s="6">
        <v>-2038</v>
      </c>
      <c r="D11" s="4" t="s">
        <v>5</v>
      </c>
      <c r="E11" s="4" t="s">
        <v>5</v>
      </c>
      <c r="F11" s="4" t="s">
        <v>5</v>
      </c>
      <c r="G11" s="4" t="s">
        <v>5</v>
      </c>
      <c r="H11" s="4" t="s">
        <v>56</v>
      </c>
    </row>
    <row r="12" spans="1:8" ht="30" x14ac:dyDescent="0.25">
      <c r="A12" s="2" t="s">
        <v>173</v>
      </c>
      <c r="B12" s="4">
        <v>-9</v>
      </c>
      <c r="C12" s="4" t="s">
        <v>56</v>
      </c>
      <c r="D12" s="4">
        <v>-91</v>
      </c>
      <c r="E12" s="4" t="s">
        <v>56</v>
      </c>
      <c r="F12" s="4">
        <v>-9</v>
      </c>
      <c r="G12" s="4" t="s">
        <v>56</v>
      </c>
      <c r="H12" s="4">
        <v>91</v>
      </c>
    </row>
    <row r="13" spans="1:8" ht="45" x14ac:dyDescent="0.25">
      <c r="A13" s="2" t="s">
        <v>174</v>
      </c>
      <c r="B13" s="4" t="s">
        <v>5</v>
      </c>
      <c r="C13" s="4" t="s">
        <v>56</v>
      </c>
      <c r="D13" s="4" t="s">
        <v>5</v>
      </c>
      <c r="E13" s="4" t="s">
        <v>5</v>
      </c>
      <c r="F13" s="4" t="s">
        <v>5</v>
      </c>
      <c r="G13" s="4" t="s">
        <v>5</v>
      </c>
      <c r="H13" s="6">
        <v>-7770</v>
      </c>
    </row>
    <row r="14" spans="1:8" x14ac:dyDescent="0.25">
      <c r="A14" s="2" t="s">
        <v>175</v>
      </c>
      <c r="B14" s="6">
        <v>-2327</v>
      </c>
      <c r="C14" s="4" t="s">
        <v>56</v>
      </c>
      <c r="D14" s="4" t="s">
        <v>56</v>
      </c>
      <c r="E14" s="4" t="s">
        <v>56</v>
      </c>
      <c r="F14" s="4" t="s">
        <v>56</v>
      </c>
      <c r="G14" s="4" t="s">
        <v>56</v>
      </c>
      <c r="H14" s="6">
        <v>-2327</v>
      </c>
    </row>
    <row r="15" spans="1:8" x14ac:dyDescent="0.25">
      <c r="A15" s="2" t="s">
        <v>176</v>
      </c>
      <c r="B15" s="4" t="s">
        <v>5</v>
      </c>
      <c r="C15" s="4" t="s">
        <v>56</v>
      </c>
      <c r="D15" s="4" t="s">
        <v>5</v>
      </c>
      <c r="E15" s="4" t="s">
        <v>5</v>
      </c>
      <c r="F15" s="4" t="s">
        <v>5</v>
      </c>
      <c r="G15" s="4" t="s">
        <v>5</v>
      </c>
      <c r="H15" s="6">
        <v>181343</v>
      </c>
    </row>
    <row r="16" spans="1:8" x14ac:dyDescent="0.25">
      <c r="A16" s="2" t="s">
        <v>177</v>
      </c>
      <c r="B16" s="6">
        <v>-2810</v>
      </c>
      <c r="C16" s="4" t="s">
        <v>56</v>
      </c>
      <c r="D16" s="4" t="s">
        <v>56</v>
      </c>
      <c r="E16" s="4" t="s">
        <v>56</v>
      </c>
      <c r="F16" s="6">
        <v>-2810</v>
      </c>
      <c r="G16" s="4" t="s">
        <v>56</v>
      </c>
      <c r="H16" s="4" t="s">
        <v>56</v>
      </c>
    </row>
    <row r="17" spans="1:8" x14ac:dyDescent="0.25">
      <c r="A17" s="2" t="s">
        <v>178</v>
      </c>
      <c r="B17" s="6">
        <v>320992</v>
      </c>
      <c r="C17" s="6">
        <v>243776</v>
      </c>
      <c r="D17" s="6">
        <v>14205</v>
      </c>
      <c r="E17" s="6">
        <v>-8019</v>
      </c>
      <c r="F17" s="6">
        <v>94045</v>
      </c>
      <c r="G17" s="6">
        <v>-4738</v>
      </c>
      <c r="H17" s="6">
        <v>-18277</v>
      </c>
    </row>
    <row r="18" spans="1:8" x14ac:dyDescent="0.25">
      <c r="A18" s="2" t="s">
        <v>179</v>
      </c>
      <c r="B18" s="4" t="s">
        <v>5</v>
      </c>
      <c r="C18" s="6">
        <v>29485325</v>
      </c>
      <c r="D18" s="4" t="s">
        <v>5</v>
      </c>
      <c r="E18" s="4" t="s">
        <v>5</v>
      </c>
      <c r="F18" s="4" t="s">
        <v>5</v>
      </c>
      <c r="G18" s="4" t="s">
        <v>5</v>
      </c>
      <c r="H18" s="6">
        <v>1504039</v>
      </c>
    </row>
    <row r="19" spans="1:8" x14ac:dyDescent="0.25">
      <c r="A19" s="2" t="s">
        <v>180</v>
      </c>
      <c r="B19" s="6">
        <v>299382</v>
      </c>
      <c r="C19" s="6">
        <v>243776</v>
      </c>
      <c r="D19" s="6">
        <v>15808</v>
      </c>
      <c r="E19" s="6">
        <v>-7151</v>
      </c>
      <c r="F19" s="6">
        <v>96078</v>
      </c>
      <c r="G19" s="6">
        <v>-4766</v>
      </c>
      <c r="H19" s="6">
        <v>-44363</v>
      </c>
    </row>
    <row r="20" spans="1:8" x14ac:dyDescent="0.25">
      <c r="A20" s="2" t="s">
        <v>181</v>
      </c>
      <c r="B20" s="6">
        <v>25968404</v>
      </c>
      <c r="C20" s="6">
        <v>29456290</v>
      </c>
      <c r="D20" s="4" t="s">
        <v>5</v>
      </c>
      <c r="E20" s="4" t="s">
        <v>5</v>
      </c>
      <c r="F20" s="4" t="s">
        <v>5</v>
      </c>
      <c r="G20" s="4" t="s">
        <v>5</v>
      </c>
      <c r="H20" s="6">
        <v>3487886</v>
      </c>
    </row>
    <row r="21" spans="1:8" x14ac:dyDescent="0.25">
      <c r="A21" s="2" t="s">
        <v>146</v>
      </c>
      <c r="B21" s="6">
        <v>2544</v>
      </c>
      <c r="C21" s="4" t="s">
        <v>56</v>
      </c>
      <c r="D21" s="4" t="s">
        <v>56</v>
      </c>
      <c r="E21" s="4" t="s">
        <v>56</v>
      </c>
      <c r="F21" s="4">
        <v>947</v>
      </c>
      <c r="G21" s="6">
        <v>1597</v>
      </c>
      <c r="H21" s="4" t="s">
        <v>56</v>
      </c>
    </row>
    <row r="22" spans="1:8" x14ac:dyDescent="0.25">
      <c r="A22" s="2" t="s">
        <v>168</v>
      </c>
      <c r="B22" s="4">
        <v>503</v>
      </c>
      <c r="C22" s="4" t="s">
        <v>56</v>
      </c>
      <c r="D22" s="4">
        <v>503</v>
      </c>
      <c r="E22" s="4" t="s">
        <v>56</v>
      </c>
      <c r="F22" s="4" t="s">
        <v>56</v>
      </c>
      <c r="G22" s="4" t="s">
        <v>56</v>
      </c>
      <c r="H22" s="4" t="s">
        <v>56</v>
      </c>
    </row>
    <row r="23" spans="1:8" ht="30" x14ac:dyDescent="0.25">
      <c r="A23" s="2" t="s">
        <v>169</v>
      </c>
      <c r="B23" s="4" t="s">
        <v>5</v>
      </c>
      <c r="C23" s="4" t="s">
        <v>56</v>
      </c>
      <c r="D23" s="4" t="s">
        <v>5</v>
      </c>
      <c r="E23" s="4" t="s">
        <v>5</v>
      </c>
      <c r="F23" s="4" t="s">
        <v>5</v>
      </c>
      <c r="G23" s="4" t="s">
        <v>5</v>
      </c>
      <c r="H23" s="4" t="s">
        <v>56</v>
      </c>
    </row>
    <row r="24" spans="1:8" ht="30" x14ac:dyDescent="0.25">
      <c r="A24" s="2" t="s">
        <v>170</v>
      </c>
      <c r="B24" s="4">
        <v>440</v>
      </c>
      <c r="C24" s="4" t="s">
        <v>56</v>
      </c>
      <c r="D24" s="4">
        <v>190</v>
      </c>
      <c r="E24" s="4">
        <v>250</v>
      </c>
      <c r="F24" s="4" t="s">
        <v>56</v>
      </c>
      <c r="G24" s="4" t="s">
        <v>56</v>
      </c>
      <c r="H24" s="4" t="s">
        <v>56</v>
      </c>
    </row>
    <row r="25" spans="1:8" ht="30" x14ac:dyDescent="0.25">
      <c r="A25" s="2" t="s">
        <v>171</v>
      </c>
      <c r="B25" s="4">
        <v>-16</v>
      </c>
      <c r="C25" s="4" t="s">
        <v>56</v>
      </c>
      <c r="D25" s="4">
        <v>-16</v>
      </c>
      <c r="E25" s="4" t="s">
        <v>56</v>
      </c>
      <c r="F25" s="4" t="s">
        <v>56</v>
      </c>
      <c r="G25" s="4" t="s">
        <v>56</v>
      </c>
      <c r="H25" s="4" t="s">
        <v>56</v>
      </c>
    </row>
    <row r="26" spans="1:8" ht="30" x14ac:dyDescent="0.25">
      <c r="A26" s="2" t="s">
        <v>172</v>
      </c>
      <c r="B26" s="4" t="s">
        <v>5</v>
      </c>
      <c r="C26" s="6">
        <v>-1148</v>
      </c>
      <c r="D26" s="4" t="s">
        <v>5</v>
      </c>
      <c r="E26" s="4" t="s">
        <v>5</v>
      </c>
      <c r="F26" s="4" t="s">
        <v>5</v>
      </c>
      <c r="G26" s="4" t="s">
        <v>5</v>
      </c>
      <c r="H26" s="4" t="s">
        <v>56</v>
      </c>
    </row>
    <row r="27" spans="1:8" ht="45" x14ac:dyDescent="0.25">
      <c r="A27" s="2" t="s">
        <v>182</v>
      </c>
      <c r="B27" s="4">
        <v>82</v>
      </c>
      <c r="C27" s="4" t="s">
        <v>56</v>
      </c>
      <c r="D27" s="4">
        <v>-55</v>
      </c>
      <c r="E27" s="4" t="s">
        <v>56</v>
      </c>
      <c r="F27" s="4" t="s">
        <v>56</v>
      </c>
      <c r="G27" s="4" t="s">
        <v>56</v>
      </c>
      <c r="H27" s="4">
        <v>137</v>
      </c>
    </row>
    <row r="28" spans="1:8" ht="45" x14ac:dyDescent="0.25">
      <c r="A28" s="2" t="s">
        <v>183</v>
      </c>
      <c r="B28" s="4" t="s">
        <v>5</v>
      </c>
      <c r="C28" s="4" t="s">
        <v>56</v>
      </c>
      <c r="D28" s="4" t="s">
        <v>5</v>
      </c>
      <c r="E28" s="4" t="s">
        <v>5</v>
      </c>
      <c r="F28" s="4" t="s">
        <v>5</v>
      </c>
      <c r="G28" s="4" t="s">
        <v>5</v>
      </c>
      <c r="H28" s="6">
        <v>-11616</v>
      </c>
    </row>
    <row r="29" spans="1:8" x14ac:dyDescent="0.25">
      <c r="A29" s="2" t="s">
        <v>184</v>
      </c>
      <c r="B29" s="4">
        <v>1</v>
      </c>
      <c r="C29" s="4" t="s">
        <v>56</v>
      </c>
      <c r="D29" s="4">
        <v>1</v>
      </c>
      <c r="E29" s="4" t="s">
        <v>56</v>
      </c>
      <c r="F29" s="4" t="s">
        <v>56</v>
      </c>
      <c r="G29" s="4" t="s">
        <v>56</v>
      </c>
      <c r="H29" s="4" t="s">
        <v>56</v>
      </c>
    </row>
    <row r="30" spans="1:8" x14ac:dyDescent="0.25">
      <c r="A30" s="2" t="s">
        <v>177</v>
      </c>
      <c r="B30" s="6">
        <v>-2589</v>
      </c>
      <c r="C30" s="4" t="s">
        <v>56</v>
      </c>
      <c r="D30" s="4" t="s">
        <v>56</v>
      </c>
      <c r="E30" s="4" t="s">
        <v>56</v>
      </c>
      <c r="F30" s="6">
        <v>-2589</v>
      </c>
      <c r="G30" s="4" t="s">
        <v>56</v>
      </c>
      <c r="H30" s="4" t="s">
        <v>56</v>
      </c>
    </row>
    <row r="31" spans="1:8" x14ac:dyDescent="0.25">
      <c r="A31" s="2" t="s">
        <v>185</v>
      </c>
      <c r="B31" s="8">
        <v>300347</v>
      </c>
      <c r="C31" s="8">
        <v>243776</v>
      </c>
      <c r="D31" s="8">
        <v>16431</v>
      </c>
      <c r="E31" s="8">
        <v>-6901</v>
      </c>
      <c r="F31" s="8">
        <v>94436</v>
      </c>
      <c r="G31" s="8">
        <v>-3169</v>
      </c>
      <c r="H31" s="8">
        <v>-44226</v>
      </c>
    </row>
    <row r="32" spans="1:8" x14ac:dyDescent="0.25">
      <c r="A32" s="2" t="s">
        <v>186</v>
      </c>
      <c r="B32" s="6">
        <v>25978872</v>
      </c>
      <c r="C32" s="6">
        <v>29455142</v>
      </c>
      <c r="D32" s="4" t="s">
        <v>5</v>
      </c>
      <c r="E32" s="4" t="s">
        <v>5</v>
      </c>
      <c r="F32" s="4" t="s">
        <v>5</v>
      </c>
      <c r="G32" s="4" t="s">
        <v>5</v>
      </c>
      <c r="H32" s="6">
        <v>347627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51</v>
      </c>
      <c r="B1" s="7" t="s">
        <v>2</v>
      </c>
    </row>
    <row r="2" spans="1:2" ht="30" x14ac:dyDescent="0.25">
      <c r="A2" s="1" t="s">
        <v>68</v>
      </c>
      <c r="B2" s="7"/>
    </row>
    <row r="3" spans="1:2" ht="30" x14ac:dyDescent="0.25">
      <c r="A3" s="3" t="s">
        <v>703</v>
      </c>
      <c r="B3" s="4" t="s">
        <v>5</v>
      </c>
    </row>
    <row r="4" spans="1:2" x14ac:dyDescent="0.25">
      <c r="A4" s="2" t="s">
        <v>754</v>
      </c>
      <c r="B4" s="6">
        <v>1023495</v>
      </c>
    </row>
    <row r="5" spans="1:2" x14ac:dyDescent="0.25">
      <c r="A5" s="2" t="s">
        <v>755</v>
      </c>
      <c r="B5" s="6">
        <v>722073</v>
      </c>
    </row>
    <row r="6" spans="1:2" x14ac:dyDescent="0.25">
      <c r="A6" s="2" t="s">
        <v>756</v>
      </c>
      <c r="B6" s="6">
        <v>1745568</v>
      </c>
    </row>
    <row r="7" spans="1:2" ht="30" x14ac:dyDescent="0.25">
      <c r="A7" s="2" t="s">
        <v>1352</v>
      </c>
      <c r="B7" s="8">
        <v>981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3</v>
      </c>
      <c r="B1" s="1" t="s">
        <v>2</v>
      </c>
      <c r="C1" s="1" t="s">
        <v>28</v>
      </c>
    </row>
    <row r="2" spans="1:3" x14ac:dyDescent="0.25">
      <c r="A2" s="3" t="s">
        <v>760</v>
      </c>
      <c r="B2" s="4" t="s">
        <v>5</v>
      </c>
      <c r="C2" s="4" t="s">
        <v>5</v>
      </c>
    </row>
    <row r="3" spans="1:3" x14ac:dyDescent="0.25">
      <c r="A3" s="2" t="s">
        <v>1354</v>
      </c>
      <c r="B3" s="8">
        <v>0</v>
      </c>
      <c r="C3" s="8">
        <v>0</v>
      </c>
    </row>
    <row r="4" spans="1:3" x14ac:dyDescent="0.25">
      <c r="A4" s="2" t="s">
        <v>1355</v>
      </c>
      <c r="B4" s="8">
        <v>0</v>
      </c>
      <c r="C4"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6</v>
      </c>
      <c r="B1" s="7" t="s">
        <v>1</v>
      </c>
      <c r="C1" s="7"/>
    </row>
    <row r="2" spans="1:3" ht="30" x14ac:dyDescent="0.25">
      <c r="A2" s="1" t="s">
        <v>27</v>
      </c>
      <c r="B2" s="1" t="s">
        <v>2</v>
      </c>
      <c r="C2" s="1" t="s">
        <v>80</v>
      </c>
    </row>
    <row r="3" spans="1:3" ht="30" x14ac:dyDescent="0.25">
      <c r="A3" s="3" t="s">
        <v>1357</v>
      </c>
      <c r="B3" s="4" t="s">
        <v>5</v>
      </c>
      <c r="C3" s="4" t="s">
        <v>5</v>
      </c>
    </row>
    <row r="4" spans="1:3" ht="30" x14ac:dyDescent="0.25">
      <c r="A4" s="2" t="s">
        <v>1358</v>
      </c>
      <c r="B4" s="8">
        <v>-4766</v>
      </c>
      <c r="C4" s="4" t="s">
        <v>5</v>
      </c>
    </row>
    <row r="5" spans="1:3" ht="30" x14ac:dyDescent="0.25">
      <c r="A5" s="2" t="s">
        <v>1359</v>
      </c>
      <c r="B5" s="6">
        <v>1597</v>
      </c>
      <c r="C5" s="4">
        <v>-691</v>
      </c>
    </row>
    <row r="6" spans="1:3" ht="30" x14ac:dyDescent="0.25">
      <c r="A6" s="2" t="s">
        <v>1360</v>
      </c>
      <c r="B6" s="6">
        <v>-3169</v>
      </c>
      <c r="C6" s="4" t="s">
        <v>5</v>
      </c>
    </row>
    <row r="7" spans="1:3" ht="30" x14ac:dyDescent="0.25">
      <c r="A7" s="2" t="s">
        <v>1361</v>
      </c>
      <c r="B7" s="4" t="s">
        <v>5</v>
      </c>
      <c r="C7" s="4" t="s">
        <v>5</v>
      </c>
    </row>
    <row r="8" spans="1:3" ht="30" x14ac:dyDescent="0.25">
      <c r="A8" s="3" t="s">
        <v>1357</v>
      </c>
      <c r="B8" s="4" t="s">
        <v>5</v>
      </c>
      <c r="C8" s="4" t="s">
        <v>5</v>
      </c>
    </row>
    <row r="9" spans="1:3" ht="30" x14ac:dyDescent="0.25">
      <c r="A9" s="2" t="s">
        <v>1358</v>
      </c>
      <c r="B9" s="6">
        <v>-2036</v>
      </c>
      <c r="C9" s="4" t="s">
        <v>5</v>
      </c>
    </row>
    <row r="10" spans="1:3" ht="30" x14ac:dyDescent="0.25">
      <c r="A10" s="2" t="s">
        <v>1359</v>
      </c>
      <c r="B10" s="4">
        <v>2</v>
      </c>
      <c r="C10" s="4" t="s">
        <v>5</v>
      </c>
    </row>
    <row r="11" spans="1:3" ht="30" x14ac:dyDescent="0.25">
      <c r="A11" s="2" t="s">
        <v>1360</v>
      </c>
      <c r="B11" s="6">
        <v>-2034</v>
      </c>
      <c r="C11" s="4" t="s">
        <v>5</v>
      </c>
    </row>
    <row r="12" spans="1:3" ht="30" x14ac:dyDescent="0.25">
      <c r="A12" s="2" t="s">
        <v>1362</v>
      </c>
      <c r="B12" s="4" t="s">
        <v>5</v>
      </c>
      <c r="C12" s="4" t="s">
        <v>5</v>
      </c>
    </row>
    <row r="13" spans="1:3" ht="30" x14ac:dyDescent="0.25">
      <c r="A13" s="3" t="s">
        <v>1357</v>
      </c>
      <c r="B13" s="4" t="s">
        <v>5</v>
      </c>
      <c r="C13" s="4" t="s">
        <v>5</v>
      </c>
    </row>
    <row r="14" spans="1:3" ht="30" x14ac:dyDescent="0.25">
      <c r="A14" s="2" t="s">
        <v>1358</v>
      </c>
      <c r="B14" s="6">
        <v>-7533</v>
      </c>
      <c r="C14" s="4" t="s">
        <v>5</v>
      </c>
    </row>
    <row r="15" spans="1:3" ht="30" x14ac:dyDescent="0.25">
      <c r="A15" s="2" t="s">
        <v>1359</v>
      </c>
      <c r="B15" s="6">
        <v>3233</v>
      </c>
      <c r="C15" s="4" t="s">
        <v>5</v>
      </c>
    </row>
    <row r="16" spans="1:3" ht="30" x14ac:dyDescent="0.25">
      <c r="A16" s="2" t="s">
        <v>1360</v>
      </c>
      <c r="B16" s="6">
        <v>-4300</v>
      </c>
      <c r="C16" s="4" t="s">
        <v>5</v>
      </c>
    </row>
    <row r="17" spans="1:3" ht="30" x14ac:dyDescent="0.25">
      <c r="A17" s="2" t="s">
        <v>1363</v>
      </c>
      <c r="B17" s="4" t="s">
        <v>5</v>
      </c>
      <c r="C17" s="4" t="s">
        <v>5</v>
      </c>
    </row>
    <row r="18" spans="1:3" ht="30" x14ac:dyDescent="0.25">
      <c r="A18" s="3" t="s">
        <v>1357</v>
      </c>
      <c r="B18" s="4" t="s">
        <v>5</v>
      </c>
      <c r="C18" s="4" t="s">
        <v>5</v>
      </c>
    </row>
    <row r="19" spans="1:3" ht="30" x14ac:dyDescent="0.25">
      <c r="A19" s="2" t="s">
        <v>1358</v>
      </c>
      <c r="B19" s="6">
        <v>4803</v>
      </c>
      <c r="C19" s="4" t="s">
        <v>5</v>
      </c>
    </row>
    <row r="20" spans="1:3" ht="30" x14ac:dyDescent="0.25">
      <c r="A20" s="2" t="s">
        <v>1359</v>
      </c>
      <c r="B20" s="6">
        <v>-1638</v>
      </c>
      <c r="C20" s="4" t="s">
        <v>5</v>
      </c>
    </row>
    <row r="21" spans="1:3" ht="30" x14ac:dyDescent="0.25">
      <c r="A21" s="2" t="s">
        <v>1360</v>
      </c>
      <c r="B21" s="8">
        <v>3165</v>
      </c>
      <c r="C21"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64</v>
      </c>
      <c r="B1" s="7" t="s">
        <v>2</v>
      </c>
      <c r="C1" s="7" t="s">
        <v>28</v>
      </c>
    </row>
    <row r="2" spans="1:3" ht="30" x14ac:dyDescent="0.25">
      <c r="A2" s="1" t="s">
        <v>27</v>
      </c>
      <c r="B2" s="7"/>
      <c r="C2" s="7"/>
    </row>
    <row r="3" spans="1:3" x14ac:dyDescent="0.25">
      <c r="A3" s="2" t="s">
        <v>1365</v>
      </c>
      <c r="B3" s="4" t="s">
        <v>5</v>
      </c>
      <c r="C3" s="4" t="s">
        <v>5</v>
      </c>
    </row>
    <row r="4" spans="1:3" ht="45" x14ac:dyDescent="0.25">
      <c r="A4" s="3" t="s">
        <v>1366</v>
      </c>
      <c r="B4" s="4" t="s">
        <v>5</v>
      </c>
      <c r="C4" s="4" t="s">
        <v>5</v>
      </c>
    </row>
    <row r="5" spans="1:3" ht="30" x14ac:dyDescent="0.25">
      <c r="A5" s="2" t="s">
        <v>1367</v>
      </c>
      <c r="B5" s="8">
        <v>282111</v>
      </c>
      <c r="C5" s="8">
        <v>280196</v>
      </c>
    </row>
    <row r="6" spans="1:3" ht="30" x14ac:dyDescent="0.25">
      <c r="A6" s="2" t="s">
        <v>1368</v>
      </c>
      <c r="B6" s="6">
        <v>262266</v>
      </c>
      <c r="C6" s="6">
        <v>260241</v>
      </c>
    </row>
    <row r="7" spans="1:3" ht="30" x14ac:dyDescent="0.25">
      <c r="A7" s="2" t="s">
        <v>1369</v>
      </c>
      <c r="B7" s="6">
        <v>262266</v>
      </c>
      <c r="C7" s="6">
        <v>260241</v>
      </c>
    </row>
    <row r="8" spans="1:3" ht="30" x14ac:dyDescent="0.25">
      <c r="A8" s="2" t="s">
        <v>1370</v>
      </c>
      <c r="B8" s="82">
        <v>0.151</v>
      </c>
      <c r="C8" s="82">
        <v>0.154</v>
      </c>
    </row>
    <row r="9" spans="1:3" ht="30" x14ac:dyDescent="0.25">
      <c r="A9" s="2" t="s">
        <v>1371</v>
      </c>
      <c r="B9" s="82">
        <v>0.14099999999999999</v>
      </c>
      <c r="C9" s="82">
        <v>0.14299999999999999</v>
      </c>
    </row>
    <row r="10" spans="1:3" ht="30" x14ac:dyDescent="0.25">
      <c r="A10" s="2" t="s">
        <v>1372</v>
      </c>
      <c r="B10" s="82">
        <v>0.113</v>
      </c>
      <c r="C10" s="82">
        <v>0.11600000000000001</v>
      </c>
    </row>
    <row r="11" spans="1:3" ht="45" x14ac:dyDescent="0.25">
      <c r="A11" s="2" t="s">
        <v>1373</v>
      </c>
      <c r="B11" s="6">
        <v>149068</v>
      </c>
      <c r="C11" s="6">
        <v>145368</v>
      </c>
    </row>
    <row r="12" spans="1:3" ht="45" x14ac:dyDescent="0.25">
      <c r="A12" s="2" t="s">
        <v>1374</v>
      </c>
      <c r="B12" s="6">
        <v>74613</v>
      </c>
      <c r="C12" s="6">
        <v>72693</v>
      </c>
    </row>
    <row r="13" spans="1:3" ht="45" x14ac:dyDescent="0.25">
      <c r="A13" s="2" t="s">
        <v>1375</v>
      </c>
      <c r="B13" s="6">
        <v>92592</v>
      </c>
      <c r="C13" s="6">
        <v>89893</v>
      </c>
    </row>
    <row r="14" spans="1:3" ht="45" x14ac:dyDescent="0.25">
      <c r="A14" s="2" t="s">
        <v>1376</v>
      </c>
      <c r="B14" s="82">
        <v>0.08</v>
      </c>
      <c r="C14" s="82">
        <v>0.08</v>
      </c>
    </row>
    <row r="15" spans="1:3" ht="45" x14ac:dyDescent="0.25">
      <c r="A15" s="2" t="s">
        <v>1377</v>
      </c>
      <c r="B15" s="82">
        <v>0.04</v>
      </c>
      <c r="C15" s="82">
        <v>0.04</v>
      </c>
    </row>
    <row r="16" spans="1:3" ht="45" x14ac:dyDescent="0.25">
      <c r="A16" s="2" t="s">
        <v>1378</v>
      </c>
      <c r="B16" s="82">
        <v>0.04</v>
      </c>
      <c r="C16" s="82">
        <v>0.04</v>
      </c>
    </row>
    <row r="17" spans="1:3" ht="60" x14ac:dyDescent="0.25">
      <c r="A17" s="2" t="s">
        <v>1379</v>
      </c>
      <c r="B17" s="6">
        <v>186335</v>
      </c>
      <c r="C17" s="6">
        <v>181709</v>
      </c>
    </row>
    <row r="18" spans="1:3" ht="60" x14ac:dyDescent="0.25">
      <c r="A18" s="2" t="s">
        <v>1380</v>
      </c>
      <c r="B18" s="6">
        <v>111920</v>
      </c>
      <c r="C18" s="6">
        <v>109040</v>
      </c>
    </row>
    <row r="19" spans="1:3" ht="60" x14ac:dyDescent="0.25">
      <c r="A19" s="2" t="s">
        <v>1381</v>
      </c>
      <c r="B19" s="6">
        <v>115740</v>
      </c>
      <c r="C19" s="6">
        <v>112367</v>
      </c>
    </row>
    <row r="20" spans="1:3" ht="60" x14ac:dyDescent="0.25">
      <c r="A20" s="2" t="s">
        <v>1382</v>
      </c>
      <c r="B20" s="82">
        <v>0.1</v>
      </c>
      <c r="C20" s="82">
        <v>0.1</v>
      </c>
    </row>
    <row r="21" spans="1:3" ht="60" x14ac:dyDescent="0.25">
      <c r="A21" s="2" t="s">
        <v>1383</v>
      </c>
      <c r="B21" s="82">
        <v>0.06</v>
      </c>
      <c r="C21" s="82">
        <v>0.06</v>
      </c>
    </row>
    <row r="22" spans="1:3" ht="60" x14ac:dyDescent="0.25">
      <c r="A22" s="2" t="s">
        <v>1384</v>
      </c>
      <c r="B22" s="82">
        <v>0.05</v>
      </c>
      <c r="C22" s="82">
        <v>0.05</v>
      </c>
    </row>
    <row r="23" spans="1:3" ht="30" x14ac:dyDescent="0.25">
      <c r="A23" s="2" t="s">
        <v>1385</v>
      </c>
      <c r="B23" s="4" t="s">
        <v>5</v>
      </c>
      <c r="C23" s="4" t="s">
        <v>5</v>
      </c>
    </row>
    <row r="24" spans="1:3" ht="45" x14ac:dyDescent="0.25">
      <c r="A24" s="3" t="s">
        <v>1366</v>
      </c>
      <c r="B24" s="4" t="s">
        <v>5</v>
      </c>
      <c r="C24" s="4" t="s">
        <v>5</v>
      </c>
    </row>
    <row r="25" spans="1:3" ht="30" x14ac:dyDescent="0.25">
      <c r="A25" s="2" t="s">
        <v>1367</v>
      </c>
      <c r="B25" s="6">
        <v>322292</v>
      </c>
      <c r="C25" s="6">
        <v>322623</v>
      </c>
    </row>
    <row r="26" spans="1:3" ht="30" x14ac:dyDescent="0.25">
      <c r="A26" s="2" t="s">
        <v>1368</v>
      </c>
      <c r="B26" s="6">
        <v>302039</v>
      </c>
      <c r="C26" s="6">
        <v>302668</v>
      </c>
    </row>
    <row r="27" spans="1:3" ht="30" x14ac:dyDescent="0.25">
      <c r="A27" s="2" t="s">
        <v>1369</v>
      </c>
      <c r="B27" s="6">
        <v>302039</v>
      </c>
      <c r="C27" s="6">
        <v>302668</v>
      </c>
    </row>
    <row r="28" spans="1:3" ht="30" x14ac:dyDescent="0.25">
      <c r="A28" s="2" t="s">
        <v>1370</v>
      </c>
      <c r="B28" s="82">
        <v>0.17199999999999999</v>
      </c>
      <c r="C28" s="82">
        <v>0.17699999999999999</v>
      </c>
    </row>
    <row r="29" spans="1:3" ht="30" x14ac:dyDescent="0.25">
      <c r="A29" s="2" t="s">
        <v>1371</v>
      </c>
      <c r="B29" s="82">
        <v>0.161</v>
      </c>
      <c r="C29" s="82">
        <v>0.16600000000000001</v>
      </c>
    </row>
    <row r="30" spans="1:3" ht="30" x14ac:dyDescent="0.25">
      <c r="A30" s="2" t="s">
        <v>1372</v>
      </c>
      <c r="B30" s="82">
        <v>0.13100000000000001</v>
      </c>
      <c r="C30" s="82">
        <v>0.13500000000000001</v>
      </c>
    </row>
    <row r="31" spans="1:3" ht="45" x14ac:dyDescent="0.25">
      <c r="A31" s="2" t="s">
        <v>1373</v>
      </c>
      <c r="B31" s="6">
        <v>149729</v>
      </c>
      <c r="C31" s="6">
        <v>145983</v>
      </c>
    </row>
    <row r="32" spans="1:3" ht="45" x14ac:dyDescent="0.25">
      <c r="A32" s="2" t="s">
        <v>1374</v>
      </c>
      <c r="B32" s="6">
        <v>74855</v>
      </c>
      <c r="C32" s="6">
        <v>73020</v>
      </c>
    </row>
    <row r="33" spans="1:3" ht="45" x14ac:dyDescent="0.25">
      <c r="A33" s="2" t="s">
        <v>1375</v>
      </c>
      <c r="B33" s="8">
        <v>92508</v>
      </c>
      <c r="C33" s="8">
        <v>89879</v>
      </c>
    </row>
    <row r="34" spans="1:3" ht="45" x14ac:dyDescent="0.25">
      <c r="A34" s="2" t="s">
        <v>1376</v>
      </c>
      <c r="B34" s="82">
        <v>0.08</v>
      </c>
      <c r="C34" s="82">
        <v>0.08</v>
      </c>
    </row>
    <row r="35" spans="1:3" ht="45" x14ac:dyDescent="0.25">
      <c r="A35" s="2" t="s">
        <v>1377</v>
      </c>
      <c r="B35" s="82">
        <v>0.04</v>
      </c>
      <c r="C35" s="82">
        <v>0.04</v>
      </c>
    </row>
    <row r="36" spans="1:3" ht="45" x14ac:dyDescent="0.25">
      <c r="A36" s="2" t="s">
        <v>1378</v>
      </c>
      <c r="B36" s="82">
        <v>0.04</v>
      </c>
      <c r="C36" s="82">
        <v>0.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86</v>
      </c>
      <c r="B1" s="7" t="s">
        <v>2</v>
      </c>
    </row>
    <row r="2" spans="1:2" x14ac:dyDescent="0.25">
      <c r="A2" s="1" t="s">
        <v>1255</v>
      </c>
      <c r="B2" s="7"/>
    </row>
    <row r="3" spans="1:2" x14ac:dyDescent="0.25">
      <c r="A3" s="3" t="s">
        <v>787</v>
      </c>
      <c r="B3" s="4" t="s">
        <v>5</v>
      </c>
    </row>
    <row r="4" spans="1:2" ht="30" x14ac:dyDescent="0.25">
      <c r="A4" s="2" t="s">
        <v>1387</v>
      </c>
      <c r="B4" s="9">
        <v>13.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8</v>
      </c>
      <c r="B1" s="7" t="s">
        <v>1</v>
      </c>
      <c r="C1" s="7"/>
    </row>
    <row r="2" spans="1:3" ht="30" x14ac:dyDescent="0.25">
      <c r="A2" s="1" t="s">
        <v>68</v>
      </c>
      <c r="B2" s="1" t="s">
        <v>2</v>
      </c>
      <c r="C2" s="1" t="s">
        <v>80</v>
      </c>
    </row>
    <row r="3" spans="1:3" ht="30" x14ac:dyDescent="0.25">
      <c r="A3" s="3" t="s">
        <v>1389</v>
      </c>
      <c r="B3" s="4" t="s">
        <v>5</v>
      </c>
      <c r="C3" s="4" t="s">
        <v>5</v>
      </c>
    </row>
    <row r="4" spans="1:3" ht="30" x14ac:dyDescent="0.25">
      <c r="A4" s="2" t="s">
        <v>820</v>
      </c>
      <c r="B4" s="8">
        <v>947</v>
      </c>
      <c r="C4" s="8">
        <v>4551</v>
      </c>
    </row>
    <row r="5" spans="1:3" ht="30" x14ac:dyDescent="0.25">
      <c r="A5" s="2" t="s">
        <v>821</v>
      </c>
      <c r="B5" s="6">
        <v>29455463</v>
      </c>
      <c r="C5" s="6">
        <v>29486337</v>
      </c>
    </row>
    <row r="6" spans="1:3" ht="30" x14ac:dyDescent="0.25">
      <c r="A6" s="2" t="s">
        <v>822</v>
      </c>
      <c r="B6" s="6">
        <v>-3479302</v>
      </c>
      <c r="C6" s="6">
        <v>-1417671</v>
      </c>
    </row>
    <row r="7" spans="1:3" ht="30" x14ac:dyDescent="0.25">
      <c r="A7" s="2" t="s">
        <v>825</v>
      </c>
      <c r="B7" s="6">
        <v>-710971</v>
      </c>
      <c r="C7" s="6">
        <v>-839901</v>
      </c>
    </row>
    <row r="8" spans="1:3" ht="30" x14ac:dyDescent="0.25">
      <c r="A8" s="2" t="s">
        <v>828</v>
      </c>
      <c r="B8" s="6">
        <v>25265190</v>
      </c>
      <c r="C8" s="6">
        <v>27228765</v>
      </c>
    </row>
    <row r="9" spans="1:3" x14ac:dyDescent="0.25">
      <c r="A9" s="2" t="s">
        <v>829</v>
      </c>
      <c r="B9" s="6">
        <v>415858</v>
      </c>
      <c r="C9" s="6">
        <v>332480</v>
      </c>
    </row>
    <row r="10" spans="1:3" x14ac:dyDescent="0.25">
      <c r="A10" s="2" t="s">
        <v>830</v>
      </c>
      <c r="B10" s="6">
        <v>25681048</v>
      </c>
      <c r="C10" s="6">
        <v>27561245</v>
      </c>
    </row>
    <row r="11" spans="1:3" x14ac:dyDescent="0.25">
      <c r="A11" s="3" t="s">
        <v>115</v>
      </c>
      <c r="B11" s="4" t="s">
        <v>5</v>
      </c>
      <c r="C11" s="4" t="s">
        <v>5</v>
      </c>
    </row>
    <row r="12" spans="1:3" x14ac:dyDescent="0.25">
      <c r="A12" s="2" t="s">
        <v>116</v>
      </c>
      <c r="B12" s="9">
        <v>0.04</v>
      </c>
      <c r="C12" s="9">
        <v>0.17</v>
      </c>
    </row>
    <row r="13" spans="1:3" x14ac:dyDescent="0.25">
      <c r="A13" s="2" t="s">
        <v>117</v>
      </c>
      <c r="B13" s="9">
        <v>0.04</v>
      </c>
      <c r="C13" s="9">
        <v>0.1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90</v>
      </c>
      <c r="B1" s="7" t="s">
        <v>2</v>
      </c>
      <c r="C1" s="7" t="s">
        <v>28</v>
      </c>
    </row>
    <row r="2" spans="1:3" ht="30" x14ac:dyDescent="0.25">
      <c r="A2" s="1" t="s">
        <v>27</v>
      </c>
      <c r="B2" s="7"/>
      <c r="C2" s="7"/>
    </row>
    <row r="3" spans="1:3" x14ac:dyDescent="0.25">
      <c r="A3" s="3" t="s">
        <v>838</v>
      </c>
      <c r="B3" s="4" t="s">
        <v>5</v>
      </c>
      <c r="C3" s="4" t="s">
        <v>5</v>
      </c>
    </row>
    <row r="4" spans="1:3" ht="30" x14ac:dyDescent="0.25">
      <c r="A4" s="2" t="s">
        <v>1391</v>
      </c>
      <c r="B4" s="8">
        <v>461763</v>
      </c>
      <c r="C4" s="8">
        <v>411512</v>
      </c>
    </row>
    <row r="5" spans="1:3" x14ac:dyDescent="0.25">
      <c r="A5" s="2" t="s">
        <v>1392</v>
      </c>
      <c r="B5" s="4" t="s">
        <v>5</v>
      </c>
      <c r="C5" s="4" t="s">
        <v>5</v>
      </c>
    </row>
    <row r="6" spans="1:3" x14ac:dyDescent="0.25">
      <c r="A6" s="3" t="s">
        <v>838</v>
      </c>
      <c r="B6" s="4" t="s">
        <v>5</v>
      </c>
      <c r="C6" s="4" t="s">
        <v>5</v>
      </c>
    </row>
    <row r="7" spans="1:3" ht="30" x14ac:dyDescent="0.25">
      <c r="A7" s="2" t="s">
        <v>1391</v>
      </c>
      <c r="B7" s="6">
        <v>119376</v>
      </c>
      <c r="C7" s="6">
        <v>63401</v>
      </c>
    </row>
    <row r="8" spans="1:3" ht="30" x14ac:dyDescent="0.25">
      <c r="A8" s="2" t="s">
        <v>1393</v>
      </c>
      <c r="B8" s="4" t="s">
        <v>5</v>
      </c>
      <c r="C8" s="4" t="s">
        <v>5</v>
      </c>
    </row>
    <row r="9" spans="1:3" x14ac:dyDescent="0.25">
      <c r="A9" s="3" t="s">
        <v>838</v>
      </c>
      <c r="B9" s="4" t="s">
        <v>5</v>
      </c>
      <c r="C9" s="4" t="s">
        <v>5</v>
      </c>
    </row>
    <row r="10" spans="1:3" ht="30" x14ac:dyDescent="0.25">
      <c r="A10" s="2" t="s">
        <v>1391</v>
      </c>
      <c r="B10" s="6">
        <v>72003</v>
      </c>
      <c r="C10" s="6">
        <v>80345</v>
      </c>
    </row>
    <row r="11" spans="1:3" ht="30" x14ac:dyDescent="0.25">
      <c r="A11" s="2" t="s">
        <v>1394</v>
      </c>
      <c r="B11" s="4" t="s">
        <v>5</v>
      </c>
      <c r="C11" s="4" t="s">
        <v>5</v>
      </c>
    </row>
    <row r="12" spans="1:3" x14ac:dyDescent="0.25">
      <c r="A12" s="3" t="s">
        <v>838</v>
      </c>
      <c r="B12" s="4" t="s">
        <v>5</v>
      </c>
      <c r="C12" s="4" t="s">
        <v>5</v>
      </c>
    </row>
    <row r="13" spans="1:3" ht="30" x14ac:dyDescent="0.25">
      <c r="A13" s="2" t="s">
        <v>1391</v>
      </c>
      <c r="B13" s="6">
        <v>149628</v>
      </c>
      <c r="C13" s="6">
        <v>142851</v>
      </c>
    </row>
    <row r="14" spans="1:3" ht="30" x14ac:dyDescent="0.25">
      <c r="A14" s="2" t="s">
        <v>1395</v>
      </c>
      <c r="B14" s="4" t="s">
        <v>5</v>
      </c>
      <c r="C14" s="4" t="s">
        <v>5</v>
      </c>
    </row>
    <row r="15" spans="1:3" x14ac:dyDescent="0.25">
      <c r="A15" s="3" t="s">
        <v>838</v>
      </c>
      <c r="B15" s="4" t="s">
        <v>5</v>
      </c>
      <c r="C15" s="4" t="s">
        <v>5</v>
      </c>
    </row>
    <row r="16" spans="1:3" ht="30" x14ac:dyDescent="0.25">
      <c r="A16" s="2" t="s">
        <v>1391</v>
      </c>
      <c r="B16" s="6">
        <v>111789</v>
      </c>
      <c r="C16" s="6">
        <v>116004</v>
      </c>
    </row>
    <row r="17" spans="1:3" x14ac:dyDescent="0.25">
      <c r="A17" s="2" t="s">
        <v>1396</v>
      </c>
      <c r="B17" s="4" t="s">
        <v>5</v>
      </c>
      <c r="C17" s="4" t="s">
        <v>5</v>
      </c>
    </row>
    <row r="18" spans="1:3" x14ac:dyDescent="0.25">
      <c r="A18" s="3" t="s">
        <v>838</v>
      </c>
      <c r="B18" s="4" t="s">
        <v>5</v>
      </c>
      <c r="C18" s="4" t="s">
        <v>5</v>
      </c>
    </row>
    <row r="19" spans="1:3" ht="30" x14ac:dyDescent="0.25">
      <c r="A19" s="2" t="s">
        <v>1391</v>
      </c>
      <c r="B19" s="6">
        <v>8933</v>
      </c>
      <c r="C19" s="6">
        <v>8872</v>
      </c>
    </row>
    <row r="20" spans="1:3" ht="30" x14ac:dyDescent="0.25">
      <c r="A20" s="2" t="s">
        <v>1397</v>
      </c>
      <c r="B20" s="4" t="s">
        <v>5</v>
      </c>
      <c r="C20" s="4" t="s">
        <v>5</v>
      </c>
    </row>
    <row r="21" spans="1:3" x14ac:dyDescent="0.25">
      <c r="A21" s="3" t="s">
        <v>838</v>
      </c>
      <c r="B21" s="4" t="s">
        <v>5</v>
      </c>
      <c r="C21" s="4" t="s">
        <v>5</v>
      </c>
    </row>
    <row r="22" spans="1:3" ht="30" x14ac:dyDescent="0.25">
      <c r="A22" s="2" t="s">
        <v>1391</v>
      </c>
      <c r="B22" s="8">
        <v>34</v>
      </c>
      <c r="C22" s="8">
        <v>3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140625" bestFit="1" customWidth="1"/>
    <col min="6" max="8" width="36.5703125" bestFit="1" customWidth="1"/>
  </cols>
  <sheetData>
    <row r="1" spans="1:8" ht="30" x14ac:dyDescent="0.25">
      <c r="A1" s="1" t="s">
        <v>1398</v>
      </c>
      <c r="B1" s="7" t="s">
        <v>2</v>
      </c>
      <c r="C1" s="7" t="s">
        <v>28</v>
      </c>
      <c r="D1" s="1" t="s">
        <v>3</v>
      </c>
      <c r="E1" s="1" t="s">
        <v>2</v>
      </c>
      <c r="F1" s="1" t="s">
        <v>3</v>
      </c>
      <c r="G1" s="1" t="s">
        <v>3</v>
      </c>
      <c r="H1" s="1" t="s">
        <v>3</v>
      </c>
    </row>
    <row r="2" spans="1:8" ht="30" x14ac:dyDescent="0.25">
      <c r="A2" s="1" t="s">
        <v>1399</v>
      </c>
      <c r="B2" s="7"/>
      <c r="C2" s="7"/>
      <c r="D2" s="1" t="s">
        <v>1400</v>
      </c>
      <c r="E2" s="1" t="s">
        <v>1400</v>
      </c>
      <c r="F2" s="1" t="s">
        <v>1385</v>
      </c>
      <c r="G2" s="1" t="s">
        <v>1385</v>
      </c>
      <c r="H2" s="1" t="s">
        <v>1385</v>
      </c>
    </row>
    <row r="3" spans="1:8" x14ac:dyDescent="0.25">
      <c r="A3" s="1"/>
      <c r="B3" s="7"/>
      <c r="C3" s="7"/>
      <c r="D3" s="1"/>
      <c r="E3" s="1"/>
      <c r="F3" s="1" t="s">
        <v>1400</v>
      </c>
      <c r="G3" s="1" t="s">
        <v>1400</v>
      </c>
      <c r="H3" s="1" t="s">
        <v>1400</v>
      </c>
    </row>
    <row r="4" spans="1:8" x14ac:dyDescent="0.25">
      <c r="A4" s="1"/>
      <c r="B4" s="7"/>
      <c r="C4" s="7"/>
      <c r="D4" s="1"/>
      <c r="E4" s="1"/>
      <c r="F4" s="1"/>
      <c r="G4" s="1"/>
      <c r="H4" s="1" t="s">
        <v>1401</v>
      </c>
    </row>
    <row r="5" spans="1:8" x14ac:dyDescent="0.25">
      <c r="A5" s="3" t="s">
        <v>1402</v>
      </c>
      <c r="B5" s="4" t="s">
        <v>5</v>
      </c>
      <c r="C5" s="4" t="s">
        <v>5</v>
      </c>
      <c r="D5" s="4" t="s">
        <v>5</v>
      </c>
      <c r="E5" s="4" t="s">
        <v>5</v>
      </c>
      <c r="F5" s="4" t="s">
        <v>5</v>
      </c>
      <c r="G5" s="4" t="s">
        <v>5</v>
      </c>
      <c r="H5" s="4" t="s">
        <v>5</v>
      </c>
    </row>
    <row r="6" spans="1:8" ht="30" x14ac:dyDescent="0.25">
      <c r="A6" s="2" t="s">
        <v>1403</v>
      </c>
      <c r="B6" s="4" t="s">
        <v>5</v>
      </c>
      <c r="C6" s="4" t="s">
        <v>5</v>
      </c>
      <c r="D6" s="4" t="s">
        <v>5</v>
      </c>
      <c r="E6" s="4" t="s">
        <v>5</v>
      </c>
      <c r="F6" s="9">
        <v>358.1</v>
      </c>
      <c r="G6" s="9">
        <v>358.1</v>
      </c>
      <c r="H6" s="4" t="s">
        <v>5</v>
      </c>
    </row>
    <row r="7" spans="1:8" x14ac:dyDescent="0.25">
      <c r="A7" s="2" t="s">
        <v>1404</v>
      </c>
      <c r="B7" s="4" t="s">
        <v>5</v>
      </c>
      <c r="C7" s="4" t="s">
        <v>5</v>
      </c>
      <c r="D7" s="4" t="s">
        <v>5</v>
      </c>
      <c r="E7" s="5">
        <v>41759</v>
      </c>
      <c r="F7" s="4" t="s">
        <v>5</v>
      </c>
      <c r="G7" s="4" t="s">
        <v>5</v>
      </c>
      <c r="H7" s="4" t="s">
        <v>5</v>
      </c>
    </row>
    <row r="8" spans="1:8" x14ac:dyDescent="0.25">
      <c r="A8" s="2" t="s">
        <v>1405</v>
      </c>
      <c r="B8" s="4" t="s">
        <v>5</v>
      </c>
      <c r="C8" s="4" t="s">
        <v>5</v>
      </c>
      <c r="D8" s="4" t="s">
        <v>5</v>
      </c>
      <c r="E8" s="4" t="s">
        <v>5</v>
      </c>
      <c r="F8" s="9">
        <v>13.16</v>
      </c>
      <c r="G8" s="9">
        <v>13.16</v>
      </c>
      <c r="H8" s="4" t="s">
        <v>5</v>
      </c>
    </row>
    <row r="9" spans="1:8" ht="30" x14ac:dyDescent="0.25">
      <c r="A9" s="2" t="s">
        <v>1406</v>
      </c>
      <c r="B9" s="4" t="s">
        <v>5</v>
      </c>
      <c r="C9" s="4" t="s">
        <v>5</v>
      </c>
      <c r="D9" s="4" t="s">
        <v>5</v>
      </c>
      <c r="E9" s="4" t="s">
        <v>5</v>
      </c>
      <c r="F9" s="4" t="s">
        <v>5</v>
      </c>
      <c r="G9" s="4">
        <v>1.3472</v>
      </c>
      <c r="H9" s="4" t="s">
        <v>5</v>
      </c>
    </row>
    <row r="10" spans="1:8" x14ac:dyDescent="0.25">
      <c r="A10" s="2" t="s">
        <v>1407</v>
      </c>
      <c r="B10" s="6">
        <v>25978872</v>
      </c>
      <c r="C10" s="6">
        <v>25968404</v>
      </c>
      <c r="D10" s="4" t="s">
        <v>5</v>
      </c>
      <c r="E10" s="4" t="s">
        <v>5</v>
      </c>
      <c r="F10" s="6">
        <v>19800000</v>
      </c>
      <c r="G10" s="6">
        <v>19800000</v>
      </c>
      <c r="H10" s="6">
        <v>52700000</v>
      </c>
    </row>
    <row r="11" spans="1:8" ht="30" x14ac:dyDescent="0.25">
      <c r="A11" s="2" t="s">
        <v>1408</v>
      </c>
      <c r="B11" s="4" t="s">
        <v>5</v>
      </c>
      <c r="C11" s="4" t="s">
        <v>5</v>
      </c>
      <c r="D11" s="9">
        <v>1.3</v>
      </c>
      <c r="E11" s="4" t="s">
        <v>5</v>
      </c>
      <c r="F11" s="9">
        <v>1.7</v>
      </c>
      <c r="G11" s="4" t="s">
        <v>5</v>
      </c>
      <c r="H11" s="4" t="s">
        <v>5</v>
      </c>
    </row>
    <row r="12" spans="1:8" x14ac:dyDescent="0.25">
      <c r="A12" s="2" t="s">
        <v>1409</v>
      </c>
      <c r="B12" s="4" t="s">
        <v>5</v>
      </c>
      <c r="C12" s="4" t="s">
        <v>5</v>
      </c>
      <c r="D12" s="4" t="s">
        <v>5</v>
      </c>
      <c r="E12" s="4" t="s">
        <v>5</v>
      </c>
      <c r="F12" s="4" t="s">
        <v>5</v>
      </c>
      <c r="G12" s="6">
        <v>26700000</v>
      </c>
      <c r="H12" s="4" t="s">
        <v>5</v>
      </c>
    </row>
    <row r="13" spans="1:8" ht="30" x14ac:dyDescent="0.25">
      <c r="A13" s="2" t="s">
        <v>1410</v>
      </c>
      <c r="B13" s="4" t="s">
        <v>5</v>
      </c>
      <c r="C13" s="4" t="s">
        <v>5</v>
      </c>
      <c r="D13" s="82">
        <v>0.49</v>
      </c>
      <c r="E13" s="4" t="s">
        <v>5</v>
      </c>
      <c r="F13" s="82">
        <v>0.51</v>
      </c>
      <c r="G13" s="82">
        <v>0.51</v>
      </c>
      <c r="H13" s="4" t="s">
        <v>5</v>
      </c>
    </row>
    <row r="14" spans="1:8" ht="30" x14ac:dyDescent="0.25">
      <c r="A14" s="2" t="s">
        <v>1411</v>
      </c>
      <c r="B14" s="4" t="s">
        <v>5</v>
      </c>
      <c r="C14" s="4" t="s">
        <v>5</v>
      </c>
      <c r="D14" s="4" t="s">
        <v>5</v>
      </c>
      <c r="E14" s="4" t="s">
        <v>5</v>
      </c>
      <c r="F14" s="9">
        <v>9.36</v>
      </c>
      <c r="G14" s="4" t="s">
        <v>5</v>
      </c>
      <c r="H14" s="4" t="s">
        <v>5</v>
      </c>
    </row>
  </sheetData>
  <mergeCells count="2">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87</v>
      </c>
      <c r="B1" s="7" t="s">
        <v>1</v>
      </c>
      <c r="C1" s="7"/>
    </row>
    <row r="2" spans="1:3" x14ac:dyDescent="0.25">
      <c r="A2" s="7"/>
      <c r="B2" s="1" t="s">
        <v>2</v>
      </c>
      <c r="C2" s="1" t="s">
        <v>80</v>
      </c>
    </row>
    <row r="3" spans="1:3" x14ac:dyDescent="0.25">
      <c r="A3" s="2" t="s">
        <v>162</v>
      </c>
      <c r="B3" s="4" t="s">
        <v>5</v>
      </c>
      <c r="C3" s="4" t="s">
        <v>5</v>
      </c>
    </row>
    <row r="4" spans="1:3" x14ac:dyDescent="0.25">
      <c r="A4" s="2" t="s">
        <v>188</v>
      </c>
      <c r="B4" s="9">
        <v>0.1</v>
      </c>
      <c r="C4" s="9">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9</v>
      </c>
      <c r="B1" s="7" t="s">
        <v>1</v>
      </c>
      <c r="C1" s="7"/>
    </row>
    <row r="2" spans="1:3" ht="30" x14ac:dyDescent="0.25">
      <c r="A2" s="1" t="s">
        <v>27</v>
      </c>
      <c r="B2" s="1" t="s">
        <v>2</v>
      </c>
      <c r="C2" s="1" t="s">
        <v>80</v>
      </c>
    </row>
    <row r="3" spans="1:3" x14ac:dyDescent="0.25">
      <c r="A3" s="3" t="s">
        <v>190</v>
      </c>
      <c r="B3" s="4" t="s">
        <v>5</v>
      </c>
      <c r="C3" s="4" t="s">
        <v>5</v>
      </c>
    </row>
    <row r="4" spans="1:3" x14ac:dyDescent="0.25">
      <c r="A4" s="2" t="s">
        <v>114</v>
      </c>
      <c r="B4" s="8">
        <v>947</v>
      </c>
      <c r="C4" s="8">
        <v>4551</v>
      </c>
    </row>
    <row r="5" spans="1:3" ht="30" x14ac:dyDescent="0.25">
      <c r="A5" s="3" t="s">
        <v>191</v>
      </c>
      <c r="B5" s="4" t="s">
        <v>5</v>
      </c>
      <c r="C5" s="4" t="s">
        <v>5</v>
      </c>
    </row>
    <row r="6" spans="1:3" ht="30" x14ac:dyDescent="0.25">
      <c r="A6" s="2" t="s">
        <v>192</v>
      </c>
      <c r="B6" s="4">
        <v>334</v>
      </c>
      <c r="C6" s="4">
        <v>160</v>
      </c>
    </row>
    <row r="7" spans="1:3" x14ac:dyDescent="0.25">
      <c r="A7" s="2" t="s">
        <v>168</v>
      </c>
      <c r="B7" s="4">
        <v>503</v>
      </c>
      <c r="C7" s="4">
        <v>775</v>
      </c>
    </row>
    <row r="8" spans="1:3" x14ac:dyDescent="0.25">
      <c r="A8" s="2" t="s">
        <v>193</v>
      </c>
      <c r="B8" s="4">
        <v>440</v>
      </c>
      <c r="C8" s="4">
        <v>416</v>
      </c>
    </row>
    <row r="9" spans="1:3" x14ac:dyDescent="0.25">
      <c r="A9" s="2" t="s">
        <v>184</v>
      </c>
      <c r="B9" s="4">
        <v>1</v>
      </c>
      <c r="C9" s="4" t="s">
        <v>5</v>
      </c>
    </row>
    <row r="10" spans="1:3" x14ac:dyDescent="0.25">
      <c r="A10" s="2" t="s">
        <v>93</v>
      </c>
      <c r="B10" s="4">
        <v>450</v>
      </c>
      <c r="C10" s="4">
        <v>391</v>
      </c>
    </row>
    <row r="11" spans="1:3" x14ac:dyDescent="0.25">
      <c r="A11" s="2" t="s">
        <v>97</v>
      </c>
      <c r="B11" s="4">
        <v>-268</v>
      </c>
      <c r="C11" s="4">
        <v>-227</v>
      </c>
    </row>
    <row r="12" spans="1:3" x14ac:dyDescent="0.25">
      <c r="A12" s="2" t="s">
        <v>194</v>
      </c>
      <c r="B12" s="6">
        <v>-20739</v>
      </c>
      <c r="C12" s="6">
        <v>-45955</v>
      </c>
    </row>
    <row r="13" spans="1:3" ht="30" x14ac:dyDescent="0.25">
      <c r="A13" s="2" t="s">
        <v>195</v>
      </c>
      <c r="B13" s="6">
        <v>18379</v>
      </c>
      <c r="C13" s="6">
        <v>46760</v>
      </c>
    </row>
    <row r="14" spans="1:3" x14ac:dyDescent="0.25">
      <c r="A14" s="2" t="s">
        <v>98</v>
      </c>
      <c r="B14" s="4">
        <v>-456</v>
      </c>
      <c r="C14" s="6">
        <v>-2060</v>
      </c>
    </row>
    <row r="15" spans="1:3" ht="30" x14ac:dyDescent="0.25">
      <c r="A15" s="2" t="s">
        <v>196</v>
      </c>
      <c r="B15" s="4">
        <v>-32</v>
      </c>
      <c r="C15" s="4">
        <v>-20</v>
      </c>
    </row>
    <row r="16" spans="1:3" ht="30" x14ac:dyDescent="0.25">
      <c r="A16" s="2" t="s">
        <v>197</v>
      </c>
      <c r="B16" s="4">
        <v>78</v>
      </c>
      <c r="C16" s="4">
        <v>86</v>
      </c>
    </row>
    <row r="17" spans="1:3" x14ac:dyDescent="0.25">
      <c r="A17" s="2" t="s">
        <v>198</v>
      </c>
      <c r="B17" s="4">
        <v>593</v>
      </c>
      <c r="C17" s="4">
        <v>420</v>
      </c>
    </row>
    <row r="18" spans="1:3" x14ac:dyDescent="0.25">
      <c r="A18" s="2" t="s">
        <v>199</v>
      </c>
      <c r="B18" s="4">
        <v>-139</v>
      </c>
      <c r="C18" s="6">
        <v>2044</v>
      </c>
    </row>
    <row r="19" spans="1:3" ht="30" x14ac:dyDescent="0.25">
      <c r="A19" s="2" t="s">
        <v>200</v>
      </c>
      <c r="B19" s="4">
        <v>-522</v>
      </c>
      <c r="C19" s="4">
        <v>-510</v>
      </c>
    </row>
    <row r="20" spans="1:3" x14ac:dyDescent="0.25">
      <c r="A20" s="3" t="s">
        <v>201</v>
      </c>
      <c r="B20" s="4" t="s">
        <v>5</v>
      </c>
      <c r="C20" s="4" t="s">
        <v>5</v>
      </c>
    </row>
    <row r="21" spans="1:3" x14ac:dyDescent="0.25">
      <c r="A21" s="2" t="s">
        <v>202</v>
      </c>
      <c r="B21" s="4">
        <v>-438</v>
      </c>
      <c r="C21" s="4">
        <v>-483</v>
      </c>
    </row>
    <row r="22" spans="1:3" x14ac:dyDescent="0.25">
      <c r="A22" s="2" t="s">
        <v>38</v>
      </c>
      <c r="B22" s="4">
        <v>-217</v>
      </c>
      <c r="C22" s="4">
        <v>-583</v>
      </c>
    </row>
    <row r="23" spans="1:3" x14ac:dyDescent="0.25">
      <c r="A23" s="2" t="s">
        <v>45</v>
      </c>
      <c r="B23" s="4">
        <v>-34</v>
      </c>
      <c r="C23" s="6">
        <v>1212</v>
      </c>
    </row>
    <row r="24" spans="1:3" x14ac:dyDescent="0.25">
      <c r="A24" s="2" t="s">
        <v>53</v>
      </c>
      <c r="B24" s="6">
        <v>-3479</v>
      </c>
      <c r="C24" s="6">
        <v>-7127</v>
      </c>
    </row>
    <row r="25" spans="1:3" x14ac:dyDescent="0.25">
      <c r="A25" s="2" t="s">
        <v>203</v>
      </c>
      <c r="B25" s="6">
        <v>-4599</v>
      </c>
      <c r="C25" s="4">
        <v>-150</v>
      </c>
    </row>
    <row r="26" spans="1:3" x14ac:dyDescent="0.25">
      <c r="A26" s="3" t="s">
        <v>204</v>
      </c>
      <c r="B26" s="4" t="s">
        <v>5</v>
      </c>
      <c r="C26" s="4" t="s">
        <v>5</v>
      </c>
    </row>
    <row r="27" spans="1:3" ht="30" x14ac:dyDescent="0.25">
      <c r="A27" s="2" t="s">
        <v>205</v>
      </c>
      <c r="B27" s="6">
        <v>10819</v>
      </c>
      <c r="C27" s="6">
        <v>28297</v>
      </c>
    </row>
    <row r="28" spans="1:3" ht="30" x14ac:dyDescent="0.25">
      <c r="A28" s="2" t="s">
        <v>206</v>
      </c>
      <c r="B28" s="6">
        <v>3000</v>
      </c>
      <c r="C28" s="4" t="s">
        <v>5</v>
      </c>
    </row>
    <row r="29" spans="1:3" ht="30" x14ac:dyDescent="0.25">
      <c r="A29" s="2" t="s">
        <v>207</v>
      </c>
      <c r="B29" s="6">
        <v>7803</v>
      </c>
      <c r="C29" s="6">
        <v>8813</v>
      </c>
    </row>
    <row r="30" spans="1:3" ht="30" x14ac:dyDescent="0.25">
      <c r="A30" s="2" t="s">
        <v>208</v>
      </c>
      <c r="B30" s="4">
        <v>206</v>
      </c>
      <c r="C30" s="4">
        <v>828</v>
      </c>
    </row>
    <row r="31" spans="1:3" ht="30" x14ac:dyDescent="0.25">
      <c r="A31" s="2" t="s">
        <v>209</v>
      </c>
      <c r="B31" s="6">
        <v>-57019</v>
      </c>
      <c r="C31" s="6">
        <v>-110800</v>
      </c>
    </row>
    <row r="32" spans="1:3" ht="30" x14ac:dyDescent="0.25">
      <c r="A32" s="2" t="s">
        <v>210</v>
      </c>
      <c r="B32" s="6">
        <v>-1128</v>
      </c>
      <c r="C32" s="4" t="s">
        <v>5</v>
      </c>
    </row>
    <row r="33" spans="1:3" x14ac:dyDescent="0.25">
      <c r="A33" s="2" t="s">
        <v>211</v>
      </c>
      <c r="B33" s="4" t="s">
        <v>5</v>
      </c>
      <c r="C33" s="4">
        <v>814</v>
      </c>
    </row>
    <row r="34" spans="1:3" ht="30" x14ac:dyDescent="0.25">
      <c r="A34" s="2" t="s">
        <v>212</v>
      </c>
      <c r="B34" s="4">
        <v>336</v>
      </c>
      <c r="C34" s="4">
        <v>756</v>
      </c>
    </row>
    <row r="35" spans="1:3" x14ac:dyDescent="0.25">
      <c r="A35" s="2" t="s">
        <v>213</v>
      </c>
      <c r="B35" s="4" t="s">
        <v>5</v>
      </c>
      <c r="C35" s="6">
        <v>18000</v>
      </c>
    </row>
    <row r="36" spans="1:3" x14ac:dyDescent="0.25">
      <c r="A36" s="2" t="s">
        <v>214</v>
      </c>
      <c r="B36" s="6">
        <v>-3525</v>
      </c>
      <c r="C36" s="6">
        <v>-3138</v>
      </c>
    </row>
    <row r="37" spans="1:3" x14ac:dyDescent="0.25">
      <c r="A37" s="2" t="s">
        <v>215</v>
      </c>
      <c r="B37" s="6">
        <v>-40749</v>
      </c>
      <c r="C37" s="6">
        <v>16323</v>
      </c>
    </row>
    <row r="38" spans="1:3" x14ac:dyDescent="0.25">
      <c r="A38" s="2" t="s">
        <v>216</v>
      </c>
      <c r="B38" s="6">
        <v>-1316</v>
      </c>
      <c r="C38" s="6">
        <v>-1516</v>
      </c>
    </row>
    <row r="39" spans="1:3" x14ac:dyDescent="0.25">
      <c r="A39" s="2" t="s">
        <v>217</v>
      </c>
      <c r="B39" s="6">
        <v>-81573</v>
      </c>
      <c r="C39" s="6">
        <v>-41623</v>
      </c>
    </row>
    <row r="40" spans="1:3" x14ac:dyDescent="0.25">
      <c r="A40" s="3" t="s">
        <v>218</v>
      </c>
      <c r="B40" s="4" t="s">
        <v>5</v>
      </c>
      <c r="C40" s="4" t="s">
        <v>5</v>
      </c>
    </row>
    <row r="41" spans="1:3" ht="30" x14ac:dyDescent="0.25">
      <c r="A41" s="2" t="s">
        <v>219</v>
      </c>
      <c r="B41" s="6">
        <v>8459</v>
      </c>
      <c r="C41" s="6">
        <v>-12547</v>
      </c>
    </row>
    <row r="42" spans="1:3" ht="30" x14ac:dyDescent="0.25">
      <c r="A42" s="2" t="s">
        <v>220</v>
      </c>
      <c r="B42" s="6">
        <v>64789</v>
      </c>
      <c r="C42" s="6">
        <v>54748</v>
      </c>
    </row>
    <row r="43" spans="1:3" ht="30" x14ac:dyDescent="0.25">
      <c r="A43" s="2" t="s">
        <v>221</v>
      </c>
      <c r="B43" s="6">
        <v>-2474</v>
      </c>
      <c r="C43" s="6">
        <v>-2709</v>
      </c>
    </row>
    <row r="44" spans="1:3" ht="30" x14ac:dyDescent="0.25">
      <c r="A44" s="2" t="s">
        <v>222</v>
      </c>
      <c r="B44" s="6">
        <v>10000</v>
      </c>
      <c r="C44" s="6">
        <v>41000</v>
      </c>
    </row>
    <row r="45" spans="1:3" ht="30" x14ac:dyDescent="0.25">
      <c r="A45" s="2" t="s">
        <v>223</v>
      </c>
      <c r="B45" s="4">
        <v>-18</v>
      </c>
      <c r="C45" s="6">
        <v>-21018</v>
      </c>
    </row>
    <row r="46" spans="1:3" ht="30" x14ac:dyDescent="0.25">
      <c r="A46" s="2" t="s">
        <v>224</v>
      </c>
      <c r="B46" s="6">
        <v>-4650</v>
      </c>
      <c r="C46" s="6">
        <v>9699</v>
      </c>
    </row>
    <row r="47" spans="1:3" ht="30" x14ac:dyDescent="0.25">
      <c r="A47" s="2" t="s">
        <v>225</v>
      </c>
      <c r="B47" s="4">
        <v>82</v>
      </c>
      <c r="C47" s="4" t="s">
        <v>5</v>
      </c>
    </row>
    <row r="48" spans="1:3" x14ac:dyDescent="0.25">
      <c r="A48" s="2" t="s">
        <v>226</v>
      </c>
      <c r="B48" s="4" t="s">
        <v>5</v>
      </c>
      <c r="C48" s="6">
        <v>-2327</v>
      </c>
    </row>
    <row r="49" spans="1:3" ht="30" x14ac:dyDescent="0.25">
      <c r="A49" s="2" t="s">
        <v>171</v>
      </c>
      <c r="B49" s="4">
        <v>-16</v>
      </c>
      <c r="C49" s="4">
        <v>-26</v>
      </c>
    </row>
    <row r="50" spans="1:3" x14ac:dyDescent="0.25">
      <c r="A50" s="2" t="s">
        <v>227</v>
      </c>
      <c r="B50" s="4" t="s">
        <v>5</v>
      </c>
      <c r="C50" s="4">
        <v>-9</v>
      </c>
    </row>
    <row r="51" spans="1:3" x14ac:dyDescent="0.25">
      <c r="A51" s="2" t="s">
        <v>228</v>
      </c>
      <c r="B51" s="6">
        <v>-2589</v>
      </c>
      <c r="C51" s="6">
        <v>-2810</v>
      </c>
    </row>
    <row r="52" spans="1:3" ht="30" x14ac:dyDescent="0.25">
      <c r="A52" s="2" t="s">
        <v>229</v>
      </c>
      <c r="B52" s="6">
        <v>73583</v>
      </c>
      <c r="C52" s="6">
        <v>64001</v>
      </c>
    </row>
    <row r="53" spans="1:3" ht="30" x14ac:dyDescent="0.25">
      <c r="A53" s="2" t="s">
        <v>230</v>
      </c>
      <c r="B53" s="6">
        <v>-12589</v>
      </c>
      <c r="C53" s="6">
        <v>22228</v>
      </c>
    </row>
    <row r="54" spans="1:3" ht="30" x14ac:dyDescent="0.25">
      <c r="A54" s="2" t="s">
        <v>231</v>
      </c>
      <c r="B54" s="6">
        <v>45235</v>
      </c>
      <c r="C54" s="6">
        <v>35315</v>
      </c>
    </row>
    <row r="55" spans="1:3" ht="30" x14ac:dyDescent="0.25">
      <c r="A55" s="2" t="s">
        <v>232</v>
      </c>
      <c r="B55" s="6">
        <v>32646</v>
      </c>
      <c r="C55" s="6">
        <v>57543</v>
      </c>
    </row>
    <row r="56" spans="1:3" x14ac:dyDescent="0.25">
      <c r="A56" s="3" t="s">
        <v>233</v>
      </c>
      <c r="B56" s="4" t="s">
        <v>5</v>
      </c>
      <c r="C56" s="4" t="s">
        <v>5</v>
      </c>
    </row>
    <row r="57" spans="1:3" x14ac:dyDescent="0.25">
      <c r="A57" s="2" t="s">
        <v>234</v>
      </c>
      <c r="B57" s="6">
        <v>2749</v>
      </c>
      <c r="C57" s="6">
        <v>2470</v>
      </c>
    </row>
    <row r="58" spans="1:3" x14ac:dyDescent="0.25">
      <c r="A58" s="2" t="s">
        <v>235</v>
      </c>
      <c r="B58" s="4">
        <v>5</v>
      </c>
      <c r="C58" s="4">
        <v>556</v>
      </c>
    </row>
    <row r="59" spans="1:3" ht="30" x14ac:dyDescent="0.25">
      <c r="A59" s="2" t="s">
        <v>236</v>
      </c>
      <c r="B59" s="6">
        <v>1510</v>
      </c>
      <c r="C59" s="4">
        <v>563</v>
      </c>
    </row>
    <row r="60" spans="1:3" ht="30" x14ac:dyDescent="0.25">
      <c r="A60" s="2" t="s">
        <v>237</v>
      </c>
      <c r="B60" s="8">
        <v>2901</v>
      </c>
      <c r="C60"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Con</vt:lpstr>
      <vt:lpstr>Consolidated_Statements_of_Con1</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cent_Accounting_Pronouncemen</vt:lpstr>
      <vt:lpstr>Fair_Value_Measurements</vt:lpstr>
      <vt:lpstr>Securities</vt:lpstr>
      <vt:lpstr>Derivatives_and_Hedging_Activi</vt:lpstr>
      <vt:lpstr>Loans_Receivable_and_Allowance</vt:lpstr>
      <vt:lpstr>Wholesale_Funding</vt:lpstr>
      <vt:lpstr>ShareBased_Compensation_Plans</vt:lpstr>
      <vt:lpstr>Income_Taxes</vt:lpstr>
      <vt:lpstr>Accumulated_Other_Comprehensiv</vt:lpstr>
      <vt:lpstr>Regulatory_Matters</vt:lpstr>
      <vt:lpstr>Net_Income_Per_Share</vt:lpstr>
      <vt:lpstr>Commitments_and_Contingencies</vt:lpstr>
      <vt:lpstr>Subsequent_Events</vt:lpstr>
      <vt:lpstr>Summary_of_Significant_Account1</vt:lpstr>
      <vt:lpstr>Fair_Value_Measurements_Tables</vt:lpstr>
      <vt:lpstr>Securities_Tables</vt:lpstr>
      <vt:lpstr>Derivatives_and_Hedging_Activi1</vt:lpstr>
      <vt:lpstr>Loans_Receivable_and_Allowance1</vt:lpstr>
      <vt:lpstr>Wholesale_Funding_Tables</vt:lpstr>
      <vt:lpstr>ShareBased_Compensation_Plans_</vt:lpstr>
      <vt:lpstr>Accumulated_Other_Comprehensiv1</vt:lpstr>
      <vt:lpstr>Regulatory_Matters_Tables</vt:lpstr>
      <vt:lpstr>Net_Income_Per_Share_Tables</vt:lpstr>
      <vt:lpstr>Commitments_and_Contingencies_</vt:lpstr>
      <vt:lpstr>Summary_of_Significant_Account2</vt:lpstr>
      <vt:lpstr>Fair_Value_Measurement_Additio</vt:lpstr>
      <vt:lpstr>Fair_Value_Measurement_Schedul</vt:lpstr>
      <vt:lpstr>Fair_Value_Measurement_Schedul1</vt:lpstr>
      <vt:lpstr>Fair_Value_Measurement_Summary</vt:lpstr>
      <vt:lpstr>Fair_Value_Measurement_Summary1</vt:lpstr>
      <vt:lpstr>Fair_Value_Measurement_Summary2</vt:lpstr>
      <vt:lpstr>Securities_Available_for_Sale_</vt:lpstr>
      <vt:lpstr>Securities_Additional_Informat</vt:lpstr>
      <vt:lpstr>Securities_Amortized_Cost_and_</vt:lpstr>
      <vt:lpstr>Securities_Summary_of_Gross_Un</vt:lpstr>
      <vt:lpstr>Derivatives_and_Hedging_Activi2</vt:lpstr>
      <vt:lpstr>Derivatives_and_Hedging_Activi3</vt:lpstr>
      <vt:lpstr>Derivatives_and_Hedging_Activi4</vt:lpstr>
      <vt:lpstr>Derivatives_and_Hedging_Activi5</vt:lpstr>
      <vt:lpstr>Derivatives_and_Hedging_Activi6</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Wholesale_Funding_Contractual_</vt:lpstr>
      <vt:lpstr>Wholesale_Funding_Additional_I</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Based_Compensation_Plans_8</vt:lpstr>
      <vt:lpstr>Income_Taxes_Additional_Inform</vt:lpstr>
      <vt:lpstr>Accumulated_Other_Comprehensiv2</vt:lpstr>
      <vt:lpstr>Regulatory_Matters_Regulatory_</vt:lpstr>
      <vt:lpstr>Regulatory_Matters_Additional_</vt:lpstr>
      <vt:lpstr>Net_Income_Per_Share_Schedule_</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1:52Z</dcterms:created>
  <dcterms:modified xsi:type="dcterms:W3CDTF">2014-05-09T20:11:52Z</dcterms:modified>
</cp:coreProperties>
</file>